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Tax Effect Allocated to Each Co" sheetId="6" r:id="rId6"/>
    <s:sheet name="CONSOLIDATED STATEMENTS OF CHAN" sheetId="7" r:id="rId7"/>
    <s:sheet name="Disclosure of Changes in Number" sheetId="8" r:id="rId8"/>
    <s:sheet name="CONSOLIDATED STATEMENTS OF CASH" sheetId="9" r:id="rId9"/>
    <s:sheet name="Nature of operations" sheetId="10" r:id="rId10"/>
    <s:sheet name="Basis of presentation and summa" sheetId="11" r:id="rId11"/>
    <s:sheet name="New accounting pronouncements" sheetId="12" r:id="rId12"/>
    <s:sheet name="Discontinued Operations" sheetId="13" r:id="rId13"/>
    <s:sheet name="Business combination" sheetId="14" r:id="rId14"/>
    <s:sheet name="Restructuring plan" sheetId="15" r:id="rId15"/>
    <s:sheet name="Restrictions on cash and due fr" sheetId="16" r:id="rId16"/>
    <s:sheet name="Pledged assets" sheetId="17" r:id="rId17"/>
    <s:sheet name="Investment securities" sheetId="18" r:id="rId18"/>
    <s:sheet name="Loans" sheetId="19" r:id="rId19"/>
    <s:sheet name="Allowance for loan losses" sheetId="20" r:id="rId20"/>
    <s:sheet name="FDIC loss share asset and true " sheetId="21" r:id="rId21"/>
    <s:sheet name="Mortgage banking activities" sheetId="22" r:id="rId22"/>
    <s:sheet name="Transfers of financial assets a" sheetId="23" r:id="rId23"/>
    <s:sheet name="Other Real Estate Owned" sheetId="24" r:id="rId24"/>
    <s:sheet name="Other assets" sheetId="25" r:id="rId25"/>
    <s:sheet name="Goodwill and other intangible a" sheetId="26" r:id="rId26"/>
    <s:sheet name="Deposits" sheetId="27" r:id="rId27"/>
    <s:sheet name="Borrowings" sheetId="28" r:id="rId28"/>
    <s:sheet name="Offsetting of financial assets " sheetId="29" r:id="rId29"/>
    <s:sheet name="Trust preferred securities" sheetId="30" r:id="rId30"/>
    <s:sheet name="Stockholders' equity" sheetId="31" r:id="rId31"/>
    <s:sheet name="Other comprehensive income (los" sheetId="32" r:id="rId32"/>
    <s:sheet name="Guarantees" sheetId="33" r:id="rId33"/>
    <s:sheet name="Commitments and contingencies" sheetId="34" r:id="rId34"/>
    <s:sheet name="Non-consolidated variable inter" sheetId="35" r:id="rId35"/>
    <s:sheet name="Related party transactions" sheetId="36" r:id="rId36"/>
    <s:sheet name="Fair value measurement" sheetId="37" r:id="rId37"/>
    <s:sheet name="Fair value of financial instrum" sheetId="38" r:id="rId38"/>
    <s:sheet name="Net income (loss) per common sh" sheetId="39" r:id="rId39"/>
    <s:sheet name="Other service fees" sheetId="40" r:id="rId40"/>
    <s:sheet name="FDIC loss share (expense) incom" sheetId="41" r:id="rId41"/>
    <s:sheet name="Pension and postretirement bene" sheetId="42" r:id="rId42"/>
    <s:sheet name="Stock-based compensation" sheetId="43" r:id="rId43"/>
    <s:sheet name="Income taxes" sheetId="44" r:id="rId44"/>
    <s:sheet name="Supplemental disclosure on the " sheetId="45" r:id="rId45"/>
    <s:sheet name="Segment Reporting" sheetId="46" r:id="rId46"/>
    <s:sheet name="Condensed consolidating financi" sheetId="47" r:id="rId47"/>
    <s:sheet name="Basis of presentation and sum48" sheetId="48" r:id="rId48"/>
    <s:sheet name="Business combination (Tables)" sheetId="49" r:id="rId49"/>
    <s:sheet name="Discontinued Operations (Tables" sheetId="50" r:id="rId50"/>
    <s:sheet name="Restructuring plan (Tables)" sheetId="51" r:id="rId51"/>
    <s:sheet name="Pledged assets (Tables)" sheetId="52" r:id="rId52"/>
    <s:sheet name="Investment securities (Tables)" sheetId="53" r:id="rId53"/>
    <s:sheet name="Loans (Tables)" sheetId="54" r:id="rId54"/>
    <s:sheet name="Allowance for loan losses (Tabl" sheetId="55" r:id="rId55"/>
    <s:sheet name="FDIC loss share asset and tru56" sheetId="56" r:id="rId56"/>
    <s:sheet name="Mortgage banking activities (Ta" sheetId="57" r:id="rId57"/>
    <s:sheet name="Transfers of financial assets58" sheetId="58" r:id="rId58"/>
    <s:sheet name="Other Real Estate Owned (Tables" sheetId="59" r:id="rId59"/>
    <s:sheet name="Other assets (Tables)" sheetId="60" r:id="rId60"/>
    <s:sheet name="Goodwill and other intangible61" sheetId="61" r:id="rId61"/>
    <s:sheet name="Deposits (Tables)" sheetId="62" r:id="rId62"/>
    <s:sheet name="Borrowings (Tables)" sheetId="63" r:id="rId63"/>
    <s:sheet name="Offsetting of financial asset64" sheetId="64" r:id="rId64"/>
    <s:sheet name="Trust preferred securities (Tab" sheetId="65" r:id="rId65"/>
    <s:sheet name="Other comprehensive income (l66" sheetId="66" r:id="rId66"/>
    <s:sheet name="Guarantees (Tables)" sheetId="67" r:id="rId67"/>
    <s:sheet name="Commitments and contingencies (" sheetId="68" r:id="rId68"/>
    <s:sheet name="Non-consolidated variable int69" sheetId="69" r:id="rId69"/>
    <s:sheet name="Related party transactions with" sheetId="70" r:id="rId70"/>
    <s:sheet name="Fair value measurement (Tables)" sheetId="71" r:id="rId71"/>
    <s:sheet name="Fair value of financial instr72" sheetId="72" r:id="rId72"/>
    <s:sheet name="Net income per common share (Ta" sheetId="73" r:id="rId73"/>
    <s:sheet name="Other service fees (Tables)" sheetId="74" r:id="rId74"/>
    <s:sheet name="FDIC loss share (expense) inc75" sheetId="75" r:id="rId75"/>
    <s:sheet name="Pension and postretirement be76" sheetId="76" r:id="rId76"/>
    <s:sheet name="Stock-based compensation (Table" sheetId="77" r:id="rId77"/>
    <s:sheet name="Income taxes (Tables)" sheetId="78" r:id="rId78"/>
    <s:sheet name="Supplemental disclosure on th79" sheetId="79" r:id="rId79"/>
    <s:sheet name="Segment reporting (Tables)" sheetId="80" r:id="rId80"/>
    <s:sheet name="Condensed consolidating finan81" sheetId="81" r:id="rId81"/>
    <s:sheet name="Basis of presentation and sum82" sheetId="82" r:id="rId82"/>
    <s:sheet name="Summary of significant accounti" sheetId="83" r:id="rId83"/>
    <s:sheet name="Fair values of major classes of" sheetId="84" r:id="rId84"/>
    <s:sheet name="Business Combination - Addition" sheetId="85" r:id="rId85"/>
    <s:sheet name="Discontinued Operations - Compo" sheetId="86" r:id="rId86"/>
    <s:sheet name="Discontinued Operations - Addit" sheetId="87" r:id="rId87"/>
    <s:sheet name="Restructuring plan (Detail)" sheetId="88" r:id="rId88"/>
    <s:sheet name="Activity in the reserve for res" sheetId="89" r:id="rId89"/>
    <s:sheet name="Restructuring plan - Additional" sheetId="90" r:id="rId90"/>
    <s:sheet name="Restrictions on cash and due 91" sheetId="91" r:id="rId91"/>
    <s:sheet name="Classification and carrying amo" sheetId="92" r:id="rId92"/>
    <s:sheet name="Pledged assets - Additional Inf" sheetId="93" r:id="rId93"/>
    <s:sheet name="Amortized cost, gross unrealize" sheetId="94" r:id="rId94"/>
    <s:sheet name="Fair value and gross unrealized" sheetId="95" r:id="rId95"/>
    <s:sheet name="Name of issuers, and the aggreg" sheetId="96" r:id="rId96"/>
    <s:sheet name="Investment securities available" sheetId="97" r:id="rId97"/>
    <s:sheet name="Amortized cost, gross unreali98" sheetId="98" r:id="rId98"/>
    <s:sheet name="Fair value and gross unrealiz99" sheetId="99" r:id="rId99"/>
    <s:sheet name="Investments held-to-maturity-Ad" sheetId="100" r:id="rId100"/>
    <s:sheet name="Composition of loans held-in-po" sheetId="101" r:id="rId101"/>
    <s:sheet name="Composition of loans held-in102" sheetId="102" r:id="rId102"/>
    <s:sheet name="Composition of loans held-in103" sheetId="103" r:id="rId103"/>
    <s:sheet name="Loans held-for-sale, by main lo" sheetId="104" r:id="rId104"/>
    <s:sheet name="Loans in non-performing status " sheetId="105" r:id="rId105"/>
    <s:sheet name="Loans in non-performing stat106" sheetId="106" r:id="rId106"/>
    <s:sheet name="Loans by past due status for no" sheetId="107" r:id="rId107"/>
    <s:sheet name="Loans held-for-sale in non-perf" sheetId="108" r:id="rId108"/>
    <s:sheet name="Acquired Loans Accounted for Un" sheetId="109" r:id="rId109"/>
    <s:sheet name="Covered loans in non-performing" sheetId="110" r:id="rId110"/>
    <s:sheet name="Covered loans past due status (" sheetId="111" r:id="rId111"/>
    <s:sheet name="Carrying amount of Westernbank " sheetId="112" r:id="rId112"/>
    <s:sheet name="Carrying amount of Westernba113" sheetId="113" r:id="rId113"/>
    <s:sheet name="Changes in the carrying amount " sheetId="114" r:id="rId114"/>
    <s:sheet name="Changes in the carrying amou115" sheetId="115" r:id="rId115"/>
    <s:sheet name="Changes in the carrying amou116" sheetId="116" r:id="rId116"/>
    <s:sheet name="ASC 310-30 Loans Acquired at Ac" sheetId="117" r:id="rId117"/>
    <s:sheet name="Loans - Additional Information " sheetId="118" r:id="rId118"/>
    <s:sheet name="Allowance Movement (Detail)" sheetId="119" r:id="rId119"/>
    <s:sheet name="Activity in Allowance for Loan " sheetId="120" r:id="rId120"/>
    <s:sheet name="Allowance for loan losses endin" sheetId="121" r:id="rId121"/>
    <s:sheet name="Disclosures related to loans in" sheetId="122" r:id="rId122"/>
    <s:sheet name="Average recorded investment and" sheetId="123" r:id="rId123"/>
    <s:sheet name="Troubled debt restructuring acc" sheetId="124" r:id="rId124"/>
    <s:sheet name="Troubled debt restructurings lo" sheetId="125" r:id="rId125"/>
    <s:sheet name="Quantitative information by loa" sheetId="126" r:id="rId126"/>
    <s:sheet name="T D R that subsequently default" sheetId="127" r:id="rId127"/>
    <s:sheet name="Credit quality indicators of no" sheetId="128" r:id="rId128"/>
    <s:sheet name="Allowance for loan losses - Add" sheetId="129" r:id="rId129"/>
    <s:sheet name="Activity in the FDIC loss share" sheetId="130" r:id="rId130"/>
    <s:sheet name="Fair value and the undiscounted" sheetId="131" r:id="rId131"/>
    <s:sheet name="FDIC loss share - Additional In" sheetId="132" r:id="rId132"/>
    <s:sheet name="Mortgage banking activities (De" sheetId="133" r:id="rId133"/>
    <s:sheet name="Initial fair value of assets ob" sheetId="134" r:id="rId134"/>
    <s:sheet name="Changes in MSRs measured using " sheetId="135" r:id="rId135"/>
    <s:sheet name="Changes in MSRs measured usi136" sheetId="136" r:id="rId136"/>
    <s:sheet name="Key economic assumptions used i" sheetId="137" r:id="rId137"/>
    <s:sheet name="Key economic assumptions used t" sheetId="138" r:id="rId138"/>
    <s:sheet name="Fair value of purchased MSRs, t" sheetId="139" r:id="rId139"/>
    <s:sheet name="Transfers of financial asset140" sheetId="140" r:id="rId140"/>
    <s:sheet name="Other Real Estate Owned (Detail" sheetId="141" r:id="rId141"/>
    <s:sheet name="Other Real Estate Owned - Addit" sheetId="142" r:id="rId142"/>
    <s:sheet name="Other assets by major categorie" sheetId="143" r:id="rId143"/>
    <s:sheet name="Other Assets- Additional Inform" sheetId="144" r:id="rId144"/>
    <s:sheet name="Carrying amount of goodwill by " sheetId="145" r:id="rId145"/>
    <s:sheet name="Gross amount of goodwill and ac" sheetId="146" r:id="rId146"/>
    <s:sheet name="Components of other intangible " sheetId="147" r:id="rId147"/>
    <s:sheet name="Estimated amortization of the i" sheetId="148" r:id="rId148"/>
    <s:sheet name="Goodwill and other intangibl149" sheetId="149" r:id="rId149"/>
    <s:sheet name="Total interest bearing deposits" sheetId="150" r:id="rId150"/>
    <s:sheet name="Summary of certificates of depo" sheetId="151" r:id="rId151"/>
    <s:sheet name="Deposits - Additional Informati" sheetId="152" r:id="rId152"/>
    <s:sheet name="Composition of federal funds pu" sheetId="153" r:id="rId153"/>
    <s:sheet name="Federal funds purchased and rep" sheetId="154" r:id="rId154"/>
    <s:sheet name="Other short-term borrowings (De" sheetId="155" r:id="rId155"/>
    <s:sheet name="Notes payable (Detail)" sheetId="156" r:id="rId156"/>
    <s:sheet name="Notes payable (Parenthetical) (" sheetId="157" r:id="rId157"/>
    <s:sheet name="Borrowings by contractual matur" sheetId="158" r:id="rId158"/>
    <s:sheet name="Offsetting of financial asse159" sheetId="159" r:id="rId159"/>
    <s:sheet name="Offsetting of financial liabili" sheetId="160" r:id="rId160"/>
    <s:sheet name="Offsetting of financial asse161" sheetId="161" r:id="rId161"/>
    <s:sheet name="Financial data pertaining to th" sheetId="162" r:id="rId162"/>
    <s:sheet name="Financial data pertaining to163" sheetId="163" r:id="rId163"/>
    <s:sheet name="Trust preferred securities - Ad" sheetId="164" r:id="rId164"/>
    <s:sheet name="Stockholders' equity - Addition" sheetId="165" r:id="rId165"/>
    <s:sheet name="Disclosure of accumulated other" sheetId="166" r:id="rId166"/>
    <s:sheet name="Reclassification out of accumul" sheetId="167" r:id="rId167"/>
    <s:sheet name="Changes in the Corporation's li" sheetId="168" r:id="rId168"/>
    <s:sheet name="Changes in the Corporation's169" sheetId="169" r:id="rId169"/>
    <s:sheet name="Guarantees - Additional Informa" sheetId="170" r:id="rId170"/>
    <s:sheet name="Financial instruments with off-" sheetId="171" r:id="rId171"/>
    <s:sheet name="Commitments and contingencies -" sheetId="172" r:id="rId172"/>
    <s:sheet name="Carrying amount and classificat" sheetId="173" r:id="rId173"/>
    <s:sheet name="Non-consolidated variable in174" sheetId="174" r:id="rId174"/>
    <s:sheet name="Corporation's equity in Evertec" sheetId="175" r:id="rId175"/>
    <s:sheet name="Financial Condition accounts ou" sheetId="176" r:id="rId176"/>
    <s:sheet name="Proportionate share of income (" sheetId="177" r:id="rId177"/>
    <s:sheet name="Transaction and service payment" sheetId="178" r:id="rId178"/>
    <s:sheet name="Corporation's equity in PRLP 20" sheetId="179" r:id="rId179"/>
    <s:sheet name="Financial Condition accounts180" sheetId="180" r:id="rId180"/>
    <s:sheet name="Proportionate share of incom181" sheetId="181" r:id="rId181"/>
    <s:sheet name="Impact on the results of operat" sheetId="182" r:id="rId182"/>
    <s:sheet name="Corporation's equity in PR Asse" sheetId="183" r:id="rId183"/>
    <s:sheet name="Financial Condition accounts184" sheetId="184" r:id="rId184"/>
    <s:sheet name="Proportionate share of incom185" sheetId="185" r:id="rId185"/>
    <s:sheet name="Impact on the results of ope186" sheetId="186" r:id="rId186"/>
    <s:sheet name="Related party transactions w187" sheetId="187" r:id="rId187"/>
    <s:sheet name="Assets and liabilities measured" sheetId="188" r:id="rId188"/>
    <s:sheet name="Assets measured at fair value o" sheetId="189" r:id="rId189"/>
    <s:sheet name="Changes in level 3 assets and l" sheetId="190" r:id="rId190"/>
    <s:sheet name="Gains and losses (realized and " sheetId="191" r:id="rId191"/>
    <s:sheet name="Quantitative inputs level 3 (De" sheetId="192" r:id="rId192"/>
    <s:sheet name="Fair value measurement - Additi" sheetId="193" r:id="rId193"/>
    <s:sheet name="Carrying or notional amounts an" sheetId="194" r:id="rId194"/>
    <s:sheet name="Aggregate status of the plans a" sheetId="195" r:id="rId195"/>
    <s:sheet name="Computation of net income (loss" sheetId="196" r:id="rId196"/>
    <s:sheet name="Net income (loss) per common197" sheetId="197" r:id="rId197"/>
    <s:sheet name="Other services fees by major ca" sheetId="198" r:id="rId198"/>
    <s:sheet name="FDIC loss share (expense) in199" sheetId="199" r:id="rId199"/>
    <s:sheet name="FDIC loss share (expense) in200" sheetId="200" r:id="rId200"/>
    <s:sheet name="Components of net periodic pens" sheetId="201" r:id="rId201"/>
    <s:sheet name="Components of net periodic post" sheetId="202" r:id="rId202"/>
    <s:sheet name="Pension and postretirement b203" sheetId="203" r:id="rId203"/>
    <s:sheet name="Summary of stock option activit" sheetId="204" r:id="rId204"/>
    <s:sheet name="Summary of restricted stock act" sheetId="205" r:id="rId205"/>
    <s:sheet name="Summary of restricted stock 206" sheetId="206" r:id="rId206"/>
    <s:sheet name="Stock-based compensation - Addi" sheetId="207" r:id="rId207"/>
    <s:sheet name="Differences between income tax " sheetId="208" r:id="rId208"/>
    <s:sheet name="Components of deferred tax asse" sheetId="209" r:id="rId209"/>
    <s:sheet name="Reconciliation of unrecognized " sheetId="210" r:id="rId210"/>
    <s:sheet name="Income Taxes - Additional Infor" sheetId="211" r:id="rId211"/>
    <s:sheet name="Additional disclosures on cash " sheetId="212" r:id="rId212"/>
    <s:sheet name="Cash disbursement for considera" sheetId="213" r:id="rId213"/>
    <s:sheet name="Additional disclosures on ca214" sheetId="214" r:id="rId214"/>
    <s:sheet name="Results of Operations (Detail)" sheetId="215" r:id="rId215"/>
    <s:sheet name="Geographic information (Detail)" sheetId="216" r:id="rId216"/>
    <s:sheet name="Selected Balance Sheet informat" sheetId="217" r:id="rId217"/>
    <s:sheet name="Segment Reporting - Additional " sheetId="218" r:id="rId218"/>
    <s:sheet name="Subsequent events- Additional I" sheetId="219" r:id="rId219"/>
    <s:sheet name="Condensed consolidating fina220" sheetId="220" r:id="rId220"/>
    <s:sheet name="Condensed Consolidating Stateme" sheetId="221" r:id="rId221"/>
    <s:sheet name="Condensed Consolidating Stat222" sheetId="222" r:id="rId222"/>
    <s:sheet name="Condensed Consolidating Stat223" sheetId="223" r:id="rId223"/>
  </s:sheets>
  <s:definedNames/>
  <s:calcPr calcId="124519" calcMode="auto" fullCalcOnLoad="1"/>
</s:workbook>
</file>

<file path=xl/sharedStrings.xml><?xml version="1.0" encoding="utf-8"?>
<sst xmlns="http://schemas.openxmlformats.org/spreadsheetml/2006/main" uniqueCount="2762">
  <si>
    <t>Document and Entity Information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Entity [Domain] - USD ($) $ in Thousands</t>
  </si>
  <si>
    <t>Dec. 31, 2014</t>
  </si>
  <si>
    <t>Assets</t>
  </si>
  <si>
    <t>Cash And Due From Banks</t>
  </si>
  <si>
    <t>Money Market Investments [Abstract]</t>
  </si>
  <si>
    <t>Securities Purchased Under Agreements To Resell</t>
  </si>
  <si>
    <t>Time deposits with other banks</t>
  </si>
  <si>
    <t>Total money market investments</t>
  </si>
  <si>
    <t>Trading Securities [Abstract]</t>
  </si>
  <si>
    <t>Pledged securities with creditors' right to repledge</t>
  </si>
  <si>
    <t>Other trading securities</t>
  </si>
  <si>
    <t>Available For Sale Securities Abstract</t>
  </si>
  <si>
    <t>Other investment securities available-for-sale</t>
  </si>
  <si>
    <t>Investment securities held-to-maturity, at amortized cost</t>
  </si>
  <si>
    <t>Other investment securities, at lower of cost or realizable value</t>
  </si>
  <si>
    <t>Loans held-for-sale, at lower of cost or fair value</t>
  </si>
  <si>
    <t>Loans held-in-portfolio:</t>
  </si>
  <si>
    <t>Loans held-in-portfolio</t>
  </si>
  <si>
    <t>Covered Loans</t>
  </si>
  <si>
    <t>Less- Unearned Income</t>
  </si>
  <si>
    <t>Allowance for loan losses</t>
  </si>
  <si>
    <t>Total loans held-in-portfolio, net</t>
  </si>
  <si>
    <t>FDIC loss share asset</t>
  </si>
  <si>
    <t>Premises and equipment, net</t>
  </si>
  <si>
    <t>Accrued income receivable</t>
  </si>
  <si>
    <t>Mortgage servicing assets, at fair value</t>
  </si>
  <si>
    <t>Other Assets</t>
  </si>
  <si>
    <t>Goodwill</t>
  </si>
  <si>
    <t>Other intangible assets</t>
  </si>
  <si>
    <t>Total assets</t>
  </si>
  <si>
    <t>Deposits Abstract</t>
  </si>
  <si>
    <t>Non-interest bearing</t>
  </si>
  <si>
    <t>Interest bearing</t>
  </si>
  <si>
    <t>Total deposits</t>
  </si>
  <si>
    <t>Federal Funds Purchased and Securities Sold Under Agreements To Repurchase</t>
  </si>
  <si>
    <t>Other short-term borrowings</t>
  </si>
  <si>
    <t>Notes Payable</t>
  </si>
  <si>
    <t>Other liabilities</t>
  </si>
  <si>
    <t>Total liabilities</t>
  </si>
  <si>
    <t>Stockholders Equity Abstract</t>
  </si>
  <si>
    <t>Preferred stock</t>
  </si>
  <si>
    <t>Common stock</t>
  </si>
  <si>
    <t>Surplus</t>
  </si>
  <si>
    <t>Retained Earnings (Accumulated Deficit)</t>
  </si>
  <si>
    <t>Treasury stock</t>
  </si>
  <si>
    <t>Accumulated other comprehensive (loss) income, net of tax</t>
  </si>
  <si>
    <t>Total stockholders' equity</t>
  </si>
  <si>
    <t>Total liabilities and stockholders' equity</t>
  </si>
  <si>
    <t>Segment, Discontinued Operations [Member]</t>
  </si>
  <si>
    <t>Liabilities Of Disposal Group Including Discontinued Operation</t>
  </si>
  <si>
    <t>Non Covered Under Loss Sharing Agreements With F D I C [Member]</t>
  </si>
  <si>
    <t>Other real estate owned</t>
  </si>
  <si>
    <t>Covered Under Loss Sharing Agreements With F D I C [Member]</t>
  </si>
  <si>
    <t>CONSOLIDATED STATEMENTS OF CONDITION (Parenthetical) - USD ($) $ in Thousands</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Entity [Domain] - USD ($)</t>
  </si>
  <si>
    <t>3 Months Ended</t>
  </si>
  <si>
    <t>12 Months Ended</t>
  </si>
  <si>
    <t>Jun. 30, 2014</t>
  </si>
  <si>
    <t>Interest Expense Abstract</t>
  </si>
  <si>
    <t>Provision for loan losses</t>
  </si>
  <si>
    <t>Adjustments (expense) to indemnity reserves on loans sold</t>
  </si>
  <si>
    <t>Noninterest Expense Abstract</t>
  </si>
  <si>
    <t>Amortization of intangibles</t>
  </si>
  <si>
    <t>Restructuring Charges</t>
  </si>
  <si>
    <t>Net (Loss) Income</t>
  </si>
  <si>
    <t>Net Income (Loss) Applicable to Common Stock</t>
  </si>
  <si>
    <t>Net (Loss) Income per Common Share - Basic</t>
  </si>
  <si>
    <t>Net (Loss) Income per Common Share - Diluted</t>
  </si>
  <si>
    <t>Restructuring Charges Member</t>
  </si>
  <si>
    <t>Personnel costs</t>
  </si>
  <si>
    <t>Net occupancy expenses</t>
  </si>
  <si>
    <t>Equipment Expense</t>
  </si>
  <si>
    <t>Professional fees</t>
  </si>
  <si>
    <t>Other operating expenses</t>
  </si>
  <si>
    <t>Segment, Continuing Operations [Member]</t>
  </si>
  <si>
    <t>Interest income:</t>
  </si>
  <si>
    <t>Loans</t>
  </si>
  <si>
    <t>Money market investments</t>
  </si>
  <si>
    <t>Investment securities</t>
  </si>
  <si>
    <t>Trading account securities</t>
  </si>
  <si>
    <t>Total interest income</t>
  </si>
  <si>
    <t>Deposits</t>
  </si>
  <si>
    <t>Short-term borrowings</t>
  </si>
  <si>
    <t>Long-term debt</t>
  </si>
  <si>
    <t>Total interest expense</t>
  </si>
  <si>
    <t>Net interest income</t>
  </si>
  <si>
    <t>Net interest income after provision for loan losses</t>
  </si>
  <si>
    <t>Service charges on deposit accounts</t>
  </si>
  <si>
    <t>Other service fees</t>
  </si>
  <si>
    <t>Mortgage banking activities</t>
  </si>
  <si>
    <t>Net Gain Loss And Valuation Adjustments On Investment Securities</t>
  </si>
  <si>
    <t>Other Than Temporary Impairment Losses Investments Portion Recognized In Earnings Net</t>
  </si>
  <si>
    <t>Trading Gains (Losses)</t>
  </si>
  <si>
    <t>Gain Loss On Sales Of Loans Net</t>
  </si>
  <si>
    <t>FDIC loss share (expense) income</t>
  </si>
  <si>
    <t>Other operating income</t>
  </si>
  <si>
    <t>Total non-interest income</t>
  </si>
  <si>
    <t>Other taxes</t>
  </si>
  <si>
    <t>Communication</t>
  </si>
  <si>
    <t>Business promotion</t>
  </si>
  <si>
    <t>FDIC deposit insurance</t>
  </si>
  <si>
    <t>Other real estate owned (O R E O) expenses</t>
  </si>
  <si>
    <t>Total operating expenses</t>
  </si>
  <si>
    <t>Income (loss) from continuing operations before income tax</t>
  </si>
  <si>
    <t>Income Tax Expense Benefit</t>
  </si>
  <si>
    <t>Income (loss) from continuing operations</t>
  </si>
  <si>
    <t>Net (loss) income from continuing operations - Basic</t>
  </si>
  <si>
    <t>Net (loss) income from continuing operations - Diluted</t>
  </si>
  <si>
    <t>Segment, Continuing Operations [Member] | Restructuring Charges Member</t>
  </si>
  <si>
    <t>Segment, Continuing Operations [Member] | Non Covered Under Loss Sharing Agreements With F D I C [Member]</t>
  </si>
  <si>
    <t>Segment, Continuing Operations [Member] | Covered Under Loss Sharing Agreements With F D I C [Member]</t>
  </si>
  <si>
    <t>Income Loss From Discontinued Operations Net Of Tax</t>
  </si>
  <si>
    <t>Net (loss) income from discontinued operations - Basic</t>
  </si>
  <si>
    <t>Net loss (income) from discontinued operations - Diluted</t>
  </si>
  <si>
    <t>CONSOLIDATED STATEMENTS OF COMPREHENSIVE INCOME (LOSS) - Entity [Domain] - USD ($) $ in Thousands</t>
  </si>
  <si>
    <t>Net Income</t>
  </si>
  <si>
    <t>Other comprehensive income (loss) before tax:</t>
  </si>
  <si>
    <t>Foreign currency translation adjustment</t>
  </si>
  <si>
    <t>[1]</t>
  </si>
  <si>
    <t>Reclassification adjustment for (gains) losses included in net income (loss)</t>
  </si>
  <si>
    <t>Amortization of net losses</t>
  </si>
  <si>
    <t>Prior service cost</t>
  </si>
  <si>
    <t>Unrealized holding gains (losses) on securities available-for-sale arising during the period</t>
  </si>
  <si>
    <t>Other Comprehensive Income Loss Reclassification Adjustment From AOCI For Writedown Of Securities Before Tax</t>
  </si>
  <si>
    <t>Reclassification adjustment for (gains) losses on securities available-for-sale included in net income (loss)</t>
  </si>
  <si>
    <t>Unrealized net gains (losses) on cash flow hedges</t>
  </si>
  <si>
    <t>Reclassification adjustment for (gains) losses on cash flow hedges included in net income (loss)</t>
  </si>
  <si>
    <t>Other comprehensive income before tax</t>
  </si>
  <si>
    <t>Income tax (expense) benefit</t>
  </si>
  <si>
    <t>Total other comprehensive income (loss), net of tax</t>
  </si>
  <si>
    <t>Comprehensive income (loss), net of tax</t>
  </si>
  <si>
    <t xml:space="preserve"> All amounts presented are net of tax.</t>
  </si>
  <si>
    <t>Tax Effect Allocated to Each Component of Other Comprehensive Income (Loss) - USD ($) $ in Thousands</t>
  </si>
  <si>
    <t>Amortization of prior service cost</t>
  </si>
  <si>
    <t>Unrealized holding gains (losses) on securities available-for-sale arising during the period- tax effect</t>
  </si>
  <si>
    <t>OtherComprehensiveIncomeLossReclassificationAdjustmentFromAOCIForWritedownOfSecuritiesTax</t>
  </si>
  <si>
    <t>Unrealized net (gains) losses on cash flow hedges</t>
  </si>
  <si>
    <t>Reclassification adjustment for net gains (losses) included in net income</t>
  </si>
  <si>
    <t>CONSOLIDATED STATEMENTS OF CHANGES IN STOCKHOLDERS' EQUITY - Entity [Domain] - USD ($) $ in Thousands</t>
  </si>
  <si>
    <t>Total</t>
  </si>
  <si>
    <t>Common Stock Member</t>
  </si>
  <si>
    <t>Preferred Stock Member</t>
  </si>
  <si>
    <t>Additional Paid In Capital Member</t>
  </si>
  <si>
    <t>Retained Earnings Member</t>
  </si>
  <si>
    <t>Treasury Stock Member</t>
  </si>
  <si>
    <t>Accumulated other comprehensive income (loss)</t>
  </si>
  <si>
    <t>Beginning Balance at Dec. 31, 2013</t>
  </si>
  <si>
    <t>Issuance of stock</t>
  </si>
  <si>
    <t>Adjustments To Additional Paid In Capital Sharebased Compensation And Exercise Of Stock Options</t>
  </si>
  <si>
    <t>Dividends Abstract</t>
  </si>
  <si>
    <t>Dividends, Preferred Stock, Cash</t>
  </si>
  <si>
    <t>Stock Issued During Period, Value, Treasury Stock Reissued</t>
  </si>
  <si>
    <t>Treasury Stock Value Acquired Cost Method</t>
  </si>
  <si>
    <t>Other Comprehensive Income Loss Net Of Tax Portion Attributable To Parent</t>
  </si>
  <si>
    <t>Ending Balance at Jun. 30, 2014</t>
  </si>
  <si>
    <t>Beginning Balance at Dec. 31, 2014</t>
  </si>
  <si>
    <t>Ending Balance at Jun. 30, 2015</t>
  </si>
  <si>
    <t>Disclosure of Changes in Number of Shares - shares</t>
  </si>
  <si>
    <t>Mar. 31, 2015</t>
  </si>
  <si>
    <t>Treasury stock - at cost, shares</t>
  </si>
  <si>
    <t>Common Stock - Outstanding</t>
  </si>
  <si>
    <t>Beginning balance</t>
  </si>
  <si>
    <t>Ending balance</t>
  </si>
  <si>
    <t>CONSOLIDATED STATEMENTS OF CASH FLOWS - Entity [Domain] - USD ($)</t>
  </si>
  <si>
    <t>Cash flows from operating activities:</t>
  </si>
  <si>
    <t>Adjustments to reconcile net income to net cash (used in) provided by operating activities:</t>
  </si>
  <si>
    <t>Goodwill Written Off Related To Business Unit To Be Disposed</t>
  </si>
  <si>
    <t>Depreciation and amortization of premises and equipment</t>
  </si>
  <si>
    <t>Net (accretion of discounts) amortization of premiums and deferred fees</t>
  </si>
  <si>
    <t>FDIC loss share (income) expense</t>
  </si>
  <si>
    <t>Losses (earnings) from investments under equity method</t>
  </si>
  <si>
    <t>Deferred income tax expense (benefit)</t>
  </si>
  <si>
    <t>Loss (gain) on: [Abstract]</t>
  </si>
  <si>
    <t>Disposition of premises and equipment</t>
  </si>
  <si>
    <t>Net Gain Loss On Sale And Valuation Adjustments On Investment Securities</t>
  </si>
  <si>
    <t>Gain Loss On Sales Of Loans Net Including Mortgage Banking Activities</t>
  </si>
  <si>
    <t>Gains Losses On Sales Of Other Real Estate</t>
  </si>
  <si>
    <t>Acquisitions of loans held-for-sale</t>
  </si>
  <si>
    <t>Proceeds from sale of loans held-for-sale</t>
  </si>
  <si>
    <t>Net disbursements on loans held-for-sale</t>
  </si>
  <si>
    <t>Increase (Decrease) in Operating Assets [Abstract]</t>
  </si>
  <si>
    <t>Trading securities</t>
  </si>
  <si>
    <t>Other assets</t>
  </si>
  <si>
    <t>Increase (Decrease) in Accounts Payable and Accrued Liabilities [Abstract]</t>
  </si>
  <si>
    <t>Interest payable</t>
  </si>
  <si>
    <t>Pension and other postretirement benefit obligations</t>
  </si>
  <si>
    <t>Total adjustments</t>
  </si>
  <si>
    <t>Net cash (used in) provided by operating activities</t>
  </si>
  <si>
    <t>Cash flows from investing activities:</t>
  </si>
  <si>
    <t>Net increase in money market investments</t>
  </si>
  <si>
    <t>Payments To Acquire Investments Abstract</t>
  </si>
  <si>
    <t>Available-for-sale</t>
  </si>
  <si>
    <t>Held-to-maturity</t>
  </si>
  <si>
    <t>Other</t>
  </si>
  <si>
    <t>Proceeds From Sale Maturity And Collections Of Investments Abstract</t>
  </si>
  <si>
    <t>Proceeds from sale of investment securities available-for-sale</t>
  </si>
  <si>
    <t>Proceeds from sale of other investment securities</t>
  </si>
  <si>
    <t>Net repayments on loans</t>
  </si>
  <si>
    <t>Proceeds from sale of loans</t>
  </si>
  <si>
    <t>Acquisition of loan portfolios</t>
  </si>
  <si>
    <t>Net Payments From FDIC Under Loss Sharing Agreements</t>
  </si>
  <si>
    <t>Cash Received from Doral Bank Transaction</t>
  </si>
  <si>
    <t>Payments To Acquire Advance Payments By Borrowers For Taxes And Insurance</t>
  </si>
  <si>
    <t>Payments To Acquire Businesses Gross</t>
  </si>
  <si>
    <t>Mortgage servicing rights purchased</t>
  </si>
  <si>
    <t>Acquisition of premises and equipment</t>
  </si>
  <si>
    <t>Proceeds from sale of: [Abstract]</t>
  </si>
  <si>
    <t>Premises and equipment</t>
  </si>
  <si>
    <t>Foreclosed assets</t>
  </si>
  <si>
    <t>Net cash (used in) provided by investing activities</t>
  </si>
  <si>
    <t>Net increase (decrease) in: [Abstract]</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Net cash (used in) provided by financing activities</t>
  </si>
  <si>
    <t>Net (decrease) increase in cash and due from banks</t>
  </si>
  <si>
    <t>Cash and due from banks at beginning of period</t>
  </si>
  <si>
    <t>Cash And Cash Equivalents Including Cash From Discontinued Operations</t>
  </si>
  <si>
    <t>Discontinued Operations Cash And Cash Equivalents</t>
  </si>
  <si>
    <t>Cash And Cash Equivalents At End Of Period</t>
  </si>
  <si>
    <t>Mortgage Banking Activities [Member]</t>
  </si>
  <si>
    <t>Mortgage Servicing Rights MSR Impairment Recovery</t>
  </si>
  <si>
    <t>Nature of operations</t>
  </si>
  <si>
    <t>Notes to Financial Statements [Abstract]</t>
  </si>
  <si>
    <t>Nature Of Operations</t>
  </si>
  <si>
    <t>Note 1 – Nature of Operations Popular, Inc. (the “Corporation”) is a diversified, publicly-owned financial holding company subject to the supervision and regulation of the Board of Governors of the Federal Reserve System. The Corporation has operations in Puerto Rico, the United States and the Caribbean. In Puerto Rico, the Corporation provides retail, including mortgage loan originations, and commercial banking services through its principal banking subsidiary, Banco Popular de Puerto Rico (“BPPR”), as well as investment banking, broker-dealer, auto and equipment leasing and financing, and insurance services through specialized subsidiaries. In the U.S. mainland, the Corporation operates Banco Popular North America (“BPNA”), including its wholly-owned subsidiary E-LOAN. BPNA focus es efforts and resources on the core community banking business. BPNA operates branches in New York, New Jersey and South Florida. E-LOAN markets deposit accounts under its name for the benefit of BPNA. Refer to Note 4 for discussion of the sales of th e California, Illinois and Central Florida regional operations during 2014. Note 38 to the consolidated financial statements presents information about the Corporation’s business segments. On February 27, 2015, BPPR, in an alliance with other bidders, includi ng BPNA , acquired certain assets and all deposits (other than certain brokered deposits) of former Doral Bank (“Doral”) from the Federal Deposit Insurance Corporation (FDIC), as receiver (the “Doral Bank Transaction ”). Under the FDIC’s bidding format, BPPR was the lead bidder and party to the purchase and assumption agreement with the FDIC covering all assets and deposits acquired by it and its alliance co-bidders. BPPR entered into back to back purchase and assumption agreements with the alliance co-bidde rs for the transfer of certain assets and deposits. The other co-bidders that formed part of the alliance led by BPPR were First Bank Puerto Rico, Centennial Bank, and a vehicle formed by J.C. Flowers III L.P. BPPR entered into transition service agreement s with each of the alliance co-bidders. Refer to Note 5 for further details on the Doral Bank Transaction.</t>
  </si>
  <si>
    <t>Basis of presentation and summary of significant accounting policies</t>
  </si>
  <si>
    <t>Disclosure Text Block [Abstract]</t>
  </si>
  <si>
    <t>Basis Of Presentation And Significant Accounting Policies Text Block</t>
  </si>
  <si>
    <t>Note 2 – Basis of Presentation and Summary of Significant Accounting Policies Principles of Consolidation and Basis of Presentation The consolidated interim financial statements have been prepared without audit. The consolidated statement of financial condition data at December 31, 2014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reclassifications have been made to the 2014 consolidated financial statements and notes to the financial statements to conform with the 2015 presentation. As discussed in Note 4 , current and prior periods presented in the consolidated statement of operations as well as the related note disclosures covering income and expense amounts have been retrospectively adjusted for the impact of the discontinued operations for comparative purposes. The consolidated statement of financial condition and related note disclosure for prior periods do not reflect the reclassification of BPNA ’s assets and liabilities to discontinued operation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4 , included in the Corporation’s 2014 Annual Report (the “ 2014 Annual Report”).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 Business Combination The Corporation determined that the acquisition of certain assets and assumption of certain liabilities in connection with the Doral Bank Transaction constitutes a business combination as defined by the Financial Accounting Standards Board (“FASB”) Codification (“ASC”) Topic 805 “Business Combinations”. The assets and liabilities, both tangible and intangible, were initially recorded at their estimated fair values. Fair values were determined based on the requirements of FASB Codification Topic 820 “Fair Value Measurements”. These fair value estimates are preliminary and subject to refinement for up to one year after the closing date of the acquisition as additional information regarding the closing date fair value becomes available. Acquisition-related costs are expensed as incurred. Refer to Note 5 , Business Combination, for additional information of assets acquired and liabilities assumed in connection with this transaction. Loans acquired as part of the Doral Bank Transaction Loans acquired in a business acquisition are recorded at their fair value at the acquisition date. Credit discounts are included in the determination of fair value; therefore, an allowance for loan losses is not recorded at the acquisition date. Approximately $ 16 2 million of residential mortgage loans acquired as part of the Doral Bank Transaction were considered impaired. Accordingly, the Corporation applied the guidance of ASC Subtopic 310-30. Under this guidance, the loans acquired from the FDIC were aggregated into pools based on similar characteristics, including factors such as loan type, interest rate type, accruing status, and amortization type. Each loan pool is accounted for as a single asset with a single composite interest rate and an aggregate expectation of cash flows. Under ASC Subtopic 310-30, the difference between the undiscounted cash flows expected at acquisition and the fair value in the loans, or the “ accretable yield,” is recognized as interest income using the effective yield method over the estimated life of the loan if the timing and amount of the future cash flows of the pool is reasonably estimable. The non- accretable difference represents the difference between contractually required principal and interest and the cash flows expected to be collected. Subsequent to the acquisition date, increases in cash flows over those expected at the acquisition date are recognized as interest income prospectively. Decreases in expected cash flows after the acquisition date are recognized by recording an allowance for loan losses.</t>
  </si>
  <si>
    <t>New accounting pronouncements</t>
  </si>
  <si>
    <t>New Accounting Pronouncements and Changes in Accounting Principles [Abstract]</t>
  </si>
  <si>
    <t>New Accounting Pronouncements [Text Block]</t>
  </si>
  <si>
    <t>Note 3 – New a ccounting p ronouncements FASB Accounting Standards Update 2015-09, Insurance - (Topic 944): Disclosures about Short-Duration Contracts In Jun e 2015, the FASB issued Accounting Standards Update 2015-09 , Disclosure about Short-Duration Contracts , which applies to all insurance entities that issue short-duration contracts. The amendment requires , among other things, additional disclosures about the liability for unpaid claims and claim adjustment expenses. The amendments also require insurance entities to disclose information abo ut significant changes in methodologies and assumptions used to calculate the liability for unpaid claims and claim adjustment expenses, including reasons for the change and the effects on the financial statements. The amendments in this update are effect ive for annual periods beginning after December 15, 2015, and interim periods within annual periods beginning after December 15, 2016. The Corporation does not anticipate that the adoption of this accounting pronouncement will have a significant impact on its consolidated financial statements. FASB Accounting Standards Update 2015-07, Fair Value Measurement – (Topic 820): Disclosures for Investment in Certain Entities That Calculate Net Asset Value per Share (or Its Equivalent) (“ASU 2015-07”) The FASB iss ued ASU 2015 - 07 in May 2015, which removes the requirement to categorize within the fair value hierarchy all investments for which fair value is measured using the net asset value per share practical expedient. Currently, investments valued using the pract ical expedient are categorized within the fair value hierarchy on the basis of whether the investment is redeemable with the investee at net asset value on the measurement date, never redeemable with the investee at net asset value, or redeemable with the investe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 measured at net asset value with redemption dates in the future are categorized within the fair value hierarchy. The amendments also remove the requirement to make certain disclo sures for all investments that are eligible to be measured at fair value using the net asset value per share practical expedient. Those disclosures are limited to investments for which the entity has elected to measure the fair value using that practical e xpedient. The amendments of this ASU are effective for fiscal years, and interim periods within those fiscal years, beginning after December 31, 2015. Early adoption is permitted. A reporting entity should apply the amendments retrospectively to all perio ds presented. The retrospective approach requires that an investment for which fair value is measured using the net asset value per share practical expedient be removed from the fair value hierarchy in all periods presented in an entity’s financial stateme nts. The adoption of this guidance impacts presentation disclosures only and will not have an impact on the Corporation’s consolidated statement of financial condition or results of operations. FASB Accounting Standards Update 2015-05, Intangibles – Goodwi ll and Other Internal-Use Software (Subtopic 350-40): Customer’s Accounting for Fees Paid in a Cloud Computing Arrangement (“ASU 2015-05”) The FASB issued ASU 2015 - 05 in April 2015, which provides guidance about a customer’s accounting for fees paid in a c 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 uidance will not change the accounting for service contracts. All software licenses within the scope of ASC Subtopic 350-40 will be accounted for consistent with other licenses of intangible assets. The amendments of this Update are effective for fiscal years, and interim periods within those fiscal years, beginning after December 31, 2015. Early adoption is permitted. An entity can adopt the amendments either prospectively to all arrangements entered into or materially modified after the effective date, or retrospectively. The Corporation is currently evaluating the impact that the adoption of this accounting pronouncement will have on its consolidated financial statements. FASB Accounting Standards Update 2015-04, Compensation – Retirement Benefits (Top ic 715): Practical Expedient for the Measurement Date of an Employer’s Defined Benefit Obligation and Plan Assets (“ASU 2015-04”) The FASB issued ASU 2015 - 04 in April 2015, which simplifies the measurement of benefit plan assets and obligations. For an ent ity with a fiscal year-end that does not coincide with a month-end, the amendments in this ASU provides a practical expedient that permits the entity to measure defined benefit plan assets and obligations using the month-end that is closest to the entity’s fiscal year-end and apply that practical expedient from year to year. The practical expedient should be applied consistently to all plans if an entity has more than one plan. For an entity that has a significant event in an interim period that calls for a remeasurement of defined benefit plan assets and obligation, the amendments in this ASU also provide a practical expedient that permits the entity to remeasure define plan ass ets and obligations using the month-end that is closest to the date of the significant event. An entity is required to disclose the accounting policy election and the date used to measure defined benefit p la n assets and obligations in accordance with the a mendments of this ASU. Employee benefit plans are not within the scope of these amendments. The amendments of this Update are effective for fiscal years, and interim periods within those fiscal years, beginning after December 31, 2015. Early adoption is pe rmitted. The amendments in this ASU should be applied prospectively. The Corporation does not expect that the adoption of this accounting pronouncement will have a significant impact on its financial statements. FASB Accounting Standards Update 2015-03, I nterest – Imputation of Interest (Subtopic 835-30): Simplifying the Presentation of Debt Issuance Costs (“ASU 2015-03”) The FASB issued ASU 2015 - 03 in April 2015, which simplifies the presentation of debt issuance costs. The amendments in this ASU require that debt issuance costs related to a recognized debt liability be presented in the balance sheet as a direct reduction from the carrying amount of that debt liability, consistent with debt discounts. Having different balance sheet presentation requirements for debt issuance costs and debt discount and premium creates unnecessary complexity. The recognition and measurement guidance for debt issuance costs are not affecte d by the amendments of this Update. The amendments of this Update are effective for financial statements issued for fiscal years beginning after December 31, 2015, and interim periods within fiscal years beginning after December 31, 2016. Early adoption i s permitted for financial statements that have not been previously issued. An entity should apply the new guidance on a retrospective basis, wherein the balance sheet of each individual period presented should be adjusted to reflect the period-specific ef fects of applying the new guidance. Upon transition, an entity is required to comply with the applicable disclosures for a change in an accounting principle. The Corporation‘s current policy is to record debt issuance costs as a deferred asset, and accord ingly, it will need to reclassify this balance upon adoption. However, this balance sheet reclassification is not expected to have a material impact in the Corporation’s consolidated financial statements. FASB Accounting Standards Update 2015-02, Consolida tion (Topic 810): Amendment to the Consolidation Analysis (“ASU 2015-02”) The FASB issued ASU 2015 - 02 in February 2015, which changes the analysis that a reporting entity must perform to determine whether it should consolidate certain legal entities. All l egal entities are subject to reevaluation under the revised consolidation model. Specifically, the amendments: Modify the evaluation of whether limited partnerships and similar legal entities are variable interest entities (VIEs) or voting interest entiti es Eliminate the presumption that a general partner should consolidate a limited partnership Affect the consolidation analysis of reporting entities that are involved with VIEs, particularly those that have fee arrangements and related party relationships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mendments of this Update are effective for fiscal years, and interim periods within those fiscal years, beginning after December 31, 2015. Early adoption is permitted, including adoption in an interim period. I f an entity early adopts in an interim period, any adjustment should be reflected as of the beginning of the fiscal year of that includes that interim period. The amendments may be applied using a modified retrospective approach by recording a cumulative- effect adjustment to equity as of the beginning of the fiscal year of adoption. A reporting entity may also apply the amendments of this ASU retrospectively. The Corporation is currently evaluating the impact that the adoption of this accounting pronouncem ent will have on its consolidated financial statements. FASB Accounting Standards Update 2015-01, Income Statement – Extraordinary and Unusual Items (Subtopic 225-20): Simplifying Income Statement Presentation by Eliminating the Concept of Extraordinary It ems (“ASU 2015-01”) The FASB issued ASU 2015 - 01 in January 2015, which eliminates from GAAP the concept of extraordinary items. Presently, an event or transaction is presumed to be an ordinary and usual activity of the reporting entity unless evidence clea rly supports the classification as an extraordinary item. If an event or transaction meets the criteria for extraordinary classification, an entity is required to segregate the extraordinary item from the results of ordinary operations and show the item se parately in the income statement, net of tax, after income from continuing operations. The entity is also required to disclose applicable income taxes and either present or disclose earnings-per-share data applicable to the extraordinary item. Eliminating the concept of extraordinary items will save time and reduce costs for preparers because they will not have to assess whether a particular event or transaction event is extraordinary. This will alleviate uncertainty for preparers, auditors, and regulators because auditors and regulators no longer will need to evaluate whether a preparer treated an unusual and/or infrequent item appropriately. The presentation and disclosure guidance for items that are unusual in nature and occur infrequently will be retaine d and will be expanded to include items that are both unusual in nature and infrequently occurring. The amendments of this Update are effective for fiscal years, and interim periods within those fiscal years, beginning after December 31, 2015. The amendments may be applied prospectively or retrospectively to all prior periods presented in the financial statements. Early adoption is permitted provided is applied from the beginning of the fiscal year of adoption. The Corporation does not anticipate th at the adoption of this accounting pronouncement will have a material effect on its consolidated statements of financial condition, results of operations or presentation and disclosures. FASB Accounting Standards Update 2014-16, Derivatives and Hedging ( Topic 815): Determining Whether the Host Contract in a Hybrid Financial Instrument Issued in the Form of a Share is more Akin to Debt or to Equity (“ASU 2014-16”) The FASB issued ASU 2014 - 16 in November 2014, which intends to eliminate the use of different methods in practice and thereby reduce existing diversity under GAAP in the accounting for hybrid financial instruments issued in the form of a share. An entity should determine the nature of the host contract by considering the economic characteristics a nd risks of the entire hybrid financial instrument, including the embedded derivative feature that is being evaluated for separate accounting from the host contract. In evaluating the stated and implied substantive terms and features, the existence or omis sion of any single term or feature does not necessarily determine the economic characteristics and risks of the host contract. Although an individual term or feature may weigh more heavily in the evaluation on the basis of facts and circumstances, an entit y should use judgment based on an evaluation of all relevant terms and features. The amendment in this ASU does not change the current criteria in GAAP for determining when separation of certain embedded derivative features in a hybrid financial instrumen t is required. An entity will continue to evaluate whether the economic characteristics and risks of the embedded derivative feature are clearly and closely related to those of the host contract, among other relevant criteria. The amendments in the ASU ar e effective for annual periods, and interim periods within those annual periods, beginning in the first quarter of 2016. Early adoption is permitted. The effects of initially adopting the amendments of this ASU should be applied on a modified retrospective basis to existing hybrid financial instruments issued in the form of a share as of the beginning of the fiscal year for which the amendments are effective. Retrospective application is permitted to all relevant prior periods. The Corporation does not ant icipate that the adoption of this accounting pronouncement will have a material effect on its consolidated statements of financial condition or results of operations. FASB Accounting Standards Update 2014-15, Presentation of Financial Statements – Going Co ncern (Subtopic 205-40): Disclosure of Uncertainties about an Entity’s Ability as a Going Concern (“ASU 2014-15”) The FASB issued ASU 2014-15 in August 2014, which provides guidance in GAAP about management’s responsibility to evaluate whether there is sub stantial doubt about an entity’s ability to continue as a going concern and to provide the related footnote disclosures. These amendments should reduce diversity in the timing and content of footnote disclosures. In connection with preparing financial st 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management identifies conditions or events that raise substantial doubt ab 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The Corporation does not anticipate that the ado ption of this guidance will have a material effect on its consolidated statements of financial condition, results of operations or presentation and disclosures. FASB Accounting Standards Update 2014-13, Consolidation (Topic 810): Measuring the Financial Assets and the Financial Liabilities of a Consolidated Collateralized Financial Entity (“ASU 2014-13”) The FASB issued ASU 2014 - 13 in August 2014, which intends to clarify that when a reporting entity that consolidates a collateralized financing entity may elect to measure the financial assets and the financial liabilities of that collateralized financing entity using either the measurement alternative included in this Update or Topic 820 on fair value measurement. When the measurement alternative is not elected, the amendments of this Update clarify that the fair value of the financial assets and the fair value of the financial liabilities of the consolidated collateralized financing entity should be measured using the r equirements of Topic 820 and any differences in the fair value of the financial assets and the fair value of the financial liabilities of that entity should be reflected in earnings and attributed to the reporting entity in the consolidated statement of in come. When a reporting entity elects the measurement alternative included in this Update for a collateralized financing entity, the reporting entity should measure both the financial assets and the financial liabilities of that entity in its consolidated f inancial statements using the more observable of the fair value of the financial assets and the fair value of the financial liabilities. The amendments in the ASU are effective in the first quarter of 2016. Early adoption is permitted as of the beginning o f an annual period. The amendments of this ASU can be applied using a modified retrospective approach by recording a cumulative-effect adjustment to equity as of the beginning of the annual period of adoption. A reporting entity also may apply the amendmen ts retrospectively to all relevant prior periods beginning with the annual period in which the amendments of ASU 2009-17 were initially adopted. The Corporation does not anticipate that the adoption of this accounting pronouncement guidance will have a ma terial effect on its consolidated statements of financial condition or results of operations. FASB Accounting Standards Update 2014-12, Compensation – Stock Compensation (Topic 718): Accounting for Share-Based Payments When the Terms of an Award Provide Th at a Performance Target Could Be Achieved after the Requisite Service Period (“ASU 2014-12”) The FASB issued ASU 2014 - 12 in June 2014, which intends to resolve the diverse accounting treatment of awards with a performance target that could be achieved afte r an employee completes the requisite service period. That is, the employee would be eligible to vest in the award regardless of whether the employee is rendering service on the date the performance target is achieved. The amendments of the ASU require tha t a performance target that affects vesting and that could be achieved after the requisite service period be treated as a performance condition. As such, the performance target should not be reflected in estimating the grant-date fair value of the award. C 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mendments in the ASU are effective in the first quarter of 2016. Early adoption is permitted. The amendments of this ASU can be applied (a) prospectively to all awards granted or modified after the effective date or (b) retrospectively to all awards with performance targe ts outstanding at the beginning of the period of adoption and to all new or modified awards thereafter. The Corporation does not anticipate that the adoption of this guidance will have a material effect on its consolidated statements of financial condition or results of operations. FASB Accounting Standards Update 2014-09, Revenue from Contracts with Customers (Topic 606); (“ASU 2014-09”) The FASB issued ASU 2014 - 09 in May 2014, which clarifies the principles for recognizing revenue and develop a common rev enue standard that would (1) remove inconsistencies and weaknesses in revenue requirements, (2) provide a more robust framework for addressing revenue issues, (3) improve comparability of revenue recognition practices across entities, industries, jurisdict ions, and capital markets, (4) provide more useful information to users of financial statement through improved disclosure requirements and (5) simplify the preparation of financial statements by reducing the number of requirements to which an entity must refer. ASU 2014-09 amends the ASC Codification and creates a new Topic 606, Revenue from Contracts with Customers. The core principle of the guidance is that an entity should recognize revenue to depict the transfer of promised goods or services to custome rs in an amount that reflects the consideration to which the entity expects to be entitled in exchange for those goods or services. In addition, the new guidance requires disclosures to enable users of financial statements to understand the nature, timing , and uncertainty of revenue and cash flows arising from contracts with customers. Qualitative and quantitative information is required about contract with customers, significant judgments and changes in judgments, and assets recognized from the cost to ob tain or fulfill a contract. The amendments in this ASU were originally effective in the first quarter of 2017, however, o n July 9 , 2015, the FASB voted to approve a defer ral of the effective date of this new revenue standard by one year until January 1, 2 018. The Corporation is currently evaluating the impact that the adoption of this guidance will have on the presentation and disclosures in its consolidated financial statements.</t>
  </si>
  <si>
    <t>Discontinued Operations</t>
  </si>
  <si>
    <t>Discontinued Operations And Disposal Groups [Abstract]</t>
  </si>
  <si>
    <t>Disposal Groups Including Discontinued Operations Disclosure Text Block</t>
  </si>
  <si>
    <t>Note 4 – Discontinued operations During the year ended December 31, 2014, t he Corporation completed the sale of its California, Illinois and Central Florida regional operations to three different buyers. In connection with these transactions, the Corporation is relocating c ertain back office operations to Puerto Rico and New York. The Corporation incurred restructuring charges of $ 16.9 million during the six months period ended June 3 0 , 201 5 . Additional restructuring charges amounting to approximat ely $ 3.2 million are expected to be incurred in the year 2015 . Refer to Note 6 , for restructuring charges incurred during the quarter and six months ended June 3 0 , 201 5 . The regional operations sold constituted a business, as defined in ASC 805-10-55. Accordingly, the decision to sell these businesses resulted in the discontinuance of each of the ir respective operations and classification as held-for-sale. For financial reporting purposes, the results of the discontinued operations are presen ted as “Assets / Liabilities from discontinued operations” in the consolidated statement of condition and “(Loss) income from discontinued operations, net of tax” in the consolidated statement of operations. As required by ASC 205-20, current and prior per iods presented in the consolidated statement of operations as well as the related note disclosures covering income and expense amounts have been retrospectively adjusted for the impact of the discontinued operations for comparative purposes. The consolidat ed statement of financial condition and related note disclosure for prior periods do not reflect the reclassification of these assets and liabilities to discontinued operations. During the quarter ended June 30, 2014, the Corporation recorded non-cash imp airment charge of $187 million related to the goodwill allocated, on a relative fair value basis, to these operations. However, this non-cash charge had no impact on the Corporation’s tangible capital or regulatory capital ratios. After the sale of these three regions, at June 30, 2015, there were no assets held within the discontinued operations. Liabilities within discontinued operations amounted to approximately $1.8 million, mainly comprised of the indemnity reserve related to the California regional s ale . The following table provides the components of net income from the discontinued operations for the quarters and six months ended June 30, 2015 and 2014. Quarters ended June 30, Six month period ended June 30, (In thousands) 2015 2014 2015 2014 Net interest income $ - $ 19,092 $ - $ 40,889 Provision (reversal) for loan losses - - - (6,764) Other non-interest income - 9,388 - 19,921 Total non-interest income - 9,388 - 19,921 Operating expenses: Personnel costs (9) 12,117 (9) 20,969 Net occupancy expenses - 2,845 - 7,176 Professional fees (7) 5,903 (1,348) 8,696 Goodwill impairment charge - 186,511 - 186,511 Other operating expenses 1 2,833 1 6,046 Total operating expenses (15) 210,209 (1,356) 229,398 Net income (loss) from discontinued operations $ 15 $ (181,729) $ 1,356 $ (161,824)</t>
  </si>
  <si>
    <t>Business combination</t>
  </si>
  <si>
    <t>Business Combination Disclosure [Text Block]</t>
  </si>
  <si>
    <t>Note 5 – Business combination On February 27, 2015, BPPR, the Corporation’s Puerto Rico banking subsidiary, in an alliance with co-bidders, including BPNA, the Corporation’s U.S. mainland banking subsidiary, acquired certain assets and all deposits (other than certain brokered deposits) of former Doral Bank from the Federal Deposit Insurance Corporation (FDIC) , as receiver. Under the FDIC’s bidding format, BPPR was the lead bidder and party to the purchase an d assumption agreement with the FDIC covering all assets and deposits acquired by it and its alliance co-bidders. BPPR entered into back to back purchase and assumption agreements with the alliance co-bidders for the transfer of certain assets and deposit s. The other co-bidders that formed part of the alliance led by BPPR were FirstBank Puerto Rico, Centennial Bank, and a vehicle formed by J.C. Flowers III LP. BPPR entered into transition service agreements with each of the alliance co-bidders. After taking into account the transfers to the unaffiliated alliance co-bidders, BPPR and BPNA assumed an aggregate of approximately $2.2 billion in deposits and acquired an aggregate of approximately $1.7 billion in commercial an d residential loans. BPPR assum ed approximately $ 574 million in deposits associated with eight Puerto Rico branches of D oral Bank and approximately $425 million from its online deposit platform, an d approximately $827 million in Puerto Rico residential and commercial loans. BPNA ass umed approximately $1.2 billion in deposits in three New York branches of Doral Bank, and acquired approximately $891 million in commercial loans primarily in the New York metropolitan area. There is no loss-sharing arrangement with the FDIC on the acqu ired assets. On February 27, 2015, the FDIC, as receiver for Doral Bank, accepted BPPR's bid for the purchase of the mortgage servicing rights on three pools of residential mortgage loans of approximately $5.0 billion in unpaid principal balance for a pur chase price initially estimated at $48.6 million. As of February 27, 2015, t he transfers of the mortgage servicing rights wer e subject to a number of specified closing conditions, including the consent of each of Ginnie Mae, Fannie Mae and Freddie Mac in a form acceptable to BPPR, and other customary closing conditions . Therefore, the fair value as of March 31, 2015 was recorded as a contingent asset as part of other assets in the Consolidated Statement of Condition. During the second quarter of 2015, BPPR completed the acquisition of the mortgage servicing rights pools on the three pools for an aggregate purchase price of $56.2 million, including certain servicing advances purchased. As a result of the completion of these transactions, during the second qua rter of 2015 BPPR reclassified the contingent asset from other assets to mortgage servicing rights. During the second quarter of 2015 , retrospective adjustments were made to the estimated fair values of certain assets and liabilities assumed with the Dor al Bank Transaction to reflect new information obtained about facts and circumstances that existed as of the acquisition date that, if known, would have affected the acquisition-date fair value measurements. The retrospective adjustments were for the mortgage servicing rights, which resulted in a decrease in the initial fair value estimate by $2.1 million, and for the acquisition costs on deposits which resulted in an increase of $2.6 million in the receivable from the FDIC, both of which were adjusted against goodwill . The following table presents the fair values of major classes of identifiable assets acquired and liabilities assumed by the Corporation as of February 27, 2015 , which includes updated fair value adjustments of the mortgage servicing rights initially recor ded as a contingent asset and of the deposits. Book value prior to As recorded by purchase accounting Fair value Additional Popular, Inc. on (In thousands) adjustments adjustments consideration [1] February 27, 2015 Assets: Cash and due from banks $ 339,633 $ - $ - $ 339,633 Investment in available-for-sale securities 172,706 - - 172,706 Investments in FHLB stock 30,785 - - 30,785 Loans 1,718,208 (52,452) - 1,665,756 Accrued income receivable 7,808 - - 7,808 Receivable from the FDIC - - 441,721 441,721 Core deposit intangible 23,572 - - 23,572 Other assets 67,676 7,569 - 75,245 Total assets $ 2,360,388 $ (44,883) $ 441,721 $ 2,757,226 Liabilities: Deposits $ 2,193,404 $ 8,051 $ - $ 2,201,455 Advances from the Federal Home Loan Bank 542,000 5,187 - 547,187 Other liabilities 50,728 - - 50,728 Total liabilities $ 2,786,132 $ 13,238 $ - $ 2,799,370 Excess of liabilities assumed over assets acquired $ 425,744 Aggregate fair value adjustments $ (58,121) Additional consideration $ 441,721 Goodwill on acquisition $ 42,144 [1] The additional consideration represents the cash to be received from the FDIC for the difference between the net liabilities assumed and the net premium paid on the transaction. The fair values assigned to the assets acquired and liabilities assumed a re preliminary and subject to refinement for up to one year after the closing date of the acquisition as new information relative to closing date fair values becomes available. Because of the short time period between the February 27, 2015 closing of the transaction and the June 30 , 2015 reporting date, the Corporation continues to analyze its estimates of fair value on loans and other assets acquired as well as the de posits and other liabilities assumed. As the Corporation finalizes its analyses of these assets and liabilities, there may be additional adjustments to the recorded carrying values, and thus the recognized goodwill may increase or decrease. The following i s a description of the methods used to determine the fair values of significant assets acquired and liabilities assumed on the Doral Bank Transaction: Loans Fair values of loans were based on a discounted cash flow methodology. Certain loans were valued in dividually, while other loans were valued as pools. Aggregation into pools considered characteristics such as loan type, payment term, rate type and accruing status. Principal and interest projections considered prepayment rates and credit loss expectatio ns. The discount rates were developed based on the relative risk of the cash flows, taking into account principally the loan type, market rates as of the valuation date, liquidity expectations, and the expected life of the loans. Mortgage Servicing Rights (recorded as Contingent Asset at February 27, 2015) The Corporation uses a discounted cash flow model to estimate the fair value of mortgage servicing rights .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The mortgage servicing rights from the Doral Bank T ransaction w ere recorded at the BPPR reportable segment. Goodwill The amount of goodwill is the residual difference in the fair value of liabilities assumed and net consideration paid to the FDIC over the fair value of the assets acqu ired. The goodwill created by this transaction is driven by the deployment of capital with meaningful earnings accretion and significant cost savings opportunities. In addition to strengthening the Corporation’s Puerto Rico franchise, the transaction grows the U.S. business through the addition of an attractive commercial platform. The goodwill is deductible for income tax purposes. The goodwill from the Doral Bank T ransaction was assigned to the BPPR and BPNA reportable segment s based on the relative fair value of the assets acquired a nd liabilities assumed. Core deposit intangible This intangible asset represents the value of the relationships that Doral Bank had with its deposit customers. The fair value of this intangible asset was estimated based on a discounted cash flow methodology that gave appropriate consideration to expected customer attrition rates, cost of the core deposit base, interest costs, and the net maintenance cost attributable to customer deposits, and the cost of alternative funds. The core deposit intangible asset will be amortized over a period of fifteen years. Deposits The fair values used for the demand deposits that comprise the transaction accounts acquired, which have no stated maturity and include non-interest bearing demand d eposits, savings, NOW, and money market accounts, by definition equal the amount payable on demand at the reporting date. The fair values for time deposits were estimated using a discounted cash flow calculation that applies interest rates currently offere d to comparable time deposits with similar maturities, and also accounts for the non-performance risk by using internally-developed models that consider, where applicable, the remaining term and the credit premium of the institution. Deferred taxes Defe rred taxes relate to a difference between the financial statement and tax basis of the assets acquired and assumed liabilities assumed in the transaction. Deferred taxes were reported based upon the principles in ASC Topic 740 “Income Taxes”, and were meas ured using the enacted statutory income tax rate to be in effect for BPPR and BPNA at the time the deferred tax is expected to reverse. For income tax purposes, the Doral Bank Transaction was accounted for as an asset purchase and the tax bases of assets acquired were allocated based on fair values using a modified residual method. Under this method, the purchase price was allocated among the assets in order of liquidity (the most liquid first) up to its fair market value. The operating results of the Corporation for the quarter and six months periods ended on June 30, 2015 include the operating results produced by the acquired assets and assumed liabilities. This includes approximately $ 3 4. 4 million and $ 48.4 million in gross revenues and approximately $ 26.8 m illion and $ 41 . 3 million in operating expenses for the quarter and six months periods ended on June 30, 2015, respectively . The Corporation believes that given the amount of assets and liabilities assumed, the size of the operations acquired in relation to Popular’s operations and the significant amount of fair value adjustments, the historical results of Doral Bank are not meaningful to Popular’s results, and thus no pro forma information is presented.</t>
  </si>
  <si>
    <t>Restructuring plan</t>
  </si>
  <si>
    <t>Restructuring And Related Activities [Abstract]</t>
  </si>
  <si>
    <t>Restructuring And Related Activities Disclosure Text Block</t>
  </si>
  <si>
    <t>Note 6 – Restructuring plan As discussed in Note 4 , in connection with the sale of the operations of the California, Illinois and Central Florida regions, the Corporation is relocating certain back office operations, previously conducted in these regions, to Puerto Rico and New York. The Corporation has undertaken a restructuring plan (the “PCB Restructuring Plan”) to eliminate and re-locate employment positions, terminate contracts and incur other costs associated with moving the operations to Pue rto Rico and New York. The Corporation estimates that it will incur restructuring charges of approximately $46.8 million, of which approximately $ 26.7 million w ere incurred during 2014 ; $16.9 million during the six months ended June 30, 2015 and the remain ing $3.2 million are expected to be incurred during 2015. The remaining costs for 2015 are primarily related to personnel and occupancy related expenses . The following table details the expenses recorded by the Corporation that were associated with the PCB Restructuring Plan: Quarter ended Six months ended (In thousands) June 30, 2015 June 30, 2015 Personnel costs $ 2,866 $ 12,232 Net occupancy expenses 2,660 3,046 Equipment expenses 66 224 Professional fees 315 781 Other operating expenses 267 644 Total restructuring costs $ 6,174 $ 16,927 The following table presents the activity in the reserve for the restructuring costs associated with the PCB Restructuring Plan: (In thousands) Balance at January 1, 2015 $ 13,536 Charges expensed during the period 8,312 Payments made during the period (18,759) Balance at June 30, 2015 $ 3,089</t>
  </si>
  <si>
    <t>Restrictions on cash and due from banks and certain securities</t>
  </si>
  <si>
    <t>Restricted Cash And Cash Equivalents [Text Block]</t>
  </si>
  <si>
    <t>Note 7 - Restrictions on cash and d ue fr om banks and certain securities The Corporation’s banking subsidiaries, BPPR and BPNA , are required by federal and state regulatory agencies to maintain average reserve balances with the Federal Reserve Bank of New York (the “Fed”) or other banks. Those required average reserve balances amounted to $ 1.1 b illion at June 30, 2015 ( December 31, 2014 - $ 1.0 b illion ) . Cash and due from banks, as well as other short-term, highly liquid securities, are used to cover the required average reserve balances. At June 30, 2015 , the Corporation held $ 27 million in restricted assets in the form of funds deposited in money market accounts , trading account securities and investment securities available for sale ( December 31, 2014 - $ 45 millio n). The amounts held in trading account securities and investment securities available for sale consist primarily of restricted assets held for the Corporation’s non-qualified retirement plans and fund deposits guaranteeing possible liens or encumbrances over the title of insured properties.</t>
  </si>
  <si>
    <t>Pledged assets</t>
  </si>
  <si>
    <t>Pledged Assets [Text Block]</t>
  </si>
  <si>
    <t xml:space="preserve">Note 8 – Pledged a ssets Certain securities and loans were pledged to secure public and trust deposits, assets sold under agreements to repurchase, other borrowings and credit facilities available, derivative positions, and loan servicing agreements. The classification and carrying amount of the Corporation’s pledged assets, in which the secured parties are not permitted to sell or repledge the collateral, were as follows: (In thousands) June 30,2015 December 31,2014 Investment securities available-for-sale, at fair value $ 2,286,368 $ 1,700,820 Investment securities held-to-maturity, at amortized cost 58,910 60,515 Loans held-in-portfolio covered under loss sharing agreements with the FDIC 411,597 480,441 Loans held-in-portfolio not covered under loss sharing agreements with the FDIC 8,488,262 8,820,204 Total pledged assets $ 11,245,137 $ 11,061,980 Pledged securities that the creditor has the right by custom or contract to repledge are presented separately on the consolidated statements of financial condition. At June 30, 2015 , the Corporation had $ 1.4 billion in investment securities available-for-sale and $ 0.5 billion in loans that served as collateral to secure public funds (December 31, 2014 - $ 0.7 billion and $ 0.7 b illion, respectively ). At June 30, 2015 , the Corporation’s banking subsidiaries had short-term and long-term credit facilities authorized with the Federal Home Loan Bank system (the “ FHLB ”) aggregating to $ 3.7 billion (December 31, 2014 - $ 3.7 billion ) . Refer to Note 20 to the consolidated financial statements for borrowings outstanding under these credit facilities. At June 30, 2015 , the credit facilities authorized with the FHLB were collateralized by $ 4.5 billion in loans held-in-portfolio ( December 31, 2014 - $ 4.5 billion ) . Also, at June 30, 2015 , the Corporation’s banking subsidiaries had a borrowing capacity at the Fed eral Reserve (“Fed”) discount window of $ 1.3 billion , which remained unused as of such date ( December 31, 2014 - $ 2.1 billion ) . The amount available under th ese credit facilities with the Fed is dependent upon the balance of loans and securities ple dged as collateral. At June 30, 2015 , the credit facilities with the Fed discount window were collateralized by $ 3.9 billion in loans held-in-portfolio ( December 31, 2014 - $ 4.1 billion ) . These pledged assets are included in the above table and were not reclassified and separately reported in the consolidated st atement s of financial condition. </t>
  </si>
  <si>
    <t>Available For Sale Securities Member</t>
  </si>
  <si>
    <t>Investments [Abstract]</t>
  </si>
  <si>
    <t>Investment [Text Block]</t>
  </si>
  <si>
    <t>Note 9 – Investment securities available-for-sale T he following table s present the amortized cost, gross unrealized gains and losses, approximate fair value, weighted average yield and contractual maturities of investment securities available-for- sale at June 30, 2015 and December 31, 2014 . At June 30, 2015 Gross Gross Weighted Amortized unrealized unrealized Fair average (In thousands) cost gains losses value yield U.S. Treasury securities Within 1 year $ 25,279 $ 795 $ - $ 26,074 3.99 % After 1 to 5 years 942,596 5,111 58 947,649 1.00 Total U.S. Treasury securities 967,875 5,906 58 973,723 1.08 Obligations of U.S. Government sponsored entities Within 1 year 35,180 116 - 35,296 1.85 After 1 to 5 years 1,049,241 2,390 4,450 1,047,181 1.36 After 5 to 10 years 5,110 26 17 5,119 5.04 After 10 years 23,000 - 224 22,776 3.20 Total obligations of U.S. Government sponsored entities 1,112,531 2,532 4,691 1,110,372 1.43 Obligations of Puerto Rico, States and political subdivisions Within 1 year 2,751 - 11 2,740 3.85 After 1 to 5 years 7,099 - 234 6,865 4.05 After 5 to 10 years 14,363 - 2,123 12,240 6.48 After 10 years 36,757 - 6,488 30,269 6.24 Total obligations of Puerto Rico, States and political subdivisions 60,970 - 8,856 52,114 5.94 Collateralized mortgage obligations - federal agencies After 1 to 5 years 18,353 752 - 19,105 2.98 After 5 to 10 years 48,183 1,172 - 49,355 2.72 After 10 years 1,689,483 11,405 32,519 1,668,369 1.99 Total collateralized mortgage obligations - federal agencies 1,756,019 13,329 32,519 1,736,829 2.02 Mortgage-backed securities After 1 to 5 years 22,848 1,069 7 23,910 3.58 After 5 to 10 years 225,725 6,723 280 232,168 3.29 After 10 years 1,410,769 40,954 8,957 1,442,766 3.07 Total mortgage-backed securities 1,659,342 48,746 9,244 1,698,844 3.11 Equity securities (without contractual maturity) 1,350 1,247 3 2,594 0.98 Other After 1 to 5 years 9,095 - 14 9,081 1.69 After 5 to 10 years 1,485 36 - 1,521 3.62 Total other 10,580 36 14 10,602 1.96 Total investment securities available-for-sale $ 5,568,667 $ 71,796 $ 55,385 $ 5,585,078 2.11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 aturities because they may be subject to prepayments or may be called by the issuer. During the quarter ended June 30, 2015 , the Corporation sold U.S. agency securities with an approximate amortized cost of $ 70 million at the BPPR segment. The proceeds from this sale were $ 70.0 million. The Corporation realized a gain of $5 thousand on this transaction. There were no sales of investment securities available-for-sale during the six months ended June 30, 2014 . The following tables present the Corporation’s fair value and gross unrealized losses of investment securities available-for-sale, aggregated by investment category and length of time that individual securities have been in a continuous unrealized loss pos ition at June 30, 2015 and December 31, 2014 . At June 30, 2015 Less than 12 months 12 months or more Total Gross Gross Gross Fair unrealized Fair unrealized Fair unrealized (In thousands) value losses value losses value losses U.S. Treasury securities $ 39,918 $ 58 $ - $ - $ 39,918 $ 58 Obligations of U.S. Government sponsored entities 372,506 1,723 271,839 2,968 644,345 4,691 Obligations of Puerto Rico, States and political subdivisions 15,820 6,528 8,735 2,328 24,555 8,856 Collateralized mortgage obligations - federal agencies 303,544 3,252 907,897 29,267 1,211,441 32,519 Mortgage-backed securities 862,115 8,323 23,780 921 885,895 9,244 Equity securities 47 3 - - 47 3 Other 9,081 14 - - 9,081 14 Total investment securities available-for-sale in an unrealized loss position $ 1,603,031 $ 19,901 $ 1,212,251 $ 35,484 $ 2,815,282 $ 55,385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 As of June 30, 2015 , the available-for-sale investment portfolio reflects gross unrealized losses of approximately $ 55 million, driven by U.S. Agency Colla teralized Mortgage Obligations, Mortgage-backed securities and obligations of the Puerto Rico Government and its political subdivisions. As part of its analysis for all US Agencies’ securities , management considers the U . S . Agency guarantee. The portfolio of obligations of the Puerto Rico Government is mostly comprised of securities wit h specific sources of income or revenues identified for repayments . The Corporation performs periodic credit quality reviews on these issuers. Management evaluates investment securities for other-than-temporary (“OTTI”) declines in fair value on a quarterl y basis. Once a decline in value is determined to be other-than-temporary, the value of a debt security is reduced and a corresponding charge to earnings is recognized for anticipated credit losses. Also, for equity securities that are considered other-tha n-temporarily impaired, the excess of the security’s carrying value over its fair value at the evaluation date is accounted for as a loss in the results of operations. The OTTI analysis requires management to consider various factors, which include, but ar 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 hether it is more likely than not that the Corporation would be required to sell the debt security before a forecasted recovery occurs. At June 30, 2015, management performed its quarterly analysis of all debt securities in an unrealized loss position. During the second quarter of 2015, the Corporation recognized an other -than-temporary impairment charge of $14.4 million on its portfolio of investment securities available-for-sale classified as obligations from the Puerto Rico government and its politica l subdivisions. At June 30, 201 5 these securities were rated Caa2 and CCC- by Moody’s and S&amp;P, respectively. Notwithstanding the payment priorities established by the Puerto Rico Constitution for these securities, Puerto Rico’s fiscal and economic situatio n, together with the Government’s recent announcements regarding its ability to pay its debt and its intention to pursue a comprehensive debt restructuring, le d management to conclude that the unrealized losses on these government securities were other-th an-temporary. The Corporation determined that the entire balance of the unrealized loss carried by these securities was attributed to estimated credit losses. Accordingly, the other-than-temporary impairment was recognized in its entirety in the accompan ying consolidated statement of operations and no amount remained recognized in the accompanying statement of other comprehensive income related to these specific securities. Prospectively, for debt securities for which other-than-temporary impairments wer e recognized in earnings, the difference between the new amortized cost basis and the cash flows expected to be collected shall be accreted as interest income. If upon subsequent evaluation, there is a significant increase in the cash flows expected to be collected or if actual cash flows are significantly greater than cash flows previously expected, such changes shall be accounted for as a prospective adjustment to the accretable yield. Subsequent increases and decreases (if not an other -than-temporary imp airment) in the fair value of available-for-sale securities shall be included in other comprehensive income. Further negative evidence impacting the liquidity and sources of repayment of the obligations of Puerto Rico and its political subdivisions, could result in a further charge to earnings to recognize estimated credit losses determined to be other-than-temporary . At June 30, 2015, the Corporation did not have the intent to sell debt securities in an unrealized loss position and it is not more likely t han not that the Corporation will have to sell the investment securities prior to recovery of their amortized cost basis . The following table states the name of issuers, and the aggregate amortized cost and fair value of the securities of such issuer (inclu des available-for-sale and held-to-maturity securities), in which the aggregate amortized cost of such securities exceeds 10% of stockholders’ equity. This information excludes securities backed by the full faith and credit of the U.S. Government. Investme nts in obligations issued by a state of the U.S . and its political subdivisions and agencies, which are payable and secured by the same source of revenue or taxing authority, other than the U.S. Government, are considered securities of a single issuer. June 30, 2015 December 31, 2014 (In thousands) Amortized cost Fair value Amortized cost Fair value FNMA $ 2,274,845 $ 2,264,445 $ 1,746,807 $ 1,736,987 FHLB 445,169 444,409 737,149 732,894 Freddie Mac 962,147 959,054 1,117,865 1,112,485</t>
  </si>
  <si>
    <t>Held To Maturity Securities Member</t>
  </si>
  <si>
    <t>Note 10 – Investment securities held-to-maturity The following table s present the amortized cost, gross unrealized gains and losses, approximate fair value, weighted average yield and contractual maturities of investment securities held-to-maturi ty at June 30, 2015 and December 31, 2014 . At June 30, 2015 Gross Gross Weighted Amortized unrealized unrealized Fair average (In thousands) cost gains losses value yield Obligations of Puerto Rico, States and political subdivisions Within 1 year $ 2,865 $ - $ 85 $ 2,780 5.88 % After 1 to 5 years 13,400 - 3,758 9,642 5.97 After 5 to 10 years 20,310 - 8,561 11,749 6.12 After 10 years 63,695 3,200 8,720 58,175 2.13 Total obligations of Puerto Rico, States and political subdivisions 100,270 3,200 21,124 82,346 3.56 Collateralized mortgage obligations - federal agencies After 5 to 10 years 91 5 - 96 5.45 Total collateralized mortgage obligations - federal agencies 91 5 - 96 5.45 Other After 1 to 5 years 1,500 - 1 1,499 1.21 Total other 1,500 - 1 1,499 1.21 Total investment securities held-to-maturity $ 101,861 $ 3,205 $ 21,125 $ 83,941 3.53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s present the Corporation’s fair value and gross unrealized losses of investment securities held-to-maturity, aggregated by investment category and length of time that individual securities have been in a continuous unrealized loss position, at June 30, 2015 and December 31, 2014 . At June 30, 2015 Less than 12 months 12 months or more Total Gross Gross Gross Fair unrealized Fair unrealized Fair unrealized (In thousands) value losses value losses value losses Obligations of Puerto Rico, States and political subdivisions $ - $ - $ 37,161 $ 21,124 $ 37,161 $ 21,124 Other 1,249 1 - - 1,249 1 Total investment securities held-to-maturity in an unrealized loss position $ 1,249 $ 1 $ 37,161 $ 21,124 $ 38,410 $ 21,125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 As indicated in Note 9 to these consolidated financial statements, management evaluates investment securities for OTTI declines in fair value on a quarterly basis. The “Obligations of Puerto Rico, States and political subdivisions” classified as held-to-maturity at June 30, 2015 are primarily associated with securities issued by municipalities of Puerto Rico and are generally not rated by a credit rating agency. This includes $ 59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 42 million in securities for which the underlying source of payment is not the central government, but in which it provides a guarantee in the event of default. The Corporation performs periodic credit quality reviews on these issuers. The Corporation does not have the intent to sell securities held-to-maturity and it is not more likely than not that the Corporation will have to sell these investment securities prior to recovery of their amortized cost basis.</t>
  </si>
  <si>
    <t>Receivables [Abstract]</t>
  </si>
  <si>
    <t>Loans, Notes, Trade and Other Receivables Disclosure [Text Block]</t>
  </si>
  <si>
    <t>Note 11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3 . As a result of the expiration of the shared-loss arrangement under the commercial loss share agreement on June 30, 2015, approximately $1.5 b illion in loans and $ 18 million in OREOs have been reclassified as “non-covered” in the accompanying statement of financial condition as of June 30, 2015, because they are no longer subject to the shared-loss payments by the FDIC. However, included in th ese balances are approximately $248.7 million of loans that are subject to the resolution of several arbitration proceedings currently ongoing with the FDIC related primarily to ( i ) the FDIC’s denial of reimbursements for certain charge-offs claimed by BPP R with respect to certain loans and the treatment of those loans as “shared-loss assets” under the commercial loss share agreement; and (ii) the denial by the FDIC of portfolio sale proposals submitted by BPPR pursuant to the applicable commercial shared l oss agreement provision governing portfolio sales. Until the disputes described above are finally resolved, the terms of the commercial loss share agreement will remain in effect with respect to any such items under dispute. Refer to additional information of these disputes on Note 26 , Commitment and Contingencies. For a summary of the accounting policy related to loans, interest recognition and allowance for loan losses refer to the summary of significant accounting policies included in Note 2 to the c onsolidated financial statements included in 2014 Annual Report. The following table presents the composition of non-covered loans held-in-portfolio (“HIP”), net of unearned income, at June 30, 2015 and December 31, 2014 . (In thousands) June 30, 2015 December 31, 2014 Commercial multi-family $ 663,100 $ 487,280 Commercial real estate non-owner occupied 3,445,267 2,526,146 Commercial real estate owner occupied 2,177,604 1,667,267 Commercial and industrial 3,718,745 3,453,574 Construction 696,010 251,820 Mortgage 7,225,823 6,502,886 Leasing 592,816 564,389 Legacy [2] 72,502 80,818 Consumer: Credit cards 1,152,367 1,155,229 Home equity lines of credit 340,785 366,162 Personal 1,352,343 1,375,452 Auto 799,843 767,369 Other 197,940 206,059 Total loans held-in-portfolio [1] $ 22,435,145 $ 19,404,451 [1] Non-covered loans held-in-portfolio at June 30, 2015 are net of $100 million in unearned income and exclude $202 million in loans held-for-sale (December 31, 2014 - $94 million in unearned income and $106 million in loans held-for-sale). [2] The legacy portfolio is comprised of commercial loans, construction loans and lease financings related to certain lending products exited by the Corporation as part of restructuring efforts carried out in prior years at the BPNA segment. The following table present s the composition of covered l oans at June 30, 2015 and December 31, 2014 . (In thousands) June 30, 2015 December 31, 2014 Commercial real estate $ 3 $ 1,511,472 Commercial and industrial - 103,309 Construction - 70,336 Mortgage 671,074 822,986 Consumer 18,573 34,559 Total covered loans held-in-portfolio $ 689,650 $ 2,542,662 The following table provides a breakdown of loans held-for-sale (“LHFS”) at June 30, 2015 a nd December 31, 2014 b y main categories. (In thousands) June 30, 2015 December 31, 2014 Commercial $ 48,969 $ 309 Construction 1,681 - Legacy - 319 Mortgage 151,637 100,166 Consumer - 5,310 Total loans held-for-sale $ 202,287 $ 106,104 During the quarter and six months ended June 30, 2015 , the Corporation recorded purchases (including repurchases) of mortgage loans amounting to $ 213 m illion and $ 382 million, respectively ( June 30, 2014 - $ 169 m illion and $331 million, respectively ) , excluding the impact of the Doral Bank Transaction . T he Corporation did not record purchases of consumer loans during the six months ended June 30, 2015 ( June 30, 2014 - $ 92 million). In addition, during the six mont hs ended June 30, 2015 , the Corporation did not record purchases of commercial loans ( during the quarter and six months ended June 30, 2014 - $ 21 m illion) . The Corporation recorded purchases amounting to $164 thousand of lease financing during the six months ended June 30, 2015 and none during the six months ended June 30, 2014 . The Corporation sold approximately $25 million and $ 65 million of residential mortgage loans (on a whole loan basis) during the quarter and six months ended June 30, 2015 , respectively ( June 30, 2014 - $ 27 million and $70 million, respectively ). Also, the Corporation securitized approximately $ 243 million and $ 400 million of mortgage loans into Government National Mortgage Association (“GNMA”) mortgage-backed securities during the quarter and six months ended June 30, 2015 , respectively ( June 30, 2014 - $ 184 million and $ 350 million, respectively ). Furthermore, t he Corporation securitized approximately $ 70 million and $ 117 million of mortgage loans in to Federal National Mortgage Association (“FNMA”) mortgage-backed securities during the quarter and six months ended June 30, 2015 , resp ectively ( June 30, 2014 - $ 60 million and $ 123 million, respectively ). The Corporation sold commercial and construction loans with a book value of approximately $ 8 million and $9 million during the quarter and six month s ended June 30, 2015 , respectively ( June 30, 2014 - $ 30 million and $61 million, respectively ) . Non-covered loans The following tables present non-covered loans held-in-portfolio by loan class that are in non-performing status or are accruing interest but are past due 90 days or more at June 30, 2015 and December 31, 2014 . Accruing loans past due 90 days or mor e consist primarily of credit cards, FHA / VA and other insured mortgage loans, and delinquent mortgage loans which are included in the Corporation’s financial statements pursuant to GNMA’s buy-back option program. Servicers of loans underlying GNMA mortga ge-backed securities must report as their own assets the defaulted loans that they have the option (but not the obligation) to repurchase, even when they elect not to exercise that option. Also, accruing loans past due 90 days or more include residential c onventional loans purchased from another financial institution that, although delinquent, the Corporation has received timely payment from the seller / servicer, and, in some instances, have partial guarantees under recourse agreements. However, residentia l conventional loans purchased from another financial institution, which are in the process of foreclosure, are classified as non-performing mortgage loans. At June 30, 2015 Puerto Rico U.S. mainland Popular, Inc. Accruing loans Accruing Accruing loans Non-accrual past-due 90 Non-accrual loans past-due Non-accrual past-due 90 (In thousands) loans days or more [1] loans 90 days or more loans days or more Commercial multi-family $ 1,071 $ - $ 171 $ - $ 1,242 $ - Commercial real estate non-owner occupied 43,436 - - - 43,436 - Commercial real estate owner occupied 85,065 - 750 - 85,815 - Commercial and industrial 49,827 330 9,974 - 59,801 330 Construction 4,756 - 671 - 5,427 - Mortgage [3] 318,773 416,175 12,048 - 330,821 416,175 Leasing 2,328 - - - 2,328 - Legacy - - 4,686 - 4,686 - Consumer: Credit cards - 18,545 343 - 343 18,545 Home equity lines of credit 4 61 4,247 - 4,251 61 Personal 22,949 - 1,334 - 24,283 - Auto 11,158 - - - 11,158 - Other 2,400 664 6 - 2,406 664 Total [2] $ 541,767 $ 435,775 $ 34,230 $ - $ 575,997 $ 435,775 [1] Non-covered loans of $ 26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51 million in non-performing loans held-for-sale. [3] It is the Corporation’s policy to report delinquent residential mortgage loans insured by FHA or guar anteed by the VA as accruing loans past due 90 days or more as opposed to non-performing since the principal repayment is insured. These balances include $ 133 million of residential mortgage loans in Puerto Rico insured by FHA or guaranteed by the VA that are no longer accruing interest as of June 30, 2015 . Furthermore, the Co rporation has approximately $ 72 million in reverse mortgage loans in Puerto Rico which are guaranteed by FHA, but which are currently not accruing interest. Due to the guaranteed nature of the loans, it is the Corporation’s policy to exclude these balances from non-performing assets .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 [1 ]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19 million in non-performing loans held-for-sale. [3] It is the Corporation’s policy to report delinquent residential mortgage loans insured by FHA or guaranteed by the VA as accruing loans past due 90 days or more as opposed to non-performing since the principal repayment is insured. These balances include $ 12 5 million of residential mortgage loans in Puerto Rico insu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 The following tables present loans by past due status at June 30, 2015 and December 31 , 2014 for non-covered loans held-in-portfolio (net of unearned income). June 30, 2015 Puerto Rico Past due Non-covered 30-59 60-89 90 days Total loans HIP (In thousands) days days or more past due Current Puerto Rico Commercial multi-family $ 80 $ - $ 1,847 $ 1,927 $ 90,560 $ 92,487 Commercial real estate non-owner occupied 4,131 7,940 141,389 153,460 2,589,719 2,743,179 Commercial real estate owner occupied 10,409 11,478 133,950 155,837 1,801,259 1,957,096 Commercial and industrial 6,222 4,747 53,586 64,555 2,711,693 2,776,248 Construction 875 467 32,229 33,571 79,875 113,446 Mortgage 327,662 172,133 825,127 1,324,922 4,919,461 6,244,383 Leasing 6,653 1,899 2,328 10,880 581,936 592,816 Consumer: Credit cards 11,391 8,954 18,545 38,890 1,099,550 1,138,440 Home equity lines of credit 397 200 65 662 12,034 12,696 Personal 13,892 8,197 23,358 45,447 1,201,072 1,246,519 Auto 33,813 7,745 11,158 52,716 747,047 799,763 Other 963 300 3,064 4,327 193,280 197,607 Total $ 416,488 $ 224,060 $ 1,246,646 $ 1,887,194 $ 16,027,486 $ 17,914,680 June 30, 2015 U.S. mainland Past due 30-59 60-89 90 days Total Loans HIP (In thousands) days days or more past due Current U.S. mainland Commercial multi-family $ - $ - $ 171 $ 171 $ 570,442 $ 570,613 Commercial real estate non-owner occupied - 360 - 360 701,728 702,088 Commercial real estate owner occupied 5,302 - 750 6,052 214,456 220,508 Commercial and industrial 998 1,022 9,974 11,994 930,503 942,497 Construction - - 671 671 581,893 582,564 Mortgage 2,234 5,749 12,048 20,031 961,409 981,440 Legacy 68 698 4,686 5,452 67,050 72,502 Consumer: Credit cards 225 153 343 721 13,206 13,927 Home equity lines of credit 2,907 758 4,247 7,912 320,177 328,089 Personal 589 716 1,334 2,639 103,185 105,824 Auto - 7 - 7 73 80 Other - - 6 6 327 333 Total $ 12,323 $ 9,463 $ 34,230 $ 56,016 $ 4,464,449 $ 4,520,465 June 30, 2015 Popular, Inc. Past due Non-covered 30-59 60-89 90 days Total loans HIP (In thousands) days days or more past due Current Popular, Inc. Commercial multi-family $ 80 $ - $ 2,018 $ 2,098 $ 661,002 $ 663,100 Commercial real estate non-owner occupied 4,131 8,300 141,389 153,820 3,291,447 3,445,267 Commercial real estate owner occupied 15,711 11,478 134,700 161,889 2,015,715 2,177,604 Commercial and industrial 7,220 5,769 63,560 76,549 3,642,196 3,718,745 Construction 875 467 32,900 34,242 661,768 696,010 Mortgage 329,896 177,882 837,175 1,344,953 5,880,870 7,225,823 Leasing 6,653 1,899 2,328 10,880 581,936 592,816 Legacy 68 698 4,686 5,452 67,050 72,502 Consumer: Credit cards 11,616 9,107 18,888 39,611 1,112,756 1,152,367 Home equity lines of credit 3,304 958 4,312 8,574 332,211 340,785 Personal 14,481 8,913 24,692 48,086 1,304,257 1,352,343 Auto 33,813 7,752 11,158 52,723 747,120 799,843 Other 963 300 3,070 4,333 193,607 197,940 Total $ 428,811 $ 233,523 $ 1,280,876 $ 1,943,210 $ 20,491,935 $ 22,435,145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 The following table provides a breakdown of loans held-for-sale (“LHFS”) in non-performing status at June 30, 2015 and December 31, 2014 by main categories. (In thousands) June 30, 2015 December 31, 2014 Commercial $ 48,969 $ 309 Construction 1,681 - Mortgage 225 14,041 Consumer - 4,549 Total $ 50,875 $ 18,899 The following table presents loans acquired as part of the Doral Bank Transaction accounted for under ASC subtopic 310-20 as of the February 27, 2015 acquisition date: (In thousands) Fair value of loans accounted under ASC Subtopic 310-20 $ 1,521,524 Gross contractual amounts receivable (principal and interest) $ 2,014,755 Estimate of contractual cash flows not expected to be collected $ 39,348 Covered loans The following table presents covered loans in non-performing status and accruing loans past-due 90 days or more by loan class at June 30, 2015 and December 31, 2014 . June 30, 2015 December 31, 2014 Non-accrual Accruing loans past Non-accrual Accruing loans past (In thousands) loans due 90 days or more loans due 90 days or more Commercial real estate $ - $ - $ 8,810 $ - Commercial and industrial - - 1,142 - Construction - - 2,770 - Mortgage 3,794 - 4,376 28 Consumer 69 - 735 - Total [1] $ 3,863 $ - $ 17,833 $ 28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following tables present loans by past due status at June 30, 2015 and December 31, 2014 for covered loans held-in-portfolio. The information considers covered loans accounted for under ASC Subtopic 310-20 and ASC Subtopic 310-30. June 30, 2015 Past due 30-59 60-89 90 days Total Covered (In thousands) days days or more past due Current loans HIP Commercial real estate $ - $ - $ 3 $ 3 $ - $ 3 Mortgage 6,223 16,771 96,097 119,091 551,983 671,074 Consumer 10 482 1,231 1,723 16,850 18,573 Total covered loans $ 6,233 $ 17,253 $ 97,331 $ 120,817 $ 568,833 $ 689,650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 The Corporation accounts for lines of credit with revolving privileges under the accounting g uidance of ASC Subtopic 310-20, which requires that any differences between the contractually required loans payment receivable in excess of the initial investment in the loans be accreted into interest income over the life of the loans, if the loan is accruing interest . Covered loans accounted for under ASC Subtopic 310-20 amounted to $ 10 m illion at June 30, 2015 ( December 31, 2014 - $ 0.1 b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as detailed in the following table. June 30, 2015 [1] December 31, 2014 Carrying amount Carrying amount (In thousands) Non-credit impaired loans Credit impaired loans Total Non-credit impaired loans Credit impaired loans Total Commercial real estate $ 1,130,829 $ 56,764 $ 1,187,593 $ 1,392,482 $ 90,202 $ 1,482,684 Commercial and industrial 135,539 1,275 136,814 57,059 2,197 59,256 Construction 17,075 16,966 34,041 32,836 32,409 65,245 Mortgage 715,756 38,417 754,173 764,148 45,829 809,977 Consumer 23,294 1,163 24,457 25,617 1,393 27,010 Carrying amount 2,022,493 114,585 2,137,078 2,272,142 172,030 2,444,172 Allowance for loan losses (42,503) (4,546) (47,049) (52,798) (26,048) (78,846) Carrying amount, net of allowance $ 1,979,990 $ 110,039 $ 2,090,029 $ 2,219,344 $ 145,982 $ 2,365,326 [1] The carrying amount of loans acquired from Westernbank and accounted for under ASC 310-30 which remain subject to the loss sharing agreement with the FDIC amounted to approximately $680 million as of June 30, 2015. The outstanding principal balance of Westernbank loans accounted pursuant to ASC Subtopic 310-30, amounted to $ 2.6 billion at June 30, 2015 ( December 31 , 2014 - $ 3.1 billion). At June 30, 2015 , none of the acquired loans from the Westernbank FDIC-assisted transaction accounted for under ASC Subtopic 310-30 were considered non-performing loans. Therefore, interest income, through accretion of the difference between the carrying amount of the loans and the expected cash flows, was re cognized on all acquired loans. Changes in the carrying amount an d the accretable yield for the Westernbank loans accounted pursuant to the ASC Subtopic 310-30, for the quarters ended June 30, 2015 and 2014 , w ere as follows: Activity in the accretable yield Westernbank loans ASC 310-30 For the quarters ended June 30, 2015 June 30, 2014 Non-credit Credit Non-credit Credit (In thousands) impaired loans impaired loans Total impaired loans impaired loans Total Beginning balance $ 1,254,249 $ 4,699 $ 1,258,948 $ 1,212,706 $ 5,506 $ 1,218,212 Accretion (50,228) (3,766) (53,994) (77,316) (2,547) (79,863) Change in expected cash flows 35,755 5,215 40,970 135,812 6,597 142,409 Ending balance $ 1,239,776 $ 6,148 $ 1,245,924 $ 1,271,202 $ 9,556 $ 1,280,758 Activity in the accretable yield Westernbank loans ASC 310-30 For the six months ended June 30, 2015 June 30, 2014 Non-credit Credit Non-credit Credit impaired impaired impaired impaired (In thousands) loans loans Total loans loans Total Beginning balance $ 1,265,752 $ 5,585 $ 1,271,337 $ 1,297,725 $ 11,480 $ 1,309,205 Accretion (104,004) (5,687) (109,691) (149,868) (9,113) (158,981) Change in expected cash flows 78,028 6,250 84,278 123,345 7,189 130,534 Ending balance $ 1,239,776 $ 6,148 $ 1,245,924 $ 1,271,202 $ 9,556 $ 1,280,758 Carrying amount of Westernbank loans accounted for pursuant to ASC 310-30 For the quarters ended June 30, 2015 [1] June 30, 2014 Non-credit Credit Non-credit Credit (In thousands) impaired loans impaired loans Total impaired loans impaired loans Total Beginning balance $ 2,211,781 $ 155,315 $ 2,367,096 $ 2,469,453 $ 263,669 $ 2,733,122 Accretion 50,228 3,766 53,994 77,316 2,547 79,863 Collections and charge-offs (239,516) (44,496) (284,012) (158,858) (43,463) (202,321) Ending balance $ 2,022,493 $ 114,585 $ 2,137,078 $ 2,387,911 $ 222,753 $ 2,610,664 Allowance for loan losses ASC 310-30 Westernbank loans (42,503) (4,546) (47,049) (50,609) (40,283) (90,892) Ending balance, net of ALLL $ 1,979,990 $ 110,039 $ 2,090,029 $ 2,337,302 $ 182,470 $ 2,519,772 [1] The carrying amount of loans acquired from Westernbank and accounted for under ASC 310-30 which remain subject to the loss sharing agreement with the FDIC amounted to approximately $680 million as of June 30, 2015. Carrying amount of Westernbank loans accounted for pursuant to ASC 310-30 For the six months ended June 30, 2015 [1] June 30, 2014 Non-credit Credit Non-credit Credit impaired impaired impaired impaired (In thousands) loans loans Total loans loans Total Beginning balance $ 2,272,142 $ 172,030 $ 2,444,172 $ 2,509,075 $ 318,872 $ 2,827,947 Accretion 104,004 5,687 109,691 149,868 9,113 158,981 Collections and charge offs (353,653) (63,132) (416,785) (271,032) (105,232) (376,264) Ending balance $ 2,022,493 $ 114,585 $ 2,137,078 $ 2,387,911 $ 222,753 $ 2,610,664 Allowance for loan losses ASC 310-30 Westernbank loans (42,503) (4,546) (47,049) (50,609) (40,283) (90,892) Ending balance, net of ALLL $ 1,979,990 $ 110,039 $ 2,090,029 $ 2,337,302 $ 182,470 $ 2,519,772 [1] The carrying amount of loans acquired from Westernbank and accounted for under ASC 310-30 which remain subject to the loss sharing agreement with the FDIC amounted to approximately $680 million as of June 30, 2015. Other loans acquired with deteriorated credit quality T he outstanding principal balance of other acquired loans accounted pursuant to ASC Subtopic 310-30, amounted to $421 m illion at June 30, 2015 (December 31, 2014 - $243 million). At June 30, 2015 , none of the other acquired loans accounted under ASC Subtopic 310-30 were considered non-performing loans. Therefore, interest income, through accretion of the difference between the carrying amount of the loans and the expected cash flows, was recognized on all acquired loans. Changes in the car rying amount and the accretable yield for the other acquired loans accounted pursuant to the ASC Subtopic 310-30, for the quarters ended June 30, 2015 and 2014 were as follows: Activity in the accretable discount - other acquired loans ASC 310-30 For the quarter ended For the quarter ended (In thousands) June 30, 2015 June 30, 2014 Beginning balance $ 158,424 $ 67,285 Additions 5,406 4,060 Accretion (4,633) (2,552) Change in expected cash flows 2,962 8,034 Ending balance $ 162,159 $ 76,827 Activity in the accretable discount - other acquired loans ASC 310-30 For the six months ended For the six months ended (In thousands) June 30, 2015 June 30, 2014 Beginning balance $ 116,304 $ 49,398 Additions 56,068 11,144 Accretion (7,856) (4,926) Change in expected cash flows (2,357) 21,211 Ending balance $ 162,159 $ 76,827 Carrying amount of other acquired loans accounted for pursuant to ASC 310-30 For the quarter ended For the quarter ended (In thousands) June 30, 2015 June 30, 2014 Beginning balance $ 363,097 190,216 Additions 17,089 13,139 Accretion 4,633 2,552 Collections and charge-offs (16,532) (6,866) Ending balance $ 368,287 $ 199,041 Allowance for loan losses ASC 310-30 other acquired loans (16,842) (15,751) Ending balance, net of ALLL $ 351,445 $ 183,290 Carrying amount of other acquired loans accounted for pursuant to ASC 310-30 For the six months ended For the six months ended (In thousands) June 30, 2015 June 30, 2014 Beginning balance $ 212,763 $ 173,659 Additions 174,180 33,181 Accretion 7,856 4,926 Collections and charge-offs (26,512) (12,725) Ending balance $ 368,287 $ 199,041 Allowance for loan losses ASC 310-30 other acquired loans (16,842) (15,751) Ending balance, net of ALLL $ 351,445 $ 183,290 The following table presents loans acquired as part of the Doral Bank T ransaction accounted for pursuant to ASC Subto pic 310-30 at the February 27, 2015 acquisition date. (In thousands) Contractually-required principal and interest $ 233,987 Non-accretable difference 43,904 Cash flows expected to be collected 190,083 Accretable yield 46,150 Fair value of loans accounted for under ASC Subtopic 310-30 $ 143,933</t>
  </si>
  <si>
    <t>Loans and Leases Receivable, Allowance [Abstract]</t>
  </si>
  <si>
    <t>Note 12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analogy, by evaluating decreases in expected cash flows after the acquisition date. The accounting gui dance provides for the recognition of a loss allowance for groups of homogeneous loans. The determination for general reserves of the allowance for loan losses includes the following principal factors: Base net loss rates, which are based on the moving ave 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June 30, 2015, 32% (June 30, 2014 - 28%) of the ALLL for BPPR non-covered loan portfolios utilized the recent loss trend adjustment instead of the base loss. The effect of replacing the base loss with the recent loss trend adjustment was mainly concentrated in the mortgage and commercial multi-family loan portfolios for 2015, and in the commercial multi-family, commercial and industrial, personal and auto loan portfolios for 2014. For the period ended June 30, 2015, 19% (June 30, 2014 - 23%) of the ALLL for BPNA loan portfolios utilized the recent loss trend adjustment instead of the base loss. The effect of replacing the base loss with the recent loss trend adjustment was concentrated in the consumer loan portfolio for 2015 and in the commercial multi-family, commercial and industrial and legacy loan portfolios for 2014. Environmental factors, which include credit and macroeconomic indicators such as unemployment rate, eco 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reserve of the allowance for loan losses. During the second quarter of 2015, management completed the annual review of the components of the ALLL models. As part of this review management updated core metrics and revised certain components related to the estimation process for evaluating the adequacy of the general reserve of the allowance for loan losses. These enhancements to the ALLL methodology, which are described in the paragraphs below, were implemented as of June 30, 2015 and resulted in a net decrease to the allowance for loan losses of $ 1.9 million for the non-covered portfolio. The effect of the aforementioned enhancements was immaterial for the covered loans portfolio. Management made the following principal enhanceme nts to the methodology during the second quarter of 2015: Increased the historical look-back period for determining the base loss rates for commercial and construction loans. The Corporation increased the look-back period for assessing historical loss tren ds applicable to the determination of commercial and construction loan net charge-offs from 36 months to 60 months. Given the current overall commercial and construction credit quality improvements, including lower loss trends, management concluded that a 60-month look-back period for the base loss rates aligns the Corporation’s allowance for loan losses methodology to maintain adequate loss observations in its main general reserve component. The combined effect of the aforementioned enhancements to the base loss rates resulted in an increase to the allowance for loan losses of $19.6 million at June 30, 2015, of which $17.9 million related to the non-covered BPPR segment and $1.7 million related to the BPNA segment. Annual review and recalibration of the environmental factors adjustment. The environmental factor adjustments are developed by performing regression analyses on selected credit and economic indicators for each applicable loan segment. During the second quarter of 2015, the environmental facto r models used to account for changes in current credit and macroeconomic conditions were reviewed and recalibrated based on the latest applicable trends. The combined effect of the aforementioned recalibration and enhancements to the environmental factor s adjustment resulted in a decrease to the allowance for loan losses of $21.4 million at June 30, 2015, of which $20.5 million related to the non-covered BPPR segment and $1 million related to the BPNA segment. The following tables present the changes in t he allowance for loan losses for the quarters ended June 30, 2015 and 2014 . For the quarter ended June 30, 2015 Puerto Rico - Non-covered loans (In thousands) Commercial Construction Mortgage Leasing Consumer Total Allowance for credit losses: Beginning balance $ 195,466 $ 1,595 $ 126,579 $ 7,208 $ 153,428 $ 484,276 Provision (reversal of provision) 50,231 5,260 9,755 2,925 (7,642) 60,529 Charge-offs (23,323) (2,194) (11,361) (1,693) (24,182) (62,753) Recoveries 6,264 473 622 720 9,528 17,607 Net write-down related to loans transferred to held-for-sale (29,996) - - - - (29,996) Allowance transferred from covered loans 8,453 1,424 582 - 2,578 13,037 Ending balance $ 207,095 $ 6,558 $ 126,177 $ 9,160 $ 133,710 $ 482,700 For the quarter ended June 30, 2015 Puerto Rico - Covered loans (In thousands) Commercial Construction Mortgage Leasing Consumer Total Allowance for credit losses: Beginning balance $ 21,267 $ 7,707 $ 40,469 $ - $ 3,030 $ 72,473 Provision (reversal of provision) 8,120 8,874 (1,734) - 506 15,766 Charge-offs (23,697) (16,040) (520) - (767) (41,024) Recoveries 3,864 1,425 342 - 88 5,719 Net recoveries (write-down) (1,101) (542) (160) - (20) (1,823) Allowance transferred to non-covered loans (8,453) (1,424) (582) - (2,578) (13,037) Ending balance $ - $ - $ 37,815 $ - $ 259 $ 38,074 For the quarter ended June 30, 2015 U.S. Mainland (In thousands) Commercial Construction Mortgage Legacy Consumer Total Allowance for credit losses: Beginning balance $ 10,426 $ 1,849 $ 2,262 $ 2,962 $ 14,449 $ 31,948 Provision (reversal of provision) (2,680) 580 2,236 383 (580) (61) Charge-offs (432) - (340) (480) (2,974) (4,226) Recoveries 1,311 - 164 450 1,005 2,930 Net recoveries (write-down) - - (552) - - (552) Ending balance $ 8,625 $ 2,429 $ 3,770 $ 3,315 $ 11,900 $ 30,039 For the quarter ended June 30, 2015 Popular, Inc. (In thousands) Commercial Construction Mortgage Legacy Leasing Consumer Total Allowance for credit losses: Beginning balance $ 227,159 $ 11,151 $ 169,310 $ 2,962 $ 7,208 $ 170,907 $ 588,697 Provision (reversal of provision) 55,671 14,714 10,257 383 2,925 (7,716) 76,234 Charge-offs (47,452) (18,234) (12,221) (480) (1,693) (27,923) (108,003) Recoveries 11,439 1,898 1,128 450 720 10,621 26,256 Net recoveries (write-down) (31,097) (542) (712) - - (20) (32,371) Ending balance $ 215,720 $ 8,987 $ 167,762 $ 3,315 $ 9,160 $ 145,869 $ 550,813 For the six months ended June 30, 2015 Puerto Rico - Non-covered loans (In thousands) Commercial Construction Mortgage Leasing Consumer Total Allowance for credit losses: Beginning balance $ 201,589 $ 5,483 $ 120,860 $ 7,131 $ 154,072 $ 489,135 Provision (reversal of provision) 48,910 (1,553) 25,947 3,771 15,367 92,442 Charge-offs (32,895) (2,194) (22,334) (2,930) (53,881) (114,234) Recoveries 11,034 3,398 1,122 1,188 15,574 32,316 Net write-downs related to loans transferred to held-for-sale (29,996) - - - - (29,996) Allowance transferred from covered loans 8,453 1,424 582 - 2,578 13,037 Ending balance $ 207,095 $ 6,558 $ 126,177 $ 9,160 $ 133,710 $ 482,700 For the six months ended June 30, 2015 Puerto Rico - Covered loans (In thousands) Commercial Construction Mortgage Leasing Consumer Total Allowance for credit losses: Beginning balance $ 30,871 $ 7,202 $ 40,948 $ - $ 3,052 $ 82,073 Provision (reversal of provision) 10,115 15,150 1,068 - (243) 26,090 Charge-offs (37,936) (25,086) (3,906) - (767) (67,695) Recoveries 6,504 4,700 447 - 815 12,466 Net recoveries (write-down) (1,101) (542) (160) - (20) (1,823) Allowance transferred to non-covered loans (8,453) (1,424) (582) - (2,578) (13,037) Ending balance $ - $ - $ 37,815 $ - $ 259 $ 38,074 For the six months ended June 30, 2015 U.S. Mainland - Continuing Operations (In thousands) Commercial Construction Mortgage Legacy Consumer Total Allowance for credit losses: Beginning balance $ 9,648 $ 1,187 $ 2,462 $ 2,944 $ 14,343 $ 30,584 Provision (reversal of provision) (2,381) 1,242 (3,891) (1,427) 4,194 (2,263) Charge-offs (882) - (561) (954) (5,492) (7,889) Recoveries 2,240 - 231 2,752 2,256 7,479 Net recoveries (write-down) - - 5,529 - (3,401) 2,128 Ending balance $ 8,625 $ 2,429 $ 3,770 $ 3,315 $ 11,900 $ 30,039 For the six months ended June 30, 2015 Popular, Inc. (In thousands) Commercial Construction Mortgage Legacy Leasing Consumer Total Allowance for credit losses: Beginning balance $ 242,108 $ 13,872 $ 164,270 $ 2,944 $ 7,131 $ 171,467 $ 601,792 Provision (reversal of provision) 56,644 14,839 23,124 (1,427) 3,771 19,318 116,269 Charge-offs (71,713) (27,280) (26,801) (954) (2,930) (60,140) (189,818) Recoveries 19,778 8,098 1,800 2,752 1,188 18,645 52,261 Net recoveries (write-down) (31,097) (542) 5,369 - - (3,421) (29,691) Net write-downs related to loans transferred to discontinued operations - - - - - - - Ending balance $ 215,720 $ 8,987 $ 167,762 $ 3,315 $ 9,160 $ 145,869 $ 550,813 For the quarter ended June 30, 2014 Puerto Rico - Non-covered loans (In thousands) Commercial Construction Mortgage Leasing Consumer Total Allowance for credit losses: Beginning balance $ 124,134 $ 5,079 $ 137,796 $ 10,483 $ 157,248 $ 434,740 Provision (reversal of provision) 69,410 (503) (7,471) (3,380) 16,805 74,861 Charge-offs (16,218) (42) (10,083) (1,754) (29,941) (58,038) Recoveries 6,909 657 157 610 6,370 14,703 Ending balance $ 184,235 $ 5,191 $ 120,399 $ 5,959 $ 150,482 $ 466,266 For the quarter ended June 30, 2014 Puerto Rico - Covered Loans (In thousands) Commercial Construction Mortgage Leasing Consumer Total Allowance for credit losses: Beginning balance $ 38,589 $ 15,966 $ 38,848 $ - $ 4,370 $ 97,773 Provision (reversal of provision) 13,542 (3,270) 2,344 1 (1,013) 11,604 Charge-offs (5,993) (6,427) (2,262) (2) 677 (14,007) Recoveries 555 2,727 11 1 1 3,295 Ending balance $ 46,693 $ 8,996 $ 38,941 $ - $ 4,035 $ 98,665 For the quarter ended June 30, 2014 U.S. Mainland - Continuing Operations (In thousands) Commercial Construction Mortgage Legacy Consumer Total Allowance for credit losses: Beginning balance $ 31,505 $ 196 $ 25,167 $ 11,872 $ 18,893 $ 87,633 Provision (reversal of provision) (12,321) (45) (7,245) (3,734) (1,442) (24,787) Charge-offs (5,672) - (914) (1,347) (3,997) (11,930) Recoveries 4,762 - 521 2,552 1,229 9,064 Ending balance $ 18,274 $ 151 $ 17,529 $ 9,343 $ 14,683 $ 59,980 For the quarter ended June 30, 2014 U.S. Mainland - Discontinued Operations (In thousands) Commercial Construction Mortgage Legacy Consumer Total Allowance for credit losses: Beginning balance $ 16,375 $ 27 $ - $ 1,400 $ 2,400 $ 20,202 Net write-down related to loans transferred to discontinued operations (16,375) (27) - (1,400) (2,400) (20,202) Ending balance $ - $ - $ - $ - $ - $ - For the quarter ended June 30, 2014 Popular, Inc. (In thousands) Commercial Construction Mortgage Legacy Leasing Consumer Total Allowance for credit losses: Beginning balance $ 210,603 $ 21,268 $ 201,811 $ 13,272 $ 10,483 $ 182,911 $ 640,348 Provision (reversal of provision) 70,631 (3,818) (12,372) (3,734) (3,379) 14,350 61,678 Charge-offs (27,883) (6,469) (13,259) (1,347) (1,756) (33,261) (83,975) Recoveries 12,226 3,384 689 2,552 611 7,600 27,062 Net write-down related to loans transferred to discontinued operations (16,375) (27) - (1,400) - (2,400) (20,202) Ending balance $ 249,202 $ 14,338 $ 176,869 $ 9,343 $ 5,959 $ 169,200 $ 624,911 For the six months ended June 30, 2014 Puerto Rico - Non-covered loans (In thousands) Commercial Construction Mortgage Leasing Consumer Total Allowance for credit losses: Beginning balance $ 128,150 $ 5,095 $ 130,330 $ 10,622 $ 152,578 $ 426,775 Provision (reversal of provision) 80,566 (1,897) 8,511 (2,863) 44,458 128,775 Charge-offs (38,334) (458) (18,809) (2,721) (59,137) (119,459) Recoveries 13,853 2,451 367 921 12,583 30,175 Ending balance $ 184,235 $ 5,191 $ 120,399 $ 5,959 $ 150,482 $ 466,266 For the six months ended June 30, 2014 Puerto Rico - Covered Loans (In thousands) Commercial Construction Mortgage Leasing Consumer Total Allowance for credit losses: Beginning balance $ 42,198 $ 19,491 $ 36,006 $ - $ 4,397 $ 102,092 Provision (reversal of provision) 17,581 14,297 6,842 1 (1,403) 37,318 Charge-offs (13,961) (29,408) (3,918) (2) 972 (46,317) Recoveries 875 4,616 11 1 69 5,572 Ending balance $ 46,693 $ 8,996 $ 38,941 $ - $ 4,035 $ 98,665 For the six months ended June 30,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11,742) (239) (7,807) (7,406) 2,615 (24,579) Charge-offs (10,664) - (2,452) (4,331) (9,073) (26,520) Recoveries 7,766 176 1,189 9,745 1,936 20,812 Ending balance $ 18,274 $ 151 $ 17,529 $ 9,343 $ 14,683 $ 59,980 For the six months ended June 30,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six months ended June 30, 2014 Popular, Inc. (In thousands) Commercial Construction Mortgage Legacy Leasing Consumer Total Allowance for credit losses: Beginning balance $ 217,180 $ 24,833 $ 192,935 $ 13,704 $ 10,622 $ 181,281 $ 640,555 Provision (reversal of provision) 83,574 11,935 7,546 (9,218) (2,863) 43,775 134,749 Charge-offs (65,954) (29,866) (25,179) (4,888) (2,721) (68,138) (196,746) Recoveries 30,777 7,463 1,567 11,145 921 14,682 66,555 Net write-downs related to loans transferred to discontinued operations (16,375) (27) - (1,400) - (2,400) (20,202) Ending balance $ 249,202 $ 14,338 $ 176,869 $ 9,343 $ 5,959 $ 169,200 $ 624,911 The following table provides the activity in the allowance for loan losses related to Westernbank loans accounted for pursuant to ASC Subtopic 310-30 . ASC 310-30 For the quarters ended For the six months ended (In thousands) June 30, 2015 June 30, 2014 June 30, 2015 June 30, 2014 Balance at beginning of period $ 68,386 $ 90,371 $ 78,846 $ 93,915 Provision for loan losses 12,269 10,951 20,870 35,506 Net charge-offs (33,606) (10,430) (52,667) (38,529) Balance at end of period $ 47,049 $ 90,892 $ 47,049 $ 90,892 The following tables present information a t June 30, 2015 and December 31, 2014 regarding loan ending balances and the allowance for loan losses by portfolio segment and whether such loans and the allowance pertain s to loans individually or collectively evaluated for impairment. At June 30, 2015 Puerto Rico (In thousands) Commercial Construction Mortgage Leasing Consumer Total Allowance for credit losses: Specific ALLL non-covered loans $ 68,456 $ 725 $ 43,749 $ 607 $ 24,615 $ 138,152 General ALLL non-covered loans 138,639 5,833 82,428 8,553 109,095 344,548 ALLL - non-covered loans 207,095 6,558 126,177 9,160 133,710 482,700 Specific ALLL covered loans - - - - - - General ALLL covered loans - - 37,815 - 259 38,074 ALLL - covered loans - - 37,815 - 259 38,074 Total ALLL $ 207,095 $ 6,558 $ 163,992 $ 9,160 $ 133,969 $ 520,774 Loans held-in-portfolio: Impaired non-covered loans $ 337,577 $ 3,627 $ 450,789 $ 2,554 $ 112,733 $ 907,280 Non-covered loans held-in-portfolio excluding impaired loans 7,231,433 109,819 5,793,594 590,262 3,282,292 17,007,400 Non-covered loans held-in-portfolio 7,569,010 113,446 6,244,383 592,816 3,395,025 17,914,680 Impaired covered loans - - - - - - Covered loans held-in-portfolio excluding impaired loans 3 - 671,074 - 18,573 689,650 Covered loans held-in-portfolio 3 - 671,074 - 18,573 689,650 Total loans held-in-portfolio $ 7,569,013 $ 113,446 $ 6,915,457 $ 592,816 $ 3,413,598 $ 18,604,330 At June 30, 2015 U.S. Mainland (In thousands) Commercial Construction Mortgage Legacy Consumer Total Allowance for credit losses: Specific ALLL $ - $ - $ 413 $ 34 $ 412 $ 859 General ALLL 8,625 2,429 3,357 3,281 11,488 29,180 Total ALLL $ 8,625 $ 2,429 $ 3,770 $ 3,315 $ 11,900 $ 30,039 Loans held-in-portfolio: Impaired loans $ - $ - $ 5,045 $ 1,357 $ 2,144 $ 8,546 Loans held-in-portfolio, excluding impaired loans 2,435,706 582,564 976,395 71,145 446,109 4,511,919 Total loans held-in-portfolio $ 2,435,706 $ 582,564 $ 981,440 $ 72,502 $ 448,253 $ 4,520,465 At June 30, 2015 Popular, Inc. (In thousands) Commercial Construction Mortgage Legacy Leasing Consumer Total Allowance for credit losses: Specific ALLL non-covered loans $ 68,456 $ 725 $ 44,162 $ 34 $ 607 $ 25,027 $ 139,011 General ALLL non-covered loans 147,264 8,262 85,785 3,281 8,553 120,583 373,728 ALLL - non-covered loans 215,720 8,987 129,947 3,315 9,160 145,610 512,739 Specific ALLL covered loans - - - - - - - General ALLL covered loans - - 37,815 - - 259 38,074 ALLL - covered loans - - 37,815 - - 259 38,074 Total ALLL $ 215,720 $ 8,987 $ 167,762 $ 3,315 $ 9,160 $ 145,869 $ 550,813 Loans held-in-portfolio: Impaired non-covered loans $ 337,577 $ 3,627 $ 455,834 $ 1,357 $ 2,554 $ 114,877 $ 915,826 Non-covered loans held-in-portfolio excluding impaired loans 9,667,139 692,383 6,769,989 71,145 590,262 3,728,401 21,519,319 Non-covered loans held-in-portfolio 10,004,716 696,010 7,225,823 72,502 592,816 3,843,278 22,435,145 Impaired covered loans - - - - - - - Covered loans held-in-portfolio excluding impaired loans 3 - 671,074 - - 18,573 689,650 Covered loans held-in-portfolio 3 - 671,074 - - 18,573 689,650 Total loans held-in-portfolio $ 10,004,719 $ 696,010 $ 7,896,897 $ 72,502 $ 592,816 $ 3,861,851 $ 23,124,795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 Impaired loans The following tables prese nt loans individually evaluated for impairment at June 30, 2015 and December 31, 2014 . June 30,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9 $ 99 $ 4 $ - $ - $ 99 $ 99 $ 4 Commercial real estate non-owner occupied 109,047 109,977 37,993 8,985 11,921 118,032 121,898 37,993 Commercial real estate owner occupied 105,349 130,894 18,025 15,085 22,343 120,434 153,237 18,025 Commercial and industrial 73,865 76,038 12,434 25,147 38,795 99,012 114,833 12,434 Construction 3,627 10,276 725 - - 3,627 10,276 725 Mortgage 410,228 447,040 43,749 40,561 45,005 450,789 492,045 43,749 Leasing 2,554 2,554 607 - - 2,554 2,554 607 Consumer: Credit cards 39,998 39,998 7,207 - - 39,998 39,998 7,207 Personal 69,960 69,960 16,914 - - 69,960 69,960 16,914 Auto 2,122 2,122 368 - - 2,122 2,122 368 Other 653 653 126 - - 653 653 126 Total Puerto Rico $ 817,502 $ 889,611 $ 138,152 $ 89,778 $ 118,064 $ 907,280 $ 1,007,675 $ 138,152 June 30,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3,069 $ 3,716 $ 413 $ 1,976 $ 2,762 $ 5,045 $ 6,478 $ 413 Legacy 1,357 1,357 34 - - 1,357 1,357 34 Consumer: HELOCs 865 882 251 787 787 1,652 1,669 251 Personal 409 409 161 83 83 492 492 161 Total U.S. mainland $ 5,700 $ 6,364 $ 859 $ 2,846 $ 3,632 $ 8,546 $ 9,996 $ 859 June 30,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9 $ 99 $ 4 $ - $ - $ 99 $ 99 $ 4 Commercial real estate non-owner occupied 109,047 109,977 37,993 8,985 11,921 118,032 121,898 37,993 Commercial real estate owner occupied 105,349 130,894 18,025 15,085 22,343 120,434 153,237 18,025 Commercial and industrial 73,865 76,038 12,434 25,147 38,795 99,012 114,833 12,434 Construction 3,627 10,276 725 - - 3,627 10,276 725 Mortgage 413,297 450,756 44,162 42,537 47,767 455,834 498,523 44,162 Legacy 1,357 1,357 34 - - 1,357 1,357 34 Leasing 2,554 2,554 607 - - 2,554 2,554 607 Consumer: Credit Cards 39,998 39,998 7,207 - - 39,998 39,998 7,207 HELOCs 865 882 251 787 787 1,652 1,669 251 Personal 70,369 70,369 17,075 83 83 70,452 70,452 17,075 Auto 2,122 2,122 368 - - 2,122 2,122 368 Other 653 653 126 - - 653 653 126 Total Popular, Inc. $ 823,202 $ 895,975 $ 139,011 $ 92,624 $ 121,696 $ 915,826 $ 1,017,671 $ 139,011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 The following table s present the average recorded investment and interest income recognized on impaired loans for the quarter and six months ended June 30, 2015 and 2014 . For the quarter ended June 30, 2015 Puerto Rico U.S. Mainland Popular, Inc. Average Interest Average Interest Average Interest recorded income recorded income recorded income (In thousands) investment recognized investment recognized investment recognized Commercial multi-family $ 325 $ - $ - $ - $ 325 $ - Commercial real estate non-owner occupied 118,663 1,307 - - 118,663 1,307 Commercial real estate owner occupied 123,656 1,211 - - 123,656 1,211 Commercial and industrial 134,834 2,369 - - 134,834 2,369 Construction 6,733 - - - 6,733 - Mortgage 448,148 4,112 5,076 16 453,224 4,128 Legacy - - 679 - 679 - Leasing 2,739 - - - 2,739 - Consumer: Credit cards 40,598 - - - 40,598 - Helocs - - 1,645 - 1,645 - Personal 70,309 - 452 - 70,761 - Auto 2,079 - - - 2,079 - Other 590 - - - 590 - Covered loans 5,365 74 - - 5,365 74 Total Popular, Inc. $ 954,039 $ 9,073 $ 7,852 $ 16 $ 961,891 $ 9,089 For the quarter ended June 30, 2014 Puerto Rico U.S. Mainland Popular, Inc. Average Interest Average Interest Average Interest recorded income recorded income recorded income (In thousands) investment recognized investment recognized investment recognized Commercial multi-family $ 2,144 $ - $ 2,808 $ - $ 4,952 $ - Commercial real estate non-owner occupied 77,906 696 9,653 24 87,559 720 Commercial real estate owner occupied 113,400 728 6,632 30 120,032 758 Commercial and industrial 112,697 1,717 1,122 - 113,819 1,717 Construction 21,553 - - - 21,553 - Mortgage 410,345 5,081 52,034 485 462,379 5,566 Legacy - - 3,123 - 3,123 - Leasing 2,554 - - - 2,554 - Consumer: Credit cards 43,241 - - - 43,241 - Helocs - - 2,431 - 2,431 - Personal 74,918 - - - 74,918 - Auto 1,910 - 87 - 1,997 - Other 880 - 6 - 886 - Covered loans 5,391 118 - - 5,391 118 Total Popular, Inc. $ 866,939 $ 8,340 $ 77,896 $ 539 $ 944,835 $ 8,879 For the six months ended June 30, 2015 Puerto Rico U.S. Mainland Popular, Inc. Average Interest Average Interest Average Interest recorded income recorded income recorded income (In thousands) investment recognized investment recognized investment recognized Commercial multi-family $ 217 $ - $ - $ - $ 217 $ - Commercial real estate non-owner occupied 98,526 2,582 - - 98,526 2,582 Commercial real estate owner occupied 125,457 2,422 - - 125,457 2,422 Commercial and industrial 146,422 4,749 83 - 146,505 4,749 Construction 8,911 - - - 8,911 - Mortgage 442,621 8,565 4,802 29 447,423 8,594 Legacy - - 452 - 452 - Leasing 2,834 - - - 2,834 - Consumer: Credit cards 40,891 - - - 40,891 - HELOCs - - 1,725 - 1,725 - Personal 70,814 - 301 - 71,115 - Auto 2,030 - - - 2,030 - Other 568 - 29 - 597 - Covered loans 5,879 153 - - 5,879 153 Total Popular, Inc. $ 945,170 $ 18,471 $ 7,392 $ 29 $ 952,562 $ 18,500 For the six months ended June 30, 2014 Puerto Rico U.S. Mainland Popular, Inc. Average Interest Average Interest Average Interest recorded income recorded income recorded income (In thousands) investment recognized investment recognized investment recognized Commercial multi-family $ 2,564 $ - $ 4,428 $ - $ 6,992 $ - Commercial real estate non-owner occupied 74,059 8 15,440 24 89,499 32 Commercial real estate owner occupied 105,458 1,191 9,629 30 115,087 1,221 Commercial and industrial 103,810 1,581 1,357 - 105,167 1,581 Construction 19,976 3,329 1,888 - 21,864 3,329 Mortgage 406,679 10,263 52,264 992 458,943 11,255 Legacy - - 4,097 - 4,097 - Leasing 2,667 - - - 2,667 - Consumer: Credit cards 43,832 - - - 43,832 - HELOCs - - 1,687 - 1,687 - Personal 76,104 - - - 76,104 - Auto 1,724 - 87 - 1,811 - Other 752 - 696 - 1,448 - Covered loans 10,576 234 - - 10,576 234 Total Popular, Inc. $ 848,201 $ 16,606 $ 91,573 $ 1,046 $ 939,774 $ 17,652 Modifications Troubled debt restructurings related to non-covered loan portfolios amounted to $ 1.2 b illion at June 30, 2015 (Decem</t>
  </si>
  <si>
    <t>FDIC loss share asset and true up payment obligation</t>
  </si>
  <si>
    <t>Note 13 – FDIC l oss share asset and true-up payment obligation In connection with the Westernbank FDIC-assisted transaction, BPPR entered into loss share arrangements with the FDIC with respect to the covered loans and other real estate owned. Pursuant to the terms of the loss 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80% reimbursement under loss share arrangements. The loss share agreement appl icable to single-family residential mortgage loans provides for FDIC loss and recoveries sharing for ten years expiring at the end of the quarter ending June 30, 2020. The loss share arrangements applicable to commercial (including construction) and consum er loans expired during the quarter ended June 30, 2015 and provides for reimbursement to the FDIC through the quarter ending June 30, 2018 . The following table sets forth the activity in the FDIC lo ss share asset for the periods presented. Quarters ended June 30, Six months ended June 30, (In thousands) 2015 2014 2015 2014 Balance at beginning of period $ 409,844 $ 798,460 $ 542,454 $ 909,414 Amortization of loss share indemnification asset (31,065) (72,095) (58,381) (121,041) Credit impairment losses to be covered under loss sharing agreements 7,647 10,372 15,893 25,462 Reimbursable expenses 42,730 11,085 64,275 23,830 Net payments from FDIC under loss sharing agreements (32,158) (29,291) (164,423) (110,618) Other adjustments attributable to FDIC loss sharing agreements (4,051) (5,662) (6,871) (14,178) Balance at end of period $ 392,947 $ 712,869 $ 392,947 $ 712,869 During the second quarter of 2014 , the Corporation revised its analysis of expected cash flows which resulted in a net decrease in estimated credit losses, which was driven mainly by certain commercial loan pools. Though this had a positive impact on the Corporation’s interest accretion in future periods, the carrying value of the indemnification asset was amortized to reflect lowe r levels of expected losses. The amortization of the FDIC loss share asset is recognized over the sho rter of the remaining life of the loan pools, or the indemnification asset During the second quarter of 2014 , the Corporation revised its analysis of expected cash flows which resulted in a net decrease in estimated credit losses, which was driven mainly by certain commercial loan pools. Though this had a positive impact on the Corporation’s interest accretion in future periods, the carrying value of the indemnification asset was amortized to reflect lowe r levels of expected losses. The amortization of the FDIC loss share asset is recognized over the sho rter of the remaining life of the loan pools, or the indemnification asset . As a result of the expiration of the shared-loss arrangement under the commercial loss share agreement on June 30, 2015, loans with a carrying amount of approximately $ 248.7 mill ion, which were reclassified to “non-covered” in the accompanying statement of financial condition as of June 30, 2015, are subject to the resolution of several arbitration proceedings currently ongoing with the FDIC related primarily to ( i ) the FDIC’s den ial of reimbursements for certain charge-offs claimed by BPPR with respect to certain loans and the treatment of those loans as “shared-loss assets” under the commercial loss share agreement; and (ii) the denial by the FDIC of portfolio sale proposals subm itted by BPPR pursuant to the applicable commercial shared loss agreement provision governing portfolio sales. Until the disputes described above are finally resolved, the terms of the commercial loss share agreement will remain in effect with respect to any such items under dispute. As of June 30, 2015, losses amounting to $ 141.3 million related to these assets are reflected in the FDIC indemnification asset as a receivable from the FDIC. Refer to additional information of these disputes on Note 26 , C ommitments and Contingencies. The weighted ave rage life of the single family loan portfolio subject to the FDIC loss sharing agreement at June 30, 2015 is 7.63 years. A s part of the loss share agreements, BPPR has agreed to make a true-up payment to the FDIC on the date that is 45 days following the last day (such day, the “ true-up measurement date ”) of the final shared-loss month, or upon the final disposition of all covered assets under the loss shar e agreements , in the event losses on the loss shar e agreements fail to reach expected levels. The estimated fair value of such true-up payment obligation is recorded as contingent consideration, which is included in the caption of other liabilities in the consolidated statements of financial condition. Under the loss sharing agreements, BPPR will pay to the FDIC 50 % of the excess, if any, of: ( i ) 20 % of the intrinsic loss estimate of $ 4.6 billion (or $ 925 million ) (as determined by the FDIC) less (ii) the sum of: (A) 25 % of the asset discount (per bid) (or ( $ 1.1 billion )); plus (B) 25 % of the cumulative shared-loss payments (defined as the aggregate of all of the payments made or payable to BPPR minus the aggregate of all of the payments made or payable to the FDIC); plus (C) the sum of the period servicing amounts for every consecutive twelve-month period prior to and ending on the true-up measurement date in respect of each of the loss sharing agreements during which the loss sharing provisions of the applicable loss sharing agreement is in effect (defined as the product of the simple average of the principal amount of shared loss loans and shared loss assets at the beginning and end of such period times 1 % ). The following table provides the fair value and the undiscounted amount of the true-up payment obligation at June 30, 2015 and December 31, 2014 . (In thousands) June 30, 2015 December 31, 2014 Carrying amount (fair value) $ 121,469 $ 129,304 Undiscounted amount $ 172,026 $ 187,238 The loss share agreements contain specific terms and conditions regarding the management of the covered assets that BPPR must follow in order to receive reimbursement on losses from the FDIC. Under the loss share agreements, BPPR must: manage and administer the covered assets and collect and effect charge-offs and recoveries with respect to such covered assets in a manner consistent with its usual and prudent business and banking practices and, with respect to single family shared-loss loans, the p rocedures (including collection procedures) customarily employed by BPPR in servicing and administering mortgage loans for its own account and the servicing procedures established by FNMA or the Federal Home Loan Mortgage Corporation (“ FHLMC ”) , as in effec t from time to time, and in accordance with accepted mortgage servicing practices of prudent lending institutions; exercise its best judgment in managing, administering and collecting amounts on covered assets and effecting charge-offs with respect to the covered assets; use commercially reasonable efforts to maximize recoveries with respect to losses on single family shared-loss assets and best efforts to maximize collections with respect to commercial shared-loss assets; retain sufficient staff to perform the duties under the loss share agreements; adopt and implement accounting, reporting, record-keeping and similar systems with respect to the commercial shared-loss assets; comply with the terms of the modification guidelines approved by the FDIC or anoth er federal agency for any single-family shared - loss loan; provide notice with respect to proposed transactions pursuant to which a third party or affiliate will manage, administer or collect any co mmercial shared-loss assets; file monthly and quarterly c ertificates with the FDIC specifying the amount of los ses, charge-offs and recoveries; and maintain books and records sufficient to ensure and document compliance with the terms of the loss share agreements . Refer to Note 26 , Commitment and Contingencie s, for additional information on the settlement of the arbitration proceedings with the FDIC regarding the commercial loss share agreement.</t>
  </si>
  <si>
    <t>Mortgage Banking Activities [Text BLock]</t>
  </si>
  <si>
    <t>Note 14 – Mortgage banking a 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June 30, Six months ended June 30, (In thousands) 2015 2014 2015 2014 Mortgage servicing fees, net of fair value adjustments: Mortgage servicing fees $ 14,689 $ 10,558 $ 26,937 $ 21,306 Mortgage servicing rights fair value adjustments (1,917) (7,740) (6,846) (15,836) Total mortgage servicing fees, net of fair value adjustments 12,772 2,818 20,091 5,470 Net gain on sale of loans, including valuation on loans held-for-sale 8,022 8,189 15,302 15,365 Trading account profit (loss): Unrealized gains (losses) on outstanding derivative positions 42 22 59 (738) Realized gains (losses) on closed derivative positions 489 (7,241) (1,275) (12,631) Total trading account profit (loss) 531 (7,219) (1,216) (13,369) Total mortgage banking activities $ 21,325 $ 3,788 $ 34,177 $ 7,466</t>
  </si>
  <si>
    <t>Transfers of financial assets and mortgage servicing assets</t>
  </si>
  <si>
    <t>Transfers and Servicing of Financial Assets [Abstract]</t>
  </si>
  <si>
    <t>Transfers And Servicing Of Financial Assets [Text Block]</t>
  </si>
  <si>
    <t xml:space="preserve">Note 15 – Transfers of financ ial assets and mortgage servicing assets The Corporation typically transfers conforming residential mortgage lo ans in conjunction with GNMA, FNMA and FHLMC securitization transactions whereby the loans are exchanged for cash or securities and servicing rights. The securities issued through these transactions are guaranteed by the corresponding agency and, as such, under seller/service agreements the Corporat ion is required to service the loans in accordance with the agencies’ servicing guidelines and standards. Substantially all mortgage loans securitized by the Corporation in GNMA, FNMA and FHLMC securities have fixed rates and represent conforming loans. As seller, the Corporation has made certain representations and warranties with respect to the originally transferred loans and, in the past , has sold certain loans with credit recourse to a government-sponsored entity, namely FNMA. Refer to Note 25 to th e consolidated financial statements for a description of such arrangements. During the second quarter of 2015, BPPR completed the acquisition of mortgage servicing rights on three pools of residence mortgage loans serviced for GNMA, FNMA and FHLMC, with an unpaid principal balance of approximately $5.0 billion, from the FDIC as a receiver for Doral Bank, as part of the Doral Bank Transaction . The aggregate purchase price for the mortgage servicing rights and related servicing advances was approximately $56.2 m illion . No liabilities were incurred as a result of these securitizations during the quarters and six months ended June 30, 2015 and 2014 because they did not contain any credit recourse arrangements. During the quarter ended June 30, 2015 , the Corporation recorded a net gain $ 7.2 million ( June 30, 2014 - $ 9.2 million) related to th e residential mortgage loans securitized. During the six months ended June 30, 2015 , t he Corporation recorded a net gain $ 13.7 million ( June 30, 2014 - $ 17.0 million) related to th e residential mortgage loans securitized. The following tables present the initial fair value of the assets obtained as proceeds from residential mortgage loans securitized during the quarters and six months ended June 30, 2015 and 2014 : Proceeds Obtained During the Quarter Ended June 30, 2015 (In thousands) Level 1 Level 2 Level 3 Initial Fair Value Assets Trading account securities: Mortgage-backed securities - GNMA $ - $ 243,374 $ - $ 243,374 Mortgage-backed securities - FNMA - 70,477 - 70,477 Total trading account securities $ - $ 313,851 $ - $ 313,851 Mortgage servicing rights - - 4,207 4,207 Total $ - $ 313,851 $ 4,207 $ 318,058 Proceeds Obtained During the Six Months Ended June 30, 2015 (In thousands) Level 1 Level 2 Level 3 Initial Fair Value Assets Trading account securities: Mortgage-backed securities - GNMA $ - $ 399,830 $ - $ 399,830 Mortgage-backed securities - FNMA - 117,435 - 117,435 Total trading account securities $ - $ 517,265 $ - $ 517,265 Mortgage servicing rights - - 6,769 6,769 Total $ - $ 517,265 $ 6,769 $ 524,034 Proceeds Obtained During the Quarter Ended June 30, 2014 (In thousands) Level 1 Level 2 Level 3 Initial Fair Value Assets Trading account securities: Mortgage-backed securities - GNMA $ - $ 184,307 $ - $ 184,307 Mortgage-backed securities - FNMA - 60,069 - 60,069 Total trading account securities $ - $ 244,376 $ - $ 244,376 Mortgage servicing rights - - 2,919 2,919 Total $ - $ 244,376 $ 2,919 $ 247,295 Proceeds Obtained During the Six Months Ended June 30, 2014 (In thousands) Level 1 Level 2 Level 3 Initial Fair Value Assets Trading account securities: Mortgage-backed securities - GNMA $ - $ 350,239 $ - $ 350,239 Mortgage-backed securities - FNMA - 122,652 - 122,652 Total trading account securities $ - $ 472,891 $ - $ 472,891 Mortgage servicing rights - - 6,117 6,117 Total $ - $ 472,891 $ 6,117 $ 479,008 During the six months ended June 30, 2015 , the Corporation retained servicing rights on whole loan sales involving approximately $ 41 million in principal balance outstanding ( June 30, 2014 - $ 53 million) , with realized gains of approximately $ 1.7 million ( June 30, 2014 - gains of $ 2.0 million ). All loan sales performed during the six months ended June 30, 2015 and 2014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15 and 2014 . Residential MSRs (In thousands) June 30, 2015 June 30, 2014 Fair value at beginning of period $ 148,694 $ 161,099 Purchases [1] 57,269 - Servicing from securitizations or asset transfers 7,302 6,692 Changes due to payments on loans [2] (8,850) (8,164) Reduction due to loan repurchases (1,321) (1,830) Changes in fair value due to changes in valuation model inputs or assumptions 3,325 (5,842) Other disposals (62) (4) Fair value at end of period $ 206,357 $ 151,951 [1] Includes $54.9 million from the acquisition of mortgage servicing rights from the FDIC as a receiver for Doral Bank during the second quarter of 2015. [2] Represents the change due to collection / realization of expected cash flow over time. Residential mortgage loans serviced for others were $ 19.7 billion at June 30, 2015 (December 31, 2014 - $ 15.6 billion ). Net mortgage servicing fees, a component of mortgage banking activities in the consolidated statements of operations, include the changes from period to period in the fair value of the MSRs, including changes due to collection / realization of expected cash flows. Mortgage servicing fees, excluding fair value adjustments, for the quarter and six months ended June 30, 2015 amounted to $ 14.7 million and $ 26.9 million , respectively ( June 30, 2014 - $ 10.6 m illion and $ 21.3 million, respectively ). The banking subsidiaries receive servicing fees based on a percentage of the outstanding loan balance. At June 30, 2015 , those weighted average mortgage servicing fees were 0.29 % ( June 30, 2014 – 0.26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 s and six months ended June 30, 2015 and 2014 were as follows: Quarter ended Six months ended June 30, 2015 June 30, 2014 June 30, 2015 June 30, 2014 Prepayment speed 6.9 % 6.3 % 7.1 % 6.2 % Weighted average life 8.7 years 15.9 years 8.8 years 16.0 years Discount rate (annual rate) 10.8 % 10.7 % 10.9 % 10.7 % Key economic assumptions used to estimate the fair value of MSRs derived from sales and securitizations of mortgage loans performed by the banking subsidiaries and the sensitivity to immedia te changes in those assumptions were as follows as of the end of the periods reported : Originated MSRs (In thousands) June 30, 2015 December 31, 2014 Fair value of servicing rights $ 104,082 $ 110,534 Weighted average life 6.9 years 11.7 years Weighted average prepayment speed (annual rate) 7.0 % 8.6 % Impact on fair value of 10% adverse change $ (676) $ (4,089) Impact on fair value of 20% adverse change $ (3,951) $ (7,995) Weighted average discount rate (annual rate) 11.5 % 11.5 % Impact on fair value of 10% adverse change $ (1,801) $ (4,492) Impact on fair value of 20% adverse change $ (6,021) $ (8,701) The banking subsidiaries also own servicing rights purchased from other financial institutions. The fair value of purchased MSRs, their related valuation assumptions and the sensitivity to immediate changes in those assumptions were as follows as of the end of the periods reported : Purchased MSRs (In thousands) June 30, 2015 December 31, 2014 Fair value of servicing rights $ 102,275 $ 38,160 Weighted average life 6.5 years 11.0 years Weighted average prepayment speed (annual rate) 7.8 % 9.1 % Impact on fair value of 10% adverse change $ (1,912) $ (1,620) Impact on fair value of 20% adverse change $ (4,932) $ (2,924) Weighted average discount rate (annual rate) 10.7 % 10.7 % Impact on fair value of 10% adverse change $ (2,904) $ (1,603) Impact on fair value of 20% adverse change $ (6,768) $ (2,877)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15 , the Corporation serviced $ 2.0 billion (December 31 , 2014 - $ 2.1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June 30, 2015 , t he Corporation had recorded $ 88 million in mortgage loans on its consolidated statements of financial condition related to this buy-back option program (December 31 , 2014 - $ 81 million ). As long as the Corporation continues to service the loans that continue to be collateral in a GNMA guaranteed mortgage-backed security, the MSR is recognized by the Corporation . During the six months ended June 30, 2015 , the Corporation repurchased approximately $ 60 million ( June 30, 2014 - $ 107 million) of mortgage loans under the GNMA buy-back option program. The determination to repurchase these loans was based on the economic benefits of the transaction, which results in a reduction of the servicing costs for these seve rely delinquent loans, mostly related to principal and interest advances. Furthermore, due to their guaranteed nature, the risk associated with the loans is minimal. The Corporation places these loans under its loss mitigation programs and once brought bac k to current status, these may be either retained in portfolio or re-sold in the secondary market. </t>
  </si>
  <si>
    <t>Other Real Estate Owned</t>
  </si>
  <si>
    <t>Other Real Estate [Abstract]</t>
  </si>
  <si>
    <t>Real Estate Owned [Text Block]</t>
  </si>
  <si>
    <t>Note 16 – Other real estate owned The following table s present the Other Real Estate Owned Activity , for the quarter s and six months ended June 30, 2015 and 2014 . For the quarter ended June 30, 2015 Non-covered Non-covered Covered Covered OREO OREO OREO OREO (In thousands) Commercial/ Construction Mortgage Commercial/ Construction Mortgage Total Balance at beginning of period $ 25,608 $ 102,562 $ 70,573 $ 42,984 $ 241,727 Write-downs in value (4,162) (2,463) (10,955) (1,393) (18,973) Additions 2,793 18,532 5,623 8,879 35,827 Sales (4,868) (14,243) (50,285) (13,806) (83,202) Other adjustments 850 50 (452) (68) 380 Transfer to non-covered status [1] 14,504 3,092 (14,504) (3,092) - Ending balance $ 34,725 $ 107,530 $ - $ 33,504 $ 175,759 [1] Represents the reclassification of OREOs to the non-covered category, pursuant to the expiration of the commercial and consumer shared loss arrangement with the FDIC related to loans acquired from Westernbank, on June 30, 2015. For the six months ended June 30, 2015 Non-covered Non-covered Covered Covered OREO OREO OREO OREO (In thousands) Commercial/ Construction Mortgage Commercial/ Construction Mortgage Total Balance at beginning of period $ 38,983 $ 96,517 $ 85,394 $ 44,872 $ 265,766 Write-downs in value (10,049) (3,835) (20,350) (2,675) (36,909) Additions 4,828 39,607 9,661 14,260 68,356 Sales (14,295) (27,329) (59,749) (19,628) (121,001) Other adjustments 754 (522) (452) (233) (453) Transfer to non-covered status [1] 14,504 3,092 (14,504) (3,092) - Ending balance $ 34,725 $ 107,530 $ - $ 33,504 $ 175,759 [1] Represents the reclassification of OREOs to the non-covered category, pursuant to the expiration of the commercial and consumer shared loss arrangement with the FDIC related to loans acquired from Westernbank, on June 30, 2015. During the second quarter of 2015, the Corporation completed a bulk sale of $ 37 million of covered OREOs. For the quarter ended June 30, 2014 Non-covered Non-covered Covered Covered OREO OREO OREO OREO (In thousands) Commercial/ Construction Mortgage Commercial/ Construction Mortgage Total Balance at beginning of period $ 48,141 $ 88,824 $ 110,333 $ 48,414 $ 295,712 Write-downs in value (571) (439) (6,635) (940) (8,585) Additions 6,303 15,400 22,260 4,103 48,066 Sales (5,372) (12,203) (14,792) (3,777) (36,144) Other adjustments 1,286 (1,949) (3,261) 100 (3,824) Ending balance $ 49,787 $ 89,633 $ 107,905 $ 47,900 $ 295,225 For the six months ended June 30, 2014 Non-covered Non-covered Covered Covered OREO OREO OREO OREO (In thousands) Commercial/ Construction Mortgage Commercial/ Construction Mortgage Total Balance at beginning of period $ 48,649 $ 86,852 $ 120,215 $ 47,792 $ 303,508 Write-downs in value (785) (1,108) (11,198) (1,147) (14,238) Additions 10,971 30,283 35,454 8,594 85,302 Sales (10,334) (24,266) (33,213) (6,154) (73,967) Other adjustments 1,286 (2,128) (3,353) (1,185) (5,380) Ending balance $ 49,787 $ 89,633 $ 107,905 $ 47,900 $ 295,225</t>
  </si>
  <si>
    <t>Other Assets [Abstract]</t>
  </si>
  <si>
    <t>Note 17 − Other assets The caption of other assets in the consolidated statements of financial condition consists of the following major categories: (In thousands) June 30, 2015 December 31, 2014 Net deferred tax assets (net of valuation allowance) $ 1,286,086 $ 812,819 Investments under the equity method 222,218 225,625 Prepaid FDIC insurance assessment - 360 Prepaid taxes 201,504 198,120 Other prepaid expenses 80,993 83,719 Derivative assets 21,716 25,362 Trades receivable from brokers and counterparties 111,964 66,949 Others 260,426 233,489 Total other assets $ 2,184,907 $ 1,646,443 Prepaid taxes at June 30, 2015 and December 31, 2014 include s a payment of $ 45 million in income taxes in connection with the Closing Agreement signed with the Puerto Rico Department of Treasury on June 30, 2014 . As discussed in Note 36 , the corporation recorded during the quarter ended June 30, 2015 a partial reversal of the valuation allowance on its deferred tax assets from its U.S. operations for approximately $54 5 million .</t>
  </si>
  <si>
    <t>Goodwill and other intangible assets</t>
  </si>
  <si>
    <t>Goodwill and Intangible Assets Disclosure [Abstract]</t>
  </si>
  <si>
    <t>Goodwill And Intangible Assets Disclosure [Text Block]</t>
  </si>
  <si>
    <t>Note 18 – Goodwill and other intangible assets Goodwill The changes in the carrying amount of goodwill for the six months ended June 30, 2015 and 2014 , allocated by reportable segments, were as follows (refer to Note 38 for the definition of the Corporation’s reportable segments): 2015 Purchase Balance at Goodwill on accounting Balance at (In thousands) January 1, 2015 acquisition adjustments Other June 30,2015 Banco Popular de Puerto Rico $ 250,109 $ 3,899 $ (2,875) $ - $ 251,133 Banco Popular North America 215,567 38,735 - - 254,302 Total Popular, Inc. $ 465,676 $ 42,634 $ (2,875) $ - $ 505,435 2014 Goodwill written off Purchase related to Balance at Goodwill on accounting discontinued Balance at (In thousands) January 1, 2014 acquisition adjustments operations Other June 30, 2014 Banco Popular de Puerto Rico $ 245,679 $ - $ - $ - $ - $ 245,679 Banco Popular North America 402,078 - - (186,511) - 215,567 Total Popular, Inc. $ 647,757 $ - $ - $ (186,511) $ - $ 461,246 The goodwill acquired during 2015 in the reportable segments of Banco Popular de Puerto Rico and Banco Popular North America of $3.4 million, after considering purchase accounting adjustments, and $38.7 million, respectively, was related to the Doral Bank Transaction. During the second quarter of 2015, the Corporation recorded adjustments to its initial fair value estimates resulting in a net reduction of the goodwill recorded in connection with the Doral Bank Transaction of approximately $0.5 million. Refer to N ote 5, Business Combination, for additional information. In addition, the Corporation recorded purchase accounting adjustments to reduce the goodwill related to the acquisition of an insurance benefits business during the year ended December 31, 2014, based amount of goodwill by approximately $2.4 million. The following table presents the gross amount of goodwill and accumulated impairment losses by reportable segment s . June 30, 2015 Balance at Balance at Balance at Balance at January 1, Accumulated January 1, June 30, Accumulated June 30, 2015 impairment 2015 2015 impairment 2015 (In thousands) (gross amounts) losses (net amounts) (gross amounts) losses (net amounts) Banco Popular de Puerto Rico $ 250,109 $ - $ 250,109 $ 251,133 $ - $ 251,133 Banco Popular North America 379,978 164,411 215,567 418,713 164,411 254,302 Total Popular, Inc. $ 630,087 $ 164,411 $ 465,676 $ 669,846 $ 164,411 $ 505,435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 Other Intangible Assets At June 30, 2015 and December 31, 2014 , the Corporation had $ 6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June 30, 2015 Core deposits $ 74,252 $ 35,400 $ 38,852 Other customer relationships 37,876 7,987 29,889 Total other intangible assets $ 112,128 $ 43,387 $ 68,741 December 31, 2014 Core deposits $ 50,679 $ 32,006 $ 18,673 Other customer relationships 19,452 6,644 12,808 Total other intangible assets $ 70,131 $ 38,650 $ 31,481 During the first quarter of 2015, the Corporation also acquired $23.6 million in core deposit intangibles related to the Doral Bank Transaction. During the quarter ended June 30, 2015 , the Corporation recognized $ 2.9 million in amortization e xpense related to other intangible assets with definite useful lives ( June 30, 2014 - $ 2.0 million ). During the six months ended June 30, 2015 , the Corporation recognized $ 5.0 million in amortization related to other intangible assets with definite useful lives ( June 30, 2014 - $ 4.1 million). The following table presents the estimated amortization of the intangible assets with definite useful lives for each of t he following periods: (In thousands) Remaining 2015 $ 7,263 Year 2016 13,414 Year 2017 10,665 Year 2018 10,573 Year 2019 9,997 Year 2020 6,131</t>
  </si>
  <si>
    <t>Deposit Liabilities Disclosures [Text Block]</t>
  </si>
  <si>
    <t>Note 19 – Deposits Total interest bearing deposits as of the end of the periods presented consisted of: (In thousands) June 30, 2015 December 31, 2014 Savings accounts $ 6,991,645 $ 6,737,370 NOW, money market and other interest bearing demand deposits 5,610,806 4,811,972 Total savings, NOW, money market and other interest bearing demand deposits 12,602,451 11,549,342 Certificates of deposit: Under $100,000 4,324,540 4,211,180 $100,000 and over 4,517,717 3,263,265 Total certificates of deposit 8,842,257 7,474,445 Total interest bearing deposits $ 21,444,708 $ 19,023,787 A summary of certificates of deposit by maturity at June 30, 2015 follows: (In thousands) 2015 $ 3,844,272 2016 2,547,284 2017 841,480 2018 603,939 2019 443,301 2020 and thereafter 561,981 Total certificates of deposit $ 8,842,257 At June 30, 2015 , the Corporation had brokered deposit s amounting to $ 1.9 billion (December 31, 2014 - $ 1.9 billion ). The aggregate amount of overdrafts in demand deposit accounts that were reclassified to loans was $ 7 million at June 30, 2015 (December 31, 2014 - $ 9 million ) .</t>
  </si>
  <si>
    <t>Borrowings</t>
  </si>
  <si>
    <t>Debt Disclosure [Text Block]</t>
  </si>
  <si>
    <t>Note 20 – Borrowings The following table presents the composition of fed funds purchased and a ssets sold under agreements to repurchase at June 30, 2015 and December 31, 2014 . (In thousands) June 30, 2015 December 31, 2014 Federal funds purchased $ - $ 100,000 Assets sold under agreements to repurchase 1,121,244 1,171,657 Total federal funds purchased and assets sold under agreements to repurchase $ 1,121,244 $ 1,271,657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on. Repurchase agreements accounted for as secured borrowings June 30, 2015 December 31, 2014 Repurchase Repurchase (In thousands) liability liability U.S. Treasury Securities Within 30 days $ 999 $ - Total U.S. Treasury Securities 999 - Obligations of U.S. government sponsored entities Overnight 275 - Within 30 days 65,476 289,545 After 30 to 90 days 208,855 25,761 After 90 days 150,521 420,176 Total obligations of U.S. government sponsored entities 425,127 735,482 Obligations of Puerto Rico, states and political subdivisions Overnight - 23,397 Within 30 days 6,836 5,199 After 30 to 90 days 116 - Total Obligations of Puerto Rico, states and political subdivisions 6,952 28,596 Mortgage-backed securities Overnight 4,792 4,850 Within 30 days 37,535 54,311 After 30 to 90 days 70,458 - After 90 days 469,800 195,629 Total mortgage-backed securities 582,585 254,790 Collateralized mortgage obligations Within 30 days 42,998 16,700 After 30 to 90 days 42,590 55,338 After 90 days 17,945 71,281 Total collateralized mortgage obligations 103,533 143,319 Other Overnight 1,858 1,353 Within 30 days - 8,117 After 30 to 90 days 190 - Total other 2,048 9,470 Total $ 1,121,244 $ 1,171,657 Repurchase agreements in portfolio are generally short-term, often overnight and Popular acts as borrow ers transferring assets to the c ounterparty.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the composition of other short-term borrowings at June 30, 2015 and December 31, 2014 . (In thousands) June 30, 2015 December 31, 2014 Advances with the FHLB paying interest at maturity of 0.34% $ 100,000 $ 20,000 Others 1,200 1,200 Total other short-term borrowings $ 101,200 $ 21,200 Note: Refer to the Corporation's 2014 Annual Report for rates information at December 31, 2014. The following table presents the composition of notes payable at June 30, 2015 and December 31, 2014 . (In thousands) June 30, 2015 December 31, 2014 Advances with the FHLB with maturities ranging from 2015 through 2029 paying interest at monthly fixed rates ranging from 0.41% to 4.19 % $ 894,800 $ 802,198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2) 439,800 439,800 Others 19,428 19,830 Total notes payable $ 1,804,028 $ 1,711,828 A breakdown of borrowings by contractual maturities at June 30, 2015 is included in the table below. Assets sold under Short-term (In thousands) agreements to repurchase borrowings Notes payable Total Year 2015 $ 792,506 $ 101,200 $ 318,516 $ 1,212,222 2016 328,738 - 253,536 582,274 2017 - - 85,645 85,645 2018 - - 109,494 109,494 2019 - - 465,813 465,813 Later years - - 571,024 571,024 Total borrowings $ 1,121,244 $ 101,200 $ 1,804,028 $ 3,026,472</t>
  </si>
  <si>
    <t>Offsetting of financial assets and liabilities</t>
  </si>
  <si>
    <t>Offsetting Assets Liabilities [Text Block]</t>
  </si>
  <si>
    <t xml:space="preserve">Note 21 – Offsetting of financial assets and l iabilities The following table s present the potential effect of rights of setoff associated with the Corporation’s recognized financial assets and liabilities a t June 30, 2015 and December 31, 2014 . As of June 30,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1,716 $ - $ 21,716 $ 296 $ - $ - $ 21,420 Reverse repurchase agreements 138,067 - 138,067 - 138,067 - - Total $ 159,783 $ - $ 159,783 $ 296 $ 138,067 $ - $ 21,420 As of June 30,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8,430 $ - $ 18,430 $ 296 $ 6,511 $ - $ 11,623 Repurchase agreements 1,121,244 - 1,121,244 - 1,121,244 - - Total $ 1,139,674 $ - $ 1,139,674 $ 296 $ 1,127,755 $ - $ 11,623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1 $ - $ 25,361 $ 320 $ - $ - $ 25,041 Reverse repurchase agreements 151,134 - 151,134 - 151,134 - - Total $ 176,495 $ - $ 176,495 $ 320 $ 151,134 $ - $ 25,041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Trust preferred securities</t>
  </si>
  <si>
    <t>Trust Preferred Securities Disclosure [Text Block]</t>
  </si>
  <si>
    <t>Note 22 – Trust preferred s ecurities At June 30, 2015 and December 31, 2014 , statutory trusts established by the Corporation ( BanPonce Trust I,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The sole assets of the trusts consisted of the junior subordinated debentures of the Corporation and the related accrued interest receivable. These trusts are not consolidated by the Corporation pursuant to accounting principles generally accepted in the United States of America . The junior subordinated debentures are included by the Corporation as notes payable in the consolidated statements of financial condition, while the common securities issued by the issuer trusts are included as other investment securities. The common securities of each trust are wholly-owned, or indirectly wholly-owned, by the Corporation. The following table presents financial data pertaining to the different trusts at June 30, 2015 and December 31, 2014 . (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opular North Americ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6] Same as [5] above, except that the investment company event does not apply for early redemption. The Basel III Capital Rules require that capital instruments such as trust preferred securities be phase d- out of T ier 1 capital . The Corporation’s capital components at June 30, 2015 included $ 427 million of trust preferred securities that are subject to the phase-out provisions of the Basel III Capital Rules. The Corporation is allowed to include only 25% of such trust preferred securities in Tier I capital as of January 1, 2015 and would be allowed 0% as of January 1, 2016 and thereafter. The Basel III Capital Rules also permanently grandfathers as Tier 2 capital such trust preferred securities.</t>
  </si>
  <si>
    <t>Stockholders' equity</t>
  </si>
  <si>
    <t>Stockholders' Equity Note [Abstract]</t>
  </si>
  <si>
    <t>Stockholders Equity Note Disclosure [Text Block]</t>
  </si>
  <si>
    <t xml:space="preserve">Note 23 – Stockholders ’ equity BPPR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ted to the reserve fund may not be used to pay dividends without the prior consent of the Puerto Rico Commission er of Financial Institutions. The failure to maintain sufficient statutory reserves would preclude BPPR from paying dividends. BPPR’s statutory reserve fund amounted to $ 469 million at June 30, 2015 (December 31, 2014 - $ 469 millio n). There were no transfers between the statutory reserve account and the retained earnings account during the quarters and six months ended June 30, 2015 and June 30, 2014 . </t>
  </si>
  <si>
    <t>Other comprehensive income (loss)</t>
  </si>
  <si>
    <t>Comprehensive Income (Loss) Note [Text Block]</t>
  </si>
  <si>
    <t>Note 24 – Other comprehensive loss The following table presents changes in accumulated other comprehensi ve loss by component for the quarter s and six months ended June 30, 2015 and 2014 Changes in Accumulated Other Comprehensive Loss by Component [1] Quarters ended Six months ended June 30, June 30, (In thousands) 2015 2014 2015 2014 Foreign currency translation Beginning Balance $ (33,413) $ (30,496) $ (32,832) $ (36,099) Other comprehensive loss before reclassifications (1,092) (603) (1,673) (2,718) Amounts reclassified from accumulated other comprehensive loss - - - 7,718 Net change (1,092) (603) (1,673) 5,000 Ending balance $ (34,505) $ (31,099) $ (34,505) $ (31,099) Adjustment of pension and postretirement benefit plans Beginning Balance $ (202,701) $ (103,584) $ (205,187) $ (104,302) Amounts reclassified from accumulated other comprehensive loss for amortization of net losses 3,065 1,297 6,130 2,594 Amounts reclassified from accumulated other comprehensive loss for amortization of prior service cost (579) (580) (1,158) (1,159) Net change 2,486 717 4,972 1,435 Ending balance $ (200,215) $ (102,867) $ (200,215) $ (102,867) Unrealized net holding gains (losses) on investments Beginning Balance $ 42,750 $ (22,255) $ 8,465 $ (48,344) Other comprehensive (loss) income before reclassifications (39,172) 26,326 (4,887) 52,415 Other-than-temporary impairment amount reclassified from accumulated other comprehensive (loss) income 11,959 - 11,959 - Amounts reclassified from accumulated other comprehensive (loss) income (4) - (4) - Net change (27,217) 26,326 7,068 52,415 Ending balance $ 15,533 $ 4,071 $ 15,533 $ 4,071 Unrealized net gains (losses) on cash flow hedges Beginning Balance $ (1,036) $ 60 $ (318) $ - Other comprehensive (loss) income before reclassifications 612 (1,554) (933) (2,607) Amounts reclassified from other accumulated other comprehensive (loss) income 580 1,098 1,407 2,211 Net change 1,192 (456) 474 (396) Ending balance $ 156 $ (396) $ 156 $ (396) Total $ (219,031) $ (130,291) $ (219,031) $ (130,291) [1] All amounts presented are net of tax. The following table presents the amounts reclassified out of each component of accumulated other comprehensive loss during the quarters and six months ended June 30, 2015 and 2014 . Reclassifications Out of Accumulated Other Comprehensive Loss Quarters ended Six months ended Affected Line Item in the June 30, June 30, (In thousands) Consolidated Statements of Operations 2015 2014 2015 2014 Foreign Currency Translation Cumulative translation adjustment reclassified into earnings Other operating income $ - $ - $ - $ (7,718) Total before tax - - - (7,718) Total net of tax $ - $ - $ - $ (7,718) Adjustment of pension and postretirement benefit plans Amortization of net losses Personnel costs $ (5,025) $ (2,126) $ (10,050) $ (4,252) Amortization of prior service cost Personnel costs 950 950 1,900 1,900 Total before tax (4,075) (1,176) (8,150) (2,352) Income tax benefit 1,589 459 3,178 917 Total net of tax $ (2,486) $ (717) $ (4,972) $ (1,435) Unrealized holding gains (losses) on investments Realized loss on sale of securities Other-than-temporary impairment losses on available-for-sale debt securities $ (14,445) $ - $ (14,445) $ - Net gain (loss) and valuation adjustments on investment securities 5 - 5 - Total before tax (14,440) - (14,440) - Income tax (expense) benefit 2,485 - 2,485 - Total net of tax $ (11,955) $ - $ (11,955) $ - Unrealized net gains (losses) on cash flow hedges Forward contracts Mortgage banking activities $ (951) $ (1,800) $ (2,309) $ (3,624) Total before tax (951) (1,800) (2,309) (3,624) Income tax benefit (expense) 371 702 902 1,413 Total net of tax $ (580) $ (1,098) $ (1,407) $ (2,211) Total reclassification adjustments, net of tax $ (15,021) $ (1,815) $ (18,334) $ (11,364)</t>
  </si>
  <si>
    <t>Guarantees</t>
  </si>
  <si>
    <t>Guarantees [Abstract]</t>
  </si>
  <si>
    <t>Guarantees Text Block</t>
  </si>
  <si>
    <t>Note 25 – Guarantees At June 30, 2015 the Corporation recorded a liability of $ 0.7 million (December 31, 2014 - $ 0.4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June 30, 2015 the Corporation serviced $ 2.0 billion (December 31, 2014 - $ 2.1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six months ended June 30, 2015 , the Corporation repurchased approximately $ 14 million and $ 30 million , respectively, of unpaid principal balance in mortgage loans subject to the credit recourse provisions ( June 30, 2014 - $ 21 million and $ 48 million , respectively ). In the event of nonperformance by the borrower, the Corporation has rights to the underlying collateral securing the mortgage loan. The Corporation suffers ultimate losses on these loans when the proceeds from a foreclosure sale of the property underlyi ng a defaulted mortgage loan are less than the outstanding principal balance of the loan plus any uncollected interest advanced and the costs of holding and disposing the related property. At June 30, 2015 the Corporation’s liability established to cover the estimated credit loss exposure related to loans sold or serviced with credit recourse amounted to $ 58 million ( December 31, 2014 - $ 59 million). The following table shows the changes in the Corporation’s liability of estimated losses related to loans serviced with credit recourse provisions d uring the quarter s and six month period s ended June 30, 2015 and 2014 . Quarters ended June 30, Six months ended June 30, (In thousands) 2015 2014 2015 2014 Balance as of beginning of period $ 59,385 $ 45,809 $ 59,438 $ 41,463 Provision for recourse liability 4,368 7,984 10,868 19,026 Net charge-offs (6,164) (5,901) (12,717) (12,597) Balance as of end of period $ 57,589 $ 47,892 $ 57,589 $ 47,892 The estimated losses to be absorbed under the credit recourse arrangements are recorded as a liability when the loans are sold or credit recourse is assumed as part of acquired servicing rights, and are updated by accruing or reversing expense (categorized in the line item “ adjustments ( expense ) to indemnity reserves on loans sold ” in the consolidated statements of operations) throughout the life of the loan, as necessary, when additional relevant information becomes available. The methodology u 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 robability of default and loss severity. The probability of default represents the probability that a loan in good standing would become 90 days delinquent within the following twelve-month period. Regression analysis quantifies the relationship between th e default event and loan-specific characteristics, including credit scores, loan-to-value ra tios , and loan aging, among others. When the Corporation sells or securitizes mortgage loans, it generally makes customary representations and warranties regardin g the characteristics of the loans sold. The Corporation’s mor tgage operations in Puerto Rico group conform ing mortgage loans into pools which are exchanged for FNMA and GNMA mortgage-backed securities, which are generally sold to private investors, or are sold directly to FNMA or other private investors for cash. As required under the government agency programs, quality review procedures are performed by the Corporation to ensure that asset guideline qualifications are met. To the extent the loans do not m eet specified characteristics, the Corporation may be required to repurchase such loans or indemnify for losses and bear any subsequent loss related to the loans. R epurchases under BPPR’s representation and warranty arrangement s for the six months ended Ju ne 30, 2015 a pproximated $175 thousand , i n unpaid principal balance , with losses amounting to $24 thousand , and $ 2.2 million and $ 1.6 million , respectively, for the same period of 2014 . A substantial amount of these loans reinstate to performing status or have mortgage insurance, and thus the ultimate losses on the loans are not deemed significant. As discussed on Note 4 – Discontinued operations, on November 8, 2014, the Corporation completed the sale of the California regional operations. In connection with this transaction, the Corporation agreed to provide, subject to certain limitations, customary indemnification to the purchaser, including with respect to certain pre-closing liabilities and violations of representations and warranties. The Corporation also agreed to indemnify the purchaser for up to 1.5% of credit losses on transferred loans for a period of two years after the closing. Pursuant to this indemnification provision, the Corporation’s maximum exposure is approximately $16.0 million. The Corporation recognized a reserve of approximately $2.2 million, representing its best estimate of the loss that would be incurred in connection with this indemnification. This reserve is included within the liabilities from discontinued operations. During the quarter ended June 30, 2013 , the Corporation established a reserve for certain specific representation and warranties made in connection with BPPR’s sale of non-performing mortgage loans. The purchaser’s sole remedy under the indemnity clause is to seek monetary damages from BPPR, for a maximum of $ 16.3 million . BPPR recognized a reserve of approximately $ 3.0 million, representing its best estimate of the loss that would be incurred in connection with this indemnification. BPPR’s obligations under this clause end one year after the closing except to any claim asserted prior to such termination date. At June 3 0, 2015, t he Corporation has a reserve balance of $ 2.8 million to cover claims received from the purchaser, which are currently being evaluated. During the quarter ended March 31, 2013 , the Corporation established a reserve for c ertain specific representation s and warranties made in connection with BPPR’s sale of commercial and construction loans, and commercial and single family real estate owned. The purchaser’s sole remedy under the indemnity clause is to seek monetary damages from BPPR, for a maximum of $ 18.0 million. BPPR is not required to repurchase any of the assets. BPPR recognized a reserve of approximately $ 10.7 million , representing its best estimate of the loss that would be incurred in connection with this indemnificatio n. During the first and second quarter of 201 5 , the Corporation released $ 3.2 million and $ 1.8 million, respectively, based on an evaluation of claims received under this clause. At June 30, 2015, the Corporation has a reserve balance of $ 0.1 million to cover claims received from the purchaser. The following table presents the changes in the Corporation’s liability for estimated losses associated with indemnifications and representations and warranties related to loans sold by BPPR for the quarters and six months ended June 30, 2015 and 2014 . Quarters ended June 30, Six months ended June 30, (In thousands) 2015 2014 2015 2014 Balance as of beginning of period $ 14,044 $ 16,824 $ 15,959 $ 19,277 Additions for new sales - - - - Provision (reversal) for representation and warranties (5,707) (401) (7,608) (1,465) Net charge-offs (25) (504) (39) (1,893) Settlements paid (2,250) - (2,250) - Balance as of end of period $ 6,062 $ 15,919 $ 6,062 $ 15,919 In addition, a t June 30, 2015 , the Corporation has reserves for customary representation s and warranties related to loans sold by its U.S. su bsidiary E-LOAN prior to 2009. These l oans were sold to investors on a servicing released basis subject to certain representation and warranties. Although the risk of loss or default was generally assumed by the investors, the Corporation made certain representations relating to borr ower creditworthine ss, loan documentation and collateral, which if not correct , may result in requiring the Corporation to repurchase the loans or indemnify investors for any related losses associated with these loans. At June 30, 2015 , the Corporation’s reserve for estim ated losses from such representation and warranty arrangements amounted to $ 4 million, which was included as part of other liabilities in the consolidated statement of financial condition (December 31, 2014 - $ 5 million). E-LOAN is no longer originating and selling loans since the subsidiary ceased these activities in 2008 and most of the outstanding agreements with major counterparties were settled during 2010 and 2011 .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15 , the Corporation serviced $ 19.7 billion in mortgage loans for third-parties , including the loans serviced with credit recourse (December 31, 2014 - $ 15.6 billion ).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 e Corporation must absorb the cost of the funds it advances during the time the advance is outstanding. The Corporation must also bear the costs of attempting to collect on delinquent and defaulted mortgage loans. In addition, if a defaulted loan is not cu red, the mortgage loan would be canceled as part of the foreclosure proceedings and the Corporation would not receive any future servicing incom e with respect to that loan. At June 30, 2015 , the outstanding balance of funds advanced by the Corporation u nder such mortgage loan servicing agreements was approximately $ 35 million (December 31, 2014 - $ 36 million ).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 d unconditionally guarantees certain borrowing obligations issued by certain of its wholly-owned consolidated subsidiaries amounting to $ 0.1 billion at June 30, 2015 (December 31 , 2014 - $ 0.2 billion). In addition, at June 30, 2015 and December 31 , 2014 , PIHC fully and unconditionally guaranteed on a subordinated basis $ 0.4 billion and $ 0.4 billion, respectively, of capital securities (trust preferred securities) issued by wholly-owned issuing trust entities to the extent set forth in the applicable guarantee agreement. Refer to Note 22 to the consolidated financial statements for further information on the trust preferred securities.</t>
  </si>
  <si>
    <t>Commitments and contingencies</t>
  </si>
  <si>
    <t>Commitments and Contingencies Disclosure [Abstract]</t>
  </si>
  <si>
    <t>Commitments And Contingencies Disclosure Text Block</t>
  </si>
  <si>
    <t>Note 26 – Commitments and c 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 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written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15 December 31, 2014 Commitments to extend credit: Credit card lines $ 4,473,147 $ 4,450,284 Commercial and construction lines of credit 2,370,561 2,415,843 Other consumer unused credit commitments 265,204 269,225 Commercial letters of credit 2,551 2,820 Standby letters of credit 48,564 46,362 Commitments to originate or fund mortgage loans 26,981 25,919 At June 30, 2015 , the Corporation maintained a reserve of approximately $ 14 million for potential losses associated with unfunded loan commitments related to commercia l and consumer lines of credit, as compared to $ 13 million at December 31, 2014 . Other commitments At June 30, 2015 , the Corporation also maintained other non-credit commitments for approximately $ 9 million, primarily for the acquisition of other investments , as compared to $ 9 million at December 31, 2014 . Business concentration Since the Corporation’s business activities are currently concentrated primarily in Puerto Rico, its results of operations and financial condition are dependent upon the general trends of the Puerto Rico eco nomy and, in particular, the residential and commercial real estate markets. The concentration of the Corporation’s operations in Puerto Rico exposes it to greater risk than other banking companies with a wider geographic base. Its asset and revenue compo sition by geographical area is presented in Note 38 to the consolidated financial statements. At June 30, 2015 , the Corporation’s direct exposur e to the Puerto Rico government and its instrumentalities and municipalities amounted to $ 729 m illion, of which approximately $ 673 million is outstanding ($ 1.0 billion and $ 811 million , respectively, at December 31, 2014 ). Of the amount outstanding, $ 565 million consists of loans and $ 108 million are s ecurities ($ 689 million and $ 122 million at December 31, 2014 ). Of this amount, $ 185 million represents obligations from the Government of Puerto Rico and public corporations that have a specific source of income or reven ues identified for their repayment ($ 336 million at December 31, 2014 ). Some of these obligations consist of senior and subordinated loans to public corporations that obtain revenues from rates charged for services or products, such as pub lic utilities. Public corporations have varying degrees of independence from the central Government and many receive appropriations or other payments from it. The remaining $ 488 million represents obligations from various municipalities in Puerto R ico for which, in most cases, the good faith, credit and unlimited taxing power of the applicable municipality has been pledged to their repayment ($ 475 million at December 31, 2014 ). These municipalities are required by law to levy special p roperty taxes in such amounts as shall be required for the payment of all of its general obligation bonds and loans. These loans have seniority to the payment of operating cost and expenses of the municipality. During the quarter, the Corporation agreed t o sell a $75 million non-accrual public sector credit at BPPR and accordingly transferred it to held-for-sale. The sale was subject, among other conditions, to the approval of the syndicate’s agent bank. The sale agreement was terminated on July 29, 2015 pursuant to its terms after the parties were not able to obtain the approval of the agent bank on terms acceptable to the assignee. In addition, at June 30, 2015 , the Corporation had $ 380 million in indirect exposure to loans or securities that are payable by non-governmental entities, but which carry a government guarantee to cover any shortfall in collateral in the event of borrower default ($ 370 million at December 31, 2014 ). These included $ 301 million in residential mortgage loans that are guaranteed by the Puerto Rico Housing Finance Authority (December 31, 2014 - $ 289 million). These mortgage loans are secured by the underlying properties and the guarantees serve to cover shortfalls in collateral in the event of a b orrower default. Also, the Corporation had $ 50 million in Puerto Rico pass-through housing bonds backed by FNMA, GNMA or residential loans CMO’s, and $ 29 million of industrial development notes ($ 49 million and $ 32 million at December 31, 2014 , respectively ). Since February 2014, the three principal rating agencies (Moody’s, S&amp;P and Fitch) have lowered their ratings on the General Obligation bonds of the Commonwealth and the bonds of several other Commonweal th instrumentalities to non-investment grade ratings. In connection with their rating actions, the rating agencies noted various factors, including high levels of public debt, the lack of a clear economic growth catalyst, recurring fiscal budget deficits, the financial condition of the public sector employee pension plans and, more recently, liquidity concerns regarding the Commonwealth and the GDB and their ability to access the capital markets. Currently, the Commonwealth’s general obligation ratings are as follows: S&amp;P, ‘CCC-’, Moody’s, ‘Caa2’, and Fitch, ‘CC’. During the second quarter of 2015, the Corporation recognized an other -than-temporary impairment charge of $14.4 million on its portfolio of investment securities available-for-sale classified as obligations from the Puerto Rico government and its political subdivisions. Refer to Note 9, Investment securities available-for-sale, for additional information. Other contingencies As indicated in Note 13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g agreements in the event losses on the loss sharing agreements fail to reach expected levels. The f air value of the true-up payment obligation was estimated at $ 121 million at June 30, 2015 (December 31, 2014 - $ 129 million). Legal Proceedings The nature of Popular’s business ordinarily results in a certain number of claims, litigation, investigations, and legal and administrative cases and proceedings. When the Corporation determines it has meritorious defenses to the claims asserted, it vigorously defends itself. Th 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in connection with outstanding legal proceedings utilizing the latest information available. For matters where it is probable that the Corporation will incur a material loss and the amount can be reasonably estim ated, the Corporation establishes an accrual for the loss. Once established, the accrual is adjusted on at least a quarterly basis as appropriate to reflect any relevant developments. For matters where a material loss is not probable or the amount of the l oss cannot be estimated, no accrual is established. In certain cases, exposure to loss exists in excess of the accrual to the extent such loss is reasonably possible, but not probable. Management believes and estimates that the aggregate range of reason ably possible losses (with respect to those matters where such limits may be determined, in excess of amounts accrued), for current legal proceedings ranges from $0 to approximately $32.6 million as of June 30 , 2015. For certain other cases, management c annot reasonably estimate the possible loss at this time. Any estimate involves significant judgment, given the varying stages of the proceedings (including the fact that many of them are currently in preliminary stages), the existence of multiple defendan ts in several of the current proceedings whose share of liability has yet to be determined, the numerous unresolved issues in many of the proceedings, and the inherent uncertainty of the various potential outcomes of such proceedings. Accordingly, manageme nt’s estimate will change from time-to-time, and actual losses may be more or less than the current estimate. While the final outcome of legal proceedings is inherently uncertain, based on information currently available, advice of counsel, and available i nsurance coverage, management believes that the amount it has already accrued is adequate and any incremental liability arising from the Corporation’s legal proceedings will not have a material adverse effect on the Corporation’s consolidated financial pos ition as a whole. However, in the event of unexpected future developments, it is possible that the ultimate resolution of these matters, if unfavorable, may be material to the Corporation’s consolidated financial position in a particular period. BPNA has been named a defendant in a putative class action complaint captioned Josefina Valle, et al. v. Popular Community Bank, filed in November 2012 in the New York State Supreme Court (New York County). Plaintiffs, existing BPNA customers, allege among other things that BPNA has engaged in unfair and deceptive acts and trade practices in connection with the assessment of overdraft fees and payment processing on consumer deposit accounts. The complaint further alleges that BPNA improperly disclosed its consume r overdraft policies and, additionally, that the overdraft rates and fees assessed by BPNA violate New York’s usury laws. The complaint seeks unspecified damages, including punitive damages, interest, disbursements, and attorneys’ fees and costs. BPNA rem oved the case to federal court (S.D.N.Y.) and plaintiffs subsequently filed a motion to remand the action to state court, which the Court granted on August 6, 2013. A motion to dismiss was filed on September 9, 2013. On October 25, 2013, plaintiffs filed an amended complaint seeking to limit the putative class to New York account holders. A motion to dismiss the amended complaint was filed in February 2014. In August 2014, the Court entered an order granting in part BPNA’s motion to dismiss. The sole surv iving claim relates to BPNA’s item processing policy. On September 10, 2014, plaintiffs filed a motion for leave to file a second amended complaint to correct certain deficiencies noted in the court’s decision and order. BPNA subsequently filed a motion i n opposition to plaintiff's motion for leave to amend and further sought to compel arbitration. In June 2015, this matter was reassigned to a new judge and on July 22, 2015, such Court denied PCB’s motion to compel arbitration and granted plaintiffs’ motio n for leave to amend the complaint to replead certain claims based on item processing reordering, misstatement of balance information and failure to notify customers in advance of potential overdrafts. The Court did not, however, allow plaintiffs to replea d their claim for the alleged breach of the implied covenant of good faith and fair dealing, effectively reducing the scope of potential recovery claims from six to three years. BPPR has been named a defendant in a putative class action complaint captioned Neysha Quiles et al. v. Banco Popular de Puerto Rico et al ., filed in December 2013 in the United States District Court for the District of Puerto Rico (USDC-PR). Plaintiffs essentially allege that they and others, who have been employed by the Defendants as “bank tellers” and other similarly titled positions, have been paid only for scheduled work time, rather than time actually worked. The Complaint seeks to maintain a collective action under the Fair Labor Standards Act (“FLSA”) on behalf of all individ uals formerly or currently employed by BPPR in Puerto Rico and the Virgin Islands as hourly paid, non-exempt, bank tellers or other similarly titled positions at any time during the past three years. Specifically, the complaint alleges that Banco Popular v iolated FLSA by wilfully failing to pay overtime premiums. Similar claims were brought under Puerto Rico law. On January 31, 2014, the Popular defendants filed an answer to the complaint. On January 9, 2015, plaintiffs submitted a motion for conditional c lass certification, which BPPR opposed. On February 18, 2015, the Court entered an order whereby it granted plaintiffs’ request for conditional certification of the FLSA action. Following the Court’s order, plaintiffs sent out notices to all purported cla ss members with instructions for opting into the class. Approximately sixty potential classmembers opted into the class prior to the expiration of the opt-in period. On June 25, 2015, the Court denied with prejudice plaintiffs’ motion for class certificat ion under Rule 23 of the Federal Rules of Civil Procedure. BPPR and Popular Securities have also been named defendants in a putative class action complaint captioned Nora Fernandez, et al. v. UBS, et al ., filed in the United States District Court for the Southern District of New York (SDNY) on May 5, 2014 on behalf of investors in 23 Puerto Rico closed-end investment companies. UBS Financial Services Incorporated of Puerto Rico, another named defendant, is the sponsor and co-sponsor of all 23 funds, whil e BPPR was co-sponsor, together with UBS, of nine (9) of those funds. Plaintiffs allege breach of fiduciary duty and breach of contract against Popular Securities, aiding and abetting breach of fiduciary duty against BPPR, and similar claims against the U BS entities. The complaint seeks unspecified damages, including disgorgement of fees and attorneys’ fees. On May 30, 2014, plaintiffs voluntarily dismissed their class action in the SDNY and on that same date, they filed a virtually identical complaint in the USDC-PR and requested that the case be consolidated with the matter of In re: UBS Financial Services Securities Litigation , a class action currently pending before the USDC-PR in which neither BPPR nor Popular Securities are parties. The UBS defendant s filed an opposition to the consolidation request and moved to transfer the case back to the SDNY on the ground that the relevant agreements between the parties contain a choice of forum clause, with New York as the selected forum. The Popular defendants joined this opposition and motion. By order dated January 30, 2015, the court denied the plaintiffs’ motion to consolidate. By order dated March 30, 2015, the court granted defendants’ motion to transfer. On May 8, 2015, plaintiffs filed an amended compl aint in the Southern District of New York containing virtually identical allegations with respect to Popular Securities and BPPR. Defendants filed motions to dismiss the amended complaint on June 18, 2015. The briefing on those motions is scheduled to be completed by August 21, 2015. Last, BPPR has been named a defendant in a putative class action complaint titled In re 2014 RadioShack ERISA Litigation , filed in U.S. District Court for the Northern District of Texas. The complaint alleges that certain em ployees of RadioShack incurred losses in their 401(k) plans because various fiduciaries elected to retain RadioShack’s company stock in the portfolio of potential investment options. The complaint further asserts that once RadioShack’s financial situation began to deteriorate in 2011, the fiduciaries of the RadioShack 401(k) Plan and the RadioShack Puerto Rico 1165(e) Plan (collectively, “the Plans”) should have removed RadioShack company stock from the portfolio of potential investment options. Popular wa s a directed trustee, and therefore a fiduciary, of the RadioShack Puerto Rico 1165(e) Plan (“P.R. Plan”). Even though the P.R. Plan directed Popular to retain RadioShack company stock within the portfolio of investment options, the complaint alleges that a trustee’s duty of prudence requires it to disregard plan documents or directives that it knows or reasonably should know would lead to an imprudent result or would otherwise harm plan participants or beneficiaries. It further alleges that Popular breac hed its fiduciary duties by ( i ) failing to take any meaningful steps to protect plan participants from losses that it knew would occur; (ii) failing to divest the P.R. Plan of Company Stock; and (iii) participating in the decisions of another trustee (Well s Fargo) to protect the Plans from inevitable losses. Other Matters The volatility in prices and declines in value that Puerto Rico municipal bonds and closed-end investment companies that invest primarily in Puerto Rico municipal bonds have experienced si nce August 2013 have led to regulatory inquiries, customer complaints and arbitrations for most broker-dealers in Puerto Rico, including Popular Securities, a wholly owned subsidiary of the Corporation. Popular Securities has received customer complaints and is named as a respondent (among other broker-dealers) in 41 arbitration proceedings with aggregate claimed damages of approximately $99 million, including one arbitration with claimed damages of $78 million in which two other Puerto Rico broker-dealers are co-defendants. The proceedings are in their early stages and it is the view of the Corporation that Popular Securities has meritorious defenses to the claims asserted. The Government’s recent announcements regarding its ability to pay its debt and in tention to pursue a comprehensive debt restructuring, together with the market reaction to it, may increase the number of customer complaints (and claimed damages) against Popular Securities concerning Puerto Rico municipal bonds and closed-end investment companies that invest primarily in Puerto Rico municipal bonds. An adverse result in the matters described above or a significant increase in customer complaints could have a material and adverse effect on Popular Securities. Other Significant Proceedings As described under “Note 13 – FDIC loss share asset and true-up payment obligation”, i n connection with the Westernbank FDIC-assisted transaction, on April 30, 2010, BPPR entered into loss share agreements with the FDIC with respect to the covered loans and other real estate owned that it acquired in the transaction. Pursuant to the terms of the loss share agreements, the FDIC’s obligation to reimburse BPPR for losses with respect to covered assets begins with the first dollar of loss incurred. The FDIC reimburses BPPR for 80% of losses with respect to covered assets, and BPPR reimburses the FDIC for 80% of recoveries with respect to losses for which the FDIC paid 80% reimbursement under those loss share agreements. T he loss share agreements contain speci fic terms and conditions regarding the management of the covered assets that BPPR must follow in order to receive reimbursement for losses from the FDIC. BPPR believes that it has complied with such terms and conditions. The loss share agreement applicabl e to the commercial late stage real-estate-collateral-dependent loans described below provides for loss sharing by the FDIC through the quarter ending June 30, 2015 and for reimbursement to the FDIC through the quarter ending June 30, 2018. For the quarte rs ended June 30, 2010 through March 31, 2012, BPPR received reimbursement for loss-share claims submitted to the FDIC, including charge-offs for certain commercial late stage real-estate-collateral-dependent loans and OREO calculated in accordance with BP PR’s charge-off policy for non-covered assets. When BPPR submitted its shared-loss claim in connection with the June 30, 2012 quarter, however, the FDIC refused to reimburse BPPR for a portion of the claim because of a difference related to the methodology for the computation of charge-offs for certain commercial late stage real-estate-collateral-dependent loans and OREO. In accordance with the terms of the commercial loss share agreement, BPPR applied a methodology for charge-offs for late stage real-estat e-collateral-dependent loans that conforms to its regulatory supervisory criteria and is calculated in accordance with BPPR’s charge-off policy for non-covered assets. The FDIC stated that it believed that BPPR should use a different methodology for those charge-offs. Notwithstanding the FDIC’s refusal to reimburse BPPR for certain shared-loss claims, BPPR had continued to calculate shared-loss claims for quarters subsequent to June 30, 2012 in accordance with its charge-off policy for non-covered assets. BPPR’s loss share agreements with the FDIC specify that disputes can be submitted to arbitration before a review board under the commercial arbitration rules of the American Arbitration Association. On July 31, 2013, BPPR filed a statement of claim with th e American Arbitration Association requesting that the review board determine certain matters relating to the loss-share claims under its commercial loss share agreement with the FDIC, including that the review board award BPPR the amounts owed under its u npaid quarterly certificates. The statement of claim also included requests for reimbursement of certain valuation adjustments for discounts to appraised values, costs to sell troubled assets and other items. The review board was comprised of one arbitrato r appointed by BPPR, one arbitrator appointed by the FDIC and a third arbitrator selected by agreement of those arbitrators. On October 17, 2014, BPPR and the FDIC settled all claims and counterclaims that had been submitted to the review board. The settlement provides for an agreed valuation methodology for reimbursement of charge-offs for late stage real-estate-collateral-dependent loans and resulting OREO. Although the terms of the settlement could delay the timing of reimbursement of certain loss- share claims from the FDIC, the settlement is not expected to have a material adverse impact on BPPR’s current estimate of expected reimbursable losses for the covered portfolio through the end of the commercial loss share agreement in the quarter ending J une 30, 2015. The shared-loss arrangement described above expired on June 30, 2015. As of c that date BPPR had unreimbursed losses and expenses of $307.9 million under the commercial loss share agreement with the FDIC. On July 22, 2015, BPPR received reimbursement of $78.9 million from the FDIC covering claims filed prior to June 30, 2015. Taking into consideration this payment and claims submitted through that date, the total unreimbursed losses totaled $229.0 million, of which $177.8 million was subm itted to the FDIC on July 30, 2015. Other than those reimbursements that are subject to the disputes described below, BPPR continues to work with the FDIC and expects to be reimbursed pursuant to the terms of the commercial loss share agreement. On Novemb er 25, 2014, the FDIC notified BPPR that it (a) would not reimburse BPPR under the commercial loss share agreement for a $66.6 million loss claim on eight related real estate loans that BPPR restructured and consolidated (collectively, the “Disputed Asset” ), and (b) would no longer treat the Disputed Asset as a “Shared-Loss Asset” under the commercial loss share agreement. The FDIC alleged that BPPR’s restructure and modification of the underlying loans did not constitute a “Permitted Amendment” under the commercial loss share agreement, thereby causing the bank to breach Article III of the commercial loss share agreement. BPPR disagrees with the FDIC’s determinations relating to the Disputed Asset, and accordingly, on December 19, 2014, delivered to the F DIC a notice of dispute under the commercial loss share agreement. On March 19, 2015, BPPR filed a statement of claim with the American Arbitration Association requesting that a review board determine BPPR and the FDIC’s disputes concerning the Disputed A sset. The statement of claim requests a declaration that the Disputed Asset is a “Shared-Loss Asset” under the commercial loss share agreement, a declaration that the restructuring is a “Permitted Amendment” under the commercial shared loss agreement, and an order that the FDIC reimburse the Bank for approximately $53.3 million for the Charge-Off of the Disputed Asset, plus interest at the applicable rate. On April 1, 2015, the FDIC notified BPPR that it is clawing back approximately $1.7 million in reimb ursable expenses relating to the Disputed Asset that the FDIC had previously paid to BPPR. Thus, on April 13, 2015, BPPR notified the American Arbitration Association and the FDIC of an increase in the amount of its damages by approximately $1.7 million. In addition, in November and December 2014, BPPR proposed separate portfolio sales to the FDIC. The FDIC has refused to consent to either sale, stating that those sales did not represent best efforts to maximize collections on Shared-Loss Assets under t he commercial loss share agreement. In March 2015, BPPR proposed a third portfolio sale to the FDIC. BPPR disagrees with the FDIC’s characterization of the November and December 2014 portfolio sale proposals and with the FDIC’s interpretation of the com mercial shared loss agreement provision governing portfolio sales (the “Proposed Portfolio Sales”). Accordingly, on March 13, 2015, delivered to the FDIC a notice of dispute under the commercial loss share agreement. On June 8, 2015, BPPR filed a stateme nt of claim with the American Arbitration Association requesting that a review board resolve the disputes concerning the Proposed Portfolio Sales. On June 15, 2015, BPPR amended its statement of claim to include a claim for the FDIC-R’s refusal to timely c oncur in the third sale proposed in March 2015. On June 29, 2015, the FDIC informed BPPR that it would reimburse the Bank for losses arising from the third proposed sale, but only subject to conditions to which BPPR objects. At June 30, 2015, there are a pproximately $248.7 million of loans that are subject to the resolution of the arbitration proceedings described above, with losses amounting to $141.3 million reflected in the FDIC indemnification asset as a receivable from the FDIC . Until these disputes are finally resolved, the terms of the commercial loss share agreement will remain in effect with respect to any such items under dispute. No assurance can be given that we will receive reimbursement from the FDIC with respect to the foregoing items, which could require us to make a material adjustment to the value of our loss share asset and the related true up payment obligation to the FDIC and could have a material adverse effect on our financial results for the period in which such adjustment is taken. The loss sharing agreement applicable to single-family residential mortgage loans provides for FDIC loss sharing and BPPR reimbursement to the FDIC for ten years (ending on June 30, 2020), and the loss sharing agreement applicable to commercial and other assets provides for FDIC loss sharing and BPPR reimbursement to the FDIC for five years (ending on June 30, 2015), with additional recovery sharing for three years thereafter. As of June 30, 2015 , the carrying value of covered loans approximated $ 0.7 billion, mainly comprised of single-family residential mortgage loans. To the extent that estimated losses on covered loans are not realized before the expiration of the applicable loss sharing agreement, such losses would not be subject to rei mbursement from the FDIC and, accordingly, would require us to make a material reduction in the value of our loss share asset and the related true up payment obligation to the FDIC and could have a material adverse effect on our financial results for the p eriod in which such adjustment is taken.</t>
  </si>
  <si>
    <t>Non-consolidated variable interest entities</t>
  </si>
  <si>
    <t>Disclosure Of Variable Interest Entities [Text Block]</t>
  </si>
  <si>
    <t>Note 27 – Non-consolidated variable interest entities The Corporation is involved with four statutory trusts which it established to issue trust preferred securities to the public. These trusts are deemed to be variable interest entities (“ VIEs ”) since the equity investors at risk have no substantial decision-making rights. The Corporation does not hold any variable interest in the trusts, and therefore, cannot be the trusts’ primary beneficiary . Furthermore, t 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 FNMA and FHLMC .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 ide additional financial support to any of the variable interest entities to which it has transferred the financial assets. The mortgage-backed securities, to the extent retained, are classified in the Corporation’s consolidated statement s of financial con dition as available-for-sale or trading securities. The Corporation concluded that, es sentially, these entities (FNMA , GNMA , and FHLMC ) control the design of their respective VIEs, dictate the quality and nature of the collateral, require the underlying in surance, set the servicing standards via the servicing guides and can change them at will, and can remove a primary servicer with cause, and without cause in the case of FNMA and FHLMC . Moreover, through their guarantee obligations, agencies (FNMA , GNMA , a nd FHLMC ) have the obligation to absorb losses that could be potentially significant to the VIE. ASU 2009-17 requires that an ongoing primary beneficiary assessment should be made to determine whether the Corporation is the primary beneficiary of any of th e VIEs it is involved with. The conclusion on the assessment of these trusts and guaranteed mortgage securitization transactions has not changed since their initial evaluation. The Corporation concluded that it is still not the primary beneficiary of these VIEs, and therefore, these VIEs are not required to be consolidated in the Corporation’s financial statements at June 30, 2015 . The Corporation holds variable interests in these VIEs in the form of agency mortgage-backed securities and collateralized mortgage obligations, including those securities originated by the Corporation and those acquired from third parties. Additionally, t he Corporation holds agency mortgage-backed securities, agency collateralized mortgage obligations and private label collateralized mortgage obligations issued by third party VIEs in which it has no other form of continuing involvement. Refer to Note 29 to the consolidated financial statements for additional information on the debt securities outstanding at June 30, 2015 and December 31, 2014 , which are classified as available-for-sale and trading securities in the Corporation’s consolidated statem ent s of financial condition. In addition, the Corporation may retain the right to service the transferred loans in those government-sponsored special purpose entities (“SPEs”) and may also purchase the right to service loans in other government-sponsored SPEs that were tran sferred to those SPEs by a third-party. Pursuant to ASC Subtopic 810-10, the servicing fees that the Corporation receives for its servicing role are considered variable interests in the VIEs since the servicing fees are subordinated to the principal and in terest that first needs to be paid to the mortgage-backed securities’ investors and to the guaranty fees that need to be paid to the federal agencies. The following table presents the carrying amount and classification of the assets related to the Corpora tion’s variable interests in non-consolidated VIEs and the maximum exposure to loss as a result of the Corporation’s involvement as servicer with non-consolidated VIEs at June 30, 2015 and December 31, 2014 . (In thousands) June 30, 2015 December 31, 2014 Assets Servicing assets: Mortgage servicing rights $ 156,059 $ 103,828 Total servicing assets $ 156,059 $ 103,828 Other assets: Servicing advances $ 8,243 $ 8,974 Total other assets $ 8,243 $ 8,974 Total assets $ 164,302 $ 112,802 Maximum exposure to loss $ 164,302 $ 112,802 The size of the non-consolidated VIEs, in which the Corporation has a variable interest in the form of servicing fees, measured as the total unpaid principal balance of the loans, amounted to $ 12.9 billion at June 30, 2015 (December 31, 2014 - $ 9 billion ). 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The Corporation determined that the maximum exposure to loss includes the fair value of the MSRs and the assumption that the servicing advances at June 30, 2015 and December 31, 2014 , will not be recovered. The agency debt securities are not included as part of the maximum exposure to loss since they are guaranteed by the related agencies. In September of 2011, BPPR sold construction and commercial real estate loans with a fair value of $ 148 million , and most of which were non-performing, to a newly created joint venture, PRLP 2011 Holdings, LLC . The joint venture is majority owned by Caribbean Property Group (“CPG”) , Goldman Sachs &amp; Co. and East Rock Capital LLC .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BPPR provided financing to the joint venture for the acquisition of the loans in an amount equal to the sum of 57 % of the purchase price of the loans, or $ 84 million , and $ 2 million of closing costs , for a total acquisition loan of $ 86 million (the “acquisition loan”) . The acquisition loan has a 5-year maturity and bears a variable interest at 30-day LIBOR plus 300 basis points and is secured by a pledge of all of the acquiring entity’s assets. In addition , BPPR provided the joint venture with a non-revolving advance facility (the “advance facility”) of $ 68.5 million to cover unfunded commitments and costs-to-complete related to certain construction projects , and a revolving working capital line (the “working capital line”) of $ 2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September 2011 , BPPR received $ 48 million in cash and a 24.9 % equity interest in the joint venture. The Corporation is not required to provide any other financial support to the joint venture. BPPR accounted for this transaction as a true sale pursuant to ASC Subtopic 860-10 and thus recognized the cash received, its equity investment in the joint venture, and the acquisition loan provided to the joint venture and derecognized the loans sold. The Corporation has determined that PRLP 2011 Holdings, LLC is a VIE but the Corporation is not the primary beneficiary . All decisions are made by CPG (or an affiliate thereof) (the “Manager”) , except for certain limited material decisions which would require the unanimous consent of all members. The Manager is authorized to execute and deliver on behalf of the joint venture any and all documents, contracts, certificates, agreements and instr uments, and to take any action deemed necessary in the benefit of the joint venture. The Corporation holds variable interests in th is VIE in the form of the 24.9 % equity interest (the “Investment in PRLP 2011 Holdings, LLC”) and the financing provided to the joint venture . T he equity interest is a ccounted for under the equity method of acco unting pursuant to ASC Subtopic 323-10 . The initial fair value of the Corporation’s equity interest in the joint venture was determined based on the fair value of the loans and real estate owned transferred to the joint venture of $148 million which represented the purchase price of the loans agreed by the parties and was an arm’s-length transaction between market participants in accordance with ASC Topic 820, reduced by the acquisition loan provided by BPPR to the joint venture, for a total net equity of $63 million . Accordingly, the 24.9% equity interest held by the Corporation was valued at $16 million . Thus, the fair value of the equity interest is considered a Level 2 fair value measurement since the inputs were based on observable market inputs. The following table presents the carrying amount and classification of the assets and liabilities related to the Corporation’s variable interest s in the non-consolidated VIE, PRLP 2011 Holdings, LLC , and its maximum exposure to loss at June 30, 2015 and December 31, 2014 . (In thousands) June 30, 2015 December 31, 2014 Assets Loans held-in-portfolio: Advances under the working capital line $ 2,529 $ 426 Advances under the advance facility 2,102 4,226 Total loans held-in-portfolio $ 4,631 $ 4,652 Accrued interest receivable $ 17 $ 22 Other assets: Investment in PRLP 2011 Holdings LLC $ 21,820 $ 23,650 Total assets $ 26,468 $ 28,324 Deposits $ (6,774) $ (2,685) Total liabilities $ (6,774) $ (2,685) Total net assets $ 19,694 $ 25,639 Maximum exposure to loss $ 19,694 $ 25,639 The Corporation determined that the maximum exposure to loss under a worst case scenario at June 30, 2015 would be not recovering the carrying amount of the acquisition loan, the advances on the advance facility and working capital line, if any, and the equity interest held by the Corporation , net of the dep osits . O n March 25, 2013 , BPPR completed a sale of assets with a book value of $ 509.0 million , of which $ 500.6 million were in non-performing status , comprised of commercial and construction loans, and commercial and single family real estate owned , with a combined unpaid principal balance on loans and appraised value of other real estate owned of approximately $ 987.0 million to a newly created joint venture, PR Asset Portfolio 2013-1 International, LLC. The joint venture is majority owned by Caribbean Property Group LLC (“CPG”) and certain affiliates of Perella Weinberg Partners’Asset Based Value Strategy.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BPPR provided financing to the joint venture for the acquisition of the assets in an amount equal to the sum of 57 % of the purchase price of the assets , and closing costs , for a total acquisition loan of $ 182.4 million (the “acquisition loan”) . The acquisition loan has a 5-year maturity and bears a variable interest at 30-day LIBOR plus 300 basis points and is secured by a pledge of all of the acquiring entity’s assets. In addition , BPPR provided the joint venture with a non-revolving advance facility (the “advance facility”) of $ 35.0 million to cover unfunded commitments and costs-to-complete related to certain construction projects , and a revolving working capital line (the “working capital line”) of $ 30.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 BPPR received $ 92.3 million in cash and a 24.9 % equity interest in the joint venture. The Corporation is not required to provide any other financial support to the joint venture. BPPR accounted for this transaction as a true sale pursuant to ASC Subtopic 860-10 and thus recognized the cash received, its equity investment in the joint venture, and the acquisition loan provided to the joint venture and derecognized the loans and real estate owned sold . The Corporation has determined that PR Asset Portfolio 2013-1 International, LLC is a VIE but the Corporation is not the primary beneficiary . All decisions are made by CPG (or an affiliate thereof) (the “Manager”) , except for certain limited material decisions which would require the unanimous consent of all members. The Manager is authorized to execute and deliver on behalf of the joint venture any and all documents, contracts, certificates, agreements and instr uments, and to take any action deemed necessary in the benefit of the joint venture . Also, the Manager delegates the day-to-day management and servicing of the loans to PR Asset Portfolio Servicing International, LLC , an affiliate of CPG . The initial fair value of the Corporation’s equity interest in the joint venture was determined based on the fair value of the loans and real estate owned transferred to the joint venture of $ 306 million which represented the purchase price of the loans agreed by the parties and was an arm’s-length transaction between market participants in accordance with ASC Topic 820, reduced by the acquisition loan provided by BPPR to the joint venture, for a total net equity of $124 million . Accordingly, the 24.9 % equity interest held by the Corporation was valued at $ 31 million . Thus, the fair value of the equity interest is considered a Level 2 fair value measurement since the inputs were based on observable market inputs. The Corporation holds variable interests in th is VIE in the form of the 24.9 % equity interest (the “Investment in PR Asset Portfolio 2013-1 International, LLC ”) and the financing provided to the joint venture . T he equity interest is a ccounted for under the equity method of acco unting pursuant to ASC Subtopic 323-10 . The following table presents the carrying amount and classification of the assets and liabilities related to the Corporation’s variable interest s in the non-consolidated VIE, PR Asset Portfolio 2013-1 International, LLC , and its maximum exposure to loss at June 30, 2015 and December 31, 2014 . (In thousands) June 30, 2015 December 31, 2014 Assets Loans held-in-portfolio: Acquisition loan $ 65,036 $ 97,193 Advances under the working capital line 1,093 990 Advances under the advance facility 17,506 12,460 Total loans held-in-portfolio $ 83,635 $ 110,643 Accrued interest receivable $ 222 $ 314 Other assets: Investment in PR Asset Portfolio 2013-1 International, LLC $ 26,906 $ 31,374 Total assets $ 110,763 $ 142,331 Deposits $ (12,092) $ (12,960) Total liabilities $ (12,092) $ (12,960) Total net assets $ 98,671 $ 129,371 Maximum exposure to loss $ 98,671 $ 129,371 The Corporation determined that the maximum exposure to loss under a worst case scenario at June 30, 2015 would be not recovering the carrying amount of the acquisition loan, the advances on the advance facility and working capital line, if any, and the equity interest held by the Corporation, net of the deposits.</t>
  </si>
  <si>
    <t>Related party transactions</t>
  </si>
  <si>
    <t>Related Party Transactions [Abstract]</t>
  </si>
  <si>
    <t>Related Party Transactions Disclosure [Text Block]</t>
  </si>
  <si>
    <t>Note 28 – Related party transactions with affiliated company / joint venture EVERTEC The Corporation has an investment in EVERTEC, Inc. (“EVERTEC”), which provides various processing and information technology services to the Corporation and its subsidiaries and gives BPPR access to the ATH network owned and operated by EVERTEC. As of June 30, 2015 , the Corporation’s stake in EVERTEC was 15.04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Refer to Note 34 “Related party transactions” to the consolidated financial statements included in the Corporation’s 2014 Annual Repor t for details. The Corporation received $ 2.3 million in dividend distributions during the quarter ended June 30, 2015 from its investments in EVERTEC’s holding company ( June 30, 2014 - $ 2.3 million). The Corporation’s equity in EVERTEC is presented in the table which follows and is included as part of “other assets” in the consolidated statement s of financial condition. (In thousands) June 30, 2015 December 31, 2014 Equity investment in EVERTEC $ 29,411 $ 25,146 The Corporation had the following financial condition balances outstanding with EVERTEC at June 30, 2015 and December 31, 2014 . Items that represent liabilities to the Corporation are presented with parenthesis . (In thousands) June 30, 2015 December 31, 2014 Accounts receivable (Other assets) $ 5,073 $ 5,065 Deposits (17,824) (15,481) Accounts payable (Other liabilities) (18,891) (15,511) Net total $ (31,642) $ (25,927)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six months ended June 30, 2015 and 2014 . Quarter ended Six months ended (In thousands) June 30, 2015 June 30, 2015 Share of income from the investment in EVERTEC $ 3,046 $ 5,915 Share of other changes in EVERTEC's stockholders' equity 214 565 Share of EVERTEC's changes in equity recognized in income $ 3,260 $ 6,480 Quarter ended Six months ended (In thousands) June 30, 2014 June 30, 2014 Share of income (loss) from the investment in EVERTEC $ 2,553 $ 5,332 Share of other changes in EVERTEC's stockholders' equity 83 321 Share of EVERTEC's changes in equity recognized in income $ 2,636 $ 5,653 The following tables present the transactions and service payments between the Corporation and EVERTEC (as an affiliate) and their impact on the results of operations for the quarter s and six months ended June 30, 2015 and 2014 . Items that represent expenses to the Corporation are presented with parenthesis . Quarter ended Six months ended (In thousands) June 30, 2015 June 30, 2015 Category Interest expense on deposits $ (15) $ (26) Interest expense ATH and credit cards interchange income from services to EVERTEC 7,166 13,653 Other service fees Rental income charged to EVERTEC 1,723 3,447 Net occupancy Processing fees on services provided by EVERTEC (41,946) (81,450) Professional fees Other services provided to EVERTEC 384 708 Other operating expenses Total $ (32,688) $ (63,668) Quarter ended Six months ended (In thousands) June 30, 2014 June 30, 2014 Category Interest expense on deposits $ (19) $ (39) Interest expense ATH and credit cards interchange income from services to EVERTEC 6,709 13,128 Other service fees Rental income charged to EVERTEC 1,750 3,427 Net occupancy Processing fees on services provided by EVERTEC (38,877) (77,639) Professional fees Other services provided to EVERTEC 233 454 Other operating expenses Total $ (30,204) $ (60,669) EVERTEC ha s a letter of credit issued by BPPR, for an amount of $ 4.2 million at June 30, 2015 ( December 31 , 2014 - $ 3.6 million ) . T he Corporation also agreed to maintain outstanding this letter of credit for a 5-year period which expires on September 30, 2015 . EVERTEC and the Corporation entered into a Reimbursement Agreement, in which EVERTEC will reimburse the Corporation for any losses incurred by the Corporation in connection with the performance bonds and the letter of credit. Possible losses resulting from these agreements are considered insignificant . PRLP 2011 Holdings LLC A s indicated in Note 27 to the consolidated financial statements, the Corporation holds a 24.9 % equity interest in PRLP 2011 Holdings LLC and currently provides certain financing to the joint venture as well as holds certain deposits from the entity . The Corporation’s equity in PRLP 2011 Holdings, LLC is presented in the table which follows and is included as part of “other assets” in the consolidated statement s of financial condition . (In thousands) June 30, 2015 December 31, 2014 Equity investment in PRLP 2011 Holdings, LLC $ 21,820 $ 23,650 The Corporation had the following financial condition balances outstanding with PRLP 2011 Holdings, LLC at June 30, 2015 and December 31, 2014 . (In thousands) June 30, 2015 December 31, 2014 Loans $ 4,631 $ 4,652 Accrued interest receivable 17 22 Deposits (non-interest bearing) (6,774) (2,685) Net total $ (2,126) $ 1,989 The Corporation’s proportionate share of income or loss from PRLP 2011 Holdings, LLC is included in other operating income in the consolidated statements of operations. The following table presents the Corporation’s proportionate share of income ( loss ) from PRLP 2011 Holdings, LLC for the quarter s and six months ended June 30, 2015 and 2014 . Quarter ended Six months ended (In thousands) June 30, 2015 June 30, 2015 Share of loss from the equity investment in PRLP 2011 Holdings, LLC $ (2,863) $ (1,830) Quarter ended Six months ended (In thousands) June 30, 2014 June 30, 2014 Share of loss from the equity investment in PRLP 2011 Holdings, LLC $ (32) $ (1,778) The following table present s transactions between the Corporation and PRLP 2011 Holdings, LLC and their impact on the Corporation’s results of operations for the quarter s and six months ended June 30, 2015 and 2014 . Quarter ended Six months ended (In thousands) June 30, 2015 June 30, 2015 Category Interest income on loan to PRLP 2011 Holdings, LLC $ 51 $ 113 Interest income Quarter ended Six months ended (In thousands) June 30, 2014 June 30, 2014 Category Interest income on loan to PRLP 2011 Holdings, LLC $ 99 $ 271 Interest income PR Asset Portfolio 2013-1 International, LLC As indicated in Note 27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n the consolidated statement s of financial condition . (In thousands) June 30, 2015 December 31, 2014 Equity investment in PR Asset Portfolio 2013-1 International, LLC $ 26,906 $ 31,374 The Corporation had the following financial condition balances outstanding with PR Asset Portfolio 2013-1 International, LLC , at June 30, 2015 and December 31, 2014 . (In thousands) June 30, 2015 December 31, 2014 Loans $ 83,635 $ 110,643 Accrued interest receivable 222 314 Deposits (12,092) (12,960) Net total $ 71,765 $ 97,997 The Corporation’s proportiona te share of income or loss from PR Asset Portfolio 2013-1 International , LLC is included in other operating income in the consolidated statements of operations. The following table presents the Corporation’s proportionate share of income ( loss ) from PR Asset Portfolio 2013-1 International, LLC for the quarter and six months ended June 30, 2015 and 2014 . Quarter ended Six months ended (In thousands) June 30, 2015 June 30, 2015 Share of loss from the equity investment in PR Asset Portfolio 2013-1 International, LLC $ (133) $ (4,468) Quarter ended Six months ended (In thousands) June 30, 2014 June 30, 2014 Share of income from the equity investment in PR Asset Portfolio 2013-1 International, LLC $ 161 $ 1,450 The following table present s transactions between the Corporation and PR Asset Portfolio 2013-1 International, LLC and their impact on the Corporation’s results of operations for the quarter s and six months ended June 30, 2015 and 2014 . Quarter ended Six months ended (In thousands) June 30, 2015 June 30, 2015 Category Interest income on loan to PR Asset Portfolio 2013-1 International, LLC $ 747 $ 1,613 Interest income Interest expense on deposits (1) (1) Interest expense Total $ 746 $ 1,612 Quarter ended Six months ended (In thousands) June 30, 2014 June 30, 2014 Category Interest income on loan to PR Asset Portfolio 2013-1 International, LLC $ 1,082 $ 2,344 Interest income Servicing fee paid by PR Asset Portfolio 2013-1 International, LLC - 70 Other service fees Total $ 1,082 $ 2,414</t>
  </si>
  <si>
    <t>Fair value measurement</t>
  </si>
  <si>
    <t>Fair Value Disclosures [Abstract]</t>
  </si>
  <si>
    <t>Fair Value Disclosures [Text Block]</t>
  </si>
  <si>
    <t>Note 29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 urement. Unobservable inputs reflect the Corporation’s own assumptions about assumptions that market participants would use in pricing the asset or liability. The Corporation maximizes the use of observable inputs and minimizes the use of unobservable inpu ts by requiring that the observable inputs be used when available. Fair value is based upon quoted market prices when available. If listed prices or quotes are not available, the Corporation employs internally-developed models that primarily use market-bas 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 hanges in the Corporation’s methodologies used to estimate the fair value of assets and liabilities since December 31, 2014 . Refer to the Critical Accounting Policies / Estimates in the 2012 Annual Report for additional information on the accounting guidance and the Corporation’s policies or procedures related to fair value measurements . The estimated fair value may be subjective in nature and may involve uncertainties and matters of signific 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15 and December 31, 2014 and on a nonrecurring basis in periods subsequent to initial recognition for the six months ended June 30, 2015 and 2014 : At June 30, 2015 (In thousands) Level 1 Level 2 Level 3 Total RECURRING FAIR VALUE MEASUREMENTS Assets Investment securities available-for-sale: U.S. Treasury securities $ - $ 973,723 $ - $ 973,723 Obligations of U.S. Government sponsored entities - 1,110,372 - 1,110,372 Obligations of Puerto Rico, States and political subdivisions - 52,114 - 52,114 Collateralized mortgage obligations - federal agencies - 1,736,829 - 1,736,829 Mortgage-backed securities - 1,697,399 1,445 1,698,844 Equity securities 310 2,284 - 2,594 Other - 10,602 - 10,602 Total investment securities available-for-sale $ 310 $ 5,583,323 $ 1,445 $ 5,585,078 Trading account securities, excluding derivatives: Obligations of Puerto Rico, States and political subdivisions $ - $ 5,614 $ - $ 5,614 Collateralized mortgage obligations - 235 1,192 1,427 Mortgage-backed securities - federal agencies - 111,139 6,046 117,185 Other - 15,750 1,619 17,369 Total trading account securities $ - $ 132,738 $ 8,857 $ 141,595 Mortgage servicing rights $ - $ - $ 206,357 $ 206,357 Derivatives - 21,716 - 21,716 Total assets measured at fair value on a recurring basis $ 310 $ 5,737,777 $ 216,659 $ 5,954,746 Liabilities Derivatives $ - $ (18,430) $ - $ (18,430) Contingent consideration - - (124,837) (124,837) Total liabilities measured at fair value on a recurring basis $ - $ (18,430) $ (124,837) $ (143,267)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 The fair value information included in the following tables is not as of period end , but as of the date that the fair value measurement was recorded during the six month period ended June 30, 2015 , and excludes nonrecurring fair value measurements of assets no longer held by the Corporation. Six months ended June 30, 2015 (In thousands) Level 1 Level 2 Level 3 Total NONRECURRING FAIR VALUE MEASUREMENTS Assets Write-downs Loans [1] $ - $ - $ 156,607 $ 156,607 $ (80,643) Loans held-for-sale [2] - - 214 214 (35) Other real estate owned [3] - 438 46,954 47,392 (36,909) Other foreclosed assets [3] - - 73 73 (799) Total assets measured at fair value on a nonrecurring basis $ - $ 438 $ 203,848 $ 204,286 $ (118,386)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2] Relates to lower of cost or fair value adjustments o n loans held-for-sale and loans transferred fro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Six months ended June 30, 2014 (In thousands) Level 1 Level 2 Level 3 Total NONRECURRING FAIR VALUE MEASUREMENTS Assets Write-downs Loans [1] $ - $ - $ 77,279 $ 77,279 $ (18,232) Loans held-for-sale [2] - - - - (38) Other real estate owned [3] - 4,200 35,959 40,159 (14,276) Other foreclosed assets [3] - - 817 817 (733) Total assets measured at fair value on a nonrecurring basis $ - $ 4,200 $ 114,055 $ 118,255 $ (33,279)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 [2] Relates to lower of cost or fair value adjustments o n loans held-for-sale and loans transferred fro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 The following tables present the changes in Level 3 assets and liabilities measured at fair value on a recurring basis for the quarters and six months ended June 30, 2015 and 2014 . Quarter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5 $ 1,435 $ 1,242 $ 6,221 $ 1,544 $ 149,024 $ 159,466 $ (129,470) $ (129,470) Gains (losses) included in earnings - (2) (3) 75 (1,917) (1,847) 3,671 3,671 Gains (losses) included in OCI 10 - - - - 10 - - Additions - 37 128 - 59,312 59,477 962 962 Settlements - (85) (300) - (62) (447) - - Balance at June 30, 2015 $ 1,445 $ 1,192 $ 6,046 $ 1,619 $ 206,357 $ 216,659 $ (124,837) $ (124,837) Changes in unrealized gains (losses) included in earnings relating to assets still held at June 30, 2015 $ - $ - $ 6 $ 119 $ 2,570 $ 2,695 $ 3,671 $ 3,671 Six months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 (4) 14 56 (6,846) (6,780) 7,835 7,835 Gains (losses) included in OCI 2 - - - - 2 - - Additions 118 37 258 - 64,571 64,984 962 962 Sales - (44) (80) - - (124) - - Settlements - (172) (375) - (62) (609) - - Balance at June 30, 2015 $ 1,445 $ 1,192 $ 6,046 $ 1,619 $ 206,357 $ 216,659 $ (124,837) $ (124,837) Changes in unrealized gains (losses) included in earnings relating to assets still held at June 30, 2015 $ - $ (1) $ 25 $ 142 $ 1,886 $ 2,052 $ 7,835 $ 7,835 Quarter ended June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4 $ 6,379 $ 1,561 $ 8,301 $ 1,715 $ 156,529 $ 174,485 $ (126,345) $ (126,345) Gains (losses) included in earnings (1) (1) (75) (432) (7,740) (8,249) (1,206) (1,206) Gains (losses) included in OCI (39) - - - - (39) - - Additions - - 500 - 3,164 3,664 - - Settlements (170) (66) (924) - (2) (1,162) - - Balance at June 30, 2014 $ 6,169 $ 1,494 $ 7,802 $ 1,283 $ 151,951 $ 168,699 $ (127,551) $ (127,551) Changes in unrealized gains (losses) included in earnings relating to assets still held at June 30, 2014 $ - $ (1) $ (41) $ (394) $ (2,818) $ (3,254) $ (1,206) $ (1,206) Six months ended June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 (11) (114) (646) (15,836) (16,610) (38) (38) Gains (losses) included in OCI (81) - - - - (81) - - Additions - 263 651 - 6,692 7,606 - - Sales - - (1,109) - - (1,109) - - Settlements (270) (181) (1,425) - (4) (1,880) 786 786 Balance at June 30, 2014 $ 6,169 $ 1,494 $ 7,802 $ 1,283 $ 151,951 $ 168,699 $ (127,551) $ (127,551) Changes in unrealized gains (losses) included in earnings relating to assets still held at June 30, 2014 $ - $ (8) $ (65) $ (530) $ (5,842) $ (6,445) $ (38) $ (38) There were no tr ansfers in and / or out of Level 1 , Level 2 , or Level 3 for financial instruments measured at fair value on a recurring basis during the quarter s and six months ended June 30, 2015 and 2014 . Gains and losses (realized and unrealized) included in earnings for the quarter and six months ended June 30, 2015 and 2014 for Level 3 assets and liabilities included in the previous tables are reported in the consolidated statement of operations as follows: Quarter ended June 30, 2015 Six months ended June 30, 2015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income $ 3,671 $ 3,671 $ 7,835 $ 7,835 Mortgage banking activities (1,917) 2,570 (6,846) 1,886 Trading account profit (loss) 70 125 66 166 Total $ 1,824 $ 6,366 $ 1,055 $ 9,887 Quarter ended June 30, 2014 Six months ended June 30, 2014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3) $ - FDIC loss share (expense) income (1,206) (1,206) (38) (38) Mortgage banking activities (7,740) (2,818) (15,836) (5,842) Trading account profit (loss) (508) (436) (771) (603) Total $ (9,455) $ (4,460) $ (16,648) $ (6,483)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June 30, (In thousands) 2015 Valuation technique Unobservable inputs Weighted average (range) CMO's - trading $ 1,192 Discounted cash flow model Weighted average life 2.3 years (0.5 - 4.9 years) Yield 4.0% (1.2% - 4.7%) Constant prepayment rate 22.5% (18.0% - 23.9%) Other - trading $ 710 Discounted cash flow model Weighted average life 5.5 years Yield 12.2 % Constant prepayment rate 10.8 % Mortgage servicing rights $ 206,357 Discounted cash flow model Prepayment speed 7.4% (2.8% - 28.4) Weighted average life 6.6 years (0.1 - 9.2 years) Discount rate 11.1% (9.5% - 15.0%) Contingent consideration $ (121,469) Discounted cash flow model Credit loss rate on covered loans 2.9% (0.0% - 100.0%) Risk premium component of discount rate 5.3 % Loans held-in-portfolio $ 105,956 [1] External appraisal Haircut applied on external appraisals 40.5% (25.0% - 45.0%) Other real estate owned $ 42,191 [2] External appraisal Haircut applied on external appraisals 24.3% (12.0% - 45.0%) Other foreclosed assets $ 73 [3] External appraisal Haircut applied on external appraisals 1.00%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 The significant unobservable inputs used in the fair value measurement of the Corporation’s mortgage servicing rights are constant prepayment rates and discount rates. I ncreases in interest rates may result in lower prepayments . Discount rates vary according to products and / or portfolios depending on the perceived risk. Increases in discount rates result in a lower fair value measurement. 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inancial Instruments Disclosure Text Block</t>
  </si>
  <si>
    <t xml:space="preserve">Note 30 – Fair v alue of f inancial i nstruments The fair value of financial instruments is the amount at which an asset or obligation could be exchanged in a current transaction between willing parties, other than in a forced or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The information about the estimated fair values of financial instruments presented hereunder excludes all nonfinancial instruments and certain other specific items.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The fair values reflected herein have been determined based on the prevailing interest rate environment at June 30, 2015 and December 31, 2014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Accordingly, the aggregate fair value amounts presented do not represent the underlying value of the Corporation. Following is a description of the Corporation’s valuation methodologies and inputs used to estimate the fair values for each class of financial assets and liabilities not measured at fair value, but for which the fair value is disclosed . The disclosure requirements exclude certain financial instruments and all non-financial instruments. Accordingly, the aggregate fair value amounts of the financial instruments disclosed do not represent management’s estimate of the underlying value of the Corporation. For a description of the valuation methodologies and inputs used to estimate the fair value for each class of financial assets and liabilities m easured at fair value, refer to Note 29 . Cash and due from banks Cash and due from banks include cash on hand, cash items in process of collection, and non-interest bearing deposits due from other f inancial institutions . The carrying amount of cash and due from banks is a reasonable estimate of its fair value . Ca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uding those held at the Federal Reserve. These money market investments are classified as Level 2, except for cash balances which generate interest, including those held at the Federal Reserve, which are classified as Level 1. Investment securities held-to-maturity Obligations of Puerto Rico, States and political subdivisions: M 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Puerto Rico government trades and recent issuances. Puerto Rico public municipalities debt is classified as Level 3. Given that the fair value of municipal bonds collateralized by second mortgages was based on internal yield and prepayment speed assumptions, these municipal bonds are classified as Level 3. Agency c ollateralized mortgage obligation: The fair value of the a gency c ollateralized mortgage obligation (“CMO”) , which is guaranteed by GNMA, was based on internal yield and prepayment speed assumptions . This agency CMO is classified as Level 3. Other : Other securities include foreign and corporate debt. Given that the fair value was based on quoted prices for similar instruments , foreign debt is classified as Level 2. The fair value of corporate debt, which is collateralized by municipal bonds of Puerto Rico, was internally derived from benchmark treasury notes and a credit spread based on comparable Puerto Rico government trades, similar securities, and/or recent issuances. C orporate debt is classified as Level 3. Other investment securities Federal Home Loan Bank capital stock : Federal Home Loan Bank (FHLB) capital stock represents an equity interest in the FHLB of New York . It does not have a readily determinable fair value because its ownership is restricted and it lacks a market. Since the excess stock is repurchased by the F HLB at its par value , the carrying amount of FHLB capital stock approximates fair value . Thus , these stocks are classified as Level 2. Federal Reserve Bank capital stock: Federal Reserve Bank (FRB) capital stock represents an equity inte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or these securities since the fair value of the junior subordinated debentures is the same amount as the fair value of the trust preferred securities issued to the public. The equity-method investment in the common stock of these trusts is classified as Level 2, except for that of Popular Capital Trust III (Troubled Asset Relief Program ) which is classified as Level 3. Refer to Note 22 for additional information on these trust preferred securities. Other investments : Other investments include private equity method investments and Visa Class B common stock held by the Corporation . Since there are no observable market values, private equity method investments are classified as Level 3 . The Visa Class B common stock was priced by applying the quoted price of Visa Class A common stock, net of a liquidity adjustment, to the as converted number of Class A common shares since these Class B common shares are restricted and not convertible to Class A common shares until pending litigation is resolved . Thus, these stocks are classified as Level 3. Loans held-for-sale The fair value of certain impaired loans held-for-sale w as based on a discounted cash flow model that assume s that no principal payments are received prior to the effective average maturity date, that the outstanding unpaid principal balance is reduced by a monthly net loss rate, and that the remaining unpaid principal balance is received a s a lump sum principal payment at the effective average maturity date . The remaining unpaid principal balance expected to be received, which is based on the prior 12 - month cash payment experience of these loans and their expected collateral recovery , was discounted using the interest rate currently offered to clients for the origination of comparable loans. These loans were classified as Level 3. As of June 30, 2015 , no loans were valued under this methodology.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an level data, these loans are classified as Level 3. The fair value of certain other loans held-for-sale is based on bids received from potential buyers ; binding offers ; or external appraisals, net of internal adjustments and estimated costs to sell . Loans held-for-sale based on binding offers are classified as Level 2 . Loans held-for-sale based on indicative offers and/or external appraisals are classified as Level 3. Loans held-in-portfolio The fair values of the loans held-in-portfolio have been determined for groups of loans with similar characteristics. Loans were segregated by type such as commercial, construction, residential mortgage, consumer, and credit cards. Each loan category was further segmented based on loan characteristics, including intere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 FDIC loss share asset F air value of the FDIC loss share asset was estimated using projected net losses related to the loss sharing agreements , which are expected to be reimbursed by the FDIC . The projected net losses were discounted using the U.S. Government agency curve. The loss share asset is classified as Level 3. Deposits 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ies. The non-performance risk was determined using internally-developed models that consider, where applicable, the collateral held, amounts insured, the remaining term, and the c 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 Assets sold under agreements to repurchase Securities sold under agreements to repurchase (structured and non-structured) : S ecurities sold under agreements to repurchase with short-term maturities approximate fair value because of the short-term nature of those instruments . Resell and repurchase agreements with long-term maturities were valued using discounted cash flows based on the three-month LIBOR . I n determining the non-performance credit risk valuation adjustment, the collateralization levels of these long-term securities sold under agreements to repurchase were considered. In the case of callable structured repurchase agreements, the callable feature is not considered when determining the fair value of th ose repurchase agreements, since there is a remote possibility, based on fo rward rates, that the investor will call back these agreements before maturity since it is not expected that the interest rates would rise more than the specified interest rate of these agreements. S ecurities sold under agreements to repurchase (structured and non-structured)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 The fair value of FHLB advances was based on the discounted value of contractual cash flows over their contractual term . I n determining the non-performance credit risk valuation adjustment, the collateralization levels of these advances were considered. These advances are classified as Level 2. Medium-term notes: The fair value of publicly-traded medium-term notes was determined using recent trades of similar transactions . Publicly-traded medium-term notes are classified as Level 2. The fair value of non-publicly traded debt was based on remaining contractual cash outflows, discounted at a rate commensurate with the non-performance credit risk of the Corporation, which is subjective in nature. Non-publicly traded debt is classified as Level 3. Junior subordinated deferrable interest debentures (related to trust preferred securities): The fair value of junior subordinated interest debentures was determined using recent trades of similar transactions . Thus, these j unior subordinated deferrable interest debentures are classified as Level 2. Junior subordinated deferrable interest debentures (Troubled Asset Relief Program): The fair value of junior subordinated deferrable interest debentures was based on the discounted value of contractual cash flows over their contractual term . The discount rate was based on the rate at which a similar security was priced in the open market . Thus, these j unior subordinated deferrable interest debentures are classified as Level 3 . Others: The other category includes capital lease obligations. Generally accepted accounting principles do not require a fair valuation of capital lease obligations, therefore; it is included at its carrying amount . Capital lease obligations are classified as Level 3 . Commitments to extend credit and letters of credit Commitments to extend credit were valued using the fees currently charged to enter into similar agreements. For those commitments where a future stream of fees is charged, the fair value was estimated by discounting the projected cash flows of fees on commitments. Since the fair value of commitments to extend credit varies depending on the undrawn amount of the credit facility, fees are subject to constant change, and cash flows are dependent on the creditworthiness of borrowers, commitments to extend credit are classified as Level 3. The fair value of letters of credit was based on fees currently charged on similar agreements. Given that the fair value of letters of credit constantly v ary due to fees being subject to constant change and whether the fees are received depends on the creditworthiness of the account parties, letters of credit are classified as Level 3 . T he following table s present the carrying or notional amounts, as applicable, and estimated fair values for financial instruments with their corresponding level in the fair value hierarchy . June 30, 2015 Carrying (In thousands) amount Level 1 Level 2 Level 3 Fair value Financial Assets: Cash and due from banks $ 557,248 $ 557,248 $ - $ - $ 557,248 Money market investments 3,254,939 3,116,803 138,136 - 3,254,939 Trading account securities, excluding derivatives [1] 141,595 - 132,738 8,857 141,595 Investment securities available-for-sale [1] 5,585,078 310 5,583,323 1,445 5,585,078 Investment securities held-to-maturity: Obligations of Puerto Rico, States and political subdivisions 100,270 - - 82,346 82,346 Collateralized mortgage obligation-federal agency 91 - - 96 96 Other 1,500 - 1,499 - 1,499 Total investment securities held-to-maturity $ 101,861 $ - $ 1,499 $ 82,442 $ 83,941 Other investment securities: FHLB stock $ 69,886 $ - $ 69,886 $ - $ 69,886 FRB stock 80,510 - 80,510 - 80,510 Trust preferred securities 13,197 - 12,197 1,000 13,197 Other investments 1,912 - - 4,999 4,999 Total other investment securities $ 165,505 $ - $ 162,593 $ 5,999 $ 168,592 Loans held-for-sale $ 202,287 $ - $ 1,143 $ 204,630 $ 205,773 Loans not covered under loss sharing agreement with the FDIC 21,922,406 - - 21,546,344 21,546,344 Loans covered under loss sharing agreements with the FDIC 651,576 - - 548,171 548,171 FDIC loss share asset 392,947 - - 392,443 392,443 Mortgage servicing rights 206,357 - - 206,357 206,357 Derivatives 21,716 - 21,716 - 21,716 June 30, 2015 Carrying (In thousands) amount Level 1 Level 2 Level 3 Fair value Financial Liabilities: Deposits: Demand deposits $ 18,908,437 $ - $ 18,908,437 $ - $ 18,908,437 Time deposits 8,842,257 - 8,870,017 - 8,870,017 Total deposits $ 27,750,694 $ - $ 27,778,454 $ - $ 27,778,454 Assets sold under agreements to repurchase: Securities sold under agreements to repurchase $ 1,121,244 $ - $ 1,125,589 $ - $ 1,125,589 Total assets sold under agreements to repurchase $ 1,121,244 $ - $ 1,125,589 $ - $ 1,125,589 Other short-term borrowings [2] $ 101,200 $ - $ 101,200 $ - $ 101,200 Notes payable: FHLB advances 894,800 - 910,480 - 910,480 Unsecured senior debt securities 450,000 - 455,710 - 455,710 Junior subordinated deferrable interest debentures (related to trust preferred securities) 439,800 - 369,894 - 369,894 Others 19,428 - - 19,428 19,428 Total notes payable $ 1,804,028 $ - $ 1,736,084 $ 19,428 $ 1,755,512 Derivatives $ 18,430 $ - $ 18,430 $ - $ 18,430 Contingent consideration $ 124,837 $ - $ - $ 124,837 $ 124,837 (In thousands) Notional amount Level 1 Level 2 Level 3 Fair value Commitments to extend credit $ 7,108,912 $ - $ - $ 1,112 $ 1,112 Letters of credit 51,115 - - 978 978 [1 ] Refer to Note 38 to the consolidated financial statements for the fair value by class of financial asset and its hierarchy level. [ 2 ] Refer to Note 24 to the consolidated financial statements for the composition of short-term borrowings.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Assets sold under agreements to repurchase: Securities sold under agreements to repurchase $ 1,271,657 $ - $ 1,269,398 $ - $ 1,269,398 Total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 [1 ] Refer to Note 38 to the consolidated financial statements for the fair value by class of financial asset and its hierarchy level. [ 2 ] Refer to Note 24 to the consolidated financial statements for the composition of short-term borrowings. </t>
  </si>
  <si>
    <t>Net income (loss) per common share</t>
  </si>
  <si>
    <t>Earnings Per Share [Abstract]</t>
  </si>
  <si>
    <t>Earnings Per Share Text Block</t>
  </si>
  <si>
    <t>Note 31 – Net income per common share The following table sets forth the computation of net (loss) income per common share (“EPS”), basic and diluted, for the quarters and six months ended June 30, 2015 and 2014 : Quarter ended June 30, Six months ended June 30, (In thousands, except per share information) 2015 2014 2015 2014 Net income (loss) from continuing operations $ 597,437 $ (329,585) $ 670,922 $ (263,081) Net income (loss) from discontinued operations 15 (181,729) 1,356 (161,824) Preferred stock dividends (931) (931) (1,861) (1,862) Deemed dividend on preferred stock - - - - Net income (loss) applicable to common stock $ 596,521 $ (512,245) $ 670,417 $ (426,767) Average common shares outstanding 102,859,591 102,781,438 102,899,537 102,790,545 Average potential dilutive common shares 243,127 - 213,743 - Average common shares outstanding - assuming dilution 103,102,718 102,781,438 103,113,280 102,790,545 Basic EPS from continuing operations $ 5.80 $ (3.21) $ 6.51 $ (2.58) Basic EPS from discontinued operations $ ― $ (1.77) $ 0.01 $ (1.57) Total Basic EPS $ 5.80 $ (4.98) $ 6.52 $ (4.15) Diluted EPS from continuing operations $ 5.79 $ (3.21) $ 6.49 $ (2.58) Diluted EPS from discontinued operations $ ― $ (1.77) $ 0.01 $ (1.57) Total Diluted EPS $ 5.79 $ (4.98) $ 6.50 $ (4.15) Potential common shares consist of common stock issuable under the assumed exercise of stock options, restricted stock and performance shares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 ares to the actual number of shares outstanding to compute diluted earnings per share. Warrants, stock options, restricted stock and performance shares awards that result in lower potential shares issued than shares purchased under the treasury stock method are not included in the computation of dilutive earnings per share since their inclusion would have an antidilutive effect in earnings per common share. For the quarter and six months ended June 30, 2015 , there were no stock options outstanding ( June 30, 2014 – 44,797 and 45,621 ).</t>
  </si>
  <si>
    <t>Note 32 – Other service fees The caption of other services fees in the consolidated statements of operations consists of the following major categories: Quarters ended June 30, Six months ended June 30, (In thousands) 2015 2014 2015 2014 Debit card fees $ 11,995 $ 11,000 $ 23,120 $ 21,544 Insurance fees 13,606 12,406 25,647 24,125 Credit card fees 17,611 16,985 33,760 33,068 Sale and administration of investment products 6,601 7,456 12,531 13,913 Trust fees 4,914 4,566 9,516 9,029 Other fees 4,694 4,055 8,473 7,607 Total other services fees $ 59,421 $ 56,468 $ 113,047 $ 109,286</t>
  </si>
  <si>
    <t xml:space="preserve">Note 33 – FDIC loss share income (expense) The caption of FDIC loss share income (expense) in the consolidated statements of operations consists of the following major categories: Quarters ended June 30, Six months ended June 30, (In thousands) 2015 2014 2015 2014 Amortization of loss share indemnification asset $ (31,065) $ (72,095) $ (58,381) $ (121,041) 80% mirror accounting on credit impairment losses [1] 7,647 10,372 15,893 25,462 80% mirror accounting on reimbursable expenses 42,730 11,085 64,275 23,830 80% mirror accounting on recoveries on covered assets, including rental income on OREOs, subject to reimbursement to the FDIC (5,203) (3,557) (7,822) (7,949) Change in true-up payment obligation 3,672 (1,206) 7,836 (38) Other 1,294 140 1,413 269 Total FDIC loss share (expense) income $ 19,075 $ (55,261) $ 23,214 $ (79,467)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During the second quarter of 2014 , the Corporation revised its analysis of expected cash flows which resulted in a net decrease in estimated credit losses, which was driven mainly by certain commercial loan pools. Though this had a positive impact on the Corporation’s interest accretion in future periods, the carrying value of the indemnification asset was amortized to reflect lower levels of expected losses. The amortization of the FDIC loss share asset is recognized over the shorter of the remaining life of the loan pools, or the indemnification asset . The negative amortization of the FDIC’s Indemnification Asset for the quarter ended June 30, 2015 included a $10.9 million expense related to losses incurred by the corporation that were not claimed to the FDIC before the expiration of the loss-share portion of the agreement on June 30, 2015, and that are not subject to the ongoing arbitrations. </t>
  </si>
  <si>
    <t>Pension and postretirement benefits</t>
  </si>
  <si>
    <t>Pension And Other Postretirement Benefits Disclosure Text Block</t>
  </si>
  <si>
    <t>Note 34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June 30, Quarters ended June 30, (In thousands) 2015 2014 2015 2014 Interest cost $ 7,403 $ 7,461 $ 407 $ 415 Expected return on plan assets (11,056) (11,630) (589) (606) Amortization of net loss 4,465 2,018 311 108 Total net periodic pension cost (benefit) $ 812 $ (2,151) $ 129 $ (83) Pension Plans Benefit Restoration Plans Six months ended June 30, Six months ended June 30, (In thousands) 2015 2014 2015 2014 Interest Cost $ 14,806 $ 14,922 $ 814 $ 829 Expected return on plan assets (22,112) (23,261) (1,178) (1,211) Amortization of net loss 8,930 4,036 622 216 Total net periodic pension cost (benefit) $ 1,624 $ (4,303) $ 258 $ (166) During the quarter ended June 30, 2015 the Corporation made a contribution to the benefit restoration plans of $ 43 thousand. The total contributions expected to be paid during the year 2015 for the pension and benefit restoration plans amount to approximately $ 173 thousand. The Corporation also provides certain postretirement health care benefits for retired employees of certain subsidiaries. The table that follows presents the c omponents of net periodic postretirement benefit cost. Postretirement Benefit Plan Quarters ended June 30, Six months ended June 30, (In thousands) 2015 2014 2015 2014 Service cost $ 368 $ 364 $ 735 $ 729 Interest cost 1,589 1,712 3,178 3,423 Amortization of prior service cost (950) (950) (1,900) (1,900) Amortization of net loss 249 - 498 - Total net periodic postretirement benefit cost $ 1,256 $ 1,126 $ 2,511 $ 2,252 Contributions made to the postretirement benefit plan for the quarter ended June 30, 2015 amounted to approximately $ 1.6 million. The total contributions expected to be paid during the year 2015 for the postretirement benefit plan amount to approximately $ 5.8 million.</t>
  </si>
  <si>
    <t>Stock-based compensation</t>
  </si>
  <si>
    <t>Disclosure Of Compensation Related Costs Share Based Payments [Text Block]</t>
  </si>
  <si>
    <t>Note 35 - Stock-based compensation 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 he Stock Option Plan prior to the adoption of the Incentive Plan. Stock Option Plan Employees and directors of the Corporation or any of its subsidiaries were eligible to participate in the Stock Option Plan. The Board of Directors or the Compensation Comm ittee of the Board had the absolute discretion to determine the individuals that were eligible to participate in the Stock Option Plan. This plan provided for the issuance of Popular, Inc.’s common stock at a price equal to its fair market value at the gra nt date, subject to certain plan provisions. The shares are to be made available from authorized but unissued shares of common stock or treasury stock. The Corporation’s policy has been to use authorized but unissued shares of common stock to cover each gr ant. The maximum option term is ten years from the date of grant. Unless an option agreement provides otherwise, all options granted are 20% exercisable after the first year and an additional 20% is exercisable after each subsequent year, subject to an acc eleration clause at termination of employment due to retirement . There was no intrinsic value of options outstanding and exercisable at June 30, 2015 and 2014 . As of June 30, 2015 all options outstanding expired . The following table summarizes the stock option activity and related information: (Not in thousands) Options Outstanding Weighted-Average Exercise Price Outstanding at December 31, 2013 100,437 $ 253.64 Granted - - Exercised - - Forfeited - - Expired (55,640) 238.85 Outstanding at December 31, 2014 44,797 $ 272.00 Granted - - Exercised - - Forfeited - - Expired (44,797) 272.00 Outstanding at June 30, 2015 - $ - There was no stock option expense recognized for the quarters and six months ended June 30, 2015 and 2014 .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 mined by the Boar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res of restricted stoc k is determined based on a two-prong vesting schedule. The first part is vested ratably over five years commencing at the date of grant and the second part is vested at termination of employment after attainment of 55 years of age and 10 years of service .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ing the earlier of 55 years of age and 10 years of service or 60 years of age and 5 years of service. The four year vesting part is accel erated at termination of employment after attaining the earlier of 55 years of age and 10 years of service or 60 years of age and 5 years of service. The restricted shares granted consistent with the requirements of the TARP Interim Final Rule vest in two years from grant date . The following table summarizes the restricted stock and performance shares activity under the Incentive Plan for members of management. (Not in thousands) Incentive Plan Stock Weighted-Average Grant Date Fair Value Non-vested at December 31, 2013 585,247 $ 21.16 Granted 365,831 29.86 Vested (311,078) 19.02 Forfeited (11,991) 29.33 Non-vested at December 31, 2014 628,009 $ 27.13 Granted 323,814 33.37 Vested (361,350) 30.40 Forfeited (24,208) 28.53 Non-vested at June 30, 2015 566,265 $ 28.56 During the quarter ended June 30, 2015 , 231,830 shares of restricted stock ( June 30, 2014 - 129,329 ) were awarded to management under the Incentive Plan. For the six -month period ended June 30, 2015 , 231,830 shares of restricted stock ( June 30, 2014 – 235,112 ) were awarded to management under the Incentive Plan, from which no shares ( June 30, 2014 – 162,332 ) were awarded to management consistent with the requirements of the TARP Interim Final Rule. Beginning in 2015, the Corporation authorized the issuance of performance shares, in addition to restricted shares, under the Incentive Plan. The performance share awards consist of the opp ortunity to receive shares of Popular, Inc.’s common stock provided that the Corporation achieves certain goals during a three-year performance cycle. The goals will be based on two metrics weighted equally: the Relative Total Shareholder Return (“TSR”) a nd the Absolute Earnings per Share (“EPS”) goals. The TSR metric is considered to be a market condition under ASC 718. For equity settled awards based on a market condition , the fair value is determined as of the grant date and is not subsequently revise 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performance shares vest at the end of the three-year performance cycle. The vesting is accelerated at termination of employment after attaining the earlier of 55 years of age and 10 years of service or 60 year s of age and 5 years of service. For the quarter and six - month period ended June 30, 2015 , 91,984 performance shares have been granted under this plan. During the quarter ended June 30, 2015 , the Corporation recognized $ 5.5 million of restricted stock expense related to management incentive awards, with a tax benefit of $ 0.8 million ( June 30, 2014 - $ 1.7 million, with a tax benefit of $ 0.3 million). For the six -month period ended June 30, 2015 , the Corporation recognized $ 7.4 million of restricted stock expense related to management incentive awards, with a tax benefit of $ 1.1 million ( June 30, 2014 - $ 3.0 million, with a tax benefit of $ 0.5 million). For the six -month period ended June 30, 2015 , the fair market value of the restricted stock vested was $ 5.3 million at grant date and $ 6.4 million at vesting date. This triggers a windfall, net of shortfalls, of $ 0.4 million of which $0. 2 million was recorded as a windfall pool in additional paid in capital. No windfall pool was recorded for the remaining $0. 2 million due to the va luation allowance of the deferred tax asset. During the quarter and six month period ended June 30, 2015 , the Corporation recognized $ 2.0 million of performance shares expense, with a tax benefit of $ 0.2 million. The total unrecogniz ed compensation cost related to non-vested restricted stock awards and performance shares to members of management at June 30, 2015 was $ 10.9 million and is expected to be recognized over a weighted-average period of 2.1 years. The following table summarizes the restricted stock activity under the Incentive Plan for members of the Board of Directors: (Not in thousands) Restricted Stock Weighted-Average Grant Date Fair Value Non-vested at December 31, 2013 - $ - Granted 23,135 30.43 Vested (23,135) 30.43 Forfeited - - Non-vested at December 31, 2014 - $ - Granted 18,029 32.78 Vested (18,029) 32.78 Forfeited - - Non-vested at June 30, 2015 - $ - During the quarter ended June 30, 2015 , the Corporation granted 15,386 shares of restricted stock to members of the Board of Directors of Popular, Inc., which became vested at grant date ( June 30, 2014 – 15,648 ). During this period, the Corporation recognized $ 0.1 million of restricted stock expense related to these restricted stock grants, with a tax benefit of $ 18 thousand ( June 30, 2014 - $ 0.1 million, with a tax benefit of $ 15 thousand). For the six -month period ended June 30, 2015 , the Corporation granted 18,029 shares of restricted stock to members of the Board of Directors of Popular, Inc., which became vested at grant date ( June 30, 2014 – 18,733 ). During this period, the Corporation recognized $ 0.3 million of restricted stock expense related to these restricted stock grants, with a tax benefit of $ 34 thousand ( June 30, 2014 - $ 0.3 million, with a tax b enefit of $ 29 thousand ). The fair value at vesting date of the restricted stock vested during the six months ended June 30, 2015 for directors was $ 0.6 million.</t>
  </si>
  <si>
    <t>Income taxes</t>
  </si>
  <si>
    <t>Income Tax Disclosure [Abstract]</t>
  </si>
  <si>
    <t>Income Tax Disclosure Text Block</t>
  </si>
  <si>
    <t>Note 36 – Income taxes The reason for the difference between the income tax expense applicable to income before provision for income taxes and the amount computed by applying the statutory tax rate in Puerto Rico, were as follows: Quarters ended June 30, 2015 June 30, 2014 (In thousands) Amount % of pre-tax income Amount % of pre-tax income Computed income tax expense at statutory rates $ 24,923 39 % $ (130,147) 39 % Net benefit of tax exempt interest income (13,590) (21) (13,558) 4 Deferred tax asset valuation allowance (542,706) (849) (7,211) 2 Non-deductible expenses - - 169,810 (50) Difference in tax rates due to multiple jurisdictions (3,094) (5) (4,293) 1 Effect of income subject to preferential tax rate [1] 593 1 (20,833) 6 Others 341 1 2,108 (1) Income tax (benefit) expense $ (533,533) (834) % $ (4,124) 1 % [1] For 2014, includes the impact of the Closing Agreement with the P.R. Treasury signed in June 2014. Six months ended June 30, 2015 June 30, 2014 (In thousands) Amount % of pre-tax income Amount % of pre-tax income Computed income tax (benefit) expense at statutory rates $ 66,283 39 % $ (95,138) 39 % Net benefit of tax exempt interest income (27,283) (16) (24,944) 10 Deferred tax asset valuation allowance (537,067) (316) (14,183) 6 Non-deductible expenses - - 178,129 (73) Difference in tax rates due to multiple jurisdictions (4,703) (3) (10,488) 4 Effect of income subject to preferential tax rate [1] (1,878) (1) (18,555) 8 Others 3,684 2 4,319 (2) Income tax (benefit) expense $ (500,964) (295) % $ 19,140 (8) % [1] For 2014, includes the impact of the Closing Agreement with the P.R. Treasury signed in June 2014. Income tax benefit amounted to $533.5 million for the quarter ended June 30, 2015, compared with an income tax benefit of $4.1 million for the same quarter of 2014. During the second quarter of 2015, the Corporation recorded a partial reversal of the valuation allowance on the deferred tax asset from the U.S. operations amounting to $544.9 million. During the second quarter of 2014 the Corporation recorded a tax benefit of $23.4 million as a result of a c losing a greement entered into the Corporation a nd the Puerto Rico Department of the Treasury. The closing a greement among other matters was related to the income tax treatment of certain charge-offs related to the loans acquired from Westernbank as part of the FDIC assisted transaction in the year 2010. Inc ome tax benefit amounted to $501.0 million for the six months ended June 30, 2015, compared with an income tax expense of $19.1 million for the same quarter of 2014. The following table presents a breakdown of the significant components of the Corporation ’s deferred tax assets and liabilities. (In thousands) June 30, 2015 December 31, 2014 Deferred tax assets: Tax credits available for carryforward $ 12,508 $ 12,056 Net operating loss and other carryforward available 1,263,589 1,261,413 Postretirement and pension benefits 109,451 111,677 Deferred loan origination fees 7,543 7,720 Allowance for loan losses 694,981 710,666 Deferred gains 6,735 7,500 Accelerated depreciation 7,530 7,915 Intercompany deferred gains 2,892 2,988 Other temporary differences 27,165 27,755 Total gross deferred tax assets 2,132,394 2,149,690 Deferred tax liabilities: Differences between the assigned values and the tax basis of assets and liabilities recognized in purchase business combinations 42,241 37,804 FDIC-assisted transaction 84,876 81,335 Unrealized net gain on trading and available-for-sale securities 24,754 20,817 Other temporary differences 22,696 18,093 Total gross deferred tax liabilities 174,567 158,049 Valuation allowance 672,391 1,212,748 Net deferred tax asset $ 1,285,436 $ 778,893 The net deferred tax asset shown in the table above at June 30, 2015 is reflected in the consolidated statements of financial condition as $ 1.3 billion in net deferred tax assets in the “Other assets” caption (December 31, 2014 - $ 813 million) and $ 649 thousand in deferred tax liabilities in the “Other liabilities” caption (December 31, 2014 - $ 34 million), reflecting the aggregate deferred tax assets or liabilities of individual tax-paying subsidiaries of the Corpor ation. A deferred tax asset should be reduced by a valuation allowance if based on the weight of all available evidence, it is more likely than not (a likelihood of more than 50%) that some portion or the entire deferred tax asset will not be realized. Th e valuation allowance should be sufficient to reduce the deferred tax asset to the amount that is more likely than not to be realized. The determination of whether a deferred tax asset is realizable is based on weighting all available evidence, including b oth positive and negative evidence. The realization of deferred tax assets, including carryforwards and deductible temporary differences, depends upon the existence of sufficient taxable income of the same character during the carryback or carryforward per iod. The analysis considers all sources of taxable income available to realize the deferred tax asset, including the future reversal of existing taxable temporary differences, future taxable income exclusive of reversing temporary differences and carryforw ards , taxable income in prior carryback years and tax-planning strategies. During the quarter ended June 30, 2015, after weighting all positive and negative evidence, the Corporation concluded that it is more likely than not that a portion of the total deferred tax asset from the U.S. operations, amounting to $1.2 billion and comprised mainly of net operating losses, will be realized. The Corporation based this determination on its estimated earnings for the remaining carryforward period of eighteen yea rs beginning with the 2016 fiscal year, available to utilize the deferred tax asset, to reduce its income tax obligations. The recent historical level of book income adjusted by permanent differences, together with the estimated earnings after the reorgan ization of the U.S. operations and additional estimated earnings from the Doral Bank Transaction were objective positive evidence considered by the Corporation. As of June 30, 2015 the U.S. operations are not in a three year loss cumulative position, takin g into account taxable income exclusive of reversing temporary differences. All of these factors lead management to conclude that it is more likely than not that a portion of the deferred tax asset from its U.S. operations will be realized. Management wil l continue to evaluate the realization of the deferred tax asset each quarter and adjust as any changes arises. At June 30, 2015, the Corporation’s net deferred tax assets related to its Puerto Rico operations amounted to $776 million net of the valuati on allowance of $28 million recorded in the Holding Company. The Corporation’s Puerto Rico Banking operation is not in a cumulative loss position and has sustained profitability for the three year period ended June 30, 2015, exclusive of the loss generated on the sales of non performing assets that took place in 2013 which is not a continuing condition of the operations. This is considered a strong piece of objectively verifiable positive evidence that out weights any negative evidence considered by management in the eva luation of the realization of the deferred tax asset. Based on this evidence and management’s estimate of future taxable income, the Corporation has concluded that it is more likely than not that such net deferred tax asset of the Puerto Rico Banking oper ations will be realized. The Holding Company operation is not in a cumulative loss position for the three year period ended June 30, 2015. However, after the payment of TARP, the interest expense that is paid on the $450 million subordinated notes which pa rtially funded the repayment of TARP funds in 2014 , bearing interest at 7%, is tax deductible contrary to the interest expense payable on the note issued to the U.S. Treasury under TARP. Based on this fact pattern the Holding Company is expecting to have l osses for income tax purposes exclusive of reversing temporary differences. Since as required by ASC 740 the historical information should be supplemented by all currently available information about future years, the expected losses in future years is co nsidered by management a strong negative evidence that will suggest that income in future years will be insufficient to support the realization of all deferred tax asset. After weighting of all positive and negative evidence management concluded, as of t he reporting date, that it is more likely than not that the Holding Company will not be able to realize any portion of the deferred tax assets, considering the criteria of ASC Topic 740. Accordingly, a full valuation allowance is recorded on the deferre d tax asset at the Holding Company. The reconciliation of unrecognized tax benefits was as follows: (In millions) 2015 2014 Balance at January 1 $ 8.0 $ 9.8 Additions for tax positions - January through March 0.3 0.3 Reduction as a result of settlements - January through March (0.5) - Balance at March 31 $ 7.8 $ 10.1 Additions for tax positions - April through June 0.3 0.2 Balance at June 30 $ 8.1 $ 10.3 At June 30, 2015 , the total amount of interest recognized in the statement of fi nancial condition approximated $2.9 million (December 31, 201 4 - $3.1 million). The total interest expense recognized at June 2015 was $325 thousand (December 31, 2014 - $540 thousand). Management determined that at June 30 , 2015 and December 31, 2014 there was no need to accrue for the payment of penalties. The Corporation’s policy is to report interest related to unrecognized tax benefits in income tax expense, whiles the penalties, if any, are reported in other operating expenses in the consolidated statements of operations. After consideration of the effect on U.S. federal tax o f unrecognized U.S. state tax benefits, the total amount of unrecognized tax benefits, including U.S. and Puerto Rico, that if recognized, would affect the Corporation’s effective tax rate, was approximately $ 10.0 million at June 30, 2015 ( D ecember 31, 2014 - $ 9.8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 e tax returns in Puerto Rico, the U.S. federal jurisdiction, various U.S. states and political subdivisions, and foreign jurisdictions. At June 30 , 2015, the following years remain subject to examination in the U.S. Federal jurisdiction: 2011 and thereaft er; and in the Puerto Rico jurisdiction, 2010 and thereafter. The Corporation anticipates a reduction in the total amount of unrecognized tax benefits within the next 12 months, which could amount to approximately $ 5.8 million.</t>
  </si>
  <si>
    <t>Supplemental disclosure on the consolidated statements of cash flows</t>
  </si>
  <si>
    <t>Supplemental Cash Flow Information [Abstract]</t>
  </si>
  <si>
    <t>Cash Flow Supplemental Disclosures [Text Block]</t>
  </si>
  <si>
    <t>Note 37 – Supplemental disclosure on the consolidated statements of cash flows Additional disclosures on cash flow information and non-cash activities for the six months ended June 30, 2015 and June 30, 2014 are listed in the following table: (In thousands) June 30, 2015 June 30, 2014 Non-cash activities: Loans transferred to other real estate $ 67,199 $ 82,338 Loans transferred to other property 19,103 20,492 Total loans transferred to foreclosed assets 86,302 102,830 Transfers from loans held-in-portfolio to loans held-for-sale 61,290 1,868,420 Transfers from loans held-for-sale to loans held-in-portfolio 8,523 3,245 Transfers from trading securities to available-for-sale securities 5,523 - Loans securitized into investment securities [1] 517,265 472,891 Trades receivable from brokers and counterparties [2] 111,964 519,495 Trades payable to brokers and counterparties 73,155 45,893 Recognition of mortgage servicing rights on securitizations or asset transfers 7,302 6,692 [1] Includes loans securitized into trading securities and subsequently sold before quarter end. [2] Includes $441 million of trades receivable as of June 30, 2014, related to the issuance of $450 million in Senior Notes, which settled on July 1, 2014, net of debt issuance costs of $9 million. As previously disclosed in Note 5, Business Combination, o n February 27, 2015, the Corporation’s Puerto Rico banking subsidiary, BPPR, in an alliance with co-bidders, including the Corporation’s U.S. mainland banking subsidiary, PCB, acquired certain assets and all deposits (other than certain brokered deposits) of Doral Bank from the F DIC as receiver. As part of th i s transaction, BP PR received net cash proceeds of approximately $ 738 million for consideration of the assets and liabilities acqui red.</t>
  </si>
  <si>
    <t>Segment Reporting</t>
  </si>
  <si>
    <t>Segment Reporting Disclosure [Text Block]</t>
  </si>
  <si>
    <t>Note 38 – Segment reporting The Corporation’s corporate structure consists of two reportable segments – Banco Popular de Puerto Rico and Banco Popular North America. These reportable segments pertain only to the continuing operations of Popular, Inc. As previously indicated in Note 4 to the consolidated financial statements, the regional operations in California, Illinois and Central Florida were classified as disc ontinued operations in the second quarter of 2014, and the assets and liabilities of these regions were subsequently sold during the third and fourth quarters of 2014. As indicated in Note 5 to the consolidated financial statements, Business Combinatio n, on February 27, 2015, Banco Popular de Puerto Rico, in an alliance with co-bidders, including BPNA, acquired certain assets and all deposits of Doral Bank from the FDIC as receiver. The financial results for the quarter and six months period ended on Ju ne 30, 2015 of both reportable segments include the results from the operations acqu ired as part of the Doral Bank T ransaction. Management determined the reportable segments based on the internal reporting used to evaluate performance and to assess where t 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June 30, 2015 , additional disclosures are provided for the business areas included in this reportable segment, as described bel ow: Commercial banking represents the Corporation’s banking operations conducted at BPPR, which are targeted mainly to corporate, small and middle size businesses. It includes aspects of the lending and depository businesses, as well as other finance and a dvisory services. BPPR allocates funds across business areas based on duration matched transfer pricing at market rates. This area also incorporates income related with the investment of excess funds, as well as a proportionate share of the investment func 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 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 Banco Popular North America’s reportable segment consists of the banking operations of BPNA , E-LOAN, Popular Equipment Finance, Inc. and Popular Insurance Agency, U.S.A. BPNA operates through a retail branch network in the U.S. mainland under the name of Po pular Community Bank , while E-LOAN supports BPNA’s deposit gathering through its online platform. All direct lending activities at E-LOAN were ceased during the fourth quarter of 2008. Popular Equipment Finance, Inc. also holds a running-off loan portfolio as this subsidiary ceased originating loans during 2009. Popular Insurance Agency , U.S.A. offers investment and insurance services across the BPNA branch network. The Corporate group consists primarily of the holding companies: Popular , Inc., Popular Nor th America , Popular International Bank and certain of the Corporation’s investments accounted for under the equity method, including EVERTEC and Centro Financiero BHD, S.A. The Corporate group also includes the expenses of certain corporate areas that are identified as critical to the organization: Finance, Risk Management and Legal. The accounting policies of the individual operating segments are the same as those of the Corporation. Transactions between reportable segments are primarily conducted at mark et rates, resulting in profits that are eliminated for reporting consolidated results of operations. The tables that follow present the results of operations and total assets by reportable segments: 2015 For the quarter ended June 30, 2015 Banco Popular Banco Popular Intersegment (In thousands) de Puerto Rico North America Eliminations Net interest income $ 316,085 $ 61,932 $ - Provision (reversal of provision) for loan losses 76,068 (61) - Non-interest income 125,735 5,670 125 Amortization of intangibles 2,563 318 - Depreciation expense 10,103 1,746 - Other operating expenses 279,887 48,472 - Income tax expense (benefit) 17,312 (543,833) - Net income $ 55,887 $ 560,960 $ 125 Segment assets $ 29,669,355 $ 7,458,709 $ (589,902) For the quarter ended June 30, 2015 Reportable (In thousands) Segments Corporate Eliminations Total Popular, Inc. Net interest income (expense) $ 378,017 $ (15,464) $ - $ 362,553 Provision for loan losses 76,007 227 - 76,234 Non-interest income 131,530 10,483 (1,254) 140,759 Amortization of intangibles 2,881 - - 2,881 Depreciation expense 11,849 181 - 12,030 Other operating expenses 328,359 20,604 (700) 348,263 Income tax benefit (526,521) (6,796) (216) (533,533) Net income (loss) $ 616,972 $ (19,197) $ (338) $ 597,437 Segment assets $ 36,538,162 $ 4,909,006 $ (4,697,055) $ 36,750,113 For the six months ended June 30, 2015 Banco Popular Banco Popular Intersegment (In thousands) de Puerto Rico North America Eliminations Net interest income $ 622,696 $ 114,033 $ - Provision (reversal of provision) for loan losses 118,305 (2,263) - Non-interest income 229,265 11,836 125 Amortization of intangibles 4,562 423 - Depreciation expense 20,211 3,363 - Other operating expenses 507,463 102,957 - Income tax expense (benefit) 54,761 (542,896) - Net income $ 146,659 $ 564,285 $ 125 Segment assets $ 29,669,355 $ 7,458,709 $ (589,902) For the six months ended June 30, 2015 Reportable (In thousands) Segments Corporate Eliminations Total Popular, Inc. Net interest income (expense) $ 736,729 $ (30,981) $ - $ 705,748 Provision for loan losses 116,042 227 - 116,269 Non-interest income 241,226 16,125 (1,357) 255,994 Amortization of intangibles 4,985 - - 4,985 Depreciation expense 23,574 375 - 23,949 Other operating expenses 610,420 37,592 (1,431) 646,581 Income tax benefit (488,135) (12,858) 29 (500,964) Net income (loss) $ 711,069 $ (40,192) $ 45 $ 670,922 Segment assets $ 36,538,162 $ 4,909,006 (4,697,055) $ 36,750,113 2014 For the quarter ended June 30, 2014 Banco Popular Banco Popular Intersegment (In thousands) de Puerto Rico North America Eliminations Net interest income $ 334,079 $ 48,688 $ - Provision (reversal of provision) for loan losses 86,432 (24,786) - Non-interest income 38,505 18,187 - Amortization of intangibles 1,822 203 - Depreciation expense 9,824 1,663 - Other operating expenses 211,206 38,010 - Income tax (benefit) expense (7,958) 846 - Net income $ 71,258 $ 50,939 $ - For the quarter ended June 30, 2014 Reportable (In thousands) Segments Corporate Eliminations Total Popular, Inc. Net interest income (expense) $ 382,767 $ (442,148) $ - $ (59,381) Provision for loan losses 61,646 32 - 61,678 Non-interest income 56,692 7,348 (1,251) 62,789 Amortization of intangibles 2,025 - - 2,025 Depreciation expense 11,487 168 - 11,655 Other operating expenses 249,216 13,226 (683) 261,759 Income tax (benefit) expense (7,112) 3,209 (221) (4,124) Net income (loss) $ 122,197 $ (451,435) $ (347) $ (329,585) For the six months ended June 30, 2014 Banco Popular Banco Popular Intersegment (In thousands) de Puerto Rico North America Eliminations Net interest income $ 661,949 $ 100,119 $ - Provision (reversal of provision) for loan losses 166,269 (24,579) - Non-interest income 106,594 28,789 - Amortization of intangibles 3,646 405 - Depreciation expense 19,322 3,384 - Other operating expenses 421,045 76,002 - Income tax expense 21,985 1,692 - Net income $ 136,276 $ 72,004 $ - For the six months ended June 30, 2014 Reportable (In thousands) Segments Corporate Eliminations Total Popular, Inc. Net interest income (expense) $ 762,068 $ (470,278) $ - $ 291,790 Provision (reversal of provision) for loan losses 141,690 (176) - 141,514 Non-interest income 135,383 24,756 (1,318) 158,821 Amortization of intangibles 4,051 - - 4,051 Depreciation expense 22,706 325 - 23,031 Other operating expenses 497,047 30,302 (1,393) 525,956 Income tax expense (benefit) 23,677 (4,567) 30 19,140 Net income (loss) $ 208,280 $ (471,406) $ 45 $ (263,081) Additional disclosures with respect to the Banco Popular de Puerto Rico reportable segment are as follows: 2015 For the quarter ended June 30, 2015 Banco Popular de Puerto Rico Consumer Other Total Banco Commercial and Retail Financial Popular de (In thousands) Banking Banking Services Eliminations Puerto Rico Net interest income $ 119,205 $ 194,737 $ 2,143 $ - $ 316,085 Provision for loan losses 66,792 9,276 - - 76,068 Non-interest income 35,992 66,436 23,407 (100) 125,735 Amortization of intangibles (23) 1,912 674 - 2,563 Depreciation expense 4,703 5,104 296 - 10,103 Other operating expenses 101,717 160,871 17,399 (100) 279,887 Income tax (benefit) expense (13,395) 27,530 3,177 - 17,312 Net (loss) income $ (4,597) $ 56,480 $ 4,004 $ - $ 55,887 Segment assets $ 10,038,389 $ 19,853,299 $ 744,519 $ (966,852) $ 29,669,355 For the six months ended June 30, 2015 Banco Popular de Puerto Rico Consumer Other Total Banco Commercial and Retail Financial Popular de (In thousands) Banking Banking Services Eliminations Puerto Rico Net interest income $ 237,680 $ 380,989 $ 4,023 $ 4 $ 622,696 Provision for loan losses 63,236 55,069 - - 118,305 Non-interest income 63,142 122,440 43,878 (195) 229,265 Amortization of intangibles 6 3,684 872 - 4,562 Depreciation expense 9,023 10,616 572 - 20,211 Other operating expenses 167,573 305,939 34,146 (195) 507,463 Income tax expense 12,658 37,308 4,795 - 54,761 Net income $ 48,326 $ 90,813 $ 7,516 $ 4 $ 146,659 Segment assets $ 10,038,389 $ 19,853,299 $ 744,519 $ (966,852) $ 29,669,355 2014 For the quarter ended June 30, 2014 Banco Popular de Puerto Rico Consumer Other Total Banco Commercial and Retail Financial Popular de (In thousands) Banking Banking Services Eliminations Puerto Rico Net interest income $ 139,906 $ 192,019 $ 2,154 $ - $ 334,079 Provision for loan losses 76,879 9,553 - - 86,432 Non-interest (expense) income (14,141) 28,415 24,249 (18) 38,505 Amortization of intangibles 1 1,709 112 - 1,822 Depreciation expense 4,124 5,418 282 - 9,824 Other operating expenses 58,326 136,619 16,279 (18) 211,206 Income tax (benefit) expense (16,090) 4,774 3,358 - (7,958) Net income $ 2,525 $ 62,361 $ 6,372 $ - $ 71,258 For the six months ended June 30, 2014 Banco Popular de Puerto Rico Consumer Other Total Banco Commercial and Retail Financial Popular de (In thousands) Banking Banking Services Eliminations Puerto Rico Net interest income $ 276,366 $ 380,696 $ 4,887 $ - $ 661,949 Provision for loan losses 108,068 58,201 - - 166,269 Non-interest (expense) income (6,457) 66,394 46,693 (36) 106,594 Amortization of intangibles 2 3,418 226 - 3,646 Depreciation expense 8,023 10,730 569 - 19,322 Other operating expenses 114,765 274,220 32,096 (36) 421,045 Income tax expense 1,918 13,602 6,465 - 21,985 Net income $ 37,133 $ 86,919 $ 12,224 $ - $ 136,276 Additional disclosures with respect to the Banco Popular North America reportable segments are as follows: 2015 For the quarter ended June 30, 2015 Banco Popular North America (In thousands) Banco Popular North America E-LOAN Eliminations Total Banco Popular North America Net interest income $ 61,277 $ 655 $ - $ 61,932 Provision (reversal for provision) for loan losses 1,156 (1,217) - (61) Non-interest income (expense) 5,711 (41) - 5,670 Amortization of intangibles 318 - - 318 Depreciation expense 1,746 - - 1,746 Other operating expenses 47,682 790 - 48,472 Income tax (benefit) (341,394) (202,439) - (543,833) Net income $ 357,480 $ 203,480 $ - $ 560,960 Segment assets $ 7,975,328 $ 430,028 $ (946,647) $ 7,458,709 For the six months ended June 30, 2015 Banco Popular North America Banco Popular Total Banco Popular North (In thousands) North America E-LOAN Eliminations America Net interest income $ 112,718 $ 1,315 $ - $ 114,033 Reversal of provision for loan losses (499) (1,764) - (2,263) Non-interest income 11,523 313 - 11,836 Amortization of intangibles 423 - - 423 Depreciation expense 3,363 - - 3,363 Other operating expenses 101,595 1,362 - 102,957 Income tax benefit (340,457) (202,439) - (542,896) Net income $ 359,816 $ 204,469 $ - $ 564,285 Segment assets $ 7,975,328 $ 430,028 $ (946,647) $ 7,458,709 2014 For the quarter ended June 30, 2014 Banco Popular North America Total Banco Banco Popular Popular North (In thousands) North America E-LOAN Eliminations America Net interest income $ 47,966 $ 722 $ - $ 48,688 Reversal of provision for loan losses (21,759) (3,027) - (24,786) Non-interest income 16,772 1,415 - 18,187 Amortization of intangibles 203 - - 203 Depreciation expense 1,663 - - 1,663 Other operating expenses 37,339 671 - 38,010 Income tax expense 846 - - 846 Net income $ 46,446 $ 4,493 $ - $ 50,939 For the six months ended June 30, 2014 Banco Popular North America Total Banco Banco Popular Popular North (In thousands) North America E-LOAN Eliminations America Net interest income $ 98,712 $ 1,407 $ - $ 100,119 Reversal of provision for loan losses (21,767) (2,812) - (24,579) Non-interest income 27,265 1,524 - 28,789 Amortization of intangibles 405 - - 405 Depreciation expense 3,384 - - 3,384 Other operating expenses 74,797 1,205 - 76,002 Income tax expense 1,692 - - 1,692 Net income $ 67,466 $ 4,538 $ - $ 72,004 Geographic Information Quarter ended Six months ended (in thousands) June 30, 2015 June 30, 2014 June 30, 2015 June 30, 2014 Revenues: Puerto Rico $ 415,972 $ (80,277) $ 801,026 $ 276,760 United States 67,235 64,992 123,945 127,475 Other 20,105 18,693 36,771 46,376 Total consolidated revenues $ 503,312 $ 3,408 $ 961,742 $ 450,611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June 30, 2015 December 31, 2014 Puerto Rico Total assets $ 28,299,519 $ 26,276,561 Loans 17,931,326 17,704,170 Deposits 21,581,425 20,365,445 United States Total assets $ 7,322,694 $ 5,689,604 Loans 4,619,403 3,568,564 Deposits 5,111,236 3,442,084 Other Total assets $ 1,127,900 $ 1,130,530 Loans 776,353 780,483 Deposits [1] 1,058,033 1,000,006 [1] Represents deposits from BPPR operations located in the U.S. and British Virgin Islands.</t>
  </si>
  <si>
    <t>Condensed consolidating financial information of guarantor and issuers of registered guaranteed securities</t>
  </si>
  <si>
    <t>Schedule Condensed Financial Statements [Text Block]</t>
  </si>
  <si>
    <t xml:space="preserve">Note 39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0, 2015 and December 31, 2014 , and the results of their operations and cash flows for periods ended June 30, 2015 and 2014 . PNA is an operating, wholly-owned subsidiary of PIHC and is the holding company of its wholly-owned subsidiaries: Equity One, Inc. and Banco Popular North America (“BPNA”), including BPNA’s wholly-owned subsidiaries Popular Equipment Finance, Inc., Popular Insurance Agency , U.S.A. , and E-LOAN, Inc. PIHC fully and unconditionally guarantees all registered debt securities issued by PNA. A potential source of income for PIHC consists of dividends from BPPR and BPNA. Under existing federal banking reg ulations any dividend from BPPR or BPNA to the PIHC could be made if the total of all dividends declared by each entity during the calendar year would not exceed the total of its net income for that year, as defined by the Federal Reserve Board, combined w ith its retained net income for the preceding two years, less any required transfers to surplus or to a fund for the retirement of any preferred stock. At June 30, 2015 , BPPR could have declared a dividend of approximately $ 448 million (De cember 31, 2014 - $ 542 million). Condensed Consolidating Statement of Financial Condition (Unaudited) At June 30, 2015 All other Popular Inc. PNA subsidiaries and Elimination Popular, Inc. (In thousands) Holding Co. Holding Co. eliminations entries Consolidated Assets: Cash and due from banks $ 26,593 $ 604 $ 557,141 $ (27,090) $ 557,248 Money market investments 1,266 1,290 3,254,673 (2,290) 3,254,939 Trading account securities, at fair value 1,758 - 139,837 - 141,595 Investment securities available-for-sale, at fair value 221 - 5,584,857 - 5,585,078 Investment securities held-to-maturity, at amortized cost - - 101,861 - 101,861 Other investment securities, at lower of cost or realizable value 9,850 4,492 151,163 - 165,505 Investment in subsidiaries 5,580,858 1,917,859 - (7,498,717) - Loans held-for-sale, at lower of cost or fair value - - 202,287 - 202,287 Loans held-in-portfolio: Loans not covered under loss sharing agreements with the FDIC 32,815 349 22,533,228 (31,384) 22,535,008 Loans covered under loss sharing agreements with the FDIC - - 689,650 - 689,650 Less - Unearned income - - 99,863 - 99,863 Allowance for loan losses 192 - 550,621 - 550,813 Total loans held-in-portfolio, net 32,623 349 22,572,394 (31,384) 22,573,982 FDIC loss share asset - - 392,947 - 392,947 Premises and equipment, net 2,812 - 494,266 - 497,078 Other real estate not covered under loss sharing agreements with the FDIC 284 - 141,971 - 142,255 Other real estate covered under loss sharing agreements with the FDIC - - 33,504 - 33,504 Accrued income receivable 259 113 130,118 (209) 130,281 Mortgage servicing assets, at fair value - - 206,357 - 206,357 Other assets 72,171 26,156 2,104,621 (18,041) 2,184,907 Goodwill - - 505,436 (1) 505,435 Other intangible assets 554 - 74,300 - 74,854 Total assets $ 5,729,249 $ 1,950,863 $ 36,647,733 $ (7,577,732) $ 36,750,113 Liabilities and Stockholders' Equity Liabilities: Deposits: Non-interest bearing $ - $ - $ 6,333,076 $ (27,090) $ 6,305,986 Interest bearing - - 21,446,998 (2,290) 21,444,708 Total deposits - - 27,780,074 (29,380) 27,750,694 Federal funds purchased and assets sold under agreements to repurchase - - 1,121,244 - 1,121,244 Other short-term borrowings - 15,384 117,200 (31,384) 101,200 Notes payable 740,812 148,988 914,228 - 1,804,028 Other liabilities 38,784 6,994 994,119 (18,357) 1,021,540 Liabilities from discontinued operations - - 1,754 - 1,754 Total liabilities 779,596 171,366 30,928,619 (79,121) 31,800,460 Stockholders' equity: Preferred stock 50,160 - - - 50,160 Common stock 1,037 2 56,307 (56,309) 1,037 Surplus 4,190,638 4,269,208 5,931,332 (10,192,013) 4,199,165 Retained earnings (accumulated deficit) 932,661 (2,488,242) (50,246) 2,529,961 924,134 Treasury stock, at cost (5,812) - - - (5,812) Accumulated other comprehensive loss, net of tax (219,031) (1,471) (218,279) 219,750 (219,031) Total stockholders' equity 4,949,653 1,779,497 5,719,114 (7,498,611) 4,949,653 Total liabilities and stockholders' equity $ 5,729,249 $ 1,950,863 $ 36,647,733 $ (7,577,732) $ 36,750,113 Condensed Consolidating Statement of Financial Condition (Unaudited)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 sharing agreements with the FDIC 55,486 - 19,496,569 (53,769) 19,498,286 Loans covered under loss sharing agreements with the FDIC - - 2,542,662 - 2,542,662 Less - Unearned income - - 93,835 - 93,835 Allowance for loan losses 41 - 601,751 - 601,792 Total loans held-in-portfolio, net 55,445 - 21,343,645 (53,769) 21,345,321 FDIC loss 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 Condensed Consolidating Statement of Operations (Unaudited) Quarter ended June 30, 2015 All other Popular, Inc. PNA subsidiaries and Elimination Popular, Inc. (In thousands) Holding Co. Holding Co. eliminations entries Consolidated Interest income: Dividend income from subsidiaries $ 1,500 $ - $ - $ (1,500) $ - Loans 169 2 374,109 (147) 374,133 Money market investments 2 1 1,844 (2) 1,845 Investment securities 190 80 31,027 - 31,297 Trading account securities - - 3,026 - 3,026 Total interest income 1,861 83 410,006 (1,649) 410,301 Interest expense: Deposits - - 26,260 (2) 26,258 Short-term borrowings - 127 1,883 (147) 1,863 Long-term debt 13,117 2,695 3,815 - 19,627 Total interest expense 13,117 2,822 31,958 (149) 47,748 Net interest (expense) income (11,256) (2,739) 378,048 (1,500) 362,553 Provision for loan losses- non-covered loans 227 - 60,241 - 60,468 Provision for loan losses- covered loans - - 15,766 - 15,766 Net interest (expense) income after provision for loan losses (11,483) (2,739) 302,041 (1,500) 286,319 Service charges on deposit accounts - - 40,138 - 40,138 Other service fees - - 60,661 (1,240) 59,421 Mortgage banking activities - - 21,325 - 21,325 Net gain and valuation adjustments on investment securities - - 5 - 5 Other-than-temporary impairment losses on investment securities - - (14,445) - (14,445) Trading account loss (18) - (3,090) - (3,108) Net gain on sale of loans, including valuation adjustments on loans held-for-sale - - 681 - 681 Adjustments (expense) to indemnity reserves on loans sold - - 419 - 419 FDIC loss share income - - 19,075 - 19,075 Other operating income 3,423 524 13,315 (14) 17,248 Total non-interest income 3,405 524 138,084 (1,254) 140,759 Operating expenses: Personnel costs 14,470 - 106,507 - 120,977 Net occupancy expenses 787 - 22,499 - 23,286 Equipment expenses 472 - 15,453 - 15,925 Other taxes 652 - 10,461 - 11,113 Professional fees 2,323 32 76,154 (60) 78,449 Communications 108 - 6,045 - 6,153 Business promotion 408 - 13,368 - 13,776 FDIC deposit insurance - - 8,542 - 8,542 Other real estate owned (OREO) expenses - - 44,816 - 44,816 Other operating expenses (15,184) 109 46,795 (638) 31,082 Amortization of intangibles - - 2,881 - 2,881 Restructuring cost - - 6,174 - 6,174 Total operating expenses 4,036 141 359,695 (698) 363,174 (Loss) income before income tax and equity in earnings of subsidiaries (12,114) (2,356) 80,430 (2,056) 63,904 Income tax benefit (47) - (533,270) (216) (533,533) (Loss) income before equity in earnings of subsidiaries (12,067) (2,356) 613,700 (1,840) 597,437 Equity in undistributed earnings of subsidiaries 609,504 559,026 - (1,168,530) - Income from continuing operations 597,437 556,670 613,700 (1,170,370) 597,437 Income from discontinued operations, net of tax - - 15 - 15 Equity in undistributed income of discontinued operations 15 15 - (30) - Net Income $ 597,452 $ 556,685 $ 613,715 $ (1,170,400) $ 597,452 Comprehensive income, net of tax $ 572,821 $ 545,987 $ 589,116 $ (1,135,103) $ 572,821 Condensed Consolidating Statement of Operations Six months ended June 30, 2015 All other Popular, Inc. PNA subsidiaries and Elimination Popular, Inc. (In thousands) Holding Co. Holding Co. eliminations entries Consolidated Interest and dividend income: Dividend income from subsidiaries $ 3,000 $ - $ - $ (3,000) $ - Loans 309 2 729,722 (269) 729,764 Money market investments 4 3 3,288 (4) 3,291 Investment securities 333 161 61,104 - 61,598 Trading account securities - - 5,722 - 5,722 Total interest and dividend income 3,646 166 799,836 (3,273) 800,375 Interest expense: Deposits - - 52,126 (4) 52,122 Short-term borrowings - 228 3,638 (269) 3,597 Long-term debt 26,235 5,390 7,283 - 38,908 Total interest expense 26,235 5,618 63,047 (273) 94,627 Net interest (expense) income (22,589) (5,452) 736,789 (3,000) 705,748 Provision for loan losses- non-covered loans 227 - 89,952 - 90,179 Provision for loan losses- covered loans - - 26,090 - 26,090 Net interest (expense) income after provision for loan losses (22,816) (5,452) 620,747 (3,000) 589,479 Service charges on deposit accounts - - 79,155 - 79,155 Other service fees - - 114,375 (1,328) 113,047 Mortgage banking activities - - 34,177 - 34,177 Net loss and valuation adjustments on investment securities - - 5 - 5 Other-than-temporary impairment losses on investment securities - - (14,445) - (14,445) Trading account profit (loss) 22 - (2,716) - (2,694) Net gain on sale of loans, including valuation adjustments on loans held-for-sale - - 602 - 602 Adjustments (expense) to indemnity reserves on loans sold - - (4,107) - (4,107) FDIC loss share expense - - 23,214 - 23,214 Other operating income (loss) 6,391 (305) 20,984 (30) 27,040 Total non-interest income (loss) 6,413 (305) 251,244 (1,358) 255,994 Operating expenses: Personnel costs 26,378 - 211,057 - 237,435 Net occupancy expenses 1,767 - 43,228 - 44,995 Equipment expenses 1,017 - 28,319 - 29,336 Other taxes (806) - 20,493 - 19,687 Professional fees 5,097 442 148,586 (148) 153,977 Communications 225 - 12,104 - 12,329 Business promotion 844 - 23,745 - 24,589 FDIC deposit insurance - - 14,940 - 14,940 Other real estate owned (OREO) expenses - - 67,885 - 67,885 Other operating expenses (32,119) 218 81,614 (1,283) 48,430 Amortization of intangibles - - 4,985 - 4,985 Restructuring costs - - 16,927 - 16,927 Total operating expenses 2,403 660 673,883 (1,431) 675,515 (Loss) income before income tax and equity in earnings of subsidiaries (18,806) (6,417) 198,108 (2,927) 169,958 Income tax (benefit) expense - - (500,993) 29 (500,964) (Loss) income before equity in earnings of subsidiaries (18,806) (6,417) 699,101 (2,956) 670,922 Equity in undistributed earnings of subsidiaries 689,728 560,295 - (1,250,023) - Income from continuing operations 670,922 553,878 699,101 (1,252,979) 670,922 Income from discontinued operations, net of tax - - 1,356 - 1,356 Equity in undistributed earnings of discontinued operations 1,356 1,356 - (2,712) - Net Income $ 672,278 $ 555,234 $ 700,457 $ (1,255,691) $ 672,278 Comprehensive income, net of tax $ 683,119 $ 557,827 $ 711,194 $ (1,269,021) $ 683,119 Condensed Consolidating Statement of Operations (Unaudited) Quarter ended June 30, 2014 All other Popular, Inc. PNA subsidiaries and Elimination Popular, Inc. (In thousands) Holding Co. Holding Co. eliminations entries Consolidated Interest income: Loans $ 498 $ - $ 380,966 $ (478) $ 380,986 Money market investments 5 2 1,131 (7) 1,131 Investment securities 165 81 33,743 - 33,989 Trading account securities - - 5,344 - 5,344 Total interest income 668 83 421,184 (485) 421,450 Interest expense: Deposits - - 26,226 (3) 26,223 Short-term borrowings - 89 9,285 (482) 8,892 Long-term debt 440,133 2,706 2,877 - 445,716 Total interest expense 440,133 2,795 38,388 (485) 480,831 Net interest (expense) income (439,465) (2,712) 382,796 - (59,381) Provision for loan losses- non-covered loans 32 - 50,042 - 50,074 Provision for loan losses- covered loans - - 11,604 - 11,604 Net interest (expense) income after provision for loan losses (439,497) (2,712) 321,150 - (121,059) Service charges on deposit accounts - - 39,237 - 39,237 Other service fees - - 57,719 (1,251) 56,468 Mortgage banking activities - - 3,788 - 3,788 Trading account profit 52 - 1,003 - 1,055 Net gain on sale of loans, including valuation adjustments on loans held-for-sale - - 9,659 - 9,659 Adjustments (expense) to indemnity reserves on loans sold - - (7,454) - (7,454) FDIC loss share expense - - (55,261) - (55,261) Other operating income 3,108 (1,348) 13,537 - 15,297 Total non-interest income (expense) 3,160 (1,348) 62,228 (1,251) 62,789 Operating expenses: Personnel costs 8,201 - 90,899 - 99,100 Net occupancy expenses 1,013 - 19,254 - 20,267 Equipment expenses 1,079 - 10,965 - 12,044 Other taxes 176 - 13,367 - 13,543 Professional fees 2,266 (241) 65,053 (54) 67,024 Communications 122 - 6,303 - 6,425 Business promotion 439 - 15,599 - 16,038 FDIC deposit insurance - - 10,480 - 10,480 Other real estate owned (OREO) expenses - - 3,410 - 3,410 Other operating expenses (15,251) 108 36,280 (628) 20,509 Amortization of intangibles - - 2,025 - 2,025 Restructuring cost - - 4,574 - 4,574 Total operating expenses (1,955) (133) 278,209 (682) 275,439 (Loss) income before income tax and equity in earnings of subsidiaries (434,382) (3,927) 105,169 (569) (333,709) Income tax (benefit) expense 8,984 - (12,887) (221) (4,124) (Loss) income before equity in earnings of subsidiaries (443,366) (3,927) 118,056 (348) (329,585) Equity in undistributed earnings of subsidiaries 113,781 47,599 - (161,380) - (Loss) Income from continuing operations (329,585) 43,672 118,056 (161,728) (329,585) Loss from discontinued operations, net of tax - - (181,729) - (181,729) Equity in undistributed earnings of discontinued operations (181,729) (181,729) - 363,458 - Net Loss $ (511,314) $ (138,057) $ (63,673) $ 201,730 $ (511,314) Comprehensive loss, net of tax $ (485,330) $ (125,882) $ (37,918) $ 163,800 $ (485,330) Condensed Consolidating Statement of Operations Six months ended June 30, 2014 All other Popular, Inc. PNA subsidiaries and Elimination Popular, Inc. (In thousands) Holding Co. Holding Co. eliminations entries Consolidated Interest and dividend income: Loans $ 1,060 $ - $ 758,547 $ (1,019) $ 758,588 Money market investments 12 5 2,103 (16) 2,104 Investment securities 331 161 68,624 - 69,116 Trading account securities - - 10,601 - 10,601 Total interest and dividend income 1,403 166 839,875 (1,035) 840,409 Interest expense: Deposits - - 53,086 (5) 53,081 Short-term borrowings - 306 18,656 (1,030) 17,932 Long-term debt 466,187 5,413 6,006 - 477,606 Total interest expense 466,187 5,719 77,748 (1,035) 548,619 Net interest (expense) income (464,784) (5,553) 762,127 - 291,790 Provision for loan losses- non-covered loans (176) - 104,372 - 104,196 Provision for loan losses- covered loans - - 37,318 - 37,318 Net interest (expense) income after provision for loan losses (464,608) (5,553) 620,437 - 150,276 Service charges on deposit accounts - - 78,596 - 78,596 Other service fees - - 110,604 (1,318) 109,286 Mortgage banking activities - - 7,466 - 7,466 Trading account profit (loss) 73 - 2,959 - 3,032 Net loss on sale of loans, including valuation adjustments on loans held-for-sale - - 14,052 - 14,052 Adjustments (expense) to indemnity reserves on loans sold - - (17,801) - (17,801) FDIC loss share expense - - (79,467) - (79,467) Other operating income 6,509 (687) 37,835 - 43,657 Total non-interest income 6,582 (687) 154,244 (1,318) 158,821 Operating expenses: Personnel costs 16,510 - 186,891 - 203,401 Net occupancy expenses 1,945 - 39,682 - 41,627 Equipment expenses 2,020 - 21,436 - 23,456 Other taxes 360 - 26,846 - 27,206 Professional fees 5,312 763 128,069 (121) 134,023 Communications 249 - 12,861 - 13,110 Business promotion 850 - 26,574 - 27,424 FDIC deposit insurance - - 21,458 - 21,458 Other real estate owned (OREO) expenses - - 9,850 - 9,850 Other operating expenses (29,019) 217 72,931 (1,271) 42,858 Amortization of intangibles - - 4,051 - 4,051 Restructuring cost - - 4,574 - 4,574 Total operating expenses (1,773) 980 555,223 (1,392) 553,038 (Loss) Income before income tax and equity in earnings of subsidiaries (456,253) (7,220) 219,458 74 (243,941) Income tax expense (benefit) 8,150 - 10,960 30 19,140 (Loss) income before equity in earnings of subsidiaries (464,403) (7,220) 208,498 44 (263,081) Equity in undistributed earnings of subsidiaries 201,322 65,291 - (266,613) - (Loss) Income from continuing operations (263,081) 58,071 208,498 (266,569) (263,081) Loss from discontinued operations, net of tax - - (161,824) - (161,824) Equity in undistributed losses of discontinued operations (161,824) (161,824) - 323,648 - Net (Loss) Income $ (424,905) $ (103,753) $ 46,674 $ 57,079 $ (424,905) Comprehensive (loss) income, net of tax $ (366,451) $ (80,011) $ 106,214 $ (26,203) $ (366,451) C ondensed C onsolidating S tatement of C ash F lows (UNAUDITED) Six months ended June 30, 2015 All other Popular, Inc. PNA subsidiaries Elimination Popular, Inc. (In thousands) Holding Co. Holding Co. and eliminations entries Consolidated Cash flows from operating activities: Net income $ 672,278 $ 555,234 $ 700,457 $ (1,255,691) $ 672,278 Adjustments to reconcile net income (loss) to net cash (used in) provided by operating activities: Equity in undistributed earnings of subsidiaries (691,084) (561,651) - 1,252,735 - Provision for loan losses 227 - 116,042 - 116,269 Amortization of intangibles - - 4,985 - 4,985 Depreciation and amortization of premises and equipment 374 - 23,575 - 23,949 Net accretion of discounts and amortization of premiums and deferred fees - - (42,167) - (42,167) Other-than-temporary impairment on investment securities - - 14,445 - 14,445 Fair value adjustments on mortgage servicing rights - - 6,846 - 6,846 FDIC loss share income - - (23,214) - (23,214) Adjustments (expense) to indemnity reserves on loans sold - - 4,107 - 4,107 (Earnings) losses from investments under the equity method (6,391) 305 (3,720) - (9,806) Deferred income tax benefit - - (511,157) 29 (511,128) Loss (gain) on: Disposition of premises and equipment (1) - (1,428) - (1,429) securities - - (5) - (5) Sale of loans, including valuation adjustments on loans held for sale and mortgage banking activities - - (15,034) - (15,034) Sale of foreclosed assets, including write-downs - - 54,711 - 54,711 Acquisitions of loans held-for-sale - - (249,059) - (249,059) Proceeds from sale of loans held-for-sale - - 51,062 - 51,062 Net originations on loans held-for-sale - - (379,264) - (379,264) Net (increase) decrease in: Trading securities (117) - 481,388 - 481,271 Accrued income receivable (183) (1) (655) 183 (656) Other assets 2,298 55 31,314 (115) 33,552 Net increase (decrease) in: Interest payable - 183 475 (183) 475 Pension and other postretirement benefits obligations - - 1,641 - 1,641 Other liabilities (10,443) (61) (30,976) 42 (41,438) Total adjustments (705,320) (561,170) (466,088) 1,252,691 (479,887) Net cash (used in) provided by operating activities (33,042) (5,936) 234,369 (3,000) 192,391 Cash flows from investing activities: Net decrease (increase) in money market investments 18,481 (933) (1,451,033) 933 (1,432,552) Purchases of investment securities: Available-for-sale - - (985,427) - (985,427) Held-to-maturity - - (250) - (250) Other - - (12,805) - (12,805) Proceeds from calls, paydowns, maturities and redemptions of investment securities: Available-for-sale - - 867,168 - 867,168 Held-to-maturity - - 2,389 - 2,389 Other - - 31,592 - 31,592 Proceeds from sale of investment securities: Available for sale - - 70,005 - 70,005 Other - - 8,399 - 8,399 Net repayments on loans 22,400 1 374,209 (22,386) 374,224 Proceeds from sale of loans - - 27,780 - 27,780 Acquisition of loan portfolios - (350) (140,492) 171 (140,671) Net payments from FDIC under loss sharing agreements - - 164,423 - 164,423 Net cash received and acquired from business combination - - 738,296 - 738,296 Acquisition of servicing assets - - (3,897) - (3,897) Cash paid related to business acquisitions - - (17,250) - (17,250) Mortgage servicing rights purchased - - (2,400) - (2,400) Acquisition of premises and equipment (677) - (30,140) - (30,817) Proceeds from sale of: Premises and equipment 4 - 7,897 - 7,901 Foreclosed assets - - 98,287 - 98,287 Net cash provided by (used in) investing activities 40,208 (1,282) (253,249) (21,282) (235,605) Cash flows from financing activities: Net increase (decrease) in: Deposits - - 752,959 (7,172) 745,787 Federal funds purchased and assets sold under agreements to repurchase - - (150,413) - (150,413) Other short-term borrowings - 7,214 (77,815) 22,386 (48,215) Payments of notes payable - - (430,003) - (430,003) Proceeds from issuance of notes payable - - 103,231 - 103,231 Proceeds from issuance of common stock 2,536 - - - 2,536 Dividends paid to parent company - - (3,000) 3,000 - Dividends paid (1,861) - - - (1,861) Net payments for repurchase of common stock (1,696) - 1 - (1,695) Return of capital to parent company - - 171 (171) - Net cash (used in) provided by financing activities (1,021) 7,214 195,131 18,043 219,367 Net increase (decrease) in cash and due from banks 6,145 (4) 176,251 (6,239) 176,153 Cash and due from banks at beginning of period 20,448 608 380,890 (20,851) 381,095 Cash and due from banks at end of period $ 26,593 $ 604 $ 557,141 $ (27,090) $ 557,248 The Condensed Consolidating Statements of Cash Flows include the cash flows from operating, investing and financing activities associated with discontinued operations. C ondensed C onsolidating S tatement of C ash F low s Six months ended June 30, 2014 All other Popular, Inc. PNA subsidiaries Elimination Popular, Inc. (In thousands) Holding Co. Holding Co. and eliminations entries Consolidated Cash flows from operating activities: Net (loss) income $ (424,905) $ (103,753) $ 46,674 $ 57,079 $ (424,905) Adjustments to reconcile net (loss) income to net cash (used in) provided by operating activities: Equity in undistributed (earnings) losses of subsidiaries (39,498) 96,533 - (57,035) - Provision for loan losses (176) - 134,926 - 134,750 Goodwill impairment losses - - 186,511 - 186,511 Amortization of intangibles - - 5,007 - 5,007 Depreciation and amortization of premises and equipment 325 - 23,507 - 23,832 Net accretion of discounts and amortization of premiums and deferred fees 404,461 - (79,682) - 324,779 Fair value adjustments on mortgage servicing rights - - 15,836 - 15,836 FDIC loss share expense - - 79,467 - 79,467 Adjustments (expense) to indemnity reserves on loans sold - - 17,801 - 17,801 (Earnings) losses from investments under the equity method (6,509) 688 (18,534) - (24,355) Deferred income tax expense (benefit) 8,150 - (5,491) 30 2,689 Loss (gain) on: Disposition of premises and equipment (1) - (2,550) - (2,551) Sale of loans, including valuation adjustments on loans held for sale and mortgage banking activities - - (42,413) - (42,413) Sale of foreclosed assets, including write-downs - - (2,035) - (2,035) Acquisitions of loans held-for-sale - - (159,727) - (159,727) Proceeds from sale of loans held-for-sale - - 72,757 - 72,757 Net originations on loans held-for-sale - - (338,672) - (338,672) Net (increase) decrease in: Trading securities (224) - 460,016 - 459,792 Accrued income receivable (68) 2 6,725 62 6,721 Other assets 9,592 (7,095) (25,477) (25,475) (48,455) Net increase (decrease) in: Interest payable 2,080 5 (1,390) (62) 633 Pension and other postretirement benefits obligations - - (3,096) - (3,096) Other liabilities (4,312) (32,031) 41,202 25,401 30,260 Total adjustments 373,820 58,102 364,688 (57,079) 739,531 Net cash (used in) provided by operating activities (51,085) (45,651) 411,362 - 314,626 Cash flows from investing activities: Net (increase) decrease in money market investments (1,014) 4,204 (808,477) (3,204) (808,491) Purchases of investment securities: Available-for-sale - - (1,079,586) - (1,079,586) Other - - (51,097) - (51,097) Proceeds from calls, paydowns, maturities and redemptions of investment securities: Available-for-sale - - 816,830 - 816,830 Held-to-maturity - - 27,029 - 27,029 Other - - 64,724 - 64,724 Net (originations) repayments on loans (67,240) - 473,634 66,942 473,336 Proceeds from sale of loans - - 87,983 - 87,983 Acquisition of loan portfolios - - (289,292) - (289,292) Net payments from FDIC under loss sharing agreements - - 110,618 - 110,618 Capital contribution to subsidiary (100,000) - - 100,000 - Return of capital from wholly-owned subsidiaries 210,000 250,000 - (460,000) - Acquisition of premises and equipment (352) - (19,981) - (20,333) Proceeds from sale of: Premises and equipment 24 - 8,607 - 8,631 Foreclosed assets - - 81,010 - 81,010 Net cash provided by (used in) investing activities 41,418 254,204 (577,998) (296,262) (578,638) Cash flows from financing activities: Net increase (decrease) in: Deposits - - 241,260 11,455 252,715 Federal funds purchased and assets sold under agreements to repurchase - - 418,381 - 418,381 Other short-term borrowings - 1,443 (304,500) (66,943) (370,000) Payments of notes payable - - (111,030) - (111,030) Proceeds from issuance of notes payable - - 31,905 - 31,905 Proceeds from issuance of common stock 3,048 - - - 3,048 Dividends paid (1,862) - - - (1,862) Net payments for repurchase of common stock (861) - - - (861) Return of capital to parent company - (210,000) (250,000) 460,000 - Capital contribution from parent - - 100,000 (100,000) - Net cash provided by (used in) financing activities 325 (208,557) 126,016 304,512 222,296 Net decrease in cash and due from banks (9,342) (4) (40,620) 8,250 (41,716) Cash and due from banks at beginning of period 10,595 616 422,967 (10,967) 423,211 Cash and due from banks at end of period, including discontinued operations 1,253 612 382,347 (2,717) 381,495 Less: cash from discontinued operations - - 18,923 - 18,923 Cash and due from banks at end of period $ 1,253 $ 612 $ 363,424 $ (2,717) $ 362,572 The Condensed Consolidating Statements of Cash Flows include the cash flows from operating, investing and financing activities associated with discontinued operations. </t>
  </si>
  <si>
    <t>Basis of presentation and summary of significant accounting policies (Policies)</t>
  </si>
  <si>
    <t>Consolidation, Policy [Policy Text Block]</t>
  </si>
  <si>
    <t xml:space="preserve">Principles of Consolidation and Basis of Presentation The consolidated interim financial statements have been prepared without audit. The consolidated statement of financial condition data at December 31, 2014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reclassifications have been made to the 2014 consolidated financial statements and notes to the financial statements to conform with the 2015 presentation. As discussed in Note 4 , current and prior periods presented in the consolidated statement of operations as well as the related note disclosures covering income and expense amounts have been retrospectively adjusted for the impact of the discontinued operations for comparative purposes. The consolidated statement of financial condition and related note disclosure for prior periods do not reflect the reclassification of BPNA ’s assets and liabilities to discontinued operation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4 , included in the Corporation’s 2014 Annual Report (the “ 2014 Annual Report”). Operating results for the interim periods disclosed herein are not necessarily indicative of the results that may be expected for a full year or any future period. </t>
  </si>
  <si>
    <t>Use of Estimates, Policy [Policy Text Block]</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t>
  </si>
  <si>
    <t>Business Combinations Policy [Policy Text Block]</t>
  </si>
  <si>
    <t xml:space="preserve">Business Combination The Corporation determined that the acquisition of certain assets and assumption of certain liabilities in connection with the Doral Bank Transaction constitutes a business combination as defined by the Financial Accounting Standards Board (“FASB”) Codification (“ASC”) Topic 805 “Business Combinations”. The assets and liabilities, both tangible and intangible, were initially recorded at their estimated fair values. Fair values were determined based on the requirements of FASB Codification Topic 820 “Fair Value Measurements”. These fair value estimates are preliminary and subject to refinement for up to one year after the closing date of the acquisition as additional information regarding the closing date fair value becomes available. Acquisition-related costs are expensed as incurred. Refer to Note 5 , Business Combination, for additional information of assets acquired and liabilities assumed in connection with this transaction. </t>
  </si>
  <si>
    <t>Loans Acquired In F D I C Assisted Transaction [Policy Text Block]</t>
  </si>
  <si>
    <t>Loans acquired as part of the Doral Bank Transaction Loans acquired in a business acquisition are recorded at their fair value at the acquisition date. Credit discounts are included in the determination of fair value; therefore, an allowance for loan losses is not recorded at the acquisition date. Approximately $ 16 2 million of residential mortgage loans acquired as part of the Doral Bank Transaction were considered impaired. Accordingly, the Corporation applied the guidance of ASC Subtopic 310-30. Under this guidance, the loans acquired from the FDIC were aggregated into pools based on similar characteristics, including factors such as loan type, interest rate type, accruing status, and amortization type. Each loan pool is accounted for as a single asset with a single composite interest rate and an aggregate expectation of cash flows. Under ASC Subtopic 310-30, the difference between the undiscounted cash flows expected at acquisition and the fair value in the loans, or the “ accretable yield,” is recognized as interest income using the effective yield method over the estimated life of the loan if the timing and amount of the future cash flows of the pool is reasonably estimable. The non- accretable difference represents the difference between contractually required principal and interest and the cash flows expected to be collected. Subsequent to the acquisition date, increases in cash flows over those expected at the acquisition date are recognized as interest income prospectively. Decreases in expected cash flows after the acquisition date are recognized by recording an allowance for loan losses.</t>
  </si>
  <si>
    <t>Business combination (Tables)</t>
  </si>
  <si>
    <t>Schedule Of Recognized Identified Assets Acquired And Liabilities Assumed Table Text Block</t>
  </si>
  <si>
    <t>Book value prior to As recorded by purchase accounting Fair value Additional Popular, Inc. on (In thousands) adjustments adjustments consideration [1] February 27, 2015 Assets: Cash and due from banks $ 339,633 $ - $ - $ 339,633 Investment in available-for-sale securities 172,706 - - 172,706 Investments in FHLB stock 30,785 - - 30,785 Loans 1,718,208 (52,452) - 1,665,756 Accrued income receivable 7,808 - - 7,808 Receivable from the FDIC - - 441,721 441,721 Core deposit intangible 23,572 - - 23,572 Other assets 67,676 7,569 - 75,245 Total assets $ 2,360,388 $ (44,883) $ 441,721 $ 2,757,226 Liabilities: Deposits $ 2,193,404 $ 8,051 $ - $ 2,201,455 Advances from the Federal Home Loan Bank 542,000 5,187 - 547,187 Other liabilities 50,728 - - 50,728 Total liabilities $ 2,786,132 $ 13,238 $ - $ 2,799,370 Excess of liabilities assumed over assets acquired $ 425,744 Aggregate fair value adjustments $ (58,121) Additional consideration $ 441,721 Goodwill on acquisition $ 42,144 [1] The additional consideration represents the cash to be received from the FDIC for the difference between the net liabilities assumed and the net premium paid on the transactio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ext Block</t>
  </si>
  <si>
    <t>Quarters ended June 30, Six month period ended June 30, (In thousands) 2015 2014 2015 2014 Net interest income $ - $ 19,092 $ - $ 40,889 Provision (reversal) for loan losses - - - (6,764) Other non-interest income - 9,388 - 19,921 Total non-interest income - 9,388 - 19,921 Operating expenses: Personnel costs (9) 12,117 (9) 20,969 Net occupancy expenses - 2,845 - 7,176 Professional fees (7) 5,903 (1,348) 8,696 Goodwill impairment charge - 186,511 - 186,511 Other operating expenses 1 2,833 1 6,046 Total operating expenses (15) 210,209 (1,356) 229,398 Net income (loss) from discontinued operations $ 15 $ (181,729) $ 1,356 $ (161,824)</t>
  </si>
  <si>
    <t>Restructuring plan (Tables)</t>
  </si>
  <si>
    <t>Restructuring Cost And Reserve [Line Items]</t>
  </si>
  <si>
    <t>Schedule Of Restructuring And Related Costs [Table Text Block]</t>
  </si>
  <si>
    <t>Quarter ended Six months ended (In thousands) June 30, 2015 June 30, 2015 Personnel costs $ 2,866 $ 12,232 Net occupancy expenses 2,660 3,046 Equipment expenses 66 224 Professional fees 315 781 Other operating expenses 267 644 Total restructuring costs $ 6,174 $ 16,927</t>
  </si>
  <si>
    <t>Schedule For The Activity In The Reserve For The PCB Restructuring Plan [Table Text Block]</t>
  </si>
  <si>
    <t>(In thousands) Balance at January 1, 2015 $ 13,536 Charges expensed during the period 8,312 Payments made during the period (18,759) Balance at June 30, 2015 $ 3,089</t>
  </si>
  <si>
    <t>Pledged assets (Tables)</t>
  </si>
  <si>
    <t>Schedule of Financial Instruments Owned and Pledged as Collateral [Table Text Block]</t>
  </si>
  <si>
    <t>(In thousands) June 30,2015 December 31,2014 Investment securities available-for-sale, at fair value $ 2,286,368 $ 1,700,820 Investment securities held-to-maturity, at amortized cost 58,910 60,515 Loans held-in-portfolio covered under loss sharing agreements with the FDIC 411,597 480,441 Loans held-in-portfolio not covered under loss sharing agreements with the FDIC 8,488,262 8,820,204 Total pledged assets $ 11,245,137 $ 11,061,980</t>
  </si>
  <si>
    <t>Investment securities (Tables)</t>
  </si>
  <si>
    <t>Available For Sale Securities Text Block</t>
  </si>
  <si>
    <t>At June 30, 2015 Gross Gross Weighted Amortized unrealized unrealized Fair average (In thousands) cost gains losses value yield U.S. Treasury securities Within 1 year $ 25,279 $ 795 $ - $ 26,074 3.99 % After 1 to 5 years 942,596 5,111 58 947,649 1.00 Total U.S. Treasury securities 967,875 5,906 58 973,723 1.08 Obligations of U.S. Government sponsored entities Within 1 year 35,180 116 - 35,296 1.85 After 1 to 5 years 1,049,241 2,390 4,450 1,047,181 1.36 After 5 to 10 years 5,110 26 17 5,119 5.04 After 10 years 23,000 - 224 22,776 3.20 Total obligations of U.S. Government sponsored entities 1,112,531 2,532 4,691 1,110,372 1.43 Obligations of Puerto Rico, States and political subdivisions Within 1 year 2,751 - 11 2,740 3.85 After 1 to 5 years 7,099 - 234 6,865 4.05 After 5 to 10 years 14,363 - 2,123 12,240 6.48 After 10 years 36,757 - 6,488 30,269 6.24 Total obligations of Puerto Rico, States and political subdivisions 60,970 - 8,856 52,114 5.94 Collateralized mortgage obligations - federal agencies After 1 to 5 years 18,353 752 - 19,105 2.98 After 5 to 10 years 48,183 1,172 - 49,355 2.72 After 10 years 1,689,483 11,405 32,519 1,668,369 1.99 Total collateralized mortgage obligations - federal agencies 1,756,019 13,329 32,519 1,736,829 2.02 Mortgage-backed securities After 1 to 5 years 22,848 1,069 7 23,910 3.58 After 5 to 10 years 225,725 6,723 280 232,168 3.29 After 10 years 1,410,769 40,954 8,957 1,442,766 3.07 Total mortgage-backed securities 1,659,342 48,746 9,244 1,698,844 3.11 Equity securities (without contractual maturity) 1,350 1,247 3 2,594 0.98 Other After 1 to 5 years 9,095 - 14 9,081 1.69 After 5 to 10 years 1,485 36 - 1,521 3.62 Total other 10,580 36 14 10,602 1.96 Total investment securities available-for-sale $ 5,568,667 $ 71,796 $ 55,385 $ 5,585,078 2.11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t>
  </si>
  <si>
    <t>Held To Maturity Securities Text Block</t>
  </si>
  <si>
    <t xml:space="preserve"> At June 30, 2015 Gross Gross Weighted Amortized unrealized unrealized Fair average (In thousands) cost gains losses value yield Obligations of Puerto Rico, States and political subdivisions Within 1 year $ 2,865 $ - $ 85 $ 2,780 5.88 % After 1 to 5 years 13,400 - 3,758 9,642 5.97 After 5 to 10 years 20,310 - 8,561 11,749 6.12 After 10 years 63,695 3,200 8,720 58,175 2.13 Total obligations of Puerto Rico, States and political subdivisions 100,270 3,200 21,124 82,346 3.56 Collateralized mortgage obligations - federal agencies After 5 to 10 years 91 5 - 96 5.45 Total collateralized mortgage obligations - federal agencies 91 5 - 96 5.45 Other After 1 to 5 years 1,500 - 1 1,499 1.21 Total other 1,500 - 1 1,499 1.21 Total investment securities held-to-maturity $ 101,861 $ 3,205 $ 21,125 $ 83,941 3.53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t>
  </si>
  <si>
    <t>Securities That Exceed 10 Percent Of Stockholders Equity [Member]</t>
  </si>
  <si>
    <t>Investments In Debt And Marketable Equity Securities And Certain Trading Assets Disclosure Text Block</t>
  </si>
  <si>
    <t>June 30, 2015 December 31, 2014 (In thousands) Amortized cost Fair value Amortized cost Fair value FNMA $ 2,274,845 $ 2,264,445 $ 1,746,807 $ 1,736,987 FHLB 445,169 444,409 737,149 732,894 Freddie Mac 962,147 959,054 1,117,865 1,112,485</t>
  </si>
  <si>
    <t>Schedule Of Unrealized Loss On Investments Table Text Block</t>
  </si>
  <si>
    <t xml:space="preserve"> At June 30, 2015 Less than 12 months 12 months or more Total Gross Gross Gross Fair unrealized Fair unrealized Fair unrealized (In thousands) value losses value losses value losses U.S. Treasury securities $ 39,918 $ 58 $ - $ - $ 39,918 $ 58 Obligations of U.S. Government sponsored entities 372,506 1,723 271,839 2,968 644,345 4,691 Obligations of Puerto Rico, States and political subdivisions 15,820 6,528 8,735 2,328 24,555 8,856 Collateralized mortgage obligations - federal agencies 303,544 3,252 907,897 29,267 1,211,441 32,519 Mortgage-backed securities 862,115 8,323 23,780 921 885,895 9,244 Equity securities 47 3 - - 47 3 Other 9,081 14 - - 9,081 14 Total investment securities available-for-sale in an unrealized loss position $ 1,603,031 $ 19,901 $ 1,212,251 $ 35,484 $ 2,815,282 $ 55,385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t>
  </si>
  <si>
    <t xml:space="preserve"> At June 30, 2015 Less than 12 months 12 months or more Total Gross Gross Gross Fair unrealized Fair unrealized Fair unrealized (In thousands) value losses value losses value losses Obligations of Puerto Rico, States and political subdivisions $ - $ - $ 37,161 $ 21,124 $ 37,161 $ 21,124 Other 1,249 1 - - 1,249 1 Total investment securities held-to-maturity in an unrealized loss position $ 1,249 $ 1 $ 37,161 $ 21,124 $ 38,410 $ 21,125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t>
  </si>
  <si>
    <t>Loans (Tables)</t>
  </si>
  <si>
    <t>A S C Subtopic 31030 [Member]</t>
  </si>
  <si>
    <t>Disclosure Of Carrying Amount Of Loans Acquired In F D I C Assisted Transaction [Table Text Block]</t>
  </si>
  <si>
    <t>June 30, 2015 [1] December 31, 2014 Carrying amount Carrying amount (In thousands) Non-credit impaired loans Credit impaired loans Total Non-credit impaired loans Credit impaired loans Total Commercial real estate $ 1,130,829 $ 56,764 $ 1,187,593 $ 1,392,482 $ 90,202 $ 1,482,684 Commercial and industrial 135,539 1,275 136,814 57,059 2,197 59,256 Construction 17,075 16,966 34,041 32,836 32,409 65,245 Mortgage 715,756 38,417 754,173 764,148 45,829 809,977 Consumer 23,294 1,163 24,457 25,617 1,393 27,010 Carrying amount 2,022,493 114,585 2,137,078 2,272,142 172,030 2,444,172 Allowance for loan losses (42,503) (4,546) (47,049) (52,798) (26,048) (78,846) Carrying amount, net of allowance $ 1,979,990 $ 110,039 $ 2,090,029 $ 2,219,344 $ 145,982 $ 2,365,326 [1] The carrying amount of loans acquired from Westernbank and accounted for under ASC 310-30 which remain subject to the loss sharing agreement with the FDIC amounted to approximately $680 million as of June 30, 2015.</t>
  </si>
  <si>
    <t>Accretable Yield For Acquired Loans [Table Text Block]</t>
  </si>
  <si>
    <t>Activity in the accretable yield Westernbank loans ASC 310-30 For the quarters ended June 30, 2015 June 30, 2014 Non-credit Credit Non-credit Credit (In thousands) impaired loans impaired loans Total impaired loans impaired loans Total Beginning balance $ 1,254,249 $ 4,699 $ 1,258,948 $ 1,212,706 $ 5,506 $ 1,218,212 Accretion (50,228) (3,766) (53,994) (77,316) (2,547) (79,863) Change in expected cash flows 35,755 5,215 40,970 135,812 6,597 142,409 Ending balance $ 1,239,776 $ 6,148 $ 1,245,924 $ 1,271,202 $ 9,556 $ 1,280,758 Activity in the accretable yield Westernbank loans ASC 310-30 For the six months ended June 30, 2015 June 30, 2014 Non-credit Credit Non-credit Credit impaired impaired impaired impaired (In thousands) loans loans Total loans loans Total Beginning balance $ 1,265,752 $ 5,585 $ 1,271,337 $ 1,297,725 $ 11,480 $ 1,309,205 Accretion (104,004) (5,687) (109,691) (149,868) (9,113) (158,981) Change in expected cash flows 78,028 6,250 84,278 123,345 7,189 130,534 Ending balance $ 1,239,776 $ 6,148 $ 1,245,924 $ 1,271,202 $ 9,556 $ 1,280,758 Activity in the accretable discount - other acquired loans ASC 310-30 For the quarter ended For the quarter ended (In thousands) June 30, 2015 June 30, 2014 Beginning balance $ 158,424 $ 67,285 Additions 5,406 4,060 Accretion (4,633) (2,552) Change in expected cash flows 2,962 8,034 Ending balance $ 162,159 $ 76,827 Activity in the accretable discount - other acquired loans ASC 310-30 For the six months ended For the six months ended (In thousands) June 30, 2015 June 30, 2014 Beginning balance $ 116,304 $ 49,398 Additions 56,068 11,144 Accretion (7,856) (4,926) Change in expected cash flows (2,357) 21,211 Ending balance $ 162,159 $ 76,827</t>
  </si>
  <si>
    <t>Certain Loans Acquired in Transfer Not Accounted for as Debt Securities Acquired During Period [Table Text Block]</t>
  </si>
  <si>
    <t>Carrying amount of Westernbank loans accounted for pursuant to ASC 310-30 For the quarters ended June 30, 2015 [1] June 30, 2014 Non-credit Credit Non-credit Credit (In thousands) impaired loans impaired loans Total impaired loans impaired loans Total Beginning balance $ 2,211,781 $ 155,315 $ 2,367,096 $ 2,469,453 $ 263,669 $ 2,733,122 Accretion 50,228 3,766 53,994 77,316 2,547 79,863 Collections and charge-offs (239,516) (44,496) (284,012) (158,858) (43,463) (202,321) Ending balance $ 2,022,493 $ 114,585 $ 2,137,078 $ 2,387,911 $ 222,753 $ 2,610,664 Allowance for loan losses ASC 310-30 Westernbank loans (42,503) (4,546) (47,049) (50,609) (40,283) (90,892) Ending balance, net of ALLL $ 1,979,990 $ 110,039 $ 2,090,029 $ 2,337,302 $ 182,470 $ 2,519,772 [1] The carrying amount of loans acquired from Westernbank and accounted for under ASC 310-30 which remain subject to the loss sharing agreement with the FDIC amounted to approximately $680 million as of June 30, 2015. Carrying amount of Westernbank loans accounted for pursuant to ASC 310-30 For the six months ended June 30, 2015 [1] June 30, 2014 Non-credit Credit Non-credit Credit impaired impaired impaired impaired (In thousands) loans loans Total loans loans Total Beginning balance $ 2,272,142 $ 172,030 $ 2,444,172 $ 2,509,075 $ 318,872 $ 2,827,947 Accretion 104,004 5,687 109,691 149,868 9,113 158,981 Collections and charge offs (353,653) (63,132) (416,785) (271,032) (105,232) (376,264) Ending balance $ 2,022,493 $ 114,585 $ 2,137,078 $ 2,387,911 $ 222,753 $ 2,610,664 Allowance for loan losses ASC 310-30 Westernbank loans (42,503) (4,546) (47,049) (50,609) (40,283) (90,892) Ending balance, net of ALLL $ 1,979,990 $ 110,039 $ 2,090,029 $ 2,337,302 $ 182,470 $ 2,519,772 [1] The carrying amount of loans acquired from Westernbank and accounted for under ASC 310-30 which remain subject to the loss sharing agreement with the FDIC amounted to approximately $680 million as of June 30, 2015. Carrying amount of other acquired loans accounted for pursuant to ASC 310-30 For the quarter ended For the quarter ended (In thousands) June 30, 2015 June 30, 2014 Beginning balance $ 363,097 190,216 Additions 17,089 13,139 Accretion 4,633 2,552 Collections and charge-offs (16,532) (6,866) Ending balance $ 368,287 $ 199,041 Allowance for loan losses ASC 310-30 other acquired loans (16,842) (15,751) Ending balance, net of ALLL $ 351,445 $ 183,290 Carrying amount of other acquired loans accounted for pursuant to ASC 310-30 For the six months ended For the six months ended (In thousands) June 30, 2015 June 30, 2014 Beginning balance $ 212,763 $ 173,659 Additions 174,180 33,181 Accretion 7,856 4,926 Collections and charge-offs (26,512) (12,725) Ending balance $ 368,287 $ 199,041 Allowance for loan losses ASC 310-30 other acquired loans (16,842) (15,751) Ending balance, net of ALLL $ 351,445 $ 183,290</t>
  </si>
  <si>
    <t>A S C Subtopic 31030 [Member] | FDIC Assisted Partial Acquisition Of Doral Bank [Member]</t>
  </si>
  <si>
    <t>(In thousands) Contractually-required principal and interest $ 233,987 Non-accretable difference 43,904 Cash flows expected to be collected 190,083 Accretable yield 46,150 Fair value of loans accounted for under ASC Subtopic 310-30 $ 143,933</t>
  </si>
  <si>
    <t>Non Covered Loans [Member] | A S C Subtopic 31020 [Member] | FDIC Assisted Partial Acquisition Of Doral Bank [Member]</t>
  </si>
  <si>
    <t>Accounting For Certain Loans Acquired In Transfer Disclosure [Table Text Block]</t>
  </si>
  <si>
    <t>(In thousands) Fair value of loans accounted under ASC Subtopic 310-20 $ 1,521,524 Gross contractual amounts receivable (principal and interest) $ 2,014,755 Estimate of contractual cash flows not expected to be collected $ 39,348</t>
  </si>
  <si>
    <t>Covered Loans Held In Portfolio [Table Text Block]</t>
  </si>
  <si>
    <t>(In thousands) June 30, 2015 December 31, 2014 Commercial real estate $ 3 $ 1,511,472 Commercial and industrial - 103,309 Construction - 70,336 Mortgage 671,074 822,986 Consumer 18,573 34,559 Total covered loans held-in-portfolio $ 689,650 $ 2,542,662</t>
  </si>
  <si>
    <t>Schedule Of Financing Receivables Non Accrual Status [Table Text Block]</t>
  </si>
  <si>
    <t>June 30, 2015 December 31, 2014 Non-accrual Accruing loans past Non-accrual Accruing loans past (In thousands) loans due 90 days or more loans due 90 days or more Commercial real estate $ - $ - $ 8,810 $ - Commercial and industrial - - 1,142 - Construction - - 2,770 - Mortgage 3,794 - 4,376 28 Consumer 69 - 735 - Total [1] $ 3,863 $ - $ 17,833 $ 28</t>
  </si>
  <si>
    <t>Loans Held For Investment [Member] | Non Covered Loans [Member]</t>
  </si>
  <si>
    <t>At June 30, 2015 Puerto Rico U.S. mainland Popular, Inc. Accruing loans Accruing Accruing loans Non-accrual past-due 90 Non-accrual loans past-due Non-accrual past-due 90 (In thousands) loans days or more [1] loans 90 days or more loans days or more Commercial multi-family $ 1,071 $ - $ 171 $ - $ 1,242 $ - Commercial real estate non-owner occupied 43,436 - - - 43,436 - Commercial real estate owner occupied 85,065 - 750 - 85,815 - Commercial and industrial 49,827 330 9,974 - 59,801 330 Construction 4,756 - 671 - 5,427 - Mortgage [3] 318,773 416,175 12,048 - 330,821 416,175 Leasing 2,328 - - - 2,328 - Legacy - - 4,686 - 4,686 - Consumer: Credit cards - 18,545 343 - 343 18,545 Home equity lines of credit 4 61 4,247 - 4,251 61 Personal 22,949 - 1,334 - 24,283 - Auto 11,158 - - - 11,158 - Other 2,400 664 6 - 2,406 664 Total [2] $ 541,767 $ 435,775 $ 34,230 $ - $ 575,997 $ 435,775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t>
  </si>
  <si>
    <t>Past Due Financing Receivables Table Text Block</t>
  </si>
  <si>
    <t>June 30, 2015 Puerto Rico Past due Non-covered 30-59 60-89 90 days Total loans HIP (In thousands) days days or more past due Current Puerto Rico Commercial multi-family $ 80 $ - $ 1,847 $ 1,927 $ 90,560 $ 92,487 Commercial real estate non-owner occupied 4,131 7,940 141,389 153,460 2,589,719 2,743,179 Commercial real estate owner occupied 10,409 11,478 133,950 155,837 1,801,259 1,957,096 Commercial and industrial 6,222 4,747 53,586 64,555 2,711,693 2,776,248 Construction 875 467 32,229 33,571 79,875 113,446 Mortgage 327,662 172,133 825,127 1,324,922 4,919,461 6,244,383 Leasing 6,653 1,899 2,328 10,880 581,936 592,816 Consumer: Credit cards 11,391 8,954 18,545 38,890 1,099,550 1,138,440 Home equity lines of credit 397 200 65 662 12,034 12,696 Personal 13,892 8,197 23,358 45,447 1,201,072 1,246,519 Auto 33,813 7,745 11,158 52,716 747,047 799,763 Other 963 300 3,064 4,327 193,280 197,607 Total $ 416,488 $ 224,060 $ 1,246,646 $ 1,887,194 $ 16,027,486 $ 17,914,680 June 30, 2015 U.S. mainland Past due 30-59 60-89 90 days Total Loans HIP (In thousands) days days or more past due Current U.S. mainland Commercial multi-family $ - $ - $ 171 $ 171 $ 570,442 $ 570,613 Commercial real estate non-owner occupied - 360 - 360 701,728 702,088 Commercial real estate owner occupied 5,302 - 750 6,052 214,456 220,508 Commercial and industrial 998 1,022 9,974 11,994 930,503 942,497 Construction - - 671 671 581,893 582,564 Mortgage 2,234 5,749 12,048 20,031 961,409 981,440 Legacy 68 698 4,686 5,452 67,050 72,502 Consumer: Credit cards 225 153 343 721 13,206 13,927 Home equity lines of credit 2,907 758 4,247 7,912 320,177 328,089 Personal 589 716 1,334 2,639 103,185 105,824 Auto - 7 - 7 73 80 Other - - 6 6 327 333 Total $ 12,323 $ 9,463 $ 34,230 $ 56,016 $ 4,464,449 $ 4,520,465 June 30, 2015 Popular, Inc. Past due Non-covered 30-59 60-89 90 days Total loans HIP (In thousands) days days or more past due Current Popular, Inc. Commercial multi-family $ 80 $ - $ 2,018 $ 2,098 $ 661,002 $ 663,100 Commercial real estate non-owner occupied 4,131 8,300 141,389 153,820 3,291,447 3,445,267 Commercial real estate owner occupied 15,711 11,478 134,700 161,889 2,015,715 2,177,604 Commercial and industrial 7,220 5,769 63,560 76,549 3,642,196 3,718,745 Construction 875 467 32,900 34,242 661,768 696,010 Mortgage 329,896 177,882 837,175 1,344,953 5,880,870 7,225,823 Leasing 6,653 1,899 2,328 10,880 581,936 592,816 Legacy 68 698 4,686 5,452 67,050 72,502 Consumer: Credit cards 11,616 9,107 18,888 39,611 1,112,756 1,152,367 Home equity lines of credit 3,304 958 4,312 8,574 332,211 340,785 Personal 14,481 8,913 24,692 48,086 1,304,257 1,352,343 Auto 33,813 7,752 11,158 52,723 747,120 799,843 Other 963 300 3,070 4,333 193,607 197,940 Total $ 428,811 $ 233,523 $ 1,280,876 $ 1,943,210 $ 20,491,935 $ 22,435,145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t>
  </si>
  <si>
    <t>Schedule Of Accounts Notes Loans And Financing Receivable Text Block</t>
  </si>
  <si>
    <t>(In thousands) June 30, 2015 December 31, 2014 Commercial multi-family $ 663,100 $ 487,280 Commercial real estate non-owner occupied 3,445,267 2,526,146 Commercial real estate owner occupied 2,177,604 1,667,267 Commercial and industrial 3,718,745 3,453,574 Construction 696,010 251,820 Mortgage 7,225,823 6,502,886 Leasing 592,816 564,389 Legacy [2] 72,502 80,818 Consumer: Credit cards 1,152,367 1,155,229 Home equity lines of credit 340,785 366,162 Personal 1,352,343 1,375,452 Auto 799,843 767,369 Other 197,940 206,059 Total loans held-in-portfolio [1] $ 22,435,145 $ 19,404,451</t>
  </si>
  <si>
    <t>Loans Held For Investment [Member] | Covered Under Loss Sharing Agreements With F D I C [Member]</t>
  </si>
  <si>
    <t>June 30, 2015 Past due 30-59 60-89 90 days Total Covered (In thousands) days days or more past due Current loans HIP Commercial real estate $ - $ - $ 3 $ 3 $ - $ 3 Mortgage 6,223 16,771 96,097 119,091 551,983 671,074 Consumer 10 482 1,231 1,723 16,850 18,573 Total covered loans $ 6,233 $ 17,253 $ 97,331 $ 120,817 $ 568,833 $ 689,650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t>
  </si>
  <si>
    <t>Loans Held For Sale [Member] | Non Covered Loans [Member]</t>
  </si>
  <si>
    <t>Loans Held For Sale In Non Performing Status [Table Text Block]</t>
  </si>
  <si>
    <t>(In thousands) June 30, 2015 December 31, 2014 Commercial $ 48,969 $ 309 Construction 1,681 - Mortgage 225 14,041 Consumer - 4,549 Total $ 50,875 $ 18,899</t>
  </si>
  <si>
    <t>(In thousands) June 30, 2015 December 31, 2014 Commercial $ 48,969 $ 309 Construction 1,681 - Legacy - 319 Mortgage 151,637 100,166 Consumer - 5,310 Total loans held-for-sale $ 202,287 $ 106,104</t>
  </si>
  <si>
    <t>Allowance for loan losses (Tables)</t>
  </si>
  <si>
    <t>Allowance Movement [Table Text Block]</t>
  </si>
  <si>
    <t>For the quarter ended June 30, 2015 Puerto Rico - Non-covered loans (In thousands) Commercial Construction Mortgage Leasing Consumer Total Allowance for credit losses: Beginning balance $ 195,466 $ 1,595 $ 126,579 $ 7,208 $ 153,428 $ 484,276 Provision (reversal of provision) 50,231 5,260 9,755 2,925 (7,642) 60,529 Charge-offs (23,323) (2,194) (11,361) (1,693) (24,182) (62,753) Recoveries 6,264 473 622 720 9,528 17,607 Net write-down related to loans transferred to held-for-sale (29,996) - - - - (29,996) Allowance transferred from covered loans 8,453 1,424 582 - 2,578 13,037 Ending balance $ 207,095 $ 6,558 $ 126,177 $ 9,160 $ 133,710 $ 482,700 For the quarter ended June 30, 2015 Puerto Rico - Covered loans (In thousands) Commercial Construction Mortgage Leasing Consumer Total Allowance for credit losses: Beginning balance $ 21,267 $ 7,707 $ 40,469 $ - $ 3,030 $ 72,473 Provision (reversal of provision) 8,120 8,874 (1,734) - 506 15,766 Charge-offs (23,697) (16,040) (520) - (767) (41,024) Recoveries 3,864 1,425 342 - 88 5,719 Net recoveries (write-down) (1,101) (542) (160) - (20) (1,823) Allowance transferred to non-covered loans (8,453) (1,424) (582) - (2,578) (13,037) Ending balance $ - $ - $ 37,815 $ - $ 259 $ 38,074 For the quarter ended June 30, 2015 U.S. Mainland (In thousands) Commercial Construction Mortgage Legacy Consumer Total Allowance for credit losses: Beginning balance $ 10,426 $ 1,849 $ 2,262 $ 2,962 $ 14,449 $ 31,948 Provision (reversal of provision) (2,680) 580 2,236 383 (580) (61) Charge-offs (432) - (340) (480) (2,974) (4,226) Recoveries 1,311 - 164 450 1,005 2,930 Net recoveries (write-down) - - (552) - - (552) Ending balance $ 8,625 $ 2,429 $ 3,770 $ 3,315 $ 11,900 $ 30,039 For the quarter ended June 30, 2015 Popular, Inc. (In thousands) Commercial Construction Mortgage Legacy Leasing Consumer Total Allowance for credit losses: Beginning balance $ 227,159 $ 11,151 $ 169,310 $ 2,962 $ 7,208 $ 170,907 $ 588,697 Provision (reversal of provision) 55,671 14,714 10,257 383 2,925 (7,716) 76,234 Charge-offs (47,452) (18,234) (12,221) (480) (1,693) (27,923) (108,003) Recoveries 11,439 1,898 1,128 450 720 10,621 26,256 Net recoveries (write-down) (31,097) (542) (712) - - (20) (32,371) Ending balance $ 215,720 $ 8,987 $ 167,762 $ 3,315 $ 9,160 $ 145,869 $ 550,813 For the six months ended June 30, 2015 Puerto Rico - Non-covered loans (In thousands) Commercial Construction Mortgage Leasing Consumer Total Allowance for credit losses: Beginning balance $ 201,589 $ 5,483 $ 120,860 $ 7,131 $ 154,072 $ 489,135 Provision (reversal of provision) 48,910 (1,553) 25,947 3,771 15,367 92,442 Charge-offs (32,895) (2,194) (22,334) (2,930) (53,881) (114,234) Recoveries 11,034 3,398 1,122 1,188 15,574 32,316 Net write-downs related to loans transferred to held-for-sale (29,996) - - - - (29,996) Allowance transferred from covered loans 8,453 1,424 582 - 2,578 13,037 Ending balance $ 207,095 $ 6,558 $ 126,177 $ 9,160 $ 133,710 $ 482,700 For the six months ended June 30, 2015 Puerto Rico - Covered loans (In thousands) Commercial Construction Mortgage Leasing Consumer Total Allowance for credit losses: Beginning balance $ 30,871 $ 7,202 $ 40,948 $ - $ 3,052 $ 82,073 Provision (reversal of provision) 10,115 15,150 1,068 - (243) 26,090 Charge-offs (37,936) (25,086) (3,906) - (767) (67,695) Recoveries 6,504 4,700 447 - 815 12,466 Net recoveries (write-down) (1,101) (542) (160) - (20) (1,823) Allowance transferred to non-covered loans (8,453) (1,424) (582) - (2,578) (13,037) Ending balance $ - $ - $ 37,815 $ - $ 259 $ 38,074 For the six months ended June 30, 2015 U.S. Mainland - Continuing Operations (In thousands) Commercial Construction Mortgage Legacy Consumer Total Allowance for credit losses: Beginning balance $ 9,648 $ 1,187 $ 2,462 $ 2,944 $ 14,343 $ 30,584 Provision (reversal of provision) (2,381) 1,242 (3,891) (1,427) 4,194 (2,263) Charge-offs (882) - (561) (954) (5,492) (7,889) Recoveries 2,240 - 231 2,752 2,256 7,479 Net recoveries (write-down) - - 5,529 - (3,401) 2,128 Ending balance $ 8,625 $ 2,429 $ 3,770 $ 3,315 $ 11,900 $ 30,039 For the six months ended June 30, 2015 Popular, Inc. (In thousands) Commercial Construction Mortgage Legacy Leasing Consumer Total Allowance for credit losses: Beginning balance $ 242,108 $ 13,872 $ 164,270 $ 2,944 $ 7,131 $ 171,467 $ 601,792 Provision (reversal of provision) 56,644 14,839 23,124 (1,427) 3,771 19,318 116,269 Charge-offs (71,713) (27,280) (26,801) (954) (2,930) (60,140) (189,818) Recoveries 19,778 8,098 1,800 2,752 1,188 18,645 52,261 Net recoveries (write-down) (31,097) (542) 5,369 - - (3,421) (29,691) Net write-downs related to loans transferred to discontinued operations - - - - - - - Ending balance $ 215,720 $ 8,987 $ 167,762 $ 3,315 $ 9,160 $ 145,869 $ 550,813 For the quarter ended June 30, 2014 Puerto Rico - Non-covered loans (In thousands) Commercial Construction Mortgage Leasing Consumer Total Allowance for credit losses: Beginning balance $ 124,134 $ 5,079 $ 137,796 $ 10,483 $ 157,248 $ 434,740 Provision (reversal of provision) 69,410 (503) (7,471) (3,380) 16,805 74,861 Charge-offs (16,218) (42) (10,083) (1,754) (29,941) (58,038) Recoveries 6,909 657 157 610 6,370 14,703 Ending balance $ 184,235 $ 5,191 $ 120,399 $ 5,959 $ 150,482 $ 466,266 For the quarter ended June 30, 2014 Puerto Rico - Covered Loans (In thousands) Commercial Construction Mortgage Leasing Consumer Total Allowance for credit losses: Beginning balance $ 38,589 $ 15,966 $ 38,848 $ - $ 4,370 $ 97,773 Provision (reversal of provision) 13,542 (3,270) 2,344 1 (1,013) 11,604 Charge-offs (5,993) (6,427) (2,262) (2) 677 (14,007) Recoveries 555 2,727 11 1 1 3,295 Ending balance $ 46,693 $ 8,996 $ 38,941 $ - $ 4,035 $ 98,665 For the quarter ended June 30, 2014 U.S. Mainland - Continuing Operations (In thousands) Commercial Construction Mortgage Legacy Consumer Total Allowance for credit losses: Beginning balance $ 31,505 $ 196 $ 25,167 $ 11,872 $ 18,893 $ 87,633 Provision (reversal of provision) (12,321) (45) (7,245) (3,734) (1,442) (24,787) Charge-offs (5,672) - (914) (1,347) (3,997) (11,930) Recoveries 4,762 - 521 2,552 1,229 9,064 Ending balance $ 18,274 $ 151 $ 17,529 $ 9,343 $ 14,683 $ 59,980 For the quarter ended June 30, 2014 U.S. Mainland - Discontinued Operations (In thousands) Commercial Construction Mortgage Legacy Consumer Total Allowance for credit losses: Beginning balance $ 16,375 $ 27 $ - $ 1,400 $ 2,400 $ 20,202 Net write-down related to loans transferred to discontinued operations (16,375) (27) - (1,400) (2,400) (20,202) Ending balance $ - $ - $ - $ - $ - $ - For the quarter ended June 30, 2014 Popular, Inc. (In thousands) Commercial Construction Mortgage Legacy Leasing Consumer Total Allowance for credit losses: Beginning balance $ 210,603 $ 21,268 $ 201,811 $ 13,272 $ 10,483 $ 182,911 $ 640,348 Provision (reversal of provision) 70,631 (3,818) (12,372) (3,734) (3,379) 14,350 61,678 Charge-offs (27,883) (6,469) (13,259) (1,347) (1,756) (33,261) (83,975) Recoveries 12,226 3,384 689 2,552 611 7,600 27,062 Net write-down related to loans transferred to discontinued operations (16,375) (27) - (1,400) - (2,400) (20,202) Ending balance $ 249,202 $ 14,338 $ 176,869 $ 9,343 $ 5,959 $ 169,200 $ 624,911 For the six months ended June 30, 2014 Puerto Rico - Non-covered loans (In thousands) Commercial Construction Mortgage Leasing Consumer Total Allowance for credit losses: Beginning balance $ 128,150 $ 5,095 $ 130,330 $ 10,622 $ 152,578 $ 426,775 Provision (reversal of provision) 80,566 (1,897) 8,511 (2,863) 44,458 128,775 Charge-offs (38,334) (458) (18,809) (2,721) (59,137) (119,459) Recoveries 13,853 2,451 367 921 12,583 30,175 Ending balance $ 184,235 $ 5,191 $ 120,399 $ 5,959 $ 150,482 $ 466,266 For the six months ended June 30, 2014 Puerto Rico - Covered Loans (In thousands) Commercial Construction Mortgage Leasing Consumer Total Allowance for credit losses: Beginning balance $ 42,198 $ 19,491 $ 36,006 $ - $ 4,397 $ 102,092 Provision (reversal of provision) 17,581 14,297 6,842 1 (1,403) 37,318 Charge-offs (13,961) (29,408) (3,918) (2) 972 (46,317) Recoveries 875 4,616 11 1 69 5,572 Ending balance $ 46,693 $ 8,996 $ 38,941 $ - $ 4,035 $ 98,665 For the six months ended June 30,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11,742) (239) (7,807) (7,406) 2,615 (24,579) Charge-offs (10,664) - (2,452) (4,331) (9,073) (26,520) Recoveries 7,766 176 1,189 9,745 1,936 20,812 Ending balance $ 18,274 $ 151 $ 17,529 $ 9,343 $ 14,683 $ 59,980 For the six months ended June 30,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six months ended June 30, 2014 Popular, Inc. (In thousands) Commercial Construction Mortgage Legacy Leasing Consumer Total Allowance for credit losses: Beginning balance $ 217,180 $ 24,833 $ 192,935 $ 13,704 $ 10,622 $ 181,281 $ 640,555 Provision (reversal of provision) 83,574 11,935 7,546 (9,218) (2,863) 43,775 134,749 Charge-offs (65,954) (29,866) (25,179) (4,888) (2,721) (68,138) (196,746) Recoveries 30,777 7,463 1,567 11,145 921 14,682 66,555 Net write-downs related to loans transferred to discontinued operations (16,375) (27) - (1,400) - (2,400) (20,202) Ending balance $ 249,202 $ 14,338 $ 176,869 $ 9,343 $ 5,959 $ 169,200 $ 624,911</t>
  </si>
  <si>
    <t>Schedule Of Credit Losses Related To Financing Receivables Current And Noncurrent Table Text Block</t>
  </si>
  <si>
    <t>ASC 310-30 For the quarters ended For the six months ended (In thousands) June 30, 2015 June 30, 2014 June 30, 2015 June 30, 2014 Balance at beginning of period $ 68,386 $ 90,371 $ 78,846 $ 93,915 Provision for loan losses 12,269 10,951 20,870 35,506 Net charge-offs (33,606) (10,430) (52,667) (38,529) Balance at end of period $ 47,049 $ 90,892 $ 47,049 $ 90,892</t>
  </si>
  <si>
    <t>Allowance For Credit Losses On Financing Receivables Table Text Block</t>
  </si>
  <si>
    <t>At June 30, 2015 Puerto Rico (In thousands) Commercial Construction Mortgage Leasing Consumer Total Allowance for credit losses: Specific ALLL non-covered loans $ 68,456 $ 725 $ 43,749 $ 607 $ 24,615 $ 138,152 General ALLL non-covered loans 138,639 5,833 82,428 8,553 109,095 344,548 ALLL - non-covered loans 207,095 6,558 126,177 9,160 133,710 482,700 Specific ALLL covered loans - - - - - - General ALLL covered loans - - 37,815 - 259 38,074 ALLL - covered loans - - 37,815 - 259 38,074 Total ALLL $ 207,095 $ 6,558 $ 163,992 $ 9,160 $ 133,969 $ 520,774 Loans held-in-portfolio: Impaired non-covered loans $ 337,577 $ 3,627 $ 450,789 $ 2,554 $ 112,733 $ 907,280 Non-covered loans held-in-portfolio excluding impaired loans 7,231,433 109,819 5,793,594 590,262 3,282,292 17,007,400 Non-covered loans held-in-portfolio 7,569,010 113,446 6,244,383 592,816 3,395,025 17,914,680 Impaired covered loans - - - - - - Covered loans held-in-portfolio excluding impaired loans 3 - 671,074 - 18,573 689,650 Covered loans held-in-portfolio 3 - 671,074 - 18,573 689,650 Total loans held-in-portfolio $ 7,569,013 $ 113,446 $ 6,915,457 $ 592,816 $ 3,413,598 $ 18,604,330 At June 30, 2015 U.S. Mainland (In thousands) Commercial Construction Mortgage Legacy Consumer Total Allowance for credit losses: Specific ALLL $ - $ - $ 413 $ 34 $ 412 $ 859 General ALLL 8,625 2,429 3,357 3,281 11,488 29,180 Total ALLL $ 8,625 $ 2,429 $ 3,770 $ 3,315 $ 11,900 $ 30,039 Loans held-in-portfolio: Impaired loans $ - $ - $ 5,045 $ 1,357 $ 2,144 $ 8,546 Loans held-in-portfolio, excluding impaired loans 2,435,706 582,564 976,395 71,145 446,109 4,511,919 Total loans held-in-portfolio $ 2,435,706 $ 582,564 $ 981,440 $ 72,502 $ 448,253 $ 4,520,465 At June 30, 2015 Popular, Inc. (In thousands) Commercial Construction Mortgage Legacy Leasing Consumer Total Allowance for credit losses: Specific ALLL non-covered loans $ 68,456 $ 725 $ 44,162 $ 34 $ 607 $ 25,027 $ 139,011 General ALLL non-covered loans 147,264 8,262 85,785 3,281 8,553 120,583 373,728 ALLL - non-covered loans 215,720 8,987 129,947 3,315 9,160 145,610 512,739 Specific ALLL covered loans - - - - - - - General ALLL covered loans - - 37,815 - - 259 38,074 ALLL - covered loans - - 37,815 - - 259 38,074 Total ALLL $ 215,720 $ 8,987 $ 167,762 $ 3,315 $ 9,160 $ 145,869 $ 550,813 Loans held-in-portfolio: Impaired non-covered loans $ 337,577 $ 3,627 $ 455,834 $ 1,357 $ 2,554 $ 114,877 $ 915,826 Non-covered loans held-in-portfolio excluding impaired loans 9,667,139 692,383 6,769,989 71,145 590,262 3,728,401 21,519,319 Non-covered loans held-in-portfolio 10,004,716 696,010 7,225,823 72,502 592,816 3,843,278 22,435,145 Impaired covered loans - - - - - - - Covered loans held-in-portfolio excluding impaired loans 3 - 671,074 - - 18,573 689,650 Covered loans held-in-portfolio 3 - 671,074 - - 18,573 689,650 Total loans held-in-portfolio $ 10,004,719 $ 696,010 $ 7,896,897 $ 72,502 $ 592,816 $ 3,861,851 $ 23,124,795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t>
  </si>
  <si>
    <t>Finance Receivables Individually Evaluated For Impairment Table [Text Block]</t>
  </si>
  <si>
    <t>June 30,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9 $ 99 $ 4 $ - $ - $ 99 $ 99 $ 4 Commercial real estate non-owner occupied 109,047 109,977 37,993 8,985 11,921 118,032 121,898 37,993 Commercial real estate owner occupied 105,349 130,894 18,025 15,085 22,343 120,434 153,237 18,025 Commercial and industrial 73,865 76,038 12,434 25,147 38,795 99,012 114,833 12,434 Construction 3,627 10,276 725 - - 3,627 10,276 725 Mortgage 410,228 447,040 43,749 40,561 45,005 450,789 492,045 43,749 Leasing 2,554 2,554 607 - - 2,554 2,554 607 Consumer: Credit cards 39,998 39,998 7,207 - - 39,998 39,998 7,207 Personal 69,960 69,960 16,914 - - 69,960 69,960 16,914 Auto 2,122 2,122 368 - - 2,122 2,122 368 Other 653 653 126 - - 653 653 126 Total Puerto Rico $ 817,502 $ 889,611 $ 138,152 $ 89,778 $ 118,064 $ 907,280 $ 1,007,675 $ 138,152 June 30,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3,069 $ 3,716 $ 413 $ 1,976 $ 2,762 $ 5,045 $ 6,478 $ 413 Legacy 1,357 1,357 34 - - 1,357 1,357 34 Consumer: HELOCs 865 882 251 787 787 1,652 1,669 251 Personal 409 409 161 83 83 492 492 161 Total U.S. mainland $ 5,700 $ 6,364 $ 859 $ 2,846 $ 3,632 $ 8,546 $ 9,996 $ 859 June 30,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9 $ 99 $ 4 $ - $ - $ 99 $ 99 $ 4 Commercial real estate non-owner occupied 109,047 109,977 37,993 8,985 11,921 118,032 121,898 37,993 Commercial real estate owner occupied 105,349 130,894 18,025 15,085 22,343 120,434 153,237 18,025 Commercial and industrial 73,865 76,038 12,434 25,147 38,795 99,012 114,833 12,434 Construction 3,627 10,276 725 - - 3,627 10,276 725 Mortgage 413,297 450,756 44,162 42,537 47,767 455,834 498,523 44,162 Legacy 1,357 1,357 34 - - 1,357 1,357 34 Leasing 2,554 2,554 607 - - 2,554 2,554 607 Consumer: Credit Cards 39,998 39,998 7,207 - - 39,998 39,998 7,207 HELOCs 865 882 251 787 787 1,652 1,669 251 Personal 70,369 70,369 17,075 83 83 70,452 70,452 17,075 Auto 2,122 2,122 368 - - 2,122 2,122 368 Other 653 653 126 - - 653 653 126 Total Popular, Inc. $ 823,202 $ 895,975 $ 139,011 $ 92,624 $ 121,696 $ 915,826 $ 1,017,671 $ 139,011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t>
  </si>
  <si>
    <t>Impaired Loans Average Investment Interest Income Table [Text Block]</t>
  </si>
  <si>
    <t>For the quarter ended June 30, 2015 Puerto Rico U.S. Mainland Popular, Inc. Average Interest Average Interest Average Interest recorded income recorded income recorded income (In thousands) investment recognized investment recognized investment recognized Commercial multi-family $ 325 $ - $ - $ - $ 325 $ - Commercial real estate non-owner occupied 118,663 1,307 - - 118,663 1,307 Commercial real estate owner occupied 123,656 1,211 - - 123,656 1,211 Commercial and industrial 134,834 2,369 - - 134,834 2,369 Construction 6,733 - - - 6,733 - Mortgage 448,148 4,112 5,076 16 453,224 4,128 Legacy - - 679 - 679 - Leasing 2,739 - - - 2,739 - Consumer: Credit cards 40,598 - - - 40,598 - Helocs - - 1,645 - 1,645 - Personal 70,309 - 452 - 70,761 - Auto 2,079 - - - 2,079 - Other 590 - - - 590 - Covered loans 5,365 74 - - 5,365 74 Total Popular, Inc. $ 954,039 $ 9,073 $ 7,852 $ 16 $ 961,891 $ 9,089 For the quarter ended June 30, 2014 Puerto Rico U.S. Mainland Popular, Inc. Average Interest Average Interest Average Interest recorded income recorded income recorded income (In thousands) investment recognized investment recognized investment recognized Commercial multi-family $ 2,144 $ - $ 2,808 $ - $ 4,952 $ - Commercial real estate non-owner occupied 77,906 696 9,653 24 87,559 720 Commercial real estate owner occupied 113,400 728 6,632 30 120,032 758 Commercial and industrial 112,697 1,717 1,122 - 113,819 1,717 Construction 21,553 - - - 21,553 - Mortgage 410,345 5,081 52,034 485 462,379 5,566 Legacy - - 3,123 - 3,123 - Leasing 2,554 - - - 2,554 - Consumer: Credit cards 43,241 - - - 43,241 - Helocs - - 2,431 - 2,431 - Personal 74,918 - - - 74,918 - Auto 1,910 - 87 - 1,997 - Other 880 - 6 - 886 - Covered loans 5,391 118 - - 5,391 118 Total Popular, Inc. $ 866,939 $ 8,340 $ 77,896 $ 539 $ 944,835 $ 8,879 For the six months ended June 30, 2015 Puerto Rico U.S. Mainland Popular, Inc. Average Interest Average Interest Average Interest recorded income recorded income recorded income (In thousands) investment recognized investment recognized investment recognized Commercial multi-family $ 217 $ - $ - $ - $ 217 $ - Commercial real estate non-owner occupied 98,526 2,582 - - 98,526 2,582 Commercial real estate owner occupied 125,457 2,422 - - 125,457 2,422 Commercial and industrial 146,422 4,749 83 - 146,505 4,749 Construction 8,911 - - - 8,911 - Mortgage 442,621 8,565 4,802 29 447,423 8,594 Legacy - - 452 - 452 - Leasing 2,834 - - - 2,834 - Consumer: Credit cards 40,891 - - - 40,891 - HELOCs - - 1,725 - 1,725 - Personal 70,814 - 301 - 71,115 - Auto 2,030 - - - 2,030 - Other 568 - 29 - 597 - Covered loans 5,879 153 - - 5,879 153 Total Popular, Inc. $ 945,170 $ 18,471 $ 7,392 $ 29 $ 952,562 $ 18,500 For the six months ended June 30, 2014 Puerto Rico U.S. Mainland Popular, Inc. Average Interest Average Interest Average Interest recorded income recorded income recorded income (In thousands) investment recognized investment recognized investment recognized Commercial multi-family $ 2,564 $ - $ 4,428 $ - $ 6,992 $ - Commercial real estate non-owner occupied 74,059 8 15,440 24 89,499 32 Commercial real estate owner occupied 105,458 1,191 9,629 30 115,087 1,221 Commercial and industrial 103,810 1,581 1,357 - 105,167 1,581 Construction 19,976 3,329 1,888 - 21,864 3,329 Mortgage 406,679 10,263 52,264 992 458,943 11,255 Legacy - - 4,097 - 4,097 - Leasing 2,667 - - - 2,667 - Consumer: Credit cards 43,832 - - - 43,832 - HELOCs - - 1,687 - 1,687 - Personal 76,104 - - - 76,104 - Auto 1,724 - 87 - 1,811 - Other 752 - 696 - 1,448 - Covered loans 10,576 234 - - 10,576 234 Total Popular, Inc. $ 848,201 $ 16,606 $ 91,573 $ 1,046 $ 939,774 $ 17,652</t>
  </si>
  <si>
    <t>Troubled Debt Restructurings Loan Count By Type Of Modification Table [Text Block]</t>
  </si>
  <si>
    <t>Puerto Rico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3 7 - - 5 8 - - Commercial real estate owner occupied 8 6 - - 10 9 - - Commercial and industrial 6 6 - - 11 11 - - Construction - - - - 1 - - - Mortgage 16 11 83 23 29 30 181 38 Leasing - 1 2 - - 2 14 - Consumer: Credit cards 194 - - 164 422 - - 351 Personal 274 4 - - 502 18 - - Auto - 3 1 - - 5 3 - Other 11 - - - 22 - - - Total 512 38 86 187 1,002 85 198 389 U.S. Mainland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Mortgage - - 2 - - 1 10 - Consumer: HELOCs - 1 - 1 - 1 - 2 Personal - 2 - - - 2 - - Total - 3 2 1 - 4 10 2 Popular, Inc. For the quarter ended June 30, 2015 For the six months ended June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3 7 - - 5 8 - - Commercial real estate owner occupied 8 6 - - 10 9 - - Commercial and industrial 6 6 - - 11 11 - - Construction - - - - 1 - - - Mortgage 16 11 85 23 29 31 191 38 Leasing - 1 2 - - 2 14 - Consumer: Credit cards 194 - - 164 422 - - 351 HELOCs - 1 - 1 - 1 - 2 Personal 274 6 - - 502 20 - - Auto - 3 1 - - 5 3 - Other 11 - - - 22 - - - Total 512 41 88 188 1,002 89 208 391 Puerto Rico For the quarter ended June 30, 2014 For the six months ended June 30, 2014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3 - - 2 4 - - Commercial real estate owner occupied 6 5 - - 15 7 - - Commercial and industrial 14 6 - - 23 6 - - Construction - - - - - 3 - - Mortgage 14 12 110 43 27 26 190 67 Leasing - 1 18 - - 5 24 - Consumer: Credit cards 273 - - 172 547 - - 327 Personal 247 16 - 2 463 33 - 3 Auto - 6 3 - - 8 3 - Other 25 - - 1 43 - - 2 Total 579 49 131 218 1,120 92 217 399 U.S. Mainland For the quarter ended June 30, 2014 For the six months ended June 30, 2014 Reduction in interest rate Extension of maturity date Combination of reduction in interest rate and extension of maturity date Other Reduction in interest rate Extension of maturity date Combination of reduction in interest rate and extension of maturity date Other Mortgage - - 5 - - - 11 - Total - - 5 - - - 11 - Popular, Inc. For the quarter ended June 30, 2014 For the six months ended June 30, 2014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3 - - 2 4 - - Commercial real estate owner occupied 6 5 - - 15 7 - - Commercial and industrial 14 6 - - 23 6 - - Construction - - - - - 3 - - Mortgage 14 12 115 43 27 26 201 67 Leasing - 1 18 - - 5 24 - Consumer: Credit cards 273 - - 172 547 - - 327 Personal 247 16 - 2 463 33 - 3 Auto - 6 3 - - 8 3 - Other 25 - - 1 43 - - 2 Total 579 49 136 218 1,120 92 228 399</t>
  </si>
  <si>
    <t>Troubled Debt Restructurings on Financing Receivables [Table Text Block]</t>
  </si>
  <si>
    <t>Puerto Rico For the quarter ended June 30, 2015 (Dollars in thousands) Loan count Pre-modification outstanding recorded investment Post-modification outstanding recorded investment Increase (decrease) in the allowance for loan losses as a result of modification Commercial real estate non-owner occupied 10 $ 48,719 $ 48,868 $ 10,682 Commercial real estate owner occupied 14 5,031 4,484 162 Commercial and industrial 12 6,834 6,997 439 Mortgage 133 8,284 13,146 957 Leasing 3 99 99 23 Consumer: Credit cards 358 3,265 3,687 568 Personal 278 4,751 4,749 1,009 Auto 4 60 62 9 Other 11 27 38 5 Total 823 $ 77,070 $ 82,130 $ 13,854 U.S. Mainland For the quarter ended June 30, 2015 (Dollars in thousands) Loan count Pre-modification outstanding recorded investment Post-modification outstanding recorded investment Increase (decrease) in the allowance for loan losses as a result of modification Mortgage 2 $ 187 $ 193 $ 97 Consumer: HELOCs 2 74 75 16 Personal 2 30 30 3 Total 6 $ 291 $ 298 $ 116 Popular, Inc. For the quarter ended June 30, 2015 (Dollars in thousands) Loan count Pre-modification outstanding recorded investment Post-modification outstanding recorded investment Increase (decrease) in the allowance for loan losses as a result of modification Commercial real estate non-owner occupied 10 $ 48,719 $ 48,868 $ 10,682 Commercial real estate owner occupied 14 5,031 4,484 162 Commercial and industrial 12 6,834 6,997 439 Mortgage 135 8,471 13,339 1,054 Leasing 3 99 99 23 Consumer: Credit cards 358 3,265 3,687 568 HELOCs 2 74 75 16 Personal 280 4,781 4,779 1,012 Auto 4 60 62 9 Other 11 27 38 5 Total 829 $ 77,361 $ 82,428 $ 13,970 Puerto Rico For the quarter ended June 30, 2014 (Dollars in thousands) Loan count Pre-modification outstanding recorded investment Post-modification outstanding recorded investment Increase (decrease) in the allowance for loan losses as a result of modification Commercial real estate non-owner occupied 3 $ 1,486 $ 1,461 $ 141 Commercial real estate owner occupied 11 31,629 31,193 1,446 Commercial and industrial 20 41,418 41,205 60 Mortgage 179 26,651 26,411 804 Leasing 19 507 510 103 Consumer: Credit cards 445 3,369 3,811 602 Personal 265 4,374 4,391 854 Auto 9 144 149 9 Other 26 66 65 11 Total 977 $ 109,644 $ 109,196 $ 4,030 U.S. Mainland For the quarter ended June 30, 2014 (Dollars in thousands) Loan count Pre-modification outstanding recorded investment Post-modification outstanding recorded investment Increase (decrease) in the allowance for loan losses as a result of modification Mortgage 5 $ 643 $ 763 $ 245 Total 5 $ 643 $ 763 $ 245 Popular, Inc. For the quarter ended June 30, 2014 (Dollars in thousands) Loan count Pre-modification outstanding recorded investment Post-modification outstanding recorded investment Increase (decrease) in the allowance for loan losses as a result of modification Commercial real estate non-owner occupied 3 $ 1,486 $ 1,461 $ 141 Commercial real estate owner occupied 11 31,629 31,193 1,446 Commercial and industrial 20 41,418 41,205 60 Mortgage 184 27,294 27,174 1,049 Leasing 19 507 510 103 Consumer: Credit cards 445 3,369 3,811 602 Personal 265 4,374 4,391 854 Auto 9 144 149 9 Other 26 66 65 11 Total 982 $ 110,287 $ 109,959 $ 4,275 Puerto Rico For the six months ended June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3 66,719 66,866 13,668 Commercial real estate owner occupied 19 9,790 9,036 333 Commercial and industrial 22 12,367 12,886 662 Construction 1 268 259 (166) Mortgage 278 24,186 29,912 2,296 Leasing 16 422 424 97 Consumer: Credit cards 773 6,882 7,753 1,197 Personal 520 9,253 9,249 1,976 Auto 8 60 113 17 Other 22 56 67 9 Total 1,674 $ 130,554 $ 137,116 $ 20,091 U.S. mainland For the six months ended June 30, 2015 (Dollars in thousands) Loan count Pre-modification outstanding recorded investment Post-modification outstanding recorded investment Increase (decrease) in the allowance for loan losses as a result of modification Mortgage 11 $ 655 $ 1,657 $ 179 Consumer: HELOCs 3 74 167 25 Personal 2 30 30 3 Total 16 $ 759 $ 1,854 $ 207 Popular, Inc. For the six months ended June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3 66,719 66,866 13,668 Commercial real estate owner occupied 19 9,790 9,036 333 Commercial and industrial 22 12,367 12,886 662 Construction 1 268 259 (166) Mortgage 289 24,841 31,569 2,475 Leasing 16 422 424 97 Consumer: Credit cards 773 6,882 7,753 1,197 HELOCs 3 74 167 25 Personal 522 9,283 9,279 1,979 Auto 8 60 113 17 Other 22 56 67 9 Total 1,690 $ 131,313 $ 138,970 $ 20,298 Puerto Rico For the six months ended June 30, 2014 (Dollars in thousands) Loan count Pre-modification outstanding recorded investment Post-modification outstanding recorded investment Increase (decrease) in the allowance for loan losses as a result of modification Commercial real estate non-owner occupied 6 $ 2,862 $ 2,915 $ 78 Commercial real estate owner occupied 22 33,258 32,810 1,420 Commercial and industrial 29 42,191 41,975 69 Construction 3 11,358 11,358 (570) Mortgage 310 46,037 46,936 1,942 Leasing 29 713 717 166 Consumer: Credit cards 874 6,952 7,902 1,229 Personal 499 8,449 8,465 1,766 Auto 11 176 182 10 Other 45 103 102 17 Total 1,828 $ 152,099 $ 153,362 $ 6,127 U.S. mainland For the six months ended June 30, 2014 (Dollars in thousands) Loan count Pre-modification outstanding recorded investment Post-modification outstanding recorded investment Increase (decrease) in the allowance for loan losses as a result of modification Mortgage 11 $ 1,568 $ 1,827 $ 240 Total 11 $ 1,568 $ 1,827 $ 240 Popular, Inc. For the six months ended June 30, 2014 (Dollars in thousands) Loan count Pre-modification outstanding recorded investment Post-modification outstanding recorded investment Increase (decrease) in the allowance for loan losses as a result of modification Commercial real estate non-owner occupied 6 $ 2,862 $ 2,915 $ 78 Commercial real estate owner occupied 22 33,258 32,810 1,420 Commercial and industrial 29 42,191 41,975 69 Construction 3 11,358 11,358 (570) Mortgage 321 47,605 48,763 2,182 Leasing 29 713 717 166 Consumer: Credit cards 874 6,952 7,902 1,229 Personal 499 8,449 8,465 1,766 Auto 11 176 182 10 Other 45 103 102 17 Total 1,839 $ 153,667 $ 155,189 $ 6,367</t>
  </si>
  <si>
    <t>T D R Loans Subsequent Default Table [Text Block]</t>
  </si>
  <si>
    <t>Puerto Rico Defaulted during the quarter ended June 30, 2015 Defaulted during the six months ended June 30, 2015 (Dollars in thousands) Loan count Recorded investment as of first default date Loan count Recorded investment as of first default date Commercial real estate owner occupied - $ - 1 $ 291 Commercial and industrial 1 64 2 154 Construction - - 2 1,192 Mortgage 48 5,941 126 16,042 Leasing 4 36 5 43 Consumer: Credit cards 138 1,225 240 2,341 Personal 31 474 50 692 Auto - - 4 78 Other 1 1 2 2 Total 223 $ 7,741 432 $ 20,835 Popular, Inc. Defaulted during the quarter ended June 30, 2015 Defaulted during the six months ended June 30, 2015 (Dollars in thousands) Loan count Recorded investment as of first default date Loan count Recorded investment as of first default date Commercial real estate owner occupied - $ - 1 $ 291 Commercial and industrial 1 64 2 154 Construction - - 2 1,192 Mortgage 48 5,941 - 126 16,042 Legacy 4 36 5 43 Consumer: Credit cards 138 1,225 240 2,341 Personal 31 474 50 692 Auto - - 4 78 Other 1 1 2 2 Total 223 $ 7,741 432 $ 20,835 Puerto Rico Defaulted during the quarter ended June 30, 2014 Defaulted during the six months ended June 30, 2014 (Dollars in thousands) Loan count Recorded investment as of first default date Loan count Recorded investment as of first default date Commercial real estate non-owner occupied - $ - 1 $ 30 Commercial real estate owner occupied 1 44 3 377 Commercial and industrial 2 438 5 609 Mortgage 33 6,225 55 10,915 Leasing 4 52 7 87 Consumer: Credit cards 133 1,329 256 2,408 Personal 30 345 55 666 Auto 5 84 10 186 Total 208 $ 8,517 392 $ 15,278 Popular, Inc. Defaulted during the quarter ended June 30, 2014 Defaulted during the six months ended June 30, 2014 (Dollars in thousands) Loan count Recorded investment as of first default date Loan count Recorded investment as of first default date Commercial real estate non-owner occupied - $ - 1 $ 30 Commercial real estate owner occupied 1 44 3 377 Commercial and industrial 2 438 5 609 Mortgage 33 6,225 55 10,915 Leasing 4 52 7 87 Consumer: Credit cards 133 1,329 256 2,408 Personal 30 345 55 666 Auto 5 84 10 186 Total 208 $ 8,517 392 $ 15,278</t>
  </si>
  <si>
    <t>Financing Receivable Credit Quality Indicators Table Text Block</t>
  </si>
  <si>
    <t>June 30, 2015 Special Pass/ (In thousands) Watch Mention Substandard Doubtful Loss Sub-total Unrated Total Puerto Rico [1] Commercial multi-family $ 1,806 $ 1,220 $ 8,374 $ - $ - $ 11,400 $ 81,087 $ 92,487 Commercial real estate non-owner occupied 387,976 203,993 539,017 307 795 1,132,088 1,611,091 2,743,179 Commercial real estate owner occupied 297,790 191,912 468,687 2,267 510 961,166 995,930 1,957,096 Commercial and industrial 267,796 220,499 361,142 626 197 850,260 1,925,988 2,776,248 Total Commercial 955,368 617,624 1,377,220 3,200 1,502 2,954,914 4,614,096 7,569,010 Construction 1,562 8,170 39,755 - - 49,487 63,959 113,446 Mortgage - - 223,718 - - 223,718 6,020,665 6,244,383 Leasing - - 2,326 - 2 2,328 590,488 592,816 Consumer: Credit cards - - 19,246 - - 19,246 1,119,194 1,138,440 HELOCs - - 6,630 - 65 6,695 6,001 12,696 Personal - - 4,388 - 38 4,426 1,242,093 1,246,519 Auto - - 11,125 - 33 11,158 788,605 799,763 Other - - 1,645 - 755 2,400 195,207 197,607 Total Consumer - - 43,034 - 891 43,925 3,351,100 3,395,025 Total Puerto Rico $ 956,930 $ 625,794 $ 1,686,053 $ 3,200 $ 2,395 $ 3,274,372 $ 14,640,308 $ 17,914,680 U.S. mainland Commercial multi-family $ 13,238 $ 7,261 $ 347 $ - $ - $ 20,846 $ 549,767 $ 570,613 Commercial real estate non-owner occupied 35,895 3,766 24,969 - - 64,630 637,458 702,088 Commercial real estate owner occupied 24,697 4,636 4,024 - - 33,357 187,151 220,508 Commercial and industrial 11,442 2,224 70,986 - - 84,652 857,845 942,497 Total Commercial 85,272 17,887 100,326 - - 203,485 2,232,221 2,435,706 Construction 15,091 42,708 671 - - 58,470 524,094 582,564 Mortgage - - 12,050 - - 12,050 969,390 981,440 Legacy 7,184 2,208 7,864 - - 17,256 55,246 72,502 Consumer: Credit cards - - - - - - 13,927 13,927 HELOCs - - 1,302 - 2,945 4,247 323,842 328,089 Personal - - 306 - 1,027 1,333 104,491 105,824 Auto - - - - - - 80 80 Other - - 6 - - 6 327 333 Total Consumer - - 1,614 - 3,972 5,586 442,667 448,253 Total U.S. mainland $ 107,547 $ 62,803 $ 122,525 $ - $ 3,972 $ 296,847 $ 4,223,618 $ 4,520,465 Popular, Inc. Commercial multi-family $ 15,044 $ 8,481 $ 8,721 $ - $ - $ 32,246 $ 630,854 $ 663,100 Commercial real estate non-owner occupied 423,871 207,759 563,986 307 795 1,196,718 2,248,549 3,445,267 Commercial real estate owner occupied 322,487 196,548 472,711 2,267 510 994,523 1,183,081 2,177,604 Commercial and industrial 279,238 222,723 432,128 626 197 934,912 2,783,833 3,718,745 Total Commercial 1,040,640 635,511 1,477,546 3,200 1,502 3,158,399 6,846,317 10,004,716 Construction 16,653 50,878 40,426 - - 107,957 588,053 696,010 Mortgage - - 235,768 - - 235,768 6,990,055 7,225,823 Legacy 7,184 2,208 7,864 - - 17,256 55,246 72,502 Leasing - - 2,326 - 2 2,328 590,488 592,816 Consumer: Credit cards - - 19,246 - - 19,246 1,133,121 1,152,367 HELOCs - - 7,932 - 3,010 10,942 329,843 340,785 Personal - - 4,694 - 1,065 5,759 1,346,584 1,352,343 Auto - - 11,125 - 33 11,158 788,685 799,843 Other - - 1,651 - 755 2,406 195,534 197,940 Total Consumer - - 44,648 - 4,863 49,511 3,793,767 3,843,278 Total Popular, Inc. $ 1,064,477 $ 688,597 $ 1,808,578 $ 3,200 $ 6,367 $ 3,571,219 $ 18,863,926 $ 22,435,145 The following table presents the weighted average obligor risk rating at June 30, 2015 for those classifications that consider a range of rating scales. Weighted average obligor risk rating (Scales 11 and 12) (Scales 1 through 8) Puerto Rico: [1] Substandard Pass Commercial multi-family 11.13 5.73 Commercial real estate non-owner occupied 11.06 6.69 Commercial real estate owner occupied 11.17 7.08 Commercial and industrial 11.13 7.10 Total Commercial 11.12 6.94 Construction 11.12 7.60 U.S. mainland: Substandard Pass Commercial multi-family 11.49 7.22 Commercial real estate non-owner occupied 11.00 6.91 Commercial real estate owner occupied 11.19 7.05 Commercial and industrial 11.13 6.25 Total Commercial 11.10 6.75 Construction 12.00 7.84 Legacy 11.21 7.71 December 31, 2014 Special Pass/ (In thousands) Watch Mention Substandard Doubtful Loss Sub-total Unrated Total Puerto Rico [1] Commercial multi-family $ 2,306 $ 5,021 $ 3,186 $ - $ - $ 10,513 $ 69,564 $ 80,077 Commercial real estate non-owner occupied 171,771 144,104 169,900 - - 485,775 1,527,804 2,013,579 Commercial real estate owner occupied 212,236 144,536 306,014 3,595 - 666,381 806,981 1,473,362 Commercial and industrial 421,332 367,834 272,880 849 255 1,063,150 1,744,635 2,807,785 Total Commercial 807,645 661,495 751,980 4,444 255 2,225,819 4,148,984 6,374,803 Construction 4,612 6,204 16,908 - - 27,724 131,660 159,384 Mortgage - - 218,680 - - 218,680 5,231,821 5,450,501 Leasing - - 3,102 - - 3,102 561,287 564,389 Consumer: Credit cards - - 21,070 - - 21,070 1,119,094 1,140,164 HELOCs - - 8,186 - 7 8,193 5,207 13,400 Personal - - 8,380 - 77 8,457 1,254,076 1,262,533 Auto - - 11,348 - 40 11,388 755,908 767,296 Other - - 2,130 - 1,735 3,865 201,779 205,644 Total Consumer - - 51,114 - 1,859 52,973 3,336,064 3,389,037 Total Puerto Rico $ 812,257 $ 667,699 $ 1,041,784 $ 4,444 $ 2,114 $ 2,528,298 $ 13,409,816 $ 15,938,114 U.S. mainland Commercial multi-family $ 11,283 $ 6,818 $ 13,653 $ - $ - $ 31,754 $ 375,449 $ 407,203 Commercial real estate non-owner occupied 17,424 8,745 13,446 - - 39,615 472,952 512,567 Commercial real estate owner occupied 24,284 4,707 4,672 - - 33,663 160,242 193,905 Commercial and industrial 5,357 2,548 7,988 - - 15,893 629,896 645,789 Total Commercial 58,348 22,818 39,759 - - 120,925 1,638,539 1,759,464 Construction - - - - - - 92,436 92,436 Mortgage - - 23,100 - - 23,100 1,029,285 1,052,385 Legacy 7,902 2,491 9,204 - - 19,597 61,221 80,818 Consumer: Credit cards - - - - - - 15,065 15,065 HELOCs - - 2,457 - 1,632 4,089 348,673 352,762 Personal - - 571 - 835 1,406 111,513 112,919 Auto - - - - - - 73 73 Other - - 7 - - 7 408 415 Total Consumer - - 3,035 - 2,467 5,502 475,732 481,234 Total U.S. mainland $ 66,250 $ 25,309 $ 75,098 $ - $ 2,467 $ 169,124 $ 3,297,213 $ 3,466,337 Popular, Inc. Commercial multi-family $ 13,589 $ 11,839 $ 16,839 $ - $ - $ 42,267 $ 445,013 $ 487,280 Commercial real estate non-owner occupied 189,195 152,849 183,346 - - 525,390 2,000,756 2,526,146 Commercial real estate owner occupied 236,520 149,243 310,686 3,595 - 700,044 967,223 1,667,267 Commercial and industrial 426,689 370,382 280,868 849 255 1,079,043 2,374,531 3,453,574 Total Commercial 865,993 684,313 791,739 4,444 255 2,346,744 5,787,523 8,134,267 Construction 4,612 6,204 16,908 - - 27,724 224,096 251,820 Mortgage - - 241,780 - - 241,780 6,261,106 6,502,886 Legacy 7,902 2,491 9,204 - - 19,597 61,221 80,818 Leasing - - 3,102 - - 3,102 561,287 564,389 Consumer: Credit cards - - 21,070 - - 21,070 1,134,159 1,155,229 HELOCs - - 10,643 - 1,639 12,282 353,880 366,162 Personal - - 8,951 - 912 9,863 1,365,589 1,375,452 Auto - - 11,348 - 40 11,388 755,981 767,369 Other - - 2,137 - 1,735 3,872 202,187 206,059 Total Consumer - - 54,149 - 4,326 58,475 3,811,796 3,870,271 Total Popular, Inc. $ 878,507 $ 693,008 $ 1,116,882 $ 4,444 $ 4,581 $ 2,697,422 $ 16,707,029 $ 19,404,451 The following table presents the weighted average obligor risk rating at December 31, 2014 for those classifications that consider a range of rating scales. Weighted average obligor risk rating (Scales 11 and 12) (Scales 1 through 8) Puerto Rico: [1] Substandard Pass Commercial multi-family 11.69 5.63 Commercial real estate non-owner occupied 11.20 6.83 Commercial real estate owner occupied 11.28 6.96 Commercial and industrial 11.48 6.89 Total Commercial 11.33 6.87 Construction 11.82 7.43 U.S. mainland: Substandard Pass Commercial multi-family 11.00 7.24 Commercial real estate non-owner occupied 11.00 6.83 Commercial real estate owner occupied 11.17 7.04 Commercial and industrial 11.09 6.29 Total Commercial 11.04 6.74 Construction - 7.76 Legacy 11.11 7.70</t>
  </si>
  <si>
    <t>Non Covered Loans [Member]</t>
  </si>
  <si>
    <t>Schedule Of Breakdown Between Accrual And Nonaccrual Status Of Troubled Debt Restructurings [Table Text Block]</t>
  </si>
  <si>
    <t>Popular, Inc. Non-Covered Loans June 30, 2015 December 31, 2014 (In thousands) Accruing Non-Accruing Total Accruing Non-Accruing Total Commercial $ 214,907 $ 85,388 $ 300,295 $ 153,380 $ 150,069 $ 303,449 Construction 275 5,023 5,298 453 5,488 5,941 Mortgage 603,105 126,052 729,157 556,346 116,465 672,811 Leases 2,229 325 2,554 775 2,248 3,023 Consumer 105,237 14,019 119,256 107,530 14,848 122,378 Total $ 925,753 $ 230,807 $ 1,156,560 $ 818,484 $ 289,118 $ 1,107,602</t>
  </si>
  <si>
    <t>Popular, Inc. Covered Loans June 30, 2015 December 31, 2014 (In thousands) Accruing Non-Accruing Total Accruing Non-Accruing Total Commercial $ - $ - $ - $ 1,689 $ 3,257 $ 4,946 Construction - - - - 2,419 2,419 Mortgage 1,749 2,969 4,718 3,629 3,990 7,619 Consumer - - - 26 5 31 Total $ 1,749 $ 2,969 $ 4,718 $ 5,344 $ 9,671 $ 15,015</t>
  </si>
  <si>
    <t>FDIC loss share asset and true up payment obligation (Tables)</t>
  </si>
  <si>
    <t>FDIC Indemnification Asset Roll Forward [Table Text Block]</t>
  </si>
  <si>
    <t>Quarters ended June 30, Six months ended June 30, (In thousands) 2015 2014 2015 2014 Balance at beginning of period $ 409,844 $ 798,460 $ 542,454 $ 909,414 Amortization of loss share indemnification asset (31,065) (72,095) (58,381) (121,041) Credit impairment losses to be covered under loss sharing agreements 7,647 10,372 15,893 25,462 Reimbursable expenses 42,730 11,085 64,275 23,830 Net payments from FDIC under loss sharing agreements (32,158) (29,291) (164,423) (110,618) Other adjustments attributable to FDIC loss sharing agreements (4,051) (5,662) (6,871) (14,178) Balance at end of period $ 392,947 $ 712,869 $ 392,947 $ 712,869</t>
  </si>
  <si>
    <t>Federal Deposit Insurance Corporation [Member]</t>
  </si>
  <si>
    <t>Schedule of Business Acquisitions by Acquisition, Contingent Consideration [Table Text Block]</t>
  </si>
  <si>
    <t>(In thousands) June 30, 2015 December 31, 2014 Carrying amount (fair value) $ 121,469 $ 129,304 Undiscounted amount $ 172,026 $ 187,238</t>
  </si>
  <si>
    <t>Mortgage banking activities (Tables)</t>
  </si>
  <si>
    <t>Mortgage Banking Activities [Table Text Block]</t>
  </si>
  <si>
    <t>Quarters ended June 30, Six months ended June 30, (In thousands) 2015 2014 2015 2014 Mortgage servicing fees, net of fair value adjustments: Mortgage servicing fees $ 14,689 $ 10,558 $ 26,937 $ 21,306 Mortgage servicing rights fair value adjustments (1,917) (7,740) (6,846) (15,836) Total mortgage servicing fees, net of fair value adjustments 12,772 2,818 20,091 5,470 Net gain on sale of loans, including valuation on loans held-for-sale 8,022 8,189 15,302 15,365 Trading account profit (loss): Unrealized gains (losses) on outstanding derivative positions 42 22 59 (738) Realized gains (losses) on closed derivative positions 489 (7,241) (1,275) (12,631) Total trading account profit (loss) 531 (7,219) (1,216) (13,369) Total mortgage banking activities $ 21,325 $ 3,788 $ 34,177 $ 7,466</t>
  </si>
  <si>
    <t>Transfers of financial assets and mortgage servicing assets (Tables)</t>
  </si>
  <si>
    <t>Schedule Of Securitizations Of Financial Assets Accounted For As Sale [Text Block]</t>
  </si>
  <si>
    <t>Proceeds Obtained During the Quarter Ended June 30, 2015 (In thousands) Level 1 Level 2 Level 3 Initial Fair Value Assets Trading account securities: Mortgage-backed securities - GNMA $ - $ 243,374 $ - $ 243,374 Mortgage-backed securities - FNMA - 70,477 - 70,477 Total trading account securities $ - $ 313,851 $ - $ 313,851 Mortgage servicing rights - - 4,207 4,207 Total $ - $ 313,851 $ 4,207 $ 318,058 Proceeds Obtained During the Six Months Ended June 30, 2015 (In thousands) Level 1 Level 2 Level 3 Initial Fair Value Assets Trading account securities: Mortgage-backed securities - GNMA $ - $ 399,830 $ - $ 399,830 Mortgage-backed securities - FNMA - 117,435 - 117,435 Total trading account securities $ - $ 517,265 $ - $ 517,265 Mortgage servicing rights - - 6,769 6,769 Total $ - $ 517,265 $ 6,769 $ 524,034 Proceeds Obtained During the Quarter Ended June 30, 2014 (In thousands) Level 1 Level 2 Level 3 Initial Fair Value Assets Trading account securities: Mortgage-backed securities - GNMA $ - $ 184,307 $ - $ 184,307 Mortgage-backed securities - FNMA - 60,069 - 60,069 Total trading account securities $ - $ 244,376 $ - $ 244,376 Mortgage servicing rights - - 2,919 2,919 Total $ - $ 244,376 $ 2,919 $ 247,295 Proceeds Obtained During the Six Months Ended June 30, 2014 (In thousands) Level 1 Level 2 Level 3 Initial Fair Value Assets Trading account securities: Mortgage-backed securities - GNMA $ - $ 350,239 $ - $ 350,239 Mortgage-backed securities - FNMA - 122,652 - 122,652 Total trading account securities $ - $ 472,891 $ - $ 472,891 Mortgage servicing rights - - 6,117 6,117 Total $ - $ 472,891 $ 6,117 $ 479,008</t>
  </si>
  <si>
    <t>Schedule Of Servicing Assets At Fair Value Text Block</t>
  </si>
  <si>
    <t>Residential MSRs (In thousands) June 30, 2015 June 30, 2014 Fair value at beginning of period $ 148,694 $ 161,099 Purchases [1] 57,269 - Servicing from securitizations or asset transfers 7,302 6,692 Changes due to payments on loans [2] (8,850) (8,164) Reduction due to loan repurchases (1,321) (1,830) Changes in fair value due to changes in valuation model inputs or assumptions 3,325 (5,842) Other disposals (62) (4) Fair value at end of period $ 206,357 $ 151,951 [1] Includes $54.9 million from the acquisition of mortgage servicing rights from the FDIC as a receiver for Doral Bank during the second quarter of 2015. [2] Represents the change due to collection / realization of expected cash flow over time.</t>
  </si>
  <si>
    <t>Schedule Of Assumptions For Fair Value On Securitization Date Of Interests Continued To Be Held By Transferor Servicing Assets Or Servicing Liabilities Text Block</t>
  </si>
  <si>
    <t xml:space="preserve"> Quarter ended Six months ended June 30, 2015 June 30, 2014 June 30, 2015 June 30, 2014 Prepayment speed 6.9 % 6.3 % 7.1 % 6.2 % Weighted average life 8.7 years 15.9 years 8.8 years 16.0 years Discount rate (annual rate) 10.8 % 10.7 % 10.9 % 10.7 %</t>
  </si>
  <si>
    <t>Originated Mortgage Servicing Rights M S R [Member]</t>
  </si>
  <si>
    <t>Schedule of Sensitivity Analysis of Fair Value, Transferor's Interests in Transferred Financial Assets</t>
  </si>
  <si>
    <t>Originated MSRs (In thousands) June 30, 2015 December 31, 2014 Fair value of servicing rights $ 104,082 $ 110,534 Weighted average life 6.9 years 11.7 years Weighted average prepayment speed (annual rate) 7.0 % 8.6 % Impact on fair value of 10% adverse change $ (676) $ (4,089) Impact on fair value of 20% adverse change $ (3,951) $ (7,995) Weighted average discount rate (annual rate) 11.5 % 11.5 % Impact on fair value of 10% adverse change $ (1,801) $ (4,492) Impact on fair value of 20% adverse change $ (6,021) $ (8,701)</t>
  </si>
  <si>
    <t>Purchased Mortgage Servicing Rights M S R [Member]</t>
  </si>
  <si>
    <t>Purchased MSRs (In thousands) June 30, 2015 December 31, 2014 Fair value of servicing rights $ 102,275 $ 38,160 Weighted average life 6.5 years 11.0 years Weighted average prepayment speed (annual rate) 7.8 % 9.1 % Impact on fair value of 10% adverse change $ (1,912) $ (1,620) Impact on fair value of 20% adverse change $ (4,932) $ (2,924) Weighted average discount rate (annual rate) 10.7 % 10.7 % Impact on fair value of 10% adverse change $ (2,904) $ (1,603) Impact on fair value of 20% adverse change $ (6,768) $ (2,877)</t>
  </si>
  <si>
    <t>Other Real Estate Owned (Tables)</t>
  </si>
  <si>
    <t>Other Real Estate Owned Roll Forward [Table Text Block]</t>
  </si>
  <si>
    <t>For the quarter ended June 30, 2015 Non-covered Non-covered Covered Covered OREO OREO OREO OREO (In thousands) Commercial/ Construction Mortgage Commercial/ Construction Mortgage Total Balance at beginning of period $ 25,608 $ 102,562 $ 70,573 $ 42,984 $ 241,727 Write-downs in value (4,162) (2,463) (10,955) (1,393) (18,973) Additions 2,793 18,532 5,623 8,879 35,827 Sales (4,868) (14,243) (50,285) (13,806) (83,202) Other adjustments 850 50 (452) (68) 380 Transfer to non-covered status [1] 14,504 3,092 (14,504) (3,092) - Ending balance $ 34,725 $ 107,530 $ - $ 33,504 $ 175,759 [1] Represents the reclassification of OREOs to the non-covered category, pursuant to the expiration of the commercial and consumer shared loss arrangement with the FDIC related to loans acquired from Westernbank, on June 30, 2015. For the six months ended June 30, 2015 Non-covered Non-covered Covered Covered OREO OREO OREO OREO (In thousands) Commercial/ Construction Mortgage Commercial/ Construction Mortgage Total Balance at beginning of period $ 38,983 $ 96,517 $ 85,394 $ 44,872 $ 265,766 Write-downs in value (10,049) (3,835) (20,350) (2,675) (36,909) Additions 4,828 39,607 9,661 14,260 68,356 Sales (14,295) (27,329) (59,749) (19,628) (121,001) Other adjustments 754 (522) (452) (233) (453) Transfer to non-covered status [1] 14,504 3,092 (14,504) (3,092) - Ending balance $ 34,725 $ 107,530 $ - $ 33,504 $ 175,759 [1] Represents the reclassification of OREOs to the non-covered category, pursuant to the expiration of the commercial and consumer shared loss arrangement with the FDIC related to loans acquired from Westernbank, on June 30, 2015. For the quarter ended June 30, 2014 Non-covered Non-covered Covered Covered OREO OREO OREO OREO (In thousands) Commercial/ Construction Mortgage Commercial/ Construction Mortgage Total Balance at beginning of period $ 48,141 $ 88,824 $ 110,333 $ 48,414 $ 295,712 Write-downs in value (571) (439) (6,635) (940) (8,585) Additions 6,303 15,400 22,260 4,103 48,066 Sales (5,372) (12,203) (14,792) (3,777) (36,144) Other adjustments 1,286 (1,949) (3,261) 100 (3,824) Ending balance $ 49,787 $ 89,633 $ 107,905 $ 47,900 $ 295,225 For the six months ended June 30, 2014 Non-covered Non-covered Covered Covered OREO OREO OREO OREO (In thousands) Commercial/ Construction Mortgage Commercial/ Construction Mortgage Total Balance at beginning of period $ 48,649 $ 86,852 $ 120,215 $ 47,792 $ 303,508 Write-downs in value (785) (1,108) (11,198) (1,147) (14,238) Additions 10,971 30,283 35,454 8,594 85,302 Sales (10,334) (24,266) (33,213) (6,154) (73,967) Other adjustments 1,286 (2,128) (3,353) (1,185) (5,380) Ending balance $ 49,787 $ 89,633 $ 107,905 $ 47,900 $ 295,225</t>
  </si>
  <si>
    <t>Other assets (Tables)</t>
  </si>
  <si>
    <t>Schedule Of Other Assets Table Text Block</t>
  </si>
  <si>
    <t>(In thousands) June 30, 2015 December 31, 2014 Net deferred tax assets (net of valuation allowance) $ 1,286,086 $ 812,819 Investments under the equity method 222,218 225,625 Prepaid FDIC insurance assessment - 360 Prepaid taxes 201,504 198,120 Other prepaid expenses 80,993 83,719 Derivative assets 21,716 25,362 Trades receivable from brokers and counterparties 111,964 66,949 Others 260,426 233,489 Total other assets $ 2,184,907 $ 1,646,443</t>
  </si>
  <si>
    <t>Goodwill and other intangible assets (Tables)</t>
  </si>
  <si>
    <t>Carrying Amount of Goodwill by Reportable Segments and Corporate Group</t>
  </si>
  <si>
    <t>2015 Purchase Balance at Goodwill on accounting Balance at (In thousands) January 1, 2015 acquisition adjustments Other June 30,2015 Banco Popular de Puerto Rico $ 250,109 $ 3,899 $ (2,875) $ - $ 251,133 Banco Popular North America 215,567 38,735 - - 254,302 Total Popular, Inc. $ 465,676 $ 42,634 $ (2,875) $ - $ 505,435 2014 Goodwill written off Purchase related to Balance at Goodwill on accounting discontinued Balance at (In thousands) January 1, 2014 acquisition adjustments operations Other June 30, 2014 Banco Popular de Puerto Rico $ 245,679 $ - $ - $ - $ - $ 245,679 Banco Popular North America 402,078 - - (186,511) - 215,567 Total Popular, Inc. $ 647,757 $ - $ - $ (186,511) $ - $ 461,246 June 30, 2015 Balance at Balance at Balance at Balance at January 1, Accumulated January 1, June 30, Accumulated June 30, 2015 impairment 2015 2015 impairment 2015 (In thousands) (gross amounts) losses (net amounts) (gross amounts) losses (net amounts) Banco Popular de Puerto Rico $ 250,109 $ - $ 250,109 $ 251,133 $ - $ 251,133 Banco Popular North America 379,978 164,411 215,567 418,713 164,411 254,302 Total Popular, Inc. $ 630,087 $ 164,411 $ 465,676 $ 669,846 $ 164,411 $ 505,435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t>
  </si>
  <si>
    <t>Schedule Of Finite Lived Intangible Assets By Major Class Text Block</t>
  </si>
  <si>
    <t>Gross Net Carrying Accumulated Carrying (In thousands) Amount Amortization Value June 30, 2015 Core deposits $ 74,252 $ 35,400 $ 38,852 Other customer relationships 37,876 7,987 29,889 Total other intangible assets $ 112,128 $ 43,387 $ 68,741 December 31, 2014 Core deposits $ 50,679 $ 32,006 $ 18,673 Other customer relationships 19,452 6,644 12,808 Total other intangible assets $ 70,131 $ 38,650 $ 31,481</t>
  </si>
  <si>
    <t>Schedule Of Expected Amortization Expense Table Text Block</t>
  </si>
  <si>
    <t>(In thousands) Remaining 2015 $ 7,263 Year 2016 13,414 Year 2017 10,665 Year 2018 10,573 Year 2019 9,997 Year 2020 6,131</t>
  </si>
  <si>
    <t>Deposits (Tables)</t>
  </si>
  <si>
    <t>Interest Bearing Deposits Table [Text Block]</t>
  </si>
  <si>
    <t>(In thousands) June 30, 2015 December 31, 2014 Savings accounts $ 6,991,645 $ 6,737,370 NOW, money market and other interest bearing demand deposits 5,610,806 4,811,972 Total savings, NOW, money market and other interest bearing demand deposits 12,602,451 11,549,342 Certificates of deposit: Under $100,000 4,324,540 4,211,180 $100,000 and over 4,517,717 3,263,265 Total certificates of deposit 8,842,257 7,474,445 Total interest bearing deposits $ 21,444,708 $ 19,023,787</t>
  </si>
  <si>
    <t>Summary Of Certificates Of Deposit By Maturity Disclosures Table [Text Block]</t>
  </si>
  <si>
    <t>(In thousands) 2015 $ 3,844,272 2016 2,547,284 2017 841,480 2018 603,939 2019 443,301 2020 and thereafter 561,981 Total certificates of deposit $ 8,842,257</t>
  </si>
  <si>
    <t>Borrowings (Tables)</t>
  </si>
  <si>
    <t>Schedule Of Fed Funds Purchased And Assets Sold Under Agreements To Repurchase Table [Text Block]</t>
  </si>
  <si>
    <t>(In thousands) June 30, 2015 December 31, 2014 Federal funds purchased $ - $ 100,000 Assets sold under agreements to repurchase 1,121,244 1,171,657 Total federal funds purchased and assets sold under agreements to repurchase $ 1,121,244 $ 1,271,657</t>
  </si>
  <si>
    <t>Schedule of Repurchase Agreements [Table Text Block]</t>
  </si>
  <si>
    <t>June 30, 2015 December 31, 2014 Repurchase Repurchase (In thousands) liability liability U.S. Treasury Securities Within 30 days $ 999 $ - Total U.S. Treasury Securities 999 - Obligations of U.S. government sponsored entities Overnight 275 - Within 30 days 65,476 289,545 After 30 to 90 days 208,855 25,761 After 90 days 150,521 420,176 Total obligations of U.S. government sponsored entities 425,127 735,482 Obligations of Puerto Rico, states and political subdivisions Overnight - 23,397 Within 30 days 6,836 5,199 After 30 to 90 days 116 - Total Obligations of Puerto Rico, states and political subdivisions 6,952 28,596 Mortgage-backed securities Overnight 4,792 4,850 Within 30 days 37,535 54,311 After 30 to 90 days 70,458 - After 90 days 469,800 195,629 Total mortgage-backed securities 582,585 254,790 Collateralized mortgage obligations Within 30 days 42,998 16,700 After 30 to 90 days 42,590 55,338 After 90 days 17,945 71,281 Total collateralized mortgage obligations 103,533 143,319 Other Overnight 1,858 1,353 Within 30 days - 8,117 After 30 to 90 days 190 - Total other 2,048 9,470 Total $ 1,121,244 $ 1,171,657</t>
  </si>
  <si>
    <t>Schedule of Short-term Debt [Table Text Block]</t>
  </si>
  <si>
    <t>(In thousands) June 30, 2015 December 31, 2014 Advances with the FHLB paying interest at maturity of 0.34% $ 100,000 $ 20,000 Others 1,200 1,200 Total other short-term borrowings $ 101,200 $ 21,200 Note: Refer to the Corporation's 2014 Annual Report for rates information at December 31, 2014.</t>
  </si>
  <si>
    <t>Schedule of Notes Payable [Table Text Block]</t>
  </si>
  <si>
    <t>(In thousands) June 30, 2015 December 31, 2014 Advances with the FHLB with maturities ranging from 2015 through 2029 paying interest at monthly fixed rates ranging from 0.41% to 4.19 % $ 894,800 $ 802,198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2) 439,800 439,800 Others 19,428 19,830 Total notes payable $ 1,804,028 $ 1,711,828</t>
  </si>
  <si>
    <t>Maturity Distribution Of Debt Securities [Text Block]</t>
  </si>
  <si>
    <t>Assets sold under Short-term (In thousands) agreements to repurchase borrowings Notes payable Total Year 2015 $ 792,506 $ 101,200 $ 318,516 $ 1,212,222 2016 328,738 - 253,536 582,274 2017 - - 85,645 85,645 2018 - - 109,494 109,494 2019 - - 465,813 465,813 Later years - - 571,024 571,024 Total borrowings $ 1,121,244 $ 101,200 $ 1,804,028 $ 3,026,472</t>
  </si>
  <si>
    <t>Offsetting of financial assets and liabilities (Tables)</t>
  </si>
  <si>
    <t>Offsetting Assets Table [Text Block]</t>
  </si>
  <si>
    <t>As of June 30,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1,716 $ - $ 21,716 $ 296 $ - $ - $ 21,420 Reverse repurchase agreements 138,067 - 138,067 - 138,067 - - Total $ 159,783 $ - $ 159,783 $ 296 $ 138,067 $ - $ 21,420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1 $ - $ 25,361 $ 320 $ - $ - $ 25,041 Reverse repurchase agreements 151,134 - 151,134 - 151,134 - - Total $ 176,495 $ - $ 176,495 $ 320 $ 151,134 $ - $ 25,041</t>
  </si>
  <si>
    <t>Offsetting Liabilities Table [Text Block]</t>
  </si>
  <si>
    <t>As of June 30,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8,430 $ - $ 18,430 $ 296 $ 6,511 $ - $ 11,623 Repurchase agreements 1,121,244 - 1,121,244 - 1,121,244 - - Total $ 1,139,674 $ - $ 1,139,674 $ 296 $ 1,127,755 $ - $ 11,623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t>
  </si>
  <si>
    <t>Trust preferred securities (Tables)</t>
  </si>
  <si>
    <t>Schedule Of Financial Data Pertaining To Different Trusts Table [Text Block]</t>
  </si>
  <si>
    <t>(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Other comprehensive income (loss) (Tables)</t>
  </si>
  <si>
    <t>Schedule of Accumulated Other Comprehensive Income (Loss) [Table Text Block]</t>
  </si>
  <si>
    <t>Changes in Accumulated Other Comprehensive Loss by Component [1] Quarters ended Six months ended June 30, June 30, (In thousands) 2015 2014 2015 2014 Foreign currency translation Beginning Balance $ (33,413) $ (30,496) $ (32,832) $ (36,099) Other comprehensive loss before reclassifications (1,092) (603) (1,673) (2,718) Amounts reclassified from accumulated other comprehensive loss - - - 7,718 Net change (1,092) (603) (1,673) 5,000 Ending balance $ (34,505) $ (31,099) $ (34,505) $ (31,099) Adjustment of pension and postretirement benefit plans Beginning Balance $ (202,701) $ (103,584) $ (205,187) $ (104,302) Amounts reclassified from accumulated other comprehensive loss for amortization of net losses 3,065 1,297 6,130 2,594 Amounts reclassified from accumulated other comprehensive loss for amortization of prior service cost (579) (580) (1,158) (1,159) Net change 2,486 717 4,972 1,435 Ending balance $ (200,215) $ (102,867) $ (200,215) $ (102,867) Unrealized net holding gains (losses) on investments Beginning Balance $ 42,750 $ (22,255) $ 8,465 $ (48,344) Other comprehensive (loss) income before reclassifications (39,172) 26,326 (4,887) 52,415 Other-than-temporary impairment amount reclassified from accumulated other comprehensive (loss) income 11,959 - 11,959 - Amounts reclassified from accumulated other comprehensive (loss) income (4) - (4) - Net change (27,217) 26,326 7,068 52,415 Ending balance $ 15,533 $ 4,071 $ 15,533 $ 4,071 Unrealized net gains (losses) on cash flow hedges Beginning Balance $ (1,036) $ 60 $ (318) $ - Other comprehensive (loss) income before reclassifications 612 (1,554) (933) (2,607) Amounts reclassified from other accumulated other comprehensive (loss) income 580 1,098 1,407 2,211 Net change 1,192 (456) 474 (396) Ending balance $ 156 $ (396) $ 156 $ (396) Total $ (219,031) $ (130,291) $ (219,031) $ (130,291) [1] All amounts presented are net of tax.</t>
  </si>
  <si>
    <t>Reclassification Out Of Accumulated Other Comprehensive Income [Table Text Block]</t>
  </si>
  <si>
    <t>Reclassifications Out of Accumulated Other Comprehensive Loss Quarters ended Six months ended Affected Line Item in the June 30, June 30, (In thousands) Consolidated Statements of Operations 2015 2014 2015 2014 Foreign Currency Translation Cumulative translation adjustment reclassified into earnings Other operating income $ - $ - $ - $ (7,718) Total before tax - - - (7,718) Total net of tax $ - $ - $ - $ (7,718) Adjustment of pension and postretirement benefit plans Amortization of net losses Personnel costs $ (5,025) $ (2,126) $ (10,050) $ (4,252) Amortization of prior service cost Personnel costs 950 950 1,900 1,900 Total before tax (4,075) (1,176) (8,150) (2,352) Income tax benefit 1,589 459 3,178 917 Total net of tax $ (2,486) $ (717) $ (4,972) $ (1,435) Unrealized holding gains (losses) on investments Realized loss on sale of securities Other-than-temporary impairment losses on available-for-sale debt securities $ (14,445) $ - $ (14,445) $ - Net gain (loss) and valuation adjustments on investment securities 5 - 5 - Total before tax (14,440) - (14,440) - Income tax (expense) benefit 2,485 - 2,485 - Total net of tax $ (11,955) $ - $ (11,955) $ - Unrealized net gains (losses) on cash flow hedges Forward contracts Mortgage banking activities $ (951) $ (1,800) $ (2,309) $ (3,624) Total before tax (951) (1,800) (2,309) (3,624) Income tax benefit (expense) 371 702 902 1,413 Total net of tax $ (580) $ (1,098) $ (1,407) $ (2,211) Total reclassification adjustments, net of tax $ (15,021) $ (1,815) $ (18,334) $ (11,364)</t>
  </si>
  <si>
    <t>Guarantees (Tables)</t>
  </si>
  <si>
    <t>Financial Guarantee Member</t>
  </si>
  <si>
    <t>Credit Recourse Agreements Reserve Table [Text Block]</t>
  </si>
  <si>
    <t>Quarters ended June 30, Six months ended June 30, (In thousands) 2015 2014 2015 2014 Balance as of beginning of period $ 59,385 $ 45,809 $ 59,438 $ 41,463 Provision for recourse liability 4,368 7,984 10,868 19,026 Net charge-offs (6,164) (5,901) (12,717) (12,597) Balance as of end of period $ 57,589 $ 47,892 $ 57,589 $ 47,892</t>
  </si>
  <si>
    <t>Banco Popular De Puerto Rico [Member] | Indemnification Guarantee Member</t>
  </si>
  <si>
    <t>Indemnifications and Representations and Warranties Table [Text Block]</t>
  </si>
  <si>
    <t>Quarters ended June 30, Six months ended June 30, (In thousands) 2015 2014 2015 2014 Balance as of beginning of period $ 14,044 $ 16,824 $ 15,959 $ 19,277 Additions for new sales - - - - Provision (reversal) for representation and warranties (5,707) (401) (7,608) (1,465) Net charge-offs (25) (504) (39) (1,893) Settlements paid (2,250) - (2,250) - Balance as of end of period $ 6,062 $ 15,919 $ 6,062 $ 15,919</t>
  </si>
  <si>
    <t>Commitments and contingencies (Tables)</t>
  </si>
  <si>
    <t>Schedule Of Fair Value Off Balance Sheet Risks Text Block</t>
  </si>
  <si>
    <t>(In thousands) June 30, 2015 December 31, 2014 Commitments to extend credit: Credit card lines $ 4,473,147 $ 4,450,284 Commercial and construction lines of credit 2,370,561 2,415,843 Other consumer unused credit commitments 265,204 269,225 Commercial letters of credit 2,551 2,820 Standby letters of credit 48,564 46,362 Commitments to originate or fund mortgage loans 26,981 25,919</t>
  </si>
  <si>
    <t>Non-consolidated variable interest entities (Tables)</t>
  </si>
  <si>
    <t>Fnma Gnma Fhlmc Vie [Member]</t>
  </si>
  <si>
    <t>Schedule Of Variable Interest Entities Text Block</t>
  </si>
  <si>
    <t>(In thousands) June 30, 2015 December 31, 2014 Assets Servicing assets: Mortgage servicing rights $ 156,059 $ 103,828 Total servicing assets $ 156,059 $ 103,828 Other assets: Servicing advances $ 8,243 $ 8,974 Total other assets $ 8,243 $ 8,974 Total assets $ 164,302 $ 112,802 Maximum exposure to loss $ 164,302 $ 112,802</t>
  </si>
  <si>
    <t>Prlp2011 Holdings Llc Joint Venture [Member]</t>
  </si>
  <si>
    <t>(In thousands) June 30, 2015 December 31, 2014 Assets Loans held-in-portfolio: Advances under the working capital line $ 2,529 $ 426 Advances under the advance facility 2,102 4,226 Total loans held-in-portfolio $ 4,631 $ 4,652 Accrued interest receivable $ 17 $ 22 Other assets: Investment in PRLP 2011 Holdings LLC $ 21,820 $ 23,650 Total assets $ 26,468 $ 28,324 Deposits $ (6,774) $ (2,685) Total liabilities $ (6,774) $ (2,685) Total net assets $ 19,694 $ 25,639 Maximum exposure to loss $ 19,694 $ 25,639</t>
  </si>
  <si>
    <t>PR Asset Portfolio 2013-1 International, LLC [Member]</t>
  </si>
  <si>
    <t>(In thousands) June 30, 2015 December 31, 2014 Assets Loans held-in-portfolio: Acquisition loan $ 65,036 $ 97,193 Advances under the working capital line 1,093 990 Advances under the advance facility 17,506 12,460 Total loans held-in-portfolio $ 83,635 $ 110,643 Accrued interest receivable $ 222 $ 314 Other assets: Investment in PR Asset Portfolio 2013-1 International, LLC $ 26,906 $ 31,374 Total assets $ 110,763 $ 142,331 Deposits $ (12,092) $ (12,960) Total liabilities $ (12,092) $ (12,960) Total net assets $ 98,671 $ 129,371 Maximum exposure to loss $ 98,671 $ 129,371</t>
  </si>
  <si>
    <t>Related party transactions with affiliated company (Tables)</t>
  </si>
  <si>
    <t>Schedule Equity Method Investments Table [Text Block]</t>
  </si>
  <si>
    <t>(In thousands) June 30, 2015 December 31, 2014 Equity investment in PRLP 2011 Holdings, LLC $ 21,820 $ 23,650</t>
  </si>
  <si>
    <t>Proportionate Share Of Income Loss And Changes In Stockholders Equity TableTextBlock</t>
  </si>
  <si>
    <t>Quarter ended Six months ended (In thousands) June 30, 2015 June 30, 2015 Share of loss from the equity investment in PRLP 2011 Holdings, LLC $ (2,863) $ (1,830) Quarter ended Six months ended (In thousands) June 30, 2014 June 30, 2014 Share of loss from the equity investment in PRLP 2011 Holdings, LLC $ (32) $ (1,778)</t>
  </si>
  <si>
    <t>Income Statement Data Resulting From Related Party Transactions Table [Text Block]</t>
  </si>
  <si>
    <t>Quarter ended Six months ended (In thousands) June 30, 2015 June 30, 2015 Category Interest income on loan to PRLP 2011 Holdings, LLC $ 51 $ 113 Interest income Quarter ended Six months ended (In thousands) June 30, 2014 June 30, 2014 Category Interest income on loan to PRLP 2011 Holdings, LLC $ 99 $ 271 Interest income</t>
  </si>
  <si>
    <t>Balance Sheet Data Resulting From Related Party Transactions Table [Text Block]</t>
  </si>
  <si>
    <t>(In thousands) June 30, 2015 December 31, 2014 Loans $ 4,631 $ 4,652 Accrued interest receivable 17 22 Deposits (non-interest bearing) (6,774) (2,685) Net total $ (2,126) $ 1,989</t>
  </si>
  <si>
    <t>E V E R T E C Inc [Member]</t>
  </si>
  <si>
    <t>(In thousands) June 30, 2015 December 31, 2014 Equity investment in EVERTEC $ 29,411 $ 25,146</t>
  </si>
  <si>
    <t>Quarter ended Six months ended (In thousands) June 30, 2015 June 30, 2015 Share of income from the investment in EVERTEC $ 3,046 $ 5,915 Share of other changes in EVERTEC's stockholders' equity 214 565 Share of EVERTEC's changes in equity recognized in income $ 3,260 $ 6,480 Quarter ended Six months ended (In thousands) June 30, 2014 June 30, 2014 Share of income (loss) from the investment in EVERTEC $ 2,553 $ 5,332 Share of other changes in EVERTEC's stockholders' equity 83 321 Share of EVERTEC's changes in equity recognized in income $ 2,636 $ 5,653</t>
  </si>
  <si>
    <t>Quarter ended Six months ended (In thousands) June 30, 2015 June 30, 2015 Category Interest expense on deposits $ (15) $ (26) Interest expense ATH and credit cards interchange income from services to EVERTEC 7,166 13,653 Other service fees Rental income charged to EVERTEC 1,723 3,447 Net occupancy Processing fees on services provided by EVERTEC (41,946) (81,450) Professional fees Other services provided to EVERTEC 384 708 Other operating expenses Total $ (32,688) $ (63,668) Quarter ended Six months ended (In thousands) June 30, 2014 June 30, 2014 Category Interest expense on deposits $ (19) $ (39) Interest expense ATH and credit cards interchange income from services to EVERTEC 6,709 13,128 Other service fees Rental income charged to EVERTEC 1,750 3,427 Net occupancy Processing fees on services provided by EVERTEC (38,877) (77,639) Professional fees Other services provided to EVERTEC 233 454 Other operating expenses Total $ (30,204) $ (60,669)</t>
  </si>
  <si>
    <t>(In thousands) June 30, 2015 December 31, 2014 Accounts receivable (Other assets) $ 5,073 $ 5,065 Deposits (17,824) (15,481) Accounts payable (Other liabilities) (18,891) (15,511) Net total $ (31,642) $ (25,927)</t>
  </si>
  <si>
    <t>(In thousands) June 30, 2015 December 31, 2014 Equity investment in PR Asset Portfolio 2013-1 International, LLC $ 26,906 $ 31,374</t>
  </si>
  <si>
    <t>Quarter ended Six months ended (In thousands) June 30, 2015 June 30, 2015 Share of loss from the equity investment in PR Asset Portfolio 2013-1 International, LLC $ (133) $ (4,468) Quarter ended Six months ended (In thousands) June 30, 2014 June 30, 2014 Share of income from the equity investment in PR Asset Portfolio 2013-1 International, LLC $ 161 $ 1,450</t>
  </si>
  <si>
    <t>Quarter ended Six months ended (In thousands) June 30, 2015 June 30, 2015 Category Interest income on loan to PR Asset Portfolio 2013-1 International, LLC $ 747 $ 1,613 Interest income Interest expense on deposits (1) (1) Interest expense Total $ 746 $ 1,612 Quarter ended Six months ended (In thousands) June 30, 2014 June 30, 2014 Category Interest income on loan to PR Asset Portfolio 2013-1 International, LLC $ 1,082 $ 2,344 Interest income Servicing fee paid by PR Asset Portfolio 2013-1 International, LLC - 70 Other service fees Total $ 1,082 $ 2,414</t>
  </si>
  <si>
    <t>(In thousands) June 30, 2015 December 31, 2014 Loans $ 83,635 $ 110,643 Accrued interest receivable 222 314 Deposits (12,092) (12,960) Net total $ 71,765 $ 97,997</t>
  </si>
  <si>
    <t>Fair value measurement (Tables)</t>
  </si>
  <si>
    <t>Schedule Of Fair Value Assets And Liabilities Measured On Recurring Basis Table Text Block</t>
  </si>
  <si>
    <t>At June 30, 2015 (In thousands) Level 1 Level 2 Level 3 Total RECURRING FAIR VALUE MEASUREMENTS Assets Investment securities available-for-sale: U.S. Treasury securities $ - $ 973,723 $ - $ 973,723 Obligations of U.S. Government sponsored entities - 1,110,372 - 1,110,372 Obligations of Puerto Rico, States and political subdivisions - 52,114 - 52,114 Collateralized mortgage obligations - federal agencies - 1,736,829 - 1,736,829 Mortgage-backed securities - 1,697,399 1,445 1,698,844 Equity securities 310 2,284 - 2,594 Other - 10,602 - 10,602 Total investment securities available-for-sale $ 310 $ 5,583,323 $ 1,445 $ 5,585,078 Trading account securities, excluding derivatives: Obligations of Puerto Rico, States and political subdivisions $ - $ 5,614 $ - $ 5,614 Collateralized mortgage obligations - 235 1,192 1,427 Mortgage-backed securities - federal agencies - 111,139 6,046 117,185 Other - 15,750 1,619 17,369 Total trading account securities $ - $ 132,738 $ 8,857 $ 141,595 Mortgage servicing rights $ - $ - $ 206,357 $ 206,357 Derivatives - 21,716 - 21,716 Total assets measured at fair value on a recurring basis $ 310 $ 5,737,777 $ 216,659 $ 5,954,746 Liabilities Derivatives $ - $ (18,430) $ - $ (18,430) Contingent consideration - - (124,837) (124,837) Total liabilities measured at fair value on a recurring basis $ - $ (18,430) $ (124,837) $ (143,267)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t>
  </si>
  <si>
    <t>Fair Value Measurements, Nonrecurring [Table Text Block]</t>
  </si>
  <si>
    <t>Six months ended June 30, 2015 (In thousands) Level 1 Level 2 Level 3 Total NONRECURRING FAIR VALUE MEASUREMENTS Assets Write-downs Loans [1] $ - $ - $ 156,607 $ 156,607 $ (80,643) Loans held-for-sale [2] - - 214 214 (35) Other real estate owned [3] - 438 46,954 47,392 (36,909) Other foreclosed assets [3] - - 73 73 (799) Total assets measured at fair value on a nonrecurring basis $ - $ 438 $ 203,848 $ 204,286 $ (118,386) Six months ended June 30, 2014 (In thousands) Level 1 Level 2 Level 3 Total NONRECURRING FAIR VALUE MEASUREMENTS Assets Write-downs Loans [1] $ - $ - $ 77,279 $ 77,279 $ (18,232) Loans held-for-sale [2] - - - - (38) Other real estate owned [3] - 4,200 35,959 40,159 (14,276) Other foreclosed assets [3] - - 817 817 (733) Total assets measured at fair value on a nonrecurring basis $ - $ 4,200 $ 114,055 $ 118,255 $ (33,279)</t>
  </si>
  <si>
    <t>Fair Value, Assets Measured on Recurring Basis, Unobservable Input Reconciliation [Table Text Block]</t>
  </si>
  <si>
    <t>Quarter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5 $ 1,435 $ 1,242 $ 6,221 $ 1,544 $ 149,024 $ 159,466 $ (129,470) $ (129,470) Gains (losses) included in earnings - (2) (3) 75 (1,917) (1,847) 3,671 3,671 Gains (losses) included in OCI 10 - - - - 10 - - Additions - 37 128 - 59,312 59,477 962 962 Settlements - (85) (300) - (62) (447) - - Balance at June 30, 2015 $ 1,445 $ 1,192 $ 6,046 $ 1,619 $ 206,357 $ 216,659 $ (124,837) $ (124,837) Changes in unrealized gains (losses) included in earnings relating to assets still held at June 30, 2015 $ - $ - $ 6 $ 119 $ 2,570 $ 2,695 $ 3,671 $ 3,671 Six months ended June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 (4) 14 56 (6,846) (6,780) 7,835 7,835 Gains (losses) included in OCI 2 - - - - 2 - - Additions 118 37 258 - 64,571 64,984 962 962 Sales - (44) (80) - - (124) - - Settlements - (172) (375) - (62) (609) - - Balance at June 30, 2015 $ 1,445 $ 1,192 $ 6,046 $ 1,619 $ 206,357 $ 216,659 $ (124,837) $ (124,837) Changes in unrealized gains (losses) included in earnings relating to assets still held at June 30, 2015 $ - $ (1) $ 25 $ 142 $ 1,886 $ 2,052 $ 7,835 $ 7,835 Quarter ended June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4 $ 6,379 $ 1,561 $ 8,301 $ 1,715 $ 156,529 $ 174,485 $ (126,345) $ (126,345) Gains (losses) included in earnings (1) (1) (75) (432) (7,740) (8,249) (1,206) (1,206) Gains (losses) included in OCI (39) - - - - (39) - - Additions - - 500 - 3,164 3,664 - - Settlements (170) (66) (924) - (2) (1,162) - - Balance at June 30, 2014 $ 6,169 $ 1,494 $ 7,802 $ 1,283 $ 151,951 $ 168,699 $ (127,551) $ (127,551) Changes in unrealized gains (losses) included in earnings relating to assets still held at June 30, 2014 $ - $ (1) $ (41) $ (394) $ (2,818) $ (3,254) $ (1,206) $ (1,206) Six months ended June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3) (11) (114) (646) (15,836) (16,610) (38) (38) Gains (losses) included in OCI (81) - - - - (81) - - Additions - 263 651 - 6,692 7,606 - - Sales - - (1,109) - - (1,109) - - Settlements (270) (181) (1,425) - (4) (1,880) 786 786 Balance at June 30, 2014 $ 6,169 $ 1,494 $ 7,802 $ 1,283 $ 151,951 $ 168,699 $ (127,551) $ (127,551) Changes in unrealized gains (losses) included in earnings relating to assets still held at June 30, 2014 $ - $ (8) $ (65) $ (530) $ (5,842) $ (6,445) $ (38) $ (38)</t>
  </si>
  <si>
    <t>Fair Value, Measured on Recurring Basis, Gain (Loss) Included in Earnings [Table Text Block]</t>
  </si>
  <si>
    <t>Quarter ended June 30, 2015 Six months ended June 30, 2015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income $ 3,671 $ 3,671 $ 7,835 $ 7,835 Mortgage banking activities (1,917) 2,570 (6,846) 1,886 Trading account profit (loss) 70 125 66 166 Total $ 1,824 $ 6,366 $ 1,055 $ 9,887 Quarter ended June 30, 2014 Six months ended June 30, 2014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3) $ - FDIC loss share (expense) income (1,206) (1,206) (38) (38) Mortgage banking activities (7,740) (2,818) (15,836) (5,842) Trading account profit (loss) (508) (436) (771) (603) Total $ (9,455) $ (4,460) $ (16,648) $ (6,483)</t>
  </si>
  <si>
    <t>Fair Value Measurements, Recurring and Nonrecurring, Valuation Techniques [Table Text Block]</t>
  </si>
  <si>
    <t>Fair value at June 30, (In thousands) 2015 Valuation technique Unobservable inputs Weighted average (range) CMO's - trading $ 1,192 Discounted cash flow model Weighted average life 2.3 years (0.5 - 4.9 years) Yield 4.0% (1.2% - 4.7%) Constant prepayment rate 22.5% (18.0% - 23.9%) Other - trading $ 710 Discounted cash flow model Weighted average life 5.5 years Yield 12.2 % Constant prepayment rate 10.8 % Mortgage servicing rights $ 206,357 Discounted cash flow model Prepayment speed 7.4% (2.8% - 28.4) Weighted average life 6.6 years (0.1 - 9.2 years) Discount rate 11.1% (9.5% - 15.0%) Contingent consideration $ (121,469) Discounted cash flow model Credit loss rate on covered loans 2.9% (0.0% - 100.0%) Risk premium component of discount rate 5.3 % Loans held-in-portfolio $ 105,956 [1] External appraisal Haircut applied on external appraisals 40.5% (25.0% - 45.0%) Other real estate owned $ 42,191 [2] External appraisal Haircut applied on external appraisals 24.3% (12.0% - 45.0%) Other foreclosed assets $ 73 [3] External appraisal Haircut applied on external appraisals 1.00%</t>
  </si>
  <si>
    <t>Fair value of financial instruments (Tables)</t>
  </si>
  <si>
    <t>Fair Value By Balance Sheet Grouping Text Block</t>
  </si>
  <si>
    <t>June 30, 2015 Carrying (In thousands) amount Level 1 Level 2 Level 3 Fair value Financial Assets: Cash and due from banks $ 557,248 $ 557,248 $ - $ - $ 557,248 Money market investments 3,254,939 3,116,803 138,136 - 3,254,939 Trading account securities, excluding derivatives [1] 141,595 - 132,738 8,857 141,595 Investment securities available-for-sale [1] 5,585,078 310 5,583,323 1,445 5,585,078 Investment securities held-to-maturity: Obligations of Puerto Rico, States and political subdivisions 100,270 - - 82,346 82,346 Collateralized mortgage obligation-federal agency 91 - - 96 96 Other 1,500 - 1,499 - 1,499 Total investment securities held-to-maturity $ 101,861 $ - $ 1,499 $ 82,442 $ 83,941 Other investment securities: FHLB stock $ 69,886 $ - $ 69,886 $ - $ 69,886 FRB stock 80,510 - 80,510 - 80,510 Trust preferred securities 13,197 - 12,197 1,000 13,197 Other investments 1,912 - - 4,999 4,999 Total other investment securities $ 165,505 $ - $ 162,593 $ 5,999 $ 168,592 Loans held-for-sale $ 202,287 $ - $ 1,143 $ 204,630 $ 205,773 Loans not covered under loss sharing agreement with the FDIC 21,922,406 - - 21,546,344 21,546,344 Loans covered under loss sharing agreements with the FDIC 651,576 - - 548,171 548,171 FDIC loss share asset 392,947 - - 392,443 392,443 Mortgage servicing rights 206,357 - - 206,357 206,357 Derivatives 21,716 - 21,716 - 21,716 June 30, 2015 Carrying (In thousands) amount Level 1 Level 2 Level 3 Fair value Financial Liabilities: Deposits: Demand deposits $ 18,908,437 $ - $ 18,908,437 $ - $ 18,908,437 Time deposits 8,842,257 - 8,870,017 - 8,870,017 Total deposits $ 27,750,694 $ - $ 27,778,454 $ - $ 27,778,454 Assets sold under agreements to repurchase: Securities sold under agreements to repurchase $ 1,121,244 $ - $ 1,125,589 $ - $ 1,125,589 Total assets sold under agreements to repurchase $ 1,121,244 $ - $ 1,125,589 $ - $ 1,125,589 Other short-term borrowings [2] $ 101,200 $ - $ 101,200 $ - $ 101,200 Notes payable: FHLB advances 894,800 - 910,480 - 910,480 Unsecured senior debt securities 450,000 - 455,710 - 455,710 Junior subordinated deferrable interest debentures (related to trust preferred securities) 439,800 - 369,894 - 369,894 Others 19,428 - - 19,428 19,428 Total notes payable $ 1,804,028 $ - $ 1,736,084 $ 19,428 $ 1,755,512 Derivatives $ 18,430 $ - $ 18,430 $ - $ 18,430 Contingent consideration $ 124,837 $ - $ - $ 124,837 $ 124,837 (In thousands) Notional amount Level 1 Level 2 Level 3 Fair value Commitments to extend credit $ 7,108,912 $ - $ - $ 1,112 $ 1,112 Letters of credit 51,115 - - 978 978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Assets sold under agreements to repurchase: Securities sold under agreements to repurchase $ 1,271,657 $ - $ 1,269,398 $ - $ 1,269,398 Total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t>
  </si>
  <si>
    <t>Net income per common share (Tables)</t>
  </si>
  <si>
    <t>Schedule Of Earnings Per Share Basic And Diluted Table Text Block</t>
  </si>
  <si>
    <t>Quarter ended June 30, Six months ended June 30, (In thousands, except per share information) 2015 2014 2015 2014 Net income (loss) from continuing operations $ 597,437 $ (329,585) $ 670,922 $ (263,081) Net income (loss) from discontinued operations 15 (181,729) 1,356 (161,824) Preferred stock dividends (931) (931) (1,861) (1,862) Deemed dividend on preferred stock - - - - Net income (loss) applicable to common stock $ 596,521 $ (512,245) $ 670,417 $ (426,767) Average common shares outstanding 102,859,591 102,781,438 102,899,537 102,790,545 Average potential dilutive common shares 243,127 - 213,743 - Average common shares outstanding - assuming dilution 103,102,718 102,781,438 103,113,280 102,790,545 Basic EPS from continuing operations $ 5.80 $ (3.21) $ 6.51 $ (2.58) Basic EPS from discontinued operations $ ― $ (1.77) $ 0.01 $ (1.57) Total Basic EPS $ 5.80 $ (4.98) $ 6.52 $ (4.15) Diluted EPS from continuing operations $ 5.79 $ (3.21) $ 6.49 $ (2.58) Diluted EPS from discontinued operations $ ― $ (1.77) $ 0.01 $ (1.57) Total Diluted EPS $ 5.79 $ (4.98) $ 6.50 $ (4.15)</t>
  </si>
  <si>
    <t>Other service fees (Tables)</t>
  </si>
  <si>
    <t>Schedule Of Other Service Fees Table [Text Block]</t>
  </si>
  <si>
    <t>Quarters ended June 30, Six months ended June 30, (In thousands) 2015 2014 2015 2014 Debit card fees $ 11,995 $ 11,000 $ 23,120 $ 21,544 Insurance fees 13,606 12,406 25,647 24,125 Credit card fees 17,611 16,985 33,760 33,068 Sale and administration of investment products 6,601 7,456 12,531 13,913 Trust fees 4,914 4,566 9,516 9,029 Other fees 4,694 4,055 8,473 7,607 Total other services fees $ 59,421 $ 56,468 $ 113,047 $ 109,286</t>
  </si>
  <si>
    <t>FDIC loss share (expense) income (Tables)</t>
  </si>
  <si>
    <t>F D I C Loss Share Expense Income Table [Text Block]</t>
  </si>
  <si>
    <t xml:space="preserve">Quarters ended June 30, Six months ended June 30, (In thousands) 2015 2014 2015 2014 Amortization of loss share indemnification asset $ (31,065) $ (72,095) $ (58,381) $ (121,041) 80% mirror accounting on credit impairment losses [1] 7,647 10,372 15,893 25,462 80% mirror accounting on reimbursable expenses 42,730 11,085 64,275 23,830 80% mirror accounting on recoveries on covered assets, including rental income on OREOs, subject to reimbursement to the FDIC (5,203) (3,557) (7,822) (7,949) Change in true-up payment obligation 3,672 (1,206) 7,836 (38) Other 1,294 140 1,413 269 Total FDIC loss share (expense) income $ 19,075 $ (55,261) $ 23,214 $ (79,467) [1]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 </t>
  </si>
  <si>
    <t>Pension and postretirement benefits (Table)</t>
  </si>
  <si>
    <t>Pension Plans, Defined Benefit [Member]</t>
  </si>
  <si>
    <t>Schedule Of Net Benefit Costs Table Text Block</t>
  </si>
  <si>
    <t>Pension Plan Benefit Restoration Plans Quarters ended June 30, Quarters ended June 30, (In thousands) 2015 2014 2015 2014 Interest cost $ 7,403 $ 7,461 $ 407 $ 415 Expected return on plan assets (11,056) (11,630) (589) (606) Amortization of net loss 4,465 2,018 311 108 Total net periodic pension cost (benefit) $ 812 $ (2,151) $ 129 $ (83) Pension Plans Benefit Restoration Plans Six months ended June 30, Six months ended June 30, (In thousands) 2015 2014 2015 2014 Interest Cost $ 14,806 $ 14,922 $ 814 $ 829 Expected return on plan assets (22,112) (23,261) (1,178) (1,211) Amortization of net loss 8,930 4,036 622 216 Total net periodic pension cost (benefit) $ 1,624 $ (4,303) $ 258 $ (166)</t>
  </si>
  <si>
    <t>Other Postretirement Benefit Plans Defined Benefit [Member]</t>
  </si>
  <si>
    <t>Postretirement Benefit Plan Quarters ended June 30, Six months ended June 30, (In thousands) 2015 2014 2015 2014 Service cost $ 368 $ 364 $ 735 $ 729 Interest cost 1,589 1,712 3,178 3,423 Amortization of prior service cost (950) (950) (1,900) (1,900) Amortization of net loss 249 - 498 - Total net periodic postretirement benefit cost $ 1,256 $ 1,126 $ 2,511 $ 2,252</t>
  </si>
  <si>
    <t>Stock-based compensation (Tables)</t>
  </si>
  <si>
    <t>Schedule Of Share Based Compensation Stock Options Activity Table Text Block</t>
  </si>
  <si>
    <t xml:space="preserve"> (Not in thousands) Options Outstanding Weighted-Average Exercise Price Outstanding at December 31, 2013 100,437 $ 253.64 Granted - - Exercised - - Forfeited - - Expired (55,640) 238.85 Outstanding at December 31, 2014 44,797 $ 272.00 Granted - - Exercised - - Forfeited - - Expired (44,797) 272.00 Outstanding at June 30, 2015 - $ -</t>
  </si>
  <si>
    <t>Management Member</t>
  </si>
  <si>
    <t>Schedule of Unvested Restricted Stock Units Roll Forward [Table Text Block]</t>
  </si>
  <si>
    <t xml:space="preserve"> (Not in thousands) Incentive Plan Stock Weighted-Average Grant Date Fair Value Non-vested at December 31, 2013 585,247 $ 21.16 Granted 365,831 29.86 Vested (311,078) 19.02 Forfeited (11,991) 29.33 Non-vested at December 31, 2014 628,009 $ 27.13 Granted 323,814 33.37 Vested (361,350) 30.40 Forfeited (24,208) 28.53 Non-vested at June 30, 2015 566,265 $ 28.56</t>
  </si>
  <si>
    <t>Director Member</t>
  </si>
  <si>
    <t xml:space="preserve"> (Not in thousands) Restricted Stock Weighted-Average Grant Date Fair Value Non-vested at December 31, 2013 - $ - Granted 23,135 30.43 Vested (23,135) 30.43 Forfeited - - Non-vested at December 31, 2014 - $ - Granted 18,029 32.78 Vested (18,029) 32.78 Forfeited - - Non-vested at June 30, 2015 - $ -</t>
  </si>
  <si>
    <t>Income taxes (Tables)</t>
  </si>
  <si>
    <t>Schedule Of Deferred Tax Assets And Liabilities Table Text Block</t>
  </si>
  <si>
    <t xml:space="preserve"> (In thousands) June 30, 2015 December 31, 2014 Deferred tax assets: Tax credits available for carryforward $ 12,508 $ 12,056 Net operating loss and other carryforward available 1,263,589 1,261,413 Postretirement and pension benefits 109,451 111,677 Deferred loan origination fees 7,543 7,720 Allowance for loan losses 694,981 710,666 Deferred gains 6,735 7,500 Accelerated depreciation 7,530 7,915 Intercompany deferred gains 2,892 2,988 Other temporary differences 27,165 27,755 Total gross deferred tax assets 2,132,394 2,149,690 Deferred tax liabilities: Differences between the assigned values and the tax basis of assets and liabilities recognized in purchase business combinations 42,241 37,804 FDIC-assisted transaction 84,876 81,335 Unrealized net gain on trading and available-for-sale securities 24,754 20,817 Other temporary differences 22,696 18,093 Total gross deferred tax liabilities 174,567 158,049 Valuation allowance 672,391 1,212,748 Net deferred tax asset $ 1,285,436 $ 778,893</t>
  </si>
  <si>
    <t>Summary Of Income Tax Contingencies Text Block</t>
  </si>
  <si>
    <t>(In millions) 2015 2014 Balance at January 1 $ 8.0 $ 9.8 Additions for tax positions - January through March 0.3 0.3 Reduction as a result of settlements - January through March (0.5) - Balance at March 31 $ 7.8 $ 10.1 Additions for tax positions - April through June 0.3 0.2 Balance at June 30 $ 8.1 $ 10.3</t>
  </si>
  <si>
    <t>PUERTO RICO</t>
  </si>
  <si>
    <t>Schedule Of Effective Income Tax Rate Reconciliation Table Text Block</t>
  </si>
  <si>
    <t xml:space="preserve">Quarters ended June 30, 2015 June 30, 2014 (In thousands) Amount % of pre-tax income Amount % of pre-tax income Computed income tax expense at statutory rates $ 24,923 39 % $ (130,147) 39 % Net benefit of tax exempt interest income (13,590) (21) (13,558) 4 Deferred tax asset valuation allowance (542,706) (849) (7,211) 2 Non-deductible expenses - - 169,810 (50) Difference in tax rates due to multiple jurisdictions (3,094) (5) (4,293) 1 Effect of income subject to preferential tax rate [1] 593 1 (20,833) 6 Others 341 1 2,108 (1) Income tax (benefit) expense $ (533,533) (834) % $ (4,124) 1 % [1] For 2014, includes the impact of the Closing Agreement with the P.R. Treasury signed in June 2014. Six months ended June 30, 2015 June 30, 2014 (In thousands) Amount % of pre-tax income Amount % of pre-tax income Computed income tax (benefit) expense at statutory rates $ 66,283 39 % $ (95,138) 39 % Net benefit of tax exempt interest income (27,283) (16) (24,944) 10 Deferred tax asset valuation allowance (537,067) (316) (14,183) 6 Non-deductible expenses - - 178,129 (73) Difference in tax rates due to multiple jurisdictions (4,703) (3) (10,488) 4 Effect of income subject to preferential tax rate [1] (1,878) (1) (18,555) 8 Others 3,684 2 4,319 (2) Income tax (benefit) expense $ (500,964) (295) % $ 19,140 (8) % [1] For 2014, includes the impact of the Closing Agreement with the P.R. Treasury signed in June 2014. </t>
  </si>
  <si>
    <t>Supplemental disclosure on the consolidated statements of cash flows (Tables)</t>
  </si>
  <si>
    <t>Schedule Of Cash Flow Supplemental Disclosures Table Text Block</t>
  </si>
  <si>
    <t>(In thousands) June 30, 2015 June 30, 2014 Non-cash activities: Loans transferred to other real estate $ 67,199 $ 82,338 Loans transferred to other property 19,103 20,492 Total loans transferred to foreclosed assets 86,302 102,830 Transfers from loans held-in-portfolio to loans held-for-sale 61,290 1,868,420 Transfers from loans held-for-sale to loans held-in-portfolio 8,523 3,245 Transfers from trading securities to available-for-sale securities 5,523 - Loans securitized into investment securities [1] 517,265 472,891 Trades receivable from brokers and counterparties [2] 111,964 519,495 Trades payable to brokers and counterparties 73,155 45,893 Recognition of mortgage servicing rights on securitizations or asset transfers 7,302 6,692 [1] Includes loans securitized into trading securities and subsequently sold before quarter end. [2] Includes $441 million of trades receivable as of June 30, 2014, related to the issuance of $450 million in Senior Notes, which settled on July 1, 2014, net of debt issuance costs of $9 million.</t>
  </si>
  <si>
    <t>Segment reporting (Tables)</t>
  </si>
  <si>
    <t>Schedule Of Segment Reporting Information By Segment Text Block</t>
  </si>
  <si>
    <t>2015 For the quarter ended June 30, 2015 Banco Popular Banco Popular Intersegment (In thousands) de Puerto Rico North America Eliminations Net interest income $ 316,085 $ 61,932 $ - Provision (reversal of provision) for loan losses 76,068 (61) - Non-interest income 125,735 5,670 125 Amortization of intangibles 2,563 318 - Depreciation expense 10,103 1,746 - Other operating expenses 279,887 48,472 - Income tax expense (benefit) 17,312 (543,833) - Net income $ 55,887 $ 560,960 $ 125 Segment assets $ 29,669,355 $ 7,458,709 $ (589,902) For the quarter ended June 30, 2015 Reportable (In thousands) Segments Corporate Eliminations Total Popular, Inc. Net interest income (expense) $ 378,017 $ (15,464) $ - $ 362,553 Provision for loan losses 76,007 227 - 76,234 Non-interest income 131,530 10,483 (1,254) 140,759 Amortization of intangibles 2,881 - - 2,881 Depreciation expense 11,849 181 - 12,030 Other operating expenses 328,359 20,604 (700) 348,263 Income tax benefit (526,521) (6,796) (216) (533,533) Net income (loss) $ 616,972 $ (19,197) $ (338) $ 597,437 Segment assets $ 36,538,162 $ 4,909,006 $ (4,697,055) $ 36,750,113 For the six months ended June 30, 2015 Banco Popular Banco Popular Intersegment (In thousands) de Puerto Rico North America Eliminations Net interest income $ 622,696 $ 114,033 $ - Provision (reversal of provision) for loan losses 118,305 (2,263) - Non-interest income 229,265 11,836 125 Amortization of intangibles 4,562 423 - Depreciation expense 20,211 3,363 - Other operating expenses 507,463 102,957 - Income tax expense (benefit) 54,761 (542,896) - Net income $ 146,659 $ 564,285 $ 125 Segment assets $ 29,669,355 $ 7,458,709 $ (589,902) For the six months ended June 30, 2015 Reportable (In thousands) Segments Corporate Eliminations Total Popular, Inc. Net interest income (expense) $ 736,729 $ (30,981) $ - $ 705,748 Provision for loan losses 116,042 227 - 116,269 Non-interest income 241,226 16,125 (1,357) 255,994 Amortization of intangibles 4,985 - - 4,985 Depreciation expense 23,574 375 - 23,949 Other operating expenses 610,420 37,592 (1,431) 646,581 Income tax benefit (488,135) (12,858) 29 (500,964) Net income (loss) $ 711,069 $ (40,192) $ 45 $ 670,922 Segment assets $ 36,538,162 $ 4,909,006 (4,697,055) $ 36,750,113 2014 For the quarter ended June 30, 2014 Banco Popular Banco Popular Intersegment (In thousands) de Puerto Rico North America Eliminations Net interest income $ 334,079 $ 48,688 $ - Provision (reversal of provision) for loan losses 86,432 (24,786) - Non-interest income 38,505 18,187 - Amortization of intangibles 1,822 203 - Depreciation expense 9,824 1,663 - Other operating expenses 211,206 38,010 - Income tax (benefit) expense (7,958) 846 - Net income $ 71,258 $ 50,939 $ - For the quarter ended June 30, 2014 Reportable (In thousands) Segments Corporate Eliminations Total Popular, Inc. Net interest income (expense) $ 382,767 $ (442,148) $ - $ (59,381) Provision for loan losses 61,646 32 - 61,678 Non-interest income 56,692 7,348 (1,251) 62,789 Amortization of intangibles 2,025 - - 2,025 Depreciation expense 11,487 168 - 11,655 Other operating expenses 249,216 13,226 (683) 261,759 Income tax (benefit) expense (7,112) 3,209 (221) (4,124) Net income (loss) $ 122,197 $ (451,435) $ (347) $ (329,585) For the six months ended June 30, 2014 Banco Popular Banco Popular Intersegment (In thousands) de Puerto Rico North America Eliminations Net interest income $ 661,949 $ 100,119 $ - Provision (reversal of provision) for loan losses 166,269 (24,579) - Non-interest income 106,594 28,789 - Amortization of intangibles 3,646 405 - Depreciation expense 19,322 3,384 - Other operating expenses 421,045 76,002 - Income tax expense 21,985 1,692 - Net income $ 136,276 $ 72,004 $ - For the six months ended June 30, 2014 Reportable (In thousands) Segments Corporate Eliminations Total Popular, Inc. Net interest income (expense) $ 762,068 $ (470,278) $ - $ 291,790 Provision (reversal of provision) for loan losses 141,690 (176) - 141,514 Non-interest income 135,383 24,756 (1,318) 158,821 Amortization of intangibles 4,051 - - 4,051 Depreciation expense 22,706 325 - 23,031 Other operating expenses 497,047 30,302 (1,393) 525,956 Income tax expense (benefit) 23,677 (4,567) 30 19,140 Net income (loss) $ 208,280 $ (471,406) $ 45 $ (263,081) 2015 For the quarter ended June 30, 2015 Banco Popular de Puerto Rico Consumer Other Total Banco Commercial and Retail Financial Popular de (In thousands) Banking Banking Services Eliminations Puerto Rico Net interest income $ 119,205 $ 194,737 $ 2,143 $ - $ 316,085 Provision for loan losses 66,792 9,276 - - 76,068 Non-interest income 35,992 66,436 23,407 (100) 125,735 Amortization of intangibles (23) 1,912 674 - 2,563 Depreciation expense 4,703 5,104 296 - 10,103 Other operating expenses 101,717 160,871 17,399 (100) 279,887 Income tax (benefit) expense (13,395) 27,530 3,177 - 17,312 Net (loss) income $ (4,597) $ 56,480 $ 4,004 $ - $ 55,887 Segment assets $ 10,038,389 $ 19,853,299 $ 744,519 $ (966,852) $ 29,669,355 For the six months ended June 30, 2015 Banco Popular de Puerto Rico Consumer Other Total Banco Commercial and Retail Financial Popular de (In thousands) Banking Banking Services Eliminations Puerto Rico Net interest income $ 237,680 $ 380,989 $ 4,023 $ 4 $ 622,696 Provision for loan losses 63,236 55,069 - - 118,305 Non-interest income 63,142 122,440 43,878 (195) 229,265 Amortization of intangibles 6 3,684 872 - 4,562 Depreciation expense 9,023 10,616 572 - 20,211 Other operating expenses 167,573 305,939 34,146 (195) 507,463 Income tax expense 12,658 37,308 4,795 - 54,761 Net income $ 48,326 $ 90,813 $ 7,516 $ 4 $ 146,659 Segment assets $ 10,038,389 $ 19,853,299 $ 744,519 $ (966,852) $ 29,669,355 2014 For the quarter ended June 30, 2014 Banco Popular de Puerto Rico Consumer Other Total Banco Commercial and Retail Financial Popular de (In thousands) Banking Banking Services Eliminations Puerto Rico Net interest income $ 139,906 $ 192,019 $ 2,154 $ - $ 334,079 Provision for loan losses 76,879 9,553 - - 86,432 Non-interest (expense) income (14,141) 28,415 24,249 (18) 38,505 Amortization of intangibles 1 1,709 112 - 1,822 Depreciation expense 4,124 5,418 282 - 9,824 Other operating expenses 58,326 136,619 16,279 (18) 211,206 Income tax (benefit) expense (16,090) 4,774 3,358 - (7,958) Net income $ 2,525 $ 62,361 $ 6,372 $ - $ 71,258 For the six months ended June 30, 2014 Banco Popular de Puerto Rico Consumer Other Total Banco Commercial and Retail Financial Popular de (In thousands) Banking Banking Services Eliminations Puerto Rico Net interest income $ 276,366 $ 380,696 $ 4,887 $ - $ 661,949 Provision for loan losses 108,068 58,201 - - 166,269 Non-interest (expense) income (6,457) 66,394 46,693 (36) 106,594 Amortization of intangibles 2 3,418 226 - 3,646 Depreciation expense 8,023 10,730 569 - 19,322 Other operating expenses 114,765 274,220 32,096 (36) 421,045 Income tax expense 1,918 13,602 6,465 - 21,985 Net income $ 37,133 $ 86,919 $ 12,224 $ - $ 136,276 2015 For the quarter ended June 30, 2015 Banco Popular North America (In thousands) Banco Popular North America E-LOAN Eliminations Total Banco Popular North America Net interest income $ 61,277 $ 655 $ - $ 61,932 Provision (reversal for provision) for loan losses 1,156 (1,217) - (61) Non-interest income (expense) 5,711 (41) - 5,670 Amortization of intangibles 318 - - 318 Depreciation expense 1,746 - - 1,746 Other operating expenses 47,682 790 - 48,472 Income tax (benefit) (341,394) (202,439) - (543,833) Net income $ 357,480 $ 203,480 $ - $ 560,960 Segment assets $ 7,975,328 $ 430,028 $ (946,647) $ 7,458,709 For the six months ended June 30, 2015 Banco Popular North America Banco Popular Total Banco Popular North (In thousands) North America E-LOAN Eliminations America Net interest income $ 112,718 $ 1,315 $ - $ 114,033 Reversal of provision for loan losses (499) (1,764) - (2,263) Non-interest income 11,523 313 - 11,836 Amortization of intangibles 423 - - 423 Depreciation expense 3,363 - - 3,363 Other operating expenses 101,595 1,362 - 102,957 Income tax benefit (340,457) (202,439) - (542,896) Net income $ 359,816 $ 204,469 $ - $ 564,285 Segment assets $ 7,975,328 $ 430,028 $ (946,647) $ 7,458,709 2014 For the quarter ended June 30, 2014 Banco Popular North America Total Banco Banco Popular Popular North (In thousands) North America E-LOAN Eliminations America Net interest income $ 47,966 $ 722 $ - $ 48,688 Reversal of provision for loan losses (21,759) (3,027) - (24,786) Non-interest income 16,772 1,415 - 18,187 Amortization of intangibles 203 - - 203 Depreciation expense 1,663 - - 1,663 Other operating expenses 37,339 671 - 38,010 Income tax expense 846 - - 846 Net income $ 46,446 $ 4,493 $ - $ 50,939 For the six months ended June 30, 2014 Banco Popular North America Total Banco Banco Popular Popular North (In thousands) North America E-LOAN Eliminations America Net interest income $ 98,712 $ 1,407 $ - $ 100,119 Reversal of provision for loan losses (21,767) (2,812) - (24,579) Non-interest income 27,265 1,524 - 28,789 Amortization of intangibles 405 - - 405 Depreciation expense 3,384 - - 3,384 Other operating expenses 74,797 1,205 - 76,002 Income tax expense 1,692 - - 1,692 Net income $ 67,466 $ 4,538 $ - $ 72,004</t>
  </si>
  <si>
    <t>Schedule Of Revenues And Selected Balance Sheet Information By Geographic Area Table [TextBlock]</t>
  </si>
  <si>
    <t>Geographic Information Quarter ended Six months ended (in thousands) June 30, 2015 June 30, 2014 June 30, 2015 June 30, 2014 Revenues: Puerto Rico $ 415,972 $ (80,277) $ 801,026 $ 276,760 United States 67,235 64,992 123,945 127,475 Other 20,105 18,693 36,771 46,376 Total consolidated revenues $ 503,312 $ 3,408 $ 961,742 $ 450,611 Selected Balance Sheet Information: (In thousands) June 30, 2015 December 31, 2014 Puerto Rico Total assets $ 28,299,519 $ 26,276,561 Loans 17,931,326 17,704,170 Deposits 21,581,425 20,365,445 United States Total assets $ 7,322,694 $ 5,689,604 Loans 4,619,403 3,568,564 Deposits 5,111,236 3,442,084 Other Total assets $ 1,127,900 $ 1,130,530 Loans 776,353 780,483 Deposits [1] 1,058,033 1,000,006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June 30, 2015 All other Popular Inc. PNA subsidiaries and Elimination Popular, Inc. (In thousands) Holding Co. Holding Co. eliminations entries Consolidated Assets: Cash and due from banks $ 26,593 $ 604 $ 557,141 $ (27,090) $ 557,248 Money market investments 1,266 1,290 3,254,673 (2,290) 3,254,939 Trading account securities, at fair value 1,758 - 139,837 - 141,595 Investment securities available-for-sale, at fair value 221 - 5,584,857 - 5,585,078 Investment securities held-to-maturity, at amortized cost - - 101,861 - 101,861 Other investment securities, at lower of cost or realizable value 9,850 4,492 151,163 - 165,505 Investment in subsidiaries 5,580,858 1,917,859 - (7,498,717) - Loans held-for-sale, at lower of cost or fair value - - 202,287 - 202,287 Loans held-in-portfolio: Loans not covered under loss sharing agreements with the FDIC 32,815 349 22,533,228 (31,384) 22,535,008 Loans covered under loss sharing agreements with the FDIC - - 689,650 - 689,650 Less - Unearned income - - 99,863 - 99,863 Allowance for loan losses 192 - 550,621 - 550,813 Total loans held-in-portfolio, net 32,623 349 22,572,394 (31,384) 22,573,982 FDIC loss share asset - - 392,947 - 392,947 Premises and equipment, net 2,812 - 494,266 - 497,078 Other real estate not covered under loss sharing agreements with the FDIC 284 - 141,971 - 142,255 Other real estate covered under loss sharing agreements with the FDIC - - 33,504 - 33,504 Accrued income receivable 259 113 130,118 (209) 130,281 Mortgage servicing assets, at fair value - - 206,357 - 206,357 Other assets 72,171 26,156 2,104,621 (18,041) 2,184,907 Goodwill - - 505,436 (1) 505,435 Other intangible assets 554 - 74,300 - 74,854 Total assets $ 5,729,249 $ 1,950,863 $ 36,647,733 $ (7,577,732) $ 36,750,113 Liabilities and Stockholders' Equity Liabilities: Deposits: Non-interest bearing $ - $ - $ 6,333,076 $ (27,090) $ 6,305,986 Interest bearing - - 21,446,998 (2,290) 21,444,708 Total deposits - - 27,780,074 (29,380) 27,750,694 Federal funds purchased and assets sold under agreements to repurchase - - 1,121,244 - 1,121,244 Other short-term borrowings - 15,384 117,200 (31,384) 101,200 Notes payable 740,812 148,988 914,228 - 1,804,028 Other liabilities 38,784 6,994 994,119 (18,357) 1,021,540 Liabilities from discontinued operations - - 1,754 - 1,754 Total liabilities 779,596 171,366 30,928,619 (79,121) 31,800,460 Stockholders' equity: Preferred stock 50,160 - - - 50,160 Common stock 1,037 2 56,307 (56,309) 1,037 Surplus 4,190,638 4,269,208 5,931,332 (10,192,013) 4,199,165 Retained earnings (accumulated deficit) 932,661 (2,488,242) (50,246) 2,529,961 924,134 Treasury stock, at cost (5,812) - - - (5,812) Accumulated other comprehensive loss, net of tax (219,031) (1,471) (218,279) 219,750 (219,031) Total stockholders' equity 4,949,653 1,779,497 5,719,114 (7,498,611) 4,949,653 Total liabilities and stockholders' equity $ 5,729,249 $ 1,950,863 $ 36,647,733 $ (7,577,732) $ 36,750,113 Condensed Consolidating Statement of Financial Condition (Unaudited)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 sharing agreements with the FDIC 55,486 - 19,496,569 (53,769) 19,498,286 Loans covered under loss sharing agreements with the FDIC - - 2,542,662 - 2,542,662 Less - Unearned income - - 93,835 - 93,835 Allowance for loan losses 41 - 601,751 - 601,792 Total loans held-in-portfolio, net 55,445 - 21,343,645 (53,769) 21,345,321 FDIC loss 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t>
  </si>
  <si>
    <t>Schedule of Condensed Income Statement [Table Text Block]</t>
  </si>
  <si>
    <t>Condensed Consolidating Statement of Operations (Unaudited) Quarter ended June 30, 2015 All other Popular, Inc. PNA subsidiaries and Elimination Popular, Inc. (In thousands) Holding Co. Holding Co. eliminations entries Consolidated Interest income: Dividend income from subsidiaries $ 1,500 $ - $ - $ (1,500) $ - Loans 169 2 374,109 (147) 374,133 Money market investments 2 1 1,844 (2) 1,845 Investment securities 190 80 31,027 - 31,297 Trading account securities - - 3,026 - 3,026 Total interest income 1,861 83 410,006 (1,649) 410,301 Interest expense: Deposits - - 26,260 (2) 26,258 Short-term borrowings - 127 1,883 (147) 1,863 Long-term debt 13,117 2,695 3,815 - 19,627 Total interest expense 13,117 2,822 31,958 (149) 47,748 Net interest (expense) income (11,256) (2,739) 378,048 (1,500) 362,553 Provision for loan losses- non-covered loans 227 - 60,241 - 60,468 Provision for loan losses- covered loans - - 15,766 - 15,766 Net interest (expense) income after provision for loan losses (11,483) (2,739) 302,041 (1,500) 286,319 Service charges on deposit accounts - - 40,138 - 40,138 Other service fees - - 60,661 (1,240) 59,421 Mortgage banking activities - - 21,325 - 21,325 Net gain and valuation adjustments on investment securities - - 5 - 5 Other-than-temporary impairment losses on investment securities - - (14,445) - (14,445) Trading account loss (18) - (3,090) - (3,108) Net gain on sale of loans, including valuation adjustments on loans held-for-sale - - 681 - 681 Adjustments (expense) to indemnity reserves on loans sold - - 419 - 419 FDIC loss share income - - 19,075 - 19,075 Other operating income 3,423 524 13,315 (14) 17,248 Total non-interest income 3,405 524 138,084 (1,254) 140,759 Operating expenses: Personnel costs 14,470 - 106,507 - 120,977 Net occupancy expenses 787 - 22,499 - 23,286 Equipment expenses 472 - 15,453 - 15,925 Other taxes 652 - 10,461 - 11,113 Professional fees 2,323 32 76,154 (60) 78,449 Communications 108 - 6,045 - 6,153 Business promotion 408 - 13,368 - 13,776 FDIC deposit insurance - - 8,542 - 8,542 Other real estate owned (OREO) expenses - - 44,816 - 44,816 Other operating expenses (15,184) 109 46,795 (638) 31,082 Amortization of intangibles - - 2,881 - 2,881 Restructuring cost - - 6,174 - 6,174 Total operating expenses 4,036 141 359,695 (698) 363,174 (Loss) income before income tax and equity in earnings of subsidiaries (12,114) (2,356) 80,430 (2,056) 63,904 Income tax benefit (47) - (533,270) (216) (533,533) (Loss) income before equity in earnings of subsidiaries (12,067) (2,356) 613,700 (1,840) 597,437 Equity in undistributed earnings of subsidiaries 609,504 559,026 - (1,168,530) - Income from continuing operations 597,437 556,670 613,700 (1,170,370) 597,437 Income from discontinued operations, net of tax - - 15 - 15 Equity in undistributed income of discontinued operations 15 15 - (30) - Net Income $ 597,452 $ 556,685 $ 613,715 $ (1,170,400) $ 597,452 Comprehensive income, net of tax $ 572,821 $ 545,987 $ 589,116 $ (1,135,103) $ 572,821 Condensed Consolidating Statement of Operations Six months ended June 30, 2015 All other Popular, Inc. PNA subsidiaries and Elimination Popular, Inc. (In thousands) Holding Co. Holding Co. eliminations entries Consolidated Interest and dividend income: Dividend income from subsidiaries $ 3,000 $ - $ - $ (3,000) $ - Loans 309 2 729,722 (269) 729,764 Money market investments 4 3 3,288 (4) 3,291 Investment securities 333 161 61,104 - 61,598 Trading account securities - - 5,722 - 5,722 Total interest and dividend income 3,646 166 799,836 (3,273) 800,375 Interest expense: Deposits - - 52,126 (4) 52,122 Short-term borrowings - 228 3,638 (269) 3,597 Long-term debt 26,235 5,390 7,283 - 38,908 Total interest expense 26,235 5,618 63,047 (273) 94,627 Net interest (expense) income (22,589) (5,452) 736,789 (3,000) 705,748 Provision for loan losses- non-covered loans 227 - 89,952 - 90,179 Provision for loan losses- covered loans - - 26,090 - 26,090 Net interest (expense) income after provision for loan losses (22,816) (5,452) 620,747 (3,000) 589,479 Service charges on deposit accounts - - 79,155 - 79,155 Other service fees - - 114,375 (1,328) 113,047 Mortgage banking activities - - 34,177 - 34,177 Net loss and valuation adjustments on investment securities - - 5 - 5 Other-than-temporary impairment losses on investment securities - - (14,445) - (14,445) Trading account profit (loss) 22 - (2,716) - (2,694) Net gain on sale of loans, including valuation adjustments on loans held-for-sale - - 602 - 602 Adjustments (expense) to indemnity reserves on loans sold - - (4,107) - (4,107) FDIC loss share expense - - 23,214 - 23,214 Other operating income (loss) 6,391 (305) 20,984 (30) 27,040 Total non-interest income (loss) 6,413 (305) 251,244 (1,358) 255,994 Operating expenses: Personnel costs 26,378 - 211,057 - 237,435 Net occupancy expenses 1,767 - 43,228 - 44,995 Equipment expenses 1,017 - 28,319 - 29,336 Other taxes (806) - 20,493 - 19,687 Professional fees 5,097 442 148,586 (148) 153,977 Communications 225 - 12,104 - 12,329 Business promotion 844 - 23,745 - 24,589 FDIC deposit insurance - - 14,940 - 14,940 Other real estate owned (OREO) expenses - - 67,885 - 67,885 Other operating expenses (32,119) 218 81,614 (1,283) 48,430 Amortization of intangibles - - 4,985 - 4,985 Restructuring costs - - 16,927 - 16,927 Total operating expenses 2,403 660 673,883 (1,431) 675,515 (Loss) income before income tax and equity in earnings of subsidiaries (18,806) (6,417) 198,108 (2,927) 169,958 Income tax (benefit) expense - - (500,993) 29 (500,964) (Loss) income before equity in earnings of subsidiaries (18,806) (6,417) 699,101 (2,956) 670,922 Equity in undistributed earnings of subsidiaries 689,728 560,295 - (1,250,023) - Income from continuing operations 670,922 553,878 699,101 (1,252,979) 670,922 Income from discontinued operations, net of tax - - 1,356 - 1,356 Equity in undistributed earnings of discontinued operations 1,356 1,356 - (2,712) - Net Income $ 672,278 $ 555,234 $ 700,457 $ (1,255,691) $ 672,278 Comprehensive income, net of tax $ 683,119 $ 557,827 $ 711,194 $ (1,269,021) $ 683,119 Condensed Consolidating Statement of Operations (Unaudited) Quarter ended June 30, 2014 All other Popular, Inc. PNA subsidiaries and Elimination Popular, Inc. (In thousands) Holding Co. Holding Co. eliminations entries Consolidated Interest income: Loans $ 498 $ - $ 380,966 $ (478) $ 380,986 Money market investments 5 2 1,131 (7) 1,131 Investment securities 165 81 33,743 - 33,989 Trading account securities - - 5,344 - 5,344 Total interest income 668 83 421,184 (485) 421,450 Interest expense: Deposits - - 26,226 (3) 26,223 Short-term borrowings - 89 9,285 (482) 8,892 Long-term debt 440,133 2,706 2,877 - 445,716 Total interest expense 440,133 2,795 38,388 (485) 480,831 Net interest (expense) income (439,465) (2,712) 382,796 - (59,381) Provision for loan losses- non-covered loans 32 - 50,042 - 50,074 Provision for loan losses- covered loans - - 11,604 - 11,604 Net interest (expense) income after provision for loan losses (439,497) (2,712) 321,150 - (121,059) Service charges on deposit accounts - - 39,237 - 39,237 Other service fees - - 57,719 (1,251) 56,468 Mortgage banking activities - - 3,788 - 3,788 Trading account profit 52 - 1,003 - 1,055 Net gain on sale of loans, including valuation adjustments on loans held-for-sale - - 9,659 - 9,659 Adjustments (expense) to indemnity reserves on loans sold - - (7,454) - (7,454) FDIC loss share expense - - (55,261) - (55,261) Other operating income 3,108 (1,348) 13,537 - 15,297 Total non-interest income (expense) 3,160 (1,348) 62,228 (1,251) 62,789 Operating expenses: Personnel costs 8,201 - 90,899 - 99,100 Net occupancy expenses 1,013 - 19,254 - 20,267 Equipment expenses 1,079 - 10,965 - 12,044 Other taxes 176 - 13,367 - 13,543 Professional fees 2,266 (241) 65,053 (54) 67,024 Communications 122 - 6,303 - 6,425 Business promotion 439 - 15,599 - 16,038 FDIC deposit insurance - - 10,480 - 10,480 Other real estate owned (OREO) expenses - - 3,410 - 3,410 Other operating expenses (15,251) 108 36,280 (628) 20,509 Amortization of intangibles - - 2,025 - 2,025 Restructuring cost - - 4,574 - 4,574 Total operating expenses (1,955) (133) 278,209 (682) 275,439 (Loss) income before income tax and equity in earnings of subsidiaries (434,382) (3,927) 105,169 (569) (333,709) Income tax (benefit) expense 8,984 - (12,887) (221) (4,124) (Loss) income before equity in earnings of subsidiaries (443,366) (3,927) 118,056 (348) (329,585) Equity in undistributed earnings of subsidiaries 113,781 47,599 - (161,380) - (Loss) Income from continuing operations (329,585) 43,672 118,056 (161,728) (329,585) Loss from discontinued operations, net of tax - - (181,729) - (181,729) Equity in undistributed earnings of discontinued operations (181,729) (181,729) - 363,458 - Net Loss $ (511,314) $ (138,057) $ (63,673) $ 201,730 $ (511,314) Comprehensive loss, net of tax $ (485,330) $ (125,882) $ (37,918) $ 163,800 $ (485,330) Condensed Consolidating Statement of Operations Six months ended June 30, 2014 All other Popular, Inc. PNA subsidiaries and Elimination Popular, Inc. (In thousands) Holding Co. Holding Co. eliminations entries Consolidated Interest and dividend income: Loans $ 1,060 $ - $ 758,547 $ (1,019) $ 758,588 Money market investments 12 5 2,103 (16) 2,104 Investment securities 331 161 68,624 - 69,116 Trading account securities - - 10,601 - 10,601 Total interest and dividend income 1,403 166 839,875 (1,035) 840,409 Interest expense: Deposits - - 53,086 (5) 53,081 Short-term borrowings - 306 18,656 (1,030) 17,932 Long-term debt 466,187 5,413 6,006 - 477,606 Total interest expense 466,187 5,719 77,748 (1,035) 548,619 Net interest (expense) income (464,784) (5,553) 762,127 - 291,790 Provision for loan losses- non-covered loans (176) - 104,372 - 104,196 Provision for loan losses- covered loans - - 37,318 - 37,318 Net interest (expense) income after provision for loan losses (464,608) (5,553) 620,437 - 150,276 Service charges on deposit accounts - - 78,596 - 78,596 Other service fees - - 110,604 (1,318) 109,286 Mortgage banking activities - - 7,466 - 7,466 Trading account profit (loss) 73 - 2,959 - 3,032 Net loss on sale of loans, including valuation adjustments on loans held-for-sale - - 14,052 - 14,052 Adjustments (expense) to indemnity reserves on loans sold - - (17,801) - (17,801) FDIC loss share expense - - (79,467) - (79,467) Other operating income 6,509 (687) 37,835 - 43,657 Total non-interest income 6,582 (687) 154,244 (1,318) 158,821 Operating expenses: Personnel costs 16,510 - 186,891 - 203,401 Net occupancy expenses 1,945 - 39,682 - 41,627 Equipment expenses 2,020 - 21,436 - 23,456 Other taxes 360 - 26,846 - 27,206 Professional fees 5,312 763 128,069 (121) 134,023 Communications 249 - 12,861 - 13,110 Business promotion 850 - 26,574 - 27,424 FDIC deposit insurance - - 21,458 - 21,458 Other real estate owned (OREO) expenses - - 9,850 - 9,850 Other operating expenses (29,019) 217 72,931 (1,271) 42,858 Amortization of intangibles - - 4,051 - 4,051 Restructuring cost - - 4,574 - 4,574 Total operating expenses (1,773) 980 555,223 (1,392) 553,038 (Loss) Income before income tax and equity in earnings of subsidiaries (456,253) (7,220) 219,458 74 (243,941) Income tax expense (benefit) 8,150 - 10,960 30 19,140 (Loss) income before equity in earnings of subsidiaries (464,403) (7,220) 208,498 44 (263,081) Equity in undistributed earnings of subsidiaries 201,322 65,291 - (266,613) - (Loss) Income from continuing operations (263,081) 58,071 208,498 (266,569) (263,081) Loss from discontinued operations, net of tax - - (161,824) - (161,824) Equity in undistributed losses of discontinued operations (161,824) (161,824) - 323,648 - Net (Loss) Income $ (424,905) $ (103,753) $ 46,674 $ 57,079 $ (424,905) Comprehensive (loss) income, net of tax $ (366,451) $ (80,011) $ 106,214 $ (26,203) $ (366,451)</t>
  </si>
  <si>
    <t>Schedule of Condensed Cash Flow Statement [Table Text Block]</t>
  </si>
  <si>
    <t xml:space="preserve">Six months ended June 30, 2015 All other Popular, Inc. PNA subsidiaries Elimination Popular, Inc. (In thousands) Holding Co. Holding Co. and eliminations entries Consolidated Cash flows from operating activities: Net income $ 672,278 $ 555,234 $ 700,457 $ (1,255,691) $ 672,278 Adjustments to reconcile net income (loss) to net cash (used in) provided by operating activities: Equity in undistributed earnings of subsidiaries (691,084) (561,651) - 1,252,735 - Provision for loan losses 227 - 116,042 - 116,269 Amortization of intangibles - - 4,985 - 4,985 Depreciation and amortization of premises and equipment 374 - 23,575 - 23,949 Net accretion of discounts and amortization of premiums and deferred fees - - (42,167) - (42,167) Other-than-temporary impairment on investment securities - - 14,445 - 14,445 Fair value adjustments on mortgage servicing rights - - 6,846 - 6,846 FDIC loss share income - - (23,214) - (23,214) Adjustments (expense) to indemnity reserves on loans sold - - 4,107 - 4,107 (Earnings) losses from investments under the equity method (6,391) 305 (3,720) - (9,806) Deferred income tax benefit - - (511,157) 29 (511,128) Loss (gain) on: Disposition of premises and equipment (1) - (1,428) - (1,429) securities - - (5) - (5) Sale of loans, including valuation adjustments on loans held for sale and mortgage banking activities - - (15,034) - (15,034) Sale of foreclosed assets, including write-downs - - 54,711 - 54,711 Acquisitions of loans held-for-sale - - (249,059) - (249,059) Proceeds from sale of loans held-for-sale - - 51,062 - 51,062 Net originations on loans held-for-sale - - (379,264) - (379,264) Net (increase) decrease in: Trading securities (117) - 481,388 - 481,271 Accrued income receivable (183) (1) (655) 183 (656) Other assets 2,298 55 31,314 (115) 33,552 Net increase (decrease) in: Interest payable - 183 475 (183) 475 Pension and other postretirement benefits obligations - - 1,641 - 1,641 Other liabilities (10,443) (61) (30,976) 42 (41,438) Total adjustments (705,320) (561,170) (466,088) 1,252,691 (479,887) Net cash (used in) provided by operating activities (33,042) (5,936) 234,369 (3,000) 192,391 Cash flows from investing activities: Net decrease (increase) in money market investments 18,481 (933) (1,451,033) 933 (1,432,552) Purchases of investment securities: Available-for-sale - - (985,427) - (985,427) Held-to-maturity - - (250) - (250) Other - - (12,805) - (12,805) Proceeds from calls, paydowns, maturities and redemptions of investment securities: Available-for-sale - - 867,168 - 867,168 Held-to-maturity - - 2,389 - 2,389 Other - - 31,592 - 31,592 Proceeds from sale of investment securities: Available for sale - - 70,005 - 70,005 Other - - 8,399 - 8,399 Net repayments on loans 22,400 1 374,209 (22,386) 374,224 Proceeds from sale of loans - - 27,780 - 27,780 Acquisition of loan portfolios - (350) (140,492) 171 (140,671) Net payments from FDIC under loss sharing agreements - - 164,423 - 164,423 Net cash received and acquired from business combination - - 738,296 - 738,296 Acquisition of servicing assets - - (3,897) - (3,897) Cash paid related to business acquisitions - - (17,250) - (17,250) Mortgage servicing rights purchased - - (2,400) - (2,400) Acquisition of premises and equipment (677) - (30,140) - (30,817) Proceeds from sale of: Premises and equipment 4 - 7,897 - 7,901 Foreclosed assets - - 98,287 - 98,287 Net cash provided by (used in) investing activities 40,208 (1,282) (253,249) (21,282) (235,605) Cash flows from financing activities: Net increase (decrease) in: Deposits - - 752,959 (7,172) 745,787 Federal funds purchased and assets sold under agreements to repurchase - - (150,413) - (150,413) Other short-term borrowings - 7,214 (77,815) 22,386 (48,215) Payments of notes payable - - (430,003) - (430,003) Proceeds from issuance of notes payable - - 103,231 - 103,231 Proceeds from issuance of common stock 2,536 - - - 2,536 Dividends paid to parent company - - (3,000) 3,000 - Dividends paid (1,861) - - - (1,861) Net payments for repurchase of common stock (1,696) - 1 - (1,695) Return of capital to parent company - - 171 (171) - Net cash (used in) provided by financing activities (1,021) 7,214 195,131 18,043 219,367 Net increase (decrease) in cash and due from banks 6,145 (4) 176,251 (6,239) 176,153 Cash and due from banks at beginning of period 20,448 608 380,890 (20,851) 381,095 Cash and due from banks at end of period $ 26,593 $ 604 $ 557,141 $ (27,090) $ 557,248 The Condensed Consolidating Statements of Cash Flows include the cash flows from operating, investing and financing activities associated with discontinued operations. Six months ended June 30, 2014 All other Popular, Inc. PNA subsidiaries Elimination Popular, Inc. (In thousands) Holding Co. Holding Co. and eliminations entries Consolidated Cash flows from operating activities: Net (loss) income $ (424,905) $ (103,753) $ 46,674 $ 57,079 $ (424,905) Adjustments to reconcile net (loss) income to net cash (used in) provided by operating activities: Equity in undistributed (earnings) losses of subsidiaries (39,498) 96,533 - (57,035) - Provision for loan losses (176) - 134,926 - 134,750 Goodwill impairment losses - - 186,511 - 186,511 Amortization of intangibles - - 5,007 - 5,007 Depreciation and amortization of premises and equipment 325 - 23,507 - 23,832 Net accretion of discounts and amortization of premiums and deferred fees 404,461 - (79,682) - 324,779 Fair value adjustments on mortgage servicing rights - - 15,836 - 15,836 FDIC loss share expense - - 79,467 - 79,467 Adjustments (expense) to indemnity reserves on loans sold - - 17,801 - 17,801 (Earnings) losses from investments under the equity method (6,509) 688 (18,534) - (24,355) Deferred income tax expense (benefit) 8,150 - (5,491) 30 2,689 Loss (gain) on: Disposition of premises and equipment (1) - (2,550) - (2,551) Sale of loans, including valuation adjustments on loans held for sale and mortgage banking activities - - (42,413) - (42,413) Sale of foreclosed assets, including write-downs - - (2,035) - (2,035) Acquisitions of loans held-for-sale - - (159,727) - (159,727) Proceeds from sale of loans held-for-sale - - 72,757 - 72,757 Net originations on loans held-for-sale - - (338,672) - (338,672) Net (increase) decrease in: Trading securities (224) - 460,016 - 459,792 Accrued income receivable (68) 2 6,725 62 6,721 Other assets 9,592 (7,095) (25,477) (25,475) (48,455) Net increase (decrease) in: Interest payable 2,080 5 (1,390) (62) 633 Pension and other postretirement benefits obligations - - (3,096) - (3,096) Other liabilities (4,312) (32,031) 41,202 25,401 30,260 Total adjustments 373,820 58,102 364,688 (57,079) 739,531 Net cash (used in) provided by operating activities (51,085) (45,651) 411,362 - 314,626 Cash flows from investing activities: Net (increase) decrease in money market investments (1,014) 4,204 (808,477) (3,204) (808,491) Purchases of investment securities: Available-for-sale - - (1,079,586) - (1,079,586) Other - - (51,097) - (51,097) Proceeds from calls, paydowns, maturities and redemptions of investment securities: Available-for-sale - - 816,830 - 816,830 Held-to-maturity - - 27,029 - 27,029 Other - - 64,724 - 64,724 Net (originations) repayments on loans (67,240) - 473,634 66,942 473,336 Proceeds from sale of loans - - 87,983 - 87,983 Acquisition of loan portfolios - - (289,292) - (289,292) Net payments from FDIC under loss sharing agreements - - 110,618 - 110,618 Capital contribution to subsidiary (100,000) - - 100,000 - Return of capital from wholly-owned subsidiaries 210,000 250,000 - (460,000) - Acquisition of premises and equipment (352) - (19,981) - (20,333) Proceeds from sale of: Premises and equipment 24 - 8,607 - 8,631 Foreclosed assets - - 81,010 - 81,010 Net cash provided by (used in) investing activities 41,418 254,204 (577,998) (296,262) (578,638) Cash flows from financing activities: Net increase (decrease) in: Deposits - - 241,260 11,455 252,715 Federal funds purchased and assets sold under agreements to repurchase - - 418,381 - 418,381 Other short-term borrowings - 1,443 (304,500) (66,943) (370,000) Payments of notes payable - - (111,030) - (111,030) Proceeds from issuance of notes payable - - 31,905 - 31,905 Proceeds from issuance of common stock 3,048 - - - 3,048 Dividends paid (1,862) - - - (1,862) Net payments for repurchase of common stock (861) - - - (861) Return of capital to parent company - (210,000) (250,000) 460,000 - Capital contribution from parent - - 100,000 (100,000) - Net cash provided by (used in) financing activities 325 (208,557) 126,016 304,512 222,296 Net decrease in cash and due from banks (9,342) (4) (40,620) 8,250 (41,716) Cash and due from banks at beginning of period 10,595 616 422,967 (10,967) 423,211 Cash and due from banks at end of period, including discontinued operations 1,253 612 382,347 (2,717) 381,495 Less: cash from discontinued operations - - 18,923 - 18,923 Cash and due from banks at end of period $ 1,253 $ 612 $ 363,424 $ (2,717) $ 362,572 The Condensed Consolidating Statements of Cash Flows include the cash flows from operating, investing and financing activities associated with discontinued operations. </t>
  </si>
  <si>
    <t>Basis of presentation and summary of significant accounting policies (Detail) $ in Millions</t>
  </si>
  <si>
    <t>Mar. 31, 2015USD ($)</t>
  </si>
  <si>
    <t>Basis Of Presentation And Significant Accounting Policies [Line Items]</t>
  </si>
  <si>
    <t>Business Combination, Recognized Identifiable Assets Acquired and Liabilities Assumed, Impaired Residential Mortgage Loans</t>
  </si>
  <si>
    <t>Summary of significant accounting policies - Additional Information (Detail)</t>
  </si>
  <si>
    <t>Jun. 30, 2015USD ($)</t>
  </si>
  <si>
    <t>Significant Accounting Policies [Line Items]</t>
  </si>
  <si>
    <t>Change Allowance For Loan Losses Additional Enhancements</t>
  </si>
  <si>
    <t>Banco Popular De Puerto Rico [Member] | Non Covered Loans [Member]</t>
  </si>
  <si>
    <t>Banco Popular North America [Member] | Non Covered Loans [Member]</t>
  </si>
  <si>
    <t>Fair values of major classes of identifiable assets acquired and liabilities assumed (Detail) - Entity [Domain] - USD ($) $ in Thousands</t>
  </si>
  <si>
    <t>Dec. 31, 2013</t>
  </si>
  <si>
    <t>Business Acquisition [Line Items]</t>
  </si>
  <si>
    <t>FDIC Assisted Partial Acquisition Of Doral Bank [Member]</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Liabilities</t>
  </si>
  <si>
    <t>FDIC Assisted Partial Acquisition Of Doral Bank [Member] | Investment in Federal Home Loan Bank Stock [Member]</t>
  </si>
  <si>
    <t>Business Combination Recognized Identifiable Assets Acquired And Liabilities Assumed Current Assets Marketable Securities</t>
  </si>
  <si>
    <t>FDIC Assisted Partial Acquisition Of Doral Bank [Member] | Accrued Income Receivable [Member]</t>
  </si>
  <si>
    <t>Business Combination Recognized Identifiable Assets Acquired And Liabilities Assumed Current Assets Receivables Combination Recognized IdentifiableAssets Acquired And Liabilities Assumed Current Assets Receivables</t>
  </si>
  <si>
    <t>FDIC Assisted Partial Acquisition Of Doral Bank [Member] | Loans Member</t>
  </si>
  <si>
    <t>FDIC Assisted Partial Acquisition Of Doral Bank [Member] | Available For Sale Securities Member</t>
  </si>
  <si>
    <t>FDIC Assisted Partial Acquisition Of Doral Bank [Member] | Notes Receivable from FDIC [Member]</t>
  </si>
  <si>
    <t>FDIC Assisted Partial Acquisition Of Doral Bank [Member] | Deposits Member</t>
  </si>
  <si>
    <t>Business Combination Recognized Identifiable Assets Acquired And Liabilities Assumed Current Liabilities Other</t>
  </si>
  <si>
    <t>FDIC Assisted Partial Acquisition Of Doral Bank [Member] | Federal Home Loan Bank</t>
  </si>
  <si>
    <t>FDIC Assisted Partial Acquisition Of Doral Bank [Member] | Other Liabilities Member</t>
  </si>
  <si>
    <t>FDIC Assisted Partial Acquisition Of Doral Bank [Member] | Preliminary Allocation [Member]</t>
  </si>
  <si>
    <t>Business Combination Recognized Identifiable Assets Acquired And Liabilities Assumed Net</t>
  </si>
  <si>
    <t>FDIC Assisted Partial Acquisition Of Doral Bank [Member] | Preliminary Allocation [Member] | Investment in Federal Home Loan Bank Stock [Member]</t>
  </si>
  <si>
    <t>FDIC Assisted Partial Acquisition Of Doral Bank [Member] | Preliminary Allocation [Member] | Accrued Income Receivable [Member]</t>
  </si>
  <si>
    <t>FDIC Assisted Partial Acquisition Of Doral Bank [Member] | Preliminary Allocation [Member] | Loans Member</t>
  </si>
  <si>
    <t>FDIC Assisted Partial Acquisition Of Doral Bank [Member] | Preliminary Allocation [Member] | Available For Sale Securities Member</t>
  </si>
  <si>
    <t>FDIC Assisted Partial Acquisition Of Doral Bank [Member] | Preliminary Allocation [Member] | Notes Receivable from FDIC [Member]</t>
  </si>
  <si>
    <t>FDIC Assisted Partial Acquisition Of Doral Bank [Member] | Preliminary Allocation [Member] | Deposits Member</t>
  </si>
  <si>
    <t>FDIC Assisted Partial Acquisition Of Doral Bank [Member] | Preliminary Allocation [Member] | Federal Home Loan Bank</t>
  </si>
  <si>
    <t>FDIC Assisted Partial Acquisition Of Doral Bank [Member] | Preliminary Allocation [Member] | Other Liabilities Member</t>
  </si>
  <si>
    <t>FDIC Assisted Partial Acquisition Of Doral Bank [Member] | Fair Value Adjustment [Member]</t>
  </si>
  <si>
    <t>Business Combination Aggregate Fair Value Adjustments</t>
  </si>
  <si>
    <t>FDIC Assisted Partial Acquisition Of Doral Bank [Member] | Fair Value Adjustment [Member] | Investment in Federal Home Loan Bank Stock [Member]</t>
  </si>
  <si>
    <t>FDIC Assisted Partial Acquisition Of Doral Bank [Member] | Fair Value Adjustment [Member] | Accrued Income Receivable [Member]</t>
  </si>
  <si>
    <t>FDIC Assisted Partial Acquisition Of Doral Bank [Member] | Fair Value Adjustment [Member] | Loans Member</t>
  </si>
  <si>
    <t>FDIC Assisted Partial Acquisition Of Doral Bank [Member] | Fair Value Adjustment [Member] | Available For Sale Securities Member</t>
  </si>
  <si>
    <t>FDIC Assisted Partial Acquisition Of Doral Bank [Member] | Fair Value Adjustment [Member] | Notes Receivable from FDIC [Member]</t>
  </si>
  <si>
    <t>FDIC Assisted Partial Acquisition Of Doral Bank [Member] | Fair Value Adjustment [Member] | Deposits Member</t>
  </si>
  <si>
    <t>FDIC Assisted Partial Acquisition Of Doral Bank [Member] | Fair Value Adjustment [Member] | Federal Home Loan Bank</t>
  </si>
  <si>
    <t>FDIC Assisted Partial Acquisition Of Doral Bank [Member] | Fair Value Adjustment [Member] | Other Liabilities Member</t>
  </si>
  <si>
    <t>FDIC Assisted Partial Acquisition Of Doral Bank [Member] | Other Adjustments [Member]</t>
  </si>
  <si>
    <t>Business Combination Total Other Adjustments</t>
  </si>
  <si>
    <t>FDIC Assisted Partial Acquisition Of Doral Bank [Member] | Other Adjustments [Member] | Investment in Federal Home Loan Bank Stock [Member]</t>
  </si>
  <si>
    <t>FDIC Assisted Partial Acquisition Of Doral Bank [Member] | Other Adjustments [Member] | Accrued Income Receivable [Member]</t>
  </si>
  <si>
    <t>FDIC Assisted Partial Acquisition Of Doral Bank [Member] | Other Adjustments [Member] | Loans Member</t>
  </si>
  <si>
    <t>FDIC Assisted Partial Acquisition Of Doral Bank [Member] | Other Adjustments [Member] | Available For Sale Securities Member</t>
  </si>
  <si>
    <t>FDIC Assisted Partial Acquisition Of Doral Bank [Member] | Other Adjustments [Member] | Notes Receivable from FDIC [Member]</t>
  </si>
  <si>
    <t>FDIC Assisted Partial Acquisition Of Doral Bank [Member] | Other Adjustments [Member] | Deposits Member</t>
  </si>
  <si>
    <t>FDIC Assisted Partial Acquisition Of Doral Bank [Member] | Other Adjustments [Member] | Federal Home Loan Bank</t>
  </si>
  <si>
    <t>FDIC Assisted Partial Acquisition Of Doral Bank [Member] | Other Adjustments [Member] | Other Liabilities Member</t>
  </si>
  <si>
    <t xml:space="preserve"> The additional consideration represents the cash to be received from the FDIC for the difference between the net liabilities assumed and the net premium paid on the transaction.</t>
  </si>
  <si>
    <t>Business Combination - Additional Information (Detail) - USD ($)</t>
  </si>
  <si>
    <t>Apr. 23, 2015</t>
  </si>
  <si>
    <t>Feb. 23, 2015</t>
  </si>
  <si>
    <t>Business Combination Contingent Consideration Asset</t>
  </si>
  <si>
    <t>Business Acquisition Name Of Acquired Entity</t>
  </si>
  <si>
    <t>Doral Bank</t>
  </si>
  <si>
    <t>Business Acquisition Date Of Acquisition Agreement1</t>
  </si>
  <si>
    <t>Feb. 27,
		2015</t>
  </si>
  <si>
    <t>Revenues Net Of Interest Expense</t>
  </si>
  <si>
    <t>Operating Expenses</t>
  </si>
  <si>
    <t>Business Acquisition, Cost Of Servicing Asset Purchase Price</t>
  </si>
  <si>
    <t>FDIC Assisted Partial Acquisition Of Doral Bank [Member] | Fair Value Adjustment [Member] | Doral Bank Transaction MSR FV Retro Adjustment [Member]</t>
  </si>
  <si>
    <t>FDIC Assisted Partial Acquisition Of Doral Bank [Member] | Fair Value Adjustment [Member] | Doral Bank Transaction Deposits Premium FV Retro Adjustment [Member]</t>
  </si>
  <si>
    <t>Loans Member | FDIC Assisted Partial Acquisition Of Doral Bank [Member]</t>
  </si>
  <si>
    <t>Business Combination, Recognized Identifiable Assets Acquired and Liabilities Assumed, Financial Assets</t>
  </si>
  <si>
    <t>Deposits Member | FDIC Assisted Partial Acquisition Of Doral Bank [Member]</t>
  </si>
  <si>
    <t>Business Combination, Recognized Identifiable Assets Acquired and Liabilities Assumed, Financial Liabilities</t>
  </si>
  <si>
    <t>Core Deposits Member | FDIC Assisted Partial Acquisition Of Doral Bank [Member]</t>
  </si>
  <si>
    <t>Finite-Lived Intangible Assets, Useful Life</t>
  </si>
  <si>
    <t>15 years</t>
  </si>
  <si>
    <t>Banco Popular De Puerto Rico [Member] | FDIC Assisted Partial Acquisition Of Doral Bank [Member]</t>
  </si>
  <si>
    <t>Principal Amount Outstanding on Loans Securitized or Asset-backed Financing Arrangement</t>
  </si>
  <si>
    <t>Business Acquisition, Cost of Servicing Asset, Estimated Purchase Price</t>
  </si>
  <si>
    <t>Banco Popular De Puerto Rico [Member] | FDIC Assisted Partial Acquisition Of Doral Bank [Member] | Government National Mortgage Association Certificates And Obligations GNMA Member</t>
  </si>
  <si>
    <t>Banco Popular De Puerto Rico [Member] | Loans Member | FDIC Assisted Partial Acquisition Of Doral Bank [Member]</t>
  </si>
  <si>
    <t>Banco Popular De Puerto Rico [Member] | Deposits Member | FDIC Assisted Partial Acquisition Of Doral Bank [Member]</t>
  </si>
  <si>
    <t>Banco Popular De Puerto Rico [Member] | Deposits Member | FDIC Assisted Partial Acquisition Of Doral Bank [Member] | Online Platform [Member]</t>
  </si>
  <si>
    <t>Bpna [Member] | Loans Member | FDIC Assisted Partial Acquisition Of Doral Bank [Member]</t>
  </si>
  <si>
    <t>Bpna [Member] | Deposits Member | FDIC Assisted Partial Acquisition Of Doral Bank [Member]</t>
  </si>
  <si>
    <t>Discontinued Operations - Components of net (loss) income (Detail) - USD ($) $ in Thousands</t>
  </si>
  <si>
    <t>Provision for Loan and Lease Losses</t>
  </si>
  <si>
    <t>Discontinued Operation, Gain (Loss) from Disposal of Discontinued Operation, before Income Tax</t>
  </si>
  <si>
    <t>Non interest Income</t>
  </si>
  <si>
    <t>Occupancy Net</t>
  </si>
  <si>
    <t>Discontinued Operation, Income (Loss) from Discontinued Operation, before Income Tax, Total</t>
  </si>
  <si>
    <t>Discontinued Operations - Additional information (Detail) - USD ($) $ in Thousands</t>
  </si>
  <si>
    <t>Assets Of Disposal Group Including Discontinued Operation</t>
  </si>
  <si>
    <t>Estimate Of Restructuring Charges To Be Incurred</t>
  </si>
  <si>
    <t>Restructuring plan (Detail) - USD ($) $ in Thousands</t>
  </si>
  <si>
    <t>Restructuring Charges Member | Segment, Continuing Operations [Member]</t>
  </si>
  <si>
    <t>Activity in the reserve for restructuring costs (Detail) - Jun. 30, 2015 - Restructuring Charges Member - USD ($) $ in Thousands</t>
  </si>
  <si>
    <t>Restructuring Reserve</t>
  </si>
  <si>
    <t>Restructuring Reserve Expense</t>
  </si>
  <si>
    <t>Restructuring and Related Cost Incurred Cost</t>
  </si>
  <si>
    <t>Restructuring plan - Additional information (Detail) - USD ($) $ in Thousands</t>
  </si>
  <si>
    <t>Estimate Of Expenses To Be Incurred Total</t>
  </si>
  <si>
    <t>Restrictions on cash and due from banks and certain securities - Additional Information (Detail) - USD ($) $ in Millions</t>
  </si>
  <si>
    <t>Restricted Cash and Cash Equivalents Items [Line Items]</t>
  </si>
  <si>
    <t>Average Reserve Required With Federal Reserve Bank</t>
  </si>
  <si>
    <t>Restricted Cash And Cash Equivalents</t>
  </si>
  <si>
    <t>Classification and carrying amount of pledged assets, in which the secured parties are not permitted to sell or repledge the collateral (Detail) - Entity [Domain] - USD ($) $ in Thousands</t>
  </si>
  <si>
    <t>Financial Instruments Owned and Pledged as Collateral [Line Items]</t>
  </si>
  <si>
    <t>Total pledged assets</t>
  </si>
  <si>
    <t>Pledged Assets in which the Secured Parties are Not Permitted to Sell or Repledge the Collateral</t>
  </si>
  <si>
    <t>Loans Held For Sale [Member]</t>
  </si>
  <si>
    <t>Loans Held For Investment [Member] | Covered Loans [Member]</t>
  </si>
  <si>
    <t>Pledged assets - Additional Information (Detail) - USD ($) $ in Billions</t>
  </si>
  <si>
    <t>Pledged Financial Instruments, Not Separately Reported, Loans Receivable, for Other Arrangements</t>
  </si>
  <si>
    <t>Federal Home Loan Bank Advances General Debt Obligations Disclosures Amount Of Available Unused Funds</t>
  </si>
  <si>
    <t>Federal Reserve Bank Advances [Member]</t>
  </si>
  <si>
    <t>Line Of Credit Facility Current Borrowing Capacity</t>
  </si>
  <si>
    <t>Securities Investment Member</t>
  </si>
  <si>
    <t>Financial Instruments served as collateral to secure debt obligations</t>
  </si>
  <si>
    <t>Loans Held For Investment [Member]</t>
  </si>
  <si>
    <t>Pledged Financial Instruments, Not Separately Reported, Loans Receivable, for Federal Home Loan Bank Debt</t>
  </si>
  <si>
    <t>Amortized cost, gross unrealized gains and losses, approximate fair value, weighted average yield and contractual maturities of investment securities available-for-sale (Detail) - Entity [Domain] - USD ($) $ in Thousands</t>
  </si>
  <si>
    <t>Schedule of Available-for-sale Securities [Line Items]</t>
  </si>
  <si>
    <t>Amortized Cost</t>
  </si>
  <si>
    <t>Gross Unrealized Gains</t>
  </si>
  <si>
    <t>Gross Unrealized Losses</t>
  </si>
  <si>
    <t>Investment securities available-for-sale, at fair value</t>
  </si>
  <si>
    <t>Weighted Average Yield</t>
  </si>
  <si>
    <t>2.11%</t>
  </si>
  <si>
    <t>2.04%</t>
  </si>
  <si>
    <t>US Treasury Securities [Member]</t>
  </si>
  <si>
    <t>1.08%</t>
  </si>
  <si>
    <t>1.14%</t>
  </si>
  <si>
    <t>US Treasury Securities [Member] | Within One Year From Balance Sheet Date [Member]</t>
  </si>
  <si>
    <t>3.99%</t>
  </si>
  <si>
    <t>0.00%</t>
  </si>
  <si>
    <t>US Treasury Securities [Member] | More Than One And Within Five Years From Balance Sheet Date [Member]</t>
  </si>
  <si>
    <t>1.00%</t>
  </si>
  <si>
    <t>US Treasury Securities [Member] | More Than Five And Within Ten Years From Balance Sheet Date [Member]</t>
  </si>
  <si>
    <t>US Treasury Securities [Member] | More Than Ten Years From Balance Sheet Date [Member]</t>
  </si>
  <si>
    <t>US Government Sponsored Enterprises Debt Securities Member</t>
  </si>
  <si>
    <t>1.43%</t>
  </si>
  <si>
    <t>1.31%</t>
  </si>
  <si>
    <t>US Government Sponsored Enterprises Debt Securities Member | Within One Year From Balance Sheet Date [Member]</t>
  </si>
  <si>
    <t>1.85%</t>
  </si>
  <si>
    <t>1.61%</t>
  </si>
  <si>
    <t>US Government Sponsored Enterprises Debt Securities Member | More Than One And Within Five Years From Balance Sheet Date [Member]</t>
  </si>
  <si>
    <t>1.36%</t>
  </si>
  <si>
    <t>1.26%</t>
  </si>
  <si>
    <t>US Government Sponsored Enterprises Debt Securities Member | More Than Five And Within Ten Years From Balance Sheet Date [Member]</t>
  </si>
  <si>
    <t>5.04%</t>
  </si>
  <si>
    <t>1.72%</t>
  </si>
  <si>
    <t>US Government Sponsored Enterprises Debt Securities Member | More Than Ten Years From Balance Sheet Date [Member]</t>
  </si>
  <si>
    <t>3.20%</t>
  </si>
  <si>
    <t>3.18%</t>
  </si>
  <si>
    <t>Puerto Rico States And Political Subdivisions Debt Securities [Member]</t>
  </si>
  <si>
    <t>5.94%</t>
  </si>
  <si>
    <t>6.04%</t>
  </si>
  <si>
    <t>Puerto Rico States And Political Subdivisions Debt Securities [Member] | Within One Year From Balance Sheet Date [Member]</t>
  </si>
  <si>
    <t>3.85%</t>
  </si>
  <si>
    <t>3.83%</t>
  </si>
  <si>
    <t>Puerto Rico States And Political Subdivisions Debt Securities [Member] | More Than One And Within Five Years From Balance Sheet Date [Member]</t>
  </si>
  <si>
    <t>4.05%</t>
  </si>
  <si>
    <t>8.40%</t>
  </si>
  <si>
    <t>Puerto Rico States And Political Subdivisions Debt Securities [Member] | More Than Five And Within Ten Years From Balance Sheet Date [Member]</t>
  </si>
  <si>
    <t>6.48%</t>
  </si>
  <si>
    <t>5.82%</t>
  </si>
  <si>
    <t>Puerto Rico States And Political Subdivisions Debt Securities [Member] | More Than Ten Years From Balance Sheet Date [Member]</t>
  </si>
  <si>
    <t>6.24%</t>
  </si>
  <si>
    <t>6.22%</t>
  </si>
  <si>
    <t>Collateralized Mortgage Obligations Issued By U S Government Sponsored Enterprises And U S Government [Member]</t>
  </si>
  <si>
    <t>2.02%</t>
  </si>
  <si>
    <t>Collateralized Mortgage Obligations Issued By U S Government Sponsored Enterprises And U S Government [Member] | Within One Year From Balance Sheet Date [Member]</t>
  </si>
  <si>
    <t>Collateralized Mortgage Obligations Issued By U S Government Sponsored Enterprises And U S Government [Member] | More Than One And Within Five Years From Balance Sheet Date [Member]</t>
  </si>
  <si>
    <t>2.98%</t>
  </si>
  <si>
    <t>2.66%</t>
  </si>
  <si>
    <t>Collateralized Mortgage Obligations Issued By U S Government Sponsored Enterprises And U S Government [Member] | More Than Five And Within Ten Years From Balance Sheet Date [Member]</t>
  </si>
  <si>
    <t>2.72%</t>
  </si>
  <si>
    <t>2.93%</t>
  </si>
  <si>
    <t>Collateralized Mortgage Obligations Issued By U S Government Sponsored Enterprises And U S Government [Member] | More Than Ten Years From Balance Sheet Date [Member]</t>
  </si>
  <si>
    <t>1.99%</t>
  </si>
  <si>
    <t>2.03%</t>
  </si>
  <si>
    <t>Collateralized Mortgage Obligations Issued By Private Enterprise [Member]</t>
  </si>
  <si>
    <t>Collateralized Mortgage Obligations Issued By Private Enterprise [Member] | Within One Year From Balance Sheet Date [Member]</t>
  </si>
  <si>
    <t>Collateralized Mortgage Obligations Issued By Private Enterprise [Member] | More Than One And Within Five Years From Balance Sheet Date [Member]</t>
  </si>
  <si>
    <t>Collateralized Mortgage Obligations Issued By Private Enterprise [Member] | More Than Five And Within Ten Years From Balance Sheet Date [Member]</t>
  </si>
  <si>
    <t>Collateralized Mortgage Obligations Issued By Private Enterprise [Member] | More Than Ten Years From Balance Sheet Date [Member]</t>
  </si>
  <si>
    <t>Collateralized Mortgage Backed Securities [Member]</t>
  </si>
  <si>
    <t>3.11%</t>
  </si>
  <si>
    <t>3.88%</t>
  </si>
  <si>
    <t>Collateralized Mortgage Backed Securities [Member] | Within One Year From Balance Sheet Date [Member]</t>
  </si>
  <si>
    <t>Collateralized Mortgage Backed Securities [Member] | More Than One And Within Five Years From Balance Sheet Date [Member]</t>
  </si>
  <si>
    <t>3.58%</t>
  </si>
  <si>
    <t>4.68%</t>
  </si>
  <si>
    <t>Collateralized Mortgage Backed Securities [Member] | More Than Five And Within Ten Years From Balance Sheet Date [Member]</t>
  </si>
  <si>
    <t>3.29%</t>
  </si>
  <si>
    <t>3.51%</t>
  </si>
  <si>
    <t>Collateralized Mortgage Backed Securities [Member] | More Than Ten Years From Balance Sheet Date [Member]</t>
  </si>
  <si>
    <t>3.07%</t>
  </si>
  <si>
    <t>3.93%</t>
  </si>
  <si>
    <t>Equity Securities [Member]</t>
  </si>
  <si>
    <t>0.98%</t>
  </si>
  <si>
    <t>5.03%</t>
  </si>
  <si>
    <t>Other Securities [Member]</t>
  </si>
  <si>
    <t>1.96%</t>
  </si>
  <si>
    <t>Other Securities [Member] | Within One Year From Balance Sheet Date [Member]</t>
  </si>
  <si>
    <t>Other Securities [Member] | More Than One And Within Five Years From Balance Sheet Date [Member]</t>
  </si>
  <si>
    <t>1.69%</t>
  </si>
  <si>
    <t>Other Securities [Member] | More Than Five And Within Ten Years From Balance Sheet Date [Member]</t>
  </si>
  <si>
    <t>3.62%</t>
  </si>
  <si>
    <t>3.63%</t>
  </si>
  <si>
    <t>Other Securities [Member] | More Than Ten Years From Balance Sheet Date [Member]</t>
  </si>
  <si>
    <t>Fair value and gross unrealized losses of investment securities available-for-sale, aggregated by investment category and length of time individual securities have been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ame of issuers, and the aggregate amortized cost and fair value of the securities of such issuer, in which the aggregate amortized cost exceeds 10% of stockholders' equity (Detail) - Securities That Exceed 10 Percent Of Stockholders Equity [Member] - USD ($) $ in Thousands</t>
  </si>
  <si>
    <t>Federal National Mortgage Association Certificates And Obligations FNMA Member</t>
  </si>
  <si>
    <t>Investment Holdings [Line Items]</t>
  </si>
  <si>
    <t>Fair Value</t>
  </si>
  <si>
    <t>Federal Home Loan Bank Certificates And Obligations FHLB Member</t>
  </si>
  <si>
    <t>Federal Home Loan Mortgage Corporation Certificates And Obligations FHLMC Member</t>
  </si>
  <si>
    <t>Investment securities available- for-sale - Additional Information (Detail) - Entity [Domain] - USD ($)</t>
  </si>
  <si>
    <t>Proceeds from the sale of investment securities available-for-sale</t>
  </si>
  <si>
    <t>Available-for-sale Securities, Gross Unrealized Losses</t>
  </si>
  <si>
    <t>Available-for-sale Securities, Amortized Cost Basis</t>
  </si>
  <si>
    <t>Available For Sale Securities Member | AFS securities sold [Member] | Segment, Continuing Operations [Member] | US Government Sponsored Enterprises Debt Securities Member</t>
  </si>
  <si>
    <t>Amortized cost, gross unrealized gains and losses, approximate fair value, weighted average yield and contractual maturities of investment securities held-to-maturity (Detail) - Entity [Domain] - USD ($) $ in Thousands</t>
  </si>
  <si>
    <t>Schedule of Held-to-maturity Securities [Line Items]</t>
  </si>
  <si>
    <t>Investment securities held-to-maturity, fair value</t>
  </si>
  <si>
    <t>3.53%</t>
  </si>
  <si>
    <t>3.57%</t>
  </si>
  <si>
    <t>5.45%</t>
  </si>
  <si>
    <t>1.21%</t>
  </si>
  <si>
    <t>1.33%</t>
  </si>
  <si>
    <t>1.10%</t>
  </si>
  <si>
    <t>3.56%</t>
  </si>
  <si>
    <t>3.60%</t>
  </si>
  <si>
    <t>5.88%</t>
  </si>
  <si>
    <t>5.84%</t>
  </si>
  <si>
    <t>5.97%</t>
  </si>
  <si>
    <t>5.95%</t>
  </si>
  <si>
    <t>6.12%</t>
  </si>
  <si>
    <t>6.09%</t>
  </si>
  <si>
    <t>2.13%</t>
  </si>
  <si>
    <t>2.22%</t>
  </si>
  <si>
    <t>Fair value and gross unrealized losses of investment securities held-to-maturity, aggregated by investment category and length of time individual securities have been in a continuous unrealized loss position (Detail) - USD ($) $ in Thousands</t>
  </si>
  <si>
    <t>Investments held-to-maturity-Additional Information (Detail) - Entity [Domain] - USD ($) $ in Thousands</t>
  </si>
  <si>
    <t>Puerto Rico States And Political Subdivisions Debt Securities [Member] | Munis Payable From Real and Personal Property Taxes [Member]</t>
  </si>
  <si>
    <t>Puerto Rico States And Political Subdivisions Debt Securities [Member] | Munis Not Guaranteed By Puerto Rico Central Government [Member]</t>
  </si>
  <si>
    <t>Composition of loans held-in-portfolio-noncovered loans (Detail) - USD ($) $ in Thousands</t>
  </si>
  <si>
    <t>Accounts, Notes, Loans and Financing Receivable [Line Items]</t>
  </si>
  <si>
    <t>Non-covered Loans held-in-portfolio</t>
  </si>
  <si>
    <t>Commercial Multi Family [Member]</t>
  </si>
  <si>
    <t>Commercial Real Estate Non Owner Occupied [Member]</t>
  </si>
  <si>
    <t>Commercial Real Estate Owner Occupied [Member]</t>
  </si>
  <si>
    <t>Commercial And Industrial Loans [Member]</t>
  </si>
  <si>
    <t>Commercial Real Estate Construction Financing Receivable Member</t>
  </si>
  <si>
    <t>Mortgages [Member]</t>
  </si>
  <si>
    <t>Finance Leases Portfolio Segment Member</t>
  </si>
  <si>
    <t>Legacy [Member]</t>
  </si>
  <si>
    <t>[2]</t>
  </si>
  <si>
    <t>Consumer [Member]</t>
  </si>
  <si>
    <t>Consumer [Member] | Consumer Credit Card Financing Receivable [Member]</t>
  </si>
  <si>
    <t>Consumer [Member] | Home Equity Line of Credit [Member]</t>
  </si>
  <si>
    <t>Consumer [Member] | Personal [Member]</t>
  </si>
  <si>
    <t>Consumer [Member] | Consumer Loans Auto Financing Receivable [Member]</t>
  </si>
  <si>
    <t>Consumer [Member] | Consumer Other Financing Receivable Member</t>
  </si>
  <si>
    <t xml:space="preserve"> Non-covered loans held-in-portfolio at June 30, 2015 are net of $100 million in unearned income and exclude $202 million in loans held-for-sale. (December 31, 2014 - $94 million in unearned income and $106 million in loans held-for-sale.)</t>
  </si>
  <si>
    <t xml:space="preserve"> The legacy portfolio is comprised of commercial loans, construction loans and lease financings related to certain lending products exited by the Corporation as part of restructuring efforts carried out in prior years at the BPNA segment.</t>
  </si>
  <si>
    <t>Composition of loans held-in-portfolio (Parenthetical) (Detail) - Entity [Domain] - USD ($) $ in Thousands</t>
  </si>
  <si>
    <t>Loans held-in-portfolio, unearned income</t>
  </si>
  <si>
    <t>Loans held-for-sale</t>
  </si>
  <si>
    <t>Composition of loans held-in-portfolio-covered loans (Detail) - Entity [Domain] - USD ($) $ in Thousands</t>
  </si>
  <si>
    <t>Commercial Real Estate [Member]</t>
  </si>
  <si>
    <t>Loans held-for-sale, by main loan categories (Detail) - Entity [Domain] - USD ($)</t>
  </si>
  <si>
    <t>Commercial Portfolio Segment Member</t>
  </si>
  <si>
    <t>Loans in non-performing status and accruing loans past-due 90 days or more by loan class (Detail) - USD ($)</t>
  </si>
  <si>
    <t>Financing Receivable, Recorded Investment, Past Due [Line Items]</t>
  </si>
  <si>
    <t>Non-accrual loans</t>
  </si>
  <si>
    <t>Financing Receivable Recorded Investment 90 Days Past Due And Still Accruing</t>
  </si>
  <si>
    <t>Non Covered Loans [Member] | Commercial Multi Family [Member]</t>
  </si>
  <si>
    <t>Non Covered Loans [Member] | Commercial Real Estate Non Owner Occupied [Member]</t>
  </si>
  <si>
    <t>Non Covered Loans [Member] | Commercial Real Estate Owner Occupied [Member]</t>
  </si>
  <si>
    <t>Non Covered Loans [Member] | Commercial And Industrial Loans [Member]</t>
  </si>
  <si>
    <t>Non Covered Loans [Member] | Commercial Real Estate Construction Financing Receivable Member</t>
  </si>
  <si>
    <t>Non Covered Loans [Member] | Mortgages [Member]</t>
  </si>
  <si>
    <t>[3],[4]</t>
  </si>
  <si>
    <t>[5],[6]</t>
  </si>
  <si>
    <t>Non Covered Loans [Member] | Finance Leases Portfolio Segment Member</t>
  </si>
  <si>
    <t>Non Covered Loans [Member] | Legacy [Member]</t>
  </si>
  <si>
    <t>Non Covered Loans [Member] | Consumer [Member] | Consumer Credit Card Financing Receivable [Member]</t>
  </si>
  <si>
    <t>Non Covered Loans [Member] | Consumer [Member] | Home Equity Line of Credit [Member]</t>
  </si>
  <si>
    <t>Non Covered Loans [Member] | Consumer [Member] | Personal [Member]</t>
  </si>
  <si>
    <t>Non Covered Loans [Member] | Consumer [Member] | Consumer Loans Auto Financing Receivable [Member]</t>
  </si>
  <si>
    <t>Non Covered Loans [Member] | Consumer [Member] | Consumer Other Financing Receivable Member</t>
  </si>
  <si>
    <t>Non Covered Loans [Member] | PUERTO RICO</t>
  </si>
  <si>
    <t>Non Covered Loans [Member] | PUERTO RICO | Commercial Multi Family [Member]</t>
  </si>
  <si>
    <t>Non Covered Loans [Member] | PUERTO RICO | Commercial Real Estate Non Owner Occupied [Member]</t>
  </si>
  <si>
    <t>Non Covered Loans [Member] | PUERTO RICO | Commercial Real Estate Owner Occupied [Member]</t>
  </si>
  <si>
    <t>Non Covered Loans [Member] | PUERTO RICO | Commercial And Industrial Loans [Member]</t>
  </si>
  <si>
    <t>Non Covered Loans [Member] | PUERTO RICO | Commercial Real Estate Construction Financing Receivable Member</t>
  </si>
  <si>
    <t>Non Covered Loans [Member] | PUERTO RICO | Mortgages [Member]</t>
  </si>
  <si>
    <t>Non Covered Loans [Member] | PUERTO RICO | Finance Leases Portfolio Segment Member</t>
  </si>
  <si>
    <t>Non Covered Loans [Member] | PUERTO RICO | Legacy [Member]</t>
  </si>
  <si>
    <t>Non Covered Loans [Member] | PUERTO RICO | Consumer [Member] | Consumer Credit Card Financing Receivable [Member]</t>
  </si>
  <si>
    <t>Non Covered Loans [Member] | PUERTO RICO | Consumer [Member] | Home Equity Line of Credit [Member]</t>
  </si>
  <si>
    <t>Non Covered Loans [Member] | PUERTO RICO | Consumer [Member] | Personal [Member]</t>
  </si>
  <si>
    <t>Non Covered Loans [Member] | PUERTO RICO | Consumer [Member] | Consumer Loans Auto Financing Receivable [Member]</t>
  </si>
  <si>
    <t>Non Covered Loans [Member] | PUERTO RICO | Consumer [Member] | Consumer Other Financing Receivable Member</t>
  </si>
  <si>
    <t>Non Covered Loans [Member] | UNITED STATES</t>
  </si>
  <si>
    <t>Non Covered Loans [Member] | UNITED STATES | Commercial Multi Family [Member]</t>
  </si>
  <si>
    <t>Non Covered Loans [Member] | UNITED STATES | Commercial Real Estate Non Owner Occupied [Member]</t>
  </si>
  <si>
    <t>Non Covered Loans [Member] | UNITED STATES | Commercial Real Estate Owner Occupied [Member]</t>
  </si>
  <si>
    <t>Non Covered Loans [Member] | UNITED STATES | Commercial And Industrial Loans [Member]</t>
  </si>
  <si>
    <t>Non Covered Loans [Member] | UNITED STATES | Commercial Real Estate Construction Financing Receivable Member</t>
  </si>
  <si>
    <t>Non Covered Loans [Member] | UNITED STATES | Mortgages [Member]</t>
  </si>
  <si>
    <t>Non Covered Loans [Member] | UNITED STATES | Finance Leases Portfolio Segment Member</t>
  </si>
  <si>
    <t>Non Covered Loans [Member] | UNITED STATES | Legacy [Member]</t>
  </si>
  <si>
    <t>Non Covered Loans [Member] | UNITED STATES | Consumer [Member] | Consumer Credit Card Financing Receivable [Member]</t>
  </si>
  <si>
    <t>Non Covered Loans [Member] | UNITED STATES | Consumer [Member] | Home Equity Line of Credit [Member]</t>
  </si>
  <si>
    <t>Non Covered Loans [Member] | UNITED STATES | Consumer [Member] | Personal [Member]</t>
  </si>
  <si>
    <t>Non Covered Loans [Member] | UNITED STATES | Consumer [Member] | Consumer Loans Auto Financing Receivable [Member]</t>
  </si>
  <si>
    <t>Non Covered Loans [Member] | UNITED STATES | Consumer [Member] | Consumer Other Financing Receivable Member</t>
  </si>
  <si>
    <t xml:space="preserve">   [2] For purposes of this table non-performing loans exclude $ 51 million in non-performing loans held-for-sale.</t>
  </si>
  <si>
    <t xml:space="preserve">   [2] For purposes of this table non-performing loans exclude $ 19 million in non-performing loans held-for-sale.</t>
  </si>
  <si>
    <t>[3]</t>
  </si>
  <si>
    <t xml:space="preserve">   It is the Corporation’s policy to report delinquent residential mortgage loans insured by FHA or guar anteed by the VA as accruing loans past due 90 days or more as opposed to non-performing since the principal repayment is insured. These balances include $ 133 million of residential mortgage loans in Puerto Rico insured by FHA or guaranteed by the VA that are no longer accruing interest as of June 30,  2015 . Furthermore, the Co rporation has approximately $ 72 million in reverse mortgage loans in Puerto Rico which are guaranteed by FHA, but which are currently not accruing interest. Due to the guaranteed nature of the loans, it is the Corporation’s policy to exclude these balances from non-performing assets .</t>
  </si>
  <si>
    <t>[4]</t>
  </si>
  <si>
    <t xml:space="preserve">   Non-covered loans of $ 26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5]</t>
  </si>
  <si>
    <t xml:space="preserve">   It is the Corporation’s policy to report delinquent residential mortgage loans insured by FHA or guaranteed by the VA as accruing loans past due 90 days or more as opposed to non-performing since the principal repayment is insured. These balances include $ 12 5  million of residential mortgage loans in Puerto Rico insu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t>
  </si>
  <si>
    <t>[6]</t>
  </si>
  <si>
    <t xml:space="preserve">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Loans in non-performing status and accruing loans past-due 90 days or more by loan class (Parenthetical) (Detail) - Entity [Domain] - Internal Credit Assessment [Domain] - USD ($) $ in Thousands</t>
  </si>
  <si>
    <t>Loans held-in-portfolio, net of unearned income</t>
  </si>
  <si>
    <t>Financing Receivable Recorded Investment Nonaccrual Status</t>
  </si>
  <si>
    <t>Reverse Mortgages [Member]</t>
  </si>
  <si>
    <t>Residential Mortgage Loans Insured By FHA [Member]</t>
  </si>
  <si>
    <t>Mortgages [Member] | SOP Other Loans Acquired [Member]</t>
  </si>
  <si>
    <t>Loans by past due status for non-covered loans held-in-portfolio (Net of unearned income) (Detail) - USD ($) $ in Thousands</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PUERTO RICO | Commercial Multi Family [Member]</t>
  </si>
  <si>
    <t>PUERTO RICO | Commercial Real Estate Non Owner Occupied [Member]</t>
  </si>
  <si>
    <t>PUERTO RICO | Commercial Real Estate Owner Occupied [Member]</t>
  </si>
  <si>
    <t>PUERTO RICO | Commercial And Industrial Loans [Member]</t>
  </si>
  <si>
    <t>PUERTO RICO | Commercial Real Estate Construction Financing Receivable Member</t>
  </si>
  <si>
    <t>PUERTO RICO | Mortgages [Member]</t>
  </si>
  <si>
    <t>PUERTO RICO | Finance Leases Portfolio Segment Member</t>
  </si>
  <si>
    <t>PUERTO RICO | Consumer [Member]</t>
  </si>
  <si>
    <t>PUERTO RICO | Non Covered Loans [Member]</t>
  </si>
  <si>
    <t>PUERTO RICO | Non Covered Loans [Member] | Commercial Multi Family [Member]</t>
  </si>
  <si>
    <t>PUERTO RICO | Non Covered Loans [Member] | Commercial Real Estate Non Owner Occupied [Member]</t>
  </si>
  <si>
    <t>PUERTO RICO | Non Covered Loans [Member] | Commercial Real Estate Owner Occupied [Member]</t>
  </si>
  <si>
    <t>PUERTO RICO | Non Covered Loans [Member] | Commercial And Industrial Loans [Member]</t>
  </si>
  <si>
    <t>PUERTO RICO | Non Covered Loans [Member] | Commercial Real Estate Construction Financing Receivable Member</t>
  </si>
  <si>
    <t>PUERTO RICO | Non Covered Loans [Member] | Mortgages [Member]</t>
  </si>
  <si>
    <t>PUERTO RICO | Non Covered Loans [Member] | Finance Leases Portfolio Segment Member</t>
  </si>
  <si>
    <t>PUERTO RICO | Non Covered Loans [Member] | Consumer [Member] | Consumer Credit Card Financing Receivable [Member]</t>
  </si>
  <si>
    <t>PUERTO RICO | Non Covered Loans [Member] | Consumer [Member] | Home Equity Line of Credit [Member]</t>
  </si>
  <si>
    <t>PUERTO RICO | Non Covered Loans [Member] | Consumer [Member] | Personal [Member]</t>
  </si>
  <si>
    <t>PUERTO RICO | Non Covered Loans [Member] | Consumer [Member] | Consumer Loans Auto Financing Receivable [Member]</t>
  </si>
  <si>
    <t>PUERTO RICO | Non Covered Loans [Member] | Consumer [Member] | Consumer Other Financing Receivable Member</t>
  </si>
  <si>
    <t>UNITED STATES</t>
  </si>
  <si>
    <t>UNITED STATES | Commercial Multi Family [Member]</t>
  </si>
  <si>
    <t>UNITED STATES | Commercial Real Estate Non Owner Occupied [Member]</t>
  </si>
  <si>
    <t>UNITED STATES | Commercial Real Estate Owner Occupied [Member]</t>
  </si>
  <si>
    <t>UNITED STATES | Commercial And Industrial Loans [Member]</t>
  </si>
  <si>
    <t>UNITED STATES | Commercial Real Estate Construction Financing Receivable Member</t>
  </si>
  <si>
    <t>UNITED STATES | Mortgages [Member]</t>
  </si>
  <si>
    <t>UNITED STATES | Legacy [Member]</t>
  </si>
  <si>
    <t>UNITED STATES | Consumer [Member]</t>
  </si>
  <si>
    <t>UNITED STATES | Non Covered Loans [Member]</t>
  </si>
  <si>
    <t>UNITED STATES | Non Covered Loans [Member] | Commercial Multi Family [Member]</t>
  </si>
  <si>
    <t>UNITED STATES | Non Covered Loans [Member] | Commercial Real Estate Non Owner Occupied [Member]</t>
  </si>
  <si>
    <t>UNITED STATES | Non Covered Loans [Member] | Commercial Real Estate Owner Occupied [Member]</t>
  </si>
  <si>
    <t>UNITED STATES | Non Covered Loans [Member] | Commercial And Industrial Loans [Member]</t>
  </si>
  <si>
    <t>UNITED STATES | Non Covered Loans [Member] | Commercial Real Estate Construction Financing Receivable Member</t>
  </si>
  <si>
    <t>UNITED STATES | Non Covered Loans [Member] | Mortgages [Member]</t>
  </si>
  <si>
    <t>UNITED STATES | Non Covered Loans [Member] | Legacy [Member]</t>
  </si>
  <si>
    <t>UNITED STATES | Non Covered Loans [Member] | Consumer [Member] | Consumer Credit Card Financing Receivable [Member]</t>
  </si>
  <si>
    <t>UNITED STATES | Non Covered Loans [Member] | Consumer [Member] | Home Equity Line of Credit [Member]</t>
  </si>
  <si>
    <t>UNITED STATES | Non Covered Loans [Member] | Consumer [Member] | Personal [Member]</t>
  </si>
  <si>
    <t>UNITED STATES | Non Covered Loans [Member] | Consumer [Member] | Consumer Loans Auto Financing Receivable [Member]</t>
  </si>
  <si>
    <t>UNITED STATES | Non Covered Loans [Member] | Consumer [Member] | Consumer Other Financing Receivable Member</t>
  </si>
  <si>
    <t xml:space="preserve"> Excludes covered loans acquired in the Westernbank FDIC-assisted transaction.</t>
  </si>
  <si>
    <t>Loans held-for-sale in non-performing status (Detail) - USD ($)</t>
  </si>
  <si>
    <t>Acquired Loans Accounted for Under ASC Subtopic 310-20 (Detail) - FDIC Assisted Partial Acquisition Of Doral Bank [Member] - A S C Subtopic 31020 [Member] $ in Thousands</t>
  </si>
  <si>
    <t>Feb. 27, 2015USD ($)</t>
  </si>
  <si>
    <t>Certain Loans Acquired In Transfer Not Accounted For As Debt Securities Acquired During Period At Acquisition At Fair Value</t>
  </si>
  <si>
    <t>Certain Loans Acquired In Transfer Not Accounted For As Debt Securities Acquired During Period Contractually Required Payments Receivable At Acquisition</t>
  </si>
  <si>
    <t>Estimate Of Contractual Cash Flows Not Expected To Be Collected</t>
  </si>
  <si>
    <t>Covered loans in non-performing status and accruing loans past-due 90 days or more by loan class (Detail) - USD ($)</t>
  </si>
  <si>
    <t>Covered Under Loss Sharing Agreements With F D I C [Member] | Commercial Real Estate Portfolio Segment Member</t>
  </si>
  <si>
    <t>Covered Under Loss Sharing Agreements With F D I C [Member] | Commercial And Industrial Loans [Member]</t>
  </si>
  <si>
    <t>Covered Under Loss Sharing Agreements With F D I C [Member] | Commercial Real Estate Construction Financing Receivable Member</t>
  </si>
  <si>
    <t>Covered Under Loss Sharing Agreements With F D I C [Member] | Mortgages [Member]</t>
  </si>
  <si>
    <t>Covered Under Loss Sharing Agreements With F D I C [Member] | Consumer [Member]</t>
  </si>
  <si>
    <t xml:space="preserve">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Covered loans past due status (Detail) - Entity [Domain] - USD ($) $ in Thousands</t>
  </si>
  <si>
    <t>Carrying amount of Westernbank loans accounted for pursuant to ASC310-30 (Detail) - Westernbank Puerto Rico [Member] - Acquired Loans In An F D I C Assisted Transaction [Member] - A S C Subtopic 31030 [Member] - USD ($)</t>
  </si>
  <si>
    <t>Mar. 31, 2014</t>
  </si>
  <si>
    <t>Certain Loans Acquired In Transfer Not Accounted For As Debt Securities Carrying Amount</t>
  </si>
  <si>
    <t>Less: Allowance for loan losses</t>
  </si>
  <si>
    <t>Carrying amount, net of allowance</t>
  </si>
  <si>
    <t>Commercial Real Estate Portfolio Segment Member</t>
  </si>
  <si>
    <t>Performing Financing Receivable Member</t>
  </si>
  <si>
    <t>Performing Financing Receivable Member | Commercial Real Estate Portfolio Segment Member</t>
  </si>
  <si>
    <t>Performing Financing Receivable Member | Commercial And Industrial Loans [Member]</t>
  </si>
  <si>
    <t>Performing Financing Receivable Member | Commercial Real Estate Construction Financing Receivable Member</t>
  </si>
  <si>
    <t>Performing Financing Receivable Member | Mortgages [Member]</t>
  </si>
  <si>
    <t>Performing Financing Receivable Member | Consumer [Member]</t>
  </si>
  <si>
    <t>Nonperforming Financing Receivable Member</t>
  </si>
  <si>
    <t>Nonperforming Financing Receivable Member | Commercial Real Estate Portfolio Segment Member</t>
  </si>
  <si>
    <t>Nonperforming Financing Receivable Member | Commercial And Industrial Loans [Member]</t>
  </si>
  <si>
    <t>Nonperforming Financing Receivable Member | Commercial Real Estate Construction Financing Receivable Member</t>
  </si>
  <si>
    <t>Nonperforming Financing Receivable Member | Mortgages [Member]</t>
  </si>
  <si>
    <t>Nonperforming Financing Receivable Member | Consumer [Member]</t>
  </si>
  <si>
    <t>Carrying amount of Westernbank loans accounted for pursuant to ASC310-30 (Parenthetical) (Detail)</t>
  </si>
  <si>
    <t>Remain Subject To The Loss Sharing Agreement With F D I C [Member] | A S C Subtopic 31030 [Member]</t>
  </si>
  <si>
    <t>Changes in the carrying amount and the accretable yield for the acquired loans in the Westernbank FDIC-assisted transaction (Detail) - Westernbank Puerto Rico [Member] - Acquired Loans In An F D I C Assisted Transaction [Member] - A S C Subtopic 31030 [Member] - USD ($)</t>
  </si>
  <si>
    <t>Accretable yield</t>
  </si>
  <si>
    <t>Beginning Balance</t>
  </si>
  <si>
    <t>Accretion</t>
  </si>
  <si>
    <t>Change In Expected Cash Flows</t>
  </si>
  <si>
    <t>Ending Balance</t>
  </si>
  <si>
    <t>Carrying amount of loans</t>
  </si>
  <si>
    <t>Collections</t>
  </si>
  <si>
    <t>Changes in the carrying amount and the accretable yield for the acquired loans in the Westernbank FDIC-assisted transaction (Parenthetical) (Detail)</t>
  </si>
  <si>
    <t>A S C Subtopic 31030 [Member] | Remain Subject To The Loss Sharing Agreement With F D I C [Member]</t>
  </si>
  <si>
    <t>Changes in the carrying amount and the accretable yield for the other acquired loans (Detail) - SOP Other Loans Acquired [Member] - Internal Credit Assessment [Domain] - USD ($) $ in Thousands</t>
  </si>
  <si>
    <t>Additions</t>
  </si>
  <si>
    <t>ASC 310-30 Loans Acquired at Acquisition Date (Detail) - FDIC Assisted Partial Acquisition Of Doral Bank [Member] - A S C Subtopic 31030 [Member] $ in Thousands</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Loans - Additional Information (Detail) - USD ($)</t>
  </si>
  <si>
    <t>Commercial Construction Loans Sold</t>
  </si>
  <si>
    <t>Reclassification Of Loans Expiration LSA</t>
  </si>
  <si>
    <t>Reclassification Of Other Real Estate Expiration LSA</t>
  </si>
  <si>
    <t>Pending Dispute With FDIC [Member]</t>
  </si>
  <si>
    <t>Residential Mortgage</t>
  </si>
  <si>
    <t>Residential Mortgage Loans Sold</t>
  </si>
  <si>
    <t>Transfers Of Financial Assets Accounted For As Sale Initial Fair Value Of Asset Obtained As Proceeds</t>
  </si>
  <si>
    <t>Residential Mortgage | Trading Account Assets[Member]</t>
  </si>
  <si>
    <t>Residential Mortgage | Trading Account Assets[Member] | Government National Mortgage Association Certificates And Obligations GNMA Member</t>
  </si>
  <si>
    <t>Residential Mortgage | Trading Account Assets[Member] | Federal National Mortgage Association Certificates And Obligations FNMA Member</t>
  </si>
  <si>
    <t>Purchase of Loans</t>
  </si>
  <si>
    <t>Commercial Loans [Member]</t>
  </si>
  <si>
    <t>Westernbank Puerto Rico [Member] | A S C Subtopic 31020 [Member] | Acquired Loans In An F D I C Assisted Transaction [Member]</t>
  </si>
  <si>
    <t>Financing Receivable Acquired With Deteriorated Credit Quality</t>
  </si>
  <si>
    <t>Westernbank Puerto Rico [Member] | Covered Under Loss Sharing Agreements With F D I C [Member] | A S C Subtopic 31030 [Member] | Acquired Loans In An F D I C Assisted Transaction [Member]</t>
  </si>
  <si>
    <t>Outstanding principal balance of SOP loans</t>
  </si>
  <si>
    <t>SOP Other Loans Acquired [Member] | A S C Subtopic 31030 [Member]</t>
  </si>
  <si>
    <t>Allowance Movement (Detail) - USD ($)</t>
  </si>
  <si>
    <t>Financing Receivable, Allowance for Credit Losses [Line Items]</t>
  </si>
  <si>
    <t>Balance at beginning of period</t>
  </si>
  <si>
    <t>Charge-offs</t>
  </si>
  <si>
    <t>Recoveries</t>
  </si>
  <si>
    <t>Net write-down related to loans sold</t>
  </si>
  <si>
    <t>Net write-downs related to loans transferred to discontinued operations</t>
  </si>
  <si>
    <t>Balance at end of period</t>
  </si>
  <si>
    <t>PUERTO RICO | Non Covered Under Loss Sharing Agreements With F D I C [Member]</t>
  </si>
  <si>
    <t>Allowance Transferred From Covered Loans</t>
  </si>
  <si>
    <t>PUERTO RICO | Covered Under Loss Sharing Agreements With F D I C [Member]</t>
  </si>
  <si>
    <t>Allowance Transferred To Non Covered Loans</t>
  </si>
  <si>
    <t>UNITED STATES | Non Covered Under Loss Sharing Agreements With F D I C [Member]</t>
  </si>
  <si>
    <t>UNITED STATES | Non Covered Under Loss Sharing Agreements With F D I C [Member] | Segment, Continuing Operations [Member]</t>
  </si>
  <si>
    <t>Allowance transferred from discontinued operations</t>
  </si>
  <si>
    <t>UNITED STATES | Non Covered Under Loss Sharing Agreements With F D I C [Member] | Segment, Discontinued Operations [Member]</t>
  </si>
  <si>
    <t>Allowance Transferred To Continuing Operations</t>
  </si>
  <si>
    <t>Commercial Portfolio Segment Member | Non Covered Under Loss Sharing Agreements With F D I C [Member]</t>
  </si>
  <si>
    <t>Commercial Portfolio Segment Member | Covered Under Loss Sharing Agreements With F D I C [Member]</t>
  </si>
  <si>
    <t>Commercial Portfolio Segment Member | PUERTO RICO</t>
  </si>
  <si>
    <t>Commercial Portfolio Segment Member | PUERTO RICO | Non Covered Under Loss Sharing Agreements With F D I C [Member]</t>
  </si>
  <si>
    <t>Commercial Portfolio Segment Member | PUERTO RICO | Covered Under Loss Sharing Agreements With F D I C [Member]</t>
  </si>
  <si>
    <t>Commercial Portfolio Segment Member | UNITED STATES | Non Covered Under Loss Sharing Agreements With F D I C [Member]</t>
  </si>
  <si>
    <t>Commercial Portfolio Segment Member | UNITED STATES | Non Covered Under Loss Sharing Agreements With F D I C [Member] | Segment, Continuing Operations [Member]</t>
  </si>
  <si>
    <t>Commercial Portfolio Segment Member | UNITED STATES | Non Covered Under Loss Sharing Agreements With F D I C [Member] | Segment, Discontinued Operations [Member]</t>
  </si>
  <si>
    <t>Commercial Real Estate Construction Financing Receivable Member | Non Covered Under Loss Sharing Agreements With F D I C [Member]</t>
  </si>
  <si>
    <t>Commercial Real Estate Construction Financing Receivable Member | Covered Under Loss Sharing Agreements With F D I C [Member]</t>
  </si>
  <si>
    <t>Commercial Real Estate Construction Financing Receivable Member | PUERTO RICO</t>
  </si>
  <si>
    <t>Commercial Real Estate Construction Financing Receivable Member | PUERTO RICO | Non Covered Under Loss Sharing Agreements With F D I C [Member]</t>
  </si>
  <si>
    <t>Commercial Real Estate Construction Financing Receivable Member | PUERTO RICO | Covered Under Loss Sharing Agreements With F D I C [Member]</t>
  </si>
  <si>
    <t>Commercial Real Estate Construction Financing Receivable Member | UNITED STATES | Non Covered Under Loss Sharing Agreements With F D I C [Member]</t>
  </si>
  <si>
    <t>Commercial Real Estate Construction Financing Receivable Member | UNITED STATES | Non Covered Under Loss Sharing Agreements With F D I C [Member] | Segment, Continuing Operations [Member]</t>
  </si>
  <si>
    <t>Commercial Real Estate Construction Financing Receivable Member | UNITED STATES | Non Covered Under Loss Sharing Agreements With F D I C [Member] | Segment, Discontinued Operations [Member]</t>
  </si>
  <si>
    <t>Mortgages [Member] | Non Covered Under Loss Sharing Agreements With F D I C [Member]</t>
  </si>
  <si>
    <t>Mortgages [Member] | Covered Under Loss Sharing Agreements With F D I C [Member]</t>
  </si>
  <si>
    <t>Mortgages [Member] | PUERTO RICO</t>
  </si>
  <si>
    <t>Mortgages [Member] | PUERTO RICO | Non Covered Under Loss Sharing Agreements With F D I C [Member]</t>
  </si>
  <si>
    <t>Mortgages [Member] | PUERTO RICO | Covered Under Loss Sharing Agreements With F D I C [Member]</t>
  </si>
  <si>
    <t>Mortgages [Member] | UNITED STATES | Non Covered Under Loss Sharing Agreements With F D I C [Member]</t>
  </si>
  <si>
    <t>Mortgages [Member] | UNITED STATES | Non Covered Under Loss Sharing Agreements With F D I C [Member] | Segment, Continuing Operations [Member]</t>
  </si>
  <si>
    <t>Mortgages [Member] | UNITED STATES | Non Covered Under Loss Sharing Agreements With F D I C [Member] | Segment, Discontinued Operations [Member]</t>
  </si>
  <si>
    <t>Legacy [Member] | Non Covered Under Loss Sharing Agreements With F D I C [Member]</t>
  </si>
  <si>
    <t>Legacy [Member] | Covered Under Loss Sharing Agreements With F D I C [Member]</t>
  </si>
  <si>
    <t>Legacy [Member] | UNITED STATES | Non Covered Under Loss Sharing Agreements With F D I C [Member]</t>
  </si>
  <si>
    <t>Legacy [Member] | UNITED STATES | Non Covered Under Loss Sharing Agreements With F D I C [Member] | Segment, Continuing Operations [Member]</t>
  </si>
  <si>
    <t>Legacy [Member] | UNITED STATES | Non Covered Under Loss Sharing Agreements With F D I C [Member] | Segment, Discontinued Operations [Member]</t>
  </si>
  <si>
    <t>Finance Leases Portfolio Segment Member | Non Covered Under Loss Sharing Agreements With F D I C [Member]</t>
  </si>
  <si>
    <t>Finance Leases Portfolio Segment Member | Covered Under Loss Sharing Agreements With F D I C [Member]</t>
  </si>
  <si>
    <t>Finance Leases Portfolio Segment Member | PUERTO RICO</t>
  </si>
  <si>
    <t>Finance Leases Portfolio Segment Member | PUERTO RICO | Non Covered Under Loss Sharing Agreements With F D I C [Member]</t>
  </si>
  <si>
    <t>Finance Leases Portfolio Segment Member | PUERTO RICO | Covered Under Loss Sharing Agreements With F D I C [Member]</t>
  </si>
  <si>
    <t>Consumer [Member] | Non Covered Under Loss Sharing Agreements With F D I C [Member]</t>
  </si>
  <si>
    <t>Consumer [Member] | Covered Under Loss Sharing Agreements With F D I C [Member]</t>
  </si>
  <si>
    <t>Consumer [Member] | PUERTO RICO</t>
  </si>
  <si>
    <t>Consumer [Member] | PUERTO RICO | Non Covered Under Loss Sharing Agreements With F D I C [Member]</t>
  </si>
  <si>
    <t>Consumer [Member] | PUERTO RICO | Covered Under Loss Sharing Agreements With F D I C [Member]</t>
  </si>
  <si>
    <t>Consumer [Member] | UNITED STATES | Non Covered Under Loss Sharing Agreements With F D I C [Member]</t>
  </si>
  <si>
    <t>Consumer [Member] | UNITED STATES | Non Covered Under Loss Sharing Agreements With F D I C [Member] | Segment, Continuing Operations [Member]</t>
  </si>
  <si>
    <t>Consumer [Member] | UNITED STATES | Non Covered Under Loss Sharing Agreements With F D I C [Member] | Segment, Discontinued Operations [Member]</t>
  </si>
  <si>
    <t>Activity in Allowance for Loan Losses Related to ASC 310-30 Acquired Loans (Detail) - USD ($)</t>
  </si>
  <si>
    <t>Net Write Downs Related To Loans Transferred To Discontinued Operations</t>
  </si>
  <si>
    <t>Westernbank Puerto Rico [Member] | Acquired Loans In An F D I C Assisted Transaction [Member] | Nonperforming Financing Receivable Member</t>
  </si>
  <si>
    <t>Allowance for loan losses ending balance and the loan balance by portfolio segments (Detail) - Entity [Domain] - USD ($) $ in Thousands</t>
  </si>
  <si>
    <t>Financing Receivable Allowance For Credit Losses Roll Forward</t>
  </si>
  <si>
    <t>Loans and Leases Receivable Covered And Not Covered Total Net Of Unearned Income</t>
  </si>
  <si>
    <t>Ending balance: loans individually evaluated for impairment</t>
  </si>
  <si>
    <t>Ending balance: loans collectively evaluated for impairment</t>
  </si>
  <si>
    <t>Commercial Portfolio Segment Member | UNITED STATES</t>
  </si>
  <si>
    <t>Commercial Real Estate Construction Financing Receivable Member | UNITED STATES</t>
  </si>
  <si>
    <t>Mortgages [Member] | UNITED STATES</t>
  </si>
  <si>
    <t>Legacy [Member] | UNITED STATES</t>
  </si>
  <si>
    <t>Consumer [Member] | UNITED STATES</t>
  </si>
  <si>
    <t>Disclosures related to loans individually evaluated for impairment (Detail) - USD ($)</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 Family [Member] | Non Covered Loans [Member]</t>
  </si>
  <si>
    <t>Commercial Multi Family [Member] | PUERTO RICO | Non Covered Loans [Member]</t>
  </si>
  <si>
    <t>Commercial Multi Family [Member] | UNITED STATES | Non Covered Loans [Member]</t>
  </si>
  <si>
    <t>Commercial Real Estate Non Owner Occupied [Member] | Non Covered Loans [Member]</t>
  </si>
  <si>
    <t>Commercial Real Estate Non Owner Occupied [Member] | PUERTO RICO | Non Covered Loans [Member]</t>
  </si>
  <si>
    <t>Commercial Real Estate Non Owner Occupied [Member] | UNITED STATES | Non Covered Loans [Member]</t>
  </si>
  <si>
    <t>Commercial Real Estate Owner Occupied [Member] | Non Covered Loans [Member]</t>
  </si>
  <si>
    <t>Commercial Real Estate Owner Occupied [Member] | PUERTO RICO | Non Covered Loans [Member]</t>
  </si>
  <si>
    <t>Commercial Real Estate Owner Occupied [Member] | UNITED STATES | Non Covered Loans [Member]</t>
  </si>
  <si>
    <t>Commercial And Industrial Loans [Member] | Non Covered Loans [Member]</t>
  </si>
  <si>
    <t>Commercial And Industrial Loans [Member] | PUERTO RICO | Non Covered Loans [Member]</t>
  </si>
  <si>
    <t>Commercial And Industrial Loans [Member] | UNITED STATES | Non Covered Loans [Member]</t>
  </si>
  <si>
    <t>Commercial Real Estate Construction Financing Receivable Member | Non Covered Loans [Member]</t>
  </si>
  <si>
    <t>Commercial Real Estate Construction Financing Receivable Member | PUERTO RICO | Non Covered Loans [Member]</t>
  </si>
  <si>
    <t>Commercial Real Estate Construction Financing Receivable Member | UNITED STATES | Non Covered Loans [Member]</t>
  </si>
  <si>
    <t>Mortgages [Member] | Non Covered Loans [Member]</t>
  </si>
  <si>
    <t>Mortgages [Member] | PUERTO RICO | Non Covered Loans [Member]</t>
  </si>
  <si>
    <t>Mortgages [Member] | UNITED STATES | Non Covered Loans [Member]</t>
  </si>
  <si>
    <t>Legacy [Member] | Non Covered Loans [Member]</t>
  </si>
  <si>
    <t>Legacy [Member] | UNITED STATES | Non Covered Loans [Member]</t>
  </si>
  <si>
    <t>Finance Leases Portfolio Segment Member | Non Covered Loans [Member]</t>
  </si>
  <si>
    <t>Finance Leases Portfolio Segment Member | PUERTO RICO | Non Covered Loans [Member]</t>
  </si>
  <si>
    <t>Finance Leases Portfolio Segment Member | UNITED STATES | Non Covered Loans [Member]</t>
  </si>
  <si>
    <t>Consumer Loan [Member] | Consumer Credit Card Financing Receivable [Member] | Non Covered Loans [Member]</t>
  </si>
  <si>
    <t>Consumer Loan [Member] | Consumer Credit Card Financing Receivable [Member] | PUERTO RICO | Non Covered Loans [Member]</t>
  </si>
  <si>
    <t>Consumer Loan [Member] | Consumer Credit Card Financing Receivable [Member] | UNITED STATES | Non Covered Loans [Member]</t>
  </si>
  <si>
    <t>Consumer Loan [Member] | Home Equity Line of Credit [Member] | Non Covered Loans [Member]</t>
  </si>
  <si>
    <t>Consumer Loan [Member] | Home Equity Line of Credit [Member] | PUERTO RICO | Non Covered Loans [Member]</t>
  </si>
  <si>
    <t>Consumer Loan [Member] | Home Equity Line of Credit [Member] | UNITED STATES | Non Covered Loans [Member]</t>
  </si>
  <si>
    <t>Consumer Loan [Member] | Personal [Member] | Non Covered Loans [Member]</t>
  </si>
  <si>
    <t>Consumer Loan [Member] | Personal [Member] | PUERTO RICO | Non Covered Loans [Member]</t>
  </si>
  <si>
    <t>Consumer Loan [Member] | Personal [Member] | UNITED STATES | Non Covered Loans [Member]</t>
  </si>
  <si>
    <t>Consumer Loan [Member] | Consumer Loans Auto Financing Receivable [Member] | Non Covered Loans [Member]</t>
  </si>
  <si>
    <t>Consumer Loan [Member] | Consumer Loans Auto Financing Receivable [Member] | PUERTO RICO | Non Covered Loans [Member]</t>
  </si>
  <si>
    <t>Consumer Loan [Member] | Consumer Loans Auto Financing Receivable [Member] | UNITED STATES | Non Covered Loans [Member]</t>
  </si>
  <si>
    <t>Consumer Loan [Member] | Consumer Other Financing Receivable Member | Non Covered Loans [Member]</t>
  </si>
  <si>
    <t>Consumer Loan [Member] | Consumer Other Financing Receivable Member | PUERTO RICO | Non Covered Loans [Member]</t>
  </si>
  <si>
    <t>Consumer Loan [Member] | Consumer Other Financing Receivable Member | UNITED STATES | Non Covered Loans [Member]</t>
  </si>
  <si>
    <t>Average recorded investment and interest income recognized on impaired loans (Detail) - USD ($) $ in Thousands</t>
  </si>
  <si>
    <t>Average Recorded Investment</t>
  </si>
  <si>
    <t>Impaired Financing Receivable Interest Income Accrual Method</t>
  </si>
  <si>
    <t>PUERTO RICO | Commercial Multi Family [Member] | Non Covered Loans [Member]</t>
  </si>
  <si>
    <t>PUERTO RICO | Commercial Real Estate Non Owner Occupied [Member] | Non Covered Loans [Member]</t>
  </si>
  <si>
    <t>PUERTO RICO | Commercial Real Estate Owner Occupied [Member] | Non Covered Loans [Member]</t>
  </si>
  <si>
    <t>PUERTO RICO | Commercial And Industrial Loans [Member] | Non Covered Loans [Member]</t>
  </si>
  <si>
    <t>PUERTO RICO | Commercial Real Estate Construction Financing Receivable Member | Non Covered Loans [Member]</t>
  </si>
  <si>
    <t>PUERTO RICO | Mortgages [Member] | Non Covered Loans [Member]</t>
  </si>
  <si>
    <t>PUERTO RICO | Legacy [Member] | Non Covered Loans [Member]</t>
  </si>
  <si>
    <t>PUERTO RICO | Finance Leases Portfolio Segment Member | Non Covered Loans [Member]</t>
  </si>
  <si>
    <t>PUERTO RICO | Consumer Loan [Member] | Consumer Credit Card Financing Receivable [Member] | Non Covered Loans [Member]</t>
  </si>
  <si>
    <t>PUERTO RICO | Consumer Loan [Member] | Home Equity Line of Credit [Member] | Non Covered Loans [Member]</t>
  </si>
  <si>
    <t>PUERTO RICO | Consumer Loan [Member] | Personal [Member] | Non Covered Loans [Member]</t>
  </si>
  <si>
    <t>PUERTO RICO | Consumer Loan [Member] | Consumer Loans Auto Financing Receivable [Member] | Non Covered Loans [Member]</t>
  </si>
  <si>
    <t>PUERTO RICO | Consumer Loan [Member] | Consumer Other Financing Receivable Member | Non Covered Loans [Member]</t>
  </si>
  <si>
    <t>UNITED STATES | Covered Under Loss Sharing Agreements With F D I C [Member]</t>
  </si>
  <si>
    <t>UNITED STATES | Commercial Multi Family [Member] | Non Covered Loans [Member]</t>
  </si>
  <si>
    <t>UNITED STATES | Commercial Real Estate Non Owner Occupied [Member] | Non Covered Loans [Member]</t>
  </si>
  <si>
    <t>UNITED STATES | Commercial Real Estate Owner Occupied [Member] | Non Covered Loans [Member]</t>
  </si>
  <si>
    <t>UNITED STATES | Commercial And Industrial Loans [Member] | Non Covered Loans [Member]</t>
  </si>
  <si>
    <t>UNITED STATES | Commercial Real Estate Construction Financing Receivable Member | Non Covered Loans [Member]</t>
  </si>
  <si>
    <t>UNITED STATES | Mortgages [Member] | Non Covered Loans [Member]</t>
  </si>
  <si>
    <t>UNITED STATES | Legacy [Member] | Non Covered Loans [Member]</t>
  </si>
  <si>
    <t>UNITED STATES | Finance Leases Portfolio Segment Member | Non Covered Loans [Member]</t>
  </si>
  <si>
    <t>UNITED STATES | Consumer Loan [Member] | Consumer Credit Card Financing Receivable [Member] | Non Covered Loans [Member]</t>
  </si>
  <si>
    <t>UNITED STATES | Consumer Loan [Member] | Home Equity Line of Credit [Member] | Non Covered Loans [Member]</t>
  </si>
  <si>
    <t>UNITED STATES | Consumer Loan [Member] | Personal [Member] | Non Covered Loans [Member]</t>
  </si>
  <si>
    <t>UNITED STATES | Consumer Loan [Member] | Consumer Loans Auto Financing Receivable [Member] | Non Covered Loans [Member]</t>
  </si>
  <si>
    <t>UNITED STATES | Consumer Loan [Member] | Consumer Other Financing Receivable Member | Non Covered Loans [Member]</t>
  </si>
  <si>
    <t>Troubled debt restructuring according to their accruing status (Detail) - USD ($) $ in Thousands</t>
  </si>
  <si>
    <t>Troubled Debt Restructuring, Debtor, Current Period [Line Items]</t>
  </si>
  <si>
    <t>Financing Receivable Modifications Recorded Investment</t>
  </si>
  <si>
    <t>Non Covered Loans [Member] | Commercial Portfolio Segment Member</t>
  </si>
  <si>
    <t>Non Covered Loans [Member] | Construction [Member]</t>
  </si>
  <si>
    <t>Non Covered Loans [Member] | Consumer [Member]</t>
  </si>
  <si>
    <t>Covered Under Loss Sharing Agreements With F D I C [Member] | Commercial Portfolio Segment Member</t>
  </si>
  <si>
    <t>Covered Under Loss Sharing Agreements With F D I C [Member] | Construction [Member]</t>
  </si>
  <si>
    <t>Non Accrual [Member] | Non Covered Loans [Member]</t>
  </si>
  <si>
    <t>Non Accrual [Member] | Non Covered Loans [Member] | Commercial Portfolio Segment Member</t>
  </si>
  <si>
    <t>Non Accrual [Member] | Non Covered Loans [Member] | Construction [Member]</t>
  </si>
  <si>
    <t>Non Accrual [Member] | Non Covered Loans [Member] | Legacy [Member]</t>
  </si>
  <si>
    <t>Non Accrual [Member] | Non Covered Loans [Member] | Mortgages [Member]</t>
  </si>
  <si>
    <t>Non Accrual [Member] | Non Covered Loans [Member] | Finance Leases Portfolio Segment Member</t>
  </si>
  <si>
    <t>Non Accrual [Member] | Non Covered Loans [Member] | Consumer [Member]</t>
  </si>
  <si>
    <t>Non Accrual [Member] | Covered Under Loss Sharing Agreements With F D I C [Member]</t>
  </si>
  <si>
    <t>Non Accrual [Member] | Covered Under Loss Sharing Agreements With F D I C [Member] | Commercial Portfolio Segment Member</t>
  </si>
  <si>
    <t>Non Accrual [Member] | Covered Under Loss Sharing Agreements With F D I C [Member] | Construction [Member]</t>
  </si>
  <si>
    <t>Non Accrual [Member] | Covered Under Loss Sharing Agreements With F D I C [Member] | Mortgages [Member]</t>
  </si>
  <si>
    <t>Non Accrual [Member] | Covered Under Loss Sharing Agreements With F D I C [Member] | Consumer [Member]</t>
  </si>
  <si>
    <t>Accrual [Member] | Non Covered Loans [Member]</t>
  </si>
  <si>
    <t>Accrual [Member] | Non Covered Loans [Member] | Commercial Portfolio Segment Member</t>
  </si>
  <si>
    <t>Accrual [Member] | Non Covered Loans [Member] | Construction [Member]</t>
  </si>
  <si>
    <t>Accrual [Member] | Non Covered Loans [Member] | Legacy [Member]</t>
  </si>
  <si>
    <t>Accrual [Member] | Non Covered Loans [Member] | Mortgages [Member]</t>
  </si>
  <si>
    <t>Accrual [Member] | Non Covered Loans [Member] | Finance Leases Portfolio Segment Member</t>
  </si>
  <si>
    <t>Accrual [Member] | Non Covered Loans [Member] | Consumer [Member]</t>
  </si>
  <si>
    <t>Accrual [Member] | Covered Under Loss Sharing Agreements With F D I C [Member]</t>
  </si>
  <si>
    <t>Accrual [Member] | Covered Under Loss Sharing Agreements With F D I C [Member] | Commercial Portfolio Segment Member</t>
  </si>
  <si>
    <t>Accrual [Member] | Covered Under Loss Sharing Agreements With F D I C [Member] | Construction [Member]</t>
  </si>
  <si>
    <t>Accrual [Member] | Covered Under Loss Sharing Agreements With F D I C [Member] | Mortgages [Member]</t>
  </si>
  <si>
    <t>Accrual [Member] | Covered Under Loss Sharing Agreements With F D I C [Member] | Consumer [Member]</t>
  </si>
  <si>
    <t>Troubled debt restructurings loan count by type of modification (Detail) - loans</t>
  </si>
  <si>
    <t>Reduction In Interest Rate</t>
  </si>
  <si>
    <t>Extension of Maturity Date</t>
  </si>
  <si>
    <t>Combination Interest Rate Reduction Maturity Date Extension</t>
  </si>
  <si>
    <t>Other Modifications</t>
  </si>
  <si>
    <t>Consumer Credit Card Financing Receivable [Member]</t>
  </si>
  <si>
    <t>Home Equity Line of Credit [Member]</t>
  </si>
  <si>
    <t>Personal [Member]</t>
  </si>
  <si>
    <t>Consumer Loans Auto Financing Receivable [Member]</t>
  </si>
  <si>
    <t>Consumer Other Financing Receivable Member</t>
  </si>
  <si>
    <t>PUERTO RICO | Consumer Credit Card Financing Receivable [Member]</t>
  </si>
  <si>
    <t>PUERTO RICO | Home Equity Line of Credit [Member]</t>
  </si>
  <si>
    <t>PUERTO RICO | Personal [Member]</t>
  </si>
  <si>
    <t>PUERTO RICO | Consumer Loans Auto Financing Receivable [Member]</t>
  </si>
  <si>
    <t>PUERTO RICO | Consumer Other Financing Receivable Member</t>
  </si>
  <si>
    <t>UNITED STATES | Consumer Credit Card Financing Receivable [Member]</t>
  </si>
  <si>
    <t>UNITED STATES | Home Equity Line of Credit [Member]</t>
  </si>
  <si>
    <t>UNITED STATES | Personal [Member]</t>
  </si>
  <si>
    <t>UNITED STATES | Consumer Loans Auto Financing Receivable [Member]</t>
  </si>
  <si>
    <t>UNITED STATES | Consumer Other Financing Receivable Member</t>
  </si>
  <si>
    <t>Quantitative information by loan class for loans modified as T D R (Detail) $ in Thousands</t>
  </si>
  <si>
    <t>Jun. 30, 2015USD ($)loans</t>
  </si>
  <si>
    <t>Jun. 30, 2014USD ($)loans</t>
  </si>
  <si>
    <t>Modifications Number Of Contracts | loans</t>
  </si>
  <si>
    <t>Modifications, Pre-Modification Recorded Investment</t>
  </si>
  <si>
    <t>Post Modification Recorded Investment</t>
  </si>
  <si>
    <t>Financing Receivables, Impaired, Troubled Debt Restructuring, Write-down</t>
  </si>
  <si>
    <t>T D R that subsequently defaulted (Detail) $ in Thousands</t>
  </si>
  <si>
    <t>Modifications Number of Contracts that Default | loans</t>
  </si>
  <si>
    <t>Financing Receivable Modifications That Defaulted</t>
  </si>
  <si>
    <t>Credit quality indicators of non-covered loans held-in-portfolio based obligor risk ratings (Detail) $ in Thousands</t>
  </si>
  <si>
    <t>Dec. 31, 2014USD ($)</t>
  </si>
  <si>
    <t>Financing Receivable, Recorded Investment [Line Items]</t>
  </si>
  <si>
    <t>Watch [Member]</t>
  </si>
  <si>
    <t>Special Mention Member</t>
  </si>
  <si>
    <t>Substandard Member</t>
  </si>
  <si>
    <t>Doubtful Member</t>
  </si>
  <si>
    <t>Unlikely To Be Collected Financing Receivable Member</t>
  </si>
  <si>
    <t>Classified Loans [Member]</t>
  </si>
  <si>
    <t>Pass Member</t>
  </si>
  <si>
    <t>Commercial Multi Family [Member] | Watch [Member]</t>
  </si>
  <si>
    <t>Commercial Multi Family [Member] | Special Mention Member</t>
  </si>
  <si>
    <t>Commercial Multi Family [Member] | Substandard Member</t>
  </si>
  <si>
    <t>Commercial Multi Family [Member] | Doubtful Member</t>
  </si>
  <si>
    <t>Commercial Multi Family [Member] | Unlikely To Be Collected Financing Receivable Member</t>
  </si>
  <si>
    <t>Commercial Multi Family [Member] | Classified Loans [Member]</t>
  </si>
  <si>
    <t>Commercial Multi Family [Member] | Pass Member</t>
  </si>
  <si>
    <t>Commercial Real Estate Non Owner Occupied [Member] | Watch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Unlikely To Be Collected Financing Receivable Member</t>
  </si>
  <si>
    <t>Commercial Real Estate Non Owner Occupied [Member] | Classified Loans [Member]</t>
  </si>
  <si>
    <t>Commercial Real Estate Non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Unlikely To Be Collected Financing Receivable Member</t>
  </si>
  <si>
    <t>Commercial Real Estate Owner Occupied [Member] | Classified Loans [Member]</t>
  </si>
  <si>
    <t>Commercial Real Estate Owner Occupied [Member] | Pass Member</t>
  </si>
  <si>
    <t>Commercial And Industrial Loans [Member] | Watch [Member]</t>
  </si>
  <si>
    <t>Commercial And Industrial Loans [Member] | Special Mention Member</t>
  </si>
  <si>
    <t>Commercial And Industrial Loans [Member] | Substandard Member</t>
  </si>
  <si>
    <t>Commercial And Industrial Loans [Member] | Doubtful Member</t>
  </si>
  <si>
    <t>Commercial And Industrial Loans [Member] | Unlikely To Be Collected Financing Receivable Member</t>
  </si>
  <si>
    <t>Commercial And Industrial Loans [Member] | Classified Loans [Member]</t>
  </si>
  <si>
    <t>Commercial And Industrial Loans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lassified Loans [Member]</t>
  </si>
  <si>
    <t>Commercial Portfolio Segment Member | Pass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Construction Financing Receivable Member | Unlikely To Be Collected Financing Receivable Member</t>
  </si>
  <si>
    <t>Commercial Real Estate Construction Financing Receivable Member | Classified Loans [Member]</t>
  </si>
  <si>
    <t>Commercial Real Estate Construction Financing Receivable Member | Pass Member</t>
  </si>
  <si>
    <t>Mortgages [Member] | Watch [Member]</t>
  </si>
  <si>
    <t>Mortgages [Member] | Special Mention Member</t>
  </si>
  <si>
    <t>Mortgages [Member] | Substandard Member</t>
  </si>
  <si>
    <t>Mortgages [Member] | Doubtful Member</t>
  </si>
  <si>
    <t>Mortgages [Member] | Unlikely To Be Collected Financing Receivable Member</t>
  </si>
  <si>
    <t>Mortgages [Member] | Classified Loans [Member]</t>
  </si>
  <si>
    <t>Mortgages [Member] | Pass Member</t>
  </si>
  <si>
    <t>Legacy [Member] | Watch [Member]</t>
  </si>
  <si>
    <t>Legacy [Member] | Special Mention Member</t>
  </si>
  <si>
    <t>Legacy [Member] | Substandard Member</t>
  </si>
  <si>
    <t>Legacy [Member] | Doubtful Member</t>
  </si>
  <si>
    <t>Legacy [Member] | Unlikely To Be Collected Financing Receivable Member</t>
  </si>
  <si>
    <t>Legacy [Member] | Classified Loans [Member]</t>
  </si>
  <si>
    <t>Legacy [Member] | Pass Member</t>
  </si>
  <si>
    <t>Finance Leases Portfolio Segment Member | Watch [Member]</t>
  </si>
  <si>
    <t>Finance Leases Portfolio Segment Member | Special Mention Member</t>
  </si>
  <si>
    <t>Finance Leases Portfolio Segment Member | Substandard Member</t>
  </si>
  <si>
    <t>Finance Leases Portfolio Segment Member | Doubtful Member</t>
  </si>
  <si>
    <t>Finance Leases Portfolio Segment Member | Unlikely To Be Collected Financing Receivable Member</t>
  </si>
  <si>
    <t>Finance Leases Portfolio Segment Member | Classified Loans [Member]</t>
  </si>
  <si>
    <t>Finance Leases Portfolio Segment Member | Pass Member</t>
  </si>
  <si>
    <t>Consumer [Member] | Watch [Member]</t>
  </si>
  <si>
    <t>Consumer [Member] | Special Mention Member</t>
  </si>
  <si>
    <t>Consumer [Member] | Substandard Member</t>
  </si>
  <si>
    <t>Consumer [Member] | Doubtful Member</t>
  </si>
  <si>
    <t>Consumer [Member] | Unlikely To Be Collected Financing Receivable Member</t>
  </si>
  <si>
    <t>Consumer [Member] | Classified Loans [Member]</t>
  </si>
  <si>
    <t>Consumer [Member] | Pass Member</t>
  </si>
  <si>
    <t>Consumer Credit Card Financing Receivable [Member] | Watch [Member]</t>
  </si>
  <si>
    <t>Consumer Credit Card Financing Receivable [Member] | Special Mention Member</t>
  </si>
  <si>
    <t>Consumer Credit Card Financing Receivable [Member] | Substandard Member</t>
  </si>
  <si>
    <t>Consumer Credit Card Financing Receivable [Member] | Doubtful Member</t>
  </si>
  <si>
    <t>Consumer Credit Card Financing Receivable [Member] | Unlikely To Be Collected Financing Receivable Member</t>
  </si>
  <si>
    <t>Consumer Credit Card Financing Receivable [Member] | Classified Loans [Member]</t>
  </si>
  <si>
    <t>Consumer Credit Card Financing Receivable [Member] | Pass Member</t>
  </si>
  <si>
    <t>Home Equity Line of Credit [Member] | Watch [Member]</t>
  </si>
  <si>
    <t>Home Equity Line of Credit [Member] | Special Mention Member</t>
  </si>
  <si>
    <t>Home Equity Line of Credit [Member] | Substandard Member</t>
  </si>
  <si>
    <t>Home Equity Line of Credit [Member] | Doubtful Member</t>
  </si>
  <si>
    <t>Home Equity Line of Credit [Member] | Unlikely To Be Collected Financing Receivable Member</t>
  </si>
  <si>
    <t>Home Equity Line of Credit [Member] | Classified Loans [Member]</t>
  </si>
  <si>
    <t>Home Equity Line of Credit [Member] | Pass Member</t>
  </si>
  <si>
    <t>Personal [Member] | Watch [Member]</t>
  </si>
  <si>
    <t>Personal [Member] | Special Mention Member</t>
  </si>
  <si>
    <t>Personal [Member] | Substandard Member</t>
  </si>
  <si>
    <t>Personal [Member] | Doubtful Member</t>
  </si>
  <si>
    <t>Personal [Member] | Unlikely To Be Collected Financing Receivable Member</t>
  </si>
  <si>
    <t>Personal [Member] | Classified Loans [Member]</t>
  </si>
  <si>
    <t>Personal [Member] | Pass Member</t>
  </si>
  <si>
    <t>Consumer Loans Auto Financing Receivable [Member] | Watch [Member]</t>
  </si>
  <si>
    <t>Consumer Loans Auto Financing Receivable [Member] | Special Mention Member</t>
  </si>
  <si>
    <t>Consumer Loans Auto Financing Receivable [Member] | Substandard Member</t>
  </si>
  <si>
    <t>Consumer Loans Auto Financing Receivable [Member] | Doubtful Member</t>
  </si>
  <si>
    <t>Consumer Loans Auto Financing Receivable [Member] | Unlikely To Be Collected Financing Receivable Member</t>
  </si>
  <si>
    <t>Consumer Loans Auto Financing Receivable [Member] | Classified Loans [Member]</t>
  </si>
  <si>
    <t>Consumer Loans Auto Financing Receivable [Member] | Pass Member</t>
  </si>
  <si>
    <t>Consumer Other Financing Receivable Member | Watch [Member]</t>
  </si>
  <si>
    <t>Consumer Other Financing Receivable Member | Special Mention Member</t>
  </si>
  <si>
    <t>Consumer Other Financing Receivable Member | Substandard Member</t>
  </si>
  <si>
    <t>Consumer Other Financing Receivable Member | Doubtful Member</t>
  </si>
  <si>
    <t>Consumer Other Financing Receivable Member | Unlikely To Be Collected Financing Receivable Member</t>
  </si>
  <si>
    <t>Consumer Other Financing Receivable Member | Classified Loans [Member]</t>
  </si>
  <si>
    <t>Consumer Other Financing Receivable Member | Pass Member</t>
  </si>
  <si>
    <t>PUERTO RICO | Watch [Member]</t>
  </si>
  <si>
    <t>PUERTO RICO | Special Mention Member</t>
  </si>
  <si>
    <t>PUERTO RICO | Substandard Member</t>
  </si>
  <si>
    <t>PUERTO RICO | Doubtful Member</t>
  </si>
  <si>
    <t>PUERTO RICO | Unlikely To Be Collected Financing Receivable Member</t>
  </si>
  <si>
    <t>PUERTO RICO | Classified Loans [Member]</t>
  </si>
  <si>
    <t>PUERTO RICO | Pass Member</t>
  </si>
  <si>
    <t>PUERTO RICO | Commercial Multi Family [Member] | Watch [Member]</t>
  </si>
  <si>
    <t>PUERTO RICO | Commercial Multi Family [Member] | Special Mention Member</t>
  </si>
  <si>
    <t>PUERTO RICO | Commercial Multi Family [Member] | Substandard Member</t>
  </si>
  <si>
    <t>Weighted average obligor risk rating</t>
  </si>
  <si>
    <t>PUERTO RICO | Commercial Multi Family [Member] | Doubtful Member</t>
  </si>
  <si>
    <t>PUERTO RICO | Commercial Multi Family [Member] | Unlikely To Be Collected Financing Receivable Member</t>
  </si>
  <si>
    <t>PUERTO RICO | Commercial Multi Family [Member] | Classified Loans [Member]</t>
  </si>
  <si>
    <t>PUERTO RICO | Commercial Multi Family [Member] | Pass Member</t>
  </si>
  <si>
    <t>PUERTO RICO | Commercial Real Estate Non Owner Occupied [Member] | Watch [Member]</t>
  </si>
  <si>
    <t>PUERTO RICO | Commercial Real Estate Non Owner Occupied [Member] | Special Mention Member</t>
  </si>
  <si>
    <t>PUERTO RICO | Commercial Real Estate Non Owner Occupied [Member] | Substandard Member</t>
  </si>
  <si>
    <t>PUERTO RICO | Commercial Real Estate Non Owner Occupied [Member] | Doubtful Member</t>
  </si>
  <si>
    <t>PUERTO RICO | Commercial Real Estate Non Owner Occupied [Member] | Unlikely To Be Collected Financing Receivable Member</t>
  </si>
  <si>
    <t>PUERTO RICO | Commercial Real Estate Non Owner Occupied [Member] | Classified Loans [Member]</t>
  </si>
  <si>
    <t>PUERTO RICO | Commercial Real Estate Non Owner Occupied [Member] | Pass Member</t>
  </si>
  <si>
    <t>PUERTO RICO | Commercial Real Estate Owner Occupied [Member] | Watch [Member]</t>
  </si>
  <si>
    <t>PUERTO RICO | Commercial Real Estate Owner Occupied [Member] | Special Mention Member</t>
  </si>
  <si>
    <t>PUERTO RICO | Commercial Real Estate Owner Occupied [Member] | Substandard Member</t>
  </si>
  <si>
    <t>PUERTO RICO | Commercial Real Estate Owner Occupied [Member] | Doubtful Member</t>
  </si>
  <si>
    <t>PUERTO RICO | Commercial Real Estate Owner Occupied [Member] | Unlikely To Be Collected Financing Receivable Member</t>
  </si>
  <si>
    <t>PUERTO RICO | Commercial Real Estate Owner Occupied [Member] | Classified Loans [Member]</t>
  </si>
  <si>
    <t>PUERTO RICO | Commercial Real Estate Owner Occupied [Member] | Pass Member</t>
  </si>
  <si>
    <t>PUERTO RICO | Commercial And Industrial Loans [Member] | Watch [Member]</t>
  </si>
  <si>
    <t>PUERTO RICO | Commercial And Industrial Loans [Member] | Special Mention Member</t>
  </si>
  <si>
    <t>PUERTO RICO | Commercial And Industrial Loans [Member] | Substandard Member</t>
  </si>
  <si>
    <t>PUERTO RICO | Commercial And Industrial Loans [Member] | Doubtful Member</t>
  </si>
  <si>
    <t>PUERTO RICO | Commercial And Industrial Loans [Member] | Unlikely To Be Collected Financing Receivable Member</t>
  </si>
  <si>
    <t>PUERTO RICO | Commercial And Industrial Loans [Member] | Classified Loans [Member]</t>
  </si>
  <si>
    <t>PUERTO RICO | Commercial And Industrial Loans [Member] | Pass Member</t>
  </si>
  <si>
    <t>PUERTO RICO | Commercial Portfolio Segment Member</t>
  </si>
  <si>
    <t>PUERTO RICO | Commercial Portfolio Segment Member | Watch [Member]</t>
  </si>
  <si>
    <t>PUERTO RICO | Commercial Portfolio Segment Member | Special Mention Member</t>
  </si>
  <si>
    <t>PUERTO RICO | Commercial Portfolio Segment Member | Substandard Member</t>
  </si>
  <si>
    <t>PUERTO RICO | Commercial Portfolio Segment Member | Doubtful Member</t>
  </si>
  <si>
    <t>PUERTO RICO | Commercial Portfolio Segment Member | Unlikely To Be Collected Financing Receivable Member</t>
  </si>
  <si>
    <t>PUERTO RICO | Commercial Portfolio Segment Member | Classified Loans [Member]</t>
  </si>
  <si>
    <t>PUERTO RICO | Commercial Portfolio Segment Member | Pass Member</t>
  </si>
  <si>
    <t>PUERTO RICO | Commercial Real Estate Construction Financing Receivable Member | Watch [Member]</t>
  </si>
  <si>
    <t>PUERTO RICO | Commercial Real Estate Construction Financing Receivable Member | Special Mention Member</t>
  </si>
  <si>
    <t>PUERTO RICO | Commercial Real Estate Construction Financing Receivable Member | Substandard Member</t>
  </si>
  <si>
    <t>PUERTO RICO | Commercial Real Estate Construction Financing Receivable Member | Doubtful Member</t>
  </si>
  <si>
    <t>PUERTO RICO | Commercial Real Estate Construction Financing Receivable Member | Unlikely To Be Collected Financing Receivable Member</t>
  </si>
  <si>
    <t>PUERTO RICO | Commercial Real Estate Construction Financing Receivable Member | Classified Loans [Member]</t>
  </si>
  <si>
    <t>PUERTO RICO | Commercial Real Estate Construction Financing Receivable Member | Pass Member</t>
  </si>
  <si>
    <t>PUERTO RICO | Mortgages [Member] | Watch [Member]</t>
  </si>
  <si>
    <t>PUERTO RICO | Mortgages [Member] | Special Mention Member</t>
  </si>
  <si>
    <t>PUERTO RICO | Mortgages [Member] | Substandard Member</t>
  </si>
  <si>
    <t>PUERTO RICO | Mortgages [Member] | Doubtful Member</t>
  </si>
  <si>
    <t>PUERTO RICO | Mortgages [Member] | Unlikely To Be Collected Financing Receivable Member</t>
  </si>
  <si>
    <t>PUERTO RICO | Mortgages [Member] | Classified Loans [Member]</t>
  </si>
  <si>
    <t>PUERTO RICO | Mortgages [Member] | Pass Member</t>
  </si>
  <si>
    <t>PUERTO RICO | Finance Leases Portfolio Segment Member | Watch [Member]</t>
  </si>
  <si>
    <t>PUERTO RICO | Finance Leases Portfolio Segment Member | Special Mention Member</t>
  </si>
  <si>
    <t>PUERTO RICO | Finance Leases Portfolio Segment Member | Substandard Member</t>
  </si>
  <si>
    <t>PUERTO RICO | Finance Leases Portfolio Segment Member | Doubtful Member</t>
  </si>
  <si>
    <t>PUERTO RICO | Finance Leases Portfolio Segment Member | Unlikely To Be Collected Financing Receivable Member</t>
  </si>
  <si>
    <t>PUERTO RICO | Finance Leases Portfolio Segment Member | Classified Loans [Member]</t>
  </si>
  <si>
    <t>PUERTO RICO | Finance Leases Portfolio Segment Member | Pass Member</t>
  </si>
  <si>
    <t>PUERTO RICO | Consumer [Member] | Watch [Member]</t>
  </si>
  <si>
    <t>PUERTO RICO | Consumer [Member] | Special Mention Member</t>
  </si>
  <si>
    <t>PUERTO RICO | Consumer [Member] | Substandard Member</t>
  </si>
  <si>
    <t>PUERTO RICO | Consumer [Member] | Doubtful Member</t>
  </si>
  <si>
    <t>PUERTO RICO | Consumer [Member] | Unlikely To Be Collected Financing Receivable Member</t>
  </si>
  <si>
    <t>PUERTO RICO | Consumer [Member] | Classified Loans [Member]</t>
  </si>
  <si>
    <t>PUERTO RICO | Consumer [Member] | Pass Member</t>
  </si>
  <si>
    <t>PUERTO RICO | Consumer Credit Card Financing Receivable [Member] | Watch [Member]</t>
  </si>
  <si>
    <t>PUERTO RICO | Consumer Credit Card Financing Receivable [Member] | Special Mention Member</t>
  </si>
  <si>
    <t>PUERTO RICO | Consumer Credit Card Financing Receivable [Member] | Substandard Member</t>
  </si>
  <si>
    <t>PUERTO RICO | Consumer Credit Card Financing Receivable [Member] | Doubtful Member</t>
  </si>
  <si>
    <t>PUERTO RICO | Consumer Credit Card Financing Receivable [Member] | Unlikely To Be Collected Financing Receivable Member</t>
  </si>
  <si>
    <t>PUERTO RICO | Consumer Credit Card Financing Receivable [Member] | Classified Loans [Member]</t>
  </si>
  <si>
    <t>PUERTO RICO | Consumer Credit Card Financing Receivable [Member] | Pass Member</t>
  </si>
  <si>
    <t>PUERTO RICO | Home Equity Line of Credit [Member] | Watch [Member]</t>
  </si>
  <si>
    <t>PUERTO RICO | Home Equity Line of Credit [Member] | Special Mention Member</t>
  </si>
  <si>
    <t>PUERTO RICO | Home Equity Line of Credit [Member] | Substandard Member</t>
  </si>
  <si>
    <t>PUERTO RICO | Home Equity Line of Credit [Member] | Doubtful Member</t>
  </si>
  <si>
    <t>PUERTO RICO | Home Equity Line of Credit [Member] | Unlikely To Be Collected Financing Receivable Member</t>
  </si>
  <si>
    <t>PUERTO RICO | Home Equity Line of Credit [Member] | Classified Loans [Member]</t>
  </si>
  <si>
    <t>PUERTO RICO | Home Equity Line of Credit [Member] | Pass Member</t>
  </si>
  <si>
    <t>PUERTO RICO | Personal [Member] | Watch [Member]</t>
  </si>
  <si>
    <t>PUERTO RICO | Personal [Member] | Special Mention Member</t>
  </si>
  <si>
    <t>PUERTO RICO | Personal [Member] | Substandard Member</t>
  </si>
  <si>
    <t>PUERTO RICO | Personal [Member] | Doubtful Member</t>
  </si>
  <si>
    <t>PUERTO RICO | Personal [Member] | Unlikely To Be Collected Financing Receivable Member</t>
  </si>
  <si>
    <t>PUERTO RICO | Personal [Member] | Classified Loans [Member]</t>
  </si>
  <si>
    <t>PUERTO RICO | Personal [Member] | Pass Member</t>
  </si>
  <si>
    <t>PUERTO RICO | Consumer Loans Auto Financing Receivable [Member] | Watch [Member]</t>
  </si>
  <si>
    <t>PUERTO RICO | Consumer Loans Auto Financing Receivable [Member] | Special Mention Member</t>
  </si>
  <si>
    <t>PUERTO RICO | Consumer Loans Auto Financing Receivable [Member] | Substandard Member</t>
  </si>
  <si>
    <t>PUERTO RICO | Consumer Loans Auto Financing Receivable [Member] | Doubtful Member</t>
  </si>
  <si>
    <t>PUERTO RICO | Consumer Loans Auto Financing Receivable [Member] | Unlikely To Be Collected Financing Receivable Member</t>
  </si>
  <si>
    <t>PUERTO RICO | Consumer Loans Auto Financing Receivable [Member] | Classified Loans [Member]</t>
  </si>
  <si>
    <t>PUERTO RICO | Consumer Loans Auto Financing Receivable [Member] | Pass Member</t>
  </si>
  <si>
    <t>PUERTO RICO | Consumer Other Financing Receivable Member | Watch [Member]</t>
  </si>
  <si>
    <t>PUERTO RICO | Consumer Other Financing Receivable Member | Special Mention Member</t>
  </si>
  <si>
    <t>PUERTO RICO | Consumer Other Financing Receivable Member | Substandard Member</t>
  </si>
  <si>
    <t>PUERTO RICO | Consumer Other Financing Receivable Member | Doubtful Member</t>
  </si>
  <si>
    <t>PUERTO RICO | Consumer Other Financing Receivable Member | Unlikely To Be Collected Financing Receivable Member</t>
  </si>
  <si>
    <t>PUERTO RICO | Consumer Other Financing Receivable Member | Classified Loans [Member]</t>
  </si>
  <si>
    <t>PUERTO RICO | Consumer Other Financing Receivable Member | Pass Member</t>
  </si>
  <si>
    <t>UNITED STATES | Watch [Member]</t>
  </si>
  <si>
    <t>UNITED STATES | Special Mention Member</t>
  </si>
  <si>
    <t>UNITED STATES | Substandard Member</t>
  </si>
  <si>
    <t>UNITED STATES | Doubtful Member</t>
  </si>
  <si>
    <t>UNITED STATES | Unlikely To Be Collected Financing Receivable Member</t>
  </si>
  <si>
    <t>UNITED STATES | Classified Loans [Member]</t>
  </si>
  <si>
    <t>UNITED STATES | Pass Member</t>
  </si>
  <si>
    <t>UNITED STATES | Commercial Multi Family [Member] | Watch [Member]</t>
  </si>
  <si>
    <t>UNITED STATES | Commercial Multi Family [Member] | Special Mention Member</t>
  </si>
  <si>
    <t>UNITED STATES | Commercial Multi Family [Member] | Substandard Member</t>
  </si>
  <si>
    <t>UNITED STATES | Commercial Multi Family [Member] | Doubtful Member</t>
  </si>
  <si>
    <t>UNITED STATES | Commercial Multi Family [Member] | Unlikely To Be Collected Financing Receivable Member</t>
  </si>
  <si>
    <t>UNITED STATES | Commercial Multi Family [Member] | Classified Loans [Member]</t>
  </si>
  <si>
    <t>UNITED STATES | Commercial Multi Family [Member] | Pass Member</t>
  </si>
  <si>
    <t>UNITED STATES | Commercial Real Estate Non Owner Occupied [Member] | Watch [Member]</t>
  </si>
  <si>
    <t>UNITED STATES | Commercial Real Estate Non Owner Occupied [Member] | Special Mention Member</t>
  </si>
  <si>
    <t>UNITED STATES | Commercial Real Estate Non Owner Occupied [Member] | Substandard Member</t>
  </si>
  <si>
    <t>UNITED STATES | Commercial Real Estate Non Owner Occupied [Member] | Doubtful Member</t>
  </si>
  <si>
    <t>UNITED STATES | Commercial Real Estate Non Owner Occupied [Member] | Unlikely To Be Collected Financing Receivable Member</t>
  </si>
  <si>
    <t>UNITED STATES | Commercial Real Estate Non Owner Occupied [Member] | Classified Loans [Member]</t>
  </si>
  <si>
    <t>UNITED STATES | Commercial Real Estate Non Owner Occupied [Member] | Pass Member</t>
  </si>
  <si>
    <t>UNITED STATES | Commercial Real Estate Owner Occupied [Member] | Watch [Member]</t>
  </si>
  <si>
    <t>UNITED STATES | Commercial Real Estate Owner Occupied [Member] | Special Mention Member</t>
  </si>
  <si>
    <t>UNITED STATES | Commercial Real Estate Owner Occupied [Member] | Substandard Member</t>
  </si>
  <si>
    <t>UNITED STATES | Commercial Real Estate Owner Occupied [Member] | Doubtful Member</t>
  </si>
  <si>
    <t>UNITED STATES | Commercial Real Estate Owner Occupied [Member] | Unlikely To Be Collected Financing Receivable Member</t>
  </si>
  <si>
    <t>UNITED STATES | Commercial Real Estate Owner Occupied [Member] | Classified Loans [Member]</t>
  </si>
  <si>
    <t>UNITED STATES | Commercial Real Estate Owner Occupied [Member] | Pass Member</t>
  </si>
  <si>
    <t>UNITED STATES | Commercial And Industrial Loans [Member] | Watch [Member]</t>
  </si>
  <si>
    <t>UNITED STATES | Commercial And Industrial Loans [Member] | Special Mention Member</t>
  </si>
  <si>
    <t>UNITED STATES | Commercial And Industrial Loans [Member] | Substandard Member</t>
  </si>
  <si>
    <t>UNITED STATES | Commercial And Industrial Loans [Member] | Doubtful Member</t>
  </si>
  <si>
    <t>UNITED STATES | Commercial And Industrial Loans [Member] | Unlikely To Be Collected Financing Receivable Member</t>
  </si>
  <si>
    <t>UNITED STATES | Commercial And Industrial Loans [Member] | Classified Loans [Member]</t>
  </si>
  <si>
    <t>UNITED STATES | Commercial And Industrial Loans [Member] | Pass Member</t>
  </si>
  <si>
    <t>UNITED STATES | Commercial Portfolio Segment Member</t>
  </si>
  <si>
    <t>UNITED STATES | Commercial Portfolio Segment Member | Watch [Member]</t>
  </si>
  <si>
    <t>UNITED STATES | Commercial Portfolio Segment Member | Special Mention Member</t>
  </si>
  <si>
    <t>UNITED STATES | Commercial Portfolio Segment Member | Substandard Member</t>
  </si>
  <si>
    <t>UNITED STATES | Commercial Portfolio Segment Member | Doubtful Member</t>
  </si>
  <si>
    <t>UNITED STATES | Commercial Portfolio Segment Member | Unlikely To Be Collected Financing Receivable Member</t>
  </si>
  <si>
    <t>UNITED STATES | Commercial Portfolio Segment Member | Classified Loans [Member]</t>
  </si>
  <si>
    <t>UNITED STATES | Commercial Portfolio Segment Member | Pass Member</t>
  </si>
  <si>
    <t>UNITED STATES | Commercial Real Estate Construction Financing Receivable Member | Watch [Member]</t>
  </si>
  <si>
    <t>UNITED STATES | Commercial Real Estate Construction Financing Receivable Member | Special Mention Member</t>
  </si>
  <si>
    <t>UNITED STATES | Commercial Real Estate Construction Financing Receivable Member | Substandard Member</t>
  </si>
  <si>
    <t>UNITED STATES | Commercial Real Estate Construction Financing Receivable Member | Doubtful Member</t>
  </si>
  <si>
    <t>UNITED STATES | Commercial Real Estate Construction Financing Receivable Member | Unlikely To Be Collected Financing Receivable Member</t>
  </si>
  <si>
    <t>UNITED STATES | Commercial Real Estate Construction Financing Receivable Member | Classified Loans [Member]</t>
  </si>
  <si>
    <t>UNITED STATES | Commercial Real Estate Construction Financing Receivable Member | Pass Member</t>
  </si>
  <si>
    <t>UNITED STATES | Mortgages [Member] | Watch [Member]</t>
  </si>
  <si>
    <t>UNITED STATES | Mortgages [Member] | Special Mention Member</t>
  </si>
  <si>
    <t>UNITED STATES | Mortgages [Member] | Substandard Member</t>
  </si>
  <si>
    <t>UNITED STATES | Mortgages [Member] | Doubtful Member</t>
  </si>
  <si>
    <t>UNITED STATES | Mortgages [Member] | Unlikely To Be Collected Financing Receivable Member</t>
  </si>
  <si>
    <t>UNITED STATES | Mortgages [Member] | Classified Loans [Member]</t>
  </si>
  <si>
    <t>UNITED STATES | Mortgages [Member] | Pass Member</t>
  </si>
  <si>
    <t>UNITED STATES | Legacy [Member] | Watch [Member]</t>
  </si>
  <si>
    <t>UNITED STATES | Legacy [Member] | Special Mention Member</t>
  </si>
  <si>
    <t>UNITED STATES | Legacy [Member] | Substandard Member</t>
  </si>
  <si>
    <t>UNITED STATES | Legacy [Member] | Doubtful Member</t>
  </si>
  <si>
    <t>UNITED STATES | Legacy [Member] | Unlikely To Be Collected Financing Receivable Member</t>
  </si>
  <si>
    <t>UNITED STATES | Legacy [Member] | Classified Loans [Member]</t>
  </si>
  <si>
    <t>UNITED STATES | Legacy [Member] | Pass Member</t>
  </si>
  <si>
    <t>UNITED STATES | Consumer [Member] | Watch [Member]</t>
  </si>
  <si>
    <t>UNITED STATES | Consumer [Member] | Special Mention Member</t>
  </si>
  <si>
    <t>UNITED STATES | Consumer [Member] | Substandard Member</t>
  </si>
  <si>
    <t>UNITED STATES | Consumer [Member] | Doubtful Member</t>
  </si>
  <si>
    <t>UNITED STATES | Consumer [Member] | Unlikely To Be Collected Financing Receivable Member</t>
  </si>
  <si>
    <t>UNITED STATES | Consumer [Member] | Classified Loans [Member]</t>
  </si>
  <si>
    <t>UNITED STATES | Consumer [Member] | Pass Member</t>
  </si>
  <si>
    <t>UNITED STATES | Consumer Credit Card Financing Receivable [Member] | Watch [Member]</t>
  </si>
  <si>
    <t>UNITED STATES | Consumer Credit Card Financing Receivable [Member] | Special Mention Member</t>
  </si>
  <si>
    <t>UNITED STATES | Consumer Credit Card Financing Receivable [Member] | Substandard Member</t>
  </si>
  <si>
    <t>UNITED STATES | Consumer Credit Card Financing Receivable [Member] | Doubtful Member</t>
  </si>
  <si>
    <t>UNITED STATES | Consumer Credit Card Financing Receivable [Member] | Unlikely To Be Collected Financing Receivable Member</t>
  </si>
  <si>
    <t>UNITED STATES | Consumer Credit Card Financing Receivable [Member] | Classified Loans [Member]</t>
  </si>
  <si>
    <t>UNITED STATES | Consumer Credit Card Financing Receivable [Member] | Pass Member</t>
  </si>
  <si>
    <t>UNITED STATES | Home Equity Line of Credit [Member] | Watch [Member]</t>
  </si>
  <si>
    <t>UNITED STATES | Home Equity Line of Credit [Member] | Special Mention Member</t>
  </si>
  <si>
    <t>UNITED STATES | Home Equity Line of Credit [Member] | Substandard Member</t>
  </si>
  <si>
    <t>UNITED STATES | Home Equity Line of Credit [Member] | Doubtful Member</t>
  </si>
  <si>
    <t>UNITED STATES | Home Equity Line of Credit [Member] | Unlikely To Be Collected Financing Receivable Member</t>
  </si>
  <si>
    <t>UNITED STATES | Home Equity Line of Credit [Member] | Classified Loans [Member]</t>
  </si>
  <si>
    <t>UNITED STATES | Home Equity Line of Credit [Member] | Pass Member</t>
  </si>
  <si>
    <t>UNITED STATES | Personal [Member] | Watch [Member]</t>
  </si>
  <si>
    <t>UNITED STATES | Personal [Member] | Special Mention Member</t>
  </si>
  <si>
    <t>UNITED STATES | Personal [Member] | Substandard Member</t>
  </si>
  <si>
    <t>UNITED STATES | Personal [Member] | Doubtful Member</t>
  </si>
  <si>
    <t>UNITED STATES | Personal [Member] | Unlikely To Be Collected Financing Receivable Member</t>
  </si>
  <si>
    <t>UNITED STATES | Personal [Member] | Classified Loans [Member]</t>
  </si>
  <si>
    <t>UNITED STATES | Personal [Member] | Pass Member</t>
  </si>
  <si>
    <t>UNITED STATES | Consumer Loans Auto Financing Receivable [Member] | Watch [Member]</t>
  </si>
  <si>
    <t>UNITED STATES | Consumer Loans Auto Financing Receivable [Member] | Special Mention Member</t>
  </si>
  <si>
    <t>UNITED STATES | Consumer Loans Auto Financing Receivable [Member] | Substandard Member</t>
  </si>
  <si>
    <t>UNITED STATES | Consumer Loans Auto Financing Receivable [Member] | Doubtful Member</t>
  </si>
  <si>
    <t>UNITED STATES | Consumer Loans Auto Financing Receivable [Member] | Unlikely To Be Collected Financing Receivable Member</t>
  </si>
  <si>
    <t>UNITED STATES | Consumer Loans Auto Financing Receivable [Member] | Classified Loans [Member]</t>
  </si>
  <si>
    <t>UNITED STATES | Consumer Loans Auto Financing Receivable [Member] | Pass Member</t>
  </si>
  <si>
    <t>UNITED STATES | Consumer Other Financing Receivable Member | Watch [Member]</t>
  </si>
  <si>
    <t>UNITED STATES | Consumer Other Financing Receivable Member | Special Mention Member</t>
  </si>
  <si>
    <t>UNITED STATES | Consumer Other Financing Receivable Member | Substandard Member</t>
  </si>
  <si>
    <t>UNITED STATES | Consumer Other Financing Receivable Member | Doubtful Member</t>
  </si>
  <si>
    <t>UNITED STATES | Consumer Other Financing Receivable Member | Unlikely To Be Collected Financing Receivable Member</t>
  </si>
  <si>
    <t>UNITED STATES | Consumer Other Financing Receivable Member | Classified Loans [Member]</t>
  </si>
  <si>
    <t>UNITED STATES | Consumer Other Financing Receivable Member | Pass Member</t>
  </si>
  <si>
    <t>Allowance for loan losses - Additional Information (Detail)</t>
  </si>
  <si>
    <t>Financing Receivable, Modifications [Line Items]</t>
  </si>
  <si>
    <t>Credit Card T D R Modification Time Period</t>
  </si>
  <si>
    <t>Recorded Investment Loan Split</t>
  </si>
  <si>
    <t>Charge Offs Included Recorded Investment Loan Split</t>
  </si>
  <si>
    <t>Recorded Investment Period End</t>
  </si>
  <si>
    <t>Allowance Loans Modified Loan Split</t>
  </si>
  <si>
    <t>Change Allowance For Loan Losses Increased Look Back Period For Determining Recent Loss Trend Adjustment For Consumer And Mortgage Loans</t>
  </si>
  <si>
    <t>Historical Loss Period</t>
  </si>
  <si>
    <t>36-months</t>
  </si>
  <si>
    <t>60-months</t>
  </si>
  <si>
    <t>Recent Loss Trend Adjustment</t>
  </si>
  <si>
    <t>12-months</t>
  </si>
  <si>
    <t>Loan Note Ab Split | loans</t>
  </si>
  <si>
    <t>Banco Popular North America [Member]</t>
  </si>
  <si>
    <t>Recent Loss Trend Adjustment Percentage</t>
  </si>
  <si>
    <t>19.00%</t>
  </si>
  <si>
    <t>23.00%</t>
  </si>
  <si>
    <t>Net Impact Revisions</t>
  </si>
  <si>
    <t>Non Covered Loans [Member] | Banco Popular De Puerto Rico [Member]</t>
  </si>
  <si>
    <t>32.00%</t>
  </si>
  <si>
    <t>28.00%</t>
  </si>
  <si>
    <t>Non Covered Loans [Member] | Banco Popular North America [Member]</t>
  </si>
  <si>
    <t>Commercial Portfolio Segment Member | Non Covered Loans [Member]</t>
  </si>
  <si>
    <t>Mortgage Consumer Portfolios [Member]</t>
  </si>
  <si>
    <t>18-months</t>
  </si>
  <si>
    <t>Commercial Construction Portfolios [Member]</t>
  </si>
  <si>
    <t>5-year</t>
  </si>
  <si>
    <t>Loan | Commercial Real Estate Construction Financing Receivable Member</t>
  </si>
  <si>
    <t>Loans And Leases Receivable Impaired Commitment To Lend</t>
  </si>
  <si>
    <t>Loan | Commercial Portfolio Segment Member</t>
  </si>
  <si>
    <t>Activity in the FDIC loss share indemnification asset (Detail) - Entity [Domain] - USD ($) $ in Thousands</t>
  </si>
  <si>
    <t>Loss Share Indemnification Asset [Line Items]</t>
  </si>
  <si>
    <t>Accretion of loss share indemnification asset, net</t>
  </si>
  <si>
    <t>Credit impairment losses to be covered under loss sharing agreements</t>
  </si>
  <si>
    <t>F D I C Reimbursable Expenses</t>
  </si>
  <si>
    <t>Other adjustments attributable to FDIC loss sharing agreements</t>
  </si>
  <si>
    <t>Fair value and the undiscounted amount of the true-up payment obligation (Detail) - Federal Deposit Insurance Corporation [Member] - USD ($) $ in Thousands</t>
  </si>
  <si>
    <t>Business Acquisition, Contingent Consideration [Line Items]</t>
  </si>
  <si>
    <t>Business Combination Contingent Consideration Liability</t>
  </si>
  <si>
    <t>Business Combination Contingent Consideration Potential Cash Payment</t>
  </si>
  <si>
    <t>FDIC loss share - Additional Information (Detail)</t>
  </si>
  <si>
    <t>Jun. 30, 2015USD ($)D</t>
  </si>
  <si>
    <t>Jun. 30, 2014USD ($)</t>
  </si>
  <si>
    <t>Mar. 31, 2014USD ($)</t>
  </si>
  <si>
    <t>Dec. 31, 2013USD ($)</t>
  </si>
  <si>
    <t>True Up Payment Term | D</t>
  </si>
  <si>
    <t>Calculation Percent Asset Discount Per Bid</t>
  </si>
  <si>
    <t>Intrinsic Loss Estimate</t>
  </si>
  <si>
    <t>Servicing Amount Period Trueup Payment</t>
  </si>
  <si>
    <t>twelve-month period</t>
  </si>
  <si>
    <t>F D I C Indemnification Asset Accretion Of Discount</t>
  </si>
  <si>
    <t>F D I C Indemnification Asset</t>
  </si>
  <si>
    <t>Payment Percentage True Up Payment [Member]</t>
  </si>
  <si>
    <t>Fixed Percentage True Up Payment</t>
  </si>
  <si>
    <t>50.00%</t>
  </si>
  <si>
    <t>Intrinsic Loss Estimate Trueup Payment [Member]</t>
  </si>
  <si>
    <t>Percent Calculation Intrinsic Loss Estimate</t>
  </si>
  <si>
    <t>20.00%</t>
  </si>
  <si>
    <t>Asset Discount Trueup Payment [Member]</t>
  </si>
  <si>
    <t>25.00%</t>
  </si>
  <si>
    <t>Cumulative Shared Loss Payments Trueup Payment [Member]</t>
  </si>
  <si>
    <t>Servicing Percentage Trueup Payment [Member]</t>
  </si>
  <si>
    <t>Banco Popular De Puerto Rico [Member]</t>
  </si>
  <si>
    <t>Loss Sharing Agreement Allocation Percentage</t>
  </si>
  <si>
    <t>80.00%</t>
  </si>
  <si>
    <t>Banco Popular De Puerto Rico [Member] | Pending Dispute With FDIC [Member]</t>
  </si>
  <si>
    <t>Federal Deposit Insurance Corporation [Member] | Residential Mortgage</t>
  </si>
  <si>
    <t>Loss Sharing Term</t>
  </si>
  <si>
    <t>Mortgage banking activities (Detail) - Mortgage Banking Activities [Member] - USD ($) $ in Thousands</t>
  </si>
  <si>
    <t>Mortgage Servicing Fees Excluding Fair Value</t>
  </si>
  <si>
    <t>Servicing Fees Net</t>
  </si>
  <si>
    <t>Net gain on sale of loans, including valuation adjustments on loans held-for-sale</t>
  </si>
  <si>
    <t>Unrealized Gain (Loss) on Derivatives</t>
  </si>
  <si>
    <t>Gain (Loss) on Sale of Derivatives</t>
  </si>
  <si>
    <t>Initial fair value of assets obtained as proceeds from residential mortgage loans securitized (Detail) - Residential Mortgage - USD ($)</t>
  </si>
  <si>
    <t>Trading Account Assets[Member]</t>
  </si>
  <si>
    <t>Trading Account Assets[Member] | Government National Mortgage Association Certificates And Obligations GNMA Member</t>
  </si>
  <si>
    <t>Trading Account Assets[Member] | Federal National Mortgage Association Certificates And Obligations FNMA Member</t>
  </si>
  <si>
    <t>Servicing Asset At Fair Value Amount [Member]</t>
  </si>
  <si>
    <t>Fair Value, Inputs, Level 1 [Member]</t>
  </si>
  <si>
    <t>Fair Value, Inputs, Level 1 [Member] | Trading Account Assets[Member]</t>
  </si>
  <si>
    <t>Fair Value, Inputs, Level 1 [Member] | Trading Account Assets[Member] | Government National Mortgage Association Certificates And Obligations GNMA Member</t>
  </si>
  <si>
    <t>Fair Value, Inputs, Level 1 [Member] | Trading Account Assets[Member] | Federal National Mortgage Association Certificates And Obligations FNMA Member</t>
  </si>
  <si>
    <t>Fair Value, Inputs, Level 1 [Member] | Servicing Asset At Fair Value Amount [Member]</t>
  </si>
  <si>
    <t>Fair Value, Inputs, Level 2 [Member]</t>
  </si>
  <si>
    <t>Fair Value, Inputs, Level 2 [Member] | Trading Account Assets[Member]</t>
  </si>
  <si>
    <t>Fair Value, Inputs, Level 2 [Member] | Trading Account Assets[Member] | Government National Mortgage Association Certificates And Obligations GNMA Member</t>
  </si>
  <si>
    <t>Fair Value, Inputs, Level 2 [Member] | Trading Account Assets[Member] | Federal National Mortgage Association Certificates And Obligations FNMA Member</t>
  </si>
  <si>
    <t>Fair Value, Inputs, Level 2 [Member] | Servicing Asset At Fair Value Amount [Member]</t>
  </si>
  <si>
    <t>Fair Value, Inputs, Level 3 [Member]</t>
  </si>
  <si>
    <t>Fair Value, Inputs, Level 3 [Member] | Trading Account Assets[Member]</t>
  </si>
  <si>
    <t>Fair Value, Inputs, Level 3 [Member] | Trading Account Assets[Member] | Government National Mortgage Association Certificates And Obligations GNMA Member</t>
  </si>
  <si>
    <t>Fair Value, Inputs, Level 3 [Member] | Trading Account Assets[Member] | Federal National Mortgage Association Certificates And Obligations FNMA Member</t>
  </si>
  <si>
    <t>Fair Value, Inputs, Level 3 [Member] | Servicing Asset At Fair Value Amount [Member]</t>
  </si>
  <si>
    <t>Changes in MSRs measured using the fair value method (Detail) - Entity [Domain] - USD ($) $ in Thousands</t>
  </si>
  <si>
    <t>Servicing Assets at Fair Value [Line Items]</t>
  </si>
  <si>
    <t>Fair value at beginning of period</t>
  </si>
  <si>
    <t>Purchases</t>
  </si>
  <si>
    <t>Servicing Asset At Fair Value Securitizations Or Asset Transfers</t>
  </si>
  <si>
    <t>Servicing Asset At Fair Value Payments On Loans</t>
  </si>
  <si>
    <t>Reduction Due To Loan Repurchases</t>
  </si>
  <si>
    <t>Servicing Asset At Fair Value Changes In Fair Value Resulting From Changes In Valuation Inputs Or Changes In Assumptions</t>
  </si>
  <si>
    <t>Servicing Asset At Fair Value Other Changes That Affect Balance</t>
  </si>
  <si>
    <t>Fair value at end of period</t>
  </si>
  <si>
    <t>Changes in MSRs measured using the fair value method (Parenthetical) (Detail) - USD ($)</t>
  </si>
  <si>
    <t>Servicing Asset at Fair Value, Purchases</t>
  </si>
  <si>
    <t>Key economic assumptions used in measuring the servicing rights retained at the date of the residential mortgage loan securitizations and whole loan sales by the banking subsidiaries (Detail) - Residential Mortgage</t>
  </si>
  <si>
    <t>Assumption for Fair Value as of Balance Sheet Date of Assets or Liabilities that relate to Transferor's Continuing Involvement [Line Items]</t>
  </si>
  <si>
    <t>Prepayment speed</t>
  </si>
  <si>
    <t>6.90%</t>
  </si>
  <si>
    <t>6.30%</t>
  </si>
  <si>
    <t>7.10%</t>
  </si>
  <si>
    <t>6.20%</t>
  </si>
  <si>
    <t>Weighted average life (in years)</t>
  </si>
  <si>
    <t>3176 days</t>
  </si>
  <si>
    <t>5804 days</t>
  </si>
  <si>
    <t>3212 days</t>
  </si>
  <si>
    <t>5840 days</t>
  </si>
  <si>
    <t>Discount rate (annual rate)</t>
  </si>
  <si>
    <t>10.80%</t>
  </si>
  <si>
    <t>10.70%</t>
  </si>
  <si>
    <t>10.90%</t>
  </si>
  <si>
    <t>Key economic assumptions used to estimate the fair value of MSRs derived from sales and securitizations of mortgage loans performed by the banking subsidiaries (Detail) - Residential Mortgage - Originated Mortgage Servicing Rights M S R [Member] - USD ($) $ in Thousands</t>
  </si>
  <si>
    <t>Sensitivity Analysis of Fair Value of Interests Continued to be Held by Transferor, Servicing Assets or Liabilities, Impact of Adverse Change in Assumption [Line Items]</t>
  </si>
  <si>
    <t>Interests Continued To Be Held By Transferor Fair Value</t>
  </si>
  <si>
    <t>2519 days</t>
  </si>
  <si>
    <t>4271 days</t>
  </si>
  <si>
    <t>Servicing Assets And Servicing Liabilities At Fair Value Assumptions Used To Estimate Fair Value Prepayment Speed</t>
  </si>
  <si>
    <t>7.00%</t>
  </si>
  <si>
    <t>8.60%</t>
  </si>
  <si>
    <t>Impact on fair value of 10% adverse change</t>
  </si>
  <si>
    <t>Impact on fair value of 20% adverse change</t>
  </si>
  <si>
    <t>Servicing Assets And Servicing Liabilities At Fair Value Assumptions Used To Estimate Fair Value Discount Rate</t>
  </si>
  <si>
    <t>11.50%</t>
  </si>
  <si>
    <t>Fair value of purchased MSRs, their related valuation assumptions and sensitivity to immediate changes in those assumptions (Detail) - Residential Mortgage - Purchased Mortgage Servicing Rights M S R [Member] - USD ($) $ in Thousands</t>
  </si>
  <si>
    <t>2373 days</t>
  </si>
  <si>
    <t>4015 days</t>
  </si>
  <si>
    <t>7.80%</t>
  </si>
  <si>
    <t>9.10%</t>
  </si>
  <si>
    <t>Transfers of financial assets and servicing rights - Additional Information (Detail) - USD ($)</t>
  </si>
  <si>
    <t>Securitization or Asset-backed Financing Arrangement, Financial Asset for which Transfer is Accounted as Sale [Line Items]</t>
  </si>
  <si>
    <t>Weighted average mortgage servicing fees</t>
  </si>
  <si>
    <t>0.29%</t>
  </si>
  <si>
    <t>0.26%</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 [Member]</t>
  </si>
  <si>
    <t>Loans serviced</t>
  </si>
  <si>
    <t>Buy Back Option Program [Member]</t>
  </si>
  <si>
    <t>Repurchased Loans</t>
  </si>
  <si>
    <t>Securitization Financial Asset For Which Transfer Is Accounted As Sale Gain Loss On Sale</t>
  </si>
  <si>
    <t>Serviced Mortgage Loans [Member]</t>
  </si>
  <si>
    <t>Servicing rights on whole loan sales, principal balance</t>
  </si>
  <si>
    <t>Serviced Mortgage Loans [Member] | Loans With Recourse [Member]</t>
  </si>
  <si>
    <t>Other Real Estate Owned (Detail) - USD ($)</t>
  </si>
  <si>
    <t>Other Real Estate Owned Rollforward [Line Items]</t>
  </si>
  <si>
    <t>Other Real Estate Owned Beginning Balance</t>
  </si>
  <si>
    <t>Other Real Estate Owned Write Downs</t>
  </si>
  <si>
    <t>Other Real Estate Owned Additions</t>
  </si>
  <si>
    <t>Other Real Estate Owned Sales</t>
  </si>
  <si>
    <t>Othe Real Estate Owned Other Adjustments</t>
  </si>
  <si>
    <t>Other Real Estate Owned Ending Balance</t>
  </si>
  <si>
    <t>Non Covered Under Loss Sharing Agreements With F D I C [Member] | Mortgages [Member]</t>
  </si>
  <si>
    <t>Non Covered Under Loss Sharing Agreements With F D I C [Member] | Commercial Or Construction [Member]</t>
  </si>
  <si>
    <t>Covered Under Loss Sharing Agreements With F D I C [Member] | Commercial Or Construction [Member]</t>
  </si>
  <si>
    <t>Other Real Estate Owned - Additional Information (Detail)</t>
  </si>
  <si>
    <t>Bulk Sale Of Covered Other Real Estate</t>
  </si>
  <si>
    <t>Other assets by major categories (Detail) - Entity [Domain] - USD ($) $ in Thousands</t>
  </si>
  <si>
    <t>Deferred Costs, Capitalized, Prepaid, and Other Assets Disclosure [Line Items]</t>
  </si>
  <si>
    <t>Net deferred tax assets (net of valuation allowance)</t>
  </si>
  <si>
    <t>Investments under the equity method</t>
  </si>
  <si>
    <t>Bank Owned Life Insurance</t>
  </si>
  <si>
    <t>Prepaid F D I C Insurance Assessment</t>
  </si>
  <si>
    <t>Prepaid Taxes</t>
  </si>
  <si>
    <t>Other prepaid expenses</t>
  </si>
  <si>
    <t>Derivative Asset, Fair Value, Gross Asset</t>
  </si>
  <si>
    <t>Trades receivables from brokers and counterparties</t>
  </si>
  <si>
    <t>Others</t>
  </si>
  <si>
    <t>Total other assets</t>
  </si>
  <si>
    <t>Other Assets- Additional Information (Detail) - USD ($)</t>
  </si>
  <si>
    <t>Income Tax Reconciliation, Change in Deferred Tax Assets Valuation Allowance</t>
  </si>
  <si>
    <t>PUERTO RICO | Westernbank Assets Capital Gain Treatment [Member] | Closing Agreement with the Puerto Rico Department of Treasury [Member]</t>
  </si>
  <si>
    <t>Income Taxes Paid</t>
  </si>
  <si>
    <t>Carrying amount of goodwill by reportable segments and Corporate group (Detail) - Entity [Domain] - USD ($) $ in Thousands</t>
  </si>
  <si>
    <t>Goodwill [Line Items]</t>
  </si>
  <si>
    <t>Goodwil, Acquired During Period</t>
  </si>
  <si>
    <t>Goodwill Purchase Accounting Adjustments</t>
  </si>
  <si>
    <t>Gross amount of goodwill and accumulated impairment losses by reportable segment and corporate group (Detail) - Entity [Domain] - USD ($) $ in Thousands</t>
  </si>
  <si>
    <t>Goodwill Gross</t>
  </si>
  <si>
    <t>Goodwill Impaired Accumulated Impairment Loss</t>
  </si>
  <si>
    <t>Goodwill (net amounts)</t>
  </si>
  <si>
    <t>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 Member</t>
  </si>
  <si>
    <t>Finite-Lived Core Deposits, Gross</t>
  </si>
  <si>
    <t>Customer Relationships Member</t>
  </si>
  <si>
    <t>Finite-Lived Customer Relationships, Gross</t>
  </si>
  <si>
    <t>Estimated amortization of the intangible assets with definite useful lives (Detail) $ in Thousands</t>
  </si>
  <si>
    <t>Expected Amortization Expense [Line Items]</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Goodwill and other intangible assets - Additional Information (Detail) - Entity [Domain] - USD ($)</t>
  </si>
  <si>
    <t>Goodwill and Intangible Assets Disclosure [Line Items]</t>
  </si>
  <si>
    <t>Indefinite Lived Intangible Assets</t>
  </si>
  <si>
    <t>Amortization Of Intangible Assets</t>
  </si>
  <si>
    <t>Banco Popular De Puerto Rico [Member] | Insurance benefits business acquisition [Member]</t>
  </si>
  <si>
    <t>Fully Amortized Intangibles [Member]</t>
  </si>
  <si>
    <t>Total interest bearing deposits (Detail) - Entity [Domain] - USD ($) $ in Thousands</t>
  </si>
  <si>
    <t>Deposit Liabilities [Line Items]</t>
  </si>
  <si>
    <t>Deposits Savings Deposits</t>
  </si>
  <si>
    <t>Deposits Negotiable Order Of Withdrawal N O W Money Market Account And Other Demand Deposits</t>
  </si>
  <si>
    <t>Total savings, NOW, money market and other interest bearing demand deposits</t>
  </si>
  <si>
    <t>Time Deposits Abstract</t>
  </si>
  <si>
    <t>Time Deposits Less Than 100000</t>
  </si>
  <si>
    <t>Time Deposits 100000 Or More</t>
  </si>
  <si>
    <t>Total certificates of deposit</t>
  </si>
  <si>
    <t>Total interest bearing deposits</t>
  </si>
  <si>
    <t>Summary of certificates of deposit by maturity (Detail) - USD ($) $ in Thousands</t>
  </si>
  <si>
    <t>TimeDepositMaturitiesYearOne</t>
  </si>
  <si>
    <t>Time Deposit Maturities, Year Two</t>
  </si>
  <si>
    <t>Time Deposit Maturities, Year Three</t>
  </si>
  <si>
    <t>Time Deposit Maturities, Year Four</t>
  </si>
  <si>
    <t>Time Deposit Maturities, Year Five</t>
  </si>
  <si>
    <t>Time Deposit Maturities After Year Five</t>
  </si>
  <si>
    <t>Deposits - Additional Information (Detail) - USD ($) $ in Millions</t>
  </si>
  <si>
    <t>Brokered deposit</t>
  </si>
  <si>
    <t>Deposit Liabilities Reclassified As Loans Receivable</t>
  </si>
  <si>
    <t>Composition of federal funds purchased and assets sold under agreements to repurchase (Detail) - Entity [Domain] - USD ($) $ in Thousands</t>
  </si>
  <si>
    <t>Assets Sold under Agreements to Repurchase [Line Items]</t>
  </si>
  <si>
    <t>Federal Funds Purchased</t>
  </si>
  <si>
    <t>Assets sold under agreements to repurchase</t>
  </si>
  <si>
    <t>Federal funds purchased and repurchase Agreements (Detail) - USD ($)</t>
  </si>
  <si>
    <t>Securities Sold under Agreements to Repurchase</t>
  </si>
  <si>
    <t>Secured Debt</t>
  </si>
  <si>
    <t>US Treasury Securities [Member] | Secured Debt</t>
  </si>
  <si>
    <t>US Treasury Securities [Member] | Maturity up to 30 days [Member] | Secured Debt</t>
  </si>
  <si>
    <t>Obligations of U.S. Government sponsored entities | Secured Debt</t>
  </si>
  <si>
    <t>Obligations of U.S. Government sponsored entities | Maturity Overnight Member | Secured Debt</t>
  </si>
  <si>
    <t>Obligations of U.S. Government sponsored entities | Maturity up to 30 days [Member] | Secured Debt</t>
  </si>
  <si>
    <t>Obligations of U.S. Government sponsored entities | Maturity 30 to 90 Days [Member] | Secured Debt</t>
  </si>
  <si>
    <t>Obligations of U.S. Government sponsored entities | Maturity over 90 days [Member] | Secured Debt</t>
  </si>
  <si>
    <t>Puerto Rico States And Political Subdivisions Debt Securities [Member] | Secured Debt</t>
  </si>
  <si>
    <t>Puerto Rico States And Political Subdivisions Debt Securities [Member] | Maturity Overnight Member | Secured Debt</t>
  </si>
  <si>
    <t>Puerto Rico States And Political Subdivisions Debt Securities [Member] | Maturity up to 30 days [Member] | Secured Debt</t>
  </si>
  <si>
    <t>Puerto Rico States And Political Subdivisions Debt Securities [Member] | Maturity 30 to 90 Days [Member] | Secured Debt</t>
  </si>
  <si>
    <t>Mortgage Backed Securities Member | Secured Debt</t>
  </si>
  <si>
    <t>Mortgage Backed Securities Member | Maturity Overnight Member | Secured Debt</t>
  </si>
  <si>
    <t>Mortgage Backed Securities Member | Maturity up to 30 days [Member] | Secured Debt</t>
  </si>
  <si>
    <t>Mortgage Backed Securities Member | Maturity 30 to 90 Days [Member] | Secured Debt</t>
  </si>
  <si>
    <t>Mortgage Backed Securities Member | Maturity over 90 days [Member] | Secured Debt</t>
  </si>
  <si>
    <t>Collateralized Mortgage Obligations Member | Secured Debt</t>
  </si>
  <si>
    <t>Collateralized Mortgage Obligations Member | Maturity Overnight Member | Secured Debt</t>
  </si>
  <si>
    <t>Collateralized Mortgage Obligations Member | Maturity up to 30 days [Member] | Secured Debt</t>
  </si>
  <si>
    <t>Collateralized Mortgage Obligations Member | Maturity 30 to 90 Days [Member] | Secured Debt</t>
  </si>
  <si>
    <t>Collateralized Mortgage Obligations Member | Maturity over 90 days [Member] | Secured Debt</t>
  </si>
  <si>
    <t>Other Debt Securities Member | Secured Debt</t>
  </si>
  <si>
    <t>Other Debt Securities Member | Maturity Overnight Member | Secured Debt</t>
  </si>
  <si>
    <t>Other Debt Securities Member | Maturity up to 30 days [Member] | Secured Debt</t>
  </si>
  <si>
    <t>Other Debt Securities Member | Maturity 30 to 90 Days [Member] | Secured Debt</t>
  </si>
  <si>
    <t>Other short-term borrowings (Detail) - Entity [Domain] - USD ($) $ in Thousands</t>
  </si>
  <si>
    <t>Short-term Debt [Line Items]</t>
  </si>
  <si>
    <t>Advances with the FHLB paying interest at maturity</t>
  </si>
  <si>
    <t>Total other short-term borrowings</t>
  </si>
  <si>
    <t>Notes payable (Detail) - Entity [Domain] - USD ($) $ in Thousands</t>
  </si>
  <si>
    <t>Debt Instrument [Line Items]</t>
  </si>
  <si>
    <t>Fixed Rate 045 To 419 Percent Advances Due 2015 To 2021 [Member]</t>
  </si>
  <si>
    <t>Federal Home Loan Bank Advances Long Term</t>
  </si>
  <si>
    <t>Fixed Rate 700 Percent Notes Due July 2019 [Member]</t>
  </si>
  <si>
    <t>Senior Long Term Notes</t>
  </si>
  <si>
    <t>Fixed Rate 6125 To 8327 Percent Junior Subordinated Deferrable Interest Debentures Due 2027 To 2034 [Member]</t>
  </si>
  <si>
    <t>Junior Subordinated Debenture Owed To Unconsolidated Subsidiary Trust</t>
  </si>
  <si>
    <t>Notes payable (Parenthetical) (Detail) - Jun. 30, 2015</t>
  </si>
  <si>
    <t>Federal Home Loan Bank Advances General Debt Obligations Disclosures Due Date Earliest</t>
  </si>
  <si>
    <t>Federal Home Loan Bank Advances General Debt Obligations Disclosures Due Date Last</t>
  </si>
  <si>
    <t>Federal Home Loan Bank Advances General Debt Obligations Disclosures Interest Rate Range From</t>
  </si>
  <si>
    <t>0.41%</t>
  </si>
  <si>
    <t>Federal Home Loan Bank Advances General Debt Obligations Disclosures Interest Rate Range To</t>
  </si>
  <si>
    <t>4.19%</t>
  </si>
  <si>
    <t>Debt Instrument Interest Rate Stated Percentage</t>
  </si>
  <si>
    <t>Notes Payable Maturity Date Range End</t>
  </si>
  <si>
    <t>Fixed Rate 747 Percent Term Notes [Member]</t>
  </si>
  <si>
    <t>Notes Payable Maturity Date Range Start</t>
  </si>
  <si>
    <t>Notes payable, interest rate range minimum</t>
  </si>
  <si>
    <t>6.125%</t>
  </si>
  <si>
    <t>Notes payable, interest rate range maximum</t>
  </si>
  <si>
    <t>8.327%</t>
  </si>
  <si>
    <t>Borrowings by contractual maturities (Detail) $ in Thousands</t>
  </si>
  <si>
    <t>Debt Disclosure [Line Items]</t>
  </si>
  <si>
    <t>Debt Maturities Repayments Of Principal Within Remainder Of Year</t>
  </si>
  <si>
    <t>Debt Maturities Repayments Of Principal In Year Two</t>
  </si>
  <si>
    <t>Debt Maturities Repayments Of Principal In Year Three</t>
  </si>
  <si>
    <t>Debt Maturities Repayments Of Principal In Year Four</t>
  </si>
  <si>
    <t>Debt Maturities Repayments Of Principal In Year Five</t>
  </si>
  <si>
    <t>Later years</t>
  </si>
  <si>
    <t>Borrowed Funds</t>
  </si>
  <si>
    <t>Short-term Debt [Member]</t>
  </si>
  <si>
    <t>Long-term Debt [Member]</t>
  </si>
  <si>
    <t>Federal Funds Purchased And Securities Sold Under Agreements To Repurchase [Member]</t>
  </si>
  <si>
    <t>Offsetting of financial assets (Detail) - USD ($) $ in Thousands</t>
  </si>
  <si>
    <t>Derivative Asset Fair Value Net [Abstract]</t>
  </si>
  <si>
    <t>Derivative Fair Value Of Derivative Asset Before Netting Agreements</t>
  </si>
  <si>
    <t>Derivative Asset, Fair Value, Gross Liability</t>
  </si>
  <si>
    <t>Derivative Fair Value Of Derivative Asset Amount Not Offset Against Collateral</t>
  </si>
  <si>
    <t>Derivative Asset Fair Value Gross Liability Not Offset</t>
  </si>
  <si>
    <t>Derivative Collateral Obligation To Return Securities</t>
  </si>
  <si>
    <t>Derivative Collateral Obligation to Return Cash That Not Exceed Net Amount Presented</t>
  </si>
  <si>
    <t>Derivative Fair Value Of Derivative Asset Amount Offset Against Collateral</t>
  </si>
  <si>
    <t>Securities Purchased Under Agreements To Resell Amount Offset Against Collateral [Abstract]</t>
  </si>
  <si>
    <t>Securities Purchased Under Agreements To Resell Gross</t>
  </si>
  <si>
    <t>Securities Purchased Under Agreements To Resell Liability</t>
  </si>
  <si>
    <t>Securities Purchased Under Agreements To Resell Securities Borrowed</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 Tot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of financial liabilities (Detail) - USD ($) $ in Thousands</t>
  </si>
  <si>
    <t>Derivative Liability Fair Value Net [Abstract]</t>
  </si>
  <si>
    <t>Derivative Fair Value Of Derivative Liability</t>
  </si>
  <si>
    <t>Derivative Liability Fair Value Gross Asset</t>
  </si>
  <si>
    <t>Derivative Liability, Fair Value, Amount Not Offset Against Collateral</t>
  </si>
  <si>
    <t>Derivative Liability Fair Value Gross Asset Not Offset</t>
  </si>
  <si>
    <t>Derivative Collateral Right To Reclaim Securities</t>
  </si>
  <si>
    <t>Derivative Collateral Rigth to Reclaim Cash That Not Exceed Net Amount Presented</t>
  </si>
  <si>
    <t>Derivative Liability, Fair Value, Amount Offset Against Collateral, Total</t>
  </si>
  <si>
    <t>Securities Borrowed Amount Offset Against Collateral [Abstract]</t>
  </si>
  <si>
    <t>Securities Sold Under Agreements To Repurchase Gross</t>
  </si>
  <si>
    <t>Securities Sold Under Agreements To Repurchase Asset</t>
  </si>
  <si>
    <t>Securities Sold Under Agreements To Repurchase Offsetting</t>
  </si>
  <si>
    <t>Securities Sold Under Agreements To Repurchase Collateral Right To Reclaim Securities</t>
  </si>
  <si>
    <t>Securities Sold Under Agreements To Repurchase Not Offset</t>
  </si>
  <si>
    <t>Securities Sold Under Agreements To Repurchase Collateral Right To Reclaim Cash</t>
  </si>
  <si>
    <t>Securities Sold Under Agreements To Repurchase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Asset Not Offset</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Offsetting of financial assets and liabilities - Additional Information (Detail)</t>
  </si>
  <si>
    <t>Offsetting [Line Items]</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Financial data pertaining to the different trusts (Detail) - Trust Preferred Securities Subject To Mandatory Redemption [Member] - USD ($) $ in Thousands</t>
  </si>
  <si>
    <t>Banponce Trust I [Member]</t>
  </si>
  <si>
    <t>Trust Preferred Securities</t>
  </si>
  <si>
    <t>[1],[2],[3]</t>
  </si>
  <si>
    <t>Debt Instrument Interest Rate Terms</t>
  </si>
  <si>
    <t>Common securities</t>
  </si>
  <si>
    <t>Debt Instrument Carrying Amount</t>
  </si>
  <si>
    <t>Stated maturity date</t>
  </si>
  <si>
    <t>Popular Capital Trust I [Member]</t>
  </si>
  <si>
    <t>[4],[5],[6]</t>
  </si>
  <si>
    <t>Popular North America Capital Trust I [Member]</t>
  </si>
  <si>
    <t>[2],[3],[5]</t>
  </si>
  <si>
    <t>Popular Capital Trust I I [Member]</t>
  </si>
  <si>
    <t xml:space="preserve">   Same as [5] above, except that the investment company event does not apply for early redemption.</t>
  </si>
  <si>
    <t xml:space="preserve">   Statutory business trust that is wholly-owned by Popular North America and indirectly wholly-owned by the Corporation.</t>
  </si>
  <si>
    <t xml:space="preserve">   The obligations of PNA under the junior subordinated debentures and its guarantees of the capital securities under the trust are fully and unconditionally guaranteed on a subordinated basis by the Corporation to the extent set forth in the applicable guarantee agreement.</t>
  </si>
  <si>
    <t xml:space="preserve">   Statutory business trust that is wholly-owned by the Corporation. </t>
  </si>
  <si>
    <t xml:space="preserve">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si>
  <si>
    <t xml:space="preserve">   These capital securities are full y and unconditionally guaranteed on a subordinated basis by the Corporation to the extent set forth in the applicable guarantee agreement.</t>
  </si>
  <si>
    <t>Financial data pertaining to the different trusts (Parenthetical) (Detail) - Jun. 30, 2015</t>
  </si>
  <si>
    <t>Debt Redemption Price Percent Of Principal Amount</t>
  </si>
  <si>
    <t>100.00%</t>
  </si>
  <si>
    <t>Fixed Rate 500 Percent Until December 2013 And 900 Percent Thereafter Junior Subordinated Deferrable Interest Debentures With No Stated Maturity [Member]</t>
  </si>
  <si>
    <t>Debt Redemption Price Description</t>
  </si>
  <si>
    <t>the junior subordinated debentures at a redemption price equal to 100% of the principal amount, plus accrued and unpaid interest to the date of redemption</t>
  </si>
  <si>
    <t>Trust preferred securities - Additional Information (Detail) - Jun. 30, 2015 - Investment Issuer [Domain] - Financial Instruments Subject to Mandatory Redemption, Financial Instrument [Domain] - USD ($) $ in Millions</t>
  </si>
  <si>
    <t>Maximum Percentage Of Restricted Core Capital To All Core Capital That May Be Included In Tier One Capital</t>
  </si>
  <si>
    <t>Trust Preferred Securities Subject To Phase Out Provision Of Dodd Frank Act</t>
  </si>
  <si>
    <t>Percent Of Non Qualifying Capital Instruments Allowed For Tier I Capital In 2015</t>
  </si>
  <si>
    <t>Percent Of Non Qualifying Capital Instruments Allowed For Tier I Capital In 2016</t>
  </si>
  <si>
    <t>Amount Of Trust Preferred Securities That Exceeds Core Capital Elements Limitation</t>
  </si>
  <si>
    <t>Stockholders' equity - Additional Information (Detail) - USD ($) $ in Thousands</t>
  </si>
  <si>
    <t>Stockholders Equity Note [Line Items]</t>
  </si>
  <si>
    <t>Puerto Rico Laws Restrictions On Banks Net Income</t>
  </si>
  <si>
    <t>a minimum of 10% of BPPR’s net income</t>
  </si>
  <si>
    <t>Equity Restrictions</t>
  </si>
  <si>
    <t>Transfers To Statutory Reserve</t>
  </si>
  <si>
    <t>Disclosure of accumulated other comprehensive income (loss) (Detail) - Entity [Domain] - USD ($) $ in Thousands</t>
  </si>
  <si>
    <t>Foreign Currency Abstract</t>
  </si>
  <si>
    <t>Accumulated Other Comprehensive Income (Loss), Foreign Currency Translation Adjustment, Net of Tax, Beginning Balance</t>
  </si>
  <si>
    <t>Other Comprehensive Income Foreign Currency Transaction And Translation Gain Loss Arising During Period Net Of Tax</t>
  </si>
  <si>
    <t>Other Comprehensive Income (Loss), Foreign Currency Transaction and Translation Adjustment, Net of Tax, Portion Attributable to Parent, Total</t>
  </si>
  <si>
    <t>Accumulated Other Comprehensive Income (Loss), Foreign Currency Translation Adjustment, Net of Tax, Ending Balance</t>
  </si>
  <si>
    <t>Defined Benefit Pension Plans And Defined Benefit Postretirement Plans Disclosure Abstract</t>
  </si>
  <si>
    <t>Accumulated Other Comprehensive Income (Loss), Pension and Other Postretirement Benefit Plans, Net of Tax, Beginning Balance</t>
  </si>
  <si>
    <t>Other Comprehensive Income Loss Amortization Adjustment From A O C I Pension And Other Postretirement Benefit Plans For Net Prior Service Cost Credit Net Of Tax</t>
  </si>
  <si>
    <t>Other Comprehensive IncomeLoss Reclassification AdjustmentFrom A O C I Pension And Other Postretirement Benefit Plans For Net Gain Loss Net Of Tax</t>
  </si>
  <si>
    <t>Other Comprehensive Income (Loss), Pension and Other Postretirement Benefit Plans, Adjustment, Net of Tax, Portion Attributable to Parent, Total</t>
  </si>
  <si>
    <t>Accumulated Other Comprehensive Income (Loss), Pension and Other Postretirement Benefit Plans, Net of Tax, Ending Balance</t>
  </si>
  <si>
    <t>Unrealized Gain Loss On Investments Abstract</t>
  </si>
  <si>
    <t>Accumulated Other Comprehensive Income (Loss), Available-for-sale Securities Adjustment, Net of Tax, Beginning Balance</t>
  </si>
  <si>
    <t>Other Comprehensive Income Loss Available For Sale Securities Adjustment Before Reclassification Adjustments</t>
  </si>
  <si>
    <t>Other Comprehensive Income Loss Reclassification Adjustment From A O C I For Writedown Of Securities Net Of Tax</t>
  </si>
  <si>
    <t>Other Comprehensive Income Loss Reclassification Adjustment From A O C I For Sale Of Securities Net Of Tax</t>
  </si>
  <si>
    <t>Other Comprehensive Income (Loss), Available-for-sale Securities Adjustment, Net of Tax, Total</t>
  </si>
  <si>
    <t>Accumulated Other Comprehensive Income (Loss), Available-for-sale Securities Adjustment, Net of Tax, Ending Balance</t>
  </si>
  <si>
    <t>Unrealized net gain (losses) on Cash Flow Hedges</t>
  </si>
  <si>
    <t>Accumulated Other Comprehensive Income (Loss), Cumulative Changes in Net Gain (Loss) from Cash Flow Hedges, Effect Net of Tax, Beginning Balance</t>
  </si>
  <si>
    <t>Other Comprehensive Income Unrealized Gain Loss On Derivatives Arising During Period</t>
  </si>
  <si>
    <t>Other Comprehensive Income Loss Reclassification Adjustment From A O C I On Derivatives Net Of Tax</t>
  </si>
  <si>
    <t>Other Comprehensive Income (Loss), Derivatives Qualifying as Hedges, Net of Tax, Portion Attributable to Parent, Total</t>
  </si>
  <si>
    <t>Accumulated Other Comprehensive Income (Loss), Cumulative Changes in Net Gain (Loss) from Cash Flow Hedges, Effect Net of Tax, Ending Balance</t>
  </si>
  <si>
    <t>Reclassification out of accumulated other comprehensive income (loss) (Detail) - USD ($) $ in Thousands</t>
  </si>
  <si>
    <t>Reclassification Adjustment Out Of Accumulated Other Comprehensive Income [Line Items]</t>
  </si>
  <si>
    <t>Reclassification Out Of Accumulated Other Comprehensive Income [Member]</t>
  </si>
  <si>
    <t>Reclassification Out Of Accumulated Other Comprehensive Income [Member] | Realized Gain Loss On Sale Of Investments Securities [Member]</t>
  </si>
  <si>
    <t>Income Loss From Continuing Operations Before Income Taxes Extraordinary Items Noncontrolling Interest</t>
  </si>
  <si>
    <t>Reclassification Out Of Accumulated Other Comprehensive Income [Member] | Accumulated Defined Benefit Plans Adjustment [Member]</t>
  </si>
  <si>
    <t>Reclassification Out Of Accumulated Other Comprehensive Income [Member] | Accumulated Defined Benefit Plans Adjustment [Member] | Defined Benefit Plan Amortization Of Gains Losses [Member]</t>
  </si>
  <si>
    <t>Reclassification Out Of Accumulated Other Comprehensive Income [Member] | Accumulated Defined Benefit Plans Adjustment [Member] | Defined Benefit Plan Amortization Of Prior Service Cost Credit [Member]</t>
  </si>
  <si>
    <t>Reclassification Out Of Accumulated Other Comprehensive Income [Member] | Accumulated Net Gain Loss From Designated Or Qualifying Cash Flow Hedges [Member] | Forward Contracts [Member]</t>
  </si>
  <si>
    <t>Reclassification Out Of Accumulated Other Comprehensive Income [Member] | Accumulated Translation Adjustment</t>
  </si>
  <si>
    <t>Reclassification Out Of Accumulated Other Comprehensive Income [Member] | Accumulated Translation Adjustment | Cumulative Translation Adjustment Reclassified Into Earnings [Member]</t>
  </si>
  <si>
    <t>Noninterest Income Other Operating Income</t>
  </si>
  <si>
    <t>Changes in the Corporation's liability of estimated losses from credit recourses agreements (Detail) - Entity [Domain] - Financial Guarantee Member - USD ($) $ in Thousands</t>
  </si>
  <si>
    <t>Guarantor Obligations [Line Items]</t>
  </si>
  <si>
    <t>Balance as of beginning of period</t>
  </si>
  <si>
    <t>Provision</t>
  </si>
  <si>
    <t>Net charge-offs / terminations</t>
  </si>
  <si>
    <t>Balance as of end of period</t>
  </si>
  <si>
    <t>Changes in the Corporation's liability of estimated losses associated with customary respresentations and warranties related to loans sold by BPPR (Detail) - Indemnification Guarantee Member - Banco Popular De Puerto Rico [Member] - USD ($)</t>
  </si>
  <si>
    <t>Additions for new sales</t>
  </si>
  <si>
    <t>Provision (reversal) for representations and warranties</t>
  </si>
  <si>
    <t>Loss Contingency Accrual, Carrying Value, Payments</t>
  </si>
  <si>
    <t>Guarantees - Additional Information (Detail)</t>
  </si>
  <si>
    <t>Jun. 30, 2013USD ($)</t>
  </si>
  <si>
    <t>Mar. 31, 2013USD ($)</t>
  </si>
  <si>
    <t>Funds Advanced To Investors Under Servicing Agreements</t>
  </si>
  <si>
    <t>GuaranteeObligationsOriginAndPurpose</t>
  </si>
  <si>
    <t>The Corporation also agreed to indemnify the purchaser for up to 1.5% of credit losses on transferred loans for a period of two years after the closing.</t>
  </si>
  <si>
    <t>Parent Company [Member] | Debt Securities Payable Member</t>
  </si>
  <si>
    <t>Guarantees, unamortized balance of the obligations</t>
  </si>
  <si>
    <t>Qualitative And Quantitative Information Assets Or Liabilities For Transferors Continuing Involvement In Securitization Or Assetbacked Financing Arrangement Principal Amounts Outstanding</t>
  </si>
  <si>
    <t>Serviced Mortgage Loans [Member] | Puerto Rico Banking Subsidiaries Loans Serviced Under Representation Warranties [Member]</t>
  </si>
  <si>
    <t>Losses Recorded From Reps Warrants Repurchases</t>
  </si>
  <si>
    <t>Financial Standby Letter Of Credit Member</t>
  </si>
  <si>
    <t>Indemnification Guarantee Member | California region sale of November 8, 2014 [Member] | Segment, Discontinued Operations [Member]</t>
  </si>
  <si>
    <t>Valuation Allowances And Reserves Balance</t>
  </si>
  <si>
    <t>Maximum Amount Of Future Payments Under Gurantee</t>
  </si>
  <si>
    <t>Guarantee Obligations Term</t>
  </si>
  <si>
    <t>two years</t>
  </si>
  <si>
    <t>Maximum Amount Of Future Payments Under Guarantee Percentage</t>
  </si>
  <si>
    <t>Indemnification Guarantee Member | E Loan [Member]</t>
  </si>
  <si>
    <t>Indemnification Guarantee Member | Banco Popular De Puerto Rico [Member]</t>
  </si>
  <si>
    <t>Valuation Allowance and Reseves Due To Loan Sales With Reps And Warrants</t>
  </si>
  <si>
    <t>Valuation Allowances And Reserves Charged To Other Accounts</t>
  </si>
  <si>
    <t>Indemnification Guarantee Member | Banco Popular De Puerto Rico [Member] | Bulk Sale Of Non Performing Assets March 2013 [Member]</t>
  </si>
  <si>
    <t>Indemnification Guarantee Member | Banco Popular De Puerto Rico [Member] | Bulk Sale Of Non Performing Mortgage Loans June 2013 [Member]</t>
  </si>
  <si>
    <t>one year</t>
  </si>
  <si>
    <t>Guarantee Type, Other [Member] | Parent Company [Member] | Underlying Other Member</t>
  </si>
  <si>
    <t>Financial instruments with off-Balance Sheet credit risk, whose contract amounts represent potential credit risk (Detail) - USD ($) $ in Thousands</t>
  </si>
  <si>
    <t>Commitments To Extend Credit Member | Credit Card [Member]</t>
  </si>
  <si>
    <t>Fair Value, Off-balance Sheet Risks, Disclosure Information [Line Items]</t>
  </si>
  <si>
    <t>Fair Value Disclosure Offbalance Sheet Risks Face Amount Asset</t>
  </si>
  <si>
    <t>Commitments To Extend Credit Member | Commercial Line Of Credit [Member]</t>
  </si>
  <si>
    <t>Commitments To Extend Credit Member | Other Loan Commitments [Member]</t>
  </si>
  <si>
    <t>Commercial Letters Of Credit [Member]</t>
  </si>
  <si>
    <t>Standby Letters of Credit [Member]</t>
  </si>
  <si>
    <t>Mortgage Loan Commitments [Member]</t>
  </si>
  <si>
    <t>Commitments and contingencies - Additional Information (Detail) - Financing Receivable Recorded Investment Class Of Financing Receivable Domain</t>
  </si>
  <si>
    <t>Jul. 31, 2015USD ($)</t>
  </si>
  <si>
    <t>Jul. 30, 2015USD ($)</t>
  </si>
  <si>
    <t>Jul. 22, 2015USD ($)</t>
  </si>
  <si>
    <t>Commitments and Contingencies Disclosure [Line Items]</t>
  </si>
  <si>
    <t>Unrecorded Unconditional Purchase Obligation Balance Sheet Amount</t>
  </si>
  <si>
    <t>Loans And Leases Receivable Net Of Deferred Income</t>
  </si>
  <si>
    <t>Write-off</t>
  </si>
  <si>
    <t>Loans and Leases Receivable, Gross, Carrying Amount, Covered</t>
  </si>
  <si>
    <t>Transfer Of Portfolio Loans And Leases To Held For Sale 1</t>
  </si>
  <si>
    <t>Pending Dispute With the FDIC of November 25, 2014</t>
  </si>
  <si>
    <t>Minimum Member</t>
  </si>
  <si>
    <t>Loss Contingency Range Of Possible Loss Portion Not Accrued</t>
  </si>
  <si>
    <t>Maximum Member</t>
  </si>
  <si>
    <t>Banco Popular De Puerto Rico [Member] | Pending Dispute With the FDIC of November 25, 2014</t>
  </si>
  <si>
    <t>Banco Popular De Puerto Rico [Member] | Government | PR Government Direct Exposure [Member] | From PR Government And Public Corporations [Member]</t>
  </si>
  <si>
    <t>Banco Popular De Puerto Rico [Member] | Arbitration With F D I C Regarding Reimbursement For Westernbank Loans [Member]</t>
  </si>
  <si>
    <t>F D I C Indemnification Asset Cash Payments Received</t>
  </si>
  <si>
    <t>Total Unreimbursed F D I C Shared Loss Claims</t>
  </si>
  <si>
    <t>Unreimbursed Claims Submitted to the FDIC</t>
  </si>
  <si>
    <t>Unreimbursed Claims Yet To Be Submitted To The FDIC</t>
  </si>
  <si>
    <t>Banco Popular De Puerto Rico [Member] | Covered Under Loss Sharing Agreements With F D I C [Member] | Pending Dispute With the FDIC of November 25, 2014</t>
  </si>
  <si>
    <t>Loss Claim Disputed Amount</t>
  </si>
  <si>
    <t>F D I C Reimbursable Expenses Clawed Back</t>
  </si>
  <si>
    <t>Loss Contingency Increase In Damages Sought Value</t>
  </si>
  <si>
    <t>Credit Concentration Risk Member | PR Government Indirect Exposure [Member] | Housing Bonds backed by GNMA, FNMA or residential CMOs</t>
  </si>
  <si>
    <t>Concentration Of Risk Credit Facilities</t>
  </si>
  <si>
    <t>Credit Concentration Risk Member | PR Government Indirect Exposure [Member] | Industrial Development Notes</t>
  </si>
  <si>
    <t>Credit Concentration Risk Member | Outstanding Balance [Member] | Government | PR Government Direct Exposure [Member]</t>
  </si>
  <si>
    <t>Investments</t>
  </si>
  <si>
    <t>Credit Concentration Risk Member | Outstanding Balance [Member] | Government | PR Government Direct Exposure [Member] | From PR Government And Public Corporations [Member]</t>
  </si>
  <si>
    <t>Credit Concentration Risk Member | Outstanding Balance [Member] | Government | PR Government Direct Exposure [Member] | From Municipalities [Member]</t>
  </si>
  <si>
    <t>Credit Concentration Risk Member | Outstanding Balance [Member] | Government | PR Government Indirect Exposure [Member]</t>
  </si>
  <si>
    <t>Loans and Leases Receivable, Consumer, Mortgage with PRHA</t>
  </si>
  <si>
    <t>Credit Concentration Risk Member | Total [Member] | Government | PR Government Direct Exposure [Member]</t>
  </si>
  <si>
    <t>Credit Concentration Risk Member | Total [Member] | Government | PR Government Indirect Exposure [Member]</t>
  </si>
  <si>
    <t>Commitments To Extend Credit Member</t>
  </si>
  <si>
    <t>Reserve of potential losses associated with unfunded loan commitments</t>
  </si>
  <si>
    <t>Putative Class Action [Member] | Bpna [Member]</t>
  </si>
  <si>
    <t>Litigation Settlement Amount</t>
  </si>
  <si>
    <t>Potential Class Action Lawsuit Of Improper Job Classification [Member] | Bpna [Member]</t>
  </si>
  <si>
    <t>Multiple Arbitration Proceedings Against Popular Securities And Two Other PR Broker Dealers [Member] | Popular Securities [Member]</t>
  </si>
  <si>
    <t>Loss Contingency Aggregate Claims Damages Sought</t>
  </si>
  <si>
    <t>Loss Contingency Claim Of One Single Arbitration Case</t>
  </si>
  <si>
    <t>Carrying amount and classification of assets related to the Corporation's variable interests in non-consolidated VIEs and maximum exposure to loss (Detail) - USD ($) $ in Thousands</t>
  </si>
  <si>
    <t>Variable Interest Entity, Nonconsolidated, Carrying Amount, Assets and Liabilities, Net [Abstract]</t>
  </si>
  <si>
    <t>Liabilities</t>
  </si>
  <si>
    <t>Net assets</t>
  </si>
  <si>
    <t>Variable Interest Entity Entity Maximum Loss Exposure Amount</t>
  </si>
  <si>
    <t>Loan | Prlp2011 Holdings Llc Joint Venture [Member]</t>
  </si>
  <si>
    <t>Loan | PR Asset Portfolio 2013-1 International, LLC [Member]</t>
  </si>
  <si>
    <t>Acquisition Loan [Member] | Prlp2011 Holdings Llc Joint Venture [Member]</t>
  </si>
  <si>
    <t>Acquisition Loan [Member] | PR Asset Portfolio 2013-1 International, LLC [Member]</t>
  </si>
  <si>
    <t>Advances Working Capital Line [Member] | Prlp2011 Holdings Llc Joint Venture [Member]</t>
  </si>
  <si>
    <t>Advances Working Capital Line [Member] | PR Asset Portfolio 2013-1 International, LLC [Member]</t>
  </si>
  <si>
    <t>Advances Advance Facility [Member] | Prlp2011 Holdings Llc Joint Venture [Member]</t>
  </si>
  <si>
    <t>Advances Advance Facility [Member] | PR Asset Portfolio 2013-1 International, LLC [Member]</t>
  </si>
  <si>
    <t>Accrued Income Receivable [Member] | Prlp2011 Holdings Llc Joint Venture [Member]</t>
  </si>
  <si>
    <t>Accrued Income Receivable [Member] | PR Asset Portfolio 2013-1 International, LLC [Member]</t>
  </si>
  <si>
    <t>Other Assets Member | Fnma Gnma Fhlmc Vie [Member]</t>
  </si>
  <si>
    <t>Other Advances [Member] | Fnma Gnma Fhlmc Vie [Member]</t>
  </si>
  <si>
    <t>Equity Method Investments [Member] | Prlp2011 Holdings Llc Joint Venture [Member]</t>
  </si>
  <si>
    <t>Equity Method Investments [Member] | PR Asset Portfolio 2013-1 International, LLC [Member]</t>
  </si>
  <si>
    <t>Servicing Asset At Fair Value Amount [Member] | Fnma Gnma Fhlmc Vie [Member]</t>
  </si>
  <si>
    <t>Mortgage Servicing Rights [Member] | Fnma Gnma Fhlmc Vie [Member]</t>
  </si>
  <si>
    <t>Deposits Member | Prlp2011 Holdings Llc Joint Venture [Member]</t>
  </si>
  <si>
    <t>Deposits Member | PR Asset Portfolio 2013-1 International, LLC [Member]</t>
  </si>
  <si>
    <t>Non-consolidated variable interest entities - Additional Information (Detail) - Entity [Domain] - USD ($) $ in Millions</t>
  </si>
  <si>
    <t>Mar. 31, 2013</t>
  </si>
  <si>
    <t>Sep. 30, 2011</t>
  </si>
  <si>
    <t>Variable Interest Entity [Line Items]</t>
  </si>
  <si>
    <t>Equity Method Investment Ownership Percentage</t>
  </si>
  <si>
    <t>24.90%</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Purchase Price Of Loans</t>
  </si>
  <si>
    <t>57.00%</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On March 25, 2013, BPPR completed a sale of assets with a book value of $509.0 million, of which $500.6 million were in non-performing status</t>
  </si>
  <si>
    <t>Assets Sold</t>
  </si>
  <si>
    <t>PR Asset Portfolio 2013-1 International, LLC [Member] | Unpaid Principal Balance of Loans and Appraisal Value of OREO</t>
  </si>
  <si>
    <t>PR Asset Portfolio 2013-1 International, LLC [Member] | Nonperforming Financing Receivable Member</t>
  </si>
  <si>
    <t>Corporation's equity in Evertec (Detail) - USD ($) $ in Thousands</t>
  </si>
  <si>
    <t>Related Party Transaction [Line Items]</t>
  </si>
  <si>
    <t>Equity Method Investments</t>
  </si>
  <si>
    <t>E V E R T E C Inc [Member] | Gross [Member]</t>
  </si>
  <si>
    <t>Financial Condition accounts outstanding with EVERTEC (Detail) - E V E R T E C Inc [Member] - 100% - USD ($) $ in Thousands</t>
  </si>
  <si>
    <t>Deposits Member</t>
  </si>
  <si>
    <t>Other Assets Member</t>
  </si>
  <si>
    <t>Accounts Receivable Related Parties</t>
  </si>
  <si>
    <t>Other Liabilities Member</t>
  </si>
  <si>
    <t>Accounts payable (Other liabilities)</t>
  </si>
  <si>
    <t>Proportionate share of income (loss) and changes in stockholder's equity from EVERTEC (Detail) - USD ($) $ in Thousands</t>
  </si>
  <si>
    <t>Income (Loss) from Equity Method Investments, Total</t>
  </si>
  <si>
    <t>Share Of Income From The Investments</t>
  </si>
  <si>
    <t>Share Of Changes In Stockholders Equity</t>
  </si>
  <si>
    <t>Transaction and service payment and their impact on the results of operations between the Corporation and EVERTEC (Detail) - E V E R T E C Inc [Member] - Scenario, Unspecified [Domain] - USD ($) $ in Thousands</t>
  </si>
  <si>
    <t>Interest Expense Related Party</t>
  </si>
  <si>
    <t>Other Fee Revenue [Member]</t>
  </si>
  <si>
    <t>Related Party Transaction Revenues From Transactions With Related Party</t>
  </si>
  <si>
    <t>Rental Income [Member]</t>
  </si>
  <si>
    <t>Processing Fees [Member]</t>
  </si>
  <si>
    <t>Related Party Transaction Expenses From Transactions With Related Party</t>
  </si>
  <si>
    <t>Other Expense [Member]</t>
  </si>
  <si>
    <t>Total [Member]</t>
  </si>
  <si>
    <t>Related Party Transaction, Amounts of Transaction</t>
  </si>
  <si>
    <t>Corporation's equity in PRLP 2011 Holdings, LLC (Detail) - USD ($) $ in Thousands</t>
  </si>
  <si>
    <t>Prlp2011 Holdings Llc Joint Venture [Member] | Gross [Member]</t>
  </si>
  <si>
    <t>Financial Condition accounts outstanding with PRLP 2011 Holdings, LLC (Detail) - Prlp2011 Holdings Llc Joint Venture [Member] - 100% - USD ($) $ in Thousands</t>
  </si>
  <si>
    <t>Loan</t>
  </si>
  <si>
    <t>Proportionate share of income (loss) from PRLP 2011 Holdings, LLC minority interest (Detail) - USD ($) $ in Thousands</t>
  </si>
  <si>
    <t>Income Loss From Equity Method Investments</t>
  </si>
  <si>
    <t>Impact on the results of operations of transactions between the Corporation and PRLP 2011 Holdings, LLC (Detail) - USD ($) $ in Thousands</t>
  </si>
  <si>
    <t>Loans Member | 100% | Prlp2011 Holdings Llc Joint Venture [Member]</t>
  </si>
  <si>
    <t>Interest Income Related Party</t>
  </si>
  <si>
    <t>Corporation's equity in PR Asset Portfolio 2013-1 International, LLC (Detail) - USD ($) $ in Thousands</t>
  </si>
  <si>
    <t>PR Asset Portfolio 2013-1 International, LLC [Member] | Gross [Member]</t>
  </si>
  <si>
    <t>Financial Condition accounts outstanding with PR Asset Portfolio 2013-1 International, LLC (Detail) - PR Asset Portfolio 2013-1 International, LLC [Member] - 100% - USD ($) $ in Thousands</t>
  </si>
  <si>
    <t>Assets, Net</t>
  </si>
  <si>
    <t>Proportionate share of income (loss) from PR Asset Portfolio 2013-1 International, LLC minority interest (Detail) - USD ($) $ in Thousands</t>
  </si>
  <si>
    <t>Impact on the results of operations of transactions between the Corporation and PR Asset Portfolio 2013-1 International, LLC (Detail) - 100% - PR Asset Portfolio 2013-1 International, LLC [Member] - USD ($) $ in Thousands</t>
  </si>
  <si>
    <t>Loans Member</t>
  </si>
  <si>
    <t>Related party transactions with affiliated company - Additional Information (Detail) - Financial Statement Line Items with Differences in Reported Amount and Reporting Currency Denominated Amounts [Domain] - Scenario, Unspecified [Domain] - Sale Loan [Domain] - USD ($) $ in Millions</t>
  </si>
  <si>
    <t>15.04%</t>
  </si>
  <si>
    <t>Equity method investments, distributions</t>
  </si>
  <si>
    <t>Guarantee Obligations Current Carrying Value</t>
  </si>
  <si>
    <t>Financial Standby Letter Of Credit Member | E V E R T E C Inc [Member]</t>
  </si>
  <si>
    <t>5-year period</t>
  </si>
  <si>
    <t>Assets and liabilities measured at fair value on a recurring basis (Detail) - Entity [Domain] - USD ($) $ in Thousands</t>
  </si>
  <si>
    <t>Available For Sale Securities</t>
  </si>
  <si>
    <t>Trading Securities</t>
  </si>
  <si>
    <t>Mortgage servicing rights</t>
  </si>
  <si>
    <t>Derivatives</t>
  </si>
  <si>
    <t>Derivative Financial Instruments Liabilities Fair Value Disclosure</t>
  </si>
  <si>
    <t>Fair Value, Measurements, Recurring [Member]</t>
  </si>
  <si>
    <t>Fair Value, Measurements, Recurring [Member] | US Treasury Securities [Member]</t>
  </si>
  <si>
    <t>Fair Value, Measurements, Recurring [Member] | US Government Sponsored Enterprises Debt Securities Member</t>
  </si>
  <si>
    <t>Fair Value, Measurements, Recurring [Member] | Puerto Rico States And Political Subdivisions Debt Securities [Member]</t>
  </si>
  <si>
    <t>Fair Value, Measurements, Recurring [Member] | Collateralized Mortgage Obligations Issued By U S Government Sponsored Enterprises And U S Government [Member]</t>
  </si>
  <si>
    <t>Fair Value, Measurements, Recurring [Member] | Collateralized Mortgage Obligations Issued By Private Enterprise [Member]</t>
  </si>
  <si>
    <t>Fair Value, Measurements, Recurring [Member] | Collateralized Mortgage Backed Securities [Member]</t>
  </si>
  <si>
    <t>Fair Value, Measurements, Recurring [Member] | Equity Securities [Member]</t>
  </si>
  <si>
    <t>Fair Value, Measurements, Recurring [Member] | Other Securities [Member]</t>
  </si>
  <si>
    <t>Fair Value, Measurements, Recurring [Member] | Collateralized Mortgage Obligation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US Government Sponsored Enterprises Debt Securities Member</t>
  </si>
  <si>
    <t>Fair Value, Measurements, Recurring [Member] | Fair Value, Inputs, Level 1 [Member] | Puerto Rico States And Political Subdivisions Debt Securities [Member]</t>
  </si>
  <si>
    <t>Fair Value, Measurements, Recurring [Member] | Fair Value, Inputs, Level 1 [Member] | Collateralized Mortgage Obligations Issued By U S Government Sponsored Enterprises And U S Government [Member]</t>
  </si>
  <si>
    <t>Fair Value, Measurements, Recurring [Member] | Fair Value, Inputs, Level 1 [Member] | Collateralized Mortgage Obligations Issued By Private Enterprise [Member]</t>
  </si>
  <si>
    <t>Fair Value, Measurements, Recurring [Member] | Fair Value, Inputs, Level 1 [Member] | Collateralized Mortgage Backed Securities [Member]</t>
  </si>
  <si>
    <t>Fair Value, Measurements, Recurring [Member] | Fair Value, Inputs, Level 1 [Member] | Equity Securities [Member]</t>
  </si>
  <si>
    <t>Fair Value, Measurements, Recurring [Member] | Fair Value, Inputs, Level 1 [Member] | Other Securities [Member]</t>
  </si>
  <si>
    <t>Fair Value, Measurements, Recurring [Member] | Fair Value, Inputs, Level 1 [Member] | Collateralized Mortgage Obligation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US Government Sponsored Enterprises Debt Securities Member</t>
  </si>
  <si>
    <t>Fair Value, Measurements, Recurring [Member] | Fair Value, Inputs, Level 2 [Member] | Puerto Rico States And Political Subdivisions Debt Securities [Member]</t>
  </si>
  <si>
    <t>Fair Value, Measurements, Recurring [Member] | Fair Value, Inputs, Level 2 [Member] | Collateralized Mortgage Obligations Issued By U S Government Sponsored Enterprises And U S Government [Member]</t>
  </si>
  <si>
    <t>Fair Value, Measurements, Recurring [Member] | Fair Value, Inputs, Level 2 [Member] | Collateralized Mortgage Obligations Issued By Private Enterprise [Member]</t>
  </si>
  <si>
    <t>Fair Value, Measurements, Recurring [Member] | Fair Value, Inputs, Level 2 [Member] | Collateralized Mortgage Backed Securities [Member]</t>
  </si>
  <si>
    <t>Fair Value, Measurements, Recurring [Member] | Fair Value, Inputs, Level 2 [Member] | Equity Securities [Member]</t>
  </si>
  <si>
    <t>Fair Value, Measurements, Recurring [Member] | Fair Value, Inputs, Level 2 [Member] | Other Securities [Member]</t>
  </si>
  <si>
    <t>Fair Value, Measurements, Recurring [Member] | Fair Value, Inputs, Level 2 [Member] | Collateralized Mortgage Obligation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US Government Sponsored Enterprises Debt Securities Member</t>
  </si>
  <si>
    <t>Fair Value, Measurements, Recurring [Member] | Fair Value, Inputs, Level 3 [Member] | Puerto Rico States And Political Subdivisions Debt Securities [Member]</t>
  </si>
  <si>
    <t>Fair Value, Measurements, Recurring [Member] | Fair Value, Inputs, Level 3 [Member] | Collateralized Mortgage Obligations Issued By U S Government Sponsored Enterprises And U S Government [Member]</t>
  </si>
  <si>
    <t>Fair Value, Measurements, Recurring [Member] | Fair Value, Inputs, Level 3 [Member] | Collateralized Mortgage Obligations Issued By Private Enterprise [Member]</t>
  </si>
  <si>
    <t>Fair Value, Measurements, Recurring [Member] | Fair Value, Inputs, Level 3 [Member] | Collateralized Mortgage Backed Securities [Member]</t>
  </si>
  <si>
    <t>Fair Value, Measurements, Recurring [Member] | Fair Value, Inputs, Level 3 [Member] | Equity Securities [Member]</t>
  </si>
  <si>
    <t>Fair Value, Measurements, Recurring [Member] | Fair Value, Inputs, Level 3 [Member] | Other Securities [Member]</t>
  </si>
  <si>
    <t>Fair Value, Measurements, Recurring [Member] | Fair Value, Inputs, Level 3 [Member] | Collateralized Mortgage Obligations Member</t>
  </si>
  <si>
    <t xml:space="preserve">   Refer to Note 38  to the consolidated financial statements for the fair value by class of financial asset and its hierarchy level.</t>
  </si>
  <si>
    <t>Assets measured at fair value on nonrecurring basis (Detail) - USD ($) $ in Thousands</t>
  </si>
  <si>
    <t>Fair Value, Assets and Liabilities Measured on Recurring and Nonrecurring Basis [Line Items]</t>
  </si>
  <si>
    <t>Fair Value, Measurements, Nonrecurring [Member]</t>
  </si>
  <si>
    <t>Other Repossessed Asset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Write Down [Member]</t>
  </si>
  <si>
    <t xml:space="preserve">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 xml:space="preserve">   Relates to lower of cost or fair value adjustments o n loans held-for-sale and loans transferred from loans held-in-portfolio to loans held-for-sale . Costs to sell are excluded from the reported fair value amount .</t>
  </si>
  <si>
    <t xml:space="preserve">   Represents the fair value of foreclosed real estate and other collateral owned  that were written down to their fair value . Costs to sell are excluded from the reported fair value amount.</t>
  </si>
  <si>
    <t>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Fair Value Assets Measured On Recurring Basis Change In Unrealized Gain Loss</t>
  </si>
  <si>
    <t>Liabilities, Fair Value Disclosure [Abstract]</t>
  </si>
  <si>
    <t>Fair Value Liabilities Measured On Recurring Basis Change In Unrealized Gain Loss</t>
  </si>
  <si>
    <t>Other Liabilities Member | Business Combination Recognized Identifiable Assets Acquired And Liabilities Assumed Contingent Liability [Member]</t>
  </si>
  <si>
    <t>Available For Sale Securities Member | Collateralized Mortgage Backed Securities [Member]</t>
  </si>
  <si>
    <t>Trading Account Assets[Member] | Collateralized Mortgage Backed Securities [Member]</t>
  </si>
  <si>
    <t>Trading Account Assets[Member] | Collateralized Mortgage Obligations Member</t>
  </si>
  <si>
    <t>Trading Account Assets[Member] | Other Securities [Member]</t>
  </si>
  <si>
    <t>Mortgage Servicing Rights Member</t>
  </si>
  <si>
    <t>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 Member</t>
  </si>
  <si>
    <t>Trading Gains Losses [Member]</t>
  </si>
  <si>
    <t>F D I C Loss Share Expense Income [Member]</t>
  </si>
  <si>
    <t>Quantitative inputs level 3 (Detail) - USD ($) $ in Thousands</t>
  </si>
  <si>
    <t>Servicing Asset At Fair Value Amount</t>
  </si>
  <si>
    <t>Loans Receivable, Fair Value Disclosure</t>
  </si>
  <si>
    <t>Real Estate Acquired Through Foreclosure</t>
  </si>
  <si>
    <t>Other Foreclosed Assets</t>
  </si>
  <si>
    <t>Business Combination Recognized Identifiable Assets Acquired And Liabilities Assumed Contingent Liability [Member] | Fair Value Inputs Level 3 Internal Valuation Technique [Member] | Fair Value, Measurements, Recurring [Member]</t>
  </si>
  <si>
    <t>Fair Value Inputs [Abstract]</t>
  </si>
  <si>
    <t>Fair Value Measurements, Valuation Techniques</t>
  </si>
  <si>
    <t>Discounted cash flow model</t>
  </si>
  <si>
    <t>Unobservable Inputs</t>
  </si>
  <si>
    <t>Credit loss rate on covered loans / Risk premium component of discount rate</t>
  </si>
  <si>
    <t>Fair Value Inputs Quantitative Information [Abstract]</t>
  </si>
  <si>
    <t>Fair Value Inputs Credit Loss Rate</t>
  </si>
  <si>
    <t>2.9% (0.0% - 100.0%)</t>
  </si>
  <si>
    <t>Business Combination Recognized Identifiable Assets Acquired And Liabilities Assumed Contingent Liability [Member] | Fair Value Inputs Level 3 Internal Valuation Technique [Member] | Fair Value, Measurements, Recurring [Member] | Risk Premium [Member]</t>
  </si>
  <si>
    <t>Fair Value Inputs Discount Rate Weighted Average And Range</t>
  </si>
  <si>
    <t>Servicing Asset At Fair Value Amount [Member] | Fair Value Inputs Level 3 Internal Valuation Technique [Member] | Fair Value, Measurements, Recurring [Member]</t>
  </si>
  <si>
    <t>Prepayment speed / Weighted average life / Discount rate</t>
  </si>
  <si>
    <t>Fair Value Inputs Weighted Average Life And Range</t>
  </si>
  <si>
    <t>6.6 years (0.1 - 9.2 years)</t>
  </si>
  <si>
    <t>Fair Value Inputs Prepayment Weighted Average And Range</t>
  </si>
  <si>
    <t>7.4% (2.8% - 28.4)</t>
  </si>
  <si>
    <t>11.1% (9.5% - 15.0%)</t>
  </si>
  <si>
    <t>Loan | Fair Value Inputs Level 3 Internal Valuation Technique [Member] | Fair Value, Measurements, Nonrecurring [Member]</t>
  </si>
  <si>
    <t>External appraisal</t>
  </si>
  <si>
    <t>Haircut applied on external appraisals</t>
  </si>
  <si>
    <t>Fair Value Inputs Haircut External Appraisal</t>
  </si>
  <si>
    <t>40.5% (25.0% - 45.0%)</t>
  </si>
  <si>
    <t>Real Estate Acquired in Satisfaction of Debt [Member] | Fair Value Inputs Level 3 Internal Valuation Technique [Member] | Fair Value, Measurements, Nonrecurring [Member]</t>
  </si>
  <si>
    <t>24.3% (12.0% - 45.0%)</t>
  </si>
  <si>
    <t>Other Foreclosed Acquired In Satisfaction Of Debt [Member] | Fair Value Inputs Level 3 Internal Valuation Technique [Member] | Fair Value, Measurements, Nonrecurring [Member]</t>
  </si>
  <si>
    <t>Collateralized Mortgage Obligations Member | Fair Value, Measurements, Recurring [Member]</t>
  </si>
  <si>
    <t>Collateralized Mortgage Obligations Member | Trading Account Assets[Member] | Fair Value Inputs Level 3 Internal Valuation Technique [Member] | Fair Value, Measurements, Recurring [Member]</t>
  </si>
  <si>
    <t>Weighted average life / Yield / Constant prepayment rate</t>
  </si>
  <si>
    <t>2.3 years (0.5 - 4.9 years)</t>
  </si>
  <si>
    <t>22.5% (18.0% - 23.9%)</t>
  </si>
  <si>
    <t>Fair Value Inputs Yield</t>
  </si>
  <si>
    <t>4.0% (1.2% - 4.7%)</t>
  </si>
  <si>
    <t>Other Securities [Member] | Fair Value, Measurements, Recurring [Member]</t>
  </si>
  <si>
    <t>Other Securities [Member] | Trading Account Assets[Member] | Fair Value Inputs Level 3 Internal Valuation Technique [Member] | Fair Value, Measurements, Recurring [Member]</t>
  </si>
  <si>
    <t>Fair Value Inputs Prepayment Rate</t>
  </si>
  <si>
    <t xml:space="preserve">   Loans held-in-portfolio in which haircuts were not applied to external appraisals were excluded from this table.</t>
  </si>
  <si>
    <t xml:space="preserve">   Other real estate owned in which haircuts were not applied to external appraisals were excluded from this table.</t>
  </si>
  <si>
    <t xml:space="preserve">   Other foreclosed assets in which haircuts were not applied to external appraisals were excluded from this table. </t>
  </si>
  <si>
    <t>Fair value measurement - Additional Information (Detail) - USD ($) $ in Millions</t>
  </si>
  <si>
    <t>Fair Value, Assets Measured on Recurring Basis, Unobservable Input Reconciliation [Line Items]</t>
  </si>
  <si>
    <t>Fair Value, Assets, Level 1 to Level 2 Transfers, Amount</t>
  </si>
  <si>
    <t>Fair Value, Assets, Level 2 to Level 1 Transfers, Amount</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Significant variances in prepayment speeds are investigated by the Corporate Treasury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Collateralized Mortgage Backed Securities [Member] | Trading Account Assets[Member]</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Carrying or notional amounts and estimated fair values for financial instruments (Detail) - Entity [Domain] - USD ($) $ in Thousands</t>
  </si>
  <si>
    <t>Trading account securities, at fair value</t>
  </si>
  <si>
    <t>Marketable Securities, Alternative [Abstract]</t>
  </si>
  <si>
    <t>Deposits, by Type [Abstract]</t>
  </si>
  <si>
    <t>Time Deposits</t>
  </si>
  <si>
    <t>Federal Funds Purchased and Securities Sold under Agreements to Repurchase [Abstract]</t>
  </si>
  <si>
    <t>Notes Payable [Abstract]</t>
  </si>
  <si>
    <t>Other Notes Payable</t>
  </si>
  <si>
    <t>Federal Home Loan Bank Stock</t>
  </si>
  <si>
    <t>Federal Reserve Bank Stock</t>
  </si>
  <si>
    <t>Other Investments</t>
  </si>
  <si>
    <t>Total other investment securities</t>
  </si>
  <si>
    <t>Demand Deposit Accounts</t>
  </si>
  <si>
    <t>Medium-term Notes</t>
  </si>
  <si>
    <t>Notes payable</t>
  </si>
  <si>
    <t>Fair Value Off Balance Sheet [Abstract]</t>
  </si>
  <si>
    <t>Commitments to extend credit</t>
  </si>
  <si>
    <t>Letters of credit Fair Value Disclosure</t>
  </si>
  <si>
    <t>Fair Value, Inputs, Level 1 [Member] | Structured Finance [Member]</t>
  </si>
  <si>
    <t>Fair Value, Inputs, Level 1 [Member] | Fixed Rate 6125 To 8327 Percent Junior Subordinated Deferrable Interest Debentures Due 2027 To 2034 [Member]</t>
  </si>
  <si>
    <t>Fair Value, Inputs, Level 1 [Member] | Fixed Rate 500 Percent Until December 2013 And 900 Percent Thereafter Junior Subordinated Deferrable Interest Debentures With No Stated Maturity [Member]</t>
  </si>
  <si>
    <t>Fair Value, Inputs, Level 1 [Member] | Puerto Rico States And Political Subdivisions Debt Securities [Member]</t>
  </si>
  <si>
    <t>Fair Value, Inputs, Level 1 [Member] | Collateralized Mortgage Obligations Issued By U S Government Sponsored Enterprises And U S Government [Member]</t>
  </si>
  <si>
    <t>Fair Value, Inputs, Level 1 [Member] | Other Securities [Member]</t>
  </si>
  <si>
    <t>Fair Value, Inputs, Level 2 [Member] | Structured Finance [Member]</t>
  </si>
  <si>
    <t>Fair Value, Inputs, Level 2 [Member] | Fixed Rate 6125 To 8327 Percent Junior Subordinated Deferrable Interest Debentures Due 2027 To 2034 [Member]</t>
  </si>
  <si>
    <t>Fair Value, Inputs, Level 2 [Member] | Fixed Rate 500 Percent Until December 2013 And 900 Percent Thereafter Junior Subordinated Deferrable Interest Debentures With No Stated Maturity [Member]</t>
  </si>
  <si>
    <t>Fair Value, Inputs, Level 2 [Member] | Puerto Rico States And Political Subdivisions Debt Securities [Member]</t>
  </si>
  <si>
    <t>Fair Value, Inputs, Level 2 [Member] | Collateralized Mortgage Obligations Issued By U S Government Sponsored Enterprises And U S Government [Member]</t>
  </si>
  <si>
    <t>Fair Value, Inputs, Level 2 [Member] | Other Securities [Member]</t>
  </si>
  <si>
    <t>Fair Value, Inputs, Level 3 [Member] | Structured Finance [Member]</t>
  </si>
  <si>
    <t>Fair Value, Inputs, Level 3 [Member] | Fixed Rate 6125 To 8327 Percent Junior Subordinated Deferrable Interest Debentures Due 2027 To 2034 [Member]</t>
  </si>
  <si>
    <t>Fair Value, Inputs, Level 3 [Member] | Fixed Rate 500 Percent Until December 2013 And 900 Percent Thereafter Junior Subordinated Deferrable Interest Debentures With No Stated Maturity [Member]</t>
  </si>
  <si>
    <t>Fair Value, Inputs, Level 3 [Member] | Puerto Rico States And Political Subdivisions Debt Securities [Member]</t>
  </si>
  <si>
    <t>Fair Value, Inputs, Level 3 [Member] | Collateralized Mortgage Obligations Issued By U S Government Sponsored Enterprises And U S Government [Member]</t>
  </si>
  <si>
    <t>Fair Value, Inputs, Level 3 [Member] | Other Securities [Member]</t>
  </si>
  <si>
    <t>Non Covered Under Loss Sharing Agreements With F D I C [Member] | Fair Value, Inputs, Level 1 [Member]</t>
  </si>
  <si>
    <t>Loans held-in-portfolio, net</t>
  </si>
  <si>
    <t>Non Covered Under Loss Sharing Agreements With F D I C [Member] | Fair Value, Inputs, Level 2 [Member]</t>
  </si>
  <si>
    <t>Non Covered Under Loss Sharing Agreements With F D I C [Member] | Fair Value, Inputs, Level 3 [Member]</t>
  </si>
  <si>
    <t>Covered Under Loss Sharing Agreements With F D I C [Member] | Fair Value, Inputs, Level 1 [Member]</t>
  </si>
  <si>
    <t>Covered Under Loss Sharing Agreements With F D I C [Member] | Fair Value, Inputs, Level 2 [Member]</t>
  </si>
  <si>
    <t>Covered Under Loss Sharing Agreements With F D I C [Member] | Fair Value, Inputs, Level 3 [Member]</t>
  </si>
  <si>
    <t>Carrying (Reported) Amount, Fair Value Disclosure</t>
  </si>
  <si>
    <t>Carrying (Reported) Amount, Fair Value Disclosure | Structured Finance [Member]</t>
  </si>
  <si>
    <t>Carrying (Reported) Amount, Fair Value Disclosure | Fixed Rate 6125 To 8327 Percent Junior Subordinated Deferrable Interest Debentures Due 2027 To 2034 [Member]</t>
  </si>
  <si>
    <t>Carrying (Reported) Amount, Fair Value Disclosure | Fixed Rate 500 Percent Until December 2013 And 900 Percent Thereafter Junior Subordinated Deferrable Interest Debentures With No Stated Maturity [Member]</t>
  </si>
  <si>
    <t>Carrying (Reported) Amount, Fair Value Disclosure | Puerto Rico States And Political Subdivisions Debt Securities [Member]</t>
  </si>
  <si>
    <t>Carrying (Reported) Amount, Fair Value Disclosure | Collateralized Mortgage Obligations Issued By U S Government Sponsored Enterprises And U S Government [Member]</t>
  </si>
  <si>
    <t>Carrying (Reported) Amount, Fair Value Disclosure | Other Securities [Member]</t>
  </si>
  <si>
    <t>Carrying (Reported) Amount, Fair Value Disclosure | Non Covered Under Loss Sharing Agreements With F D I C [Member]</t>
  </si>
  <si>
    <t>Carrying (Reported) Amount, Fair Value Disclosure | Covered Under Loss Sharing Agreements With F D I C [Member]</t>
  </si>
  <si>
    <t>Estimate of Fair Value, Fair Value Disclosure</t>
  </si>
  <si>
    <t>Estimate of Fair Value, Fair Value Disclosure | Structured Finance [Member]</t>
  </si>
  <si>
    <t>Estimate of Fair Value, Fair Value Disclosure | Fixed Rate 6125 To 8327 Percent Junior Subordinated Deferrable Interest Debentures Due 2027 To 2034 [Member]</t>
  </si>
  <si>
    <t>Estimate of Fair Value, Fair Value Disclosure | Fixed Rate 500 Percent Until December 2013 And 900 Percent Thereafter Junior Subordinated Deferrable Interest Debentures With No Stated Maturity [Member]</t>
  </si>
  <si>
    <t>Estimate of Fair Value, Fair Value Disclosure | Puerto Rico States And Political Subdivisions Debt Securities [Member]</t>
  </si>
  <si>
    <t>Estimate of Fair Value, Fair Value Disclosure | Collateralized Mortgage Obligations Issued By U S Government Sponsored Enterprises And U S Government [Member]</t>
  </si>
  <si>
    <t>Estimate of Fair Value, Fair Value Disclosure | Other Securities [Member]</t>
  </si>
  <si>
    <t>Estimate of Fair Value, Fair Value Disclosure | Fair Value, Inputs, Level 1 [Member]</t>
  </si>
  <si>
    <t>Estimate of Fair Value, Fair Value Disclosure | Fair Value, Inputs, Level 2 [Member]</t>
  </si>
  <si>
    <t>Estimate of Fair Value, Fair Value Disclosure | Fair Value, Inputs, Level 3 [Member]</t>
  </si>
  <si>
    <t>Estimate of Fair Value, Fair Value Disclosure | Non Covered Under Loss Sharing Agreements With F D I C [Member]</t>
  </si>
  <si>
    <t>Estimate of Fair Value, Fair Value Disclosure | Covered Under Loss Sharing Agreements With F D I C [Member]</t>
  </si>
  <si>
    <t>Notional Amount [Member]</t>
  </si>
  <si>
    <t xml:space="preserve">   Refer to Note 24 to the consolidated financial statements for the composition of short-term borrowings.</t>
  </si>
  <si>
    <t>Aggregate status of the plans and the amounts recognized in the consolidated financial statements (Detail) - USD ($) $ in Thousands</t>
  </si>
  <si>
    <t>Defined Benefit Plan, Change in Benefit Obligation [Roll Forward]</t>
  </si>
  <si>
    <t>Defined Benefit Plan Interest Cost</t>
  </si>
  <si>
    <t>Other Pension Plans Defined Benefit Member</t>
  </si>
  <si>
    <t>Computation of net income (loss) per common share ("EPS"), basic and diluted (Detail) - Entity [Domain] - USD ($) $ / shares in Units, $ in Thousands</t>
  </si>
  <si>
    <t>Schedule of Earnings Per Share, Basic and Diluted, by Common Class [Line Items]</t>
  </si>
  <si>
    <t>Preferred stock dividends</t>
  </si>
  <si>
    <t>Preferred Stock Conversions Inducements</t>
  </si>
  <si>
    <t>Net income (loss) applicable to common stock</t>
  </si>
  <si>
    <t>Weighted Average Number Of Shares Outstanding Basic</t>
  </si>
  <si>
    <t>Weighted Average Number Diluted Shares Outstanding Adjustment</t>
  </si>
  <si>
    <t>Average common shares outstanding - assuming dilution</t>
  </si>
  <si>
    <t>Net income (loss) per common share - Additional Information (Detail) - shares</t>
  </si>
  <si>
    <t>Employee Stock Option[Member]</t>
  </si>
  <si>
    <t>Antidilutive Securities Excluded from Computation of Earnings Per Share [Line Items]</t>
  </si>
  <si>
    <t>Antidilutive Securities Excluded from Computation of Earnings Per Share, Amount</t>
  </si>
  <si>
    <t>Warrant [Member]</t>
  </si>
  <si>
    <t>Other services fees by major categories (Detail) - Entity [Domain] - Segment, Continuing Operations [Member] - USD ($) $ in Thousands</t>
  </si>
  <si>
    <t>Component of Operating Other Cost and Expense [Line Items]</t>
  </si>
  <si>
    <t>Debit card fees</t>
  </si>
  <si>
    <t>Insurance Commissions And Fees</t>
  </si>
  <si>
    <t>Fees And Commissions Credit Cards</t>
  </si>
  <si>
    <t>Asset Management Fees</t>
  </si>
  <si>
    <t>Fees And Commissions Fiduciary And Trust Activities</t>
  </si>
  <si>
    <t>Processing fees</t>
  </si>
  <si>
    <t>Other fees</t>
  </si>
  <si>
    <t>Total other services fees</t>
  </si>
  <si>
    <t>FDIC loss share (expense) income (Detail) - Entity [Domain] - USD ($) $ in Thousands</t>
  </si>
  <si>
    <t>F D I C Loss Share Expense Income [Line Items]</t>
  </si>
  <si>
    <t>(Amortization) accretion of indemnification asset</t>
  </si>
  <si>
    <t>80% mirror accounting on credit impairment losses</t>
  </si>
  <si>
    <t>80% mirror accounting on reimbursable expenses</t>
  </si>
  <si>
    <t>80% mirror accounting on recoveries on covered assets, including rental income on OREOs, subject to reimbursement to the FDIC</t>
  </si>
  <si>
    <t>Business Combination Contingent Consideration Arrangements Change In Amount Of Contingent Consideration Liability1</t>
  </si>
  <si>
    <t>FDIC loss share (expense) income - Additional Information (Detail) - USD ($)</t>
  </si>
  <si>
    <t>Losses Incurred By The Corporation Not Claimed To Fdic [Member]</t>
  </si>
  <si>
    <t>Components of net periodic pension cost (Detail) - USD ($) $ in Thousands</t>
  </si>
  <si>
    <t>Defined Benefit Plan Disclosure [Line Items]</t>
  </si>
  <si>
    <t>Amortization of prior service credit</t>
  </si>
  <si>
    <t>Recognized net actuarial losses</t>
  </si>
  <si>
    <t>Expected return on plan assets</t>
  </si>
  <si>
    <t>Defined Benefit Plan Future Amortization Of Gain Loss</t>
  </si>
  <si>
    <t>Total net periodic pension cost</t>
  </si>
  <si>
    <t>Components of net periodic postretirement benefit cost (Detail) - USD ($) $ in Thousands</t>
  </si>
  <si>
    <t>Pension and Other Postretirement Benefits Disclosure [Line Items]</t>
  </si>
  <si>
    <t>Defined Benefit Plan Service Cost</t>
  </si>
  <si>
    <t>Pension and postretirement benefits - Additional information (Detail) $ in Thousands</t>
  </si>
  <si>
    <t>Pensions And Benefit Restoration Plans [Member]</t>
  </si>
  <si>
    <t>Defined Benefit Plans and Other Postretirement Benefit Plans Table Text Block [Line Items]</t>
  </si>
  <si>
    <t>Defined Benefit Plans Estimated Future Employer Contributions In Current Fiscal Year</t>
  </si>
  <si>
    <t>Defined Benefit Plan Contributions By Employer</t>
  </si>
  <si>
    <t>Summary of stock option activity (Detail) - $ / shares</t>
  </si>
  <si>
    <t>Options Outstanding</t>
  </si>
  <si>
    <t>Outstanding at beginning of period</t>
  </si>
  <si>
    <t>Granted</t>
  </si>
  <si>
    <t>Exercised</t>
  </si>
  <si>
    <t>Forfeited</t>
  </si>
  <si>
    <t>Expired</t>
  </si>
  <si>
    <t>Outstanding at end of period</t>
  </si>
  <si>
    <t>Share Based Compensation Arrangement By Share Based Payment Award Options Additional Disclosures Abstract</t>
  </si>
  <si>
    <t>Share Based Compensation Arrangement By Share Based Payment Award Options Expirations In Period Weighted Average Exercise Price</t>
  </si>
  <si>
    <t>Summary of restricted stock activity under the incentive plan for members of management (Detail) - Restricted Stock Units RSU Member - Management Member - $ / shares</t>
  </si>
  <si>
    <t>Share Based Compensation Arrangement By Share Based Payment Award Equity Instruments Other Than Options Nonvested Roll Forward</t>
  </si>
  <si>
    <t>Vested</t>
  </si>
  <si>
    <t>Share Based Compensation Arrangement By Share Based Payment Award Equity Instruments Other Than Options Additional Disclosures Abstract</t>
  </si>
  <si>
    <t>Non-vested at beginning of period</t>
  </si>
  <si>
    <t>Share Based Compensation Arrangement By Share Based Payment Award Equity Instruments Other Than Options Vested In Period Weighted Average Grant Date Fair Value</t>
  </si>
  <si>
    <t>Non-vested at end of period</t>
  </si>
  <si>
    <t>Summary of restricted stock activity under the incentive plan for members of the Board of Directors (Detail) - Restricted Stock Units RSU Member - Director Member - $ / shares</t>
  </si>
  <si>
    <t>Stock-based compensation - Additional Information (Detail) - USD ($)</t>
  </si>
  <si>
    <t>Deferred Compensation Arrangement with Individual, Share-based Payments [Line Items]</t>
  </si>
  <si>
    <t>Share Based Compensation Arrangement By Share Based Payment Award Award Vesting Period</t>
  </si>
  <si>
    <t>10 years</t>
  </si>
  <si>
    <t>Employee Service Share Based Compensation Nonvested Awards Total Compensation Cost Not Yet Recognized</t>
  </si>
  <si>
    <t>Employee Service Share Based Compensation Nonvested Awards Total Compensation Cost Not Yet Recognized Period For Recognition</t>
  </si>
  <si>
    <t>767 days</t>
  </si>
  <si>
    <t>Stock Option Plan Expense</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Restricted Stock Units RSU Member</t>
  </si>
  <si>
    <t>Nonrecognized Windfall</t>
  </si>
  <si>
    <t>Windfall Net Of Shortfall</t>
  </si>
  <si>
    <t>Restricted Stock Units RSU Member | T R P Interim Final Rule [Member]</t>
  </si>
  <si>
    <t>The restricted shares granted consistent with the requirements of the TARP Interim Final Rule vest in two years from grant date.</t>
  </si>
  <si>
    <t>Restricted Stock Units RSU Member | Management Member</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ing the earlier of 55 years of age and 10 years of service or 60 years of age and 5 years of service.</t>
  </si>
  <si>
    <t>Restricted Stock Units RSU Member | Management Member | Share Vesting On Grant Date [Member]</t>
  </si>
  <si>
    <t>Restricted Stock Units RSU Member | Management Member | T R P Interim Final Rule [Member]</t>
  </si>
  <si>
    <t>Restricted Stock Units RSU Member | Director Member</t>
  </si>
  <si>
    <t>Performance Based Shares [Member] | Management Member</t>
  </si>
  <si>
    <t>The performance shares vest at the end of the three-year performance cycle. The vesting is accelerated at termination of employment after attaining the earlier of 55 years of age and 10 years of service or 60 years of age and 5 years of service.</t>
  </si>
  <si>
    <t>Differences between income tax expense (benefit) applicable to income before income taxes and amount computed by applying the statutory tax rate in Puerto Rico (Detail) - Entity [Domain] - PUERTO RICO - USD ($) $ in Thousands</t>
  </si>
  <si>
    <t>Income Tax Expense Benefit Continuing Operations Income Tax Reconciliation Abstract</t>
  </si>
  <si>
    <t>Computed income tax at statutory rates</t>
  </si>
  <si>
    <t>Net benefit of net tax exempt interest income</t>
  </si>
  <si>
    <t>Deferred tax asset valuation allowance</t>
  </si>
  <si>
    <t>Non-deductible expenses</t>
  </si>
  <si>
    <t>Difference in tax rates due to multiple jurisdictions</t>
  </si>
  <si>
    <t>Income Tax Reconciliation Change In Enacted Tax Rate</t>
  </si>
  <si>
    <t>Income Tax Reconciliation Other Adjustments</t>
  </si>
  <si>
    <t>Income tax (benefit) expense</t>
  </si>
  <si>
    <t>Effective Income Tax Rate Continuing Operations Tax Rate Reconciliation Abstract</t>
  </si>
  <si>
    <t>39.00%</t>
  </si>
  <si>
    <t>Effective Income Tax Rate Reconciliation Tax Exempt Income</t>
  </si>
  <si>
    <t>(21.00%)</t>
  </si>
  <si>
    <t>4.00%</t>
  </si>
  <si>
    <t>(16.00%)</t>
  </si>
  <si>
    <t>10.00%</t>
  </si>
  <si>
    <t>(849.00%)</t>
  </si>
  <si>
    <t>2.00%</t>
  </si>
  <si>
    <t>(316.00%)</t>
  </si>
  <si>
    <t>6.00%</t>
  </si>
  <si>
    <t>(50.00%)</t>
  </si>
  <si>
    <t>(73.00%)</t>
  </si>
  <si>
    <t>(5.00%)</t>
  </si>
  <si>
    <t>(3.00%)</t>
  </si>
  <si>
    <t>Effective Income Tax Rate Reconciliation Change In Enacted Tax Rate</t>
  </si>
  <si>
    <t>(834.00%)</t>
  </si>
  <si>
    <t>(295.00%)</t>
  </si>
  <si>
    <t>(8.00%)</t>
  </si>
  <si>
    <t>Effect Of Income Subject To Preferential Tax Rate [Member]</t>
  </si>
  <si>
    <t>Income tax reconciliation, other deductions</t>
  </si>
  <si>
    <t>Effective Income Tax Rate Reconciliation Deductions Other</t>
  </si>
  <si>
    <t>(1.00%)</t>
  </si>
  <si>
    <t>8.00%</t>
  </si>
  <si>
    <t>State Taxes And Others [Member]</t>
  </si>
  <si>
    <t>(2.00%)</t>
  </si>
  <si>
    <t xml:space="preserve"> For 2014, includes the impact of the Closing Agreement with the P.R. Treasury signed in June 2014.</t>
  </si>
  <si>
    <t>Components of deferred tax assets and liabilities (Detail) - Entity [Domain] - USD ($) $ in Thousands</t>
  </si>
  <si>
    <t>Deferred Tax Assets Gross Abstract</t>
  </si>
  <si>
    <t>Deferred Tax Assets Tax Credit Carryforwards Other</t>
  </si>
  <si>
    <t>Deferred Tax Asset Operating Loss Carryforwards And Other Carryforwards</t>
  </si>
  <si>
    <t>Deferred Tax Assets Tax Deferred Expense Compensation And Benefits</t>
  </si>
  <si>
    <t>Deferred Tax Assets Depreciation</t>
  </si>
  <si>
    <t>Other temporary differences</t>
  </si>
  <si>
    <t>Total gross deferred tax assets</t>
  </si>
  <si>
    <t>Deferred Tax Liabilities Abstract</t>
  </si>
  <si>
    <t>Deferred Tax Liabilities Deferred Expense Deferred Policy Acquisition Cost</t>
  </si>
  <si>
    <t>Deferred Tax Liabilities Parents Basis In Discontinued Operation</t>
  </si>
  <si>
    <t>FDIC-assisted transaction</t>
  </si>
  <si>
    <t>Deferred Tax Liabilities, Investments</t>
  </si>
  <si>
    <t>Total gross deferred tax liabilities</t>
  </si>
  <si>
    <t>Valuation allowance</t>
  </si>
  <si>
    <t>Net deferred tax asset</t>
  </si>
  <si>
    <t>Deferred Tax Assets Deferred Income</t>
  </si>
  <si>
    <t>Deferred Tax Liabilities Deferred Expense Deferred Financing Costs</t>
  </si>
  <si>
    <t>Sale Leaseback [Member]</t>
  </si>
  <si>
    <t>Intercompany [Member]</t>
  </si>
  <si>
    <t>Reconciliation of unrecognized tax benefits (Detail) - USD ($) $ in Millions</t>
  </si>
  <si>
    <t>Significant Change in Unrecognized Tax Benefits is Reasonably Possible [Line Items]</t>
  </si>
  <si>
    <t>Unrecognized Tax Benefits Increases Resulting From Current Period Tax Positions</t>
  </si>
  <si>
    <t>Unrecognized Tax Benefits Increases Resulting From Prior Period Tax Positions</t>
  </si>
  <si>
    <t>Reduction as a result of lapse of statute of limitations</t>
  </si>
  <si>
    <t>Unrecognized Tax Benefits, Decreases Resulting from Current Period Tax Positions</t>
  </si>
  <si>
    <t>Unrecognized Tax Benefits Decreases Resulting From Prior Period Tax Positions</t>
  </si>
  <si>
    <t>Unrecognized Tax Benefits Decreases Resulting From Settlements With Taxing Authorities</t>
  </si>
  <si>
    <t>Income Taxes - Additional Information (Detail) - Subsegments [Domain] - Scenario, Unspecified [Domain] - USD ($)</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Unrecognized Tax Benefits Current Interest On Income Taxes Accrued</t>
  </si>
  <si>
    <t>Deferred Tax Liabilities</t>
  </si>
  <si>
    <t>Deferred Tax Assets Valuation Allowance</t>
  </si>
  <si>
    <t>Parent Company [Member] | PUERTO RICO</t>
  </si>
  <si>
    <t>Additional disclosures on cash flow information and non-cash activities (Detail) - USD ($) $ in Thousands</t>
  </si>
  <si>
    <t>Cash Flow Noncash Investing And Financing Activities Disclosure Abstract</t>
  </si>
  <si>
    <t>Transfers Of Loans To Other Real Estate Owned</t>
  </si>
  <si>
    <t>Transfers Of Loans To Other Property</t>
  </si>
  <si>
    <t>Total loans transferred to foreclosed assets</t>
  </si>
  <si>
    <t>Transfer Of Loans Held For Sale To Portfolio Loans 1</t>
  </si>
  <si>
    <t>Transfers Of Trading Securities To Available For Sale Securities</t>
  </si>
  <si>
    <t>Noncash Transfer To Securities From Loans Resulting From Securitization</t>
  </si>
  <si>
    <t>Trades Payables To Brokers And Counterparties</t>
  </si>
  <si>
    <t>Recognition of mortgage servicing rights on securitizations or asset transfers</t>
  </si>
  <si>
    <t>Cash disbursement for consideration of the assets and liabilities sold (Detail) - USD ($) $ in Thousands</t>
  </si>
  <si>
    <t>Schedule of Cash Flow, Supplemental [Line Items]</t>
  </si>
  <si>
    <t>Additional disclosures on cash flow information and non-cash activities - Additional information (Detail) - USD ($) $ in Thousands</t>
  </si>
  <si>
    <t>Additional Disclosure On Cash Flow Information And Non Cash Activities [Line Items]</t>
  </si>
  <si>
    <t>Results of Operations (Detail) - Entity [Domain] - USD ($) $ in Thousands</t>
  </si>
  <si>
    <t>Segment Reporting Information [Line Items]</t>
  </si>
  <si>
    <t>Depreciation expense</t>
  </si>
  <si>
    <t>Net Interest income (expense)</t>
  </si>
  <si>
    <t>Noninterest Expense Other</t>
  </si>
  <si>
    <t>Income tax expense</t>
  </si>
  <si>
    <t>Segment, Continuing Operations [Member] | Intersegment Elimination [Member]</t>
  </si>
  <si>
    <t>Loss on early extinguishment of debt</t>
  </si>
  <si>
    <t>Segment, Continuing Operations [Member] | Total Operating Segments [Member]</t>
  </si>
  <si>
    <t>Segment, Continuing Operations [Member] | Corporate Non Segment [Member]</t>
  </si>
  <si>
    <t>Segment, Continuing Operations [Member] | Eliminations [Member]</t>
  </si>
  <si>
    <t>Commercial Banking [Member] | Segment, Continuing Operations [Member]</t>
  </si>
  <si>
    <t>Commercial Banking [Member] | Segment, Continuing Operations [Member] | Total Operating Segments [Member]</t>
  </si>
  <si>
    <t>Commercial Banking [Member] | Segment, Continuing Operations [Member] | Corporate Non Segment [Member]</t>
  </si>
  <si>
    <t>Commercial Banking [Member] | Segment, Continuing Operations [Member] | Eliminations [Member]</t>
  </si>
  <si>
    <t>Banco Popular De Puerto Rico [Member] | Segment, Continuing Operations [Member] | Operating Segments Member</t>
  </si>
  <si>
    <t>Banco Popular De Puerto Rico [Member] | Commercial Banking [Member] | Segment, Continuing Operations [Member] | Operating Segments Member</t>
  </si>
  <si>
    <t>Banco Popular De Puerto Rico [Member] | Consumer And Retail Banking [Member] | Segment, Continuing Operations [Member] | Operating Segments Member</t>
  </si>
  <si>
    <t>Banco Popular De Puerto Rico [Member] | Other Services [Member] | Segment, Continuing Operations [Member] | Operating Segments Member</t>
  </si>
  <si>
    <t>Banco Popular De Puerto Rico [Member] | Elimination Corporate [Member] | Segment, Continuing Operations [Member] | Operating Segments Member</t>
  </si>
  <si>
    <t>Banco Popular North America [Member] | Segment, Continuing Operations [Member] | Operating Segments Member</t>
  </si>
  <si>
    <t>Banco Popular North America [Member] | Elimination Corporate [Member] | Segment, Continuing Operations [Member] | Operating Segments Member</t>
  </si>
  <si>
    <t>Banco Popular North America [Member] | Popular Community Bank [Member] | Segment, Continuing Operations [Member] | Operating Segments Member</t>
  </si>
  <si>
    <t>Banco Popular North America [Member] | E Loan Inc [Member] | Segment, Continuing Operations [Member] | Operating Segments Member</t>
  </si>
  <si>
    <t>Geographic information (Detail) - USD ($) $ in Thousands</t>
  </si>
  <si>
    <t>Net Revenue</t>
  </si>
  <si>
    <t>Other [Member]</t>
  </si>
  <si>
    <t xml:space="preserve">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Selected Balance Sheet information (Detail) - Entity [Domain] - USD ($) $ in Thousands</t>
  </si>
  <si>
    <t xml:space="preserve"> Represents deposits from BPPR operations located in the US and British Virgin Islands.</t>
  </si>
  <si>
    <t>Segment Reporting - Additional Information (Detail)</t>
  </si>
  <si>
    <t>Segment Reporting Disclosure Of Other Information About Entitys Reportable Segments Abstract</t>
  </si>
  <si>
    <t>Number Of Operating Segments</t>
  </si>
  <si>
    <t>Subsequent events- Additional Information (Detail) - Banco Popular De Puerto Rico [Member] - Types of Financial Instruments [Domain] - FDIC Assisted Partial Acquisition Of Doral Bank [Member] - USD ($) $ in Billions</t>
  </si>
  <si>
    <t>Subsequent Events [Line Items]</t>
  </si>
  <si>
    <t>Government National Mortgage Association Certificates And Obligations GNMA Member</t>
  </si>
  <si>
    <t>Condensed consolidating financial information of guarantor and issuers of registered guaranteed securities - Additional Information (Detail) - USD ($) $ in Millions</t>
  </si>
  <si>
    <t>Condensed Financial Statements, Captions [Line Items]</t>
  </si>
  <si>
    <t>Statutory Accounting Practices Statutory Amount Available For Dividend Payments With Regulatory Approval</t>
  </si>
  <si>
    <t>Bpna [Member]</t>
  </si>
  <si>
    <t>Condensed Consolidating Statement of Condition (Detail) - USD ($) $ in Thousands</t>
  </si>
  <si>
    <t>Investment in subsidiaries</t>
  </si>
  <si>
    <t>Interest Receivable</t>
  </si>
  <si>
    <t>Intangible Assets Net Excluding Goodwill</t>
  </si>
  <si>
    <t>Noninterest Bearing Deposit Liabilities</t>
  </si>
  <si>
    <t>Interest Bearing Deposit Liabilities</t>
  </si>
  <si>
    <t>Accumulated deficit</t>
  </si>
  <si>
    <t>Liabilities And Stockholders Equity</t>
  </si>
  <si>
    <t>Parent Company [Member]</t>
  </si>
  <si>
    <t>Parent Company [Member] | Non Covered Under Loss Sharing Agreements With F D I C [Member]</t>
  </si>
  <si>
    <t>Parent Company [Member] | Covered Under Loss Sharing Agreements With F D I C [Member]</t>
  </si>
  <si>
    <t>Non Guarantor Subsidiaries Member</t>
  </si>
  <si>
    <t>Non Guarantor Subsidiaries Member | Non Covered Under Loss Sharing Agreements With F D I C [Member]</t>
  </si>
  <si>
    <t>Non Guarantor Subsidiaries Member | Covered Under Loss Sharing Agreements With F D I C [Member]</t>
  </si>
  <si>
    <t>Other Subsidiaries [Member]</t>
  </si>
  <si>
    <t>Other Subsidiaries [Member] | Non Covered Under Loss Sharing Agreements With F D I C [Member]</t>
  </si>
  <si>
    <t>Other Subsidiaries [Member] | Covered Under Loss Sharing Agreements With F D I C [Member]</t>
  </si>
  <si>
    <t>Consolidation Eliminations Member</t>
  </si>
  <si>
    <t>Consolidation Eliminations Member | Non Covered Under Loss Sharing Agreements With F D I C [Member]</t>
  </si>
  <si>
    <t>Consolidation Eliminations Member | Covered Under Loss Sharing Agreements With F D I C [Member]</t>
  </si>
  <si>
    <t>Condensed Consolidating Statement of Operations (Detail) - USD ($)</t>
  </si>
  <si>
    <t>Adjustments To Indemnity Reserves On Loans Sold</t>
  </si>
  <si>
    <t>Equity in undistributed earnings (losses) of subsidiaries</t>
  </si>
  <si>
    <t>Comprehensive Income Net Of Tax</t>
  </si>
  <si>
    <t>Labor And Related Expense</t>
  </si>
  <si>
    <t>Interest And Dividend Income Operating Abstract</t>
  </si>
  <si>
    <t>Dividend income from subsidiaries</t>
  </si>
  <si>
    <t>Interest Expense Long Term Debt</t>
  </si>
  <si>
    <t>Fees And Commissions Depositor Accounts</t>
  </si>
  <si>
    <t>Sale and valuation adjustments of investment securities</t>
  </si>
  <si>
    <t>Trading account profit</t>
  </si>
  <si>
    <t>F D I C Loss Share Income</t>
  </si>
  <si>
    <t>Taxes Other</t>
  </si>
  <si>
    <t>Marketing And Advertising Expense</t>
  </si>
  <si>
    <t>Other Real Estate Owned Expense Net Of Gain Loss On Sale Or Disposition</t>
  </si>
  <si>
    <t>Income Loss Before Equity In Undistributed Earnings Of Subsidiaries</t>
  </si>
  <si>
    <t>Equity In Undistributed Earnings Losses Of Discontinued Operations</t>
  </si>
  <si>
    <t>Popular, Inc. Holding Co.</t>
  </si>
  <si>
    <t>Popular, Inc. Holding Co. | Segment, Continuing Operations [Member]</t>
  </si>
  <si>
    <t>Fair value change in equity appreciation instrument</t>
  </si>
  <si>
    <t>Popular, Inc. Holding Co. | Segment, Continuing Operations [Member] | Non Covered Under Loss Sharing Agreements With F D I C [Member]</t>
  </si>
  <si>
    <t>Popular, Inc. Holding Co. | Segment, Continuing Operations [Member] | Covered Under Loss Sharing Agreements With F D I C [Member]</t>
  </si>
  <si>
    <t>Popular, Inc. Holding Co. | Segment, Discontinued Operations [Member]</t>
  </si>
  <si>
    <t>PNA Holding Co.</t>
  </si>
  <si>
    <t>PNA Holding Co. | Segment, Continuing Operations [Member]</t>
  </si>
  <si>
    <t>PNA Holding Co. | Segment, Continuing Operations [Member] | Non Covered Under Loss Sharing Agreements With F D I C [Member]</t>
  </si>
  <si>
    <t>PNA Holding Co. | Segment, Continuing Operations [Member] | Covered Under Loss Sharing Agreements With F D I C [Member]</t>
  </si>
  <si>
    <t>PNA Holding Co. | Segment, Discontinued Operations [Member]</t>
  </si>
  <si>
    <t>Other Subsidiaries</t>
  </si>
  <si>
    <t>Other Subsidiaries | Segment, Continuing Operations [Member]</t>
  </si>
  <si>
    <t>Other Subsidiaries | Segment, Continuing Operations [Member] | Non Covered Under Loss Sharing Agreements With F D I C [Member]</t>
  </si>
  <si>
    <t>Other Subsidiaries | Segment, Continuing Operations [Member] | Covered Under Loss Sharing Agreements With F D I C [Member]</t>
  </si>
  <si>
    <t>Other Subsidiaries | Segment, Discontinued Operations [Member]</t>
  </si>
  <si>
    <t>Elimination</t>
  </si>
  <si>
    <t>Elimination | Segment, Continuing Operations [Member]</t>
  </si>
  <si>
    <t>Elimination | Segment, Continuing Operations [Member] | Non Covered Under Loss Sharing Agreements With F D I C [Member]</t>
  </si>
  <si>
    <t>Elimination | Segment, Continuing Operations [Member] | Covered Under Loss Sharing Agreements With F D I C [Member]</t>
  </si>
  <si>
    <t>Elimination | Segment, Discontinued Operations [Member]</t>
  </si>
  <si>
    <t>Condensed Consolidating Statement of Cash Flow (Detail) - USD ($)</t>
  </si>
  <si>
    <t>Net Cash Provided By Used In Operating Activities Abstract</t>
  </si>
  <si>
    <t>Equity in undistributed earnings of subsidiaries</t>
  </si>
  <si>
    <t>Depreciation, Nonproduction</t>
  </si>
  <si>
    <t>Loss Gain [Abstract]</t>
  </si>
  <si>
    <t>Adjustments To Reconcile Net Income Loss To Cash Provided By Used In Operating Activities</t>
  </si>
  <si>
    <t>Net Cash Provided By Used In Investing Activities Abstract</t>
  </si>
  <si>
    <t>Proceeds from sale of investment securities available for sale</t>
  </si>
  <si>
    <t>Net Increase Decrease In [Abstract]</t>
  </si>
  <si>
    <t>Return Of Capital To Parent Company</t>
  </si>
  <si>
    <t>Disposal of discontinued business</t>
  </si>
  <si>
    <t>Capital Contribution Subsidiaries</t>
  </si>
  <si>
    <t>Return Of Capital From Wholly Owned Subsidiaries</t>
  </si>
  <si>
    <t>Cash Dividends Paid To Parent Company</t>
  </si>
  <si>
    <t>Proceeds From Contributions From Par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0.000_);(#,##0.000)" numFmtId="169"/>
    <numFmt formatCode="_(&quot;February &quot;#,##0_);_(&quot;February &quot;(#,##0)" numFmtId="170"/>
    <numFmt formatCode="_(&quot;November &quot;#,##0_);_(&quot;November &quot;(#,##0)" numFmtId="171"/>
    <numFmt formatCode="_(&quot;September &quot;#,##0_);_(&quot;September &quot;(#,##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worksheets/sheet214.xml" Type="http://schemas.openxmlformats.org/officeDocument/2006/relationships/worksheet"/><ns0:Relationship Id="rId215" Target="worksheets/sheet215.xml" Type="http://schemas.openxmlformats.org/officeDocument/2006/relationships/worksheet"/><ns0:Relationship Id="rId216" Target="worksheets/sheet216.xml" Type="http://schemas.openxmlformats.org/officeDocument/2006/relationships/worksheet"/><ns0:Relationship Id="rId217" Target="worksheets/sheet217.xml" Type="http://schemas.openxmlformats.org/officeDocument/2006/relationships/worksheet"/><ns0:Relationship Id="rId218" Target="worksheets/sheet218.xml" Type="http://schemas.openxmlformats.org/officeDocument/2006/relationships/worksheet"/><ns0:Relationship Id="rId219" Target="worksheets/sheet219.xml" Type="http://schemas.openxmlformats.org/officeDocument/2006/relationships/worksheet"/><ns0:Relationship Id="rId220" Target="worksheets/sheet220.xml" Type="http://schemas.openxmlformats.org/officeDocument/2006/relationships/worksheet"/><ns0:Relationship Id="rId221" Target="worksheets/sheet221.xml" Type="http://schemas.openxmlformats.org/officeDocument/2006/relationships/worksheet"/><ns0:Relationship Id="rId222" Target="worksheets/sheet222.xml" Type="http://schemas.openxmlformats.org/officeDocument/2006/relationships/worksheet"/><ns0:Relationship Id="rId223" Target="worksheets/sheet223.xml" Type="http://schemas.openxmlformats.org/officeDocument/2006/relationships/worksheet"/><ns0:Relationship Id="rId224" Target="sharedStrings.xml" Type="http://schemas.openxmlformats.org/officeDocument/2006/relationships/sharedStrings"/><ns0:Relationship Id="rId225" Target="styles.xml" Type="http://schemas.openxmlformats.org/officeDocument/2006/relationships/styles"/><ns0:Relationship Id="rId2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63901</v>
      </c>
    </row>
    <row r="12" spans="1:3">
      <c r="A12" s="4" t="s">
        <v>19</v>
      </c>
      <c r="B12" s="4" t="s">
        <v>20</v>
      </c>
    </row>
    <row r="13" spans="1:3">
      <c r="A13" s="4" t="s">
        <v>21</v>
      </c>
      <c r="B13" s="4" t="s">
        <v>22</v>
      </c>
    </row>
    <row r="14" spans="1:3">
      <c r="A14" s="4" t="s">
        <v>23</v>
      </c>
      <c r="C14" s="5" t="n">
        <v>103533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25</v>
      </c>
    </row>
    <row r="2" spans="1:3">
      <c r="A2" s="3" t="s">
        <v>866</v>
      </c>
    </row>
    <row r="3" spans="1:3">
      <c r="A3" s="4" t="s">
        <v>757</v>
      </c>
      <c r="B3" s="7" t="n">
        <v>101861</v>
      </c>
      <c r="C3" s="7" t="n">
        <v>103170</v>
      </c>
    </row>
    <row r="4" spans="1:3">
      <c r="A4" s="4" t="s">
        <v>789</v>
      </c>
    </row>
    <row r="5" spans="1:3">
      <c r="A5" s="3" t="s">
        <v>866</v>
      </c>
    </row>
    <row r="6" spans="1:3">
      <c r="A6" s="4" t="s">
        <v>757</v>
      </c>
      <c r="B6" s="5" t="n">
        <v>100270</v>
      </c>
      <c r="C6" s="7" t="n">
        <v>101573</v>
      </c>
    </row>
    <row r="7" spans="1:3">
      <c r="A7" s="4" t="s">
        <v>886</v>
      </c>
    </row>
    <row r="8" spans="1:3">
      <c r="A8" s="3" t="s">
        <v>866</v>
      </c>
    </row>
    <row r="9" spans="1:3">
      <c r="A9" s="4" t="s">
        <v>757</v>
      </c>
      <c r="B9" s="5" t="n">
        <v>59000</v>
      </c>
    </row>
    <row r="10" spans="1:3">
      <c r="A10" s="4" t="s">
        <v>887</v>
      </c>
    </row>
    <row r="11" spans="1:3">
      <c r="A11" s="3" t="s">
        <v>866</v>
      </c>
    </row>
    <row r="12" spans="1:3">
      <c r="A12" s="4" t="s">
        <v>757</v>
      </c>
      <c r="B12" s="7" t="n">
        <v>42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8</v>
      </c>
      <c r="C1" s="2" t="s">
        <v>2</v>
      </c>
      <c r="D1" s="2" t="s">
        <v>25</v>
      </c>
    </row>
    <row r="2" spans="1:4">
      <c r="A2" s="3" t="s">
        <v>889</v>
      </c>
    </row>
    <row r="3" spans="1:4">
      <c r="A3" s="4" t="s">
        <v>890</v>
      </c>
      <c r="B3" s="4" t="s">
        <v>151</v>
      </c>
      <c r="C3" s="7" t="n">
        <v>22435145</v>
      </c>
      <c r="D3" s="7" t="n">
        <v>19404451</v>
      </c>
    </row>
    <row r="4" spans="1:4">
      <c r="A4" s="4" t="s">
        <v>891</v>
      </c>
    </row>
    <row r="5" spans="1:4">
      <c r="A5" s="3" t="s">
        <v>889</v>
      </c>
    </row>
    <row r="6" spans="1:4">
      <c r="A6" s="4" t="s">
        <v>890</v>
      </c>
      <c r="C6" s="5" t="n">
        <v>663100</v>
      </c>
      <c r="D6" s="5" t="n">
        <v>487280</v>
      </c>
    </row>
    <row r="7" spans="1:4">
      <c r="A7" s="4" t="s">
        <v>892</v>
      </c>
    </row>
    <row r="8" spans="1:4">
      <c r="A8" s="3" t="s">
        <v>889</v>
      </c>
    </row>
    <row r="9" spans="1:4">
      <c r="A9" s="4" t="s">
        <v>890</v>
      </c>
      <c r="C9" s="5" t="n">
        <v>3445267</v>
      </c>
      <c r="D9" s="5" t="n">
        <v>2526146</v>
      </c>
    </row>
    <row r="10" spans="1:4">
      <c r="A10" s="4" t="s">
        <v>893</v>
      </c>
    </row>
    <row r="11" spans="1:4">
      <c r="A11" s="3" t="s">
        <v>889</v>
      </c>
    </row>
    <row r="12" spans="1:4">
      <c r="A12" s="4" t="s">
        <v>890</v>
      </c>
      <c r="C12" s="5" t="n">
        <v>2177604</v>
      </c>
      <c r="D12" s="5" t="n">
        <v>1667267</v>
      </c>
    </row>
    <row r="13" spans="1:4">
      <c r="A13" s="4" t="s">
        <v>894</v>
      </c>
    </row>
    <row r="14" spans="1:4">
      <c r="A14" s="3" t="s">
        <v>889</v>
      </c>
    </row>
    <row r="15" spans="1:4">
      <c r="A15" s="4" t="s">
        <v>890</v>
      </c>
      <c r="C15" s="5" t="n">
        <v>3718745</v>
      </c>
      <c r="D15" s="5" t="n">
        <v>3453574</v>
      </c>
    </row>
    <row r="16" spans="1:4">
      <c r="A16" s="4" t="s">
        <v>895</v>
      </c>
    </row>
    <row r="17" spans="1:4">
      <c r="A17" s="3" t="s">
        <v>889</v>
      </c>
    </row>
    <row r="18" spans="1:4">
      <c r="A18" s="4" t="s">
        <v>890</v>
      </c>
      <c r="C18" s="5" t="n">
        <v>696010</v>
      </c>
      <c r="D18" s="5" t="n">
        <v>251820</v>
      </c>
    </row>
    <row r="19" spans="1:4">
      <c r="A19" s="4" t="s">
        <v>896</v>
      </c>
    </row>
    <row r="20" spans="1:4">
      <c r="A20" s="3" t="s">
        <v>889</v>
      </c>
    </row>
    <row r="21" spans="1:4">
      <c r="A21" s="4" t="s">
        <v>890</v>
      </c>
      <c r="C21" s="5" t="n">
        <v>7225823</v>
      </c>
      <c r="D21" s="5" t="n">
        <v>6502886</v>
      </c>
    </row>
    <row r="22" spans="1:4">
      <c r="A22" s="4" t="s">
        <v>897</v>
      </c>
    </row>
    <row r="23" spans="1:4">
      <c r="A23" s="3" t="s">
        <v>889</v>
      </c>
    </row>
    <row r="24" spans="1:4">
      <c r="A24" s="4" t="s">
        <v>890</v>
      </c>
      <c r="C24" s="5" t="n">
        <v>592816</v>
      </c>
      <c r="D24" s="5" t="n">
        <v>564389</v>
      </c>
    </row>
    <row r="25" spans="1:4">
      <c r="A25" s="4" t="s">
        <v>898</v>
      </c>
    </row>
    <row r="26" spans="1:4">
      <c r="A26" s="3" t="s">
        <v>889</v>
      </c>
    </row>
    <row r="27" spans="1:4">
      <c r="A27" s="4" t="s">
        <v>890</v>
      </c>
      <c r="B27" s="4" t="s">
        <v>899</v>
      </c>
      <c r="C27" s="5" t="n">
        <v>72502</v>
      </c>
      <c r="D27" s="5" t="n">
        <v>80818</v>
      </c>
    </row>
    <row r="28" spans="1:4">
      <c r="A28" s="4" t="s">
        <v>900</v>
      </c>
    </row>
    <row r="29" spans="1:4">
      <c r="A29" s="3" t="s">
        <v>889</v>
      </c>
    </row>
    <row r="30" spans="1:4">
      <c r="A30" s="4" t="s">
        <v>890</v>
      </c>
      <c r="C30" s="5" t="n">
        <v>3843278</v>
      </c>
      <c r="D30" s="5" t="n">
        <v>3870271</v>
      </c>
    </row>
    <row r="31" spans="1:4">
      <c r="A31" s="4" t="s">
        <v>901</v>
      </c>
    </row>
    <row r="32" spans="1:4">
      <c r="A32" s="3" t="s">
        <v>889</v>
      </c>
    </row>
    <row r="33" spans="1:4">
      <c r="A33" s="4" t="s">
        <v>890</v>
      </c>
      <c r="C33" s="5" t="n">
        <v>1152367</v>
      </c>
      <c r="D33" s="5" t="n">
        <v>1155229</v>
      </c>
    </row>
    <row r="34" spans="1:4">
      <c r="A34" s="4" t="s">
        <v>902</v>
      </c>
    </row>
    <row r="35" spans="1:4">
      <c r="A35" s="3" t="s">
        <v>889</v>
      </c>
    </row>
    <row r="36" spans="1:4">
      <c r="A36" s="4" t="s">
        <v>890</v>
      </c>
      <c r="C36" s="5" t="n">
        <v>340785</v>
      </c>
      <c r="D36" s="5" t="n">
        <v>366162</v>
      </c>
    </row>
    <row r="37" spans="1:4">
      <c r="A37" s="4" t="s">
        <v>903</v>
      </c>
    </row>
    <row r="38" spans="1:4">
      <c r="A38" s="3" t="s">
        <v>889</v>
      </c>
    </row>
    <row r="39" spans="1:4">
      <c r="A39" s="4" t="s">
        <v>890</v>
      </c>
      <c r="C39" s="5" t="n">
        <v>1352343</v>
      </c>
      <c r="D39" s="5" t="n">
        <v>1375452</v>
      </c>
    </row>
    <row r="40" spans="1:4">
      <c r="A40" s="4" t="s">
        <v>904</v>
      </c>
    </row>
    <row r="41" spans="1:4">
      <c r="A41" s="3" t="s">
        <v>889</v>
      </c>
    </row>
    <row r="42" spans="1:4">
      <c r="A42" s="4" t="s">
        <v>890</v>
      </c>
      <c r="C42" s="5" t="n">
        <v>799843</v>
      </c>
      <c r="D42" s="5" t="n">
        <v>767369</v>
      </c>
    </row>
    <row r="43" spans="1:4">
      <c r="A43" s="4" t="s">
        <v>905</v>
      </c>
    </row>
    <row r="44" spans="1:4">
      <c r="A44" s="3" t="s">
        <v>889</v>
      </c>
    </row>
    <row r="45" spans="1:4">
      <c r="A45" s="4" t="s">
        <v>890</v>
      </c>
      <c r="C45" s="7" t="n">
        <v>197940</v>
      </c>
      <c r="D45" s="7" t="n">
        <v>206059</v>
      </c>
    </row>
    <row r="46" spans="1:4">
      <c r="A46" t="n"/>
    </row>
    <row r="47" spans="1:4">
      <c r="A47" s="4" t="s">
        <v>151</v>
      </c>
      <c r="B47" s="4" t="s">
        <v>906</v>
      </c>
    </row>
    <row r="48" spans="1:4">
      <c r="A48" s="4" t="s">
        <v>899</v>
      </c>
      <c r="B48" s="4" t="s">
        <v>907</v>
      </c>
    </row>
  </sheetData>
  <mergeCells count="4">
    <mergeCell ref="A1:B1"/>
    <mergeCell ref="A46:C46"/>
    <mergeCell ref="B47:C47"/>
    <mergeCell ref="B48:C4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25</v>
      </c>
    </row>
    <row r="2" spans="1:3">
      <c r="A2" s="3" t="s">
        <v>889</v>
      </c>
    </row>
    <row r="3" spans="1:3">
      <c r="A3" s="4" t="s">
        <v>909</v>
      </c>
      <c r="B3" s="7" t="n">
        <v>99863</v>
      </c>
      <c r="C3" s="7" t="n">
        <v>93835</v>
      </c>
    </row>
    <row r="4" spans="1:3">
      <c r="A4" s="4" t="s">
        <v>910</v>
      </c>
      <c r="B4" s="7" t="n">
        <v>202287</v>
      </c>
      <c r="C4" s="7" t="n">
        <v>1061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25</v>
      </c>
    </row>
    <row r="2" spans="1:3">
      <c r="A2" s="3" t="s">
        <v>889</v>
      </c>
    </row>
    <row r="3" spans="1:3">
      <c r="A3" s="4" t="s">
        <v>42</v>
      </c>
      <c r="B3" s="7" t="n">
        <v>689650</v>
      </c>
      <c r="C3" s="7" t="n">
        <v>2542662</v>
      </c>
    </row>
    <row r="4" spans="1:3">
      <c r="A4" s="4" t="s">
        <v>912</v>
      </c>
    </row>
    <row r="5" spans="1:3">
      <c r="A5" s="3" t="s">
        <v>889</v>
      </c>
    </row>
    <row r="6" spans="1:3">
      <c r="A6" s="4" t="s">
        <v>42</v>
      </c>
      <c r="B6" s="5" t="n">
        <v>3</v>
      </c>
      <c r="C6" s="5" t="n">
        <v>1511472</v>
      </c>
    </row>
    <row r="7" spans="1:3">
      <c r="A7" s="4" t="s">
        <v>894</v>
      </c>
    </row>
    <row r="8" spans="1:3">
      <c r="A8" s="3" t="s">
        <v>889</v>
      </c>
    </row>
    <row r="9" spans="1:3">
      <c r="A9" s="4" t="s">
        <v>42</v>
      </c>
      <c r="B9" s="5" t="n">
        <v>0</v>
      </c>
      <c r="C9" s="5" t="n">
        <v>103309</v>
      </c>
    </row>
    <row r="10" spans="1:3">
      <c r="A10" s="4" t="s">
        <v>895</v>
      </c>
    </row>
    <row r="11" spans="1:3">
      <c r="A11" s="3" t="s">
        <v>889</v>
      </c>
    </row>
    <row r="12" spans="1:3">
      <c r="A12" s="4" t="s">
        <v>42</v>
      </c>
      <c r="B12" s="5" t="n">
        <v>0</v>
      </c>
      <c r="C12" s="5" t="n">
        <v>70336</v>
      </c>
    </row>
    <row r="13" spans="1:3">
      <c r="A13" s="4" t="s">
        <v>896</v>
      </c>
    </row>
    <row r="14" spans="1:3">
      <c r="A14" s="3" t="s">
        <v>889</v>
      </c>
    </row>
    <row r="15" spans="1:3">
      <c r="A15" s="4" t="s">
        <v>42</v>
      </c>
      <c r="B15" s="5" t="n">
        <v>671074</v>
      </c>
      <c r="C15" s="5" t="n">
        <v>822986</v>
      </c>
    </row>
    <row r="16" spans="1:3">
      <c r="A16" s="4" t="s">
        <v>900</v>
      </c>
    </row>
    <row r="17" spans="1:3">
      <c r="A17" s="3" t="s">
        <v>889</v>
      </c>
    </row>
    <row r="18" spans="1:3">
      <c r="A18" s="4" t="s">
        <v>42</v>
      </c>
      <c r="B18" s="7" t="n">
        <v>18573</v>
      </c>
      <c r="C18" s="7" t="n">
        <v>345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25</v>
      </c>
    </row>
    <row r="2" spans="1:3">
      <c r="A2" s="3" t="s">
        <v>889</v>
      </c>
    </row>
    <row r="3" spans="1:3">
      <c r="A3" s="4" t="s">
        <v>910</v>
      </c>
      <c r="B3" s="7" t="n">
        <v>202287000</v>
      </c>
      <c r="C3" s="7" t="n">
        <v>106104000</v>
      </c>
    </row>
    <row r="4" spans="1:3">
      <c r="A4" s="4" t="s">
        <v>914</v>
      </c>
    </row>
    <row r="5" spans="1:3">
      <c r="A5" s="3" t="s">
        <v>889</v>
      </c>
    </row>
    <row r="6" spans="1:3">
      <c r="A6" s="4" t="s">
        <v>910</v>
      </c>
      <c r="B6" s="5" t="n">
        <v>48969000</v>
      </c>
      <c r="C6" s="5" t="n">
        <v>309000</v>
      </c>
    </row>
    <row r="7" spans="1:3">
      <c r="A7" s="4" t="s">
        <v>895</v>
      </c>
    </row>
    <row r="8" spans="1:3">
      <c r="A8" s="3" t="s">
        <v>889</v>
      </c>
    </row>
    <row r="9" spans="1:3">
      <c r="A9" s="4" t="s">
        <v>910</v>
      </c>
      <c r="B9" s="5" t="n">
        <v>1681000</v>
      </c>
      <c r="C9" s="5" t="n">
        <v>0</v>
      </c>
    </row>
    <row r="10" spans="1:3">
      <c r="A10" s="4" t="s">
        <v>896</v>
      </c>
    </row>
    <row r="11" spans="1:3">
      <c r="A11" s="3" t="s">
        <v>889</v>
      </c>
    </row>
    <row r="12" spans="1:3">
      <c r="A12" s="4" t="s">
        <v>910</v>
      </c>
      <c r="B12" s="5" t="n">
        <v>151637000</v>
      </c>
      <c r="C12" s="5" t="n">
        <v>100166000</v>
      </c>
    </row>
    <row r="13" spans="1:3">
      <c r="A13" s="4" t="s">
        <v>898</v>
      </c>
    </row>
    <row r="14" spans="1:3">
      <c r="A14" s="3" t="s">
        <v>889</v>
      </c>
    </row>
    <row r="15" spans="1:3">
      <c r="A15" s="4" t="s">
        <v>910</v>
      </c>
      <c r="B15" s="5" t="n">
        <v>0</v>
      </c>
      <c r="C15" s="5" t="n">
        <v>319000</v>
      </c>
    </row>
    <row r="16" spans="1:3">
      <c r="A16" s="4" t="s">
        <v>900</v>
      </c>
    </row>
    <row r="17" spans="1:3">
      <c r="A17" s="3" t="s">
        <v>889</v>
      </c>
    </row>
    <row r="18" spans="1:3">
      <c r="A18" s="4" t="s">
        <v>910</v>
      </c>
      <c r="B18" s="7" t="n">
        <v>0</v>
      </c>
      <c r="C18" s="7" t="n">
        <v>531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915</v>
      </c>
      <c r="B1" s="2" t="s">
        <v>2</v>
      </c>
      <c r="D1" s="2" t="s">
        <v>25</v>
      </c>
    </row>
    <row r="2" spans="1:5">
      <c r="A2" s="3" t="s">
        <v>916</v>
      </c>
    </row>
    <row r="3" spans="1:5">
      <c r="A3" s="4" t="s">
        <v>917</v>
      </c>
      <c r="B3" s="7" t="n">
        <v>50875000</v>
      </c>
      <c r="D3" s="7" t="n">
        <v>18899000</v>
      </c>
    </row>
    <row r="4" spans="1:5">
      <c r="A4" s="4" t="s">
        <v>895</v>
      </c>
    </row>
    <row r="5" spans="1:5">
      <c r="A5" s="3" t="s">
        <v>916</v>
      </c>
    </row>
    <row r="6" spans="1:5">
      <c r="A6" s="4" t="s">
        <v>917</v>
      </c>
      <c r="B6" s="5" t="n">
        <v>1681000</v>
      </c>
      <c r="D6" s="5" t="n">
        <v>0</v>
      </c>
    </row>
    <row r="7" spans="1:5">
      <c r="A7" s="4" t="s">
        <v>896</v>
      </c>
    </row>
    <row r="8" spans="1:5">
      <c r="A8" s="3" t="s">
        <v>916</v>
      </c>
    </row>
    <row r="9" spans="1:5">
      <c r="A9" s="4" t="s">
        <v>917</v>
      </c>
      <c r="B9" s="5" t="n">
        <v>225000</v>
      </c>
      <c r="D9" s="5" t="n">
        <v>14041000</v>
      </c>
    </row>
    <row r="10" spans="1:5">
      <c r="A10" s="4" t="s">
        <v>900</v>
      </c>
    </row>
    <row r="11" spans="1:5">
      <c r="A11" s="3" t="s">
        <v>916</v>
      </c>
    </row>
    <row r="12" spans="1:5">
      <c r="A12" s="4" t="s">
        <v>917</v>
      </c>
      <c r="B12" s="5" t="n">
        <v>0</v>
      </c>
      <c r="D12" s="5" t="n">
        <v>4549000</v>
      </c>
    </row>
    <row r="13" spans="1:5">
      <c r="A13" s="4" t="s">
        <v>466</v>
      </c>
    </row>
    <row r="14" spans="1:5">
      <c r="A14" s="3" t="s">
        <v>916</v>
      </c>
    </row>
    <row r="15" spans="1:5">
      <c r="A15" s="4" t="s">
        <v>917</v>
      </c>
      <c r="B15" s="5" t="n">
        <v>575997000</v>
      </c>
      <c r="C15" s="4" t="s">
        <v>151</v>
      </c>
      <c r="D15" s="5" t="n">
        <v>630483000</v>
      </c>
      <c r="E15" s="4" t="s">
        <v>899</v>
      </c>
    </row>
    <row r="16" spans="1:5">
      <c r="A16" s="4" t="s">
        <v>918</v>
      </c>
      <c r="B16" s="5" t="n">
        <v>435775000</v>
      </c>
      <c r="C16" s="4" t="s">
        <v>151</v>
      </c>
      <c r="D16" s="5" t="n">
        <v>447962000</v>
      </c>
      <c r="E16" s="4" t="s">
        <v>899</v>
      </c>
    </row>
    <row r="17" spans="1:5">
      <c r="A17" s="4" t="s">
        <v>919</v>
      </c>
    </row>
    <row r="18" spans="1:5">
      <c r="A18" s="3" t="s">
        <v>916</v>
      </c>
    </row>
    <row r="19" spans="1:5">
      <c r="A19" s="4" t="s">
        <v>917</v>
      </c>
      <c r="B19" s="5" t="n">
        <v>1242000</v>
      </c>
      <c r="D19" s="5" t="n">
        <v>2199000</v>
      </c>
    </row>
    <row r="20" spans="1:5">
      <c r="A20" s="4" t="s">
        <v>918</v>
      </c>
      <c r="B20" s="5" t="n">
        <v>0</v>
      </c>
      <c r="D20" s="5" t="n">
        <v>0</v>
      </c>
    </row>
    <row r="21" spans="1:5">
      <c r="A21" s="4" t="s">
        <v>920</v>
      </c>
    </row>
    <row r="22" spans="1:5">
      <c r="A22" s="3" t="s">
        <v>916</v>
      </c>
    </row>
    <row r="23" spans="1:5">
      <c r="A23" s="4" t="s">
        <v>917</v>
      </c>
      <c r="B23" s="5" t="n">
        <v>43436000</v>
      </c>
      <c r="D23" s="5" t="n">
        <v>33452000</v>
      </c>
    </row>
    <row r="24" spans="1:5">
      <c r="A24" s="4" t="s">
        <v>918</v>
      </c>
      <c r="B24" s="5" t="n">
        <v>0</v>
      </c>
      <c r="D24" s="5" t="n">
        <v>0</v>
      </c>
    </row>
    <row r="25" spans="1:5">
      <c r="A25" s="4" t="s">
        <v>921</v>
      </c>
    </row>
    <row r="26" spans="1:5">
      <c r="A26" s="3" t="s">
        <v>916</v>
      </c>
    </row>
    <row r="27" spans="1:5">
      <c r="A27" s="4" t="s">
        <v>917</v>
      </c>
      <c r="B27" s="5" t="n">
        <v>85815000</v>
      </c>
      <c r="D27" s="5" t="n">
        <v>93453000</v>
      </c>
    </row>
    <row r="28" spans="1:5">
      <c r="A28" s="4" t="s">
        <v>918</v>
      </c>
      <c r="B28" s="5" t="n">
        <v>0</v>
      </c>
      <c r="D28" s="5" t="n">
        <v>0</v>
      </c>
    </row>
    <row r="29" spans="1:5">
      <c r="A29" s="4" t="s">
        <v>922</v>
      </c>
    </row>
    <row r="30" spans="1:5">
      <c r="A30" s="3" t="s">
        <v>916</v>
      </c>
    </row>
    <row r="31" spans="1:5">
      <c r="A31" s="4" t="s">
        <v>917</v>
      </c>
      <c r="B31" s="5" t="n">
        <v>59801000</v>
      </c>
      <c r="D31" s="5" t="n">
        <v>131121000</v>
      </c>
    </row>
    <row r="32" spans="1:5">
      <c r="A32" s="4" t="s">
        <v>918</v>
      </c>
      <c r="B32" s="5" t="n">
        <v>330000</v>
      </c>
      <c r="D32" s="5" t="n">
        <v>494000</v>
      </c>
    </row>
    <row r="33" spans="1:5">
      <c r="A33" s="4" t="s">
        <v>923</v>
      </c>
    </row>
    <row r="34" spans="1:5">
      <c r="A34" s="3" t="s">
        <v>916</v>
      </c>
    </row>
    <row r="35" spans="1:5">
      <c r="A35" s="4" t="s">
        <v>917</v>
      </c>
      <c r="B35" s="5" t="n">
        <v>5427000</v>
      </c>
      <c r="D35" s="5" t="n">
        <v>13812000</v>
      </c>
    </row>
    <row r="36" spans="1:5">
      <c r="A36" s="4" t="s">
        <v>918</v>
      </c>
      <c r="B36" s="5" t="n">
        <v>0</v>
      </c>
      <c r="D36" s="5" t="n">
        <v>0</v>
      </c>
    </row>
    <row r="37" spans="1:5">
      <c r="A37" s="4" t="s">
        <v>924</v>
      </c>
    </row>
    <row r="38" spans="1:5">
      <c r="A38" s="3" t="s">
        <v>916</v>
      </c>
    </row>
    <row r="39" spans="1:5">
      <c r="A39" s="4" t="s">
        <v>917</v>
      </c>
      <c r="B39" s="5" t="n">
        <v>330821000</v>
      </c>
      <c r="C39" s="4" t="s">
        <v>925</v>
      </c>
      <c r="D39" s="5" t="n">
        <v>304913000</v>
      </c>
      <c r="E39" s="4" t="s">
        <v>926</v>
      </c>
    </row>
    <row r="40" spans="1:5">
      <c r="A40" s="4" t="s">
        <v>918</v>
      </c>
      <c r="B40" s="5" t="n">
        <v>416175000</v>
      </c>
      <c r="C40" s="4" t="s">
        <v>925</v>
      </c>
      <c r="D40" s="5" t="n">
        <v>426387000</v>
      </c>
      <c r="E40" s="4" t="s">
        <v>926</v>
      </c>
    </row>
    <row r="41" spans="1:5">
      <c r="A41" s="4" t="s">
        <v>927</v>
      </c>
    </row>
    <row r="42" spans="1:5">
      <c r="A42" s="3" t="s">
        <v>916</v>
      </c>
    </row>
    <row r="43" spans="1:5">
      <c r="A43" s="4" t="s">
        <v>917</v>
      </c>
      <c r="B43" s="5" t="n">
        <v>2328000</v>
      </c>
      <c r="D43" s="5" t="n">
        <v>3102000</v>
      </c>
    </row>
    <row r="44" spans="1:5">
      <c r="A44" s="4" t="s">
        <v>918</v>
      </c>
      <c r="B44" s="5" t="n">
        <v>0</v>
      </c>
      <c r="D44" s="5" t="n">
        <v>0</v>
      </c>
    </row>
    <row r="45" spans="1:5">
      <c r="A45" s="4" t="s">
        <v>928</v>
      </c>
    </row>
    <row r="46" spans="1:5">
      <c r="A46" s="3" t="s">
        <v>916</v>
      </c>
    </row>
    <row r="47" spans="1:5">
      <c r="A47" s="4" t="s">
        <v>917</v>
      </c>
      <c r="B47" s="5" t="n">
        <v>4686000</v>
      </c>
      <c r="D47" s="5" t="n">
        <v>1545000</v>
      </c>
    </row>
    <row r="48" spans="1:5">
      <c r="A48" s="4" t="s">
        <v>918</v>
      </c>
      <c r="B48" s="5" t="n">
        <v>0</v>
      </c>
      <c r="D48" s="5" t="n">
        <v>0</v>
      </c>
    </row>
    <row r="49" spans="1:5">
      <c r="A49" s="4" t="s">
        <v>929</v>
      </c>
    </row>
    <row r="50" spans="1:5">
      <c r="A50" s="3" t="s">
        <v>916</v>
      </c>
    </row>
    <row r="51" spans="1:5">
      <c r="A51" s="4" t="s">
        <v>917</v>
      </c>
      <c r="B51" s="5" t="n">
        <v>343000</v>
      </c>
      <c r="D51" s="5" t="n">
        <v>449000</v>
      </c>
    </row>
    <row r="52" spans="1:5">
      <c r="A52" s="4" t="s">
        <v>918</v>
      </c>
      <c r="B52" s="5" t="n">
        <v>18545000</v>
      </c>
      <c r="D52" s="5" t="n">
        <v>20368000</v>
      </c>
    </row>
    <row r="53" spans="1:5">
      <c r="A53" s="4" t="s">
        <v>930</v>
      </c>
    </row>
    <row r="54" spans="1:5">
      <c r="A54" s="3" t="s">
        <v>916</v>
      </c>
    </row>
    <row r="55" spans="1:5">
      <c r="A55" s="4" t="s">
        <v>917</v>
      </c>
      <c r="B55" s="5" t="n">
        <v>4251000</v>
      </c>
      <c r="D55" s="5" t="n">
        <v>4090000</v>
      </c>
    </row>
    <row r="56" spans="1:5">
      <c r="A56" s="4" t="s">
        <v>918</v>
      </c>
      <c r="B56" s="5" t="n">
        <v>61000</v>
      </c>
      <c r="D56" s="5" t="n">
        <v>21000</v>
      </c>
    </row>
    <row r="57" spans="1:5">
      <c r="A57" s="4" t="s">
        <v>931</v>
      </c>
    </row>
    <row r="58" spans="1:5">
      <c r="A58" s="3" t="s">
        <v>916</v>
      </c>
    </row>
    <row r="59" spans="1:5">
      <c r="A59" s="4" t="s">
        <v>917</v>
      </c>
      <c r="B59" s="5" t="n">
        <v>24283000</v>
      </c>
      <c r="D59" s="5" t="n">
        <v>27088000</v>
      </c>
    </row>
    <row r="60" spans="1:5">
      <c r="A60" s="4" t="s">
        <v>918</v>
      </c>
      <c r="B60" s="5" t="n">
        <v>0</v>
      </c>
      <c r="D60" s="5" t="n">
        <v>10000</v>
      </c>
    </row>
    <row r="61" spans="1:5">
      <c r="A61" s="4" t="s">
        <v>932</v>
      </c>
    </row>
    <row r="62" spans="1:5">
      <c r="A62" s="3" t="s">
        <v>916</v>
      </c>
    </row>
    <row r="63" spans="1:5">
      <c r="A63" s="4" t="s">
        <v>917</v>
      </c>
      <c r="B63" s="5" t="n">
        <v>11158000</v>
      </c>
      <c r="D63" s="5" t="n">
        <v>11387000</v>
      </c>
    </row>
    <row r="64" spans="1:5">
      <c r="A64" s="4" t="s">
        <v>918</v>
      </c>
      <c r="B64" s="5" t="n">
        <v>0</v>
      </c>
      <c r="D64" s="5" t="n">
        <v>0</v>
      </c>
    </row>
    <row r="65" spans="1:5">
      <c r="A65" s="4" t="s">
        <v>933</v>
      </c>
    </row>
    <row r="66" spans="1:5">
      <c r="A66" s="3" t="s">
        <v>916</v>
      </c>
    </row>
    <row r="67" spans="1:5">
      <c r="A67" s="4" t="s">
        <v>917</v>
      </c>
      <c r="B67" s="5" t="n">
        <v>2406000</v>
      </c>
      <c r="D67" s="5" t="n">
        <v>3872000</v>
      </c>
    </row>
    <row r="68" spans="1:5">
      <c r="A68" s="4" t="s">
        <v>918</v>
      </c>
      <c r="B68" s="5" t="n">
        <v>664000</v>
      </c>
      <c r="D68" s="5" t="n">
        <v>682000</v>
      </c>
    </row>
    <row r="69" spans="1:5">
      <c r="A69" s="4" t="s">
        <v>934</v>
      </c>
    </row>
    <row r="70" spans="1:5">
      <c r="A70" s="3" t="s">
        <v>916</v>
      </c>
    </row>
    <row r="71" spans="1:5">
      <c r="A71" s="4" t="s">
        <v>917</v>
      </c>
      <c r="B71" s="5" t="n">
        <v>541767000</v>
      </c>
      <c r="C71" s="4" t="s">
        <v>151</v>
      </c>
      <c r="D71" s="5" t="n">
        <v>611383000</v>
      </c>
      <c r="E71" s="4" t="s">
        <v>899</v>
      </c>
    </row>
    <row r="72" spans="1:5">
      <c r="A72" s="4" t="s">
        <v>918</v>
      </c>
      <c r="B72" s="5" t="n">
        <v>435775000</v>
      </c>
      <c r="C72" s="4" t="s">
        <v>151</v>
      </c>
      <c r="D72" s="5" t="n">
        <v>447962000</v>
      </c>
      <c r="E72" s="4" t="s">
        <v>899</v>
      </c>
    </row>
    <row r="73" spans="1:5">
      <c r="A73" s="4" t="s">
        <v>935</v>
      </c>
    </row>
    <row r="74" spans="1:5">
      <c r="A74" s="3" t="s">
        <v>916</v>
      </c>
    </row>
    <row r="75" spans="1:5">
      <c r="A75" s="4" t="s">
        <v>917</v>
      </c>
      <c r="B75" s="5" t="n">
        <v>1071000</v>
      </c>
      <c r="D75" s="5" t="n">
        <v>2199000</v>
      </c>
    </row>
    <row r="76" spans="1:5">
      <c r="A76" s="4" t="s">
        <v>918</v>
      </c>
      <c r="B76" s="5" t="n">
        <v>0</v>
      </c>
      <c r="D76" s="5" t="n">
        <v>0</v>
      </c>
    </row>
    <row r="77" spans="1:5">
      <c r="A77" s="4" t="s">
        <v>936</v>
      </c>
    </row>
    <row r="78" spans="1:5">
      <c r="A78" s="3" t="s">
        <v>916</v>
      </c>
    </row>
    <row r="79" spans="1:5">
      <c r="A79" s="4" t="s">
        <v>917</v>
      </c>
      <c r="B79" s="5" t="n">
        <v>43436000</v>
      </c>
      <c r="D79" s="5" t="n">
        <v>33452000</v>
      </c>
    </row>
    <row r="80" spans="1:5">
      <c r="A80" s="4" t="s">
        <v>918</v>
      </c>
      <c r="B80" s="5" t="n">
        <v>0</v>
      </c>
      <c r="D80" s="5" t="n">
        <v>0</v>
      </c>
    </row>
    <row r="81" spans="1:5">
      <c r="A81" s="4" t="s">
        <v>937</v>
      </c>
    </row>
    <row r="82" spans="1:5">
      <c r="A82" s="3" t="s">
        <v>916</v>
      </c>
    </row>
    <row r="83" spans="1:5">
      <c r="A83" s="4" t="s">
        <v>917</v>
      </c>
      <c r="B83" s="5" t="n">
        <v>85065000</v>
      </c>
      <c r="D83" s="5" t="n">
        <v>92648000</v>
      </c>
    </row>
    <row r="84" spans="1:5">
      <c r="A84" s="4" t="s">
        <v>918</v>
      </c>
      <c r="B84" s="5" t="n">
        <v>0</v>
      </c>
      <c r="D84" s="5" t="n">
        <v>0</v>
      </c>
    </row>
    <row r="85" spans="1:5">
      <c r="A85" s="4" t="s">
        <v>938</v>
      </c>
    </row>
    <row r="86" spans="1:5">
      <c r="A86" s="3" t="s">
        <v>916</v>
      </c>
    </row>
    <row r="87" spans="1:5">
      <c r="A87" s="4" t="s">
        <v>917</v>
      </c>
      <c r="B87" s="5" t="n">
        <v>49827000</v>
      </c>
      <c r="D87" s="5" t="n">
        <v>129611000</v>
      </c>
    </row>
    <row r="88" spans="1:5">
      <c r="A88" s="4" t="s">
        <v>918</v>
      </c>
      <c r="B88" s="5" t="n">
        <v>330000</v>
      </c>
      <c r="D88" s="5" t="n">
        <v>494000</v>
      </c>
    </row>
    <row r="89" spans="1:5">
      <c r="A89" s="4" t="s">
        <v>939</v>
      </c>
    </row>
    <row r="90" spans="1:5">
      <c r="A90" s="3" t="s">
        <v>916</v>
      </c>
    </row>
    <row r="91" spans="1:5">
      <c r="A91" s="4" t="s">
        <v>917</v>
      </c>
      <c r="B91" s="5" t="n">
        <v>4756000</v>
      </c>
      <c r="D91" s="5" t="n">
        <v>13812000</v>
      </c>
    </row>
    <row r="92" spans="1:5">
      <c r="A92" s="4" t="s">
        <v>918</v>
      </c>
      <c r="B92" s="5" t="n">
        <v>0</v>
      </c>
      <c r="D92" s="5" t="n">
        <v>0</v>
      </c>
    </row>
    <row r="93" spans="1:5">
      <c r="A93" s="4" t="s">
        <v>940</v>
      </c>
    </row>
    <row r="94" spans="1:5">
      <c r="A94" s="3" t="s">
        <v>916</v>
      </c>
    </row>
    <row r="95" spans="1:5">
      <c r="A95" s="4" t="s">
        <v>917</v>
      </c>
      <c r="B95" s="5" t="n">
        <v>318773000</v>
      </c>
      <c r="C95" s="4" t="s">
        <v>925</v>
      </c>
      <c r="D95" s="5" t="n">
        <v>295629000</v>
      </c>
      <c r="E95" s="4" t="s">
        <v>926</v>
      </c>
    </row>
    <row r="96" spans="1:5">
      <c r="A96" s="4" t="s">
        <v>918</v>
      </c>
      <c r="B96" s="5" t="n">
        <v>416175000</v>
      </c>
      <c r="C96" s="4" t="s">
        <v>925</v>
      </c>
      <c r="D96" s="5" t="n">
        <v>426387000</v>
      </c>
      <c r="E96" s="4" t="s">
        <v>926</v>
      </c>
    </row>
    <row r="97" spans="1:5">
      <c r="A97" s="4" t="s">
        <v>941</v>
      </c>
    </row>
    <row r="98" spans="1:5">
      <c r="A98" s="3" t="s">
        <v>916</v>
      </c>
    </row>
    <row r="99" spans="1:5">
      <c r="A99" s="4" t="s">
        <v>917</v>
      </c>
      <c r="B99" s="5" t="n">
        <v>2328000</v>
      </c>
      <c r="D99" s="5" t="n">
        <v>3102000</v>
      </c>
    </row>
    <row r="100" spans="1:5">
      <c r="A100" s="4" t="s">
        <v>918</v>
      </c>
      <c r="B100" s="5" t="n">
        <v>0</v>
      </c>
      <c r="D100" s="5" t="n">
        <v>0</v>
      </c>
    </row>
    <row r="101" spans="1:5">
      <c r="A101" s="4" t="s">
        <v>942</v>
      </c>
    </row>
    <row r="102" spans="1:5">
      <c r="A102" s="3" t="s">
        <v>916</v>
      </c>
    </row>
    <row r="103" spans="1:5">
      <c r="A103" s="4" t="s">
        <v>917</v>
      </c>
      <c r="B103" s="5" t="n">
        <v>0</v>
      </c>
      <c r="D103" s="5" t="n">
        <v>0</v>
      </c>
    </row>
    <row r="104" spans="1:5">
      <c r="A104" s="4" t="s">
        <v>918</v>
      </c>
      <c r="B104" s="5" t="n">
        <v>0</v>
      </c>
      <c r="D104" s="5" t="n">
        <v>0</v>
      </c>
    </row>
    <row r="105" spans="1:5">
      <c r="A105" s="4" t="s">
        <v>943</v>
      </c>
    </row>
    <row r="106" spans="1:5">
      <c r="A106" s="3" t="s">
        <v>916</v>
      </c>
    </row>
    <row r="107" spans="1:5">
      <c r="A107" s="4" t="s">
        <v>917</v>
      </c>
      <c r="B107" s="5" t="n">
        <v>0</v>
      </c>
      <c r="D107" s="5" t="n">
        <v>0</v>
      </c>
    </row>
    <row r="108" spans="1:5">
      <c r="A108" s="4" t="s">
        <v>918</v>
      </c>
      <c r="B108" s="5" t="n">
        <v>18545000</v>
      </c>
      <c r="D108" s="5" t="n">
        <v>20368000</v>
      </c>
    </row>
    <row r="109" spans="1:5">
      <c r="A109" s="4" t="s">
        <v>944</v>
      </c>
    </row>
    <row r="110" spans="1:5">
      <c r="A110" s="3" t="s">
        <v>916</v>
      </c>
    </row>
    <row r="111" spans="1:5">
      <c r="A111" s="4" t="s">
        <v>917</v>
      </c>
      <c r="B111" s="5" t="n">
        <v>4000</v>
      </c>
      <c r="D111" s="5" t="n">
        <v>0</v>
      </c>
    </row>
    <row r="112" spans="1:5">
      <c r="A112" s="4" t="s">
        <v>918</v>
      </c>
      <c r="B112" s="5" t="n">
        <v>61000</v>
      </c>
      <c r="D112" s="5" t="n">
        <v>21000</v>
      </c>
    </row>
    <row r="113" spans="1:5">
      <c r="A113" s="4" t="s">
        <v>945</v>
      </c>
    </row>
    <row r="114" spans="1:5">
      <c r="A114" s="3" t="s">
        <v>916</v>
      </c>
    </row>
    <row r="115" spans="1:5">
      <c r="A115" s="4" t="s">
        <v>917</v>
      </c>
      <c r="B115" s="5" t="n">
        <v>22949000</v>
      </c>
      <c r="D115" s="5" t="n">
        <v>25678000</v>
      </c>
    </row>
    <row r="116" spans="1:5">
      <c r="A116" s="4" t="s">
        <v>918</v>
      </c>
      <c r="B116" s="5" t="n">
        <v>0</v>
      </c>
      <c r="D116" s="5" t="n">
        <v>10000</v>
      </c>
    </row>
    <row r="117" spans="1:5">
      <c r="A117" s="4" t="s">
        <v>946</v>
      </c>
    </row>
    <row r="118" spans="1:5">
      <c r="A118" s="3" t="s">
        <v>916</v>
      </c>
    </row>
    <row r="119" spans="1:5">
      <c r="A119" s="4" t="s">
        <v>917</v>
      </c>
      <c r="B119" s="5" t="n">
        <v>11158000</v>
      </c>
      <c r="D119" s="5" t="n">
        <v>11387000</v>
      </c>
    </row>
    <row r="120" spans="1:5">
      <c r="A120" s="4" t="s">
        <v>918</v>
      </c>
      <c r="B120" s="5" t="n">
        <v>0</v>
      </c>
      <c r="D120" s="5" t="n">
        <v>0</v>
      </c>
    </row>
    <row r="121" spans="1:5">
      <c r="A121" s="4" t="s">
        <v>947</v>
      </c>
    </row>
    <row r="122" spans="1:5">
      <c r="A122" s="3" t="s">
        <v>916</v>
      </c>
    </row>
    <row r="123" spans="1:5">
      <c r="A123" s="4" t="s">
        <v>917</v>
      </c>
      <c r="B123" s="5" t="n">
        <v>2400000</v>
      </c>
      <c r="D123" s="5" t="n">
        <v>3865000</v>
      </c>
    </row>
    <row r="124" spans="1:5">
      <c r="A124" s="4" t="s">
        <v>918</v>
      </c>
      <c r="B124" s="5" t="n">
        <v>664000</v>
      </c>
      <c r="D124" s="5" t="n">
        <v>682000</v>
      </c>
    </row>
    <row r="125" spans="1:5">
      <c r="A125" s="4" t="s">
        <v>948</v>
      </c>
    </row>
    <row r="126" spans="1:5">
      <c r="A126" s="3" t="s">
        <v>916</v>
      </c>
    </row>
    <row r="127" spans="1:5">
      <c r="A127" s="4" t="s">
        <v>917</v>
      </c>
      <c r="B127" s="5" t="n">
        <v>34230000</v>
      </c>
      <c r="C127" s="4" t="s">
        <v>151</v>
      </c>
      <c r="D127" s="5" t="n">
        <v>19100000</v>
      </c>
      <c r="E127" s="4" t="s">
        <v>899</v>
      </c>
    </row>
    <row r="128" spans="1:5">
      <c r="A128" s="4" t="s">
        <v>918</v>
      </c>
      <c r="B128" s="5" t="n">
        <v>0</v>
      </c>
      <c r="C128" s="4" t="s">
        <v>151</v>
      </c>
      <c r="D128" s="5" t="n">
        <v>0</v>
      </c>
      <c r="E128" s="4" t="s">
        <v>899</v>
      </c>
    </row>
    <row r="129" spans="1:5">
      <c r="A129" s="4" t="s">
        <v>949</v>
      </c>
    </row>
    <row r="130" spans="1:5">
      <c r="A130" s="3" t="s">
        <v>916</v>
      </c>
    </row>
    <row r="131" spans="1:5">
      <c r="A131" s="4" t="s">
        <v>917</v>
      </c>
      <c r="B131" s="5" t="n">
        <v>171000</v>
      </c>
      <c r="D131" s="5" t="n">
        <v>0</v>
      </c>
    </row>
    <row r="132" spans="1:5">
      <c r="A132" s="4" t="s">
        <v>918</v>
      </c>
      <c r="B132" s="5" t="n">
        <v>0</v>
      </c>
      <c r="D132" s="5" t="n">
        <v>0</v>
      </c>
    </row>
    <row r="133" spans="1:5">
      <c r="A133" s="4" t="s">
        <v>950</v>
      </c>
    </row>
    <row r="134" spans="1:5">
      <c r="A134" s="3" t="s">
        <v>916</v>
      </c>
    </row>
    <row r="135" spans="1:5">
      <c r="A135" s="4" t="s">
        <v>917</v>
      </c>
      <c r="B135" s="5" t="n">
        <v>0</v>
      </c>
      <c r="D135" s="5" t="n">
        <v>0</v>
      </c>
    </row>
    <row r="136" spans="1:5">
      <c r="A136" s="4" t="s">
        <v>918</v>
      </c>
      <c r="B136" s="5" t="n">
        <v>0</v>
      </c>
      <c r="D136" s="5" t="n">
        <v>0</v>
      </c>
    </row>
    <row r="137" spans="1:5">
      <c r="A137" s="4" t="s">
        <v>951</v>
      </c>
    </row>
    <row r="138" spans="1:5">
      <c r="A138" s="3" t="s">
        <v>916</v>
      </c>
    </row>
    <row r="139" spans="1:5">
      <c r="A139" s="4" t="s">
        <v>917</v>
      </c>
      <c r="B139" s="5" t="n">
        <v>750000</v>
      </c>
      <c r="D139" s="5" t="n">
        <v>805000</v>
      </c>
    </row>
    <row r="140" spans="1:5">
      <c r="A140" s="4" t="s">
        <v>918</v>
      </c>
      <c r="B140" s="5" t="n">
        <v>0</v>
      </c>
      <c r="D140" s="5" t="n">
        <v>0</v>
      </c>
    </row>
    <row r="141" spans="1:5">
      <c r="A141" s="4" t="s">
        <v>952</v>
      </c>
    </row>
    <row r="142" spans="1:5">
      <c r="A142" s="3" t="s">
        <v>916</v>
      </c>
    </row>
    <row r="143" spans="1:5">
      <c r="A143" s="4" t="s">
        <v>917</v>
      </c>
      <c r="B143" s="5" t="n">
        <v>9974000</v>
      </c>
      <c r="D143" s="5" t="n">
        <v>1510000</v>
      </c>
    </row>
    <row r="144" spans="1:5">
      <c r="A144" s="4" t="s">
        <v>918</v>
      </c>
      <c r="B144" s="5" t="n">
        <v>0</v>
      </c>
      <c r="D144" s="5" t="n">
        <v>0</v>
      </c>
    </row>
    <row r="145" spans="1:5">
      <c r="A145" s="4" t="s">
        <v>953</v>
      </c>
    </row>
    <row r="146" spans="1:5">
      <c r="A146" s="3" t="s">
        <v>916</v>
      </c>
    </row>
    <row r="147" spans="1:5">
      <c r="A147" s="4" t="s">
        <v>917</v>
      </c>
      <c r="B147" s="5" t="n">
        <v>671000</v>
      </c>
      <c r="D147" s="5" t="n">
        <v>0</v>
      </c>
    </row>
    <row r="148" spans="1:5">
      <c r="A148" s="4" t="s">
        <v>918</v>
      </c>
      <c r="B148" s="5" t="n">
        <v>0</v>
      </c>
      <c r="D148" s="5" t="n">
        <v>0</v>
      </c>
    </row>
    <row r="149" spans="1:5">
      <c r="A149" s="4" t="s">
        <v>954</v>
      </c>
    </row>
    <row r="150" spans="1:5">
      <c r="A150" s="3" t="s">
        <v>916</v>
      </c>
    </row>
    <row r="151" spans="1:5">
      <c r="A151" s="4" t="s">
        <v>917</v>
      </c>
      <c r="B151" s="5" t="n">
        <v>12048000</v>
      </c>
      <c r="C151" s="4" t="s">
        <v>925</v>
      </c>
      <c r="D151" s="5" t="n">
        <v>9284000</v>
      </c>
      <c r="E151" s="4" t="s">
        <v>926</v>
      </c>
    </row>
    <row r="152" spans="1:5">
      <c r="A152" s="4" t="s">
        <v>918</v>
      </c>
      <c r="B152" s="5" t="n">
        <v>0</v>
      </c>
      <c r="C152" s="4" t="s">
        <v>925</v>
      </c>
      <c r="D152" s="5" t="n">
        <v>0</v>
      </c>
      <c r="E152" s="4" t="s">
        <v>926</v>
      </c>
    </row>
    <row r="153" spans="1:5">
      <c r="A153" s="4" t="s">
        <v>955</v>
      </c>
    </row>
    <row r="154" spans="1:5">
      <c r="A154" s="3" t="s">
        <v>916</v>
      </c>
    </row>
    <row r="155" spans="1:5">
      <c r="A155" s="4" t="s">
        <v>917</v>
      </c>
      <c r="B155" s="5" t="n">
        <v>0</v>
      </c>
      <c r="D155" s="5" t="n">
        <v>0</v>
      </c>
    </row>
    <row r="156" spans="1:5">
      <c r="A156" s="4" t="s">
        <v>918</v>
      </c>
      <c r="B156" s="5" t="n">
        <v>0</v>
      </c>
      <c r="D156" s="5" t="n">
        <v>0</v>
      </c>
    </row>
    <row r="157" spans="1:5">
      <c r="A157" s="4" t="s">
        <v>956</v>
      </c>
    </row>
    <row r="158" spans="1:5">
      <c r="A158" s="3" t="s">
        <v>916</v>
      </c>
    </row>
    <row r="159" spans="1:5">
      <c r="A159" s="4" t="s">
        <v>917</v>
      </c>
      <c r="B159" s="5" t="n">
        <v>4686000</v>
      </c>
      <c r="D159" s="5" t="n">
        <v>1545000</v>
      </c>
    </row>
    <row r="160" spans="1:5">
      <c r="A160" s="4" t="s">
        <v>918</v>
      </c>
      <c r="B160" s="5" t="n">
        <v>0</v>
      </c>
      <c r="D160" s="5" t="n">
        <v>0</v>
      </c>
    </row>
    <row r="161" spans="1:5">
      <c r="A161" s="4" t="s">
        <v>957</v>
      </c>
    </row>
    <row r="162" spans="1:5">
      <c r="A162" s="3" t="s">
        <v>916</v>
      </c>
    </row>
    <row r="163" spans="1:5">
      <c r="A163" s="4" t="s">
        <v>917</v>
      </c>
      <c r="B163" s="5" t="n">
        <v>343000</v>
      </c>
      <c r="D163" s="5" t="n">
        <v>449000</v>
      </c>
    </row>
    <row r="164" spans="1:5">
      <c r="A164" s="4" t="s">
        <v>918</v>
      </c>
      <c r="B164" s="5" t="n">
        <v>0</v>
      </c>
      <c r="D164" s="5" t="n">
        <v>0</v>
      </c>
    </row>
    <row r="165" spans="1:5">
      <c r="A165" s="4" t="s">
        <v>958</v>
      </c>
    </row>
    <row r="166" spans="1:5">
      <c r="A166" s="3" t="s">
        <v>916</v>
      </c>
    </row>
    <row r="167" spans="1:5">
      <c r="A167" s="4" t="s">
        <v>917</v>
      </c>
      <c r="B167" s="5" t="n">
        <v>4247000</v>
      </c>
      <c r="D167" s="5" t="n">
        <v>4090000</v>
      </c>
    </row>
    <row r="168" spans="1:5">
      <c r="A168" s="4" t="s">
        <v>918</v>
      </c>
      <c r="B168" s="5" t="n">
        <v>0</v>
      </c>
      <c r="D168" s="5" t="n">
        <v>0</v>
      </c>
    </row>
    <row r="169" spans="1:5">
      <c r="A169" s="4" t="s">
        <v>959</v>
      </c>
    </row>
    <row r="170" spans="1:5">
      <c r="A170" s="3" t="s">
        <v>916</v>
      </c>
    </row>
    <row r="171" spans="1:5">
      <c r="A171" s="4" t="s">
        <v>917</v>
      </c>
      <c r="B171" s="5" t="n">
        <v>1334000</v>
      </c>
      <c r="D171" s="5" t="n">
        <v>1410000</v>
      </c>
    </row>
    <row r="172" spans="1:5">
      <c r="A172" s="4" t="s">
        <v>918</v>
      </c>
      <c r="B172" s="5" t="n">
        <v>0</v>
      </c>
      <c r="D172" s="5" t="n">
        <v>0</v>
      </c>
    </row>
    <row r="173" spans="1:5">
      <c r="A173" s="4" t="s">
        <v>960</v>
      </c>
    </row>
    <row r="174" spans="1:5">
      <c r="A174" s="3" t="s">
        <v>916</v>
      </c>
    </row>
    <row r="175" spans="1:5">
      <c r="A175" s="4" t="s">
        <v>917</v>
      </c>
      <c r="B175" s="5" t="n">
        <v>0</v>
      </c>
      <c r="D175" s="5" t="n">
        <v>0</v>
      </c>
    </row>
    <row r="176" spans="1:5">
      <c r="A176" s="4" t="s">
        <v>918</v>
      </c>
      <c r="B176" s="5" t="n">
        <v>0</v>
      </c>
      <c r="D176" s="5" t="n">
        <v>0</v>
      </c>
    </row>
    <row r="177" spans="1:5">
      <c r="A177" s="4" t="s">
        <v>961</v>
      </c>
    </row>
    <row r="178" spans="1:5">
      <c r="A178" s="3" t="s">
        <v>916</v>
      </c>
    </row>
    <row r="179" spans="1:5">
      <c r="A179" s="4" t="s">
        <v>917</v>
      </c>
      <c r="B179" s="5" t="n">
        <v>6000</v>
      </c>
      <c r="D179" s="5" t="n">
        <v>7000</v>
      </c>
    </row>
    <row r="180" spans="1:5">
      <c r="A180" s="4" t="s">
        <v>918</v>
      </c>
      <c r="B180" s="7" t="n">
        <v>0</v>
      </c>
      <c r="D180" s="7" t="n">
        <v>0</v>
      </c>
    </row>
    <row r="181" spans="1:5">
      <c r="A181" t="n"/>
    </row>
    <row r="182" spans="1:5">
      <c r="A182" s="4" t="s">
        <v>151</v>
      </c>
      <c r="B182" s="4" t="s">
        <v>962</v>
      </c>
    </row>
    <row r="183" spans="1:5">
      <c r="A183" s="4" t="s">
        <v>899</v>
      </c>
      <c r="B183" s="4" t="s">
        <v>963</v>
      </c>
    </row>
    <row r="184" spans="1:5">
      <c r="A184" s="4" t="s">
        <v>964</v>
      </c>
      <c r="B184" s="4" t="s">
        <v>965</v>
      </c>
    </row>
    <row r="185" spans="1:5">
      <c r="A185" s="4" t="s">
        <v>966</v>
      </c>
      <c r="B185" s="4" t="s">
        <v>967</v>
      </c>
    </row>
    <row r="186" spans="1:5">
      <c r="A186" s="4" t="s">
        <v>968</v>
      </c>
      <c r="B186" s="4" t="s">
        <v>969</v>
      </c>
    </row>
    <row r="187" spans="1:5">
      <c r="A187" s="4" t="s">
        <v>970</v>
      </c>
      <c r="B187" s="4" t="s">
        <v>971</v>
      </c>
    </row>
  </sheetData>
  <mergeCells count="9">
    <mergeCell ref="B1:C1"/>
    <mergeCell ref="D1:E1"/>
    <mergeCell ref="A181:E181"/>
    <mergeCell ref="B182:E182"/>
    <mergeCell ref="B183:E183"/>
    <mergeCell ref="B184:E184"/>
    <mergeCell ref="B185:E185"/>
    <mergeCell ref="B186:E186"/>
    <mergeCell ref="B187:E18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72</v>
      </c>
      <c r="C1" s="2" t="s">
        <v>2</v>
      </c>
      <c r="D1" s="2" t="s">
        <v>25</v>
      </c>
    </row>
    <row r="2" spans="1:4">
      <c r="A2" s="3" t="s">
        <v>916</v>
      </c>
    </row>
    <row r="3" spans="1:4">
      <c r="A3" s="4" t="s">
        <v>910</v>
      </c>
      <c r="C3" s="7" t="n">
        <v>202287</v>
      </c>
      <c r="D3" s="7" t="n">
        <v>106104</v>
      </c>
    </row>
    <row r="4" spans="1:4">
      <c r="A4" s="4" t="s">
        <v>973</v>
      </c>
      <c r="B4" s="4" t="s">
        <v>151</v>
      </c>
      <c r="C4" s="5" t="n">
        <v>22435145</v>
      </c>
      <c r="D4" s="5" t="n">
        <v>19404451</v>
      </c>
    </row>
    <row r="5" spans="1:4">
      <c r="A5" s="4" t="s">
        <v>974</v>
      </c>
      <c r="C5" s="5" t="n">
        <v>50875</v>
      </c>
      <c r="D5" s="5" t="n">
        <v>18899</v>
      </c>
    </row>
    <row r="6" spans="1:4">
      <c r="A6" s="4" t="s">
        <v>975</v>
      </c>
    </row>
    <row r="7" spans="1:4">
      <c r="A7" s="3" t="s">
        <v>916</v>
      </c>
    </row>
    <row r="8" spans="1:4">
      <c r="A8" s="4" t="s">
        <v>918</v>
      </c>
      <c r="C8" s="5" t="n">
        <v>72000</v>
      </c>
      <c r="D8" s="5" t="n">
        <v>66000</v>
      </c>
    </row>
    <row r="9" spans="1:4">
      <c r="A9" s="4" t="s">
        <v>976</v>
      </c>
    </row>
    <row r="10" spans="1:4">
      <c r="A10" s="3" t="s">
        <v>916</v>
      </c>
    </row>
    <row r="11" spans="1:4">
      <c r="A11" s="4" t="s">
        <v>918</v>
      </c>
      <c r="C11" s="5" t="n">
        <v>133000</v>
      </c>
      <c r="D11" s="5" t="n">
        <v>125000</v>
      </c>
    </row>
    <row r="12" spans="1:4">
      <c r="A12" s="4" t="s">
        <v>896</v>
      </c>
    </row>
    <row r="13" spans="1:4">
      <c r="A13" s="3" t="s">
        <v>916</v>
      </c>
    </row>
    <row r="14" spans="1:4">
      <c r="A14" s="4" t="s">
        <v>910</v>
      </c>
      <c r="C14" s="5" t="n">
        <v>151637</v>
      </c>
      <c r="D14" s="5" t="n">
        <v>100166</v>
      </c>
    </row>
    <row r="15" spans="1:4">
      <c r="A15" s="4" t="s">
        <v>973</v>
      </c>
      <c r="C15" s="5" t="n">
        <v>7225823</v>
      </c>
      <c r="D15" s="5" t="n">
        <v>6502886</v>
      </c>
    </row>
    <row r="16" spans="1:4">
      <c r="A16" s="4" t="s">
        <v>974</v>
      </c>
      <c r="C16" s="5" t="n">
        <v>225</v>
      </c>
      <c r="D16" s="5" t="n">
        <v>14041</v>
      </c>
    </row>
    <row r="17" spans="1:4">
      <c r="A17" s="4" t="s">
        <v>977</v>
      </c>
    </row>
    <row r="18" spans="1:4">
      <c r="A18" s="3" t="s">
        <v>916</v>
      </c>
    </row>
    <row r="19" spans="1:4">
      <c r="A19" s="4" t="s">
        <v>973</v>
      </c>
      <c r="C19" s="7" t="n">
        <v>269000</v>
      </c>
      <c r="D19" s="7" t="n">
        <v>59000</v>
      </c>
    </row>
    <row r="20" spans="1:4">
      <c r="A20" t="n"/>
    </row>
    <row r="21" spans="1:4">
      <c r="A21" s="4" t="s">
        <v>151</v>
      </c>
      <c r="B21" s="4" t="s">
        <v>906</v>
      </c>
    </row>
  </sheetData>
  <mergeCells count="3">
    <mergeCell ref="A1:B1"/>
    <mergeCell ref="A20:C20"/>
    <mergeCell ref="B21:C2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978</v>
      </c>
      <c r="C1" s="2" t="s">
        <v>2</v>
      </c>
      <c r="E1" s="2" t="s">
        <v>25</v>
      </c>
    </row>
    <row r="2" spans="1:5">
      <c r="A2" s="3" t="s">
        <v>916</v>
      </c>
    </row>
    <row r="3" spans="1:5">
      <c r="A3" s="4" t="s">
        <v>41</v>
      </c>
      <c r="B3" s="4" t="s">
        <v>151</v>
      </c>
      <c r="C3" s="7" t="n">
        <v>22435145</v>
      </c>
      <c r="E3" s="7" t="n">
        <v>19404451</v>
      </c>
    </row>
    <row r="4" spans="1:5">
      <c r="A4" s="4" t="s">
        <v>891</v>
      </c>
    </row>
    <row r="5" spans="1:5">
      <c r="A5" s="3" t="s">
        <v>916</v>
      </c>
    </row>
    <row r="6" spans="1:5">
      <c r="A6" s="4" t="s">
        <v>41</v>
      </c>
      <c r="C6" s="5" t="n">
        <v>663100</v>
      </c>
      <c r="E6" s="5" t="n">
        <v>487280</v>
      </c>
    </row>
    <row r="7" spans="1:5">
      <c r="A7" s="4" t="s">
        <v>892</v>
      </c>
    </row>
    <row r="8" spans="1:5">
      <c r="A8" s="3" t="s">
        <v>916</v>
      </c>
    </row>
    <row r="9" spans="1:5">
      <c r="A9" s="4" t="s">
        <v>41</v>
      </c>
      <c r="C9" s="5" t="n">
        <v>3445267</v>
      </c>
      <c r="E9" s="5" t="n">
        <v>2526146</v>
      </c>
    </row>
    <row r="10" spans="1:5">
      <c r="A10" s="4" t="s">
        <v>893</v>
      </c>
    </row>
    <row r="11" spans="1:5">
      <c r="A11" s="3" t="s">
        <v>916</v>
      </c>
    </row>
    <row r="12" spans="1:5">
      <c r="A12" s="4" t="s">
        <v>41</v>
      </c>
      <c r="C12" s="5" t="n">
        <v>2177604</v>
      </c>
      <c r="E12" s="5" t="n">
        <v>1667267</v>
      </c>
    </row>
    <row r="13" spans="1:5">
      <c r="A13" s="4" t="s">
        <v>894</v>
      </c>
    </row>
    <row r="14" spans="1:5">
      <c r="A14" s="3" t="s">
        <v>916</v>
      </c>
    </row>
    <row r="15" spans="1:5">
      <c r="A15" s="4" t="s">
        <v>41</v>
      </c>
      <c r="C15" s="5" t="n">
        <v>3718745</v>
      </c>
      <c r="E15" s="5" t="n">
        <v>3453574</v>
      </c>
    </row>
    <row r="16" spans="1:5">
      <c r="A16" s="4" t="s">
        <v>895</v>
      </c>
    </row>
    <row r="17" spans="1:5">
      <c r="A17" s="3" t="s">
        <v>916</v>
      </c>
    </row>
    <row r="18" spans="1:5">
      <c r="A18" s="4" t="s">
        <v>41</v>
      </c>
      <c r="C18" s="5" t="n">
        <v>696010</v>
      </c>
      <c r="E18" s="5" t="n">
        <v>251820</v>
      </c>
    </row>
    <row r="19" spans="1:5">
      <c r="A19" s="4" t="s">
        <v>896</v>
      </c>
    </row>
    <row r="20" spans="1:5">
      <c r="A20" s="3" t="s">
        <v>916</v>
      </c>
    </row>
    <row r="21" spans="1:5">
      <c r="A21" s="4" t="s">
        <v>41</v>
      </c>
      <c r="C21" s="5" t="n">
        <v>7225823</v>
      </c>
      <c r="E21" s="5" t="n">
        <v>6502886</v>
      </c>
    </row>
    <row r="22" spans="1:5">
      <c r="A22" s="4" t="s">
        <v>897</v>
      </c>
    </row>
    <row r="23" spans="1:5">
      <c r="A23" s="3" t="s">
        <v>916</v>
      </c>
    </row>
    <row r="24" spans="1:5">
      <c r="A24" s="4" t="s">
        <v>41</v>
      </c>
      <c r="C24" s="5" t="n">
        <v>592816</v>
      </c>
      <c r="E24" s="5" t="n">
        <v>564389</v>
      </c>
    </row>
    <row r="25" spans="1:5">
      <c r="A25" s="4" t="s">
        <v>898</v>
      </c>
    </row>
    <row r="26" spans="1:5">
      <c r="A26" s="3" t="s">
        <v>916</v>
      </c>
    </row>
    <row r="27" spans="1:5">
      <c r="A27" s="4" t="s">
        <v>41</v>
      </c>
      <c r="B27" s="4" t="s">
        <v>899</v>
      </c>
      <c r="C27" s="5" t="n">
        <v>72502</v>
      </c>
      <c r="E27" s="5" t="n">
        <v>80818</v>
      </c>
    </row>
    <row r="28" spans="1:5">
      <c r="A28" s="4" t="s">
        <v>900</v>
      </c>
    </row>
    <row r="29" spans="1:5">
      <c r="A29" s="3" t="s">
        <v>916</v>
      </c>
    </row>
    <row r="30" spans="1:5">
      <c r="A30" s="4" t="s">
        <v>41</v>
      </c>
      <c r="C30" s="5" t="n">
        <v>3843278</v>
      </c>
      <c r="E30" s="5" t="n">
        <v>3870271</v>
      </c>
    </row>
    <row r="31" spans="1:5">
      <c r="A31" s="4" t="s">
        <v>901</v>
      </c>
    </row>
    <row r="32" spans="1:5">
      <c r="A32" s="3" t="s">
        <v>916</v>
      </c>
    </row>
    <row r="33" spans="1:5">
      <c r="A33" s="4" t="s">
        <v>41</v>
      </c>
      <c r="C33" s="5" t="n">
        <v>1152367</v>
      </c>
      <c r="E33" s="5" t="n">
        <v>1155229</v>
      </c>
    </row>
    <row r="34" spans="1:5">
      <c r="A34" s="4" t="s">
        <v>902</v>
      </c>
    </row>
    <row r="35" spans="1:5">
      <c r="A35" s="3" t="s">
        <v>916</v>
      </c>
    </row>
    <row r="36" spans="1:5">
      <c r="A36" s="4" t="s">
        <v>41</v>
      </c>
      <c r="C36" s="5" t="n">
        <v>340785</v>
      </c>
      <c r="E36" s="5" t="n">
        <v>366162</v>
      </c>
    </row>
    <row r="37" spans="1:5">
      <c r="A37" s="4" t="s">
        <v>903</v>
      </c>
    </row>
    <row r="38" spans="1:5">
      <c r="A38" s="3" t="s">
        <v>916</v>
      </c>
    </row>
    <row r="39" spans="1:5">
      <c r="A39" s="4" t="s">
        <v>41</v>
      </c>
      <c r="C39" s="5" t="n">
        <v>1352343</v>
      </c>
      <c r="E39" s="5" t="n">
        <v>1375452</v>
      </c>
    </row>
    <row r="40" spans="1:5">
      <c r="A40" s="4" t="s">
        <v>904</v>
      </c>
    </row>
    <row r="41" spans="1:5">
      <c r="A41" s="3" t="s">
        <v>916</v>
      </c>
    </row>
    <row r="42" spans="1:5">
      <c r="A42" s="4" t="s">
        <v>41</v>
      </c>
      <c r="C42" s="5" t="n">
        <v>799843</v>
      </c>
      <c r="E42" s="5" t="n">
        <v>767369</v>
      </c>
    </row>
    <row r="43" spans="1:5">
      <c r="A43" s="4" t="s">
        <v>905</v>
      </c>
    </row>
    <row r="44" spans="1:5">
      <c r="A44" s="3" t="s">
        <v>916</v>
      </c>
    </row>
    <row r="45" spans="1:5">
      <c r="A45" s="4" t="s">
        <v>41</v>
      </c>
      <c r="C45" s="5" t="n">
        <v>197940</v>
      </c>
      <c r="E45" s="5" t="n">
        <v>206059</v>
      </c>
    </row>
    <row r="46" spans="1:5">
      <c r="A46" s="4" t="s">
        <v>466</v>
      </c>
    </row>
    <row r="47" spans="1:5">
      <c r="A47" s="3" t="s">
        <v>916</v>
      </c>
    </row>
    <row r="48" spans="1:5">
      <c r="A48" s="4" t="s">
        <v>979</v>
      </c>
      <c r="C48" s="5" t="n">
        <v>428811</v>
      </c>
      <c r="E48" s="5" t="n">
        <v>455574</v>
      </c>
    </row>
    <row r="49" spans="1:5">
      <c r="A49" s="4" t="s">
        <v>980</v>
      </c>
      <c r="C49" s="5" t="n">
        <v>233523</v>
      </c>
      <c r="E49" s="5" t="n">
        <v>223209</v>
      </c>
    </row>
    <row r="50" spans="1:5">
      <c r="A50" s="4" t="s">
        <v>981</v>
      </c>
      <c r="C50" s="5" t="n">
        <v>1280876</v>
      </c>
      <c r="E50" s="5" t="n">
        <v>1137107</v>
      </c>
    </row>
    <row r="51" spans="1:5">
      <c r="A51" s="4" t="s">
        <v>982</v>
      </c>
      <c r="C51" s="5" t="n">
        <v>1943210</v>
      </c>
      <c r="E51" s="5" t="n">
        <v>1815890</v>
      </c>
    </row>
    <row r="52" spans="1:5">
      <c r="A52" s="4" t="s">
        <v>983</v>
      </c>
      <c r="C52" s="5" t="n">
        <v>20491935</v>
      </c>
      <c r="E52" s="5" t="n">
        <v>17588561</v>
      </c>
    </row>
    <row r="53" spans="1:5">
      <c r="A53" s="4" t="s">
        <v>41</v>
      </c>
      <c r="C53" s="5" t="n">
        <v>22435145</v>
      </c>
      <c r="E53" s="5" t="n">
        <v>19404451</v>
      </c>
    </row>
    <row r="54" spans="1:5">
      <c r="A54" s="4" t="s">
        <v>919</v>
      </c>
    </row>
    <row r="55" spans="1:5">
      <c r="A55" s="3" t="s">
        <v>916</v>
      </c>
    </row>
    <row r="56" spans="1:5">
      <c r="A56" s="4" t="s">
        <v>979</v>
      </c>
      <c r="C56" s="5" t="n">
        <v>80</v>
      </c>
      <c r="E56" s="5" t="n">
        <v>308</v>
      </c>
    </row>
    <row r="57" spans="1:5">
      <c r="A57" s="4" t="s">
        <v>980</v>
      </c>
      <c r="C57" s="5" t="n">
        <v>0</v>
      </c>
      <c r="E57" s="5" t="n">
        <v>445</v>
      </c>
    </row>
    <row r="58" spans="1:5">
      <c r="A58" s="4" t="s">
        <v>981</v>
      </c>
      <c r="C58" s="5" t="n">
        <v>2018</v>
      </c>
      <c r="E58" s="5" t="n">
        <v>2199</v>
      </c>
    </row>
    <row r="59" spans="1:5">
      <c r="A59" s="4" t="s">
        <v>982</v>
      </c>
      <c r="C59" s="5" t="n">
        <v>2098</v>
      </c>
      <c r="E59" s="5" t="n">
        <v>2952</v>
      </c>
    </row>
    <row r="60" spans="1:5">
      <c r="A60" s="4" t="s">
        <v>983</v>
      </c>
      <c r="C60" s="5" t="n">
        <v>661002</v>
      </c>
      <c r="E60" s="5" t="n">
        <v>484328</v>
      </c>
    </row>
    <row r="61" spans="1:5">
      <c r="A61" s="4" t="s">
        <v>41</v>
      </c>
      <c r="C61" s="5" t="n">
        <v>663100</v>
      </c>
      <c r="E61" s="5" t="n">
        <v>487280</v>
      </c>
    </row>
    <row r="62" spans="1:5">
      <c r="A62" s="4" t="s">
        <v>920</v>
      </c>
    </row>
    <row r="63" spans="1:5">
      <c r="A63" s="3" t="s">
        <v>916</v>
      </c>
    </row>
    <row r="64" spans="1:5">
      <c r="A64" s="4" t="s">
        <v>979</v>
      </c>
      <c r="C64" s="5" t="n">
        <v>4131</v>
      </c>
      <c r="E64" s="5" t="n">
        <v>11306</v>
      </c>
    </row>
    <row r="65" spans="1:5">
      <c r="A65" s="4" t="s">
        <v>980</v>
      </c>
      <c r="C65" s="5" t="n">
        <v>8300</v>
      </c>
      <c r="E65" s="5" t="n">
        <v>121</v>
      </c>
    </row>
    <row r="66" spans="1:5">
      <c r="A66" s="4" t="s">
        <v>981</v>
      </c>
      <c r="C66" s="5" t="n">
        <v>141389</v>
      </c>
      <c r="E66" s="5" t="n">
        <v>33452</v>
      </c>
    </row>
    <row r="67" spans="1:5">
      <c r="A67" s="4" t="s">
        <v>982</v>
      </c>
      <c r="C67" s="5" t="n">
        <v>153820</v>
      </c>
      <c r="E67" s="5" t="n">
        <v>44879</v>
      </c>
    </row>
    <row r="68" spans="1:5">
      <c r="A68" s="4" t="s">
        <v>983</v>
      </c>
      <c r="C68" s="5" t="n">
        <v>3291447</v>
      </c>
      <c r="E68" s="5" t="n">
        <v>2481267</v>
      </c>
    </row>
    <row r="69" spans="1:5">
      <c r="A69" s="4" t="s">
        <v>41</v>
      </c>
      <c r="C69" s="5" t="n">
        <v>3445267</v>
      </c>
      <c r="E69" s="5" t="n">
        <v>2526146</v>
      </c>
    </row>
    <row r="70" spans="1:5">
      <c r="A70" s="4" t="s">
        <v>921</v>
      </c>
    </row>
    <row r="71" spans="1:5">
      <c r="A71" s="3" t="s">
        <v>916</v>
      </c>
    </row>
    <row r="72" spans="1:5">
      <c r="A72" s="4" t="s">
        <v>979</v>
      </c>
      <c r="C72" s="5" t="n">
        <v>15711</v>
      </c>
      <c r="E72" s="5" t="n">
        <v>8999</v>
      </c>
    </row>
    <row r="73" spans="1:5">
      <c r="A73" s="4" t="s">
        <v>980</v>
      </c>
      <c r="C73" s="5" t="n">
        <v>11478</v>
      </c>
      <c r="E73" s="5" t="n">
        <v>11340</v>
      </c>
    </row>
    <row r="74" spans="1:5">
      <c r="A74" s="4" t="s">
        <v>981</v>
      </c>
      <c r="C74" s="5" t="n">
        <v>134700</v>
      </c>
      <c r="E74" s="5" t="n">
        <v>93453</v>
      </c>
    </row>
    <row r="75" spans="1:5">
      <c r="A75" s="4" t="s">
        <v>982</v>
      </c>
      <c r="C75" s="5" t="n">
        <v>161889</v>
      </c>
      <c r="E75" s="5" t="n">
        <v>113792</v>
      </c>
    </row>
    <row r="76" spans="1:5">
      <c r="A76" s="4" t="s">
        <v>983</v>
      </c>
      <c r="C76" s="5" t="n">
        <v>2015715</v>
      </c>
      <c r="E76" s="5" t="n">
        <v>1553475</v>
      </c>
    </row>
    <row r="77" spans="1:5">
      <c r="A77" s="4" t="s">
        <v>41</v>
      </c>
      <c r="C77" s="5" t="n">
        <v>2177604</v>
      </c>
      <c r="E77" s="5" t="n">
        <v>1667267</v>
      </c>
    </row>
    <row r="78" spans="1:5">
      <c r="A78" s="4" t="s">
        <v>922</v>
      </c>
    </row>
    <row r="79" spans="1:5">
      <c r="A79" s="3" t="s">
        <v>916</v>
      </c>
    </row>
    <row r="80" spans="1:5">
      <c r="A80" s="4" t="s">
        <v>979</v>
      </c>
      <c r="C80" s="5" t="n">
        <v>7220</v>
      </c>
      <c r="E80" s="5" t="n">
        <v>19631</v>
      </c>
    </row>
    <row r="81" spans="1:5">
      <c r="A81" s="4" t="s">
        <v>980</v>
      </c>
      <c r="C81" s="5" t="n">
        <v>5769</v>
      </c>
      <c r="E81" s="5" t="n">
        <v>5392</v>
      </c>
    </row>
    <row r="82" spans="1:5">
      <c r="A82" s="4" t="s">
        <v>981</v>
      </c>
      <c r="C82" s="5" t="n">
        <v>63560</v>
      </c>
      <c r="E82" s="5" t="n">
        <v>131615</v>
      </c>
    </row>
    <row r="83" spans="1:5">
      <c r="A83" s="4" t="s">
        <v>982</v>
      </c>
      <c r="C83" s="5" t="n">
        <v>76549</v>
      </c>
      <c r="E83" s="5" t="n">
        <v>156638</v>
      </c>
    </row>
    <row r="84" spans="1:5">
      <c r="A84" s="4" t="s">
        <v>983</v>
      </c>
      <c r="C84" s="5" t="n">
        <v>3642196</v>
      </c>
      <c r="E84" s="5" t="n">
        <v>3296936</v>
      </c>
    </row>
    <row r="85" spans="1:5">
      <c r="A85" s="4" t="s">
        <v>41</v>
      </c>
      <c r="C85" s="5" t="n">
        <v>3718745</v>
      </c>
      <c r="E85" s="5" t="n">
        <v>3453574</v>
      </c>
    </row>
    <row r="86" spans="1:5">
      <c r="A86" s="4" t="s">
        <v>923</v>
      </c>
    </row>
    <row r="87" spans="1:5">
      <c r="A87" s="3" t="s">
        <v>916</v>
      </c>
    </row>
    <row r="88" spans="1:5">
      <c r="A88" s="4" t="s">
        <v>979</v>
      </c>
      <c r="C88" s="5" t="n">
        <v>875</v>
      </c>
      <c r="E88" s="5" t="n">
        <v>3307</v>
      </c>
    </row>
    <row r="89" spans="1:5">
      <c r="A89" s="4" t="s">
        <v>980</v>
      </c>
      <c r="C89" s="5" t="n">
        <v>467</v>
      </c>
      <c r="E89" s="5" t="n">
        <v>0</v>
      </c>
    </row>
    <row r="90" spans="1:5">
      <c r="A90" s="4" t="s">
        <v>981</v>
      </c>
      <c r="C90" s="5" t="n">
        <v>32900</v>
      </c>
      <c r="E90" s="5" t="n">
        <v>13812</v>
      </c>
    </row>
    <row r="91" spans="1:5">
      <c r="A91" s="4" t="s">
        <v>982</v>
      </c>
      <c r="C91" s="5" t="n">
        <v>34242</v>
      </c>
      <c r="E91" s="5" t="n">
        <v>17119</v>
      </c>
    </row>
    <row r="92" spans="1:5">
      <c r="A92" s="4" t="s">
        <v>983</v>
      </c>
      <c r="C92" s="5" t="n">
        <v>661768</v>
      </c>
      <c r="E92" s="5" t="n">
        <v>234701</v>
      </c>
    </row>
    <row r="93" spans="1:5">
      <c r="A93" s="4" t="s">
        <v>41</v>
      </c>
      <c r="C93" s="5" t="n">
        <v>696010</v>
      </c>
      <c r="E93" s="5" t="n">
        <v>251820</v>
      </c>
    </row>
    <row r="94" spans="1:5">
      <c r="A94" s="4" t="s">
        <v>924</v>
      </c>
    </row>
    <row r="95" spans="1:5">
      <c r="A95" s="3" t="s">
        <v>916</v>
      </c>
    </row>
    <row r="96" spans="1:5">
      <c r="A96" s="4" t="s">
        <v>979</v>
      </c>
      <c r="C96" s="5" t="n">
        <v>329896</v>
      </c>
      <c r="E96" s="5" t="n">
        <v>333901</v>
      </c>
    </row>
    <row r="97" spans="1:5">
      <c r="A97" s="4" t="s">
        <v>980</v>
      </c>
      <c r="C97" s="5" t="n">
        <v>177882</v>
      </c>
      <c r="E97" s="5" t="n">
        <v>175865</v>
      </c>
    </row>
    <row r="98" spans="1:5">
      <c r="A98" s="4" t="s">
        <v>981</v>
      </c>
      <c r="C98" s="5" t="n">
        <v>837175</v>
      </c>
      <c r="E98" s="5" t="n">
        <v>789962</v>
      </c>
    </row>
    <row r="99" spans="1:5">
      <c r="A99" s="4" t="s">
        <v>982</v>
      </c>
      <c r="C99" s="5" t="n">
        <v>1344953</v>
      </c>
      <c r="E99" s="5" t="n">
        <v>1299728</v>
      </c>
    </row>
    <row r="100" spans="1:5">
      <c r="A100" s="4" t="s">
        <v>983</v>
      </c>
      <c r="C100" s="5" t="n">
        <v>5880870</v>
      </c>
      <c r="E100" s="5" t="n">
        <v>5203158</v>
      </c>
    </row>
    <row r="101" spans="1:5">
      <c r="A101" s="4" t="s">
        <v>41</v>
      </c>
      <c r="C101" s="5" t="n">
        <v>7225823</v>
      </c>
      <c r="E101" s="5" t="n">
        <v>6502886</v>
      </c>
    </row>
    <row r="102" spans="1:5">
      <c r="A102" s="4" t="s">
        <v>927</v>
      </c>
    </row>
    <row r="103" spans="1:5">
      <c r="A103" s="3" t="s">
        <v>916</v>
      </c>
    </row>
    <row r="104" spans="1:5">
      <c r="A104" s="4" t="s">
        <v>979</v>
      </c>
      <c r="C104" s="5" t="n">
        <v>6653</v>
      </c>
      <c r="E104" s="5" t="n">
        <v>6779</v>
      </c>
    </row>
    <row r="105" spans="1:5">
      <c r="A105" s="4" t="s">
        <v>980</v>
      </c>
      <c r="C105" s="5" t="n">
        <v>1899</v>
      </c>
      <c r="E105" s="5" t="n">
        <v>1246</v>
      </c>
    </row>
    <row r="106" spans="1:5">
      <c r="A106" s="4" t="s">
        <v>981</v>
      </c>
      <c r="C106" s="5" t="n">
        <v>2328</v>
      </c>
      <c r="E106" s="5" t="n">
        <v>3102</v>
      </c>
    </row>
    <row r="107" spans="1:5">
      <c r="A107" s="4" t="s">
        <v>982</v>
      </c>
      <c r="C107" s="5" t="n">
        <v>10880</v>
      </c>
      <c r="E107" s="5" t="n">
        <v>11127</v>
      </c>
    </row>
    <row r="108" spans="1:5">
      <c r="A108" s="4" t="s">
        <v>983</v>
      </c>
      <c r="C108" s="5" t="n">
        <v>581936</v>
      </c>
      <c r="E108" s="5" t="n">
        <v>553262</v>
      </c>
    </row>
    <row r="109" spans="1:5">
      <c r="A109" s="4" t="s">
        <v>41</v>
      </c>
      <c r="C109" s="5" t="n">
        <v>592816</v>
      </c>
      <c r="E109" s="5" t="n">
        <v>564389</v>
      </c>
    </row>
    <row r="110" spans="1:5">
      <c r="A110" s="4" t="s">
        <v>928</v>
      </c>
    </row>
    <row r="111" spans="1:5">
      <c r="A111" s="3" t="s">
        <v>916</v>
      </c>
    </row>
    <row r="112" spans="1:5">
      <c r="A112" s="4" t="s">
        <v>979</v>
      </c>
      <c r="C112" s="5" t="n">
        <v>68</v>
      </c>
      <c r="E112" s="5" t="n">
        <v>929</v>
      </c>
    </row>
    <row r="113" spans="1:5">
      <c r="A113" s="4" t="s">
        <v>980</v>
      </c>
      <c r="C113" s="5" t="n">
        <v>698</v>
      </c>
      <c r="E113" s="5" t="n">
        <v>1931</v>
      </c>
    </row>
    <row r="114" spans="1:5">
      <c r="A114" s="4" t="s">
        <v>981</v>
      </c>
      <c r="C114" s="5" t="n">
        <v>4686</v>
      </c>
      <c r="E114" s="5" t="n">
        <v>1545</v>
      </c>
    </row>
    <row r="115" spans="1:5">
      <c r="A115" s="4" t="s">
        <v>982</v>
      </c>
      <c r="C115" s="5" t="n">
        <v>5452</v>
      </c>
      <c r="E115" s="5" t="n">
        <v>4405</v>
      </c>
    </row>
    <row r="116" spans="1:5">
      <c r="A116" s="4" t="s">
        <v>983</v>
      </c>
      <c r="C116" s="5" t="n">
        <v>67050</v>
      </c>
      <c r="E116" s="5" t="n">
        <v>76413</v>
      </c>
    </row>
    <row r="117" spans="1:5">
      <c r="A117" s="4" t="s">
        <v>41</v>
      </c>
      <c r="C117" s="5" t="n">
        <v>72502</v>
      </c>
      <c r="E117" s="5" t="n">
        <v>80818</v>
      </c>
    </row>
    <row r="118" spans="1:5">
      <c r="A118" s="4" t="s">
        <v>929</v>
      </c>
    </row>
    <row r="119" spans="1:5">
      <c r="A119" s="3" t="s">
        <v>916</v>
      </c>
    </row>
    <row r="120" spans="1:5">
      <c r="A120" s="4" t="s">
        <v>979</v>
      </c>
      <c r="C120" s="5" t="n">
        <v>11616</v>
      </c>
      <c r="E120" s="5" t="n">
        <v>14029</v>
      </c>
    </row>
    <row r="121" spans="1:5">
      <c r="A121" s="4" t="s">
        <v>980</v>
      </c>
      <c r="C121" s="5" t="n">
        <v>9107</v>
      </c>
      <c r="E121" s="5" t="n">
        <v>9536</v>
      </c>
    </row>
    <row r="122" spans="1:5">
      <c r="A122" s="4" t="s">
        <v>981</v>
      </c>
      <c r="C122" s="5" t="n">
        <v>18888</v>
      </c>
      <c r="E122" s="5" t="n">
        <v>20817</v>
      </c>
    </row>
    <row r="123" spans="1:5">
      <c r="A123" s="4" t="s">
        <v>982</v>
      </c>
      <c r="C123" s="5" t="n">
        <v>39611</v>
      </c>
      <c r="E123" s="5" t="n">
        <v>44382</v>
      </c>
    </row>
    <row r="124" spans="1:5">
      <c r="A124" s="4" t="s">
        <v>983</v>
      </c>
      <c r="C124" s="5" t="n">
        <v>1112756</v>
      </c>
      <c r="E124" s="5" t="n">
        <v>1110847</v>
      </c>
    </row>
    <row r="125" spans="1:5">
      <c r="A125" s="4" t="s">
        <v>41</v>
      </c>
      <c r="C125" s="5" t="n">
        <v>1152367</v>
      </c>
      <c r="E125" s="5" t="n">
        <v>1155229</v>
      </c>
    </row>
    <row r="126" spans="1:5">
      <c r="A126" s="4" t="s">
        <v>930</v>
      </c>
    </row>
    <row r="127" spans="1:5">
      <c r="A127" s="3" t="s">
        <v>916</v>
      </c>
    </row>
    <row r="128" spans="1:5">
      <c r="A128" s="4" t="s">
        <v>979</v>
      </c>
      <c r="C128" s="5" t="n">
        <v>3304</v>
      </c>
      <c r="E128" s="5" t="n">
        <v>5173</v>
      </c>
    </row>
    <row r="129" spans="1:5">
      <c r="A129" s="4" t="s">
        <v>980</v>
      </c>
      <c r="C129" s="5" t="n">
        <v>958</v>
      </c>
      <c r="E129" s="5" t="n">
        <v>1184</v>
      </c>
    </row>
    <row r="130" spans="1:5">
      <c r="A130" s="4" t="s">
        <v>981</v>
      </c>
      <c r="C130" s="5" t="n">
        <v>4312</v>
      </c>
      <c r="E130" s="5" t="n">
        <v>4111</v>
      </c>
    </row>
    <row r="131" spans="1:5">
      <c r="A131" s="4" t="s">
        <v>982</v>
      </c>
      <c r="C131" s="5" t="n">
        <v>8574</v>
      </c>
      <c r="E131" s="5" t="n">
        <v>10468</v>
      </c>
    </row>
    <row r="132" spans="1:5">
      <c r="A132" s="4" t="s">
        <v>983</v>
      </c>
      <c r="C132" s="5" t="n">
        <v>332211</v>
      </c>
      <c r="E132" s="5" t="n">
        <v>355694</v>
      </c>
    </row>
    <row r="133" spans="1:5">
      <c r="A133" s="4" t="s">
        <v>41</v>
      </c>
      <c r="C133" s="5" t="n">
        <v>340785</v>
      </c>
      <c r="E133" s="5" t="n">
        <v>366162</v>
      </c>
    </row>
    <row r="134" spans="1:5">
      <c r="A134" s="4" t="s">
        <v>931</v>
      </c>
    </row>
    <row r="135" spans="1:5">
      <c r="A135" s="3" t="s">
        <v>916</v>
      </c>
    </row>
    <row r="136" spans="1:5">
      <c r="A136" s="4" t="s">
        <v>979</v>
      </c>
      <c r="C136" s="5" t="n">
        <v>14481</v>
      </c>
      <c r="E136" s="5" t="n">
        <v>15955</v>
      </c>
    </row>
    <row r="137" spans="1:5">
      <c r="A137" s="4" t="s">
        <v>980</v>
      </c>
      <c r="C137" s="5" t="n">
        <v>8913</v>
      </c>
      <c r="E137" s="5" t="n">
        <v>7539</v>
      </c>
    </row>
    <row r="138" spans="1:5">
      <c r="A138" s="4" t="s">
        <v>981</v>
      </c>
      <c r="C138" s="5" t="n">
        <v>24692</v>
      </c>
      <c r="E138" s="5" t="n">
        <v>27098</v>
      </c>
    </row>
    <row r="139" spans="1:5">
      <c r="A139" s="4" t="s">
        <v>982</v>
      </c>
      <c r="C139" s="5" t="n">
        <v>48086</v>
      </c>
      <c r="E139" s="5" t="n">
        <v>50592</v>
      </c>
    </row>
    <row r="140" spans="1:5">
      <c r="A140" s="4" t="s">
        <v>983</v>
      </c>
      <c r="C140" s="5" t="n">
        <v>1304257</v>
      </c>
      <c r="E140" s="5" t="n">
        <v>1324860</v>
      </c>
    </row>
    <row r="141" spans="1:5">
      <c r="A141" s="4" t="s">
        <v>41</v>
      </c>
      <c r="C141" s="5" t="n">
        <v>1352343</v>
      </c>
      <c r="E141" s="5" t="n">
        <v>1375452</v>
      </c>
    </row>
    <row r="142" spans="1:5">
      <c r="A142" s="4" t="s">
        <v>932</v>
      </c>
    </row>
    <row r="143" spans="1:5">
      <c r="A143" s="3" t="s">
        <v>916</v>
      </c>
    </row>
    <row r="144" spans="1:5">
      <c r="A144" s="4" t="s">
        <v>979</v>
      </c>
      <c r="C144" s="5" t="n">
        <v>33813</v>
      </c>
      <c r="E144" s="5" t="n">
        <v>34238</v>
      </c>
    </row>
    <row r="145" spans="1:5">
      <c r="A145" s="4" t="s">
        <v>980</v>
      </c>
      <c r="C145" s="5" t="n">
        <v>7752</v>
      </c>
      <c r="E145" s="5" t="n">
        <v>8397</v>
      </c>
    </row>
    <row r="146" spans="1:5">
      <c r="A146" s="4" t="s">
        <v>981</v>
      </c>
      <c r="C146" s="5" t="n">
        <v>11158</v>
      </c>
      <c r="E146" s="5" t="n">
        <v>11387</v>
      </c>
    </row>
    <row r="147" spans="1:5">
      <c r="A147" s="4" t="s">
        <v>982</v>
      </c>
      <c r="C147" s="5" t="n">
        <v>52723</v>
      </c>
      <c r="E147" s="5" t="n">
        <v>54022</v>
      </c>
    </row>
    <row r="148" spans="1:5">
      <c r="A148" s="4" t="s">
        <v>983</v>
      </c>
      <c r="C148" s="5" t="n">
        <v>747120</v>
      </c>
      <c r="E148" s="5" t="n">
        <v>713347</v>
      </c>
    </row>
    <row r="149" spans="1:5">
      <c r="A149" s="4" t="s">
        <v>41</v>
      </c>
      <c r="C149" s="5" t="n">
        <v>799843</v>
      </c>
      <c r="E149" s="5" t="n">
        <v>767369</v>
      </c>
    </row>
    <row r="150" spans="1:5">
      <c r="A150" s="4" t="s">
        <v>933</v>
      </c>
    </row>
    <row r="151" spans="1:5">
      <c r="A151" s="3" t="s">
        <v>916</v>
      </c>
    </row>
    <row r="152" spans="1:5">
      <c r="A152" s="4" t="s">
        <v>979</v>
      </c>
      <c r="C152" s="5" t="n">
        <v>963</v>
      </c>
      <c r="E152" s="5" t="n">
        <v>1019</v>
      </c>
    </row>
    <row r="153" spans="1:5">
      <c r="A153" s="4" t="s">
        <v>980</v>
      </c>
      <c r="C153" s="5" t="n">
        <v>300</v>
      </c>
      <c r="E153" s="5" t="n">
        <v>213</v>
      </c>
    </row>
    <row r="154" spans="1:5">
      <c r="A154" s="4" t="s">
        <v>981</v>
      </c>
      <c r="C154" s="5" t="n">
        <v>3070</v>
      </c>
      <c r="E154" s="5" t="n">
        <v>4554</v>
      </c>
    </row>
    <row r="155" spans="1:5">
      <c r="A155" s="4" t="s">
        <v>982</v>
      </c>
      <c r="C155" s="5" t="n">
        <v>4333</v>
      </c>
      <c r="E155" s="5" t="n">
        <v>5786</v>
      </c>
    </row>
    <row r="156" spans="1:5">
      <c r="A156" s="4" t="s">
        <v>983</v>
      </c>
      <c r="C156" s="5" t="n">
        <v>193607</v>
      </c>
      <c r="E156" s="5" t="n">
        <v>200273</v>
      </c>
    </row>
    <row r="157" spans="1:5">
      <c r="A157" s="4" t="s">
        <v>41</v>
      </c>
      <c r="C157" s="5" t="n">
        <v>197940</v>
      </c>
      <c r="E157" s="5" t="n">
        <v>206059</v>
      </c>
    </row>
    <row r="158" spans="1:5">
      <c r="A158" s="4" t="s">
        <v>611</v>
      </c>
    </row>
    <row r="159" spans="1:5">
      <c r="A159" s="3" t="s">
        <v>916</v>
      </c>
    </row>
    <row r="160" spans="1:5">
      <c r="A160" s="4" t="s">
        <v>41</v>
      </c>
      <c r="B160" s="4" t="s">
        <v>964</v>
      </c>
      <c r="C160" s="5" t="n">
        <v>17914680</v>
      </c>
      <c r="E160" s="5" t="n">
        <v>15938114</v>
      </c>
    </row>
    <row r="161" spans="1:5">
      <c r="A161" s="4" t="s">
        <v>984</v>
      </c>
    </row>
    <row r="162" spans="1:5">
      <c r="A162" s="3" t="s">
        <v>916</v>
      </c>
    </row>
    <row r="163" spans="1:5">
      <c r="A163" s="4" t="s">
        <v>41</v>
      </c>
      <c r="B163" s="4" t="s">
        <v>964</v>
      </c>
      <c r="C163" s="5" t="n">
        <v>92487</v>
      </c>
      <c r="E163" s="5" t="n">
        <v>80077</v>
      </c>
    </row>
    <row r="164" spans="1:5">
      <c r="A164" s="4" t="s">
        <v>985</v>
      </c>
    </row>
    <row r="165" spans="1:5">
      <c r="A165" s="3" t="s">
        <v>916</v>
      </c>
    </row>
    <row r="166" spans="1:5">
      <c r="A166" s="4" t="s">
        <v>41</v>
      </c>
      <c r="B166" s="4" t="s">
        <v>964</v>
      </c>
      <c r="C166" s="5" t="n">
        <v>2743179</v>
      </c>
      <c r="E166" s="5" t="n">
        <v>2013579</v>
      </c>
    </row>
    <row r="167" spans="1:5">
      <c r="A167" s="4" t="s">
        <v>986</v>
      </c>
    </row>
    <row r="168" spans="1:5">
      <c r="A168" s="3" t="s">
        <v>916</v>
      </c>
    </row>
    <row r="169" spans="1:5">
      <c r="A169" s="4" t="s">
        <v>41</v>
      </c>
      <c r="B169" s="4" t="s">
        <v>964</v>
      </c>
      <c r="C169" s="5" t="n">
        <v>1957096</v>
      </c>
      <c r="E169" s="5" t="n">
        <v>1473362</v>
      </c>
    </row>
    <row r="170" spans="1:5">
      <c r="A170" s="4" t="s">
        <v>987</v>
      </c>
    </row>
    <row r="171" spans="1:5">
      <c r="A171" s="3" t="s">
        <v>916</v>
      </c>
    </row>
    <row r="172" spans="1:5">
      <c r="A172" s="4" t="s">
        <v>41</v>
      </c>
      <c r="B172" s="4" t="s">
        <v>964</v>
      </c>
      <c r="C172" s="5" t="n">
        <v>2776248</v>
      </c>
      <c r="E172" s="5" t="n">
        <v>2807785</v>
      </c>
    </row>
    <row r="173" spans="1:5">
      <c r="A173" s="4" t="s">
        <v>988</v>
      </c>
    </row>
    <row r="174" spans="1:5">
      <c r="A174" s="3" t="s">
        <v>916</v>
      </c>
    </row>
    <row r="175" spans="1:5">
      <c r="A175" s="4" t="s">
        <v>41</v>
      </c>
      <c r="B175" s="4" t="s">
        <v>964</v>
      </c>
      <c r="C175" s="5" t="n">
        <v>113446</v>
      </c>
      <c r="E175" s="5" t="n">
        <v>159384</v>
      </c>
    </row>
    <row r="176" spans="1:5">
      <c r="A176" s="4" t="s">
        <v>989</v>
      </c>
    </row>
    <row r="177" spans="1:5">
      <c r="A177" s="3" t="s">
        <v>916</v>
      </c>
    </row>
    <row r="178" spans="1:5">
      <c r="A178" s="4" t="s">
        <v>41</v>
      </c>
      <c r="B178" s="4" t="s">
        <v>964</v>
      </c>
      <c r="C178" s="5" t="n">
        <v>6244383</v>
      </c>
      <c r="E178" s="5" t="n">
        <v>5450501</v>
      </c>
    </row>
    <row r="179" spans="1:5">
      <c r="A179" s="4" t="s">
        <v>990</v>
      </c>
    </row>
    <row r="180" spans="1:5">
      <c r="A180" s="3" t="s">
        <v>916</v>
      </c>
    </row>
    <row r="181" spans="1:5">
      <c r="A181" s="4" t="s">
        <v>41</v>
      </c>
      <c r="B181" s="4" t="s">
        <v>964</v>
      </c>
      <c r="C181" s="5" t="n">
        <v>592816</v>
      </c>
      <c r="E181" s="5" t="n">
        <v>564389</v>
      </c>
    </row>
    <row r="182" spans="1:5">
      <c r="A182" s="4" t="s">
        <v>991</v>
      </c>
    </row>
    <row r="183" spans="1:5">
      <c r="A183" s="3" t="s">
        <v>916</v>
      </c>
    </row>
    <row r="184" spans="1:5">
      <c r="A184" s="4" t="s">
        <v>41</v>
      </c>
      <c r="B184" s="4" t="s">
        <v>964</v>
      </c>
      <c r="C184" s="5" t="n">
        <v>3395025</v>
      </c>
      <c r="E184" s="5" t="n">
        <v>3389037</v>
      </c>
    </row>
    <row r="185" spans="1:5">
      <c r="A185" s="4" t="s">
        <v>992</v>
      </c>
    </row>
    <row r="186" spans="1:5">
      <c r="A186" s="3" t="s">
        <v>916</v>
      </c>
    </row>
    <row r="187" spans="1:5">
      <c r="A187" s="4" t="s">
        <v>979</v>
      </c>
      <c r="C187" s="5" t="n">
        <v>416488</v>
      </c>
      <c r="E187" s="5" t="n">
        <v>413674</v>
      </c>
    </row>
    <row r="188" spans="1:5">
      <c r="A188" s="4" t="s">
        <v>980</v>
      </c>
      <c r="C188" s="5" t="n">
        <v>224060</v>
      </c>
      <c r="E188" s="5" t="n">
        <v>206334</v>
      </c>
    </row>
    <row r="189" spans="1:5">
      <c r="A189" s="4" t="s">
        <v>981</v>
      </c>
      <c r="C189" s="5" t="n">
        <v>1246646</v>
      </c>
      <c r="E189" s="5" t="n">
        <v>1118007</v>
      </c>
    </row>
    <row r="190" spans="1:5">
      <c r="A190" s="4" t="s">
        <v>982</v>
      </c>
      <c r="C190" s="5" t="n">
        <v>1887194</v>
      </c>
      <c r="E190" s="5" t="n">
        <v>1738015</v>
      </c>
    </row>
    <row r="191" spans="1:5">
      <c r="A191" s="4" t="s">
        <v>983</v>
      </c>
      <c r="C191" s="5" t="n">
        <v>16027486</v>
      </c>
      <c r="E191" s="5" t="n">
        <v>14200099</v>
      </c>
    </row>
    <row r="192" spans="1:5">
      <c r="A192" s="4" t="s">
        <v>41</v>
      </c>
      <c r="C192" s="5" t="n">
        <v>17914680</v>
      </c>
      <c r="E192" s="5" t="n">
        <v>15938114</v>
      </c>
    </row>
    <row r="193" spans="1:5">
      <c r="A193" s="4" t="s">
        <v>993</v>
      </c>
    </row>
    <row r="194" spans="1:5">
      <c r="A194" s="3" t="s">
        <v>916</v>
      </c>
    </row>
    <row r="195" spans="1:5">
      <c r="A195" s="4" t="s">
        <v>979</v>
      </c>
      <c r="C195" s="5" t="n">
        <v>80</v>
      </c>
      <c r="E195" s="5" t="n">
        <v>221</v>
      </c>
    </row>
    <row r="196" spans="1:5">
      <c r="A196" s="4" t="s">
        <v>980</v>
      </c>
      <c r="C196" s="5" t="n">
        <v>0</v>
      </c>
      <c r="E196" s="5" t="n">
        <v>69</v>
      </c>
    </row>
    <row r="197" spans="1:5">
      <c r="A197" s="4" t="s">
        <v>981</v>
      </c>
      <c r="C197" s="5" t="n">
        <v>1847</v>
      </c>
      <c r="E197" s="5" t="n">
        <v>2199</v>
      </c>
    </row>
    <row r="198" spans="1:5">
      <c r="A198" s="4" t="s">
        <v>982</v>
      </c>
      <c r="C198" s="5" t="n">
        <v>1927</v>
      </c>
      <c r="E198" s="5" t="n">
        <v>2489</v>
      </c>
    </row>
    <row r="199" spans="1:5">
      <c r="A199" s="4" t="s">
        <v>983</v>
      </c>
      <c r="C199" s="5" t="n">
        <v>90560</v>
      </c>
      <c r="E199" s="5" t="n">
        <v>77588</v>
      </c>
    </row>
    <row r="200" spans="1:5">
      <c r="A200" s="4" t="s">
        <v>41</v>
      </c>
      <c r="C200" s="5" t="n">
        <v>92487</v>
      </c>
      <c r="E200" s="5" t="n">
        <v>80077</v>
      </c>
    </row>
    <row r="201" spans="1:5">
      <c r="A201" s="4" t="s">
        <v>994</v>
      </c>
    </row>
    <row r="202" spans="1:5">
      <c r="A202" s="3" t="s">
        <v>916</v>
      </c>
    </row>
    <row r="203" spans="1:5">
      <c r="A203" s="4" t="s">
        <v>979</v>
      </c>
      <c r="C203" s="5" t="n">
        <v>4131</v>
      </c>
      <c r="E203" s="5" t="n">
        <v>9828</v>
      </c>
    </row>
    <row r="204" spans="1:5">
      <c r="A204" s="4" t="s">
        <v>980</v>
      </c>
      <c r="C204" s="5" t="n">
        <v>7940</v>
      </c>
      <c r="E204" s="5" t="n">
        <v>121</v>
      </c>
    </row>
    <row r="205" spans="1:5">
      <c r="A205" s="4" t="s">
        <v>981</v>
      </c>
      <c r="C205" s="5" t="n">
        <v>141389</v>
      </c>
      <c r="E205" s="5" t="n">
        <v>33452</v>
      </c>
    </row>
    <row r="206" spans="1:5">
      <c r="A206" s="4" t="s">
        <v>982</v>
      </c>
      <c r="C206" s="5" t="n">
        <v>153460</v>
      </c>
      <c r="E206" s="5" t="n">
        <v>43401</v>
      </c>
    </row>
    <row r="207" spans="1:5">
      <c r="A207" s="4" t="s">
        <v>983</v>
      </c>
      <c r="C207" s="5" t="n">
        <v>2589719</v>
      </c>
      <c r="E207" s="5" t="n">
        <v>1970178</v>
      </c>
    </row>
    <row r="208" spans="1:5">
      <c r="A208" s="4" t="s">
        <v>41</v>
      </c>
      <c r="C208" s="5" t="n">
        <v>2743179</v>
      </c>
      <c r="E208" s="5" t="n">
        <v>2013579</v>
      </c>
    </row>
    <row r="209" spans="1:5">
      <c r="A209" s="4" t="s">
        <v>995</v>
      </c>
    </row>
    <row r="210" spans="1:5">
      <c r="A210" s="3" t="s">
        <v>916</v>
      </c>
    </row>
    <row r="211" spans="1:5">
      <c r="A211" s="4" t="s">
        <v>979</v>
      </c>
      <c r="C211" s="5" t="n">
        <v>10409</v>
      </c>
      <c r="E211" s="5" t="n">
        <v>8954</v>
      </c>
    </row>
    <row r="212" spans="1:5">
      <c r="A212" s="4" t="s">
        <v>980</v>
      </c>
      <c r="C212" s="5" t="n">
        <v>11478</v>
      </c>
      <c r="E212" s="5" t="n">
        <v>7709</v>
      </c>
    </row>
    <row r="213" spans="1:5">
      <c r="A213" s="4" t="s">
        <v>981</v>
      </c>
      <c r="C213" s="5" t="n">
        <v>133950</v>
      </c>
      <c r="E213" s="5" t="n">
        <v>92648</v>
      </c>
    </row>
    <row r="214" spans="1:5">
      <c r="A214" s="4" t="s">
        <v>982</v>
      </c>
      <c r="C214" s="5" t="n">
        <v>155837</v>
      </c>
      <c r="E214" s="5" t="n">
        <v>109311</v>
      </c>
    </row>
    <row r="215" spans="1:5">
      <c r="A215" s="4" t="s">
        <v>983</v>
      </c>
      <c r="C215" s="5" t="n">
        <v>1801259</v>
      </c>
      <c r="E215" s="5" t="n">
        <v>1364051</v>
      </c>
    </row>
    <row r="216" spans="1:5">
      <c r="A216" s="4" t="s">
        <v>41</v>
      </c>
      <c r="C216" s="5" t="n">
        <v>1957096</v>
      </c>
      <c r="E216" s="5" t="n">
        <v>1473362</v>
      </c>
    </row>
    <row r="217" spans="1:5">
      <c r="A217" s="4" t="s">
        <v>996</v>
      </c>
    </row>
    <row r="218" spans="1:5">
      <c r="A218" s="3" t="s">
        <v>916</v>
      </c>
    </row>
    <row r="219" spans="1:5">
      <c r="A219" s="4" t="s">
        <v>979</v>
      </c>
      <c r="C219" s="5" t="n">
        <v>6222</v>
      </c>
      <c r="E219" s="5" t="n">
        <v>18498</v>
      </c>
    </row>
    <row r="220" spans="1:5">
      <c r="A220" s="4" t="s">
        <v>980</v>
      </c>
      <c r="C220" s="5" t="n">
        <v>4747</v>
      </c>
      <c r="E220" s="5" t="n">
        <v>5269</v>
      </c>
    </row>
    <row r="221" spans="1:5">
      <c r="A221" s="4" t="s">
        <v>981</v>
      </c>
      <c r="C221" s="5" t="n">
        <v>53586</v>
      </c>
      <c r="E221" s="5" t="n">
        <v>130105</v>
      </c>
    </row>
    <row r="222" spans="1:5">
      <c r="A222" s="4" t="s">
        <v>982</v>
      </c>
      <c r="C222" s="5" t="n">
        <v>64555</v>
      </c>
      <c r="E222" s="5" t="n">
        <v>153872</v>
      </c>
    </row>
    <row r="223" spans="1:5">
      <c r="A223" s="4" t="s">
        <v>983</v>
      </c>
      <c r="C223" s="5" t="n">
        <v>2711693</v>
      </c>
      <c r="E223" s="5" t="n">
        <v>2653913</v>
      </c>
    </row>
    <row r="224" spans="1:5">
      <c r="A224" s="4" t="s">
        <v>41</v>
      </c>
      <c r="C224" s="5" t="n">
        <v>2776248</v>
      </c>
      <c r="E224" s="5" t="n">
        <v>2807785</v>
      </c>
    </row>
    <row r="225" spans="1:5">
      <c r="A225" s="4" t="s">
        <v>997</v>
      </c>
    </row>
    <row r="226" spans="1:5">
      <c r="A226" s="3" t="s">
        <v>916</v>
      </c>
    </row>
    <row r="227" spans="1:5">
      <c r="A227" s="4" t="s">
        <v>979</v>
      </c>
      <c r="C227" s="5" t="n">
        <v>875</v>
      </c>
      <c r="E227" s="5" t="n">
        <v>2497</v>
      </c>
    </row>
    <row r="228" spans="1:5">
      <c r="A228" s="4" t="s">
        <v>980</v>
      </c>
      <c r="C228" s="5" t="n">
        <v>467</v>
      </c>
      <c r="E228" s="5" t="n">
        <v>0</v>
      </c>
    </row>
    <row r="229" spans="1:5">
      <c r="A229" s="4" t="s">
        <v>981</v>
      </c>
      <c r="C229" s="5" t="n">
        <v>32229</v>
      </c>
      <c r="E229" s="5" t="n">
        <v>13812</v>
      </c>
    </row>
    <row r="230" spans="1:5">
      <c r="A230" s="4" t="s">
        <v>982</v>
      </c>
      <c r="C230" s="5" t="n">
        <v>33571</v>
      </c>
      <c r="E230" s="5" t="n">
        <v>16309</v>
      </c>
    </row>
    <row r="231" spans="1:5">
      <c r="A231" s="4" t="s">
        <v>983</v>
      </c>
      <c r="C231" s="5" t="n">
        <v>79875</v>
      </c>
      <c r="E231" s="5" t="n">
        <v>143075</v>
      </c>
    </row>
    <row r="232" spans="1:5">
      <c r="A232" s="4" t="s">
        <v>41</v>
      </c>
      <c r="C232" s="5" t="n">
        <v>113446</v>
      </c>
      <c r="E232" s="5" t="n">
        <v>159384</v>
      </c>
    </row>
    <row r="233" spans="1:5">
      <c r="A233" s="4" t="s">
        <v>998</v>
      </c>
    </row>
    <row r="234" spans="1:5">
      <c r="A234" s="3" t="s">
        <v>916</v>
      </c>
    </row>
    <row r="235" spans="1:5">
      <c r="A235" s="4" t="s">
        <v>979</v>
      </c>
      <c r="C235" s="5" t="n">
        <v>327662</v>
      </c>
      <c r="E235" s="5" t="n">
        <v>304319</v>
      </c>
    </row>
    <row r="236" spans="1:5">
      <c r="A236" s="4" t="s">
        <v>980</v>
      </c>
      <c r="C236" s="5" t="n">
        <v>172133</v>
      </c>
      <c r="E236" s="5" t="n">
        <v>167219</v>
      </c>
    </row>
    <row r="237" spans="1:5">
      <c r="A237" s="4" t="s">
        <v>981</v>
      </c>
      <c r="C237" s="5" t="n">
        <v>825127</v>
      </c>
      <c r="E237" s="5" t="n">
        <v>780678</v>
      </c>
    </row>
    <row r="238" spans="1:5">
      <c r="A238" s="4" t="s">
        <v>982</v>
      </c>
      <c r="C238" s="5" t="n">
        <v>1324922</v>
      </c>
      <c r="E238" s="5" t="n">
        <v>1252216</v>
      </c>
    </row>
    <row r="239" spans="1:5">
      <c r="A239" s="4" t="s">
        <v>983</v>
      </c>
      <c r="C239" s="5" t="n">
        <v>4919461</v>
      </c>
      <c r="E239" s="5" t="n">
        <v>4198285</v>
      </c>
    </row>
    <row r="240" spans="1:5">
      <c r="A240" s="4" t="s">
        <v>41</v>
      </c>
      <c r="C240" s="5" t="n">
        <v>6244383</v>
      </c>
      <c r="E240" s="5" t="n">
        <v>5450501</v>
      </c>
    </row>
    <row r="241" spans="1:5">
      <c r="A241" s="4" t="s">
        <v>999</v>
      </c>
    </row>
    <row r="242" spans="1:5">
      <c r="A242" s="3" t="s">
        <v>916</v>
      </c>
    </row>
    <row r="243" spans="1:5">
      <c r="A243" s="4" t="s">
        <v>979</v>
      </c>
      <c r="C243" s="5" t="n">
        <v>6653</v>
      </c>
      <c r="E243" s="5" t="n">
        <v>6779</v>
      </c>
    </row>
    <row r="244" spans="1:5">
      <c r="A244" s="4" t="s">
        <v>980</v>
      </c>
      <c r="C244" s="5" t="n">
        <v>1899</v>
      </c>
      <c r="E244" s="5" t="n">
        <v>1246</v>
      </c>
    </row>
    <row r="245" spans="1:5">
      <c r="A245" s="4" t="s">
        <v>981</v>
      </c>
      <c r="C245" s="5" t="n">
        <v>2328</v>
      </c>
      <c r="E245" s="5" t="n">
        <v>3102</v>
      </c>
    </row>
    <row r="246" spans="1:5">
      <c r="A246" s="4" t="s">
        <v>982</v>
      </c>
      <c r="C246" s="5" t="n">
        <v>10880</v>
      </c>
      <c r="E246" s="5" t="n">
        <v>11127</v>
      </c>
    </row>
    <row r="247" spans="1:5">
      <c r="A247" s="4" t="s">
        <v>983</v>
      </c>
      <c r="C247" s="5" t="n">
        <v>581936</v>
      </c>
      <c r="E247" s="5" t="n">
        <v>553262</v>
      </c>
    </row>
    <row r="248" spans="1:5">
      <c r="A248" s="4" t="s">
        <v>41</v>
      </c>
      <c r="C248" s="5" t="n">
        <v>592816</v>
      </c>
      <c r="E248" s="5" t="n">
        <v>564389</v>
      </c>
    </row>
    <row r="249" spans="1:5">
      <c r="A249" s="4" t="s">
        <v>1000</v>
      </c>
    </row>
    <row r="250" spans="1:5">
      <c r="A250" s="3" t="s">
        <v>916</v>
      </c>
    </row>
    <row r="251" spans="1:5">
      <c r="A251" s="4" t="s">
        <v>979</v>
      </c>
      <c r="C251" s="5" t="n">
        <v>11391</v>
      </c>
      <c r="E251" s="5" t="n">
        <v>13715</v>
      </c>
    </row>
    <row r="252" spans="1:5">
      <c r="A252" s="4" t="s">
        <v>980</v>
      </c>
      <c r="C252" s="5" t="n">
        <v>8954</v>
      </c>
      <c r="E252" s="5" t="n">
        <v>9290</v>
      </c>
    </row>
    <row r="253" spans="1:5">
      <c r="A253" s="4" t="s">
        <v>981</v>
      </c>
      <c r="C253" s="5" t="n">
        <v>18545</v>
      </c>
      <c r="E253" s="5" t="n">
        <v>20368</v>
      </c>
    </row>
    <row r="254" spans="1:5">
      <c r="A254" s="4" t="s">
        <v>982</v>
      </c>
      <c r="C254" s="5" t="n">
        <v>38890</v>
      </c>
      <c r="E254" s="5" t="n">
        <v>43373</v>
      </c>
    </row>
    <row r="255" spans="1:5">
      <c r="A255" s="4" t="s">
        <v>983</v>
      </c>
      <c r="C255" s="5" t="n">
        <v>1099550</v>
      </c>
      <c r="E255" s="5" t="n">
        <v>1096791</v>
      </c>
    </row>
    <row r="256" spans="1:5">
      <c r="A256" s="4" t="s">
        <v>41</v>
      </c>
      <c r="C256" s="5" t="n">
        <v>1138440</v>
      </c>
      <c r="E256" s="5" t="n">
        <v>1140164</v>
      </c>
    </row>
    <row r="257" spans="1:5">
      <c r="A257" s="4" t="s">
        <v>1001</v>
      </c>
    </row>
    <row r="258" spans="1:5">
      <c r="A258" s="3" t="s">
        <v>916</v>
      </c>
    </row>
    <row r="259" spans="1:5">
      <c r="A259" s="4" t="s">
        <v>979</v>
      </c>
      <c r="C259" s="5" t="n">
        <v>397</v>
      </c>
      <c r="E259" s="5" t="n">
        <v>137</v>
      </c>
    </row>
    <row r="260" spans="1:5">
      <c r="A260" s="4" t="s">
        <v>980</v>
      </c>
      <c r="C260" s="5" t="n">
        <v>200</v>
      </c>
      <c r="E260" s="5" t="n">
        <v>159</v>
      </c>
    </row>
    <row r="261" spans="1:5">
      <c r="A261" s="4" t="s">
        <v>981</v>
      </c>
      <c r="C261" s="5" t="n">
        <v>65</v>
      </c>
      <c r="E261" s="5" t="n">
        <v>21</v>
      </c>
    </row>
    <row r="262" spans="1:5">
      <c r="A262" s="4" t="s">
        <v>982</v>
      </c>
      <c r="C262" s="5" t="n">
        <v>662</v>
      </c>
      <c r="E262" s="5" t="n">
        <v>317</v>
      </c>
    </row>
    <row r="263" spans="1:5">
      <c r="A263" s="4" t="s">
        <v>983</v>
      </c>
      <c r="C263" s="5" t="n">
        <v>12034</v>
      </c>
      <c r="E263" s="5" t="n">
        <v>13083</v>
      </c>
    </row>
    <row r="264" spans="1:5">
      <c r="A264" s="4" t="s">
        <v>41</v>
      </c>
      <c r="C264" s="5" t="n">
        <v>12696</v>
      </c>
      <c r="E264" s="5" t="n">
        <v>13400</v>
      </c>
    </row>
    <row r="265" spans="1:5">
      <c r="A265" s="4" t="s">
        <v>1002</v>
      </c>
    </row>
    <row r="266" spans="1:5">
      <c r="A266" s="3" t="s">
        <v>916</v>
      </c>
    </row>
    <row r="267" spans="1:5">
      <c r="A267" s="4" t="s">
        <v>979</v>
      </c>
      <c r="C267" s="5" t="n">
        <v>13892</v>
      </c>
      <c r="E267" s="5" t="n">
        <v>13479</v>
      </c>
    </row>
    <row r="268" spans="1:5">
      <c r="A268" s="4" t="s">
        <v>980</v>
      </c>
      <c r="C268" s="5" t="n">
        <v>8197</v>
      </c>
      <c r="E268" s="5" t="n">
        <v>6646</v>
      </c>
    </row>
    <row r="269" spans="1:5">
      <c r="A269" s="4" t="s">
        <v>981</v>
      </c>
      <c r="C269" s="5" t="n">
        <v>23358</v>
      </c>
      <c r="E269" s="5" t="n">
        <v>25688</v>
      </c>
    </row>
    <row r="270" spans="1:5">
      <c r="A270" s="4" t="s">
        <v>982</v>
      </c>
      <c r="C270" s="5" t="n">
        <v>45447</v>
      </c>
      <c r="E270" s="5" t="n">
        <v>45813</v>
      </c>
    </row>
    <row r="271" spans="1:5">
      <c r="A271" s="4" t="s">
        <v>983</v>
      </c>
      <c r="C271" s="5" t="n">
        <v>1201072</v>
      </c>
      <c r="E271" s="5" t="n">
        <v>1216720</v>
      </c>
    </row>
    <row r="272" spans="1:5">
      <c r="A272" s="4" t="s">
        <v>41</v>
      </c>
      <c r="C272" s="5" t="n">
        <v>1246519</v>
      </c>
      <c r="E272" s="5" t="n">
        <v>1262533</v>
      </c>
    </row>
    <row r="273" spans="1:5">
      <c r="A273" s="4" t="s">
        <v>1003</v>
      </c>
    </row>
    <row r="274" spans="1:5">
      <c r="A274" s="3" t="s">
        <v>916</v>
      </c>
    </row>
    <row r="275" spans="1:5">
      <c r="A275" s="4" t="s">
        <v>979</v>
      </c>
      <c r="C275" s="5" t="n">
        <v>33813</v>
      </c>
      <c r="E275" s="5" t="n">
        <v>34238</v>
      </c>
    </row>
    <row r="276" spans="1:5">
      <c r="A276" s="4" t="s">
        <v>980</v>
      </c>
      <c r="C276" s="5" t="n">
        <v>7745</v>
      </c>
      <c r="E276" s="5" t="n">
        <v>8397</v>
      </c>
    </row>
    <row r="277" spans="1:5">
      <c r="A277" s="4" t="s">
        <v>981</v>
      </c>
      <c r="C277" s="5" t="n">
        <v>11158</v>
      </c>
      <c r="E277" s="5" t="n">
        <v>11387</v>
      </c>
    </row>
    <row r="278" spans="1:5">
      <c r="A278" s="4" t="s">
        <v>982</v>
      </c>
      <c r="C278" s="5" t="n">
        <v>52716</v>
      </c>
      <c r="E278" s="5" t="n">
        <v>54022</v>
      </c>
    </row>
    <row r="279" spans="1:5">
      <c r="A279" s="4" t="s">
        <v>983</v>
      </c>
      <c r="C279" s="5" t="n">
        <v>747047</v>
      </c>
      <c r="E279" s="5" t="n">
        <v>713274</v>
      </c>
    </row>
    <row r="280" spans="1:5">
      <c r="A280" s="4" t="s">
        <v>41</v>
      </c>
      <c r="C280" s="5" t="n">
        <v>799763</v>
      </c>
      <c r="E280" s="5" t="n">
        <v>767296</v>
      </c>
    </row>
    <row r="281" spans="1:5">
      <c r="A281" s="4" t="s">
        <v>1004</v>
      </c>
    </row>
    <row r="282" spans="1:5">
      <c r="A282" s="3" t="s">
        <v>916</v>
      </c>
    </row>
    <row r="283" spans="1:5">
      <c r="A283" s="4" t="s">
        <v>979</v>
      </c>
      <c r="C283" s="5" t="n">
        <v>963</v>
      </c>
      <c r="E283" s="5" t="n">
        <v>1009</v>
      </c>
    </row>
    <row r="284" spans="1:5">
      <c r="A284" s="4" t="s">
        <v>980</v>
      </c>
      <c r="C284" s="5" t="n">
        <v>300</v>
      </c>
      <c r="E284" s="5" t="n">
        <v>209</v>
      </c>
    </row>
    <row r="285" spans="1:5">
      <c r="A285" s="4" t="s">
        <v>981</v>
      </c>
      <c r="C285" s="5" t="n">
        <v>3064</v>
      </c>
      <c r="E285" s="5" t="n">
        <v>4547</v>
      </c>
    </row>
    <row r="286" spans="1:5">
      <c r="A286" s="4" t="s">
        <v>982</v>
      </c>
      <c r="C286" s="5" t="n">
        <v>4327</v>
      </c>
      <c r="E286" s="5" t="n">
        <v>5765</v>
      </c>
    </row>
    <row r="287" spans="1:5">
      <c r="A287" s="4" t="s">
        <v>983</v>
      </c>
      <c r="C287" s="5" t="n">
        <v>193280</v>
      </c>
      <c r="E287" s="5" t="n">
        <v>199879</v>
      </c>
    </row>
    <row r="288" spans="1:5">
      <c r="A288" s="4" t="s">
        <v>41</v>
      </c>
      <c r="C288" s="5" t="n">
        <v>197607</v>
      </c>
      <c r="E288" s="5" t="n">
        <v>205644</v>
      </c>
    </row>
    <row r="289" spans="1:5">
      <c r="A289" s="4" t="s">
        <v>1005</v>
      </c>
    </row>
    <row r="290" spans="1:5">
      <c r="A290" s="3" t="s">
        <v>916</v>
      </c>
    </row>
    <row r="291" spans="1:5">
      <c r="A291" s="4" t="s">
        <v>41</v>
      </c>
      <c r="C291" s="5" t="n">
        <v>4520465</v>
      </c>
      <c r="D291" s="4" t="s">
        <v>966</v>
      </c>
      <c r="E291" s="5" t="n">
        <v>3466337</v>
      </c>
    </row>
    <row r="292" spans="1:5">
      <c r="A292" s="4" t="s">
        <v>1006</v>
      </c>
    </row>
    <row r="293" spans="1:5">
      <c r="A293" s="3" t="s">
        <v>916</v>
      </c>
    </row>
    <row r="294" spans="1:5">
      <c r="A294" s="4" t="s">
        <v>41</v>
      </c>
      <c r="C294" s="5" t="n">
        <v>570613</v>
      </c>
      <c r="D294" s="4" t="s">
        <v>966</v>
      </c>
      <c r="E294" s="5" t="n">
        <v>407203</v>
      </c>
    </row>
    <row r="295" spans="1:5">
      <c r="A295" s="4" t="s">
        <v>1007</v>
      </c>
    </row>
    <row r="296" spans="1:5">
      <c r="A296" s="3" t="s">
        <v>916</v>
      </c>
    </row>
    <row r="297" spans="1:5">
      <c r="A297" s="4" t="s">
        <v>41</v>
      </c>
      <c r="C297" s="5" t="n">
        <v>702088</v>
      </c>
      <c r="D297" s="4" t="s">
        <v>966</v>
      </c>
      <c r="E297" s="5" t="n">
        <v>512567</v>
      </c>
    </row>
    <row r="298" spans="1:5">
      <c r="A298" s="4" t="s">
        <v>1008</v>
      </c>
    </row>
    <row r="299" spans="1:5">
      <c r="A299" s="3" t="s">
        <v>916</v>
      </c>
    </row>
    <row r="300" spans="1:5">
      <c r="A300" s="4" t="s">
        <v>41</v>
      </c>
      <c r="C300" s="5" t="n">
        <v>220508</v>
      </c>
      <c r="D300" s="4" t="s">
        <v>966</v>
      </c>
      <c r="E300" s="5" t="n">
        <v>193905</v>
      </c>
    </row>
    <row r="301" spans="1:5">
      <c r="A301" s="4" t="s">
        <v>1009</v>
      </c>
    </row>
    <row r="302" spans="1:5">
      <c r="A302" s="3" t="s">
        <v>916</v>
      </c>
    </row>
    <row r="303" spans="1:5">
      <c r="A303" s="4" t="s">
        <v>41</v>
      </c>
      <c r="C303" s="5" t="n">
        <v>942497</v>
      </c>
      <c r="D303" s="4" t="s">
        <v>966</v>
      </c>
      <c r="E303" s="5" t="n">
        <v>645789</v>
      </c>
    </row>
    <row r="304" spans="1:5">
      <c r="A304" s="4" t="s">
        <v>1010</v>
      </c>
    </row>
    <row r="305" spans="1:5">
      <c r="A305" s="3" t="s">
        <v>916</v>
      </c>
    </row>
    <row r="306" spans="1:5">
      <c r="A306" s="4" t="s">
        <v>41</v>
      </c>
      <c r="C306" s="5" t="n">
        <v>582564</v>
      </c>
      <c r="D306" s="4" t="s">
        <v>966</v>
      </c>
      <c r="E306" s="5" t="n">
        <v>92436</v>
      </c>
    </row>
    <row r="307" spans="1:5">
      <c r="A307" s="4" t="s">
        <v>1011</v>
      </c>
    </row>
    <row r="308" spans="1:5">
      <c r="A308" s="3" t="s">
        <v>916</v>
      </c>
    </row>
    <row r="309" spans="1:5">
      <c r="A309" s="4" t="s">
        <v>41</v>
      </c>
      <c r="C309" s="5" t="n">
        <v>981440</v>
      </c>
      <c r="D309" s="4" t="s">
        <v>966</v>
      </c>
      <c r="E309" s="5" t="n">
        <v>1052385</v>
      </c>
    </row>
    <row r="310" spans="1:5">
      <c r="A310" s="4" t="s">
        <v>1012</v>
      </c>
    </row>
    <row r="311" spans="1:5">
      <c r="A311" s="3" t="s">
        <v>916</v>
      </c>
    </row>
    <row r="312" spans="1:5">
      <c r="A312" s="4" t="s">
        <v>41</v>
      </c>
      <c r="C312" s="5" t="n">
        <v>72502</v>
      </c>
      <c r="D312" s="4" t="s">
        <v>966</v>
      </c>
      <c r="E312" s="5" t="n">
        <v>80818</v>
      </c>
    </row>
    <row r="313" spans="1:5">
      <c r="A313" s="4" t="s">
        <v>1013</v>
      </c>
    </row>
    <row r="314" spans="1:5">
      <c r="A314" s="3" t="s">
        <v>916</v>
      </c>
    </row>
    <row r="315" spans="1:5">
      <c r="A315" s="4" t="s">
        <v>41</v>
      </c>
      <c r="C315" s="5" t="n">
        <v>448253</v>
      </c>
      <c r="D315" s="4" t="s">
        <v>966</v>
      </c>
      <c r="E315" s="5" t="n">
        <v>481234</v>
      </c>
    </row>
    <row r="316" spans="1:5">
      <c r="A316" s="4" t="s">
        <v>1014</v>
      </c>
    </row>
    <row r="317" spans="1:5">
      <c r="A317" s="3" t="s">
        <v>916</v>
      </c>
    </row>
    <row r="318" spans="1:5">
      <c r="A318" s="4" t="s">
        <v>979</v>
      </c>
      <c r="C318" s="5" t="n">
        <v>12323</v>
      </c>
      <c r="E318" s="5" t="n">
        <v>41900</v>
      </c>
    </row>
    <row r="319" spans="1:5">
      <c r="A319" s="4" t="s">
        <v>980</v>
      </c>
      <c r="C319" s="5" t="n">
        <v>9463</v>
      </c>
      <c r="E319" s="5" t="n">
        <v>16875</v>
      </c>
    </row>
    <row r="320" spans="1:5">
      <c r="A320" s="4" t="s">
        <v>981</v>
      </c>
      <c r="C320" s="5" t="n">
        <v>34230</v>
      </c>
      <c r="E320" s="5" t="n">
        <v>19100</v>
      </c>
    </row>
    <row r="321" spans="1:5">
      <c r="A321" s="4" t="s">
        <v>982</v>
      </c>
      <c r="C321" s="5" t="n">
        <v>56016</v>
      </c>
      <c r="E321" s="5" t="n">
        <v>77875</v>
      </c>
    </row>
    <row r="322" spans="1:5">
      <c r="A322" s="4" t="s">
        <v>983</v>
      </c>
      <c r="C322" s="5" t="n">
        <v>4464449</v>
      </c>
      <c r="E322" s="5" t="n">
        <v>3388462</v>
      </c>
    </row>
    <row r="323" spans="1:5">
      <c r="A323" s="4" t="s">
        <v>41</v>
      </c>
      <c r="C323" s="5" t="n">
        <v>4520465</v>
      </c>
      <c r="E323" s="5" t="n">
        <v>3466337</v>
      </c>
    </row>
    <row r="324" spans="1:5">
      <c r="A324" s="4" t="s">
        <v>1015</v>
      </c>
    </row>
    <row r="325" spans="1:5">
      <c r="A325" s="3" t="s">
        <v>916</v>
      </c>
    </row>
    <row r="326" spans="1:5">
      <c r="A326" s="4" t="s">
        <v>979</v>
      </c>
      <c r="C326" s="5" t="n">
        <v>0</v>
      </c>
      <c r="E326" s="5" t="n">
        <v>87</v>
      </c>
    </row>
    <row r="327" spans="1:5">
      <c r="A327" s="4" t="s">
        <v>980</v>
      </c>
      <c r="C327" s="5" t="n">
        <v>0</v>
      </c>
      <c r="E327" s="5" t="n">
        <v>376</v>
      </c>
    </row>
    <row r="328" spans="1:5">
      <c r="A328" s="4" t="s">
        <v>981</v>
      </c>
      <c r="C328" s="5" t="n">
        <v>171</v>
      </c>
      <c r="E328" s="5" t="n">
        <v>0</v>
      </c>
    </row>
    <row r="329" spans="1:5">
      <c r="A329" s="4" t="s">
        <v>982</v>
      </c>
      <c r="C329" s="5" t="n">
        <v>171</v>
      </c>
      <c r="E329" s="5" t="n">
        <v>463</v>
      </c>
    </row>
    <row r="330" spans="1:5">
      <c r="A330" s="4" t="s">
        <v>983</v>
      </c>
      <c r="C330" s="5" t="n">
        <v>570442</v>
      </c>
      <c r="E330" s="5" t="n">
        <v>406740</v>
      </c>
    </row>
    <row r="331" spans="1:5">
      <c r="A331" s="4" t="s">
        <v>41</v>
      </c>
      <c r="C331" s="5" t="n">
        <v>570613</v>
      </c>
      <c r="E331" s="5" t="n">
        <v>407203</v>
      </c>
    </row>
    <row r="332" spans="1:5">
      <c r="A332" s="4" t="s">
        <v>1016</v>
      </c>
    </row>
    <row r="333" spans="1:5">
      <c r="A333" s="3" t="s">
        <v>916</v>
      </c>
    </row>
    <row r="334" spans="1:5">
      <c r="A334" s="4" t="s">
        <v>979</v>
      </c>
      <c r="C334" s="5" t="n">
        <v>0</v>
      </c>
      <c r="E334" s="5" t="n">
        <v>1478</v>
      </c>
    </row>
    <row r="335" spans="1:5">
      <c r="A335" s="4" t="s">
        <v>980</v>
      </c>
      <c r="C335" s="5" t="n">
        <v>360</v>
      </c>
      <c r="E335" s="5" t="n">
        <v>0</v>
      </c>
    </row>
    <row r="336" spans="1:5">
      <c r="A336" s="4" t="s">
        <v>981</v>
      </c>
      <c r="C336" s="5" t="n">
        <v>0</v>
      </c>
      <c r="E336" s="5" t="n">
        <v>0</v>
      </c>
    </row>
    <row r="337" spans="1:5">
      <c r="A337" s="4" t="s">
        <v>982</v>
      </c>
      <c r="C337" s="5" t="n">
        <v>360</v>
      </c>
      <c r="E337" s="5" t="n">
        <v>1478</v>
      </c>
    </row>
    <row r="338" spans="1:5">
      <c r="A338" s="4" t="s">
        <v>983</v>
      </c>
      <c r="C338" s="5" t="n">
        <v>701728</v>
      </c>
      <c r="E338" s="5" t="n">
        <v>511089</v>
      </c>
    </row>
    <row r="339" spans="1:5">
      <c r="A339" s="4" t="s">
        <v>41</v>
      </c>
      <c r="C339" s="5" t="n">
        <v>702088</v>
      </c>
      <c r="E339" s="5" t="n">
        <v>512567</v>
      </c>
    </row>
    <row r="340" spans="1:5">
      <c r="A340" s="4" t="s">
        <v>1017</v>
      </c>
    </row>
    <row r="341" spans="1:5">
      <c r="A341" s="3" t="s">
        <v>916</v>
      </c>
    </row>
    <row r="342" spans="1:5">
      <c r="A342" s="4" t="s">
        <v>979</v>
      </c>
      <c r="C342" s="5" t="n">
        <v>5302</v>
      </c>
      <c r="E342" s="5" t="n">
        <v>45</v>
      </c>
    </row>
    <row r="343" spans="1:5">
      <c r="A343" s="4" t="s">
        <v>980</v>
      </c>
      <c r="C343" s="5" t="n">
        <v>0</v>
      </c>
      <c r="E343" s="5" t="n">
        <v>3631</v>
      </c>
    </row>
    <row r="344" spans="1:5">
      <c r="A344" s="4" t="s">
        <v>981</v>
      </c>
      <c r="C344" s="5" t="n">
        <v>750</v>
      </c>
      <c r="E344" s="5" t="n">
        <v>805</v>
      </c>
    </row>
    <row r="345" spans="1:5">
      <c r="A345" s="4" t="s">
        <v>982</v>
      </c>
      <c r="C345" s="5" t="n">
        <v>6052</v>
      </c>
      <c r="E345" s="5" t="n">
        <v>4481</v>
      </c>
    </row>
    <row r="346" spans="1:5">
      <c r="A346" s="4" t="s">
        <v>983</v>
      </c>
      <c r="C346" s="5" t="n">
        <v>214456</v>
      </c>
      <c r="E346" s="5" t="n">
        <v>189424</v>
      </c>
    </row>
    <row r="347" spans="1:5">
      <c r="A347" s="4" t="s">
        <v>41</v>
      </c>
      <c r="C347" s="5" t="n">
        <v>220508</v>
      </c>
      <c r="E347" s="5" t="n">
        <v>193905</v>
      </c>
    </row>
    <row r="348" spans="1:5">
      <c r="A348" s="4" t="s">
        <v>1018</v>
      </c>
    </row>
    <row r="349" spans="1:5">
      <c r="A349" s="3" t="s">
        <v>916</v>
      </c>
    </row>
    <row r="350" spans="1:5">
      <c r="A350" s="4" t="s">
        <v>979</v>
      </c>
      <c r="C350" s="5" t="n">
        <v>998</v>
      </c>
      <c r="E350" s="5" t="n">
        <v>1133</v>
      </c>
    </row>
    <row r="351" spans="1:5">
      <c r="A351" s="4" t="s">
        <v>980</v>
      </c>
      <c r="C351" s="5" t="n">
        <v>1022</v>
      </c>
      <c r="E351" s="5" t="n">
        <v>123</v>
      </c>
    </row>
    <row r="352" spans="1:5">
      <c r="A352" s="4" t="s">
        <v>981</v>
      </c>
      <c r="C352" s="5" t="n">
        <v>9974</v>
      </c>
      <c r="E352" s="5" t="n">
        <v>1510</v>
      </c>
    </row>
    <row r="353" spans="1:5">
      <c r="A353" s="4" t="s">
        <v>982</v>
      </c>
      <c r="C353" s="5" t="n">
        <v>11994</v>
      </c>
      <c r="E353" s="5" t="n">
        <v>2766</v>
      </c>
    </row>
    <row r="354" spans="1:5">
      <c r="A354" s="4" t="s">
        <v>983</v>
      </c>
      <c r="C354" s="5" t="n">
        <v>930503</v>
      </c>
      <c r="E354" s="5" t="n">
        <v>643023</v>
      </c>
    </row>
    <row r="355" spans="1:5">
      <c r="A355" s="4" t="s">
        <v>41</v>
      </c>
      <c r="C355" s="5" t="n">
        <v>942497</v>
      </c>
      <c r="E355" s="5" t="n">
        <v>645789</v>
      </c>
    </row>
    <row r="356" spans="1:5">
      <c r="A356" s="4" t="s">
        <v>1019</v>
      </c>
    </row>
    <row r="357" spans="1:5">
      <c r="A357" s="3" t="s">
        <v>916</v>
      </c>
    </row>
    <row r="358" spans="1:5">
      <c r="A358" s="4" t="s">
        <v>979</v>
      </c>
      <c r="C358" s="5" t="n">
        <v>0</v>
      </c>
      <c r="E358" s="5" t="n">
        <v>810</v>
      </c>
    </row>
    <row r="359" spans="1:5">
      <c r="A359" s="4" t="s">
        <v>980</v>
      </c>
      <c r="C359" s="5" t="n">
        <v>0</v>
      </c>
      <c r="E359" s="5" t="n">
        <v>0</v>
      </c>
    </row>
    <row r="360" spans="1:5">
      <c r="A360" s="4" t="s">
        <v>981</v>
      </c>
      <c r="C360" s="5" t="n">
        <v>671</v>
      </c>
      <c r="E360" s="5" t="n">
        <v>0</v>
      </c>
    </row>
    <row r="361" spans="1:5">
      <c r="A361" s="4" t="s">
        <v>982</v>
      </c>
      <c r="C361" s="5" t="n">
        <v>671</v>
      </c>
      <c r="E361" s="5" t="n">
        <v>810</v>
      </c>
    </row>
    <row r="362" spans="1:5">
      <c r="A362" s="4" t="s">
        <v>983</v>
      </c>
      <c r="C362" s="5" t="n">
        <v>581893</v>
      </c>
      <c r="E362" s="5" t="n">
        <v>91626</v>
      </c>
    </row>
    <row r="363" spans="1:5">
      <c r="A363" s="4" t="s">
        <v>41</v>
      </c>
      <c r="C363" s="5" t="n">
        <v>582564</v>
      </c>
      <c r="E363" s="5" t="n">
        <v>92436</v>
      </c>
    </row>
    <row r="364" spans="1:5">
      <c r="A364" s="4" t="s">
        <v>1020</v>
      </c>
    </row>
    <row r="365" spans="1:5">
      <c r="A365" s="3" t="s">
        <v>916</v>
      </c>
    </row>
    <row r="366" spans="1:5">
      <c r="A366" s="4" t="s">
        <v>979</v>
      </c>
      <c r="C366" s="5" t="n">
        <v>2234</v>
      </c>
      <c r="E366" s="5" t="n">
        <v>29582</v>
      </c>
    </row>
    <row r="367" spans="1:5">
      <c r="A367" s="4" t="s">
        <v>980</v>
      </c>
      <c r="C367" s="5" t="n">
        <v>5749</v>
      </c>
      <c r="E367" s="5" t="n">
        <v>8646</v>
      </c>
    </row>
    <row r="368" spans="1:5">
      <c r="A368" s="4" t="s">
        <v>981</v>
      </c>
      <c r="C368" s="5" t="n">
        <v>12048</v>
      </c>
      <c r="E368" s="5" t="n">
        <v>9284</v>
      </c>
    </row>
    <row r="369" spans="1:5">
      <c r="A369" s="4" t="s">
        <v>982</v>
      </c>
      <c r="C369" s="5" t="n">
        <v>20031</v>
      </c>
      <c r="E369" s="5" t="n">
        <v>47512</v>
      </c>
    </row>
    <row r="370" spans="1:5">
      <c r="A370" s="4" t="s">
        <v>983</v>
      </c>
      <c r="C370" s="5" t="n">
        <v>961409</v>
      </c>
      <c r="E370" s="5" t="n">
        <v>1004873</v>
      </c>
    </row>
    <row r="371" spans="1:5">
      <c r="A371" s="4" t="s">
        <v>41</v>
      </c>
      <c r="C371" s="5" t="n">
        <v>981440</v>
      </c>
      <c r="E371" s="5" t="n">
        <v>1052385</v>
      </c>
    </row>
    <row r="372" spans="1:5">
      <c r="A372" s="4" t="s">
        <v>1021</v>
      </c>
    </row>
    <row r="373" spans="1:5">
      <c r="A373" s="3" t="s">
        <v>916</v>
      </c>
    </row>
    <row r="374" spans="1:5">
      <c r="A374" s="4" t="s">
        <v>979</v>
      </c>
      <c r="C374" s="5" t="n">
        <v>68</v>
      </c>
      <c r="E374" s="5" t="n">
        <v>929</v>
      </c>
    </row>
    <row r="375" spans="1:5">
      <c r="A375" s="4" t="s">
        <v>980</v>
      </c>
      <c r="C375" s="5" t="n">
        <v>698</v>
      </c>
      <c r="E375" s="5" t="n">
        <v>1931</v>
      </c>
    </row>
    <row r="376" spans="1:5">
      <c r="A376" s="4" t="s">
        <v>981</v>
      </c>
      <c r="C376" s="5" t="n">
        <v>4686</v>
      </c>
      <c r="E376" s="5" t="n">
        <v>1545</v>
      </c>
    </row>
    <row r="377" spans="1:5">
      <c r="A377" s="4" t="s">
        <v>982</v>
      </c>
      <c r="C377" s="5" t="n">
        <v>5452</v>
      </c>
      <c r="E377" s="5" t="n">
        <v>4405</v>
      </c>
    </row>
    <row r="378" spans="1:5">
      <c r="A378" s="4" t="s">
        <v>983</v>
      </c>
      <c r="C378" s="5" t="n">
        <v>67050</v>
      </c>
      <c r="E378" s="5" t="n">
        <v>76413</v>
      </c>
    </row>
    <row r="379" spans="1:5">
      <c r="A379" s="4" t="s">
        <v>41</v>
      </c>
      <c r="C379" s="5" t="n">
        <v>72502</v>
      </c>
      <c r="E379" s="5" t="n">
        <v>80818</v>
      </c>
    </row>
    <row r="380" spans="1:5">
      <c r="A380" s="4" t="s">
        <v>1022</v>
      </c>
    </row>
    <row r="381" spans="1:5">
      <c r="A381" s="3" t="s">
        <v>916</v>
      </c>
    </row>
    <row r="382" spans="1:5">
      <c r="A382" s="4" t="s">
        <v>979</v>
      </c>
      <c r="C382" s="5" t="n">
        <v>225</v>
      </c>
      <c r="E382" s="5" t="n">
        <v>314</v>
      </c>
    </row>
    <row r="383" spans="1:5">
      <c r="A383" s="4" t="s">
        <v>980</v>
      </c>
      <c r="C383" s="5" t="n">
        <v>153</v>
      </c>
      <c r="E383" s="5" t="n">
        <v>246</v>
      </c>
    </row>
    <row r="384" spans="1:5">
      <c r="A384" s="4" t="s">
        <v>981</v>
      </c>
      <c r="C384" s="5" t="n">
        <v>343</v>
      </c>
      <c r="E384" s="5" t="n">
        <v>449</v>
      </c>
    </row>
    <row r="385" spans="1:5">
      <c r="A385" s="4" t="s">
        <v>982</v>
      </c>
      <c r="C385" s="5" t="n">
        <v>721</v>
      </c>
      <c r="E385" s="5" t="n">
        <v>1009</v>
      </c>
    </row>
    <row r="386" spans="1:5">
      <c r="A386" s="4" t="s">
        <v>983</v>
      </c>
      <c r="C386" s="5" t="n">
        <v>13206</v>
      </c>
      <c r="E386" s="5" t="n">
        <v>14056</v>
      </c>
    </row>
    <row r="387" spans="1:5">
      <c r="A387" s="4" t="s">
        <v>41</v>
      </c>
      <c r="C387" s="5" t="n">
        <v>13927</v>
      </c>
      <c r="E387" s="5" t="n">
        <v>15065</v>
      </c>
    </row>
    <row r="388" spans="1:5">
      <c r="A388" s="4" t="s">
        <v>1023</v>
      </c>
    </row>
    <row r="389" spans="1:5">
      <c r="A389" s="3" t="s">
        <v>916</v>
      </c>
    </row>
    <row r="390" spans="1:5">
      <c r="A390" s="4" t="s">
        <v>979</v>
      </c>
      <c r="C390" s="5" t="n">
        <v>2907</v>
      </c>
      <c r="E390" s="5" t="n">
        <v>5036</v>
      </c>
    </row>
    <row r="391" spans="1:5">
      <c r="A391" s="4" t="s">
        <v>980</v>
      </c>
      <c r="C391" s="5" t="n">
        <v>758</v>
      </c>
      <c r="E391" s="5" t="n">
        <v>1025</v>
      </c>
    </row>
    <row r="392" spans="1:5">
      <c r="A392" s="4" t="s">
        <v>981</v>
      </c>
      <c r="C392" s="5" t="n">
        <v>4247</v>
      </c>
      <c r="E392" s="5" t="n">
        <v>4090</v>
      </c>
    </row>
    <row r="393" spans="1:5">
      <c r="A393" s="4" t="s">
        <v>982</v>
      </c>
      <c r="C393" s="5" t="n">
        <v>7912</v>
      </c>
      <c r="E393" s="5" t="n">
        <v>10151</v>
      </c>
    </row>
    <row r="394" spans="1:5">
      <c r="A394" s="4" t="s">
        <v>983</v>
      </c>
      <c r="C394" s="5" t="n">
        <v>320177</v>
      </c>
      <c r="E394" s="5" t="n">
        <v>342611</v>
      </c>
    </row>
    <row r="395" spans="1:5">
      <c r="A395" s="4" t="s">
        <v>41</v>
      </c>
      <c r="C395" s="5" t="n">
        <v>328089</v>
      </c>
      <c r="E395" s="5" t="n">
        <v>352762</v>
      </c>
    </row>
    <row r="396" spans="1:5">
      <c r="A396" s="4" t="s">
        <v>1024</v>
      </c>
    </row>
    <row r="397" spans="1:5">
      <c r="A397" s="3" t="s">
        <v>916</v>
      </c>
    </row>
    <row r="398" spans="1:5">
      <c r="A398" s="4" t="s">
        <v>979</v>
      </c>
      <c r="C398" s="5" t="n">
        <v>589</v>
      </c>
      <c r="E398" s="5" t="n">
        <v>2476</v>
      </c>
    </row>
    <row r="399" spans="1:5">
      <c r="A399" s="4" t="s">
        <v>980</v>
      </c>
      <c r="C399" s="5" t="n">
        <v>716</v>
      </c>
      <c r="E399" s="5" t="n">
        <v>893</v>
      </c>
    </row>
    <row r="400" spans="1:5">
      <c r="A400" s="4" t="s">
        <v>981</v>
      </c>
      <c r="C400" s="5" t="n">
        <v>1334</v>
      </c>
      <c r="E400" s="5" t="n">
        <v>1410</v>
      </c>
    </row>
    <row r="401" spans="1:5">
      <c r="A401" s="4" t="s">
        <v>982</v>
      </c>
      <c r="C401" s="5" t="n">
        <v>2639</v>
      </c>
      <c r="E401" s="5" t="n">
        <v>4779</v>
      </c>
    </row>
    <row r="402" spans="1:5">
      <c r="A402" s="4" t="s">
        <v>983</v>
      </c>
      <c r="C402" s="5" t="n">
        <v>103185</v>
      </c>
      <c r="E402" s="5" t="n">
        <v>108140</v>
      </c>
    </row>
    <row r="403" spans="1:5">
      <c r="A403" s="4" t="s">
        <v>41</v>
      </c>
      <c r="C403" s="5" t="n">
        <v>105824</v>
      </c>
      <c r="E403" s="5" t="n">
        <v>112919</v>
      </c>
    </row>
    <row r="404" spans="1:5">
      <c r="A404" s="4" t="s">
        <v>1025</v>
      </c>
    </row>
    <row r="405" spans="1:5">
      <c r="A405" s="3" t="s">
        <v>916</v>
      </c>
    </row>
    <row r="406" spans="1:5">
      <c r="A406" s="4" t="s">
        <v>979</v>
      </c>
      <c r="C406" s="5" t="n">
        <v>0</v>
      </c>
      <c r="E406" s="5" t="n">
        <v>0</v>
      </c>
    </row>
    <row r="407" spans="1:5">
      <c r="A407" s="4" t="s">
        <v>980</v>
      </c>
      <c r="C407" s="5" t="n">
        <v>7</v>
      </c>
      <c r="E407" s="5" t="n">
        <v>0</v>
      </c>
    </row>
    <row r="408" spans="1:5">
      <c r="A408" s="4" t="s">
        <v>981</v>
      </c>
      <c r="C408" s="5" t="n">
        <v>0</v>
      </c>
      <c r="E408" s="5" t="n">
        <v>0</v>
      </c>
    </row>
    <row r="409" spans="1:5">
      <c r="A409" s="4" t="s">
        <v>982</v>
      </c>
      <c r="C409" s="5" t="n">
        <v>7</v>
      </c>
      <c r="E409" s="5" t="n">
        <v>0</v>
      </c>
    </row>
    <row r="410" spans="1:5">
      <c r="A410" s="4" t="s">
        <v>983</v>
      </c>
      <c r="C410" s="5" t="n">
        <v>73</v>
      </c>
      <c r="E410" s="5" t="n">
        <v>73</v>
      </c>
    </row>
    <row r="411" spans="1:5">
      <c r="A411" s="4" t="s">
        <v>41</v>
      </c>
      <c r="C411" s="5" t="n">
        <v>80</v>
      </c>
      <c r="E411" s="5" t="n">
        <v>73</v>
      </c>
    </row>
    <row r="412" spans="1:5">
      <c r="A412" s="4" t="s">
        <v>1026</v>
      </c>
    </row>
    <row r="413" spans="1:5">
      <c r="A413" s="3" t="s">
        <v>916</v>
      </c>
    </row>
    <row r="414" spans="1:5">
      <c r="A414" s="4" t="s">
        <v>979</v>
      </c>
      <c r="C414" s="5" t="n">
        <v>0</v>
      </c>
      <c r="E414" s="5" t="n">
        <v>10</v>
      </c>
    </row>
    <row r="415" spans="1:5">
      <c r="A415" s="4" t="s">
        <v>980</v>
      </c>
      <c r="C415" s="5" t="n">
        <v>0</v>
      </c>
      <c r="E415" s="5" t="n">
        <v>4</v>
      </c>
    </row>
    <row r="416" spans="1:5">
      <c r="A416" s="4" t="s">
        <v>981</v>
      </c>
      <c r="C416" s="5" t="n">
        <v>6</v>
      </c>
      <c r="E416" s="5" t="n">
        <v>7</v>
      </c>
    </row>
    <row r="417" spans="1:5">
      <c r="A417" s="4" t="s">
        <v>982</v>
      </c>
      <c r="C417" s="5" t="n">
        <v>6</v>
      </c>
      <c r="E417" s="5" t="n">
        <v>21</v>
      </c>
    </row>
    <row r="418" spans="1:5">
      <c r="A418" s="4" t="s">
        <v>983</v>
      </c>
      <c r="C418" s="5" t="n">
        <v>327</v>
      </c>
      <c r="E418" s="5" t="n">
        <v>394</v>
      </c>
    </row>
    <row r="419" spans="1:5">
      <c r="A419" s="4" t="s">
        <v>41</v>
      </c>
      <c r="C419" s="7" t="n">
        <v>333</v>
      </c>
      <c r="E419" s="7" t="n">
        <v>415</v>
      </c>
    </row>
    <row r="420" spans="1:5">
      <c r="A420" t="n"/>
    </row>
    <row r="421" spans="1:5">
      <c r="A421" s="4" t="s">
        <v>151</v>
      </c>
      <c r="B421" s="4" t="s">
        <v>906</v>
      </c>
    </row>
    <row r="422" spans="1:5">
      <c r="A422" s="4" t="s">
        <v>899</v>
      </c>
      <c r="B422" s="4" t="s">
        <v>907</v>
      </c>
    </row>
    <row r="423" spans="1:5">
      <c r="A423" s="4" t="s">
        <v>964</v>
      </c>
      <c r="B423" s="4" t="s">
        <v>1027</v>
      </c>
    </row>
    <row r="424" spans="1:5">
      <c r="A424" s="4" t="s">
        <v>966</v>
      </c>
      <c r="B424" t="n"/>
    </row>
  </sheetData>
  <mergeCells count="7">
    <mergeCell ref="A1:B1"/>
    <mergeCell ref="C1:D1"/>
    <mergeCell ref="A420:D420"/>
    <mergeCell ref="B421:D421"/>
    <mergeCell ref="B422:D422"/>
    <mergeCell ref="B423:D423"/>
    <mergeCell ref="B424:D42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028</v>
      </c>
      <c r="B1" s="2" t="s">
        <v>2</v>
      </c>
      <c r="C1" s="2" t="s">
        <v>25</v>
      </c>
    </row>
    <row r="2" spans="1:3">
      <c r="A2" s="3" t="s">
        <v>916</v>
      </c>
    </row>
    <row r="3" spans="1:3">
      <c r="A3" s="4" t="s">
        <v>917</v>
      </c>
      <c r="B3" s="7" t="n">
        <v>50875000</v>
      </c>
      <c r="C3" s="7" t="n">
        <v>18899000</v>
      </c>
    </row>
    <row r="4" spans="1:3">
      <c r="A4" s="4" t="s">
        <v>914</v>
      </c>
    </row>
    <row r="5" spans="1:3">
      <c r="A5" s="3" t="s">
        <v>916</v>
      </c>
    </row>
    <row r="6" spans="1:3">
      <c r="A6" s="4" t="s">
        <v>917</v>
      </c>
      <c r="B6" s="5" t="n">
        <v>48969000</v>
      </c>
      <c r="C6" s="5" t="n">
        <v>309000</v>
      </c>
    </row>
    <row r="7" spans="1:3">
      <c r="A7" s="4" t="s">
        <v>895</v>
      </c>
    </row>
    <row r="8" spans="1:3">
      <c r="A8" s="3" t="s">
        <v>916</v>
      </c>
    </row>
    <row r="9" spans="1:3">
      <c r="A9" s="4" t="s">
        <v>917</v>
      </c>
      <c r="B9" s="5" t="n">
        <v>1681000</v>
      </c>
      <c r="C9" s="5" t="n">
        <v>0</v>
      </c>
    </row>
    <row r="10" spans="1:3">
      <c r="A10" s="4" t="s">
        <v>896</v>
      </c>
    </row>
    <row r="11" spans="1:3">
      <c r="A11" s="3" t="s">
        <v>916</v>
      </c>
    </row>
    <row r="12" spans="1:3">
      <c r="A12" s="4" t="s">
        <v>917</v>
      </c>
      <c r="B12" s="5" t="n">
        <v>225000</v>
      </c>
      <c r="C12" s="5" t="n">
        <v>14041000</v>
      </c>
    </row>
    <row r="13" spans="1:3">
      <c r="A13" s="4" t="s">
        <v>900</v>
      </c>
    </row>
    <row r="14" spans="1:3">
      <c r="A14" s="3" t="s">
        <v>916</v>
      </c>
    </row>
    <row r="15" spans="1:3">
      <c r="A15" s="4" t="s">
        <v>917</v>
      </c>
      <c r="B15" s="7" t="n">
        <v>0</v>
      </c>
      <c r="C15" s="7" t="n">
        <v>4549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29</v>
      </c>
      <c r="B1" s="2" t="s">
        <v>1030</v>
      </c>
    </row>
    <row r="2" spans="1:2">
      <c r="A2" s="3" t="s">
        <v>889</v>
      </c>
    </row>
    <row r="3" spans="1:2">
      <c r="A3" s="4" t="s">
        <v>1031</v>
      </c>
      <c r="B3" s="7" t="n">
        <v>1521524</v>
      </c>
    </row>
    <row r="4" spans="1:2">
      <c r="A4" s="4" t="s">
        <v>1032</v>
      </c>
      <c r="B4" s="5" t="n">
        <v>2014755</v>
      </c>
    </row>
    <row r="5" spans="1:2">
      <c r="A5" s="4" t="s">
        <v>1033</v>
      </c>
      <c r="B5" s="7" t="n">
        <v>3934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34</v>
      </c>
      <c r="C1" s="2" t="s">
        <v>2</v>
      </c>
      <c r="D1" s="2" t="s">
        <v>25</v>
      </c>
    </row>
    <row r="2" spans="1:4">
      <c r="A2" s="3" t="s">
        <v>916</v>
      </c>
    </row>
    <row r="3" spans="1:4">
      <c r="A3" s="4" t="s">
        <v>917</v>
      </c>
      <c r="C3" s="7" t="n">
        <v>50875000</v>
      </c>
      <c r="D3" s="7" t="n">
        <v>18899000</v>
      </c>
    </row>
    <row r="4" spans="1:4">
      <c r="A4" s="4" t="s">
        <v>895</v>
      </c>
    </row>
    <row r="5" spans="1:4">
      <c r="A5" s="3" t="s">
        <v>916</v>
      </c>
    </row>
    <row r="6" spans="1:4">
      <c r="A6" s="4" t="s">
        <v>917</v>
      </c>
      <c r="C6" s="5" t="n">
        <v>1681000</v>
      </c>
      <c r="D6" s="5" t="n">
        <v>0</v>
      </c>
    </row>
    <row r="7" spans="1:4">
      <c r="A7" s="4" t="s">
        <v>896</v>
      </c>
    </row>
    <row r="8" spans="1:4">
      <c r="A8" s="3" t="s">
        <v>916</v>
      </c>
    </row>
    <row r="9" spans="1:4">
      <c r="A9" s="4" t="s">
        <v>917</v>
      </c>
      <c r="C9" s="5" t="n">
        <v>225000</v>
      </c>
      <c r="D9" s="5" t="n">
        <v>14041000</v>
      </c>
    </row>
    <row r="10" spans="1:4">
      <c r="A10" s="4" t="s">
        <v>900</v>
      </c>
    </row>
    <row r="11" spans="1:4">
      <c r="A11" s="3" t="s">
        <v>916</v>
      </c>
    </row>
    <row r="12" spans="1:4">
      <c r="A12" s="4" t="s">
        <v>917</v>
      </c>
      <c r="C12" s="5" t="n">
        <v>0</v>
      </c>
      <c r="D12" s="5" t="n">
        <v>4549000</v>
      </c>
    </row>
    <row r="13" spans="1:4">
      <c r="A13" s="4" t="s">
        <v>76</v>
      </c>
    </row>
    <row r="14" spans="1:4">
      <c r="A14" s="3" t="s">
        <v>916</v>
      </c>
    </row>
    <row r="15" spans="1:4">
      <c r="A15" s="4" t="s">
        <v>917</v>
      </c>
      <c r="B15" s="4" t="s">
        <v>151</v>
      </c>
      <c r="C15" s="5" t="n">
        <v>3863000</v>
      </c>
      <c r="D15" s="5" t="n">
        <v>17833000</v>
      </c>
    </row>
    <row r="16" spans="1:4">
      <c r="A16" s="4" t="s">
        <v>918</v>
      </c>
      <c r="B16" s="4" t="s">
        <v>151</v>
      </c>
      <c r="C16" s="5" t="n">
        <v>0</v>
      </c>
      <c r="D16" s="5" t="n">
        <v>28000</v>
      </c>
    </row>
    <row r="17" spans="1:4">
      <c r="A17" s="4" t="s">
        <v>1035</v>
      </c>
    </row>
    <row r="18" spans="1:4">
      <c r="A18" s="3" t="s">
        <v>916</v>
      </c>
    </row>
    <row r="19" spans="1:4">
      <c r="A19" s="4" t="s">
        <v>917</v>
      </c>
      <c r="C19" s="5" t="n">
        <v>0</v>
      </c>
      <c r="D19" s="5" t="n">
        <v>8810000</v>
      </c>
    </row>
    <row r="20" spans="1:4">
      <c r="A20" s="4" t="s">
        <v>918</v>
      </c>
      <c r="C20" s="5" t="n">
        <v>0</v>
      </c>
      <c r="D20" s="5" t="n">
        <v>0</v>
      </c>
    </row>
    <row r="21" spans="1:4">
      <c r="A21" s="4" t="s">
        <v>1036</v>
      </c>
    </row>
    <row r="22" spans="1:4">
      <c r="A22" s="3" t="s">
        <v>916</v>
      </c>
    </row>
    <row r="23" spans="1:4">
      <c r="A23" s="4" t="s">
        <v>917</v>
      </c>
      <c r="C23" s="5" t="n">
        <v>0</v>
      </c>
      <c r="D23" s="5" t="n">
        <v>1142000</v>
      </c>
    </row>
    <row r="24" spans="1:4">
      <c r="A24" s="4" t="s">
        <v>918</v>
      </c>
      <c r="C24" s="5" t="n">
        <v>0</v>
      </c>
      <c r="D24" s="5" t="n">
        <v>0</v>
      </c>
    </row>
    <row r="25" spans="1:4">
      <c r="A25" s="4" t="s">
        <v>1037</v>
      </c>
    </row>
    <row r="26" spans="1:4">
      <c r="A26" s="3" t="s">
        <v>916</v>
      </c>
    </row>
    <row r="27" spans="1:4">
      <c r="A27" s="4" t="s">
        <v>917</v>
      </c>
      <c r="C27" s="5" t="n">
        <v>0</v>
      </c>
      <c r="D27" s="5" t="n">
        <v>2770000</v>
      </c>
    </row>
    <row r="28" spans="1:4">
      <c r="A28" s="4" t="s">
        <v>918</v>
      </c>
      <c r="C28" s="5" t="n">
        <v>0</v>
      </c>
      <c r="D28" s="5" t="n">
        <v>0</v>
      </c>
    </row>
    <row r="29" spans="1:4">
      <c r="A29" s="4" t="s">
        <v>1038</v>
      </c>
    </row>
    <row r="30" spans="1:4">
      <c r="A30" s="3" t="s">
        <v>916</v>
      </c>
    </row>
    <row r="31" spans="1:4">
      <c r="A31" s="4" t="s">
        <v>917</v>
      </c>
      <c r="C31" s="5" t="n">
        <v>3794000</v>
      </c>
      <c r="D31" s="5" t="n">
        <v>4376000</v>
      </c>
    </row>
    <row r="32" spans="1:4">
      <c r="A32" s="4" t="s">
        <v>918</v>
      </c>
      <c r="C32" s="5" t="n">
        <v>0</v>
      </c>
      <c r="D32" s="5" t="n">
        <v>28000</v>
      </c>
    </row>
    <row r="33" spans="1:4">
      <c r="A33" s="4" t="s">
        <v>1039</v>
      </c>
    </row>
    <row r="34" spans="1:4">
      <c r="A34" s="3" t="s">
        <v>916</v>
      </c>
    </row>
    <row r="35" spans="1:4">
      <c r="A35" s="4" t="s">
        <v>917</v>
      </c>
      <c r="C35" s="5" t="n">
        <v>69000</v>
      </c>
      <c r="D35" s="5" t="n">
        <v>735000</v>
      </c>
    </row>
    <row r="36" spans="1:4">
      <c r="A36" s="4" t="s">
        <v>918</v>
      </c>
      <c r="C36" s="7" t="n">
        <v>0</v>
      </c>
      <c r="D36" s="7" t="n">
        <v>0</v>
      </c>
    </row>
    <row r="37" spans="1:4">
      <c r="A37" t="n"/>
    </row>
    <row r="38" spans="1:4">
      <c r="A38" s="4" t="s">
        <v>151</v>
      </c>
      <c r="B38" s="4" t="s">
        <v>1040</v>
      </c>
    </row>
  </sheetData>
  <mergeCells count="3">
    <mergeCell ref="A1:B1"/>
    <mergeCell ref="A37:C37"/>
    <mergeCell ref="B38:C3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1</v>
      </c>
      <c r="B1" s="2" t="s">
        <v>2</v>
      </c>
      <c r="C1" s="2" t="s">
        <v>25</v>
      </c>
    </row>
    <row r="2" spans="1:3">
      <c r="A2" s="3" t="s">
        <v>916</v>
      </c>
    </row>
    <row r="3" spans="1:3">
      <c r="A3" s="4" t="s">
        <v>42</v>
      </c>
      <c r="B3" s="7" t="n">
        <v>689650</v>
      </c>
      <c r="C3" s="7" t="n">
        <v>2542662</v>
      </c>
    </row>
    <row r="4" spans="1:3">
      <c r="A4" s="4" t="s">
        <v>894</v>
      </c>
    </row>
    <row r="5" spans="1:3">
      <c r="A5" s="3" t="s">
        <v>916</v>
      </c>
    </row>
    <row r="6" spans="1:3">
      <c r="A6" s="4" t="s">
        <v>42</v>
      </c>
      <c r="B6" s="5" t="n">
        <v>0</v>
      </c>
      <c r="C6" s="5" t="n">
        <v>103309</v>
      </c>
    </row>
    <row r="7" spans="1:3">
      <c r="A7" s="4" t="s">
        <v>895</v>
      </c>
    </row>
    <row r="8" spans="1:3">
      <c r="A8" s="3" t="s">
        <v>916</v>
      </c>
    </row>
    <row r="9" spans="1:3">
      <c r="A9" s="4" t="s">
        <v>42</v>
      </c>
      <c r="B9" s="5" t="n">
        <v>0</v>
      </c>
      <c r="C9" s="5" t="n">
        <v>70336</v>
      </c>
    </row>
    <row r="10" spans="1:3">
      <c r="A10" s="4" t="s">
        <v>896</v>
      </c>
    </row>
    <row r="11" spans="1:3">
      <c r="A11" s="3" t="s">
        <v>916</v>
      </c>
    </row>
    <row r="12" spans="1:3">
      <c r="A12" s="4" t="s">
        <v>42</v>
      </c>
      <c r="B12" s="5" t="n">
        <v>671074</v>
      </c>
      <c r="C12" s="5" t="n">
        <v>822986</v>
      </c>
    </row>
    <row r="13" spans="1:3">
      <c r="A13" s="4" t="s">
        <v>900</v>
      </c>
    </row>
    <row r="14" spans="1:3">
      <c r="A14" s="3" t="s">
        <v>916</v>
      </c>
    </row>
    <row r="15" spans="1:3">
      <c r="A15" s="4" t="s">
        <v>42</v>
      </c>
      <c r="B15" s="5" t="n">
        <v>18573</v>
      </c>
      <c r="C15" s="5" t="n">
        <v>34559</v>
      </c>
    </row>
    <row r="16" spans="1:3">
      <c r="A16" s="4" t="s">
        <v>76</v>
      </c>
    </row>
    <row r="17" spans="1:3">
      <c r="A17" s="3" t="s">
        <v>916</v>
      </c>
    </row>
    <row r="18" spans="1:3">
      <c r="A18" s="4" t="s">
        <v>979</v>
      </c>
      <c r="B18" s="5" t="n">
        <v>6233</v>
      </c>
      <c r="C18" s="5" t="n">
        <v>146719</v>
      </c>
    </row>
    <row r="19" spans="1:3">
      <c r="A19" s="4" t="s">
        <v>980</v>
      </c>
      <c r="B19" s="5" t="n">
        <v>17253</v>
      </c>
      <c r="C19" s="5" t="n">
        <v>37266</v>
      </c>
    </row>
    <row r="20" spans="1:3">
      <c r="A20" s="4" t="s">
        <v>981</v>
      </c>
      <c r="B20" s="5" t="n">
        <v>97331</v>
      </c>
      <c r="C20" s="5" t="n">
        <v>503103</v>
      </c>
    </row>
    <row r="21" spans="1:3">
      <c r="A21" s="4" t="s">
        <v>982</v>
      </c>
      <c r="B21" s="5" t="n">
        <v>120817</v>
      </c>
      <c r="C21" s="5" t="n">
        <v>687088</v>
      </c>
    </row>
    <row r="22" spans="1:3">
      <c r="A22" s="4" t="s">
        <v>983</v>
      </c>
      <c r="B22" s="5" t="n">
        <v>568833</v>
      </c>
      <c r="C22" s="5" t="n">
        <v>1855574</v>
      </c>
    </row>
    <row r="23" spans="1:3">
      <c r="A23" s="4" t="s">
        <v>42</v>
      </c>
      <c r="B23" s="5" t="n">
        <v>689650</v>
      </c>
      <c r="C23" s="5" t="n">
        <v>2542662</v>
      </c>
    </row>
    <row r="24" spans="1:3">
      <c r="A24" s="4" t="s">
        <v>1035</v>
      </c>
    </row>
    <row r="25" spans="1:3">
      <c r="A25" s="3" t="s">
        <v>916</v>
      </c>
    </row>
    <row r="26" spans="1:3">
      <c r="A26" s="4" t="s">
        <v>979</v>
      </c>
      <c r="B26" s="5" t="n">
        <v>0</v>
      </c>
      <c r="C26" s="5" t="n">
        <v>98559</v>
      </c>
    </row>
    <row r="27" spans="1:3">
      <c r="A27" s="4" t="s">
        <v>980</v>
      </c>
      <c r="B27" s="5" t="n">
        <v>0</v>
      </c>
      <c r="C27" s="5" t="n">
        <v>12597</v>
      </c>
    </row>
    <row r="28" spans="1:3">
      <c r="A28" s="4" t="s">
        <v>981</v>
      </c>
      <c r="B28" s="5" t="n">
        <v>3</v>
      </c>
      <c r="C28" s="5" t="n">
        <v>291010</v>
      </c>
    </row>
    <row r="29" spans="1:3">
      <c r="A29" s="4" t="s">
        <v>982</v>
      </c>
      <c r="B29" s="5" t="n">
        <v>3</v>
      </c>
      <c r="C29" s="5" t="n">
        <v>402166</v>
      </c>
    </row>
    <row r="30" spans="1:3">
      <c r="A30" s="4" t="s">
        <v>983</v>
      </c>
      <c r="B30" s="5" t="n">
        <v>0</v>
      </c>
      <c r="C30" s="5" t="n">
        <v>1109306</v>
      </c>
    </row>
    <row r="31" spans="1:3">
      <c r="A31" s="4" t="s">
        <v>42</v>
      </c>
      <c r="B31" s="5" t="n">
        <v>3</v>
      </c>
      <c r="C31" s="5" t="n">
        <v>1511472</v>
      </c>
    </row>
    <row r="32" spans="1:3">
      <c r="A32" s="4" t="s">
        <v>1036</v>
      </c>
    </row>
    <row r="33" spans="1:3">
      <c r="A33" s="3" t="s">
        <v>916</v>
      </c>
    </row>
    <row r="34" spans="1:3">
      <c r="A34" s="4" t="s">
        <v>979</v>
      </c>
      <c r="B34" s="5" t="n">
        <v>0</v>
      </c>
      <c r="C34" s="5" t="n">
        <v>512</v>
      </c>
    </row>
    <row r="35" spans="1:3">
      <c r="A35" s="4" t="s">
        <v>980</v>
      </c>
      <c r="B35" s="5" t="n">
        <v>0</v>
      </c>
      <c r="C35" s="5" t="n">
        <v>7</v>
      </c>
    </row>
    <row r="36" spans="1:3">
      <c r="A36" s="4" t="s">
        <v>981</v>
      </c>
      <c r="B36" s="5" t="n">
        <v>0</v>
      </c>
      <c r="C36" s="5" t="n">
        <v>7756</v>
      </c>
    </row>
    <row r="37" spans="1:3">
      <c r="A37" s="4" t="s">
        <v>982</v>
      </c>
      <c r="B37" s="5" t="n">
        <v>0</v>
      </c>
      <c r="C37" s="5" t="n">
        <v>8275</v>
      </c>
    </row>
    <row r="38" spans="1:3">
      <c r="A38" s="4" t="s">
        <v>983</v>
      </c>
      <c r="B38" s="5" t="n">
        <v>0</v>
      </c>
      <c r="C38" s="5" t="n">
        <v>95034</v>
      </c>
    </row>
    <row r="39" spans="1:3">
      <c r="A39" s="4" t="s">
        <v>42</v>
      </c>
      <c r="B39" s="5" t="n">
        <v>0</v>
      </c>
      <c r="C39" s="5" t="n">
        <v>103309</v>
      </c>
    </row>
    <row r="40" spans="1:3">
      <c r="A40" s="4" t="s">
        <v>1037</v>
      </c>
    </row>
    <row r="41" spans="1:3">
      <c r="A41" s="3" t="s">
        <v>916</v>
      </c>
    </row>
    <row r="42" spans="1:3">
      <c r="A42" s="4" t="s">
        <v>979</v>
      </c>
      <c r="B42" s="5" t="n">
        <v>0</v>
      </c>
      <c r="C42" s="5" t="n">
        <v>0</v>
      </c>
    </row>
    <row r="43" spans="1:3">
      <c r="A43" s="4" t="s">
        <v>980</v>
      </c>
      <c r="B43" s="5" t="n">
        <v>0</v>
      </c>
      <c r="C43" s="5" t="n">
        <v>384</v>
      </c>
    </row>
    <row r="44" spans="1:3">
      <c r="A44" s="4" t="s">
        <v>981</v>
      </c>
      <c r="B44" s="5" t="n">
        <v>0</v>
      </c>
      <c r="C44" s="5" t="n">
        <v>58665</v>
      </c>
    </row>
    <row r="45" spans="1:3">
      <c r="A45" s="4" t="s">
        <v>982</v>
      </c>
      <c r="B45" s="5" t="n">
        <v>0</v>
      </c>
      <c r="C45" s="5" t="n">
        <v>59049</v>
      </c>
    </row>
    <row r="46" spans="1:3">
      <c r="A46" s="4" t="s">
        <v>983</v>
      </c>
      <c r="B46" s="5" t="n">
        <v>0</v>
      </c>
      <c r="C46" s="5" t="n">
        <v>11287</v>
      </c>
    </row>
    <row r="47" spans="1:3">
      <c r="A47" s="4" t="s">
        <v>42</v>
      </c>
      <c r="B47" s="5" t="n">
        <v>0</v>
      </c>
      <c r="C47" s="5" t="n">
        <v>70336</v>
      </c>
    </row>
    <row r="48" spans="1:3">
      <c r="A48" s="4" t="s">
        <v>1038</v>
      </c>
    </row>
    <row r="49" spans="1:3">
      <c r="A49" s="3" t="s">
        <v>916</v>
      </c>
    </row>
    <row r="50" spans="1:3">
      <c r="A50" s="4" t="s">
        <v>979</v>
      </c>
      <c r="B50" s="5" t="n">
        <v>6223</v>
      </c>
      <c r="C50" s="5" t="n">
        <v>45764</v>
      </c>
    </row>
    <row r="51" spans="1:3">
      <c r="A51" s="4" t="s">
        <v>980</v>
      </c>
      <c r="B51" s="5" t="n">
        <v>16771</v>
      </c>
      <c r="C51" s="5" t="n">
        <v>23531</v>
      </c>
    </row>
    <row r="52" spans="1:3">
      <c r="A52" s="4" t="s">
        <v>981</v>
      </c>
      <c r="B52" s="5" t="n">
        <v>96097</v>
      </c>
      <c r="C52" s="5" t="n">
        <v>143140</v>
      </c>
    </row>
    <row r="53" spans="1:3">
      <c r="A53" s="4" t="s">
        <v>982</v>
      </c>
      <c r="B53" s="5" t="n">
        <v>119091</v>
      </c>
      <c r="C53" s="5" t="n">
        <v>212435</v>
      </c>
    </row>
    <row r="54" spans="1:3">
      <c r="A54" s="4" t="s">
        <v>983</v>
      </c>
      <c r="B54" s="5" t="n">
        <v>551983</v>
      </c>
      <c r="C54" s="5" t="n">
        <v>610551</v>
      </c>
    </row>
    <row r="55" spans="1:3">
      <c r="A55" s="4" t="s">
        <v>42</v>
      </c>
      <c r="B55" s="5" t="n">
        <v>671074</v>
      </c>
      <c r="C55" s="5" t="n">
        <v>822986</v>
      </c>
    </row>
    <row r="56" spans="1:3">
      <c r="A56" s="4" t="s">
        <v>1039</v>
      </c>
    </row>
    <row r="57" spans="1:3">
      <c r="A57" s="3" t="s">
        <v>916</v>
      </c>
    </row>
    <row r="58" spans="1:3">
      <c r="A58" s="4" t="s">
        <v>979</v>
      </c>
      <c r="B58" s="5" t="n">
        <v>10</v>
      </c>
      <c r="C58" s="5" t="n">
        <v>1884</v>
      </c>
    </row>
    <row r="59" spans="1:3">
      <c r="A59" s="4" t="s">
        <v>980</v>
      </c>
      <c r="B59" s="5" t="n">
        <v>482</v>
      </c>
      <c r="C59" s="5" t="n">
        <v>747</v>
      </c>
    </row>
    <row r="60" spans="1:3">
      <c r="A60" s="4" t="s">
        <v>981</v>
      </c>
      <c r="B60" s="5" t="n">
        <v>1231</v>
      </c>
      <c r="C60" s="5" t="n">
        <v>2532</v>
      </c>
    </row>
    <row r="61" spans="1:3">
      <c r="A61" s="4" t="s">
        <v>982</v>
      </c>
      <c r="B61" s="5" t="n">
        <v>1723</v>
      </c>
      <c r="C61" s="5" t="n">
        <v>5163</v>
      </c>
    </row>
    <row r="62" spans="1:3">
      <c r="A62" s="4" t="s">
        <v>983</v>
      </c>
      <c r="B62" s="5" t="n">
        <v>16850</v>
      </c>
      <c r="C62" s="5" t="n">
        <v>29396</v>
      </c>
    </row>
    <row r="63" spans="1:3">
      <c r="A63" s="4" t="s">
        <v>42</v>
      </c>
      <c r="B63" s="7" t="n">
        <v>18573</v>
      </c>
      <c r="C63" s="7" t="n">
        <v>3455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1042</v>
      </c>
      <c r="B1" s="2" t="s">
        <v>2</v>
      </c>
      <c r="C1" s="2" t="s">
        <v>191</v>
      </c>
      <c r="D1" s="2" t="s">
        <v>25</v>
      </c>
      <c r="E1" s="2" t="s">
        <v>90</v>
      </c>
      <c r="F1" s="2" t="s">
        <v>1043</v>
      </c>
      <c r="G1" s="2" t="s">
        <v>640</v>
      </c>
    </row>
    <row r="2" spans="1:7">
      <c r="A2" s="3" t="s">
        <v>889</v>
      </c>
    </row>
    <row r="3" spans="1:7">
      <c r="A3" s="4" t="s">
        <v>1044</v>
      </c>
      <c r="B3" s="7" t="n">
        <v>2137078000</v>
      </c>
      <c r="C3" s="7" t="n">
        <v>2367096000</v>
      </c>
      <c r="D3" s="7" t="n">
        <v>2444172000</v>
      </c>
      <c r="E3" s="7" t="n">
        <v>2610664000</v>
      </c>
      <c r="F3" s="7" t="n">
        <v>2733122000</v>
      </c>
      <c r="G3" s="7" t="n">
        <v>2827947000</v>
      </c>
    </row>
    <row r="4" spans="1:7">
      <c r="A4" s="4" t="s">
        <v>1045</v>
      </c>
      <c r="B4" s="5" t="n">
        <v>47049000</v>
      </c>
      <c r="D4" s="5" t="n">
        <v>78846000</v>
      </c>
      <c r="E4" s="5" t="n">
        <v>90892000</v>
      </c>
    </row>
    <row r="5" spans="1:7">
      <c r="A5" s="4" t="s">
        <v>1046</v>
      </c>
      <c r="B5" s="5" t="n">
        <v>2090029000</v>
      </c>
      <c r="D5" s="5" t="n">
        <v>2365326000</v>
      </c>
      <c r="E5" s="5" t="n">
        <v>2519772000</v>
      </c>
    </row>
    <row r="6" spans="1:7">
      <c r="A6" s="4" t="s">
        <v>1047</v>
      </c>
    </row>
    <row r="7" spans="1:7">
      <c r="A7" s="3" t="s">
        <v>889</v>
      </c>
    </row>
    <row r="8" spans="1:7">
      <c r="A8" s="4" t="s">
        <v>1044</v>
      </c>
      <c r="B8" s="5" t="n">
        <v>1187593000</v>
      </c>
      <c r="D8" s="5" t="n">
        <v>1482684000</v>
      </c>
    </row>
    <row r="9" spans="1:7">
      <c r="A9" s="4" t="s">
        <v>894</v>
      </c>
    </row>
    <row r="10" spans="1:7">
      <c r="A10" s="3" t="s">
        <v>889</v>
      </c>
    </row>
    <row r="11" spans="1:7">
      <c r="A11" s="4" t="s">
        <v>1044</v>
      </c>
      <c r="B11" s="5" t="n">
        <v>136814000</v>
      </c>
      <c r="D11" s="5" t="n">
        <v>59256000</v>
      </c>
    </row>
    <row r="12" spans="1:7">
      <c r="A12" s="4" t="s">
        <v>895</v>
      </c>
    </row>
    <row r="13" spans="1:7">
      <c r="A13" s="3" t="s">
        <v>889</v>
      </c>
    </row>
    <row r="14" spans="1:7">
      <c r="A14" s="4" t="s">
        <v>1044</v>
      </c>
      <c r="B14" s="5" t="n">
        <v>34041000</v>
      </c>
      <c r="D14" s="5" t="n">
        <v>65245000</v>
      </c>
    </row>
    <row r="15" spans="1:7">
      <c r="A15" s="4" t="s">
        <v>896</v>
      </c>
    </row>
    <row r="16" spans="1:7">
      <c r="A16" s="3" t="s">
        <v>889</v>
      </c>
    </row>
    <row r="17" spans="1:7">
      <c r="A17" s="4" t="s">
        <v>1044</v>
      </c>
      <c r="B17" s="5" t="n">
        <v>754173000</v>
      </c>
      <c r="D17" s="5" t="n">
        <v>809977000</v>
      </c>
    </row>
    <row r="18" spans="1:7">
      <c r="A18" s="4" t="s">
        <v>900</v>
      </c>
    </row>
    <row r="19" spans="1:7">
      <c r="A19" s="3" t="s">
        <v>889</v>
      </c>
    </row>
    <row r="20" spans="1:7">
      <c r="A20" s="4" t="s">
        <v>1044</v>
      </c>
      <c r="B20" s="5" t="n">
        <v>24457000</v>
      </c>
      <c r="D20" s="5" t="n">
        <v>27010000</v>
      </c>
    </row>
    <row r="21" spans="1:7">
      <c r="A21" s="4" t="s">
        <v>1048</v>
      </c>
    </row>
    <row r="22" spans="1:7">
      <c r="A22" s="3" t="s">
        <v>889</v>
      </c>
    </row>
    <row r="23" spans="1:7">
      <c r="A23" s="4" t="s">
        <v>1044</v>
      </c>
      <c r="B23" s="5" t="n">
        <v>2022493000</v>
      </c>
      <c r="C23" s="5" t="n">
        <v>2211781000</v>
      </c>
      <c r="D23" s="5" t="n">
        <v>2272142000</v>
      </c>
      <c r="E23" s="5" t="n">
        <v>2387911000</v>
      </c>
      <c r="F23" s="5" t="n">
        <v>2469453000</v>
      </c>
      <c r="G23" s="5" t="n">
        <v>2509075000</v>
      </c>
    </row>
    <row r="24" spans="1:7">
      <c r="A24" s="4" t="s">
        <v>1045</v>
      </c>
      <c r="B24" s="5" t="n">
        <v>42503000</v>
      </c>
      <c r="D24" s="5" t="n">
        <v>52798000</v>
      </c>
      <c r="E24" s="5" t="n">
        <v>50609000</v>
      </c>
    </row>
    <row r="25" spans="1:7">
      <c r="A25" s="4" t="s">
        <v>1046</v>
      </c>
      <c r="B25" s="5" t="n">
        <v>1979990000</v>
      </c>
      <c r="D25" s="5" t="n">
        <v>2219344000</v>
      </c>
      <c r="E25" s="5" t="n">
        <v>2337302000</v>
      </c>
    </row>
    <row r="26" spans="1:7">
      <c r="A26" s="4" t="s">
        <v>1049</v>
      </c>
    </row>
    <row r="27" spans="1:7">
      <c r="A27" s="3" t="s">
        <v>889</v>
      </c>
    </row>
    <row r="28" spans="1:7">
      <c r="A28" s="4" t="s">
        <v>1044</v>
      </c>
      <c r="B28" s="5" t="n">
        <v>1130829000</v>
      </c>
      <c r="D28" s="5" t="n">
        <v>1392482000</v>
      </c>
    </row>
    <row r="29" spans="1:7">
      <c r="A29" s="4" t="s">
        <v>1050</v>
      </c>
    </row>
    <row r="30" spans="1:7">
      <c r="A30" s="3" t="s">
        <v>889</v>
      </c>
    </row>
    <row r="31" spans="1:7">
      <c r="A31" s="4" t="s">
        <v>1044</v>
      </c>
      <c r="B31" s="5" t="n">
        <v>135539000</v>
      </c>
      <c r="D31" s="5" t="n">
        <v>57059000</v>
      </c>
    </row>
    <row r="32" spans="1:7">
      <c r="A32" s="4" t="s">
        <v>1051</v>
      </c>
    </row>
    <row r="33" spans="1:7">
      <c r="A33" s="3" t="s">
        <v>889</v>
      </c>
    </row>
    <row r="34" spans="1:7">
      <c r="A34" s="4" t="s">
        <v>1044</v>
      </c>
      <c r="B34" s="5" t="n">
        <v>17075000</v>
      </c>
      <c r="D34" s="5" t="n">
        <v>32836000</v>
      </c>
    </row>
    <row r="35" spans="1:7">
      <c r="A35" s="4" t="s">
        <v>1052</v>
      </c>
    </row>
    <row r="36" spans="1:7">
      <c r="A36" s="3" t="s">
        <v>889</v>
      </c>
    </row>
    <row r="37" spans="1:7">
      <c r="A37" s="4" t="s">
        <v>1044</v>
      </c>
      <c r="B37" s="5" t="n">
        <v>715756000</v>
      </c>
      <c r="D37" s="5" t="n">
        <v>764148000</v>
      </c>
    </row>
    <row r="38" spans="1:7">
      <c r="A38" s="4" t="s">
        <v>1053</v>
      </c>
    </row>
    <row r="39" spans="1:7">
      <c r="A39" s="3" t="s">
        <v>889</v>
      </c>
    </row>
    <row r="40" spans="1:7">
      <c r="A40" s="4" t="s">
        <v>1044</v>
      </c>
      <c r="B40" s="5" t="n">
        <v>23294000</v>
      </c>
      <c r="D40" s="5" t="n">
        <v>25617000</v>
      </c>
    </row>
    <row r="41" spans="1:7">
      <c r="A41" s="4" t="s">
        <v>1054</v>
      </c>
    </row>
    <row r="42" spans="1:7">
      <c r="A42" s="3" t="s">
        <v>889</v>
      </c>
    </row>
    <row r="43" spans="1:7">
      <c r="A43" s="4" t="s">
        <v>1044</v>
      </c>
      <c r="B43" s="5" t="n">
        <v>114585000</v>
      </c>
      <c r="C43" s="7" t="n">
        <v>155315000</v>
      </c>
      <c r="D43" s="5" t="n">
        <v>172030000</v>
      </c>
      <c r="E43" s="5" t="n">
        <v>222753000</v>
      </c>
      <c r="F43" s="7" t="n">
        <v>263669000</v>
      </c>
      <c r="G43" s="7" t="n">
        <v>318872000</v>
      </c>
    </row>
    <row r="44" spans="1:7">
      <c r="A44" s="4" t="s">
        <v>1045</v>
      </c>
      <c r="B44" s="5" t="n">
        <v>4546000</v>
      </c>
      <c r="D44" s="5" t="n">
        <v>26048000</v>
      </c>
      <c r="E44" s="5" t="n">
        <v>40283000</v>
      </c>
    </row>
    <row r="45" spans="1:7">
      <c r="A45" s="4" t="s">
        <v>1046</v>
      </c>
      <c r="B45" s="5" t="n">
        <v>110039000</v>
      </c>
      <c r="D45" s="5" t="n">
        <v>145982000</v>
      </c>
      <c r="E45" s="7" t="n">
        <v>182470000</v>
      </c>
    </row>
    <row r="46" spans="1:7">
      <c r="A46" s="4" t="s">
        <v>1055</v>
      </c>
    </row>
    <row r="47" spans="1:7">
      <c r="A47" s="3" t="s">
        <v>889</v>
      </c>
    </row>
    <row r="48" spans="1:7">
      <c r="A48" s="4" t="s">
        <v>1044</v>
      </c>
      <c r="B48" s="5" t="n">
        <v>56764000</v>
      </c>
      <c r="D48" s="5" t="n">
        <v>90202000</v>
      </c>
    </row>
    <row r="49" spans="1:7">
      <c r="A49" s="4" t="s">
        <v>1056</v>
      </c>
    </row>
    <row r="50" spans="1:7">
      <c r="A50" s="3" t="s">
        <v>889</v>
      </c>
    </row>
    <row r="51" spans="1:7">
      <c r="A51" s="4" t="s">
        <v>1044</v>
      </c>
      <c r="B51" s="5" t="n">
        <v>1275000</v>
      </c>
      <c r="D51" s="5" t="n">
        <v>2197000</v>
      </c>
    </row>
    <row r="52" spans="1:7">
      <c r="A52" s="4" t="s">
        <v>1057</v>
      </c>
    </row>
    <row r="53" spans="1:7">
      <c r="A53" s="3" t="s">
        <v>889</v>
      </c>
    </row>
    <row r="54" spans="1:7">
      <c r="A54" s="4" t="s">
        <v>1044</v>
      </c>
      <c r="B54" s="5" t="n">
        <v>16966000</v>
      </c>
      <c r="D54" s="5" t="n">
        <v>32409000</v>
      </c>
    </row>
    <row r="55" spans="1:7">
      <c r="A55" s="4" t="s">
        <v>1058</v>
      </c>
    </row>
    <row r="56" spans="1:7">
      <c r="A56" s="3" t="s">
        <v>889</v>
      </c>
    </row>
    <row r="57" spans="1:7">
      <c r="A57" s="4" t="s">
        <v>1044</v>
      </c>
      <c r="B57" s="5" t="n">
        <v>38417000</v>
      </c>
      <c r="D57" s="5" t="n">
        <v>45829000</v>
      </c>
    </row>
    <row r="58" spans="1:7">
      <c r="A58" s="4" t="s">
        <v>1059</v>
      </c>
    </row>
    <row r="59" spans="1:7">
      <c r="A59" s="3" t="s">
        <v>889</v>
      </c>
    </row>
    <row r="60" spans="1:7">
      <c r="A60" s="4" t="s">
        <v>1044</v>
      </c>
      <c r="B60" s="7" t="n">
        <v>1163000</v>
      </c>
      <c r="D60" s="7" t="n">
        <v>1393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60</v>
      </c>
      <c r="B1" s="2" t="s">
        <v>634</v>
      </c>
    </row>
    <row r="2" spans="1:2">
      <c r="A2" s="4" t="s">
        <v>1061</v>
      </c>
    </row>
    <row r="3" spans="1:2">
      <c r="A3" s="3" t="s">
        <v>889</v>
      </c>
    </row>
    <row r="4" spans="1:2">
      <c r="A4" s="4" t="s">
        <v>1044</v>
      </c>
      <c r="B4" s="7" t="n">
        <v>68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s="1" t="s">
        <v>1062</v>
      </c>
      <c r="B1" s="2" t="s">
        <v>88</v>
      </c>
      <c r="D1" s="2" t="s">
        <v>1</v>
      </c>
    </row>
    <row r="2" spans="1:6">
      <c r="B2" s="2" t="s">
        <v>2</v>
      </c>
      <c r="C2" s="2" t="s">
        <v>90</v>
      </c>
      <c r="D2" s="2" t="s">
        <v>2</v>
      </c>
      <c r="E2" s="2" t="s">
        <v>90</v>
      </c>
      <c r="F2" s="2" t="s">
        <v>25</v>
      </c>
    </row>
    <row r="3" spans="1:6">
      <c r="A3" s="3" t="s">
        <v>1063</v>
      </c>
    </row>
    <row r="4" spans="1:6">
      <c r="A4" s="4" t="s">
        <v>1064</v>
      </c>
      <c r="B4" s="7" t="n">
        <v>1258948000</v>
      </c>
      <c r="C4" s="7" t="n">
        <v>1218212000</v>
      </c>
      <c r="D4" s="7" t="n">
        <v>1271337000</v>
      </c>
      <c r="E4" s="7" t="n">
        <v>1309205000</v>
      </c>
    </row>
    <row r="5" spans="1:6">
      <c r="A5" s="4" t="s">
        <v>1065</v>
      </c>
      <c r="B5" s="5" t="n">
        <v>-53994000</v>
      </c>
      <c r="C5" s="5" t="n">
        <v>-79863000</v>
      </c>
      <c r="D5" s="5" t="n">
        <v>-109691000</v>
      </c>
      <c r="E5" s="5" t="n">
        <v>-158981000</v>
      </c>
    </row>
    <row r="6" spans="1:6">
      <c r="A6" s="4" t="s">
        <v>1066</v>
      </c>
      <c r="B6" s="5" t="n">
        <v>40970000</v>
      </c>
      <c r="C6" s="5" t="n">
        <v>142409000</v>
      </c>
      <c r="D6" s="5" t="n">
        <v>84278000</v>
      </c>
      <c r="E6" s="5" t="n">
        <v>130534000</v>
      </c>
    </row>
    <row r="7" spans="1:6">
      <c r="A7" s="4" t="s">
        <v>1067</v>
      </c>
      <c r="B7" s="5" t="n">
        <v>1245924000</v>
      </c>
      <c r="C7" s="5" t="n">
        <v>1280758000</v>
      </c>
      <c r="D7" s="5" t="n">
        <v>1245924000</v>
      </c>
      <c r="E7" s="5" t="n">
        <v>1280758000</v>
      </c>
    </row>
    <row r="8" spans="1:6">
      <c r="A8" s="3" t="s">
        <v>1068</v>
      </c>
    </row>
    <row r="9" spans="1:6">
      <c r="A9" s="4" t="s">
        <v>1064</v>
      </c>
      <c r="B9" s="5" t="n">
        <v>2367096000</v>
      </c>
      <c r="C9" s="5" t="n">
        <v>2733122000</v>
      </c>
      <c r="D9" s="5" t="n">
        <v>2444172000</v>
      </c>
      <c r="E9" s="5" t="n">
        <v>2827947000</v>
      </c>
    </row>
    <row r="10" spans="1:6">
      <c r="A10" s="4" t="s">
        <v>1065</v>
      </c>
      <c r="B10" s="5" t="n">
        <v>53994000</v>
      </c>
      <c r="C10" s="5" t="n">
        <v>79863000</v>
      </c>
      <c r="D10" s="5" t="n">
        <v>109691000</v>
      </c>
      <c r="E10" s="5" t="n">
        <v>158981000</v>
      </c>
    </row>
    <row r="11" spans="1:6">
      <c r="A11" s="4" t="s">
        <v>1069</v>
      </c>
      <c r="B11" s="5" t="n">
        <v>-284012000</v>
      </c>
      <c r="C11" s="5" t="n">
        <v>-202321000</v>
      </c>
      <c r="D11" s="5" t="n">
        <v>-416785000</v>
      </c>
      <c r="E11" s="5" t="n">
        <v>-376264000</v>
      </c>
    </row>
    <row r="12" spans="1:6">
      <c r="A12" s="4" t="s">
        <v>1067</v>
      </c>
      <c r="B12" s="5" t="n">
        <v>2137078000</v>
      </c>
      <c r="C12" s="5" t="n">
        <v>2610664000</v>
      </c>
      <c r="D12" s="5" t="n">
        <v>2137078000</v>
      </c>
      <c r="E12" s="5" t="n">
        <v>2610664000</v>
      </c>
    </row>
    <row r="13" spans="1:6">
      <c r="A13" s="4" t="s">
        <v>1045</v>
      </c>
      <c r="B13" s="5" t="n">
        <v>-47049000</v>
      </c>
      <c r="C13" s="5" t="n">
        <v>-90892000</v>
      </c>
      <c r="D13" s="5" t="n">
        <v>-47049000</v>
      </c>
      <c r="E13" s="5" t="n">
        <v>-90892000</v>
      </c>
      <c r="F13" s="7" t="n">
        <v>-78846000</v>
      </c>
    </row>
    <row r="14" spans="1:6">
      <c r="A14" s="4" t="s">
        <v>1046</v>
      </c>
      <c r="B14" s="5" t="n">
        <v>2090029000</v>
      </c>
      <c r="C14" s="5" t="n">
        <v>2519772000</v>
      </c>
      <c r="D14" s="5" t="n">
        <v>2090029000</v>
      </c>
      <c r="E14" s="5" t="n">
        <v>2519772000</v>
      </c>
      <c r="F14" s="5" t="n">
        <v>2365326000</v>
      </c>
    </row>
    <row r="15" spans="1:6">
      <c r="A15" s="4" t="s">
        <v>1048</v>
      </c>
    </row>
    <row r="16" spans="1:6">
      <c r="A16" s="3" t="s">
        <v>1063</v>
      </c>
    </row>
    <row r="17" spans="1:6">
      <c r="A17" s="4" t="s">
        <v>1064</v>
      </c>
      <c r="B17" s="5" t="n">
        <v>1254249000</v>
      </c>
      <c r="C17" s="5" t="n">
        <v>1212706000</v>
      </c>
      <c r="D17" s="5" t="n">
        <v>1265752000</v>
      </c>
      <c r="E17" s="5" t="n">
        <v>1297725000</v>
      </c>
    </row>
    <row r="18" spans="1:6">
      <c r="A18" s="4" t="s">
        <v>1065</v>
      </c>
      <c r="B18" s="5" t="n">
        <v>-50228000</v>
      </c>
      <c r="C18" s="5" t="n">
        <v>-77316000</v>
      </c>
      <c r="D18" s="5" t="n">
        <v>-104004000</v>
      </c>
      <c r="E18" s="5" t="n">
        <v>-149868000</v>
      </c>
    </row>
    <row r="19" spans="1:6">
      <c r="A19" s="4" t="s">
        <v>1066</v>
      </c>
      <c r="B19" s="5" t="n">
        <v>35755000</v>
      </c>
      <c r="C19" s="5" t="n">
        <v>135812000</v>
      </c>
      <c r="D19" s="5" t="n">
        <v>78028000</v>
      </c>
      <c r="E19" s="5" t="n">
        <v>123345000</v>
      </c>
    </row>
    <row r="20" spans="1:6">
      <c r="A20" s="4" t="s">
        <v>1067</v>
      </c>
      <c r="B20" s="5" t="n">
        <v>1239776000</v>
      </c>
      <c r="C20" s="5" t="n">
        <v>1271202000</v>
      </c>
      <c r="D20" s="5" t="n">
        <v>1239776000</v>
      </c>
      <c r="E20" s="5" t="n">
        <v>1271202000</v>
      </c>
    </row>
    <row r="21" spans="1:6">
      <c r="A21" s="3" t="s">
        <v>1068</v>
      </c>
    </row>
    <row r="22" spans="1:6">
      <c r="A22" s="4" t="s">
        <v>1064</v>
      </c>
      <c r="B22" s="5" t="n">
        <v>2211781000</v>
      </c>
      <c r="C22" s="5" t="n">
        <v>2469453000</v>
      </c>
      <c r="D22" s="5" t="n">
        <v>2272142000</v>
      </c>
      <c r="E22" s="5" t="n">
        <v>2509075000</v>
      </c>
    </row>
    <row r="23" spans="1:6">
      <c r="A23" s="4" t="s">
        <v>1065</v>
      </c>
      <c r="B23" s="5" t="n">
        <v>50228000</v>
      </c>
      <c r="C23" s="5" t="n">
        <v>77316000</v>
      </c>
      <c r="D23" s="5" t="n">
        <v>104004000</v>
      </c>
      <c r="E23" s="5" t="n">
        <v>149868000</v>
      </c>
    </row>
    <row r="24" spans="1:6">
      <c r="A24" s="4" t="s">
        <v>1069</v>
      </c>
      <c r="B24" s="5" t="n">
        <v>-239516000</v>
      </c>
      <c r="C24" s="5" t="n">
        <v>-158858000</v>
      </c>
      <c r="D24" s="5" t="n">
        <v>-353653000</v>
      </c>
      <c r="E24" s="5" t="n">
        <v>-271032000</v>
      </c>
    </row>
    <row r="25" spans="1:6">
      <c r="A25" s="4" t="s">
        <v>1067</v>
      </c>
      <c r="B25" s="5" t="n">
        <v>2022493000</v>
      </c>
      <c r="C25" s="5" t="n">
        <v>2387911000</v>
      </c>
      <c r="D25" s="5" t="n">
        <v>2022493000</v>
      </c>
      <c r="E25" s="5" t="n">
        <v>2387911000</v>
      </c>
    </row>
    <row r="26" spans="1:6">
      <c r="A26" s="4" t="s">
        <v>1045</v>
      </c>
      <c r="B26" s="5" t="n">
        <v>-42503000</v>
      </c>
      <c r="C26" s="5" t="n">
        <v>-50609000</v>
      </c>
      <c r="D26" s="5" t="n">
        <v>-42503000</v>
      </c>
      <c r="E26" s="5" t="n">
        <v>-50609000</v>
      </c>
      <c r="F26" s="5" t="n">
        <v>-52798000</v>
      </c>
    </row>
    <row r="27" spans="1:6">
      <c r="A27" s="4" t="s">
        <v>1046</v>
      </c>
      <c r="B27" s="5" t="n">
        <v>1979990000</v>
      </c>
      <c r="C27" s="5" t="n">
        <v>2337302000</v>
      </c>
      <c r="D27" s="5" t="n">
        <v>1979990000</v>
      </c>
      <c r="E27" s="5" t="n">
        <v>2337302000</v>
      </c>
      <c r="F27" s="5" t="n">
        <v>2219344000</v>
      </c>
    </row>
    <row r="28" spans="1:6">
      <c r="A28" s="4" t="s">
        <v>1054</v>
      </c>
    </row>
    <row r="29" spans="1:6">
      <c r="A29" s="3" t="s">
        <v>1063</v>
      </c>
    </row>
    <row r="30" spans="1:6">
      <c r="A30" s="4" t="s">
        <v>1064</v>
      </c>
      <c r="B30" s="5" t="n">
        <v>4699000</v>
      </c>
      <c r="C30" s="5" t="n">
        <v>5506000</v>
      </c>
      <c r="D30" s="5" t="n">
        <v>5585000</v>
      </c>
      <c r="E30" s="5" t="n">
        <v>11480000</v>
      </c>
    </row>
    <row r="31" spans="1:6">
      <c r="A31" s="4" t="s">
        <v>1065</v>
      </c>
      <c r="B31" s="5" t="n">
        <v>-3766000</v>
      </c>
      <c r="C31" s="5" t="n">
        <v>-2547000</v>
      </c>
      <c r="D31" s="5" t="n">
        <v>-5687000</v>
      </c>
      <c r="E31" s="5" t="n">
        <v>-9113000</v>
      </c>
    </row>
    <row r="32" spans="1:6">
      <c r="A32" s="4" t="s">
        <v>1066</v>
      </c>
      <c r="B32" s="5" t="n">
        <v>5215000</v>
      </c>
      <c r="C32" s="5" t="n">
        <v>6597000</v>
      </c>
      <c r="D32" s="5" t="n">
        <v>6250000</v>
      </c>
      <c r="E32" s="5" t="n">
        <v>7189000</v>
      </c>
    </row>
    <row r="33" spans="1:6">
      <c r="A33" s="4" t="s">
        <v>1067</v>
      </c>
      <c r="B33" s="5" t="n">
        <v>6148000</v>
      </c>
      <c r="C33" s="5" t="n">
        <v>9556000</v>
      </c>
      <c r="D33" s="5" t="n">
        <v>6148000</v>
      </c>
      <c r="E33" s="5" t="n">
        <v>9556000</v>
      </c>
    </row>
    <row r="34" spans="1:6">
      <c r="A34" s="3" t="s">
        <v>1068</v>
      </c>
    </row>
    <row r="35" spans="1:6">
      <c r="A35" s="4" t="s">
        <v>1064</v>
      </c>
      <c r="B35" s="5" t="n">
        <v>155315000</v>
      </c>
      <c r="C35" s="5" t="n">
        <v>263669000</v>
      </c>
      <c r="D35" s="5" t="n">
        <v>172030000</v>
      </c>
      <c r="E35" s="5" t="n">
        <v>318872000</v>
      </c>
    </row>
    <row r="36" spans="1:6">
      <c r="A36" s="4" t="s">
        <v>1065</v>
      </c>
      <c r="B36" s="5" t="n">
        <v>3766000</v>
      </c>
      <c r="C36" s="5" t="n">
        <v>2547000</v>
      </c>
      <c r="D36" s="5" t="n">
        <v>5687000</v>
      </c>
      <c r="E36" s="5" t="n">
        <v>9113000</v>
      </c>
    </row>
    <row r="37" spans="1:6">
      <c r="A37" s="4" t="s">
        <v>1069</v>
      </c>
      <c r="B37" s="5" t="n">
        <v>-44496000</v>
      </c>
      <c r="C37" s="5" t="n">
        <v>-43463000</v>
      </c>
      <c r="D37" s="5" t="n">
        <v>-63132000</v>
      </c>
      <c r="E37" s="5" t="n">
        <v>-105232000</v>
      </c>
    </row>
    <row r="38" spans="1:6">
      <c r="A38" s="4" t="s">
        <v>1067</v>
      </c>
      <c r="B38" s="5" t="n">
        <v>114585000</v>
      </c>
      <c r="C38" s="5" t="n">
        <v>222753000</v>
      </c>
      <c r="D38" s="5" t="n">
        <v>114585000</v>
      </c>
      <c r="E38" s="5" t="n">
        <v>222753000</v>
      </c>
    </row>
    <row r="39" spans="1:6">
      <c r="A39" s="4" t="s">
        <v>1045</v>
      </c>
      <c r="B39" s="5" t="n">
        <v>-4546000</v>
      </c>
      <c r="C39" s="5" t="n">
        <v>-40283000</v>
      </c>
      <c r="D39" s="5" t="n">
        <v>-4546000</v>
      </c>
      <c r="E39" s="5" t="n">
        <v>-40283000</v>
      </c>
      <c r="F39" s="5" t="n">
        <v>-26048000</v>
      </c>
    </row>
    <row r="40" spans="1:6">
      <c r="A40" s="4" t="s">
        <v>1046</v>
      </c>
      <c r="B40" s="7" t="n">
        <v>110039000</v>
      </c>
      <c r="C40" s="7" t="n">
        <v>182470000</v>
      </c>
      <c r="D40" s="7" t="n">
        <v>110039000</v>
      </c>
      <c r="E40" s="7" t="n">
        <v>182470000</v>
      </c>
      <c r="F40" s="7" t="n">
        <v>145982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70</v>
      </c>
      <c r="B1" s="2" t="s">
        <v>634</v>
      </c>
    </row>
    <row r="2" spans="1:2">
      <c r="A2" s="4" t="s">
        <v>1071</v>
      </c>
    </row>
    <row r="3" spans="1:2">
      <c r="A3" s="3" t="s">
        <v>889</v>
      </c>
    </row>
    <row r="4" spans="1:2">
      <c r="A4" s="4" t="s">
        <v>1044</v>
      </c>
      <c r="B4" s="7" t="n">
        <v>680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2</v>
      </c>
      <c r="B1" s="2" t="s">
        <v>88</v>
      </c>
      <c r="D1" s="2" t="s">
        <v>1</v>
      </c>
    </row>
    <row r="2" spans="1:5">
      <c r="B2" s="2" t="s">
        <v>2</v>
      </c>
      <c r="C2" s="2" t="s">
        <v>90</v>
      </c>
      <c r="D2" s="2" t="s">
        <v>2</v>
      </c>
      <c r="E2" s="2" t="s">
        <v>90</v>
      </c>
    </row>
    <row r="3" spans="1:5">
      <c r="A3" s="3" t="s">
        <v>1063</v>
      </c>
    </row>
    <row r="4" spans="1:5">
      <c r="A4" s="4" t="s">
        <v>1064</v>
      </c>
      <c r="B4" s="7" t="n">
        <v>158424</v>
      </c>
      <c r="C4" s="7" t="n">
        <v>67285</v>
      </c>
      <c r="D4" s="7" t="n">
        <v>116304</v>
      </c>
      <c r="E4" s="7" t="n">
        <v>49398</v>
      </c>
    </row>
    <row r="5" spans="1:5">
      <c r="A5" s="4" t="s">
        <v>1073</v>
      </c>
      <c r="B5" s="5" t="n">
        <v>5406</v>
      </c>
      <c r="C5" s="5" t="n">
        <v>4060</v>
      </c>
      <c r="D5" s="5" t="n">
        <v>56068</v>
      </c>
      <c r="E5" s="5" t="n">
        <v>11144</v>
      </c>
    </row>
    <row r="6" spans="1:5">
      <c r="A6" s="4" t="s">
        <v>1065</v>
      </c>
      <c r="B6" s="5" t="n">
        <v>-4633</v>
      </c>
      <c r="C6" s="5" t="n">
        <v>-2552</v>
      </c>
      <c r="D6" s="5" t="n">
        <v>-7856</v>
      </c>
      <c r="E6" s="5" t="n">
        <v>-4926</v>
      </c>
    </row>
    <row r="7" spans="1:5">
      <c r="A7" s="4" t="s">
        <v>1066</v>
      </c>
      <c r="B7" s="5" t="n">
        <v>2962</v>
      </c>
      <c r="C7" s="5" t="n">
        <v>8034</v>
      </c>
      <c r="D7" s="5" t="n">
        <v>-2357</v>
      </c>
      <c r="E7" s="5" t="n">
        <v>21211</v>
      </c>
    </row>
    <row r="8" spans="1:5">
      <c r="A8" s="4" t="s">
        <v>1067</v>
      </c>
      <c r="B8" s="5" t="n">
        <v>162159</v>
      </c>
      <c r="C8" s="5" t="n">
        <v>76827</v>
      </c>
      <c r="D8" s="5" t="n">
        <v>162159</v>
      </c>
      <c r="E8" s="5" t="n">
        <v>76827</v>
      </c>
    </row>
    <row r="9" spans="1:5">
      <c r="A9" s="3" t="s">
        <v>1068</v>
      </c>
    </row>
    <row r="10" spans="1:5">
      <c r="A10" s="4" t="s">
        <v>1064</v>
      </c>
      <c r="B10" s="5" t="n">
        <v>363097</v>
      </c>
      <c r="C10" s="5" t="n">
        <v>190216</v>
      </c>
      <c r="D10" s="5" t="n">
        <v>212763</v>
      </c>
      <c r="E10" s="5" t="n">
        <v>173659</v>
      </c>
    </row>
    <row r="11" spans="1:5">
      <c r="A11" s="4" t="s">
        <v>1073</v>
      </c>
      <c r="B11" s="5" t="n">
        <v>17089</v>
      </c>
      <c r="C11" s="5" t="n">
        <v>13139</v>
      </c>
      <c r="D11" s="5" t="n">
        <v>174180</v>
      </c>
      <c r="E11" s="5" t="n">
        <v>33181</v>
      </c>
    </row>
    <row r="12" spans="1:5">
      <c r="A12" s="4" t="s">
        <v>1065</v>
      </c>
      <c r="B12" s="5" t="n">
        <v>4633</v>
      </c>
      <c r="C12" s="5" t="n">
        <v>2552</v>
      </c>
      <c r="D12" s="5" t="n">
        <v>7856</v>
      </c>
      <c r="E12" s="5" t="n">
        <v>4926</v>
      </c>
    </row>
    <row r="13" spans="1:5">
      <c r="A13" s="4" t="s">
        <v>1069</v>
      </c>
      <c r="B13" s="5" t="n">
        <v>-16532</v>
      </c>
      <c r="C13" s="5" t="n">
        <v>-6866</v>
      </c>
      <c r="D13" s="5" t="n">
        <v>-26512</v>
      </c>
      <c r="E13" s="5" t="n">
        <v>-12725</v>
      </c>
    </row>
    <row r="14" spans="1:5">
      <c r="A14" s="4" t="s">
        <v>1067</v>
      </c>
      <c r="B14" s="5" t="n">
        <v>368287</v>
      </c>
      <c r="C14" s="5" t="n">
        <v>199041</v>
      </c>
      <c r="D14" s="5" t="n">
        <v>368287</v>
      </c>
      <c r="E14" s="5" t="n">
        <v>199041</v>
      </c>
    </row>
    <row r="15" spans="1:5">
      <c r="A15" s="4" t="s">
        <v>1045</v>
      </c>
      <c r="B15" s="5" t="n">
        <v>-16842</v>
      </c>
      <c r="C15" s="5" t="n">
        <v>-15751</v>
      </c>
      <c r="D15" s="5" t="n">
        <v>-16842</v>
      </c>
      <c r="E15" s="5" t="n">
        <v>-15751</v>
      </c>
    </row>
    <row r="16" spans="1:5">
      <c r="A16" s="4" t="s">
        <v>1046</v>
      </c>
      <c r="B16" s="7" t="n">
        <v>351445</v>
      </c>
      <c r="C16" s="7" t="n">
        <v>183290</v>
      </c>
      <c r="D16" s="7" t="n">
        <v>351445</v>
      </c>
      <c r="E16" s="7" t="n">
        <v>18329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74</v>
      </c>
      <c r="B1" s="2" t="s">
        <v>1030</v>
      </c>
    </row>
    <row r="2" spans="1:2">
      <c r="A2" s="3" t="s">
        <v>889</v>
      </c>
    </row>
    <row r="3" spans="1:2">
      <c r="A3" s="4" t="s">
        <v>1032</v>
      </c>
      <c r="B3" s="7" t="n">
        <v>233987</v>
      </c>
    </row>
    <row r="4" spans="1:2">
      <c r="A4" s="4" t="s">
        <v>1075</v>
      </c>
      <c r="B4" s="5" t="n">
        <v>43904</v>
      </c>
    </row>
    <row r="5" spans="1:2">
      <c r="A5" s="4" t="s">
        <v>1076</v>
      </c>
      <c r="B5" s="5" t="n">
        <v>190083</v>
      </c>
    </row>
    <row r="6" spans="1:2">
      <c r="A6" s="4" t="s">
        <v>1077</v>
      </c>
      <c r="B6" s="5" t="n">
        <v>46150</v>
      </c>
    </row>
    <row r="7" spans="1:2">
      <c r="A7" s="4" t="s">
        <v>1031</v>
      </c>
      <c r="B7" s="7" t="n">
        <v>14393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78</v>
      </c>
      <c r="B1" s="2" t="s">
        <v>88</v>
      </c>
      <c r="D1" s="2" t="s">
        <v>1</v>
      </c>
    </row>
    <row r="2" spans="1:6">
      <c r="B2" s="2" t="s">
        <v>2</v>
      </c>
      <c r="C2" s="2" t="s">
        <v>90</v>
      </c>
      <c r="D2" s="2" t="s">
        <v>2</v>
      </c>
      <c r="E2" s="2" t="s">
        <v>90</v>
      </c>
      <c r="F2" s="2" t="s">
        <v>25</v>
      </c>
    </row>
    <row r="3" spans="1:6">
      <c r="A3" s="3" t="s">
        <v>889</v>
      </c>
    </row>
    <row r="4" spans="1:6">
      <c r="A4" s="4" t="s">
        <v>1079</v>
      </c>
      <c r="B4" s="7" t="n">
        <v>8000000</v>
      </c>
      <c r="C4" s="7" t="n">
        <v>30000000</v>
      </c>
      <c r="D4" s="7" t="n">
        <v>9000000</v>
      </c>
      <c r="E4" s="7" t="n">
        <v>61000000</v>
      </c>
    </row>
    <row r="5" spans="1:6">
      <c r="A5" s="4" t="s">
        <v>1080</v>
      </c>
      <c r="B5" s="5" t="n">
        <v>1500000000</v>
      </c>
      <c r="D5" s="5" t="n">
        <v>1500000000</v>
      </c>
    </row>
    <row r="6" spans="1:6">
      <c r="A6" s="4" t="s">
        <v>1081</v>
      </c>
      <c r="B6" s="5" t="n">
        <v>0</v>
      </c>
      <c r="D6" s="5" t="n">
        <v>0</v>
      </c>
    </row>
    <row r="7" spans="1:6">
      <c r="A7" s="4" t="s">
        <v>1082</v>
      </c>
    </row>
    <row r="8" spans="1:6">
      <c r="A8" s="3" t="s">
        <v>889</v>
      </c>
    </row>
    <row r="9" spans="1:6">
      <c r="A9" s="4" t="s">
        <v>1080</v>
      </c>
      <c r="B9" s="5" t="n">
        <v>248700000</v>
      </c>
      <c r="D9" s="5" t="n">
        <v>248700000</v>
      </c>
    </row>
    <row r="10" spans="1:6">
      <c r="A10" s="4" t="s">
        <v>1083</v>
      </c>
    </row>
    <row r="11" spans="1:6">
      <c r="A11" s="3" t="s">
        <v>889</v>
      </c>
    </row>
    <row r="12" spans="1:6">
      <c r="A12" s="4" t="s">
        <v>1084</v>
      </c>
      <c r="B12" s="5" t="n">
        <v>25000000</v>
      </c>
      <c r="C12" s="5" t="n">
        <v>27000000</v>
      </c>
      <c r="D12" s="5" t="n">
        <v>65000000</v>
      </c>
      <c r="E12" s="5" t="n">
        <v>70000000</v>
      </c>
    </row>
    <row r="13" spans="1:6">
      <c r="A13" s="4" t="s">
        <v>1085</v>
      </c>
      <c r="B13" s="5" t="n">
        <v>318058000</v>
      </c>
      <c r="C13" s="5" t="n">
        <v>247295000</v>
      </c>
      <c r="D13" s="5" t="n">
        <v>524034000</v>
      </c>
      <c r="E13" s="5" t="n">
        <v>479008000</v>
      </c>
    </row>
    <row r="14" spans="1:6">
      <c r="A14" s="4" t="s">
        <v>1086</v>
      </c>
    </row>
    <row r="15" spans="1:6">
      <c r="A15" s="3" t="s">
        <v>889</v>
      </c>
    </row>
    <row r="16" spans="1:6">
      <c r="A16" s="4" t="s">
        <v>1085</v>
      </c>
      <c r="B16" s="5" t="n">
        <v>313851000</v>
      </c>
      <c r="C16" s="5" t="n">
        <v>244376000</v>
      </c>
      <c r="D16" s="5" t="n">
        <v>517265000</v>
      </c>
      <c r="E16" s="5" t="n">
        <v>472891000</v>
      </c>
    </row>
    <row r="17" spans="1:6">
      <c r="A17" s="4" t="s">
        <v>1087</v>
      </c>
    </row>
    <row r="18" spans="1:6">
      <c r="A18" s="3" t="s">
        <v>889</v>
      </c>
    </row>
    <row r="19" spans="1:6">
      <c r="A19" s="4" t="s">
        <v>1085</v>
      </c>
      <c r="B19" s="5" t="n">
        <v>243374000</v>
      </c>
      <c r="C19" s="5" t="n">
        <v>184307000</v>
      </c>
      <c r="D19" s="5" t="n">
        <v>399830000</v>
      </c>
      <c r="E19" s="5" t="n">
        <v>350239000</v>
      </c>
    </row>
    <row r="20" spans="1:6">
      <c r="A20" s="4" t="s">
        <v>1088</v>
      </c>
    </row>
    <row r="21" spans="1:6">
      <c r="A21" s="3" t="s">
        <v>889</v>
      </c>
    </row>
    <row r="22" spans="1:6">
      <c r="A22" s="4" t="s">
        <v>1085</v>
      </c>
      <c r="B22" s="5" t="n">
        <v>70477000</v>
      </c>
      <c r="C22" s="5" t="n">
        <v>60069000</v>
      </c>
      <c r="D22" s="5" t="n">
        <v>117435000</v>
      </c>
      <c r="E22" s="5" t="n">
        <v>122652000</v>
      </c>
    </row>
    <row r="23" spans="1:6">
      <c r="A23" s="4" t="s">
        <v>900</v>
      </c>
    </row>
    <row r="24" spans="1:6">
      <c r="A24" s="3" t="s">
        <v>889</v>
      </c>
    </row>
    <row r="25" spans="1:6">
      <c r="A25" s="4" t="s">
        <v>1089</v>
      </c>
      <c r="B25" s="5" t="n">
        <v>0</v>
      </c>
      <c r="C25" s="5" t="n">
        <v>92000000</v>
      </c>
      <c r="D25" s="5" t="n">
        <v>0</v>
      </c>
      <c r="E25" s="5" t="n">
        <v>92000000</v>
      </c>
    </row>
    <row r="26" spans="1:6">
      <c r="A26" s="4" t="s">
        <v>896</v>
      </c>
    </row>
    <row r="27" spans="1:6">
      <c r="A27" s="3" t="s">
        <v>889</v>
      </c>
    </row>
    <row r="28" spans="1:6">
      <c r="A28" s="4" t="s">
        <v>1089</v>
      </c>
      <c r="B28" s="5" t="n">
        <v>213000000</v>
      </c>
      <c r="C28" s="5" t="n">
        <v>169000000</v>
      </c>
      <c r="D28" s="5" t="n">
        <v>382000000</v>
      </c>
      <c r="E28" s="5" t="n">
        <v>331000000</v>
      </c>
    </row>
    <row r="29" spans="1:6">
      <c r="A29" s="4" t="s">
        <v>1090</v>
      </c>
    </row>
    <row r="30" spans="1:6">
      <c r="A30" s="3" t="s">
        <v>889</v>
      </c>
    </row>
    <row r="31" spans="1:6">
      <c r="A31" s="4" t="s">
        <v>1089</v>
      </c>
      <c r="B31" s="5" t="n">
        <v>0</v>
      </c>
      <c r="C31" s="5" t="n">
        <v>21000000</v>
      </c>
      <c r="D31" s="5" t="n">
        <v>0</v>
      </c>
      <c r="E31" s="5" t="n">
        <v>21000000</v>
      </c>
    </row>
    <row r="32" spans="1:6">
      <c r="A32" s="4" t="s">
        <v>897</v>
      </c>
    </row>
    <row r="33" spans="1:6">
      <c r="A33" s="3" t="s">
        <v>889</v>
      </c>
    </row>
    <row r="34" spans="1:6">
      <c r="A34" s="4" t="s">
        <v>1089</v>
      </c>
      <c r="B34" s="5" t="n">
        <v>0</v>
      </c>
      <c r="C34" s="7" t="n">
        <v>0</v>
      </c>
      <c r="D34" s="5" t="n">
        <v>164000</v>
      </c>
      <c r="E34" s="7" t="n">
        <v>0</v>
      </c>
    </row>
    <row r="35" spans="1:6">
      <c r="A35" s="4" t="s">
        <v>466</v>
      </c>
    </row>
    <row r="36" spans="1:6">
      <c r="A36" s="3" t="s">
        <v>889</v>
      </c>
    </row>
    <row r="37" spans="1:6">
      <c r="A37" s="4" t="s">
        <v>1081</v>
      </c>
      <c r="D37" s="5" t="n">
        <v>18000000</v>
      </c>
    </row>
    <row r="38" spans="1:6">
      <c r="A38" s="4" t="s">
        <v>1038</v>
      </c>
    </row>
    <row r="39" spans="1:6">
      <c r="A39" s="3" t="s">
        <v>889</v>
      </c>
    </row>
    <row r="40" spans="1:6">
      <c r="A40" s="4" t="s">
        <v>1081</v>
      </c>
      <c r="B40" s="5" t="n">
        <v>-3092000</v>
      </c>
      <c r="D40" s="5" t="n">
        <v>-3092000</v>
      </c>
    </row>
    <row r="41" spans="1:6">
      <c r="A41" s="4" t="s">
        <v>1091</v>
      </c>
    </row>
    <row r="42" spans="1:6">
      <c r="A42" s="3" t="s">
        <v>889</v>
      </c>
    </row>
    <row r="43" spans="1:6">
      <c r="A43" s="4" t="s">
        <v>1092</v>
      </c>
      <c r="B43" s="5" t="n">
        <v>10000000</v>
      </c>
      <c r="D43" s="5" t="n">
        <v>10000000</v>
      </c>
      <c r="F43" s="7" t="n">
        <v>100000000</v>
      </c>
    </row>
    <row r="44" spans="1:6">
      <c r="A44" s="4" t="s">
        <v>1093</v>
      </c>
    </row>
    <row r="45" spans="1:6">
      <c r="A45" s="3" t="s">
        <v>889</v>
      </c>
    </row>
    <row r="46" spans="1:6">
      <c r="A46" s="4" t="s">
        <v>1094</v>
      </c>
      <c r="B46" s="5" t="n">
        <v>2600000000</v>
      </c>
      <c r="D46" s="5" t="n">
        <v>2600000000</v>
      </c>
      <c r="F46" s="5" t="n">
        <v>3100000000</v>
      </c>
    </row>
    <row r="47" spans="1:6">
      <c r="A47" s="4" t="s">
        <v>1095</v>
      </c>
    </row>
    <row r="48" spans="1:6">
      <c r="A48" s="3" t="s">
        <v>889</v>
      </c>
    </row>
    <row r="49" spans="1:6">
      <c r="A49" s="4" t="s">
        <v>1094</v>
      </c>
      <c r="B49" s="7" t="n">
        <v>421000000</v>
      </c>
      <c r="D49" s="7" t="n">
        <v>421000000</v>
      </c>
      <c r="F49" s="7" t="n">
        <v>2430000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6</v>
      </c>
      <c r="B1" s="2" t="s">
        <v>88</v>
      </c>
      <c r="D1" s="2" t="s">
        <v>1</v>
      </c>
    </row>
    <row r="2" spans="1:5">
      <c r="B2" s="2" t="s">
        <v>2</v>
      </c>
      <c r="C2" s="2" t="s">
        <v>90</v>
      </c>
      <c r="D2" s="2" t="s">
        <v>2</v>
      </c>
      <c r="E2" s="2" t="s">
        <v>90</v>
      </c>
    </row>
    <row r="3" spans="1:5">
      <c r="A3" s="3" t="s">
        <v>1097</v>
      </c>
    </row>
    <row r="4" spans="1:5">
      <c r="A4" s="4" t="s">
        <v>1098</v>
      </c>
      <c r="B4" s="7" t="n">
        <v>588697000</v>
      </c>
      <c r="C4" s="7" t="n">
        <v>640348000</v>
      </c>
      <c r="D4" s="7" t="n">
        <v>601792000</v>
      </c>
      <c r="E4" s="7" t="n">
        <v>640555000</v>
      </c>
    </row>
    <row r="5" spans="1:5">
      <c r="A5" s="4" t="s">
        <v>92</v>
      </c>
      <c r="B5" s="5" t="n">
        <v>76234000</v>
      </c>
      <c r="C5" s="5" t="n">
        <v>61678000</v>
      </c>
      <c r="D5" s="5" t="n">
        <v>116269000</v>
      </c>
      <c r="E5" s="5" t="n">
        <v>134749000</v>
      </c>
    </row>
    <row r="6" spans="1:5">
      <c r="A6" s="4" t="s">
        <v>1099</v>
      </c>
      <c r="B6" s="5" t="n">
        <v>-108003000</v>
      </c>
      <c r="C6" s="5" t="n">
        <v>-83975000</v>
      </c>
      <c r="D6" s="5" t="n">
        <v>-189818000</v>
      </c>
      <c r="E6" s="5" t="n">
        <v>-196746000</v>
      </c>
    </row>
    <row r="7" spans="1:5">
      <c r="A7" s="4" t="s">
        <v>1100</v>
      </c>
      <c r="B7" s="5" t="n">
        <v>26256000</v>
      </c>
      <c r="C7" s="5" t="n">
        <v>27062000</v>
      </c>
      <c r="D7" s="5" t="n">
        <v>52261000</v>
      </c>
      <c r="E7" s="5" t="n">
        <v>66555000</v>
      </c>
    </row>
    <row r="8" spans="1:5">
      <c r="A8" s="4" t="s">
        <v>1101</v>
      </c>
      <c r="B8" s="5" t="n">
        <v>-32371000</v>
      </c>
      <c r="D8" s="5" t="n">
        <v>-29691000</v>
      </c>
      <c r="E8" s="5" t="n">
        <v>-20202000</v>
      </c>
    </row>
    <row r="9" spans="1:5">
      <c r="A9" s="4" t="s">
        <v>1102</v>
      </c>
      <c r="C9" s="5" t="n">
        <v>-20202000</v>
      </c>
    </row>
    <row r="10" spans="1:5">
      <c r="A10" s="4" t="s">
        <v>1103</v>
      </c>
      <c r="B10" s="5" t="n">
        <v>550813000</v>
      </c>
      <c r="C10" s="5" t="n">
        <v>624911000</v>
      </c>
      <c r="D10" s="5" t="n">
        <v>550813000</v>
      </c>
      <c r="E10" s="5" t="n">
        <v>624911000</v>
      </c>
    </row>
    <row r="11" spans="1:5">
      <c r="A11" s="4" t="s">
        <v>107</v>
      </c>
    </row>
    <row r="12" spans="1:5">
      <c r="A12" s="3" t="s">
        <v>1097</v>
      </c>
    </row>
    <row r="13" spans="1:5">
      <c r="A13" s="4" t="s">
        <v>92</v>
      </c>
      <c r="B13" s="5" t="n">
        <v>76234000</v>
      </c>
      <c r="C13" s="5" t="n">
        <v>61678000</v>
      </c>
      <c r="D13" s="5" t="n">
        <v>116269000</v>
      </c>
      <c r="E13" s="5" t="n">
        <v>141514000</v>
      </c>
    </row>
    <row r="14" spans="1:5">
      <c r="A14" s="4" t="s">
        <v>74</v>
      </c>
    </row>
    <row r="15" spans="1:5">
      <c r="A15" s="3" t="s">
        <v>1097</v>
      </c>
    </row>
    <row r="16" spans="1:5">
      <c r="A16" s="4" t="s">
        <v>1098</v>
      </c>
      <c r="D16" s="5" t="n">
        <v>519719000</v>
      </c>
    </row>
    <row r="17" spans="1:5">
      <c r="A17" s="4" t="s">
        <v>1103</v>
      </c>
      <c r="B17" s="5" t="n">
        <v>512739000</v>
      </c>
      <c r="D17" s="5" t="n">
        <v>512739000</v>
      </c>
    </row>
    <row r="18" spans="1:5">
      <c r="A18" s="4" t="s">
        <v>76</v>
      </c>
    </row>
    <row r="19" spans="1:5">
      <c r="A19" s="3" t="s">
        <v>1097</v>
      </c>
    </row>
    <row r="20" spans="1:5">
      <c r="A20" s="4" t="s">
        <v>1098</v>
      </c>
      <c r="D20" s="5" t="n">
        <v>82073000</v>
      </c>
    </row>
    <row r="21" spans="1:5">
      <c r="A21" s="4" t="s">
        <v>1103</v>
      </c>
      <c r="B21" s="5" t="n">
        <v>38074000</v>
      </c>
      <c r="D21" s="5" t="n">
        <v>38074000</v>
      </c>
    </row>
    <row r="22" spans="1:5">
      <c r="A22" s="4" t="s">
        <v>611</v>
      </c>
    </row>
    <row r="23" spans="1:5">
      <c r="A23" s="3" t="s">
        <v>1097</v>
      </c>
    </row>
    <row r="24" spans="1:5">
      <c r="A24" s="4" t="s">
        <v>1098</v>
      </c>
      <c r="D24" s="5" t="n">
        <v>571208000</v>
      </c>
    </row>
    <row r="25" spans="1:5">
      <c r="A25" s="4" t="s">
        <v>1103</v>
      </c>
      <c r="B25" s="5" t="n">
        <v>520774000</v>
      </c>
      <c r="D25" s="5" t="n">
        <v>520774000</v>
      </c>
    </row>
    <row r="26" spans="1:5">
      <c r="A26" s="4" t="s">
        <v>1104</v>
      </c>
    </row>
    <row r="27" spans="1:5">
      <c r="A27" s="3" t="s">
        <v>1097</v>
      </c>
    </row>
    <row r="28" spans="1:5">
      <c r="A28" s="4" t="s">
        <v>1098</v>
      </c>
      <c r="B28" s="5" t="n">
        <v>484276000</v>
      </c>
      <c r="C28" s="5" t="n">
        <v>434740000</v>
      </c>
      <c r="D28" s="5" t="n">
        <v>489135000</v>
      </c>
      <c r="E28" s="5" t="n">
        <v>426775000</v>
      </c>
    </row>
    <row r="29" spans="1:5">
      <c r="A29" s="4" t="s">
        <v>92</v>
      </c>
      <c r="B29" s="5" t="n">
        <v>60529000</v>
      </c>
      <c r="C29" s="5" t="n">
        <v>74861000</v>
      </c>
      <c r="D29" s="5" t="n">
        <v>92442000</v>
      </c>
      <c r="E29" s="5" t="n">
        <v>128775000</v>
      </c>
    </row>
    <row r="30" spans="1:5">
      <c r="A30" s="4" t="s">
        <v>1099</v>
      </c>
      <c r="B30" s="5" t="n">
        <v>-62753000</v>
      </c>
      <c r="C30" s="5" t="n">
        <v>-58038000</v>
      </c>
      <c r="D30" s="5" t="n">
        <v>-114234000</v>
      </c>
      <c r="E30" s="5" t="n">
        <v>-119459000</v>
      </c>
    </row>
    <row r="31" spans="1:5">
      <c r="A31" s="4" t="s">
        <v>1100</v>
      </c>
      <c r="B31" s="5" t="n">
        <v>17607000</v>
      </c>
      <c r="C31" s="5" t="n">
        <v>14703000</v>
      </c>
      <c r="D31" s="5" t="n">
        <v>32316000</v>
      </c>
      <c r="E31" s="5" t="n">
        <v>30175000</v>
      </c>
    </row>
    <row r="32" spans="1:5">
      <c r="A32" s="4" t="s">
        <v>1101</v>
      </c>
      <c r="B32" s="5" t="n">
        <v>-29996000</v>
      </c>
      <c r="D32" s="5" t="n">
        <v>-29996000</v>
      </c>
    </row>
    <row r="33" spans="1:5">
      <c r="A33" s="4" t="s">
        <v>1105</v>
      </c>
      <c r="B33" s="5" t="n">
        <v>13037000</v>
      </c>
      <c r="D33" s="5" t="n">
        <v>13037000</v>
      </c>
    </row>
    <row r="34" spans="1:5">
      <c r="A34" s="4" t="s">
        <v>1103</v>
      </c>
      <c r="B34" s="5" t="n">
        <v>482700000</v>
      </c>
      <c r="C34" s="5" t="n">
        <v>466266000</v>
      </c>
      <c r="D34" s="5" t="n">
        <v>482700000</v>
      </c>
      <c r="E34" s="5" t="n">
        <v>466266000</v>
      </c>
    </row>
    <row r="35" spans="1:5">
      <c r="A35" s="4" t="s">
        <v>1106</v>
      </c>
    </row>
    <row r="36" spans="1:5">
      <c r="A36" s="3" t="s">
        <v>1097</v>
      </c>
    </row>
    <row r="37" spans="1:5">
      <c r="A37" s="4" t="s">
        <v>1098</v>
      </c>
      <c r="B37" s="5" t="n">
        <v>72473000</v>
      </c>
      <c r="C37" s="5" t="n">
        <v>97773000</v>
      </c>
      <c r="D37" s="5" t="n">
        <v>82073000</v>
      </c>
      <c r="E37" s="5" t="n">
        <v>102092000</v>
      </c>
    </row>
    <row r="38" spans="1:5">
      <c r="A38" s="4" t="s">
        <v>92</v>
      </c>
      <c r="B38" s="5" t="n">
        <v>15766000</v>
      </c>
      <c r="C38" s="5" t="n">
        <v>11604000</v>
      </c>
      <c r="D38" s="5" t="n">
        <v>26090000</v>
      </c>
      <c r="E38" s="5" t="n">
        <v>37318000</v>
      </c>
    </row>
    <row r="39" spans="1:5">
      <c r="A39" s="4" t="s">
        <v>1099</v>
      </c>
      <c r="B39" s="5" t="n">
        <v>-41024000</v>
      </c>
      <c r="C39" s="5" t="n">
        <v>-14007000</v>
      </c>
      <c r="D39" s="5" t="n">
        <v>-67695000</v>
      </c>
      <c r="E39" s="5" t="n">
        <v>-46317000</v>
      </c>
    </row>
    <row r="40" spans="1:5">
      <c r="A40" s="4" t="s">
        <v>1100</v>
      </c>
      <c r="B40" s="5" t="n">
        <v>5719000</v>
      </c>
      <c r="C40" s="5" t="n">
        <v>3295000</v>
      </c>
      <c r="D40" s="5" t="n">
        <v>12466000</v>
      </c>
      <c r="E40" s="5" t="n">
        <v>5572000</v>
      </c>
    </row>
    <row r="41" spans="1:5">
      <c r="A41" s="4" t="s">
        <v>1101</v>
      </c>
      <c r="B41" s="5" t="n">
        <v>-1823000</v>
      </c>
      <c r="D41" s="5" t="n">
        <v>-1823000</v>
      </c>
    </row>
    <row r="42" spans="1:5">
      <c r="A42" s="4" t="s">
        <v>1107</v>
      </c>
      <c r="B42" s="5" t="n">
        <v>-13037000</v>
      </c>
      <c r="D42" s="5" t="n">
        <v>-13037000</v>
      </c>
    </row>
    <row r="43" spans="1:5">
      <c r="A43" s="4" t="s">
        <v>1103</v>
      </c>
      <c r="B43" s="5" t="n">
        <v>38074000</v>
      </c>
      <c r="C43" s="5" t="n">
        <v>98665000</v>
      </c>
      <c r="D43" s="5" t="n">
        <v>38074000</v>
      </c>
      <c r="E43" s="5" t="n">
        <v>98665000</v>
      </c>
    </row>
    <row r="44" spans="1:5">
      <c r="A44" s="4" t="s">
        <v>1108</v>
      </c>
    </row>
    <row r="45" spans="1:5">
      <c r="A45" s="3" t="s">
        <v>1097</v>
      </c>
    </row>
    <row r="46" spans="1:5">
      <c r="A46" s="4" t="s">
        <v>1098</v>
      </c>
      <c r="D46" s="5" t="n">
        <v>30584000</v>
      </c>
    </row>
    <row r="47" spans="1:5">
      <c r="A47" s="4" t="s">
        <v>1103</v>
      </c>
      <c r="B47" s="5" t="n">
        <v>30039000</v>
      </c>
      <c r="D47" s="5" t="n">
        <v>30039000</v>
      </c>
    </row>
    <row r="48" spans="1:5">
      <c r="A48" s="4" t="s">
        <v>1109</v>
      </c>
    </row>
    <row r="49" spans="1:5">
      <c r="A49" s="3" t="s">
        <v>1097</v>
      </c>
    </row>
    <row r="50" spans="1:5">
      <c r="A50" s="4" t="s">
        <v>1098</v>
      </c>
      <c r="B50" s="5" t="n">
        <v>31948000</v>
      </c>
      <c r="C50" s="5" t="n">
        <v>87633000</v>
      </c>
      <c r="D50" s="5" t="n">
        <v>30584000</v>
      </c>
      <c r="E50" s="5" t="n">
        <v>82283000</v>
      </c>
    </row>
    <row r="51" spans="1:5">
      <c r="A51" s="4" t="s">
        <v>92</v>
      </c>
      <c r="B51" s="5" t="n">
        <v>-61000</v>
      </c>
      <c r="C51" s="5" t="n">
        <v>-24787000</v>
      </c>
      <c r="D51" s="5" t="n">
        <v>-2263000</v>
      </c>
      <c r="E51" s="5" t="n">
        <v>-24579000</v>
      </c>
    </row>
    <row r="52" spans="1:5">
      <c r="A52" s="4" t="s">
        <v>1110</v>
      </c>
      <c r="C52" s="5" t="n">
        <v>0</v>
      </c>
      <c r="E52" s="5" t="n">
        <v>7984000</v>
      </c>
    </row>
    <row r="53" spans="1:5">
      <c r="A53" s="4" t="s">
        <v>1099</v>
      </c>
      <c r="B53" s="5" t="n">
        <v>-4226000</v>
      </c>
      <c r="C53" s="5" t="n">
        <v>-11930000</v>
      </c>
      <c r="D53" s="5" t="n">
        <v>-7889000</v>
      </c>
      <c r="E53" s="5" t="n">
        <v>-26520000</v>
      </c>
    </row>
    <row r="54" spans="1:5">
      <c r="A54" s="4" t="s">
        <v>1100</v>
      </c>
      <c r="B54" s="5" t="n">
        <v>2930000</v>
      </c>
      <c r="C54" s="5" t="n">
        <v>9064000</v>
      </c>
      <c r="D54" s="5" t="n">
        <v>7479000</v>
      </c>
      <c r="E54" s="5" t="n">
        <v>20812000</v>
      </c>
    </row>
    <row r="55" spans="1:5">
      <c r="A55" s="4" t="s">
        <v>1101</v>
      </c>
      <c r="B55" s="5" t="n">
        <v>-552000</v>
      </c>
      <c r="D55" s="5" t="n">
        <v>2128000</v>
      </c>
    </row>
    <row r="56" spans="1:5">
      <c r="A56" s="4" t="s">
        <v>1103</v>
      </c>
      <c r="B56" s="5" t="n">
        <v>30039000</v>
      </c>
      <c r="C56" s="5" t="n">
        <v>59980000</v>
      </c>
      <c r="D56" s="5" t="n">
        <v>30039000</v>
      </c>
      <c r="E56" s="5" t="n">
        <v>59980000</v>
      </c>
    </row>
    <row r="57" spans="1:5">
      <c r="A57" s="4" t="s">
        <v>1111</v>
      </c>
    </row>
    <row r="58" spans="1:5">
      <c r="A58" s="3" t="s">
        <v>1097</v>
      </c>
    </row>
    <row r="59" spans="1:5">
      <c r="A59" s="4" t="s">
        <v>1098</v>
      </c>
      <c r="C59" s="5" t="n">
        <v>20202000</v>
      </c>
      <c r="E59" s="5" t="n">
        <v>29405000</v>
      </c>
    </row>
    <row r="60" spans="1:5">
      <c r="A60" s="4" t="s">
        <v>92</v>
      </c>
      <c r="E60" s="5" t="n">
        <v>-6764000</v>
      </c>
    </row>
    <row r="61" spans="1:5">
      <c r="A61" s="4" t="s">
        <v>1112</v>
      </c>
      <c r="E61" s="5" t="n">
        <v>-7984000</v>
      </c>
    </row>
    <row r="62" spans="1:5">
      <c r="A62" s="4" t="s">
        <v>1099</v>
      </c>
      <c r="E62" s="5" t="n">
        <v>-4452000</v>
      </c>
    </row>
    <row r="63" spans="1:5">
      <c r="A63" s="4" t="s">
        <v>1100</v>
      </c>
      <c r="E63" s="5" t="n">
        <v>9997000</v>
      </c>
    </row>
    <row r="64" spans="1:5">
      <c r="A64" s="4" t="s">
        <v>1102</v>
      </c>
      <c r="C64" s="5" t="n">
        <v>-20202000</v>
      </c>
      <c r="E64" s="5" t="n">
        <v>-20202000</v>
      </c>
    </row>
    <row r="65" spans="1:5">
      <c r="A65" s="4" t="s">
        <v>1103</v>
      </c>
      <c r="C65" s="5" t="n">
        <v>0</v>
      </c>
      <c r="E65" s="5" t="n">
        <v>0</v>
      </c>
    </row>
    <row r="66" spans="1:5">
      <c r="A66" s="4" t="s">
        <v>914</v>
      </c>
    </row>
    <row r="67" spans="1:5">
      <c r="A67" s="3" t="s">
        <v>1097</v>
      </c>
    </row>
    <row r="68" spans="1:5">
      <c r="A68" s="4" t="s">
        <v>1098</v>
      </c>
      <c r="B68" s="5" t="n">
        <v>227159000</v>
      </c>
      <c r="C68" s="5" t="n">
        <v>210603000</v>
      </c>
      <c r="D68" s="5" t="n">
        <v>242108000</v>
      </c>
      <c r="E68" s="5" t="n">
        <v>217180000</v>
      </c>
    </row>
    <row r="69" spans="1:5">
      <c r="A69" s="4" t="s">
        <v>92</v>
      </c>
      <c r="B69" s="5" t="n">
        <v>55671000</v>
      </c>
      <c r="C69" s="5" t="n">
        <v>70631000</v>
      </c>
      <c r="D69" s="5" t="n">
        <v>56644000</v>
      </c>
      <c r="E69" s="5" t="n">
        <v>83574000</v>
      </c>
    </row>
    <row r="70" spans="1:5">
      <c r="A70" s="4" t="s">
        <v>1099</v>
      </c>
      <c r="B70" s="5" t="n">
        <v>-47452000</v>
      </c>
      <c r="C70" s="5" t="n">
        <v>-27883000</v>
      </c>
      <c r="D70" s="5" t="n">
        <v>-71713000</v>
      </c>
      <c r="E70" s="5" t="n">
        <v>-65954000</v>
      </c>
    </row>
    <row r="71" spans="1:5">
      <c r="A71" s="4" t="s">
        <v>1100</v>
      </c>
      <c r="B71" s="5" t="n">
        <v>11439000</v>
      </c>
      <c r="C71" s="5" t="n">
        <v>12226000</v>
      </c>
      <c r="D71" s="5" t="n">
        <v>19778000</v>
      </c>
      <c r="E71" s="5" t="n">
        <v>30777000</v>
      </c>
    </row>
    <row r="72" spans="1:5">
      <c r="A72" s="4" t="s">
        <v>1101</v>
      </c>
      <c r="B72" s="5" t="n">
        <v>-31097000</v>
      </c>
      <c r="D72" s="5" t="n">
        <v>-31097000</v>
      </c>
      <c r="E72" s="5" t="n">
        <v>-16375000</v>
      </c>
    </row>
    <row r="73" spans="1:5">
      <c r="A73" s="4" t="s">
        <v>1102</v>
      </c>
      <c r="C73" s="5" t="n">
        <v>-16375000</v>
      </c>
    </row>
    <row r="74" spans="1:5">
      <c r="A74" s="4" t="s">
        <v>1103</v>
      </c>
      <c r="B74" s="5" t="n">
        <v>215720000</v>
      </c>
      <c r="C74" s="5" t="n">
        <v>249202000</v>
      </c>
      <c r="D74" s="5" t="n">
        <v>215720000</v>
      </c>
      <c r="E74" s="5" t="n">
        <v>249202000</v>
      </c>
    </row>
    <row r="75" spans="1:5">
      <c r="A75" s="4" t="s">
        <v>1113</v>
      </c>
    </row>
    <row r="76" spans="1:5">
      <c r="A76" s="3" t="s">
        <v>1097</v>
      </c>
    </row>
    <row r="77" spans="1:5">
      <c r="A77" s="4" t="s">
        <v>1098</v>
      </c>
      <c r="D77" s="5" t="n">
        <v>211237000</v>
      </c>
    </row>
    <row r="78" spans="1:5">
      <c r="A78" s="4" t="s">
        <v>1103</v>
      </c>
      <c r="B78" s="5" t="n">
        <v>215720000</v>
      </c>
      <c r="D78" s="5" t="n">
        <v>215720000</v>
      </c>
    </row>
    <row r="79" spans="1:5">
      <c r="A79" s="4" t="s">
        <v>1114</v>
      </c>
    </row>
    <row r="80" spans="1:5">
      <c r="A80" s="3" t="s">
        <v>1097</v>
      </c>
    </row>
    <row r="81" spans="1:5">
      <c r="A81" s="4" t="s">
        <v>1098</v>
      </c>
      <c r="D81" s="5" t="n">
        <v>30871000</v>
      </c>
    </row>
    <row r="82" spans="1:5">
      <c r="A82" s="4" t="s">
        <v>1103</v>
      </c>
      <c r="B82" s="5" t="n">
        <v>0</v>
      </c>
      <c r="D82" s="5" t="n">
        <v>0</v>
      </c>
    </row>
    <row r="83" spans="1:5">
      <c r="A83" s="4" t="s">
        <v>1115</v>
      </c>
    </row>
    <row r="84" spans="1:5">
      <c r="A84" s="3" t="s">
        <v>1097</v>
      </c>
    </row>
    <row r="85" spans="1:5">
      <c r="A85" s="4" t="s">
        <v>1098</v>
      </c>
      <c r="D85" s="5" t="n">
        <v>232460000</v>
      </c>
    </row>
    <row r="86" spans="1:5">
      <c r="A86" s="4" t="s">
        <v>1103</v>
      </c>
      <c r="B86" s="5" t="n">
        <v>207095000</v>
      </c>
      <c r="D86" s="5" t="n">
        <v>207095000</v>
      </c>
    </row>
    <row r="87" spans="1:5">
      <c r="A87" s="4" t="s">
        <v>1116</v>
      </c>
    </row>
    <row r="88" spans="1:5">
      <c r="A88" s="3" t="s">
        <v>1097</v>
      </c>
    </row>
    <row r="89" spans="1:5">
      <c r="A89" s="4" t="s">
        <v>1098</v>
      </c>
      <c r="B89" s="5" t="n">
        <v>195466000</v>
      </c>
      <c r="C89" s="5" t="n">
        <v>124134000</v>
      </c>
      <c r="D89" s="5" t="n">
        <v>201589000</v>
      </c>
      <c r="E89" s="5" t="n">
        <v>128150000</v>
      </c>
    </row>
    <row r="90" spans="1:5">
      <c r="A90" s="4" t="s">
        <v>92</v>
      </c>
      <c r="B90" s="5" t="n">
        <v>50231000</v>
      </c>
      <c r="C90" s="5" t="n">
        <v>69410000</v>
      </c>
      <c r="D90" s="5" t="n">
        <v>48910000</v>
      </c>
      <c r="E90" s="5" t="n">
        <v>80566000</v>
      </c>
    </row>
    <row r="91" spans="1:5">
      <c r="A91" s="4" t="s">
        <v>1099</v>
      </c>
      <c r="B91" s="5" t="n">
        <v>-23323000</v>
      </c>
      <c r="C91" s="5" t="n">
        <v>-16218000</v>
      </c>
      <c r="D91" s="5" t="n">
        <v>-32895000</v>
      </c>
      <c r="E91" s="5" t="n">
        <v>-38334000</v>
      </c>
    </row>
    <row r="92" spans="1:5">
      <c r="A92" s="4" t="s">
        <v>1100</v>
      </c>
      <c r="B92" s="5" t="n">
        <v>6264000</v>
      </c>
      <c r="C92" s="5" t="n">
        <v>6909000</v>
      </c>
      <c r="D92" s="5" t="n">
        <v>11034000</v>
      </c>
      <c r="E92" s="5" t="n">
        <v>13853000</v>
      </c>
    </row>
    <row r="93" spans="1:5">
      <c r="A93" s="4" t="s">
        <v>1101</v>
      </c>
      <c r="B93" s="5" t="n">
        <v>-29996000</v>
      </c>
      <c r="D93" s="5" t="n">
        <v>-29996000</v>
      </c>
    </row>
    <row r="94" spans="1:5">
      <c r="A94" s="4" t="s">
        <v>1105</v>
      </c>
      <c r="B94" s="5" t="n">
        <v>8453000</v>
      </c>
      <c r="D94" s="5" t="n">
        <v>8453000</v>
      </c>
    </row>
    <row r="95" spans="1:5">
      <c r="A95" s="4" t="s">
        <v>1103</v>
      </c>
      <c r="B95" s="5" t="n">
        <v>207095000</v>
      </c>
      <c r="C95" s="5" t="n">
        <v>184235000</v>
      </c>
      <c r="D95" s="5" t="n">
        <v>207095000</v>
      </c>
      <c r="E95" s="5" t="n">
        <v>184235000</v>
      </c>
    </row>
    <row r="96" spans="1:5">
      <c r="A96" s="4" t="s">
        <v>1117</v>
      </c>
    </row>
    <row r="97" spans="1:5">
      <c r="A97" s="3" t="s">
        <v>1097</v>
      </c>
    </row>
    <row r="98" spans="1:5">
      <c r="A98" s="4" t="s">
        <v>1098</v>
      </c>
      <c r="B98" s="5" t="n">
        <v>21267000</v>
      </c>
      <c r="C98" s="5" t="n">
        <v>38589000</v>
      </c>
      <c r="D98" s="5" t="n">
        <v>30871000</v>
      </c>
      <c r="E98" s="5" t="n">
        <v>42198000</v>
      </c>
    </row>
    <row r="99" spans="1:5">
      <c r="A99" s="4" t="s">
        <v>92</v>
      </c>
      <c r="B99" s="5" t="n">
        <v>8120000</v>
      </c>
      <c r="C99" s="5" t="n">
        <v>13542000</v>
      </c>
      <c r="D99" s="5" t="n">
        <v>10115000</v>
      </c>
      <c r="E99" s="5" t="n">
        <v>17581000</v>
      </c>
    </row>
    <row r="100" spans="1:5">
      <c r="A100" s="4" t="s">
        <v>1099</v>
      </c>
      <c r="B100" s="5" t="n">
        <v>-23697000</v>
      </c>
      <c r="C100" s="5" t="n">
        <v>-5993000</v>
      </c>
      <c r="D100" s="5" t="n">
        <v>-37936000</v>
      </c>
      <c r="E100" s="5" t="n">
        <v>-13961000</v>
      </c>
    </row>
    <row r="101" spans="1:5">
      <c r="A101" s="4" t="s">
        <v>1100</v>
      </c>
      <c r="B101" s="5" t="n">
        <v>3864000</v>
      </c>
      <c r="C101" s="5" t="n">
        <v>555000</v>
      </c>
      <c r="D101" s="5" t="n">
        <v>6504000</v>
      </c>
      <c r="E101" s="5" t="n">
        <v>875000</v>
      </c>
    </row>
    <row r="102" spans="1:5">
      <c r="A102" s="4" t="s">
        <v>1101</v>
      </c>
      <c r="B102" s="5" t="n">
        <v>-1101000</v>
      </c>
      <c r="D102" s="5" t="n">
        <v>-1101000</v>
      </c>
    </row>
    <row r="103" spans="1:5">
      <c r="A103" s="4" t="s">
        <v>1107</v>
      </c>
      <c r="B103" s="5" t="n">
        <v>-8453000</v>
      </c>
      <c r="D103" s="5" t="n">
        <v>-8453000</v>
      </c>
    </row>
    <row r="104" spans="1:5">
      <c r="A104" s="4" t="s">
        <v>1103</v>
      </c>
      <c r="B104" s="5" t="n">
        <v>0</v>
      </c>
      <c r="C104" s="5" t="n">
        <v>46693000</v>
      </c>
      <c r="D104" s="5" t="n">
        <v>0</v>
      </c>
      <c r="E104" s="5" t="n">
        <v>46693000</v>
      </c>
    </row>
    <row r="105" spans="1:5">
      <c r="A105" s="4" t="s">
        <v>1118</v>
      </c>
    </row>
    <row r="106" spans="1:5">
      <c r="A106" s="3" t="s">
        <v>1097</v>
      </c>
    </row>
    <row r="107" spans="1:5">
      <c r="A107" s="4" t="s">
        <v>1098</v>
      </c>
      <c r="D107" s="5" t="n">
        <v>9648000</v>
      </c>
    </row>
    <row r="108" spans="1:5">
      <c r="A108" s="4" t="s">
        <v>1103</v>
      </c>
      <c r="B108" s="5" t="n">
        <v>8625000</v>
      </c>
      <c r="D108" s="5" t="n">
        <v>8625000</v>
      </c>
    </row>
    <row r="109" spans="1:5">
      <c r="A109" s="4" t="s">
        <v>1119</v>
      </c>
    </row>
    <row r="110" spans="1:5">
      <c r="A110" s="3" t="s">
        <v>1097</v>
      </c>
    </row>
    <row r="111" spans="1:5">
      <c r="A111" s="4" t="s">
        <v>1098</v>
      </c>
      <c r="B111" s="5" t="n">
        <v>10426000</v>
      </c>
      <c r="C111" s="5" t="n">
        <v>31505000</v>
      </c>
      <c r="D111" s="5" t="n">
        <v>9648000</v>
      </c>
      <c r="E111" s="5" t="n">
        <v>24930000</v>
      </c>
    </row>
    <row r="112" spans="1:5">
      <c r="A112" s="4" t="s">
        <v>92</v>
      </c>
      <c r="B112" s="5" t="n">
        <v>-2680000</v>
      </c>
      <c r="C112" s="5" t="n">
        <v>-12321000</v>
      </c>
      <c r="D112" s="5" t="n">
        <v>-2381000</v>
      </c>
      <c r="E112" s="5" t="n">
        <v>-11742000</v>
      </c>
    </row>
    <row r="113" spans="1:5">
      <c r="A113" s="4" t="s">
        <v>1110</v>
      </c>
      <c r="C113" s="5" t="n">
        <v>0</v>
      </c>
      <c r="E113" s="5" t="n">
        <v>7984000</v>
      </c>
    </row>
    <row r="114" spans="1:5">
      <c r="A114" s="4" t="s">
        <v>1099</v>
      </c>
      <c r="B114" s="5" t="n">
        <v>-432000</v>
      </c>
      <c r="C114" s="5" t="n">
        <v>-5672000</v>
      </c>
      <c r="D114" s="5" t="n">
        <v>-882000</v>
      </c>
      <c r="E114" s="5" t="n">
        <v>-10664000</v>
      </c>
    </row>
    <row r="115" spans="1:5">
      <c r="A115" s="4" t="s">
        <v>1100</v>
      </c>
      <c r="B115" s="5" t="n">
        <v>1311000</v>
      </c>
      <c r="C115" s="5" t="n">
        <v>4762000</v>
      </c>
      <c r="D115" s="5" t="n">
        <v>2240000</v>
      </c>
      <c r="E115" s="5" t="n">
        <v>7766000</v>
      </c>
    </row>
    <row r="116" spans="1:5">
      <c r="A116" s="4" t="s">
        <v>1101</v>
      </c>
      <c r="B116" s="5" t="n">
        <v>0</v>
      </c>
      <c r="D116" s="5" t="n">
        <v>0</v>
      </c>
    </row>
    <row r="117" spans="1:5">
      <c r="A117" s="4" t="s">
        <v>1103</v>
      </c>
      <c r="B117" s="5" t="n">
        <v>8625000</v>
      </c>
      <c r="C117" s="5" t="n">
        <v>18274000</v>
      </c>
      <c r="D117" s="5" t="n">
        <v>8625000</v>
      </c>
      <c r="E117" s="5" t="n">
        <v>18274000</v>
      </c>
    </row>
    <row r="118" spans="1:5">
      <c r="A118" s="4" t="s">
        <v>1120</v>
      </c>
    </row>
    <row r="119" spans="1:5">
      <c r="A119" s="3" t="s">
        <v>1097</v>
      </c>
    </row>
    <row r="120" spans="1:5">
      <c r="A120" s="4" t="s">
        <v>1098</v>
      </c>
      <c r="C120" s="5" t="n">
        <v>16375000</v>
      </c>
      <c r="E120" s="5" t="n">
        <v>21902000</v>
      </c>
    </row>
    <row r="121" spans="1:5">
      <c r="A121" s="4" t="s">
        <v>92</v>
      </c>
      <c r="E121" s="5" t="n">
        <v>-2831000</v>
      </c>
    </row>
    <row r="122" spans="1:5">
      <c r="A122" s="4" t="s">
        <v>1112</v>
      </c>
      <c r="E122" s="5" t="n">
        <v>-7984000</v>
      </c>
    </row>
    <row r="123" spans="1:5">
      <c r="A123" s="4" t="s">
        <v>1099</v>
      </c>
      <c r="E123" s="5" t="n">
        <v>-2995000</v>
      </c>
    </row>
    <row r="124" spans="1:5">
      <c r="A124" s="4" t="s">
        <v>1100</v>
      </c>
      <c r="E124" s="5" t="n">
        <v>8283000</v>
      </c>
    </row>
    <row r="125" spans="1:5">
      <c r="A125" s="4" t="s">
        <v>1102</v>
      </c>
      <c r="C125" s="5" t="n">
        <v>-16375000</v>
      </c>
      <c r="E125" s="5" t="n">
        <v>-16375000</v>
      </c>
    </row>
    <row r="126" spans="1:5">
      <c r="A126" s="4" t="s">
        <v>1103</v>
      </c>
      <c r="C126" s="5" t="n">
        <v>0</v>
      </c>
      <c r="E126" s="5" t="n">
        <v>0</v>
      </c>
    </row>
    <row r="127" spans="1:5">
      <c r="A127" s="4" t="s">
        <v>895</v>
      </c>
    </row>
    <row r="128" spans="1:5">
      <c r="A128" s="3" t="s">
        <v>1097</v>
      </c>
    </row>
    <row r="129" spans="1:5">
      <c r="A129" s="4" t="s">
        <v>1098</v>
      </c>
      <c r="B129" s="5" t="n">
        <v>11151000</v>
      </c>
      <c r="C129" s="5" t="n">
        <v>21268000</v>
      </c>
      <c r="D129" s="5" t="n">
        <v>13872000</v>
      </c>
      <c r="E129" s="5" t="n">
        <v>24833000</v>
      </c>
    </row>
    <row r="130" spans="1:5">
      <c r="A130" s="4" t="s">
        <v>92</v>
      </c>
      <c r="B130" s="5" t="n">
        <v>14714000</v>
      </c>
      <c r="C130" s="5" t="n">
        <v>-3818000</v>
      </c>
      <c r="D130" s="5" t="n">
        <v>14839000</v>
      </c>
      <c r="E130" s="5" t="n">
        <v>11935000</v>
      </c>
    </row>
    <row r="131" spans="1:5">
      <c r="A131" s="4" t="s">
        <v>1099</v>
      </c>
      <c r="B131" s="5" t="n">
        <v>-18234000</v>
      </c>
      <c r="C131" s="5" t="n">
        <v>-6469000</v>
      </c>
      <c r="D131" s="5" t="n">
        <v>-27280000</v>
      </c>
      <c r="E131" s="5" t="n">
        <v>-29866000</v>
      </c>
    </row>
    <row r="132" spans="1:5">
      <c r="A132" s="4" t="s">
        <v>1100</v>
      </c>
      <c r="B132" s="5" t="n">
        <v>1898000</v>
      </c>
      <c r="C132" s="5" t="n">
        <v>3384000</v>
      </c>
      <c r="D132" s="5" t="n">
        <v>8098000</v>
      </c>
      <c r="E132" s="5" t="n">
        <v>7463000</v>
      </c>
    </row>
    <row r="133" spans="1:5">
      <c r="A133" s="4" t="s">
        <v>1101</v>
      </c>
      <c r="B133" s="5" t="n">
        <v>-542000</v>
      </c>
      <c r="D133" s="5" t="n">
        <v>-542000</v>
      </c>
      <c r="E133" s="5" t="n">
        <v>-27000</v>
      </c>
    </row>
    <row r="134" spans="1:5">
      <c r="A134" s="4" t="s">
        <v>1102</v>
      </c>
      <c r="C134" s="5" t="n">
        <v>-27000</v>
      </c>
    </row>
    <row r="135" spans="1:5">
      <c r="A135" s="4" t="s">
        <v>1103</v>
      </c>
      <c r="B135" s="5" t="n">
        <v>8987000</v>
      </c>
      <c r="C135" s="5" t="n">
        <v>14338000</v>
      </c>
      <c r="D135" s="5" t="n">
        <v>8987000</v>
      </c>
      <c r="E135" s="5" t="n">
        <v>14338000</v>
      </c>
    </row>
    <row r="136" spans="1:5">
      <c r="A136" s="4" t="s">
        <v>1121</v>
      </c>
    </row>
    <row r="137" spans="1:5">
      <c r="A137" s="3" t="s">
        <v>1097</v>
      </c>
    </row>
    <row r="138" spans="1:5">
      <c r="A138" s="4" t="s">
        <v>1098</v>
      </c>
      <c r="D138" s="5" t="n">
        <v>6670000</v>
      </c>
    </row>
    <row r="139" spans="1:5">
      <c r="A139" s="4" t="s">
        <v>1103</v>
      </c>
      <c r="B139" s="5" t="n">
        <v>8987000</v>
      </c>
      <c r="D139" s="5" t="n">
        <v>8987000</v>
      </c>
    </row>
    <row r="140" spans="1:5">
      <c r="A140" s="4" t="s">
        <v>1122</v>
      </c>
    </row>
    <row r="141" spans="1:5">
      <c r="A141" s="3" t="s">
        <v>1097</v>
      </c>
    </row>
    <row r="142" spans="1:5">
      <c r="A142" s="4" t="s">
        <v>1098</v>
      </c>
      <c r="D142" s="5" t="n">
        <v>7202000</v>
      </c>
    </row>
    <row r="143" spans="1:5">
      <c r="A143" s="4" t="s">
        <v>1103</v>
      </c>
      <c r="B143" s="5" t="n">
        <v>0</v>
      </c>
      <c r="D143" s="5" t="n">
        <v>0</v>
      </c>
    </row>
    <row r="144" spans="1:5">
      <c r="A144" s="4" t="s">
        <v>1123</v>
      </c>
    </row>
    <row r="145" spans="1:5">
      <c r="A145" s="3" t="s">
        <v>1097</v>
      </c>
    </row>
    <row r="146" spans="1:5">
      <c r="A146" s="4" t="s">
        <v>1098</v>
      </c>
      <c r="D146" s="5" t="n">
        <v>12685000</v>
      </c>
    </row>
    <row r="147" spans="1:5">
      <c r="A147" s="4" t="s">
        <v>1103</v>
      </c>
      <c r="B147" s="5" t="n">
        <v>6558000</v>
      </c>
      <c r="D147" s="5" t="n">
        <v>6558000</v>
      </c>
    </row>
    <row r="148" spans="1:5">
      <c r="A148" s="4" t="s">
        <v>1124</v>
      </c>
    </row>
    <row r="149" spans="1:5">
      <c r="A149" s="3" t="s">
        <v>1097</v>
      </c>
    </row>
    <row r="150" spans="1:5">
      <c r="A150" s="4" t="s">
        <v>1098</v>
      </c>
      <c r="B150" s="5" t="n">
        <v>1595000</v>
      </c>
      <c r="C150" s="5" t="n">
        <v>5079000</v>
      </c>
      <c r="D150" s="5" t="n">
        <v>5483000</v>
      </c>
      <c r="E150" s="5" t="n">
        <v>5095000</v>
      </c>
    </row>
    <row r="151" spans="1:5">
      <c r="A151" s="4" t="s">
        <v>92</v>
      </c>
      <c r="B151" s="5" t="n">
        <v>5260000</v>
      </c>
      <c r="C151" s="5" t="n">
        <v>-503000</v>
      </c>
      <c r="D151" s="5" t="n">
        <v>-1553000</v>
      </c>
      <c r="E151" s="5" t="n">
        <v>-1897000</v>
      </c>
    </row>
    <row r="152" spans="1:5">
      <c r="A152" s="4" t="s">
        <v>1099</v>
      </c>
      <c r="B152" s="5" t="n">
        <v>-2194000</v>
      </c>
      <c r="C152" s="5" t="n">
        <v>-42000</v>
      </c>
      <c r="D152" s="5" t="n">
        <v>-2194000</v>
      </c>
      <c r="E152" s="5" t="n">
        <v>-458000</v>
      </c>
    </row>
    <row r="153" spans="1:5">
      <c r="A153" s="4" t="s">
        <v>1100</v>
      </c>
      <c r="B153" s="5" t="n">
        <v>473000</v>
      </c>
      <c r="C153" s="5" t="n">
        <v>657000</v>
      </c>
      <c r="D153" s="5" t="n">
        <v>3398000</v>
      </c>
      <c r="E153" s="5" t="n">
        <v>2451000</v>
      </c>
    </row>
    <row r="154" spans="1:5">
      <c r="A154" s="4" t="s">
        <v>1101</v>
      </c>
      <c r="B154" s="5" t="n">
        <v>0</v>
      </c>
      <c r="D154" s="5" t="n">
        <v>0</v>
      </c>
    </row>
    <row r="155" spans="1:5">
      <c r="A155" s="4" t="s">
        <v>1105</v>
      </c>
      <c r="B155" s="5" t="n">
        <v>1424000</v>
      </c>
      <c r="D155" s="5" t="n">
        <v>1424000</v>
      </c>
    </row>
    <row r="156" spans="1:5">
      <c r="A156" s="4" t="s">
        <v>1103</v>
      </c>
      <c r="B156" s="5" t="n">
        <v>6558000</v>
      </c>
      <c r="C156" s="5" t="n">
        <v>5191000</v>
      </c>
      <c r="D156" s="5" t="n">
        <v>6558000</v>
      </c>
      <c r="E156" s="5" t="n">
        <v>5191000</v>
      </c>
    </row>
    <row r="157" spans="1:5">
      <c r="A157" s="4" t="s">
        <v>1125</v>
      </c>
    </row>
    <row r="158" spans="1:5">
      <c r="A158" s="3" t="s">
        <v>1097</v>
      </c>
    </row>
    <row r="159" spans="1:5">
      <c r="A159" s="4" t="s">
        <v>1098</v>
      </c>
      <c r="B159" s="5" t="n">
        <v>7707000</v>
      </c>
      <c r="C159" s="5" t="n">
        <v>15966000</v>
      </c>
      <c r="D159" s="5" t="n">
        <v>7202000</v>
      </c>
      <c r="E159" s="5" t="n">
        <v>19491000</v>
      </c>
    </row>
    <row r="160" spans="1:5">
      <c r="A160" s="4" t="s">
        <v>92</v>
      </c>
      <c r="B160" s="5" t="n">
        <v>8874000</v>
      </c>
      <c r="C160" s="5" t="n">
        <v>-3270000</v>
      </c>
      <c r="D160" s="5" t="n">
        <v>15150000</v>
      </c>
      <c r="E160" s="5" t="n">
        <v>14297000</v>
      </c>
    </row>
    <row r="161" spans="1:5">
      <c r="A161" s="4" t="s">
        <v>1099</v>
      </c>
      <c r="B161" s="5" t="n">
        <v>-16040000</v>
      </c>
      <c r="C161" s="5" t="n">
        <v>-6427000</v>
      </c>
      <c r="D161" s="5" t="n">
        <v>-25086000</v>
      </c>
      <c r="E161" s="5" t="n">
        <v>-29408000</v>
      </c>
    </row>
    <row r="162" spans="1:5">
      <c r="A162" s="4" t="s">
        <v>1100</v>
      </c>
      <c r="B162" s="5" t="n">
        <v>1425000</v>
      </c>
      <c r="C162" s="5" t="n">
        <v>2727000</v>
      </c>
      <c r="D162" s="5" t="n">
        <v>4700000</v>
      </c>
      <c r="E162" s="5" t="n">
        <v>4616000</v>
      </c>
    </row>
    <row r="163" spans="1:5">
      <c r="A163" s="4" t="s">
        <v>1101</v>
      </c>
      <c r="B163" s="5" t="n">
        <v>-542000</v>
      </c>
      <c r="D163" s="5" t="n">
        <v>-542000</v>
      </c>
    </row>
    <row r="164" spans="1:5">
      <c r="A164" s="4" t="s">
        <v>1107</v>
      </c>
      <c r="B164" s="5" t="n">
        <v>-1424000</v>
      </c>
      <c r="D164" s="5" t="n">
        <v>-1424000</v>
      </c>
    </row>
    <row r="165" spans="1:5">
      <c r="A165" s="4" t="s">
        <v>1103</v>
      </c>
      <c r="B165" s="5" t="n">
        <v>0</v>
      </c>
      <c r="C165" s="5" t="n">
        <v>8996000</v>
      </c>
      <c r="D165" s="5" t="n">
        <v>0</v>
      </c>
      <c r="E165" s="5" t="n">
        <v>8996000</v>
      </c>
    </row>
    <row r="166" spans="1:5">
      <c r="A166" s="4" t="s">
        <v>1126</v>
      </c>
    </row>
    <row r="167" spans="1:5">
      <c r="A167" s="3" t="s">
        <v>1097</v>
      </c>
    </row>
    <row r="168" spans="1:5">
      <c r="A168" s="4" t="s">
        <v>1098</v>
      </c>
      <c r="D168" s="5" t="n">
        <v>1187000</v>
      </c>
    </row>
    <row r="169" spans="1:5">
      <c r="A169" s="4" t="s">
        <v>1103</v>
      </c>
      <c r="B169" s="5" t="n">
        <v>2429000</v>
      </c>
      <c r="D169" s="5" t="n">
        <v>2429000</v>
      </c>
    </row>
    <row r="170" spans="1:5">
      <c r="A170" s="4" t="s">
        <v>1127</v>
      </c>
    </row>
    <row r="171" spans="1:5">
      <c r="A171" s="3" t="s">
        <v>1097</v>
      </c>
    </row>
    <row r="172" spans="1:5">
      <c r="A172" s="4" t="s">
        <v>1098</v>
      </c>
      <c r="B172" s="5" t="n">
        <v>1849000</v>
      </c>
      <c r="C172" s="5" t="n">
        <v>196000</v>
      </c>
      <c r="D172" s="5" t="n">
        <v>1187000</v>
      </c>
      <c r="E172" s="5" t="n">
        <v>214000</v>
      </c>
    </row>
    <row r="173" spans="1:5">
      <c r="A173" s="4" t="s">
        <v>92</v>
      </c>
      <c r="B173" s="5" t="n">
        <v>580000</v>
      </c>
      <c r="C173" s="5" t="n">
        <v>-45000</v>
      </c>
      <c r="D173" s="5" t="n">
        <v>1242000</v>
      </c>
      <c r="E173" s="5" t="n">
        <v>-239000</v>
      </c>
    </row>
    <row r="174" spans="1:5">
      <c r="A174" s="4" t="s">
        <v>1110</v>
      </c>
      <c r="C174" s="5" t="n">
        <v>0</v>
      </c>
      <c r="E174" s="5" t="n">
        <v>0</v>
      </c>
    </row>
    <row r="175" spans="1:5">
      <c r="A175" s="4" t="s">
        <v>1099</v>
      </c>
      <c r="B175" s="5" t="n">
        <v>0</v>
      </c>
      <c r="C175" s="5" t="n">
        <v>0</v>
      </c>
      <c r="D175" s="5" t="n">
        <v>0</v>
      </c>
      <c r="E175" s="5" t="n">
        <v>0</v>
      </c>
    </row>
    <row r="176" spans="1:5">
      <c r="A176" s="4" t="s">
        <v>1100</v>
      </c>
      <c r="B176" s="5" t="n">
        <v>0</v>
      </c>
      <c r="C176" s="5" t="n">
        <v>0</v>
      </c>
      <c r="D176" s="5" t="n">
        <v>0</v>
      </c>
      <c r="E176" s="5" t="n">
        <v>176000</v>
      </c>
    </row>
    <row r="177" spans="1:5">
      <c r="A177" s="4" t="s">
        <v>1101</v>
      </c>
      <c r="B177" s="5" t="n">
        <v>0</v>
      </c>
      <c r="D177" s="5" t="n">
        <v>0</v>
      </c>
    </row>
    <row r="178" spans="1:5">
      <c r="A178" s="4" t="s">
        <v>1103</v>
      </c>
      <c r="B178" s="5" t="n">
        <v>2429000</v>
      </c>
      <c r="C178" s="5" t="n">
        <v>151000</v>
      </c>
      <c r="D178" s="5" t="n">
        <v>2429000</v>
      </c>
      <c r="E178" s="5" t="n">
        <v>151000</v>
      </c>
    </row>
    <row r="179" spans="1:5">
      <c r="A179" s="4" t="s">
        <v>1128</v>
      </c>
    </row>
    <row r="180" spans="1:5">
      <c r="A180" s="3" t="s">
        <v>1097</v>
      </c>
    </row>
    <row r="181" spans="1:5">
      <c r="A181" s="4" t="s">
        <v>1098</v>
      </c>
      <c r="C181" s="5" t="n">
        <v>27000</v>
      </c>
      <c r="E181" s="5" t="n">
        <v>33000</v>
      </c>
    </row>
    <row r="182" spans="1:5">
      <c r="A182" s="4" t="s">
        <v>92</v>
      </c>
      <c r="E182" s="5" t="n">
        <v>-226000</v>
      </c>
    </row>
    <row r="183" spans="1:5">
      <c r="A183" s="4" t="s">
        <v>1112</v>
      </c>
      <c r="E183" s="5" t="n">
        <v>0</v>
      </c>
    </row>
    <row r="184" spans="1:5">
      <c r="A184" s="4" t="s">
        <v>1099</v>
      </c>
      <c r="E184" s="5" t="n">
        <v>0</v>
      </c>
    </row>
    <row r="185" spans="1:5">
      <c r="A185" s="4" t="s">
        <v>1100</v>
      </c>
      <c r="E185" s="5" t="n">
        <v>220000</v>
      </c>
    </row>
    <row r="186" spans="1:5">
      <c r="A186" s="4" t="s">
        <v>1102</v>
      </c>
      <c r="C186" s="5" t="n">
        <v>-27000</v>
      </c>
      <c r="E186" s="5" t="n">
        <v>-27000</v>
      </c>
    </row>
    <row r="187" spans="1:5">
      <c r="A187" s="4" t="s">
        <v>1103</v>
      </c>
      <c r="C187" s="5" t="n">
        <v>0</v>
      </c>
      <c r="E187" s="5" t="n">
        <v>0</v>
      </c>
    </row>
    <row r="188" spans="1:5">
      <c r="A188" s="4" t="s">
        <v>896</v>
      </c>
    </row>
    <row r="189" spans="1:5">
      <c r="A189" s="3" t="s">
        <v>1097</v>
      </c>
    </row>
    <row r="190" spans="1:5">
      <c r="A190" s="4" t="s">
        <v>1098</v>
      </c>
      <c r="B190" s="5" t="n">
        <v>169310000</v>
      </c>
      <c r="C190" s="5" t="n">
        <v>201811000</v>
      </c>
      <c r="D190" s="5" t="n">
        <v>164270000</v>
      </c>
      <c r="E190" s="5" t="n">
        <v>192935000</v>
      </c>
    </row>
    <row r="191" spans="1:5">
      <c r="A191" s="4" t="s">
        <v>92</v>
      </c>
      <c r="B191" s="5" t="n">
        <v>10257000</v>
      </c>
      <c r="C191" s="5" t="n">
        <v>-12372000</v>
      </c>
      <c r="D191" s="5" t="n">
        <v>23124000</v>
      </c>
      <c r="E191" s="5" t="n">
        <v>7546000</v>
      </c>
    </row>
    <row r="192" spans="1:5">
      <c r="A192" s="4" t="s">
        <v>1099</v>
      </c>
      <c r="B192" s="5" t="n">
        <v>-12221000</v>
      </c>
      <c r="C192" s="5" t="n">
        <v>-13259000</v>
      </c>
      <c r="D192" s="5" t="n">
        <v>-26801000</v>
      </c>
      <c r="E192" s="5" t="n">
        <v>-25179000</v>
      </c>
    </row>
    <row r="193" spans="1:5">
      <c r="A193" s="4" t="s">
        <v>1100</v>
      </c>
      <c r="B193" s="5" t="n">
        <v>1128000</v>
      </c>
      <c r="C193" s="5" t="n">
        <v>689000</v>
      </c>
      <c r="D193" s="5" t="n">
        <v>1800000</v>
      </c>
      <c r="E193" s="5" t="n">
        <v>1567000</v>
      </c>
    </row>
    <row r="194" spans="1:5">
      <c r="A194" s="4" t="s">
        <v>1101</v>
      </c>
      <c r="B194" s="5" t="n">
        <v>-712000</v>
      </c>
      <c r="D194" s="5" t="n">
        <v>5369000</v>
      </c>
      <c r="E194" s="5" t="n">
        <v>0</v>
      </c>
    </row>
    <row r="195" spans="1:5">
      <c r="A195" s="4" t="s">
        <v>1102</v>
      </c>
      <c r="C195" s="5" t="n">
        <v>0</v>
      </c>
    </row>
    <row r="196" spans="1:5">
      <c r="A196" s="4" t="s">
        <v>1103</v>
      </c>
      <c r="B196" s="5" t="n">
        <v>167762000</v>
      </c>
      <c r="C196" s="5" t="n">
        <v>176869000</v>
      </c>
      <c r="D196" s="5" t="n">
        <v>167762000</v>
      </c>
      <c r="E196" s="5" t="n">
        <v>176869000</v>
      </c>
    </row>
    <row r="197" spans="1:5">
      <c r="A197" s="4" t="s">
        <v>1129</v>
      </c>
    </row>
    <row r="198" spans="1:5">
      <c r="A198" s="3" t="s">
        <v>1097</v>
      </c>
    </row>
    <row r="199" spans="1:5">
      <c r="A199" s="4" t="s">
        <v>1098</v>
      </c>
      <c r="D199" s="5" t="n">
        <v>123322000</v>
      </c>
    </row>
    <row r="200" spans="1:5">
      <c r="A200" s="4" t="s">
        <v>1103</v>
      </c>
      <c r="B200" s="5" t="n">
        <v>129947000</v>
      </c>
      <c r="D200" s="5" t="n">
        <v>129947000</v>
      </c>
    </row>
    <row r="201" spans="1:5">
      <c r="A201" s="4" t="s">
        <v>1130</v>
      </c>
    </row>
    <row r="202" spans="1:5">
      <c r="A202" s="3" t="s">
        <v>1097</v>
      </c>
    </row>
    <row r="203" spans="1:5">
      <c r="A203" s="4" t="s">
        <v>1098</v>
      </c>
      <c r="D203" s="5" t="n">
        <v>40948000</v>
      </c>
    </row>
    <row r="204" spans="1:5">
      <c r="A204" s="4" t="s">
        <v>1103</v>
      </c>
      <c r="B204" s="5" t="n">
        <v>37815000</v>
      </c>
      <c r="D204" s="5" t="n">
        <v>37815000</v>
      </c>
    </row>
    <row r="205" spans="1:5">
      <c r="A205" s="4" t="s">
        <v>1131</v>
      </c>
    </row>
    <row r="206" spans="1:5">
      <c r="A206" s="3" t="s">
        <v>1097</v>
      </c>
    </row>
    <row r="207" spans="1:5">
      <c r="A207" s="4" t="s">
        <v>1098</v>
      </c>
      <c r="D207" s="5" t="n">
        <v>161808000</v>
      </c>
    </row>
    <row r="208" spans="1:5">
      <c r="A208" s="4" t="s">
        <v>1103</v>
      </c>
      <c r="B208" s="5" t="n">
        <v>163992000</v>
      </c>
      <c r="D208" s="5" t="n">
        <v>163992000</v>
      </c>
    </row>
    <row r="209" spans="1:5">
      <c r="A209" s="4" t="s">
        <v>1132</v>
      </c>
    </row>
    <row r="210" spans="1:5">
      <c r="A210" s="3" t="s">
        <v>1097</v>
      </c>
    </row>
    <row r="211" spans="1:5">
      <c r="A211" s="4" t="s">
        <v>1098</v>
      </c>
      <c r="B211" s="5" t="n">
        <v>126579000</v>
      </c>
      <c r="C211" s="5" t="n">
        <v>137796000</v>
      </c>
      <c r="D211" s="5" t="n">
        <v>120860000</v>
      </c>
      <c r="E211" s="5" t="n">
        <v>130330000</v>
      </c>
    </row>
    <row r="212" spans="1:5">
      <c r="A212" s="4" t="s">
        <v>92</v>
      </c>
      <c r="B212" s="5" t="n">
        <v>9755000</v>
      </c>
      <c r="C212" s="5" t="n">
        <v>-7471000</v>
      </c>
      <c r="D212" s="5" t="n">
        <v>25947000</v>
      </c>
      <c r="E212" s="5" t="n">
        <v>8511000</v>
      </c>
    </row>
    <row r="213" spans="1:5">
      <c r="A213" s="4" t="s">
        <v>1099</v>
      </c>
      <c r="B213" s="5" t="n">
        <v>-11361000</v>
      </c>
      <c r="C213" s="5" t="n">
        <v>-10083000</v>
      </c>
      <c r="D213" s="5" t="n">
        <v>-22334000</v>
      </c>
      <c r="E213" s="5" t="n">
        <v>-18809000</v>
      </c>
    </row>
    <row r="214" spans="1:5">
      <c r="A214" s="4" t="s">
        <v>1100</v>
      </c>
      <c r="B214" s="5" t="n">
        <v>622000</v>
      </c>
      <c r="C214" s="5" t="n">
        <v>157000</v>
      </c>
      <c r="D214" s="5" t="n">
        <v>1122000</v>
      </c>
      <c r="E214" s="5" t="n">
        <v>367000</v>
      </c>
    </row>
    <row r="215" spans="1:5">
      <c r="A215" s="4" t="s">
        <v>1101</v>
      </c>
      <c r="B215" s="5" t="n">
        <v>0</v>
      </c>
      <c r="D215" s="5" t="n">
        <v>0</v>
      </c>
    </row>
    <row r="216" spans="1:5">
      <c r="A216" s="4" t="s">
        <v>1105</v>
      </c>
      <c r="B216" s="5" t="n">
        <v>582000</v>
      </c>
      <c r="D216" s="5" t="n">
        <v>582000</v>
      </c>
    </row>
    <row r="217" spans="1:5">
      <c r="A217" s="4" t="s">
        <v>1103</v>
      </c>
      <c r="B217" s="5" t="n">
        <v>126177000</v>
      </c>
      <c r="C217" s="5" t="n">
        <v>120399000</v>
      </c>
      <c r="D217" s="5" t="n">
        <v>126177000</v>
      </c>
      <c r="E217" s="5" t="n">
        <v>120399000</v>
      </c>
    </row>
    <row r="218" spans="1:5">
      <c r="A218" s="4" t="s">
        <v>1133</v>
      </c>
    </row>
    <row r="219" spans="1:5">
      <c r="A219" s="3" t="s">
        <v>1097</v>
      </c>
    </row>
    <row r="220" spans="1:5">
      <c r="A220" s="4" t="s">
        <v>1098</v>
      </c>
      <c r="B220" s="5" t="n">
        <v>40469000</v>
      </c>
      <c r="C220" s="5" t="n">
        <v>38848000</v>
      </c>
      <c r="D220" s="5" t="n">
        <v>40948000</v>
      </c>
      <c r="E220" s="5" t="n">
        <v>36006000</v>
      </c>
    </row>
    <row r="221" spans="1:5">
      <c r="A221" s="4" t="s">
        <v>92</v>
      </c>
      <c r="B221" s="5" t="n">
        <v>-1734000</v>
      </c>
      <c r="C221" s="5" t="n">
        <v>2344000</v>
      </c>
      <c r="D221" s="5" t="n">
        <v>1068000</v>
      </c>
      <c r="E221" s="5" t="n">
        <v>6842000</v>
      </c>
    </row>
    <row r="222" spans="1:5">
      <c r="A222" s="4" t="s">
        <v>1099</v>
      </c>
      <c r="B222" s="5" t="n">
        <v>-520000</v>
      </c>
      <c r="C222" s="5" t="n">
        <v>-2262000</v>
      </c>
      <c r="D222" s="5" t="n">
        <v>-3906000</v>
      </c>
      <c r="E222" s="5" t="n">
        <v>-3918000</v>
      </c>
    </row>
    <row r="223" spans="1:5">
      <c r="A223" s="4" t="s">
        <v>1100</v>
      </c>
      <c r="B223" s="5" t="n">
        <v>342000</v>
      </c>
      <c r="C223" s="5" t="n">
        <v>11000</v>
      </c>
      <c r="D223" s="5" t="n">
        <v>447000</v>
      </c>
      <c r="E223" s="5" t="n">
        <v>11000</v>
      </c>
    </row>
    <row r="224" spans="1:5">
      <c r="A224" s="4" t="s">
        <v>1101</v>
      </c>
      <c r="B224" s="5" t="n">
        <v>-160000</v>
      </c>
      <c r="D224" s="5" t="n">
        <v>-160000</v>
      </c>
    </row>
    <row r="225" spans="1:5">
      <c r="A225" s="4" t="s">
        <v>1107</v>
      </c>
      <c r="B225" s="5" t="n">
        <v>-582000</v>
      </c>
      <c r="D225" s="5" t="n">
        <v>-582000</v>
      </c>
    </row>
    <row r="226" spans="1:5">
      <c r="A226" s="4" t="s">
        <v>1103</v>
      </c>
      <c r="B226" s="5" t="n">
        <v>37815000</v>
      </c>
      <c r="C226" s="5" t="n">
        <v>38941000</v>
      </c>
      <c r="D226" s="5" t="n">
        <v>37815000</v>
      </c>
      <c r="E226" s="5" t="n">
        <v>38941000</v>
      </c>
    </row>
    <row r="227" spans="1:5">
      <c r="A227" s="4" t="s">
        <v>1134</v>
      </c>
    </row>
    <row r="228" spans="1:5">
      <c r="A228" s="3" t="s">
        <v>1097</v>
      </c>
    </row>
    <row r="229" spans="1:5">
      <c r="A229" s="4" t="s">
        <v>1098</v>
      </c>
      <c r="D229" s="5" t="n">
        <v>2462000</v>
      </c>
    </row>
    <row r="230" spans="1:5">
      <c r="A230" s="4" t="s">
        <v>1103</v>
      </c>
      <c r="B230" s="5" t="n">
        <v>3770000</v>
      </c>
      <c r="D230" s="5" t="n">
        <v>3770000</v>
      </c>
    </row>
    <row r="231" spans="1:5">
      <c r="A231" s="4" t="s">
        <v>1135</v>
      </c>
    </row>
    <row r="232" spans="1:5">
      <c r="A232" s="3" t="s">
        <v>1097</v>
      </c>
    </row>
    <row r="233" spans="1:5">
      <c r="A233" s="4" t="s">
        <v>1098</v>
      </c>
      <c r="B233" s="5" t="n">
        <v>2262000</v>
      </c>
      <c r="C233" s="5" t="n">
        <v>25167000</v>
      </c>
      <c r="D233" s="5" t="n">
        <v>2462000</v>
      </c>
      <c r="E233" s="5" t="n">
        <v>26599000</v>
      </c>
    </row>
    <row r="234" spans="1:5">
      <c r="A234" s="4" t="s">
        <v>92</v>
      </c>
      <c r="B234" s="5" t="n">
        <v>2236000</v>
      </c>
      <c r="C234" s="5" t="n">
        <v>-7245000</v>
      </c>
      <c r="D234" s="5" t="n">
        <v>-3891000</v>
      </c>
      <c r="E234" s="5" t="n">
        <v>-7807000</v>
      </c>
    </row>
    <row r="235" spans="1:5">
      <c r="A235" s="4" t="s">
        <v>1110</v>
      </c>
      <c r="C235" s="5" t="n">
        <v>0</v>
      </c>
      <c r="E235" s="5" t="n">
        <v>0</v>
      </c>
    </row>
    <row r="236" spans="1:5">
      <c r="A236" s="4" t="s">
        <v>1099</v>
      </c>
      <c r="B236" s="5" t="n">
        <v>-340000</v>
      </c>
      <c r="C236" s="5" t="n">
        <v>-914000</v>
      </c>
      <c r="D236" s="5" t="n">
        <v>-561000</v>
      </c>
      <c r="E236" s="5" t="n">
        <v>-2452000</v>
      </c>
    </row>
    <row r="237" spans="1:5">
      <c r="A237" s="4" t="s">
        <v>1100</v>
      </c>
      <c r="B237" s="5" t="n">
        <v>164000</v>
      </c>
      <c r="C237" s="5" t="n">
        <v>521000</v>
      </c>
      <c r="D237" s="5" t="n">
        <v>231000</v>
      </c>
      <c r="E237" s="5" t="n">
        <v>1189000</v>
      </c>
    </row>
    <row r="238" spans="1:5">
      <c r="A238" s="4" t="s">
        <v>1101</v>
      </c>
      <c r="B238" s="5" t="n">
        <v>-552000</v>
      </c>
      <c r="D238" s="5" t="n">
        <v>5529000</v>
      </c>
    </row>
    <row r="239" spans="1:5">
      <c r="A239" s="4" t="s">
        <v>1103</v>
      </c>
      <c r="B239" s="5" t="n">
        <v>3770000</v>
      </c>
      <c r="C239" s="5" t="n">
        <v>17529000</v>
      </c>
      <c r="D239" s="5" t="n">
        <v>3770000</v>
      </c>
      <c r="E239" s="5" t="n">
        <v>17529000</v>
      </c>
    </row>
    <row r="240" spans="1:5">
      <c r="A240" s="4" t="s">
        <v>1136</v>
      </c>
    </row>
    <row r="241" spans="1:5">
      <c r="A241" s="3" t="s">
        <v>1097</v>
      </c>
    </row>
    <row r="242" spans="1:5">
      <c r="A242" s="4" t="s">
        <v>1098</v>
      </c>
      <c r="C242" s="5" t="n">
        <v>0</v>
      </c>
      <c r="E242" s="5" t="n">
        <v>0</v>
      </c>
    </row>
    <row r="243" spans="1:5">
      <c r="A243" s="4" t="s">
        <v>92</v>
      </c>
      <c r="E243" s="5" t="n">
        <v>0</v>
      </c>
    </row>
    <row r="244" spans="1:5">
      <c r="A244" s="4" t="s">
        <v>1112</v>
      </c>
      <c r="E244" s="5" t="n">
        <v>0</v>
      </c>
    </row>
    <row r="245" spans="1:5">
      <c r="A245" s="4" t="s">
        <v>1099</v>
      </c>
      <c r="E245" s="5" t="n">
        <v>0</v>
      </c>
    </row>
    <row r="246" spans="1:5">
      <c r="A246" s="4" t="s">
        <v>1100</v>
      </c>
      <c r="E246" s="5" t="n">
        <v>0</v>
      </c>
    </row>
    <row r="247" spans="1:5">
      <c r="A247" s="4" t="s">
        <v>1102</v>
      </c>
      <c r="C247" s="5" t="n">
        <v>0</v>
      </c>
      <c r="E247" s="5" t="n">
        <v>0</v>
      </c>
    </row>
    <row r="248" spans="1:5">
      <c r="A248" s="4" t="s">
        <v>1103</v>
      </c>
      <c r="C248" s="5" t="n">
        <v>0</v>
      </c>
      <c r="E248" s="5" t="n">
        <v>0</v>
      </c>
    </row>
    <row r="249" spans="1:5">
      <c r="A249" s="4" t="s">
        <v>898</v>
      </c>
    </row>
    <row r="250" spans="1:5">
      <c r="A250" s="3" t="s">
        <v>1097</v>
      </c>
    </row>
    <row r="251" spans="1:5">
      <c r="A251" s="4" t="s">
        <v>1098</v>
      </c>
      <c r="B251" s="5" t="n">
        <v>2962000</v>
      </c>
      <c r="C251" s="5" t="n">
        <v>13272000</v>
      </c>
      <c r="D251" s="5" t="n">
        <v>2944000</v>
      </c>
      <c r="E251" s="5" t="n">
        <v>13704000</v>
      </c>
    </row>
    <row r="252" spans="1:5">
      <c r="A252" s="4" t="s">
        <v>92</v>
      </c>
      <c r="B252" s="5" t="n">
        <v>383000</v>
      </c>
      <c r="C252" s="5" t="n">
        <v>-3734000</v>
      </c>
      <c r="D252" s="5" t="n">
        <v>-1427000</v>
      </c>
      <c r="E252" s="5" t="n">
        <v>-9218000</v>
      </c>
    </row>
    <row r="253" spans="1:5">
      <c r="A253" s="4" t="s">
        <v>1099</v>
      </c>
      <c r="B253" s="5" t="n">
        <v>-480000</v>
      </c>
      <c r="C253" s="5" t="n">
        <v>-1347000</v>
      </c>
      <c r="D253" s="5" t="n">
        <v>-954000</v>
      </c>
      <c r="E253" s="5" t="n">
        <v>-4888000</v>
      </c>
    </row>
    <row r="254" spans="1:5">
      <c r="A254" s="4" t="s">
        <v>1100</v>
      </c>
      <c r="B254" s="5" t="n">
        <v>450000</v>
      </c>
      <c r="C254" s="5" t="n">
        <v>2552000</v>
      </c>
      <c r="D254" s="5" t="n">
        <v>2752000</v>
      </c>
      <c r="E254" s="5" t="n">
        <v>11145000</v>
      </c>
    </row>
    <row r="255" spans="1:5">
      <c r="A255" s="4" t="s">
        <v>1101</v>
      </c>
      <c r="B255" s="5" t="n">
        <v>0</v>
      </c>
      <c r="D255" s="5" t="n">
        <v>0</v>
      </c>
      <c r="E255" s="5" t="n">
        <v>-1400000</v>
      </c>
    </row>
    <row r="256" spans="1:5">
      <c r="A256" s="4" t="s">
        <v>1102</v>
      </c>
      <c r="C256" s="5" t="n">
        <v>-1400000</v>
      </c>
    </row>
    <row r="257" spans="1:5">
      <c r="A257" s="4" t="s">
        <v>1103</v>
      </c>
      <c r="B257" s="5" t="n">
        <v>3315000</v>
      </c>
      <c r="C257" s="5" t="n">
        <v>9343000</v>
      </c>
      <c r="D257" s="5" t="n">
        <v>3315000</v>
      </c>
      <c r="E257" s="5" t="n">
        <v>9343000</v>
      </c>
    </row>
    <row r="258" spans="1:5">
      <c r="A258" s="4" t="s">
        <v>1137</v>
      </c>
    </row>
    <row r="259" spans="1:5">
      <c r="A259" s="3" t="s">
        <v>1097</v>
      </c>
    </row>
    <row r="260" spans="1:5">
      <c r="A260" s="4" t="s">
        <v>1098</v>
      </c>
      <c r="D260" s="5" t="n">
        <v>2944000</v>
      </c>
    </row>
    <row r="261" spans="1:5">
      <c r="A261" s="4" t="s">
        <v>1103</v>
      </c>
      <c r="B261" s="5" t="n">
        <v>3315000</v>
      </c>
      <c r="D261" s="5" t="n">
        <v>3315000</v>
      </c>
    </row>
    <row r="262" spans="1:5">
      <c r="A262" s="4" t="s">
        <v>1138</v>
      </c>
    </row>
    <row r="263" spans="1:5">
      <c r="A263" s="3" t="s">
        <v>1097</v>
      </c>
    </row>
    <row r="264" spans="1:5">
      <c r="A264" s="4" t="s">
        <v>1098</v>
      </c>
      <c r="D264" s="5" t="n">
        <v>0</v>
      </c>
    </row>
    <row r="265" spans="1:5">
      <c r="A265" s="4" t="s">
        <v>1103</v>
      </c>
      <c r="B265" s="5" t="n">
        <v>0</v>
      </c>
      <c r="D265" s="5" t="n">
        <v>0</v>
      </c>
    </row>
    <row r="266" spans="1:5">
      <c r="A266" s="4" t="s">
        <v>1139</v>
      </c>
    </row>
    <row r="267" spans="1:5">
      <c r="A267" s="3" t="s">
        <v>1097</v>
      </c>
    </row>
    <row r="268" spans="1:5">
      <c r="A268" s="4" t="s">
        <v>1098</v>
      </c>
      <c r="D268" s="5" t="n">
        <v>2944000</v>
      </c>
    </row>
    <row r="269" spans="1:5">
      <c r="A269" s="4" t="s">
        <v>1103</v>
      </c>
      <c r="B269" s="5" t="n">
        <v>3315000</v>
      </c>
      <c r="D269" s="5" t="n">
        <v>3315000</v>
      </c>
    </row>
    <row r="270" spans="1:5">
      <c r="A270" s="4" t="s">
        <v>1140</v>
      </c>
    </row>
    <row r="271" spans="1:5">
      <c r="A271" s="3" t="s">
        <v>1097</v>
      </c>
    </row>
    <row r="272" spans="1:5">
      <c r="A272" s="4" t="s">
        <v>1098</v>
      </c>
      <c r="B272" s="5" t="n">
        <v>2962000</v>
      </c>
      <c r="C272" s="5" t="n">
        <v>11872000</v>
      </c>
      <c r="D272" s="5" t="n">
        <v>2944000</v>
      </c>
      <c r="E272" s="5" t="n">
        <v>11335000</v>
      </c>
    </row>
    <row r="273" spans="1:5">
      <c r="A273" s="4" t="s">
        <v>92</v>
      </c>
      <c r="B273" s="5" t="n">
        <v>383000</v>
      </c>
      <c r="C273" s="5" t="n">
        <v>-3734000</v>
      </c>
      <c r="D273" s="5" t="n">
        <v>-1427000</v>
      </c>
      <c r="E273" s="5" t="n">
        <v>-7406000</v>
      </c>
    </row>
    <row r="274" spans="1:5">
      <c r="A274" s="4" t="s">
        <v>1110</v>
      </c>
      <c r="C274" s="5" t="n">
        <v>0</v>
      </c>
      <c r="E274" s="5" t="n">
        <v>0</v>
      </c>
    </row>
    <row r="275" spans="1:5">
      <c r="A275" s="4" t="s">
        <v>1099</v>
      </c>
      <c r="B275" s="5" t="n">
        <v>-480000</v>
      </c>
      <c r="C275" s="5" t="n">
        <v>-1347000</v>
      </c>
      <c r="D275" s="5" t="n">
        <v>-954000</v>
      </c>
      <c r="E275" s="5" t="n">
        <v>-4331000</v>
      </c>
    </row>
    <row r="276" spans="1:5">
      <c r="A276" s="4" t="s">
        <v>1100</v>
      </c>
      <c r="B276" s="5" t="n">
        <v>450000</v>
      </c>
      <c r="C276" s="5" t="n">
        <v>2552000</v>
      </c>
      <c r="D276" s="5" t="n">
        <v>2752000</v>
      </c>
      <c r="E276" s="5" t="n">
        <v>9745000</v>
      </c>
    </row>
    <row r="277" spans="1:5">
      <c r="A277" s="4" t="s">
        <v>1101</v>
      </c>
      <c r="B277" s="5" t="n">
        <v>0</v>
      </c>
      <c r="D277" s="5" t="n">
        <v>0</v>
      </c>
    </row>
    <row r="278" spans="1:5">
      <c r="A278" s="4" t="s">
        <v>1103</v>
      </c>
      <c r="B278" s="5" t="n">
        <v>3315000</v>
      </c>
      <c r="C278" s="5" t="n">
        <v>9343000</v>
      </c>
      <c r="D278" s="5" t="n">
        <v>3315000</v>
      </c>
      <c r="E278" s="5" t="n">
        <v>9343000</v>
      </c>
    </row>
    <row r="279" spans="1:5">
      <c r="A279" s="4" t="s">
        <v>1141</v>
      </c>
    </row>
    <row r="280" spans="1:5">
      <c r="A280" s="3" t="s">
        <v>1097</v>
      </c>
    </row>
    <row r="281" spans="1:5">
      <c r="A281" s="4" t="s">
        <v>1098</v>
      </c>
      <c r="C281" s="5" t="n">
        <v>1400000</v>
      </c>
      <c r="E281" s="5" t="n">
        <v>2369000</v>
      </c>
    </row>
    <row r="282" spans="1:5">
      <c r="A282" s="4" t="s">
        <v>92</v>
      </c>
      <c r="E282" s="5" t="n">
        <v>-1812000</v>
      </c>
    </row>
    <row r="283" spans="1:5">
      <c r="A283" s="4" t="s">
        <v>1112</v>
      </c>
      <c r="E283" s="5" t="n">
        <v>0</v>
      </c>
    </row>
    <row r="284" spans="1:5">
      <c r="A284" s="4" t="s">
        <v>1099</v>
      </c>
      <c r="E284" s="5" t="n">
        <v>-557000</v>
      </c>
    </row>
    <row r="285" spans="1:5">
      <c r="A285" s="4" t="s">
        <v>1100</v>
      </c>
      <c r="E285" s="5" t="n">
        <v>1400000</v>
      </c>
    </row>
    <row r="286" spans="1:5">
      <c r="A286" s="4" t="s">
        <v>1102</v>
      </c>
      <c r="C286" s="5" t="n">
        <v>-1400000</v>
      </c>
      <c r="E286" s="5" t="n">
        <v>-1400000</v>
      </c>
    </row>
    <row r="287" spans="1:5">
      <c r="A287" s="4" t="s">
        <v>1103</v>
      </c>
      <c r="C287" s="5" t="n">
        <v>0</v>
      </c>
      <c r="E287" s="5" t="n">
        <v>0</v>
      </c>
    </row>
    <row r="288" spans="1:5">
      <c r="A288" s="4" t="s">
        <v>897</v>
      </c>
    </row>
    <row r="289" spans="1:5">
      <c r="A289" s="3" t="s">
        <v>1097</v>
      </c>
    </row>
    <row r="290" spans="1:5">
      <c r="A290" s="4" t="s">
        <v>1098</v>
      </c>
      <c r="B290" s="5" t="n">
        <v>7208000</v>
      </c>
      <c r="C290" s="5" t="n">
        <v>10483000</v>
      </c>
      <c r="D290" s="5" t="n">
        <v>7131000</v>
      </c>
      <c r="E290" s="5" t="n">
        <v>10622000</v>
      </c>
    </row>
    <row r="291" spans="1:5">
      <c r="A291" s="4" t="s">
        <v>92</v>
      </c>
      <c r="B291" s="5" t="n">
        <v>2925000</v>
      </c>
      <c r="C291" s="5" t="n">
        <v>-3379000</v>
      </c>
      <c r="D291" s="5" t="n">
        <v>3771000</v>
      </c>
      <c r="E291" s="5" t="n">
        <v>-2863000</v>
      </c>
    </row>
    <row r="292" spans="1:5">
      <c r="A292" s="4" t="s">
        <v>1099</v>
      </c>
      <c r="B292" s="5" t="n">
        <v>-1693000</v>
      </c>
      <c r="C292" s="5" t="n">
        <v>-1756000</v>
      </c>
      <c r="D292" s="5" t="n">
        <v>-2930000</v>
      </c>
      <c r="E292" s="5" t="n">
        <v>-2721000</v>
      </c>
    </row>
    <row r="293" spans="1:5">
      <c r="A293" s="4" t="s">
        <v>1100</v>
      </c>
      <c r="B293" s="5" t="n">
        <v>720000</v>
      </c>
      <c r="C293" s="5" t="n">
        <v>611000</v>
      </c>
      <c r="D293" s="5" t="n">
        <v>1188000</v>
      </c>
      <c r="E293" s="5" t="n">
        <v>921000</v>
      </c>
    </row>
    <row r="294" spans="1:5">
      <c r="A294" s="4" t="s">
        <v>1101</v>
      </c>
      <c r="B294" s="5" t="n">
        <v>0</v>
      </c>
      <c r="D294" s="5" t="n">
        <v>0</v>
      </c>
      <c r="E294" s="5" t="n">
        <v>0</v>
      </c>
    </row>
    <row r="295" spans="1:5">
      <c r="A295" s="4" t="s">
        <v>1102</v>
      </c>
      <c r="C295" s="5" t="n">
        <v>0</v>
      </c>
    </row>
    <row r="296" spans="1:5">
      <c r="A296" s="4" t="s">
        <v>1103</v>
      </c>
      <c r="B296" s="5" t="n">
        <v>9160000</v>
      </c>
      <c r="C296" s="5" t="n">
        <v>5959000</v>
      </c>
      <c r="D296" s="5" t="n">
        <v>9160000</v>
      </c>
      <c r="E296" s="5" t="n">
        <v>5959000</v>
      </c>
    </row>
    <row r="297" spans="1:5">
      <c r="A297" s="4" t="s">
        <v>1142</v>
      </c>
    </row>
    <row r="298" spans="1:5">
      <c r="A298" s="3" t="s">
        <v>1097</v>
      </c>
    </row>
    <row r="299" spans="1:5">
      <c r="A299" s="4" t="s">
        <v>1098</v>
      </c>
      <c r="D299" s="5" t="n">
        <v>7131000</v>
      </c>
    </row>
    <row r="300" spans="1:5">
      <c r="A300" s="4" t="s">
        <v>1103</v>
      </c>
      <c r="B300" s="5" t="n">
        <v>9160000</v>
      </c>
      <c r="D300" s="5" t="n">
        <v>9160000</v>
      </c>
    </row>
    <row r="301" spans="1:5">
      <c r="A301" s="4" t="s">
        <v>1143</v>
      </c>
    </row>
    <row r="302" spans="1:5">
      <c r="A302" s="3" t="s">
        <v>1097</v>
      </c>
    </row>
    <row r="303" spans="1:5">
      <c r="A303" s="4" t="s">
        <v>1098</v>
      </c>
      <c r="D303" s="5" t="n">
        <v>0</v>
      </c>
    </row>
    <row r="304" spans="1:5">
      <c r="A304" s="4" t="s">
        <v>1103</v>
      </c>
      <c r="B304" s="5" t="n">
        <v>0</v>
      </c>
      <c r="D304" s="5" t="n">
        <v>0</v>
      </c>
    </row>
    <row r="305" spans="1:5">
      <c r="A305" s="4" t="s">
        <v>1144</v>
      </c>
    </row>
    <row r="306" spans="1:5">
      <c r="A306" s="3" t="s">
        <v>1097</v>
      </c>
    </row>
    <row r="307" spans="1:5">
      <c r="A307" s="4" t="s">
        <v>1098</v>
      </c>
      <c r="D307" s="5" t="n">
        <v>7131000</v>
      </c>
    </row>
    <row r="308" spans="1:5">
      <c r="A308" s="4" t="s">
        <v>1103</v>
      </c>
      <c r="B308" s="5" t="n">
        <v>9160000</v>
      </c>
      <c r="D308" s="5" t="n">
        <v>9160000</v>
      </c>
    </row>
    <row r="309" spans="1:5">
      <c r="A309" s="4" t="s">
        <v>1145</v>
      </c>
    </row>
    <row r="310" spans="1:5">
      <c r="A310" s="3" t="s">
        <v>1097</v>
      </c>
    </row>
    <row r="311" spans="1:5">
      <c r="A311" s="4" t="s">
        <v>1098</v>
      </c>
      <c r="B311" s="5" t="n">
        <v>7208000</v>
      </c>
      <c r="C311" s="5" t="n">
        <v>10483000</v>
      </c>
      <c r="D311" s="5" t="n">
        <v>7131000</v>
      </c>
      <c r="E311" s="5" t="n">
        <v>10622000</v>
      </c>
    </row>
    <row r="312" spans="1:5">
      <c r="A312" s="4" t="s">
        <v>92</v>
      </c>
      <c r="B312" s="5" t="n">
        <v>2925000</v>
      </c>
      <c r="C312" s="5" t="n">
        <v>-3380000</v>
      </c>
      <c r="D312" s="5" t="n">
        <v>3771000</v>
      </c>
      <c r="E312" s="5" t="n">
        <v>-2863000</v>
      </c>
    </row>
    <row r="313" spans="1:5">
      <c r="A313" s="4" t="s">
        <v>1099</v>
      </c>
      <c r="B313" s="5" t="n">
        <v>-1693000</v>
      </c>
      <c r="C313" s="5" t="n">
        <v>-1754000</v>
      </c>
      <c r="D313" s="5" t="n">
        <v>-2930000</v>
      </c>
      <c r="E313" s="5" t="n">
        <v>-2721000</v>
      </c>
    </row>
    <row r="314" spans="1:5">
      <c r="A314" s="4" t="s">
        <v>1100</v>
      </c>
      <c r="B314" s="5" t="n">
        <v>720000</v>
      </c>
      <c r="C314" s="5" t="n">
        <v>610000</v>
      </c>
      <c r="D314" s="5" t="n">
        <v>1188000</v>
      </c>
      <c r="E314" s="5" t="n">
        <v>921000</v>
      </c>
    </row>
    <row r="315" spans="1:5">
      <c r="A315" s="4" t="s">
        <v>1101</v>
      </c>
      <c r="B315" s="5" t="n">
        <v>0</v>
      </c>
      <c r="D315" s="5" t="n">
        <v>0</v>
      </c>
    </row>
    <row r="316" spans="1:5">
      <c r="A316" s="4" t="s">
        <v>1105</v>
      </c>
      <c r="B316" s="5" t="n">
        <v>0</v>
      </c>
      <c r="D316" s="5" t="n">
        <v>0</v>
      </c>
    </row>
    <row r="317" spans="1:5">
      <c r="A317" s="4" t="s">
        <v>1103</v>
      </c>
      <c r="B317" s="5" t="n">
        <v>9160000</v>
      </c>
      <c r="C317" s="5" t="n">
        <v>5959000</v>
      </c>
      <c r="D317" s="5" t="n">
        <v>9160000</v>
      </c>
      <c r="E317" s="5" t="n">
        <v>5959000</v>
      </c>
    </row>
    <row r="318" spans="1:5">
      <c r="A318" s="4" t="s">
        <v>1146</v>
      </c>
    </row>
    <row r="319" spans="1:5">
      <c r="A319" s="3" t="s">
        <v>1097</v>
      </c>
    </row>
    <row r="320" spans="1:5">
      <c r="A320" s="4" t="s">
        <v>1098</v>
      </c>
      <c r="B320" s="5" t="n">
        <v>0</v>
      </c>
      <c r="C320" s="5" t="n">
        <v>0</v>
      </c>
      <c r="D320" s="5" t="n">
        <v>0</v>
      </c>
      <c r="E320" s="5" t="n">
        <v>0</v>
      </c>
    </row>
    <row r="321" spans="1:5">
      <c r="A321" s="4" t="s">
        <v>92</v>
      </c>
      <c r="B321" s="5" t="n">
        <v>0</v>
      </c>
      <c r="C321" s="5" t="n">
        <v>1000</v>
      </c>
      <c r="D321" s="5" t="n">
        <v>0</v>
      </c>
      <c r="E321" s="5" t="n">
        <v>1000</v>
      </c>
    </row>
    <row r="322" spans="1:5">
      <c r="A322" s="4" t="s">
        <v>1099</v>
      </c>
      <c r="B322" s="5" t="n">
        <v>0</v>
      </c>
      <c r="C322" s="5" t="n">
        <v>-2000</v>
      </c>
      <c r="D322" s="5" t="n">
        <v>0</v>
      </c>
      <c r="E322" s="5" t="n">
        <v>-2000</v>
      </c>
    </row>
    <row r="323" spans="1:5">
      <c r="A323" s="4" t="s">
        <v>1100</v>
      </c>
      <c r="B323" s="5" t="n">
        <v>0</v>
      </c>
      <c r="C323" s="5" t="n">
        <v>1000</v>
      </c>
      <c r="D323" s="5" t="n">
        <v>0</v>
      </c>
      <c r="E323" s="5" t="n">
        <v>1000</v>
      </c>
    </row>
    <row r="324" spans="1:5">
      <c r="A324" s="4" t="s">
        <v>1101</v>
      </c>
      <c r="B324" s="5" t="n">
        <v>0</v>
      </c>
      <c r="D324" s="5" t="n">
        <v>0</v>
      </c>
    </row>
    <row r="325" spans="1:5">
      <c r="A325" s="4" t="s">
        <v>1107</v>
      </c>
      <c r="B325" s="5" t="n">
        <v>0</v>
      </c>
      <c r="D325" s="5" t="n">
        <v>0</v>
      </c>
    </row>
    <row r="326" spans="1:5">
      <c r="A326" s="4" t="s">
        <v>1103</v>
      </c>
      <c r="B326" s="5" t="n">
        <v>0</v>
      </c>
      <c r="C326" s="5" t="n">
        <v>0</v>
      </c>
      <c r="D326" s="5" t="n">
        <v>0</v>
      </c>
      <c r="E326" s="5" t="n">
        <v>0</v>
      </c>
    </row>
    <row r="327" spans="1:5">
      <c r="A327" s="4" t="s">
        <v>900</v>
      </c>
    </row>
    <row r="328" spans="1:5">
      <c r="A328" s="3" t="s">
        <v>1097</v>
      </c>
    </row>
    <row r="329" spans="1:5">
      <c r="A329" s="4" t="s">
        <v>1098</v>
      </c>
      <c r="B329" s="5" t="n">
        <v>170907000</v>
      </c>
      <c r="C329" s="5" t="n">
        <v>182911000</v>
      </c>
      <c r="D329" s="5" t="n">
        <v>171467000</v>
      </c>
      <c r="E329" s="5" t="n">
        <v>181281000</v>
      </c>
    </row>
    <row r="330" spans="1:5">
      <c r="A330" s="4" t="s">
        <v>92</v>
      </c>
      <c r="B330" s="5" t="n">
        <v>-7716000</v>
      </c>
      <c r="C330" s="5" t="n">
        <v>14350000</v>
      </c>
      <c r="D330" s="5" t="n">
        <v>19318000</v>
      </c>
      <c r="E330" s="5" t="n">
        <v>43775000</v>
      </c>
    </row>
    <row r="331" spans="1:5">
      <c r="A331" s="4" t="s">
        <v>1099</v>
      </c>
      <c r="B331" s="5" t="n">
        <v>-27923000</v>
      </c>
      <c r="C331" s="5" t="n">
        <v>-33261000</v>
      </c>
      <c r="D331" s="5" t="n">
        <v>-60140000</v>
      </c>
      <c r="E331" s="5" t="n">
        <v>-68138000</v>
      </c>
    </row>
    <row r="332" spans="1:5">
      <c r="A332" s="4" t="s">
        <v>1100</v>
      </c>
      <c r="B332" s="5" t="n">
        <v>10621000</v>
      </c>
      <c r="C332" s="5" t="n">
        <v>7600000</v>
      </c>
      <c r="D332" s="5" t="n">
        <v>18645000</v>
      </c>
      <c r="E332" s="5" t="n">
        <v>14682000</v>
      </c>
    </row>
    <row r="333" spans="1:5">
      <c r="A333" s="4" t="s">
        <v>1101</v>
      </c>
      <c r="B333" s="5" t="n">
        <v>-20000</v>
      </c>
      <c r="D333" s="5" t="n">
        <v>-3421000</v>
      </c>
      <c r="E333" s="5" t="n">
        <v>-2400000</v>
      </c>
    </row>
    <row r="334" spans="1:5">
      <c r="A334" s="4" t="s">
        <v>1102</v>
      </c>
      <c r="C334" s="5" t="n">
        <v>-2400000</v>
      </c>
    </row>
    <row r="335" spans="1:5">
      <c r="A335" s="4" t="s">
        <v>1103</v>
      </c>
      <c r="B335" s="5" t="n">
        <v>145869000</v>
      </c>
      <c r="C335" s="5" t="n">
        <v>169200000</v>
      </c>
      <c r="D335" s="5" t="n">
        <v>145869000</v>
      </c>
      <c r="E335" s="5" t="n">
        <v>169200000</v>
      </c>
    </row>
    <row r="336" spans="1:5">
      <c r="A336" s="4" t="s">
        <v>1147</v>
      </c>
    </row>
    <row r="337" spans="1:5">
      <c r="A337" s="3" t="s">
        <v>1097</v>
      </c>
    </row>
    <row r="338" spans="1:5">
      <c r="A338" s="4" t="s">
        <v>1098</v>
      </c>
      <c r="D338" s="5" t="n">
        <v>168415000</v>
      </c>
    </row>
    <row r="339" spans="1:5">
      <c r="A339" s="4" t="s">
        <v>1103</v>
      </c>
      <c r="B339" s="5" t="n">
        <v>145610000</v>
      </c>
      <c r="D339" s="5" t="n">
        <v>145610000</v>
      </c>
    </row>
    <row r="340" spans="1:5">
      <c r="A340" s="4" t="s">
        <v>1148</v>
      </c>
    </row>
    <row r="341" spans="1:5">
      <c r="A341" s="3" t="s">
        <v>1097</v>
      </c>
    </row>
    <row r="342" spans="1:5">
      <c r="A342" s="4" t="s">
        <v>1098</v>
      </c>
      <c r="D342" s="5" t="n">
        <v>3052000</v>
      </c>
    </row>
    <row r="343" spans="1:5">
      <c r="A343" s="4" t="s">
        <v>1103</v>
      </c>
      <c r="B343" s="5" t="n">
        <v>259000</v>
      </c>
      <c r="D343" s="5" t="n">
        <v>259000</v>
      </c>
    </row>
    <row r="344" spans="1:5">
      <c r="A344" s="4" t="s">
        <v>1149</v>
      </c>
    </row>
    <row r="345" spans="1:5">
      <c r="A345" s="3" t="s">
        <v>1097</v>
      </c>
    </row>
    <row r="346" spans="1:5">
      <c r="A346" s="4" t="s">
        <v>1098</v>
      </c>
      <c r="D346" s="5" t="n">
        <v>157124000</v>
      </c>
    </row>
    <row r="347" spans="1:5">
      <c r="A347" s="4" t="s">
        <v>1103</v>
      </c>
      <c r="B347" s="5" t="n">
        <v>133969000</v>
      </c>
      <c r="D347" s="5" t="n">
        <v>133969000</v>
      </c>
    </row>
    <row r="348" spans="1:5">
      <c r="A348" s="4" t="s">
        <v>1150</v>
      </c>
    </row>
    <row r="349" spans="1:5">
      <c r="A349" s="3" t="s">
        <v>1097</v>
      </c>
    </row>
    <row r="350" spans="1:5">
      <c r="A350" s="4" t="s">
        <v>1098</v>
      </c>
      <c r="B350" s="5" t="n">
        <v>153428000</v>
      </c>
      <c r="C350" s="5" t="n">
        <v>157248000</v>
      </c>
      <c r="D350" s="5" t="n">
        <v>154072000</v>
      </c>
      <c r="E350" s="5" t="n">
        <v>152578000</v>
      </c>
    </row>
    <row r="351" spans="1:5">
      <c r="A351" s="4" t="s">
        <v>92</v>
      </c>
      <c r="B351" s="5" t="n">
        <v>-7642000</v>
      </c>
      <c r="C351" s="5" t="n">
        <v>16805000</v>
      </c>
      <c r="D351" s="5" t="n">
        <v>15367000</v>
      </c>
      <c r="E351" s="5" t="n">
        <v>44458000</v>
      </c>
    </row>
    <row r="352" spans="1:5">
      <c r="A352" s="4" t="s">
        <v>1099</v>
      </c>
      <c r="B352" s="5" t="n">
        <v>-24182000</v>
      </c>
      <c r="C352" s="5" t="n">
        <v>-29941000</v>
      </c>
      <c r="D352" s="5" t="n">
        <v>-53881000</v>
      </c>
      <c r="E352" s="5" t="n">
        <v>-59137000</v>
      </c>
    </row>
    <row r="353" spans="1:5">
      <c r="A353" s="4" t="s">
        <v>1100</v>
      </c>
      <c r="B353" s="5" t="n">
        <v>9528000</v>
      </c>
      <c r="C353" s="5" t="n">
        <v>6370000</v>
      </c>
      <c r="D353" s="5" t="n">
        <v>15574000</v>
      </c>
      <c r="E353" s="5" t="n">
        <v>12583000</v>
      </c>
    </row>
    <row r="354" spans="1:5">
      <c r="A354" s="4" t="s">
        <v>1101</v>
      </c>
      <c r="B354" s="5" t="n">
        <v>0</v>
      </c>
      <c r="D354" s="5" t="n">
        <v>0</v>
      </c>
    </row>
    <row r="355" spans="1:5">
      <c r="A355" s="4" t="s">
        <v>1105</v>
      </c>
      <c r="B355" s="5" t="n">
        <v>2578000</v>
      </c>
      <c r="D355" s="5" t="n">
        <v>2578000</v>
      </c>
    </row>
    <row r="356" spans="1:5">
      <c r="A356" s="4" t="s">
        <v>1103</v>
      </c>
      <c r="B356" s="5" t="n">
        <v>133710000</v>
      </c>
      <c r="C356" s="5" t="n">
        <v>150482000</v>
      </c>
      <c r="D356" s="5" t="n">
        <v>133710000</v>
      </c>
      <c r="E356" s="5" t="n">
        <v>150482000</v>
      </c>
    </row>
    <row r="357" spans="1:5">
      <c r="A357" s="4" t="s">
        <v>1151</v>
      </c>
    </row>
    <row r="358" spans="1:5">
      <c r="A358" s="3" t="s">
        <v>1097</v>
      </c>
    </row>
    <row r="359" spans="1:5">
      <c r="A359" s="4" t="s">
        <v>1098</v>
      </c>
      <c r="B359" s="5" t="n">
        <v>3030000</v>
      </c>
      <c r="C359" s="5" t="n">
        <v>4370000</v>
      </c>
      <c r="D359" s="5" t="n">
        <v>3052000</v>
      </c>
      <c r="E359" s="5" t="n">
        <v>4397000</v>
      </c>
    </row>
    <row r="360" spans="1:5">
      <c r="A360" s="4" t="s">
        <v>92</v>
      </c>
      <c r="B360" s="5" t="n">
        <v>506000</v>
      </c>
      <c r="C360" s="5" t="n">
        <v>-1013000</v>
      </c>
      <c r="D360" s="5" t="n">
        <v>-243000</v>
      </c>
      <c r="E360" s="5" t="n">
        <v>-1403000</v>
      </c>
    </row>
    <row r="361" spans="1:5">
      <c r="A361" s="4" t="s">
        <v>1099</v>
      </c>
      <c r="B361" s="5" t="n">
        <v>-767000</v>
      </c>
      <c r="C361" s="5" t="n">
        <v>677000</v>
      </c>
      <c r="D361" s="5" t="n">
        <v>-767000</v>
      </c>
      <c r="E361" s="5" t="n">
        <v>972000</v>
      </c>
    </row>
    <row r="362" spans="1:5">
      <c r="A362" s="4" t="s">
        <v>1100</v>
      </c>
      <c r="B362" s="5" t="n">
        <v>88000</v>
      </c>
      <c r="C362" s="5" t="n">
        <v>1000</v>
      </c>
      <c r="D362" s="5" t="n">
        <v>815000</v>
      </c>
      <c r="E362" s="5" t="n">
        <v>69000</v>
      </c>
    </row>
    <row r="363" spans="1:5">
      <c r="A363" s="4" t="s">
        <v>1101</v>
      </c>
      <c r="B363" s="5" t="n">
        <v>-20000</v>
      </c>
      <c r="D363" s="5" t="n">
        <v>-20000</v>
      </c>
    </row>
    <row r="364" spans="1:5">
      <c r="A364" s="4" t="s">
        <v>1107</v>
      </c>
      <c r="B364" s="5" t="n">
        <v>-2578000</v>
      </c>
      <c r="D364" s="5" t="n">
        <v>-2578000</v>
      </c>
    </row>
    <row r="365" spans="1:5">
      <c r="A365" s="4" t="s">
        <v>1103</v>
      </c>
      <c r="B365" s="5" t="n">
        <v>259000</v>
      </c>
      <c r="C365" s="5" t="n">
        <v>4035000</v>
      </c>
      <c r="D365" s="5" t="n">
        <v>259000</v>
      </c>
      <c r="E365" s="5" t="n">
        <v>4035000</v>
      </c>
    </row>
    <row r="366" spans="1:5">
      <c r="A366" s="4" t="s">
        <v>1152</v>
      </c>
    </row>
    <row r="367" spans="1:5">
      <c r="A367" s="3" t="s">
        <v>1097</v>
      </c>
    </row>
    <row r="368" spans="1:5">
      <c r="A368" s="4" t="s">
        <v>1098</v>
      </c>
      <c r="D368" s="5" t="n">
        <v>14343000</v>
      </c>
    </row>
    <row r="369" spans="1:5">
      <c r="A369" s="4" t="s">
        <v>1103</v>
      </c>
      <c r="B369" s="5" t="n">
        <v>11900000</v>
      </c>
      <c r="D369" s="5" t="n">
        <v>11900000</v>
      </c>
    </row>
    <row r="370" spans="1:5">
      <c r="A370" s="4" t="s">
        <v>1153</v>
      </c>
    </row>
    <row r="371" spans="1:5">
      <c r="A371" s="3" t="s">
        <v>1097</v>
      </c>
    </row>
    <row r="372" spans="1:5">
      <c r="A372" s="4" t="s">
        <v>1098</v>
      </c>
      <c r="B372" s="5" t="n">
        <v>14449000</v>
      </c>
      <c r="C372" s="5" t="n">
        <v>18893000</v>
      </c>
      <c r="D372" s="5" t="n">
        <v>14343000</v>
      </c>
      <c r="E372" s="5" t="n">
        <v>19205000</v>
      </c>
    </row>
    <row r="373" spans="1:5">
      <c r="A373" s="4" t="s">
        <v>92</v>
      </c>
      <c r="B373" s="5" t="n">
        <v>-580000</v>
      </c>
      <c r="C373" s="5" t="n">
        <v>-1442000</v>
      </c>
      <c r="D373" s="5" t="n">
        <v>4194000</v>
      </c>
      <c r="E373" s="5" t="n">
        <v>2615000</v>
      </c>
    </row>
    <row r="374" spans="1:5">
      <c r="A374" s="4" t="s">
        <v>1110</v>
      </c>
      <c r="C374" s="5" t="n">
        <v>0</v>
      </c>
      <c r="E374" s="5" t="n">
        <v>0</v>
      </c>
    </row>
    <row r="375" spans="1:5">
      <c r="A375" s="4" t="s">
        <v>1099</v>
      </c>
      <c r="B375" s="5" t="n">
        <v>-2974000</v>
      </c>
      <c r="C375" s="5" t="n">
        <v>-3997000</v>
      </c>
      <c r="D375" s="5" t="n">
        <v>-5492000</v>
      </c>
      <c r="E375" s="5" t="n">
        <v>-9073000</v>
      </c>
    </row>
    <row r="376" spans="1:5">
      <c r="A376" s="4" t="s">
        <v>1100</v>
      </c>
      <c r="B376" s="5" t="n">
        <v>1005000</v>
      </c>
      <c r="C376" s="5" t="n">
        <v>1229000</v>
      </c>
      <c r="D376" s="5" t="n">
        <v>2256000</v>
      </c>
      <c r="E376" s="5" t="n">
        <v>1936000</v>
      </c>
    </row>
    <row r="377" spans="1:5">
      <c r="A377" s="4" t="s">
        <v>1101</v>
      </c>
      <c r="B377" s="5" t="n">
        <v>0</v>
      </c>
      <c r="D377" s="5" t="n">
        <v>-3401000</v>
      </c>
    </row>
    <row r="378" spans="1:5">
      <c r="A378" s="4" t="s">
        <v>1103</v>
      </c>
      <c r="B378" s="7" t="n">
        <v>11900000</v>
      </c>
      <c r="C378" s="5" t="n">
        <v>14683000</v>
      </c>
      <c r="D378" s="7" t="n">
        <v>11900000</v>
      </c>
      <c r="E378" s="5" t="n">
        <v>14683000</v>
      </c>
    </row>
    <row r="379" spans="1:5">
      <c r="A379" s="4" t="s">
        <v>1154</v>
      </c>
    </row>
    <row r="380" spans="1:5">
      <c r="A380" s="3" t="s">
        <v>1097</v>
      </c>
    </row>
    <row r="381" spans="1:5">
      <c r="A381" s="4" t="s">
        <v>1098</v>
      </c>
      <c r="C381" s="5" t="n">
        <v>2400000</v>
      </c>
      <c r="E381" s="5" t="n">
        <v>5101000</v>
      </c>
    </row>
    <row r="382" spans="1:5">
      <c r="A382" s="4" t="s">
        <v>92</v>
      </c>
      <c r="E382" s="5" t="n">
        <v>-1895000</v>
      </c>
    </row>
    <row r="383" spans="1:5">
      <c r="A383" s="4" t="s">
        <v>1112</v>
      </c>
      <c r="E383" s="5" t="n">
        <v>0</v>
      </c>
    </row>
    <row r="384" spans="1:5">
      <c r="A384" s="4" t="s">
        <v>1099</v>
      </c>
      <c r="E384" s="5" t="n">
        <v>-900000</v>
      </c>
    </row>
    <row r="385" spans="1:5">
      <c r="A385" s="4" t="s">
        <v>1100</v>
      </c>
      <c r="E385" s="5" t="n">
        <v>94000</v>
      </c>
    </row>
    <row r="386" spans="1:5">
      <c r="A386" s="4" t="s">
        <v>1102</v>
      </c>
      <c r="C386" s="5" t="n">
        <v>-2400000</v>
      </c>
      <c r="E386" s="5" t="n">
        <v>-2400000</v>
      </c>
    </row>
    <row r="387" spans="1:5">
      <c r="A387" s="4" t="s">
        <v>1103</v>
      </c>
      <c r="C387" s="7" t="n">
        <v>0</v>
      </c>
      <c r="E387" s="7"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5</v>
      </c>
      <c r="B1" s="2" t="s">
        <v>88</v>
      </c>
      <c r="D1" s="2" t="s">
        <v>1</v>
      </c>
    </row>
    <row r="2" spans="1:5">
      <c r="B2" s="2" t="s">
        <v>2</v>
      </c>
      <c r="C2" s="2" t="s">
        <v>90</v>
      </c>
      <c r="D2" s="2" t="s">
        <v>2</v>
      </c>
      <c r="E2" s="2" t="s">
        <v>90</v>
      </c>
    </row>
    <row r="3" spans="1:5">
      <c r="A3" s="3" t="s">
        <v>889</v>
      </c>
    </row>
    <row r="4" spans="1:5">
      <c r="A4" s="4" t="s">
        <v>1098</v>
      </c>
      <c r="B4" s="7" t="n">
        <v>588697000</v>
      </c>
      <c r="C4" s="7" t="n">
        <v>640348000</v>
      </c>
      <c r="D4" s="7" t="n">
        <v>601792000</v>
      </c>
      <c r="E4" s="7" t="n">
        <v>640555000</v>
      </c>
    </row>
    <row r="5" spans="1:5">
      <c r="A5" s="4" t="s">
        <v>92</v>
      </c>
      <c r="B5" s="5" t="n">
        <v>76234000</v>
      </c>
      <c r="C5" s="5" t="n">
        <v>61678000</v>
      </c>
      <c r="D5" s="5" t="n">
        <v>116269000</v>
      </c>
      <c r="E5" s="5" t="n">
        <v>134749000</v>
      </c>
    </row>
    <row r="6" spans="1:5">
      <c r="A6" s="4" t="s">
        <v>1099</v>
      </c>
      <c r="B6" s="5" t="n">
        <v>-108003000</v>
      </c>
      <c r="C6" s="5" t="n">
        <v>-83975000</v>
      </c>
      <c r="D6" s="5" t="n">
        <v>-189818000</v>
      </c>
      <c r="E6" s="5" t="n">
        <v>-196746000</v>
      </c>
    </row>
    <row r="7" spans="1:5">
      <c r="A7" s="4" t="s">
        <v>1100</v>
      </c>
      <c r="B7" s="5" t="n">
        <v>26256000</v>
      </c>
      <c r="C7" s="5" t="n">
        <v>27062000</v>
      </c>
      <c r="D7" s="5" t="n">
        <v>52261000</v>
      </c>
      <c r="E7" s="5" t="n">
        <v>66555000</v>
      </c>
    </row>
    <row r="8" spans="1:5">
      <c r="A8" s="4" t="s">
        <v>1101</v>
      </c>
      <c r="B8" s="5" t="n">
        <v>-32371000</v>
      </c>
      <c r="D8" s="5" t="n">
        <v>-29691000</v>
      </c>
      <c r="E8" s="5" t="n">
        <v>-20202000</v>
      </c>
    </row>
    <row r="9" spans="1:5">
      <c r="A9" s="4" t="s">
        <v>1156</v>
      </c>
      <c r="C9" s="5" t="n">
        <v>-20202000</v>
      </c>
    </row>
    <row r="10" spans="1:5">
      <c r="A10" s="4" t="s">
        <v>1103</v>
      </c>
      <c r="B10" s="5" t="n">
        <v>550813000</v>
      </c>
      <c r="C10" s="5" t="n">
        <v>624911000</v>
      </c>
      <c r="D10" s="5" t="n">
        <v>550813000</v>
      </c>
      <c r="E10" s="5" t="n">
        <v>624911000</v>
      </c>
    </row>
    <row r="11" spans="1:5">
      <c r="A11" s="4" t="s">
        <v>76</v>
      </c>
    </row>
    <row r="12" spans="1:5">
      <c r="A12" s="3" t="s">
        <v>889</v>
      </c>
    </row>
    <row r="13" spans="1:5">
      <c r="A13" s="4" t="s">
        <v>1098</v>
      </c>
      <c r="D13" s="5" t="n">
        <v>82073000</v>
      </c>
    </row>
    <row r="14" spans="1:5">
      <c r="A14" s="4" t="s">
        <v>1103</v>
      </c>
      <c r="B14" s="5" t="n">
        <v>38074000</v>
      </c>
      <c r="D14" s="5" t="n">
        <v>38074000</v>
      </c>
    </row>
    <row r="15" spans="1:5">
      <c r="A15" s="4" t="s">
        <v>1157</v>
      </c>
    </row>
    <row r="16" spans="1:5">
      <c r="A16" s="3" t="s">
        <v>889</v>
      </c>
    </row>
    <row r="17" spans="1:5">
      <c r="A17" s="4" t="s">
        <v>1098</v>
      </c>
      <c r="B17" s="5" t="n">
        <v>68386000</v>
      </c>
      <c r="C17" s="5" t="n">
        <v>90371000</v>
      </c>
      <c r="D17" s="5" t="n">
        <v>78846000</v>
      </c>
      <c r="E17" s="5" t="n">
        <v>93915000</v>
      </c>
    </row>
    <row r="18" spans="1:5">
      <c r="A18" s="4" t="s">
        <v>92</v>
      </c>
      <c r="B18" s="5" t="n">
        <v>12269000</v>
      </c>
      <c r="C18" s="5" t="n">
        <v>10951000</v>
      </c>
      <c r="D18" s="5" t="n">
        <v>20870000</v>
      </c>
      <c r="E18" s="5" t="n">
        <v>35506000</v>
      </c>
    </row>
    <row r="19" spans="1:5">
      <c r="A19" s="4" t="s">
        <v>1099</v>
      </c>
      <c r="B19" s="5" t="n">
        <v>-33606000</v>
      </c>
      <c r="C19" s="5" t="n">
        <v>-10430000</v>
      </c>
      <c r="D19" s="5" t="n">
        <v>-52667000</v>
      </c>
      <c r="E19" s="5" t="n">
        <v>-38529000</v>
      </c>
    </row>
    <row r="20" spans="1:5">
      <c r="A20" s="4" t="s">
        <v>1103</v>
      </c>
      <c r="B20" s="7" t="n">
        <v>47049000</v>
      </c>
      <c r="C20" s="7" t="n">
        <v>90892000</v>
      </c>
      <c r="D20" s="7" t="n">
        <v>47049000</v>
      </c>
      <c r="E20" s="7" t="n">
        <v>90892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3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1158</v>
      </c>
      <c r="C1" s="2" t="s">
        <v>2</v>
      </c>
      <c r="E1" s="2" t="s">
        <v>191</v>
      </c>
      <c r="F1" s="2" t="s">
        <v>25</v>
      </c>
      <c r="G1" s="2" t="s">
        <v>90</v>
      </c>
      <c r="H1" s="2" t="s">
        <v>1043</v>
      </c>
      <c r="I1" s="2" t="s">
        <v>640</v>
      </c>
    </row>
    <row r="2" spans="1:9">
      <c r="A2" s="3" t="s">
        <v>1159</v>
      </c>
    </row>
    <row r="3" spans="1:9">
      <c r="A3" s="4" t="s">
        <v>44</v>
      </c>
      <c r="C3" s="7" t="n">
        <v>550813</v>
      </c>
      <c r="E3" s="7" t="n">
        <v>588697</v>
      </c>
      <c r="F3" s="7" t="n">
        <v>601792</v>
      </c>
      <c r="G3" s="7" t="n">
        <v>624911</v>
      </c>
      <c r="H3" s="7" t="n">
        <v>640348</v>
      </c>
      <c r="I3" s="7" t="n">
        <v>640555</v>
      </c>
    </row>
    <row r="4" spans="1:9">
      <c r="A4" s="3" t="s">
        <v>40</v>
      </c>
    </row>
    <row r="5" spans="1:9">
      <c r="A5" s="4" t="s">
        <v>890</v>
      </c>
      <c r="B5" s="4" t="s">
        <v>151</v>
      </c>
      <c r="C5" s="5" t="n">
        <v>22435145</v>
      </c>
      <c r="F5" s="5" t="n">
        <v>19404451</v>
      </c>
    </row>
    <row r="6" spans="1:9">
      <c r="A6" s="4" t="s">
        <v>42</v>
      </c>
      <c r="C6" s="5" t="n">
        <v>689650</v>
      </c>
      <c r="F6" s="5" t="n">
        <v>2542662</v>
      </c>
    </row>
    <row r="7" spans="1:9">
      <c r="A7" s="4" t="s">
        <v>1160</v>
      </c>
      <c r="C7" s="5" t="n">
        <v>23124795</v>
      </c>
      <c r="F7" s="5" t="n">
        <v>21947113</v>
      </c>
    </row>
    <row r="8" spans="1:9">
      <c r="A8" s="4" t="s">
        <v>74</v>
      </c>
    </row>
    <row r="9" spans="1:9">
      <c r="A9" s="3" t="s">
        <v>1159</v>
      </c>
    </row>
    <row r="10" spans="1:9">
      <c r="A10" s="4" t="s">
        <v>1161</v>
      </c>
      <c r="C10" s="5" t="n">
        <v>139011</v>
      </c>
      <c r="F10" s="5" t="n">
        <v>140141</v>
      </c>
    </row>
    <row r="11" spans="1:9">
      <c r="A11" s="4" t="s">
        <v>1162</v>
      </c>
      <c r="C11" s="5" t="n">
        <v>373728</v>
      </c>
      <c r="F11" s="5" t="n">
        <v>379578</v>
      </c>
    </row>
    <row r="12" spans="1:9">
      <c r="A12" s="4" t="s">
        <v>44</v>
      </c>
      <c r="C12" s="5" t="n">
        <v>512739</v>
      </c>
      <c r="F12" s="5" t="n">
        <v>519719</v>
      </c>
    </row>
    <row r="13" spans="1:9">
      <c r="A13" s="3" t="s">
        <v>40</v>
      </c>
    </row>
    <row r="14" spans="1:9">
      <c r="A14" s="4" t="s">
        <v>1161</v>
      </c>
      <c r="C14" s="5" t="n">
        <v>915826</v>
      </c>
      <c r="F14" s="5" t="n">
        <v>927008</v>
      </c>
    </row>
    <row r="15" spans="1:9">
      <c r="A15" s="4" t="s">
        <v>1162</v>
      </c>
      <c r="C15" s="5" t="n">
        <v>21519319</v>
      </c>
      <c r="F15" s="5" t="n">
        <v>18477443</v>
      </c>
    </row>
    <row r="16" spans="1:9">
      <c r="A16" s="4" t="s">
        <v>890</v>
      </c>
      <c r="C16" s="5" t="n">
        <v>22435145</v>
      </c>
      <c r="F16" s="5" t="n">
        <v>19404451</v>
      </c>
    </row>
    <row r="17" spans="1:9">
      <c r="A17" s="4" t="s">
        <v>76</v>
      </c>
    </row>
    <row r="18" spans="1:9">
      <c r="A18" s="3" t="s">
        <v>1159</v>
      </c>
    </row>
    <row r="19" spans="1:9">
      <c r="A19" s="4" t="s">
        <v>1161</v>
      </c>
      <c r="C19" s="5" t="n">
        <v>0</v>
      </c>
      <c r="F19" s="5" t="n">
        <v>5</v>
      </c>
    </row>
    <row r="20" spans="1:9">
      <c r="A20" s="4" t="s">
        <v>1162</v>
      </c>
      <c r="C20" s="5" t="n">
        <v>38074</v>
      </c>
      <c r="F20" s="5" t="n">
        <v>82068</v>
      </c>
    </row>
    <row r="21" spans="1:9">
      <c r="A21" s="4" t="s">
        <v>44</v>
      </c>
      <c r="C21" s="5" t="n">
        <v>38074</v>
      </c>
      <c r="F21" s="5" t="n">
        <v>82073</v>
      </c>
    </row>
    <row r="22" spans="1:9">
      <c r="A22" s="3" t="s">
        <v>40</v>
      </c>
    </row>
    <row r="23" spans="1:9">
      <c r="A23" s="4" t="s">
        <v>1161</v>
      </c>
      <c r="C23" s="5" t="n">
        <v>0</v>
      </c>
      <c r="F23" s="5" t="n">
        <v>6906</v>
      </c>
    </row>
    <row r="24" spans="1:9">
      <c r="A24" s="4" t="s">
        <v>1162</v>
      </c>
      <c r="C24" s="5" t="n">
        <v>689650</v>
      </c>
      <c r="F24" s="5" t="n">
        <v>2535756</v>
      </c>
    </row>
    <row r="25" spans="1:9">
      <c r="A25" s="4" t="s">
        <v>42</v>
      </c>
      <c r="C25" s="5" t="n">
        <v>689650</v>
      </c>
      <c r="F25" s="5" t="n">
        <v>2542662</v>
      </c>
    </row>
    <row r="26" spans="1:9">
      <c r="A26" s="4" t="s">
        <v>611</v>
      </c>
    </row>
    <row r="27" spans="1:9">
      <c r="A27" s="3" t="s">
        <v>1159</v>
      </c>
    </row>
    <row r="28" spans="1:9">
      <c r="A28" s="4" t="s">
        <v>44</v>
      </c>
      <c r="C28" s="5" t="n">
        <v>520774</v>
      </c>
      <c r="F28" s="5" t="n">
        <v>571208</v>
      </c>
    </row>
    <row r="29" spans="1:9">
      <c r="A29" s="3" t="s">
        <v>40</v>
      </c>
    </row>
    <row r="30" spans="1:9">
      <c r="A30" s="4" t="s">
        <v>890</v>
      </c>
      <c r="B30" s="4" t="s">
        <v>899</v>
      </c>
      <c r="C30" s="5" t="n">
        <v>17914680</v>
      </c>
      <c r="F30" s="5" t="n">
        <v>15938114</v>
      </c>
    </row>
    <row r="31" spans="1:9">
      <c r="A31" s="4" t="s">
        <v>1160</v>
      </c>
      <c r="C31" s="5" t="n">
        <v>18604330</v>
      </c>
      <c r="F31" s="5" t="n">
        <v>18480776</v>
      </c>
    </row>
    <row r="32" spans="1:9">
      <c r="A32" s="4" t="s">
        <v>1104</v>
      </c>
    </row>
    <row r="33" spans="1:9">
      <c r="A33" s="3" t="s">
        <v>1159</v>
      </c>
    </row>
    <row r="34" spans="1:9">
      <c r="A34" s="4" t="s">
        <v>1161</v>
      </c>
      <c r="C34" s="5" t="n">
        <v>138152</v>
      </c>
      <c r="F34" s="5" t="n">
        <v>139503</v>
      </c>
    </row>
    <row r="35" spans="1:9">
      <c r="A35" s="4" t="s">
        <v>1162</v>
      </c>
      <c r="C35" s="5" t="n">
        <v>344548</v>
      </c>
      <c r="F35" s="5" t="n">
        <v>349632</v>
      </c>
    </row>
    <row r="36" spans="1:9">
      <c r="A36" s="4" t="s">
        <v>44</v>
      </c>
      <c r="C36" s="5" t="n">
        <v>482700</v>
      </c>
      <c r="E36" s="5" t="n">
        <v>484276</v>
      </c>
      <c r="F36" s="5" t="n">
        <v>489135</v>
      </c>
      <c r="G36" s="5" t="n">
        <v>466266</v>
      </c>
      <c r="H36" s="5" t="n">
        <v>434740</v>
      </c>
      <c r="I36" s="5" t="n">
        <v>426775</v>
      </c>
    </row>
    <row r="37" spans="1:9">
      <c r="A37" s="3" t="s">
        <v>40</v>
      </c>
    </row>
    <row r="38" spans="1:9">
      <c r="A38" s="4" t="s">
        <v>1161</v>
      </c>
      <c r="C38" s="5" t="n">
        <v>907280</v>
      </c>
      <c r="F38" s="5" t="n">
        <v>920530</v>
      </c>
    </row>
    <row r="39" spans="1:9">
      <c r="A39" s="4" t="s">
        <v>1162</v>
      </c>
      <c r="C39" s="5" t="n">
        <v>17007400</v>
      </c>
      <c r="F39" s="5" t="n">
        <v>15017584</v>
      </c>
    </row>
    <row r="40" spans="1:9">
      <c r="A40" s="4" t="s">
        <v>890</v>
      </c>
      <c r="C40" s="5" t="n">
        <v>17914680</v>
      </c>
      <c r="F40" s="5" t="n">
        <v>15938114</v>
      </c>
    </row>
    <row r="41" spans="1:9">
      <c r="A41" s="4" t="s">
        <v>1106</v>
      </c>
    </row>
    <row r="42" spans="1:9">
      <c r="A42" s="3" t="s">
        <v>1159</v>
      </c>
    </row>
    <row r="43" spans="1:9">
      <c r="A43" s="4" t="s">
        <v>1161</v>
      </c>
      <c r="C43" s="5" t="n">
        <v>0</v>
      </c>
      <c r="F43" s="5" t="n">
        <v>5</v>
      </c>
    </row>
    <row r="44" spans="1:9">
      <c r="A44" s="4" t="s">
        <v>1162</v>
      </c>
      <c r="C44" s="5" t="n">
        <v>38074</v>
      </c>
      <c r="F44" s="5" t="n">
        <v>82068</v>
      </c>
    </row>
    <row r="45" spans="1:9">
      <c r="A45" s="4" t="s">
        <v>44</v>
      </c>
      <c r="C45" s="5" t="n">
        <v>38074</v>
      </c>
      <c r="E45" s="5" t="n">
        <v>72473</v>
      </c>
      <c r="F45" s="5" t="n">
        <v>82073</v>
      </c>
      <c r="G45" s="5" t="n">
        <v>98665</v>
      </c>
      <c r="H45" s="5" t="n">
        <v>97773</v>
      </c>
      <c r="I45" s="5" t="n">
        <v>102092</v>
      </c>
    </row>
    <row r="46" spans="1:9">
      <c r="A46" s="3" t="s">
        <v>40</v>
      </c>
    </row>
    <row r="47" spans="1:9">
      <c r="A47" s="4" t="s">
        <v>1161</v>
      </c>
      <c r="C47" s="5" t="n">
        <v>0</v>
      </c>
      <c r="F47" s="5" t="n">
        <v>6906</v>
      </c>
    </row>
    <row r="48" spans="1:9">
      <c r="A48" s="4" t="s">
        <v>1162</v>
      </c>
      <c r="C48" s="5" t="n">
        <v>689650</v>
      </c>
      <c r="F48" s="5" t="n">
        <v>2535756</v>
      </c>
    </row>
    <row r="49" spans="1:9">
      <c r="A49" s="4" t="s">
        <v>42</v>
      </c>
      <c r="C49" s="5" t="n">
        <v>689650</v>
      </c>
      <c r="F49" s="5" t="n">
        <v>2542662</v>
      </c>
    </row>
    <row r="50" spans="1:9">
      <c r="A50" s="4" t="s">
        <v>1005</v>
      </c>
    </row>
    <row r="51" spans="1:9">
      <c r="A51" s="3" t="s">
        <v>40</v>
      </c>
    </row>
    <row r="52" spans="1:9">
      <c r="A52" s="4" t="s">
        <v>890</v>
      </c>
      <c r="C52" s="5" t="n">
        <v>4520465</v>
      </c>
      <c r="D52" s="4" t="s">
        <v>964</v>
      </c>
      <c r="F52" s="5" t="n">
        <v>3466337</v>
      </c>
    </row>
    <row r="53" spans="1:9">
      <c r="A53" s="4" t="s">
        <v>1108</v>
      </c>
    </row>
    <row r="54" spans="1:9">
      <c r="A54" s="3" t="s">
        <v>1159</v>
      </c>
    </row>
    <row r="55" spans="1:9">
      <c r="A55" s="4" t="s">
        <v>1161</v>
      </c>
      <c r="C55" s="5" t="n">
        <v>859</v>
      </c>
      <c r="F55" s="5" t="n">
        <v>638</v>
      </c>
    </row>
    <row r="56" spans="1:9">
      <c r="A56" s="4" t="s">
        <v>1162</v>
      </c>
      <c r="C56" s="5" t="n">
        <v>29180</v>
      </c>
      <c r="F56" s="5" t="n">
        <v>29946</v>
      </c>
    </row>
    <row r="57" spans="1:9">
      <c r="A57" s="4" t="s">
        <v>44</v>
      </c>
      <c r="C57" s="5" t="n">
        <v>30039</v>
      </c>
      <c r="F57" s="5" t="n">
        <v>30584</v>
      </c>
    </row>
    <row r="58" spans="1:9">
      <c r="A58" s="3" t="s">
        <v>40</v>
      </c>
    </row>
    <row r="59" spans="1:9">
      <c r="A59" s="4" t="s">
        <v>1161</v>
      </c>
      <c r="C59" s="5" t="n">
        <v>8546</v>
      </c>
      <c r="F59" s="5" t="n">
        <v>6478</v>
      </c>
    </row>
    <row r="60" spans="1:9">
      <c r="A60" s="4" t="s">
        <v>1162</v>
      </c>
      <c r="C60" s="5" t="n">
        <v>4511919</v>
      </c>
      <c r="F60" s="5" t="n">
        <v>3459859</v>
      </c>
    </row>
    <row r="61" spans="1:9">
      <c r="A61" s="4" t="s">
        <v>890</v>
      </c>
      <c r="C61" s="5" t="n">
        <v>4520465</v>
      </c>
      <c r="F61" s="5" t="n">
        <v>3466337</v>
      </c>
    </row>
    <row r="62" spans="1:9">
      <c r="A62" s="4" t="s">
        <v>914</v>
      </c>
    </row>
    <row r="63" spans="1:9">
      <c r="A63" s="3" t="s">
        <v>1159</v>
      </c>
    </row>
    <row r="64" spans="1:9">
      <c r="A64" s="4" t="s">
        <v>44</v>
      </c>
      <c r="C64" s="5" t="n">
        <v>215720</v>
      </c>
      <c r="E64" s="5" t="n">
        <v>227159</v>
      </c>
      <c r="F64" s="5" t="n">
        <v>242108</v>
      </c>
      <c r="G64" s="5" t="n">
        <v>249202</v>
      </c>
      <c r="H64" s="5" t="n">
        <v>210603</v>
      </c>
      <c r="I64" s="5" t="n">
        <v>217180</v>
      </c>
    </row>
    <row r="65" spans="1:9">
      <c r="A65" s="3" t="s">
        <v>40</v>
      </c>
    </row>
    <row r="66" spans="1:9">
      <c r="A66" s="4" t="s">
        <v>890</v>
      </c>
      <c r="C66" s="5" t="n">
        <v>10004716</v>
      </c>
      <c r="F66" s="5" t="n">
        <v>8134267</v>
      </c>
    </row>
    <row r="67" spans="1:9">
      <c r="A67" s="4" t="s">
        <v>1160</v>
      </c>
      <c r="C67" s="5" t="n">
        <v>10004719</v>
      </c>
      <c r="F67" s="5" t="n">
        <v>9749048</v>
      </c>
    </row>
    <row r="68" spans="1:9">
      <c r="A68" s="4" t="s">
        <v>1113</v>
      </c>
    </row>
    <row r="69" spans="1:9">
      <c r="A69" s="3" t="s">
        <v>1159</v>
      </c>
    </row>
    <row r="70" spans="1:9">
      <c r="A70" s="4" t="s">
        <v>1161</v>
      </c>
      <c r="C70" s="5" t="n">
        <v>68456</v>
      </c>
      <c r="F70" s="5" t="n">
        <v>64736</v>
      </c>
    </row>
    <row r="71" spans="1:9">
      <c r="A71" s="4" t="s">
        <v>1162</v>
      </c>
      <c r="C71" s="5" t="n">
        <v>147264</v>
      </c>
      <c r="F71" s="5" t="n">
        <v>146501</v>
      </c>
    </row>
    <row r="72" spans="1:9">
      <c r="A72" s="4" t="s">
        <v>44</v>
      </c>
      <c r="C72" s="5" t="n">
        <v>215720</v>
      </c>
      <c r="F72" s="5" t="n">
        <v>211237</v>
      </c>
    </row>
    <row r="73" spans="1:9">
      <c r="A73" s="3" t="s">
        <v>40</v>
      </c>
    </row>
    <row r="74" spans="1:9">
      <c r="A74" s="4" t="s">
        <v>1161</v>
      </c>
      <c r="C74" s="5" t="n">
        <v>337577</v>
      </c>
      <c r="F74" s="5" t="n">
        <v>357161</v>
      </c>
    </row>
    <row r="75" spans="1:9">
      <c r="A75" s="4" t="s">
        <v>1162</v>
      </c>
      <c r="C75" s="5" t="n">
        <v>9667139</v>
      </c>
      <c r="F75" s="5" t="n">
        <v>7777106</v>
      </c>
    </row>
    <row r="76" spans="1:9">
      <c r="A76" s="4" t="s">
        <v>890</v>
      </c>
      <c r="C76" s="5" t="n">
        <v>10004716</v>
      </c>
      <c r="F76" s="5" t="n">
        <v>8134267</v>
      </c>
    </row>
    <row r="77" spans="1:9">
      <c r="A77" s="4" t="s">
        <v>1114</v>
      </c>
    </row>
    <row r="78" spans="1:9">
      <c r="A78" s="3" t="s">
        <v>1159</v>
      </c>
    </row>
    <row r="79" spans="1:9">
      <c r="A79" s="4" t="s">
        <v>1161</v>
      </c>
      <c r="C79" s="5" t="n">
        <v>0</v>
      </c>
      <c r="F79" s="5" t="n">
        <v>5</v>
      </c>
    </row>
    <row r="80" spans="1:9">
      <c r="A80" s="4" t="s">
        <v>1162</v>
      </c>
      <c r="C80" s="5" t="n">
        <v>0</v>
      </c>
      <c r="F80" s="5" t="n">
        <v>30866</v>
      </c>
    </row>
    <row r="81" spans="1:9">
      <c r="A81" s="4" t="s">
        <v>44</v>
      </c>
      <c r="C81" s="5" t="n">
        <v>0</v>
      </c>
      <c r="F81" s="5" t="n">
        <v>30871</v>
      </c>
    </row>
    <row r="82" spans="1:9">
      <c r="A82" s="3" t="s">
        <v>40</v>
      </c>
    </row>
    <row r="83" spans="1:9">
      <c r="A83" s="4" t="s">
        <v>1161</v>
      </c>
      <c r="C83" s="5" t="n">
        <v>0</v>
      </c>
      <c r="F83" s="5" t="n">
        <v>4487</v>
      </c>
    </row>
    <row r="84" spans="1:9">
      <c r="A84" s="4" t="s">
        <v>1162</v>
      </c>
      <c r="C84" s="5" t="n">
        <v>3</v>
      </c>
      <c r="F84" s="5" t="n">
        <v>1610294</v>
      </c>
    </row>
    <row r="85" spans="1:9">
      <c r="A85" s="4" t="s">
        <v>42</v>
      </c>
      <c r="C85" s="5" t="n">
        <v>3</v>
      </c>
      <c r="F85" s="5" t="n">
        <v>1614781</v>
      </c>
    </row>
    <row r="86" spans="1:9">
      <c r="A86" s="4" t="s">
        <v>1115</v>
      </c>
    </row>
    <row r="87" spans="1:9">
      <c r="A87" s="3" t="s">
        <v>1159</v>
      </c>
    </row>
    <row r="88" spans="1:9">
      <c r="A88" s="4" t="s">
        <v>44</v>
      </c>
      <c r="C88" s="5" t="n">
        <v>207095</v>
      </c>
      <c r="F88" s="5" t="n">
        <v>232460</v>
      </c>
    </row>
    <row r="89" spans="1:9">
      <c r="A89" s="3" t="s">
        <v>40</v>
      </c>
    </row>
    <row r="90" spans="1:9">
      <c r="A90" s="4" t="s">
        <v>890</v>
      </c>
      <c r="B90" s="4" t="s">
        <v>899</v>
      </c>
      <c r="C90" s="5" t="n">
        <v>7569010</v>
      </c>
      <c r="F90" s="5" t="n">
        <v>6374803</v>
      </c>
    </row>
    <row r="91" spans="1:9">
      <c r="A91" s="4" t="s">
        <v>1160</v>
      </c>
      <c r="C91" s="5" t="n">
        <v>7569013</v>
      </c>
      <c r="F91" s="5" t="n">
        <v>7989584</v>
      </c>
    </row>
    <row r="92" spans="1:9">
      <c r="A92" s="4" t="s">
        <v>1116</v>
      </c>
    </row>
    <row r="93" spans="1:9">
      <c r="A93" s="3" t="s">
        <v>1159</v>
      </c>
    </row>
    <row r="94" spans="1:9">
      <c r="A94" s="4" t="s">
        <v>1161</v>
      </c>
      <c r="C94" s="5" t="n">
        <v>68456</v>
      </c>
      <c r="F94" s="5" t="n">
        <v>64736</v>
      </c>
    </row>
    <row r="95" spans="1:9">
      <c r="A95" s="4" t="s">
        <v>1162</v>
      </c>
      <c r="C95" s="5" t="n">
        <v>138639</v>
      </c>
      <c r="F95" s="5" t="n">
        <v>136853</v>
      </c>
    </row>
    <row r="96" spans="1:9">
      <c r="A96" s="4" t="s">
        <v>44</v>
      </c>
      <c r="C96" s="5" t="n">
        <v>207095</v>
      </c>
      <c r="E96" s="5" t="n">
        <v>195466</v>
      </c>
      <c r="F96" s="5" t="n">
        <v>201589</v>
      </c>
      <c r="G96" s="5" t="n">
        <v>184235</v>
      </c>
      <c r="H96" s="5" t="n">
        <v>124134</v>
      </c>
      <c r="I96" s="5" t="n">
        <v>128150</v>
      </c>
    </row>
    <row r="97" spans="1:9">
      <c r="A97" s="3" t="s">
        <v>40</v>
      </c>
    </row>
    <row r="98" spans="1:9">
      <c r="A98" s="4" t="s">
        <v>1161</v>
      </c>
      <c r="C98" s="5" t="n">
        <v>337577</v>
      </c>
      <c r="F98" s="5" t="n">
        <v>356911</v>
      </c>
    </row>
    <row r="99" spans="1:9">
      <c r="A99" s="4" t="s">
        <v>1162</v>
      </c>
      <c r="C99" s="5" t="n">
        <v>7231433</v>
      </c>
      <c r="F99" s="5" t="n">
        <v>6017892</v>
      </c>
    </row>
    <row r="100" spans="1:9">
      <c r="A100" s="4" t="s">
        <v>890</v>
      </c>
      <c r="C100" s="5" t="n">
        <v>7569010</v>
      </c>
      <c r="F100" s="5" t="n">
        <v>6374803</v>
      </c>
    </row>
    <row r="101" spans="1:9">
      <c r="A101" s="4" t="s">
        <v>1117</v>
      </c>
    </row>
    <row r="102" spans="1:9">
      <c r="A102" s="3" t="s">
        <v>1159</v>
      </c>
    </row>
    <row r="103" spans="1:9">
      <c r="A103" s="4" t="s">
        <v>1161</v>
      </c>
      <c r="C103" s="5" t="n">
        <v>0</v>
      </c>
      <c r="F103" s="5" t="n">
        <v>5</v>
      </c>
    </row>
    <row r="104" spans="1:9">
      <c r="A104" s="4" t="s">
        <v>1162</v>
      </c>
      <c r="C104" s="5" t="n">
        <v>0</v>
      </c>
      <c r="F104" s="5" t="n">
        <v>30866</v>
      </c>
    </row>
    <row r="105" spans="1:9">
      <c r="A105" s="4" t="s">
        <v>44</v>
      </c>
      <c r="C105" s="5" t="n">
        <v>0</v>
      </c>
      <c r="E105" s="5" t="n">
        <v>21267</v>
      </c>
      <c r="F105" s="5" t="n">
        <v>30871</v>
      </c>
      <c r="G105" s="5" t="n">
        <v>46693</v>
      </c>
      <c r="H105" s="5" t="n">
        <v>38589</v>
      </c>
      <c r="I105" s="5" t="n">
        <v>42198</v>
      </c>
    </row>
    <row r="106" spans="1:9">
      <c r="A106" s="3" t="s">
        <v>40</v>
      </c>
    </row>
    <row r="107" spans="1:9">
      <c r="A107" s="4" t="s">
        <v>1161</v>
      </c>
      <c r="C107" s="5" t="n">
        <v>0</v>
      </c>
      <c r="F107" s="5" t="n">
        <v>4487</v>
      </c>
    </row>
    <row r="108" spans="1:9">
      <c r="A108" s="4" t="s">
        <v>1162</v>
      </c>
      <c r="C108" s="5" t="n">
        <v>3</v>
      </c>
      <c r="F108" s="5" t="n">
        <v>1610294</v>
      </c>
    </row>
    <row r="109" spans="1:9">
      <c r="A109" s="4" t="s">
        <v>42</v>
      </c>
      <c r="C109" s="5" t="n">
        <v>3</v>
      </c>
      <c r="F109" s="5" t="n">
        <v>1614781</v>
      </c>
    </row>
    <row r="110" spans="1:9">
      <c r="A110" s="4" t="s">
        <v>1163</v>
      </c>
    </row>
    <row r="111" spans="1:9">
      <c r="A111" s="3" t="s">
        <v>40</v>
      </c>
    </row>
    <row r="112" spans="1:9">
      <c r="A112" s="4" t="s">
        <v>890</v>
      </c>
      <c r="C112" s="5" t="n">
        <v>2435706</v>
      </c>
      <c r="D112" s="4" t="s">
        <v>964</v>
      </c>
      <c r="F112" s="5" t="n">
        <v>1759464</v>
      </c>
    </row>
    <row r="113" spans="1:9">
      <c r="A113" s="4" t="s">
        <v>1118</v>
      </c>
    </row>
    <row r="114" spans="1:9">
      <c r="A114" s="3" t="s">
        <v>1159</v>
      </c>
    </row>
    <row r="115" spans="1:9">
      <c r="A115" s="4" t="s">
        <v>1161</v>
      </c>
      <c r="C115" s="5" t="n">
        <v>0</v>
      </c>
      <c r="F115" s="5" t="n">
        <v>0</v>
      </c>
    </row>
    <row r="116" spans="1:9">
      <c r="A116" s="4" t="s">
        <v>1162</v>
      </c>
      <c r="C116" s="5" t="n">
        <v>8625</v>
      </c>
      <c r="F116" s="5" t="n">
        <v>9648</v>
      </c>
    </row>
    <row r="117" spans="1:9">
      <c r="A117" s="4" t="s">
        <v>44</v>
      </c>
      <c r="C117" s="5" t="n">
        <v>8625</v>
      </c>
      <c r="F117" s="5" t="n">
        <v>9648</v>
      </c>
    </row>
    <row r="118" spans="1:9">
      <c r="A118" s="3" t="s">
        <v>40</v>
      </c>
    </row>
    <row r="119" spans="1:9">
      <c r="A119" s="4" t="s">
        <v>1161</v>
      </c>
      <c r="C119" s="5" t="n">
        <v>0</v>
      </c>
      <c r="F119" s="5" t="n">
        <v>250</v>
      </c>
    </row>
    <row r="120" spans="1:9">
      <c r="A120" s="4" t="s">
        <v>1162</v>
      </c>
      <c r="C120" s="5" t="n">
        <v>2435706</v>
      </c>
      <c r="F120" s="5" t="n">
        <v>1759214</v>
      </c>
    </row>
    <row r="121" spans="1:9">
      <c r="A121" s="4" t="s">
        <v>890</v>
      </c>
      <c r="C121" s="5" t="n">
        <v>2435706</v>
      </c>
      <c r="F121" s="5" t="n">
        <v>1759464</v>
      </c>
    </row>
    <row r="122" spans="1:9">
      <c r="A122" s="4" t="s">
        <v>895</v>
      </c>
    </row>
    <row r="123" spans="1:9">
      <c r="A123" s="3" t="s">
        <v>1159</v>
      </c>
    </row>
    <row r="124" spans="1:9">
      <c r="A124" s="4" t="s">
        <v>44</v>
      </c>
      <c r="C124" s="5" t="n">
        <v>8987</v>
      </c>
      <c r="E124" s="5" t="n">
        <v>11151</v>
      </c>
      <c r="F124" s="5" t="n">
        <v>13872</v>
      </c>
      <c r="G124" s="5" t="n">
        <v>14338</v>
      </c>
      <c r="H124" s="5" t="n">
        <v>21268</v>
      </c>
      <c r="I124" s="5" t="n">
        <v>24833</v>
      </c>
    </row>
    <row r="125" spans="1:9">
      <c r="A125" s="3" t="s">
        <v>40</v>
      </c>
    </row>
    <row r="126" spans="1:9">
      <c r="A126" s="4" t="s">
        <v>890</v>
      </c>
      <c r="C126" s="5" t="n">
        <v>696010</v>
      </c>
      <c r="F126" s="5" t="n">
        <v>251820</v>
      </c>
    </row>
    <row r="127" spans="1:9">
      <c r="A127" s="4" t="s">
        <v>42</v>
      </c>
      <c r="C127" s="5" t="n">
        <v>0</v>
      </c>
      <c r="F127" s="5" t="n">
        <v>70336</v>
      </c>
    </row>
    <row r="128" spans="1:9">
      <c r="A128" s="4" t="s">
        <v>1160</v>
      </c>
      <c r="C128" s="5" t="n">
        <v>696010</v>
      </c>
      <c r="F128" s="5" t="n">
        <v>322156</v>
      </c>
    </row>
    <row r="129" spans="1:9">
      <c r="A129" s="4" t="s">
        <v>1121</v>
      </c>
    </row>
    <row r="130" spans="1:9">
      <c r="A130" s="3" t="s">
        <v>1159</v>
      </c>
    </row>
    <row r="131" spans="1:9">
      <c r="A131" s="4" t="s">
        <v>1161</v>
      </c>
      <c r="C131" s="5" t="n">
        <v>725</v>
      </c>
      <c r="F131" s="5" t="n">
        <v>363</v>
      </c>
    </row>
    <row r="132" spans="1:9">
      <c r="A132" s="4" t="s">
        <v>1162</v>
      </c>
      <c r="C132" s="5" t="n">
        <v>8262</v>
      </c>
      <c r="F132" s="5" t="n">
        <v>6307</v>
      </c>
    </row>
    <row r="133" spans="1:9">
      <c r="A133" s="4" t="s">
        <v>44</v>
      </c>
      <c r="C133" s="5" t="n">
        <v>8987</v>
      </c>
      <c r="F133" s="5" t="n">
        <v>6670</v>
      </c>
    </row>
    <row r="134" spans="1:9">
      <c r="A134" s="3" t="s">
        <v>40</v>
      </c>
    </row>
    <row r="135" spans="1:9">
      <c r="A135" s="4" t="s">
        <v>1161</v>
      </c>
      <c r="C135" s="5" t="n">
        <v>3627</v>
      </c>
      <c r="F135" s="5" t="n">
        <v>13268</v>
      </c>
    </row>
    <row r="136" spans="1:9">
      <c r="A136" s="4" t="s">
        <v>1162</v>
      </c>
      <c r="C136" s="5" t="n">
        <v>692383</v>
      </c>
      <c r="F136" s="5" t="n">
        <v>238552</v>
      </c>
    </row>
    <row r="137" spans="1:9">
      <c r="A137" s="4" t="s">
        <v>890</v>
      </c>
      <c r="C137" s="5" t="n">
        <v>696010</v>
      </c>
      <c r="F137" s="5" t="n">
        <v>251820</v>
      </c>
    </row>
    <row r="138" spans="1:9">
      <c r="A138" s="4" t="s">
        <v>1122</v>
      </c>
    </row>
    <row r="139" spans="1:9">
      <c r="A139" s="3" t="s">
        <v>1159</v>
      </c>
    </row>
    <row r="140" spans="1:9">
      <c r="A140" s="4" t="s">
        <v>1161</v>
      </c>
      <c r="C140" s="5" t="n">
        <v>0</v>
      </c>
      <c r="F140" s="5" t="n">
        <v>0</v>
      </c>
    </row>
    <row r="141" spans="1:9">
      <c r="A141" s="4" t="s">
        <v>1162</v>
      </c>
      <c r="C141" s="5" t="n">
        <v>0</v>
      </c>
      <c r="F141" s="5" t="n">
        <v>7202</v>
      </c>
    </row>
    <row r="142" spans="1:9">
      <c r="A142" s="4" t="s">
        <v>44</v>
      </c>
      <c r="C142" s="5" t="n">
        <v>0</v>
      </c>
      <c r="F142" s="5" t="n">
        <v>7202</v>
      </c>
    </row>
    <row r="143" spans="1:9">
      <c r="A143" s="3" t="s">
        <v>40</v>
      </c>
    </row>
    <row r="144" spans="1:9">
      <c r="A144" s="4" t="s">
        <v>1161</v>
      </c>
      <c r="C144" s="5" t="n">
        <v>0</v>
      </c>
      <c r="F144" s="5" t="n">
        <v>2419</v>
      </c>
    </row>
    <row r="145" spans="1:9">
      <c r="A145" s="4" t="s">
        <v>1162</v>
      </c>
      <c r="C145" s="5" t="n">
        <v>0</v>
      </c>
      <c r="F145" s="5" t="n">
        <v>67917</v>
      </c>
    </row>
    <row r="146" spans="1:9">
      <c r="A146" s="4" t="s">
        <v>42</v>
      </c>
      <c r="C146" s="5" t="n">
        <v>0</v>
      </c>
      <c r="F146" s="5" t="n">
        <v>70336</v>
      </c>
    </row>
    <row r="147" spans="1:9">
      <c r="A147" s="4" t="s">
        <v>1123</v>
      </c>
    </row>
    <row r="148" spans="1:9">
      <c r="A148" s="3" t="s">
        <v>1159</v>
      </c>
    </row>
    <row r="149" spans="1:9">
      <c r="A149" s="4" t="s">
        <v>44</v>
      </c>
      <c r="C149" s="5" t="n">
        <v>6558</v>
      </c>
      <c r="F149" s="5" t="n">
        <v>12685</v>
      </c>
    </row>
    <row r="150" spans="1:9">
      <c r="A150" s="3" t="s">
        <v>40</v>
      </c>
    </row>
    <row r="151" spans="1:9">
      <c r="A151" s="4" t="s">
        <v>890</v>
      </c>
      <c r="B151" s="4" t="s">
        <v>899</v>
      </c>
      <c r="C151" s="5" t="n">
        <v>113446</v>
      </c>
      <c r="F151" s="5" t="n">
        <v>159384</v>
      </c>
    </row>
    <row r="152" spans="1:9">
      <c r="A152" s="4" t="s">
        <v>1160</v>
      </c>
      <c r="C152" s="5" t="n">
        <v>113446</v>
      </c>
      <c r="F152" s="5" t="n">
        <v>229720</v>
      </c>
    </row>
    <row r="153" spans="1:9">
      <c r="A153" s="4" t="s">
        <v>1124</v>
      </c>
    </row>
    <row r="154" spans="1:9">
      <c r="A154" s="3" t="s">
        <v>1159</v>
      </c>
    </row>
    <row r="155" spans="1:9">
      <c r="A155" s="4" t="s">
        <v>1161</v>
      </c>
      <c r="C155" s="5" t="n">
        <v>725</v>
      </c>
      <c r="F155" s="5" t="n">
        <v>363</v>
      </c>
    </row>
    <row r="156" spans="1:9">
      <c r="A156" s="4" t="s">
        <v>1162</v>
      </c>
      <c r="C156" s="5" t="n">
        <v>5833</v>
      </c>
      <c r="F156" s="5" t="n">
        <v>5120</v>
      </c>
    </row>
    <row r="157" spans="1:9">
      <c r="A157" s="4" t="s">
        <v>44</v>
      </c>
      <c r="C157" s="5" t="n">
        <v>6558</v>
      </c>
      <c r="E157" s="5" t="n">
        <v>1595</v>
      </c>
      <c r="F157" s="5" t="n">
        <v>5483</v>
      </c>
      <c r="G157" s="5" t="n">
        <v>5191</v>
      </c>
      <c r="H157" s="5" t="n">
        <v>5079</v>
      </c>
      <c r="I157" s="5" t="n">
        <v>5095</v>
      </c>
    </row>
    <row r="158" spans="1:9">
      <c r="A158" s="3" t="s">
        <v>40</v>
      </c>
    </row>
    <row r="159" spans="1:9">
      <c r="A159" s="4" t="s">
        <v>1161</v>
      </c>
      <c r="C159" s="5" t="n">
        <v>3627</v>
      </c>
      <c r="F159" s="5" t="n">
        <v>13268</v>
      </c>
    </row>
    <row r="160" spans="1:9">
      <c r="A160" s="4" t="s">
        <v>1162</v>
      </c>
      <c r="C160" s="5" t="n">
        <v>109819</v>
      </c>
      <c r="F160" s="5" t="n">
        <v>146116</v>
      </c>
    </row>
    <row r="161" spans="1:9">
      <c r="A161" s="4" t="s">
        <v>890</v>
      </c>
      <c r="C161" s="5" t="n">
        <v>113446</v>
      </c>
      <c r="F161" s="5" t="n">
        <v>159384</v>
      </c>
    </row>
    <row r="162" spans="1:9">
      <c r="A162" s="4" t="s">
        <v>1125</v>
      </c>
    </row>
    <row r="163" spans="1:9">
      <c r="A163" s="3" t="s">
        <v>1159</v>
      </c>
    </row>
    <row r="164" spans="1:9">
      <c r="A164" s="4" t="s">
        <v>1161</v>
      </c>
      <c r="C164" s="5" t="n">
        <v>0</v>
      </c>
      <c r="F164" s="5" t="n">
        <v>0</v>
      </c>
    </row>
    <row r="165" spans="1:9">
      <c r="A165" s="4" t="s">
        <v>1162</v>
      </c>
      <c r="C165" s="5" t="n">
        <v>0</v>
      </c>
      <c r="F165" s="5" t="n">
        <v>7202</v>
      </c>
    </row>
    <row r="166" spans="1:9">
      <c r="A166" s="4" t="s">
        <v>44</v>
      </c>
      <c r="C166" s="5" t="n">
        <v>0</v>
      </c>
      <c r="E166" s="5" t="n">
        <v>7707</v>
      </c>
      <c r="F166" s="5" t="n">
        <v>7202</v>
      </c>
      <c r="G166" s="5" t="n">
        <v>8996</v>
      </c>
      <c r="H166" s="5" t="n">
        <v>15966</v>
      </c>
      <c r="I166" s="5" t="n">
        <v>19491</v>
      </c>
    </row>
    <row r="167" spans="1:9">
      <c r="A167" s="3" t="s">
        <v>40</v>
      </c>
    </row>
    <row r="168" spans="1:9">
      <c r="A168" s="4" t="s">
        <v>1161</v>
      </c>
      <c r="C168" s="5" t="n">
        <v>0</v>
      </c>
      <c r="F168" s="5" t="n">
        <v>2419</v>
      </c>
    </row>
    <row r="169" spans="1:9">
      <c r="A169" s="4" t="s">
        <v>1162</v>
      </c>
      <c r="C169" s="5" t="n">
        <v>0</v>
      </c>
      <c r="F169" s="5" t="n">
        <v>67917</v>
      </c>
    </row>
    <row r="170" spans="1:9">
      <c r="A170" s="4" t="s">
        <v>42</v>
      </c>
      <c r="C170" s="5" t="n">
        <v>0</v>
      </c>
      <c r="F170" s="5" t="n">
        <v>70336</v>
      </c>
    </row>
    <row r="171" spans="1:9">
      <c r="A171" s="4" t="s">
        <v>1164</v>
      </c>
    </row>
    <row r="172" spans="1:9">
      <c r="A172" s="3" t="s">
        <v>40</v>
      </c>
    </row>
    <row r="173" spans="1:9">
      <c r="A173" s="4" t="s">
        <v>890</v>
      </c>
      <c r="C173" s="5" t="n">
        <v>582564</v>
      </c>
      <c r="D173" s="4" t="s">
        <v>964</v>
      </c>
      <c r="F173" s="5" t="n">
        <v>92436</v>
      </c>
    </row>
    <row r="174" spans="1:9">
      <c r="A174" s="4" t="s">
        <v>1126</v>
      </c>
    </row>
    <row r="175" spans="1:9">
      <c r="A175" s="3" t="s">
        <v>1159</v>
      </c>
    </row>
    <row r="176" spans="1:9">
      <c r="A176" s="4" t="s">
        <v>1161</v>
      </c>
      <c r="C176" s="5" t="n">
        <v>0</v>
      </c>
      <c r="F176" s="5" t="n">
        <v>0</v>
      </c>
    </row>
    <row r="177" spans="1:9">
      <c r="A177" s="4" t="s">
        <v>1162</v>
      </c>
      <c r="C177" s="5" t="n">
        <v>2429</v>
      </c>
      <c r="F177" s="5" t="n">
        <v>1187</v>
      </c>
    </row>
    <row r="178" spans="1:9">
      <c r="A178" s="4" t="s">
        <v>44</v>
      </c>
      <c r="C178" s="5" t="n">
        <v>2429</v>
      </c>
      <c r="F178" s="5" t="n">
        <v>1187</v>
      </c>
    </row>
    <row r="179" spans="1:9">
      <c r="A179" s="3" t="s">
        <v>40</v>
      </c>
    </row>
    <row r="180" spans="1:9">
      <c r="A180" s="4" t="s">
        <v>1161</v>
      </c>
      <c r="C180" s="5" t="n">
        <v>0</v>
      </c>
      <c r="F180" s="5" t="n">
        <v>0</v>
      </c>
    </row>
    <row r="181" spans="1:9">
      <c r="A181" s="4" t="s">
        <v>1162</v>
      </c>
      <c r="C181" s="5" t="n">
        <v>582564</v>
      </c>
      <c r="F181" s="5" t="n">
        <v>92436</v>
      </c>
    </row>
    <row r="182" spans="1:9">
      <c r="A182" s="4" t="s">
        <v>890</v>
      </c>
      <c r="C182" s="5" t="n">
        <v>582564</v>
      </c>
      <c r="F182" s="5" t="n">
        <v>92436</v>
      </c>
    </row>
    <row r="183" spans="1:9">
      <c r="A183" s="4" t="s">
        <v>896</v>
      </c>
    </row>
    <row r="184" spans="1:9">
      <c r="A184" s="3" t="s">
        <v>1159</v>
      </c>
    </row>
    <row r="185" spans="1:9">
      <c r="A185" s="4" t="s">
        <v>44</v>
      </c>
      <c r="C185" s="5" t="n">
        <v>167762</v>
      </c>
      <c r="E185" s="5" t="n">
        <v>169310</v>
      </c>
      <c r="F185" s="5" t="n">
        <v>164270</v>
      </c>
      <c r="G185" s="5" t="n">
        <v>176869</v>
      </c>
      <c r="H185" s="5" t="n">
        <v>201811</v>
      </c>
      <c r="I185" s="5" t="n">
        <v>192935</v>
      </c>
    </row>
    <row r="186" spans="1:9">
      <c r="A186" s="3" t="s">
        <v>40</v>
      </c>
    </row>
    <row r="187" spans="1:9">
      <c r="A187" s="4" t="s">
        <v>890</v>
      </c>
      <c r="C187" s="5" t="n">
        <v>7225823</v>
      </c>
      <c r="F187" s="5" t="n">
        <v>6502886</v>
      </c>
    </row>
    <row r="188" spans="1:9">
      <c r="A188" s="4" t="s">
        <v>42</v>
      </c>
      <c r="C188" s="5" t="n">
        <v>671074</v>
      </c>
      <c r="F188" s="5" t="n">
        <v>822986</v>
      </c>
    </row>
    <row r="189" spans="1:9">
      <c r="A189" s="4" t="s">
        <v>1160</v>
      </c>
      <c r="C189" s="5" t="n">
        <v>7896897</v>
      </c>
      <c r="F189" s="5" t="n">
        <v>7325872</v>
      </c>
    </row>
    <row r="190" spans="1:9">
      <c r="A190" s="4" t="s">
        <v>1129</v>
      </c>
    </row>
    <row r="191" spans="1:9">
      <c r="A191" s="3" t="s">
        <v>1159</v>
      </c>
    </row>
    <row r="192" spans="1:9">
      <c r="A192" s="4" t="s">
        <v>1161</v>
      </c>
      <c r="C192" s="5" t="n">
        <v>44162</v>
      </c>
      <c r="F192" s="5" t="n">
        <v>46111</v>
      </c>
    </row>
    <row r="193" spans="1:9">
      <c r="A193" s="4" t="s">
        <v>1162</v>
      </c>
      <c r="C193" s="5" t="n">
        <v>85785</v>
      </c>
      <c r="F193" s="5" t="n">
        <v>77211</v>
      </c>
    </row>
    <row r="194" spans="1:9">
      <c r="A194" s="4" t="s">
        <v>44</v>
      </c>
      <c r="C194" s="5" t="n">
        <v>129947</v>
      </c>
      <c r="F194" s="5" t="n">
        <v>123322</v>
      </c>
    </row>
    <row r="195" spans="1:9">
      <c r="A195" s="3" t="s">
        <v>40</v>
      </c>
    </row>
    <row r="196" spans="1:9">
      <c r="A196" s="4" t="s">
        <v>1161</v>
      </c>
      <c r="C196" s="5" t="n">
        <v>455834</v>
      </c>
      <c r="F196" s="5" t="n">
        <v>435824</v>
      </c>
    </row>
    <row r="197" spans="1:9">
      <c r="A197" s="4" t="s">
        <v>1162</v>
      </c>
      <c r="C197" s="5" t="n">
        <v>6769989</v>
      </c>
      <c r="F197" s="5" t="n">
        <v>6067062</v>
      </c>
    </row>
    <row r="198" spans="1:9">
      <c r="A198" s="4" t="s">
        <v>890</v>
      </c>
      <c r="C198" s="5" t="n">
        <v>7225823</v>
      </c>
      <c r="F198" s="5" t="n">
        <v>6502886</v>
      </c>
    </row>
    <row r="199" spans="1:9">
      <c r="A199" s="4" t="s">
        <v>1130</v>
      </c>
    </row>
    <row r="200" spans="1:9">
      <c r="A200" s="3" t="s">
        <v>1159</v>
      </c>
    </row>
    <row r="201" spans="1:9">
      <c r="A201" s="4" t="s">
        <v>1161</v>
      </c>
      <c r="C201" s="5" t="n">
        <v>0</v>
      </c>
      <c r="F201" s="5" t="n">
        <v>0</v>
      </c>
    </row>
    <row r="202" spans="1:9">
      <c r="A202" s="4" t="s">
        <v>1162</v>
      </c>
      <c r="C202" s="5" t="n">
        <v>37815</v>
      </c>
      <c r="F202" s="5" t="n">
        <v>40948</v>
      </c>
    </row>
    <row r="203" spans="1:9">
      <c r="A203" s="4" t="s">
        <v>44</v>
      </c>
      <c r="C203" s="5" t="n">
        <v>37815</v>
      </c>
      <c r="F203" s="5" t="n">
        <v>40948</v>
      </c>
    </row>
    <row r="204" spans="1:9">
      <c r="A204" s="3" t="s">
        <v>40</v>
      </c>
    </row>
    <row r="205" spans="1:9">
      <c r="A205" s="4" t="s">
        <v>1161</v>
      </c>
      <c r="C205" s="5" t="n">
        <v>0</v>
      </c>
      <c r="F205" s="5" t="n">
        <v>0</v>
      </c>
    </row>
    <row r="206" spans="1:9">
      <c r="A206" s="4" t="s">
        <v>1162</v>
      </c>
      <c r="C206" s="5" t="n">
        <v>671074</v>
      </c>
      <c r="F206" s="5" t="n">
        <v>822986</v>
      </c>
    </row>
    <row r="207" spans="1:9">
      <c r="A207" s="4" t="s">
        <v>42</v>
      </c>
      <c r="C207" s="5" t="n">
        <v>671074</v>
      </c>
      <c r="F207" s="5" t="n">
        <v>822986</v>
      </c>
    </row>
    <row r="208" spans="1:9">
      <c r="A208" s="4" t="s">
        <v>1131</v>
      </c>
    </row>
    <row r="209" spans="1:9">
      <c r="A209" s="3" t="s">
        <v>1159</v>
      </c>
    </row>
    <row r="210" spans="1:9">
      <c r="A210" s="4" t="s">
        <v>44</v>
      </c>
      <c r="C210" s="5" t="n">
        <v>163992</v>
      </c>
      <c r="F210" s="5" t="n">
        <v>161808</v>
      </c>
    </row>
    <row r="211" spans="1:9">
      <c r="A211" s="3" t="s">
        <v>40</v>
      </c>
    </row>
    <row r="212" spans="1:9">
      <c r="A212" s="4" t="s">
        <v>890</v>
      </c>
      <c r="B212" s="4" t="s">
        <v>899</v>
      </c>
      <c r="C212" s="5" t="n">
        <v>6244383</v>
      </c>
      <c r="F212" s="5" t="n">
        <v>5450501</v>
      </c>
    </row>
    <row r="213" spans="1:9">
      <c r="A213" s="4" t="s">
        <v>1160</v>
      </c>
      <c r="C213" s="5" t="n">
        <v>6915457</v>
      </c>
      <c r="F213" s="5" t="n">
        <v>6273487</v>
      </c>
    </row>
    <row r="214" spans="1:9">
      <c r="A214" s="4" t="s">
        <v>1132</v>
      </c>
    </row>
    <row r="215" spans="1:9">
      <c r="A215" s="3" t="s">
        <v>1159</v>
      </c>
    </row>
    <row r="216" spans="1:9">
      <c r="A216" s="4" t="s">
        <v>1161</v>
      </c>
      <c r="C216" s="5" t="n">
        <v>43749</v>
      </c>
      <c r="F216" s="5" t="n">
        <v>45838</v>
      </c>
    </row>
    <row r="217" spans="1:9">
      <c r="A217" s="4" t="s">
        <v>1162</v>
      </c>
      <c r="C217" s="5" t="n">
        <v>82428</v>
      </c>
      <c r="F217" s="5" t="n">
        <v>75022</v>
      </c>
    </row>
    <row r="218" spans="1:9">
      <c r="A218" s="4" t="s">
        <v>44</v>
      </c>
      <c r="C218" s="5" t="n">
        <v>126177</v>
      </c>
      <c r="E218" s="5" t="n">
        <v>126579</v>
      </c>
      <c r="F218" s="5" t="n">
        <v>120860</v>
      </c>
      <c r="G218" s="5" t="n">
        <v>120399</v>
      </c>
      <c r="H218" s="5" t="n">
        <v>137796</v>
      </c>
      <c r="I218" s="5" t="n">
        <v>130330</v>
      </c>
    </row>
    <row r="219" spans="1:9">
      <c r="A219" s="3" t="s">
        <v>40</v>
      </c>
    </row>
    <row r="220" spans="1:9">
      <c r="A220" s="4" t="s">
        <v>1161</v>
      </c>
      <c r="C220" s="5" t="n">
        <v>450789</v>
      </c>
      <c r="F220" s="5" t="n">
        <v>431569</v>
      </c>
    </row>
    <row r="221" spans="1:9">
      <c r="A221" s="4" t="s">
        <v>1162</v>
      </c>
      <c r="C221" s="5" t="n">
        <v>5793594</v>
      </c>
      <c r="F221" s="5" t="n">
        <v>5018932</v>
      </c>
    </row>
    <row r="222" spans="1:9">
      <c r="A222" s="4" t="s">
        <v>890</v>
      </c>
      <c r="C222" s="5" t="n">
        <v>6244383</v>
      </c>
      <c r="F222" s="5" t="n">
        <v>5450501</v>
      </c>
    </row>
    <row r="223" spans="1:9">
      <c r="A223" s="4" t="s">
        <v>1133</v>
      </c>
    </row>
    <row r="224" spans="1:9">
      <c r="A224" s="3" t="s">
        <v>1159</v>
      </c>
    </row>
    <row r="225" spans="1:9">
      <c r="A225" s="4" t="s">
        <v>1161</v>
      </c>
      <c r="C225" s="5" t="n">
        <v>0</v>
      </c>
      <c r="F225" s="5" t="n">
        <v>0</v>
      </c>
    </row>
    <row r="226" spans="1:9">
      <c r="A226" s="4" t="s">
        <v>1162</v>
      </c>
      <c r="C226" s="5" t="n">
        <v>37815</v>
      </c>
      <c r="F226" s="5" t="n">
        <v>40948</v>
      </c>
    </row>
    <row r="227" spans="1:9">
      <c r="A227" s="4" t="s">
        <v>44</v>
      </c>
      <c r="C227" s="5" t="n">
        <v>37815</v>
      </c>
      <c r="E227" s="5" t="n">
        <v>40469</v>
      </c>
      <c r="F227" s="5" t="n">
        <v>40948</v>
      </c>
      <c r="G227" s="5" t="n">
        <v>38941</v>
      </c>
      <c r="H227" s="5" t="n">
        <v>38848</v>
      </c>
      <c r="I227" s="5" t="n">
        <v>36006</v>
      </c>
    </row>
    <row r="228" spans="1:9">
      <c r="A228" s="3" t="s">
        <v>40</v>
      </c>
    </row>
    <row r="229" spans="1:9">
      <c r="A229" s="4" t="s">
        <v>1161</v>
      </c>
      <c r="C229" s="5" t="n">
        <v>0</v>
      </c>
      <c r="F229" s="5" t="n">
        <v>0</v>
      </c>
    </row>
    <row r="230" spans="1:9">
      <c r="A230" s="4" t="s">
        <v>1162</v>
      </c>
      <c r="C230" s="5" t="n">
        <v>671074</v>
      </c>
      <c r="F230" s="5" t="n">
        <v>822986</v>
      </c>
    </row>
    <row r="231" spans="1:9">
      <c r="A231" s="4" t="s">
        <v>42</v>
      </c>
      <c r="C231" s="5" t="n">
        <v>671074</v>
      </c>
      <c r="F231" s="5" t="n">
        <v>822986</v>
      </c>
    </row>
    <row r="232" spans="1:9">
      <c r="A232" s="4" t="s">
        <v>1165</v>
      </c>
    </row>
    <row r="233" spans="1:9">
      <c r="A233" s="3" t="s">
        <v>40</v>
      </c>
    </row>
    <row r="234" spans="1:9">
      <c r="A234" s="4" t="s">
        <v>890</v>
      </c>
      <c r="C234" s="5" t="n">
        <v>981440</v>
      </c>
      <c r="D234" s="4" t="s">
        <v>964</v>
      </c>
      <c r="F234" s="5" t="n">
        <v>1052385</v>
      </c>
    </row>
    <row r="235" spans="1:9">
      <c r="A235" s="4" t="s">
        <v>1134</v>
      </c>
    </row>
    <row r="236" spans="1:9">
      <c r="A236" s="3" t="s">
        <v>1159</v>
      </c>
    </row>
    <row r="237" spans="1:9">
      <c r="A237" s="4" t="s">
        <v>1161</v>
      </c>
      <c r="C237" s="5" t="n">
        <v>413</v>
      </c>
      <c r="F237" s="5" t="n">
        <v>273</v>
      </c>
    </row>
    <row r="238" spans="1:9">
      <c r="A238" s="4" t="s">
        <v>1162</v>
      </c>
      <c r="C238" s="5" t="n">
        <v>3357</v>
      </c>
      <c r="F238" s="5" t="n">
        <v>2189</v>
      </c>
    </row>
    <row r="239" spans="1:9">
      <c r="A239" s="4" t="s">
        <v>44</v>
      </c>
      <c r="C239" s="5" t="n">
        <v>3770</v>
      </c>
      <c r="F239" s="5" t="n">
        <v>2462</v>
      </c>
    </row>
    <row r="240" spans="1:9">
      <c r="A240" s="3" t="s">
        <v>40</v>
      </c>
    </row>
    <row r="241" spans="1:9">
      <c r="A241" s="4" t="s">
        <v>1161</v>
      </c>
      <c r="C241" s="5" t="n">
        <v>5045</v>
      </c>
      <c r="F241" s="5" t="n">
        <v>4255</v>
      </c>
    </row>
    <row r="242" spans="1:9">
      <c r="A242" s="4" t="s">
        <v>1162</v>
      </c>
      <c r="C242" s="5" t="n">
        <v>976395</v>
      </c>
      <c r="F242" s="5" t="n">
        <v>1048130</v>
      </c>
    </row>
    <row r="243" spans="1:9">
      <c r="A243" s="4" t="s">
        <v>890</v>
      </c>
      <c r="C243" s="5" t="n">
        <v>981440</v>
      </c>
      <c r="F243" s="5" t="n">
        <v>1052385</v>
      </c>
    </row>
    <row r="244" spans="1:9">
      <c r="A244" s="4" t="s">
        <v>898</v>
      </c>
    </row>
    <row r="245" spans="1:9">
      <c r="A245" s="3" t="s">
        <v>1159</v>
      </c>
    </row>
    <row r="246" spans="1:9">
      <c r="A246" s="4" t="s">
        <v>44</v>
      </c>
      <c r="C246" s="5" t="n">
        <v>3315</v>
      </c>
      <c r="E246" s="5" t="n">
        <v>2962</v>
      </c>
      <c r="F246" s="5" t="n">
        <v>2944</v>
      </c>
      <c r="G246" s="5" t="n">
        <v>9343</v>
      </c>
      <c r="H246" s="5" t="n">
        <v>13272</v>
      </c>
      <c r="I246" s="5" t="n">
        <v>13704</v>
      </c>
    </row>
    <row r="247" spans="1:9">
      <c r="A247" s="3" t="s">
        <v>40</v>
      </c>
    </row>
    <row r="248" spans="1:9">
      <c r="A248" s="4" t="s">
        <v>890</v>
      </c>
      <c r="B248" s="4" t="s">
        <v>966</v>
      </c>
      <c r="C248" s="5" t="n">
        <v>72502</v>
      </c>
      <c r="F248" s="5" t="n">
        <v>80818</v>
      </c>
    </row>
    <row r="249" spans="1:9">
      <c r="A249" s="4" t="s">
        <v>1160</v>
      </c>
      <c r="C249" s="5" t="n">
        <v>72502</v>
      </c>
      <c r="F249" s="5" t="n">
        <v>80818</v>
      </c>
    </row>
    <row r="250" spans="1:9">
      <c r="A250" s="4" t="s">
        <v>1137</v>
      </c>
    </row>
    <row r="251" spans="1:9">
      <c r="A251" s="3" t="s">
        <v>1159</v>
      </c>
    </row>
    <row r="252" spans="1:9">
      <c r="A252" s="4" t="s">
        <v>1161</v>
      </c>
      <c r="C252" s="5" t="n">
        <v>34</v>
      </c>
      <c r="F252" s="5" t="n">
        <v>0</v>
      </c>
    </row>
    <row r="253" spans="1:9">
      <c r="A253" s="4" t="s">
        <v>1162</v>
      </c>
      <c r="C253" s="5" t="n">
        <v>3281</v>
      </c>
      <c r="F253" s="5" t="n">
        <v>2944</v>
      </c>
    </row>
    <row r="254" spans="1:9">
      <c r="A254" s="4" t="s">
        <v>44</v>
      </c>
      <c r="C254" s="5" t="n">
        <v>3315</v>
      </c>
      <c r="F254" s="5" t="n">
        <v>2944</v>
      </c>
    </row>
    <row r="255" spans="1:9">
      <c r="A255" s="3" t="s">
        <v>40</v>
      </c>
    </row>
    <row r="256" spans="1:9">
      <c r="A256" s="4" t="s">
        <v>1161</v>
      </c>
      <c r="C256" s="5" t="n">
        <v>1357</v>
      </c>
      <c r="F256" s="5" t="n">
        <v>0</v>
      </c>
    </row>
    <row r="257" spans="1:9">
      <c r="A257" s="4" t="s">
        <v>1162</v>
      </c>
      <c r="C257" s="5" t="n">
        <v>71145</v>
      </c>
      <c r="F257" s="5" t="n">
        <v>80818</v>
      </c>
    </row>
    <row r="258" spans="1:9">
      <c r="A258" s="4" t="s">
        <v>890</v>
      </c>
      <c r="C258" s="5" t="n">
        <v>72502</v>
      </c>
      <c r="F258" s="5" t="n">
        <v>80818</v>
      </c>
    </row>
    <row r="259" spans="1:9">
      <c r="A259" s="4" t="s">
        <v>1138</v>
      </c>
    </row>
    <row r="260" spans="1:9">
      <c r="A260" s="3" t="s">
        <v>1159</v>
      </c>
    </row>
    <row r="261" spans="1:9">
      <c r="A261" s="4" t="s">
        <v>1161</v>
      </c>
      <c r="C261" s="5" t="n">
        <v>0</v>
      </c>
      <c r="F261" s="5" t="n">
        <v>0</v>
      </c>
    </row>
    <row r="262" spans="1:9">
      <c r="A262" s="4" t="s">
        <v>1162</v>
      </c>
      <c r="C262" s="5" t="n">
        <v>0</v>
      </c>
      <c r="F262" s="5" t="n">
        <v>0</v>
      </c>
    </row>
    <row r="263" spans="1:9">
      <c r="A263" s="4" t="s">
        <v>44</v>
      </c>
      <c r="C263" s="5" t="n">
        <v>0</v>
      </c>
      <c r="F263" s="5" t="n">
        <v>0</v>
      </c>
    </row>
    <row r="264" spans="1:9">
      <c r="A264" s="3" t="s">
        <v>40</v>
      </c>
    </row>
    <row r="265" spans="1:9">
      <c r="A265" s="4" t="s">
        <v>1161</v>
      </c>
      <c r="C265" s="5" t="n">
        <v>0</v>
      </c>
      <c r="F265" s="5" t="n">
        <v>0</v>
      </c>
    </row>
    <row r="266" spans="1:9">
      <c r="A266" s="4" t="s">
        <v>1162</v>
      </c>
      <c r="C266" s="5" t="n">
        <v>0</v>
      </c>
      <c r="F266" s="5" t="n">
        <v>0</v>
      </c>
    </row>
    <row r="267" spans="1:9">
      <c r="A267" s="4" t="s">
        <v>42</v>
      </c>
      <c r="C267" s="5" t="n">
        <v>0</v>
      </c>
      <c r="F267" s="5" t="n">
        <v>0</v>
      </c>
    </row>
    <row r="268" spans="1:9">
      <c r="A268" s="4" t="s">
        <v>1166</v>
      </c>
    </row>
    <row r="269" spans="1:9">
      <c r="A269" s="3" t="s">
        <v>40</v>
      </c>
    </row>
    <row r="270" spans="1:9">
      <c r="A270" s="4" t="s">
        <v>890</v>
      </c>
      <c r="C270" s="5" t="n">
        <v>72502</v>
      </c>
      <c r="D270" s="4" t="s">
        <v>964</v>
      </c>
      <c r="F270" s="5" t="n">
        <v>80818</v>
      </c>
    </row>
    <row r="271" spans="1:9">
      <c r="A271" s="4" t="s">
        <v>1139</v>
      </c>
    </row>
    <row r="272" spans="1:9">
      <c r="A272" s="3" t="s">
        <v>1159</v>
      </c>
    </row>
    <row r="273" spans="1:9">
      <c r="A273" s="4" t="s">
        <v>1161</v>
      </c>
      <c r="C273" s="5" t="n">
        <v>34</v>
      </c>
      <c r="F273" s="5" t="n">
        <v>0</v>
      </c>
    </row>
    <row r="274" spans="1:9">
      <c r="A274" s="4" t="s">
        <v>1162</v>
      </c>
      <c r="C274" s="5" t="n">
        <v>3281</v>
      </c>
      <c r="F274" s="5" t="n">
        <v>2944</v>
      </c>
    </row>
    <row r="275" spans="1:9">
      <c r="A275" s="4" t="s">
        <v>44</v>
      </c>
      <c r="C275" s="5" t="n">
        <v>3315</v>
      </c>
      <c r="F275" s="5" t="n">
        <v>2944</v>
      </c>
    </row>
    <row r="276" spans="1:9">
      <c r="A276" s="3" t="s">
        <v>40</v>
      </c>
    </row>
    <row r="277" spans="1:9">
      <c r="A277" s="4" t="s">
        <v>1161</v>
      </c>
      <c r="C277" s="5" t="n">
        <v>1357</v>
      </c>
      <c r="F277" s="5" t="n">
        <v>0</v>
      </c>
    </row>
    <row r="278" spans="1:9">
      <c r="A278" s="4" t="s">
        <v>1162</v>
      </c>
      <c r="C278" s="5" t="n">
        <v>71145</v>
      </c>
      <c r="F278" s="5" t="n">
        <v>80818</v>
      </c>
    </row>
    <row r="279" spans="1:9">
      <c r="A279" s="4" t="s">
        <v>890</v>
      </c>
      <c r="C279" s="5" t="n">
        <v>72502</v>
      </c>
      <c r="F279" s="5" t="n">
        <v>80818</v>
      </c>
    </row>
    <row r="280" spans="1:9">
      <c r="A280" s="4" t="s">
        <v>897</v>
      </c>
    </row>
    <row r="281" spans="1:9">
      <c r="A281" s="3" t="s">
        <v>1159</v>
      </c>
    </row>
    <row r="282" spans="1:9">
      <c r="A282" s="4" t="s">
        <v>44</v>
      </c>
      <c r="C282" s="5" t="n">
        <v>9160</v>
      </c>
      <c r="E282" s="5" t="n">
        <v>7208</v>
      </c>
      <c r="F282" s="5" t="n">
        <v>7131</v>
      </c>
      <c r="G282" s="5" t="n">
        <v>5959</v>
      </c>
      <c r="H282" s="5" t="n">
        <v>10483</v>
      </c>
      <c r="I282" s="5" t="n">
        <v>10622</v>
      </c>
    </row>
    <row r="283" spans="1:9">
      <c r="A283" s="3" t="s">
        <v>40</v>
      </c>
    </row>
    <row r="284" spans="1:9">
      <c r="A284" s="4" t="s">
        <v>890</v>
      </c>
      <c r="C284" s="5" t="n">
        <v>592816</v>
      </c>
      <c r="F284" s="5" t="n">
        <v>564389</v>
      </c>
    </row>
    <row r="285" spans="1:9">
      <c r="A285" s="4" t="s">
        <v>1160</v>
      </c>
      <c r="C285" s="5" t="n">
        <v>592816</v>
      </c>
      <c r="F285" s="5" t="n">
        <v>564389</v>
      </c>
    </row>
    <row r="286" spans="1:9">
      <c r="A286" s="4" t="s">
        <v>1142</v>
      </c>
    </row>
    <row r="287" spans="1:9">
      <c r="A287" s="3" t="s">
        <v>1159</v>
      </c>
    </row>
    <row r="288" spans="1:9">
      <c r="A288" s="4" t="s">
        <v>1161</v>
      </c>
      <c r="C288" s="5" t="n">
        <v>607</v>
      </c>
      <c r="F288" s="5" t="n">
        <v>770</v>
      </c>
    </row>
    <row r="289" spans="1:9">
      <c r="A289" s="4" t="s">
        <v>1162</v>
      </c>
      <c r="C289" s="5" t="n">
        <v>8553</v>
      </c>
      <c r="F289" s="5" t="n">
        <v>6361</v>
      </c>
    </row>
    <row r="290" spans="1:9">
      <c r="A290" s="4" t="s">
        <v>44</v>
      </c>
      <c r="C290" s="5" t="n">
        <v>9160</v>
      </c>
      <c r="F290" s="5" t="n">
        <v>7131</v>
      </c>
    </row>
    <row r="291" spans="1:9">
      <c r="A291" s="3" t="s">
        <v>40</v>
      </c>
    </row>
    <row r="292" spans="1:9">
      <c r="A292" s="4" t="s">
        <v>1161</v>
      </c>
      <c r="C292" s="5" t="n">
        <v>2554</v>
      </c>
      <c r="F292" s="5" t="n">
        <v>3023</v>
      </c>
    </row>
    <row r="293" spans="1:9">
      <c r="A293" s="4" t="s">
        <v>1162</v>
      </c>
      <c r="C293" s="5" t="n">
        <v>590262</v>
      </c>
      <c r="F293" s="5" t="n">
        <v>561366</v>
      </c>
    </row>
    <row r="294" spans="1:9">
      <c r="A294" s="4" t="s">
        <v>890</v>
      </c>
      <c r="C294" s="5" t="n">
        <v>592816</v>
      </c>
      <c r="F294" s="5" t="n">
        <v>564389</v>
      </c>
    </row>
    <row r="295" spans="1:9">
      <c r="A295" s="4" t="s">
        <v>1143</v>
      </c>
    </row>
    <row r="296" spans="1:9">
      <c r="A296" s="3" t="s">
        <v>1159</v>
      </c>
    </row>
    <row r="297" spans="1:9">
      <c r="A297" s="4" t="s">
        <v>1161</v>
      </c>
      <c r="C297" s="5" t="n">
        <v>0</v>
      </c>
      <c r="F297" s="5" t="n">
        <v>0</v>
      </c>
    </row>
    <row r="298" spans="1:9">
      <c r="A298" s="4" t="s">
        <v>1162</v>
      </c>
      <c r="C298" s="5" t="n">
        <v>0</v>
      </c>
      <c r="F298" s="5" t="n">
        <v>0</v>
      </c>
    </row>
    <row r="299" spans="1:9">
      <c r="A299" s="4" t="s">
        <v>44</v>
      </c>
      <c r="C299" s="5" t="n">
        <v>0</v>
      </c>
      <c r="F299" s="5" t="n">
        <v>0</v>
      </c>
    </row>
    <row r="300" spans="1:9">
      <c r="A300" s="3" t="s">
        <v>40</v>
      </c>
    </row>
    <row r="301" spans="1:9">
      <c r="A301" s="4" t="s">
        <v>1161</v>
      </c>
      <c r="C301" s="5" t="n">
        <v>0</v>
      </c>
      <c r="F301" s="5" t="n">
        <v>0</v>
      </c>
    </row>
    <row r="302" spans="1:9">
      <c r="A302" s="4" t="s">
        <v>1162</v>
      </c>
      <c r="C302" s="5" t="n">
        <v>0</v>
      </c>
      <c r="F302" s="5" t="n">
        <v>0</v>
      </c>
    </row>
    <row r="303" spans="1:9">
      <c r="A303" s="4" t="s">
        <v>42</v>
      </c>
      <c r="C303" s="5" t="n">
        <v>0</v>
      </c>
      <c r="F303" s="5" t="n">
        <v>0</v>
      </c>
    </row>
    <row r="304" spans="1:9">
      <c r="A304" s="4" t="s">
        <v>1144</v>
      </c>
    </row>
    <row r="305" spans="1:9">
      <c r="A305" s="3" t="s">
        <v>1159</v>
      </c>
    </row>
    <row r="306" spans="1:9">
      <c r="A306" s="4" t="s">
        <v>44</v>
      </c>
      <c r="C306" s="5" t="n">
        <v>9160</v>
      </c>
      <c r="F306" s="5" t="n">
        <v>7131</v>
      </c>
    </row>
    <row r="307" spans="1:9">
      <c r="A307" s="3" t="s">
        <v>40</v>
      </c>
    </row>
    <row r="308" spans="1:9">
      <c r="A308" s="4" t="s">
        <v>890</v>
      </c>
      <c r="B308" s="4" t="s">
        <v>899</v>
      </c>
      <c r="C308" s="5" t="n">
        <v>592816</v>
      </c>
      <c r="F308" s="5" t="n">
        <v>564389</v>
      </c>
    </row>
    <row r="309" spans="1:9">
      <c r="A309" s="4" t="s">
        <v>1160</v>
      </c>
      <c r="C309" s="5" t="n">
        <v>592816</v>
      </c>
      <c r="F309" s="5" t="n">
        <v>564389</v>
      </c>
    </row>
    <row r="310" spans="1:9">
      <c r="A310" s="4" t="s">
        <v>1145</v>
      </c>
    </row>
    <row r="311" spans="1:9">
      <c r="A311" s="3" t="s">
        <v>1159</v>
      </c>
    </row>
    <row r="312" spans="1:9">
      <c r="A312" s="4" t="s">
        <v>1161</v>
      </c>
      <c r="C312" s="5" t="n">
        <v>607</v>
      </c>
      <c r="F312" s="5" t="n">
        <v>770</v>
      </c>
    </row>
    <row r="313" spans="1:9">
      <c r="A313" s="4" t="s">
        <v>1162</v>
      </c>
      <c r="C313" s="5" t="n">
        <v>8553</v>
      </c>
      <c r="F313" s="5" t="n">
        <v>6361</v>
      </c>
    </row>
    <row r="314" spans="1:9">
      <c r="A314" s="4" t="s">
        <v>44</v>
      </c>
      <c r="C314" s="5" t="n">
        <v>9160</v>
      </c>
      <c r="E314" s="5" t="n">
        <v>7208</v>
      </c>
      <c r="F314" s="5" t="n">
        <v>7131</v>
      </c>
      <c r="G314" s="5" t="n">
        <v>5959</v>
      </c>
      <c r="H314" s="5" t="n">
        <v>10483</v>
      </c>
      <c r="I314" s="5" t="n">
        <v>10622</v>
      </c>
    </row>
    <row r="315" spans="1:9">
      <c r="A315" s="3" t="s">
        <v>40</v>
      </c>
    </row>
    <row r="316" spans="1:9">
      <c r="A316" s="4" t="s">
        <v>1161</v>
      </c>
      <c r="C316" s="5" t="n">
        <v>2554</v>
      </c>
      <c r="F316" s="5" t="n">
        <v>3023</v>
      </c>
    </row>
    <row r="317" spans="1:9">
      <c r="A317" s="4" t="s">
        <v>1162</v>
      </c>
      <c r="C317" s="5" t="n">
        <v>590262</v>
      </c>
      <c r="F317" s="5" t="n">
        <v>561366</v>
      </c>
    </row>
    <row r="318" spans="1:9">
      <c r="A318" s="4" t="s">
        <v>890</v>
      </c>
      <c r="C318" s="5" t="n">
        <v>592816</v>
      </c>
      <c r="F318" s="5" t="n">
        <v>564389</v>
      </c>
    </row>
    <row r="319" spans="1:9">
      <c r="A319" s="4" t="s">
        <v>1146</v>
      </c>
    </row>
    <row r="320" spans="1:9">
      <c r="A320" s="3" t="s">
        <v>1159</v>
      </c>
    </row>
    <row r="321" spans="1:9">
      <c r="A321" s="4" t="s">
        <v>1161</v>
      </c>
      <c r="C321" s="5" t="n">
        <v>0</v>
      </c>
      <c r="F321" s="5" t="n">
        <v>0</v>
      </c>
    </row>
    <row r="322" spans="1:9">
      <c r="A322" s="4" t="s">
        <v>1162</v>
      </c>
      <c r="C322" s="5" t="n">
        <v>0</v>
      </c>
      <c r="F322" s="5" t="n">
        <v>0</v>
      </c>
    </row>
    <row r="323" spans="1:9">
      <c r="A323" s="4" t="s">
        <v>44</v>
      </c>
      <c r="C323" s="5" t="n">
        <v>0</v>
      </c>
      <c r="E323" s="5" t="n">
        <v>0</v>
      </c>
      <c r="F323" s="5" t="n">
        <v>0</v>
      </c>
      <c r="G323" s="5" t="n">
        <v>0</v>
      </c>
      <c r="H323" s="5" t="n">
        <v>0</v>
      </c>
      <c r="I323" s="5" t="n">
        <v>0</v>
      </c>
    </row>
    <row r="324" spans="1:9">
      <c r="A324" s="3" t="s">
        <v>40</v>
      </c>
    </row>
    <row r="325" spans="1:9">
      <c r="A325" s="4" t="s">
        <v>1161</v>
      </c>
      <c r="C325" s="5" t="n">
        <v>0</v>
      </c>
      <c r="F325" s="5" t="n">
        <v>0</v>
      </c>
    </row>
    <row r="326" spans="1:9">
      <c r="A326" s="4" t="s">
        <v>1162</v>
      </c>
      <c r="C326" s="5" t="n">
        <v>0</v>
      </c>
      <c r="F326" s="5" t="n">
        <v>0</v>
      </c>
    </row>
    <row r="327" spans="1:9">
      <c r="A327" s="4" t="s">
        <v>42</v>
      </c>
      <c r="C327" s="5" t="n">
        <v>0</v>
      </c>
      <c r="F327" s="5" t="n">
        <v>0</v>
      </c>
    </row>
    <row r="328" spans="1:9">
      <c r="A328" s="4" t="s">
        <v>900</v>
      </c>
    </row>
    <row r="329" spans="1:9">
      <c r="A329" s="3" t="s">
        <v>1159</v>
      </c>
    </row>
    <row r="330" spans="1:9">
      <c r="A330" s="4" t="s">
        <v>44</v>
      </c>
      <c r="C330" s="5" t="n">
        <v>145869</v>
      </c>
      <c r="E330" s="5" t="n">
        <v>170907</v>
      </c>
      <c r="F330" s="5" t="n">
        <v>171467</v>
      </c>
      <c r="G330" s="5" t="n">
        <v>169200</v>
      </c>
      <c r="H330" s="5" t="n">
        <v>182911</v>
      </c>
      <c r="I330" s="5" t="n">
        <v>181281</v>
      </c>
    </row>
    <row r="331" spans="1:9">
      <c r="A331" s="3" t="s">
        <v>40</v>
      </c>
    </row>
    <row r="332" spans="1:9">
      <c r="A332" s="4" t="s">
        <v>890</v>
      </c>
      <c r="C332" s="5" t="n">
        <v>3843278</v>
      </c>
      <c r="F332" s="5" t="n">
        <v>3870271</v>
      </c>
    </row>
    <row r="333" spans="1:9">
      <c r="A333" s="4" t="s">
        <v>42</v>
      </c>
      <c r="C333" s="5" t="n">
        <v>18573</v>
      </c>
      <c r="F333" s="5" t="n">
        <v>34559</v>
      </c>
    </row>
    <row r="334" spans="1:9">
      <c r="A334" s="4" t="s">
        <v>1160</v>
      </c>
      <c r="C334" s="5" t="n">
        <v>3861851</v>
      </c>
      <c r="F334" s="5" t="n">
        <v>3904830</v>
      </c>
    </row>
    <row r="335" spans="1:9">
      <c r="A335" s="4" t="s">
        <v>1147</v>
      </c>
    </row>
    <row r="336" spans="1:9">
      <c r="A336" s="3" t="s">
        <v>1159</v>
      </c>
    </row>
    <row r="337" spans="1:9">
      <c r="A337" s="4" t="s">
        <v>1161</v>
      </c>
      <c r="C337" s="5" t="n">
        <v>25027</v>
      </c>
      <c r="F337" s="5" t="n">
        <v>28161</v>
      </c>
    </row>
    <row r="338" spans="1:9">
      <c r="A338" s="4" t="s">
        <v>1162</v>
      </c>
      <c r="C338" s="5" t="n">
        <v>120583</v>
      </c>
      <c r="F338" s="5" t="n">
        <v>140254</v>
      </c>
    </row>
    <row r="339" spans="1:9">
      <c r="A339" s="4" t="s">
        <v>44</v>
      </c>
      <c r="C339" s="5" t="n">
        <v>145610</v>
      </c>
      <c r="F339" s="5" t="n">
        <v>168415</v>
      </c>
    </row>
    <row r="340" spans="1:9">
      <c r="A340" s="3" t="s">
        <v>40</v>
      </c>
    </row>
    <row r="341" spans="1:9">
      <c r="A341" s="4" t="s">
        <v>1161</v>
      </c>
      <c r="C341" s="5" t="n">
        <v>114877</v>
      </c>
      <c r="F341" s="5" t="n">
        <v>117732</v>
      </c>
    </row>
    <row r="342" spans="1:9">
      <c r="A342" s="4" t="s">
        <v>1162</v>
      </c>
      <c r="C342" s="5" t="n">
        <v>3728401</v>
      </c>
      <c r="F342" s="5" t="n">
        <v>3752539</v>
      </c>
    </row>
    <row r="343" spans="1:9">
      <c r="A343" s="4" t="s">
        <v>890</v>
      </c>
      <c r="C343" s="5" t="n">
        <v>3843278</v>
      </c>
      <c r="F343" s="5" t="n">
        <v>3870271</v>
      </c>
    </row>
    <row r="344" spans="1:9">
      <c r="A344" s="4" t="s">
        <v>1148</v>
      </c>
    </row>
    <row r="345" spans="1:9">
      <c r="A345" s="3" t="s">
        <v>1159</v>
      </c>
    </row>
    <row r="346" spans="1:9">
      <c r="A346" s="4" t="s">
        <v>1161</v>
      </c>
      <c r="C346" s="5" t="n">
        <v>0</v>
      </c>
      <c r="F346" s="5" t="n">
        <v>0</v>
      </c>
    </row>
    <row r="347" spans="1:9">
      <c r="A347" s="4" t="s">
        <v>1162</v>
      </c>
      <c r="C347" s="5" t="n">
        <v>259</v>
      </c>
      <c r="F347" s="5" t="n">
        <v>3052</v>
      </c>
    </row>
    <row r="348" spans="1:9">
      <c r="A348" s="4" t="s">
        <v>44</v>
      </c>
      <c r="C348" s="5" t="n">
        <v>259</v>
      </c>
      <c r="F348" s="5" t="n">
        <v>3052</v>
      </c>
    </row>
    <row r="349" spans="1:9">
      <c r="A349" s="3" t="s">
        <v>40</v>
      </c>
    </row>
    <row r="350" spans="1:9">
      <c r="A350" s="4" t="s">
        <v>1161</v>
      </c>
      <c r="C350" s="5" t="n">
        <v>0</v>
      </c>
      <c r="F350" s="5" t="n">
        <v>0</v>
      </c>
    </row>
    <row r="351" spans="1:9">
      <c r="A351" s="4" t="s">
        <v>1162</v>
      </c>
      <c r="C351" s="5" t="n">
        <v>18573</v>
      </c>
      <c r="F351" s="5" t="n">
        <v>34559</v>
      </c>
    </row>
    <row r="352" spans="1:9">
      <c r="A352" s="4" t="s">
        <v>42</v>
      </c>
      <c r="C352" s="5" t="n">
        <v>18573</v>
      </c>
      <c r="F352" s="5" t="n">
        <v>34559</v>
      </c>
    </row>
    <row r="353" spans="1:9">
      <c r="A353" s="4" t="s">
        <v>1149</v>
      </c>
    </row>
    <row r="354" spans="1:9">
      <c r="A354" s="3" t="s">
        <v>1159</v>
      </c>
    </row>
    <row r="355" spans="1:9">
      <c r="A355" s="4" t="s">
        <v>44</v>
      </c>
      <c r="C355" s="5" t="n">
        <v>133969</v>
      </c>
      <c r="F355" s="5" t="n">
        <v>157124</v>
      </c>
    </row>
    <row r="356" spans="1:9">
      <c r="A356" s="3" t="s">
        <v>40</v>
      </c>
    </row>
    <row r="357" spans="1:9">
      <c r="A357" s="4" t="s">
        <v>890</v>
      </c>
      <c r="B357" s="4" t="s">
        <v>899</v>
      </c>
      <c r="C357" s="5" t="n">
        <v>3395025</v>
      </c>
      <c r="F357" s="5" t="n">
        <v>3389037</v>
      </c>
    </row>
    <row r="358" spans="1:9">
      <c r="A358" s="4" t="s">
        <v>1160</v>
      </c>
      <c r="C358" s="5" t="n">
        <v>3413598</v>
      </c>
      <c r="F358" s="5" t="n">
        <v>3423596</v>
      </c>
    </row>
    <row r="359" spans="1:9">
      <c r="A359" s="4" t="s">
        <v>1150</v>
      </c>
    </row>
    <row r="360" spans="1:9">
      <c r="A360" s="3" t="s">
        <v>1159</v>
      </c>
    </row>
    <row r="361" spans="1:9">
      <c r="A361" s="4" t="s">
        <v>1161</v>
      </c>
      <c r="C361" s="5" t="n">
        <v>24615</v>
      </c>
      <c r="F361" s="5" t="n">
        <v>27796</v>
      </c>
    </row>
    <row r="362" spans="1:9">
      <c r="A362" s="4" t="s">
        <v>1162</v>
      </c>
      <c r="C362" s="5" t="n">
        <v>109095</v>
      </c>
      <c r="F362" s="5" t="n">
        <v>126276</v>
      </c>
    </row>
    <row r="363" spans="1:9">
      <c r="A363" s="4" t="s">
        <v>44</v>
      </c>
      <c r="C363" s="5" t="n">
        <v>133710</v>
      </c>
      <c r="E363" s="5" t="n">
        <v>153428</v>
      </c>
      <c r="F363" s="5" t="n">
        <v>154072</v>
      </c>
      <c r="G363" s="5" t="n">
        <v>150482</v>
      </c>
      <c r="H363" s="5" t="n">
        <v>157248</v>
      </c>
      <c r="I363" s="5" t="n">
        <v>152578</v>
      </c>
    </row>
    <row r="364" spans="1:9">
      <c r="A364" s="3" t="s">
        <v>40</v>
      </c>
    </row>
    <row r="365" spans="1:9">
      <c r="A365" s="4" t="s">
        <v>1161</v>
      </c>
      <c r="C365" s="5" t="n">
        <v>112733</v>
      </c>
      <c r="F365" s="5" t="n">
        <v>115759</v>
      </c>
    </row>
    <row r="366" spans="1:9">
      <c r="A366" s="4" t="s">
        <v>1162</v>
      </c>
      <c r="C366" s="5" t="n">
        <v>3282292</v>
      </c>
      <c r="F366" s="5" t="n">
        <v>3273278</v>
      </c>
    </row>
    <row r="367" spans="1:9">
      <c r="A367" s="4" t="s">
        <v>890</v>
      </c>
      <c r="C367" s="5" t="n">
        <v>3395025</v>
      </c>
      <c r="F367" s="5" t="n">
        <v>3389037</v>
      </c>
    </row>
    <row r="368" spans="1:9">
      <c r="A368" s="4" t="s">
        <v>1151</v>
      </c>
    </row>
    <row r="369" spans="1:9">
      <c r="A369" s="3" t="s">
        <v>1159</v>
      </c>
    </row>
    <row r="370" spans="1:9">
      <c r="A370" s="4" t="s">
        <v>1161</v>
      </c>
      <c r="C370" s="5" t="n">
        <v>0</v>
      </c>
      <c r="F370" s="5" t="n">
        <v>0</v>
      </c>
    </row>
    <row r="371" spans="1:9">
      <c r="A371" s="4" t="s">
        <v>1162</v>
      </c>
      <c r="C371" s="5" t="n">
        <v>259</v>
      </c>
      <c r="F371" s="5" t="n">
        <v>3052</v>
      </c>
    </row>
    <row r="372" spans="1:9">
      <c r="A372" s="4" t="s">
        <v>44</v>
      </c>
      <c r="C372" s="5" t="n">
        <v>259</v>
      </c>
      <c r="E372" s="7" t="n">
        <v>3030</v>
      </c>
      <c r="F372" s="5" t="n">
        <v>3052</v>
      </c>
      <c r="G372" s="7" t="n">
        <v>4035</v>
      </c>
      <c r="H372" s="7" t="n">
        <v>4370</v>
      </c>
      <c r="I372" s="7" t="n">
        <v>4397</v>
      </c>
    </row>
    <row r="373" spans="1:9">
      <c r="A373" s="3" t="s">
        <v>40</v>
      </c>
    </row>
    <row r="374" spans="1:9">
      <c r="A374" s="4" t="s">
        <v>1161</v>
      </c>
      <c r="C374" s="5" t="n">
        <v>0</v>
      </c>
      <c r="F374" s="5" t="n">
        <v>0</v>
      </c>
    </row>
    <row r="375" spans="1:9">
      <c r="A375" s="4" t="s">
        <v>1162</v>
      </c>
      <c r="C375" s="5" t="n">
        <v>18573</v>
      </c>
      <c r="F375" s="5" t="n">
        <v>34559</v>
      </c>
    </row>
    <row r="376" spans="1:9">
      <c r="A376" s="4" t="s">
        <v>42</v>
      </c>
      <c r="C376" s="5" t="n">
        <v>18573</v>
      </c>
      <c r="F376" s="5" t="n">
        <v>34559</v>
      </c>
    </row>
    <row r="377" spans="1:9">
      <c r="A377" s="4" t="s">
        <v>1167</v>
      </c>
    </row>
    <row r="378" spans="1:9">
      <c r="A378" s="3" t="s">
        <v>40</v>
      </c>
    </row>
    <row r="379" spans="1:9">
      <c r="A379" s="4" t="s">
        <v>890</v>
      </c>
      <c r="C379" s="5" t="n">
        <v>448253</v>
      </c>
      <c r="D379" s="4" t="s">
        <v>964</v>
      </c>
      <c r="F379" s="5" t="n">
        <v>481234</v>
      </c>
    </row>
    <row r="380" spans="1:9">
      <c r="A380" s="4" t="s">
        <v>1152</v>
      </c>
    </row>
    <row r="381" spans="1:9">
      <c r="A381" s="3" t="s">
        <v>1159</v>
      </c>
    </row>
    <row r="382" spans="1:9">
      <c r="A382" s="4" t="s">
        <v>1161</v>
      </c>
      <c r="C382" s="5" t="n">
        <v>412</v>
      </c>
      <c r="F382" s="5" t="n">
        <v>365</v>
      </c>
    </row>
    <row r="383" spans="1:9">
      <c r="A383" s="4" t="s">
        <v>1162</v>
      </c>
      <c r="C383" s="5" t="n">
        <v>11488</v>
      </c>
      <c r="F383" s="5" t="n">
        <v>13978</v>
      </c>
    </row>
    <row r="384" spans="1:9">
      <c r="A384" s="4" t="s">
        <v>44</v>
      </c>
      <c r="C384" s="5" t="n">
        <v>11900</v>
      </c>
      <c r="F384" s="5" t="n">
        <v>14343</v>
      </c>
    </row>
    <row r="385" spans="1:9">
      <c r="A385" s="3" t="s">
        <v>40</v>
      </c>
    </row>
    <row r="386" spans="1:9">
      <c r="A386" s="4" t="s">
        <v>1161</v>
      </c>
      <c r="C386" s="5" t="n">
        <v>2144</v>
      </c>
      <c r="F386" s="5" t="n">
        <v>1973</v>
      </c>
    </row>
    <row r="387" spans="1:9">
      <c r="A387" s="4" t="s">
        <v>1162</v>
      </c>
      <c r="C387" s="5" t="n">
        <v>446109</v>
      </c>
      <c r="F387" s="5" t="n">
        <v>479261</v>
      </c>
    </row>
    <row r="388" spans="1:9">
      <c r="A388" s="4" t="s">
        <v>890</v>
      </c>
      <c r="C388" s="7" t="n">
        <v>448253</v>
      </c>
      <c r="F388" s="7" t="n">
        <v>481234</v>
      </c>
    </row>
    <row r="389" spans="1:9">
      <c r="A389" t="n"/>
    </row>
    <row r="390" spans="1:9">
      <c r="A390" s="4" t="s">
        <v>151</v>
      </c>
      <c r="B390" s="4" t="s">
        <v>906</v>
      </c>
    </row>
    <row r="391" spans="1:9">
      <c r="A391" s="4" t="s">
        <v>899</v>
      </c>
      <c r="B391" s="4" t="s">
        <v>1027</v>
      </c>
    </row>
    <row r="392" spans="1:9">
      <c r="A392" s="4" t="s">
        <v>964</v>
      </c>
      <c r="B392" t="n"/>
    </row>
    <row r="393" spans="1:9">
      <c r="A393" s="4" t="s">
        <v>966</v>
      </c>
      <c r="B393" s="4" t="s">
        <v>907</v>
      </c>
    </row>
  </sheetData>
  <mergeCells count="7">
    <mergeCell ref="A1:B1"/>
    <mergeCell ref="C1:D1"/>
    <mergeCell ref="A389:H389"/>
    <mergeCell ref="B390:H390"/>
    <mergeCell ref="B391:H391"/>
    <mergeCell ref="B392:H392"/>
    <mergeCell ref="B393:H39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8</v>
      </c>
      <c r="B1" s="2" t="s">
        <v>2</v>
      </c>
      <c r="C1" s="2" t="s">
        <v>25</v>
      </c>
    </row>
    <row r="2" spans="1:3">
      <c r="A2" s="3" t="s">
        <v>1169</v>
      </c>
    </row>
    <row r="3" spans="1:3">
      <c r="A3" s="4" t="s">
        <v>1170</v>
      </c>
      <c r="B3" s="7" t="n">
        <v>139011000</v>
      </c>
      <c r="C3" s="7" t="n">
        <v>140146000</v>
      </c>
    </row>
    <row r="4" spans="1:3">
      <c r="A4" s="3" t="s">
        <v>1171</v>
      </c>
    </row>
    <row r="5" spans="1:3">
      <c r="A5" s="4" t="s">
        <v>1172</v>
      </c>
      <c r="B5" s="5" t="n">
        <v>92624000</v>
      </c>
      <c r="C5" s="5" t="n">
        <v>99960000</v>
      </c>
    </row>
    <row r="6" spans="1:3">
      <c r="A6" s="4" t="s">
        <v>1173</v>
      </c>
      <c r="B6" s="5" t="n">
        <v>823202000</v>
      </c>
      <c r="C6" s="5" t="n">
        <v>833954000</v>
      </c>
    </row>
    <row r="7" spans="1:3">
      <c r="A7" s="4" t="s">
        <v>1174</v>
      </c>
      <c r="B7" s="5" t="n">
        <v>915826000</v>
      </c>
      <c r="C7" s="5" t="n">
        <v>933914000</v>
      </c>
    </row>
    <row r="8" spans="1:3">
      <c r="A8" s="3" t="s">
        <v>1175</v>
      </c>
    </row>
    <row r="9" spans="1:3">
      <c r="A9" s="4" t="s">
        <v>1176</v>
      </c>
      <c r="B9" s="5" t="n">
        <v>121696000</v>
      </c>
      <c r="C9" s="5" t="n">
        <v>131837000</v>
      </c>
    </row>
    <row r="10" spans="1:3">
      <c r="A10" s="4" t="s">
        <v>1177</v>
      </c>
      <c r="B10" s="5" t="n">
        <v>895975000</v>
      </c>
      <c r="C10" s="5" t="n">
        <v>894518000</v>
      </c>
    </row>
    <row r="11" spans="1:3">
      <c r="A11" s="4" t="s">
        <v>1178</v>
      </c>
      <c r="B11" s="5" t="n">
        <v>1017671000</v>
      </c>
      <c r="C11" s="5" t="n">
        <v>1026355000</v>
      </c>
    </row>
    <row r="12" spans="1:3">
      <c r="A12" s="4" t="s">
        <v>76</v>
      </c>
    </row>
    <row r="13" spans="1:3">
      <c r="A13" s="3" t="s">
        <v>1169</v>
      </c>
    </row>
    <row r="14" spans="1:3">
      <c r="A14" s="4" t="s">
        <v>1170</v>
      </c>
      <c r="C14" s="5" t="n">
        <v>5000</v>
      </c>
    </row>
    <row r="15" spans="1:3">
      <c r="A15" s="3" t="s">
        <v>1171</v>
      </c>
    </row>
    <row r="16" spans="1:3">
      <c r="A16" s="4" t="s">
        <v>1172</v>
      </c>
      <c r="C16" s="5" t="n">
        <v>4487000</v>
      </c>
    </row>
    <row r="17" spans="1:3">
      <c r="A17" s="4" t="s">
        <v>1173</v>
      </c>
      <c r="C17" s="5" t="n">
        <v>2419000</v>
      </c>
    </row>
    <row r="18" spans="1:3">
      <c r="A18" s="4" t="s">
        <v>1174</v>
      </c>
      <c r="C18" s="5" t="n">
        <v>6906000</v>
      </c>
    </row>
    <row r="19" spans="1:3">
      <c r="A19" s="3" t="s">
        <v>1175</v>
      </c>
    </row>
    <row r="20" spans="1:3">
      <c r="A20" s="4" t="s">
        <v>1176</v>
      </c>
      <c r="C20" s="5" t="n">
        <v>4487000</v>
      </c>
    </row>
    <row r="21" spans="1:3">
      <c r="A21" s="4" t="s">
        <v>1177</v>
      </c>
      <c r="C21" s="5" t="n">
        <v>7500000</v>
      </c>
    </row>
    <row r="22" spans="1:3">
      <c r="A22" s="4" t="s">
        <v>1178</v>
      </c>
      <c r="C22" s="5" t="n">
        <v>11987000</v>
      </c>
    </row>
    <row r="23" spans="1:3">
      <c r="A23" s="4" t="s">
        <v>611</v>
      </c>
    </row>
    <row r="24" spans="1:3">
      <c r="A24" s="3" t="s">
        <v>1169</v>
      </c>
    </row>
    <row r="25" spans="1:3">
      <c r="A25" s="4" t="s">
        <v>1170</v>
      </c>
      <c r="B25" s="5" t="n">
        <v>138152000</v>
      </c>
      <c r="C25" s="5" t="n">
        <v>139508000</v>
      </c>
    </row>
    <row r="26" spans="1:3">
      <c r="A26" s="3" t="s">
        <v>1171</v>
      </c>
    </row>
    <row r="27" spans="1:3">
      <c r="A27" s="4" t="s">
        <v>1172</v>
      </c>
      <c r="B27" s="5" t="n">
        <v>89778000</v>
      </c>
      <c r="C27" s="5" t="n">
        <v>97629000</v>
      </c>
    </row>
    <row r="28" spans="1:3">
      <c r="A28" s="4" t="s">
        <v>1173</v>
      </c>
      <c r="B28" s="5" t="n">
        <v>817502000</v>
      </c>
      <c r="C28" s="5" t="n">
        <v>829807000</v>
      </c>
    </row>
    <row r="29" spans="1:3">
      <c r="A29" s="4" t="s">
        <v>1174</v>
      </c>
      <c r="B29" s="5" t="n">
        <v>907280000</v>
      </c>
      <c r="C29" s="5" t="n">
        <v>927436000</v>
      </c>
    </row>
    <row r="30" spans="1:3">
      <c r="A30" s="3" t="s">
        <v>1175</v>
      </c>
    </row>
    <row r="31" spans="1:3">
      <c r="A31" s="4" t="s">
        <v>1176</v>
      </c>
      <c r="B31" s="5" t="n">
        <v>118064000</v>
      </c>
      <c r="C31" s="5" t="n">
        <v>128490000</v>
      </c>
    </row>
    <row r="32" spans="1:3">
      <c r="A32" s="4" t="s">
        <v>1177</v>
      </c>
      <c r="B32" s="5" t="n">
        <v>889611000</v>
      </c>
      <c r="C32" s="5" t="n">
        <v>889977000</v>
      </c>
    </row>
    <row r="33" spans="1:3">
      <c r="A33" s="4" t="s">
        <v>1178</v>
      </c>
      <c r="B33" s="5" t="n">
        <v>1007675000</v>
      </c>
      <c r="C33" s="5" t="n">
        <v>1018467000</v>
      </c>
    </row>
    <row r="34" spans="1:3">
      <c r="A34" s="4" t="s">
        <v>1106</v>
      </c>
    </row>
    <row r="35" spans="1:3">
      <c r="A35" s="3" t="s">
        <v>1169</v>
      </c>
    </row>
    <row r="36" spans="1:3">
      <c r="A36" s="4" t="s">
        <v>1170</v>
      </c>
      <c r="B36" s="5" t="n">
        <v>0</v>
      </c>
      <c r="C36" s="5" t="n">
        <v>5000</v>
      </c>
    </row>
    <row r="37" spans="1:3">
      <c r="A37" s="3" t="s">
        <v>1171</v>
      </c>
    </row>
    <row r="38" spans="1:3">
      <c r="A38" s="4" t="s">
        <v>1172</v>
      </c>
      <c r="B38" s="5" t="n">
        <v>0</v>
      </c>
      <c r="C38" s="5" t="n">
        <v>4487000</v>
      </c>
    </row>
    <row r="39" spans="1:3">
      <c r="A39" s="4" t="s">
        <v>1173</v>
      </c>
      <c r="B39" s="5" t="n">
        <v>0</v>
      </c>
      <c r="C39" s="5" t="n">
        <v>2419000</v>
      </c>
    </row>
    <row r="40" spans="1:3">
      <c r="A40" s="4" t="s">
        <v>1174</v>
      </c>
      <c r="B40" s="5" t="n">
        <v>0</v>
      </c>
      <c r="C40" s="5" t="n">
        <v>6906000</v>
      </c>
    </row>
    <row r="41" spans="1:3">
      <c r="A41" s="3" t="s">
        <v>1175</v>
      </c>
    </row>
    <row r="42" spans="1:3">
      <c r="A42" s="4" t="s">
        <v>1176</v>
      </c>
      <c r="B42" s="5" t="n">
        <v>0</v>
      </c>
      <c r="C42" s="5" t="n">
        <v>4487000</v>
      </c>
    </row>
    <row r="43" spans="1:3">
      <c r="A43" s="4" t="s">
        <v>1177</v>
      </c>
      <c r="B43" s="5" t="n">
        <v>0</v>
      </c>
      <c r="C43" s="5" t="n">
        <v>7500000</v>
      </c>
    </row>
    <row r="44" spans="1:3">
      <c r="A44" s="4" t="s">
        <v>1178</v>
      </c>
      <c r="B44" s="5" t="n">
        <v>0</v>
      </c>
      <c r="C44" s="5" t="n">
        <v>11987000</v>
      </c>
    </row>
    <row r="45" spans="1:3">
      <c r="A45" s="4" t="s">
        <v>1014</v>
      </c>
    </row>
    <row r="46" spans="1:3">
      <c r="A46" s="3" t="s">
        <v>1169</v>
      </c>
    </row>
    <row r="47" spans="1:3">
      <c r="A47" s="4" t="s">
        <v>1170</v>
      </c>
      <c r="B47" s="5" t="n">
        <v>859000</v>
      </c>
      <c r="C47" s="5" t="n">
        <v>638000</v>
      </c>
    </row>
    <row r="48" spans="1:3">
      <c r="A48" s="3" t="s">
        <v>1171</v>
      </c>
    </row>
    <row r="49" spans="1:3">
      <c r="A49" s="4" t="s">
        <v>1172</v>
      </c>
      <c r="B49" s="5" t="n">
        <v>2846000</v>
      </c>
      <c r="C49" s="5" t="n">
        <v>2331000</v>
      </c>
    </row>
    <row r="50" spans="1:3">
      <c r="A50" s="4" t="s">
        <v>1173</v>
      </c>
      <c r="B50" s="5" t="n">
        <v>5700000</v>
      </c>
      <c r="C50" s="5" t="n">
        <v>4147000</v>
      </c>
    </row>
    <row r="51" spans="1:3">
      <c r="A51" s="4" t="s">
        <v>1174</v>
      </c>
      <c r="B51" s="5" t="n">
        <v>8546000</v>
      </c>
      <c r="C51" s="5" t="n">
        <v>6478000</v>
      </c>
    </row>
    <row r="52" spans="1:3">
      <c r="A52" s="3" t="s">
        <v>1175</v>
      </c>
    </row>
    <row r="53" spans="1:3">
      <c r="A53" s="4" t="s">
        <v>1176</v>
      </c>
      <c r="B53" s="5" t="n">
        <v>3632000</v>
      </c>
      <c r="C53" s="5" t="n">
        <v>3347000</v>
      </c>
    </row>
    <row r="54" spans="1:3">
      <c r="A54" s="4" t="s">
        <v>1177</v>
      </c>
      <c r="B54" s="5" t="n">
        <v>6364000</v>
      </c>
      <c r="C54" s="5" t="n">
        <v>4541000</v>
      </c>
    </row>
    <row r="55" spans="1:3">
      <c r="A55" s="4" t="s">
        <v>1178</v>
      </c>
      <c r="B55" s="5" t="n">
        <v>9996000</v>
      </c>
      <c r="C55" s="5" t="n">
        <v>7888000</v>
      </c>
    </row>
    <row r="56" spans="1:3">
      <c r="A56" s="4" t="s">
        <v>1179</v>
      </c>
    </row>
    <row r="57" spans="1:3">
      <c r="A57" s="3" t="s">
        <v>1169</v>
      </c>
    </row>
    <row r="58" spans="1:3">
      <c r="A58" s="4" t="s">
        <v>1170</v>
      </c>
      <c r="B58" s="5" t="n">
        <v>4000</v>
      </c>
      <c r="C58" s="5" t="n">
        <v>0</v>
      </c>
    </row>
    <row r="59" spans="1:3">
      <c r="A59" s="3" t="s">
        <v>1171</v>
      </c>
    </row>
    <row r="60" spans="1:3">
      <c r="A60" s="4" t="s">
        <v>1172</v>
      </c>
      <c r="B60" s="5" t="n">
        <v>0</v>
      </c>
      <c r="C60" s="5" t="n">
        <v>0</v>
      </c>
    </row>
    <row r="61" spans="1:3">
      <c r="A61" s="4" t="s">
        <v>1173</v>
      </c>
      <c r="B61" s="5" t="n">
        <v>99000</v>
      </c>
      <c r="C61" s="5" t="n">
        <v>0</v>
      </c>
    </row>
    <row r="62" spans="1:3">
      <c r="A62" s="4" t="s">
        <v>1174</v>
      </c>
      <c r="B62" s="5" t="n">
        <v>99000</v>
      </c>
      <c r="C62" s="5" t="n">
        <v>0</v>
      </c>
    </row>
    <row r="63" spans="1:3">
      <c r="A63" s="3" t="s">
        <v>1175</v>
      </c>
    </row>
    <row r="64" spans="1:3">
      <c r="A64" s="4" t="s">
        <v>1176</v>
      </c>
      <c r="B64" s="5" t="n">
        <v>0</v>
      </c>
      <c r="C64" s="5" t="n">
        <v>0</v>
      </c>
    </row>
    <row r="65" spans="1:3">
      <c r="A65" s="4" t="s">
        <v>1177</v>
      </c>
      <c r="B65" s="5" t="n">
        <v>99000</v>
      </c>
      <c r="C65" s="5" t="n">
        <v>0</v>
      </c>
    </row>
    <row r="66" spans="1:3">
      <c r="A66" s="4" t="s">
        <v>1178</v>
      </c>
      <c r="B66" s="5" t="n">
        <v>99000</v>
      </c>
      <c r="C66" s="5" t="n">
        <v>0</v>
      </c>
    </row>
    <row r="67" spans="1:3">
      <c r="A67" s="4" t="s">
        <v>1180</v>
      </c>
    </row>
    <row r="68" spans="1:3">
      <c r="A68" s="3" t="s">
        <v>1169</v>
      </c>
    </row>
    <row r="69" spans="1:3">
      <c r="A69" s="4" t="s">
        <v>1170</v>
      </c>
      <c r="B69" s="5" t="n">
        <v>4000</v>
      </c>
      <c r="C69" s="5" t="n">
        <v>0</v>
      </c>
    </row>
    <row r="70" spans="1:3">
      <c r="A70" s="3" t="s">
        <v>1171</v>
      </c>
    </row>
    <row r="71" spans="1:3">
      <c r="A71" s="4" t="s">
        <v>1172</v>
      </c>
      <c r="B71" s="5" t="n">
        <v>0</v>
      </c>
      <c r="C71" s="5" t="n">
        <v>0</v>
      </c>
    </row>
    <row r="72" spans="1:3">
      <c r="A72" s="4" t="s">
        <v>1173</v>
      </c>
      <c r="B72" s="5" t="n">
        <v>99000</v>
      </c>
      <c r="C72" s="5" t="n">
        <v>0</v>
      </c>
    </row>
    <row r="73" spans="1:3">
      <c r="A73" s="4" t="s">
        <v>1174</v>
      </c>
      <c r="B73" s="5" t="n">
        <v>99000</v>
      </c>
      <c r="C73" s="5" t="n">
        <v>0</v>
      </c>
    </row>
    <row r="74" spans="1:3">
      <c r="A74" s="3" t="s">
        <v>1175</v>
      </c>
    </row>
    <row r="75" spans="1:3">
      <c r="A75" s="4" t="s">
        <v>1176</v>
      </c>
      <c r="B75" s="5" t="n">
        <v>0</v>
      </c>
      <c r="C75" s="5" t="n">
        <v>0</v>
      </c>
    </row>
    <row r="76" spans="1:3">
      <c r="A76" s="4" t="s">
        <v>1177</v>
      </c>
      <c r="B76" s="5" t="n">
        <v>99000</v>
      </c>
      <c r="C76" s="5" t="n">
        <v>0</v>
      </c>
    </row>
    <row r="77" spans="1:3">
      <c r="A77" s="4" t="s">
        <v>1178</v>
      </c>
      <c r="B77" s="5" t="n">
        <v>99000</v>
      </c>
      <c r="C77" s="5" t="n">
        <v>0</v>
      </c>
    </row>
    <row r="78" spans="1:3">
      <c r="A78" s="4" t="s">
        <v>1181</v>
      </c>
    </row>
    <row r="79" spans="1:3">
      <c r="A79" s="3" t="s">
        <v>1169</v>
      </c>
    </row>
    <row r="80" spans="1:3">
      <c r="A80" s="4" t="s">
        <v>1170</v>
      </c>
      <c r="B80" s="5" t="n">
        <v>0</v>
      </c>
      <c r="C80" s="5" t="n">
        <v>0</v>
      </c>
    </row>
    <row r="81" spans="1:3">
      <c r="A81" s="3" t="s">
        <v>1171</v>
      </c>
    </row>
    <row r="82" spans="1:3">
      <c r="A82" s="4" t="s">
        <v>1172</v>
      </c>
      <c r="B82" s="5" t="n">
        <v>0</v>
      </c>
      <c r="C82" s="5" t="n">
        <v>0</v>
      </c>
    </row>
    <row r="83" spans="1:3">
      <c r="A83" s="4" t="s">
        <v>1173</v>
      </c>
      <c r="B83" s="5" t="n">
        <v>0</v>
      </c>
      <c r="C83" s="5" t="n">
        <v>0</v>
      </c>
    </row>
    <row r="84" spans="1:3">
      <c r="A84" s="4" t="s">
        <v>1174</v>
      </c>
      <c r="B84" s="5" t="n">
        <v>0</v>
      </c>
      <c r="C84" s="5" t="n">
        <v>0</v>
      </c>
    </row>
    <row r="85" spans="1:3">
      <c r="A85" s="3" t="s">
        <v>1175</v>
      </c>
    </row>
    <row r="86" spans="1:3">
      <c r="A86" s="4" t="s">
        <v>1176</v>
      </c>
      <c r="B86" s="5" t="n">
        <v>0</v>
      </c>
      <c r="C86" s="5" t="n">
        <v>0</v>
      </c>
    </row>
    <row r="87" spans="1:3">
      <c r="A87" s="4" t="s">
        <v>1177</v>
      </c>
      <c r="B87" s="5" t="n">
        <v>0</v>
      </c>
      <c r="C87" s="5" t="n">
        <v>0</v>
      </c>
    </row>
    <row r="88" spans="1:3">
      <c r="A88" s="4" t="s">
        <v>1178</v>
      </c>
      <c r="B88" s="5" t="n">
        <v>0</v>
      </c>
      <c r="C88" s="5" t="n">
        <v>0</v>
      </c>
    </row>
    <row r="89" spans="1:3">
      <c r="A89" s="4" t="s">
        <v>1182</v>
      </c>
    </row>
    <row r="90" spans="1:3">
      <c r="A90" s="3" t="s">
        <v>1169</v>
      </c>
    </row>
    <row r="91" spans="1:3">
      <c r="A91" s="4" t="s">
        <v>1170</v>
      </c>
      <c r="B91" s="5" t="n">
        <v>37993000</v>
      </c>
      <c r="C91" s="5" t="n">
        <v>5182000</v>
      </c>
    </row>
    <row r="92" spans="1:3">
      <c r="A92" s="3" t="s">
        <v>1171</v>
      </c>
    </row>
    <row r="93" spans="1:3">
      <c r="A93" s="4" t="s">
        <v>1172</v>
      </c>
      <c r="B93" s="5" t="n">
        <v>8985000</v>
      </c>
      <c r="C93" s="5" t="n">
        <v>7929000</v>
      </c>
    </row>
    <row r="94" spans="1:3">
      <c r="A94" s="4" t="s">
        <v>1173</v>
      </c>
      <c r="B94" s="5" t="n">
        <v>109047000</v>
      </c>
      <c r="C94" s="5" t="n">
        <v>50324000</v>
      </c>
    </row>
    <row r="95" spans="1:3">
      <c r="A95" s="4" t="s">
        <v>1174</v>
      </c>
      <c r="B95" s="5" t="n">
        <v>118032000</v>
      </c>
      <c r="C95" s="5" t="n">
        <v>58253000</v>
      </c>
    </row>
    <row r="96" spans="1:3">
      <c r="A96" s="3" t="s">
        <v>1175</v>
      </c>
    </row>
    <row r="97" spans="1:3">
      <c r="A97" s="4" t="s">
        <v>1176</v>
      </c>
      <c r="B97" s="5" t="n">
        <v>11921000</v>
      </c>
      <c r="C97" s="5" t="n">
        <v>7929000</v>
      </c>
    </row>
    <row r="98" spans="1:3">
      <c r="A98" s="4" t="s">
        <v>1177</v>
      </c>
      <c r="B98" s="5" t="n">
        <v>109977000</v>
      </c>
      <c r="C98" s="5" t="n">
        <v>53154000</v>
      </c>
    </row>
    <row r="99" spans="1:3">
      <c r="A99" s="4" t="s">
        <v>1178</v>
      </c>
      <c r="B99" s="5" t="n">
        <v>121898000</v>
      </c>
      <c r="C99" s="5" t="n">
        <v>61083000</v>
      </c>
    </row>
    <row r="100" spans="1:3">
      <c r="A100" s="4" t="s">
        <v>1183</v>
      </c>
    </row>
    <row r="101" spans="1:3">
      <c r="A101" s="3" t="s">
        <v>1169</v>
      </c>
    </row>
    <row r="102" spans="1:3">
      <c r="A102" s="4" t="s">
        <v>1170</v>
      </c>
      <c r="B102" s="5" t="n">
        <v>37993000</v>
      </c>
      <c r="C102" s="5" t="n">
        <v>5182000</v>
      </c>
    </row>
    <row r="103" spans="1:3">
      <c r="A103" s="3" t="s">
        <v>1171</v>
      </c>
    </row>
    <row r="104" spans="1:3">
      <c r="A104" s="4" t="s">
        <v>1172</v>
      </c>
      <c r="B104" s="5" t="n">
        <v>8985000</v>
      </c>
      <c r="C104" s="5" t="n">
        <v>7929000</v>
      </c>
    </row>
    <row r="105" spans="1:3">
      <c r="A105" s="4" t="s">
        <v>1173</v>
      </c>
      <c r="B105" s="5" t="n">
        <v>109047000</v>
      </c>
      <c r="C105" s="5" t="n">
        <v>50324000</v>
      </c>
    </row>
    <row r="106" spans="1:3">
      <c r="A106" s="4" t="s">
        <v>1174</v>
      </c>
      <c r="B106" s="5" t="n">
        <v>118032000</v>
      </c>
      <c r="C106" s="5" t="n">
        <v>58253000</v>
      </c>
    </row>
    <row r="107" spans="1:3">
      <c r="A107" s="3" t="s">
        <v>1175</v>
      </c>
    </row>
    <row r="108" spans="1:3">
      <c r="A108" s="4" t="s">
        <v>1176</v>
      </c>
      <c r="B108" s="5" t="n">
        <v>11921000</v>
      </c>
      <c r="C108" s="5" t="n">
        <v>7929000</v>
      </c>
    </row>
    <row r="109" spans="1:3">
      <c r="A109" s="4" t="s">
        <v>1177</v>
      </c>
      <c r="B109" s="5" t="n">
        <v>109977000</v>
      </c>
      <c r="C109" s="5" t="n">
        <v>53154000</v>
      </c>
    </row>
    <row r="110" spans="1:3">
      <c r="A110" s="4" t="s">
        <v>1178</v>
      </c>
      <c r="B110" s="5" t="n">
        <v>121898000</v>
      </c>
      <c r="C110" s="5" t="n">
        <v>61083000</v>
      </c>
    </row>
    <row r="111" spans="1:3">
      <c r="A111" s="4" t="s">
        <v>1184</v>
      </c>
    </row>
    <row r="112" spans="1:3">
      <c r="A112" s="3" t="s">
        <v>1169</v>
      </c>
    </row>
    <row r="113" spans="1:3">
      <c r="A113" s="4" t="s">
        <v>1170</v>
      </c>
      <c r="B113" s="5" t="n">
        <v>0</v>
      </c>
      <c r="C113" s="5" t="n">
        <v>0</v>
      </c>
    </row>
    <row r="114" spans="1:3">
      <c r="A114" s="3" t="s">
        <v>1171</v>
      </c>
    </row>
    <row r="115" spans="1:3">
      <c r="A115" s="4" t="s">
        <v>1172</v>
      </c>
      <c r="B115" s="5" t="n">
        <v>0</v>
      </c>
      <c r="C115" s="5" t="n">
        <v>0</v>
      </c>
    </row>
    <row r="116" spans="1:3">
      <c r="A116" s="4" t="s">
        <v>1173</v>
      </c>
      <c r="B116" s="5" t="n">
        <v>0</v>
      </c>
      <c r="C116" s="5" t="n">
        <v>0</v>
      </c>
    </row>
    <row r="117" spans="1:3">
      <c r="A117" s="4" t="s">
        <v>1174</v>
      </c>
      <c r="B117" s="5" t="n">
        <v>0</v>
      </c>
      <c r="C117" s="5" t="n">
        <v>0</v>
      </c>
    </row>
    <row r="118" spans="1:3">
      <c r="A118" s="3" t="s">
        <v>1175</v>
      </c>
    </row>
    <row r="119" spans="1:3">
      <c r="A119" s="4" t="s">
        <v>1176</v>
      </c>
      <c r="B119" s="5" t="n">
        <v>0</v>
      </c>
      <c r="C119" s="5" t="n">
        <v>0</v>
      </c>
    </row>
    <row r="120" spans="1:3">
      <c r="A120" s="4" t="s">
        <v>1177</v>
      </c>
      <c r="B120" s="5" t="n">
        <v>0</v>
      </c>
      <c r="C120" s="5" t="n">
        <v>0</v>
      </c>
    </row>
    <row r="121" spans="1:3">
      <c r="A121" s="4" t="s">
        <v>1178</v>
      </c>
      <c r="B121" s="5" t="n">
        <v>0</v>
      </c>
      <c r="C121" s="5" t="n">
        <v>0</v>
      </c>
    </row>
    <row r="122" spans="1:3">
      <c r="A122" s="4" t="s">
        <v>1185</v>
      </c>
    </row>
    <row r="123" spans="1:3">
      <c r="A123" s="3" t="s">
        <v>1169</v>
      </c>
    </row>
    <row r="124" spans="1:3">
      <c r="A124" s="4" t="s">
        <v>1170</v>
      </c>
      <c r="B124" s="5" t="n">
        <v>18025000</v>
      </c>
      <c r="C124" s="5" t="n">
        <v>16770000</v>
      </c>
    </row>
    <row r="125" spans="1:3">
      <c r="A125" s="3" t="s">
        <v>1171</v>
      </c>
    </row>
    <row r="126" spans="1:3">
      <c r="A126" s="4" t="s">
        <v>1172</v>
      </c>
      <c r="B126" s="5" t="n">
        <v>15085000</v>
      </c>
      <c r="C126" s="5" t="n">
        <v>14897000</v>
      </c>
    </row>
    <row r="127" spans="1:3">
      <c r="A127" s="4" t="s">
        <v>1173</v>
      </c>
      <c r="B127" s="5" t="n">
        <v>105349000</v>
      </c>
      <c r="C127" s="5" t="n">
        <v>114163000</v>
      </c>
    </row>
    <row r="128" spans="1:3">
      <c r="A128" s="4" t="s">
        <v>1174</v>
      </c>
      <c r="B128" s="5" t="n">
        <v>120434000</v>
      </c>
      <c r="C128" s="5" t="n">
        <v>129060000</v>
      </c>
    </row>
    <row r="129" spans="1:3">
      <c r="A129" s="3" t="s">
        <v>1175</v>
      </c>
    </row>
    <row r="130" spans="1:3">
      <c r="A130" s="4" t="s">
        <v>1176</v>
      </c>
      <c r="B130" s="5" t="n">
        <v>22343000</v>
      </c>
      <c r="C130" s="5" t="n">
        <v>16110000</v>
      </c>
    </row>
    <row r="131" spans="1:3">
      <c r="A131" s="4" t="s">
        <v>1177</v>
      </c>
      <c r="B131" s="5" t="n">
        <v>130894000</v>
      </c>
      <c r="C131" s="5" t="n">
        <v>127855000</v>
      </c>
    </row>
    <row r="132" spans="1:3">
      <c r="A132" s="4" t="s">
        <v>1178</v>
      </c>
      <c r="B132" s="5" t="n">
        <v>153237000</v>
      </c>
      <c r="C132" s="5" t="n">
        <v>143965000</v>
      </c>
    </row>
    <row r="133" spans="1:3">
      <c r="A133" s="4" t="s">
        <v>1186</v>
      </c>
    </row>
    <row r="134" spans="1:3">
      <c r="A134" s="3" t="s">
        <v>1169</v>
      </c>
    </row>
    <row r="135" spans="1:3">
      <c r="A135" s="4" t="s">
        <v>1170</v>
      </c>
      <c r="B135" s="5" t="n">
        <v>18025000</v>
      </c>
      <c r="C135" s="5" t="n">
        <v>16770000</v>
      </c>
    </row>
    <row r="136" spans="1:3">
      <c r="A136" s="3" t="s">
        <v>1171</v>
      </c>
    </row>
    <row r="137" spans="1:3">
      <c r="A137" s="4" t="s">
        <v>1172</v>
      </c>
      <c r="B137" s="5" t="n">
        <v>15085000</v>
      </c>
      <c r="C137" s="5" t="n">
        <v>14897000</v>
      </c>
    </row>
    <row r="138" spans="1:3">
      <c r="A138" s="4" t="s">
        <v>1173</v>
      </c>
      <c r="B138" s="5" t="n">
        <v>105349000</v>
      </c>
      <c r="C138" s="5" t="n">
        <v>114163000</v>
      </c>
    </row>
    <row r="139" spans="1:3">
      <c r="A139" s="4" t="s">
        <v>1174</v>
      </c>
      <c r="B139" s="5" t="n">
        <v>120434000</v>
      </c>
      <c r="C139" s="5" t="n">
        <v>129060000</v>
      </c>
    </row>
    <row r="140" spans="1:3">
      <c r="A140" s="3" t="s">
        <v>1175</v>
      </c>
    </row>
    <row r="141" spans="1:3">
      <c r="A141" s="4" t="s">
        <v>1176</v>
      </c>
      <c r="B141" s="5" t="n">
        <v>22343000</v>
      </c>
      <c r="C141" s="5" t="n">
        <v>16110000</v>
      </c>
    </row>
    <row r="142" spans="1:3">
      <c r="A142" s="4" t="s">
        <v>1177</v>
      </c>
      <c r="B142" s="5" t="n">
        <v>130894000</v>
      </c>
      <c r="C142" s="5" t="n">
        <v>127855000</v>
      </c>
    </row>
    <row r="143" spans="1:3">
      <c r="A143" s="4" t="s">
        <v>1178</v>
      </c>
      <c r="B143" s="5" t="n">
        <v>153237000</v>
      </c>
      <c r="C143" s="5" t="n">
        <v>143965000</v>
      </c>
    </row>
    <row r="144" spans="1:3">
      <c r="A144" s="4" t="s">
        <v>1187</v>
      </c>
    </row>
    <row r="145" spans="1:3">
      <c r="A145" s="3" t="s">
        <v>1169</v>
      </c>
    </row>
    <row r="146" spans="1:3">
      <c r="A146" s="4" t="s">
        <v>1170</v>
      </c>
      <c r="B146" s="5" t="n">
        <v>0</v>
      </c>
      <c r="C146" s="5" t="n">
        <v>0</v>
      </c>
    </row>
    <row r="147" spans="1:3">
      <c r="A147" s="3" t="s">
        <v>1171</v>
      </c>
    </row>
    <row r="148" spans="1:3">
      <c r="A148" s="4" t="s">
        <v>1172</v>
      </c>
      <c r="B148" s="5" t="n">
        <v>0</v>
      </c>
      <c r="C148" s="5" t="n">
        <v>0</v>
      </c>
    </row>
    <row r="149" spans="1:3">
      <c r="A149" s="4" t="s">
        <v>1173</v>
      </c>
      <c r="B149" s="5" t="n">
        <v>0</v>
      </c>
      <c r="C149" s="5" t="n">
        <v>0</v>
      </c>
    </row>
    <row r="150" spans="1:3">
      <c r="A150" s="4" t="s">
        <v>1174</v>
      </c>
      <c r="B150" s="5" t="n">
        <v>0</v>
      </c>
      <c r="C150" s="5" t="n">
        <v>0</v>
      </c>
    </row>
    <row r="151" spans="1:3">
      <c r="A151" s="3" t="s">
        <v>1175</v>
      </c>
    </row>
    <row r="152" spans="1:3">
      <c r="A152" s="4" t="s">
        <v>1176</v>
      </c>
      <c r="B152" s="5" t="n">
        <v>0</v>
      </c>
      <c r="C152" s="5" t="n">
        <v>0</v>
      </c>
    </row>
    <row r="153" spans="1:3">
      <c r="A153" s="4" t="s">
        <v>1177</v>
      </c>
      <c r="B153" s="5" t="n">
        <v>0</v>
      </c>
      <c r="C153" s="5" t="n">
        <v>0</v>
      </c>
    </row>
    <row r="154" spans="1:3">
      <c r="A154" s="4" t="s">
        <v>1178</v>
      </c>
      <c r="B154" s="5" t="n">
        <v>0</v>
      </c>
      <c r="C154" s="5" t="n">
        <v>0</v>
      </c>
    </row>
    <row r="155" spans="1:3">
      <c r="A155" s="4" t="s">
        <v>1188</v>
      </c>
    </row>
    <row r="156" spans="1:3">
      <c r="A156" s="3" t="s">
        <v>1169</v>
      </c>
    </row>
    <row r="157" spans="1:3">
      <c r="A157" s="4" t="s">
        <v>1170</v>
      </c>
      <c r="B157" s="5" t="n">
        <v>12434000</v>
      </c>
      <c r="C157" s="5" t="n">
        <v>42784000</v>
      </c>
    </row>
    <row r="158" spans="1:3">
      <c r="A158" s="3" t="s">
        <v>1171</v>
      </c>
    </row>
    <row r="159" spans="1:3">
      <c r="A159" s="4" t="s">
        <v>1172</v>
      </c>
      <c r="B159" s="5" t="n">
        <v>25147000</v>
      </c>
      <c r="C159" s="5" t="n">
        <v>24215000</v>
      </c>
    </row>
    <row r="160" spans="1:3">
      <c r="A160" s="4" t="s">
        <v>1173</v>
      </c>
      <c r="B160" s="5" t="n">
        <v>73865000</v>
      </c>
      <c r="C160" s="5" t="n">
        <v>145633000</v>
      </c>
    </row>
    <row r="161" spans="1:3">
      <c r="A161" s="4" t="s">
        <v>1174</v>
      </c>
      <c r="B161" s="5" t="n">
        <v>99012000</v>
      </c>
      <c r="C161" s="5" t="n">
        <v>169848000</v>
      </c>
    </row>
    <row r="162" spans="1:3">
      <c r="A162" s="3" t="s">
        <v>1175</v>
      </c>
    </row>
    <row r="163" spans="1:3">
      <c r="A163" s="4" t="s">
        <v>1176</v>
      </c>
      <c r="B163" s="5" t="n">
        <v>38795000</v>
      </c>
      <c r="C163" s="5" t="n">
        <v>31972000</v>
      </c>
    </row>
    <row r="164" spans="1:3">
      <c r="A164" s="4" t="s">
        <v>1177</v>
      </c>
      <c r="B164" s="5" t="n">
        <v>76038000</v>
      </c>
      <c r="C164" s="5" t="n">
        <v>148204000</v>
      </c>
    </row>
    <row r="165" spans="1:3">
      <c r="A165" s="4" t="s">
        <v>1178</v>
      </c>
      <c r="B165" s="5" t="n">
        <v>114833000</v>
      </c>
      <c r="C165" s="5" t="n">
        <v>180176000</v>
      </c>
    </row>
    <row r="166" spans="1:3">
      <c r="A166" s="4" t="s">
        <v>1189</v>
      </c>
    </row>
    <row r="167" spans="1:3">
      <c r="A167" s="3" t="s">
        <v>1169</v>
      </c>
    </row>
    <row r="168" spans="1:3">
      <c r="A168" s="4" t="s">
        <v>1170</v>
      </c>
      <c r="B168" s="5" t="n">
        <v>12434000</v>
      </c>
      <c r="C168" s="5" t="n">
        <v>42784000</v>
      </c>
    </row>
    <row r="169" spans="1:3">
      <c r="A169" s="3" t="s">
        <v>1171</v>
      </c>
    </row>
    <row r="170" spans="1:3">
      <c r="A170" s="4" t="s">
        <v>1172</v>
      </c>
      <c r="B170" s="5" t="n">
        <v>25147000</v>
      </c>
      <c r="C170" s="5" t="n">
        <v>23965000</v>
      </c>
    </row>
    <row r="171" spans="1:3">
      <c r="A171" s="4" t="s">
        <v>1173</v>
      </c>
      <c r="B171" s="5" t="n">
        <v>73865000</v>
      </c>
      <c r="C171" s="5" t="n">
        <v>145633000</v>
      </c>
    </row>
    <row r="172" spans="1:3">
      <c r="A172" s="4" t="s">
        <v>1174</v>
      </c>
      <c r="B172" s="5" t="n">
        <v>99012000</v>
      </c>
      <c r="C172" s="5" t="n">
        <v>169598000</v>
      </c>
    </row>
    <row r="173" spans="1:3">
      <c r="A173" s="3" t="s">
        <v>1175</v>
      </c>
    </row>
    <row r="174" spans="1:3">
      <c r="A174" s="4" t="s">
        <v>1176</v>
      </c>
      <c r="B174" s="5" t="n">
        <v>38795000</v>
      </c>
      <c r="C174" s="5" t="n">
        <v>31722000</v>
      </c>
    </row>
    <row r="175" spans="1:3">
      <c r="A175" s="4" t="s">
        <v>1177</v>
      </c>
      <c r="B175" s="5" t="n">
        <v>76038000</v>
      </c>
      <c r="C175" s="5" t="n">
        <v>148204000</v>
      </c>
    </row>
    <row r="176" spans="1:3">
      <c r="A176" s="4" t="s">
        <v>1178</v>
      </c>
      <c r="B176" s="5" t="n">
        <v>114833000</v>
      </c>
      <c r="C176" s="5" t="n">
        <v>179926000</v>
      </c>
    </row>
    <row r="177" spans="1:3">
      <c r="A177" s="4" t="s">
        <v>1190</v>
      </c>
    </row>
    <row r="178" spans="1:3">
      <c r="A178" s="3" t="s">
        <v>1169</v>
      </c>
    </row>
    <row r="179" spans="1:3">
      <c r="A179" s="4" t="s">
        <v>1170</v>
      </c>
      <c r="B179" s="5" t="n">
        <v>0</v>
      </c>
      <c r="C179" s="5" t="n">
        <v>0</v>
      </c>
    </row>
    <row r="180" spans="1:3">
      <c r="A180" s="3" t="s">
        <v>1171</v>
      </c>
    </row>
    <row r="181" spans="1:3">
      <c r="A181" s="4" t="s">
        <v>1172</v>
      </c>
      <c r="B181" s="5" t="n">
        <v>0</v>
      </c>
      <c r="C181" s="5" t="n">
        <v>250000</v>
      </c>
    </row>
    <row r="182" spans="1:3">
      <c r="A182" s="4" t="s">
        <v>1173</v>
      </c>
      <c r="B182" s="5" t="n">
        <v>0</v>
      </c>
      <c r="C182" s="5" t="n">
        <v>0</v>
      </c>
    </row>
    <row r="183" spans="1:3">
      <c r="A183" s="4" t="s">
        <v>1174</v>
      </c>
      <c r="B183" s="5" t="n">
        <v>0</v>
      </c>
      <c r="C183" s="5" t="n">
        <v>250000</v>
      </c>
    </row>
    <row r="184" spans="1:3">
      <c r="A184" s="3" t="s">
        <v>1175</v>
      </c>
    </row>
    <row r="185" spans="1:3">
      <c r="A185" s="4" t="s">
        <v>1176</v>
      </c>
      <c r="B185" s="5" t="n">
        <v>0</v>
      </c>
      <c r="C185" s="5" t="n">
        <v>250000</v>
      </c>
    </row>
    <row r="186" spans="1:3">
      <c r="A186" s="4" t="s">
        <v>1177</v>
      </c>
      <c r="B186" s="5" t="n">
        <v>0</v>
      </c>
      <c r="C186" s="5" t="n">
        <v>0</v>
      </c>
    </row>
    <row r="187" spans="1:3">
      <c r="A187" s="4" t="s">
        <v>1178</v>
      </c>
      <c r="B187" s="5" t="n">
        <v>0</v>
      </c>
      <c r="C187" s="5" t="n">
        <v>250000</v>
      </c>
    </row>
    <row r="188" spans="1:3">
      <c r="A188" s="4" t="s">
        <v>1191</v>
      </c>
    </row>
    <row r="189" spans="1:3">
      <c r="A189" s="3" t="s">
        <v>1169</v>
      </c>
    </row>
    <row r="190" spans="1:3">
      <c r="A190" s="4" t="s">
        <v>1170</v>
      </c>
      <c r="B190" s="5" t="n">
        <v>725000</v>
      </c>
      <c r="C190" s="5" t="n">
        <v>363000</v>
      </c>
    </row>
    <row r="191" spans="1:3">
      <c r="A191" s="3" t="s">
        <v>1171</v>
      </c>
    </row>
    <row r="192" spans="1:3">
      <c r="A192" s="4" t="s">
        <v>1172</v>
      </c>
      <c r="B192" s="5" t="n">
        <v>0</v>
      </c>
      <c r="C192" s="5" t="n">
        <v>10693000</v>
      </c>
    </row>
    <row r="193" spans="1:3">
      <c r="A193" s="4" t="s">
        <v>1173</v>
      </c>
      <c r="B193" s="5" t="n">
        <v>3627000</v>
      </c>
      <c r="C193" s="5" t="n">
        <v>2575000</v>
      </c>
    </row>
    <row r="194" spans="1:3">
      <c r="A194" s="4" t="s">
        <v>1174</v>
      </c>
      <c r="B194" s="5" t="n">
        <v>3627000</v>
      </c>
      <c r="C194" s="5" t="n">
        <v>13268000</v>
      </c>
    </row>
    <row r="195" spans="1:3">
      <c r="A195" s="3" t="s">
        <v>1175</v>
      </c>
    </row>
    <row r="196" spans="1:3">
      <c r="A196" s="4" t="s">
        <v>1176</v>
      </c>
      <c r="B196" s="5" t="n">
        <v>0</v>
      </c>
      <c r="C196" s="5" t="n">
        <v>28994000</v>
      </c>
    </row>
    <row r="197" spans="1:3">
      <c r="A197" s="4" t="s">
        <v>1177</v>
      </c>
      <c r="B197" s="5" t="n">
        <v>10276000</v>
      </c>
      <c r="C197" s="5" t="n">
        <v>7980000</v>
      </c>
    </row>
    <row r="198" spans="1:3">
      <c r="A198" s="4" t="s">
        <v>1178</v>
      </c>
      <c r="B198" s="5" t="n">
        <v>10276000</v>
      </c>
      <c r="C198" s="5" t="n">
        <v>36974000</v>
      </c>
    </row>
    <row r="199" spans="1:3">
      <c r="A199" s="4" t="s">
        <v>1192</v>
      </c>
    </row>
    <row r="200" spans="1:3">
      <c r="A200" s="3" t="s">
        <v>1169</v>
      </c>
    </row>
    <row r="201" spans="1:3">
      <c r="A201" s="4" t="s">
        <v>1170</v>
      </c>
      <c r="B201" s="5" t="n">
        <v>725000</v>
      </c>
      <c r="C201" s="5" t="n">
        <v>363000</v>
      </c>
    </row>
    <row r="202" spans="1:3">
      <c r="A202" s="3" t="s">
        <v>1171</v>
      </c>
    </row>
    <row r="203" spans="1:3">
      <c r="A203" s="4" t="s">
        <v>1172</v>
      </c>
      <c r="B203" s="5" t="n">
        <v>0</v>
      </c>
      <c r="C203" s="5" t="n">
        <v>10693000</v>
      </c>
    </row>
    <row r="204" spans="1:3">
      <c r="A204" s="4" t="s">
        <v>1173</v>
      </c>
      <c r="B204" s="5" t="n">
        <v>3627000</v>
      </c>
      <c r="C204" s="5" t="n">
        <v>2575000</v>
      </c>
    </row>
    <row r="205" spans="1:3">
      <c r="A205" s="4" t="s">
        <v>1174</v>
      </c>
      <c r="B205" s="5" t="n">
        <v>3627000</v>
      </c>
      <c r="C205" s="5" t="n">
        <v>13268000</v>
      </c>
    </row>
    <row r="206" spans="1:3">
      <c r="A206" s="3" t="s">
        <v>1175</v>
      </c>
    </row>
    <row r="207" spans="1:3">
      <c r="A207" s="4" t="s">
        <v>1176</v>
      </c>
      <c r="B207" s="5" t="n">
        <v>0</v>
      </c>
      <c r="C207" s="5" t="n">
        <v>28994000</v>
      </c>
    </row>
    <row r="208" spans="1:3">
      <c r="A208" s="4" t="s">
        <v>1177</v>
      </c>
      <c r="B208" s="5" t="n">
        <v>10276000</v>
      </c>
      <c r="C208" s="5" t="n">
        <v>7980000</v>
      </c>
    </row>
    <row r="209" spans="1:3">
      <c r="A209" s="4" t="s">
        <v>1178</v>
      </c>
      <c r="B209" s="5" t="n">
        <v>10276000</v>
      </c>
      <c r="C209" s="5" t="n">
        <v>36974000</v>
      </c>
    </row>
    <row r="210" spans="1:3">
      <c r="A210" s="4" t="s">
        <v>1193</v>
      </c>
    </row>
    <row r="211" spans="1:3">
      <c r="A211" s="3" t="s">
        <v>1169</v>
      </c>
    </row>
    <row r="212" spans="1:3">
      <c r="A212" s="4" t="s">
        <v>1170</v>
      </c>
      <c r="B212" s="5" t="n">
        <v>0</v>
      </c>
      <c r="C212" s="5" t="n">
        <v>0</v>
      </c>
    </row>
    <row r="213" spans="1:3">
      <c r="A213" s="3" t="s">
        <v>1171</v>
      </c>
    </row>
    <row r="214" spans="1:3">
      <c r="A214" s="4" t="s">
        <v>1172</v>
      </c>
      <c r="B214" s="5" t="n">
        <v>0</v>
      </c>
      <c r="C214" s="5" t="n">
        <v>0</v>
      </c>
    </row>
    <row r="215" spans="1:3">
      <c r="A215" s="4" t="s">
        <v>1173</v>
      </c>
      <c r="B215" s="5" t="n">
        <v>0</v>
      </c>
      <c r="C215" s="5" t="n">
        <v>0</v>
      </c>
    </row>
    <row r="216" spans="1:3">
      <c r="A216" s="4" t="s">
        <v>1174</v>
      </c>
      <c r="B216" s="5" t="n">
        <v>0</v>
      </c>
      <c r="C216" s="5" t="n">
        <v>0</v>
      </c>
    </row>
    <row r="217" spans="1:3">
      <c r="A217" s="3" t="s">
        <v>1175</v>
      </c>
    </row>
    <row r="218" spans="1:3">
      <c r="A218" s="4" t="s">
        <v>1176</v>
      </c>
      <c r="B218" s="5" t="n">
        <v>0</v>
      </c>
      <c r="C218" s="5" t="n">
        <v>0</v>
      </c>
    </row>
    <row r="219" spans="1:3">
      <c r="A219" s="4" t="s">
        <v>1177</v>
      </c>
      <c r="B219" s="5" t="n">
        <v>0</v>
      </c>
      <c r="C219" s="5" t="n">
        <v>0</v>
      </c>
    </row>
    <row r="220" spans="1:3">
      <c r="A220" s="4" t="s">
        <v>1178</v>
      </c>
      <c r="B220" s="5" t="n">
        <v>0</v>
      </c>
      <c r="C220" s="5" t="n">
        <v>0</v>
      </c>
    </row>
    <row r="221" spans="1:3">
      <c r="A221" s="4" t="s">
        <v>1194</v>
      </c>
    </row>
    <row r="222" spans="1:3">
      <c r="A222" s="3" t="s">
        <v>1169</v>
      </c>
    </row>
    <row r="223" spans="1:3">
      <c r="A223" s="4" t="s">
        <v>1170</v>
      </c>
      <c r="B223" s="5" t="n">
        <v>44162000</v>
      </c>
      <c r="C223" s="5" t="n">
        <v>46111000</v>
      </c>
    </row>
    <row r="224" spans="1:3">
      <c r="A224" s="3" t="s">
        <v>1171</v>
      </c>
    </row>
    <row r="225" spans="1:3">
      <c r="A225" s="4" t="s">
        <v>1172</v>
      </c>
      <c r="B225" s="5" t="n">
        <v>42537000</v>
      </c>
      <c r="C225" s="5" t="n">
        <v>36864000</v>
      </c>
    </row>
    <row r="226" spans="1:3">
      <c r="A226" s="4" t="s">
        <v>1173</v>
      </c>
      <c r="B226" s="5" t="n">
        <v>413297000</v>
      </c>
      <c r="C226" s="5" t="n">
        <v>398960000</v>
      </c>
    </row>
    <row r="227" spans="1:3">
      <c r="A227" s="4" t="s">
        <v>1174</v>
      </c>
      <c r="B227" s="5" t="n">
        <v>455834000</v>
      </c>
      <c r="C227" s="5" t="n">
        <v>435824000</v>
      </c>
    </row>
    <row r="228" spans="1:3">
      <c r="A228" s="3" t="s">
        <v>1175</v>
      </c>
    </row>
    <row r="229" spans="1:3">
      <c r="A229" s="4" t="s">
        <v>1176</v>
      </c>
      <c r="B229" s="5" t="n">
        <v>47767000</v>
      </c>
      <c r="C229" s="5" t="n">
        <v>41554000</v>
      </c>
    </row>
    <row r="230" spans="1:3">
      <c r="A230" s="4" t="s">
        <v>1177</v>
      </c>
      <c r="B230" s="5" t="n">
        <v>450756000</v>
      </c>
      <c r="C230" s="5" t="n">
        <v>429945000</v>
      </c>
    </row>
    <row r="231" spans="1:3">
      <c r="A231" s="4" t="s">
        <v>1178</v>
      </c>
      <c r="B231" s="5" t="n">
        <v>498523000</v>
      </c>
      <c r="C231" s="5" t="n">
        <v>471499000</v>
      </c>
    </row>
    <row r="232" spans="1:3">
      <c r="A232" s="4" t="s">
        <v>1195</v>
      </c>
    </row>
    <row r="233" spans="1:3">
      <c r="A233" s="3" t="s">
        <v>1169</v>
      </c>
    </row>
    <row r="234" spans="1:3">
      <c r="A234" s="4" t="s">
        <v>1170</v>
      </c>
      <c r="B234" s="5" t="n">
        <v>43749000</v>
      </c>
      <c r="C234" s="5" t="n">
        <v>45838000</v>
      </c>
    </row>
    <row r="235" spans="1:3">
      <c r="A235" s="3" t="s">
        <v>1171</v>
      </c>
    </row>
    <row r="236" spans="1:3">
      <c r="A236" s="4" t="s">
        <v>1172</v>
      </c>
      <c r="B236" s="5" t="n">
        <v>40561000</v>
      </c>
      <c r="C236" s="5" t="n">
        <v>35658000</v>
      </c>
    </row>
    <row r="237" spans="1:3">
      <c r="A237" s="4" t="s">
        <v>1173</v>
      </c>
      <c r="B237" s="5" t="n">
        <v>410228000</v>
      </c>
      <c r="C237" s="5" t="n">
        <v>395911000</v>
      </c>
    </row>
    <row r="238" spans="1:3">
      <c r="A238" s="4" t="s">
        <v>1174</v>
      </c>
      <c r="B238" s="5" t="n">
        <v>450789000</v>
      </c>
      <c r="C238" s="5" t="n">
        <v>431569000</v>
      </c>
    </row>
    <row r="239" spans="1:3">
      <c r="A239" s="3" t="s">
        <v>1175</v>
      </c>
    </row>
    <row r="240" spans="1:3">
      <c r="A240" s="4" t="s">
        <v>1176</v>
      </c>
      <c r="B240" s="5" t="n">
        <v>45005000</v>
      </c>
      <c r="C240" s="5" t="n">
        <v>39248000</v>
      </c>
    </row>
    <row r="241" spans="1:3">
      <c r="A241" s="4" t="s">
        <v>1177</v>
      </c>
      <c r="B241" s="5" t="n">
        <v>447040000</v>
      </c>
      <c r="C241" s="5" t="n">
        <v>426502000</v>
      </c>
    </row>
    <row r="242" spans="1:3">
      <c r="A242" s="4" t="s">
        <v>1178</v>
      </c>
      <c r="B242" s="5" t="n">
        <v>492045000</v>
      </c>
      <c r="C242" s="5" t="n">
        <v>465750000</v>
      </c>
    </row>
    <row r="243" spans="1:3">
      <c r="A243" s="4" t="s">
        <v>1196</v>
      </c>
    </row>
    <row r="244" spans="1:3">
      <c r="A244" s="3" t="s">
        <v>1169</v>
      </c>
    </row>
    <row r="245" spans="1:3">
      <c r="A245" s="4" t="s">
        <v>1170</v>
      </c>
      <c r="B245" s="5" t="n">
        <v>413000</v>
      </c>
      <c r="C245" s="5" t="n">
        <v>273000</v>
      </c>
    </row>
    <row r="246" spans="1:3">
      <c r="A246" s="3" t="s">
        <v>1171</v>
      </c>
    </row>
    <row r="247" spans="1:3">
      <c r="A247" s="4" t="s">
        <v>1172</v>
      </c>
      <c r="B247" s="5" t="n">
        <v>1976000</v>
      </c>
      <c r="C247" s="5" t="n">
        <v>1206000</v>
      </c>
    </row>
    <row r="248" spans="1:3">
      <c r="A248" s="4" t="s">
        <v>1173</v>
      </c>
      <c r="B248" s="5" t="n">
        <v>3069000</v>
      </c>
      <c r="C248" s="5" t="n">
        <v>3049000</v>
      </c>
    </row>
    <row r="249" spans="1:3">
      <c r="A249" s="4" t="s">
        <v>1174</v>
      </c>
      <c r="B249" s="5" t="n">
        <v>5045000</v>
      </c>
      <c r="C249" s="5" t="n">
        <v>4255000</v>
      </c>
    </row>
    <row r="250" spans="1:3">
      <c r="A250" s="3" t="s">
        <v>1175</v>
      </c>
    </row>
    <row r="251" spans="1:3">
      <c r="A251" s="4" t="s">
        <v>1176</v>
      </c>
      <c r="B251" s="5" t="n">
        <v>2762000</v>
      </c>
      <c r="C251" s="5" t="n">
        <v>2306000</v>
      </c>
    </row>
    <row r="252" spans="1:3">
      <c r="A252" s="4" t="s">
        <v>1177</v>
      </c>
      <c r="B252" s="5" t="n">
        <v>3716000</v>
      </c>
      <c r="C252" s="5" t="n">
        <v>3443000</v>
      </c>
    </row>
    <row r="253" spans="1:3">
      <c r="A253" s="4" t="s">
        <v>1178</v>
      </c>
      <c r="B253" s="5" t="n">
        <v>6478000</v>
      </c>
      <c r="C253" s="5" t="n">
        <v>5749000</v>
      </c>
    </row>
    <row r="254" spans="1:3">
      <c r="A254" s="4" t="s">
        <v>1197</v>
      </c>
    </row>
    <row r="255" spans="1:3">
      <c r="A255" s="3" t="s">
        <v>1169</v>
      </c>
    </row>
    <row r="256" spans="1:3">
      <c r="A256" s="4" t="s">
        <v>1170</v>
      </c>
      <c r="B256" s="5" t="n">
        <v>34000</v>
      </c>
    </row>
    <row r="257" spans="1:3">
      <c r="A257" s="3" t="s">
        <v>1171</v>
      </c>
    </row>
    <row r="258" spans="1:3">
      <c r="A258" s="4" t="s">
        <v>1172</v>
      </c>
      <c r="B258" s="5" t="n">
        <v>0</v>
      </c>
    </row>
    <row r="259" spans="1:3">
      <c r="A259" s="4" t="s">
        <v>1173</v>
      </c>
      <c r="B259" s="5" t="n">
        <v>1357000</v>
      </c>
    </row>
    <row r="260" spans="1:3">
      <c r="A260" s="4" t="s">
        <v>1174</v>
      </c>
      <c r="B260" s="5" t="n">
        <v>1357000</v>
      </c>
    </row>
    <row r="261" spans="1:3">
      <c r="A261" s="3" t="s">
        <v>1175</v>
      </c>
    </row>
    <row r="262" spans="1:3">
      <c r="A262" s="4" t="s">
        <v>1176</v>
      </c>
      <c r="B262" s="5" t="n">
        <v>0</v>
      </c>
    </row>
    <row r="263" spans="1:3">
      <c r="A263" s="4" t="s">
        <v>1177</v>
      </c>
      <c r="B263" s="5" t="n">
        <v>1357000</v>
      </c>
    </row>
    <row r="264" spans="1:3">
      <c r="A264" s="4" t="s">
        <v>1178</v>
      </c>
      <c r="B264" s="5" t="n">
        <v>1357000</v>
      </c>
    </row>
    <row r="265" spans="1:3">
      <c r="A265" s="4" t="s">
        <v>1198</v>
      </c>
    </row>
    <row r="266" spans="1:3">
      <c r="A266" s="3" t="s">
        <v>1169</v>
      </c>
    </row>
    <row r="267" spans="1:3">
      <c r="A267" s="4" t="s">
        <v>1170</v>
      </c>
      <c r="B267" s="5" t="n">
        <v>34000</v>
      </c>
      <c r="C267" s="5" t="n">
        <v>0</v>
      </c>
    </row>
    <row r="268" spans="1:3">
      <c r="A268" s="3" t="s">
        <v>1171</v>
      </c>
    </row>
    <row r="269" spans="1:3">
      <c r="A269" s="4" t="s">
        <v>1172</v>
      </c>
      <c r="B269" s="5" t="n">
        <v>0</v>
      </c>
      <c r="C269" s="5" t="n">
        <v>0</v>
      </c>
    </row>
    <row r="270" spans="1:3">
      <c r="A270" s="4" t="s">
        <v>1173</v>
      </c>
      <c r="B270" s="5" t="n">
        <v>1357000</v>
      </c>
      <c r="C270" s="5" t="n">
        <v>0</v>
      </c>
    </row>
    <row r="271" spans="1:3">
      <c r="A271" s="4" t="s">
        <v>1174</v>
      </c>
      <c r="B271" s="5" t="n">
        <v>1357000</v>
      </c>
      <c r="C271" s="5" t="n">
        <v>0</v>
      </c>
    </row>
    <row r="272" spans="1:3">
      <c r="A272" s="3" t="s">
        <v>1175</v>
      </c>
    </row>
    <row r="273" spans="1:3">
      <c r="A273" s="4" t="s">
        <v>1176</v>
      </c>
      <c r="B273" s="5" t="n">
        <v>0</v>
      </c>
      <c r="C273" s="5" t="n">
        <v>0</v>
      </c>
    </row>
    <row r="274" spans="1:3">
      <c r="A274" s="4" t="s">
        <v>1177</v>
      </c>
      <c r="B274" s="5" t="n">
        <v>1357000</v>
      </c>
      <c r="C274" s="5" t="n">
        <v>0</v>
      </c>
    </row>
    <row r="275" spans="1:3">
      <c r="A275" s="4" t="s">
        <v>1178</v>
      </c>
      <c r="B275" s="5" t="n">
        <v>1357000</v>
      </c>
      <c r="C275" s="5" t="n">
        <v>0</v>
      </c>
    </row>
    <row r="276" spans="1:3">
      <c r="A276" s="4" t="s">
        <v>1199</v>
      </c>
    </row>
    <row r="277" spans="1:3">
      <c r="A277" s="3" t="s">
        <v>1169</v>
      </c>
    </row>
    <row r="278" spans="1:3">
      <c r="A278" s="4" t="s">
        <v>1170</v>
      </c>
      <c r="B278" s="5" t="n">
        <v>607000</v>
      </c>
      <c r="C278" s="5" t="n">
        <v>770000</v>
      </c>
    </row>
    <row r="279" spans="1:3">
      <c r="A279" s="3" t="s">
        <v>1171</v>
      </c>
    </row>
    <row r="280" spans="1:3">
      <c r="A280" s="4" t="s">
        <v>1172</v>
      </c>
      <c r="B280" s="5" t="n">
        <v>0</v>
      </c>
      <c r="C280" s="5" t="n">
        <v>0</v>
      </c>
    </row>
    <row r="281" spans="1:3">
      <c r="A281" s="4" t="s">
        <v>1173</v>
      </c>
      <c r="B281" s="5" t="n">
        <v>2554000</v>
      </c>
      <c r="C281" s="5" t="n">
        <v>3023000</v>
      </c>
    </row>
    <row r="282" spans="1:3">
      <c r="A282" s="4" t="s">
        <v>1174</v>
      </c>
      <c r="B282" s="5" t="n">
        <v>2554000</v>
      </c>
      <c r="C282" s="5" t="n">
        <v>3023000</v>
      </c>
    </row>
    <row r="283" spans="1:3">
      <c r="A283" s="3" t="s">
        <v>1175</v>
      </c>
    </row>
    <row r="284" spans="1:3">
      <c r="A284" s="4" t="s">
        <v>1176</v>
      </c>
      <c r="B284" s="5" t="n">
        <v>0</v>
      </c>
      <c r="C284" s="5" t="n">
        <v>0</v>
      </c>
    </row>
    <row r="285" spans="1:3">
      <c r="A285" s="4" t="s">
        <v>1177</v>
      </c>
      <c r="B285" s="5" t="n">
        <v>2554000</v>
      </c>
      <c r="C285" s="5" t="n">
        <v>3023000</v>
      </c>
    </row>
    <row r="286" spans="1:3">
      <c r="A286" s="4" t="s">
        <v>1178</v>
      </c>
      <c r="B286" s="5" t="n">
        <v>2554000</v>
      </c>
      <c r="C286" s="5" t="n">
        <v>3023000</v>
      </c>
    </row>
    <row r="287" spans="1:3">
      <c r="A287" s="4" t="s">
        <v>1200</v>
      </c>
    </row>
    <row r="288" spans="1:3">
      <c r="A288" s="3" t="s">
        <v>1169</v>
      </c>
    </row>
    <row r="289" spans="1:3">
      <c r="A289" s="4" t="s">
        <v>1170</v>
      </c>
      <c r="B289" s="5" t="n">
        <v>607000</v>
      </c>
      <c r="C289" s="5" t="n">
        <v>770000</v>
      </c>
    </row>
    <row r="290" spans="1:3">
      <c r="A290" s="3" t="s">
        <v>1171</v>
      </c>
    </row>
    <row r="291" spans="1:3">
      <c r="A291" s="4" t="s">
        <v>1172</v>
      </c>
      <c r="B291" s="5" t="n">
        <v>0</v>
      </c>
      <c r="C291" s="5" t="n">
        <v>0</v>
      </c>
    </row>
    <row r="292" spans="1:3">
      <c r="A292" s="4" t="s">
        <v>1173</v>
      </c>
      <c r="B292" s="5" t="n">
        <v>2554000</v>
      </c>
      <c r="C292" s="5" t="n">
        <v>3023000</v>
      </c>
    </row>
    <row r="293" spans="1:3">
      <c r="A293" s="4" t="s">
        <v>1174</v>
      </c>
      <c r="B293" s="5" t="n">
        <v>2554000</v>
      </c>
      <c r="C293" s="5" t="n">
        <v>3023000</v>
      </c>
    </row>
    <row r="294" spans="1:3">
      <c r="A294" s="3" t="s">
        <v>1175</v>
      </c>
    </row>
    <row r="295" spans="1:3">
      <c r="A295" s="4" t="s">
        <v>1176</v>
      </c>
      <c r="B295" s="5" t="n">
        <v>0</v>
      </c>
      <c r="C295" s="5" t="n">
        <v>0</v>
      </c>
    </row>
    <row r="296" spans="1:3">
      <c r="A296" s="4" t="s">
        <v>1177</v>
      </c>
      <c r="B296" s="5" t="n">
        <v>2554000</v>
      </c>
      <c r="C296" s="5" t="n">
        <v>3023000</v>
      </c>
    </row>
    <row r="297" spans="1:3">
      <c r="A297" s="4" t="s">
        <v>1178</v>
      </c>
      <c r="B297" s="5" t="n">
        <v>2554000</v>
      </c>
      <c r="C297" s="5" t="n">
        <v>3023000</v>
      </c>
    </row>
    <row r="298" spans="1:3">
      <c r="A298" s="4" t="s">
        <v>1201</v>
      </c>
    </row>
    <row r="299" spans="1:3">
      <c r="A299" s="3" t="s">
        <v>1169</v>
      </c>
    </row>
    <row r="300" spans="1:3">
      <c r="A300" s="4" t="s">
        <v>1170</v>
      </c>
      <c r="B300" s="5" t="n">
        <v>0</v>
      </c>
      <c r="C300" s="5" t="n">
        <v>0</v>
      </c>
    </row>
    <row r="301" spans="1:3">
      <c r="A301" s="3" t="s">
        <v>1171</v>
      </c>
    </row>
    <row r="302" spans="1:3">
      <c r="A302" s="4" t="s">
        <v>1172</v>
      </c>
      <c r="B302" s="5" t="n">
        <v>0</v>
      </c>
      <c r="C302" s="5" t="n">
        <v>0</v>
      </c>
    </row>
    <row r="303" spans="1:3">
      <c r="A303" s="4" t="s">
        <v>1173</v>
      </c>
      <c r="B303" s="5" t="n">
        <v>0</v>
      </c>
      <c r="C303" s="5" t="n">
        <v>0</v>
      </c>
    </row>
    <row r="304" spans="1:3">
      <c r="A304" s="4" t="s">
        <v>1174</v>
      </c>
      <c r="B304" s="5" t="n">
        <v>0</v>
      </c>
      <c r="C304" s="5" t="n">
        <v>0</v>
      </c>
    </row>
    <row r="305" spans="1:3">
      <c r="A305" s="3" t="s">
        <v>1175</v>
      </c>
    </row>
    <row r="306" spans="1:3">
      <c r="A306" s="4" t="s">
        <v>1176</v>
      </c>
      <c r="B306" s="5" t="n">
        <v>0</v>
      </c>
      <c r="C306" s="5" t="n">
        <v>0</v>
      </c>
    </row>
    <row r="307" spans="1:3">
      <c r="A307" s="4" t="s">
        <v>1177</v>
      </c>
      <c r="B307" s="5" t="n">
        <v>0</v>
      </c>
      <c r="C307" s="5" t="n">
        <v>0</v>
      </c>
    </row>
    <row r="308" spans="1:3">
      <c r="A308" s="4" t="s">
        <v>1178</v>
      </c>
      <c r="B308" s="5" t="n">
        <v>0</v>
      </c>
      <c r="C308" s="5" t="n">
        <v>0</v>
      </c>
    </row>
    <row r="309" spans="1:3">
      <c r="A309" s="4" t="s">
        <v>1202</v>
      </c>
    </row>
    <row r="310" spans="1:3">
      <c r="A310" s="3" t="s">
        <v>1169</v>
      </c>
    </row>
    <row r="311" spans="1:3">
      <c r="A311" s="4" t="s">
        <v>1170</v>
      </c>
      <c r="B311" s="5" t="n">
        <v>7207000</v>
      </c>
      <c r="C311" s="5" t="n">
        <v>8023000</v>
      </c>
    </row>
    <row r="312" spans="1:3">
      <c r="A312" s="3" t="s">
        <v>1171</v>
      </c>
    </row>
    <row r="313" spans="1:3">
      <c r="A313" s="4" t="s">
        <v>1172</v>
      </c>
      <c r="B313" s="5" t="n">
        <v>0</v>
      </c>
      <c r="C313" s="5" t="n">
        <v>0</v>
      </c>
    </row>
    <row r="314" spans="1:3">
      <c r="A314" s="4" t="s">
        <v>1173</v>
      </c>
      <c r="B314" s="5" t="n">
        <v>39998000</v>
      </c>
      <c r="C314" s="5" t="n">
        <v>41477000</v>
      </c>
    </row>
    <row r="315" spans="1:3">
      <c r="A315" s="4" t="s">
        <v>1174</v>
      </c>
      <c r="B315" s="5" t="n">
        <v>39998000</v>
      </c>
      <c r="C315" s="5" t="n">
        <v>41477000</v>
      </c>
    </row>
    <row r="316" spans="1:3">
      <c r="A316" s="3" t="s">
        <v>1175</v>
      </c>
    </row>
    <row r="317" spans="1:3">
      <c r="A317" s="4" t="s">
        <v>1176</v>
      </c>
      <c r="B317" s="5" t="n">
        <v>0</v>
      </c>
      <c r="C317" s="5" t="n">
        <v>0</v>
      </c>
    </row>
    <row r="318" spans="1:3">
      <c r="A318" s="4" t="s">
        <v>1177</v>
      </c>
      <c r="B318" s="5" t="n">
        <v>39998000</v>
      </c>
      <c r="C318" s="5" t="n">
        <v>41477000</v>
      </c>
    </row>
    <row r="319" spans="1:3">
      <c r="A319" s="4" t="s">
        <v>1178</v>
      </c>
      <c r="B319" s="5" t="n">
        <v>39998000</v>
      </c>
      <c r="C319" s="5" t="n">
        <v>41477000</v>
      </c>
    </row>
    <row r="320" spans="1:3">
      <c r="A320" s="4" t="s">
        <v>1203</v>
      </c>
    </row>
    <row r="321" spans="1:3">
      <c r="A321" s="3" t="s">
        <v>1169</v>
      </c>
    </row>
    <row r="322" spans="1:3">
      <c r="A322" s="4" t="s">
        <v>1170</v>
      </c>
      <c r="B322" s="5" t="n">
        <v>7207000</v>
      </c>
      <c r="C322" s="5" t="n">
        <v>8023000</v>
      </c>
    </row>
    <row r="323" spans="1:3">
      <c r="A323" s="3" t="s">
        <v>1171</v>
      </c>
    </row>
    <row r="324" spans="1:3">
      <c r="A324" s="4" t="s">
        <v>1172</v>
      </c>
      <c r="B324" s="5" t="n">
        <v>0</v>
      </c>
      <c r="C324" s="5" t="n">
        <v>0</v>
      </c>
    </row>
    <row r="325" spans="1:3">
      <c r="A325" s="4" t="s">
        <v>1173</v>
      </c>
      <c r="B325" s="5" t="n">
        <v>39998000</v>
      </c>
      <c r="C325" s="5" t="n">
        <v>41477000</v>
      </c>
    </row>
    <row r="326" spans="1:3">
      <c r="A326" s="4" t="s">
        <v>1174</v>
      </c>
      <c r="B326" s="5" t="n">
        <v>39998000</v>
      </c>
      <c r="C326" s="5" t="n">
        <v>41477000</v>
      </c>
    </row>
    <row r="327" spans="1:3">
      <c r="A327" s="3" t="s">
        <v>1175</v>
      </c>
    </row>
    <row r="328" spans="1:3">
      <c r="A328" s="4" t="s">
        <v>1176</v>
      </c>
      <c r="B328" s="5" t="n">
        <v>0</v>
      </c>
      <c r="C328" s="5" t="n">
        <v>0</v>
      </c>
    </row>
    <row r="329" spans="1:3">
      <c r="A329" s="4" t="s">
        <v>1177</v>
      </c>
      <c r="B329" s="5" t="n">
        <v>39998000</v>
      </c>
      <c r="C329" s="5" t="n">
        <v>41477000</v>
      </c>
    </row>
    <row r="330" spans="1:3">
      <c r="A330" s="4" t="s">
        <v>1178</v>
      </c>
      <c r="B330" s="5" t="n">
        <v>39998000</v>
      </c>
      <c r="C330" s="5" t="n">
        <v>41477000</v>
      </c>
    </row>
    <row r="331" spans="1:3">
      <c r="A331" s="4" t="s">
        <v>1204</v>
      </c>
    </row>
    <row r="332" spans="1:3">
      <c r="A332" s="3" t="s">
        <v>1169</v>
      </c>
    </row>
    <row r="333" spans="1:3">
      <c r="A333" s="4" t="s">
        <v>1170</v>
      </c>
      <c r="B333" s="5" t="n">
        <v>0</v>
      </c>
      <c r="C333" s="5" t="n">
        <v>0</v>
      </c>
    </row>
    <row r="334" spans="1:3">
      <c r="A334" s="3" t="s">
        <v>1171</v>
      </c>
    </row>
    <row r="335" spans="1:3">
      <c r="A335" s="4" t="s">
        <v>1172</v>
      </c>
      <c r="B335" s="5" t="n">
        <v>0</v>
      </c>
      <c r="C335" s="5" t="n">
        <v>0</v>
      </c>
    </row>
    <row r="336" spans="1:3">
      <c r="A336" s="4" t="s">
        <v>1173</v>
      </c>
      <c r="B336" s="5" t="n">
        <v>0</v>
      </c>
      <c r="C336" s="5" t="n">
        <v>0</v>
      </c>
    </row>
    <row r="337" spans="1:3">
      <c r="A337" s="4" t="s">
        <v>1174</v>
      </c>
      <c r="B337" s="5" t="n">
        <v>0</v>
      </c>
      <c r="C337" s="5" t="n">
        <v>0</v>
      </c>
    </row>
    <row r="338" spans="1:3">
      <c r="A338" s="3" t="s">
        <v>1175</v>
      </c>
    </row>
    <row r="339" spans="1:3">
      <c r="A339" s="4" t="s">
        <v>1176</v>
      </c>
      <c r="B339" s="5" t="n">
        <v>0</v>
      </c>
      <c r="C339" s="5" t="n">
        <v>0</v>
      </c>
    </row>
    <row r="340" spans="1:3">
      <c r="A340" s="4" t="s">
        <v>1177</v>
      </c>
      <c r="B340" s="5" t="n">
        <v>0</v>
      </c>
      <c r="C340" s="5" t="n">
        <v>0</v>
      </c>
    </row>
    <row r="341" spans="1:3">
      <c r="A341" s="4" t="s">
        <v>1178</v>
      </c>
      <c r="B341" s="5" t="n">
        <v>0</v>
      </c>
      <c r="C341" s="5" t="n">
        <v>0</v>
      </c>
    </row>
    <row r="342" spans="1:3">
      <c r="A342" s="4" t="s">
        <v>1205</v>
      </c>
    </row>
    <row r="343" spans="1:3">
      <c r="A343" s="3" t="s">
        <v>1169</v>
      </c>
    </row>
    <row r="344" spans="1:3">
      <c r="A344" s="4" t="s">
        <v>1170</v>
      </c>
      <c r="B344" s="5" t="n">
        <v>251000</v>
      </c>
      <c r="C344" s="5" t="n">
        <v>362000</v>
      </c>
    </row>
    <row r="345" spans="1:3">
      <c r="A345" s="3" t="s">
        <v>1171</v>
      </c>
    </row>
    <row r="346" spans="1:3">
      <c r="A346" s="4" t="s">
        <v>1172</v>
      </c>
      <c r="B346" s="5" t="n">
        <v>787000</v>
      </c>
      <c r="C346" s="5" t="n">
        <v>791000</v>
      </c>
    </row>
    <row r="347" spans="1:3">
      <c r="A347" s="4" t="s">
        <v>1173</v>
      </c>
      <c r="B347" s="5" t="n">
        <v>865000</v>
      </c>
      <c r="C347" s="5" t="n">
        <v>1095000</v>
      </c>
    </row>
    <row r="348" spans="1:3">
      <c r="A348" s="4" t="s">
        <v>1174</v>
      </c>
      <c r="B348" s="5" t="n">
        <v>1652000</v>
      </c>
      <c r="C348" s="5" t="n">
        <v>1886000</v>
      </c>
    </row>
    <row r="349" spans="1:3">
      <c r="A349" s="3" t="s">
        <v>1175</v>
      </c>
    </row>
    <row r="350" spans="1:3">
      <c r="A350" s="4" t="s">
        <v>1176</v>
      </c>
      <c r="B350" s="5" t="n">
        <v>787000</v>
      </c>
      <c r="C350" s="5" t="n">
        <v>791000</v>
      </c>
    </row>
    <row r="351" spans="1:3">
      <c r="A351" s="4" t="s">
        <v>1177</v>
      </c>
      <c r="B351" s="5" t="n">
        <v>882000</v>
      </c>
      <c r="C351" s="5" t="n">
        <v>1095000</v>
      </c>
    </row>
    <row r="352" spans="1:3">
      <c r="A352" s="4" t="s">
        <v>1178</v>
      </c>
      <c r="B352" s="5" t="n">
        <v>1669000</v>
      </c>
      <c r="C352" s="5" t="n">
        <v>1886000</v>
      </c>
    </row>
    <row r="353" spans="1:3">
      <c r="A353" s="4" t="s">
        <v>1206</v>
      </c>
    </row>
    <row r="354" spans="1:3">
      <c r="A354" s="3" t="s">
        <v>1169</v>
      </c>
    </row>
    <row r="355" spans="1:3">
      <c r="A355" s="4" t="s">
        <v>1170</v>
      </c>
      <c r="B355" s="5" t="n">
        <v>0</v>
      </c>
      <c r="C355" s="5" t="n">
        <v>0</v>
      </c>
    </row>
    <row r="356" spans="1:3">
      <c r="A356" s="3" t="s">
        <v>1171</v>
      </c>
    </row>
    <row r="357" spans="1:3">
      <c r="A357" s="4" t="s">
        <v>1172</v>
      </c>
      <c r="B357" s="5" t="n">
        <v>0</v>
      </c>
      <c r="C357" s="5" t="n">
        <v>0</v>
      </c>
    </row>
    <row r="358" spans="1:3">
      <c r="A358" s="4" t="s">
        <v>1173</v>
      </c>
      <c r="B358" s="5" t="n">
        <v>0</v>
      </c>
      <c r="C358" s="5" t="n">
        <v>0</v>
      </c>
    </row>
    <row r="359" spans="1:3">
      <c r="A359" s="4" t="s">
        <v>1174</v>
      </c>
      <c r="B359" s="5" t="n">
        <v>0</v>
      </c>
      <c r="C359" s="5" t="n">
        <v>0</v>
      </c>
    </row>
    <row r="360" spans="1:3">
      <c r="A360" s="3" t="s">
        <v>1175</v>
      </c>
    </row>
    <row r="361" spans="1:3">
      <c r="A361" s="4" t="s">
        <v>1176</v>
      </c>
      <c r="B361" s="5" t="n">
        <v>0</v>
      </c>
      <c r="C361" s="5" t="n">
        <v>0</v>
      </c>
    </row>
    <row r="362" spans="1:3">
      <c r="A362" s="4" t="s">
        <v>1177</v>
      </c>
      <c r="B362" s="5" t="n">
        <v>0</v>
      </c>
      <c r="C362" s="5" t="n">
        <v>0</v>
      </c>
    </row>
    <row r="363" spans="1:3">
      <c r="A363" s="4" t="s">
        <v>1178</v>
      </c>
      <c r="B363" s="5" t="n">
        <v>0</v>
      </c>
      <c r="C363" s="5" t="n">
        <v>0</v>
      </c>
    </row>
    <row r="364" spans="1:3">
      <c r="A364" s="4" t="s">
        <v>1207</v>
      </c>
    </row>
    <row r="365" spans="1:3">
      <c r="A365" s="3" t="s">
        <v>1169</v>
      </c>
    </row>
    <row r="366" spans="1:3">
      <c r="A366" s="4" t="s">
        <v>1170</v>
      </c>
      <c r="B366" s="5" t="n">
        <v>251000</v>
      </c>
      <c r="C366" s="5" t="n">
        <v>362000</v>
      </c>
    </row>
    <row r="367" spans="1:3">
      <c r="A367" s="3" t="s">
        <v>1171</v>
      </c>
    </row>
    <row r="368" spans="1:3">
      <c r="A368" s="4" t="s">
        <v>1172</v>
      </c>
      <c r="B368" s="5" t="n">
        <v>787000</v>
      </c>
      <c r="C368" s="5" t="n">
        <v>791000</v>
      </c>
    </row>
    <row r="369" spans="1:3">
      <c r="A369" s="4" t="s">
        <v>1173</v>
      </c>
      <c r="B369" s="5" t="n">
        <v>865000</v>
      </c>
      <c r="C369" s="5" t="n">
        <v>1095000</v>
      </c>
    </row>
    <row r="370" spans="1:3">
      <c r="A370" s="4" t="s">
        <v>1174</v>
      </c>
      <c r="B370" s="5" t="n">
        <v>1652000</v>
      </c>
      <c r="C370" s="5" t="n">
        <v>1886000</v>
      </c>
    </row>
    <row r="371" spans="1:3">
      <c r="A371" s="3" t="s">
        <v>1175</v>
      </c>
    </row>
    <row r="372" spans="1:3">
      <c r="A372" s="4" t="s">
        <v>1176</v>
      </c>
      <c r="B372" s="5" t="n">
        <v>787000</v>
      </c>
      <c r="C372" s="5" t="n">
        <v>791000</v>
      </c>
    </row>
    <row r="373" spans="1:3">
      <c r="A373" s="4" t="s">
        <v>1177</v>
      </c>
      <c r="B373" s="5" t="n">
        <v>882000</v>
      </c>
      <c r="C373" s="5" t="n">
        <v>1095000</v>
      </c>
    </row>
    <row r="374" spans="1:3">
      <c r="A374" s="4" t="s">
        <v>1178</v>
      </c>
      <c r="B374" s="5" t="n">
        <v>1669000</v>
      </c>
      <c r="C374" s="5" t="n">
        <v>1886000</v>
      </c>
    </row>
    <row r="375" spans="1:3">
      <c r="A375" s="4" t="s">
        <v>1208</v>
      </c>
    </row>
    <row r="376" spans="1:3">
      <c r="A376" s="3" t="s">
        <v>1169</v>
      </c>
    </row>
    <row r="377" spans="1:3">
      <c r="A377" s="4" t="s">
        <v>1170</v>
      </c>
      <c r="B377" s="5" t="n">
        <v>17075000</v>
      </c>
      <c r="C377" s="5" t="n">
        <v>19410000</v>
      </c>
    </row>
    <row r="378" spans="1:3">
      <c r="A378" s="3" t="s">
        <v>1171</v>
      </c>
    </row>
    <row r="379" spans="1:3">
      <c r="A379" s="4" t="s">
        <v>1172</v>
      </c>
      <c r="B379" s="5" t="n">
        <v>83000</v>
      </c>
      <c r="C379" s="5" t="n">
        <v>0</v>
      </c>
    </row>
    <row r="380" spans="1:3">
      <c r="A380" s="4" t="s">
        <v>1173</v>
      </c>
      <c r="B380" s="5" t="n">
        <v>70369000</v>
      </c>
      <c r="C380" s="5" t="n">
        <v>71825000</v>
      </c>
    </row>
    <row r="381" spans="1:3">
      <c r="A381" s="4" t="s">
        <v>1174</v>
      </c>
      <c r="B381" s="5" t="n">
        <v>70452000</v>
      </c>
      <c r="C381" s="5" t="n">
        <v>71825000</v>
      </c>
    </row>
    <row r="382" spans="1:3">
      <c r="A382" s="3" t="s">
        <v>1175</v>
      </c>
    </row>
    <row r="383" spans="1:3">
      <c r="A383" s="4" t="s">
        <v>1176</v>
      </c>
      <c r="B383" s="5" t="n">
        <v>83000</v>
      </c>
      <c r="C383" s="5" t="n">
        <v>0</v>
      </c>
    </row>
    <row r="384" spans="1:3">
      <c r="A384" s="4" t="s">
        <v>1177</v>
      </c>
      <c r="B384" s="5" t="n">
        <v>70369000</v>
      </c>
      <c r="C384" s="5" t="n">
        <v>71825000</v>
      </c>
    </row>
    <row r="385" spans="1:3">
      <c r="A385" s="4" t="s">
        <v>1178</v>
      </c>
      <c r="B385" s="5" t="n">
        <v>70452000</v>
      </c>
      <c r="C385" s="5" t="n">
        <v>71825000</v>
      </c>
    </row>
    <row r="386" spans="1:3">
      <c r="A386" s="4" t="s">
        <v>1209</v>
      </c>
    </row>
    <row r="387" spans="1:3">
      <c r="A387" s="3" t="s">
        <v>1169</v>
      </c>
    </row>
    <row r="388" spans="1:3">
      <c r="A388" s="4" t="s">
        <v>1170</v>
      </c>
      <c r="B388" s="5" t="n">
        <v>16914000</v>
      </c>
      <c r="C388" s="5" t="n">
        <v>19410000</v>
      </c>
    </row>
    <row r="389" spans="1:3">
      <c r="A389" s="3" t="s">
        <v>1171</v>
      </c>
    </row>
    <row r="390" spans="1:3">
      <c r="A390" s="4" t="s">
        <v>1172</v>
      </c>
      <c r="B390" s="5" t="n">
        <v>0</v>
      </c>
      <c r="C390" s="5" t="n">
        <v>0</v>
      </c>
    </row>
    <row r="391" spans="1:3">
      <c r="A391" s="4" t="s">
        <v>1173</v>
      </c>
      <c r="B391" s="5" t="n">
        <v>69960000</v>
      </c>
      <c r="C391" s="5" t="n">
        <v>71825000</v>
      </c>
    </row>
    <row r="392" spans="1:3">
      <c r="A392" s="4" t="s">
        <v>1174</v>
      </c>
      <c r="B392" s="5" t="n">
        <v>69960000</v>
      </c>
      <c r="C392" s="5" t="n">
        <v>71825000</v>
      </c>
    </row>
    <row r="393" spans="1:3">
      <c r="A393" s="3" t="s">
        <v>1175</v>
      </c>
    </row>
    <row r="394" spans="1:3">
      <c r="A394" s="4" t="s">
        <v>1176</v>
      </c>
      <c r="B394" s="5" t="n">
        <v>0</v>
      </c>
      <c r="C394" s="5" t="n">
        <v>0</v>
      </c>
    </row>
    <row r="395" spans="1:3">
      <c r="A395" s="4" t="s">
        <v>1177</v>
      </c>
      <c r="B395" s="5" t="n">
        <v>69960000</v>
      </c>
      <c r="C395" s="5" t="n">
        <v>71825000</v>
      </c>
    </row>
    <row r="396" spans="1:3">
      <c r="A396" s="4" t="s">
        <v>1178</v>
      </c>
      <c r="B396" s="5" t="n">
        <v>69960000</v>
      </c>
      <c r="C396" s="5" t="n">
        <v>71825000</v>
      </c>
    </row>
    <row r="397" spans="1:3">
      <c r="A397" s="4" t="s">
        <v>1210</v>
      </c>
    </row>
    <row r="398" spans="1:3">
      <c r="A398" s="3" t="s">
        <v>1169</v>
      </c>
    </row>
    <row r="399" spans="1:3">
      <c r="A399" s="4" t="s">
        <v>1170</v>
      </c>
      <c r="B399" s="5" t="n">
        <v>161000</v>
      </c>
      <c r="C399" s="5" t="n">
        <v>0</v>
      </c>
    </row>
    <row r="400" spans="1:3">
      <c r="A400" s="3" t="s">
        <v>1171</v>
      </c>
    </row>
    <row r="401" spans="1:3">
      <c r="A401" s="4" t="s">
        <v>1172</v>
      </c>
      <c r="B401" s="5" t="n">
        <v>83000</v>
      </c>
      <c r="C401" s="5" t="n">
        <v>0</v>
      </c>
    </row>
    <row r="402" spans="1:3">
      <c r="A402" s="4" t="s">
        <v>1173</v>
      </c>
      <c r="B402" s="5" t="n">
        <v>409000</v>
      </c>
      <c r="C402" s="5" t="n">
        <v>0</v>
      </c>
    </row>
    <row r="403" spans="1:3">
      <c r="A403" s="4" t="s">
        <v>1174</v>
      </c>
      <c r="B403" s="5" t="n">
        <v>492000</v>
      </c>
      <c r="C403" s="5" t="n">
        <v>0</v>
      </c>
    </row>
    <row r="404" spans="1:3">
      <c r="A404" s="3" t="s">
        <v>1175</v>
      </c>
    </row>
    <row r="405" spans="1:3">
      <c r="A405" s="4" t="s">
        <v>1176</v>
      </c>
      <c r="B405" s="5" t="n">
        <v>83000</v>
      </c>
      <c r="C405" s="5" t="n">
        <v>0</v>
      </c>
    </row>
    <row r="406" spans="1:3">
      <c r="A406" s="4" t="s">
        <v>1177</v>
      </c>
      <c r="B406" s="5" t="n">
        <v>409000</v>
      </c>
      <c r="C406" s="5" t="n">
        <v>0</v>
      </c>
    </row>
    <row r="407" spans="1:3">
      <c r="A407" s="4" t="s">
        <v>1178</v>
      </c>
      <c r="B407" s="5" t="n">
        <v>492000</v>
      </c>
      <c r="C407" s="5" t="n">
        <v>0</v>
      </c>
    </row>
    <row r="408" spans="1:3">
      <c r="A408" s="4" t="s">
        <v>1211</v>
      </c>
    </row>
    <row r="409" spans="1:3">
      <c r="A409" s="3" t="s">
        <v>1169</v>
      </c>
    </row>
    <row r="410" spans="1:3">
      <c r="A410" s="4" t="s">
        <v>1170</v>
      </c>
      <c r="B410" s="5" t="n">
        <v>368000</v>
      </c>
      <c r="C410" s="5" t="n">
        <v>262000</v>
      </c>
    </row>
    <row r="411" spans="1:3">
      <c r="A411" s="3" t="s">
        <v>1171</v>
      </c>
    </row>
    <row r="412" spans="1:3">
      <c r="A412" s="4" t="s">
        <v>1172</v>
      </c>
      <c r="B412" s="5" t="n">
        <v>0</v>
      </c>
      <c r="C412" s="5" t="n">
        <v>0</v>
      </c>
    </row>
    <row r="413" spans="1:3">
      <c r="A413" s="4" t="s">
        <v>1173</v>
      </c>
      <c r="B413" s="5" t="n">
        <v>2122000</v>
      </c>
      <c r="C413" s="5" t="n">
        <v>1932000</v>
      </c>
    </row>
    <row r="414" spans="1:3">
      <c r="A414" s="4" t="s">
        <v>1174</v>
      </c>
      <c r="B414" s="5" t="n">
        <v>2122000</v>
      </c>
      <c r="C414" s="5" t="n">
        <v>1932000</v>
      </c>
    </row>
    <row r="415" spans="1:3">
      <c r="A415" s="3" t="s">
        <v>1175</v>
      </c>
    </row>
    <row r="416" spans="1:3">
      <c r="A416" s="4" t="s">
        <v>1176</v>
      </c>
      <c r="B416" s="5" t="n">
        <v>0</v>
      </c>
      <c r="C416" s="5" t="n">
        <v>0</v>
      </c>
    </row>
    <row r="417" spans="1:3">
      <c r="A417" s="4" t="s">
        <v>1177</v>
      </c>
      <c r="B417" s="5" t="n">
        <v>2122000</v>
      </c>
      <c r="C417" s="5" t="n">
        <v>1932000</v>
      </c>
    </row>
    <row r="418" spans="1:3">
      <c r="A418" s="4" t="s">
        <v>1178</v>
      </c>
      <c r="B418" s="5" t="n">
        <v>2122000</v>
      </c>
      <c r="C418" s="5" t="n">
        <v>1932000</v>
      </c>
    </row>
    <row r="419" spans="1:3">
      <c r="A419" s="4" t="s">
        <v>1212</v>
      </c>
    </row>
    <row r="420" spans="1:3">
      <c r="A420" s="3" t="s">
        <v>1169</v>
      </c>
    </row>
    <row r="421" spans="1:3">
      <c r="A421" s="4" t="s">
        <v>1170</v>
      </c>
      <c r="B421" s="5" t="n">
        <v>368000</v>
      </c>
      <c r="C421" s="5" t="n">
        <v>262000</v>
      </c>
    </row>
    <row r="422" spans="1:3">
      <c r="A422" s="3" t="s">
        <v>1171</v>
      </c>
    </row>
    <row r="423" spans="1:3">
      <c r="A423" s="4" t="s">
        <v>1172</v>
      </c>
      <c r="B423" s="5" t="n">
        <v>0</v>
      </c>
      <c r="C423" s="5" t="n">
        <v>0</v>
      </c>
    </row>
    <row r="424" spans="1:3">
      <c r="A424" s="4" t="s">
        <v>1173</v>
      </c>
      <c r="B424" s="5" t="n">
        <v>2122000</v>
      </c>
      <c r="C424" s="5" t="n">
        <v>1932000</v>
      </c>
    </row>
    <row r="425" spans="1:3">
      <c r="A425" s="4" t="s">
        <v>1174</v>
      </c>
      <c r="B425" s="5" t="n">
        <v>2122000</v>
      </c>
      <c r="C425" s="5" t="n">
        <v>1932000</v>
      </c>
    </row>
    <row r="426" spans="1:3">
      <c r="A426" s="3" t="s">
        <v>1175</v>
      </c>
    </row>
    <row r="427" spans="1:3">
      <c r="A427" s="4" t="s">
        <v>1176</v>
      </c>
      <c r="B427" s="5" t="n">
        <v>0</v>
      </c>
      <c r="C427" s="5" t="n">
        <v>0</v>
      </c>
    </row>
    <row r="428" spans="1:3">
      <c r="A428" s="4" t="s">
        <v>1177</v>
      </c>
      <c r="B428" s="5" t="n">
        <v>2122000</v>
      </c>
      <c r="C428" s="5" t="n">
        <v>1932000</v>
      </c>
    </row>
    <row r="429" spans="1:3">
      <c r="A429" s="4" t="s">
        <v>1178</v>
      </c>
      <c r="B429" s="5" t="n">
        <v>2122000</v>
      </c>
      <c r="C429" s="5" t="n">
        <v>1932000</v>
      </c>
    </row>
    <row r="430" spans="1:3">
      <c r="A430" s="4" t="s">
        <v>1213</v>
      </c>
    </row>
    <row r="431" spans="1:3">
      <c r="A431" s="3" t="s">
        <v>1169</v>
      </c>
    </row>
    <row r="432" spans="1:3">
      <c r="A432" s="4" t="s">
        <v>1170</v>
      </c>
      <c r="B432" s="5" t="n">
        <v>0</v>
      </c>
      <c r="C432" s="5" t="n">
        <v>0</v>
      </c>
    </row>
    <row r="433" spans="1:3">
      <c r="A433" s="3" t="s">
        <v>1171</v>
      </c>
    </row>
    <row r="434" spans="1:3">
      <c r="A434" s="4" t="s">
        <v>1172</v>
      </c>
      <c r="B434" s="5" t="n">
        <v>0</v>
      </c>
      <c r="C434" s="5" t="n">
        <v>0</v>
      </c>
    </row>
    <row r="435" spans="1:3">
      <c r="A435" s="4" t="s">
        <v>1173</v>
      </c>
      <c r="B435" s="5" t="n">
        <v>0</v>
      </c>
      <c r="C435" s="5" t="n">
        <v>0</v>
      </c>
    </row>
    <row r="436" spans="1:3">
      <c r="A436" s="4" t="s">
        <v>1174</v>
      </c>
      <c r="B436" s="5" t="n">
        <v>0</v>
      </c>
      <c r="C436" s="5" t="n">
        <v>0</v>
      </c>
    </row>
    <row r="437" spans="1:3">
      <c r="A437" s="3" t="s">
        <v>1175</v>
      </c>
    </row>
    <row r="438" spans="1:3">
      <c r="A438" s="4" t="s">
        <v>1176</v>
      </c>
      <c r="B438" s="5" t="n">
        <v>0</v>
      </c>
      <c r="C438" s="5" t="n">
        <v>0</v>
      </c>
    </row>
    <row r="439" spans="1:3">
      <c r="A439" s="4" t="s">
        <v>1177</v>
      </c>
      <c r="B439" s="5" t="n">
        <v>0</v>
      </c>
      <c r="C439" s="5" t="n">
        <v>0</v>
      </c>
    </row>
    <row r="440" spans="1:3">
      <c r="A440" s="4" t="s">
        <v>1178</v>
      </c>
      <c r="B440" s="5" t="n">
        <v>0</v>
      </c>
      <c r="C440" s="5" t="n">
        <v>0</v>
      </c>
    </row>
    <row r="441" spans="1:3">
      <c r="A441" s="4" t="s">
        <v>1214</v>
      </c>
    </row>
    <row r="442" spans="1:3">
      <c r="A442" s="3" t="s">
        <v>1169</v>
      </c>
    </row>
    <row r="443" spans="1:3">
      <c r="A443" s="4" t="s">
        <v>1170</v>
      </c>
      <c r="B443" s="5" t="n">
        <v>126000</v>
      </c>
      <c r="C443" s="5" t="n">
        <v>104000</v>
      </c>
    </row>
    <row r="444" spans="1:3">
      <c r="A444" s="3" t="s">
        <v>1171</v>
      </c>
    </row>
    <row r="445" spans="1:3">
      <c r="A445" s="4" t="s">
        <v>1172</v>
      </c>
      <c r="B445" s="5" t="n">
        <v>0</v>
      </c>
      <c r="C445" s="5" t="n">
        <v>84000</v>
      </c>
    </row>
    <row r="446" spans="1:3">
      <c r="A446" s="4" t="s">
        <v>1173</v>
      </c>
      <c r="B446" s="5" t="n">
        <v>653000</v>
      </c>
      <c r="C446" s="5" t="n">
        <v>528000</v>
      </c>
    </row>
    <row r="447" spans="1:3">
      <c r="A447" s="4" t="s">
        <v>1174</v>
      </c>
      <c r="B447" s="5" t="n">
        <v>653000</v>
      </c>
      <c r="C447" s="5" t="n">
        <v>612000</v>
      </c>
    </row>
    <row r="448" spans="1:3">
      <c r="A448" s="3" t="s">
        <v>1175</v>
      </c>
    </row>
    <row r="449" spans="1:3">
      <c r="A449" s="4" t="s">
        <v>1176</v>
      </c>
      <c r="B449" s="5" t="n">
        <v>0</v>
      </c>
      <c r="C449" s="5" t="n">
        <v>0</v>
      </c>
    </row>
    <row r="450" spans="1:3">
      <c r="A450" s="4" t="s">
        <v>1177</v>
      </c>
      <c r="B450" s="5" t="n">
        <v>653000</v>
      </c>
      <c r="C450" s="5" t="n">
        <v>528000</v>
      </c>
    </row>
    <row r="451" spans="1:3">
      <c r="A451" s="4" t="s">
        <v>1178</v>
      </c>
      <c r="B451" s="5" t="n">
        <v>653000</v>
      </c>
      <c r="C451" s="5" t="n">
        <v>528000</v>
      </c>
    </row>
    <row r="452" spans="1:3">
      <c r="A452" s="4" t="s">
        <v>1215</v>
      </c>
    </row>
    <row r="453" spans="1:3">
      <c r="A453" s="3" t="s">
        <v>1169</v>
      </c>
    </row>
    <row r="454" spans="1:3">
      <c r="A454" s="4" t="s">
        <v>1170</v>
      </c>
      <c r="B454" s="5" t="n">
        <v>126000</v>
      </c>
      <c r="C454" s="5" t="n">
        <v>101000</v>
      </c>
    </row>
    <row r="455" spans="1:3">
      <c r="A455" s="3" t="s">
        <v>1171</v>
      </c>
    </row>
    <row r="456" spans="1:3">
      <c r="A456" s="4" t="s">
        <v>1172</v>
      </c>
      <c r="B456" s="5" t="n">
        <v>0</v>
      </c>
      <c r="C456" s="5" t="n">
        <v>0</v>
      </c>
    </row>
    <row r="457" spans="1:3">
      <c r="A457" s="4" t="s">
        <v>1173</v>
      </c>
      <c r="B457" s="5" t="n">
        <v>653000</v>
      </c>
      <c r="C457" s="5" t="n">
        <v>525000</v>
      </c>
    </row>
    <row r="458" spans="1:3">
      <c r="A458" s="4" t="s">
        <v>1174</v>
      </c>
      <c r="B458" s="5" t="n">
        <v>653000</v>
      </c>
      <c r="C458" s="5" t="n">
        <v>525000</v>
      </c>
    </row>
    <row r="459" spans="1:3">
      <c r="A459" s="3" t="s">
        <v>1175</v>
      </c>
    </row>
    <row r="460" spans="1:3">
      <c r="A460" s="4" t="s">
        <v>1176</v>
      </c>
      <c r="B460" s="5" t="n">
        <v>0</v>
      </c>
      <c r="C460" s="5" t="n">
        <v>0</v>
      </c>
    </row>
    <row r="461" spans="1:3">
      <c r="A461" s="4" t="s">
        <v>1177</v>
      </c>
      <c r="B461" s="5" t="n">
        <v>653000</v>
      </c>
      <c r="C461" s="5" t="n">
        <v>525000</v>
      </c>
    </row>
    <row r="462" spans="1:3">
      <c r="A462" s="4" t="s">
        <v>1178</v>
      </c>
      <c r="B462" s="5" t="n">
        <v>653000</v>
      </c>
      <c r="C462" s="5" t="n">
        <v>525000</v>
      </c>
    </row>
    <row r="463" spans="1:3">
      <c r="A463" s="4" t="s">
        <v>1216</v>
      </c>
    </row>
    <row r="464" spans="1:3">
      <c r="A464" s="3" t="s">
        <v>1169</v>
      </c>
    </row>
    <row r="465" spans="1:3">
      <c r="A465" s="4" t="s">
        <v>1170</v>
      </c>
      <c r="B465" s="5" t="n">
        <v>0</v>
      </c>
      <c r="C465" s="5" t="n">
        <v>3000</v>
      </c>
    </row>
    <row r="466" spans="1:3">
      <c r="A466" s="3" t="s">
        <v>1171</v>
      </c>
    </row>
    <row r="467" spans="1:3">
      <c r="A467" s="4" t="s">
        <v>1172</v>
      </c>
      <c r="B467" s="5" t="n">
        <v>0</v>
      </c>
      <c r="C467" s="5" t="n">
        <v>84000</v>
      </c>
    </row>
    <row r="468" spans="1:3">
      <c r="A468" s="4" t="s">
        <v>1173</v>
      </c>
      <c r="B468" s="5" t="n">
        <v>0</v>
      </c>
      <c r="C468" s="5" t="n">
        <v>3000</v>
      </c>
    </row>
    <row r="469" spans="1:3">
      <c r="A469" s="4" t="s">
        <v>1174</v>
      </c>
      <c r="B469" s="5" t="n">
        <v>0</v>
      </c>
      <c r="C469" s="5" t="n">
        <v>87000</v>
      </c>
    </row>
    <row r="470" spans="1:3">
      <c r="A470" s="3" t="s">
        <v>1175</v>
      </c>
    </row>
    <row r="471" spans="1:3">
      <c r="A471" s="4" t="s">
        <v>1176</v>
      </c>
      <c r="B471" s="5" t="n">
        <v>0</v>
      </c>
      <c r="C471" s="5" t="n">
        <v>0</v>
      </c>
    </row>
    <row r="472" spans="1:3">
      <c r="A472" s="4" t="s">
        <v>1177</v>
      </c>
      <c r="B472" s="5" t="n">
        <v>0</v>
      </c>
      <c r="C472" s="5" t="n">
        <v>3000</v>
      </c>
    </row>
    <row r="473" spans="1:3">
      <c r="A473" s="4" t="s">
        <v>1178</v>
      </c>
      <c r="B473" s="7" t="n">
        <v>0</v>
      </c>
      <c r="C473" s="7" t="n">
        <v>3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7</v>
      </c>
      <c r="B1" s="2" t="s">
        <v>88</v>
      </c>
      <c r="D1" s="2" t="s">
        <v>1</v>
      </c>
    </row>
    <row r="2" spans="1:5">
      <c r="B2" s="2" t="s">
        <v>2</v>
      </c>
      <c r="C2" s="2" t="s">
        <v>90</v>
      </c>
      <c r="D2" s="2" t="s">
        <v>2</v>
      </c>
      <c r="E2" s="2" t="s">
        <v>90</v>
      </c>
    </row>
    <row r="3" spans="1:5">
      <c r="A3" s="3" t="s">
        <v>1169</v>
      </c>
    </row>
    <row r="4" spans="1:5">
      <c r="A4" s="4" t="s">
        <v>1218</v>
      </c>
      <c r="B4" s="7" t="n">
        <v>961891</v>
      </c>
      <c r="C4" s="7" t="n">
        <v>944835</v>
      </c>
      <c r="D4" s="7" t="n">
        <v>952562</v>
      </c>
      <c r="E4" s="7" t="n">
        <v>939774</v>
      </c>
    </row>
    <row r="5" spans="1:5">
      <c r="A5" s="4" t="s">
        <v>1219</v>
      </c>
      <c r="B5" s="5" t="n">
        <v>9089</v>
      </c>
      <c r="C5" s="5" t="n">
        <v>8879</v>
      </c>
      <c r="D5" s="5" t="n">
        <v>18500</v>
      </c>
      <c r="E5" s="5" t="n">
        <v>17652</v>
      </c>
    </row>
    <row r="6" spans="1:5">
      <c r="A6" s="4" t="s">
        <v>76</v>
      </c>
    </row>
    <row r="7" spans="1:5">
      <c r="A7" s="3" t="s">
        <v>1169</v>
      </c>
    </row>
    <row r="8" spans="1:5">
      <c r="A8" s="4" t="s">
        <v>1218</v>
      </c>
      <c r="B8" s="5" t="n">
        <v>5365</v>
      </c>
      <c r="C8" s="5" t="n">
        <v>5391</v>
      </c>
      <c r="D8" s="5" t="n">
        <v>5879</v>
      </c>
      <c r="E8" s="5" t="n">
        <v>10576</v>
      </c>
    </row>
    <row r="9" spans="1:5">
      <c r="A9" s="4" t="s">
        <v>1219</v>
      </c>
      <c r="B9" s="5" t="n">
        <v>74</v>
      </c>
      <c r="C9" s="5" t="n">
        <v>118</v>
      </c>
      <c r="D9" s="5" t="n">
        <v>153</v>
      </c>
      <c r="E9" s="5" t="n">
        <v>234</v>
      </c>
    </row>
    <row r="10" spans="1:5">
      <c r="A10" s="4" t="s">
        <v>1179</v>
      </c>
    </row>
    <row r="11" spans="1:5">
      <c r="A11" s="3" t="s">
        <v>1169</v>
      </c>
    </row>
    <row r="12" spans="1:5">
      <c r="A12" s="4" t="s">
        <v>1218</v>
      </c>
      <c r="B12" s="5" t="n">
        <v>325</v>
      </c>
      <c r="C12" s="5" t="n">
        <v>4952</v>
      </c>
      <c r="D12" s="5" t="n">
        <v>217</v>
      </c>
      <c r="E12" s="5" t="n">
        <v>6992</v>
      </c>
    </row>
    <row r="13" spans="1:5">
      <c r="A13" s="4" t="s">
        <v>1219</v>
      </c>
      <c r="B13" s="5" t="n">
        <v>0</v>
      </c>
      <c r="C13" s="5" t="n">
        <v>0</v>
      </c>
      <c r="D13" s="5" t="n">
        <v>0</v>
      </c>
      <c r="E13" s="5" t="n">
        <v>0</v>
      </c>
    </row>
    <row r="14" spans="1:5">
      <c r="A14" s="4" t="s">
        <v>1182</v>
      </c>
    </row>
    <row r="15" spans="1:5">
      <c r="A15" s="3" t="s">
        <v>1169</v>
      </c>
    </row>
    <row r="16" spans="1:5">
      <c r="A16" s="4" t="s">
        <v>1218</v>
      </c>
      <c r="B16" s="5" t="n">
        <v>118663</v>
      </c>
      <c r="C16" s="5" t="n">
        <v>87559</v>
      </c>
      <c r="D16" s="5" t="n">
        <v>98526</v>
      </c>
      <c r="E16" s="5" t="n">
        <v>89499</v>
      </c>
    </row>
    <row r="17" spans="1:5">
      <c r="A17" s="4" t="s">
        <v>1219</v>
      </c>
      <c r="B17" s="5" t="n">
        <v>1307</v>
      </c>
      <c r="C17" s="5" t="n">
        <v>720</v>
      </c>
      <c r="D17" s="5" t="n">
        <v>2582</v>
      </c>
      <c r="E17" s="5" t="n">
        <v>32</v>
      </c>
    </row>
    <row r="18" spans="1:5">
      <c r="A18" s="4" t="s">
        <v>1185</v>
      </c>
    </row>
    <row r="19" spans="1:5">
      <c r="A19" s="3" t="s">
        <v>1169</v>
      </c>
    </row>
    <row r="20" spans="1:5">
      <c r="A20" s="4" t="s">
        <v>1218</v>
      </c>
      <c r="B20" s="5" t="n">
        <v>123656</v>
      </c>
      <c r="C20" s="5" t="n">
        <v>120032</v>
      </c>
      <c r="D20" s="5" t="n">
        <v>125457</v>
      </c>
      <c r="E20" s="5" t="n">
        <v>115087</v>
      </c>
    </row>
    <row r="21" spans="1:5">
      <c r="A21" s="4" t="s">
        <v>1219</v>
      </c>
      <c r="B21" s="5" t="n">
        <v>1211</v>
      </c>
      <c r="C21" s="5" t="n">
        <v>758</v>
      </c>
      <c r="D21" s="5" t="n">
        <v>2422</v>
      </c>
      <c r="E21" s="5" t="n">
        <v>1221</v>
      </c>
    </row>
    <row r="22" spans="1:5">
      <c r="A22" s="4" t="s">
        <v>1188</v>
      </c>
    </row>
    <row r="23" spans="1:5">
      <c r="A23" s="3" t="s">
        <v>1169</v>
      </c>
    </row>
    <row r="24" spans="1:5">
      <c r="A24" s="4" t="s">
        <v>1218</v>
      </c>
      <c r="B24" s="5" t="n">
        <v>134834</v>
      </c>
      <c r="C24" s="5" t="n">
        <v>113819</v>
      </c>
      <c r="D24" s="5" t="n">
        <v>146505</v>
      </c>
      <c r="E24" s="5" t="n">
        <v>105167</v>
      </c>
    </row>
    <row r="25" spans="1:5">
      <c r="A25" s="4" t="s">
        <v>1219</v>
      </c>
      <c r="B25" s="5" t="n">
        <v>2369</v>
      </c>
      <c r="C25" s="5" t="n">
        <v>1717</v>
      </c>
      <c r="D25" s="5" t="n">
        <v>4749</v>
      </c>
      <c r="E25" s="5" t="n">
        <v>1581</v>
      </c>
    </row>
    <row r="26" spans="1:5">
      <c r="A26" s="4" t="s">
        <v>1191</v>
      </c>
    </row>
    <row r="27" spans="1:5">
      <c r="A27" s="3" t="s">
        <v>1169</v>
      </c>
    </row>
    <row r="28" spans="1:5">
      <c r="A28" s="4" t="s">
        <v>1218</v>
      </c>
      <c r="B28" s="5" t="n">
        <v>6733</v>
      </c>
      <c r="C28" s="5" t="n">
        <v>21553</v>
      </c>
      <c r="D28" s="5" t="n">
        <v>8911</v>
      </c>
      <c r="E28" s="5" t="n">
        <v>21864</v>
      </c>
    </row>
    <row r="29" spans="1:5">
      <c r="A29" s="4" t="s">
        <v>1219</v>
      </c>
      <c r="B29" s="5" t="n">
        <v>0</v>
      </c>
      <c r="C29" s="5" t="n">
        <v>0</v>
      </c>
      <c r="D29" s="5" t="n">
        <v>0</v>
      </c>
      <c r="E29" s="5" t="n">
        <v>3329</v>
      </c>
    </row>
    <row r="30" spans="1:5">
      <c r="A30" s="4" t="s">
        <v>1194</v>
      </c>
    </row>
    <row r="31" spans="1:5">
      <c r="A31" s="3" t="s">
        <v>1169</v>
      </c>
    </row>
    <row r="32" spans="1:5">
      <c r="A32" s="4" t="s">
        <v>1218</v>
      </c>
      <c r="B32" s="5" t="n">
        <v>453224</v>
      </c>
      <c r="C32" s="5" t="n">
        <v>462379</v>
      </c>
      <c r="D32" s="5" t="n">
        <v>447423</v>
      </c>
      <c r="E32" s="5" t="n">
        <v>458943</v>
      </c>
    </row>
    <row r="33" spans="1:5">
      <c r="A33" s="4" t="s">
        <v>1219</v>
      </c>
      <c r="B33" s="5" t="n">
        <v>4128</v>
      </c>
      <c r="C33" s="5" t="n">
        <v>5566</v>
      </c>
      <c r="D33" s="5" t="n">
        <v>8594</v>
      </c>
      <c r="E33" s="5" t="n">
        <v>11255</v>
      </c>
    </row>
    <row r="34" spans="1:5">
      <c r="A34" s="4" t="s">
        <v>1197</v>
      </c>
    </row>
    <row r="35" spans="1:5">
      <c r="A35" s="3" t="s">
        <v>1169</v>
      </c>
    </row>
    <row r="36" spans="1:5">
      <c r="A36" s="4" t="s">
        <v>1218</v>
      </c>
      <c r="B36" s="5" t="n">
        <v>679</v>
      </c>
      <c r="C36" s="5" t="n">
        <v>3123</v>
      </c>
      <c r="D36" s="5" t="n">
        <v>452</v>
      </c>
      <c r="E36" s="5" t="n">
        <v>4097</v>
      </c>
    </row>
    <row r="37" spans="1:5">
      <c r="A37" s="4" t="s">
        <v>1219</v>
      </c>
      <c r="B37" s="5" t="n">
        <v>0</v>
      </c>
      <c r="C37" s="5" t="n">
        <v>0</v>
      </c>
      <c r="D37" s="5" t="n">
        <v>0</v>
      </c>
      <c r="E37" s="5" t="n">
        <v>0</v>
      </c>
    </row>
    <row r="38" spans="1:5">
      <c r="A38" s="4" t="s">
        <v>1199</v>
      </c>
    </row>
    <row r="39" spans="1:5">
      <c r="A39" s="3" t="s">
        <v>1169</v>
      </c>
    </row>
    <row r="40" spans="1:5">
      <c r="A40" s="4" t="s">
        <v>1218</v>
      </c>
      <c r="B40" s="5" t="n">
        <v>2739</v>
      </c>
      <c r="C40" s="5" t="n">
        <v>2554</v>
      </c>
      <c r="D40" s="5" t="n">
        <v>2834</v>
      </c>
      <c r="E40" s="5" t="n">
        <v>2667</v>
      </c>
    </row>
    <row r="41" spans="1:5">
      <c r="A41" s="4" t="s">
        <v>1219</v>
      </c>
      <c r="B41" s="5" t="n">
        <v>0</v>
      </c>
      <c r="C41" s="5" t="n">
        <v>0</v>
      </c>
      <c r="D41" s="5" t="n">
        <v>0</v>
      </c>
      <c r="E41" s="5" t="n">
        <v>0</v>
      </c>
    </row>
    <row r="42" spans="1:5">
      <c r="A42" s="4" t="s">
        <v>1202</v>
      </c>
    </row>
    <row r="43" spans="1:5">
      <c r="A43" s="3" t="s">
        <v>1169</v>
      </c>
    </row>
    <row r="44" spans="1:5">
      <c r="A44" s="4" t="s">
        <v>1218</v>
      </c>
      <c r="B44" s="5" t="n">
        <v>40598</v>
      </c>
      <c r="C44" s="5" t="n">
        <v>43241</v>
      </c>
      <c r="D44" s="5" t="n">
        <v>40891</v>
      </c>
      <c r="E44" s="5" t="n">
        <v>43832</v>
      </c>
    </row>
    <row r="45" spans="1:5">
      <c r="A45" s="4" t="s">
        <v>1219</v>
      </c>
      <c r="B45" s="5" t="n">
        <v>0</v>
      </c>
      <c r="C45" s="5" t="n">
        <v>0</v>
      </c>
      <c r="D45" s="5" t="n">
        <v>0</v>
      </c>
      <c r="E45" s="5" t="n">
        <v>0</v>
      </c>
    </row>
    <row r="46" spans="1:5">
      <c r="A46" s="4" t="s">
        <v>1205</v>
      </c>
    </row>
    <row r="47" spans="1:5">
      <c r="A47" s="3" t="s">
        <v>1169</v>
      </c>
    </row>
    <row r="48" spans="1:5">
      <c r="A48" s="4" t="s">
        <v>1218</v>
      </c>
      <c r="B48" s="5" t="n">
        <v>1645</v>
      </c>
      <c r="C48" s="5" t="n">
        <v>2431</v>
      </c>
      <c r="D48" s="5" t="n">
        <v>1725</v>
      </c>
      <c r="E48" s="5" t="n">
        <v>1687</v>
      </c>
    </row>
    <row r="49" spans="1:5">
      <c r="A49" s="4" t="s">
        <v>1219</v>
      </c>
      <c r="B49" s="5" t="n">
        <v>0</v>
      </c>
      <c r="C49" s="5" t="n">
        <v>0</v>
      </c>
      <c r="D49" s="5" t="n">
        <v>0</v>
      </c>
      <c r="E49" s="5" t="n">
        <v>0</v>
      </c>
    </row>
    <row r="50" spans="1:5">
      <c r="A50" s="4" t="s">
        <v>1208</v>
      </c>
    </row>
    <row r="51" spans="1:5">
      <c r="A51" s="3" t="s">
        <v>1169</v>
      </c>
    </row>
    <row r="52" spans="1:5">
      <c r="A52" s="4" t="s">
        <v>1218</v>
      </c>
      <c r="B52" s="5" t="n">
        <v>70761</v>
      </c>
      <c r="C52" s="5" t="n">
        <v>74918</v>
      </c>
      <c r="D52" s="5" t="n">
        <v>71115</v>
      </c>
      <c r="E52" s="5" t="n">
        <v>76104</v>
      </c>
    </row>
    <row r="53" spans="1:5">
      <c r="A53" s="4" t="s">
        <v>1219</v>
      </c>
      <c r="B53" s="5" t="n">
        <v>0</v>
      </c>
      <c r="C53" s="5" t="n">
        <v>0</v>
      </c>
      <c r="D53" s="5" t="n">
        <v>0</v>
      </c>
      <c r="E53" s="5" t="n">
        <v>0</v>
      </c>
    </row>
    <row r="54" spans="1:5">
      <c r="A54" s="4" t="s">
        <v>1211</v>
      </c>
    </row>
    <row r="55" spans="1:5">
      <c r="A55" s="3" t="s">
        <v>1169</v>
      </c>
    </row>
    <row r="56" spans="1:5">
      <c r="A56" s="4" t="s">
        <v>1218</v>
      </c>
      <c r="B56" s="5" t="n">
        <v>2079</v>
      </c>
      <c r="C56" s="5" t="n">
        <v>1997</v>
      </c>
      <c r="D56" s="5" t="n">
        <v>2030</v>
      </c>
      <c r="E56" s="5" t="n">
        <v>1811</v>
      </c>
    </row>
    <row r="57" spans="1:5">
      <c r="A57" s="4" t="s">
        <v>1219</v>
      </c>
      <c r="B57" s="5" t="n">
        <v>0</v>
      </c>
      <c r="C57" s="5" t="n">
        <v>0</v>
      </c>
      <c r="D57" s="5" t="n">
        <v>0</v>
      </c>
      <c r="E57" s="5" t="n">
        <v>0</v>
      </c>
    </row>
    <row r="58" spans="1:5">
      <c r="A58" s="4" t="s">
        <v>1214</v>
      </c>
    </row>
    <row r="59" spans="1:5">
      <c r="A59" s="3" t="s">
        <v>1169</v>
      </c>
    </row>
    <row r="60" spans="1:5">
      <c r="A60" s="4" t="s">
        <v>1218</v>
      </c>
      <c r="B60" s="5" t="n">
        <v>590</v>
      </c>
      <c r="C60" s="5" t="n">
        <v>886</v>
      </c>
      <c r="D60" s="5" t="n">
        <v>597</v>
      </c>
      <c r="E60" s="5" t="n">
        <v>1448</v>
      </c>
    </row>
    <row r="61" spans="1:5">
      <c r="A61" s="4" t="s">
        <v>1219</v>
      </c>
      <c r="B61" s="5" t="n">
        <v>0</v>
      </c>
      <c r="C61" s="5" t="n">
        <v>0</v>
      </c>
      <c r="D61" s="5" t="n">
        <v>0</v>
      </c>
      <c r="E61" s="5" t="n">
        <v>0</v>
      </c>
    </row>
    <row r="62" spans="1:5">
      <c r="A62" s="4" t="s">
        <v>611</v>
      </c>
    </row>
    <row r="63" spans="1:5">
      <c r="A63" s="3" t="s">
        <v>1169</v>
      </c>
    </row>
    <row r="64" spans="1:5">
      <c r="A64" s="4" t="s">
        <v>1218</v>
      </c>
      <c r="B64" s="5" t="n">
        <v>954039</v>
      </c>
      <c r="C64" s="5" t="n">
        <v>866939</v>
      </c>
      <c r="D64" s="5" t="n">
        <v>945170</v>
      </c>
      <c r="E64" s="5" t="n">
        <v>848201</v>
      </c>
    </row>
    <row r="65" spans="1:5">
      <c r="A65" s="4" t="s">
        <v>1219</v>
      </c>
      <c r="B65" s="5" t="n">
        <v>9073</v>
      </c>
      <c r="C65" s="5" t="n">
        <v>8340</v>
      </c>
      <c r="D65" s="5" t="n">
        <v>18471</v>
      </c>
      <c r="E65" s="5" t="n">
        <v>16606</v>
      </c>
    </row>
    <row r="66" spans="1:5">
      <c r="A66" s="4" t="s">
        <v>1106</v>
      </c>
    </row>
    <row r="67" spans="1:5">
      <c r="A67" s="3" t="s">
        <v>1169</v>
      </c>
    </row>
    <row r="68" spans="1:5">
      <c r="A68" s="4" t="s">
        <v>1218</v>
      </c>
      <c r="B68" s="5" t="n">
        <v>5365</v>
      </c>
      <c r="C68" s="5" t="n">
        <v>5391</v>
      </c>
      <c r="D68" s="5" t="n">
        <v>5879</v>
      </c>
      <c r="E68" s="5" t="n">
        <v>10576</v>
      </c>
    </row>
    <row r="69" spans="1:5">
      <c r="A69" s="4" t="s">
        <v>1219</v>
      </c>
      <c r="B69" s="5" t="n">
        <v>74</v>
      </c>
      <c r="C69" s="5" t="n">
        <v>118</v>
      </c>
      <c r="D69" s="5" t="n">
        <v>153</v>
      </c>
      <c r="E69" s="5" t="n">
        <v>234</v>
      </c>
    </row>
    <row r="70" spans="1:5">
      <c r="A70" s="4" t="s">
        <v>1220</v>
      </c>
    </row>
    <row r="71" spans="1:5">
      <c r="A71" s="3" t="s">
        <v>1169</v>
      </c>
    </row>
    <row r="72" spans="1:5">
      <c r="A72" s="4" t="s">
        <v>1218</v>
      </c>
      <c r="B72" s="5" t="n">
        <v>325</v>
      </c>
      <c r="C72" s="5" t="n">
        <v>2144</v>
      </c>
      <c r="D72" s="5" t="n">
        <v>217</v>
      </c>
      <c r="E72" s="5" t="n">
        <v>2564</v>
      </c>
    </row>
    <row r="73" spans="1:5">
      <c r="A73" s="4" t="s">
        <v>1219</v>
      </c>
      <c r="B73" s="5" t="n">
        <v>0</v>
      </c>
      <c r="C73" s="5" t="n">
        <v>0</v>
      </c>
      <c r="D73" s="5" t="n">
        <v>0</v>
      </c>
      <c r="E73" s="5" t="n">
        <v>0</v>
      </c>
    </row>
    <row r="74" spans="1:5">
      <c r="A74" s="4" t="s">
        <v>1221</v>
      </c>
    </row>
    <row r="75" spans="1:5">
      <c r="A75" s="3" t="s">
        <v>1169</v>
      </c>
    </row>
    <row r="76" spans="1:5">
      <c r="A76" s="4" t="s">
        <v>1218</v>
      </c>
      <c r="B76" s="5" t="n">
        <v>118663</v>
      </c>
      <c r="C76" s="5" t="n">
        <v>77906</v>
      </c>
      <c r="D76" s="5" t="n">
        <v>98526</v>
      </c>
      <c r="E76" s="5" t="n">
        <v>74059</v>
      </c>
    </row>
    <row r="77" spans="1:5">
      <c r="A77" s="4" t="s">
        <v>1219</v>
      </c>
      <c r="B77" s="5" t="n">
        <v>1307</v>
      </c>
      <c r="C77" s="5" t="n">
        <v>696</v>
      </c>
      <c r="D77" s="5" t="n">
        <v>2582</v>
      </c>
      <c r="E77" s="5" t="n">
        <v>8</v>
      </c>
    </row>
    <row r="78" spans="1:5">
      <c r="A78" s="4" t="s">
        <v>1222</v>
      </c>
    </row>
    <row r="79" spans="1:5">
      <c r="A79" s="3" t="s">
        <v>1169</v>
      </c>
    </row>
    <row r="80" spans="1:5">
      <c r="A80" s="4" t="s">
        <v>1218</v>
      </c>
      <c r="B80" s="5" t="n">
        <v>123656</v>
      </c>
      <c r="C80" s="5" t="n">
        <v>113400</v>
      </c>
      <c r="D80" s="5" t="n">
        <v>125457</v>
      </c>
      <c r="E80" s="5" t="n">
        <v>105458</v>
      </c>
    </row>
    <row r="81" spans="1:5">
      <c r="A81" s="4" t="s">
        <v>1219</v>
      </c>
      <c r="B81" s="5" t="n">
        <v>1211</v>
      </c>
      <c r="C81" s="5" t="n">
        <v>728</v>
      </c>
      <c r="D81" s="5" t="n">
        <v>2422</v>
      </c>
      <c r="E81" s="5" t="n">
        <v>1191</v>
      </c>
    </row>
    <row r="82" spans="1:5">
      <c r="A82" s="4" t="s">
        <v>1223</v>
      </c>
    </row>
    <row r="83" spans="1:5">
      <c r="A83" s="3" t="s">
        <v>1169</v>
      </c>
    </row>
    <row r="84" spans="1:5">
      <c r="A84" s="4" t="s">
        <v>1218</v>
      </c>
      <c r="B84" s="5" t="n">
        <v>134834</v>
      </c>
      <c r="C84" s="5" t="n">
        <v>112697</v>
      </c>
      <c r="D84" s="5" t="n">
        <v>146422</v>
      </c>
      <c r="E84" s="5" t="n">
        <v>103810</v>
      </c>
    </row>
    <row r="85" spans="1:5">
      <c r="A85" s="4" t="s">
        <v>1219</v>
      </c>
      <c r="B85" s="5" t="n">
        <v>2369</v>
      </c>
      <c r="C85" s="5" t="n">
        <v>1717</v>
      </c>
      <c r="D85" s="5" t="n">
        <v>4749</v>
      </c>
      <c r="E85" s="5" t="n">
        <v>1581</v>
      </c>
    </row>
    <row r="86" spans="1:5">
      <c r="A86" s="4" t="s">
        <v>1224</v>
      </c>
    </row>
    <row r="87" spans="1:5">
      <c r="A87" s="3" t="s">
        <v>1169</v>
      </c>
    </row>
    <row r="88" spans="1:5">
      <c r="A88" s="4" t="s">
        <v>1218</v>
      </c>
      <c r="B88" s="5" t="n">
        <v>6733</v>
      </c>
      <c r="C88" s="5" t="n">
        <v>21553</v>
      </c>
      <c r="D88" s="5" t="n">
        <v>8911</v>
      </c>
      <c r="E88" s="5" t="n">
        <v>19976</v>
      </c>
    </row>
    <row r="89" spans="1:5">
      <c r="A89" s="4" t="s">
        <v>1219</v>
      </c>
      <c r="B89" s="5" t="n">
        <v>0</v>
      </c>
      <c r="C89" s="5" t="n">
        <v>0</v>
      </c>
      <c r="D89" s="5" t="n">
        <v>0</v>
      </c>
      <c r="E89" s="5" t="n">
        <v>3329</v>
      </c>
    </row>
    <row r="90" spans="1:5">
      <c r="A90" s="4" t="s">
        <v>1225</v>
      </c>
    </row>
    <row r="91" spans="1:5">
      <c r="A91" s="3" t="s">
        <v>1169</v>
      </c>
    </row>
    <row r="92" spans="1:5">
      <c r="A92" s="4" t="s">
        <v>1218</v>
      </c>
      <c r="B92" s="5" t="n">
        <v>448148</v>
      </c>
      <c r="C92" s="5" t="n">
        <v>410345</v>
      </c>
      <c r="D92" s="5" t="n">
        <v>442621</v>
      </c>
      <c r="E92" s="5" t="n">
        <v>406679</v>
      </c>
    </row>
    <row r="93" spans="1:5">
      <c r="A93" s="4" t="s">
        <v>1219</v>
      </c>
      <c r="B93" s="5" t="n">
        <v>4112</v>
      </c>
      <c r="C93" s="5" t="n">
        <v>5081</v>
      </c>
      <c r="D93" s="5" t="n">
        <v>8565</v>
      </c>
      <c r="E93" s="5" t="n">
        <v>10263</v>
      </c>
    </row>
    <row r="94" spans="1:5">
      <c r="A94" s="4" t="s">
        <v>1226</v>
      </c>
    </row>
    <row r="95" spans="1:5">
      <c r="A95" s="3" t="s">
        <v>1169</v>
      </c>
    </row>
    <row r="96" spans="1:5">
      <c r="A96" s="4" t="s">
        <v>1218</v>
      </c>
      <c r="B96" s="5" t="n">
        <v>0</v>
      </c>
      <c r="C96" s="5" t="n">
        <v>0</v>
      </c>
      <c r="D96" s="5" t="n">
        <v>0</v>
      </c>
      <c r="E96" s="5" t="n">
        <v>0</v>
      </c>
    </row>
    <row r="97" spans="1:5">
      <c r="A97" s="4" t="s">
        <v>1219</v>
      </c>
      <c r="B97" s="5" t="n">
        <v>0</v>
      </c>
      <c r="C97" s="5" t="n">
        <v>0</v>
      </c>
      <c r="D97" s="5" t="n">
        <v>0</v>
      </c>
      <c r="E97" s="5" t="n">
        <v>0</v>
      </c>
    </row>
    <row r="98" spans="1:5">
      <c r="A98" s="4" t="s">
        <v>1227</v>
      </c>
    </row>
    <row r="99" spans="1:5">
      <c r="A99" s="3" t="s">
        <v>1169</v>
      </c>
    </row>
    <row r="100" spans="1:5">
      <c r="A100" s="4" t="s">
        <v>1218</v>
      </c>
      <c r="B100" s="5" t="n">
        <v>2739</v>
      </c>
      <c r="C100" s="5" t="n">
        <v>2554</v>
      </c>
      <c r="D100" s="5" t="n">
        <v>2834</v>
      </c>
      <c r="E100" s="5" t="n">
        <v>2667</v>
      </c>
    </row>
    <row r="101" spans="1:5">
      <c r="A101" s="4" t="s">
        <v>1219</v>
      </c>
      <c r="B101" s="5" t="n">
        <v>0</v>
      </c>
      <c r="C101" s="5" t="n">
        <v>0</v>
      </c>
      <c r="D101" s="5" t="n">
        <v>0</v>
      </c>
      <c r="E101" s="5" t="n">
        <v>0</v>
      </c>
    </row>
    <row r="102" spans="1:5">
      <c r="A102" s="4" t="s">
        <v>1228</v>
      </c>
    </row>
    <row r="103" spans="1:5">
      <c r="A103" s="3" t="s">
        <v>1169</v>
      </c>
    </row>
    <row r="104" spans="1:5">
      <c r="A104" s="4" t="s">
        <v>1218</v>
      </c>
      <c r="B104" s="5" t="n">
        <v>40598</v>
      </c>
      <c r="C104" s="5" t="n">
        <v>43241</v>
      </c>
      <c r="D104" s="5" t="n">
        <v>40891</v>
      </c>
      <c r="E104" s="5" t="n">
        <v>43832</v>
      </c>
    </row>
    <row r="105" spans="1:5">
      <c r="A105" s="4" t="s">
        <v>1219</v>
      </c>
      <c r="B105" s="5" t="n">
        <v>0</v>
      </c>
      <c r="C105" s="5" t="n">
        <v>0</v>
      </c>
      <c r="D105" s="5" t="n">
        <v>0</v>
      </c>
      <c r="E105" s="5" t="n">
        <v>0</v>
      </c>
    </row>
    <row r="106" spans="1:5">
      <c r="A106" s="4" t="s">
        <v>1229</v>
      </c>
    </row>
    <row r="107" spans="1:5">
      <c r="A107" s="3" t="s">
        <v>1169</v>
      </c>
    </row>
    <row r="108" spans="1:5">
      <c r="A108" s="4" t="s">
        <v>1218</v>
      </c>
      <c r="B108" s="5" t="n">
        <v>0</v>
      </c>
      <c r="C108" s="5" t="n">
        <v>0</v>
      </c>
      <c r="D108" s="5" t="n">
        <v>0</v>
      </c>
      <c r="E108" s="5" t="n">
        <v>0</v>
      </c>
    </row>
    <row r="109" spans="1:5">
      <c r="A109" s="4" t="s">
        <v>1219</v>
      </c>
      <c r="B109" s="5" t="n">
        <v>0</v>
      </c>
      <c r="C109" s="5" t="n">
        <v>0</v>
      </c>
      <c r="D109" s="5" t="n">
        <v>0</v>
      </c>
      <c r="E109" s="5" t="n">
        <v>0</v>
      </c>
    </row>
    <row r="110" spans="1:5">
      <c r="A110" s="4" t="s">
        <v>1230</v>
      </c>
    </row>
    <row r="111" spans="1:5">
      <c r="A111" s="3" t="s">
        <v>1169</v>
      </c>
    </row>
    <row r="112" spans="1:5">
      <c r="A112" s="4" t="s">
        <v>1218</v>
      </c>
      <c r="B112" s="5" t="n">
        <v>70309</v>
      </c>
      <c r="C112" s="5" t="n">
        <v>74918</v>
      </c>
      <c r="D112" s="5" t="n">
        <v>70814</v>
      </c>
      <c r="E112" s="5" t="n">
        <v>76104</v>
      </c>
    </row>
    <row r="113" spans="1:5">
      <c r="A113" s="4" t="s">
        <v>1219</v>
      </c>
      <c r="B113" s="5" t="n">
        <v>0</v>
      </c>
      <c r="C113" s="5" t="n">
        <v>0</v>
      </c>
      <c r="D113" s="5" t="n">
        <v>0</v>
      </c>
      <c r="E113" s="5" t="n">
        <v>0</v>
      </c>
    </row>
    <row r="114" spans="1:5">
      <c r="A114" s="4" t="s">
        <v>1231</v>
      </c>
    </row>
    <row r="115" spans="1:5">
      <c r="A115" s="3" t="s">
        <v>1169</v>
      </c>
    </row>
    <row r="116" spans="1:5">
      <c r="A116" s="4" t="s">
        <v>1218</v>
      </c>
      <c r="B116" s="5" t="n">
        <v>2079</v>
      </c>
      <c r="C116" s="5" t="n">
        <v>1910</v>
      </c>
      <c r="D116" s="5" t="n">
        <v>2030</v>
      </c>
      <c r="E116" s="5" t="n">
        <v>1724</v>
      </c>
    </row>
    <row r="117" spans="1:5">
      <c r="A117" s="4" t="s">
        <v>1219</v>
      </c>
      <c r="B117" s="5" t="n">
        <v>0</v>
      </c>
      <c r="C117" s="5" t="n">
        <v>0</v>
      </c>
      <c r="D117" s="5" t="n">
        <v>0</v>
      </c>
      <c r="E117" s="5" t="n">
        <v>0</v>
      </c>
    </row>
    <row r="118" spans="1:5">
      <c r="A118" s="4" t="s">
        <v>1232</v>
      </c>
    </row>
    <row r="119" spans="1:5">
      <c r="A119" s="3" t="s">
        <v>1169</v>
      </c>
    </row>
    <row r="120" spans="1:5">
      <c r="A120" s="4" t="s">
        <v>1218</v>
      </c>
      <c r="B120" s="5" t="n">
        <v>590</v>
      </c>
      <c r="C120" s="5" t="n">
        <v>880</v>
      </c>
      <c r="D120" s="5" t="n">
        <v>568</v>
      </c>
      <c r="E120" s="5" t="n">
        <v>752</v>
      </c>
    </row>
    <row r="121" spans="1:5">
      <c r="A121" s="4" t="s">
        <v>1219</v>
      </c>
      <c r="B121" s="5" t="n">
        <v>0</v>
      </c>
      <c r="C121" s="5" t="n">
        <v>0</v>
      </c>
      <c r="D121" s="5" t="n">
        <v>0</v>
      </c>
      <c r="E121" s="5" t="n">
        <v>0</v>
      </c>
    </row>
    <row r="122" spans="1:5">
      <c r="A122" s="4" t="s">
        <v>1005</v>
      </c>
    </row>
    <row r="123" spans="1:5">
      <c r="A123" s="3" t="s">
        <v>1169</v>
      </c>
    </row>
    <row r="124" spans="1:5">
      <c r="A124" s="4" t="s">
        <v>1218</v>
      </c>
      <c r="B124" s="5" t="n">
        <v>7852</v>
      </c>
      <c r="C124" s="5" t="n">
        <v>77896</v>
      </c>
      <c r="D124" s="5" t="n">
        <v>7392</v>
      </c>
      <c r="E124" s="5" t="n">
        <v>91573</v>
      </c>
    </row>
    <row r="125" spans="1:5">
      <c r="A125" s="4" t="s">
        <v>1219</v>
      </c>
      <c r="B125" s="5" t="n">
        <v>16</v>
      </c>
      <c r="C125" s="5" t="n">
        <v>539</v>
      </c>
      <c r="D125" s="5" t="n">
        <v>29</v>
      </c>
      <c r="E125" s="5" t="n">
        <v>1046</v>
      </c>
    </row>
    <row r="126" spans="1:5">
      <c r="A126" s="4" t="s">
        <v>1233</v>
      </c>
    </row>
    <row r="127" spans="1:5">
      <c r="A127" s="3" t="s">
        <v>1169</v>
      </c>
    </row>
    <row r="128" spans="1:5">
      <c r="A128" s="4" t="s">
        <v>1218</v>
      </c>
      <c r="B128" s="5" t="n">
        <v>0</v>
      </c>
      <c r="C128" s="5" t="n">
        <v>0</v>
      </c>
      <c r="D128" s="5" t="n">
        <v>0</v>
      </c>
      <c r="E128" s="5" t="n">
        <v>0</v>
      </c>
    </row>
    <row r="129" spans="1:5">
      <c r="A129" s="4" t="s">
        <v>1219</v>
      </c>
      <c r="B129" s="5" t="n">
        <v>0</v>
      </c>
      <c r="C129" s="5" t="n">
        <v>0</v>
      </c>
      <c r="D129" s="5" t="n">
        <v>0</v>
      </c>
      <c r="E129" s="5" t="n">
        <v>0</v>
      </c>
    </row>
    <row r="130" spans="1:5">
      <c r="A130" s="4" t="s">
        <v>1234</v>
      </c>
    </row>
    <row r="131" spans="1:5">
      <c r="A131" s="3" t="s">
        <v>1169</v>
      </c>
    </row>
    <row r="132" spans="1:5">
      <c r="A132" s="4" t="s">
        <v>1218</v>
      </c>
      <c r="B132" s="5" t="n">
        <v>0</v>
      </c>
      <c r="C132" s="5" t="n">
        <v>2808</v>
      </c>
      <c r="D132" s="5" t="n">
        <v>0</v>
      </c>
      <c r="E132" s="5" t="n">
        <v>4428</v>
      </c>
    </row>
    <row r="133" spans="1:5">
      <c r="A133" s="4" t="s">
        <v>1219</v>
      </c>
      <c r="B133" s="5" t="n">
        <v>0</v>
      </c>
      <c r="C133" s="5" t="n">
        <v>0</v>
      </c>
      <c r="D133" s="5" t="n">
        <v>0</v>
      </c>
      <c r="E133" s="5" t="n">
        <v>0</v>
      </c>
    </row>
    <row r="134" spans="1:5">
      <c r="A134" s="4" t="s">
        <v>1235</v>
      </c>
    </row>
    <row r="135" spans="1:5">
      <c r="A135" s="3" t="s">
        <v>1169</v>
      </c>
    </row>
    <row r="136" spans="1:5">
      <c r="A136" s="4" t="s">
        <v>1218</v>
      </c>
      <c r="B136" s="5" t="n">
        <v>0</v>
      </c>
      <c r="C136" s="5" t="n">
        <v>9653</v>
      </c>
      <c r="D136" s="5" t="n">
        <v>0</v>
      </c>
      <c r="E136" s="5" t="n">
        <v>15440</v>
      </c>
    </row>
    <row r="137" spans="1:5">
      <c r="A137" s="4" t="s">
        <v>1219</v>
      </c>
      <c r="B137" s="5" t="n">
        <v>0</v>
      </c>
      <c r="C137" s="5" t="n">
        <v>24</v>
      </c>
      <c r="D137" s="5" t="n">
        <v>0</v>
      </c>
      <c r="E137" s="5" t="n">
        <v>24</v>
      </c>
    </row>
    <row r="138" spans="1:5">
      <c r="A138" s="4" t="s">
        <v>1236</v>
      </c>
    </row>
    <row r="139" spans="1:5">
      <c r="A139" s="3" t="s">
        <v>1169</v>
      </c>
    </row>
    <row r="140" spans="1:5">
      <c r="A140" s="4" t="s">
        <v>1218</v>
      </c>
      <c r="B140" s="5" t="n">
        <v>0</v>
      </c>
      <c r="C140" s="5" t="n">
        <v>6632</v>
      </c>
      <c r="D140" s="5" t="n">
        <v>0</v>
      </c>
      <c r="E140" s="5" t="n">
        <v>9629</v>
      </c>
    </row>
    <row r="141" spans="1:5">
      <c r="A141" s="4" t="s">
        <v>1219</v>
      </c>
      <c r="B141" s="5" t="n">
        <v>0</v>
      </c>
      <c r="C141" s="5" t="n">
        <v>30</v>
      </c>
      <c r="D141" s="5" t="n">
        <v>0</v>
      </c>
      <c r="E141" s="5" t="n">
        <v>30</v>
      </c>
    </row>
    <row r="142" spans="1:5">
      <c r="A142" s="4" t="s">
        <v>1237</v>
      </c>
    </row>
    <row r="143" spans="1:5">
      <c r="A143" s="3" t="s">
        <v>1169</v>
      </c>
    </row>
    <row r="144" spans="1:5">
      <c r="A144" s="4" t="s">
        <v>1218</v>
      </c>
      <c r="B144" s="5" t="n">
        <v>0</v>
      </c>
      <c r="C144" s="5" t="n">
        <v>1122</v>
      </c>
      <c r="D144" s="5" t="n">
        <v>83</v>
      </c>
      <c r="E144" s="5" t="n">
        <v>1357</v>
      </c>
    </row>
    <row r="145" spans="1:5">
      <c r="A145" s="4" t="s">
        <v>1219</v>
      </c>
      <c r="B145" s="5" t="n">
        <v>0</v>
      </c>
      <c r="C145" s="5" t="n">
        <v>0</v>
      </c>
      <c r="D145" s="5" t="n">
        <v>0</v>
      </c>
      <c r="E145" s="5" t="n">
        <v>0</v>
      </c>
    </row>
    <row r="146" spans="1:5">
      <c r="A146" s="4" t="s">
        <v>1238</v>
      </c>
    </row>
    <row r="147" spans="1:5">
      <c r="A147" s="3" t="s">
        <v>1169</v>
      </c>
    </row>
    <row r="148" spans="1:5">
      <c r="A148" s="4" t="s">
        <v>1218</v>
      </c>
      <c r="B148" s="5" t="n">
        <v>0</v>
      </c>
      <c r="C148" s="5" t="n">
        <v>0</v>
      </c>
      <c r="D148" s="5" t="n">
        <v>0</v>
      </c>
      <c r="E148" s="5" t="n">
        <v>1888</v>
      </c>
    </row>
    <row r="149" spans="1:5">
      <c r="A149" s="4" t="s">
        <v>1219</v>
      </c>
      <c r="B149" s="5" t="n">
        <v>0</v>
      </c>
      <c r="C149" s="5" t="n">
        <v>0</v>
      </c>
      <c r="D149" s="5" t="n">
        <v>0</v>
      </c>
      <c r="E149" s="5" t="n">
        <v>0</v>
      </c>
    </row>
    <row r="150" spans="1:5">
      <c r="A150" s="4" t="s">
        <v>1239</v>
      </c>
    </row>
    <row r="151" spans="1:5">
      <c r="A151" s="3" t="s">
        <v>1169</v>
      </c>
    </row>
    <row r="152" spans="1:5">
      <c r="A152" s="4" t="s">
        <v>1218</v>
      </c>
      <c r="B152" s="5" t="n">
        <v>5076</v>
      </c>
      <c r="C152" s="5" t="n">
        <v>52034</v>
      </c>
      <c r="D152" s="5" t="n">
        <v>4802</v>
      </c>
      <c r="E152" s="5" t="n">
        <v>52264</v>
      </c>
    </row>
    <row r="153" spans="1:5">
      <c r="A153" s="4" t="s">
        <v>1219</v>
      </c>
      <c r="B153" s="5" t="n">
        <v>16</v>
      </c>
      <c r="C153" s="5" t="n">
        <v>485</v>
      </c>
      <c r="D153" s="5" t="n">
        <v>29</v>
      </c>
      <c r="E153" s="5" t="n">
        <v>992</v>
      </c>
    </row>
    <row r="154" spans="1:5">
      <c r="A154" s="4" t="s">
        <v>1240</v>
      </c>
    </row>
    <row r="155" spans="1:5">
      <c r="A155" s="3" t="s">
        <v>1169</v>
      </c>
    </row>
    <row r="156" spans="1:5">
      <c r="A156" s="4" t="s">
        <v>1218</v>
      </c>
      <c r="B156" s="5" t="n">
        <v>679</v>
      </c>
      <c r="C156" s="5" t="n">
        <v>3123</v>
      </c>
      <c r="D156" s="5" t="n">
        <v>452</v>
      </c>
      <c r="E156" s="5" t="n">
        <v>4097</v>
      </c>
    </row>
    <row r="157" spans="1:5">
      <c r="A157" s="4" t="s">
        <v>1219</v>
      </c>
      <c r="B157" s="5" t="n">
        <v>0</v>
      </c>
      <c r="C157" s="5" t="n">
        <v>0</v>
      </c>
      <c r="D157" s="5" t="n">
        <v>0</v>
      </c>
      <c r="E157" s="5" t="n">
        <v>0</v>
      </c>
    </row>
    <row r="158" spans="1:5">
      <c r="A158" s="4" t="s">
        <v>1241</v>
      </c>
    </row>
    <row r="159" spans="1:5">
      <c r="A159" s="3" t="s">
        <v>1169</v>
      </c>
    </row>
    <row r="160" spans="1:5">
      <c r="A160" s="4" t="s">
        <v>1218</v>
      </c>
      <c r="B160" s="5" t="n">
        <v>0</v>
      </c>
      <c r="C160" s="5" t="n">
        <v>0</v>
      </c>
      <c r="D160" s="5" t="n">
        <v>0</v>
      </c>
      <c r="E160" s="5" t="n">
        <v>0</v>
      </c>
    </row>
    <row r="161" spans="1:5">
      <c r="A161" s="4" t="s">
        <v>1219</v>
      </c>
      <c r="B161" s="5" t="n">
        <v>0</v>
      </c>
      <c r="C161" s="5" t="n">
        <v>0</v>
      </c>
      <c r="D161" s="5" t="n">
        <v>0</v>
      </c>
      <c r="E161" s="5" t="n">
        <v>0</v>
      </c>
    </row>
    <row r="162" spans="1:5">
      <c r="A162" s="4" t="s">
        <v>1242</v>
      </c>
    </row>
    <row r="163" spans="1:5">
      <c r="A163" s="3" t="s">
        <v>1169</v>
      </c>
    </row>
    <row r="164" spans="1:5">
      <c r="A164" s="4" t="s">
        <v>1218</v>
      </c>
      <c r="B164" s="5" t="n">
        <v>0</v>
      </c>
      <c r="C164" s="5" t="n">
        <v>0</v>
      </c>
      <c r="D164" s="5" t="n">
        <v>0</v>
      </c>
      <c r="E164" s="5" t="n">
        <v>0</v>
      </c>
    </row>
    <row r="165" spans="1:5">
      <c r="A165" s="4" t="s">
        <v>1219</v>
      </c>
      <c r="B165" s="5" t="n">
        <v>0</v>
      </c>
      <c r="C165" s="5" t="n">
        <v>0</v>
      </c>
      <c r="D165" s="5" t="n">
        <v>0</v>
      </c>
      <c r="E165" s="5" t="n">
        <v>0</v>
      </c>
    </row>
    <row r="166" spans="1:5">
      <c r="A166" s="4" t="s">
        <v>1243</v>
      </c>
    </row>
    <row r="167" spans="1:5">
      <c r="A167" s="3" t="s">
        <v>1169</v>
      </c>
    </row>
    <row r="168" spans="1:5">
      <c r="A168" s="4" t="s">
        <v>1218</v>
      </c>
      <c r="B168" s="5" t="n">
        <v>1645</v>
      </c>
      <c r="C168" s="5" t="n">
        <v>2431</v>
      </c>
      <c r="D168" s="5" t="n">
        <v>1725</v>
      </c>
      <c r="E168" s="5" t="n">
        <v>1687</v>
      </c>
    </row>
    <row r="169" spans="1:5">
      <c r="A169" s="4" t="s">
        <v>1219</v>
      </c>
      <c r="B169" s="5" t="n">
        <v>0</v>
      </c>
      <c r="C169" s="5" t="n">
        <v>0</v>
      </c>
      <c r="D169" s="5" t="n">
        <v>0</v>
      </c>
      <c r="E169" s="5" t="n">
        <v>0</v>
      </c>
    </row>
    <row r="170" spans="1:5">
      <c r="A170" s="4" t="s">
        <v>1244</v>
      </c>
    </row>
    <row r="171" spans="1:5">
      <c r="A171" s="3" t="s">
        <v>1169</v>
      </c>
    </row>
    <row r="172" spans="1:5">
      <c r="A172" s="4" t="s">
        <v>1218</v>
      </c>
      <c r="B172" s="5" t="n">
        <v>452</v>
      </c>
      <c r="C172" s="5" t="n">
        <v>0</v>
      </c>
      <c r="D172" s="5" t="n">
        <v>301</v>
      </c>
      <c r="E172" s="5" t="n">
        <v>0</v>
      </c>
    </row>
    <row r="173" spans="1:5">
      <c r="A173" s="4" t="s">
        <v>1219</v>
      </c>
      <c r="B173" s="5" t="n">
        <v>0</v>
      </c>
      <c r="C173" s="5" t="n">
        <v>0</v>
      </c>
      <c r="D173" s="5" t="n">
        <v>0</v>
      </c>
      <c r="E173" s="5" t="n">
        <v>0</v>
      </c>
    </row>
    <row r="174" spans="1:5">
      <c r="A174" s="4" t="s">
        <v>1245</v>
      </c>
    </row>
    <row r="175" spans="1:5">
      <c r="A175" s="3" t="s">
        <v>1169</v>
      </c>
    </row>
    <row r="176" spans="1:5">
      <c r="A176" s="4" t="s">
        <v>1218</v>
      </c>
      <c r="B176" s="5" t="n">
        <v>0</v>
      </c>
      <c r="C176" s="5" t="n">
        <v>87</v>
      </c>
      <c r="D176" s="5" t="n">
        <v>0</v>
      </c>
      <c r="E176" s="5" t="n">
        <v>87</v>
      </c>
    </row>
    <row r="177" spans="1:5">
      <c r="A177" s="4" t="s">
        <v>1219</v>
      </c>
      <c r="B177" s="5" t="n">
        <v>0</v>
      </c>
      <c r="C177" s="5" t="n">
        <v>0</v>
      </c>
      <c r="D177" s="5" t="n">
        <v>0</v>
      </c>
      <c r="E177" s="5" t="n">
        <v>0</v>
      </c>
    </row>
    <row r="178" spans="1:5">
      <c r="A178" s="4" t="s">
        <v>1246</v>
      </c>
    </row>
    <row r="179" spans="1:5">
      <c r="A179" s="3" t="s">
        <v>1169</v>
      </c>
    </row>
    <row r="180" spans="1:5">
      <c r="A180" s="4" t="s">
        <v>1218</v>
      </c>
      <c r="B180" s="5" t="n">
        <v>0</v>
      </c>
      <c r="C180" s="5" t="n">
        <v>6</v>
      </c>
      <c r="D180" s="5" t="n">
        <v>29</v>
      </c>
      <c r="E180" s="5" t="n">
        <v>696</v>
      </c>
    </row>
    <row r="181" spans="1:5">
      <c r="A181" s="4" t="s">
        <v>1219</v>
      </c>
      <c r="B181" s="7" t="n">
        <v>0</v>
      </c>
      <c r="C181" s="7" t="n">
        <v>0</v>
      </c>
      <c r="D181" s="7" t="n">
        <v>0</v>
      </c>
      <c r="E181" s="7"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7</v>
      </c>
      <c r="B1" s="2" t="s">
        <v>2</v>
      </c>
      <c r="C1" s="2" t="s">
        <v>25</v>
      </c>
    </row>
    <row r="2" spans="1:3">
      <c r="A2" s="4" t="s">
        <v>466</v>
      </c>
    </row>
    <row r="3" spans="1:3">
      <c r="A3" s="3" t="s">
        <v>1248</v>
      </c>
    </row>
    <row r="4" spans="1:3">
      <c r="A4" s="4" t="s">
        <v>1249</v>
      </c>
      <c r="B4" s="7" t="n">
        <v>1156560</v>
      </c>
      <c r="C4" s="7" t="n">
        <v>1107602</v>
      </c>
    </row>
    <row r="5" spans="1:3">
      <c r="A5" s="4" t="s">
        <v>1250</v>
      </c>
    </row>
    <row r="6" spans="1:3">
      <c r="A6" s="3" t="s">
        <v>1248</v>
      </c>
    </row>
    <row r="7" spans="1:3">
      <c r="A7" s="4" t="s">
        <v>1249</v>
      </c>
      <c r="B7" s="5" t="n">
        <v>300295</v>
      </c>
      <c r="C7" s="5" t="n">
        <v>303449</v>
      </c>
    </row>
    <row r="8" spans="1:3">
      <c r="A8" s="4" t="s">
        <v>1251</v>
      </c>
    </row>
    <row r="9" spans="1:3">
      <c r="A9" s="3" t="s">
        <v>1248</v>
      </c>
    </row>
    <row r="10" spans="1:3">
      <c r="A10" s="4" t="s">
        <v>1249</v>
      </c>
      <c r="B10" s="5" t="n">
        <v>5298</v>
      </c>
      <c r="C10" s="5" t="n">
        <v>5941</v>
      </c>
    </row>
    <row r="11" spans="1:3">
      <c r="A11" s="4" t="s">
        <v>928</v>
      </c>
    </row>
    <row r="12" spans="1:3">
      <c r="A12" s="3" t="s">
        <v>1248</v>
      </c>
    </row>
    <row r="13" spans="1:3">
      <c r="A13" s="4" t="s">
        <v>1249</v>
      </c>
      <c r="B13" s="5" t="n">
        <v>0</v>
      </c>
      <c r="C13" s="5" t="n">
        <v>0</v>
      </c>
    </row>
    <row r="14" spans="1:3">
      <c r="A14" s="4" t="s">
        <v>924</v>
      </c>
    </row>
    <row r="15" spans="1:3">
      <c r="A15" s="3" t="s">
        <v>1248</v>
      </c>
    </row>
    <row r="16" spans="1:3">
      <c r="A16" s="4" t="s">
        <v>1249</v>
      </c>
      <c r="B16" s="5" t="n">
        <v>729157</v>
      </c>
      <c r="C16" s="5" t="n">
        <v>672811</v>
      </c>
    </row>
    <row r="17" spans="1:3">
      <c r="A17" s="4" t="s">
        <v>927</v>
      </c>
    </row>
    <row r="18" spans="1:3">
      <c r="A18" s="3" t="s">
        <v>1248</v>
      </c>
    </row>
    <row r="19" spans="1:3">
      <c r="A19" s="4" t="s">
        <v>1249</v>
      </c>
      <c r="B19" s="5" t="n">
        <v>2554</v>
      </c>
      <c r="C19" s="5" t="n">
        <v>3023</v>
      </c>
    </row>
    <row r="20" spans="1:3">
      <c r="A20" s="4" t="s">
        <v>1252</v>
      </c>
    </row>
    <row r="21" spans="1:3">
      <c r="A21" s="3" t="s">
        <v>1248</v>
      </c>
    </row>
    <row r="22" spans="1:3">
      <c r="A22" s="4" t="s">
        <v>1249</v>
      </c>
      <c r="B22" s="5" t="n">
        <v>119256</v>
      </c>
      <c r="C22" s="5" t="n">
        <v>122378</v>
      </c>
    </row>
    <row r="23" spans="1:3">
      <c r="A23" s="4" t="s">
        <v>76</v>
      </c>
    </row>
    <row r="24" spans="1:3">
      <c r="A24" s="3" t="s">
        <v>1248</v>
      </c>
    </row>
    <row r="25" spans="1:3">
      <c r="A25" s="4" t="s">
        <v>1249</v>
      </c>
      <c r="B25" s="5" t="n">
        <v>4718</v>
      </c>
      <c r="C25" s="5" t="n">
        <v>15015</v>
      </c>
    </row>
    <row r="26" spans="1:3">
      <c r="A26" s="4" t="s">
        <v>1253</v>
      </c>
    </row>
    <row r="27" spans="1:3">
      <c r="A27" s="3" t="s">
        <v>1248</v>
      </c>
    </row>
    <row r="28" spans="1:3">
      <c r="A28" s="4" t="s">
        <v>1249</v>
      </c>
      <c r="B28" s="5" t="n">
        <v>0</v>
      </c>
      <c r="C28" s="5" t="n">
        <v>4946</v>
      </c>
    </row>
    <row r="29" spans="1:3">
      <c r="A29" s="4" t="s">
        <v>1254</v>
      </c>
    </row>
    <row r="30" spans="1:3">
      <c r="A30" s="3" t="s">
        <v>1248</v>
      </c>
    </row>
    <row r="31" spans="1:3">
      <c r="A31" s="4" t="s">
        <v>1249</v>
      </c>
      <c r="B31" s="5" t="n">
        <v>0</v>
      </c>
      <c r="C31" s="5" t="n">
        <v>2419</v>
      </c>
    </row>
    <row r="32" spans="1:3">
      <c r="A32" s="4" t="s">
        <v>1038</v>
      </c>
    </row>
    <row r="33" spans="1:3">
      <c r="A33" s="3" t="s">
        <v>1248</v>
      </c>
    </row>
    <row r="34" spans="1:3">
      <c r="A34" s="4" t="s">
        <v>1249</v>
      </c>
      <c r="B34" s="5" t="n">
        <v>4718</v>
      </c>
      <c r="C34" s="5" t="n">
        <v>7619</v>
      </c>
    </row>
    <row r="35" spans="1:3">
      <c r="A35" s="4" t="s">
        <v>1039</v>
      </c>
    </row>
    <row r="36" spans="1:3">
      <c r="A36" s="3" t="s">
        <v>1248</v>
      </c>
    </row>
    <row r="37" spans="1:3">
      <c r="A37" s="4" t="s">
        <v>1249</v>
      </c>
      <c r="B37" s="5" t="n">
        <v>0</v>
      </c>
      <c r="C37" s="5" t="n">
        <v>31</v>
      </c>
    </row>
    <row r="38" spans="1:3">
      <c r="A38" s="4" t="s">
        <v>1255</v>
      </c>
    </row>
    <row r="39" spans="1:3">
      <c r="A39" s="3" t="s">
        <v>1248</v>
      </c>
    </row>
    <row r="40" spans="1:3">
      <c r="A40" s="4" t="s">
        <v>1249</v>
      </c>
      <c r="B40" s="5" t="n">
        <v>230807</v>
      </c>
      <c r="C40" s="5" t="n">
        <v>289118</v>
      </c>
    </row>
    <row r="41" spans="1:3">
      <c r="A41" s="4" t="s">
        <v>1256</v>
      </c>
    </row>
    <row r="42" spans="1:3">
      <c r="A42" s="3" t="s">
        <v>1248</v>
      </c>
    </row>
    <row r="43" spans="1:3">
      <c r="A43" s="4" t="s">
        <v>1249</v>
      </c>
      <c r="B43" s="5" t="n">
        <v>85388</v>
      </c>
      <c r="C43" s="5" t="n">
        <v>150069</v>
      </c>
    </row>
    <row r="44" spans="1:3">
      <c r="A44" s="4" t="s">
        <v>1257</v>
      </c>
    </row>
    <row r="45" spans="1:3">
      <c r="A45" s="3" t="s">
        <v>1248</v>
      </c>
    </row>
    <row r="46" spans="1:3">
      <c r="A46" s="4" t="s">
        <v>1249</v>
      </c>
      <c r="B46" s="5" t="n">
        <v>5023</v>
      </c>
      <c r="C46" s="5" t="n">
        <v>5488</v>
      </c>
    </row>
    <row r="47" spans="1:3">
      <c r="A47" s="4" t="s">
        <v>1258</v>
      </c>
    </row>
    <row r="48" spans="1:3">
      <c r="A48" s="3" t="s">
        <v>1248</v>
      </c>
    </row>
    <row r="49" spans="1:3">
      <c r="A49" s="4" t="s">
        <v>1249</v>
      </c>
      <c r="B49" s="5" t="n">
        <v>0</v>
      </c>
      <c r="C49" s="5" t="n">
        <v>0</v>
      </c>
    </row>
    <row r="50" spans="1:3">
      <c r="A50" s="4" t="s">
        <v>1259</v>
      </c>
    </row>
    <row r="51" spans="1:3">
      <c r="A51" s="3" t="s">
        <v>1248</v>
      </c>
    </row>
    <row r="52" spans="1:3">
      <c r="A52" s="4" t="s">
        <v>1249</v>
      </c>
      <c r="B52" s="5" t="n">
        <v>126052</v>
      </c>
      <c r="C52" s="5" t="n">
        <v>116465</v>
      </c>
    </row>
    <row r="53" spans="1:3">
      <c r="A53" s="4" t="s">
        <v>1260</v>
      </c>
    </row>
    <row r="54" spans="1:3">
      <c r="A54" s="3" t="s">
        <v>1248</v>
      </c>
    </row>
    <row r="55" spans="1:3">
      <c r="A55" s="4" t="s">
        <v>1249</v>
      </c>
      <c r="B55" s="5" t="n">
        <v>325</v>
      </c>
      <c r="C55" s="5" t="n">
        <v>2248</v>
      </c>
    </row>
    <row r="56" spans="1:3">
      <c r="A56" s="4" t="s">
        <v>1261</v>
      </c>
    </row>
    <row r="57" spans="1:3">
      <c r="A57" s="3" t="s">
        <v>1248</v>
      </c>
    </row>
    <row r="58" spans="1:3">
      <c r="A58" s="4" t="s">
        <v>1249</v>
      </c>
      <c r="B58" s="5" t="n">
        <v>14019</v>
      </c>
      <c r="C58" s="5" t="n">
        <v>14848</v>
      </c>
    </row>
    <row r="59" spans="1:3">
      <c r="A59" s="4" t="s">
        <v>1262</v>
      </c>
    </row>
    <row r="60" spans="1:3">
      <c r="A60" s="3" t="s">
        <v>1248</v>
      </c>
    </row>
    <row r="61" spans="1:3">
      <c r="A61" s="4" t="s">
        <v>1249</v>
      </c>
      <c r="B61" s="5" t="n">
        <v>2969</v>
      </c>
      <c r="C61" s="5" t="n">
        <v>9671</v>
      </c>
    </row>
    <row r="62" spans="1:3">
      <c r="A62" s="4" t="s">
        <v>1263</v>
      </c>
    </row>
    <row r="63" spans="1:3">
      <c r="A63" s="3" t="s">
        <v>1248</v>
      </c>
    </row>
    <row r="64" spans="1:3">
      <c r="A64" s="4" t="s">
        <v>1249</v>
      </c>
      <c r="B64" s="5" t="n">
        <v>0</v>
      </c>
      <c r="C64" s="5" t="n">
        <v>3257</v>
      </c>
    </row>
    <row r="65" spans="1:3">
      <c r="A65" s="4" t="s">
        <v>1264</v>
      </c>
    </row>
    <row r="66" spans="1:3">
      <c r="A66" s="3" t="s">
        <v>1248</v>
      </c>
    </row>
    <row r="67" spans="1:3">
      <c r="A67" s="4" t="s">
        <v>1249</v>
      </c>
      <c r="B67" s="5" t="n">
        <v>0</v>
      </c>
      <c r="C67" s="5" t="n">
        <v>2419</v>
      </c>
    </row>
    <row r="68" spans="1:3">
      <c r="A68" s="4" t="s">
        <v>1265</v>
      </c>
    </row>
    <row r="69" spans="1:3">
      <c r="A69" s="3" t="s">
        <v>1248</v>
      </c>
    </row>
    <row r="70" spans="1:3">
      <c r="A70" s="4" t="s">
        <v>1249</v>
      </c>
      <c r="B70" s="5" t="n">
        <v>2969</v>
      </c>
      <c r="C70" s="5" t="n">
        <v>3990</v>
      </c>
    </row>
    <row r="71" spans="1:3">
      <c r="A71" s="4" t="s">
        <v>1266</v>
      </c>
    </row>
    <row r="72" spans="1:3">
      <c r="A72" s="3" t="s">
        <v>1248</v>
      </c>
    </row>
    <row r="73" spans="1:3">
      <c r="A73" s="4" t="s">
        <v>1249</v>
      </c>
      <c r="B73" s="5" t="n">
        <v>0</v>
      </c>
      <c r="C73" s="5" t="n">
        <v>5</v>
      </c>
    </row>
    <row r="74" spans="1:3">
      <c r="A74" s="4" t="s">
        <v>1267</v>
      </c>
    </row>
    <row r="75" spans="1:3">
      <c r="A75" s="3" t="s">
        <v>1248</v>
      </c>
    </row>
    <row r="76" spans="1:3">
      <c r="A76" s="4" t="s">
        <v>1249</v>
      </c>
      <c r="B76" s="5" t="n">
        <v>925753</v>
      </c>
      <c r="C76" s="5" t="n">
        <v>818484</v>
      </c>
    </row>
    <row r="77" spans="1:3">
      <c r="A77" s="4" t="s">
        <v>1268</v>
      </c>
    </row>
    <row r="78" spans="1:3">
      <c r="A78" s="3" t="s">
        <v>1248</v>
      </c>
    </row>
    <row r="79" spans="1:3">
      <c r="A79" s="4" t="s">
        <v>1249</v>
      </c>
      <c r="B79" s="5" t="n">
        <v>214907</v>
      </c>
      <c r="C79" s="5" t="n">
        <v>153380</v>
      </c>
    </row>
    <row r="80" spans="1:3">
      <c r="A80" s="4" t="s">
        <v>1269</v>
      </c>
    </row>
    <row r="81" spans="1:3">
      <c r="A81" s="3" t="s">
        <v>1248</v>
      </c>
    </row>
    <row r="82" spans="1:3">
      <c r="A82" s="4" t="s">
        <v>1249</v>
      </c>
      <c r="B82" s="5" t="n">
        <v>275</v>
      </c>
      <c r="C82" s="5" t="n">
        <v>453</v>
      </c>
    </row>
    <row r="83" spans="1:3">
      <c r="A83" s="4" t="s">
        <v>1270</v>
      </c>
    </row>
    <row r="84" spans="1:3">
      <c r="A84" s="3" t="s">
        <v>1248</v>
      </c>
    </row>
    <row r="85" spans="1:3">
      <c r="A85" s="4" t="s">
        <v>1249</v>
      </c>
      <c r="B85" s="5" t="n">
        <v>0</v>
      </c>
      <c r="C85" s="5" t="n">
        <v>0</v>
      </c>
    </row>
    <row r="86" spans="1:3">
      <c r="A86" s="4" t="s">
        <v>1271</v>
      </c>
    </row>
    <row r="87" spans="1:3">
      <c r="A87" s="3" t="s">
        <v>1248</v>
      </c>
    </row>
    <row r="88" spans="1:3">
      <c r="A88" s="4" t="s">
        <v>1249</v>
      </c>
      <c r="B88" s="5" t="n">
        <v>603105</v>
      </c>
      <c r="C88" s="5" t="n">
        <v>556346</v>
      </c>
    </row>
    <row r="89" spans="1:3">
      <c r="A89" s="4" t="s">
        <v>1272</v>
      </c>
    </row>
    <row r="90" spans="1:3">
      <c r="A90" s="3" t="s">
        <v>1248</v>
      </c>
    </row>
    <row r="91" spans="1:3">
      <c r="A91" s="4" t="s">
        <v>1249</v>
      </c>
      <c r="B91" s="5" t="n">
        <v>2229</v>
      </c>
      <c r="C91" s="5" t="n">
        <v>775</v>
      </c>
    </row>
    <row r="92" spans="1:3">
      <c r="A92" s="4" t="s">
        <v>1273</v>
      </c>
    </row>
    <row r="93" spans="1:3">
      <c r="A93" s="3" t="s">
        <v>1248</v>
      </c>
    </row>
    <row r="94" spans="1:3">
      <c r="A94" s="4" t="s">
        <v>1249</v>
      </c>
      <c r="B94" s="5" t="n">
        <v>105237</v>
      </c>
      <c r="C94" s="5" t="n">
        <v>107530</v>
      </c>
    </row>
    <row r="95" spans="1:3">
      <c r="A95" s="4" t="s">
        <v>1274</v>
      </c>
    </row>
    <row r="96" spans="1:3">
      <c r="A96" s="3" t="s">
        <v>1248</v>
      </c>
    </row>
    <row r="97" spans="1:3">
      <c r="A97" s="4" t="s">
        <v>1249</v>
      </c>
      <c r="B97" s="5" t="n">
        <v>1749</v>
      </c>
      <c r="C97" s="5" t="n">
        <v>5344</v>
      </c>
    </row>
    <row r="98" spans="1:3">
      <c r="A98" s="4" t="s">
        <v>1275</v>
      </c>
    </row>
    <row r="99" spans="1:3">
      <c r="A99" s="3" t="s">
        <v>1248</v>
      </c>
    </row>
    <row r="100" spans="1:3">
      <c r="A100" s="4" t="s">
        <v>1249</v>
      </c>
      <c r="B100" s="5" t="n">
        <v>0</v>
      </c>
      <c r="C100" s="5" t="n">
        <v>1689</v>
      </c>
    </row>
    <row r="101" spans="1:3">
      <c r="A101" s="4" t="s">
        <v>1276</v>
      </c>
    </row>
    <row r="102" spans="1:3">
      <c r="A102" s="3" t="s">
        <v>1248</v>
      </c>
    </row>
    <row r="103" spans="1:3">
      <c r="A103" s="4" t="s">
        <v>1249</v>
      </c>
      <c r="B103" s="5" t="n">
        <v>0</v>
      </c>
      <c r="C103" s="5" t="n">
        <v>0</v>
      </c>
    </row>
    <row r="104" spans="1:3">
      <c r="A104" s="4" t="s">
        <v>1277</v>
      </c>
    </row>
    <row r="105" spans="1:3">
      <c r="A105" s="3" t="s">
        <v>1248</v>
      </c>
    </row>
    <row r="106" spans="1:3">
      <c r="A106" s="4" t="s">
        <v>1249</v>
      </c>
      <c r="B106" s="5" t="n">
        <v>1749</v>
      </c>
      <c r="C106" s="5" t="n">
        <v>3629</v>
      </c>
    </row>
    <row r="107" spans="1:3">
      <c r="A107" s="4" t="s">
        <v>1278</v>
      </c>
    </row>
    <row r="108" spans="1:3">
      <c r="A108" s="3" t="s">
        <v>1248</v>
      </c>
    </row>
    <row r="109" spans="1:3">
      <c r="A109" s="4" t="s">
        <v>1249</v>
      </c>
      <c r="B109" s="7" t="n">
        <v>0</v>
      </c>
      <c r="C109" s="7" t="n">
        <v>2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9</v>
      </c>
      <c r="B1" s="2" t="s">
        <v>88</v>
      </c>
      <c r="D1" s="2" t="s">
        <v>1</v>
      </c>
    </row>
    <row r="2" spans="1:5">
      <c r="B2" s="2" t="s">
        <v>2</v>
      </c>
      <c r="C2" s="2" t="s">
        <v>90</v>
      </c>
      <c r="D2" s="2" t="s">
        <v>2</v>
      </c>
      <c r="E2" s="2" t="s">
        <v>90</v>
      </c>
    </row>
    <row r="3" spans="1:5">
      <c r="A3" s="3" t="s">
        <v>1248</v>
      </c>
    </row>
    <row r="4" spans="1:5">
      <c r="A4" s="4" t="s">
        <v>1280</v>
      </c>
      <c r="B4" s="5" t="n">
        <v>512</v>
      </c>
      <c r="C4" s="5" t="n">
        <v>579</v>
      </c>
      <c r="D4" s="5" t="n">
        <v>1002</v>
      </c>
      <c r="E4" s="5" t="n">
        <v>1120</v>
      </c>
    </row>
    <row r="5" spans="1:5">
      <c r="A5" s="4" t="s">
        <v>1281</v>
      </c>
      <c r="B5" s="5" t="n">
        <v>41</v>
      </c>
      <c r="C5" s="5" t="n">
        <v>49</v>
      </c>
      <c r="D5" s="5" t="n">
        <v>89</v>
      </c>
      <c r="E5" s="5" t="n">
        <v>92</v>
      </c>
    </row>
    <row r="6" spans="1:5">
      <c r="A6" s="4" t="s">
        <v>1282</v>
      </c>
      <c r="B6" s="5" t="n">
        <v>88</v>
      </c>
      <c r="C6" s="5" t="n">
        <v>136</v>
      </c>
      <c r="D6" s="5" t="n">
        <v>208</v>
      </c>
      <c r="E6" s="5" t="n">
        <v>228</v>
      </c>
    </row>
    <row r="7" spans="1:5">
      <c r="A7" s="4" t="s">
        <v>1283</v>
      </c>
      <c r="B7" s="5" t="n">
        <v>188</v>
      </c>
      <c r="C7" s="5" t="n">
        <v>218</v>
      </c>
      <c r="D7" s="5" t="n">
        <v>391</v>
      </c>
      <c r="E7" s="5" t="n">
        <v>399</v>
      </c>
    </row>
    <row r="8" spans="1:5">
      <c r="A8" s="4" t="s">
        <v>891</v>
      </c>
    </row>
    <row r="9" spans="1:5">
      <c r="A9" s="3" t="s">
        <v>1248</v>
      </c>
    </row>
    <row r="10" spans="1:5">
      <c r="A10" s="4" t="s">
        <v>1280</v>
      </c>
      <c r="B10" s="5" t="n">
        <v>0</v>
      </c>
      <c r="C10" s="5" t="n">
        <v>0</v>
      </c>
      <c r="D10" s="5" t="n">
        <v>0</v>
      </c>
      <c r="E10" s="5" t="n">
        <v>0</v>
      </c>
    </row>
    <row r="11" spans="1:5">
      <c r="A11" s="4" t="s">
        <v>1281</v>
      </c>
      <c r="B11" s="5" t="n">
        <v>0</v>
      </c>
      <c r="C11" s="5" t="n">
        <v>0</v>
      </c>
      <c r="D11" s="5" t="n">
        <v>2</v>
      </c>
      <c r="E11" s="5" t="n">
        <v>0</v>
      </c>
    </row>
    <row r="12" spans="1:5">
      <c r="A12" s="4" t="s">
        <v>1282</v>
      </c>
      <c r="B12" s="5" t="n">
        <v>0</v>
      </c>
      <c r="C12" s="5" t="n">
        <v>0</v>
      </c>
      <c r="D12" s="5" t="n">
        <v>0</v>
      </c>
      <c r="E12" s="5" t="n">
        <v>0</v>
      </c>
    </row>
    <row r="13" spans="1:5">
      <c r="A13" s="4" t="s">
        <v>1283</v>
      </c>
      <c r="B13" s="5" t="n">
        <v>0</v>
      </c>
      <c r="C13" s="5" t="n">
        <v>0</v>
      </c>
      <c r="D13" s="5" t="n">
        <v>0</v>
      </c>
      <c r="E13" s="5" t="n">
        <v>0</v>
      </c>
    </row>
    <row r="14" spans="1:5">
      <c r="A14" s="4" t="s">
        <v>892</v>
      </c>
    </row>
    <row r="15" spans="1:5">
      <c r="A15" s="3" t="s">
        <v>1248</v>
      </c>
    </row>
    <row r="16" spans="1:5">
      <c r="A16" s="4" t="s">
        <v>1280</v>
      </c>
      <c r="B16" s="5" t="n">
        <v>3</v>
      </c>
      <c r="C16" s="5" t="n">
        <v>0</v>
      </c>
      <c r="D16" s="5" t="n">
        <v>5</v>
      </c>
      <c r="E16" s="5" t="n">
        <v>2</v>
      </c>
    </row>
    <row r="17" spans="1:5">
      <c r="A17" s="4" t="s">
        <v>1281</v>
      </c>
      <c r="B17" s="5" t="n">
        <v>7</v>
      </c>
      <c r="C17" s="5" t="n">
        <v>3</v>
      </c>
      <c r="D17" s="5" t="n">
        <v>8</v>
      </c>
      <c r="E17" s="5" t="n">
        <v>4</v>
      </c>
    </row>
    <row r="18" spans="1:5">
      <c r="A18" s="4" t="s">
        <v>1282</v>
      </c>
      <c r="B18" s="5" t="n">
        <v>0</v>
      </c>
      <c r="C18" s="5" t="n">
        <v>0</v>
      </c>
      <c r="D18" s="5" t="n">
        <v>0</v>
      </c>
      <c r="E18" s="5" t="n">
        <v>0</v>
      </c>
    </row>
    <row r="19" spans="1:5">
      <c r="A19" s="4" t="s">
        <v>1283</v>
      </c>
      <c r="B19" s="5" t="n">
        <v>0</v>
      </c>
      <c r="C19" s="5" t="n">
        <v>0</v>
      </c>
      <c r="D19" s="5" t="n">
        <v>0</v>
      </c>
      <c r="E19" s="5" t="n">
        <v>0</v>
      </c>
    </row>
    <row r="20" spans="1:5">
      <c r="A20" s="4" t="s">
        <v>893</v>
      </c>
    </row>
    <row r="21" spans="1:5">
      <c r="A21" s="3" t="s">
        <v>1248</v>
      </c>
    </row>
    <row r="22" spans="1:5">
      <c r="A22" s="4" t="s">
        <v>1280</v>
      </c>
      <c r="B22" s="5" t="n">
        <v>8</v>
      </c>
      <c r="C22" s="5" t="n">
        <v>6</v>
      </c>
      <c r="D22" s="5" t="n">
        <v>10</v>
      </c>
      <c r="E22" s="5" t="n">
        <v>15</v>
      </c>
    </row>
    <row r="23" spans="1:5">
      <c r="A23" s="4" t="s">
        <v>1281</v>
      </c>
      <c r="B23" s="5" t="n">
        <v>6</v>
      </c>
      <c r="C23" s="5" t="n">
        <v>5</v>
      </c>
      <c r="D23" s="5" t="n">
        <v>9</v>
      </c>
      <c r="E23" s="5" t="n">
        <v>7</v>
      </c>
    </row>
    <row r="24" spans="1:5">
      <c r="A24" s="4" t="s">
        <v>1282</v>
      </c>
      <c r="B24" s="5" t="n">
        <v>0</v>
      </c>
      <c r="C24" s="5" t="n">
        <v>0</v>
      </c>
      <c r="D24" s="5" t="n">
        <v>0</v>
      </c>
      <c r="E24" s="5" t="n">
        <v>0</v>
      </c>
    </row>
    <row r="25" spans="1:5">
      <c r="A25" s="4" t="s">
        <v>1283</v>
      </c>
      <c r="B25" s="5" t="n">
        <v>0</v>
      </c>
      <c r="C25" s="5" t="n">
        <v>0</v>
      </c>
      <c r="D25" s="5" t="n">
        <v>0</v>
      </c>
      <c r="E25" s="5" t="n">
        <v>0</v>
      </c>
    </row>
    <row r="26" spans="1:5">
      <c r="A26" s="4" t="s">
        <v>894</v>
      </c>
    </row>
    <row r="27" spans="1:5">
      <c r="A27" s="3" t="s">
        <v>1248</v>
      </c>
    </row>
    <row r="28" spans="1:5">
      <c r="A28" s="4" t="s">
        <v>1280</v>
      </c>
      <c r="B28" s="5" t="n">
        <v>6</v>
      </c>
      <c r="C28" s="5" t="n">
        <v>14</v>
      </c>
      <c r="D28" s="5" t="n">
        <v>11</v>
      </c>
      <c r="E28" s="5" t="n">
        <v>23</v>
      </c>
    </row>
    <row r="29" spans="1:5">
      <c r="A29" s="4" t="s">
        <v>1281</v>
      </c>
      <c r="B29" s="5" t="n">
        <v>6</v>
      </c>
      <c r="C29" s="5" t="n">
        <v>6</v>
      </c>
      <c r="D29" s="5" t="n">
        <v>11</v>
      </c>
      <c r="E29" s="5" t="n">
        <v>6</v>
      </c>
    </row>
    <row r="30" spans="1:5">
      <c r="A30" s="4" t="s">
        <v>1282</v>
      </c>
      <c r="B30" s="5" t="n">
        <v>0</v>
      </c>
      <c r="C30" s="5" t="n">
        <v>0</v>
      </c>
      <c r="D30" s="5" t="n">
        <v>0</v>
      </c>
      <c r="E30" s="5" t="n">
        <v>0</v>
      </c>
    </row>
    <row r="31" spans="1:5">
      <c r="A31" s="4" t="s">
        <v>1283</v>
      </c>
      <c r="B31" s="5" t="n">
        <v>0</v>
      </c>
      <c r="C31" s="5" t="n">
        <v>0</v>
      </c>
      <c r="D31" s="5" t="n">
        <v>0</v>
      </c>
      <c r="E31" s="5" t="n">
        <v>0</v>
      </c>
    </row>
    <row r="32" spans="1:5">
      <c r="A32" s="4" t="s">
        <v>895</v>
      </c>
    </row>
    <row r="33" spans="1:5">
      <c r="A33" s="3" t="s">
        <v>1248</v>
      </c>
    </row>
    <row r="34" spans="1:5">
      <c r="A34" s="4" t="s">
        <v>1280</v>
      </c>
      <c r="B34" s="5" t="n">
        <v>0</v>
      </c>
      <c r="C34" s="5" t="n">
        <v>0</v>
      </c>
      <c r="D34" s="5" t="n">
        <v>1</v>
      </c>
      <c r="E34" s="5" t="n">
        <v>0</v>
      </c>
    </row>
    <row r="35" spans="1:5">
      <c r="A35" s="4" t="s">
        <v>1281</v>
      </c>
      <c r="B35" s="5" t="n">
        <v>0</v>
      </c>
      <c r="C35" s="5" t="n">
        <v>0</v>
      </c>
      <c r="D35" s="5" t="n">
        <v>0</v>
      </c>
      <c r="E35" s="5" t="n">
        <v>3</v>
      </c>
    </row>
    <row r="36" spans="1:5">
      <c r="A36" s="4" t="s">
        <v>1282</v>
      </c>
      <c r="B36" s="5" t="n">
        <v>0</v>
      </c>
      <c r="C36" s="5" t="n">
        <v>0</v>
      </c>
      <c r="D36" s="5" t="n">
        <v>0</v>
      </c>
      <c r="E36" s="5" t="n">
        <v>0</v>
      </c>
    </row>
    <row r="37" spans="1:5">
      <c r="A37" s="4" t="s">
        <v>1283</v>
      </c>
      <c r="B37" s="5" t="n">
        <v>0</v>
      </c>
      <c r="C37" s="5" t="n">
        <v>0</v>
      </c>
      <c r="D37" s="5" t="n">
        <v>0</v>
      </c>
      <c r="E37" s="5" t="n">
        <v>0</v>
      </c>
    </row>
    <row r="38" spans="1:5">
      <c r="A38" s="4" t="s">
        <v>896</v>
      </c>
    </row>
    <row r="39" spans="1:5">
      <c r="A39" s="3" t="s">
        <v>1248</v>
      </c>
    </row>
    <row r="40" spans="1:5">
      <c r="A40" s="4" t="s">
        <v>1280</v>
      </c>
      <c r="B40" s="5" t="n">
        <v>16</v>
      </c>
      <c r="C40" s="5" t="n">
        <v>14</v>
      </c>
      <c r="D40" s="5" t="n">
        <v>29</v>
      </c>
      <c r="E40" s="5" t="n">
        <v>27</v>
      </c>
    </row>
    <row r="41" spans="1:5">
      <c r="A41" s="4" t="s">
        <v>1281</v>
      </c>
      <c r="B41" s="5" t="n">
        <v>11</v>
      </c>
      <c r="C41" s="5" t="n">
        <v>12</v>
      </c>
      <c r="D41" s="5" t="n">
        <v>31</v>
      </c>
      <c r="E41" s="5" t="n">
        <v>26</v>
      </c>
    </row>
    <row r="42" spans="1:5">
      <c r="A42" s="4" t="s">
        <v>1282</v>
      </c>
      <c r="B42" s="5" t="n">
        <v>85</v>
      </c>
      <c r="C42" s="5" t="n">
        <v>115</v>
      </c>
      <c r="D42" s="5" t="n">
        <v>191</v>
      </c>
      <c r="E42" s="5" t="n">
        <v>201</v>
      </c>
    </row>
    <row r="43" spans="1:5">
      <c r="A43" s="4" t="s">
        <v>1283</v>
      </c>
      <c r="B43" s="5" t="n">
        <v>23</v>
      </c>
      <c r="C43" s="5" t="n">
        <v>43</v>
      </c>
      <c r="D43" s="5" t="n">
        <v>38</v>
      </c>
      <c r="E43" s="5" t="n">
        <v>67</v>
      </c>
    </row>
    <row r="44" spans="1:5">
      <c r="A44" s="4" t="s">
        <v>898</v>
      </c>
    </row>
    <row r="45" spans="1:5">
      <c r="A45" s="3" t="s">
        <v>1248</v>
      </c>
    </row>
    <row r="46" spans="1:5">
      <c r="A46" s="4" t="s">
        <v>1280</v>
      </c>
      <c r="B46" s="5" t="n">
        <v>0</v>
      </c>
      <c r="C46" s="5" t="n">
        <v>0</v>
      </c>
      <c r="D46" s="5" t="n">
        <v>0</v>
      </c>
      <c r="E46" s="5" t="n">
        <v>0</v>
      </c>
    </row>
    <row r="47" spans="1:5">
      <c r="A47" s="4" t="s">
        <v>1281</v>
      </c>
      <c r="B47" s="5" t="n">
        <v>0</v>
      </c>
      <c r="C47" s="5" t="n">
        <v>0</v>
      </c>
      <c r="D47" s="5" t="n">
        <v>0</v>
      </c>
      <c r="E47" s="5" t="n">
        <v>0</v>
      </c>
    </row>
    <row r="48" spans="1:5">
      <c r="A48" s="4" t="s">
        <v>1282</v>
      </c>
      <c r="B48" s="5" t="n">
        <v>0</v>
      </c>
      <c r="C48" s="5" t="n">
        <v>0</v>
      </c>
      <c r="D48" s="5" t="n">
        <v>0</v>
      </c>
      <c r="E48" s="5" t="n">
        <v>0</v>
      </c>
    </row>
    <row r="49" spans="1:5">
      <c r="A49" s="4" t="s">
        <v>1283</v>
      </c>
      <c r="B49" s="5" t="n">
        <v>0</v>
      </c>
      <c r="C49" s="5" t="n">
        <v>0</v>
      </c>
      <c r="D49" s="5" t="n">
        <v>0</v>
      </c>
      <c r="E49" s="5" t="n">
        <v>0</v>
      </c>
    </row>
    <row r="50" spans="1:5">
      <c r="A50" s="4" t="s">
        <v>897</v>
      </c>
    </row>
    <row r="51" spans="1:5">
      <c r="A51" s="3" t="s">
        <v>1248</v>
      </c>
    </row>
    <row r="52" spans="1:5">
      <c r="A52" s="4" t="s">
        <v>1280</v>
      </c>
      <c r="B52" s="5" t="n">
        <v>0</v>
      </c>
      <c r="C52" s="5" t="n">
        <v>0</v>
      </c>
      <c r="D52" s="5" t="n">
        <v>0</v>
      </c>
      <c r="E52" s="5" t="n">
        <v>0</v>
      </c>
    </row>
    <row r="53" spans="1:5">
      <c r="A53" s="4" t="s">
        <v>1281</v>
      </c>
      <c r="B53" s="5" t="n">
        <v>1</v>
      </c>
      <c r="C53" s="5" t="n">
        <v>1</v>
      </c>
      <c r="D53" s="5" t="n">
        <v>2</v>
      </c>
      <c r="E53" s="5" t="n">
        <v>5</v>
      </c>
    </row>
    <row r="54" spans="1:5">
      <c r="A54" s="4" t="s">
        <v>1282</v>
      </c>
      <c r="B54" s="5" t="n">
        <v>2</v>
      </c>
      <c r="C54" s="5" t="n">
        <v>18</v>
      </c>
      <c r="D54" s="5" t="n">
        <v>14</v>
      </c>
      <c r="E54" s="5" t="n">
        <v>24</v>
      </c>
    </row>
    <row r="55" spans="1:5">
      <c r="A55" s="4" t="s">
        <v>1283</v>
      </c>
      <c r="B55" s="5" t="n">
        <v>0</v>
      </c>
      <c r="C55" s="5" t="n">
        <v>0</v>
      </c>
      <c r="D55" s="5" t="n">
        <v>0</v>
      </c>
      <c r="E55" s="5" t="n">
        <v>0</v>
      </c>
    </row>
    <row r="56" spans="1:5">
      <c r="A56" s="4" t="s">
        <v>1284</v>
      </c>
    </row>
    <row r="57" spans="1:5">
      <c r="A57" s="3" t="s">
        <v>1248</v>
      </c>
    </row>
    <row r="58" spans="1:5">
      <c r="A58" s="4" t="s">
        <v>1280</v>
      </c>
      <c r="B58" s="5" t="n">
        <v>194</v>
      </c>
      <c r="C58" s="5" t="n">
        <v>273</v>
      </c>
      <c r="D58" s="5" t="n">
        <v>422</v>
      </c>
      <c r="E58" s="5" t="n">
        <v>547</v>
      </c>
    </row>
    <row r="59" spans="1:5">
      <c r="A59" s="4" t="s">
        <v>1281</v>
      </c>
      <c r="B59" s="5" t="n">
        <v>0</v>
      </c>
      <c r="C59" s="5" t="n">
        <v>0</v>
      </c>
      <c r="D59" s="5" t="n">
        <v>0</v>
      </c>
      <c r="E59" s="5" t="n">
        <v>0</v>
      </c>
    </row>
    <row r="60" spans="1:5">
      <c r="A60" s="4" t="s">
        <v>1282</v>
      </c>
      <c r="B60" s="5" t="n">
        <v>0</v>
      </c>
      <c r="C60" s="5" t="n">
        <v>0</v>
      </c>
      <c r="D60" s="5" t="n">
        <v>0</v>
      </c>
      <c r="E60" s="5" t="n">
        <v>0</v>
      </c>
    </row>
    <row r="61" spans="1:5">
      <c r="A61" s="4" t="s">
        <v>1283</v>
      </c>
      <c r="B61" s="5" t="n">
        <v>164</v>
      </c>
      <c r="C61" s="5" t="n">
        <v>172</v>
      </c>
      <c r="D61" s="5" t="n">
        <v>351</v>
      </c>
      <c r="E61" s="5" t="n">
        <v>327</v>
      </c>
    </row>
    <row r="62" spans="1:5">
      <c r="A62" s="4" t="s">
        <v>1285</v>
      </c>
    </row>
    <row r="63" spans="1:5">
      <c r="A63" s="3" t="s">
        <v>1248</v>
      </c>
    </row>
    <row r="64" spans="1:5">
      <c r="A64" s="4" t="s">
        <v>1280</v>
      </c>
      <c r="B64" s="5" t="n">
        <v>0</v>
      </c>
      <c r="C64" s="5" t="n">
        <v>0</v>
      </c>
      <c r="D64" s="5" t="n">
        <v>0</v>
      </c>
      <c r="E64" s="5" t="n">
        <v>0</v>
      </c>
    </row>
    <row r="65" spans="1:5">
      <c r="A65" s="4" t="s">
        <v>1281</v>
      </c>
      <c r="B65" s="5" t="n">
        <v>1</v>
      </c>
      <c r="C65" s="5" t="n">
        <v>0</v>
      </c>
      <c r="D65" s="5" t="n">
        <v>1</v>
      </c>
      <c r="E65" s="5" t="n">
        <v>0</v>
      </c>
    </row>
    <row r="66" spans="1:5">
      <c r="A66" s="4" t="s">
        <v>1282</v>
      </c>
      <c r="B66" s="5" t="n">
        <v>0</v>
      </c>
      <c r="C66" s="5" t="n">
        <v>0</v>
      </c>
      <c r="D66" s="5" t="n">
        <v>0</v>
      </c>
      <c r="E66" s="5" t="n">
        <v>0</v>
      </c>
    </row>
    <row r="67" spans="1:5">
      <c r="A67" s="4" t="s">
        <v>1283</v>
      </c>
      <c r="B67" s="5" t="n">
        <v>1</v>
      </c>
      <c r="C67" s="5" t="n">
        <v>0</v>
      </c>
      <c r="D67" s="5" t="n">
        <v>2</v>
      </c>
      <c r="E67" s="5" t="n">
        <v>0</v>
      </c>
    </row>
    <row r="68" spans="1:5">
      <c r="A68" s="4" t="s">
        <v>1286</v>
      </c>
    </row>
    <row r="69" spans="1:5">
      <c r="A69" s="3" t="s">
        <v>1248</v>
      </c>
    </row>
    <row r="70" spans="1:5">
      <c r="A70" s="4" t="s">
        <v>1280</v>
      </c>
      <c r="B70" s="5" t="n">
        <v>274</v>
      </c>
      <c r="C70" s="5" t="n">
        <v>247</v>
      </c>
      <c r="D70" s="5" t="n">
        <v>502</v>
      </c>
      <c r="E70" s="5" t="n">
        <v>463</v>
      </c>
    </row>
    <row r="71" spans="1:5">
      <c r="A71" s="4" t="s">
        <v>1281</v>
      </c>
      <c r="B71" s="5" t="n">
        <v>6</v>
      </c>
      <c r="C71" s="5" t="n">
        <v>16</v>
      </c>
      <c r="D71" s="5" t="n">
        <v>20</v>
      </c>
      <c r="E71" s="5" t="n">
        <v>33</v>
      </c>
    </row>
    <row r="72" spans="1:5">
      <c r="A72" s="4" t="s">
        <v>1282</v>
      </c>
      <c r="B72" s="5" t="n">
        <v>0</v>
      </c>
      <c r="C72" s="5" t="n">
        <v>0</v>
      </c>
      <c r="D72" s="5" t="n">
        <v>0</v>
      </c>
      <c r="E72" s="5" t="n">
        <v>0</v>
      </c>
    </row>
    <row r="73" spans="1:5">
      <c r="A73" s="4" t="s">
        <v>1283</v>
      </c>
      <c r="B73" s="5" t="n">
        <v>0</v>
      </c>
      <c r="C73" s="5" t="n">
        <v>2</v>
      </c>
      <c r="D73" s="5" t="n">
        <v>0</v>
      </c>
      <c r="E73" s="5" t="n">
        <v>3</v>
      </c>
    </row>
    <row r="74" spans="1:5">
      <c r="A74" s="4" t="s">
        <v>1287</v>
      </c>
    </row>
    <row r="75" spans="1:5">
      <c r="A75" s="3" t="s">
        <v>1248</v>
      </c>
    </row>
    <row r="76" spans="1:5">
      <c r="A76" s="4" t="s">
        <v>1280</v>
      </c>
      <c r="B76" s="5" t="n">
        <v>0</v>
      </c>
      <c r="C76" s="5" t="n">
        <v>0</v>
      </c>
      <c r="D76" s="5" t="n">
        <v>0</v>
      </c>
      <c r="E76" s="5" t="n">
        <v>0</v>
      </c>
    </row>
    <row r="77" spans="1:5">
      <c r="A77" s="4" t="s">
        <v>1281</v>
      </c>
      <c r="B77" s="5" t="n">
        <v>3</v>
      </c>
      <c r="C77" s="5" t="n">
        <v>6</v>
      </c>
      <c r="D77" s="5" t="n">
        <v>5</v>
      </c>
      <c r="E77" s="5" t="n">
        <v>8</v>
      </c>
    </row>
    <row r="78" spans="1:5">
      <c r="A78" s="4" t="s">
        <v>1282</v>
      </c>
      <c r="B78" s="5" t="n">
        <v>1</v>
      </c>
      <c r="C78" s="5" t="n">
        <v>3</v>
      </c>
      <c r="D78" s="5" t="n">
        <v>3</v>
      </c>
      <c r="E78" s="5" t="n">
        <v>3</v>
      </c>
    </row>
    <row r="79" spans="1:5">
      <c r="A79" s="4" t="s">
        <v>1283</v>
      </c>
      <c r="B79" s="5" t="n">
        <v>0</v>
      </c>
      <c r="C79" s="5" t="n">
        <v>0</v>
      </c>
      <c r="D79" s="5" t="n">
        <v>0</v>
      </c>
      <c r="E79" s="5" t="n">
        <v>0</v>
      </c>
    </row>
    <row r="80" spans="1:5">
      <c r="A80" s="4" t="s">
        <v>1288</v>
      </c>
    </row>
    <row r="81" spans="1:5">
      <c r="A81" s="3" t="s">
        <v>1248</v>
      </c>
    </row>
    <row r="82" spans="1:5">
      <c r="A82" s="4" t="s">
        <v>1280</v>
      </c>
      <c r="B82" s="5" t="n">
        <v>11</v>
      </c>
      <c r="C82" s="5" t="n">
        <v>25</v>
      </c>
      <c r="D82" s="5" t="n">
        <v>22</v>
      </c>
      <c r="E82" s="5" t="n">
        <v>43</v>
      </c>
    </row>
    <row r="83" spans="1:5">
      <c r="A83" s="4" t="s">
        <v>1281</v>
      </c>
      <c r="B83" s="5" t="n">
        <v>0</v>
      </c>
      <c r="C83" s="5" t="n">
        <v>0</v>
      </c>
      <c r="D83" s="5" t="n">
        <v>0</v>
      </c>
      <c r="E83" s="5" t="n">
        <v>0</v>
      </c>
    </row>
    <row r="84" spans="1:5">
      <c r="A84" s="4" t="s">
        <v>1282</v>
      </c>
      <c r="B84" s="5" t="n">
        <v>0</v>
      </c>
      <c r="C84" s="5" t="n">
        <v>0</v>
      </c>
      <c r="D84" s="5" t="n">
        <v>0</v>
      </c>
      <c r="E84" s="5" t="n">
        <v>0</v>
      </c>
    </row>
    <row r="85" spans="1:5">
      <c r="A85" s="4" t="s">
        <v>1283</v>
      </c>
      <c r="B85" s="5" t="n">
        <v>0</v>
      </c>
      <c r="C85" s="5" t="n">
        <v>1</v>
      </c>
      <c r="D85" s="5" t="n">
        <v>0</v>
      </c>
      <c r="E85" s="5" t="n">
        <v>2</v>
      </c>
    </row>
    <row r="86" spans="1:5">
      <c r="A86" s="4" t="s">
        <v>611</v>
      </c>
    </row>
    <row r="87" spans="1:5">
      <c r="A87" s="3" t="s">
        <v>1248</v>
      </c>
    </row>
    <row r="88" spans="1:5">
      <c r="A88" s="4" t="s">
        <v>1280</v>
      </c>
      <c r="B88" s="5" t="n">
        <v>512</v>
      </c>
      <c r="C88" s="5" t="n">
        <v>579</v>
      </c>
      <c r="D88" s="5" t="n">
        <v>1002</v>
      </c>
      <c r="E88" s="5" t="n">
        <v>1120</v>
      </c>
    </row>
    <row r="89" spans="1:5">
      <c r="A89" s="4" t="s">
        <v>1281</v>
      </c>
      <c r="B89" s="5" t="n">
        <v>38</v>
      </c>
      <c r="C89" s="5" t="n">
        <v>49</v>
      </c>
      <c r="D89" s="5" t="n">
        <v>85</v>
      </c>
      <c r="E89" s="5" t="n">
        <v>92</v>
      </c>
    </row>
    <row r="90" spans="1:5">
      <c r="A90" s="4" t="s">
        <v>1282</v>
      </c>
      <c r="B90" s="5" t="n">
        <v>86</v>
      </c>
      <c r="C90" s="5" t="n">
        <v>131</v>
      </c>
      <c r="D90" s="5" t="n">
        <v>198</v>
      </c>
      <c r="E90" s="5" t="n">
        <v>217</v>
      </c>
    </row>
    <row r="91" spans="1:5">
      <c r="A91" s="4" t="s">
        <v>1283</v>
      </c>
      <c r="B91" s="5" t="n">
        <v>187</v>
      </c>
      <c r="C91" s="5" t="n">
        <v>218</v>
      </c>
      <c r="D91" s="5" t="n">
        <v>389</v>
      </c>
      <c r="E91" s="5" t="n">
        <v>399</v>
      </c>
    </row>
    <row r="92" spans="1:5">
      <c r="A92" s="4" t="s">
        <v>984</v>
      </c>
    </row>
    <row r="93" spans="1:5">
      <c r="A93" s="3" t="s">
        <v>1248</v>
      </c>
    </row>
    <row r="94" spans="1:5">
      <c r="A94" s="4" t="s">
        <v>1280</v>
      </c>
      <c r="B94" s="5" t="n">
        <v>0</v>
      </c>
      <c r="C94" s="5" t="n">
        <v>0</v>
      </c>
      <c r="D94" s="5" t="n">
        <v>0</v>
      </c>
      <c r="E94" s="5" t="n">
        <v>0</v>
      </c>
    </row>
    <row r="95" spans="1:5">
      <c r="A95" s="4" t="s">
        <v>1281</v>
      </c>
      <c r="B95" s="5" t="n">
        <v>0</v>
      </c>
      <c r="C95" s="5" t="n">
        <v>0</v>
      </c>
      <c r="D95" s="5" t="n">
        <v>2</v>
      </c>
      <c r="E95" s="5" t="n">
        <v>0</v>
      </c>
    </row>
    <row r="96" spans="1:5">
      <c r="A96" s="4" t="s">
        <v>1282</v>
      </c>
      <c r="B96" s="5" t="n">
        <v>0</v>
      </c>
      <c r="C96" s="5" t="n">
        <v>0</v>
      </c>
      <c r="D96" s="5" t="n">
        <v>0</v>
      </c>
      <c r="E96" s="5" t="n">
        <v>0</v>
      </c>
    </row>
    <row r="97" spans="1:5">
      <c r="A97" s="4" t="s">
        <v>1283</v>
      </c>
      <c r="B97" s="5" t="n">
        <v>0</v>
      </c>
      <c r="C97" s="5" t="n">
        <v>0</v>
      </c>
      <c r="D97" s="5" t="n">
        <v>0</v>
      </c>
      <c r="E97" s="5" t="n">
        <v>0</v>
      </c>
    </row>
    <row r="98" spans="1:5">
      <c r="A98" s="4" t="s">
        <v>985</v>
      </c>
    </row>
    <row r="99" spans="1:5">
      <c r="A99" s="3" t="s">
        <v>1248</v>
      </c>
    </row>
    <row r="100" spans="1:5">
      <c r="A100" s="4" t="s">
        <v>1280</v>
      </c>
      <c r="B100" s="5" t="n">
        <v>3</v>
      </c>
      <c r="C100" s="5" t="n">
        <v>0</v>
      </c>
      <c r="D100" s="5" t="n">
        <v>5</v>
      </c>
      <c r="E100" s="5" t="n">
        <v>2</v>
      </c>
    </row>
    <row r="101" spans="1:5">
      <c r="A101" s="4" t="s">
        <v>1281</v>
      </c>
      <c r="B101" s="5" t="n">
        <v>7</v>
      </c>
      <c r="C101" s="5" t="n">
        <v>3</v>
      </c>
      <c r="D101" s="5" t="n">
        <v>8</v>
      </c>
      <c r="E101" s="5" t="n">
        <v>4</v>
      </c>
    </row>
    <row r="102" spans="1:5">
      <c r="A102" s="4" t="s">
        <v>1282</v>
      </c>
      <c r="B102" s="5" t="n">
        <v>0</v>
      </c>
      <c r="C102" s="5" t="n">
        <v>0</v>
      </c>
      <c r="D102" s="5" t="n">
        <v>0</v>
      </c>
      <c r="E102" s="5" t="n">
        <v>0</v>
      </c>
    </row>
    <row r="103" spans="1:5">
      <c r="A103" s="4" t="s">
        <v>1283</v>
      </c>
      <c r="B103" s="5" t="n">
        <v>0</v>
      </c>
      <c r="C103" s="5" t="n">
        <v>0</v>
      </c>
      <c r="D103" s="5" t="n">
        <v>0</v>
      </c>
      <c r="E103" s="5" t="n">
        <v>0</v>
      </c>
    </row>
    <row r="104" spans="1:5">
      <c r="A104" s="4" t="s">
        <v>986</v>
      </c>
    </row>
    <row r="105" spans="1:5">
      <c r="A105" s="3" t="s">
        <v>1248</v>
      </c>
    </row>
    <row r="106" spans="1:5">
      <c r="A106" s="4" t="s">
        <v>1280</v>
      </c>
      <c r="B106" s="5" t="n">
        <v>8</v>
      </c>
      <c r="C106" s="5" t="n">
        <v>6</v>
      </c>
      <c r="D106" s="5" t="n">
        <v>10</v>
      </c>
      <c r="E106" s="5" t="n">
        <v>15</v>
      </c>
    </row>
    <row r="107" spans="1:5">
      <c r="A107" s="4" t="s">
        <v>1281</v>
      </c>
      <c r="B107" s="5" t="n">
        <v>6</v>
      </c>
      <c r="C107" s="5" t="n">
        <v>5</v>
      </c>
      <c r="D107" s="5" t="n">
        <v>9</v>
      </c>
      <c r="E107" s="5" t="n">
        <v>7</v>
      </c>
    </row>
    <row r="108" spans="1:5">
      <c r="A108" s="4" t="s">
        <v>1282</v>
      </c>
      <c r="B108" s="5" t="n">
        <v>0</v>
      </c>
      <c r="C108" s="5" t="n">
        <v>0</v>
      </c>
      <c r="D108" s="5" t="n">
        <v>0</v>
      </c>
      <c r="E108" s="5" t="n">
        <v>0</v>
      </c>
    </row>
    <row r="109" spans="1:5">
      <c r="A109" s="4" t="s">
        <v>1283</v>
      </c>
      <c r="B109" s="5" t="n">
        <v>0</v>
      </c>
      <c r="C109" s="5" t="n">
        <v>0</v>
      </c>
      <c r="D109" s="5" t="n">
        <v>0</v>
      </c>
      <c r="E109" s="5" t="n">
        <v>0</v>
      </c>
    </row>
    <row r="110" spans="1:5">
      <c r="A110" s="4" t="s">
        <v>987</v>
      </c>
    </row>
    <row r="111" spans="1:5">
      <c r="A111" s="3" t="s">
        <v>1248</v>
      </c>
    </row>
    <row r="112" spans="1:5">
      <c r="A112" s="4" t="s">
        <v>1280</v>
      </c>
      <c r="B112" s="5" t="n">
        <v>6</v>
      </c>
      <c r="C112" s="5" t="n">
        <v>14</v>
      </c>
      <c r="D112" s="5" t="n">
        <v>11</v>
      </c>
      <c r="E112" s="5" t="n">
        <v>23</v>
      </c>
    </row>
    <row r="113" spans="1:5">
      <c r="A113" s="4" t="s">
        <v>1281</v>
      </c>
      <c r="B113" s="5" t="n">
        <v>6</v>
      </c>
      <c r="C113" s="5" t="n">
        <v>6</v>
      </c>
      <c r="D113" s="5" t="n">
        <v>11</v>
      </c>
      <c r="E113" s="5" t="n">
        <v>6</v>
      </c>
    </row>
    <row r="114" spans="1:5">
      <c r="A114" s="4" t="s">
        <v>1282</v>
      </c>
      <c r="B114" s="5" t="n">
        <v>0</v>
      </c>
      <c r="C114" s="5" t="n">
        <v>0</v>
      </c>
      <c r="D114" s="5" t="n">
        <v>0</v>
      </c>
      <c r="E114" s="5" t="n">
        <v>0</v>
      </c>
    </row>
    <row r="115" spans="1:5">
      <c r="A115" s="4" t="s">
        <v>1283</v>
      </c>
      <c r="B115" s="5" t="n">
        <v>0</v>
      </c>
      <c r="C115" s="5" t="n">
        <v>0</v>
      </c>
      <c r="D115" s="5" t="n">
        <v>0</v>
      </c>
      <c r="E115" s="5" t="n">
        <v>0</v>
      </c>
    </row>
    <row r="116" spans="1:5">
      <c r="A116" s="4" t="s">
        <v>988</v>
      </c>
    </row>
    <row r="117" spans="1:5">
      <c r="A117" s="3" t="s">
        <v>1248</v>
      </c>
    </row>
    <row r="118" spans="1:5">
      <c r="A118" s="4" t="s">
        <v>1280</v>
      </c>
      <c r="B118" s="5" t="n">
        <v>0</v>
      </c>
      <c r="C118" s="5" t="n">
        <v>0</v>
      </c>
      <c r="D118" s="5" t="n">
        <v>1</v>
      </c>
      <c r="E118" s="5" t="n">
        <v>0</v>
      </c>
    </row>
    <row r="119" spans="1:5">
      <c r="A119" s="4" t="s">
        <v>1281</v>
      </c>
      <c r="B119" s="5" t="n">
        <v>0</v>
      </c>
      <c r="C119" s="5" t="n">
        <v>0</v>
      </c>
      <c r="D119" s="5" t="n">
        <v>0</v>
      </c>
      <c r="E119" s="5" t="n">
        <v>3</v>
      </c>
    </row>
    <row r="120" spans="1:5">
      <c r="A120" s="4" t="s">
        <v>1282</v>
      </c>
      <c r="B120" s="5" t="n">
        <v>0</v>
      </c>
      <c r="C120" s="5" t="n">
        <v>0</v>
      </c>
      <c r="D120" s="5" t="n">
        <v>0</v>
      </c>
      <c r="E120" s="5" t="n">
        <v>0</v>
      </c>
    </row>
    <row r="121" spans="1:5">
      <c r="A121" s="4" t="s">
        <v>1283</v>
      </c>
      <c r="B121" s="5" t="n">
        <v>0</v>
      </c>
      <c r="C121" s="5" t="n">
        <v>0</v>
      </c>
      <c r="D121" s="5" t="n">
        <v>0</v>
      </c>
      <c r="E121" s="5" t="n">
        <v>0</v>
      </c>
    </row>
    <row r="122" spans="1:5">
      <c r="A122" s="4" t="s">
        <v>989</v>
      </c>
    </row>
    <row r="123" spans="1:5">
      <c r="A123" s="3" t="s">
        <v>1248</v>
      </c>
    </row>
    <row r="124" spans="1:5">
      <c r="A124" s="4" t="s">
        <v>1280</v>
      </c>
      <c r="B124" s="5" t="n">
        <v>16</v>
      </c>
      <c r="C124" s="5" t="n">
        <v>14</v>
      </c>
      <c r="D124" s="5" t="n">
        <v>29</v>
      </c>
      <c r="E124" s="5" t="n">
        <v>27</v>
      </c>
    </row>
    <row r="125" spans="1:5">
      <c r="A125" s="4" t="s">
        <v>1281</v>
      </c>
      <c r="B125" s="5" t="n">
        <v>11</v>
      </c>
      <c r="C125" s="5" t="n">
        <v>12</v>
      </c>
      <c r="D125" s="5" t="n">
        <v>30</v>
      </c>
      <c r="E125" s="5" t="n">
        <v>26</v>
      </c>
    </row>
    <row r="126" spans="1:5">
      <c r="A126" s="4" t="s">
        <v>1282</v>
      </c>
      <c r="B126" s="5" t="n">
        <v>83</v>
      </c>
      <c r="C126" s="5" t="n">
        <v>110</v>
      </c>
      <c r="D126" s="5" t="n">
        <v>181</v>
      </c>
      <c r="E126" s="5" t="n">
        <v>190</v>
      </c>
    </row>
    <row r="127" spans="1:5">
      <c r="A127" s="4" t="s">
        <v>1283</v>
      </c>
      <c r="B127" s="5" t="n">
        <v>23</v>
      </c>
      <c r="C127" s="5" t="n">
        <v>43</v>
      </c>
      <c r="D127" s="5" t="n">
        <v>38</v>
      </c>
      <c r="E127" s="5" t="n">
        <v>67</v>
      </c>
    </row>
    <row r="128" spans="1:5">
      <c r="A128" s="4" t="s">
        <v>990</v>
      </c>
    </row>
    <row r="129" spans="1:5">
      <c r="A129" s="3" t="s">
        <v>1248</v>
      </c>
    </row>
    <row r="130" spans="1:5">
      <c r="A130" s="4" t="s">
        <v>1280</v>
      </c>
      <c r="B130" s="5" t="n">
        <v>0</v>
      </c>
      <c r="C130" s="5" t="n">
        <v>0</v>
      </c>
      <c r="D130" s="5" t="n">
        <v>0</v>
      </c>
      <c r="E130" s="5" t="n">
        <v>0</v>
      </c>
    </row>
    <row r="131" spans="1:5">
      <c r="A131" s="4" t="s">
        <v>1281</v>
      </c>
      <c r="B131" s="5" t="n">
        <v>1</v>
      </c>
      <c r="C131" s="5" t="n">
        <v>1</v>
      </c>
      <c r="D131" s="5" t="n">
        <v>2</v>
      </c>
      <c r="E131" s="5" t="n">
        <v>5</v>
      </c>
    </row>
    <row r="132" spans="1:5">
      <c r="A132" s="4" t="s">
        <v>1282</v>
      </c>
      <c r="B132" s="5" t="n">
        <v>2</v>
      </c>
      <c r="C132" s="5" t="n">
        <v>18</v>
      </c>
      <c r="D132" s="5" t="n">
        <v>14</v>
      </c>
      <c r="E132" s="5" t="n">
        <v>24</v>
      </c>
    </row>
    <row r="133" spans="1:5">
      <c r="A133" s="4" t="s">
        <v>1283</v>
      </c>
      <c r="B133" s="5" t="n">
        <v>0</v>
      </c>
      <c r="C133" s="5" t="n">
        <v>0</v>
      </c>
      <c r="D133" s="5" t="n">
        <v>0</v>
      </c>
      <c r="E133" s="5" t="n">
        <v>0</v>
      </c>
    </row>
    <row r="134" spans="1:5">
      <c r="A134" s="4" t="s">
        <v>1289</v>
      </c>
    </row>
    <row r="135" spans="1:5">
      <c r="A135" s="3" t="s">
        <v>1248</v>
      </c>
    </row>
    <row r="136" spans="1:5">
      <c r="A136" s="4" t="s">
        <v>1280</v>
      </c>
      <c r="B136" s="5" t="n">
        <v>194</v>
      </c>
      <c r="C136" s="5" t="n">
        <v>273</v>
      </c>
      <c r="D136" s="5" t="n">
        <v>422</v>
      </c>
      <c r="E136" s="5" t="n">
        <v>547</v>
      </c>
    </row>
    <row r="137" spans="1:5">
      <c r="A137" s="4" t="s">
        <v>1281</v>
      </c>
      <c r="B137" s="5" t="n">
        <v>0</v>
      </c>
      <c r="C137" s="5" t="n">
        <v>0</v>
      </c>
      <c r="D137" s="5" t="n">
        <v>0</v>
      </c>
      <c r="E137" s="5" t="n">
        <v>0</v>
      </c>
    </row>
    <row r="138" spans="1:5">
      <c r="A138" s="4" t="s">
        <v>1282</v>
      </c>
      <c r="B138" s="5" t="n">
        <v>0</v>
      </c>
      <c r="C138" s="5" t="n">
        <v>0</v>
      </c>
      <c r="D138" s="5" t="n">
        <v>0</v>
      </c>
      <c r="E138" s="5" t="n">
        <v>0</v>
      </c>
    </row>
    <row r="139" spans="1:5">
      <c r="A139" s="4" t="s">
        <v>1283</v>
      </c>
      <c r="B139" s="5" t="n">
        <v>164</v>
      </c>
      <c r="C139" s="5" t="n">
        <v>172</v>
      </c>
      <c r="D139" s="5" t="n">
        <v>351</v>
      </c>
      <c r="E139" s="5" t="n">
        <v>327</v>
      </c>
    </row>
    <row r="140" spans="1:5">
      <c r="A140" s="4" t="s">
        <v>1290</v>
      </c>
    </row>
    <row r="141" spans="1:5">
      <c r="A141" s="3" t="s">
        <v>1248</v>
      </c>
    </row>
    <row r="142" spans="1:5">
      <c r="A142" s="4" t="s">
        <v>1280</v>
      </c>
      <c r="B142" s="5" t="n">
        <v>0</v>
      </c>
      <c r="C142" s="5" t="n">
        <v>0</v>
      </c>
      <c r="D142" s="5" t="n">
        <v>0</v>
      </c>
      <c r="E142" s="5" t="n">
        <v>0</v>
      </c>
    </row>
    <row r="143" spans="1:5">
      <c r="A143" s="4" t="s">
        <v>1281</v>
      </c>
      <c r="B143" s="5" t="n">
        <v>0</v>
      </c>
      <c r="C143" s="5" t="n">
        <v>0</v>
      </c>
      <c r="D143" s="5" t="n">
        <v>0</v>
      </c>
      <c r="E143" s="5" t="n">
        <v>0</v>
      </c>
    </row>
    <row r="144" spans="1:5">
      <c r="A144" s="4" t="s">
        <v>1282</v>
      </c>
      <c r="B144" s="5" t="n">
        <v>0</v>
      </c>
      <c r="C144" s="5" t="n">
        <v>0</v>
      </c>
      <c r="D144" s="5" t="n">
        <v>0</v>
      </c>
      <c r="E144" s="5" t="n">
        <v>0</v>
      </c>
    </row>
    <row r="145" spans="1:5">
      <c r="A145" s="4" t="s">
        <v>1283</v>
      </c>
      <c r="B145" s="5" t="n">
        <v>0</v>
      </c>
      <c r="C145" s="5" t="n">
        <v>0</v>
      </c>
      <c r="D145" s="5" t="n">
        <v>0</v>
      </c>
      <c r="E145" s="5" t="n">
        <v>0</v>
      </c>
    </row>
    <row r="146" spans="1:5">
      <c r="A146" s="4" t="s">
        <v>1291</v>
      </c>
    </row>
    <row r="147" spans="1:5">
      <c r="A147" s="3" t="s">
        <v>1248</v>
      </c>
    </row>
    <row r="148" spans="1:5">
      <c r="A148" s="4" t="s">
        <v>1280</v>
      </c>
      <c r="B148" s="5" t="n">
        <v>274</v>
      </c>
      <c r="C148" s="5" t="n">
        <v>247</v>
      </c>
      <c r="D148" s="5" t="n">
        <v>502</v>
      </c>
      <c r="E148" s="5" t="n">
        <v>463</v>
      </c>
    </row>
    <row r="149" spans="1:5">
      <c r="A149" s="4" t="s">
        <v>1281</v>
      </c>
      <c r="B149" s="5" t="n">
        <v>4</v>
      </c>
      <c r="C149" s="5" t="n">
        <v>16</v>
      </c>
      <c r="D149" s="5" t="n">
        <v>18</v>
      </c>
      <c r="E149" s="5" t="n">
        <v>33</v>
      </c>
    </row>
    <row r="150" spans="1:5">
      <c r="A150" s="4" t="s">
        <v>1282</v>
      </c>
      <c r="B150" s="5" t="n">
        <v>0</v>
      </c>
      <c r="C150" s="5" t="n">
        <v>0</v>
      </c>
      <c r="D150" s="5" t="n">
        <v>0</v>
      </c>
      <c r="E150" s="5" t="n">
        <v>0</v>
      </c>
    </row>
    <row r="151" spans="1:5">
      <c r="A151" s="4" t="s">
        <v>1283</v>
      </c>
      <c r="B151" s="5" t="n">
        <v>0</v>
      </c>
      <c r="C151" s="5" t="n">
        <v>2</v>
      </c>
      <c r="D151" s="5" t="n">
        <v>0</v>
      </c>
      <c r="E151" s="5" t="n">
        <v>3</v>
      </c>
    </row>
    <row r="152" spans="1:5">
      <c r="A152" s="4" t="s">
        <v>1292</v>
      </c>
    </row>
    <row r="153" spans="1:5">
      <c r="A153" s="3" t="s">
        <v>1248</v>
      </c>
    </row>
    <row r="154" spans="1:5">
      <c r="A154" s="4" t="s">
        <v>1280</v>
      </c>
      <c r="B154" s="5" t="n">
        <v>0</v>
      </c>
      <c r="C154" s="5" t="n">
        <v>0</v>
      </c>
      <c r="D154" s="5" t="n">
        <v>0</v>
      </c>
      <c r="E154" s="5" t="n">
        <v>0</v>
      </c>
    </row>
    <row r="155" spans="1:5">
      <c r="A155" s="4" t="s">
        <v>1281</v>
      </c>
      <c r="B155" s="5" t="n">
        <v>3</v>
      </c>
      <c r="C155" s="5" t="n">
        <v>6</v>
      </c>
      <c r="D155" s="5" t="n">
        <v>5</v>
      </c>
      <c r="E155" s="5" t="n">
        <v>8</v>
      </c>
    </row>
    <row r="156" spans="1:5">
      <c r="A156" s="4" t="s">
        <v>1282</v>
      </c>
      <c r="B156" s="5" t="n">
        <v>1</v>
      </c>
      <c r="C156" s="5" t="n">
        <v>3</v>
      </c>
      <c r="D156" s="5" t="n">
        <v>3</v>
      </c>
      <c r="E156" s="5" t="n">
        <v>3</v>
      </c>
    </row>
    <row r="157" spans="1:5">
      <c r="A157" s="4" t="s">
        <v>1283</v>
      </c>
      <c r="B157" s="5" t="n">
        <v>0</v>
      </c>
      <c r="C157" s="5" t="n">
        <v>0</v>
      </c>
      <c r="D157" s="5" t="n">
        <v>0</v>
      </c>
      <c r="E157" s="5" t="n">
        <v>0</v>
      </c>
    </row>
    <row r="158" spans="1:5">
      <c r="A158" s="4" t="s">
        <v>1293</v>
      </c>
    </row>
    <row r="159" spans="1:5">
      <c r="A159" s="3" t="s">
        <v>1248</v>
      </c>
    </row>
    <row r="160" spans="1:5">
      <c r="A160" s="4" t="s">
        <v>1280</v>
      </c>
      <c r="B160" s="5" t="n">
        <v>11</v>
      </c>
      <c r="C160" s="5" t="n">
        <v>25</v>
      </c>
      <c r="D160" s="5" t="n">
        <v>22</v>
      </c>
      <c r="E160" s="5" t="n">
        <v>43</v>
      </c>
    </row>
    <row r="161" spans="1:5">
      <c r="A161" s="4" t="s">
        <v>1281</v>
      </c>
      <c r="B161" s="5" t="n">
        <v>0</v>
      </c>
      <c r="C161" s="5" t="n">
        <v>0</v>
      </c>
      <c r="D161" s="5" t="n">
        <v>0</v>
      </c>
      <c r="E161" s="5" t="n">
        <v>0</v>
      </c>
    </row>
    <row r="162" spans="1:5">
      <c r="A162" s="4" t="s">
        <v>1282</v>
      </c>
      <c r="B162" s="5" t="n">
        <v>0</v>
      </c>
      <c r="C162" s="5" t="n">
        <v>0</v>
      </c>
      <c r="D162" s="5" t="n">
        <v>0</v>
      </c>
      <c r="E162" s="5" t="n">
        <v>0</v>
      </c>
    </row>
    <row r="163" spans="1:5">
      <c r="A163" s="4" t="s">
        <v>1283</v>
      </c>
      <c r="B163" s="5" t="n">
        <v>0</v>
      </c>
      <c r="C163" s="5" t="n">
        <v>1</v>
      </c>
      <c r="D163" s="5" t="n">
        <v>0</v>
      </c>
      <c r="E163" s="5" t="n">
        <v>2</v>
      </c>
    </row>
    <row r="164" spans="1:5">
      <c r="A164" s="4" t="s">
        <v>1005</v>
      </c>
    </row>
    <row r="165" spans="1:5">
      <c r="A165" s="3" t="s">
        <v>1248</v>
      </c>
    </row>
    <row r="166" spans="1:5">
      <c r="A166" s="4" t="s">
        <v>1280</v>
      </c>
      <c r="B166" s="5" t="n">
        <v>0</v>
      </c>
      <c r="C166" s="5" t="n">
        <v>0</v>
      </c>
      <c r="D166" s="5" t="n">
        <v>0</v>
      </c>
      <c r="E166" s="5" t="n">
        <v>0</v>
      </c>
    </row>
    <row r="167" spans="1:5">
      <c r="A167" s="4" t="s">
        <v>1281</v>
      </c>
      <c r="B167" s="5" t="n">
        <v>3</v>
      </c>
      <c r="C167" s="5" t="n">
        <v>0</v>
      </c>
      <c r="D167" s="5" t="n">
        <v>4</v>
      </c>
      <c r="E167" s="5" t="n">
        <v>0</v>
      </c>
    </row>
    <row r="168" spans="1:5">
      <c r="A168" s="4" t="s">
        <v>1282</v>
      </c>
      <c r="B168" s="5" t="n">
        <v>2</v>
      </c>
      <c r="C168" s="5" t="n">
        <v>5</v>
      </c>
      <c r="D168" s="5" t="n">
        <v>10</v>
      </c>
      <c r="E168" s="5" t="n">
        <v>11</v>
      </c>
    </row>
    <row r="169" spans="1:5">
      <c r="A169" s="4" t="s">
        <v>1283</v>
      </c>
      <c r="B169" s="5" t="n">
        <v>1</v>
      </c>
      <c r="C169" s="5" t="n">
        <v>0</v>
      </c>
      <c r="D169" s="5" t="n">
        <v>2</v>
      </c>
      <c r="E169" s="5" t="n">
        <v>0</v>
      </c>
    </row>
    <row r="170" spans="1:5">
      <c r="A170" s="4" t="s">
        <v>1006</v>
      </c>
    </row>
    <row r="171" spans="1:5">
      <c r="A171" s="3" t="s">
        <v>1248</v>
      </c>
    </row>
    <row r="172" spans="1:5">
      <c r="A172" s="4" t="s">
        <v>1280</v>
      </c>
      <c r="B172" s="5" t="n">
        <v>0</v>
      </c>
      <c r="C172" s="5" t="n">
        <v>0</v>
      </c>
      <c r="D172" s="5" t="n">
        <v>0</v>
      </c>
      <c r="E172" s="5" t="n">
        <v>0</v>
      </c>
    </row>
    <row r="173" spans="1:5">
      <c r="A173" s="4" t="s">
        <v>1281</v>
      </c>
      <c r="B173" s="5" t="n">
        <v>0</v>
      </c>
      <c r="C173" s="5" t="n">
        <v>0</v>
      </c>
      <c r="D173" s="5" t="n">
        <v>0</v>
      </c>
      <c r="E173" s="5" t="n">
        <v>0</v>
      </c>
    </row>
    <row r="174" spans="1:5">
      <c r="A174" s="4" t="s">
        <v>1282</v>
      </c>
      <c r="B174" s="5" t="n">
        <v>0</v>
      </c>
      <c r="C174" s="5" t="n">
        <v>0</v>
      </c>
      <c r="D174" s="5" t="n">
        <v>0</v>
      </c>
      <c r="E174" s="5" t="n">
        <v>0</v>
      </c>
    </row>
    <row r="175" spans="1:5">
      <c r="A175" s="4" t="s">
        <v>1283</v>
      </c>
      <c r="B175" s="5" t="n">
        <v>0</v>
      </c>
      <c r="C175" s="5" t="n">
        <v>0</v>
      </c>
      <c r="D175" s="5" t="n">
        <v>0</v>
      </c>
      <c r="E175" s="5" t="n">
        <v>0</v>
      </c>
    </row>
    <row r="176" spans="1:5">
      <c r="A176" s="4" t="s">
        <v>1007</v>
      </c>
    </row>
    <row r="177" spans="1:5">
      <c r="A177" s="3" t="s">
        <v>1248</v>
      </c>
    </row>
    <row r="178" spans="1:5">
      <c r="A178" s="4" t="s">
        <v>1280</v>
      </c>
      <c r="B178" s="5" t="n">
        <v>0</v>
      </c>
      <c r="C178" s="5" t="n">
        <v>0</v>
      </c>
      <c r="D178" s="5" t="n">
        <v>0</v>
      </c>
      <c r="E178" s="5" t="n">
        <v>0</v>
      </c>
    </row>
    <row r="179" spans="1:5">
      <c r="A179" s="4" t="s">
        <v>1281</v>
      </c>
      <c r="B179" s="5" t="n">
        <v>0</v>
      </c>
      <c r="C179" s="5" t="n">
        <v>0</v>
      </c>
      <c r="D179" s="5" t="n">
        <v>0</v>
      </c>
      <c r="E179" s="5" t="n">
        <v>0</v>
      </c>
    </row>
    <row r="180" spans="1:5">
      <c r="A180" s="4" t="s">
        <v>1282</v>
      </c>
      <c r="B180" s="5" t="n">
        <v>0</v>
      </c>
      <c r="C180" s="5" t="n">
        <v>0</v>
      </c>
      <c r="D180" s="5" t="n">
        <v>0</v>
      </c>
      <c r="E180" s="5" t="n">
        <v>0</v>
      </c>
    </row>
    <row r="181" spans="1:5">
      <c r="A181" s="4" t="s">
        <v>1283</v>
      </c>
      <c r="B181" s="5" t="n">
        <v>0</v>
      </c>
      <c r="C181" s="5" t="n">
        <v>0</v>
      </c>
      <c r="D181" s="5" t="n">
        <v>0</v>
      </c>
      <c r="E181" s="5" t="n">
        <v>0</v>
      </c>
    </row>
    <row r="182" spans="1:5">
      <c r="A182" s="4" t="s">
        <v>1008</v>
      </c>
    </row>
    <row r="183" spans="1:5">
      <c r="A183" s="3" t="s">
        <v>1248</v>
      </c>
    </row>
    <row r="184" spans="1:5">
      <c r="A184" s="4" t="s">
        <v>1280</v>
      </c>
      <c r="B184" s="5" t="n">
        <v>0</v>
      </c>
      <c r="C184" s="5" t="n">
        <v>0</v>
      </c>
      <c r="D184" s="5" t="n">
        <v>0</v>
      </c>
      <c r="E184" s="5" t="n">
        <v>0</v>
      </c>
    </row>
    <row r="185" spans="1:5">
      <c r="A185" s="4" t="s">
        <v>1281</v>
      </c>
      <c r="B185" s="5" t="n">
        <v>0</v>
      </c>
      <c r="C185" s="5" t="n">
        <v>0</v>
      </c>
      <c r="D185" s="5" t="n">
        <v>0</v>
      </c>
      <c r="E185" s="5" t="n">
        <v>0</v>
      </c>
    </row>
    <row r="186" spans="1:5">
      <c r="A186" s="4" t="s">
        <v>1282</v>
      </c>
      <c r="B186" s="5" t="n">
        <v>0</v>
      </c>
      <c r="C186" s="5" t="n">
        <v>0</v>
      </c>
      <c r="D186" s="5" t="n">
        <v>0</v>
      </c>
      <c r="E186" s="5" t="n">
        <v>0</v>
      </c>
    </row>
    <row r="187" spans="1:5">
      <c r="A187" s="4" t="s">
        <v>1283</v>
      </c>
      <c r="B187" s="5" t="n">
        <v>0</v>
      </c>
      <c r="C187" s="5" t="n">
        <v>0</v>
      </c>
      <c r="D187" s="5" t="n">
        <v>0</v>
      </c>
      <c r="E187" s="5" t="n">
        <v>0</v>
      </c>
    </row>
    <row r="188" spans="1:5">
      <c r="A188" s="4" t="s">
        <v>1009</v>
      </c>
    </row>
    <row r="189" spans="1:5">
      <c r="A189" s="3" t="s">
        <v>1248</v>
      </c>
    </row>
    <row r="190" spans="1:5">
      <c r="A190" s="4" t="s">
        <v>1280</v>
      </c>
      <c r="B190" s="5" t="n">
        <v>0</v>
      </c>
      <c r="C190" s="5" t="n">
        <v>0</v>
      </c>
      <c r="D190" s="5" t="n">
        <v>0</v>
      </c>
      <c r="E190" s="5" t="n">
        <v>0</v>
      </c>
    </row>
    <row r="191" spans="1:5">
      <c r="A191" s="4" t="s">
        <v>1281</v>
      </c>
      <c r="B191" s="5" t="n">
        <v>0</v>
      </c>
      <c r="C191" s="5" t="n">
        <v>0</v>
      </c>
      <c r="D191" s="5" t="n">
        <v>0</v>
      </c>
      <c r="E191" s="5" t="n">
        <v>0</v>
      </c>
    </row>
    <row r="192" spans="1:5">
      <c r="A192" s="4" t="s">
        <v>1282</v>
      </c>
      <c r="B192" s="5" t="n">
        <v>0</v>
      </c>
      <c r="C192" s="5" t="n">
        <v>0</v>
      </c>
      <c r="D192" s="5" t="n">
        <v>0</v>
      </c>
      <c r="E192" s="5" t="n">
        <v>0</v>
      </c>
    </row>
    <row r="193" spans="1:5">
      <c r="A193" s="4" t="s">
        <v>1283</v>
      </c>
      <c r="B193" s="5" t="n">
        <v>0</v>
      </c>
      <c r="C193" s="5" t="n">
        <v>0</v>
      </c>
      <c r="D193" s="5" t="n">
        <v>0</v>
      </c>
      <c r="E193" s="5" t="n">
        <v>0</v>
      </c>
    </row>
    <row r="194" spans="1:5">
      <c r="A194" s="4" t="s">
        <v>1010</v>
      </c>
    </row>
    <row r="195" spans="1:5">
      <c r="A195" s="3" t="s">
        <v>1248</v>
      </c>
    </row>
    <row r="196" spans="1:5">
      <c r="A196" s="4" t="s">
        <v>1280</v>
      </c>
      <c r="B196" s="5" t="n">
        <v>0</v>
      </c>
      <c r="C196" s="5" t="n">
        <v>0</v>
      </c>
      <c r="D196" s="5" t="n">
        <v>0</v>
      </c>
      <c r="E196" s="5" t="n">
        <v>0</v>
      </c>
    </row>
    <row r="197" spans="1:5">
      <c r="A197" s="4" t="s">
        <v>1281</v>
      </c>
      <c r="B197" s="5" t="n">
        <v>0</v>
      </c>
      <c r="C197" s="5" t="n">
        <v>0</v>
      </c>
      <c r="D197" s="5" t="n">
        <v>0</v>
      </c>
      <c r="E197" s="5" t="n">
        <v>0</v>
      </c>
    </row>
    <row r="198" spans="1:5">
      <c r="A198" s="4" t="s">
        <v>1282</v>
      </c>
      <c r="B198" s="5" t="n">
        <v>0</v>
      </c>
      <c r="C198" s="5" t="n">
        <v>0</v>
      </c>
      <c r="D198" s="5" t="n">
        <v>0</v>
      </c>
      <c r="E198" s="5" t="n">
        <v>0</v>
      </c>
    </row>
    <row r="199" spans="1:5">
      <c r="A199" s="4" t="s">
        <v>1283</v>
      </c>
      <c r="B199" s="5" t="n">
        <v>0</v>
      </c>
      <c r="C199" s="5" t="n">
        <v>0</v>
      </c>
      <c r="D199" s="5" t="n">
        <v>0</v>
      </c>
      <c r="E199" s="5" t="n">
        <v>0</v>
      </c>
    </row>
    <row r="200" spans="1:5">
      <c r="A200" s="4" t="s">
        <v>1011</v>
      </c>
    </row>
    <row r="201" spans="1:5">
      <c r="A201" s="3" t="s">
        <v>1248</v>
      </c>
    </row>
    <row r="202" spans="1:5">
      <c r="A202" s="4" t="s">
        <v>1280</v>
      </c>
      <c r="B202" s="5" t="n">
        <v>0</v>
      </c>
      <c r="C202" s="5" t="n">
        <v>0</v>
      </c>
      <c r="D202" s="5" t="n">
        <v>0</v>
      </c>
      <c r="E202" s="5" t="n">
        <v>0</v>
      </c>
    </row>
    <row r="203" spans="1:5">
      <c r="A203" s="4" t="s">
        <v>1281</v>
      </c>
      <c r="B203" s="5" t="n">
        <v>0</v>
      </c>
      <c r="C203" s="5" t="n">
        <v>0</v>
      </c>
      <c r="D203" s="5" t="n">
        <v>1</v>
      </c>
      <c r="E203" s="5" t="n">
        <v>0</v>
      </c>
    </row>
    <row r="204" spans="1:5">
      <c r="A204" s="4" t="s">
        <v>1282</v>
      </c>
      <c r="B204" s="5" t="n">
        <v>2</v>
      </c>
      <c r="C204" s="5" t="n">
        <v>5</v>
      </c>
      <c r="D204" s="5" t="n">
        <v>10</v>
      </c>
      <c r="E204" s="5" t="n">
        <v>11</v>
      </c>
    </row>
    <row r="205" spans="1:5">
      <c r="A205" s="4" t="s">
        <v>1283</v>
      </c>
      <c r="B205" s="5" t="n">
        <v>0</v>
      </c>
      <c r="C205" s="5" t="n">
        <v>0</v>
      </c>
      <c r="D205" s="5" t="n">
        <v>0</v>
      </c>
      <c r="E205" s="5" t="n">
        <v>0</v>
      </c>
    </row>
    <row r="206" spans="1:5">
      <c r="A206" s="4" t="s">
        <v>1012</v>
      </c>
    </row>
    <row r="207" spans="1:5">
      <c r="A207" s="3" t="s">
        <v>1248</v>
      </c>
    </row>
    <row r="208" spans="1:5">
      <c r="A208" s="4" t="s">
        <v>1280</v>
      </c>
      <c r="B208" s="5" t="n">
        <v>0</v>
      </c>
      <c r="C208" s="5" t="n">
        <v>0</v>
      </c>
      <c r="D208" s="5" t="n">
        <v>0</v>
      </c>
      <c r="E208" s="5" t="n">
        <v>0</v>
      </c>
    </row>
    <row r="209" spans="1:5">
      <c r="A209" s="4" t="s">
        <v>1281</v>
      </c>
      <c r="B209" s="5" t="n">
        <v>0</v>
      </c>
      <c r="C209" s="5" t="n">
        <v>0</v>
      </c>
      <c r="D209" s="5" t="n">
        <v>0</v>
      </c>
      <c r="E209" s="5" t="n">
        <v>0</v>
      </c>
    </row>
    <row r="210" spans="1:5">
      <c r="A210" s="4" t="s">
        <v>1282</v>
      </c>
      <c r="B210" s="5" t="n">
        <v>0</v>
      </c>
      <c r="C210" s="5" t="n">
        <v>0</v>
      </c>
      <c r="D210" s="5" t="n">
        <v>0</v>
      </c>
      <c r="E210" s="5" t="n">
        <v>0</v>
      </c>
    </row>
    <row r="211" spans="1:5">
      <c r="A211" s="4" t="s">
        <v>1283</v>
      </c>
      <c r="B211" s="5" t="n">
        <v>0</v>
      </c>
      <c r="C211" s="5" t="n">
        <v>0</v>
      </c>
      <c r="D211" s="5" t="n">
        <v>0</v>
      </c>
      <c r="E211" s="5" t="n">
        <v>0</v>
      </c>
    </row>
    <row r="212" spans="1:5">
      <c r="A212" s="4" t="s">
        <v>1294</v>
      </c>
    </row>
    <row r="213" spans="1:5">
      <c r="A213" s="3" t="s">
        <v>1248</v>
      </c>
    </row>
    <row r="214" spans="1:5">
      <c r="A214" s="4" t="s">
        <v>1280</v>
      </c>
      <c r="B214" s="5" t="n">
        <v>0</v>
      </c>
      <c r="C214" s="5" t="n">
        <v>0</v>
      </c>
      <c r="D214" s="5" t="n">
        <v>0</v>
      </c>
      <c r="E214" s="5" t="n">
        <v>0</v>
      </c>
    </row>
    <row r="215" spans="1:5">
      <c r="A215" s="4" t="s">
        <v>1281</v>
      </c>
      <c r="B215" s="5" t="n">
        <v>0</v>
      </c>
      <c r="C215" s="5" t="n">
        <v>0</v>
      </c>
      <c r="D215" s="5" t="n">
        <v>0</v>
      </c>
      <c r="E215" s="5" t="n">
        <v>0</v>
      </c>
    </row>
    <row r="216" spans="1:5">
      <c r="A216" s="4" t="s">
        <v>1282</v>
      </c>
      <c r="B216" s="5" t="n">
        <v>0</v>
      </c>
      <c r="C216" s="5" t="n">
        <v>0</v>
      </c>
      <c r="D216" s="5" t="n">
        <v>0</v>
      </c>
      <c r="E216" s="5" t="n">
        <v>0</v>
      </c>
    </row>
    <row r="217" spans="1:5">
      <c r="A217" s="4" t="s">
        <v>1283</v>
      </c>
      <c r="B217" s="5" t="n">
        <v>0</v>
      </c>
      <c r="C217" s="5" t="n">
        <v>0</v>
      </c>
      <c r="D217" s="5" t="n">
        <v>0</v>
      </c>
      <c r="E217" s="5" t="n">
        <v>0</v>
      </c>
    </row>
    <row r="218" spans="1:5">
      <c r="A218" s="4" t="s">
        <v>1295</v>
      </c>
    </row>
    <row r="219" spans="1:5">
      <c r="A219" s="3" t="s">
        <v>1248</v>
      </c>
    </row>
    <row r="220" spans="1:5">
      <c r="A220" s="4" t="s">
        <v>1280</v>
      </c>
      <c r="B220" s="5" t="n">
        <v>0</v>
      </c>
      <c r="C220" s="5" t="n">
        <v>0</v>
      </c>
      <c r="D220" s="5" t="n">
        <v>0</v>
      </c>
      <c r="E220" s="5" t="n">
        <v>0</v>
      </c>
    </row>
    <row r="221" spans="1:5">
      <c r="A221" s="4" t="s">
        <v>1281</v>
      </c>
      <c r="B221" s="5" t="n">
        <v>1</v>
      </c>
      <c r="C221" s="5" t="n">
        <v>0</v>
      </c>
      <c r="D221" s="5" t="n">
        <v>1</v>
      </c>
      <c r="E221" s="5" t="n">
        <v>0</v>
      </c>
    </row>
    <row r="222" spans="1:5">
      <c r="A222" s="4" t="s">
        <v>1282</v>
      </c>
      <c r="B222" s="5" t="n">
        <v>0</v>
      </c>
      <c r="C222" s="5" t="n">
        <v>0</v>
      </c>
      <c r="D222" s="5" t="n">
        <v>0</v>
      </c>
      <c r="E222" s="5" t="n">
        <v>0</v>
      </c>
    </row>
    <row r="223" spans="1:5">
      <c r="A223" s="4" t="s">
        <v>1283</v>
      </c>
      <c r="B223" s="5" t="n">
        <v>1</v>
      </c>
      <c r="C223" s="5" t="n">
        <v>0</v>
      </c>
      <c r="D223" s="5" t="n">
        <v>2</v>
      </c>
      <c r="E223" s="5" t="n">
        <v>0</v>
      </c>
    </row>
    <row r="224" spans="1:5">
      <c r="A224" s="4" t="s">
        <v>1296</v>
      </c>
    </row>
    <row r="225" spans="1:5">
      <c r="A225" s="3" t="s">
        <v>1248</v>
      </c>
    </row>
    <row r="226" spans="1:5">
      <c r="A226" s="4" t="s">
        <v>1280</v>
      </c>
      <c r="B226" s="5" t="n">
        <v>0</v>
      </c>
      <c r="C226" s="5" t="n">
        <v>0</v>
      </c>
      <c r="D226" s="5" t="n">
        <v>0</v>
      </c>
      <c r="E226" s="5" t="n">
        <v>0</v>
      </c>
    </row>
    <row r="227" spans="1:5">
      <c r="A227" s="4" t="s">
        <v>1281</v>
      </c>
      <c r="B227" s="5" t="n">
        <v>2</v>
      </c>
      <c r="C227" s="5" t="n">
        <v>0</v>
      </c>
      <c r="D227" s="5" t="n">
        <v>2</v>
      </c>
      <c r="E227" s="5" t="n">
        <v>0</v>
      </c>
    </row>
    <row r="228" spans="1:5">
      <c r="A228" s="4" t="s">
        <v>1282</v>
      </c>
      <c r="B228" s="5" t="n">
        <v>0</v>
      </c>
      <c r="C228" s="5" t="n">
        <v>0</v>
      </c>
      <c r="D228" s="5" t="n">
        <v>0</v>
      </c>
      <c r="E228" s="5" t="n">
        <v>0</v>
      </c>
    </row>
    <row r="229" spans="1:5">
      <c r="A229" s="4" t="s">
        <v>1283</v>
      </c>
      <c r="B229" s="5" t="n">
        <v>0</v>
      </c>
      <c r="C229" s="5" t="n">
        <v>0</v>
      </c>
      <c r="D229" s="5" t="n">
        <v>0</v>
      </c>
      <c r="E229" s="5" t="n">
        <v>0</v>
      </c>
    </row>
    <row r="230" spans="1:5">
      <c r="A230" s="4" t="s">
        <v>1297</v>
      </c>
    </row>
    <row r="231" spans="1:5">
      <c r="A231" s="3" t="s">
        <v>1248</v>
      </c>
    </row>
    <row r="232" spans="1:5">
      <c r="A232" s="4" t="s">
        <v>1280</v>
      </c>
      <c r="B232" s="5" t="n">
        <v>0</v>
      </c>
      <c r="C232" s="5" t="n">
        <v>0</v>
      </c>
      <c r="D232" s="5" t="n">
        <v>0</v>
      </c>
      <c r="E232" s="5" t="n">
        <v>0</v>
      </c>
    </row>
    <row r="233" spans="1:5">
      <c r="A233" s="4" t="s">
        <v>1281</v>
      </c>
      <c r="B233" s="5" t="n">
        <v>0</v>
      </c>
      <c r="C233" s="5" t="n">
        <v>0</v>
      </c>
      <c r="D233" s="5" t="n">
        <v>0</v>
      </c>
      <c r="E233" s="5" t="n">
        <v>0</v>
      </c>
    </row>
    <row r="234" spans="1:5">
      <c r="A234" s="4" t="s">
        <v>1282</v>
      </c>
      <c r="B234" s="5" t="n">
        <v>0</v>
      </c>
      <c r="C234" s="5" t="n">
        <v>0</v>
      </c>
      <c r="D234" s="5" t="n">
        <v>0</v>
      </c>
      <c r="E234" s="5" t="n">
        <v>0</v>
      </c>
    </row>
    <row r="235" spans="1:5">
      <c r="A235" s="4" t="s">
        <v>1283</v>
      </c>
      <c r="B235" s="5" t="n">
        <v>0</v>
      </c>
      <c r="C235" s="5" t="n">
        <v>0</v>
      </c>
      <c r="D235" s="5" t="n">
        <v>0</v>
      </c>
      <c r="E235" s="5" t="n">
        <v>0</v>
      </c>
    </row>
    <row r="236" spans="1:5">
      <c r="A236" s="4" t="s">
        <v>1298</v>
      </c>
    </row>
    <row r="237" spans="1:5">
      <c r="A237" s="3" t="s">
        <v>1248</v>
      </c>
    </row>
    <row r="238" spans="1:5">
      <c r="A238" s="4" t="s">
        <v>1280</v>
      </c>
      <c r="B238" s="5" t="n">
        <v>0</v>
      </c>
      <c r="C238" s="5" t="n">
        <v>0</v>
      </c>
      <c r="D238" s="5" t="n">
        <v>0</v>
      </c>
      <c r="E238" s="5" t="n">
        <v>0</v>
      </c>
    </row>
    <row r="239" spans="1:5">
      <c r="A239" s="4" t="s">
        <v>1281</v>
      </c>
      <c r="B239" s="5" t="n">
        <v>0</v>
      </c>
      <c r="C239" s="5" t="n">
        <v>0</v>
      </c>
      <c r="D239" s="5" t="n">
        <v>0</v>
      </c>
      <c r="E239" s="5" t="n">
        <v>0</v>
      </c>
    </row>
    <row r="240" spans="1:5">
      <c r="A240" s="4" t="s">
        <v>1282</v>
      </c>
      <c r="B240" s="5" t="n">
        <v>0</v>
      </c>
      <c r="C240" s="5" t="n">
        <v>0</v>
      </c>
      <c r="D240" s="5" t="n">
        <v>0</v>
      </c>
      <c r="E240" s="5" t="n">
        <v>0</v>
      </c>
    </row>
    <row r="241" spans="1:5">
      <c r="A241" s="4" t="s">
        <v>1283</v>
      </c>
      <c r="B241" s="5" t="n">
        <v>0</v>
      </c>
      <c r="C241" s="5" t="n">
        <v>0</v>
      </c>
      <c r="D241" s="5" t="n">
        <v>0</v>
      </c>
      <c r="E241" s="5"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1299</v>
      </c>
      <c r="B1" s="2" t="s">
        <v>88</v>
      </c>
      <c r="D1" s="2" t="s">
        <v>1</v>
      </c>
    </row>
    <row r="2" spans="1:5">
      <c r="B2" s="2" t="s">
        <v>1300</v>
      </c>
      <c r="C2" s="2" t="s">
        <v>1301</v>
      </c>
      <c r="D2" s="2" t="s">
        <v>1300</v>
      </c>
      <c r="E2" s="2" t="s">
        <v>1301</v>
      </c>
    </row>
    <row r="3" spans="1:5">
      <c r="A3" s="3" t="s">
        <v>1248</v>
      </c>
    </row>
    <row r="4" spans="1:5">
      <c r="A4" s="4" t="s">
        <v>1302</v>
      </c>
      <c r="B4" s="5" t="n">
        <v>829</v>
      </c>
      <c r="C4" s="5" t="n">
        <v>982</v>
      </c>
      <c r="D4" s="5" t="n">
        <v>1690</v>
      </c>
      <c r="E4" s="5" t="n">
        <v>1839</v>
      </c>
    </row>
    <row r="5" spans="1:5">
      <c r="A5" s="4" t="s">
        <v>1303</v>
      </c>
      <c r="B5" s="7" t="n">
        <v>77361</v>
      </c>
      <c r="C5" s="7" t="n">
        <v>110287</v>
      </c>
      <c r="D5" s="7" t="n">
        <v>131313</v>
      </c>
      <c r="E5" s="7" t="n">
        <v>153667</v>
      </c>
    </row>
    <row r="6" spans="1:5">
      <c r="A6" s="4" t="s">
        <v>1304</v>
      </c>
      <c r="B6" s="5" t="n">
        <v>82428</v>
      </c>
      <c r="C6" s="5" t="n">
        <v>109959</v>
      </c>
      <c r="D6" s="5" t="n">
        <v>138970</v>
      </c>
      <c r="E6" s="5" t="n">
        <v>155189</v>
      </c>
    </row>
    <row r="7" spans="1:5">
      <c r="A7" s="4" t="s">
        <v>1305</v>
      </c>
      <c r="B7" s="7" t="n">
        <v>13970</v>
      </c>
      <c r="C7" s="7" t="n">
        <v>4275</v>
      </c>
      <c r="D7" s="7" t="n">
        <v>20298</v>
      </c>
      <c r="E7" s="7" t="n">
        <v>6367</v>
      </c>
    </row>
    <row r="8" spans="1:5">
      <c r="A8" s="4" t="s">
        <v>891</v>
      </c>
    </row>
    <row r="9" spans="1:5">
      <c r="A9" s="3" t="s">
        <v>1248</v>
      </c>
    </row>
    <row r="10" spans="1:5">
      <c r="A10" s="4" t="s">
        <v>1302</v>
      </c>
      <c r="B10" s="5" t="n">
        <v>0</v>
      </c>
      <c r="C10" s="5" t="n">
        <v>0</v>
      </c>
      <c r="D10" s="5" t="n">
        <v>2</v>
      </c>
      <c r="E10" s="5" t="n">
        <v>0</v>
      </c>
    </row>
    <row r="11" spans="1:5">
      <c r="A11" s="4" t="s">
        <v>1303</v>
      </c>
      <c r="B11" s="7" t="n">
        <v>0</v>
      </c>
      <c r="C11" s="7" t="n">
        <v>0</v>
      </c>
      <c r="D11" s="7" t="n">
        <v>551</v>
      </c>
      <c r="E11" s="7" t="n">
        <v>0</v>
      </c>
    </row>
    <row r="12" spans="1:5">
      <c r="A12" s="4" t="s">
        <v>1304</v>
      </c>
      <c r="B12" s="5" t="n">
        <v>0</v>
      </c>
      <c r="C12" s="5" t="n">
        <v>0</v>
      </c>
      <c r="D12" s="5" t="n">
        <v>551</v>
      </c>
      <c r="E12" s="5" t="n">
        <v>0</v>
      </c>
    </row>
    <row r="13" spans="1:5">
      <c r="A13" s="4" t="s">
        <v>1305</v>
      </c>
      <c r="B13" s="7" t="n">
        <v>0</v>
      </c>
      <c r="C13" s="7" t="n">
        <v>0</v>
      </c>
      <c r="D13" s="7" t="n">
        <v>2</v>
      </c>
      <c r="E13" s="7" t="n">
        <v>0</v>
      </c>
    </row>
    <row r="14" spans="1:5">
      <c r="A14" s="4" t="s">
        <v>892</v>
      </c>
    </row>
    <row r="15" spans="1:5">
      <c r="A15" s="3" t="s">
        <v>1248</v>
      </c>
    </row>
    <row r="16" spans="1:5">
      <c r="A16" s="4" t="s">
        <v>1302</v>
      </c>
      <c r="B16" s="5" t="n">
        <v>10</v>
      </c>
      <c r="C16" s="5" t="n">
        <v>3</v>
      </c>
      <c r="D16" s="5" t="n">
        <v>13</v>
      </c>
      <c r="E16" s="5" t="n">
        <v>6</v>
      </c>
    </row>
    <row r="17" spans="1:5">
      <c r="A17" s="4" t="s">
        <v>1303</v>
      </c>
      <c r="B17" s="7" t="n">
        <v>48719</v>
      </c>
      <c r="C17" s="7" t="n">
        <v>1486</v>
      </c>
      <c r="D17" s="7" t="n">
        <v>66719</v>
      </c>
      <c r="E17" s="7" t="n">
        <v>2862</v>
      </c>
    </row>
    <row r="18" spans="1:5">
      <c r="A18" s="4" t="s">
        <v>1304</v>
      </c>
      <c r="B18" s="5" t="n">
        <v>48868</v>
      </c>
      <c r="C18" s="5" t="n">
        <v>1461</v>
      </c>
      <c r="D18" s="5" t="n">
        <v>66866</v>
      </c>
      <c r="E18" s="5" t="n">
        <v>2915</v>
      </c>
    </row>
    <row r="19" spans="1:5">
      <c r="A19" s="4" t="s">
        <v>1305</v>
      </c>
      <c r="B19" s="7" t="n">
        <v>10682</v>
      </c>
      <c r="C19" s="7" t="n">
        <v>141</v>
      </c>
      <c r="D19" s="7" t="n">
        <v>13668</v>
      </c>
      <c r="E19" s="7" t="n">
        <v>78</v>
      </c>
    </row>
    <row r="20" spans="1:5">
      <c r="A20" s="4" t="s">
        <v>893</v>
      </c>
    </row>
    <row r="21" spans="1:5">
      <c r="A21" s="3" t="s">
        <v>1248</v>
      </c>
    </row>
    <row r="22" spans="1:5">
      <c r="A22" s="4" t="s">
        <v>1302</v>
      </c>
      <c r="B22" s="5" t="n">
        <v>14</v>
      </c>
      <c r="C22" s="5" t="n">
        <v>11</v>
      </c>
      <c r="D22" s="5" t="n">
        <v>19</v>
      </c>
      <c r="E22" s="5" t="n">
        <v>22</v>
      </c>
    </row>
    <row r="23" spans="1:5">
      <c r="A23" s="4" t="s">
        <v>1303</v>
      </c>
      <c r="B23" s="7" t="n">
        <v>5031</v>
      </c>
      <c r="C23" s="7" t="n">
        <v>31629</v>
      </c>
      <c r="D23" s="7" t="n">
        <v>9790</v>
      </c>
      <c r="E23" s="7" t="n">
        <v>33258</v>
      </c>
    </row>
    <row r="24" spans="1:5">
      <c r="A24" s="4" t="s">
        <v>1304</v>
      </c>
      <c r="B24" s="5" t="n">
        <v>4484</v>
      </c>
      <c r="C24" s="5" t="n">
        <v>31193</v>
      </c>
      <c r="D24" s="5" t="n">
        <v>9036</v>
      </c>
      <c r="E24" s="5" t="n">
        <v>32810</v>
      </c>
    </row>
    <row r="25" spans="1:5">
      <c r="A25" s="4" t="s">
        <v>1305</v>
      </c>
      <c r="B25" s="7" t="n">
        <v>162</v>
      </c>
      <c r="C25" s="7" t="n">
        <v>1446</v>
      </c>
      <c r="D25" s="7" t="n">
        <v>333</v>
      </c>
      <c r="E25" s="7" t="n">
        <v>1420</v>
      </c>
    </row>
    <row r="26" spans="1:5">
      <c r="A26" s="4" t="s">
        <v>894</v>
      </c>
    </row>
    <row r="27" spans="1:5">
      <c r="A27" s="3" t="s">
        <v>1248</v>
      </c>
    </row>
    <row r="28" spans="1:5">
      <c r="A28" s="4" t="s">
        <v>1302</v>
      </c>
      <c r="B28" s="5" t="n">
        <v>12</v>
      </c>
      <c r="C28" s="5" t="n">
        <v>20</v>
      </c>
      <c r="D28" s="5" t="n">
        <v>22</v>
      </c>
      <c r="E28" s="5" t="n">
        <v>29</v>
      </c>
    </row>
    <row r="29" spans="1:5">
      <c r="A29" s="4" t="s">
        <v>1303</v>
      </c>
      <c r="B29" s="7" t="n">
        <v>6834</v>
      </c>
      <c r="C29" s="7" t="n">
        <v>41418</v>
      </c>
      <c r="D29" s="7" t="n">
        <v>12367</v>
      </c>
      <c r="E29" s="7" t="n">
        <v>42191</v>
      </c>
    </row>
    <row r="30" spans="1:5">
      <c r="A30" s="4" t="s">
        <v>1304</v>
      </c>
      <c r="B30" s="5" t="n">
        <v>6997</v>
      </c>
      <c r="C30" s="5" t="n">
        <v>41205</v>
      </c>
      <c r="D30" s="5" t="n">
        <v>12886</v>
      </c>
      <c r="E30" s="5" t="n">
        <v>41975</v>
      </c>
    </row>
    <row r="31" spans="1:5">
      <c r="A31" s="4" t="s">
        <v>1305</v>
      </c>
      <c r="B31" s="7" t="n">
        <v>439</v>
      </c>
      <c r="C31" s="7" t="n">
        <v>60</v>
      </c>
      <c r="D31" s="7" t="n">
        <v>662</v>
      </c>
      <c r="E31" s="7" t="n">
        <v>69</v>
      </c>
    </row>
    <row r="32" spans="1:5">
      <c r="A32" s="4" t="s">
        <v>895</v>
      </c>
    </row>
    <row r="33" spans="1:5">
      <c r="A33" s="3" t="s">
        <v>1248</v>
      </c>
    </row>
    <row r="34" spans="1:5">
      <c r="A34" s="4" t="s">
        <v>1302</v>
      </c>
      <c r="B34" s="5" t="n">
        <v>0</v>
      </c>
      <c r="C34" s="5" t="n">
        <v>0</v>
      </c>
      <c r="D34" s="5" t="n">
        <v>1</v>
      </c>
      <c r="E34" s="5" t="n">
        <v>3</v>
      </c>
    </row>
    <row r="35" spans="1:5">
      <c r="A35" s="4" t="s">
        <v>1303</v>
      </c>
      <c r="B35" s="7" t="n">
        <v>0</v>
      </c>
      <c r="C35" s="7" t="n">
        <v>0</v>
      </c>
      <c r="D35" s="7" t="n">
        <v>268</v>
      </c>
      <c r="E35" s="7" t="n">
        <v>11358</v>
      </c>
    </row>
    <row r="36" spans="1:5">
      <c r="A36" s="4" t="s">
        <v>1304</v>
      </c>
      <c r="B36" s="5" t="n">
        <v>0</v>
      </c>
      <c r="C36" s="5" t="n">
        <v>0</v>
      </c>
      <c r="D36" s="5" t="n">
        <v>259</v>
      </c>
      <c r="E36" s="5" t="n">
        <v>11358</v>
      </c>
    </row>
    <row r="37" spans="1:5">
      <c r="A37" s="4" t="s">
        <v>1305</v>
      </c>
      <c r="B37" s="7" t="n">
        <v>0</v>
      </c>
      <c r="C37" s="7" t="n">
        <v>0</v>
      </c>
      <c r="D37" s="7" t="n">
        <v>-166</v>
      </c>
      <c r="E37" s="7" t="n">
        <v>-570</v>
      </c>
    </row>
    <row r="38" spans="1:5">
      <c r="A38" s="4" t="s">
        <v>896</v>
      </c>
    </row>
    <row r="39" spans="1:5">
      <c r="A39" s="3" t="s">
        <v>1248</v>
      </c>
    </row>
    <row r="40" spans="1:5">
      <c r="A40" s="4" t="s">
        <v>1302</v>
      </c>
      <c r="B40" s="5" t="n">
        <v>135</v>
      </c>
      <c r="C40" s="5" t="n">
        <v>184</v>
      </c>
      <c r="D40" s="5" t="n">
        <v>289</v>
      </c>
      <c r="E40" s="5" t="n">
        <v>321</v>
      </c>
    </row>
    <row r="41" spans="1:5">
      <c r="A41" s="4" t="s">
        <v>1303</v>
      </c>
      <c r="B41" s="7" t="n">
        <v>8471</v>
      </c>
      <c r="C41" s="7" t="n">
        <v>27294</v>
      </c>
      <c r="D41" s="7" t="n">
        <v>24841</v>
      </c>
      <c r="E41" s="7" t="n">
        <v>47605</v>
      </c>
    </row>
    <row r="42" spans="1:5">
      <c r="A42" s="4" t="s">
        <v>1304</v>
      </c>
      <c r="B42" s="5" t="n">
        <v>13339</v>
      </c>
      <c r="C42" s="5" t="n">
        <v>27174</v>
      </c>
      <c r="D42" s="5" t="n">
        <v>31569</v>
      </c>
      <c r="E42" s="5" t="n">
        <v>48763</v>
      </c>
    </row>
    <row r="43" spans="1:5">
      <c r="A43" s="4" t="s">
        <v>1305</v>
      </c>
      <c r="B43" s="7" t="n">
        <v>1054</v>
      </c>
      <c r="C43" s="7" t="n">
        <v>1049</v>
      </c>
      <c r="D43" s="7" t="n">
        <v>2475</v>
      </c>
      <c r="E43" s="7" t="n">
        <v>2182</v>
      </c>
    </row>
    <row r="44" spans="1:5">
      <c r="A44" s="4" t="s">
        <v>898</v>
      </c>
    </row>
    <row r="45" spans="1:5">
      <c r="A45" s="3" t="s">
        <v>1248</v>
      </c>
    </row>
    <row r="46" spans="1:5">
      <c r="A46" s="4" t="s">
        <v>1302</v>
      </c>
      <c r="B46" s="5" t="n">
        <v>0</v>
      </c>
      <c r="C46" s="5" t="n">
        <v>0</v>
      </c>
      <c r="D46" s="5" t="n">
        <v>0</v>
      </c>
      <c r="E46" s="5" t="n">
        <v>0</v>
      </c>
    </row>
    <row r="47" spans="1:5">
      <c r="A47" s="4" t="s">
        <v>1303</v>
      </c>
      <c r="B47" s="7" t="n">
        <v>0</v>
      </c>
      <c r="C47" s="7" t="n">
        <v>0</v>
      </c>
      <c r="D47" s="7" t="n">
        <v>0</v>
      </c>
      <c r="E47" s="7" t="n">
        <v>0</v>
      </c>
    </row>
    <row r="48" spans="1:5">
      <c r="A48" s="4" t="s">
        <v>1304</v>
      </c>
      <c r="B48" s="5" t="n">
        <v>0</v>
      </c>
      <c r="C48" s="5" t="n">
        <v>0</v>
      </c>
      <c r="D48" s="5" t="n">
        <v>0</v>
      </c>
      <c r="E48" s="5" t="n">
        <v>0</v>
      </c>
    </row>
    <row r="49" spans="1:5">
      <c r="A49" s="4" t="s">
        <v>1305</v>
      </c>
      <c r="B49" s="7" t="n">
        <v>0</v>
      </c>
      <c r="C49" s="7" t="n">
        <v>0</v>
      </c>
      <c r="D49" s="7" t="n">
        <v>0</v>
      </c>
      <c r="E49" s="7" t="n">
        <v>0</v>
      </c>
    </row>
    <row r="50" spans="1:5">
      <c r="A50" s="4" t="s">
        <v>897</v>
      </c>
    </row>
    <row r="51" spans="1:5">
      <c r="A51" s="3" t="s">
        <v>1248</v>
      </c>
    </row>
    <row r="52" spans="1:5">
      <c r="A52" s="4" t="s">
        <v>1302</v>
      </c>
      <c r="B52" s="5" t="n">
        <v>3</v>
      </c>
      <c r="C52" s="5" t="n">
        <v>19</v>
      </c>
      <c r="D52" s="5" t="n">
        <v>16</v>
      </c>
      <c r="E52" s="5" t="n">
        <v>29</v>
      </c>
    </row>
    <row r="53" spans="1:5">
      <c r="A53" s="4" t="s">
        <v>1303</v>
      </c>
      <c r="B53" s="7" t="n">
        <v>99</v>
      </c>
      <c r="C53" s="7" t="n">
        <v>507</v>
      </c>
      <c r="D53" s="7" t="n">
        <v>422</v>
      </c>
      <c r="E53" s="7" t="n">
        <v>713</v>
      </c>
    </row>
    <row r="54" spans="1:5">
      <c r="A54" s="4" t="s">
        <v>1304</v>
      </c>
      <c r="B54" s="5" t="n">
        <v>99</v>
      </c>
      <c r="C54" s="5" t="n">
        <v>510</v>
      </c>
      <c r="D54" s="5" t="n">
        <v>424</v>
      </c>
      <c r="E54" s="5" t="n">
        <v>717</v>
      </c>
    </row>
    <row r="55" spans="1:5">
      <c r="A55" s="4" t="s">
        <v>1305</v>
      </c>
      <c r="B55" s="7" t="n">
        <v>23</v>
      </c>
      <c r="C55" s="7" t="n">
        <v>103</v>
      </c>
      <c r="D55" s="7" t="n">
        <v>97</v>
      </c>
      <c r="E55" s="7" t="n">
        <v>166</v>
      </c>
    </row>
    <row r="56" spans="1:5">
      <c r="A56" s="4" t="s">
        <v>1284</v>
      </c>
    </row>
    <row r="57" spans="1:5">
      <c r="A57" s="3" t="s">
        <v>1248</v>
      </c>
    </row>
    <row r="58" spans="1:5">
      <c r="A58" s="4" t="s">
        <v>1302</v>
      </c>
      <c r="B58" s="5" t="n">
        <v>358</v>
      </c>
      <c r="C58" s="5" t="n">
        <v>445</v>
      </c>
      <c r="D58" s="5" t="n">
        <v>773</v>
      </c>
      <c r="E58" s="5" t="n">
        <v>874</v>
      </c>
    </row>
    <row r="59" spans="1:5">
      <c r="A59" s="4" t="s">
        <v>1303</v>
      </c>
      <c r="B59" s="7" t="n">
        <v>3265</v>
      </c>
      <c r="C59" s="7" t="n">
        <v>3369</v>
      </c>
      <c r="D59" s="7" t="n">
        <v>6882</v>
      </c>
      <c r="E59" s="7" t="n">
        <v>6952</v>
      </c>
    </row>
    <row r="60" spans="1:5">
      <c r="A60" s="4" t="s">
        <v>1304</v>
      </c>
      <c r="B60" s="5" t="n">
        <v>3687</v>
      </c>
      <c r="C60" s="5" t="n">
        <v>3811</v>
      </c>
      <c r="D60" s="5" t="n">
        <v>7753</v>
      </c>
      <c r="E60" s="5" t="n">
        <v>7902</v>
      </c>
    </row>
    <row r="61" spans="1:5">
      <c r="A61" s="4" t="s">
        <v>1305</v>
      </c>
      <c r="B61" s="7" t="n">
        <v>568</v>
      </c>
      <c r="C61" s="7" t="n">
        <v>602</v>
      </c>
      <c r="D61" s="7" t="n">
        <v>1197</v>
      </c>
      <c r="E61" s="7" t="n">
        <v>1229</v>
      </c>
    </row>
    <row r="62" spans="1:5">
      <c r="A62" s="4" t="s">
        <v>1285</v>
      </c>
    </row>
    <row r="63" spans="1:5">
      <c r="A63" s="3" t="s">
        <v>1248</v>
      </c>
    </row>
    <row r="64" spans="1:5">
      <c r="A64" s="4" t="s">
        <v>1302</v>
      </c>
      <c r="B64" s="5" t="n">
        <v>2</v>
      </c>
      <c r="C64" s="5" t="n">
        <v>0</v>
      </c>
      <c r="D64" s="5" t="n">
        <v>3</v>
      </c>
      <c r="E64" s="5" t="n">
        <v>0</v>
      </c>
    </row>
    <row r="65" spans="1:5">
      <c r="A65" s="4" t="s">
        <v>1303</v>
      </c>
      <c r="B65" s="7" t="n">
        <v>74</v>
      </c>
      <c r="C65" s="7" t="n">
        <v>0</v>
      </c>
      <c r="D65" s="7" t="n">
        <v>74</v>
      </c>
      <c r="E65" s="7" t="n">
        <v>0</v>
      </c>
    </row>
    <row r="66" spans="1:5">
      <c r="A66" s="4" t="s">
        <v>1304</v>
      </c>
      <c r="B66" s="5" t="n">
        <v>75</v>
      </c>
      <c r="C66" s="5" t="n">
        <v>0</v>
      </c>
      <c r="D66" s="5" t="n">
        <v>167</v>
      </c>
      <c r="E66" s="5" t="n">
        <v>0</v>
      </c>
    </row>
    <row r="67" spans="1:5">
      <c r="A67" s="4" t="s">
        <v>1305</v>
      </c>
      <c r="B67" s="7" t="n">
        <v>16</v>
      </c>
      <c r="C67" s="7" t="n">
        <v>0</v>
      </c>
      <c r="D67" s="7" t="n">
        <v>25</v>
      </c>
      <c r="E67" s="7" t="n">
        <v>0</v>
      </c>
    </row>
    <row r="68" spans="1:5">
      <c r="A68" s="4" t="s">
        <v>1286</v>
      </c>
    </row>
    <row r="69" spans="1:5">
      <c r="A69" s="3" t="s">
        <v>1248</v>
      </c>
    </row>
    <row r="70" spans="1:5">
      <c r="A70" s="4" t="s">
        <v>1302</v>
      </c>
      <c r="B70" s="5" t="n">
        <v>280</v>
      </c>
      <c r="C70" s="5" t="n">
        <v>265</v>
      </c>
      <c r="D70" s="5" t="n">
        <v>522</v>
      </c>
      <c r="E70" s="5" t="n">
        <v>499</v>
      </c>
    </row>
    <row r="71" spans="1:5">
      <c r="A71" s="4" t="s">
        <v>1303</v>
      </c>
      <c r="B71" s="7" t="n">
        <v>4781</v>
      </c>
      <c r="C71" s="7" t="n">
        <v>4374</v>
      </c>
      <c r="D71" s="7" t="n">
        <v>9283</v>
      </c>
      <c r="E71" s="7" t="n">
        <v>8449</v>
      </c>
    </row>
    <row r="72" spans="1:5">
      <c r="A72" s="4" t="s">
        <v>1304</v>
      </c>
      <c r="B72" s="5" t="n">
        <v>4779</v>
      </c>
      <c r="C72" s="5" t="n">
        <v>4391</v>
      </c>
      <c r="D72" s="5" t="n">
        <v>9279</v>
      </c>
      <c r="E72" s="5" t="n">
        <v>8465</v>
      </c>
    </row>
    <row r="73" spans="1:5">
      <c r="A73" s="4" t="s">
        <v>1305</v>
      </c>
      <c r="B73" s="7" t="n">
        <v>1012</v>
      </c>
      <c r="C73" s="7" t="n">
        <v>854</v>
      </c>
      <c r="D73" s="7" t="n">
        <v>1979</v>
      </c>
      <c r="E73" s="7" t="n">
        <v>1766</v>
      </c>
    </row>
    <row r="74" spans="1:5">
      <c r="A74" s="4" t="s">
        <v>1287</v>
      </c>
    </row>
    <row r="75" spans="1:5">
      <c r="A75" s="3" t="s">
        <v>1248</v>
      </c>
    </row>
    <row r="76" spans="1:5">
      <c r="A76" s="4" t="s">
        <v>1302</v>
      </c>
      <c r="B76" s="5" t="n">
        <v>4</v>
      </c>
      <c r="C76" s="5" t="n">
        <v>9</v>
      </c>
      <c r="D76" s="5" t="n">
        <v>8</v>
      </c>
      <c r="E76" s="5" t="n">
        <v>11</v>
      </c>
    </row>
    <row r="77" spans="1:5">
      <c r="A77" s="4" t="s">
        <v>1303</v>
      </c>
      <c r="B77" s="7" t="n">
        <v>60</v>
      </c>
      <c r="C77" s="7" t="n">
        <v>144</v>
      </c>
      <c r="D77" s="7" t="n">
        <v>60</v>
      </c>
      <c r="E77" s="7" t="n">
        <v>176</v>
      </c>
    </row>
    <row r="78" spans="1:5">
      <c r="A78" s="4" t="s">
        <v>1304</v>
      </c>
      <c r="B78" s="5" t="n">
        <v>62</v>
      </c>
      <c r="C78" s="5" t="n">
        <v>149</v>
      </c>
      <c r="D78" s="5" t="n">
        <v>113</v>
      </c>
      <c r="E78" s="5" t="n">
        <v>182</v>
      </c>
    </row>
    <row r="79" spans="1:5">
      <c r="A79" s="4" t="s">
        <v>1305</v>
      </c>
      <c r="B79" s="7" t="n">
        <v>9</v>
      </c>
      <c r="C79" s="7" t="n">
        <v>9</v>
      </c>
      <c r="D79" s="7" t="n">
        <v>17</v>
      </c>
      <c r="E79" s="7" t="n">
        <v>10</v>
      </c>
    </row>
    <row r="80" spans="1:5">
      <c r="A80" s="4" t="s">
        <v>1288</v>
      </c>
    </row>
    <row r="81" spans="1:5">
      <c r="A81" s="3" t="s">
        <v>1248</v>
      </c>
    </row>
    <row r="82" spans="1:5">
      <c r="A82" s="4" t="s">
        <v>1302</v>
      </c>
      <c r="B82" s="5" t="n">
        <v>11</v>
      </c>
      <c r="C82" s="5" t="n">
        <v>26</v>
      </c>
      <c r="D82" s="5" t="n">
        <v>22</v>
      </c>
      <c r="E82" s="5" t="n">
        <v>45</v>
      </c>
    </row>
    <row r="83" spans="1:5">
      <c r="A83" s="4" t="s">
        <v>1303</v>
      </c>
      <c r="B83" s="7" t="n">
        <v>27</v>
      </c>
      <c r="C83" s="7" t="n">
        <v>66</v>
      </c>
      <c r="D83" s="7" t="n">
        <v>56</v>
      </c>
      <c r="E83" s="7" t="n">
        <v>103</v>
      </c>
    </row>
    <row r="84" spans="1:5">
      <c r="A84" s="4" t="s">
        <v>1304</v>
      </c>
      <c r="B84" s="5" t="n">
        <v>38</v>
      </c>
      <c r="C84" s="5" t="n">
        <v>65</v>
      </c>
      <c r="D84" s="5" t="n">
        <v>67</v>
      </c>
      <c r="E84" s="5" t="n">
        <v>102</v>
      </c>
    </row>
    <row r="85" spans="1:5">
      <c r="A85" s="4" t="s">
        <v>1305</v>
      </c>
      <c r="B85" s="7" t="n">
        <v>5</v>
      </c>
      <c r="C85" s="7" t="n">
        <v>11</v>
      </c>
      <c r="D85" s="7" t="n">
        <v>9</v>
      </c>
      <c r="E85" s="7" t="n">
        <v>17</v>
      </c>
    </row>
    <row r="86" spans="1:5">
      <c r="A86" s="4" t="s">
        <v>611</v>
      </c>
    </row>
    <row r="87" spans="1:5">
      <c r="A87" s="3" t="s">
        <v>1248</v>
      </c>
    </row>
    <row r="88" spans="1:5">
      <c r="A88" s="4" t="s">
        <v>1302</v>
      </c>
      <c r="B88" s="5" t="n">
        <v>823</v>
      </c>
      <c r="C88" s="5" t="n">
        <v>977</v>
      </c>
      <c r="D88" s="5" t="n">
        <v>1674</v>
      </c>
      <c r="E88" s="5" t="n">
        <v>1828</v>
      </c>
    </row>
    <row r="89" spans="1:5">
      <c r="A89" s="4" t="s">
        <v>1303</v>
      </c>
      <c r="B89" s="7" t="n">
        <v>77070</v>
      </c>
      <c r="C89" s="7" t="n">
        <v>109644</v>
      </c>
      <c r="D89" s="7" t="n">
        <v>130554</v>
      </c>
      <c r="E89" s="7" t="n">
        <v>152099</v>
      </c>
    </row>
    <row r="90" spans="1:5">
      <c r="A90" s="4" t="s">
        <v>1304</v>
      </c>
      <c r="B90" s="5" t="n">
        <v>82130</v>
      </c>
      <c r="C90" s="5" t="n">
        <v>109196</v>
      </c>
      <c r="D90" s="5" t="n">
        <v>137116</v>
      </c>
      <c r="E90" s="5" t="n">
        <v>153362</v>
      </c>
    </row>
    <row r="91" spans="1:5">
      <c r="A91" s="4" t="s">
        <v>1305</v>
      </c>
      <c r="B91" s="7" t="n">
        <v>13854</v>
      </c>
      <c r="C91" s="7" t="n">
        <v>4030</v>
      </c>
      <c r="D91" s="7" t="n">
        <v>20091</v>
      </c>
      <c r="E91" s="7" t="n">
        <v>6127</v>
      </c>
    </row>
    <row r="92" spans="1:5">
      <c r="A92" s="4" t="s">
        <v>984</v>
      </c>
    </row>
    <row r="93" spans="1:5">
      <c r="A93" s="3" t="s">
        <v>1248</v>
      </c>
    </row>
    <row r="94" spans="1:5">
      <c r="A94" s="4" t="s">
        <v>1302</v>
      </c>
      <c r="B94" s="5" t="n">
        <v>0</v>
      </c>
      <c r="C94" s="5" t="n">
        <v>0</v>
      </c>
      <c r="D94" s="5" t="n">
        <v>2</v>
      </c>
      <c r="E94" s="5" t="n">
        <v>0</v>
      </c>
    </row>
    <row r="95" spans="1:5">
      <c r="A95" s="4" t="s">
        <v>1303</v>
      </c>
      <c r="B95" s="7" t="n">
        <v>0</v>
      </c>
      <c r="C95" s="7" t="n">
        <v>0</v>
      </c>
      <c r="D95" s="7" t="n">
        <v>551</v>
      </c>
      <c r="E95" s="7" t="n">
        <v>0</v>
      </c>
    </row>
    <row r="96" spans="1:5">
      <c r="A96" s="4" t="s">
        <v>1304</v>
      </c>
      <c r="B96" s="5" t="n">
        <v>0</v>
      </c>
      <c r="C96" s="5" t="n">
        <v>0</v>
      </c>
      <c r="D96" s="5" t="n">
        <v>551</v>
      </c>
      <c r="E96" s="5" t="n">
        <v>0</v>
      </c>
    </row>
    <row r="97" spans="1:5">
      <c r="A97" s="4" t="s">
        <v>1305</v>
      </c>
      <c r="B97" s="7" t="n">
        <v>0</v>
      </c>
      <c r="C97" s="7" t="n">
        <v>0</v>
      </c>
      <c r="D97" s="7" t="n">
        <v>2</v>
      </c>
      <c r="E97" s="7" t="n">
        <v>0</v>
      </c>
    </row>
    <row r="98" spans="1:5">
      <c r="A98" s="4" t="s">
        <v>985</v>
      </c>
    </row>
    <row r="99" spans="1:5">
      <c r="A99" s="3" t="s">
        <v>1248</v>
      </c>
    </row>
    <row r="100" spans="1:5">
      <c r="A100" s="4" t="s">
        <v>1302</v>
      </c>
      <c r="B100" s="5" t="n">
        <v>10</v>
      </c>
      <c r="C100" s="5" t="n">
        <v>3</v>
      </c>
      <c r="D100" s="5" t="n">
        <v>13</v>
      </c>
      <c r="E100" s="5" t="n">
        <v>6</v>
      </c>
    </row>
    <row r="101" spans="1:5">
      <c r="A101" s="4" t="s">
        <v>1303</v>
      </c>
      <c r="B101" s="7" t="n">
        <v>48719</v>
      </c>
      <c r="C101" s="7" t="n">
        <v>1486</v>
      </c>
      <c r="D101" s="7" t="n">
        <v>66719</v>
      </c>
      <c r="E101" s="7" t="n">
        <v>2862</v>
      </c>
    </row>
    <row r="102" spans="1:5">
      <c r="A102" s="4" t="s">
        <v>1304</v>
      </c>
      <c r="B102" s="5" t="n">
        <v>48868</v>
      </c>
      <c r="C102" s="5" t="n">
        <v>1461</v>
      </c>
      <c r="D102" s="5" t="n">
        <v>66866</v>
      </c>
      <c r="E102" s="5" t="n">
        <v>2915</v>
      </c>
    </row>
    <row r="103" spans="1:5">
      <c r="A103" s="4" t="s">
        <v>1305</v>
      </c>
      <c r="B103" s="7" t="n">
        <v>10682</v>
      </c>
      <c r="C103" s="7" t="n">
        <v>141</v>
      </c>
      <c r="D103" s="7" t="n">
        <v>13668</v>
      </c>
      <c r="E103" s="7" t="n">
        <v>78</v>
      </c>
    </row>
    <row r="104" spans="1:5">
      <c r="A104" s="4" t="s">
        <v>986</v>
      </c>
    </row>
    <row r="105" spans="1:5">
      <c r="A105" s="3" t="s">
        <v>1248</v>
      </c>
    </row>
    <row r="106" spans="1:5">
      <c r="A106" s="4" t="s">
        <v>1302</v>
      </c>
      <c r="B106" s="5" t="n">
        <v>14</v>
      </c>
      <c r="C106" s="5" t="n">
        <v>11</v>
      </c>
      <c r="D106" s="5" t="n">
        <v>19</v>
      </c>
      <c r="E106" s="5" t="n">
        <v>22</v>
      </c>
    </row>
    <row r="107" spans="1:5">
      <c r="A107" s="4" t="s">
        <v>1303</v>
      </c>
      <c r="B107" s="7" t="n">
        <v>5031</v>
      </c>
      <c r="C107" s="7" t="n">
        <v>31629</v>
      </c>
      <c r="D107" s="7" t="n">
        <v>9790</v>
      </c>
      <c r="E107" s="7" t="n">
        <v>33258</v>
      </c>
    </row>
    <row r="108" spans="1:5">
      <c r="A108" s="4" t="s">
        <v>1304</v>
      </c>
      <c r="B108" s="5" t="n">
        <v>4484</v>
      </c>
      <c r="C108" s="5" t="n">
        <v>31193</v>
      </c>
      <c r="D108" s="5" t="n">
        <v>9036</v>
      </c>
      <c r="E108" s="5" t="n">
        <v>32810</v>
      </c>
    </row>
    <row r="109" spans="1:5">
      <c r="A109" s="4" t="s">
        <v>1305</v>
      </c>
      <c r="B109" s="7" t="n">
        <v>162</v>
      </c>
      <c r="C109" s="7" t="n">
        <v>1446</v>
      </c>
      <c r="D109" s="7" t="n">
        <v>333</v>
      </c>
      <c r="E109" s="7" t="n">
        <v>1420</v>
      </c>
    </row>
    <row r="110" spans="1:5">
      <c r="A110" s="4" t="s">
        <v>987</v>
      </c>
    </row>
    <row r="111" spans="1:5">
      <c r="A111" s="3" t="s">
        <v>1248</v>
      </c>
    </row>
    <row r="112" spans="1:5">
      <c r="A112" s="4" t="s">
        <v>1302</v>
      </c>
      <c r="B112" s="5" t="n">
        <v>12</v>
      </c>
      <c r="C112" s="5" t="n">
        <v>20</v>
      </c>
      <c r="D112" s="5" t="n">
        <v>22</v>
      </c>
      <c r="E112" s="5" t="n">
        <v>29</v>
      </c>
    </row>
    <row r="113" spans="1:5">
      <c r="A113" s="4" t="s">
        <v>1303</v>
      </c>
      <c r="B113" s="7" t="n">
        <v>6834</v>
      </c>
      <c r="C113" s="7" t="n">
        <v>41418</v>
      </c>
      <c r="D113" s="7" t="n">
        <v>12367</v>
      </c>
      <c r="E113" s="7" t="n">
        <v>42191</v>
      </c>
    </row>
    <row r="114" spans="1:5">
      <c r="A114" s="4" t="s">
        <v>1304</v>
      </c>
      <c r="B114" s="5" t="n">
        <v>6997</v>
      </c>
      <c r="C114" s="5" t="n">
        <v>41205</v>
      </c>
      <c r="D114" s="5" t="n">
        <v>12886</v>
      </c>
      <c r="E114" s="5" t="n">
        <v>41975</v>
      </c>
    </row>
    <row r="115" spans="1:5">
      <c r="A115" s="4" t="s">
        <v>1305</v>
      </c>
      <c r="B115" s="7" t="n">
        <v>439</v>
      </c>
      <c r="C115" s="7" t="n">
        <v>60</v>
      </c>
      <c r="D115" s="7" t="n">
        <v>662</v>
      </c>
      <c r="E115" s="7" t="n">
        <v>69</v>
      </c>
    </row>
    <row r="116" spans="1:5">
      <c r="A116" s="4" t="s">
        <v>988</v>
      </c>
    </row>
    <row r="117" spans="1:5">
      <c r="A117" s="3" t="s">
        <v>1248</v>
      </c>
    </row>
    <row r="118" spans="1:5">
      <c r="A118" s="4" t="s">
        <v>1302</v>
      </c>
      <c r="B118" s="5" t="n">
        <v>0</v>
      </c>
      <c r="C118" s="5" t="n">
        <v>0</v>
      </c>
      <c r="D118" s="5" t="n">
        <v>1</v>
      </c>
      <c r="E118" s="5" t="n">
        <v>3</v>
      </c>
    </row>
    <row r="119" spans="1:5">
      <c r="A119" s="4" t="s">
        <v>1303</v>
      </c>
      <c r="B119" s="7" t="n">
        <v>0</v>
      </c>
      <c r="C119" s="7" t="n">
        <v>0</v>
      </c>
      <c r="D119" s="7" t="n">
        <v>268</v>
      </c>
      <c r="E119" s="7" t="n">
        <v>11358</v>
      </c>
    </row>
    <row r="120" spans="1:5">
      <c r="A120" s="4" t="s">
        <v>1304</v>
      </c>
      <c r="B120" s="5" t="n">
        <v>0</v>
      </c>
      <c r="C120" s="5" t="n">
        <v>0</v>
      </c>
      <c r="D120" s="5" t="n">
        <v>259</v>
      </c>
      <c r="E120" s="5" t="n">
        <v>11358</v>
      </c>
    </row>
    <row r="121" spans="1:5">
      <c r="A121" s="4" t="s">
        <v>1305</v>
      </c>
      <c r="B121" s="7" t="n">
        <v>0</v>
      </c>
      <c r="C121" s="7" t="n">
        <v>0</v>
      </c>
      <c r="D121" s="7" t="n">
        <v>-166</v>
      </c>
      <c r="E121" s="7" t="n">
        <v>-570</v>
      </c>
    </row>
    <row r="122" spans="1:5">
      <c r="A122" s="4" t="s">
        <v>989</v>
      </c>
    </row>
    <row r="123" spans="1:5">
      <c r="A123" s="3" t="s">
        <v>1248</v>
      </c>
    </row>
    <row r="124" spans="1:5">
      <c r="A124" s="4" t="s">
        <v>1302</v>
      </c>
      <c r="B124" s="5" t="n">
        <v>133</v>
      </c>
      <c r="C124" s="5" t="n">
        <v>179</v>
      </c>
      <c r="D124" s="5" t="n">
        <v>278</v>
      </c>
      <c r="E124" s="5" t="n">
        <v>310</v>
      </c>
    </row>
    <row r="125" spans="1:5">
      <c r="A125" s="4" t="s">
        <v>1303</v>
      </c>
      <c r="B125" s="7" t="n">
        <v>8284</v>
      </c>
      <c r="C125" s="7" t="n">
        <v>26651</v>
      </c>
      <c r="D125" s="7" t="n">
        <v>24186</v>
      </c>
      <c r="E125" s="7" t="n">
        <v>46037</v>
      </c>
    </row>
    <row r="126" spans="1:5">
      <c r="A126" s="4" t="s">
        <v>1304</v>
      </c>
      <c r="B126" s="5" t="n">
        <v>13146</v>
      </c>
      <c r="C126" s="5" t="n">
        <v>26411</v>
      </c>
      <c r="D126" s="5" t="n">
        <v>29912</v>
      </c>
      <c r="E126" s="5" t="n">
        <v>46936</v>
      </c>
    </row>
    <row r="127" spans="1:5">
      <c r="A127" s="4" t="s">
        <v>1305</v>
      </c>
      <c r="B127" s="7" t="n">
        <v>957</v>
      </c>
      <c r="C127" s="7" t="n">
        <v>804</v>
      </c>
      <c r="D127" s="7" t="n">
        <v>2296</v>
      </c>
      <c r="E127" s="7" t="n">
        <v>1942</v>
      </c>
    </row>
    <row r="128" spans="1:5">
      <c r="A128" s="4" t="s">
        <v>990</v>
      </c>
    </row>
    <row r="129" spans="1:5">
      <c r="A129" s="3" t="s">
        <v>1248</v>
      </c>
    </row>
    <row r="130" spans="1:5">
      <c r="A130" s="4" t="s">
        <v>1302</v>
      </c>
      <c r="B130" s="5" t="n">
        <v>3</v>
      </c>
      <c r="C130" s="5" t="n">
        <v>19</v>
      </c>
      <c r="D130" s="5" t="n">
        <v>16</v>
      </c>
      <c r="E130" s="5" t="n">
        <v>29</v>
      </c>
    </row>
    <row r="131" spans="1:5">
      <c r="A131" s="4" t="s">
        <v>1303</v>
      </c>
      <c r="B131" s="7" t="n">
        <v>99</v>
      </c>
      <c r="C131" s="7" t="n">
        <v>507</v>
      </c>
      <c r="D131" s="7" t="n">
        <v>422</v>
      </c>
      <c r="E131" s="7" t="n">
        <v>713</v>
      </c>
    </row>
    <row r="132" spans="1:5">
      <c r="A132" s="4" t="s">
        <v>1304</v>
      </c>
      <c r="B132" s="5" t="n">
        <v>99</v>
      </c>
      <c r="C132" s="5" t="n">
        <v>510</v>
      </c>
      <c r="D132" s="5" t="n">
        <v>424</v>
      </c>
      <c r="E132" s="5" t="n">
        <v>717</v>
      </c>
    </row>
    <row r="133" spans="1:5">
      <c r="A133" s="4" t="s">
        <v>1305</v>
      </c>
      <c r="B133" s="7" t="n">
        <v>23</v>
      </c>
      <c r="C133" s="7" t="n">
        <v>103</v>
      </c>
      <c r="D133" s="7" t="n">
        <v>97</v>
      </c>
      <c r="E133" s="7" t="n">
        <v>166</v>
      </c>
    </row>
    <row r="134" spans="1:5">
      <c r="A134" s="4" t="s">
        <v>1289</v>
      </c>
    </row>
    <row r="135" spans="1:5">
      <c r="A135" s="3" t="s">
        <v>1248</v>
      </c>
    </row>
    <row r="136" spans="1:5">
      <c r="A136" s="4" t="s">
        <v>1302</v>
      </c>
      <c r="B136" s="5" t="n">
        <v>358</v>
      </c>
      <c r="C136" s="5" t="n">
        <v>445</v>
      </c>
      <c r="D136" s="5" t="n">
        <v>773</v>
      </c>
      <c r="E136" s="5" t="n">
        <v>874</v>
      </c>
    </row>
    <row r="137" spans="1:5">
      <c r="A137" s="4" t="s">
        <v>1303</v>
      </c>
      <c r="B137" s="7" t="n">
        <v>3265</v>
      </c>
      <c r="C137" s="7" t="n">
        <v>3369</v>
      </c>
      <c r="D137" s="7" t="n">
        <v>6882</v>
      </c>
      <c r="E137" s="7" t="n">
        <v>6952</v>
      </c>
    </row>
    <row r="138" spans="1:5">
      <c r="A138" s="4" t="s">
        <v>1304</v>
      </c>
      <c r="B138" s="5" t="n">
        <v>3687</v>
      </c>
      <c r="C138" s="5" t="n">
        <v>3811</v>
      </c>
      <c r="D138" s="5" t="n">
        <v>7753</v>
      </c>
      <c r="E138" s="5" t="n">
        <v>7902</v>
      </c>
    </row>
    <row r="139" spans="1:5">
      <c r="A139" s="4" t="s">
        <v>1305</v>
      </c>
      <c r="B139" s="7" t="n">
        <v>568</v>
      </c>
      <c r="C139" s="7" t="n">
        <v>602</v>
      </c>
      <c r="D139" s="7" t="n">
        <v>1197</v>
      </c>
      <c r="E139" s="7" t="n">
        <v>1229</v>
      </c>
    </row>
    <row r="140" spans="1:5">
      <c r="A140" s="4" t="s">
        <v>1290</v>
      </c>
    </row>
    <row r="141" spans="1:5">
      <c r="A141" s="3" t="s">
        <v>1248</v>
      </c>
    </row>
    <row r="142" spans="1:5">
      <c r="A142" s="4" t="s">
        <v>1302</v>
      </c>
      <c r="B142" s="5" t="n">
        <v>0</v>
      </c>
      <c r="C142" s="5" t="n">
        <v>0</v>
      </c>
      <c r="D142" s="5" t="n">
        <v>0</v>
      </c>
      <c r="E142" s="5" t="n">
        <v>0</v>
      </c>
    </row>
    <row r="143" spans="1:5">
      <c r="A143" s="4" t="s">
        <v>1303</v>
      </c>
      <c r="B143" s="7" t="n">
        <v>0</v>
      </c>
      <c r="C143" s="7" t="n">
        <v>0</v>
      </c>
      <c r="D143" s="7" t="n">
        <v>0</v>
      </c>
      <c r="E143" s="7" t="n">
        <v>0</v>
      </c>
    </row>
    <row r="144" spans="1:5">
      <c r="A144" s="4" t="s">
        <v>1304</v>
      </c>
      <c r="B144" s="5" t="n">
        <v>0</v>
      </c>
      <c r="C144" s="5" t="n">
        <v>0</v>
      </c>
      <c r="D144" s="5" t="n">
        <v>0</v>
      </c>
      <c r="E144" s="5" t="n">
        <v>0</v>
      </c>
    </row>
    <row r="145" spans="1:5">
      <c r="A145" s="4" t="s">
        <v>1305</v>
      </c>
      <c r="B145" s="7" t="n">
        <v>0</v>
      </c>
      <c r="C145" s="7" t="n">
        <v>0</v>
      </c>
      <c r="D145" s="7" t="n">
        <v>0</v>
      </c>
      <c r="E145" s="7" t="n">
        <v>0</v>
      </c>
    </row>
    <row r="146" spans="1:5">
      <c r="A146" s="4" t="s">
        <v>1291</v>
      </c>
    </row>
    <row r="147" spans="1:5">
      <c r="A147" s="3" t="s">
        <v>1248</v>
      </c>
    </row>
    <row r="148" spans="1:5">
      <c r="A148" s="4" t="s">
        <v>1302</v>
      </c>
      <c r="B148" s="5" t="n">
        <v>278</v>
      </c>
      <c r="C148" s="5" t="n">
        <v>265</v>
      </c>
      <c r="D148" s="5" t="n">
        <v>520</v>
      </c>
      <c r="E148" s="5" t="n">
        <v>499</v>
      </c>
    </row>
    <row r="149" spans="1:5">
      <c r="A149" s="4" t="s">
        <v>1303</v>
      </c>
      <c r="B149" s="7" t="n">
        <v>4751</v>
      </c>
      <c r="C149" s="7" t="n">
        <v>4374</v>
      </c>
      <c r="D149" s="7" t="n">
        <v>9253</v>
      </c>
      <c r="E149" s="7" t="n">
        <v>8449</v>
      </c>
    </row>
    <row r="150" spans="1:5">
      <c r="A150" s="4" t="s">
        <v>1304</v>
      </c>
      <c r="B150" s="5" t="n">
        <v>4749</v>
      </c>
      <c r="C150" s="5" t="n">
        <v>4391</v>
      </c>
      <c r="D150" s="5" t="n">
        <v>9249</v>
      </c>
      <c r="E150" s="5" t="n">
        <v>8465</v>
      </c>
    </row>
    <row r="151" spans="1:5">
      <c r="A151" s="4" t="s">
        <v>1305</v>
      </c>
      <c r="B151" s="7" t="n">
        <v>1009</v>
      </c>
      <c r="C151" s="7" t="n">
        <v>854</v>
      </c>
      <c r="D151" s="7" t="n">
        <v>1976</v>
      </c>
      <c r="E151" s="7" t="n">
        <v>1766</v>
      </c>
    </row>
    <row r="152" spans="1:5">
      <c r="A152" s="4" t="s">
        <v>1292</v>
      </c>
    </row>
    <row r="153" spans="1:5">
      <c r="A153" s="3" t="s">
        <v>1248</v>
      </c>
    </row>
    <row r="154" spans="1:5">
      <c r="A154" s="4" t="s">
        <v>1302</v>
      </c>
      <c r="B154" s="5" t="n">
        <v>4</v>
      </c>
      <c r="C154" s="5" t="n">
        <v>9</v>
      </c>
      <c r="D154" s="5" t="n">
        <v>8</v>
      </c>
      <c r="E154" s="5" t="n">
        <v>11</v>
      </c>
    </row>
    <row r="155" spans="1:5">
      <c r="A155" s="4" t="s">
        <v>1303</v>
      </c>
      <c r="B155" s="7" t="n">
        <v>60</v>
      </c>
      <c r="C155" s="7" t="n">
        <v>144</v>
      </c>
      <c r="D155" s="7" t="n">
        <v>60</v>
      </c>
      <c r="E155" s="7" t="n">
        <v>176</v>
      </c>
    </row>
    <row r="156" spans="1:5">
      <c r="A156" s="4" t="s">
        <v>1304</v>
      </c>
      <c r="B156" s="5" t="n">
        <v>62</v>
      </c>
      <c r="C156" s="5" t="n">
        <v>149</v>
      </c>
      <c r="D156" s="5" t="n">
        <v>113</v>
      </c>
      <c r="E156" s="5" t="n">
        <v>182</v>
      </c>
    </row>
    <row r="157" spans="1:5">
      <c r="A157" s="4" t="s">
        <v>1305</v>
      </c>
      <c r="B157" s="7" t="n">
        <v>9</v>
      </c>
      <c r="C157" s="7" t="n">
        <v>9</v>
      </c>
      <c r="D157" s="7" t="n">
        <v>17</v>
      </c>
      <c r="E157" s="7" t="n">
        <v>10</v>
      </c>
    </row>
    <row r="158" spans="1:5">
      <c r="A158" s="4" t="s">
        <v>1293</v>
      </c>
    </row>
    <row r="159" spans="1:5">
      <c r="A159" s="3" t="s">
        <v>1248</v>
      </c>
    </row>
    <row r="160" spans="1:5">
      <c r="A160" s="4" t="s">
        <v>1302</v>
      </c>
      <c r="B160" s="5" t="n">
        <v>11</v>
      </c>
      <c r="C160" s="5" t="n">
        <v>26</v>
      </c>
      <c r="D160" s="5" t="n">
        <v>22</v>
      </c>
      <c r="E160" s="5" t="n">
        <v>45</v>
      </c>
    </row>
    <row r="161" spans="1:5">
      <c r="A161" s="4" t="s">
        <v>1303</v>
      </c>
      <c r="B161" s="7" t="n">
        <v>27</v>
      </c>
      <c r="C161" s="7" t="n">
        <v>66</v>
      </c>
      <c r="D161" s="7" t="n">
        <v>56</v>
      </c>
      <c r="E161" s="7" t="n">
        <v>103</v>
      </c>
    </row>
    <row r="162" spans="1:5">
      <c r="A162" s="4" t="s">
        <v>1304</v>
      </c>
      <c r="B162" s="5" t="n">
        <v>38</v>
      </c>
      <c r="C162" s="5" t="n">
        <v>65</v>
      </c>
      <c r="D162" s="5" t="n">
        <v>67</v>
      </c>
      <c r="E162" s="5" t="n">
        <v>102</v>
      </c>
    </row>
    <row r="163" spans="1:5">
      <c r="A163" s="4" t="s">
        <v>1305</v>
      </c>
      <c r="B163" s="7" t="n">
        <v>5</v>
      </c>
      <c r="C163" s="7" t="n">
        <v>11</v>
      </c>
      <c r="D163" s="7" t="n">
        <v>9</v>
      </c>
      <c r="E163" s="7" t="n">
        <v>17</v>
      </c>
    </row>
    <row r="164" spans="1:5">
      <c r="A164" s="4" t="s">
        <v>1005</v>
      </c>
    </row>
    <row r="165" spans="1:5">
      <c r="A165" s="3" t="s">
        <v>1248</v>
      </c>
    </row>
    <row r="166" spans="1:5">
      <c r="A166" s="4" t="s">
        <v>1302</v>
      </c>
      <c r="B166" s="5" t="n">
        <v>6</v>
      </c>
      <c r="C166" s="5" t="n">
        <v>5</v>
      </c>
      <c r="D166" s="5" t="n">
        <v>16</v>
      </c>
      <c r="E166" s="5" t="n">
        <v>11</v>
      </c>
    </row>
    <row r="167" spans="1:5">
      <c r="A167" s="4" t="s">
        <v>1303</v>
      </c>
      <c r="B167" s="7" t="n">
        <v>291</v>
      </c>
      <c r="C167" s="7" t="n">
        <v>643</v>
      </c>
      <c r="D167" s="7" t="n">
        <v>759</v>
      </c>
      <c r="E167" s="7" t="n">
        <v>1568</v>
      </c>
    </row>
    <row r="168" spans="1:5">
      <c r="A168" s="4" t="s">
        <v>1304</v>
      </c>
      <c r="B168" s="5" t="n">
        <v>298</v>
      </c>
      <c r="C168" s="5" t="n">
        <v>763</v>
      </c>
      <c r="D168" s="5" t="n">
        <v>1854</v>
      </c>
      <c r="E168" s="5" t="n">
        <v>1827</v>
      </c>
    </row>
    <row r="169" spans="1:5">
      <c r="A169" s="4" t="s">
        <v>1305</v>
      </c>
      <c r="B169" s="7" t="n">
        <v>116</v>
      </c>
      <c r="C169" s="7" t="n">
        <v>245</v>
      </c>
      <c r="D169" s="7" t="n">
        <v>207</v>
      </c>
      <c r="E169" s="7" t="n">
        <v>240</v>
      </c>
    </row>
    <row r="170" spans="1:5">
      <c r="A170" s="4" t="s">
        <v>1006</v>
      </c>
    </row>
    <row r="171" spans="1:5">
      <c r="A171" s="3" t="s">
        <v>1248</v>
      </c>
    </row>
    <row r="172" spans="1:5">
      <c r="A172" s="4" t="s">
        <v>1302</v>
      </c>
      <c r="B172" s="5" t="n">
        <v>0</v>
      </c>
      <c r="C172" s="5" t="n">
        <v>0</v>
      </c>
      <c r="D172" s="5" t="n">
        <v>0</v>
      </c>
      <c r="E172" s="5" t="n">
        <v>0</v>
      </c>
    </row>
    <row r="173" spans="1:5">
      <c r="A173" s="4" t="s">
        <v>1303</v>
      </c>
      <c r="B173" s="7" t="n">
        <v>0</v>
      </c>
      <c r="C173" s="7" t="n">
        <v>0</v>
      </c>
      <c r="D173" s="7" t="n">
        <v>0</v>
      </c>
      <c r="E173" s="7" t="n">
        <v>0</v>
      </c>
    </row>
    <row r="174" spans="1:5">
      <c r="A174" s="4" t="s">
        <v>1304</v>
      </c>
      <c r="B174" s="5" t="n">
        <v>0</v>
      </c>
      <c r="C174" s="5" t="n">
        <v>0</v>
      </c>
      <c r="D174" s="5" t="n">
        <v>0</v>
      </c>
      <c r="E174" s="5" t="n">
        <v>0</v>
      </c>
    </row>
    <row r="175" spans="1:5">
      <c r="A175" s="4" t="s">
        <v>1305</v>
      </c>
      <c r="B175" s="7" t="n">
        <v>0</v>
      </c>
      <c r="C175" s="7" t="n">
        <v>0</v>
      </c>
      <c r="D175" s="7" t="n">
        <v>0</v>
      </c>
      <c r="E175" s="7" t="n">
        <v>0</v>
      </c>
    </row>
    <row r="176" spans="1:5">
      <c r="A176" s="4" t="s">
        <v>1007</v>
      </c>
    </row>
    <row r="177" spans="1:5">
      <c r="A177" s="3" t="s">
        <v>1248</v>
      </c>
    </row>
    <row r="178" spans="1:5">
      <c r="A178" s="4" t="s">
        <v>1302</v>
      </c>
      <c r="B178" s="5" t="n">
        <v>0</v>
      </c>
      <c r="C178" s="5" t="n">
        <v>0</v>
      </c>
      <c r="D178" s="5" t="n">
        <v>0</v>
      </c>
      <c r="E178" s="5" t="n">
        <v>0</v>
      </c>
    </row>
    <row r="179" spans="1:5">
      <c r="A179" s="4" t="s">
        <v>1303</v>
      </c>
      <c r="B179" s="7" t="n">
        <v>0</v>
      </c>
      <c r="C179" s="7" t="n">
        <v>0</v>
      </c>
      <c r="D179" s="7" t="n">
        <v>0</v>
      </c>
      <c r="E179" s="7" t="n">
        <v>0</v>
      </c>
    </row>
    <row r="180" spans="1:5">
      <c r="A180" s="4" t="s">
        <v>1304</v>
      </c>
      <c r="B180" s="5" t="n">
        <v>0</v>
      </c>
      <c r="C180" s="5" t="n">
        <v>0</v>
      </c>
      <c r="D180" s="5" t="n">
        <v>0</v>
      </c>
      <c r="E180" s="5" t="n">
        <v>0</v>
      </c>
    </row>
    <row r="181" spans="1:5">
      <c r="A181" s="4" t="s">
        <v>1305</v>
      </c>
      <c r="B181" s="7" t="n">
        <v>0</v>
      </c>
      <c r="C181" s="7" t="n">
        <v>0</v>
      </c>
      <c r="D181" s="7" t="n">
        <v>0</v>
      </c>
      <c r="E181" s="7" t="n">
        <v>0</v>
      </c>
    </row>
    <row r="182" spans="1:5">
      <c r="A182" s="4" t="s">
        <v>1008</v>
      </c>
    </row>
    <row r="183" spans="1:5">
      <c r="A183" s="3" t="s">
        <v>1248</v>
      </c>
    </row>
    <row r="184" spans="1:5">
      <c r="A184" s="4" t="s">
        <v>1302</v>
      </c>
      <c r="B184" s="5" t="n">
        <v>0</v>
      </c>
      <c r="C184" s="5" t="n">
        <v>0</v>
      </c>
      <c r="D184" s="5" t="n">
        <v>0</v>
      </c>
      <c r="E184" s="5" t="n">
        <v>0</v>
      </c>
    </row>
    <row r="185" spans="1:5">
      <c r="A185" s="4" t="s">
        <v>1303</v>
      </c>
      <c r="B185" s="7" t="n">
        <v>0</v>
      </c>
      <c r="C185" s="7" t="n">
        <v>0</v>
      </c>
      <c r="D185" s="7" t="n">
        <v>0</v>
      </c>
      <c r="E185" s="7" t="n">
        <v>0</v>
      </c>
    </row>
    <row r="186" spans="1:5">
      <c r="A186" s="4" t="s">
        <v>1304</v>
      </c>
      <c r="B186" s="5" t="n">
        <v>0</v>
      </c>
      <c r="C186" s="5" t="n">
        <v>0</v>
      </c>
      <c r="D186" s="5" t="n">
        <v>0</v>
      </c>
      <c r="E186" s="5" t="n">
        <v>0</v>
      </c>
    </row>
    <row r="187" spans="1:5">
      <c r="A187" s="4" t="s">
        <v>1305</v>
      </c>
      <c r="B187" s="7" t="n">
        <v>0</v>
      </c>
      <c r="C187" s="7" t="n">
        <v>0</v>
      </c>
      <c r="D187" s="7" t="n">
        <v>0</v>
      </c>
      <c r="E187" s="7" t="n">
        <v>0</v>
      </c>
    </row>
    <row r="188" spans="1:5">
      <c r="A188" s="4" t="s">
        <v>1009</v>
      </c>
    </row>
    <row r="189" spans="1:5">
      <c r="A189" s="3" t="s">
        <v>1248</v>
      </c>
    </row>
    <row r="190" spans="1:5">
      <c r="A190" s="4" t="s">
        <v>1302</v>
      </c>
      <c r="B190" s="5" t="n">
        <v>0</v>
      </c>
      <c r="C190" s="5" t="n">
        <v>0</v>
      </c>
      <c r="D190" s="5" t="n">
        <v>0</v>
      </c>
      <c r="E190" s="5" t="n">
        <v>0</v>
      </c>
    </row>
    <row r="191" spans="1:5">
      <c r="A191" s="4" t="s">
        <v>1303</v>
      </c>
      <c r="B191" s="7" t="n">
        <v>0</v>
      </c>
      <c r="C191" s="7" t="n">
        <v>0</v>
      </c>
      <c r="D191" s="7" t="n">
        <v>0</v>
      </c>
      <c r="E191" s="7" t="n">
        <v>0</v>
      </c>
    </row>
    <row r="192" spans="1:5">
      <c r="A192" s="4" t="s">
        <v>1304</v>
      </c>
      <c r="B192" s="5" t="n">
        <v>0</v>
      </c>
      <c r="C192" s="5" t="n">
        <v>0</v>
      </c>
      <c r="D192" s="5" t="n">
        <v>0</v>
      </c>
      <c r="E192" s="5" t="n">
        <v>0</v>
      </c>
    </row>
    <row r="193" spans="1:5">
      <c r="A193" s="4" t="s">
        <v>1305</v>
      </c>
      <c r="B193" s="7" t="n">
        <v>0</v>
      </c>
      <c r="C193" s="7" t="n">
        <v>0</v>
      </c>
      <c r="D193" s="7" t="n">
        <v>0</v>
      </c>
      <c r="E193" s="7" t="n">
        <v>0</v>
      </c>
    </row>
    <row r="194" spans="1:5">
      <c r="A194" s="4" t="s">
        <v>1010</v>
      </c>
    </row>
    <row r="195" spans="1:5">
      <c r="A195" s="3" t="s">
        <v>1248</v>
      </c>
    </row>
    <row r="196" spans="1:5">
      <c r="A196" s="4" t="s">
        <v>1302</v>
      </c>
      <c r="B196" s="5" t="n">
        <v>0</v>
      </c>
      <c r="C196" s="5" t="n">
        <v>0</v>
      </c>
      <c r="D196" s="5" t="n">
        <v>0</v>
      </c>
      <c r="E196" s="5" t="n">
        <v>0</v>
      </c>
    </row>
    <row r="197" spans="1:5">
      <c r="A197" s="4" t="s">
        <v>1303</v>
      </c>
      <c r="B197" s="7" t="n">
        <v>0</v>
      </c>
      <c r="C197" s="7" t="n">
        <v>0</v>
      </c>
      <c r="D197" s="7" t="n">
        <v>0</v>
      </c>
      <c r="E197" s="7" t="n">
        <v>0</v>
      </c>
    </row>
    <row r="198" spans="1:5">
      <c r="A198" s="4" t="s">
        <v>1304</v>
      </c>
      <c r="B198" s="5" t="n">
        <v>0</v>
      </c>
      <c r="C198" s="5" t="n">
        <v>0</v>
      </c>
      <c r="D198" s="5" t="n">
        <v>0</v>
      </c>
      <c r="E198" s="5" t="n">
        <v>0</v>
      </c>
    </row>
    <row r="199" spans="1:5">
      <c r="A199" s="4" t="s">
        <v>1305</v>
      </c>
      <c r="B199" s="7" t="n">
        <v>0</v>
      </c>
      <c r="C199" s="7" t="n">
        <v>0</v>
      </c>
      <c r="D199" s="7" t="n">
        <v>0</v>
      </c>
      <c r="E199" s="7" t="n">
        <v>0</v>
      </c>
    </row>
    <row r="200" spans="1:5">
      <c r="A200" s="4" t="s">
        <v>1011</v>
      </c>
    </row>
    <row r="201" spans="1:5">
      <c r="A201" s="3" t="s">
        <v>1248</v>
      </c>
    </row>
    <row r="202" spans="1:5">
      <c r="A202" s="4" t="s">
        <v>1302</v>
      </c>
      <c r="B202" s="5" t="n">
        <v>2</v>
      </c>
      <c r="C202" s="5" t="n">
        <v>5</v>
      </c>
      <c r="D202" s="5" t="n">
        <v>11</v>
      </c>
      <c r="E202" s="5" t="n">
        <v>11</v>
      </c>
    </row>
    <row r="203" spans="1:5">
      <c r="A203" s="4" t="s">
        <v>1303</v>
      </c>
      <c r="B203" s="7" t="n">
        <v>187</v>
      </c>
      <c r="C203" s="7" t="n">
        <v>643</v>
      </c>
      <c r="D203" s="7" t="n">
        <v>655</v>
      </c>
      <c r="E203" s="7" t="n">
        <v>1568</v>
      </c>
    </row>
    <row r="204" spans="1:5">
      <c r="A204" s="4" t="s">
        <v>1304</v>
      </c>
      <c r="B204" s="5" t="n">
        <v>193</v>
      </c>
      <c r="C204" s="5" t="n">
        <v>763</v>
      </c>
      <c r="D204" s="5" t="n">
        <v>1657</v>
      </c>
      <c r="E204" s="5" t="n">
        <v>1827</v>
      </c>
    </row>
    <row r="205" spans="1:5">
      <c r="A205" s="4" t="s">
        <v>1305</v>
      </c>
      <c r="B205" s="7" t="n">
        <v>97</v>
      </c>
      <c r="C205" s="7" t="n">
        <v>245</v>
      </c>
      <c r="D205" s="7" t="n">
        <v>179</v>
      </c>
      <c r="E205" s="7" t="n">
        <v>240</v>
      </c>
    </row>
    <row r="206" spans="1:5">
      <c r="A206" s="4" t="s">
        <v>1012</v>
      </c>
    </row>
    <row r="207" spans="1:5">
      <c r="A207" s="3" t="s">
        <v>1248</v>
      </c>
    </row>
    <row r="208" spans="1:5">
      <c r="A208" s="4" t="s">
        <v>1302</v>
      </c>
      <c r="B208" s="5" t="n">
        <v>0</v>
      </c>
      <c r="C208" s="5" t="n">
        <v>0</v>
      </c>
      <c r="D208" s="5" t="n">
        <v>0</v>
      </c>
      <c r="E208" s="5" t="n">
        <v>0</v>
      </c>
    </row>
    <row r="209" spans="1:5">
      <c r="A209" s="4" t="s">
        <v>1303</v>
      </c>
      <c r="B209" s="7" t="n">
        <v>0</v>
      </c>
      <c r="C209" s="7" t="n">
        <v>0</v>
      </c>
      <c r="D209" s="7" t="n">
        <v>0</v>
      </c>
      <c r="E209" s="7" t="n">
        <v>0</v>
      </c>
    </row>
    <row r="210" spans="1:5">
      <c r="A210" s="4" t="s">
        <v>1304</v>
      </c>
      <c r="B210" s="5" t="n">
        <v>0</v>
      </c>
      <c r="C210" s="5" t="n">
        <v>0</v>
      </c>
      <c r="D210" s="5" t="n">
        <v>0</v>
      </c>
      <c r="E210" s="5" t="n">
        <v>0</v>
      </c>
    </row>
    <row r="211" spans="1:5">
      <c r="A211" s="4" t="s">
        <v>1305</v>
      </c>
      <c r="B211" s="7" t="n">
        <v>0</v>
      </c>
      <c r="C211" s="7" t="n">
        <v>0</v>
      </c>
      <c r="D211" s="7" t="n">
        <v>0</v>
      </c>
      <c r="E211" s="7" t="n">
        <v>0</v>
      </c>
    </row>
    <row r="212" spans="1:5">
      <c r="A212" s="4" t="s">
        <v>1294</v>
      </c>
    </row>
    <row r="213" spans="1:5">
      <c r="A213" s="3" t="s">
        <v>1248</v>
      </c>
    </row>
    <row r="214" spans="1:5">
      <c r="A214" s="4" t="s">
        <v>1302</v>
      </c>
      <c r="B214" s="5" t="n">
        <v>0</v>
      </c>
      <c r="C214" s="5" t="n">
        <v>0</v>
      </c>
      <c r="D214" s="5" t="n">
        <v>0</v>
      </c>
      <c r="E214" s="5" t="n">
        <v>0</v>
      </c>
    </row>
    <row r="215" spans="1:5">
      <c r="A215" s="4" t="s">
        <v>1303</v>
      </c>
      <c r="B215" s="7" t="n">
        <v>0</v>
      </c>
      <c r="C215" s="7" t="n">
        <v>0</v>
      </c>
      <c r="D215" s="7" t="n">
        <v>0</v>
      </c>
      <c r="E215" s="7" t="n">
        <v>0</v>
      </c>
    </row>
    <row r="216" spans="1:5">
      <c r="A216" s="4" t="s">
        <v>1304</v>
      </c>
      <c r="B216" s="5" t="n">
        <v>0</v>
      </c>
      <c r="C216" s="5" t="n">
        <v>0</v>
      </c>
      <c r="D216" s="5" t="n">
        <v>0</v>
      </c>
      <c r="E216" s="5" t="n">
        <v>0</v>
      </c>
    </row>
    <row r="217" spans="1:5">
      <c r="A217" s="4" t="s">
        <v>1305</v>
      </c>
      <c r="B217" s="7" t="n">
        <v>0</v>
      </c>
      <c r="C217" s="7" t="n">
        <v>0</v>
      </c>
      <c r="D217" s="7" t="n">
        <v>0</v>
      </c>
      <c r="E217" s="7" t="n">
        <v>0</v>
      </c>
    </row>
    <row r="218" spans="1:5">
      <c r="A218" s="4" t="s">
        <v>1295</v>
      </c>
    </row>
    <row r="219" spans="1:5">
      <c r="A219" s="3" t="s">
        <v>1248</v>
      </c>
    </row>
    <row r="220" spans="1:5">
      <c r="A220" s="4" t="s">
        <v>1302</v>
      </c>
      <c r="B220" s="5" t="n">
        <v>2</v>
      </c>
      <c r="C220" s="5" t="n">
        <v>0</v>
      </c>
      <c r="D220" s="5" t="n">
        <v>3</v>
      </c>
      <c r="E220" s="5" t="n">
        <v>0</v>
      </c>
    </row>
    <row r="221" spans="1:5">
      <c r="A221" s="4" t="s">
        <v>1303</v>
      </c>
      <c r="B221" s="7" t="n">
        <v>74</v>
      </c>
      <c r="C221" s="7" t="n">
        <v>0</v>
      </c>
      <c r="D221" s="7" t="n">
        <v>74</v>
      </c>
      <c r="E221" s="7" t="n">
        <v>0</v>
      </c>
    </row>
    <row r="222" spans="1:5">
      <c r="A222" s="4" t="s">
        <v>1304</v>
      </c>
      <c r="B222" s="5" t="n">
        <v>75</v>
      </c>
      <c r="C222" s="5" t="n">
        <v>0</v>
      </c>
      <c r="D222" s="5" t="n">
        <v>167</v>
      </c>
      <c r="E222" s="5" t="n">
        <v>0</v>
      </c>
    </row>
    <row r="223" spans="1:5">
      <c r="A223" s="4" t="s">
        <v>1305</v>
      </c>
      <c r="B223" s="7" t="n">
        <v>16</v>
      </c>
      <c r="C223" s="7" t="n">
        <v>0</v>
      </c>
      <c r="D223" s="7" t="n">
        <v>25</v>
      </c>
      <c r="E223" s="7" t="n">
        <v>0</v>
      </c>
    </row>
    <row r="224" spans="1:5">
      <c r="A224" s="4" t="s">
        <v>1296</v>
      </c>
    </row>
    <row r="225" spans="1:5">
      <c r="A225" s="3" t="s">
        <v>1248</v>
      </c>
    </row>
    <row r="226" spans="1:5">
      <c r="A226" s="4" t="s">
        <v>1302</v>
      </c>
      <c r="B226" s="5" t="n">
        <v>2</v>
      </c>
      <c r="C226" s="5" t="n">
        <v>0</v>
      </c>
      <c r="D226" s="5" t="n">
        <v>2</v>
      </c>
      <c r="E226" s="5" t="n">
        <v>0</v>
      </c>
    </row>
    <row r="227" spans="1:5">
      <c r="A227" s="4" t="s">
        <v>1303</v>
      </c>
      <c r="B227" s="7" t="n">
        <v>30</v>
      </c>
      <c r="C227" s="7" t="n">
        <v>0</v>
      </c>
      <c r="D227" s="7" t="n">
        <v>30</v>
      </c>
      <c r="E227" s="7" t="n">
        <v>0</v>
      </c>
    </row>
    <row r="228" spans="1:5">
      <c r="A228" s="4" t="s">
        <v>1304</v>
      </c>
      <c r="B228" s="5" t="n">
        <v>30</v>
      </c>
      <c r="C228" s="5" t="n">
        <v>0</v>
      </c>
      <c r="D228" s="5" t="n">
        <v>30</v>
      </c>
      <c r="E228" s="5" t="n">
        <v>0</v>
      </c>
    </row>
    <row r="229" spans="1:5">
      <c r="A229" s="4" t="s">
        <v>1305</v>
      </c>
      <c r="B229" s="7" t="n">
        <v>3</v>
      </c>
      <c r="C229" s="7" t="n">
        <v>0</v>
      </c>
      <c r="D229" s="7" t="n">
        <v>3</v>
      </c>
      <c r="E229" s="7" t="n">
        <v>0</v>
      </c>
    </row>
    <row r="230" spans="1:5">
      <c r="A230" s="4" t="s">
        <v>1297</v>
      </c>
    </row>
    <row r="231" spans="1:5">
      <c r="A231" s="3" t="s">
        <v>1248</v>
      </c>
    </row>
    <row r="232" spans="1:5">
      <c r="A232" s="4" t="s">
        <v>1302</v>
      </c>
      <c r="B232" s="5" t="n">
        <v>0</v>
      </c>
      <c r="C232" s="5" t="n">
        <v>0</v>
      </c>
      <c r="D232" s="5" t="n">
        <v>0</v>
      </c>
      <c r="E232" s="5" t="n">
        <v>0</v>
      </c>
    </row>
    <row r="233" spans="1:5">
      <c r="A233" s="4" t="s">
        <v>1303</v>
      </c>
      <c r="B233" s="7" t="n">
        <v>0</v>
      </c>
      <c r="C233" s="7" t="n">
        <v>0</v>
      </c>
      <c r="D233" s="7" t="n">
        <v>0</v>
      </c>
      <c r="E233" s="7" t="n">
        <v>0</v>
      </c>
    </row>
    <row r="234" spans="1:5">
      <c r="A234" s="4" t="s">
        <v>1304</v>
      </c>
      <c r="B234" s="5" t="n">
        <v>0</v>
      </c>
      <c r="C234" s="5" t="n">
        <v>0</v>
      </c>
      <c r="D234" s="5" t="n">
        <v>0</v>
      </c>
      <c r="E234" s="5" t="n">
        <v>0</v>
      </c>
    </row>
    <row r="235" spans="1:5">
      <c r="A235" s="4" t="s">
        <v>1305</v>
      </c>
      <c r="B235" s="7" t="n">
        <v>0</v>
      </c>
      <c r="C235" s="7" t="n">
        <v>0</v>
      </c>
      <c r="D235" s="7" t="n">
        <v>0</v>
      </c>
      <c r="E235" s="7" t="n">
        <v>0</v>
      </c>
    </row>
    <row r="236" spans="1:5">
      <c r="A236" s="4" t="s">
        <v>1298</v>
      </c>
    </row>
    <row r="237" spans="1:5">
      <c r="A237" s="3" t="s">
        <v>1248</v>
      </c>
    </row>
    <row r="238" spans="1:5">
      <c r="A238" s="4" t="s">
        <v>1302</v>
      </c>
      <c r="B238" s="5" t="n">
        <v>0</v>
      </c>
      <c r="C238" s="5" t="n">
        <v>0</v>
      </c>
      <c r="D238" s="5" t="n">
        <v>0</v>
      </c>
      <c r="E238" s="5" t="n">
        <v>0</v>
      </c>
    </row>
    <row r="239" spans="1:5">
      <c r="A239" s="4" t="s">
        <v>1303</v>
      </c>
      <c r="B239" s="7" t="n">
        <v>0</v>
      </c>
      <c r="C239" s="7" t="n">
        <v>0</v>
      </c>
      <c r="D239" s="7" t="n">
        <v>0</v>
      </c>
      <c r="E239" s="7" t="n">
        <v>0</v>
      </c>
    </row>
    <row r="240" spans="1:5">
      <c r="A240" s="4" t="s">
        <v>1304</v>
      </c>
      <c r="B240" s="5" t="n">
        <v>0</v>
      </c>
      <c r="C240" s="5" t="n">
        <v>0</v>
      </c>
      <c r="D240" s="5" t="n">
        <v>0</v>
      </c>
      <c r="E240" s="5" t="n">
        <v>0</v>
      </c>
    </row>
    <row r="241" spans="1:5">
      <c r="A241" s="4" t="s">
        <v>1305</v>
      </c>
      <c r="B241" s="7" t="n">
        <v>0</v>
      </c>
      <c r="C241" s="7" t="n">
        <v>0</v>
      </c>
      <c r="D241" s="7" t="n">
        <v>0</v>
      </c>
      <c r="E241" s="7"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s="1" t="s">
        <v>1306</v>
      </c>
      <c r="B1" s="2" t="s">
        <v>88</v>
      </c>
      <c r="D1" s="2" t="s">
        <v>1</v>
      </c>
    </row>
    <row r="2" spans="1:5">
      <c r="B2" s="2" t="s">
        <v>1300</v>
      </c>
      <c r="C2" s="2" t="s">
        <v>1301</v>
      </c>
      <c r="D2" s="2" t="s">
        <v>1300</v>
      </c>
      <c r="E2" s="2" t="s">
        <v>1301</v>
      </c>
    </row>
    <row r="3" spans="1:5">
      <c r="A3" s="3" t="s">
        <v>1248</v>
      </c>
    </row>
    <row r="4" spans="1:5">
      <c r="A4" s="4" t="s">
        <v>1307</v>
      </c>
      <c r="B4" s="5" t="n">
        <v>223</v>
      </c>
      <c r="C4" s="5" t="n">
        <v>208</v>
      </c>
      <c r="D4" s="5" t="n">
        <v>432</v>
      </c>
      <c r="E4" s="5" t="n">
        <v>392</v>
      </c>
    </row>
    <row r="5" spans="1:5">
      <c r="A5" s="4" t="s">
        <v>1308</v>
      </c>
      <c r="B5" s="7" t="n">
        <v>7741</v>
      </c>
      <c r="C5" s="7" t="n">
        <v>8517</v>
      </c>
      <c r="D5" s="7" t="n">
        <v>20835</v>
      </c>
      <c r="E5" s="7" t="n">
        <v>15278</v>
      </c>
    </row>
    <row r="6" spans="1:5">
      <c r="A6" s="4" t="s">
        <v>891</v>
      </c>
    </row>
    <row r="7" spans="1:5">
      <c r="A7" s="3" t="s">
        <v>1248</v>
      </c>
    </row>
    <row r="8" spans="1:5">
      <c r="A8" s="4" t="s">
        <v>1307</v>
      </c>
      <c r="B8" s="5" t="n">
        <v>0</v>
      </c>
      <c r="C8" s="5" t="n">
        <v>0</v>
      </c>
      <c r="D8" s="5" t="n">
        <v>0</v>
      </c>
      <c r="E8" s="5" t="n">
        <v>0</v>
      </c>
    </row>
    <row r="9" spans="1:5">
      <c r="A9" s="4" t="s">
        <v>1308</v>
      </c>
      <c r="B9" s="7" t="n">
        <v>0</v>
      </c>
      <c r="C9" s="7" t="n">
        <v>0</v>
      </c>
      <c r="D9" s="7" t="n">
        <v>0</v>
      </c>
      <c r="E9" s="7" t="n">
        <v>0</v>
      </c>
    </row>
    <row r="10" spans="1:5">
      <c r="A10" s="4" t="s">
        <v>892</v>
      </c>
    </row>
    <row r="11" spans="1:5">
      <c r="A11" s="3" t="s">
        <v>1248</v>
      </c>
    </row>
    <row r="12" spans="1:5">
      <c r="A12" s="4" t="s">
        <v>1307</v>
      </c>
      <c r="B12" s="5" t="n">
        <v>0</v>
      </c>
      <c r="C12" s="5" t="n">
        <v>0</v>
      </c>
      <c r="D12" s="5" t="n">
        <v>0</v>
      </c>
      <c r="E12" s="5" t="n">
        <v>1</v>
      </c>
    </row>
    <row r="13" spans="1:5">
      <c r="A13" s="4" t="s">
        <v>1308</v>
      </c>
      <c r="B13" s="7" t="n">
        <v>0</v>
      </c>
      <c r="C13" s="7" t="n">
        <v>0</v>
      </c>
      <c r="D13" s="7" t="n">
        <v>0</v>
      </c>
      <c r="E13" s="7" t="n">
        <v>30</v>
      </c>
    </row>
    <row r="14" spans="1:5">
      <c r="A14" s="4" t="s">
        <v>893</v>
      </c>
    </row>
    <row r="15" spans="1:5">
      <c r="A15" s="3" t="s">
        <v>1248</v>
      </c>
    </row>
    <row r="16" spans="1:5">
      <c r="A16" s="4" t="s">
        <v>1307</v>
      </c>
      <c r="B16" s="5" t="n">
        <v>0</v>
      </c>
      <c r="C16" s="5" t="n">
        <v>1</v>
      </c>
      <c r="D16" s="5" t="n">
        <v>1</v>
      </c>
      <c r="E16" s="5" t="n">
        <v>3</v>
      </c>
    </row>
    <row r="17" spans="1:5">
      <c r="A17" s="4" t="s">
        <v>1308</v>
      </c>
      <c r="B17" s="7" t="n">
        <v>0</v>
      </c>
      <c r="C17" s="7" t="n">
        <v>44</v>
      </c>
      <c r="D17" s="7" t="n">
        <v>291</v>
      </c>
      <c r="E17" s="7" t="n">
        <v>377</v>
      </c>
    </row>
    <row r="18" spans="1:5">
      <c r="A18" s="4" t="s">
        <v>894</v>
      </c>
    </row>
    <row r="19" spans="1:5">
      <c r="A19" s="3" t="s">
        <v>1248</v>
      </c>
    </row>
    <row r="20" spans="1:5">
      <c r="A20" s="4" t="s">
        <v>1307</v>
      </c>
      <c r="B20" s="5" t="n">
        <v>1</v>
      </c>
      <c r="C20" s="5" t="n">
        <v>2</v>
      </c>
      <c r="D20" s="5" t="n">
        <v>2</v>
      </c>
      <c r="E20" s="5" t="n">
        <v>5</v>
      </c>
    </row>
    <row r="21" spans="1:5">
      <c r="A21" s="4" t="s">
        <v>1308</v>
      </c>
      <c r="B21" s="7" t="n">
        <v>64</v>
      </c>
      <c r="C21" s="7" t="n">
        <v>438</v>
      </c>
      <c r="D21" s="7" t="n">
        <v>154</v>
      </c>
      <c r="E21" s="7" t="n">
        <v>609</v>
      </c>
    </row>
    <row r="22" spans="1:5">
      <c r="A22" s="4" t="s">
        <v>895</v>
      </c>
    </row>
    <row r="23" spans="1:5">
      <c r="A23" s="3" t="s">
        <v>1248</v>
      </c>
    </row>
    <row r="24" spans="1:5">
      <c r="A24" s="4" t="s">
        <v>1307</v>
      </c>
      <c r="B24" s="5" t="n">
        <v>0</v>
      </c>
      <c r="C24" s="5" t="n">
        <v>0</v>
      </c>
      <c r="D24" s="5" t="n">
        <v>2</v>
      </c>
      <c r="E24" s="5" t="n">
        <v>0</v>
      </c>
    </row>
    <row r="25" spans="1:5">
      <c r="A25" s="4" t="s">
        <v>1308</v>
      </c>
      <c r="B25" s="7" t="n">
        <v>0</v>
      </c>
      <c r="C25" s="7" t="n">
        <v>0</v>
      </c>
      <c r="D25" s="7" t="n">
        <v>1192</v>
      </c>
      <c r="E25" s="7" t="n">
        <v>0</v>
      </c>
    </row>
    <row r="26" spans="1:5">
      <c r="A26" s="4" t="s">
        <v>896</v>
      </c>
    </row>
    <row r="27" spans="1:5">
      <c r="A27" s="3" t="s">
        <v>1248</v>
      </c>
    </row>
    <row r="28" spans="1:5">
      <c r="A28" s="4" t="s">
        <v>1307</v>
      </c>
      <c r="B28" s="5" t="n">
        <v>48</v>
      </c>
      <c r="C28" s="5" t="n">
        <v>33</v>
      </c>
      <c r="D28" s="5" t="n">
        <v>126</v>
      </c>
      <c r="E28" s="5" t="n">
        <v>55</v>
      </c>
    </row>
    <row r="29" spans="1:5">
      <c r="A29" s="4" t="s">
        <v>1308</v>
      </c>
      <c r="B29" s="7" t="n">
        <v>5941</v>
      </c>
      <c r="C29" s="7" t="n">
        <v>6225</v>
      </c>
      <c r="D29" s="7" t="n">
        <v>16042</v>
      </c>
      <c r="E29" s="7" t="n">
        <v>10915</v>
      </c>
    </row>
    <row r="30" spans="1:5">
      <c r="A30" s="4" t="s">
        <v>898</v>
      </c>
    </row>
    <row r="31" spans="1:5">
      <c r="A31" s="3" t="s">
        <v>1248</v>
      </c>
    </row>
    <row r="32" spans="1:5">
      <c r="A32" s="4" t="s">
        <v>1307</v>
      </c>
      <c r="B32" s="5" t="n">
        <v>4</v>
      </c>
      <c r="C32" s="5" t="n">
        <v>0</v>
      </c>
      <c r="D32" s="5" t="n">
        <v>5</v>
      </c>
      <c r="E32" s="5" t="n">
        <v>0</v>
      </c>
    </row>
    <row r="33" spans="1:5">
      <c r="A33" s="4" t="s">
        <v>1308</v>
      </c>
      <c r="B33" s="7" t="n">
        <v>36</v>
      </c>
      <c r="C33" s="7" t="n">
        <v>0</v>
      </c>
      <c r="D33" s="7" t="n">
        <v>43</v>
      </c>
      <c r="E33" s="7" t="n">
        <v>0</v>
      </c>
    </row>
    <row r="34" spans="1:5">
      <c r="A34" s="4" t="s">
        <v>897</v>
      </c>
    </row>
    <row r="35" spans="1:5">
      <c r="A35" s="3" t="s">
        <v>1248</v>
      </c>
    </row>
    <row r="36" spans="1:5">
      <c r="A36" s="4" t="s">
        <v>1307</v>
      </c>
      <c r="B36" s="5" t="n">
        <v>0</v>
      </c>
      <c r="C36" s="5" t="n">
        <v>4</v>
      </c>
      <c r="D36" s="5" t="n">
        <v>0</v>
      </c>
      <c r="E36" s="5" t="n">
        <v>7</v>
      </c>
    </row>
    <row r="37" spans="1:5">
      <c r="A37" s="4" t="s">
        <v>1308</v>
      </c>
      <c r="B37" s="7" t="n">
        <v>0</v>
      </c>
      <c r="C37" s="7" t="n">
        <v>52</v>
      </c>
      <c r="D37" s="7" t="n">
        <v>0</v>
      </c>
      <c r="E37" s="7" t="n">
        <v>87</v>
      </c>
    </row>
    <row r="38" spans="1:5">
      <c r="A38" s="4" t="s">
        <v>1284</v>
      </c>
    </row>
    <row r="39" spans="1:5">
      <c r="A39" s="3" t="s">
        <v>1248</v>
      </c>
    </row>
    <row r="40" spans="1:5">
      <c r="A40" s="4" t="s">
        <v>1307</v>
      </c>
      <c r="B40" s="5" t="n">
        <v>138</v>
      </c>
      <c r="C40" s="5" t="n">
        <v>133</v>
      </c>
      <c r="D40" s="5" t="n">
        <v>240</v>
      </c>
      <c r="E40" s="5" t="n">
        <v>256</v>
      </c>
    </row>
    <row r="41" spans="1:5">
      <c r="A41" s="4" t="s">
        <v>1308</v>
      </c>
      <c r="B41" s="7" t="n">
        <v>1225</v>
      </c>
      <c r="C41" s="7" t="n">
        <v>1329</v>
      </c>
      <c r="D41" s="7" t="n">
        <v>2341</v>
      </c>
      <c r="E41" s="7" t="n">
        <v>2408</v>
      </c>
    </row>
    <row r="42" spans="1:5">
      <c r="A42" s="4" t="s">
        <v>1285</v>
      </c>
    </row>
    <row r="43" spans="1:5">
      <c r="A43" s="3" t="s">
        <v>1248</v>
      </c>
    </row>
    <row r="44" spans="1:5">
      <c r="A44" s="4" t="s">
        <v>1307</v>
      </c>
      <c r="B44" s="5" t="n">
        <v>0</v>
      </c>
      <c r="C44" s="5" t="n">
        <v>0</v>
      </c>
      <c r="D44" s="5" t="n">
        <v>0</v>
      </c>
      <c r="E44" s="5" t="n">
        <v>0</v>
      </c>
    </row>
    <row r="45" spans="1:5">
      <c r="A45" s="4" t="s">
        <v>1308</v>
      </c>
      <c r="B45" s="7" t="n">
        <v>0</v>
      </c>
      <c r="C45" s="7" t="n">
        <v>0</v>
      </c>
      <c r="D45" s="7" t="n">
        <v>0</v>
      </c>
      <c r="E45" s="7" t="n">
        <v>0</v>
      </c>
    </row>
    <row r="46" spans="1:5">
      <c r="A46" s="4" t="s">
        <v>1286</v>
      </c>
    </row>
    <row r="47" spans="1:5">
      <c r="A47" s="3" t="s">
        <v>1248</v>
      </c>
    </row>
    <row r="48" spans="1:5">
      <c r="A48" s="4" t="s">
        <v>1307</v>
      </c>
      <c r="B48" s="5" t="n">
        <v>31</v>
      </c>
      <c r="C48" s="5" t="n">
        <v>30</v>
      </c>
      <c r="D48" s="5" t="n">
        <v>50</v>
      </c>
      <c r="E48" s="5" t="n">
        <v>55</v>
      </c>
    </row>
    <row r="49" spans="1:5">
      <c r="A49" s="4" t="s">
        <v>1308</v>
      </c>
      <c r="B49" s="7" t="n">
        <v>474</v>
      </c>
      <c r="C49" s="7" t="n">
        <v>345</v>
      </c>
      <c r="D49" s="7" t="n">
        <v>692</v>
      </c>
      <c r="E49" s="7" t="n">
        <v>666</v>
      </c>
    </row>
    <row r="50" spans="1:5">
      <c r="A50" s="4" t="s">
        <v>1287</v>
      </c>
    </row>
    <row r="51" spans="1:5">
      <c r="A51" s="3" t="s">
        <v>1248</v>
      </c>
    </row>
    <row r="52" spans="1:5">
      <c r="A52" s="4" t="s">
        <v>1307</v>
      </c>
      <c r="B52" s="5" t="n">
        <v>0</v>
      </c>
      <c r="C52" s="5" t="n">
        <v>5</v>
      </c>
      <c r="D52" s="5" t="n">
        <v>4</v>
      </c>
      <c r="E52" s="5" t="n">
        <v>10</v>
      </c>
    </row>
    <row r="53" spans="1:5">
      <c r="A53" s="4" t="s">
        <v>1308</v>
      </c>
      <c r="B53" s="7" t="n">
        <v>0</v>
      </c>
      <c r="C53" s="7" t="n">
        <v>84</v>
      </c>
      <c r="D53" s="7" t="n">
        <v>78</v>
      </c>
      <c r="E53" s="7" t="n">
        <v>186</v>
      </c>
    </row>
    <row r="54" spans="1:5">
      <c r="A54" s="4" t="s">
        <v>1288</v>
      </c>
    </row>
    <row r="55" spans="1:5">
      <c r="A55" s="3" t="s">
        <v>1248</v>
      </c>
    </row>
    <row r="56" spans="1:5">
      <c r="A56" s="4" t="s">
        <v>1307</v>
      </c>
      <c r="B56" s="5" t="n">
        <v>1</v>
      </c>
      <c r="C56" s="5" t="n">
        <v>0</v>
      </c>
      <c r="D56" s="5" t="n">
        <v>2</v>
      </c>
      <c r="E56" s="5" t="n">
        <v>0</v>
      </c>
    </row>
    <row r="57" spans="1:5">
      <c r="A57" s="4" t="s">
        <v>1308</v>
      </c>
      <c r="B57" s="7" t="n">
        <v>1</v>
      </c>
      <c r="C57" s="7" t="n">
        <v>0</v>
      </c>
      <c r="D57" s="7" t="n">
        <v>2</v>
      </c>
      <c r="E57" s="7" t="n">
        <v>0</v>
      </c>
    </row>
    <row r="58" spans="1:5">
      <c r="A58" s="4" t="s">
        <v>611</v>
      </c>
    </row>
    <row r="59" spans="1:5">
      <c r="A59" s="3" t="s">
        <v>1248</v>
      </c>
    </row>
    <row r="60" spans="1:5">
      <c r="A60" s="4" t="s">
        <v>1307</v>
      </c>
      <c r="B60" s="5" t="n">
        <v>223</v>
      </c>
      <c r="C60" s="5" t="n">
        <v>208</v>
      </c>
      <c r="D60" s="5" t="n">
        <v>432</v>
      </c>
      <c r="E60" s="5" t="n">
        <v>392</v>
      </c>
    </row>
    <row r="61" spans="1:5">
      <c r="A61" s="4" t="s">
        <v>1308</v>
      </c>
      <c r="B61" s="7" t="n">
        <v>7741</v>
      </c>
      <c r="C61" s="7" t="n">
        <v>8517</v>
      </c>
      <c r="D61" s="7" t="n">
        <v>20835</v>
      </c>
      <c r="E61" s="7" t="n">
        <v>15278</v>
      </c>
    </row>
    <row r="62" spans="1:5">
      <c r="A62" s="4" t="s">
        <v>984</v>
      </c>
    </row>
    <row r="63" spans="1:5">
      <c r="A63" s="3" t="s">
        <v>1248</v>
      </c>
    </row>
    <row r="64" spans="1:5">
      <c r="A64" s="4" t="s">
        <v>1307</v>
      </c>
      <c r="B64" s="5" t="n">
        <v>0</v>
      </c>
      <c r="C64" s="5" t="n">
        <v>0</v>
      </c>
      <c r="D64" s="5" t="n">
        <v>0</v>
      </c>
      <c r="E64" s="5" t="n">
        <v>0</v>
      </c>
    </row>
    <row r="65" spans="1:5">
      <c r="A65" s="4" t="s">
        <v>1308</v>
      </c>
      <c r="B65" s="7" t="n">
        <v>0</v>
      </c>
      <c r="C65" s="7" t="n">
        <v>0</v>
      </c>
      <c r="D65" s="7" t="n">
        <v>0</v>
      </c>
      <c r="E65" s="7" t="n">
        <v>0</v>
      </c>
    </row>
    <row r="66" spans="1:5">
      <c r="A66" s="4" t="s">
        <v>985</v>
      </c>
    </row>
    <row r="67" spans="1:5">
      <c r="A67" s="3" t="s">
        <v>1248</v>
      </c>
    </row>
    <row r="68" spans="1:5">
      <c r="A68" s="4" t="s">
        <v>1307</v>
      </c>
      <c r="B68" s="5" t="n">
        <v>0</v>
      </c>
      <c r="C68" s="5" t="n">
        <v>0</v>
      </c>
      <c r="D68" s="5" t="n">
        <v>0</v>
      </c>
      <c r="E68" s="5" t="n">
        <v>1</v>
      </c>
    </row>
    <row r="69" spans="1:5">
      <c r="A69" s="4" t="s">
        <v>1308</v>
      </c>
      <c r="B69" s="7" t="n">
        <v>0</v>
      </c>
      <c r="C69" s="7" t="n">
        <v>0</v>
      </c>
      <c r="D69" s="7" t="n">
        <v>0</v>
      </c>
      <c r="E69" s="7" t="n">
        <v>30</v>
      </c>
    </row>
    <row r="70" spans="1:5">
      <c r="A70" s="4" t="s">
        <v>986</v>
      </c>
    </row>
    <row r="71" spans="1:5">
      <c r="A71" s="3" t="s">
        <v>1248</v>
      </c>
    </row>
    <row r="72" spans="1:5">
      <c r="A72" s="4" t="s">
        <v>1307</v>
      </c>
      <c r="B72" s="5" t="n">
        <v>0</v>
      </c>
      <c r="C72" s="5" t="n">
        <v>1</v>
      </c>
      <c r="D72" s="5" t="n">
        <v>1</v>
      </c>
      <c r="E72" s="5" t="n">
        <v>3</v>
      </c>
    </row>
    <row r="73" spans="1:5">
      <c r="A73" s="4" t="s">
        <v>1308</v>
      </c>
      <c r="B73" s="7" t="n">
        <v>0</v>
      </c>
      <c r="C73" s="7" t="n">
        <v>44</v>
      </c>
      <c r="D73" s="7" t="n">
        <v>291</v>
      </c>
      <c r="E73" s="7" t="n">
        <v>377</v>
      </c>
    </row>
    <row r="74" spans="1:5">
      <c r="A74" s="4" t="s">
        <v>987</v>
      </c>
    </row>
    <row r="75" spans="1:5">
      <c r="A75" s="3" t="s">
        <v>1248</v>
      </c>
    </row>
    <row r="76" spans="1:5">
      <c r="A76" s="4" t="s">
        <v>1307</v>
      </c>
      <c r="B76" s="5" t="n">
        <v>1</v>
      </c>
      <c r="C76" s="5" t="n">
        <v>2</v>
      </c>
      <c r="D76" s="5" t="n">
        <v>2</v>
      </c>
      <c r="E76" s="5" t="n">
        <v>5</v>
      </c>
    </row>
    <row r="77" spans="1:5">
      <c r="A77" s="4" t="s">
        <v>1308</v>
      </c>
      <c r="B77" s="7" t="n">
        <v>64</v>
      </c>
      <c r="C77" s="7" t="n">
        <v>438</v>
      </c>
      <c r="D77" s="7" t="n">
        <v>154</v>
      </c>
      <c r="E77" s="7" t="n">
        <v>609</v>
      </c>
    </row>
    <row r="78" spans="1:5">
      <c r="A78" s="4" t="s">
        <v>988</v>
      </c>
    </row>
    <row r="79" spans="1:5">
      <c r="A79" s="3" t="s">
        <v>1248</v>
      </c>
    </row>
    <row r="80" spans="1:5">
      <c r="A80" s="4" t="s">
        <v>1307</v>
      </c>
      <c r="B80" s="5" t="n">
        <v>0</v>
      </c>
      <c r="C80" s="5" t="n">
        <v>0</v>
      </c>
      <c r="D80" s="5" t="n">
        <v>2</v>
      </c>
      <c r="E80" s="5" t="n">
        <v>0</v>
      </c>
    </row>
    <row r="81" spans="1:5">
      <c r="A81" s="4" t="s">
        <v>1308</v>
      </c>
      <c r="B81" s="7" t="n">
        <v>0</v>
      </c>
      <c r="C81" s="7" t="n">
        <v>0</v>
      </c>
      <c r="D81" s="7" t="n">
        <v>1192</v>
      </c>
      <c r="E81" s="7" t="n">
        <v>0</v>
      </c>
    </row>
    <row r="82" spans="1:5">
      <c r="A82" s="4" t="s">
        <v>989</v>
      </c>
    </row>
    <row r="83" spans="1:5">
      <c r="A83" s="3" t="s">
        <v>1248</v>
      </c>
    </row>
    <row r="84" spans="1:5">
      <c r="A84" s="4" t="s">
        <v>1307</v>
      </c>
      <c r="B84" s="5" t="n">
        <v>48</v>
      </c>
      <c r="C84" s="5" t="n">
        <v>33</v>
      </c>
      <c r="D84" s="5" t="n">
        <v>126</v>
      </c>
      <c r="E84" s="5" t="n">
        <v>55</v>
      </c>
    </row>
    <row r="85" spans="1:5">
      <c r="A85" s="4" t="s">
        <v>1308</v>
      </c>
      <c r="B85" s="7" t="n">
        <v>5941</v>
      </c>
      <c r="C85" s="7" t="n">
        <v>6225</v>
      </c>
      <c r="D85" s="7" t="n">
        <v>16042</v>
      </c>
      <c r="E85" s="7" t="n">
        <v>10915</v>
      </c>
    </row>
    <row r="86" spans="1:5">
      <c r="A86" s="4" t="s">
        <v>990</v>
      </c>
    </row>
    <row r="87" spans="1:5">
      <c r="A87" s="3" t="s">
        <v>1248</v>
      </c>
    </row>
    <row r="88" spans="1:5">
      <c r="A88" s="4" t="s">
        <v>1307</v>
      </c>
      <c r="B88" s="5" t="n">
        <v>4</v>
      </c>
      <c r="C88" s="5" t="n">
        <v>4</v>
      </c>
      <c r="D88" s="5" t="n">
        <v>5</v>
      </c>
      <c r="E88" s="5" t="n">
        <v>7</v>
      </c>
    </row>
    <row r="89" spans="1:5">
      <c r="A89" s="4" t="s">
        <v>1308</v>
      </c>
      <c r="B89" s="7" t="n">
        <v>36</v>
      </c>
      <c r="C89" s="7" t="n">
        <v>52</v>
      </c>
      <c r="D89" s="7" t="n">
        <v>43</v>
      </c>
      <c r="E89" s="7" t="n">
        <v>87</v>
      </c>
    </row>
    <row r="90" spans="1:5">
      <c r="A90" s="4" t="s">
        <v>1289</v>
      </c>
    </row>
    <row r="91" spans="1:5">
      <c r="A91" s="3" t="s">
        <v>1248</v>
      </c>
    </row>
    <row r="92" spans="1:5">
      <c r="A92" s="4" t="s">
        <v>1307</v>
      </c>
      <c r="B92" s="5" t="n">
        <v>138</v>
      </c>
      <c r="C92" s="5" t="n">
        <v>133</v>
      </c>
      <c r="D92" s="5" t="n">
        <v>240</v>
      </c>
      <c r="E92" s="5" t="n">
        <v>256</v>
      </c>
    </row>
    <row r="93" spans="1:5">
      <c r="A93" s="4" t="s">
        <v>1308</v>
      </c>
      <c r="B93" s="7" t="n">
        <v>1225</v>
      </c>
      <c r="C93" s="7" t="n">
        <v>1329</v>
      </c>
      <c r="D93" s="7" t="n">
        <v>2341</v>
      </c>
      <c r="E93" s="7" t="n">
        <v>2408</v>
      </c>
    </row>
    <row r="94" spans="1:5">
      <c r="A94" s="4" t="s">
        <v>1290</v>
      </c>
    </row>
    <row r="95" spans="1:5">
      <c r="A95" s="3" t="s">
        <v>1248</v>
      </c>
    </row>
    <row r="96" spans="1:5">
      <c r="A96" s="4" t="s">
        <v>1307</v>
      </c>
      <c r="B96" s="5" t="n">
        <v>0</v>
      </c>
      <c r="C96" s="5" t="n">
        <v>0</v>
      </c>
      <c r="D96" s="5" t="n">
        <v>0</v>
      </c>
      <c r="E96" s="5" t="n">
        <v>0</v>
      </c>
    </row>
    <row r="97" spans="1:5">
      <c r="A97" s="4" t="s">
        <v>1308</v>
      </c>
      <c r="B97" s="7" t="n">
        <v>0</v>
      </c>
      <c r="C97" s="7" t="n">
        <v>0</v>
      </c>
      <c r="D97" s="7" t="n">
        <v>0</v>
      </c>
      <c r="E97" s="7" t="n">
        <v>0</v>
      </c>
    </row>
    <row r="98" spans="1:5">
      <c r="A98" s="4" t="s">
        <v>1291</v>
      </c>
    </row>
    <row r="99" spans="1:5">
      <c r="A99" s="3" t="s">
        <v>1248</v>
      </c>
    </row>
    <row r="100" spans="1:5">
      <c r="A100" s="4" t="s">
        <v>1307</v>
      </c>
      <c r="B100" s="5" t="n">
        <v>31</v>
      </c>
      <c r="C100" s="5" t="n">
        <v>30</v>
      </c>
      <c r="D100" s="5" t="n">
        <v>50</v>
      </c>
      <c r="E100" s="5" t="n">
        <v>55</v>
      </c>
    </row>
    <row r="101" spans="1:5">
      <c r="A101" s="4" t="s">
        <v>1308</v>
      </c>
      <c r="B101" s="7" t="n">
        <v>474</v>
      </c>
      <c r="C101" s="7" t="n">
        <v>345</v>
      </c>
      <c r="D101" s="7" t="n">
        <v>692</v>
      </c>
      <c r="E101" s="7" t="n">
        <v>666</v>
      </c>
    </row>
    <row r="102" spans="1:5">
      <c r="A102" s="4" t="s">
        <v>1292</v>
      </c>
    </row>
    <row r="103" spans="1:5">
      <c r="A103" s="3" t="s">
        <v>1248</v>
      </c>
    </row>
    <row r="104" spans="1:5">
      <c r="A104" s="4" t="s">
        <v>1307</v>
      </c>
      <c r="B104" s="5" t="n">
        <v>0</v>
      </c>
      <c r="C104" s="5" t="n">
        <v>5</v>
      </c>
      <c r="D104" s="5" t="n">
        <v>4</v>
      </c>
      <c r="E104" s="5" t="n">
        <v>10</v>
      </c>
    </row>
    <row r="105" spans="1:5">
      <c r="A105" s="4" t="s">
        <v>1308</v>
      </c>
      <c r="B105" s="7" t="n">
        <v>0</v>
      </c>
      <c r="C105" s="7" t="n">
        <v>84</v>
      </c>
      <c r="D105" s="7" t="n">
        <v>78</v>
      </c>
      <c r="E105" s="7" t="n">
        <v>186</v>
      </c>
    </row>
    <row r="106" spans="1:5">
      <c r="A106" s="4" t="s">
        <v>1293</v>
      </c>
    </row>
    <row r="107" spans="1:5">
      <c r="A107" s="3" t="s">
        <v>1248</v>
      </c>
    </row>
    <row r="108" spans="1:5">
      <c r="A108" s="4" t="s">
        <v>1307</v>
      </c>
      <c r="B108" s="5" t="n">
        <v>1</v>
      </c>
      <c r="C108" s="5" t="n">
        <v>0</v>
      </c>
      <c r="D108" s="5" t="n">
        <v>2</v>
      </c>
      <c r="E108" s="5" t="n">
        <v>0</v>
      </c>
    </row>
    <row r="109" spans="1:5">
      <c r="A109" s="4" t="s">
        <v>1308</v>
      </c>
      <c r="B109" s="7" t="n">
        <v>1</v>
      </c>
      <c r="C109" s="7" t="n">
        <v>0</v>
      </c>
      <c r="D109" s="7" t="n">
        <v>2</v>
      </c>
      <c r="E109" s="7" t="n">
        <v>0</v>
      </c>
    </row>
    <row r="110" spans="1:5">
      <c r="A110" s="4" t="s">
        <v>1005</v>
      </c>
    </row>
    <row r="111" spans="1:5">
      <c r="A111" s="3" t="s">
        <v>1248</v>
      </c>
    </row>
    <row r="112" spans="1:5">
      <c r="A112" s="4" t="s">
        <v>1307</v>
      </c>
      <c r="B112" s="5" t="n">
        <v>0</v>
      </c>
      <c r="C112" s="5" t="n">
        <v>0</v>
      </c>
      <c r="D112" s="5" t="n">
        <v>0</v>
      </c>
      <c r="E112" s="5" t="n">
        <v>0</v>
      </c>
    </row>
    <row r="113" spans="1:5">
      <c r="A113" s="4" t="s">
        <v>1308</v>
      </c>
      <c r="B113" s="7" t="n">
        <v>0</v>
      </c>
      <c r="C113" s="7" t="n">
        <v>0</v>
      </c>
      <c r="D113" s="7" t="n">
        <v>0</v>
      </c>
      <c r="E113" s="7" t="n">
        <v>0</v>
      </c>
    </row>
    <row r="114" spans="1:5">
      <c r="A114" s="4" t="s">
        <v>1006</v>
      </c>
    </row>
    <row r="115" spans="1:5">
      <c r="A115" s="3" t="s">
        <v>1248</v>
      </c>
    </row>
    <row r="116" spans="1:5">
      <c r="A116" s="4" t="s">
        <v>1307</v>
      </c>
      <c r="B116" s="5" t="n">
        <v>0</v>
      </c>
      <c r="C116" s="5" t="n">
        <v>0</v>
      </c>
      <c r="D116" s="5" t="n">
        <v>0</v>
      </c>
      <c r="E116" s="5" t="n">
        <v>0</v>
      </c>
    </row>
    <row r="117" spans="1:5">
      <c r="A117" s="4" t="s">
        <v>1308</v>
      </c>
      <c r="B117" s="7" t="n">
        <v>0</v>
      </c>
      <c r="C117" s="7" t="n">
        <v>0</v>
      </c>
      <c r="D117" s="7" t="n">
        <v>0</v>
      </c>
      <c r="E117" s="7" t="n">
        <v>0</v>
      </c>
    </row>
    <row r="118" spans="1:5">
      <c r="A118" s="4" t="s">
        <v>1007</v>
      </c>
    </row>
    <row r="119" spans="1:5">
      <c r="A119" s="3" t="s">
        <v>1248</v>
      </c>
    </row>
    <row r="120" spans="1:5">
      <c r="A120" s="4" t="s">
        <v>1307</v>
      </c>
      <c r="B120" s="5" t="n">
        <v>0</v>
      </c>
      <c r="C120" s="5" t="n">
        <v>0</v>
      </c>
      <c r="D120" s="5" t="n">
        <v>0</v>
      </c>
      <c r="E120" s="5" t="n">
        <v>0</v>
      </c>
    </row>
    <row r="121" spans="1:5">
      <c r="A121" s="4" t="s">
        <v>1308</v>
      </c>
      <c r="B121" s="7" t="n">
        <v>0</v>
      </c>
      <c r="C121" s="7" t="n">
        <v>0</v>
      </c>
      <c r="D121" s="7" t="n">
        <v>0</v>
      </c>
      <c r="E121" s="7" t="n">
        <v>0</v>
      </c>
    </row>
    <row r="122" spans="1:5">
      <c r="A122" s="4" t="s">
        <v>1008</v>
      </c>
    </row>
    <row r="123" spans="1:5">
      <c r="A123" s="3" t="s">
        <v>1248</v>
      </c>
    </row>
    <row r="124" spans="1:5">
      <c r="A124" s="4" t="s">
        <v>1307</v>
      </c>
      <c r="B124" s="5" t="n">
        <v>0</v>
      </c>
      <c r="C124" s="5" t="n">
        <v>0</v>
      </c>
      <c r="D124" s="5" t="n">
        <v>0</v>
      </c>
      <c r="E124" s="5" t="n">
        <v>0</v>
      </c>
    </row>
    <row r="125" spans="1:5">
      <c r="A125" s="4" t="s">
        <v>1308</v>
      </c>
      <c r="B125" s="7" t="n">
        <v>0</v>
      </c>
      <c r="C125" s="7" t="n">
        <v>0</v>
      </c>
      <c r="D125" s="7" t="n">
        <v>0</v>
      </c>
      <c r="E125" s="7" t="n">
        <v>0</v>
      </c>
    </row>
    <row r="126" spans="1:5">
      <c r="A126" s="4" t="s">
        <v>1009</v>
      </c>
    </row>
    <row r="127" spans="1:5">
      <c r="A127" s="3" t="s">
        <v>1248</v>
      </c>
    </row>
    <row r="128" spans="1:5">
      <c r="A128" s="4" t="s">
        <v>1307</v>
      </c>
      <c r="B128" s="5" t="n">
        <v>0</v>
      </c>
      <c r="C128" s="5" t="n">
        <v>0</v>
      </c>
      <c r="D128" s="5" t="n">
        <v>0</v>
      </c>
      <c r="E128" s="5" t="n">
        <v>0</v>
      </c>
    </row>
    <row r="129" spans="1:5">
      <c r="A129" s="4" t="s">
        <v>1308</v>
      </c>
      <c r="B129" s="7" t="n">
        <v>0</v>
      </c>
      <c r="C129" s="7" t="n">
        <v>0</v>
      </c>
      <c r="D129" s="7" t="n">
        <v>0</v>
      </c>
      <c r="E129" s="7" t="n">
        <v>0</v>
      </c>
    </row>
    <row r="130" spans="1:5">
      <c r="A130" s="4" t="s">
        <v>1010</v>
      </c>
    </row>
    <row r="131" spans="1:5">
      <c r="A131" s="3" t="s">
        <v>1248</v>
      </c>
    </row>
    <row r="132" spans="1:5">
      <c r="A132" s="4" t="s">
        <v>1307</v>
      </c>
      <c r="B132" s="5" t="n">
        <v>0</v>
      </c>
      <c r="C132" s="5" t="n">
        <v>0</v>
      </c>
      <c r="D132" s="5" t="n">
        <v>0</v>
      </c>
      <c r="E132" s="5" t="n">
        <v>0</v>
      </c>
    </row>
    <row r="133" spans="1:5">
      <c r="A133" s="4" t="s">
        <v>1308</v>
      </c>
      <c r="B133" s="7" t="n">
        <v>0</v>
      </c>
      <c r="C133" s="7" t="n">
        <v>0</v>
      </c>
      <c r="D133" s="7" t="n">
        <v>0</v>
      </c>
      <c r="E133" s="7" t="n">
        <v>0</v>
      </c>
    </row>
    <row r="134" spans="1:5">
      <c r="A134" s="4" t="s">
        <v>1011</v>
      </c>
    </row>
    <row r="135" spans="1:5">
      <c r="A135" s="3" t="s">
        <v>1248</v>
      </c>
    </row>
    <row r="136" spans="1:5">
      <c r="A136" s="4" t="s">
        <v>1307</v>
      </c>
      <c r="B136" s="5" t="n">
        <v>0</v>
      </c>
      <c r="C136" s="5" t="n">
        <v>0</v>
      </c>
      <c r="D136" s="5" t="n">
        <v>0</v>
      </c>
      <c r="E136" s="5" t="n">
        <v>0</v>
      </c>
    </row>
    <row r="137" spans="1:5">
      <c r="A137" s="4" t="s">
        <v>1308</v>
      </c>
      <c r="B137" s="7" t="n">
        <v>0</v>
      </c>
      <c r="C137" s="7" t="n">
        <v>0</v>
      </c>
      <c r="D137" s="7" t="n">
        <v>0</v>
      </c>
      <c r="E137" s="7" t="n">
        <v>0</v>
      </c>
    </row>
    <row r="138" spans="1:5">
      <c r="A138" s="4" t="s">
        <v>1012</v>
      </c>
    </row>
    <row r="139" spans="1:5">
      <c r="A139" s="3" t="s">
        <v>1248</v>
      </c>
    </row>
    <row r="140" spans="1:5">
      <c r="A140" s="4" t="s">
        <v>1307</v>
      </c>
      <c r="B140" s="5" t="n">
        <v>0</v>
      </c>
      <c r="C140" s="5" t="n">
        <v>0</v>
      </c>
      <c r="D140" s="5" t="n">
        <v>0</v>
      </c>
      <c r="E140" s="5" t="n">
        <v>0</v>
      </c>
    </row>
    <row r="141" spans="1:5">
      <c r="A141" s="4" t="s">
        <v>1308</v>
      </c>
      <c r="B141" s="7" t="n">
        <v>0</v>
      </c>
      <c r="C141" s="7" t="n">
        <v>0</v>
      </c>
      <c r="D141" s="7" t="n">
        <v>0</v>
      </c>
      <c r="E141" s="7" t="n">
        <v>0</v>
      </c>
    </row>
    <row r="142" spans="1:5">
      <c r="A142" s="4" t="s">
        <v>1294</v>
      </c>
    </row>
    <row r="143" spans="1:5">
      <c r="A143" s="3" t="s">
        <v>1248</v>
      </c>
    </row>
    <row r="144" spans="1:5">
      <c r="A144" s="4" t="s">
        <v>1307</v>
      </c>
      <c r="B144" s="5" t="n">
        <v>0</v>
      </c>
      <c r="C144" s="5" t="n">
        <v>0</v>
      </c>
      <c r="D144" s="5" t="n">
        <v>0</v>
      </c>
      <c r="E144" s="5" t="n">
        <v>0</v>
      </c>
    </row>
    <row r="145" spans="1:5">
      <c r="A145" s="4" t="s">
        <v>1308</v>
      </c>
      <c r="B145" s="7" t="n">
        <v>0</v>
      </c>
      <c r="C145" s="7" t="n">
        <v>0</v>
      </c>
      <c r="D145" s="7" t="n">
        <v>0</v>
      </c>
      <c r="E145" s="7" t="n">
        <v>0</v>
      </c>
    </row>
    <row r="146" spans="1:5">
      <c r="A146" s="4" t="s">
        <v>1295</v>
      </c>
    </row>
    <row r="147" spans="1:5">
      <c r="A147" s="3" t="s">
        <v>1248</v>
      </c>
    </row>
    <row r="148" spans="1:5">
      <c r="A148" s="4" t="s">
        <v>1307</v>
      </c>
      <c r="B148" s="5" t="n">
        <v>0</v>
      </c>
      <c r="C148" s="5" t="n">
        <v>0</v>
      </c>
      <c r="D148" s="5" t="n">
        <v>0</v>
      </c>
      <c r="E148" s="5" t="n">
        <v>0</v>
      </c>
    </row>
    <row r="149" spans="1:5">
      <c r="A149" s="4" t="s">
        <v>1308</v>
      </c>
      <c r="B149" s="7" t="n">
        <v>0</v>
      </c>
      <c r="C149" s="7" t="n">
        <v>0</v>
      </c>
      <c r="D149" s="7" t="n">
        <v>0</v>
      </c>
      <c r="E149" s="7" t="n">
        <v>0</v>
      </c>
    </row>
    <row r="150" spans="1:5">
      <c r="A150" s="4" t="s">
        <v>1296</v>
      </c>
    </row>
    <row r="151" spans="1:5">
      <c r="A151" s="3" t="s">
        <v>1248</v>
      </c>
    </row>
    <row r="152" spans="1:5">
      <c r="A152" s="4" t="s">
        <v>1307</v>
      </c>
      <c r="B152" s="5" t="n">
        <v>0</v>
      </c>
      <c r="C152" s="5" t="n">
        <v>0</v>
      </c>
      <c r="D152" s="5" t="n">
        <v>0</v>
      </c>
      <c r="E152" s="5" t="n">
        <v>0</v>
      </c>
    </row>
    <row r="153" spans="1:5">
      <c r="A153" s="4" t="s">
        <v>1308</v>
      </c>
      <c r="B153" s="7" t="n">
        <v>0</v>
      </c>
      <c r="C153" s="7" t="n">
        <v>0</v>
      </c>
      <c r="D153" s="7" t="n">
        <v>0</v>
      </c>
      <c r="E153" s="7" t="n">
        <v>0</v>
      </c>
    </row>
    <row r="154" spans="1:5">
      <c r="A154" s="4" t="s">
        <v>1297</v>
      </c>
    </row>
    <row r="155" spans="1:5">
      <c r="A155" s="3" t="s">
        <v>1248</v>
      </c>
    </row>
    <row r="156" spans="1:5">
      <c r="A156" s="4" t="s">
        <v>1307</v>
      </c>
      <c r="B156" s="5" t="n">
        <v>0</v>
      </c>
      <c r="C156" s="5" t="n">
        <v>0</v>
      </c>
      <c r="D156" s="5" t="n">
        <v>0</v>
      </c>
      <c r="E156" s="5" t="n">
        <v>0</v>
      </c>
    </row>
    <row r="157" spans="1:5">
      <c r="A157" s="4" t="s">
        <v>1308</v>
      </c>
      <c r="B157" s="7" t="n">
        <v>0</v>
      </c>
      <c r="C157" s="7" t="n">
        <v>0</v>
      </c>
      <c r="D157" s="7" t="n">
        <v>0</v>
      </c>
      <c r="E157" s="7" t="n">
        <v>0</v>
      </c>
    </row>
    <row r="158" spans="1:5">
      <c r="A158" s="4" t="s">
        <v>1298</v>
      </c>
    </row>
    <row r="159" spans="1:5">
      <c r="A159" s="3" t="s">
        <v>1248</v>
      </c>
    </row>
    <row r="160" spans="1:5">
      <c r="A160" s="4" t="s">
        <v>1307</v>
      </c>
      <c r="B160" s="5" t="n">
        <v>0</v>
      </c>
      <c r="C160" s="5" t="n">
        <v>0</v>
      </c>
      <c r="D160" s="5" t="n">
        <v>0</v>
      </c>
      <c r="E160" s="5" t="n">
        <v>0</v>
      </c>
    </row>
    <row r="161" spans="1:5">
      <c r="A161" s="4" t="s">
        <v>1308</v>
      </c>
      <c r="B161" s="7" t="n">
        <v>0</v>
      </c>
      <c r="C161" s="7" t="n">
        <v>0</v>
      </c>
      <c r="D161" s="7" t="n">
        <v>0</v>
      </c>
      <c r="E161" s="7" t="n">
        <v>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1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r="A1" s="1" t="s">
        <v>1309</v>
      </c>
      <c r="C1" s="2" t="s">
        <v>634</v>
      </c>
      <c r="E1" s="2" t="s">
        <v>1310</v>
      </c>
    </row>
    <row r="2" spans="1:5">
      <c r="A2" s="3" t="s">
        <v>1311</v>
      </c>
    </row>
    <row r="3" spans="1:5">
      <c r="A3" s="4" t="s">
        <v>973</v>
      </c>
      <c r="B3" s="4" t="s">
        <v>151</v>
      </c>
      <c r="C3" s="7" t="n">
        <v>22435145</v>
      </c>
      <c r="E3" s="7" t="n">
        <v>19404451</v>
      </c>
    </row>
    <row r="4" spans="1:5">
      <c r="A4" s="4" t="s">
        <v>1312</v>
      </c>
    </row>
    <row r="5" spans="1:5">
      <c r="A5" s="3" t="s">
        <v>1311</v>
      </c>
    </row>
    <row r="6" spans="1:5">
      <c r="A6" s="4" t="s">
        <v>973</v>
      </c>
      <c r="C6" s="5" t="n">
        <v>1064477</v>
      </c>
      <c r="E6" s="5" t="n">
        <v>878507</v>
      </c>
    </row>
    <row r="7" spans="1:5">
      <c r="A7" s="4" t="s">
        <v>1313</v>
      </c>
    </row>
    <row r="8" spans="1:5">
      <c r="A8" s="3" t="s">
        <v>1311</v>
      </c>
    </row>
    <row r="9" spans="1:5">
      <c r="A9" s="4" t="s">
        <v>973</v>
      </c>
      <c r="C9" s="5" t="n">
        <v>688597</v>
      </c>
      <c r="E9" s="5" t="n">
        <v>693008</v>
      </c>
    </row>
    <row r="10" spans="1:5">
      <c r="A10" s="4" t="s">
        <v>1314</v>
      </c>
    </row>
    <row r="11" spans="1:5">
      <c r="A11" s="3" t="s">
        <v>1311</v>
      </c>
    </row>
    <row r="12" spans="1:5">
      <c r="A12" s="4" t="s">
        <v>973</v>
      </c>
      <c r="C12" s="5" t="n">
        <v>1808578</v>
      </c>
      <c r="E12" s="5" t="n">
        <v>1116882</v>
      </c>
    </row>
    <row r="13" spans="1:5">
      <c r="A13" s="4" t="s">
        <v>1315</v>
      </c>
    </row>
    <row r="14" spans="1:5">
      <c r="A14" s="3" t="s">
        <v>1311</v>
      </c>
    </row>
    <row r="15" spans="1:5">
      <c r="A15" s="4" t="s">
        <v>973</v>
      </c>
      <c r="C15" s="5" t="n">
        <v>3200</v>
      </c>
      <c r="E15" s="5" t="n">
        <v>4444</v>
      </c>
    </row>
    <row r="16" spans="1:5">
      <c r="A16" s="4" t="s">
        <v>1316</v>
      </c>
    </row>
    <row r="17" spans="1:5">
      <c r="A17" s="3" t="s">
        <v>1311</v>
      </c>
    </row>
    <row r="18" spans="1:5">
      <c r="A18" s="4" t="s">
        <v>973</v>
      </c>
      <c r="C18" s="5" t="n">
        <v>6367</v>
      </c>
      <c r="E18" s="5" t="n">
        <v>4581</v>
      </c>
    </row>
    <row r="19" spans="1:5">
      <c r="A19" s="4" t="s">
        <v>1317</v>
      </c>
    </row>
    <row r="20" spans="1:5">
      <c r="A20" s="3" t="s">
        <v>1311</v>
      </c>
    </row>
    <row r="21" spans="1:5">
      <c r="A21" s="4" t="s">
        <v>973</v>
      </c>
      <c r="C21" s="5" t="n">
        <v>3571219</v>
      </c>
      <c r="E21" s="5" t="n">
        <v>2697422</v>
      </c>
    </row>
    <row r="22" spans="1:5">
      <c r="A22" s="4" t="s">
        <v>1318</v>
      </c>
    </row>
    <row r="23" spans="1:5">
      <c r="A23" s="3" t="s">
        <v>1311</v>
      </c>
    </row>
    <row r="24" spans="1:5">
      <c r="A24" s="4" t="s">
        <v>973</v>
      </c>
      <c r="C24" s="5" t="n">
        <v>18863926</v>
      </c>
      <c r="E24" s="5" t="n">
        <v>16707029</v>
      </c>
    </row>
    <row r="25" spans="1:5">
      <c r="A25" s="4" t="s">
        <v>891</v>
      </c>
    </row>
    <row r="26" spans="1:5">
      <c r="A26" s="3" t="s">
        <v>1311</v>
      </c>
    </row>
    <row r="27" spans="1:5">
      <c r="A27" s="4" t="s">
        <v>973</v>
      </c>
      <c r="C27" s="5" t="n">
        <v>663100</v>
      </c>
      <c r="E27" s="5" t="n">
        <v>487280</v>
      </c>
    </row>
    <row r="28" spans="1:5">
      <c r="A28" s="4" t="s">
        <v>1319</v>
      </c>
    </row>
    <row r="29" spans="1:5">
      <c r="A29" s="3" t="s">
        <v>1311</v>
      </c>
    </row>
    <row r="30" spans="1:5">
      <c r="A30" s="4" t="s">
        <v>973</v>
      </c>
      <c r="C30" s="5" t="n">
        <v>15044</v>
      </c>
      <c r="E30" s="5" t="n">
        <v>13589</v>
      </c>
    </row>
    <row r="31" spans="1:5">
      <c r="A31" s="4" t="s">
        <v>1320</v>
      </c>
    </row>
    <row r="32" spans="1:5">
      <c r="A32" s="3" t="s">
        <v>1311</v>
      </c>
    </row>
    <row r="33" spans="1:5">
      <c r="A33" s="4" t="s">
        <v>973</v>
      </c>
      <c r="C33" s="5" t="n">
        <v>8481</v>
      </c>
      <c r="E33" s="5" t="n">
        <v>11839</v>
      </c>
    </row>
    <row r="34" spans="1:5">
      <c r="A34" s="4" t="s">
        <v>1321</v>
      </c>
    </row>
    <row r="35" spans="1:5">
      <c r="A35" s="3" t="s">
        <v>1311</v>
      </c>
    </row>
    <row r="36" spans="1:5">
      <c r="A36" s="4" t="s">
        <v>973</v>
      </c>
      <c r="C36" s="5" t="n">
        <v>8721</v>
      </c>
      <c r="E36" s="5" t="n">
        <v>16839</v>
      </c>
    </row>
    <row r="37" spans="1:5">
      <c r="A37" s="4" t="s">
        <v>1322</v>
      </c>
    </row>
    <row r="38" spans="1:5">
      <c r="A38" s="3" t="s">
        <v>1311</v>
      </c>
    </row>
    <row r="39" spans="1:5">
      <c r="A39" s="4" t="s">
        <v>973</v>
      </c>
      <c r="C39" s="5" t="n">
        <v>0</v>
      </c>
      <c r="E39" s="5" t="n">
        <v>0</v>
      </c>
    </row>
    <row r="40" spans="1:5">
      <c r="A40" s="4" t="s">
        <v>1323</v>
      </c>
    </row>
    <row r="41" spans="1:5">
      <c r="A41" s="3" t="s">
        <v>1311</v>
      </c>
    </row>
    <row r="42" spans="1:5">
      <c r="A42" s="4" t="s">
        <v>973</v>
      </c>
      <c r="C42" s="5" t="n">
        <v>0</v>
      </c>
      <c r="E42" s="5" t="n">
        <v>0</v>
      </c>
    </row>
    <row r="43" spans="1:5">
      <c r="A43" s="4" t="s">
        <v>1324</v>
      </c>
    </row>
    <row r="44" spans="1:5">
      <c r="A44" s="3" t="s">
        <v>1311</v>
      </c>
    </row>
    <row r="45" spans="1:5">
      <c r="A45" s="4" t="s">
        <v>973</v>
      </c>
      <c r="C45" s="5" t="n">
        <v>32246</v>
      </c>
      <c r="E45" s="5" t="n">
        <v>42267</v>
      </c>
    </row>
    <row r="46" spans="1:5">
      <c r="A46" s="4" t="s">
        <v>1325</v>
      </c>
    </row>
    <row r="47" spans="1:5">
      <c r="A47" s="3" t="s">
        <v>1311</v>
      </c>
    </row>
    <row r="48" spans="1:5">
      <c r="A48" s="4" t="s">
        <v>973</v>
      </c>
      <c r="C48" s="5" t="n">
        <v>630854</v>
      </c>
      <c r="E48" s="5" t="n">
        <v>445013</v>
      </c>
    </row>
    <row r="49" spans="1:5">
      <c r="A49" s="4" t="s">
        <v>892</v>
      </c>
    </row>
    <row r="50" spans="1:5">
      <c r="A50" s="3" t="s">
        <v>1311</v>
      </c>
    </row>
    <row r="51" spans="1:5">
      <c r="A51" s="4" t="s">
        <v>973</v>
      </c>
      <c r="C51" s="5" t="n">
        <v>3445267</v>
      </c>
      <c r="E51" s="5" t="n">
        <v>2526146</v>
      </c>
    </row>
    <row r="52" spans="1:5">
      <c r="A52" s="4" t="s">
        <v>1326</v>
      </c>
    </row>
    <row r="53" spans="1:5">
      <c r="A53" s="3" t="s">
        <v>1311</v>
      </c>
    </row>
    <row r="54" spans="1:5">
      <c r="A54" s="4" t="s">
        <v>973</v>
      </c>
      <c r="C54" s="5" t="n">
        <v>423871</v>
      </c>
      <c r="E54" s="5" t="n">
        <v>189195</v>
      </c>
    </row>
    <row r="55" spans="1:5">
      <c r="A55" s="4" t="s">
        <v>1327</v>
      </c>
    </row>
    <row r="56" spans="1:5">
      <c r="A56" s="3" t="s">
        <v>1311</v>
      </c>
    </row>
    <row r="57" spans="1:5">
      <c r="A57" s="4" t="s">
        <v>973</v>
      </c>
      <c r="C57" s="5" t="n">
        <v>207759</v>
      </c>
      <c r="E57" s="5" t="n">
        <v>152849</v>
      </c>
    </row>
    <row r="58" spans="1:5">
      <c r="A58" s="4" t="s">
        <v>1328</v>
      </c>
    </row>
    <row r="59" spans="1:5">
      <c r="A59" s="3" t="s">
        <v>1311</v>
      </c>
    </row>
    <row r="60" spans="1:5">
      <c r="A60" s="4" t="s">
        <v>973</v>
      </c>
      <c r="C60" s="5" t="n">
        <v>563986</v>
      </c>
      <c r="E60" s="5" t="n">
        <v>183346</v>
      </c>
    </row>
    <row r="61" spans="1:5">
      <c r="A61" s="4" t="s">
        <v>1329</v>
      </c>
    </row>
    <row r="62" spans="1:5">
      <c r="A62" s="3" t="s">
        <v>1311</v>
      </c>
    </row>
    <row r="63" spans="1:5">
      <c r="A63" s="4" t="s">
        <v>973</v>
      </c>
      <c r="C63" s="5" t="n">
        <v>307</v>
      </c>
      <c r="E63" s="5" t="n">
        <v>0</v>
      </c>
    </row>
    <row r="64" spans="1:5">
      <c r="A64" s="4" t="s">
        <v>1330</v>
      </c>
    </row>
    <row r="65" spans="1:5">
      <c r="A65" s="3" t="s">
        <v>1311</v>
      </c>
    </row>
    <row r="66" spans="1:5">
      <c r="A66" s="4" t="s">
        <v>973</v>
      </c>
      <c r="C66" s="5" t="n">
        <v>795</v>
      </c>
      <c r="E66" s="5" t="n">
        <v>0</v>
      </c>
    </row>
    <row r="67" spans="1:5">
      <c r="A67" s="4" t="s">
        <v>1331</v>
      </c>
    </row>
    <row r="68" spans="1:5">
      <c r="A68" s="3" t="s">
        <v>1311</v>
      </c>
    </row>
    <row r="69" spans="1:5">
      <c r="A69" s="4" t="s">
        <v>973</v>
      </c>
      <c r="C69" s="5" t="n">
        <v>1196718</v>
      </c>
      <c r="E69" s="5" t="n">
        <v>525390</v>
      </c>
    </row>
    <row r="70" spans="1:5">
      <c r="A70" s="4" t="s">
        <v>1332</v>
      </c>
    </row>
    <row r="71" spans="1:5">
      <c r="A71" s="3" t="s">
        <v>1311</v>
      </c>
    </row>
    <row r="72" spans="1:5">
      <c r="A72" s="4" t="s">
        <v>973</v>
      </c>
      <c r="C72" s="5" t="n">
        <v>2248549</v>
      </c>
      <c r="E72" s="5" t="n">
        <v>2000756</v>
      </c>
    </row>
    <row r="73" spans="1:5">
      <c r="A73" s="4" t="s">
        <v>893</v>
      </c>
    </row>
    <row r="74" spans="1:5">
      <c r="A74" s="3" t="s">
        <v>1311</v>
      </c>
    </row>
    <row r="75" spans="1:5">
      <c r="A75" s="4" t="s">
        <v>973</v>
      </c>
      <c r="C75" s="5" t="n">
        <v>2177604</v>
      </c>
      <c r="E75" s="5" t="n">
        <v>1667267</v>
      </c>
    </row>
    <row r="76" spans="1:5">
      <c r="A76" s="4" t="s">
        <v>1333</v>
      </c>
    </row>
    <row r="77" spans="1:5">
      <c r="A77" s="3" t="s">
        <v>1311</v>
      </c>
    </row>
    <row r="78" spans="1:5">
      <c r="A78" s="4" t="s">
        <v>973</v>
      </c>
      <c r="C78" s="5" t="n">
        <v>322487</v>
      </c>
      <c r="E78" s="5" t="n">
        <v>236520</v>
      </c>
    </row>
    <row r="79" spans="1:5">
      <c r="A79" s="4" t="s">
        <v>1334</v>
      </c>
    </row>
    <row r="80" spans="1:5">
      <c r="A80" s="3" t="s">
        <v>1311</v>
      </c>
    </row>
    <row r="81" spans="1:5">
      <c r="A81" s="4" t="s">
        <v>973</v>
      </c>
      <c r="C81" s="5" t="n">
        <v>196548</v>
      </c>
      <c r="E81" s="5" t="n">
        <v>149243</v>
      </c>
    </row>
    <row r="82" spans="1:5">
      <c r="A82" s="4" t="s">
        <v>1335</v>
      </c>
    </row>
    <row r="83" spans="1:5">
      <c r="A83" s="3" t="s">
        <v>1311</v>
      </c>
    </row>
    <row r="84" spans="1:5">
      <c r="A84" s="4" t="s">
        <v>973</v>
      </c>
      <c r="C84" s="5" t="n">
        <v>472711</v>
      </c>
      <c r="E84" s="5" t="n">
        <v>310686</v>
      </c>
    </row>
    <row r="85" spans="1:5">
      <c r="A85" s="4" t="s">
        <v>1336</v>
      </c>
    </row>
    <row r="86" spans="1:5">
      <c r="A86" s="3" t="s">
        <v>1311</v>
      </c>
    </row>
    <row r="87" spans="1:5">
      <c r="A87" s="4" t="s">
        <v>973</v>
      </c>
      <c r="C87" s="5" t="n">
        <v>2267</v>
      </c>
      <c r="E87" s="5" t="n">
        <v>3595</v>
      </c>
    </row>
    <row r="88" spans="1:5">
      <c r="A88" s="4" t="s">
        <v>1337</v>
      </c>
    </row>
    <row r="89" spans="1:5">
      <c r="A89" s="3" t="s">
        <v>1311</v>
      </c>
    </row>
    <row r="90" spans="1:5">
      <c r="A90" s="4" t="s">
        <v>973</v>
      </c>
      <c r="C90" s="5" t="n">
        <v>510</v>
      </c>
      <c r="E90" s="5" t="n">
        <v>0</v>
      </c>
    </row>
    <row r="91" spans="1:5">
      <c r="A91" s="4" t="s">
        <v>1338</v>
      </c>
    </row>
    <row r="92" spans="1:5">
      <c r="A92" s="3" t="s">
        <v>1311</v>
      </c>
    </row>
    <row r="93" spans="1:5">
      <c r="A93" s="4" t="s">
        <v>973</v>
      </c>
      <c r="C93" s="5" t="n">
        <v>994523</v>
      </c>
      <c r="E93" s="5" t="n">
        <v>700044</v>
      </c>
    </row>
    <row r="94" spans="1:5">
      <c r="A94" s="4" t="s">
        <v>1339</v>
      </c>
    </row>
    <row r="95" spans="1:5">
      <c r="A95" s="3" t="s">
        <v>1311</v>
      </c>
    </row>
    <row r="96" spans="1:5">
      <c r="A96" s="4" t="s">
        <v>973</v>
      </c>
      <c r="C96" s="5" t="n">
        <v>1183081</v>
      </c>
      <c r="E96" s="5" t="n">
        <v>967223</v>
      </c>
    </row>
    <row r="97" spans="1:5">
      <c r="A97" s="4" t="s">
        <v>894</v>
      </c>
    </row>
    <row r="98" spans="1:5">
      <c r="A98" s="3" t="s">
        <v>1311</v>
      </c>
    </row>
    <row r="99" spans="1:5">
      <c r="A99" s="4" t="s">
        <v>973</v>
      </c>
      <c r="C99" s="5" t="n">
        <v>3718745</v>
      </c>
      <c r="E99" s="5" t="n">
        <v>3453574</v>
      </c>
    </row>
    <row r="100" spans="1:5">
      <c r="A100" s="4" t="s">
        <v>1340</v>
      </c>
    </row>
    <row r="101" spans="1:5">
      <c r="A101" s="3" t="s">
        <v>1311</v>
      </c>
    </row>
    <row r="102" spans="1:5">
      <c r="A102" s="4" t="s">
        <v>973</v>
      </c>
      <c r="C102" s="5" t="n">
        <v>279238</v>
      </c>
      <c r="E102" s="5" t="n">
        <v>426689</v>
      </c>
    </row>
    <row r="103" spans="1:5">
      <c r="A103" s="4" t="s">
        <v>1341</v>
      </c>
    </row>
    <row r="104" spans="1:5">
      <c r="A104" s="3" t="s">
        <v>1311</v>
      </c>
    </row>
    <row r="105" spans="1:5">
      <c r="A105" s="4" t="s">
        <v>973</v>
      </c>
      <c r="C105" s="5" t="n">
        <v>222723</v>
      </c>
      <c r="E105" s="5" t="n">
        <v>370382</v>
      </c>
    </row>
    <row r="106" spans="1:5">
      <c r="A106" s="4" t="s">
        <v>1342</v>
      </c>
    </row>
    <row r="107" spans="1:5">
      <c r="A107" s="3" t="s">
        <v>1311</v>
      </c>
    </row>
    <row r="108" spans="1:5">
      <c r="A108" s="4" t="s">
        <v>973</v>
      </c>
      <c r="C108" s="5" t="n">
        <v>432128</v>
      </c>
      <c r="E108" s="5" t="n">
        <v>280868</v>
      </c>
    </row>
    <row r="109" spans="1:5">
      <c r="A109" s="4" t="s">
        <v>1343</v>
      </c>
    </row>
    <row r="110" spans="1:5">
      <c r="A110" s="3" t="s">
        <v>1311</v>
      </c>
    </row>
    <row r="111" spans="1:5">
      <c r="A111" s="4" t="s">
        <v>973</v>
      </c>
      <c r="C111" s="5" t="n">
        <v>626</v>
      </c>
      <c r="E111" s="5" t="n">
        <v>849</v>
      </c>
    </row>
    <row r="112" spans="1:5">
      <c r="A112" s="4" t="s">
        <v>1344</v>
      </c>
    </row>
    <row r="113" spans="1:5">
      <c r="A113" s="3" t="s">
        <v>1311</v>
      </c>
    </row>
    <row r="114" spans="1:5">
      <c r="A114" s="4" t="s">
        <v>973</v>
      </c>
      <c r="C114" s="5" t="n">
        <v>197</v>
      </c>
      <c r="E114" s="5" t="n">
        <v>255</v>
      </c>
    </row>
    <row r="115" spans="1:5">
      <c r="A115" s="4" t="s">
        <v>1345</v>
      </c>
    </row>
    <row r="116" spans="1:5">
      <c r="A116" s="3" t="s">
        <v>1311</v>
      </c>
    </row>
    <row r="117" spans="1:5">
      <c r="A117" s="4" t="s">
        <v>973</v>
      </c>
      <c r="C117" s="5" t="n">
        <v>934912</v>
      </c>
      <c r="E117" s="5" t="n">
        <v>1079043</v>
      </c>
    </row>
    <row r="118" spans="1:5">
      <c r="A118" s="4" t="s">
        <v>1346</v>
      </c>
    </row>
    <row r="119" spans="1:5">
      <c r="A119" s="3" t="s">
        <v>1311</v>
      </c>
    </row>
    <row r="120" spans="1:5">
      <c r="A120" s="4" t="s">
        <v>973</v>
      </c>
      <c r="C120" s="5" t="n">
        <v>2783833</v>
      </c>
      <c r="E120" s="5" t="n">
        <v>2374531</v>
      </c>
    </row>
    <row r="121" spans="1:5">
      <c r="A121" s="4" t="s">
        <v>914</v>
      </c>
    </row>
    <row r="122" spans="1:5">
      <c r="A122" s="3" t="s">
        <v>1311</v>
      </c>
    </row>
    <row r="123" spans="1:5">
      <c r="A123" s="4" t="s">
        <v>973</v>
      </c>
      <c r="C123" s="5" t="n">
        <v>10004716</v>
      </c>
      <c r="E123" s="5" t="n">
        <v>8134267</v>
      </c>
    </row>
    <row r="124" spans="1:5">
      <c r="A124" s="4" t="s">
        <v>1347</v>
      </c>
    </row>
    <row r="125" spans="1:5">
      <c r="A125" s="3" t="s">
        <v>1311</v>
      </c>
    </row>
    <row r="126" spans="1:5">
      <c r="A126" s="4" t="s">
        <v>973</v>
      </c>
      <c r="C126" s="5" t="n">
        <v>1040640</v>
      </c>
      <c r="E126" s="5" t="n">
        <v>865993</v>
      </c>
    </row>
    <row r="127" spans="1:5">
      <c r="A127" s="4" t="s">
        <v>1348</v>
      </c>
    </row>
    <row r="128" spans="1:5">
      <c r="A128" s="3" t="s">
        <v>1311</v>
      </c>
    </row>
    <row r="129" spans="1:5">
      <c r="A129" s="4" t="s">
        <v>973</v>
      </c>
      <c r="C129" s="5" t="n">
        <v>635511</v>
      </c>
      <c r="E129" s="5" t="n">
        <v>684313</v>
      </c>
    </row>
    <row r="130" spans="1:5">
      <c r="A130" s="4" t="s">
        <v>1349</v>
      </c>
    </row>
    <row r="131" spans="1:5">
      <c r="A131" s="3" t="s">
        <v>1311</v>
      </c>
    </row>
    <row r="132" spans="1:5">
      <c r="A132" s="4" t="s">
        <v>973</v>
      </c>
      <c r="C132" s="5" t="n">
        <v>1477546</v>
      </c>
      <c r="E132" s="5" t="n">
        <v>791739</v>
      </c>
    </row>
    <row r="133" spans="1:5">
      <c r="A133" s="4" t="s">
        <v>1350</v>
      </c>
    </row>
    <row r="134" spans="1:5">
      <c r="A134" s="3" t="s">
        <v>1311</v>
      </c>
    </row>
    <row r="135" spans="1:5">
      <c r="A135" s="4" t="s">
        <v>973</v>
      </c>
      <c r="C135" s="5" t="n">
        <v>3200</v>
      </c>
      <c r="E135" s="5" t="n">
        <v>4444</v>
      </c>
    </row>
    <row r="136" spans="1:5">
      <c r="A136" s="4" t="s">
        <v>1351</v>
      </c>
    </row>
    <row r="137" spans="1:5">
      <c r="A137" s="3" t="s">
        <v>1311</v>
      </c>
    </row>
    <row r="138" spans="1:5">
      <c r="A138" s="4" t="s">
        <v>973</v>
      </c>
      <c r="C138" s="5" t="n">
        <v>1502</v>
      </c>
      <c r="E138" s="5" t="n">
        <v>255</v>
      </c>
    </row>
    <row r="139" spans="1:5">
      <c r="A139" s="4" t="s">
        <v>1352</v>
      </c>
    </row>
    <row r="140" spans="1:5">
      <c r="A140" s="3" t="s">
        <v>1311</v>
      </c>
    </row>
    <row r="141" spans="1:5">
      <c r="A141" s="4" t="s">
        <v>973</v>
      </c>
      <c r="C141" s="5" t="n">
        <v>3158399</v>
      </c>
      <c r="E141" s="5" t="n">
        <v>2346744</v>
      </c>
    </row>
    <row r="142" spans="1:5">
      <c r="A142" s="4" t="s">
        <v>1353</v>
      </c>
    </row>
    <row r="143" spans="1:5">
      <c r="A143" s="3" t="s">
        <v>1311</v>
      </c>
    </row>
    <row r="144" spans="1:5">
      <c r="A144" s="4" t="s">
        <v>973</v>
      </c>
      <c r="C144" s="5" t="n">
        <v>6846317</v>
      </c>
      <c r="E144" s="5" t="n">
        <v>5787523</v>
      </c>
    </row>
    <row r="145" spans="1:5">
      <c r="A145" s="4" t="s">
        <v>895</v>
      </c>
    </row>
    <row r="146" spans="1:5">
      <c r="A146" s="3" t="s">
        <v>1311</v>
      </c>
    </row>
    <row r="147" spans="1:5">
      <c r="A147" s="4" t="s">
        <v>973</v>
      </c>
      <c r="C147" s="5" t="n">
        <v>696010</v>
      </c>
      <c r="E147" s="5" t="n">
        <v>251820</v>
      </c>
    </row>
    <row r="148" spans="1:5">
      <c r="A148" s="4" t="s">
        <v>1354</v>
      </c>
    </row>
    <row r="149" spans="1:5">
      <c r="A149" s="3" t="s">
        <v>1311</v>
      </c>
    </row>
    <row r="150" spans="1:5">
      <c r="A150" s="4" t="s">
        <v>973</v>
      </c>
      <c r="C150" s="5" t="n">
        <v>16653</v>
      </c>
      <c r="E150" s="5" t="n">
        <v>4612</v>
      </c>
    </row>
    <row r="151" spans="1:5">
      <c r="A151" s="4" t="s">
        <v>1355</v>
      </c>
    </row>
    <row r="152" spans="1:5">
      <c r="A152" s="3" t="s">
        <v>1311</v>
      </c>
    </row>
    <row r="153" spans="1:5">
      <c r="A153" s="4" t="s">
        <v>973</v>
      </c>
      <c r="C153" s="5" t="n">
        <v>50878</v>
      </c>
      <c r="E153" s="5" t="n">
        <v>6204</v>
      </c>
    </row>
    <row r="154" spans="1:5">
      <c r="A154" s="4" t="s">
        <v>1356</v>
      </c>
    </row>
    <row r="155" spans="1:5">
      <c r="A155" s="3" t="s">
        <v>1311</v>
      </c>
    </row>
    <row r="156" spans="1:5">
      <c r="A156" s="4" t="s">
        <v>973</v>
      </c>
      <c r="C156" s="5" t="n">
        <v>40426</v>
      </c>
      <c r="E156" s="5" t="n">
        <v>16908</v>
      </c>
    </row>
    <row r="157" spans="1:5">
      <c r="A157" s="4" t="s">
        <v>1357</v>
      </c>
    </row>
    <row r="158" spans="1:5">
      <c r="A158" s="3" t="s">
        <v>1311</v>
      </c>
    </row>
    <row r="159" spans="1:5">
      <c r="A159" s="4" t="s">
        <v>973</v>
      </c>
      <c r="C159" s="5" t="n">
        <v>0</v>
      </c>
      <c r="E159" s="5" t="n">
        <v>0</v>
      </c>
    </row>
    <row r="160" spans="1:5">
      <c r="A160" s="4" t="s">
        <v>1358</v>
      </c>
    </row>
    <row r="161" spans="1:5">
      <c r="A161" s="3" t="s">
        <v>1311</v>
      </c>
    </row>
    <row r="162" spans="1:5">
      <c r="A162" s="4" t="s">
        <v>973</v>
      </c>
      <c r="C162" s="5" t="n">
        <v>0</v>
      </c>
      <c r="E162" s="5" t="n">
        <v>0</v>
      </c>
    </row>
    <row r="163" spans="1:5">
      <c r="A163" s="4" t="s">
        <v>1359</v>
      </c>
    </row>
    <row r="164" spans="1:5">
      <c r="A164" s="3" t="s">
        <v>1311</v>
      </c>
    </row>
    <row r="165" spans="1:5">
      <c r="A165" s="4" t="s">
        <v>973</v>
      </c>
      <c r="C165" s="5" t="n">
        <v>107957</v>
      </c>
      <c r="E165" s="5" t="n">
        <v>27724</v>
      </c>
    </row>
    <row r="166" spans="1:5">
      <c r="A166" s="4" t="s">
        <v>1360</v>
      </c>
    </row>
    <row r="167" spans="1:5">
      <c r="A167" s="3" t="s">
        <v>1311</v>
      </c>
    </row>
    <row r="168" spans="1:5">
      <c r="A168" s="4" t="s">
        <v>973</v>
      </c>
      <c r="C168" s="5" t="n">
        <v>588053</v>
      </c>
      <c r="E168" s="5" t="n">
        <v>224096</v>
      </c>
    </row>
    <row r="169" spans="1:5">
      <c r="A169" s="4" t="s">
        <v>896</v>
      </c>
    </row>
    <row r="170" spans="1:5">
      <c r="A170" s="3" t="s">
        <v>1311</v>
      </c>
    </row>
    <row r="171" spans="1:5">
      <c r="A171" s="4" t="s">
        <v>973</v>
      </c>
      <c r="C171" s="5" t="n">
        <v>7225823</v>
      </c>
      <c r="E171" s="5" t="n">
        <v>6502886</v>
      </c>
    </row>
    <row r="172" spans="1:5">
      <c r="A172" s="4" t="s">
        <v>1361</v>
      </c>
    </row>
    <row r="173" spans="1:5">
      <c r="A173" s="3" t="s">
        <v>1311</v>
      </c>
    </row>
    <row r="174" spans="1:5">
      <c r="A174" s="4" t="s">
        <v>973</v>
      </c>
      <c r="C174" s="5" t="n">
        <v>0</v>
      </c>
      <c r="E174" s="5" t="n">
        <v>0</v>
      </c>
    </row>
    <row r="175" spans="1:5">
      <c r="A175" s="4" t="s">
        <v>1362</v>
      </c>
    </row>
    <row r="176" spans="1:5">
      <c r="A176" s="3" t="s">
        <v>1311</v>
      </c>
    </row>
    <row r="177" spans="1:5">
      <c r="A177" s="4" t="s">
        <v>973</v>
      </c>
      <c r="C177" s="5" t="n">
        <v>0</v>
      </c>
      <c r="E177" s="5" t="n">
        <v>0</v>
      </c>
    </row>
    <row r="178" spans="1:5">
      <c r="A178" s="4" t="s">
        <v>1363</v>
      </c>
    </row>
    <row r="179" spans="1:5">
      <c r="A179" s="3" t="s">
        <v>1311</v>
      </c>
    </row>
    <row r="180" spans="1:5">
      <c r="A180" s="4" t="s">
        <v>973</v>
      </c>
      <c r="C180" s="5" t="n">
        <v>235768</v>
      </c>
      <c r="E180" s="5" t="n">
        <v>241780</v>
      </c>
    </row>
    <row r="181" spans="1:5">
      <c r="A181" s="4" t="s">
        <v>1364</v>
      </c>
    </row>
    <row r="182" spans="1:5">
      <c r="A182" s="3" t="s">
        <v>1311</v>
      </c>
    </row>
    <row r="183" spans="1:5">
      <c r="A183" s="4" t="s">
        <v>973</v>
      </c>
      <c r="C183" s="5" t="n">
        <v>0</v>
      </c>
      <c r="E183" s="5" t="n">
        <v>0</v>
      </c>
    </row>
    <row r="184" spans="1:5">
      <c r="A184" s="4" t="s">
        <v>1365</v>
      </c>
    </row>
    <row r="185" spans="1:5">
      <c r="A185" s="3" t="s">
        <v>1311</v>
      </c>
    </row>
    <row r="186" spans="1:5">
      <c r="A186" s="4" t="s">
        <v>973</v>
      </c>
      <c r="C186" s="5" t="n">
        <v>0</v>
      </c>
      <c r="E186" s="5" t="n">
        <v>0</v>
      </c>
    </row>
    <row r="187" spans="1:5">
      <c r="A187" s="4" t="s">
        <v>1366</v>
      </c>
    </row>
    <row r="188" spans="1:5">
      <c r="A188" s="3" t="s">
        <v>1311</v>
      </c>
    </row>
    <row r="189" spans="1:5">
      <c r="A189" s="4" t="s">
        <v>973</v>
      </c>
      <c r="C189" s="5" t="n">
        <v>235768</v>
      </c>
      <c r="E189" s="5" t="n">
        <v>241780</v>
      </c>
    </row>
    <row r="190" spans="1:5">
      <c r="A190" s="4" t="s">
        <v>1367</v>
      </c>
    </row>
    <row r="191" spans="1:5">
      <c r="A191" s="3" t="s">
        <v>1311</v>
      </c>
    </row>
    <row r="192" spans="1:5">
      <c r="A192" s="4" t="s">
        <v>973</v>
      </c>
      <c r="C192" s="5" t="n">
        <v>6990055</v>
      </c>
      <c r="E192" s="5" t="n">
        <v>6261106</v>
      </c>
    </row>
    <row r="193" spans="1:5">
      <c r="A193" s="4" t="s">
        <v>898</v>
      </c>
    </row>
    <row r="194" spans="1:5">
      <c r="A194" s="3" t="s">
        <v>1311</v>
      </c>
    </row>
    <row r="195" spans="1:5">
      <c r="A195" s="4" t="s">
        <v>973</v>
      </c>
      <c r="B195" s="4" t="s">
        <v>899</v>
      </c>
      <c r="C195" s="5" t="n">
        <v>72502</v>
      </c>
      <c r="E195" s="5" t="n">
        <v>80818</v>
      </c>
    </row>
    <row r="196" spans="1:5">
      <c r="A196" s="4" t="s">
        <v>1368</v>
      </c>
    </row>
    <row r="197" spans="1:5">
      <c r="A197" s="3" t="s">
        <v>1311</v>
      </c>
    </row>
    <row r="198" spans="1:5">
      <c r="A198" s="4" t="s">
        <v>973</v>
      </c>
      <c r="C198" s="5" t="n">
        <v>7184</v>
      </c>
      <c r="E198" s="5" t="n">
        <v>7902</v>
      </c>
    </row>
    <row r="199" spans="1:5">
      <c r="A199" s="4" t="s">
        <v>1369</v>
      </c>
    </row>
    <row r="200" spans="1:5">
      <c r="A200" s="3" t="s">
        <v>1311</v>
      </c>
    </row>
    <row r="201" spans="1:5">
      <c r="A201" s="4" t="s">
        <v>973</v>
      </c>
      <c r="C201" s="5" t="n">
        <v>2208</v>
      </c>
      <c r="E201" s="5" t="n">
        <v>2491</v>
      </c>
    </row>
    <row r="202" spans="1:5">
      <c r="A202" s="4" t="s">
        <v>1370</v>
      </c>
    </row>
    <row r="203" spans="1:5">
      <c r="A203" s="3" t="s">
        <v>1311</v>
      </c>
    </row>
    <row r="204" spans="1:5">
      <c r="A204" s="4" t="s">
        <v>973</v>
      </c>
      <c r="C204" s="5" t="n">
        <v>7864</v>
      </c>
      <c r="E204" s="5" t="n">
        <v>9204</v>
      </c>
    </row>
    <row r="205" spans="1:5">
      <c r="A205" s="4" t="s">
        <v>1371</v>
      </c>
    </row>
    <row r="206" spans="1:5">
      <c r="A206" s="3" t="s">
        <v>1311</v>
      </c>
    </row>
    <row r="207" spans="1:5">
      <c r="A207" s="4" t="s">
        <v>973</v>
      </c>
      <c r="C207" s="5" t="n">
        <v>0</v>
      </c>
      <c r="E207" s="5" t="n">
        <v>0</v>
      </c>
    </row>
    <row r="208" spans="1:5">
      <c r="A208" s="4" t="s">
        <v>1372</v>
      </c>
    </row>
    <row r="209" spans="1:5">
      <c r="A209" s="3" t="s">
        <v>1311</v>
      </c>
    </row>
    <row r="210" spans="1:5">
      <c r="A210" s="4" t="s">
        <v>973</v>
      </c>
      <c r="C210" s="5" t="n">
        <v>0</v>
      </c>
      <c r="E210" s="5" t="n">
        <v>0</v>
      </c>
    </row>
    <row r="211" spans="1:5">
      <c r="A211" s="4" t="s">
        <v>1373</v>
      </c>
    </row>
    <row r="212" spans="1:5">
      <c r="A212" s="3" t="s">
        <v>1311</v>
      </c>
    </row>
    <row r="213" spans="1:5">
      <c r="A213" s="4" t="s">
        <v>973</v>
      </c>
      <c r="C213" s="5" t="n">
        <v>17256</v>
      </c>
      <c r="E213" s="5" t="n">
        <v>19597</v>
      </c>
    </row>
    <row r="214" spans="1:5">
      <c r="A214" s="4" t="s">
        <v>1374</v>
      </c>
    </row>
    <row r="215" spans="1:5">
      <c r="A215" s="3" t="s">
        <v>1311</v>
      </c>
    </row>
    <row r="216" spans="1:5">
      <c r="A216" s="4" t="s">
        <v>973</v>
      </c>
      <c r="C216" s="5" t="n">
        <v>55246</v>
      </c>
      <c r="E216" s="5" t="n">
        <v>61221</v>
      </c>
    </row>
    <row r="217" spans="1:5">
      <c r="A217" s="4" t="s">
        <v>897</v>
      </c>
    </row>
    <row r="218" spans="1:5">
      <c r="A218" s="3" t="s">
        <v>1311</v>
      </c>
    </row>
    <row r="219" spans="1:5">
      <c r="A219" s="4" t="s">
        <v>973</v>
      </c>
      <c r="C219" s="5" t="n">
        <v>592816</v>
      </c>
      <c r="E219" s="5" t="n">
        <v>564389</v>
      </c>
    </row>
    <row r="220" spans="1:5">
      <c r="A220" s="4" t="s">
        <v>1375</v>
      </c>
    </row>
    <row r="221" spans="1:5">
      <c r="A221" s="3" t="s">
        <v>1311</v>
      </c>
    </row>
    <row r="222" spans="1:5">
      <c r="A222" s="4" t="s">
        <v>973</v>
      </c>
      <c r="C222" s="5" t="n">
        <v>0</v>
      </c>
      <c r="E222" s="5" t="n">
        <v>0</v>
      </c>
    </row>
    <row r="223" spans="1:5">
      <c r="A223" s="4" t="s">
        <v>1376</v>
      </c>
    </row>
    <row r="224" spans="1:5">
      <c r="A224" s="3" t="s">
        <v>1311</v>
      </c>
    </row>
    <row r="225" spans="1:5">
      <c r="A225" s="4" t="s">
        <v>973</v>
      </c>
      <c r="C225" s="5" t="n">
        <v>0</v>
      </c>
      <c r="E225" s="5" t="n">
        <v>0</v>
      </c>
    </row>
    <row r="226" spans="1:5">
      <c r="A226" s="4" t="s">
        <v>1377</v>
      </c>
    </row>
    <row r="227" spans="1:5">
      <c r="A227" s="3" t="s">
        <v>1311</v>
      </c>
    </row>
    <row r="228" spans="1:5">
      <c r="A228" s="4" t="s">
        <v>973</v>
      </c>
      <c r="C228" s="5" t="n">
        <v>2326</v>
      </c>
      <c r="E228" s="5" t="n">
        <v>3102</v>
      </c>
    </row>
    <row r="229" spans="1:5">
      <c r="A229" s="4" t="s">
        <v>1378</v>
      </c>
    </row>
    <row r="230" spans="1:5">
      <c r="A230" s="3" t="s">
        <v>1311</v>
      </c>
    </row>
    <row r="231" spans="1:5">
      <c r="A231" s="4" t="s">
        <v>973</v>
      </c>
      <c r="C231" s="5" t="n">
        <v>0</v>
      </c>
      <c r="E231" s="5" t="n">
        <v>0</v>
      </c>
    </row>
    <row r="232" spans="1:5">
      <c r="A232" s="4" t="s">
        <v>1379</v>
      </c>
    </row>
    <row r="233" spans="1:5">
      <c r="A233" s="3" t="s">
        <v>1311</v>
      </c>
    </row>
    <row r="234" spans="1:5">
      <c r="A234" s="4" t="s">
        <v>973</v>
      </c>
      <c r="C234" s="5" t="n">
        <v>2</v>
      </c>
      <c r="E234" s="5" t="n">
        <v>0</v>
      </c>
    </row>
    <row r="235" spans="1:5">
      <c r="A235" s="4" t="s">
        <v>1380</v>
      </c>
    </row>
    <row r="236" spans="1:5">
      <c r="A236" s="3" t="s">
        <v>1311</v>
      </c>
    </row>
    <row r="237" spans="1:5">
      <c r="A237" s="4" t="s">
        <v>973</v>
      </c>
      <c r="C237" s="5" t="n">
        <v>2328</v>
      </c>
      <c r="E237" s="5" t="n">
        <v>3102</v>
      </c>
    </row>
    <row r="238" spans="1:5">
      <c r="A238" s="4" t="s">
        <v>1381</v>
      </c>
    </row>
    <row r="239" spans="1:5">
      <c r="A239" s="3" t="s">
        <v>1311</v>
      </c>
    </row>
    <row r="240" spans="1:5">
      <c r="A240" s="4" t="s">
        <v>973</v>
      </c>
      <c r="C240" s="5" t="n">
        <v>590488</v>
      </c>
      <c r="E240" s="5" t="n">
        <v>561287</v>
      </c>
    </row>
    <row r="241" spans="1:5">
      <c r="A241" s="4" t="s">
        <v>900</v>
      </c>
    </row>
    <row r="242" spans="1:5">
      <c r="A242" s="3" t="s">
        <v>1311</v>
      </c>
    </row>
    <row r="243" spans="1:5">
      <c r="A243" s="4" t="s">
        <v>973</v>
      </c>
      <c r="C243" s="5" t="n">
        <v>3843278</v>
      </c>
      <c r="E243" s="5" t="n">
        <v>3870271</v>
      </c>
    </row>
    <row r="244" spans="1:5">
      <c r="A244" s="4" t="s">
        <v>1382</v>
      </c>
    </row>
    <row r="245" spans="1:5">
      <c r="A245" s="3" t="s">
        <v>1311</v>
      </c>
    </row>
    <row r="246" spans="1:5">
      <c r="A246" s="4" t="s">
        <v>973</v>
      </c>
      <c r="C246" s="5" t="n">
        <v>0</v>
      </c>
      <c r="E246" s="5" t="n">
        <v>0</v>
      </c>
    </row>
    <row r="247" spans="1:5">
      <c r="A247" s="4" t="s">
        <v>1383</v>
      </c>
    </row>
    <row r="248" spans="1:5">
      <c r="A248" s="3" t="s">
        <v>1311</v>
      </c>
    </row>
    <row r="249" spans="1:5">
      <c r="A249" s="4" t="s">
        <v>973</v>
      </c>
      <c r="C249" s="5" t="n">
        <v>0</v>
      </c>
      <c r="E249" s="5" t="n">
        <v>0</v>
      </c>
    </row>
    <row r="250" spans="1:5">
      <c r="A250" s="4" t="s">
        <v>1384</v>
      </c>
    </row>
    <row r="251" spans="1:5">
      <c r="A251" s="3" t="s">
        <v>1311</v>
      </c>
    </row>
    <row r="252" spans="1:5">
      <c r="A252" s="4" t="s">
        <v>973</v>
      </c>
      <c r="C252" s="5" t="n">
        <v>44648</v>
      </c>
      <c r="E252" s="5" t="n">
        <v>54149</v>
      </c>
    </row>
    <row r="253" spans="1:5">
      <c r="A253" s="4" t="s">
        <v>1385</v>
      </c>
    </row>
    <row r="254" spans="1:5">
      <c r="A254" s="3" t="s">
        <v>1311</v>
      </c>
    </row>
    <row r="255" spans="1:5">
      <c r="A255" s="4" t="s">
        <v>973</v>
      </c>
      <c r="C255" s="5" t="n">
        <v>0</v>
      </c>
      <c r="E255" s="5" t="n">
        <v>0</v>
      </c>
    </row>
    <row r="256" spans="1:5">
      <c r="A256" s="4" t="s">
        <v>1386</v>
      </c>
    </row>
    <row r="257" spans="1:5">
      <c r="A257" s="3" t="s">
        <v>1311</v>
      </c>
    </row>
    <row r="258" spans="1:5">
      <c r="A258" s="4" t="s">
        <v>973</v>
      </c>
      <c r="C258" s="5" t="n">
        <v>4863</v>
      </c>
      <c r="E258" s="5" t="n">
        <v>4326</v>
      </c>
    </row>
    <row r="259" spans="1:5">
      <c r="A259" s="4" t="s">
        <v>1387</v>
      </c>
    </row>
    <row r="260" spans="1:5">
      <c r="A260" s="3" t="s">
        <v>1311</v>
      </c>
    </row>
    <row r="261" spans="1:5">
      <c r="A261" s="4" t="s">
        <v>973</v>
      </c>
      <c r="C261" s="5" t="n">
        <v>49511</v>
      </c>
      <c r="E261" s="5" t="n">
        <v>58475</v>
      </c>
    </row>
    <row r="262" spans="1:5">
      <c r="A262" s="4" t="s">
        <v>1388</v>
      </c>
    </row>
    <row r="263" spans="1:5">
      <c r="A263" s="3" t="s">
        <v>1311</v>
      </c>
    </row>
    <row r="264" spans="1:5">
      <c r="A264" s="4" t="s">
        <v>973</v>
      </c>
      <c r="C264" s="5" t="n">
        <v>3793767</v>
      </c>
      <c r="E264" s="5" t="n">
        <v>3811796</v>
      </c>
    </row>
    <row r="265" spans="1:5">
      <c r="A265" s="4" t="s">
        <v>1284</v>
      </c>
    </row>
    <row r="266" spans="1:5">
      <c r="A266" s="3" t="s">
        <v>1311</v>
      </c>
    </row>
    <row r="267" spans="1:5">
      <c r="A267" s="4" t="s">
        <v>973</v>
      </c>
      <c r="C267" s="5" t="n">
        <v>1152367</v>
      </c>
      <c r="E267" s="5" t="n">
        <v>1155229</v>
      </c>
    </row>
    <row r="268" spans="1:5">
      <c r="A268" s="4" t="s">
        <v>1389</v>
      </c>
    </row>
    <row r="269" spans="1:5">
      <c r="A269" s="3" t="s">
        <v>1311</v>
      </c>
    </row>
    <row r="270" spans="1:5">
      <c r="A270" s="4" t="s">
        <v>973</v>
      </c>
      <c r="C270" s="5" t="n">
        <v>0</v>
      </c>
      <c r="E270" s="5" t="n">
        <v>0</v>
      </c>
    </row>
    <row r="271" spans="1:5">
      <c r="A271" s="4" t="s">
        <v>1390</v>
      </c>
    </row>
    <row r="272" spans="1:5">
      <c r="A272" s="3" t="s">
        <v>1311</v>
      </c>
    </row>
    <row r="273" spans="1:5">
      <c r="A273" s="4" t="s">
        <v>973</v>
      </c>
      <c r="C273" s="5" t="n">
        <v>0</v>
      </c>
      <c r="E273" s="5" t="n">
        <v>0</v>
      </c>
    </row>
    <row r="274" spans="1:5">
      <c r="A274" s="4" t="s">
        <v>1391</v>
      </c>
    </row>
    <row r="275" spans="1:5">
      <c r="A275" s="3" t="s">
        <v>1311</v>
      </c>
    </row>
    <row r="276" spans="1:5">
      <c r="A276" s="4" t="s">
        <v>973</v>
      </c>
      <c r="C276" s="5" t="n">
        <v>19246</v>
      </c>
      <c r="E276" s="5" t="n">
        <v>21070</v>
      </c>
    </row>
    <row r="277" spans="1:5">
      <c r="A277" s="4" t="s">
        <v>1392</v>
      </c>
    </row>
    <row r="278" spans="1:5">
      <c r="A278" s="3" t="s">
        <v>1311</v>
      </c>
    </row>
    <row r="279" spans="1:5">
      <c r="A279" s="4" t="s">
        <v>973</v>
      </c>
      <c r="C279" s="5" t="n">
        <v>0</v>
      </c>
      <c r="E279" s="5" t="n">
        <v>0</v>
      </c>
    </row>
    <row r="280" spans="1:5">
      <c r="A280" s="4" t="s">
        <v>1393</v>
      </c>
    </row>
    <row r="281" spans="1:5">
      <c r="A281" s="3" t="s">
        <v>1311</v>
      </c>
    </row>
    <row r="282" spans="1:5">
      <c r="A282" s="4" t="s">
        <v>973</v>
      </c>
      <c r="C282" s="5" t="n">
        <v>0</v>
      </c>
      <c r="E282" s="5" t="n">
        <v>0</v>
      </c>
    </row>
    <row r="283" spans="1:5">
      <c r="A283" s="4" t="s">
        <v>1394</v>
      </c>
    </row>
    <row r="284" spans="1:5">
      <c r="A284" s="3" t="s">
        <v>1311</v>
      </c>
    </row>
    <row r="285" spans="1:5">
      <c r="A285" s="4" t="s">
        <v>973</v>
      </c>
      <c r="C285" s="5" t="n">
        <v>19246</v>
      </c>
      <c r="E285" s="5" t="n">
        <v>21070</v>
      </c>
    </row>
    <row r="286" spans="1:5">
      <c r="A286" s="4" t="s">
        <v>1395</v>
      </c>
    </row>
    <row r="287" spans="1:5">
      <c r="A287" s="3" t="s">
        <v>1311</v>
      </c>
    </row>
    <row r="288" spans="1:5">
      <c r="A288" s="4" t="s">
        <v>973</v>
      </c>
      <c r="C288" s="5" t="n">
        <v>1133121</v>
      </c>
      <c r="E288" s="5" t="n">
        <v>1134159</v>
      </c>
    </row>
    <row r="289" spans="1:5">
      <c r="A289" s="4" t="s">
        <v>1285</v>
      </c>
    </row>
    <row r="290" spans="1:5">
      <c r="A290" s="3" t="s">
        <v>1311</v>
      </c>
    </row>
    <row r="291" spans="1:5">
      <c r="A291" s="4" t="s">
        <v>973</v>
      </c>
      <c r="C291" s="5" t="n">
        <v>340785</v>
      </c>
      <c r="E291" s="5" t="n">
        <v>366162</v>
      </c>
    </row>
    <row r="292" spans="1:5">
      <c r="A292" s="4" t="s">
        <v>1396</v>
      </c>
    </row>
    <row r="293" spans="1:5">
      <c r="A293" s="3" t="s">
        <v>1311</v>
      </c>
    </row>
    <row r="294" spans="1:5">
      <c r="A294" s="4" t="s">
        <v>973</v>
      </c>
      <c r="C294" s="5" t="n">
        <v>0</v>
      </c>
      <c r="E294" s="5" t="n">
        <v>0</v>
      </c>
    </row>
    <row r="295" spans="1:5">
      <c r="A295" s="4" t="s">
        <v>1397</v>
      </c>
    </row>
    <row r="296" spans="1:5">
      <c r="A296" s="3" t="s">
        <v>1311</v>
      </c>
    </row>
    <row r="297" spans="1:5">
      <c r="A297" s="4" t="s">
        <v>973</v>
      </c>
      <c r="C297" s="5" t="n">
        <v>0</v>
      </c>
      <c r="E297" s="5" t="n">
        <v>0</v>
      </c>
    </row>
    <row r="298" spans="1:5">
      <c r="A298" s="4" t="s">
        <v>1398</v>
      </c>
    </row>
    <row r="299" spans="1:5">
      <c r="A299" s="3" t="s">
        <v>1311</v>
      </c>
    </row>
    <row r="300" spans="1:5">
      <c r="A300" s="4" t="s">
        <v>973</v>
      </c>
      <c r="C300" s="5" t="n">
        <v>7932</v>
      </c>
      <c r="E300" s="5" t="n">
        <v>10643</v>
      </c>
    </row>
    <row r="301" spans="1:5">
      <c r="A301" s="4" t="s">
        <v>1399</v>
      </c>
    </row>
    <row r="302" spans="1:5">
      <c r="A302" s="3" t="s">
        <v>1311</v>
      </c>
    </row>
    <row r="303" spans="1:5">
      <c r="A303" s="4" t="s">
        <v>973</v>
      </c>
      <c r="C303" s="5" t="n">
        <v>0</v>
      </c>
      <c r="E303" s="5" t="n">
        <v>0</v>
      </c>
    </row>
    <row r="304" spans="1:5">
      <c r="A304" s="4" t="s">
        <v>1400</v>
      </c>
    </row>
    <row r="305" spans="1:5">
      <c r="A305" s="3" t="s">
        <v>1311</v>
      </c>
    </row>
    <row r="306" spans="1:5">
      <c r="A306" s="4" t="s">
        <v>973</v>
      </c>
      <c r="C306" s="5" t="n">
        <v>3010</v>
      </c>
      <c r="E306" s="5" t="n">
        <v>1639</v>
      </c>
    </row>
    <row r="307" spans="1:5">
      <c r="A307" s="4" t="s">
        <v>1401</v>
      </c>
    </row>
    <row r="308" spans="1:5">
      <c r="A308" s="3" t="s">
        <v>1311</v>
      </c>
    </row>
    <row r="309" spans="1:5">
      <c r="A309" s="4" t="s">
        <v>973</v>
      </c>
      <c r="C309" s="5" t="n">
        <v>10942</v>
      </c>
      <c r="E309" s="5" t="n">
        <v>12282</v>
      </c>
    </row>
    <row r="310" spans="1:5">
      <c r="A310" s="4" t="s">
        <v>1402</v>
      </c>
    </row>
    <row r="311" spans="1:5">
      <c r="A311" s="3" t="s">
        <v>1311</v>
      </c>
    </row>
    <row r="312" spans="1:5">
      <c r="A312" s="4" t="s">
        <v>973</v>
      </c>
      <c r="C312" s="5" t="n">
        <v>329843</v>
      </c>
      <c r="E312" s="5" t="n">
        <v>353880</v>
      </c>
    </row>
    <row r="313" spans="1:5">
      <c r="A313" s="4" t="s">
        <v>1286</v>
      </c>
    </row>
    <row r="314" spans="1:5">
      <c r="A314" s="3" t="s">
        <v>1311</v>
      </c>
    </row>
    <row r="315" spans="1:5">
      <c r="A315" s="4" t="s">
        <v>973</v>
      </c>
      <c r="C315" s="5" t="n">
        <v>1352343</v>
      </c>
      <c r="E315" s="5" t="n">
        <v>1375452</v>
      </c>
    </row>
    <row r="316" spans="1:5">
      <c r="A316" s="4" t="s">
        <v>1403</v>
      </c>
    </row>
    <row r="317" spans="1:5">
      <c r="A317" s="3" t="s">
        <v>1311</v>
      </c>
    </row>
    <row r="318" spans="1:5">
      <c r="A318" s="4" t="s">
        <v>973</v>
      </c>
      <c r="C318" s="5" t="n">
        <v>0</v>
      </c>
      <c r="E318" s="5" t="n">
        <v>0</v>
      </c>
    </row>
    <row r="319" spans="1:5">
      <c r="A319" s="4" t="s">
        <v>1404</v>
      </c>
    </row>
    <row r="320" spans="1:5">
      <c r="A320" s="3" t="s">
        <v>1311</v>
      </c>
    </row>
    <row r="321" spans="1:5">
      <c r="A321" s="4" t="s">
        <v>973</v>
      </c>
      <c r="C321" s="5" t="n">
        <v>0</v>
      </c>
      <c r="E321" s="5" t="n">
        <v>0</v>
      </c>
    </row>
    <row r="322" spans="1:5">
      <c r="A322" s="4" t="s">
        <v>1405</v>
      </c>
    </row>
    <row r="323" spans="1:5">
      <c r="A323" s="3" t="s">
        <v>1311</v>
      </c>
    </row>
    <row r="324" spans="1:5">
      <c r="A324" s="4" t="s">
        <v>973</v>
      </c>
      <c r="C324" s="5" t="n">
        <v>4694</v>
      </c>
      <c r="E324" s="5" t="n">
        <v>8951</v>
      </c>
    </row>
    <row r="325" spans="1:5">
      <c r="A325" s="4" t="s">
        <v>1406</v>
      </c>
    </row>
    <row r="326" spans="1:5">
      <c r="A326" s="3" t="s">
        <v>1311</v>
      </c>
    </row>
    <row r="327" spans="1:5">
      <c r="A327" s="4" t="s">
        <v>973</v>
      </c>
      <c r="C327" s="5" t="n">
        <v>0</v>
      </c>
      <c r="E327" s="5" t="n">
        <v>0</v>
      </c>
    </row>
    <row r="328" spans="1:5">
      <c r="A328" s="4" t="s">
        <v>1407</v>
      </c>
    </row>
    <row r="329" spans="1:5">
      <c r="A329" s="3" t="s">
        <v>1311</v>
      </c>
    </row>
    <row r="330" spans="1:5">
      <c r="A330" s="4" t="s">
        <v>973</v>
      </c>
      <c r="C330" s="5" t="n">
        <v>1065</v>
      </c>
      <c r="E330" s="5" t="n">
        <v>912</v>
      </c>
    </row>
    <row r="331" spans="1:5">
      <c r="A331" s="4" t="s">
        <v>1408</v>
      </c>
    </row>
    <row r="332" spans="1:5">
      <c r="A332" s="3" t="s">
        <v>1311</v>
      </c>
    </row>
    <row r="333" spans="1:5">
      <c r="A333" s="4" t="s">
        <v>973</v>
      </c>
      <c r="C333" s="5" t="n">
        <v>5759</v>
      </c>
      <c r="E333" s="5" t="n">
        <v>9863</v>
      </c>
    </row>
    <row r="334" spans="1:5">
      <c r="A334" s="4" t="s">
        <v>1409</v>
      </c>
    </row>
    <row r="335" spans="1:5">
      <c r="A335" s="3" t="s">
        <v>1311</v>
      </c>
    </row>
    <row r="336" spans="1:5">
      <c r="A336" s="4" t="s">
        <v>973</v>
      </c>
      <c r="C336" s="5" t="n">
        <v>1346584</v>
      </c>
      <c r="E336" s="5" t="n">
        <v>1365589</v>
      </c>
    </row>
    <row r="337" spans="1:5">
      <c r="A337" s="4" t="s">
        <v>1287</v>
      </c>
    </row>
    <row r="338" spans="1:5">
      <c r="A338" s="3" t="s">
        <v>1311</v>
      </c>
    </row>
    <row r="339" spans="1:5">
      <c r="A339" s="4" t="s">
        <v>973</v>
      </c>
      <c r="C339" s="5" t="n">
        <v>799843</v>
      </c>
      <c r="E339" s="5" t="n">
        <v>767369</v>
      </c>
    </row>
    <row r="340" spans="1:5">
      <c r="A340" s="4" t="s">
        <v>1410</v>
      </c>
    </row>
    <row r="341" spans="1:5">
      <c r="A341" s="3" t="s">
        <v>1311</v>
      </c>
    </row>
    <row r="342" spans="1:5">
      <c r="A342" s="4" t="s">
        <v>973</v>
      </c>
      <c r="C342" s="5" t="n">
        <v>0</v>
      </c>
      <c r="E342" s="5" t="n">
        <v>0</v>
      </c>
    </row>
    <row r="343" spans="1:5">
      <c r="A343" s="4" t="s">
        <v>1411</v>
      </c>
    </row>
    <row r="344" spans="1:5">
      <c r="A344" s="3" t="s">
        <v>1311</v>
      </c>
    </row>
    <row r="345" spans="1:5">
      <c r="A345" s="4" t="s">
        <v>973</v>
      </c>
      <c r="C345" s="5" t="n">
        <v>0</v>
      </c>
      <c r="E345" s="5" t="n">
        <v>0</v>
      </c>
    </row>
    <row r="346" spans="1:5">
      <c r="A346" s="4" t="s">
        <v>1412</v>
      </c>
    </row>
    <row r="347" spans="1:5">
      <c r="A347" s="3" t="s">
        <v>1311</v>
      </c>
    </row>
    <row r="348" spans="1:5">
      <c r="A348" s="4" t="s">
        <v>973</v>
      </c>
      <c r="C348" s="5" t="n">
        <v>11125</v>
      </c>
      <c r="E348" s="5" t="n">
        <v>11348</v>
      </c>
    </row>
    <row r="349" spans="1:5">
      <c r="A349" s="4" t="s">
        <v>1413</v>
      </c>
    </row>
    <row r="350" spans="1:5">
      <c r="A350" s="3" t="s">
        <v>1311</v>
      </c>
    </row>
    <row r="351" spans="1:5">
      <c r="A351" s="4" t="s">
        <v>973</v>
      </c>
      <c r="C351" s="5" t="n">
        <v>0</v>
      </c>
      <c r="E351" s="5" t="n">
        <v>0</v>
      </c>
    </row>
    <row r="352" spans="1:5">
      <c r="A352" s="4" t="s">
        <v>1414</v>
      </c>
    </row>
    <row r="353" spans="1:5">
      <c r="A353" s="3" t="s">
        <v>1311</v>
      </c>
    </row>
    <row r="354" spans="1:5">
      <c r="A354" s="4" t="s">
        <v>973</v>
      </c>
      <c r="C354" s="5" t="n">
        <v>33</v>
      </c>
      <c r="E354" s="5" t="n">
        <v>40</v>
      </c>
    </row>
    <row r="355" spans="1:5">
      <c r="A355" s="4" t="s">
        <v>1415</v>
      </c>
    </row>
    <row r="356" spans="1:5">
      <c r="A356" s="3" t="s">
        <v>1311</v>
      </c>
    </row>
    <row r="357" spans="1:5">
      <c r="A357" s="4" t="s">
        <v>973</v>
      </c>
      <c r="C357" s="5" t="n">
        <v>11158</v>
      </c>
      <c r="E357" s="5" t="n">
        <v>11388</v>
      </c>
    </row>
    <row r="358" spans="1:5">
      <c r="A358" s="4" t="s">
        <v>1416</v>
      </c>
    </row>
    <row r="359" spans="1:5">
      <c r="A359" s="3" t="s">
        <v>1311</v>
      </c>
    </row>
    <row r="360" spans="1:5">
      <c r="A360" s="4" t="s">
        <v>973</v>
      </c>
      <c r="C360" s="5" t="n">
        <v>788685</v>
      </c>
      <c r="E360" s="5" t="n">
        <v>755981</v>
      </c>
    </row>
    <row r="361" spans="1:5">
      <c r="A361" s="4" t="s">
        <v>1288</v>
      </c>
    </row>
    <row r="362" spans="1:5">
      <c r="A362" s="3" t="s">
        <v>1311</v>
      </c>
    </row>
    <row r="363" spans="1:5">
      <c r="A363" s="4" t="s">
        <v>973</v>
      </c>
      <c r="C363" s="5" t="n">
        <v>197940</v>
      </c>
      <c r="E363" s="5" t="n">
        <v>206059</v>
      </c>
    </row>
    <row r="364" spans="1:5">
      <c r="A364" s="4" t="s">
        <v>1417</v>
      </c>
    </row>
    <row r="365" spans="1:5">
      <c r="A365" s="3" t="s">
        <v>1311</v>
      </c>
    </row>
    <row r="366" spans="1:5">
      <c r="A366" s="4" t="s">
        <v>973</v>
      </c>
      <c r="C366" s="5" t="n">
        <v>0</v>
      </c>
      <c r="E366" s="5" t="n">
        <v>0</v>
      </c>
    </row>
    <row r="367" spans="1:5">
      <c r="A367" s="4" t="s">
        <v>1418</v>
      </c>
    </row>
    <row r="368" spans="1:5">
      <c r="A368" s="3" t="s">
        <v>1311</v>
      </c>
    </row>
    <row r="369" spans="1:5">
      <c r="A369" s="4" t="s">
        <v>973</v>
      </c>
      <c r="C369" s="5" t="n">
        <v>0</v>
      </c>
      <c r="E369" s="5" t="n">
        <v>0</v>
      </c>
    </row>
    <row r="370" spans="1:5">
      <c r="A370" s="4" t="s">
        <v>1419</v>
      </c>
    </row>
    <row r="371" spans="1:5">
      <c r="A371" s="3" t="s">
        <v>1311</v>
      </c>
    </row>
    <row r="372" spans="1:5">
      <c r="A372" s="4" t="s">
        <v>973</v>
      </c>
      <c r="C372" s="5" t="n">
        <v>1651</v>
      </c>
      <c r="E372" s="5" t="n">
        <v>2137</v>
      </c>
    </row>
    <row r="373" spans="1:5">
      <c r="A373" s="4" t="s">
        <v>1420</v>
      </c>
    </row>
    <row r="374" spans="1:5">
      <c r="A374" s="3" t="s">
        <v>1311</v>
      </c>
    </row>
    <row r="375" spans="1:5">
      <c r="A375" s="4" t="s">
        <v>973</v>
      </c>
      <c r="C375" s="5" t="n">
        <v>0</v>
      </c>
      <c r="E375" s="5" t="n">
        <v>0</v>
      </c>
    </row>
    <row r="376" spans="1:5">
      <c r="A376" s="4" t="s">
        <v>1421</v>
      </c>
    </row>
    <row r="377" spans="1:5">
      <c r="A377" s="3" t="s">
        <v>1311</v>
      </c>
    </row>
    <row r="378" spans="1:5">
      <c r="A378" s="4" t="s">
        <v>973</v>
      </c>
      <c r="C378" s="5" t="n">
        <v>755</v>
      </c>
      <c r="E378" s="5" t="n">
        <v>1735</v>
      </c>
    </row>
    <row r="379" spans="1:5">
      <c r="A379" s="4" t="s">
        <v>1422</v>
      </c>
    </row>
    <row r="380" spans="1:5">
      <c r="A380" s="3" t="s">
        <v>1311</v>
      </c>
    </row>
    <row r="381" spans="1:5">
      <c r="A381" s="4" t="s">
        <v>973</v>
      </c>
      <c r="C381" s="5" t="n">
        <v>2406</v>
      </c>
      <c r="E381" s="5" t="n">
        <v>3872</v>
      </c>
    </row>
    <row r="382" spans="1:5">
      <c r="A382" s="4" t="s">
        <v>1423</v>
      </c>
    </row>
    <row r="383" spans="1:5">
      <c r="A383" s="3" t="s">
        <v>1311</v>
      </c>
    </row>
    <row r="384" spans="1:5">
      <c r="A384" s="4" t="s">
        <v>973</v>
      </c>
      <c r="C384" s="5" t="n">
        <v>195534</v>
      </c>
      <c r="E384" s="5" t="n">
        <v>202187</v>
      </c>
    </row>
    <row r="385" spans="1:5">
      <c r="A385" s="4" t="s">
        <v>611</v>
      </c>
    </row>
    <row r="386" spans="1:5">
      <c r="A386" s="3" t="s">
        <v>1311</v>
      </c>
    </row>
    <row r="387" spans="1:5">
      <c r="A387" s="4" t="s">
        <v>973</v>
      </c>
      <c r="B387" s="4" t="s">
        <v>964</v>
      </c>
      <c r="C387" s="5" t="n">
        <v>17914680</v>
      </c>
      <c r="E387" s="5" t="n">
        <v>15938114</v>
      </c>
    </row>
    <row r="388" spans="1:5">
      <c r="A388" s="4" t="s">
        <v>1424</v>
      </c>
    </row>
    <row r="389" spans="1:5">
      <c r="A389" s="3" t="s">
        <v>1311</v>
      </c>
    </row>
    <row r="390" spans="1:5">
      <c r="A390" s="4" t="s">
        <v>973</v>
      </c>
      <c r="B390" s="4" t="s">
        <v>964</v>
      </c>
      <c r="C390" s="5" t="n">
        <v>956930</v>
      </c>
      <c r="E390" s="5" t="n">
        <v>812257</v>
      </c>
    </row>
    <row r="391" spans="1:5">
      <c r="A391" s="4" t="s">
        <v>1425</v>
      </c>
    </row>
    <row r="392" spans="1:5">
      <c r="A392" s="3" t="s">
        <v>1311</v>
      </c>
    </row>
    <row r="393" spans="1:5">
      <c r="A393" s="4" t="s">
        <v>973</v>
      </c>
      <c r="B393" s="4" t="s">
        <v>964</v>
      </c>
      <c r="C393" s="5" t="n">
        <v>625794</v>
      </c>
      <c r="E393" s="5" t="n">
        <v>667699</v>
      </c>
    </row>
    <row r="394" spans="1:5">
      <c r="A394" s="4" t="s">
        <v>1426</v>
      </c>
    </row>
    <row r="395" spans="1:5">
      <c r="A395" s="3" t="s">
        <v>1311</v>
      </c>
    </row>
    <row r="396" spans="1:5">
      <c r="A396" s="4" t="s">
        <v>973</v>
      </c>
      <c r="B396" s="4" t="s">
        <v>964</v>
      </c>
      <c r="C396" s="5" t="n">
        <v>1686053</v>
      </c>
      <c r="E396" s="5" t="n">
        <v>1041784</v>
      </c>
    </row>
    <row r="397" spans="1:5">
      <c r="A397" s="4" t="s">
        <v>1427</v>
      </c>
    </row>
    <row r="398" spans="1:5">
      <c r="A398" s="3" t="s">
        <v>1311</v>
      </c>
    </row>
    <row r="399" spans="1:5">
      <c r="A399" s="4" t="s">
        <v>973</v>
      </c>
      <c r="B399" s="4" t="s">
        <v>964</v>
      </c>
      <c r="C399" s="5" t="n">
        <v>3200</v>
      </c>
      <c r="E399" s="5" t="n">
        <v>4444</v>
      </c>
    </row>
    <row r="400" spans="1:5">
      <c r="A400" s="4" t="s">
        <v>1428</v>
      </c>
    </row>
    <row r="401" spans="1:5">
      <c r="A401" s="3" t="s">
        <v>1311</v>
      </c>
    </row>
    <row r="402" spans="1:5">
      <c r="A402" s="4" t="s">
        <v>973</v>
      </c>
      <c r="B402" s="4" t="s">
        <v>964</v>
      </c>
      <c r="C402" s="5" t="n">
        <v>2395</v>
      </c>
      <c r="E402" s="5" t="n">
        <v>2114</v>
      </c>
    </row>
    <row r="403" spans="1:5">
      <c r="A403" s="4" t="s">
        <v>1429</v>
      </c>
    </row>
    <row r="404" spans="1:5">
      <c r="A404" s="3" t="s">
        <v>1311</v>
      </c>
    </row>
    <row r="405" spans="1:5">
      <c r="A405" s="4" t="s">
        <v>973</v>
      </c>
      <c r="B405" s="4" t="s">
        <v>964</v>
      </c>
      <c r="C405" s="5" t="n">
        <v>3274372</v>
      </c>
      <c r="E405" s="5" t="n">
        <v>2528298</v>
      </c>
    </row>
    <row r="406" spans="1:5">
      <c r="A406" s="4" t="s">
        <v>1430</v>
      </c>
    </row>
    <row r="407" spans="1:5">
      <c r="A407" s="3" t="s">
        <v>1311</v>
      </c>
    </row>
    <row r="408" spans="1:5">
      <c r="A408" s="4" t="s">
        <v>973</v>
      </c>
      <c r="B408" s="4" t="s">
        <v>964</v>
      </c>
      <c r="C408" s="5" t="n">
        <v>14640308</v>
      </c>
      <c r="E408" s="5" t="n">
        <v>13409816</v>
      </c>
    </row>
    <row r="409" spans="1:5">
      <c r="A409" s="4" t="s">
        <v>984</v>
      </c>
    </row>
    <row r="410" spans="1:5">
      <c r="A410" s="3" t="s">
        <v>1311</v>
      </c>
    </row>
    <row r="411" spans="1:5">
      <c r="A411" s="4" t="s">
        <v>973</v>
      </c>
      <c r="B411" s="4" t="s">
        <v>964</v>
      </c>
      <c r="C411" s="5" t="n">
        <v>92487</v>
      </c>
      <c r="E411" s="5" t="n">
        <v>80077</v>
      </c>
    </row>
    <row r="412" spans="1:5">
      <c r="A412" s="4" t="s">
        <v>1431</v>
      </c>
    </row>
    <row r="413" spans="1:5">
      <c r="A413" s="3" t="s">
        <v>1311</v>
      </c>
    </row>
    <row r="414" spans="1:5">
      <c r="A414" s="4" t="s">
        <v>973</v>
      </c>
      <c r="B414" s="4" t="s">
        <v>964</v>
      </c>
      <c r="C414" s="5" t="n">
        <v>1806</v>
      </c>
      <c r="E414" s="5" t="n">
        <v>2306</v>
      </c>
    </row>
    <row r="415" spans="1:5">
      <c r="A415" s="4" t="s">
        <v>1432</v>
      </c>
    </row>
    <row r="416" spans="1:5">
      <c r="A416" s="3" t="s">
        <v>1311</v>
      </c>
    </row>
    <row r="417" spans="1:5">
      <c r="A417" s="4" t="s">
        <v>973</v>
      </c>
      <c r="B417" s="4" t="s">
        <v>964</v>
      </c>
      <c r="C417" s="5" t="n">
        <v>1220</v>
      </c>
      <c r="E417" s="5" t="n">
        <v>5021</v>
      </c>
    </row>
    <row r="418" spans="1:5">
      <c r="A418" s="4" t="s">
        <v>1433</v>
      </c>
    </row>
    <row r="419" spans="1:5">
      <c r="A419" s="3" t="s">
        <v>1311</v>
      </c>
    </row>
    <row r="420" spans="1:5">
      <c r="A420" s="4" t="s">
        <v>973</v>
      </c>
      <c r="B420" s="4" t="s">
        <v>964</v>
      </c>
      <c r="C420" s="7" t="n">
        <v>8374</v>
      </c>
      <c r="E420" s="7" t="n">
        <v>3186</v>
      </c>
    </row>
    <row r="421" spans="1:5">
      <c r="A421" s="4" t="s">
        <v>1434</v>
      </c>
      <c r="B421" s="4" t="s">
        <v>964</v>
      </c>
      <c r="C421" s="11" t="n">
        <v>11.13</v>
      </c>
      <c r="E421" s="11" t="n">
        <v>11.69</v>
      </c>
    </row>
    <row r="422" spans="1:5">
      <c r="A422" s="4" t="s">
        <v>1435</v>
      </c>
    </row>
    <row r="423" spans="1:5">
      <c r="A423" s="3" t="s">
        <v>1311</v>
      </c>
    </row>
    <row r="424" spans="1:5">
      <c r="A424" s="4" t="s">
        <v>973</v>
      </c>
      <c r="B424" s="4" t="s">
        <v>964</v>
      </c>
      <c r="C424" s="7" t="n">
        <v>0</v>
      </c>
      <c r="E424" s="7" t="n">
        <v>0</v>
      </c>
    </row>
    <row r="425" spans="1:5">
      <c r="A425" s="4" t="s">
        <v>1436</v>
      </c>
    </row>
    <row r="426" spans="1:5">
      <c r="A426" s="3" t="s">
        <v>1311</v>
      </c>
    </row>
    <row r="427" spans="1:5">
      <c r="A427" s="4" t="s">
        <v>973</v>
      </c>
      <c r="B427" s="4" t="s">
        <v>964</v>
      </c>
      <c r="C427" s="5" t="n">
        <v>0</v>
      </c>
      <c r="E427" s="5" t="n">
        <v>0</v>
      </c>
    </row>
    <row r="428" spans="1:5">
      <c r="A428" s="4" t="s">
        <v>1437</v>
      </c>
    </row>
    <row r="429" spans="1:5">
      <c r="A429" s="3" t="s">
        <v>1311</v>
      </c>
    </row>
    <row r="430" spans="1:5">
      <c r="A430" s="4" t="s">
        <v>973</v>
      </c>
      <c r="B430" s="4" t="s">
        <v>964</v>
      </c>
      <c r="C430" s="5" t="n">
        <v>11400</v>
      </c>
      <c r="E430" s="5" t="n">
        <v>10513</v>
      </c>
    </row>
    <row r="431" spans="1:5">
      <c r="A431" s="4" t="s">
        <v>1438</v>
      </c>
    </row>
    <row r="432" spans="1:5">
      <c r="A432" s="3" t="s">
        <v>1311</v>
      </c>
    </row>
    <row r="433" spans="1:5">
      <c r="A433" s="4" t="s">
        <v>973</v>
      </c>
      <c r="B433" s="4" t="s">
        <v>964</v>
      </c>
      <c r="C433" s="7" t="n">
        <v>81087</v>
      </c>
      <c r="E433" s="7" t="n">
        <v>69564</v>
      </c>
    </row>
    <row r="434" spans="1:5">
      <c r="A434" s="4" t="s">
        <v>1434</v>
      </c>
      <c r="B434" s="4" t="s">
        <v>964</v>
      </c>
      <c r="C434" s="11" t="n">
        <v>5.73</v>
      </c>
      <c r="E434" s="11" t="n">
        <v>5.63</v>
      </c>
    </row>
    <row r="435" spans="1:5">
      <c r="A435" s="4" t="s">
        <v>985</v>
      </c>
    </row>
    <row r="436" spans="1:5">
      <c r="A436" s="3" t="s">
        <v>1311</v>
      </c>
    </row>
    <row r="437" spans="1:5">
      <c r="A437" s="4" t="s">
        <v>973</v>
      </c>
      <c r="B437" s="4" t="s">
        <v>964</v>
      </c>
      <c r="C437" s="7" t="n">
        <v>2743179</v>
      </c>
      <c r="E437" s="7" t="n">
        <v>2013579</v>
      </c>
    </row>
    <row r="438" spans="1:5">
      <c r="A438" s="4" t="s">
        <v>1439</v>
      </c>
    </row>
    <row r="439" spans="1:5">
      <c r="A439" s="3" t="s">
        <v>1311</v>
      </c>
    </row>
    <row r="440" spans="1:5">
      <c r="A440" s="4" t="s">
        <v>973</v>
      </c>
      <c r="B440" s="4" t="s">
        <v>964</v>
      </c>
      <c r="C440" s="5" t="n">
        <v>387976</v>
      </c>
      <c r="E440" s="5" t="n">
        <v>171771</v>
      </c>
    </row>
    <row r="441" spans="1:5">
      <c r="A441" s="4" t="s">
        <v>1440</v>
      </c>
    </row>
    <row r="442" spans="1:5">
      <c r="A442" s="3" t="s">
        <v>1311</v>
      </c>
    </row>
    <row r="443" spans="1:5">
      <c r="A443" s="4" t="s">
        <v>973</v>
      </c>
      <c r="B443" s="4" t="s">
        <v>964</v>
      </c>
      <c r="C443" s="5" t="n">
        <v>203993</v>
      </c>
      <c r="E443" s="5" t="n">
        <v>144104</v>
      </c>
    </row>
    <row r="444" spans="1:5">
      <c r="A444" s="4" t="s">
        <v>1441</v>
      </c>
    </row>
    <row r="445" spans="1:5">
      <c r="A445" s="3" t="s">
        <v>1311</v>
      </c>
    </row>
    <row r="446" spans="1:5">
      <c r="A446" s="4" t="s">
        <v>973</v>
      </c>
      <c r="B446" s="4" t="s">
        <v>964</v>
      </c>
      <c r="C446" s="7" t="n">
        <v>539017</v>
      </c>
      <c r="E446" s="7" t="n">
        <v>169900</v>
      </c>
    </row>
    <row r="447" spans="1:5">
      <c r="A447" s="4" t="s">
        <v>1434</v>
      </c>
      <c r="B447" s="4" t="s">
        <v>964</v>
      </c>
      <c r="C447" s="11" t="n">
        <v>11.06</v>
      </c>
      <c r="E447" s="10" t="n">
        <v>11.2</v>
      </c>
    </row>
    <row r="448" spans="1:5">
      <c r="A448" s="4" t="s">
        <v>1442</v>
      </c>
    </row>
    <row r="449" spans="1:5">
      <c r="A449" s="3" t="s">
        <v>1311</v>
      </c>
    </row>
    <row r="450" spans="1:5">
      <c r="A450" s="4" t="s">
        <v>973</v>
      </c>
      <c r="B450" s="4" t="s">
        <v>964</v>
      </c>
      <c r="C450" s="7" t="n">
        <v>307</v>
      </c>
      <c r="E450" s="7" t="n">
        <v>0</v>
      </c>
    </row>
    <row r="451" spans="1:5">
      <c r="A451" s="4" t="s">
        <v>1443</v>
      </c>
    </row>
    <row r="452" spans="1:5">
      <c r="A452" s="3" t="s">
        <v>1311</v>
      </c>
    </row>
    <row r="453" spans="1:5">
      <c r="A453" s="4" t="s">
        <v>973</v>
      </c>
      <c r="B453" s="4" t="s">
        <v>964</v>
      </c>
      <c r="C453" s="5" t="n">
        <v>795</v>
      </c>
      <c r="E453" s="5" t="n">
        <v>0</v>
      </c>
    </row>
    <row r="454" spans="1:5">
      <c r="A454" s="4" t="s">
        <v>1444</v>
      </c>
    </row>
    <row r="455" spans="1:5">
      <c r="A455" s="3" t="s">
        <v>1311</v>
      </c>
    </row>
    <row r="456" spans="1:5">
      <c r="A456" s="4" t="s">
        <v>973</v>
      </c>
      <c r="B456" s="4" t="s">
        <v>964</v>
      </c>
      <c r="C456" s="5" t="n">
        <v>1132088</v>
      </c>
      <c r="E456" s="5" t="n">
        <v>485775</v>
      </c>
    </row>
    <row r="457" spans="1:5">
      <c r="A457" s="4" t="s">
        <v>1445</v>
      </c>
    </row>
    <row r="458" spans="1:5">
      <c r="A458" s="3" t="s">
        <v>1311</v>
      </c>
    </row>
    <row r="459" spans="1:5">
      <c r="A459" s="4" t="s">
        <v>973</v>
      </c>
      <c r="B459" s="4" t="s">
        <v>964</v>
      </c>
      <c r="C459" s="7" t="n">
        <v>1611091</v>
      </c>
      <c r="E459" s="7" t="n">
        <v>1527804</v>
      </c>
    </row>
    <row r="460" spans="1:5">
      <c r="A460" s="4" t="s">
        <v>1434</v>
      </c>
      <c r="B460" s="4" t="s">
        <v>964</v>
      </c>
      <c r="C460" s="11" t="n">
        <v>6.69</v>
      </c>
      <c r="E460" s="11" t="n">
        <v>6.83</v>
      </c>
    </row>
    <row r="461" spans="1:5">
      <c r="A461" s="4" t="s">
        <v>986</v>
      </c>
    </row>
    <row r="462" spans="1:5">
      <c r="A462" s="3" t="s">
        <v>1311</v>
      </c>
    </row>
    <row r="463" spans="1:5">
      <c r="A463" s="4" t="s">
        <v>973</v>
      </c>
      <c r="B463" s="4" t="s">
        <v>964</v>
      </c>
      <c r="C463" s="7" t="n">
        <v>1957096</v>
      </c>
      <c r="E463" s="7" t="n">
        <v>1473362</v>
      </c>
    </row>
    <row r="464" spans="1:5">
      <c r="A464" s="4" t="s">
        <v>1446</v>
      </c>
    </row>
    <row r="465" spans="1:5">
      <c r="A465" s="3" t="s">
        <v>1311</v>
      </c>
    </row>
    <row r="466" spans="1:5">
      <c r="A466" s="4" t="s">
        <v>973</v>
      </c>
      <c r="B466" s="4" t="s">
        <v>964</v>
      </c>
      <c r="C466" s="5" t="n">
        <v>297790</v>
      </c>
      <c r="E466" s="5" t="n">
        <v>212236</v>
      </c>
    </row>
    <row r="467" spans="1:5">
      <c r="A467" s="4" t="s">
        <v>1447</v>
      </c>
    </row>
    <row r="468" spans="1:5">
      <c r="A468" s="3" t="s">
        <v>1311</v>
      </c>
    </row>
    <row r="469" spans="1:5">
      <c r="A469" s="4" t="s">
        <v>973</v>
      </c>
      <c r="B469" s="4" t="s">
        <v>964</v>
      </c>
      <c r="C469" s="5" t="n">
        <v>191912</v>
      </c>
      <c r="E469" s="5" t="n">
        <v>144536</v>
      </c>
    </row>
    <row r="470" spans="1:5">
      <c r="A470" s="4" t="s">
        <v>1448</v>
      </c>
    </row>
    <row r="471" spans="1:5">
      <c r="A471" s="3" t="s">
        <v>1311</v>
      </c>
    </row>
    <row r="472" spans="1:5">
      <c r="A472" s="4" t="s">
        <v>973</v>
      </c>
      <c r="B472" s="4" t="s">
        <v>964</v>
      </c>
      <c r="C472" s="7" t="n">
        <v>468687</v>
      </c>
      <c r="E472" s="7" t="n">
        <v>306014</v>
      </c>
    </row>
    <row r="473" spans="1:5">
      <c r="A473" s="4" t="s">
        <v>1434</v>
      </c>
      <c r="B473" s="4" t="s">
        <v>964</v>
      </c>
      <c r="C473" s="11" t="n">
        <v>11.17</v>
      </c>
      <c r="E473" s="11" t="n">
        <v>11.28</v>
      </c>
    </row>
    <row r="474" spans="1:5">
      <c r="A474" s="4" t="s">
        <v>1449</v>
      </c>
    </row>
    <row r="475" spans="1:5">
      <c r="A475" s="3" t="s">
        <v>1311</v>
      </c>
    </row>
    <row r="476" spans="1:5">
      <c r="A476" s="4" t="s">
        <v>973</v>
      </c>
      <c r="B476" s="4" t="s">
        <v>964</v>
      </c>
      <c r="C476" s="7" t="n">
        <v>2267</v>
      </c>
      <c r="E476" s="7" t="n">
        <v>3595</v>
      </c>
    </row>
    <row r="477" spans="1:5">
      <c r="A477" s="4" t="s">
        <v>1450</v>
      </c>
    </row>
    <row r="478" spans="1:5">
      <c r="A478" s="3" t="s">
        <v>1311</v>
      </c>
    </row>
    <row r="479" spans="1:5">
      <c r="A479" s="4" t="s">
        <v>973</v>
      </c>
      <c r="B479" s="4" t="s">
        <v>964</v>
      </c>
      <c r="C479" s="5" t="n">
        <v>510</v>
      </c>
      <c r="E479" s="5" t="n">
        <v>0</v>
      </c>
    </row>
    <row r="480" spans="1:5">
      <c r="A480" s="4" t="s">
        <v>1451</v>
      </c>
    </row>
    <row r="481" spans="1:5">
      <c r="A481" s="3" t="s">
        <v>1311</v>
      </c>
    </row>
    <row r="482" spans="1:5">
      <c r="A482" s="4" t="s">
        <v>973</v>
      </c>
      <c r="B482" s="4" t="s">
        <v>964</v>
      </c>
      <c r="C482" s="5" t="n">
        <v>961166</v>
      </c>
      <c r="E482" s="5" t="n">
        <v>666381</v>
      </c>
    </row>
    <row r="483" spans="1:5">
      <c r="A483" s="4" t="s">
        <v>1452</v>
      </c>
    </row>
    <row r="484" spans="1:5">
      <c r="A484" s="3" t="s">
        <v>1311</v>
      </c>
    </row>
    <row r="485" spans="1:5">
      <c r="A485" s="4" t="s">
        <v>973</v>
      </c>
      <c r="B485" s="4" t="s">
        <v>964</v>
      </c>
      <c r="C485" s="7" t="n">
        <v>995930</v>
      </c>
      <c r="E485" s="7" t="n">
        <v>806981</v>
      </c>
    </row>
    <row r="486" spans="1:5">
      <c r="A486" s="4" t="s">
        <v>1434</v>
      </c>
      <c r="B486" s="4" t="s">
        <v>964</v>
      </c>
      <c r="C486" s="11" t="n">
        <v>7.08</v>
      </c>
      <c r="E486" s="11" t="n">
        <v>6.96</v>
      </c>
    </row>
    <row r="487" spans="1:5">
      <c r="A487" s="4" t="s">
        <v>987</v>
      </c>
    </row>
    <row r="488" spans="1:5">
      <c r="A488" s="3" t="s">
        <v>1311</v>
      </c>
    </row>
    <row r="489" spans="1:5">
      <c r="A489" s="4" t="s">
        <v>973</v>
      </c>
      <c r="B489" s="4" t="s">
        <v>964</v>
      </c>
      <c r="C489" s="7" t="n">
        <v>2776248</v>
      </c>
      <c r="E489" s="7" t="n">
        <v>2807785</v>
      </c>
    </row>
    <row r="490" spans="1:5">
      <c r="A490" s="4" t="s">
        <v>1453</v>
      </c>
    </row>
    <row r="491" spans="1:5">
      <c r="A491" s="3" t="s">
        <v>1311</v>
      </c>
    </row>
    <row r="492" spans="1:5">
      <c r="A492" s="4" t="s">
        <v>973</v>
      </c>
      <c r="B492" s="4" t="s">
        <v>964</v>
      </c>
      <c r="C492" s="5" t="n">
        <v>267796</v>
      </c>
      <c r="E492" s="5" t="n">
        <v>421332</v>
      </c>
    </row>
    <row r="493" spans="1:5">
      <c r="A493" s="4" t="s">
        <v>1454</v>
      </c>
    </row>
    <row r="494" spans="1:5">
      <c r="A494" s="3" t="s">
        <v>1311</v>
      </c>
    </row>
    <row r="495" spans="1:5">
      <c r="A495" s="4" t="s">
        <v>973</v>
      </c>
      <c r="B495" s="4" t="s">
        <v>964</v>
      </c>
      <c r="C495" s="5" t="n">
        <v>220499</v>
      </c>
      <c r="E495" s="5" t="n">
        <v>367834</v>
      </c>
    </row>
    <row r="496" spans="1:5">
      <c r="A496" s="4" t="s">
        <v>1455</v>
      </c>
    </row>
    <row r="497" spans="1:5">
      <c r="A497" s="3" t="s">
        <v>1311</v>
      </c>
    </row>
    <row r="498" spans="1:5">
      <c r="A498" s="4" t="s">
        <v>973</v>
      </c>
      <c r="B498" s="4" t="s">
        <v>964</v>
      </c>
      <c r="C498" s="7" t="n">
        <v>361142</v>
      </c>
      <c r="E498" s="7" t="n">
        <v>272880</v>
      </c>
    </row>
    <row r="499" spans="1:5">
      <c r="A499" s="4" t="s">
        <v>1434</v>
      </c>
      <c r="B499" s="4" t="s">
        <v>964</v>
      </c>
      <c r="C499" s="11" t="n">
        <v>11.13</v>
      </c>
      <c r="E499" s="11" t="n">
        <v>11.48</v>
      </c>
    </row>
    <row r="500" spans="1:5">
      <c r="A500" s="4" t="s">
        <v>1456</v>
      </c>
    </row>
    <row r="501" spans="1:5">
      <c r="A501" s="3" t="s">
        <v>1311</v>
      </c>
    </row>
    <row r="502" spans="1:5">
      <c r="A502" s="4" t="s">
        <v>973</v>
      </c>
      <c r="B502" s="4" t="s">
        <v>964</v>
      </c>
      <c r="C502" s="7" t="n">
        <v>626</v>
      </c>
      <c r="E502" s="7" t="n">
        <v>849</v>
      </c>
    </row>
    <row r="503" spans="1:5">
      <c r="A503" s="4" t="s">
        <v>1457</v>
      </c>
    </row>
    <row r="504" spans="1:5">
      <c r="A504" s="3" t="s">
        <v>1311</v>
      </c>
    </row>
    <row r="505" spans="1:5">
      <c r="A505" s="4" t="s">
        <v>973</v>
      </c>
      <c r="B505" s="4" t="s">
        <v>964</v>
      </c>
      <c r="C505" s="5" t="n">
        <v>197</v>
      </c>
      <c r="E505" s="5" t="n">
        <v>255</v>
      </c>
    </row>
    <row r="506" spans="1:5">
      <c r="A506" s="4" t="s">
        <v>1458</v>
      </c>
    </row>
    <row r="507" spans="1:5">
      <c r="A507" s="3" t="s">
        <v>1311</v>
      </c>
    </row>
    <row r="508" spans="1:5">
      <c r="A508" s="4" t="s">
        <v>973</v>
      </c>
      <c r="B508" s="4" t="s">
        <v>964</v>
      </c>
      <c r="C508" s="5" t="n">
        <v>850260</v>
      </c>
      <c r="E508" s="5" t="n">
        <v>1063150</v>
      </c>
    </row>
    <row r="509" spans="1:5">
      <c r="A509" s="4" t="s">
        <v>1459</v>
      </c>
    </row>
    <row r="510" spans="1:5">
      <c r="A510" s="3" t="s">
        <v>1311</v>
      </c>
    </row>
    <row r="511" spans="1:5">
      <c r="A511" s="4" t="s">
        <v>973</v>
      </c>
      <c r="B511" s="4" t="s">
        <v>964</v>
      </c>
      <c r="C511" s="7" t="n">
        <v>1925988</v>
      </c>
      <c r="E511" s="7" t="n">
        <v>1744635</v>
      </c>
    </row>
    <row r="512" spans="1:5">
      <c r="A512" s="4" t="s">
        <v>1434</v>
      </c>
      <c r="B512" s="4" t="s">
        <v>964</v>
      </c>
      <c r="C512" s="10" t="n">
        <v>7.1</v>
      </c>
      <c r="E512" s="11" t="n">
        <v>6.89</v>
      </c>
    </row>
    <row r="513" spans="1:5">
      <c r="A513" s="4" t="s">
        <v>1460</v>
      </c>
    </row>
    <row r="514" spans="1:5">
      <c r="A514" s="3" t="s">
        <v>1311</v>
      </c>
    </row>
    <row r="515" spans="1:5">
      <c r="A515" s="4" t="s">
        <v>973</v>
      </c>
      <c r="B515" s="4" t="s">
        <v>964</v>
      </c>
      <c r="C515" s="7" t="n">
        <v>7569010</v>
      </c>
      <c r="E515" s="7" t="n">
        <v>6374803</v>
      </c>
    </row>
    <row r="516" spans="1:5">
      <c r="A516" s="4" t="s">
        <v>1461</v>
      </c>
    </row>
    <row r="517" spans="1:5">
      <c r="A517" s="3" t="s">
        <v>1311</v>
      </c>
    </row>
    <row r="518" spans="1:5">
      <c r="A518" s="4" t="s">
        <v>973</v>
      </c>
      <c r="B518" s="4" t="s">
        <v>964</v>
      </c>
      <c r="C518" s="5" t="n">
        <v>955368</v>
      </c>
      <c r="E518" s="5" t="n">
        <v>807645</v>
      </c>
    </row>
    <row r="519" spans="1:5">
      <c r="A519" s="4" t="s">
        <v>1462</v>
      </c>
    </row>
    <row r="520" spans="1:5">
      <c r="A520" s="3" t="s">
        <v>1311</v>
      </c>
    </row>
    <row r="521" spans="1:5">
      <c r="A521" s="4" t="s">
        <v>973</v>
      </c>
      <c r="B521" s="4" t="s">
        <v>964</v>
      </c>
      <c r="C521" s="5" t="n">
        <v>617624</v>
      </c>
      <c r="E521" s="5" t="n">
        <v>661495</v>
      </c>
    </row>
    <row r="522" spans="1:5">
      <c r="A522" s="4" t="s">
        <v>1463</v>
      </c>
    </row>
    <row r="523" spans="1:5">
      <c r="A523" s="3" t="s">
        <v>1311</v>
      </c>
    </row>
    <row r="524" spans="1:5">
      <c r="A524" s="4" t="s">
        <v>973</v>
      </c>
      <c r="B524" s="4" t="s">
        <v>964</v>
      </c>
      <c r="C524" s="7" t="n">
        <v>1377220</v>
      </c>
      <c r="E524" s="7" t="n">
        <v>751980</v>
      </c>
    </row>
    <row r="525" spans="1:5">
      <c r="A525" s="4" t="s">
        <v>1434</v>
      </c>
      <c r="B525" s="4" t="s">
        <v>964</v>
      </c>
      <c r="C525" s="11" t="n">
        <v>11.12</v>
      </c>
      <c r="E525" s="11" t="n">
        <v>11.33</v>
      </c>
    </row>
    <row r="526" spans="1:5">
      <c r="A526" s="4" t="s">
        <v>1464</v>
      </c>
    </row>
    <row r="527" spans="1:5">
      <c r="A527" s="3" t="s">
        <v>1311</v>
      </c>
    </row>
    <row r="528" spans="1:5">
      <c r="A528" s="4" t="s">
        <v>973</v>
      </c>
      <c r="B528" s="4" t="s">
        <v>964</v>
      </c>
      <c r="C528" s="7" t="n">
        <v>3200</v>
      </c>
      <c r="E528" s="7" t="n">
        <v>4444</v>
      </c>
    </row>
    <row r="529" spans="1:5">
      <c r="A529" s="4" t="s">
        <v>1465</v>
      </c>
    </row>
    <row r="530" spans="1:5">
      <c r="A530" s="3" t="s">
        <v>1311</v>
      </c>
    </row>
    <row r="531" spans="1:5">
      <c r="A531" s="4" t="s">
        <v>973</v>
      </c>
      <c r="B531" s="4" t="s">
        <v>964</v>
      </c>
      <c r="C531" s="5" t="n">
        <v>1502</v>
      </c>
      <c r="E531" s="5" t="n">
        <v>255</v>
      </c>
    </row>
    <row r="532" spans="1:5">
      <c r="A532" s="4" t="s">
        <v>1466</v>
      </c>
    </row>
    <row r="533" spans="1:5">
      <c r="A533" s="3" t="s">
        <v>1311</v>
      </c>
    </row>
    <row r="534" spans="1:5">
      <c r="A534" s="4" t="s">
        <v>973</v>
      </c>
      <c r="B534" s="4" t="s">
        <v>964</v>
      </c>
      <c r="C534" s="5" t="n">
        <v>2954914</v>
      </c>
      <c r="E534" s="5" t="n">
        <v>2225819</v>
      </c>
    </row>
    <row r="535" spans="1:5">
      <c r="A535" s="4" t="s">
        <v>1467</v>
      </c>
    </row>
    <row r="536" spans="1:5">
      <c r="A536" s="3" t="s">
        <v>1311</v>
      </c>
    </row>
    <row r="537" spans="1:5">
      <c r="A537" s="4" t="s">
        <v>973</v>
      </c>
      <c r="B537" s="4" t="s">
        <v>964</v>
      </c>
      <c r="C537" s="7" t="n">
        <v>4614096</v>
      </c>
      <c r="E537" s="7" t="n">
        <v>4148984</v>
      </c>
    </row>
    <row r="538" spans="1:5">
      <c r="A538" s="4" t="s">
        <v>1434</v>
      </c>
      <c r="B538" s="4" t="s">
        <v>964</v>
      </c>
      <c r="C538" s="11" t="n">
        <v>6.94</v>
      </c>
      <c r="E538" s="11" t="n">
        <v>6.87</v>
      </c>
    </row>
    <row r="539" spans="1:5">
      <c r="A539" s="4" t="s">
        <v>988</v>
      </c>
    </row>
    <row r="540" spans="1:5">
      <c r="A540" s="3" t="s">
        <v>1311</v>
      </c>
    </row>
    <row r="541" spans="1:5">
      <c r="A541" s="4" t="s">
        <v>973</v>
      </c>
      <c r="B541" s="4" t="s">
        <v>964</v>
      </c>
      <c r="C541" s="7" t="n">
        <v>113446</v>
      </c>
      <c r="E541" s="7" t="n">
        <v>159384</v>
      </c>
    </row>
    <row r="542" spans="1:5">
      <c r="A542" s="4" t="s">
        <v>1468</v>
      </c>
    </row>
    <row r="543" spans="1:5">
      <c r="A543" s="3" t="s">
        <v>1311</v>
      </c>
    </row>
    <row r="544" spans="1:5">
      <c r="A544" s="4" t="s">
        <v>973</v>
      </c>
      <c r="B544" s="4" t="s">
        <v>964</v>
      </c>
      <c r="C544" s="5" t="n">
        <v>1562</v>
      </c>
      <c r="E544" s="5" t="n">
        <v>4612</v>
      </c>
    </row>
    <row r="545" spans="1:5">
      <c r="A545" s="4" t="s">
        <v>1469</v>
      </c>
    </row>
    <row r="546" spans="1:5">
      <c r="A546" s="3" t="s">
        <v>1311</v>
      </c>
    </row>
    <row r="547" spans="1:5">
      <c r="A547" s="4" t="s">
        <v>973</v>
      </c>
      <c r="B547" s="4" t="s">
        <v>964</v>
      </c>
      <c r="C547" s="5" t="n">
        <v>8170</v>
      </c>
      <c r="E547" s="5" t="n">
        <v>6204</v>
      </c>
    </row>
    <row r="548" spans="1:5">
      <c r="A548" s="4" t="s">
        <v>1470</v>
      </c>
    </row>
    <row r="549" spans="1:5">
      <c r="A549" s="3" t="s">
        <v>1311</v>
      </c>
    </row>
    <row r="550" spans="1:5">
      <c r="A550" s="4" t="s">
        <v>973</v>
      </c>
      <c r="B550" s="4" t="s">
        <v>964</v>
      </c>
      <c r="C550" s="7" t="n">
        <v>39755</v>
      </c>
      <c r="E550" s="7" t="n">
        <v>16908</v>
      </c>
    </row>
    <row r="551" spans="1:5">
      <c r="A551" s="4" t="s">
        <v>1434</v>
      </c>
      <c r="B551" s="4" t="s">
        <v>964</v>
      </c>
      <c r="C551" s="11" t="n">
        <v>11.12</v>
      </c>
      <c r="E551" s="11" t="n">
        <v>11.82</v>
      </c>
    </row>
    <row r="552" spans="1:5">
      <c r="A552" s="4" t="s">
        <v>1471</v>
      </c>
    </row>
    <row r="553" spans="1:5">
      <c r="A553" s="3" t="s">
        <v>1311</v>
      </c>
    </row>
    <row r="554" spans="1:5">
      <c r="A554" s="4" t="s">
        <v>973</v>
      </c>
      <c r="B554" s="4" t="s">
        <v>964</v>
      </c>
      <c r="C554" s="7" t="n">
        <v>0</v>
      </c>
      <c r="E554" s="7" t="n">
        <v>0</v>
      </c>
    </row>
    <row r="555" spans="1:5">
      <c r="A555" s="4" t="s">
        <v>1472</v>
      </c>
    </row>
    <row r="556" spans="1:5">
      <c r="A556" s="3" t="s">
        <v>1311</v>
      </c>
    </row>
    <row r="557" spans="1:5">
      <c r="A557" s="4" t="s">
        <v>973</v>
      </c>
      <c r="B557" s="4" t="s">
        <v>964</v>
      </c>
      <c r="C557" s="5" t="n">
        <v>0</v>
      </c>
      <c r="E557" s="5" t="n">
        <v>0</v>
      </c>
    </row>
    <row r="558" spans="1:5">
      <c r="A558" s="4" t="s">
        <v>1473</v>
      </c>
    </row>
    <row r="559" spans="1:5">
      <c r="A559" s="3" t="s">
        <v>1311</v>
      </c>
    </row>
    <row r="560" spans="1:5">
      <c r="A560" s="4" t="s">
        <v>973</v>
      </c>
      <c r="B560" s="4" t="s">
        <v>964</v>
      </c>
      <c r="C560" s="5" t="n">
        <v>49487</v>
      </c>
      <c r="E560" s="5" t="n">
        <v>27724</v>
      </c>
    </row>
    <row r="561" spans="1:5">
      <c r="A561" s="4" t="s">
        <v>1474</v>
      </c>
    </row>
    <row r="562" spans="1:5">
      <c r="A562" s="3" t="s">
        <v>1311</v>
      </c>
    </row>
    <row r="563" spans="1:5">
      <c r="A563" s="4" t="s">
        <v>973</v>
      </c>
      <c r="B563" s="4" t="s">
        <v>964</v>
      </c>
      <c r="C563" s="7" t="n">
        <v>63959</v>
      </c>
      <c r="E563" s="7" t="n">
        <v>131660</v>
      </c>
    </row>
    <row r="564" spans="1:5">
      <c r="A564" s="4" t="s">
        <v>1434</v>
      </c>
      <c r="B564" s="4" t="s">
        <v>964</v>
      </c>
      <c r="C564" s="10" t="n">
        <v>7.6</v>
      </c>
      <c r="E564" s="11" t="n">
        <v>7.43</v>
      </c>
    </row>
    <row r="565" spans="1:5">
      <c r="A565" s="4" t="s">
        <v>989</v>
      </c>
    </row>
    <row r="566" spans="1:5">
      <c r="A566" s="3" t="s">
        <v>1311</v>
      </c>
    </row>
    <row r="567" spans="1:5">
      <c r="A567" s="4" t="s">
        <v>973</v>
      </c>
      <c r="B567" s="4" t="s">
        <v>964</v>
      </c>
      <c r="C567" s="7" t="n">
        <v>6244383</v>
      </c>
      <c r="E567" s="7" t="n">
        <v>5450501</v>
      </c>
    </row>
    <row r="568" spans="1:5">
      <c r="A568" s="4" t="s">
        <v>1475</v>
      </c>
    </row>
    <row r="569" spans="1:5">
      <c r="A569" s="3" t="s">
        <v>1311</v>
      </c>
    </row>
    <row r="570" spans="1:5">
      <c r="A570" s="4" t="s">
        <v>973</v>
      </c>
      <c r="B570" s="4" t="s">
        <v>964</v>
      </c>
      <c r="C570" s="5" t="n">
        <v>0</v>
      </c>
      <c r="E570" s="5" t="n">
        <v>0</v>
      </c>
    </row>
    <row r="571" spans="1:5">
      <c r="A571" s="4" t="s">
        <v>1476</v>
      </c>
    </row>
    <row r="572" spans="1:5">
      <c r="A572" s="3" t="s">
        <v>1311</v>
      </c>
    </row>
    <row r="573" spans="1:5">
      <c r="A573" s="4" t="s">
        <v>973</v>
      </c>
      <c r="B573" s="4" t="s">
        <v>964</v>
      </c>
      <c r="C573" s="5" t="n">
        <v>0</v>
      </c>
      <c r="E573" s="5" t="n">
        <v>0</v>
      </c>
    </row>
    <row r="574" spans="1:5">
      <c r="A574" s="4" t="s">
        <v>1477</v>
      </c>
    </row>
    <row r="575" spans="1:5">
      <c r="A575" s="3" t="s">
        <v>1311</v>
      </c>
    </row>
    <row r="576" spans="1:5">
      <c r="A576" s="4" t="s">
        <v>973</v>
      </c>
      <c r="B576" s="4" t="s">
        <v>964</v>
      </c>
      <c r="C576" s="5" t="n">
        <v>223718</v>
      </c>
      <c r="E576" s="5" t="n">
        <v>218680</v>
      </c>
    </row>
    <row r="577" spans="1:5">
      <c r="A577" s="4" t="s">
        <v>1478</v>
      </c>
    </row>
    <row r="578" spans="1:5">
      <c r="A578" s="3" t="s">
        <v>1311</v>
      </c>
    </row>
    <row r="579" spans="1:5">
      <c r="A579" s="4" t="s">
        <v>973</v>
      </c>
      <c r="B579" s="4" t="s">
        <v>964</v>
      </c>
      <c r="C579" s="5" t="n">
        <v>0</v>
      </c>
      <c r="E579" s="5" t="n">
        <v>0</v>
      </c>
    </row>
    <row r="580" spans="1:5">
      <c r="A580" s="4" t="s">
        <v>1479</v>
      </c>
    </row>
    <row r="581" spans="1:5">
      <c r="A581" s="3" t="s">
        <v>1311</v>
      </c>
    </row>
    <row r="582" spans="1:5">
      <c r="A582" s="4" t="s">
        <v>973</v>
      </c>
      <c r="B582" s="4" t="s">
        <v>964</v>
      </c>
      <c r="C582" s="5" t="n">
        <v>0</v>
      </c>
      <c r="E582" s="5" t="n">
        <v>0</v>
      </c>
    </row>
    <row r="583" spans="1:5">
      <c r="A583" s="4" t="s">
        <v>1480</v>
      </c>
    </row>
    <row r="584" spans="1:5">
      <c r="A584" s="3" t="s">
        <v>1311</v>
      </c>
    </row>
    <row r="585" spans="1:5">
      <c r="A585" s="4" t="s">
        <v>973</v>
      </c>
      <c r="B585" s="4" t="s">
        <v>964</v>
      </c>
      <c r="C585" s="5" t="n">
        <v>223718</v>
      </c>
      <c r="E585" s="5" t="n">
        <v>218680</v>
      </c>
    </row>
    <row r="586" spans="1:5">
      <c r="A586" s="4" t="s">
        <v>1481</v>
      </c>
    </row>
    <row r="587" spans="1:5">
      <c r="A587" s="3" t="s">
        <v>1311</v>
      </c>
    </row>
    <row r="588" spans="1:5">
      <c r="A588" s="4" t="s">
        <v>973</v>
      </c>
      <c r="B588" s="4" t="s">
        <v>964</v>
      </c>
      <c r="C588" s="5" t="n">
        <v>6020665</v>
      </c>
      <c r="E588" s="5" t="n">
        <v>5231821</v>
      </c>
    </row>
    <row r="589" spans="1:5">
      <c r="A589" s="4" t="s">
        <v>990</v>
      </c>
    </row>
    <row r="590" spans="1:5">
      <c r="A590" s="3" t="s">
        <v>1311</v>
      </c>
    </row>
    <row r="591" spans="1:5">
      <c r="A591" s="4" t="s">
        <v>973</v>
      </c>
      <c r="B591" s="4" t="s">
        <v>964</v>
      </c>
      <c r="C591" s="5" t="n">
        <v>592816</v>
      </c>
      <c r="E591" s="5" t="n">
        <v>564389</v>
      </c>
    </row>
    <row r="592" spans="1:5">
      <c r="A592" s="4" t="s">
        <v>1482</v>
      </c>
    </row>
    <row r="593" spans="1:5">
      <c r="A593" s="3" t="s">
        <v>1311</v>
      </c>
    </row>
    <row r="594" spans="1:5">
      <c r="A594" s="4" t="s">
        <v>973</v>
      </c>
      <c r="B594" s="4" t="s">
        <v>964</v>
      </c>
      <c r="C594" s="5" t="n">
        <v>0</v>
      </c>
      <c r="E594" s="5" t="n">
        <v>0</v>
      </c>
    </row>
    <row r="595" spans="1:5">
      <c r="A595" s="4" t="s">
        <v>1483</v>
      </c>
    </row>
    <row r="596" spans="1:5">
      <c r="A596" s="3" t="s">
        <v>1311</v>
      </c>
    </row>
    <row r="597" spans="1:5">
      <c r="A597" s="4" t="s">
        <v>973</v>
      </c>
      <c r="B597" s="4" t="s">
        <v>964</v>
      </c>
      <c r="C597" s="5" t="n">
        <v>0</v>
      </c>
      <c r="E597" s="5" t="n">
        <v>0</v>
      </c>
    </row>
    <row r="598" spans="1:5">
      <c r="A598" s="4" t="s">
        <v>1484</v>
      </c>
    </row>
    <row r="599" spans="1:5">
      <c r="A599" s="3" t="s">
        <v>1311</v>
      </c>
    </row>
    <row r="600" spans="1:5">
      <c r="A600" s="4" t="s">
        <v>973</v>
      </c>
      <c r="B600" s="4" t="s">
        <v>964</v>
      </c>
      <c r="C600" s="5" t="n">
        <v>2326</v>
      </c>
      <c r="E600" s="5" t="n">
        <v>3102</v>
      </c>
    </row>
    <row r="601" spans="1:5">
      <c r="A601" s="4" t="s">
        <v>1485</v>
      </c>
    </row>
    <row r="602" spans="1:5">
      <c r="A602" s="3" t="s">
        <v>1311</v>
      </c>
    </row>
    <row r="603" spans="1:5">
      <c r="A603" s="4" t="s">
        <v>973</v>
      </c>
      <c r="B603" s="4" t="s">
        <v>964</v>
      </c>
      <c r="C603" s="5" t="n">
        <v>0</v>
      </c>
      <c r="E603" s="5" t="n">
        <v>0</v>
      </c>
    </row>
    <row r="604" spans="1:5">
      <c r="A604" s="4" t="s">
        <v>1486</v>
      </c>
    </row>
    <row r="605" spans="1:5">
      <c r="A605" s="3" t="s">
        <v>1311</v>
      </c>
    </row>
    <row r="606" spans="1:5">
      <c r="A606" s="4" t="s">
        <v>973</v>
      </c>
      <c r="B606" s="4" t="s">
        <v>964</v>
      </c>
      <c r="C606" s="5" t="n">
        <v>2</v>
      </c>
      <c r="E606" s="5" t="n">
        <v>0</v>
      </c>
    </row>
    <row r="607" spans="1:5">
      <c r="A607" s="4" t="s">
        <v>1487</v>
      </c>
    </row>
    <row r="608" spans="1:5">
      <c r="A608" s="3" t="s">
        <v>1311</v>
      </c>
    </row>
    <row r="609" spans="1:5">
      <c r="A609" s="4" t="s">
        <v>973</v>
      </c>
      <c r="B609" s="4" t="s">
        <v>964</v>
      </c>
      <c r="C609" s="5" t="n">
        <v>2328</v>
      </c>
      <c r="E609" s="5" t="n">
        <v>3102</v>
      </c>
    </row>
    <row r="610" spans="1:5">
      <c r="A610" s="4" t="s">
        <v>1488</v>
      </c>
    </row>
    <row r="611" spans="1:5">
      <c r="A611" s="3" t="s">
        <v>1311</v>
      </c>
    </row>
    <row r="612" spans="1:5">
      <c r="A612" s="4" t="s">
        <v>973</v>
      </c>
      <c r="B612" s="4" t="s">
        <v>964</v>
      </c>
      <c r="C612" s="5" t="n">
        <v>590488</v>
      </c>
      <c r="E612" s="5" t="n">
        <v>561287</v>
      </c>
    </row>
    <row r="613" spans="1:5">
      <c r="A613" s="4" t="s">
        <v>991</v>
      </c>
    </row>
    <row r="614" spans="1:5">
      <c r="A614" s="3" t="s">
        <v>1311</v>
      </c>
    </row>
    <row r="615" spans="1:5">
      <c r="A615" s="4" t="s">
        <v>973</v>
      </c>
      <c r="B615" s="4" t="s">
        <v>964</v>
      </c>
      <c r="C615" s="5" t="n">
        <v>3395025</v>
      </c>
      <c r="E615" s="5" t="n">
        <v>3389037</v>
      </c>
    </row>
    <row r="616" spans="1:5">
      <c r="A616" s="4" t="s">
        <v>1489</v>
      </c>
    </row>
    <row r="617" spans="1:5">
      <c r="A617" s="3" t="s">
        <v>1311</v>
      </c>
    </row>
    <row r="618" spans="1:5">
      <c r="A618" s="4" t="s">
        <v>973</v>
      </c>
      <c r="B618" s="4" t="s">
        <v>964</v>
      </c>
      <c r="C618" s="5" t="n">
        <v>0</v>
      </c>
      <c r="E618" s="5" t="n">
        <v>0</v>
      </c>
    </row>
    <row r="619" spans="1:5">
      <c r="A619" s="4" t="s">
        <v>1490</v>
      </c>
    </row>
    <row r="620" spans="1:5">
      <c r="A620" s="3" t="s">
        <v>1311</v>
      </c>
    </row>
    <row r="621" spans="1:5">
      <c r="A621" s="4" t="s">
        <v>973</v>
      </c>
      <c r="B621" s="4" t="s">
        <v>964</v>
      </c>
      <c r="C621" s="5" t="n">
        <v>0</v>
      </c>
      <c r="E621" s="5" t="n">
        <v>0</v>
      </c>
    </row>
    <row r="622" spans="1:5">
      <c r="A622" s="4" t="s">
        <v>1491</v>
      </c>
    </row>
    <row r="623" spans="1:5">
      <c r="A623" s="3" t="s">
        <v>1311</v>
      </c>
    </row>
    <row r="624" spans="1:5">
      <c r="A624" s="4" t="s">
        <v>973</v>
      </c>
      <c r="B624" s="4" t="s">
        <v>964</v>
      </c>
      <c r="C624" s="5" t="n">
        <v>43034</v>
      </c>
      <c r="E624" s="5" t="n">
        <v>51114</v>
      </c>
    </row>
    <row r="625" spans="1:5">
      <c r="A625" s="4" t="s">
        <v>1492</v>
      </c>
    </row>
    <row r="626" spans="1:5">
      <c r="A626" s="3" t="s">
        <v>1311</v>
      </c>
    </row>
    <row r="627" spans="1:5">
      <c r="A627" s="4" t="s">
        <v>973</v>
      </c>
      <c r="B627" s="4" t="s">
        <v>964</v>
      </c>
      <c r="C627" s="5" t="n">
        <v>0</v>
      </c>
      <c r="E627" s="5" t="n">
        <v>0</v>
      </c>
    </row>
    <row r="628" spans="1:5">
      <c r="A628" s="4" t="s">
        <v>1493</v>
      </c>
    </row>
    <row r="629" spans="1:5">
      <c r="A629" s="3" t="s">
        <v>1311</v>
      </c>
    </row>
    <row r="630" spans="1:5">
      <c r="A630" s="4" t="s">
        <v>973</v>
      </c>
      <c r="B630" s="4" t="s">
        <v>964</v>
      </c>
      <c r="C630" s="5" t="n">
        <v>891</v>
      </c>
      <c r="E630" s="5" t="n">
        <v>1859</v>
      </c>
    </row>
    <row r="631" spans="1:5">
      <c r="A631" s="4" t="s">
        <v>1494</v>
      </c>
    </row>
    <row r="632" spans="1:5">
      <c r="A632" s="3" t="s">
        <v>1311</v>
      </c>
    </row>
    <row r="633" spans="1:5">
      <c r="A633" s="4" t="s">
        <v>973</v>
      </c>
      <c r="B633" s="4" t="s">
        <v>964</v>
      </c>
      <c r="C633" s="5" t="n">
        <v>43925</v>
      </c>
      <c r="E633" s="5" t="n">
        <v>52973</v>
      </c>
    </row>
    <row r="634" spans="1:5">
      <c r="A634" s="4" t="s">
        <v>1495</v>
      </c>
    </row>
    <row r="635" spans="1:5">
      <c r="A635" s="3" t="s">
        <v>1311</v>
      </c>
    </row>
    <row r="636" spans="1:5">
      <c r="A636" s="4" t="s">
        <v>973</v>
      </c>
      <c r="B636" s="4" t="s">
        <v>964</v>
      </c>
      <c r="C636" s="5" t="n">
        <v>3351100</v>
      </c>
      <c r="E636" s="5" t="n">
        <v>3336064</v>
      </c>
    </row>
    <row r="637" spans="1:5">
      <c r="A637" s="4" t="s">
        <v>1289</v>
      </c>
    </row>
    <row r="638" spans="1:5">
      <c r="A638" s="3" t="s">
        <v>1311</v>
      </c>
    </row>
    <row r="639" spans="1:5">
      <c r="A639" s="4" t="s">
        <v>973</v>
      </c>
      <c r="B639" s="4" t="s">
        <v>964</v>
      </c>
      <c r="C639" s="5" t="n">
        <v>1138440</v>
      </c>
      <c r="E639" s="5" t="n">
        <v>1140164</v>
      </c>
    </row>
    <row r="640" spans="1:5">
      <c r="A640" s="4" t="s">
        <v>1496</v>
      </c>
    </row>
    <row r="641" spans="1:5">
      <c r="A641" s="3" t="s">
        <v>1311</v>
      </c>
    </row>
    <row r="642" spans="1:5">
      <c r="A642" s="4" t="s">
        <v>973</v>
      </c>
      <c r="B642" s="4" t="s">
        <v>964</v>
      </c>
      <c r="C642" s="5" t="n">
        <v>0</v>
      </c>
      <c r="E642" s="5" t="n">
        <v>0</v>
      </c>
    </row>
    <row r="643" spans="1:5">
      <c r="A643" s="4" t="s">
        <v>1497</v>
      </c>
    </row>
    <row r="644" spans="1:5">
      <c r="A644" s="3" t="s">
        <v>1311</v>
      </c>
    </row>
    <row r="645" spans="1:5">
      <c r="A645" s="4" t="s">
        <v>973</v>
      </c>
      <c r="B645" s="4" t="s">
        <v>964</v>
      </c>
      <c r="C645" s="5" t="n">
        <v>0</v>
      </c>
      <c r="E645" s="5" t="n">
        <v>0</v>
      </c>
    </row>
    <row r="646" spans="1:5">
      <c r="A646" s="4" t="s">
        <v>1498</v>
      </c>
    </row>
    <row r="647" spans="1:5">
      <c r="A647" s="3" t="s">
        <v>1311</v>
      </c>
    </row>
    <row r="648" spans="1:5">
      <c r="A648" s="4" t="s">
        <v>973</v>
      </c>
      <c r="B648" s="4" t="s">
        <v>964</v>
      </c>
      <c r="C648" s="5" t="n">
        <v>19246</v>
      </c>
      <c r="E648" s="5" t="n">
        <v>21070</v>
      </c>
    </row>
    <row r="649" spans="1:5">
      <c r="A649" s="4" t="s">
        <v>1499</v>
      </c>
    </row>
    <row r="650" spans="1:5">
      <c r="A650" s="3" t="s">
        <v>1311</v>
      </c>
    </row>
    <row r="651" spans="1:5">
      <c r="A651" s="4" t="s">
        <v>973</v>
      </c>
      <c r="B651" s="4" t="s">
        <v>964</v>
      </c>
      <c r="C651" s="5" t="n">
        <v>0</v>
      </c>
      <c r="E651" s="5" t="n">
        <v>0</v>
      </c>
    </row>
    <row r="652" spans="1:5">
      <c r="A652" s="4" t="s">
        <v>1500</v>
      </c>
    </row>
    <row r="653" spans="1:5">
      <c r="A653" s="3" t="s">
        <v>1311</v>
      </c>
    </row>
    <row r="654" spans="1:5">
      <c r="A654" s="4" t="s">
        <v>973</v>
      </c>
      <c r="B654" s="4" t="s">
        <v>964</v>
      </c>
      <c r="C654" s="5" t="n">
        <v>0</v>
      </c>
      <c r="E654" s="5" t="n">
        <v>0</v>
      </c>
    </row>
    <row r="655" spans="1:5">
      <c r="A655" s="4" t="s">
        <v>1501</v>
      </c>
    </row>
    <row r="656" spans="1:5">
      <c r="A656" s="3" t="s">
        <v>1311</v>
      </c>
    </row>
    <row r="657" spans="1:5">
      <c r="A657" s="4" t="s">
        <v>973</v>
      </c>
      <c r="B657" s="4" t="s">
        <v>964</v>
      </c>
      <c r="C657" s="5" t="n">
        <v>19246</v>
      </c>
      <c r="E657" s="5" t="n">
        <v>21070</v>
      </c>
    </row>
    <row r="658" spans="1:5">
      <c r="A658" s="4" t="s">
        <v>1502</v>
      </c>
    </row>
    <row r="659" spans="1:5">
      <c r="A659" s="3" t="s">
        <v>1311</v>
      </c>
    </row>
    <row r="660" spans="1:5">
      <c r="A660" s="4" t="s">
        <v>973</v>
      </c>
      <c r="B660" s="4" t="s">
        <v>964</v>
      </c>
      <c r="C660" s="5" t="n">
        <v>1119194</v>
      </c>
      <c r="E660" s="5" t="n">
        <v>1119094</v>
      </c>
    </row>
    <row r="661" spans="1:5">
      <c r="A661" s="4" t="s">
        <v>1290</v>
      </c>
    </row>
    <row r="662" spans="1:5">
      <c r="A662" s="3" t="s">
        <v>1311</v>
      </c>
    </row>
    <row r="663" spans="1:5">
      <c r="A663" s="4" t="s">
        <v>973</v>
      </c>
      <c r="B663" s="4" t="s">
        <v>964</v>
      </c>
      <c r="C663" s="5" t="n">
        <v>12696</v>
      </c>
      <c r="E663" s="5" t="n">
        <v>13400</v>
      </c>
    </row>
    <row r="664" spans="1:5">
      <c r="A664" s="4" t="s">
        <v>1503</v>
      </c>
    </row>
    <row r="665" spans="1:5">
      <c r="A665" s="3" t="s">
        <v>1311</v>
      </c>
    </row>
    <row r="666" spans="1:5">
      <c r="A666" s="4" t="s">
        <v>973</v>
      </c>
      <c r="B666" s="4" t="s">
        <v>964</v>
      </c>
      <c r="C666" s="5" t="n">
        <v>0</v>
      </c>
      <c r="E666" s="5" t="n">
        <v>0</v>
      </c>
    </row>
    <row r="667" spans="1:5">
      <c r="A667" s="4" t="s">
        <v>1504</v>
      </c>
    </row>
    <row r="668" spans="1:5">
      <c r="A668" s="3" t="s">
        <v>1311</v>
      </c>
    </row>
    <row r="669" spans="1:5">
      <c r="A669" s="4" t="s">
        <v>973</v>
      </c>
      <c r="B669" s="4" t="s">
        <v>964</v>
      </c>
      <c r="C669" s="5" t="n">
        <v>0</v>
      </c>
      <c r="E669" s="5" t="n">
        <v>0</v>
      </c>
    </row>
    <row r="670" spans="1:5">
      <c r="A670" s="4" t="s">
        <v>1505</v>
      </c>
    </row>
    <row r="671" spans="1:5">
      <c r="A671" s="3" t="s">
        <v>1311</v>
      </c>
    </row>
    <row r="672" spans="1:5">
      <c r="A672" s="4" t="s">
        <v>973</v>
      </c>
      <c r="B672" s="4" t="s">
        <v>964</v>
      </c>
      <c r="C672" s="5" t="n">
        <v>6630</v>
      </c>
      <c r="E672" s="5" t="n">
        <v>8186</v>
      </c>
    </row>
    <row r="673" spans="1:5">
      <c r="A673" s="4" t="s">
        <v>1506</v>
      </c>
    </row>
    <row r="674" spans="1:5">
      <c r="A674" s="3" t="s">
        <v>1311</v>
      </c>
    </row>
    <row r="675" spans="1:5">
      <c r="A675" s="4" t="s">
        <v>973</v>
      </c>
      <c r="B675" s="4" t="s">
        <v>964</v>
      </c>
      <c r="C675" s="5" t="n">
        <v>0</v>
      </c>
      <c r="E675" s="5" t="n">
        <v>0</v>
      </c>
    </row>
    <row r="676" spans="1:5">
      <c r="A676" s="4" t="s">
        <v>1507</v>
      </c>
    </row>
    <row r="677" spans="1:5">
      <c r="A677" s="3" t="s">
        <v>1311</v>
      </c>
    </row>
    <row r="678" spans="1:5">
      <c r="A678" s="4" t="s">
        <v>973</v>
      </c>
      <c r="B678" s="4" t="s">
        <v>964</v>
      </c>
      <c r="C678" s="5" t="n">
        <v>65</v>
      </c>
      <c r="E678" s="5" t="n">
        <v>7</v>
      </c>
    </row>
    <row r="679" spans="1:5">
      <c r="A679" s="4" t="s">
        <v>1508</v>
      </c>
    </row>
    <row r="680" spans="1:5">
      <c r="A680" s="3" t="s">
        <v>1311</v>
      </c>
    </row>
    <row r="681" spans="1:5">
      <c r="A681" s="4" t="s">
        <v>973</v>
      </c>
      <c r="B681" s="4" t="s">
        <v>964</v>
      </c>
      <c r="C681" s="5" t="n">
        <v>6695</v>
      </c>
      <c r="E681" s="5" t="n">
        <v>8193</v>
      </c>
    </row>
    <row r="682" spans="1:5">
      <c r="A682" s="4" t="s">
        <v>1509</v>
      </c>
    </row>
    <row r="683" spans="1:5">
      <c r="A683" s="3" t="s">
        <v>1311</v>
      </c>
    </row>
    <row r="684" spans="1:5">
      <c r="A684" s="4" t="s">
        <v>973</v>
      </c>
      <c r="B684" s="4" t="s">
        <v>964</v>
      </c>
      <c r="C684" s="5" t="n">
        <v>6001</v>
      </c>
      <c r="E684" s="5" t="n">
        <v>5207</v>
      </c>
    </row>
    <row r="685" spans="1:5">
      <c r="A685" s="4" t="s">
        <v>1291</v>
      </c>
    </row>
    <row r="686" spans="1:5">
      <c r="A686" s="3" t="s">
        <v>1311</v>
      </c>
    </row>
    <row r="687" spans="1:5">
      <c r="A687" s="4" t="s">
        <v>973</v>
      </c>
      <c r="B687" s="4" t="s">
        <v>964</v>
      </c>
      <c r="C687" s="5" t="n">
        <v>1246519</v>
      </c>
      <c r="E687" s="5" t="n">
        <v>1262533</v>
      </c>
    </row>
    <row r="688" spans="1:5">
      <c r="A688" s="4" t="s">
        <v>1510</v>
      </c>
    </row>
    <row r="689" spans="1:5">
      <c r="A689" s="3" t="s">
        <v>1311</v>
      </c>
    </row>
    <row r="690" spans="1:5">
      <c r="A690" s="4" t="s">
        <v>973</v>
      </c>
      <c r="B690" s="4" t="s">
        <v>964</v>
      </c>
      <c r="C690" s="5" t="n">
        <v>0</v>
      </c>
      <c r="E690" s="5" t="n">
        <v>0</v>
      </c>
    </row>
    <row r="691" spans="1:5">
      <c r="A691" s="4" t="s">
        <v>1511</v>
      </c>
    </row>
    <row r="692" spans="1:5">
      <c r="A692" s="3" t="s">
        <v>1311</v>
      </c>
    </row>
    <row r="693" spans="1:5">
      <c r="A693" s="4" t="s">
        <v>973</v>
      </c>
      <c r="B693" s="4" t="s">
        <v>964</v>
      </c>
      <c r="C693" s="5" t="n">
        <v>0</v>
      </c>
      <c r="E693" s="5" t="n">
        <v>0</v>
      </c>
    </row>
    <row r="694" spans="1:5">
      <c r="A694" s="4" t="s">
        <v>1512</v>
      </c>
    </row>
    <row r="695" spans="1:5">
      <c r="A695" s="3" t="s">
        <v>1311</v>
      </c>
    </row>
    <row r="696" spans="1:5">
      <c r="A696" s="4" t="s">
        <v>973</v>
      </c>
      <c r="B696" s="4" t="s">
        <v>964</v>
      </c>
      <c r="C696" s="5" t="n">
        <v>4388</v>
      </c>
      <c r="E696" s="5" t="n">
        <v>8380</v>
      </c>
    </row>
    <row r="697" spans="1:5">
      <c r="A697" s="4" t="s">
        <v>1513</v>
      </c>
    </row>
    <row r="698" spans="1:5">
      <c r="A698" s="3" t="s">
        <v>1311</v>
      </c>
    </row>
    <row r="699" spans="1:5">
      <c r="A699" s="4" t="s">
        <v>973</v>
      </c>
      <c r="B699" s="4" t="s">
        <v>964</v>
      </c>
      <c r="C699" s="5" t="n">
        <v>0</v>
      </c>
      <c r="E699" s="5" t="n">
        <v>0</v>
      </c>
    </row>
    <row r="700" spans="1:5">
      <c r="A700" s="4" t="s">
        <v>1514</v>
      </c>
    </row>
    <row r="701" spans="1:5">
      <c r="A701" s="3" t="s">
        <v>1311</v>
      </c>
    </row>
    <row r="702" spans="1:5">
      <c r="A702" s="4" t="s">
        <v>973</v>
      </c>
      <c r="B702" s="4" t="s">
        <v>964</v>
      </c>
      <c r="C702" s="5" t="n">
        <v>38</v>
      </c>
      <c r="E702" s="5" t="n">
        <v>77</v>
      </c>
    </row>
    <row r="703" spans="1:5">
      <c r="A703" s="4" t="s">
        <v>1515</v>
      </c>
    </row>
    <row r="704" spans="1:5">
      <c r="A704" s="3" t="s">
        <v>1311</v>
      </c>
    </row>
    <row r="705" spans="1:5">
      <c r="A705" s="4" t="s">
        <v>973</v>
      </c>
      <c r="B705" s="4" t="s">
        <v>964</v>
      </c>
      <c r="C705" s="5" t="n">
        <v>4426</v>
      </c>
      <c r="E705" s="5" t="n">
        <v>8457</v>
      </c>
    </row>
    <row r="706" spans="1:5">
      <c r="A706" s="4" t="s">
        <v>1516</v>
      </c>
    </row>
    <row r="707" spans="1:5">
      <c r="A707" s="3" t="s">
        <v>1311</v>
      </c>
    </row>
    <row r="708" spans="1:5">
      <c r="A708" s="4" t="s">
        <v>973</v>
      </c>
      <c r="B708" s="4" t="s">
        <v>964</v>
      </c>
      <c r="C708" s="5" t="n">
        <v>1242093</v>
      </c>
      <c r="E708" s="5" t="n">
        <v>1254076</v>
      </c>
    </row>
    <row r="709" spans="1:5">
      <c r="A709" s="4" t="s">
        <v>1292</v>
      </c>
    </row>
    <row r="710" spans="1:5">
      <c r="A710" s="3" t="s">
        <v>1311</v>
      </c>
    </row>
    <row r="711" spans="1:5">
      <c r="A711" s="4" t="s">
        <v>973</v>
      </c>
      <c r="B711" s="4" t="s">
        <v>964</v>
      </c>
      <c r="C711" s="5" t="n">
        <v>799763</v>
      </c>
      <c r="E711" s="5" t="n">
        <v>767296</v>
      </c>
    </row>
    <row r="712" spans="1:5">
      <c r="A712" s="4" t="s">
        <v>1517</v>
      </c>
    </row>
    <row r="713" spans="1:5">
      <c r="A713" s="3" t="s">
        <v>1311</v>
      </c>
    </row>
    <row r="714" spans="1:5">
      <c r="A714" s="4" t="s">
        <v>973</v>
      </c>
      <c r="B714" s="4" t="s">
        <v>964</v>
      </c>
      <c r="C714" s="5" t="n">
        <v>0</v>
      </c>
      <c r="E714" s="5" t="n">
        <v>0</v>
      </c>
    </row>
    <row r="715" spans="1:5">
      <c r="A715" s="4" t="s">
        <v>1518</v>
      </c>
    </row>
    <row r="716" spans="1:5">
      <c r="A716" s="3" t="s">
        <v>1311</v>
      </c>
    </row>
    <row r="717" spans="1:5">
      <c r="A717" s="4" t="s">
        <v>973</v>
      </c>
      <c r="B717" s="4" t="s">
        <v>964</v>
      </c>
      <c r="C717" s="5" t="n">
        <v>0</v>
      </c>
      <c r="E717" s="5" t="n">
        <v>0</v>
      </c>
    </row>
    <row r="718" spans="1:5">
      <c r="A718" s="4" t="s">
        <v>1519</v>
      </c>
    </row>
    <row r="719" spans="1:5">
      <c r="A719" s="3" t="s">
        <v>1311</v>
      </c>
    </row>
    <row r="720" spans="1:5">
      <c r="A720" s="4" t="s">
        <v>973</v>
      </c>
      <c r="B720" s="4" t="s">
        <v>964</v>
      </c>
      <c r="C720" s="5" t="n">
        <v>11125</v>
      </c>
      <c r="E720" s="5" t="n">
        <v>11348</v>
      </c>
    </row>
    <row r="721" spans="1:5">
      <c r="A721" s="4" t="s">
        <v>1520</v>
      </c>
    </row>
    <row r="722" spans="1:5">
      <c r="A722" s="3" t="s">
        <v>1311</v>
      </c>
    </row>
    <row r="723" spans="1:5">
      <c r="A723" s="4" t="s">
        <v>973</v>
      </c>
      <c r="B723" s="4" t="s">
        <v>964</v>
      </c>
      <c r="C723" s="5" t="n">
        <v>0</v>
      </c>
      <c r="E723" s="5" t="n">
        <v>0</v>
      </c>
    </row>
    <row r="724" spans="1:5">
      <c r="A724" s="4" t="s">
        <v>1521</v>
      </c>
    </row>
    <row r="725" spans="1:5">
      <c r="A725" s="3" t="s">
        <v>1311</v>
      </c>
    </row>
    <row r="726" spans="1:5">
      <c r="A726" s="4" t="s">
        <v>973</v>
      </c>
      <c r="B726" s="4" t="s">
        <v>964</v>
      </c>
      <c r="C726" s="5" t="n">
        <v>33</v>
      </c>
      <c r="E726" s="5" t="n">
        <v>40</v>
      </c>
    </row>
    <row r="727" spans="1:5">
      <c r="A727" s="4" t="s">
        <v>1522</v>
      </c>
    </row>
    <row r="728" spans="1:5">
      <c r="A728" s="3" t="s">
        <v>1311</v>
      </c>
    </row>
    <row r="729" spans="1:5">
      <c r="A729" s="4" t="s">
        <v>973</v>
      </c>
      <c r="B729" s="4" t="s">
        <v>964</v>
      </c>
      <c r="C729" s="5" t="n">
        <v>11158</v>
      </c>
      <c r="E729" s="5" t="n">
        <v>11388</v>
      </c>
    </row>
    <row r="730" spans="1:5">
      <c r="A730" s="4" t="s">
        <v>1523</v>
      </c>
    </row>
    <row r="731" spans="1:5">
      <c r="A731" s="3" t="s">
        <v>1311</v>
      </c>
    </row>
    <row r="732" spans="1:5">
      <c r="A732" s="4" t="s">
        <v>973</v>
      </c>
      <c r="B732" s="4" t="s">
        <v>964</v>
      </c>
      <c r="C732" s="5" t="n">
        <v>788605</v>
      </c>
      <c r="E732" s="5" t="n">
        <v>755908</v>
      </c>
    </row>
    <row r="733" spans="1:5">
      <c r="A733" s="4" t="s">
        <v>1293</v>
      </c>
    </row>
    <row r="734" spans="1:5">
      <c r="A734" s="3" t="s">
        <v>1311</v>
      </c>
    </row>
    <row r="735" spans="1:5">
      <c r="A735" s="4" t="s">
        <v>973</v>
      </c>
      <c r="B735" s="4" t="s">
        <v>964</v>
      </c>
      <c r="C735" s="5" t="n">
        <v>197607</v>
      </c>
      <c r="E735" s="5" t="n">
        <v>205644</v>
      </c>
    </row>
    <row r="736" spans="1:5">
      <c r="A736" s="4" t="s">
        <v>1524</v>
      </c>
    </row>
    <row r="737" spans="1:5">
      <c r="A737" s="3" t="s">
        <v>1311</v>
      </c>
    </row>
    <row r="738" spans="1:5">
      <c r="A738" s="4" t="s">
        <v>973</v>
      </c>
      <c r="B738" s="4" t="s">
        <v>964</v>
      </c>
      <c r="C738" s="5" t="n">
        <v>0</v>
      </c>
      <c r="E738" s="5" t="n">
        <v>0</v>
      </c>
    </row>
    <row r="739" spans="1:5">
      <c r="A739" s="4" t="s">
        <v>1525</v>
      </c>
    </row>
    <row r="740" spans="1:5">
      <c r="A740" s="3" t="s">
        <v>1311</v>
      </c>
    </row>
    <row r="741" spans="1:5">
      <c r="A741" s="4" t="s">
        <v>973</v>
      </c>
      <c r="B741" s="4" t="s">
        <v>964</v>
      </c>
      <c r="C741" s="5" t="n">
        <v>0</v>
      </c>
      <c r="E741" s="5" t="n">
        <v>0</v>
      </c>
    </row>
    <row r="742" spans="1:5">
      <c r="A742" s="4" t="s">
        <v>1526</v>
      </c>
    </row>
    <row r="743" spans="1:5">
      <c r="A743" s="3" t="s">
        <v>1311</v>
      </c>
    </row>
    <row r="744" spans="1:5">
      <c r="A744" s="4" t="s">
        <v>973</v>
      </c>
      <c r="B744" s="4" t="s">
        <v>964</v>
      </c>
      <c r="C744" s="5" t="n">
        <v>1645</v>
      </c>
      <c r="E744" s="5" t="n">
        <v>2130</v>
      </c>
    </row>
    <row r="745" spans="1:5">
      <c r="A745" s="4" t="s">
        <v>1527</v>
      </c>
    </row>
    <row r="746" spans="1:5">
      <c r="A746" s="3" t="s">
        <v>1311</v>
      </c>
    </row>
    <row r="747" spans="1:5">
      <c r="A747" s="4" t="s">
        <v>973</v>
      </c>
      <c r="B747" s="4" t="s">
        <v>964</v>
      </c>
      <c r="C747" s="5" t="n">
        <v>0</v>
      </c>
      <c r="E747" s="5" t="n">
        <v>0</v>
      </c>
    </row>
    <row r="748" spans="1:5">
      <c r="A748" s="4" t="s">
        <v>1528</v>
      </c>
    </row>
    <row r="749" spans="1:5">
      <c r="A749" s="3" t="s">
        <v>1311</v>
      </c>
    </row>
    <row r="750" spans="1:5">
      <c r="A750" s="4" t="s">
        <v>973</v>
      </c>
      <c r="B750" s="4" t="s">
        <v>964</v>
      </c>
      <c r="C750" s="5" t="n">
        <v>755</v>
      </c>
      <c r="E750" s="5" t="n">
        <v>1735</v>
      </c>
    </row>
    <row r="751" spans="1:5">
      <c r="A751" s="4" t="s">
        <v>1529</v>
      </c>
    </row>
    <row r="752" spans="1:5">
      <c r="A752" s="3" t="s">
        <v>1311</v>
      </c>
    </row>
    <row r="753" spans="1:5">
      <c r="A753" s="4" t="s">
        <v>973</v>
      </c>
      <c r="B753" s="4" t="s">
        <v>964</v>
      </c>
      <c r="C753" s="5" t="n">
        <v>2400</v>
      </c>
      <c r="E753" s="5" t="n">
        <v>3865</v>
      </c>
    </row>
    <row r="754" spans="1:5">
      <c r="A754" s="4" t="s">
        <v>1530</v>
      </c>
    </row>
    <row r="755" spans="1:5">
      <c r="A755" s="3" t="s">
        <v>1311</v>
      </c>
    </row>
    <row r="756" spans="1:5">
      <c r="A756" s="4" t="s">
        <v>973</v>
      </c>
      <c r="B756" s="4" t="s">
        <v>964</v>
      </c>
      <c r="C756" s="5" t="n">
        <v>195207</v>
      </c>
      <c r="E756" s="5" t="n">
        <v>201779</v>
      </c>
    </row>
    <row r="757" spans="1:5">
      <c r="A757" s="4" t="s">
        <v>1005</v>
      </c>
    </row>
    <row r="758" spans="1:5">
      <c r="A758" s="3" t="s">
        <v>1311</v>
      </c>
    </row>
    <row r="759" spans="1:5">
      <c r="A759" s="4" t="s">
        <v>973</v>
      </c>
      <c r="C759" s="5" t="n">
        <v>4520465</v>
      </c>
      <c r="D759" s="4" t="s">
        <v>966</v>
      </c>
      <c r="E759" s="5" t="n">
        <v>3466337</v>
      </c>
    </row>
    <row r="760" spans="1:5">
      <c r="A760" s="4" t="s">
        <v>1531</v>
      </c>
    </row>
    <row r="761" spans="1:5">
      <c r="A761" s="3" t="s">
        <v>1311</v>
      </c>
    </row>
    <row r="762" spans="1:5">
      <c r="A762" s="4" t="s">
        <v>973</v>
      </c>
      <c r="C762" s="5" t="n">
        <v>107547</v>
      </c>
      <c r="D762" s="4" t="s">
        <v>966</v>
      </c>
      <c r="E762" s="5" t="n">
        <v>66250</v>
      </c>
    </row>
    <row r="763" spans="1:5">
      <c r="A763" s="4" t="s">
        <v>1532</v>
      </c>
    </row>
    <row r="764" spans="1:5">
      <c r="A764" s="3" t="s">
        <v>1311</v>
      </c>
    </row>
    <row r="765" spans="1:5">
      <c r="A765" s="4" t="s">
        <v>973</v>
      </c>
      <c r="C765" s="5" t="n">
        <v>62803</v>
      </c>
      <c r="D765" s="4" t="s">
        <v>966</v>
      </c>
      <c r="E765" s="5" t="n">
        <v>25309</v>
      </c>
    </row>
    <row r="766" spans="1:5">
      <c r="A766" s="4" t="s">
        <v>1533</v>
      </c>
    </row>
    <row r="767" spans="1:5">
      <c r="A767" s="3" t="s">
        <v>1311</v>
      </c>
    </row>
    <row r="768" spans="1:5">
      <c r="A768" s="4" t="s">
        <v>973</v>
      </c>
      <c r="C768" s="5" t="n">
        <v>122525</v>
      </c>
      <c r="D768" s="4" t="s">
        <v>966</v>
      </c>
      <c r="E768" s="5" t="n">
        <v>75098</v>
      </c>
    </row>
    <row r="769" spans="1:5">
      <c r="A769" s="4" t="s">
        <v>1534</v>
      </c>
    </row>
    <row r="770" spans="1:5">
      <c r="A770" s="3" t="s">
        <v>1311</v>
      </c>
    </row>
    <row r="771" spans="1:5">
      <c r="A771" s="4" t="s">
        <v>973</v>
      </c>
      <c r="C771" s="5" t="n">
        <v>0</v>
      </c>
      <c r="D771" s="4" t="s">
        <v>966</v>
      </c>
      <c r="E771" s="5" t="n">
        <v>0</v>
      </c>
    </row>
    <row r="772" spans="1:5">
      <c r="A772" s="4" t="s">
        <v>1535</v>
      </c>
    </row>
    <row r="773" spans="1:5">
      <c r="A773" s="3" t="s">
        <v>1311</v>
      </c>
    </row>
    <row r="774" spans="1:5">
      <c r="A774" s="4" t="s">
        <v>973</v>
      </c>
      <c r="C774" s="5" t="n">
        <v>3972</v>
      </c>
      <c r="D774" s="4" t="s">
        <v>966</v>
      </c>
      <c r="E774" s="5" t="n">
        <v>2467</v>
      </c>
    </row>
    <row r="775" spans="1:5">
      <c r="A775" s="4" t="s">
        <v>1536</v>
      </c>
    </row>
    <row r="776" spans="1:5">
      <c r="A776" s="3" t="s">
        <v>1311</v>
      </c>
    </row>
    <row r="777" spans="1:5">
      <c r="A777" s="4" t="s">
        <v>973</v>
      </c>
      <c r="C777" s="5" t="n">
        <v>296847</v>
      </c>
      <c r="D777" s="4" t="s">
        <v>966</v>
      </c>
      <c r="E777" s="5" t="n">
        <v>169124</v>
      </c>
    </row>
    <row r="778" spans="1:5">
      <c r="A778" s="4" t="s">
        <v>1537</v>
      </c>
    </row>
    <row r="779" spans="1:5">
      <c r="A779" s="3" t="s">
        <v>1311</v>
      </c>
    </row>
    <row r="780" spans="1:5">
      <c r="A780" s="4" t="s">
        <v>973</v>
      </c>
      <c r="C780" s="5" t="n">
        <v>4223618</v>
      </c>
      <c r="D780" s="4" t="s">
        <v>966</v>
      </c>
      <c r="E780" s="5" t="n">
        <v>3297213</v>
      </c>
    </row>
    <row r="781" spans="1:5">
      <c r="A781" s="4" t="s">
        <v>1006</v>
      </c>
    </row>
    <row r="782" spans="1:5">
      <c r="A782" s="3" t="s">
        <v>1311</v>
      </c>
    </row>
    <row r="783" spans="1:5">
      <c r="A783" s="4" t="s">
        <v>973</v>
      </c>
      <c r="C783" s="5" t="n">
        <v>570613</v>
      </c>
      <c r="D783" s="4" t="s">
        <v>966</v>
      </c>
      <c r="E783" s="5" t="n">
        <v>407203</v>
      </c>
    </row>
    <row r="784" spans="1:5">
      <c r="A784" s="4" t="s">
        <v>1538</v>
      </c>
    </row>
    <row r="785" spans="1:5">
      <c r="A785" s="3" t="s">
        <v>1311</v>
      </c>
    </row>
    <row r="786" spans="1:5">
      <c r="A786" s="4" t="s">
        <v>973</v>
      </c>
      <c r="C786" s="5" t="n">
        <v>13238</v>
      </c>
      <c r="D786" s="4" t="s">
        <v>966</v>
      </c>
      <c r="E786" s="5" t="n">
        <v>11283</v>
      </c>
    </row>
    <row r="787" spans="1:5">
      <c r="A787" s="4" t="s">
        <v>1539</v>
      </c>
    </row>
    <row r="788" spans="1:5">
      <c r="A788" s="3" t="s">
        <v>1311</v>
      </c>
    </row>
    <row r="789" spans="1:5">
      <c r="A789" s="4" t="s">
        <v>973</v>
      </c>
      <c r="C789" s="5" t="n">
        <v>7261</v>
      </c>
      <c r="D789" s="4" t="s">
        <v>966</v>
      </c>
      <c r="E789" s="5" t="n">
        <v>6818</v>
      </c>
    </row>
    <row r="790" spans="1:5">
      <c r="A790" s="4" t="s">
        <v>1540</v>
      </c>
    </row>
    <row r="791" spans="1:5">
      <c r="A791" s="3" t="s">
        <v>1311</v>
      </c>
    </row>
    <row r="792" spans="1:5">
      <c r="A792" s="4" t="s">
        <v>973</v>
      </c>
      <c r="C792" s="7" t="n">
        <v>347</v>
      </c>
      <c r="D792" s="4" t="s">
        <v>966</v>
      </c>
      <c r="E792" s="7" t="n">
        <v>13653</v>
      </c>
    </row>
    <row r="793" spans="1:5">
      <c r="A793" s="4" t="s">
        <v>1434</v>
      </c>
      <c r="C793" s="11" t="n">
        <v>11.49</v>
      </c>
      <c r="D793" s="4" t="s">
        <v>966</v>
      </c>
      <c r="E793" s="5" t="n">
        <v>11</v>
      </c>
    </row>
    <row r="794" spans="1:5">
      <c r="A794" s="4" t="s">
        <v>1541</v>
      </c>
    </row>
    <row r="795" spans="1:5">
      <c r="A795" s="3" t="s">
        <v>1311</v>
      </c>
    </row>
    <row r="796" spans="1:5">
      <c r="A796" s="4" t="s">
        <v>973</v>
      </c>
      <c r="C796" s="7" t="n">
        <v>0</v>
      </c>
      <c r="D796" s="4" t="s">
        <v>966</v>
      </c>
      <c r="E796" s="7" t="n">
        <v>0</v>
      </c>
    </row>
    <row r="797" spans="1:5">
      <c r="A797" s="4" t="s">
        <v>1542</v>
      </c>
    </row>
    <row r="798" spans="1:5">
      <c r="A798" s="3" t="s">
        <v>1311</v>
      </c>
    </row>
    <row r="799" spans="1:5">
      <c r="A799" s="4" t="s">
        <v>973</v>
      </c>
      <c r="C799" s="5" t="n">
        <v>0</v>
      </c>
      <c r="D799" s="4" t="s">
        <v>966</v>
      </c>
      <c r="E799" s="5" t="n">
        <v>0</v>
      </c>
    </row>
    <row r="800" spans="1:5">
      <c r="A800" s="4" t="s">
        <v>1543</v>
      </c>
    </row>
    <row r="801" spans="1:5">
      <c r="A801" s="3" t="s">
        <v>1311</v>
      </c>
    </row>
    <row r="802" spans="1:5">
      <c r="A802" s="4" t="s">
        <v>973</v>
      </c>
      <c r="C802" s="5" t="n">
        <v>20846</v>
      </c>
      <c r="D802" s="4" t="s">
        <v>966</v>
      </c>
      <c r="E802" s="5" t="n">
        <v>31754</v>
      </c>
    </row>
    <row r="803" spans="1:5">
      <c r="A803" s="4" t="s">
        <v>1544</v>
      </c>
    </row>
    <row r="804" spans="1:5">
      <c r="A804" s="3" t="s">
        <v>1311</v>
      </c>
    </row>
    <row r="805" spans="1:5">
      <c r="A805" s="4" t="s">
        <v>973</v>
      </c>
      <c r="C805" s="7" t="n">
        <v>549767</v>
      </c>
      <c r="D805" s="4" t="s">
        <v>966</v>
      </c>
      <c r="E805" s="7" t="n">
        <v>375449</v>
      </c>
    </row>
    <row r="806" spans="1:5">
      <c r="A806" s="4" t="s">
        <v>1434</v>
      </c>
      <c r="C806" s="11" t="n">
        <v>7.22</v>
      </c>
      <c r="D806" s="4" t="s">
        <v>966</v>
      </c>
      <c r="E806" s="11" t="n">
        <v>7.24</v>
      </c>
    </row>
    <row r="807" spans="1:5">
      <c r="A807" s="4" t="s">
        <v>1007</v>
      </c>
    </row>
    <row r="808" spans="1:5">
      <c r="A808" s="3" t="s">
        <v>1311</v>
      </c>
    </row>
    <row r="809" spans="1:5">
      <c r="A809" s="4" t="s">
        <v>973</v>
      </c>
      <c r="C809" s="7" t="n">
        <v>702088</v>
      </c>
      <c r="D809" s="4" t="s">
        <v>966</v>
      </c>
      <c r="E809" s="7" t="n">
        <v>512567</v>
      </c>
    </row>
    <row r="810" spans="1:5">
      <c r="A810" s="4" t="s">
        <v>1545</v>
      </c>
    </row>
    <row r="811" spans="1:5">
      <c r="A811" s="3" t="s">
        <v>1311</v>
      </c>
    </row>
    <row r="812" spans="1:5">
      <c r="A812" s="4" t="s">
        <v>973</v>
      </c>
      <c r="C812" s="5" t="n">
        <v>35895</v>
      </c>
      <c r="D812" s="4" t="s">
        <v>966</v>
      </c>
      <c r="E812" s="5" t="n">
        <v>17424</v>
      </c>
    </row>
    <row r="813" spans="1:5">
      <c r="A813" s="4" t="s">
        <v>1546</v>
      </c>
    </row>
    <row r="814" spans="1:5">
      <c r="A814" s="3" t="s">
        <v>1311</v>
      </c>
    </row>
    <row r="815" spans="1:5">
      <c r="A815" s="4" t="s">
        <v>973</v>
      </c>
      <c r="C815" s="5" t="n">
        <v>3766</v>
      </c>
      <c r="D815" s="4" t="s">
        <v>966</v>
      </c>
      <c r="E815" s="5" t="n">
        <v>8745</v>
      </c>
    </row>
    <row r="816" spans="1:5">
      <c r="A816" s="4" t="s">
        <v>1547</v>
      </c>
    </row>
    <row r="817" spans="1:5">
      <c r="A817" s="3" t="s">
        <v>1311</v>
      </c>
    </row>
    <row r="818" spans="1:5">
      <c r="A818" s="4" t="s">
        <v>973</v>
      </c>
      <c r="C818" s="7" t="n">
        <v>24969</v>
      </c>
      <c r="D818" s="4" t="s">
        <v>966</v>
      </c>
      <c r="E818" s="7" t="n">
        <v>13446</v>
      </c>
    </row>
    <row r="819" spans="1:5">
      <c r="A819" s="4" t="s">
        <v>1434</v>
      </c>
      <c r="C819" s="5" t="n">
        <v>11</v>
      </c>
      <c r="D819" s="4" t="s">
        <v>966</v>
      </c>
      <c r="E819" s="5" t="n">
        <v>11</v>
      </c>
    </row>
    <row r="820" spans="1:5">
      <c r="A820" s="4" t="s">
        <v>1548</v>
      </c>
    </row>
    <row r="821" spans="1:5">
      <c r="A821" s="3" t="s">
        <v>1311</v>
      </c>
    </row>
    <row r="822" spans="1:5">
      <c r="A822" s="4" t="s">
        <v>973</v>
      </c>
      <c r="C822" s="7" t="n">
        <v>0</v>
      </c>
      <c r="D822" s="4" t="s">
        <v>966</v>
      </c>
      <c r="E822" s="7" t="n">
        <v>0</v>
      </c>
    </row>
    <row r="823" spans="1:5">
      <c r="A823" s="4" t="s">
        <v>1549</v>
      </c>
    </row>
    <row r="824" spans="1:5">
      <c r="A824" s="3" t="s">
        <v>1311</v>
      </c>
    </row>
    <row r="825" spans="1:5">
      <c r="A825" s="4" t="s">
        <v>973</v>
      </c>
      <c r="C825" s="5" t="n">
        <v>0</v>
      </c>
      <c r="D825" s="4" t="s">
        <v>966</v>
      </c>
      <c r="E825" s="5" t="n">
        <v>0</v>
      </c>
    </row>
    <row r="826" spans="1:5">
      <c r="A826" s="4" t="s">
        <v>1550</v>
      </c>
    </row>
    <row r="827" spans="1:5">
      <c r="A827" s="3" t="s">
        <v>1311</v>
      </c>
    </row>
    <row r="828" spans="1:5">
      <c r="A828" s="4" t="s">
        <v>973</v>
      </c>
      <c r="C828" s="5" t="n">
        <v>64630</v>
      </c>
      <c r="D828" s="4" t="s">
        <v>966</v>
      </c>
      <c r="E828" s="5" t="n">
        <v>39615</v>
      </c>
    </row>
    <row r="829" spans="1:5">
      <c r="A829" s="4" t="s">
        <v>1551</v>
      </c>
    </row>
    <row r="830" spans="1:5">
      <c r="A830" s="3" t="s">
        <v>1311</v>
      </c>
    </row>
    <row r="831" spans="1:5">
      <c r="A831" s="4" t="s">
        <v>973</v>
      </c>
      <c r="C831" s="7" t="n">
        <v>637458</v>
      </c>
      <c r="D831" s="4" t="s">
        <v>966</v>
      </c>
      <c r="E831" s="7" t="n">
        <v>472952</v>
      </c>
    </row>
    <row r="832" spans="1:5">
      <c r="A832" s="4" t="s">
        <v>1434</v>
      </c>
      <c r="C832" s="11" t="n">
        <v>6.91</v>
      </c>
      <c r="D832" s="4" t="s">
        <v>966</v>
      </c>
      <c r="E832" s="11" t="n">
        <v>6.83</v>
      </c>
    </row>
    <row r="833" spans="1:5">
      <c r="A833" s="4" t="s">
        <v>1008</v>
      </c>
    </row>
    <row r="834" spans="1:5">
      <c r="A834" s="3" t="s">
        <v>1311</v>
      </c>
    </row>
    <row r="835" spans="1:5">
      <c r="A835" s="4" t="s">
        <v>973</v>
      </c>
      <c r="C835" s="7" t="n">
        <v>220508</v>
      </c>
      <c r="D835" s="4" t="s">
        <v>966</v>
      </c>
      <c r="E835" s="7" t="n">
        <v>193905</v>
      </c>
    </row>
    <row r="836" spans="1:5">
      <c r="A836" s="4" t="s">
        <v>1552</v>
      </c>
    </row>
    <row r="837" spans="1:5">
      <c r="A837" s="3" t="s">
        <v>1311</v>
      </c>
    </row>
    <row r="838" spans="1:5">
      <c r="A838" s="4" t="s">
        <v>973</v>
      </c>
      <c r="C838" s="5" t="n">
        <v>24697</v>
      </c>
      <c r="D838" s="4" t="s">
        <v>966</v>
      </c>
      <c r="E838" s="5" t="n">
        <v>24284</v>
      </c>
    </row>
    <row r="839" spans="1:5">
      <c r="A839" s="4" t="s">
        <v>1553</v>
      </c>
    </row>
    <row r="840" spans="1:5">
      <c r="A840" s="3" t="s">
        <v>1311</v>
      </c>
    </row>
    <row r="841" spans="1:5">
      <c r="A841" s="4" t="s">
        <v>973</v>
      </c>
      <c r="C841" s="5" t="n">
        <v>4636</v>
      </c>
      <c r="D841" s="4" t="s">
        <v>966</v>
      </c>
      <c r="E841" s="5" t="n">
        <v>4707</v>
      </c>
    </row>
    <row r="842" spans="1:5">
      <c r="A842" s="4" t="s">
        <v>1554</v>
      </c>
    </row>
    <row r="843" spans="1:5">
      <c r="A843" s="3" t="s">
        <v>1311</v>
      </c>
    </row>
    <row r="844" spans="1:5">
      <c r="A844" s="4" t="s">
        <v>973</v>
      </c>
      <c r="C844" s="7" t="n">
        <v>4024</v>
      </c>
      <c r="D844" s="4" t="s">
        <v>966</v>
      </c>
      <c r="E844" s="7" t="n">
        <v>4672</v>
      </c>
    </row>
    <row r="845" spans="1:5">
      <c r="A845" s="4" t="s">
        <v>1434</v>
      </c>
      <c r="C845" s="11" t="n">
        <v>11.19</v>
      </c>
      <c r="D845" s="4" t="s">
        <v>966</v>
      </c>
      <c r="E845" s="11" t="n">
        <v>11.17</v>
      </c>
    </row>
    <row r="846" spans="1:5">
      <c r="A846" s="4" t="s">
        <v>1555</v>
      </c>
    </row>
    <row r="847" spans="1:5">
      <c r="A847" s="3" t="s">
        <v>1311</v>
      </c>
    </row>
    <row r="848" spans="1:5">
      <c r="A848" s="4" t="s">
        <v>973</v>
      </c>
      <c r="C848" s="7" t="n">
        <v>0</v>
      </c>
      <c r="D848" s="4" t="s">
        <v>966</v>
      </c>
      <c r="E848" s="7" t="n">
        <v>0</v>
      </c>
    </row>
    <row r="849" spans="1:5">
      <c r="A849" s="4" t="s">
        <v>1556</v>
      </c>
    </row>
    <row r="850" spans="1:5">
      <c r="A850" s="3" t="s">
        <v>1311</v>
      </c>
    </row>
    <row r="851" spans="1:5">
      <c r="A851" s="4" t="s">
        <v>973</v>
      </c>
      <c r="C851" s="5" t="n">
        <v>0</v>
      </c>
      <c r="D851" s="4" t="s">
        <v>966</v>
      </c>
      <c r="E851" s="5" t="n">
        <v>0</v>
      </c>
    </row>
    <row r="852" spans="1:5">
      <c r="A852" s="4" t="s">
        <v>1557</v>
      </c>
    </row>
    <row r="853" spans="1:5">
      <c r="A853" s="3" t="s">
        <v>1311</v>
      </c>
    </row>
    <row r="854" spans="1:5">
      <c r="A854" s="4" t="s">
        <v>973</v>
      </c>
      <c r="C854" s="5" t="n">
        <v>33357</v>
      </c>
      <c r="D854" s="4" t="s">
        <v>966</v>
      </c>
      <c r="E854" s="5" t="n">
        <v>33663</v>
      </c>
    </row>
    <row r="855" spans="1:5">
      <c r="A855" s="4" t="s">
        <v>1558</v>
      </c>
    </row>
    <row r="856" spans="1:5">
      <c r="A856" s="3" t="s">
        <v>1311</v>
      </c>
    </row>
    <row r="857" spans="1:5">
      <c r="A857" s="4" t="s">
        <v>973</v>
      </c>
      <c r="C857" s="7" t="n">
        <v>187151</v>
      </c>
      <c r="D857" s="4" t="s">
        <v>966</v>
      </c>
      <c r="E857" s="7" t="n">
        <v>160242</v>
      </c>
    </row>
    <row r="858" spans="1:5">
      <c r="A858" s="4" t="s">
        <v>1434</v>
      </c>
      <c r="C858" s="11" t="n">
        <v>7.05</v>
      </c>
      <c r="D858" s="4" t="s">
        <v>966</v>
      </c>
      <c r="E858" s="11" t="n">
        <v>7.04</v>
      </c>
    </row>
    <row r="859" spans="1:5">
      <c r="A859" s="4" t="s">
        <v>1009</v>
      </c>
    </row>
    <row r="860" spans="1:5">
      <c r="A860" s="3" t="s">
        <v>1311</v>
      </c>
    </row>
    <row r="861" spans="1:5">
      <c r="A861" s="4" t="s">
        <v>973</v>
      </c>
      <c r="C861" s="7" t="n">
        <v>942497</v>
      </c>
      <c r="D861" s="4" t="s">
        <v>966</v>
      </c>
      <c r="E861" s="7" t="n">
        <v>645789</v>
      </c>
    </row>
    <row r="862" spans="1:5">
      <c r="A862" s="4" t="s">
        <v>1559</v>
      </c>
    </row>
    <row r="863" spans="1:5">
      <c r="A863" s="3" t="s">
        <v>1311</v>
      </c>
    </row>
    <row r="864" spans="1:5">
      <c r="A864" s="4" t="s">
        <v>973</v>
      </c>
      <c r="C864" s="5" t="n">
        <v>11442</v>
      </c>
      <c r="D864" s="4" t="s">
        <v>966</v>
      </c>
      <c r="E864" s="5" t="n">
        <v>5357</v>
      </c>
    </row>
    <row r="865" spans="1:5">
      <c r="A865" s="4" t="s">
        <v>1560</v>
      </c>
    </row>
    <row r="866" spans="1:5">
      <c r="A866" s="3" t="s">
        <v>1311</v>
      </c>
    </row>
    <row r="867" spans="1:5">
      <c r="A867" s="4" t="s">
        <v>973</v>
      </c>
      <c r="C867" s="5" t="n">
        <v>2224</v>
      </c>
      <c r="D867" s="4" t="s">
        <v>966</v>
      </c>
      <c r="E867" s="5" t="n">
        <v>2548</v>
      </c>
    </row>
    <row r="868" spans="1:5">
      <c r="A868" s="4" t="s">
        <v>1561</v>
      </c>
    </row>
    <row r="869" spans="1:5">
      <c r="A869" s="3" t="s">
        <v>1311</v>
      </c>
    </row>
    <row r="870" spans="1:5">
      <c r="A870" s="4" t="s">
        <v>973</v>
      </c>
      <c r="C870" s="7" t="n">
        <v>70986</v>
      </c>
      <c r="D870" s="4" t="s">
        <v>966</v>
      </c>
      <c r="E870" s="7" t="n">
        <v>7988</v>
      </c>
    </row>
    <row r="871" spans="1:5">
      <c r="A871" s="4" t="s">
        <v>1434</v>
      </c>
      <c r="C871" s="11" t="n">
        <v>11.13</v>
      </c>
      <c r="D871" s="4" t="s">
        <v>966</v>
      </c>
      <c r="E871" s="11" t="n">
        <v>11.09</v>
      </c>
    </row>
    <row r="872" spans="1:5">
      <c r="A872" s="4" t="s">
        <v>1562</v>
      </c>
    </row>
    <row r="873" spans="1:5">
      <c r="A873" s="3" t="s">
        <v>1311</v>
      </c>
    </row>
    <row r="874" spans="1:5">
      <c r="A874" s="4" t="s">
        <v>973</v>
      </c>
      <c r="C874" s="7" t="n">
        <v>0</v>
      </c>
      <c r="D874" s="4" t="s">
        <v>966</v>
      </c>
      <c r="E874" s="7" t="n">
        <v>0</v>
      </c>
    </row>
    <row r="875" spans="1:5">
      <c r="A875" s="4" t="s">
        <v>1563</v>
      </c>
    </row>
    <row r="876" spans="1:5">
      <c r="A876" s="3" t="s">
        <v>1311</v>
      </c>
    </row>
    <row r="877" spans="1:5">
      <c r="A877" s="4" t="s">
        <v>973</v>
      </c>
      <c r="C877" s="5" t="n">
        <v>0</v>
      </c>
      <c r="D877" s="4" t="s">
        <v>966</v>
      </c>
      <c r="E877" s="5" t="n">
        <v>0</v>
      </c>
    </row>
    <row r="878" spans="1:5">
      <c r="A878" s="4" t="s">
        <v>1564</v>
      </c>
    </row>
    <row r="879" spans="1:5">
      <c r="A879" s="3" t="s">
        <v>1311</v>
      </c>
    </row>
    <row r="880" spans="1:5">
      <c r="A880" s="4" t="s">
        <v>973</v>
      </c>
      <c r="C880" s="5" t="n">
        <v>84652</v>
      </c>
      <c r="D880" s="4" t="s">
        <v>966</v>
      </c>
      <c r="E880" s="5" t="n">
        <v>15893</v>
      </c>
    </row>
    <row r="881" spans="1:5">
      <c r="A881" s="4" t="s">
        <v>1565</v>
      </c>
    </row>
    <row r="882" spans="1:5">
      <c r="A882" s="3" t="s">
        <v>1311</v>
      </c>
    </row>
    <row r="883" spans="1:5">
      <c r="A883" s="4" t="s">
        <v>973</v>
      </c>
      <c r="C883" s="7" t="n">
        <v>857845</v>
      </c>
      <c r="D883" s="4" t="s">
        <v>966</v>
      </c>
      <c r="E883" s="7" t="n">
        <v>629896</v>
      </c>
    </row>
    <row r="884" spans="1:5">
      <c r="A884" s="4" t="s">
        <v>1434</v>
      </c>
      <c r="C884" s="11" t="n">
        <v>6.25</v>
      </c>
      <c r="D884" s="4" t="s">
        <v>966</v>
      </c>
      <c r="E884" s="11" t="n">
        <v>6.29</v>
      </c>
    </row>
    <row r="885" spans="1:5">
      <c r="A885" s="4" t="s">
        <v>1566</v>
      </c>
    </row>
    <row r="886" spans="1:5">
      <c r="A886" s="3" t="s">
        <v>1311</v>
      </c>
    </row>
    <row r="887" spans="1:5">
      <c r="A887" s="4" t="s">
        <v>973</v>
      </c>
      <c r="C887" s="7" t="n">
        <v>2435706</v>
      </c>
      <c r="D887" s="4" t="s">
        <v>966</v>
      </c>
      <c r="E887" s="7" t="n">
        <v>1759464</v>
      </c>
    </row>
    <row r="888" spans="1:5">
      <c r="A888" s="4" t="s">
        <v>1567</v>
      </c>
    </row>
    <row r="889" spans="1:5">
      <c r="A889" s="3" t="s">
        <v>1311</v>
      </c>
    </row>
    <row r="890" spans="1:5">
      <c r="A890" s="4" t="s">
        <v>973</v>
      </c>
      <c r="C890" s="5" t="n">
        <v>85272</v>
      </c>
      <c r="D890" s="4" t="s">
        <v>966</v>
      </c>
      <c r="E890" s="5" t="n">
        <v>58348</v>
      </c>
    </row>
    <row r="891" spans="1:5">
      <c r="A891" s="4" t="s">
        <v>1568</v>
      </c>
    </row>
    <row r="892" spans="1:5">
      <c r="A892" s="3" t="s">
        <v>1311</v>
      </c>
    </row>
    <row r="893" spans="1:5">
      <c r="A893" s="4" t="s">
        <v>973</v>
      </c>
      <c r="C893" s="5" t="n">
        <v>17887</v>
      </c>
      <c r="D893" s="4" t="s">
        <v>966</v>
      </c>
      <c r="E893" s="5" t="n">
        <v>22818</v>
      </c>
    </row>
    <row r="894" spans="1:5">
      <c r="A894" s="4" t="s">
        <v>1569</v>
      </c>
    </row>
    <row r="895" spans="1:5">
      <c r="A895" s="3" t="s">
        <v>1311</v>
      </c>
    </row>
    <row r="896" spans="1:5">
      <c r="A896" s="4" t="s">
        <v>973</v>
      </c>
      <c r="C896" s="7" t="n">
        <v>100326</v>
      </c>
      <c r="D896" s="4" t="s">
        <v>966</v>
      </c>
      <c r="E896" s="7" t="n">
        <v>39759</v>
      </c>
    </row>
    <row r="897" spans="1:5">
      <c r="A897" s="4" t="s">
        <v>1434</v>
      </c>
      <c r="C897" s="10" t="n">
        <v>11.1</v>
      </c>
      <c r="D897" s="4" t="s">
        <v>966</v>
      </c>
      <c r="E897" s="11" t="n">
        <v>11.04</v>
      </c>
    </row>
    <row r="898" spans="1:5">
      <c r="A898" s="4" t="s">
        <v>1570</v>
      </c>
    </row>
    <row r="899" spans="1:5">
      <c r="A899" s="3" t="s">
        <v>1311</v>
      </c>
    </row>
    <row r="900" spans="1:5">
      <c r="A900" s="4" t="s">
        <v>973</v>
      </c>
      <c r="C900" s="7" t="n">
        <v>0</v>
      </c>
      <c r="D900" s="4" t="s">
        <v>966</v>
      </c>
      <c r="E900" s="7" t="n">
        <v>0</v>
      </c>
    </row>
    <row r="901" spans="1:5">
      <c r="A901" s="4" t="s">
        <v>1571</v>
      </c>
    </row>
    <row r="902" spans="1:5">
      <c r="A902" s="3" t="s">
        <v>1311</v>
      </c>
    </row>
    <row r="903" spans="1:5">
      <c r="A903" s="4" t="s">
        <v>973</v>
      </c>
      <c r="C903" s="5" t="n">
        <v>0</v>
      </c>
      <c r="D903" s="4" t="s">
        <v>966</v>
      </c>
      <c r="E903" s="5" t="n">
        <v>0</v>
      </c>
    </row>
    <row r="904" spans="1:5">
      <c r="A904" s="4" t="s">
        <v>1572</v>
      </c>
    </row>
    <row r="905" spans="1:5">
      <c r="A905" s="3" t="s">
        <v>1311</v>
      </c>
    </row>
    <row r="906" spans="1:5">
      <c r="A906" s="4" t="s">
        <v>973</v>
      </c>
      <c r="C906" s="5" t="n">
        <v>203485</v>
      </c>
      <c r="D906" s="4" t="s">
        <v>966</v>
      </c>
      <c r="E906" s="5" t="n">
        <v>120925</v>
      </c>
    </row>
    <row r="907" spans="1:5">
      <c r="A907" s="4" t="s">
        <v>1573</v>
      </c>
    </row>
    <row r="908" spans="1:5">
      <c r="A908" s="3" t="s">
        <v>1311</v>
      </c>
    </row>
    <row r="909" spans="1:5">
      <c r="A909" s="4" t="s">
        <v>973</v>
      </c>
      <c r="C909" s="7" t="n">
        <v>2232221</v>
      </c>
      <c r="D909" s="4" t="s">
        <v>966</v>
      </c>
      <c r="E909" s="7" t="n">
        <v>1638539</v>
      </c>
    </row>
    <row r="910" spans="1:5">
      <c r="A910" s="4" t="s">
        <v>1434</v>
      </c>
      <c r="C910" s="11" t="n">
        <v>6.75</v>
      </c>
      <c r="D910" s="4" t="s">
        <v>966</v>
      </c>
      <c r="E910" s="11" t="n">
        <v>6.74</v>
      </c>
    </row>
    <row r="911" spans="1:5">
      <c r="A911" s="4" t="s">
        <v>1010</v>
      </c>
    </row>
    <row r="912" spans="1:5">
      <c r="A912" s="3" t="s">
        <v>1311</v>
      </c>
    </row>
    <row r="913" spans="1:5">
      <c r="A913" s="4" t="s">
        <v>973</v>
      </c>
      <c r="C913" s="7" t="n">
        <v>582564</v>
      </c>
      <c r="D913" s="4" t="s">
        <v>966</v>
      </c>
      <c r="E913" s="7" t="n">
        <v>92436</v>
      </c>
    </row>
    <row r="914" spans="1:5">
      <c r="A914" s="4" t="s">
        <v>1574</v>
      </c>
    </row>
    <row r="915" spans="1:5">
      <c r="A915" s="3" t="s">
        <v>1311</v>
      </c>
    </row>
    <row r="916" spans="1:5">
      <c r="A916" s="4" t="s">
        <v>973</v>
      </c>
      <c r="C916" s="5" t="n">
        <v>15091</v>
      </c>
      <c r="D916" s="4" t="s">
        <v>966</v>
      </c>
      <c r="E916" s="5" t="n">
        <v>0</v>
      </c>
    </row>
    <row r="917" spans="1:5">
      <c r="A917" s="4" t="s">
        <v>1575</v>
      </c>
    </row>
    <row r="918" spans="1:5">
      <c r="A918" s="3" t="s">
        <v>1311</v>
      </c>
    </row>
    <row r="919" spans="1:5">
      <c r="A919" s="4" t="s">
        <v>973</v>
      </c>
      <c r="C919" s="5" t="n">
        <v>42708</v>
      </c>
      <c r="D919" s="4" t="s">
        <v>966</v>
      </c>
      <c r="E919" s="5" t="n">
        <v>0</v>
      </c>
    </row>
    <row r="920" spans="1:5">
      <c r="A920" s="4" t="s">
        <v>1576</v>
      </c>
    </row>
    <row r="921" spans="1:5">
      <c r="A921" s="3" t="s">
        <v>1311</v>
      </c>
    </row>
    <row r="922" spans="1:5">
      <c r="A922" s="4" t="s">
        <v>973</v>
      </c>
      <c r="C922" s="7" t="n">
        <v>671</v>
      </c>
      <c r="D922" s="4" t="s">
        <v>966</v>
      </c>
      <c r="E922" s="7" t="n">
        <v>0</v>
      </c>
    </row>
    <row r="923" spans="1:5">
      <c r="A923" s="4" t="s">
        <v>1434</v>
      </c>
      <c r="C923" s="5" t="n">
        <v>12</v>
      </c>
      <c r="D923" s="4" t="s">
        <v>966</v>
      </c>
      <c r="E923" s="5" t="n">
        <v>0</v>
      </c>
    </row>
    <row r="924" spans="1:5">
      <c r="A924" s="4" t="s">
        <v>1577</v>
      </c>
    </row>
    <row r="925" spans="1:5">
      <c r="A925" s="3" t="s">
        <v>1311</v>
      </c>
    </row>
    <row r="926" spans="1:5">
      <c r="A926" s="4" t="s">
        <v>973</v>
      </c>
      <c r="C926" s="7" t="n">
        <v>0</v>
      </c>
      <c r="D926" s="4" t="s">
        <v>966</v>
      </c>
      <c r="E926" s="7" t="n">
        <v>0</v>
      </c>
    </row>
    <row r="927" spans="1:5">
      <c r="A927" s="4" t="s">
        <v>1578</v>
      </c>
    </row>
    <row r="928" spans="1:5">
      <c r="A928" s="3" t="s">
        <v>1311</v>
      </c>
    </row>
    <row r="929" spans="1:5">
      <c r="A929" s="4" t="s">
        <v>973</v>
      </c>
      <c r="C929" s="5" t="n">
        <v>0</v>
      </c>
      <c r="D929" s="4" t="s">
        <v>966</v>
      </c>
      <c r="E929" s="5" t="n">
        <v>0</v>
      </c>
    </row>
    <row r="930" spans="1:5">
      <c r="A930" s="4" t="s">
        <v>1579</v>
      </c>
    </row>
    <row r="931" spans="1:5">
      <c r="A931" s="3" t="s">
        <v>1311</v>
      </c>
    </row>
    <row r="932" spans="1:5">
      <c r="A932" s="4" t="s">
        <v>973</v>
      </c>
      <c r="C932" s="5" t="n">
        <v>58470</v>
      </c>
      <c r="D932" s="4" t="s">
        <v>966</v>
      </c>
      <c r="E932" s="5" t="n">
        <v>0</v>
      </c>
    </row>
    <row r="933" spans="1:5">
      <c r="A933" s="4" t="s">
        <v>1580</v>
      </c>
    </row>
    <row r="934" spans="1:5">
      <c r="A934" s="3" t="s">
        <v>1311</v>
      </c>
    </row>
    <row r="935" spans="1:5">
      <c r="A935" s="4" t="s">
        <v>973</v>
      </c>
      <c r="C935" s="7" t="n">
        <v>524094</v>
      </c>
      <c r="D935" s="4" t="s">
        <v>966</v>
      </c>
      <c r="E935" s="7" t="n">
        <v>92436</v>
      </c>
    </row>
    <row r="936" spans="1:5">
      <c r="A936" s="4" t="s">
        <v>1434</v>
      </c>
      <c r="C936" s="11" t="n">
        <v>7.84</v>
      </c>
      <c r="D936" s="4" t="s">
        <v>966</v>
      </c>
      <c r="E936" s="11" t="n">
        <v>7.76</v>
      </c>
    </row>
    <row r="937" spans="1:5">
      <c r="A937" s="4" t="s">
        <v>1011</v>
      </c>
    </row>
    <row r="938" spans="1:5">
      <c r="A938" s="3" t="s">
        <v>1311</v>
      </c>
    </row>
    <row r="939" spans="1:5">
      <c r="A939" s="4" t="s">
        <v>973</v>
      </c>
      <c r="C939" s="7" t="n">
        <v>981440</v>
      </c>
      <c r="D939" s="4" t="s">
        <v>966</v>
      </c>
      <c r="E939" s="7" t="n">
        <v>1052385</v>
      </c>
    </row>
    <row r="940" spans="1:5">
      <c r="A940" s="4" t="s">
        <v>1581</v>
      </c>
    </row>
    <row r="941" spans="1:5">
      <c r="A941" s="3" t="s">
        <v>1311</v>
      </c>
    </row>
    <row r="942" spans="1:5">
      <c r="A942" s="4" t="s">
        <v>973</v>
      </c>
      <c r="C942" s="5" t="n">
        <v>0</v>
      </c>
      <c r="D942" s="4" t="s">
        <v>966</v>
      </c>
      <c r="E942" s="5" t="n">
        <v>0</v>
      </c>
    </row>
    <row r="943" spans="1:5">
      <c r="A943" s="4" t="s">
        <v>1582</v>
      </c>
    </row>
    <row r="944" spans="1:5">
      <c r="A944" s="3" t="s">
        <v>1311</v>
      </c>
    </row>
    <row r="945" spans="1:5">
      <c r="A945" s="4" t="s">
        <v>973</v>
      </c>
      <c r="C945" s="5" t="n">
        <v>0</v>
      </c>
      <c r="D945" s="4" t="s">
        <v>966</v>
      </c>
      <c r="E945" s="5" t="n">
        <v>0</v>
      </c>
    </row>
    <row r="946" spans="1:5">
      <c r="A946" s="4" t="s">
        <v>1583</v>
      </c>
    </row>
    <row r="947" spans="1:5">
      <c r="A947" s="3" t="s">
        <v>1311</v>
      </c>
    </row>
    <row r="948" spans="1:5">
      <c r="A948" s="4" t="s">
        <v>973</v>
      </c>
      <c r="C948" s="5" t="n">
        <v>12050</v>
      </c>
      <c r="D948" s="4" t="s">
        <v>966</v>
      </c>
      <c r="E948" s="5" t="n">
        <v>23100</v>
      </c>
    </row>
    <row r="949" spans="1:5">
      <c r="A949" s="4" t="s">
        <v>1584</v>
      </c>
    </row>
    <row r="950" spans="1:5">
      <c r="A950" s="3" t="s">
        <v>1311</v>
      </c>
    </row>
    <row r="951" spans="1:5">
      <c r="A951" s="4" t="s">
        <v>973</v>
      </c>
      <c r="C951" s="5" t="n">
        <v>0</v>
      </c>
      <c r="D951" s="4" t="s">
        <v>966</v>
      </c>
      <c r="E951" s="5" t="n">
        <v>0</v>
      </c>
    </row>
    <row r="952" spans="1:5">
      <c r="A952" s="4" t="s">
        <v>1585</v>
      </c>
    </row>
    <row r="953" spans="1:5">
      <c r="A953" s="3" t="s">
        <v>1311</v>
      </c>
    </row>
    <row r="954" spans="1:5">
      <c r="A954" s="4" t="s">
        <v>973</v>
      </c>
      <c r="C954" s="5" t="n">
        <v>0</v>
      </c>
      <c r="D954" s="4" t="s">
        <v>966</v>
      </c>
      <c r="E954" s="5" t="n">
        <v>0</v>
      </c>
    </row>
    <row r="955" spans="1:5">
      <c r="A955" s="4" t="s">
        <v>1586</v>
      </c>
    </row>
    <row r="956" spans="1:5">
      <c r="A956" s="3" t="s">
        <v>1311</v>
      </c>
    </row>
    <row r="957" spans="1:5">
      <c r="A957" s="4" t="s">
        <v>973</v>
      </c>
      <c r="C957" s="5" t="n">
        <v>12050</v>
      </c>
      <c r="D957" s="4" t="s">
        <v>966</v>
      </c>
      <c r="E957" s="5" t="n">
        <v>23100</v>
      </c>
    </row>
    <row r="958" spans="1:5">
      <c r="A958" s="4" t="s">
        <v>1587</v>
      </c>
    </row>
    <row r="959" spans="1:5">
      <c r="A959" s="3" t="s">
        <v>1311</v>
      </c>
    </row>
    <row r="960" spans="1:5">
      <c r="A960" s="4" t="s">
        <v>973</v>
      </c>
      <c r="C960" s="5" t="n">
        <v>969390</v>
      </c>
      <c r="D960" s="4" t="s">
        <v>966</v>
      </c>
      <c r="E960" s="5" t="n">
        <v>1029285</v>
      </c>
    </row>
    <row r="961" spans="1:5">
      <c r="A961" s="4" t="s">
        <v>1012</v>
      </c>
    </row>
    <row r="962" spans="1:5">
      <c r="A962" s="3" t="s">
        <v>1311</v>
      </c>
    </row>
    <row r="963" spans="1:5">
      <c r="A963" s="4" t="s">
        <v>973</v>
      </c>
      <c r="C963" s="5" t="n">
        <v>72502</v>
      </c>
      <c r="D963" s="4" t="s">
        <v>966</v>
      </c>
      <c r="E963" s="5" t="n">
        <v>80818</v>
      </c>
    </row>
    <row r="964" spans="1:5">
      <c r="A964" s="4" t="s">
        <v>1588</v>
      </c>
    </row>
    <row r="965" spans="1:5">
      <c r="A965" s="3" t="s">
        <v>1311</v>
      </c>
    </row>
    <row r="966" spans="1:5">
      <c r="A966" s="4" t="s">
        <v>973</v>
      </c>
      <c r="C966" s="5" t="n">
        <v>7184</v>
      </c>
      <c r="D966" s="4" t="s">
        <v>966</v>
      </c>
      <c r="E966" s="5" t="n">
        <v>7902</v>
      </c>
    </row>
    <row r="967" spans="1:5">
      <c r="A967" s="4" t="s">
        <v>1589</v>
      </c>
    </row>
    <row r="968" spans="1:5">
      <c r="A968" s="3" t="s">
        <v>1311</v>
      </c>
    </row>
    <row r="969" spans="1:5">
      <c r="A969" s="4" t="s">
        <v>973</v>
      </c>
      <c r="C969" s="5" t="n">
        <v>2208</v>
      </c>
      <c r="D969" s="4" t="s">
        <v>966</v>
      </c>
      <c r="E969" s="5" t="n">
        <v>2491</v>
      </c>
    </row>
    <row r="970" spans="1:5">
      <c r="A970" s="4" t="s">
        <v>1590</v>
      </c>
    </row>
    <row r="971" spans="1:5">
      <c r="A971" s="3" t="s">
        <v>1311</v>
      </c>
    </row>
    <row r="972" spans="1:5">
      <c r="A972" s="4" t="s">
        <v>973</v>
      </c>
      <c r="C972" s="7" t="n">
        <v>7864</v>
      </c>
      <c r="D972" s="4" t="s">
        <v>966</v>
      </c>
      <c r="E972" s="7" t="n">
        <v>9204</v>
      </c>
    </row>
    <row r="973" spans="1:5">
      <c r="A973" s="4" t="s">
        <v>1434</v>
      </c>
      <c r="C973" s="11" t="n">
        <v>11.21</v>
      </c>
      <c r="D973" s="4" t="s">
        <v>966</v>
      </c>
      <c r="E973" s="11" t="n">
        <v>11.11</v>
      </c>
    </row>
    <row r="974" spans="1:5">
      <c r="A974" s="4" t="s">
        <v>1591</v>
      </c>
    </row>
    <row r="975" spans="1:5">
      <c r="A975" s="3" t="s">
        <v>1311</v>
      </c>
    </row>
    <row r="976" spans="1:5">
      <c r="A976" s="4" t="s">
        <v>973</v>
      </c>
      <c r="C976" s="7" t="n">
        <v>0</v>
      </c>
      <c r="D976" s="4" t="s">
        <v>966</v>
      </c>
      <c r="E976" s="7" t="n">
        <v>0</v>
      </c>
    </row>
    <row r="977" spans="1:5">
      <c r="A977" s="4" t="s">
        <v>1592</v>
      </c>
    </row>
    <row r="978" spans="1:5">
      <c r="A978" s="3" t="s">
        <v>1311</v>
      </c>
    </row>
    <row r="979" spans="1:5">
      <c r="A979" s="4" t="s">
        <v>973</v>
      </c>
      <c r="C979" s="5" t="n">
        <v>0</v>
      </c>
      <c r="D979" s="4" t="s">
        <v>966</v>
      </c>
      <c r="E979" s="5" t="n">
        <v>0</v>
      </c>
    </row>
    <row r="980" spans="1:5">
      <c r="A980" s="4" t="s">
        <v>1593</v>
      </c>
    </row>
    <row r="981" spans="1:5">
      <c r="A981" s="3" t="s">
        <v>1311</v>
      </c>
    </row>
    <row r="982" spans="1:5">
      <c r="A982" s="4" t="s">
        <v>973</v>
      </c>
      <c r="C982" s="5" t="n">
        <v>17256</v>
      </c>
      <c r="D982" s="4" t="s">
        <v>966</v>
      </c>
      <c r="E982" s="5" t="n">
        <v>19597</v>
      </c>
    </row>
    <row r="983" spans="1:5">
      <c r="A983" s="4" t="s">
        <v>1594</v>
      </c>
    </row>
    <row r="984" spans="1:5">
      <c r="A984" s="3" t="s">
        <v>1311</v>
      </c>
    </row>
    <row r="985" spans="1:5">
      <c r="A985" s="4" t="s">
        <v>973</v>
      </c>
      <c r="C985" s="7" t="n">
        <v>55246</v>
      </c>
      <c r="D985" s="4" t="s">
        <v>966</v>
      </c>
      <c r="E985" s="7" t="n">
        <v>61221</v>
      </c>
    </row>
    <row r="986" spans="1:5">
      <c r="A986" s="4" t="s">
        <v>1434</v>
      </c>
      <c r="C986" s="11" t="n">
        <v>7.71</v>
      </c>
      <c r="D986" s="4" t="s">
        <v>966</v>
      </c>
      <c r="E986" s="10" t="n">
        <v>7.7</v>
      </c>
    </row>
    <row r="987" spans="1:5">
      <c r="A987" s="4" t="s">
        <v>1013</v>
      </c>
    </row>
    <row r="988" spans="1:5">
      <c r="A988" s="3" t="s">
        <v>1311</v>
      </c>
    </row>
    <row r="989" spans="1:5">
      <c r="A989" s="4" t="s">
        <v>973</v>
      </c>
      <c r="C989" s="7" t="n">
        <v>448253</v>
      </c>
      <c r="D989" s="4" t="s">
        <v>966</v>
      </c>
      <c r="E989" s="7" t="n">
        <v>481234</v>
      </c>
    </row>
    <row r="990" spans="1:5">
      <c r="A990" s="4" t="s">
        <v>1595</v>
      </c>
    </row>
    <row r="991" spans="1:5">
      <c r="A991" s="3" t="s">
        <v>1311</v>
      </c>
    </row>
    <row r="992" spans="1:5">
      <c r="A992" s="4" t="s">
        <v>973</v>
      </c>
      <c r="C992" s="5" t="n">
        <v>0</v>
      </c>
      <c r="D992" s="4" t="s">
        <v>966</v>
      </c>
      <c r="E992" s="5" t="n">
        <v>0</v>
      </c>
    </row>
    <row r="993" spans="1:5">
      <c r="A993" s="4" t="s">
        <v>1596</v>
      </c>
    </row>
    <row r="994" spans="1:5">
      <c r="A994" s="3" t="s">
        <v>1311</v>
      </c>
    </row>
    <row r="995" spans="1:5">
      <c r="A995" s="4" t="s">
        <v>973</v>
      </c>
      <c r="C995" s="5" t="n">
        <v>0</v>
      </c>
      <c r="D995" s="4" t="s">
        <v>966</v>
      </c>
      <c r="E995" s="5" t="n">
        <v>0</v>
      </c>
    </row>
    <row r="996" spans="1:5">
      <c r="A996" s="4" t="s">
        <v>1597</v>
      </c>
    </row>
    <row r="997" spans="1:5">
      <c r="A997" s="3" t="s">
        <v>1311</v>
      </c>
    </row>
    <row r="998" spans="1:5">
      <c r="A998" s="4" t="s">
        <v>973</v>
      </c>
      <c r="C998" s="5" t="n">
        <v>1614</v>
      </c>
      <c r="D998" s="4" t="s">
        <v>966</v>
      </c>
      <c r="E998" s="5" t="n">
        <v>3035</v>
      </c>
    </row>
    <row r="999" spans="1:5">
      <c r="A999" s="4" t="s">
        <v>1598</v>
      </c>
    </row>
    <row r="1000" spans="1:5">
      <c r="A1000" s="3" t="s">
        <v>1311</v>
      </c>
    </row>
    <row r="1001" spans="1:5">
      <c r="A1001" s="4" t="s">
        <v>973</v>
      </c>
      <c r="C1001" s="5" t="n">
        <v>0</v>
      </c>
      <c r="D1001" s="4" t="s">
        <v>966</v>
      </c>
      <c r="E1001" s="5" t="n">
        <v>0</v>
      </c>
    </row>
    <row r="1002" spans="1:5">
      <c r="A1002" s="4" t="s">
        <v>1599</v>
      </c>
    </row>
    <row r="1003" spans="1:5">
      <c r="A1003" s="3" t="s">
        <v>1311</v>
      </c>
    </row>
    <row r="1004" spans="1:5">
      <c r="A1004" s="4" t="s">
        <v>973</v>
      </c>
      <c r="C1004" s="5" t="n">
        <v>3972</v>
      </c>
      <c r="D1004" s="4" t="s">
        <v>966</v>
      </c>
      <c r="E1004" s="5" t="n">
        <v>2467</v>
      </c>
    </row>
    <row r="1005" spans="1:5">
      <c r="A1005" s="4" t="s">
        <v>1600</v>
      </c>
    </row>
    <row r="1006" spans="1:5">
      <c r="A1006" s="3" t="s">
        <v>1311</v>
      </c>
    </row>
    <row r="1007" spans="1:5">
      <c r="A1007" s="4" t="s">
        <v>973</v>
      </c>
      <c r="C1007" s="5" t="n">
        <v>5586</v>
      </c>
      <c r="D1007" s="4" t="s">
        <v>966</v>
      </c>
      <c r="E1007" s="5" t="n">
        <v>5502</v>
      </c>
    </row>
    <row r="1008" spans="1:5">
      <c r="A1008" s="4" t="s">
        <v>1601</v>
      </c>
    </row>
    <row r="1009" spans="1:5">
      <c r="A1009" s="3" t="s">
        <v>1311</v>
      </c>
    </row>
    <row r="1010" spans="1:5">
      <c r="A1010" s="4" t="s">
        <v>973</v>
      </c>
      <c r="C1010" s="5" t="n">
        <v>442667</v>
      </c>
      <c r="D1010" s="4" t="s">
        <v>966</v>
      </c>
      <c r="E1010" s="5" t="n">
        <v>475732</v>
      </c>
    </row>
    <row r="1011" spans="1:5">
      <c r="A1011" s="4" t="s">
        <v>1294</v>
      </c>
    </row>
    <row r="1012" spans="1:5">
      <c r="A1012" s="3" t="s">
        <v>1311</v>
      </c>
    </row>
    <row r="1013" spans="1:5">
      <c r="A1013" s="4" t="s">
        <v>973</v>
      </c>
      <c r="C1013" s="5" t="n">
        <v>13927</v>
      </c>
      <c r="D1013" s="4" t="s">
        <v>966</v>
      </c>
      <c r="E1013" s="5" t="n">
        <v>15065</v>
      </c>
    </row>
    <row r="1014" spans="1:5">
      <c r="A1014" s="4" t="s">
        <v>1602</v>
      </c>
    </row>
    <row r="1015" spans="1:5">
      <c r="A1015" s="3" t="s">
        <v>1311</v>
      </c>
    </row>
    <row r="1016" spans="1:5">
      <c r="A1016" s="4" t="s">
        <v>973</v>
      </c>
      <c r="C1016" s="5" t="n">
        <v>0</v>
      </c>
      <c r="D1016" s="4" t="s">
        <v>966</v>
      </c>
      <c r="E1016" s="5" t="n">
        <v>0</v>
      </c>
    </row>
    <row r="1017" spans="1:5">
      <c r="A1017" s="4" t="s">
        <v>1603</v>
      </c>
    </row>
    <row r="1018" spans="1:5">
      <c r="A1018" s="3" t="s">
        <v>1311</v>
      </c>
    </row>
    <row r="1019" spans="1:5">
      <c r="A1019" s="4" t="s">
        <v>973</v>
      </c>
      <c r="C1019" s="5" t="n">
        <v>0</v>
      </c>
      <c r="D1019" s="4" t="s">
        <v>966</v>
      </c>
      <c r="E1019" s="5" t="n">
        <v>0</v>
      </c>
    </row>
    <row r="1020" spans="1:5">
      <c r="A1020" s="4" t="s">
        <v>1604</v>
      </c>
    </row>
    <row r="1021" spans="1:5">
      <c r="A1021" s="3" t="s">
        <v>1311</v>
      </c>
    </row>
    <row r="1022" spans="1:5">
      <c r="A1022" s="4" t="s">
        <v>973</v>
      </c>
      <c r="C1022" s="5" t="n">
        <v>0</v>
      </c>
      <c r="D1022" s="4" t="s">
        <v>966</v>
      </c>
      <c r="E1022" s="5" t="n">
        <v>0</v>
      </c>
    </row>
    <row r="1023" spans="1:5">
      <c r="A1023" s="4" t="s">
        <v>1605</v>
      </c>
    </row>
    <row r="1024" spans="1:5">
      <c r="A1024" s="3" t="s">
        <v>1311</v>
      </c>
    </row>
    <row r="1025" spans="1:5">
      <c r="A1025" s="4" t="s">
        <v>973</v>
      </c>
      <c r="C1025" s="5" t="n">
        <v>0</v>
      </c>
      <c r="D1025" s="4" t="s">
        <v>966</v>
      </c>
      <c r="E1025" s="5" t="n">
        <v>0</v>
      </c>
    </row>
    <row r="1026" spans="1:5">
      <c r="A1026" s="4" t="s">
        <v>1606</v>
      </c>
    </row>
    <row r="1027" spans="1:5">
      <c r="A1027" s="3" t="s">
        <v>1311</v>
      </c>
    </row>
    <row r="1028" spans="1:5">
      <c r="A1028" s="4" t="s">
        <v>973</v>
      </c>
      <c r="C1028" s="5" t="n">
        <v>0</v>
      </c>
      <c r="D1028" s="4" t="s">
        <v>966</v>
      </c>
      <c r="E1028" s="5" t="n">
        <v>0</v>
      </c>
    </row>
    <row r="1029" spans="1:5">
      <c r="A1029" s="4" t="s">
        <v>1607</v>
      </c>
    </row>
    <row r="1030" spans="1:5">
      <c r="A1030" s="3" t="s">
        <v>1311</v>
      </c>
    </row>
    <row r="1031" spans="1:5">
      <c r="A1031" s="4" t="s">
        <v>973</v>
      </c>
      <c r="C1031" s="5" t="n">
        <v>0</v>
      </c>
      <c r="D1031" s="4" t="s">
        <v>966</v>
      </c>
      <c r="E1031" s="5" t="n">
        <v>0</v>
      </c>
    </row>
    <row r="1032" spans="1:5">
      <c r="A1032" s="4" t="s">
        <v>1608</v>
      </c>
    </row>
    <row r="1033" spans="1:5">
      <c r="A1033" s="3" t="s">
        <v>1311</v>
      </c>
    </row>
    <row r="1034" spans="1:5">
      <c r="A1034" s="4" t="s">
        <v>973</v>
      </c>
      <c r="C1034" s="5" t="n">
        <v>13927</v>
      </c>
      <c r="D1034" s="4" t="s">
        <v>966</v>
      </c>
      <c r="E1034" s="5" t="n">
        <v>15065</v>
      </c>
    </row>
    <row r="1035" spans="1:5">
      <c r="A1035" s="4" t="s">
        <v>1295</v>
      </c>
    </row>
    <row r="1036" spans="1:5">
      <c r="A1036" s="3" t="s">
        <v>1311</v>
      </c>
    </row>
    <row r="1037" spans="1:5">
      <c r="A1037" s="4" t="s">
        <v>973</v>
      </c>
      <c r="C1037" s="5" t="n">
        <v>328089</v>
      </c>
      <c r="D1037" s="4" t="s">
        <v>966</v>
      </c>
      <c r="E1037" s="5" t="n">
        <v>352762</v>
      </c>
    </row>
    <row r="1038" spans="1:5">
      <c r="A1038" s="4" t="s">
        <v>1609</v>
      </c>
    </row>
    <row r="1039" spans="1:5">
      <c r="A1039" s="3" t="s">
        <v>1311</v>
      </c>
    </row>
    <row r="1040" spans="1:5">
      <c r="A1040" s="4" t="s">
        <v>973</v>
      </c>
      <c r="C1040" s="5" t="n">
        <v>0</v>
      </c>
      <c r="D1040" s="4" t="s">
        <v>966</v>
      </c>
      <c r="E1040" s="5" t="n">
        <v>0</v>
      </c>
    </row>
    <row r="1041" spans="1:5">
      <c r="A1041" s="4" t="s">
        <v>1610</v>
      </c>
    </row>
    <row r="1042" spans="1:5">
      <c r="A1042" s="3" t="s">
        <v>1311</v>
      </c>
    </row>
    <row r="1043" spans="1:5">
      <c r="A1043" s="4" t="s">
        <v>973</v>
      </c>
      <c r="C1043" s="5" t="n">
        <v>0</v>
      </c>
      <c r="D1043" s="4" t="s">
        <v>966</v>
      </c>
      <c r="E1043" s="5" t="n">
        <v>0</v>
      </c>
    </row>
    <row r="1044" spans="1:5">
      <c r="A1044" s="4" t="s">
        <v>1611</v>
      </c>
    </row>
    <row r="1045" spans="1:5">
      <c r="A1045" s="3" t="s">
        <v>1311</v>
      </c>
    </row>
    <row r="1046" spans="1:5">
      <c r="A1046" s="4" t="s">
        <v>973</v>
      </c>
      <c r="C1046" s="5" t="n">
        <v>1302</v>
      </c>
      <c r="D1046" s="4" t="s">
        <v>966</v>
      </c>
      <c r="E1046" s="5" t="n">
        <v>2457</v>
      </c>
    </row>
    <row r="1047" spans="1:5">
      <c r="A1047" s="4" t="s">
        <v>1612</v>
      </c>
    </row>
    <row r="1048" spans="1:5">
      <c r="A1048" s="3" t="s">
        <v>1311</v>
      </c>
    </row>
    <row r="1049" spans="1:5">
      <c r="A1049" s="4" t="s">
        <v>973</v>
      </c>
      <c r="C1049" s="5" t="n">
        <v>0</v>
      </c>
      <c r="D1049" s="4" t="s">
        <v>966</v>
      </c>
      <c r="E1049" s="5" t="n">
        <v>0</v>
      </c>
    </row>
    <row r="1050" spans="1:5">
      <c r="A1050" s="4" t="s">
        <v>1613</v>
      </c>
    </row>
    <row r="1051" spans="1:5">
      <c r="A1051" s="3" t="s">
        <v>1311</v>
      </c>
    </row>
    <row r="1052" spans="1:5">
      <c r="A1052" s="4" t="s">
        <v>973</v>
      </c>
      <c r="C1052" s="5" t="n">
        <v>2945</v>
      </c>
      <c r="D1052" s="4" t="s">
        <v>966</v>
      </c>
      <c r="E1052" s="5" t="n">
        <v>1632</v>
      </c>
    </row>
    <row r="1053" spans="1:5">
      <c r="A1053" s="4" t="s">
        <v>1614</v>
      </c>
    </row>
    <row r="1054" spans="1:5">
      <c r="A1054" s="3" t="s">
        <v>1311</v>
      </c>
    </row>
    <row r="1055" spans="1:5">
      <c r="A1055" s="4" t="s">
        <v>973</v>
      </c>
      <c r="C1055" s="5" t="n">
        <v>4247</v>
      </c>
      <c r="D1055" s="4" t="s">
        <v>966</v>
      </c>
      <c r="E1055" s="5" t="n">
        <v>4089</v>
      </c>
    </row>
    <row r="1056" spans="1:5">
      <c r="A1056" s="4" t="s">
        <v>1615</v>
      </c>
    </row>
    <row r="1057" spans="1:5">
      <c r="A1057" s="3" t="s">
        <v>1311</v>
      </c>
    </row>
    <row r="1058" spans="1:5">
      <c r="A1058" s="4" t="s">
        <v>973</v>
      </c>
      <c r="C1058" s="5" t="n">
        <v>323842</v>
      </c>
      <c r="D1058" s="4" t="s">
        <v>966</v>
      </c>
      <c r="E1058" s="5" t="n">
        <v>348673</v>
      </c>
    </row>
    <row r="1059" spans="1:5">
      <c r="A1059" s="4" t="s">
        <v>1296</v>
      </c>
    </row>
    <row r="1060" spans="1:5">
      <c r="A1060" s="3" t="s">
        <v>1311</v>
      </c>
    </row>
    <row r="1061" spans="1:5">
      <c r="A1061" s="4" t="s">
        <v>973</v>
      </c>
      <c r="C1061" s="5" t="n">
        <v>105824</v>
      </c>
      <c r="D1061" s="4" t="s">
        <v>966</v>
      </c>
      <c r="E1061" s="5" t="n">
        <v>112919</v>
      </c>
    </row>
    <row r="1062" spans="1:5">
      <c r="A1062" s="4" t="s">
        <v>1616</v>
      </c>
    </row>
    <row r="1063" spans="1:5">
      <c r="A1063" s="3" t="s">
        <v>1311</v>
      </c>
    </row>
    <row r="1064" spans="1:5">
      <c r="A1064" s="4" t="s">
        <v>973</v>
      </c>
      <c r="C1064" s="5" t="n">
        <v>0</v>
      </c>
      <c r="D1064" s="4" t="s">
        <v>966</v>
      </c>
      <c r="E1064" s="5" t="n">
        <v>0</v>
      </c>
    </row>
    <row r="1065" spans="1:5">
      <c r="A1065" s="4" t="s">
        <v>1617</v>
      </c>
    </row>
    <row r="1066" spans="1:5">
      <c r="A1066" s="3" t="s">
        <v>1311</v>
      </c>
    </row>
    <row r="1067" spans="1:5">
      <c r="A1067" s="4" t="s">
        <v>973</v>
      </c>
      <c r="C1067" s="5" t="n">
        <v>0</v>
      </c>
      <c r="D1067" s="4" t="s">
        <v>966</v>
      </c>
      <c r="E1067" s="5" t="n">
        <v>0</v>
      </c>
    </row>
    <row r="1068" spans="1:5">
      <c r="A1068" s="4" t="s">
        <v>1618</v>
      </c>
    </row>
    <row r="1069" spans="1:5">
      <c r="A1069" s="3" t="s">
        <v>1311</v>
      </c>
    </row>
    <row r="1070" spans="1:5">
      <c r="A1070" s="4" t="s">
        <v>973</v>
      </c>
      <c r="C1070" s="5" t="n">
        <v>306</v>
      </c>
      <c r="D1070" s="4" t="s">
        <v>966</v>
      </c>
      <c r="E1070" s="5" t="n">
        <v>571</v>
      </c>
    </row>
    <row r="1071" spans="1:5">
      <c r="A1071" s="4" t="s">
        <v>1619</v>
      </c>
    </row>
    <row r="1072" spans="1:5">
      <c r="A1072" s="3" t="s">
        <v>1311</v>
      </c>
    </row>
    <row r="1073" spans="1:5">
      <c r="A1073" s="4" t="s">
        <v>973</v>
      </c>
      <c r="C1073" s="5" t="n">
        <v>0</v>
      </c>
      <c r="D1073" s="4" t="s">
        <v>966</v>
      </c>
      <c r="E1073" s="5" t="n">
        <v>0</v>
      </c>
    </row>
    <row r="1074" spans="1:5">
      <c r="A1074" s="4" t="s">
        <v>1620</v>
      </c>
    </row>
    <row r="1075" spans="1:5">
      <c r="A1075" s="3" t="s">
        <v>1311</v>
      </c>
    </row>
    <row r="1076" spans="1:5">
      <c r="A1076" s="4" t="s">
        <v>973</v>
      </c>
      <c r="C1076" s="5" t="n">
        <v>1027</v>
      </c>
      <c r="D1076" s="4" t="s">
        <v>966</v>
      </c>
      <c r="E1076" s="5" t="n">
        <v>835</v>
      </c>
    </row>
    <row r="1077" spans="1:5">
      <c r="A1077" s="4" t="s">
        <v>1621</v>
      </c>
    </row>
    <row r="1078" spans="1:5">
      <c r="A1078" s="3" t="s">
        <v>1311</v>
      </c>
    </row>
    <row r="1079" spans="1:5">
      <c r="A1079" s="4" t="s">
        <v>973</v>
      </c>
      <c r="C1079" s="5" t="n">
        <v>1333</v>
      </c>
      <c r="D1079" s="4" t="s">
        <v>966</v>
      </c>
      <c r="E1079" s="5" t="n">
        <v>1406</v>
      </c>
    </row>
    <row r="1080" spans="1:5">
      <c r="A1080" s="4" t="s">
        <v>1622</v>
      </c>
    </row>
    <row r="1081" spans="1:5">
      <c r="A1081" s="3" t="s">
        <v>1311</v>
      </c>
    </row>
    <row r="1082" spans="1:5">
      <c r="A1082" s="4" t="s">
        <v>973</v>
      </c>
      <c r="C1082" s="5" t="n">
        <v>104491</v>
      </c>
      <c r="D1082" s="4" t="s">
        <v>966</v>
      </c>
      <c r="E1082" s="5" t="n">
        <v>111513</v>
      </c>
    </row>
    <row r="1083" spans="1:5">
      <c r="A1083" s="4" t="s">
        <v>1297</v>
      </c>
    </row>
    <row r="1084" spans="1:5">
      <c r="A1084" s="3" t="s">
        <v>1311</v>
      </c>
    </row>
    <row r="1085" spans="1:5">
      <c r="A1085" s="4" t="s">
        <v>973</v>
      </c>
      <c r="C1085" s="5" t="n">
        <v>80</v>
      </c>
      <c r="D1085" s="4" t="s">
        <v>966</v>
      </c>
      <c r="E1085" s="5" t="n">
        <v>73</v>
      </c>
    </row>
    <row r="1086" spans="1:5">
      <c r="A1086" s="4" t="s">
        <v>1623</v>
      </c>
    </row>
    <row r="1087" spans="1:5">
      <c r="A1087" s="3" t="s">
        <v>1311</v>
      </c>
    </row>
    <row r="1088" spans="1:5">
      <c r="A1088" s="4" t="s">
        <v>973</v>
      </c>
      <c r="C1088" s="5" t="n">
        <v>0</v>
      </c>
      <c r="D1088" s="4" t="s">
        <v>966</v>
      </c>
      <c r="E1088" s="5" t="n">
        <v>0</v>
      </c>
    </row>
    <row r="1089" spans="1:5">
      <c r="A1089" s="4" t="s">
        <v>1624</v>
      </c>
    </row>
    <row r="1090" spans="1:5">
      <c r="A1090" s="3" t="s">
        <v>1311</v>
      </c>
    </row>
    <row r="1091" spans="1:5">
      <c r="A1091" s="4" t="s">
        <v>973</v>
      </c>
      <c r="C1091" s="5" t="n">
        <v>0</v>
      </c>
      <c r="D1091" s="4" t="s">
        <v>966</v>
      </c>
      <c r="E1091" s="5" t="n">
        <v>0</v>
      </c>
    </row>
    <row r="1092" spans="1:5">
      <c r="A1092" s="4" t="s">
        <v>1625</v>
      </c>
    </row>
    <row r="1093" spans="1:5">
      <c r="A1093" s="3" t="s">
        <v>1311</v>
      </c>
    </row>
    <row r="1094" spans="1:5">
      <c r="A1094" s="4" t="s">
        <v>973</v>
      </c>
      <c r="C1094" s="5" t="n">
        <v>0</v>
      </c>
      <c r="D1094" s="4" t="s">
        <v>966</v>
      </c>
      <c r="E1094" s="5" t="n">
        <v>0</v>
      </c>
    </row>
    <row r="1095" spans="1:5">
      <c r="A1095" s="4" t="s">
        <v>1626</v>
      </c>
    </row>
    <row r="1096" spans="1:5">
      <c r="A1096" s="3" t="s">
        <v>1311</v>
      </c>
    </row>
    <row r="1097" spans="1:5">
      <c r="A1097" s="4" t="s">
        <v>973</v>
      </c>
      <c r="C1097" s="5" t="n">
        <v>0</v>
      </c>
      <c r="D1097" s="4" t="s">
        <v>966</v>
      </c>
      <c r="E1097" s="5" t="n">
        <v>0</v>
      </c>
    </row>
    <row r="1098" spans="1:5">
      <c r="A1098" s="4" t="s">
        <v>1627</v>
      </c>
    </row>
    <row r="1099" spans="1:5">
      <c r="A1099" s="3" t="s">
        <v>1311</v>
      </c>
    </row>
    <row r="1100" spans="1:5">
      <c r="A1100" s="4" t="s">
        <v>973</v>
      </c>
      <c r="C1100" s="5" t="n">
        <v>0</v>
      </c>
      <c r="D1100" s="4" t="s">
        <v>966</v>
      </c>
      <c r="E1100" s="5" t="n">
        <v>0</v>
      </c>
    </row>
    <row r="1101" spans="1:5">
      <c r="A1101" s="4" t="s">
        <v>1628</v>
      </c>
    </row>
    <row r="1102" spans="1:5">
      <c r="A1102" s="3" t="s">
        <v>1311</v>
      </c>
    </row>
    <row r="1103" spans="1:5">
      <c r="A1103" s="4" t="s">
        <v>973</v>
      </c>
      <c r="C1103" s="5" t="n">
        <v>0</v>
      </c>
      <c r="D1103" s="4" t="s">
        <v>966</v>
      </c>
      <c r="E1103" s="5" t="n">
        <v>0</v>
      </c>
    </row>
    <row r="1104" spans="1:5">
      <c r="A1104" s="4" t="s">
        <v>1629</v>
      </c>
    </row>
    <row r="1105" spans="1:5">
      <c r="A1105" s="3" t="s">
        <v>1311</v>
      </c>
    </row>
    <row r="1106" spans="1:5">
      <c r="A1106" s="4" t="s">
        <v>973</v>
      </c>
      <c r="C1106" s="5" t="n">
        <v>80</v>
      </c>
      <c r="D1106" s="4" t="s">
        <v>966</v>
      </c>
      <c r="E1106" s="5" t="n">
        <v>73</v>
      </c>
    </row>
    <row r="1107" spans="1:5">
      <c r="A1107" s="4" t="s">
        <v>1298</v>
      </c>
    </row>
    <row r="1108" spans="1:5">
      <c r="A1108" s="3" t="s">
        <v>1311</v>
      </c>
    </row>
    <row r="1109" spans="1:5">
      <c r="A1109" s="4" t="s">
        <v>973</v>
      </c>
      <c r="C1109" s="5" t="n">
        <v>333</v>
      </c>
      <c r="D1109" s="4" t="s">
        <v>966</v>
      </c>
      <c r="E1109" s="5" t="n">
        <v>415</v>
      </c>
    </row>
    <row r="1110" spans="1:5">
      <c r="A1110" s="4" t="s">
        <v>1630</v>
      </c>
    </row>
    <row r="1111" spans="1:5">
      <c r="A1111" s="3" t="s">
        <v>1311</v>
      </c>
    </row>
    <row r="1112" spans="1:5">
      <c r="A1112" s="4" t="s">
        <v>973</v>
      </c>
      <c r="C1112" s="5" t="n">
        <v>0</v>
      </c>
      <c r="D1112" s="4" t="s">
        <v>966</v>
      </c>
      <c r="E1112" s="5" t="n">
        <v>0</v>
      </c>
    </row>
    <row r="1113" spans="1:5">
      <c r="A1113" s="4" t="s">
        <v>1631</v>
      </c>
    </row>
    <row r="1114" spans="1:5">
      <c r="A1114" s="3" t="s">
        <v>1311</v>
      </c>
    </row>
    <row r="1115" spans="1:5">
      <c r="A1115" s="4" t="s">
        <v>973</v>
      </c>
      <c r="C1115" s="5" t="n">
        <v>0</v>
      </c>
      <c r="D1115" s="4" t="s">
        <v>966</v>
      </c>
      <c r="E1115" s="5" t="n">
        <v>0</v>
      </c>
    </row>
    <row r="1116" spans="1:5">
      <c r="A1116" s="4" t="s">
        <v>1632</v>
      </c>
    </row>
    <row r="1117" spans="1:5">
      <c r="A1117" s="3" t="s">
        <v>1311</v>
      </c>
    </row>
    <row r="1118" spans="1:5">
      <c r="A1118" s="4" t="s">
        <v>973</v>
      </c>
      <c r="C1118" s="5" t="n">
        <v>6</v>
      </c>
      <c r="D1118" s="4" t="s">
        <v>966</v>
      </c>
      <c r="E1118" s="5" t="n">
        <v>7</v>
      </c>
    </row>
    <row r="1119" spans="1:5">
      <c r="A1119" s="4" t="s">
        <v>1633</v>
      </c>
    </row>
    <row r="1120" spans="1:5">
      <c r="A1120" s="3" t="s">
        <v>1311</v>
      </c>
    </row>
    <row r="1121" spans="1:5">
      <c r="A1121" s="4" t="s">
        <v>973</v>
      </c>
      <c r="C1121" s="5" t="n">
        <v>0</v>
      </c>
      <c r="D1121" s="4" t="s">
        <v>966</v>
      </c>
      <c r="E1121" s="5" t="n">
        <v>0</v>
      </c>
    </row>
    <row r="1122" spans="1:5">
      <c r="A1122" s="4" t="s">
        <v>1634</v>
      </c>
    </row>
    <row r="1123" spans="1:5">
      <c r="A1123" s="3" t="s">
        <v>1311</v>
      </c>
    </row>
    <row r="1124" spans="1:5">
      <c r="A1124" s="4" t="s">
        <v>973</v>
      </c>
      <c r="C1124" s="5" t="n">
        <v>0</v>
      </c>
      <c r="D1124" s="4" t="s">
        <v>966</v>
      </c>
      <c r="E1124" s="5" t="n">
        <v>0</v>
      </c>
    </row>
    <row r="1125" spans="1:5">
      <c r="A1125" s="4" t="s">
        <v>1635</v>
      </c>
    </row>
    <row r="1126" spans="1:5">
      <c r="A1126" s="3" t="s">
        <v>1311</v>
      </c>
    </row>
    <row r="1127" spans="1:5">
      <c r="A1127" s="4" t="s">
        <v>973</v>
      </c>
      <c r="C1127" s="5" t="n">
        <v>6</v>
      </c>
      <c r="D1127" s="4" t="s">
        <v>966</v>
      </c>
      <c r="E1127" s="5" t="n">
        <v>7</v>
      </c>
    </row>
    <row r="1128" spans="1:5">
      <c r="A1128" s="4" t="s">
        <v>1636</v>
      </c>
    </row>
    <row r="1129" spans="1:5">
      <c r="A1129" s="3" t="s">
        <v>1311</v>
      </c>
    </row>
    <row r="1130" spans="1:5">
      <c r="A1130" s="4" t="s">
        <v>973</v>
      </c>
      <c r="C1130" s="7" t="n">
        <v>327</v>
      </c>
      <c r="D1130" s="4" t="s">
        <v>966</v>
      </c>
      <c r="E1130" s="7" t="n">
        <v>408</v>
      </c>
    </row>
    <row r="1131" spans="1:5">
      <c r="A1131" t="n"/>
    </row>
    <row r="1132" spans="1:5">
      <c r="A1132" s="4" t="s">
        <v>151</v>
      </c>
      <c r="B1132" s="4" t="s">
        <v>906</v>
      </c>
    </row>
    <row r="1133" spans="1:5">
      <c r="A1133" s="4" t="s">
        <v>899</v>
      </c>
      <c r="B1133" s="4" t="s">
        <v>907</v>
      </c>
    </row>
    <row r="1134" spans="1:5">
      <c r="A1134" s="4" t="s">
        <v>964</v>
      </c>
      <c r="B1134" s="4" t="s">
        <v>1027</v>
      </c>
    </row>
    <row r="1135" spans="1:5">
      <c r="A1135" s="4" t="s">
        <v>966</v>
      </c>
      <c r="B1135" t="n"/>
    </row>
  </sheetData>
  <mergeCells count="7">
    <mergeCell ref="A1:B1"/>
    <mergeCell ref="C1:D1"/>
    <mergeCell ref="A1131:D1131"/>
    <mergeCell ref="B1132:D1132"/>
    <mergeCell ref="B1133:D1133"/>
    <mergeCell ref="B1134:D1134"/>
    <mergeCell ref="B1135:D1135"/>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 customWidth="1" max="5" min="5" width="21"/>
  </cols>
  <sheetData>
    <row r="1" spans="1:5">
      <c r="A1" s="1" t="s">
        <v>1637</v>
      </c>
      <c r="B1" s="2" t="s">
        <v>88</v>
      </c>
      <c r="C1" s="2" t="s">
        <v>1</v>
      </c>
    </row>
    <row r="2" spans="1:5">
      <c r="B2" s="2" t="s">
        <v>191</v>
      </c>
      <c r="C2" s="2" t="s">
        <v>1300</v>
      </c>
      <c r="D2" s="2" t="s">
        <v>1301</v>
      </c>
      <c r="E2" s="2" t="s">
        <v>1310</v>
      </c>
    </row>
    <row r="3" spans="1:5">
      <c r="A3" s="3" t="s">
        <v>1638</v>
      </c>
    </row>
    <row r="4" spans="1:5">
      <c r="A4" s="4" t="s">
        <v>1639</v>
      </c>
      <c r="C4" s="5" t="n">
        <v>24</v>
      </c>
    </row>
    <row r="5" spans="1:5">
      <c r="A5" s="4" t="s">
        <v>1640</v>
      </c>
      <c r="C5" s="7" t="n">
        <v>3300000</v>
      </c>
      <c r="D5" s="7" t="n">
        <v>1000000</v>
      </c>
    </row>
    <row r="6" spans="1:5">
      <c r="A6" s="4" t="s">
        <v>1641</v>
      </c>
      <c r="C6" s="5" t="n">
        <v>747000</v>
      </c>
      <c r="D6" s="5" t="n">
        <v>0</v>
      </c>
    </row>
    <row r="7" spans="1:5">
      <c r="A7" s="4" t="s">
        <v>1642</v>
      </c>
      <c r="C7" s="5" t="n">
        <v>2900000</v>
      </c>
      <c r="D7" s="5" t="n">
        <v>1100000</v>
      </c>
    </row>
    <row r="8" spans="1:5">
      <c r="A8" s="4" t="s">
        <v>1643</v>
      </c>
      <c r="C8" s="5" t="n">
        <v>307000</v>
      </c>
      <c r="D8" s="7" t="n">
        <v>0</v>
      </c>
    </row>
    <row r="9" spans="1:5">
      <c r="A9" s="4" t="s">
        <v>1644</v>
      </c>
      <c r="C9" s="5" t="n">
        <v>19600000</v>
      </c>
    </row>
    <row r="10" spans="1:5">
      <c r="A10" s="4" t="s">
        <v>636</v>
      </c>
      <c r="C10" s="7" t="n">
        <v>21400000</v>
      </c>
    </row>
    <row r="11" spans="1:5">
      <c r="A11" s="4" t="s">
        <v>1645</v>
      </c>
      <c r="B11" s="4" t="s">
        <v>1646</v>
      </c>
      <c r="C11" s="4" t="s">
        <v>1647</v>
      </c>
    </row>
    <row r="12" spans="1:5">
      <c r="A12" s="4" t="s">
        <v>1648</v>
      </c>
      <c r="C12" s="4" t="s">
        <v>1649</v>
      </c>
    </row>
    <row r="13" spans="1:5">
      <c r="A13" s="4" t="s">
        <v>1650</v>
      </c>
      <c r="C13" s="5" t="n">
        <v>8</v>
      </c>
      <c r="D13" s="5" t="n">
        <v>1</v>
      </c>
    </row>
    <row r="14" spans="1:5">
      <c r="A14" s="4" t="s">
        <v>1651</v>
      </c>
    </row>
    <row r="15" spans="1:5">
      <c r="A15" s="3" t="s">
        <v>1638</v>
      </c>
    </row>
    <row r="16" spans="1:5">
      <c r="A16" s="4" t="s">
        <v>1652</v>
      </c>
      <c r="C16" s="4" t="s">
        <v>1653</v>
      </c>
      <c r="D16" s="4" t="s">
        <v>1654</v>
      </c>
    </row>
    <row r="17" spans="1:5">
      <c r="A17" s="4" t="s">
        <v>76</v>
      </c>
    </row>
    <row r="18" spans="1:5">
      <c r="A18" s="3" t="s">
        <v>1638</v>
      </c>
    </row>
    <row r="19" spans="1:5">
      <c r="A19" s="4" t="s">
        <v>1249</v>
      </c>
      <c r="C19" s="7" t="n">
        <v>4718000</v>
      </c>
      <c r="E19" s="7" t="n">
        <v>15015000</v>
      </c>
    </row>
    <row r="20" spans="1:5">
      <c r="A20" s="4" t="s">
        <v>466</v>
      </c>
    </row>
    <row r="21" spans="1:5">
      <c r="A21" s="3" t="s">
        <v>1638</v>
      </c>
    </row>
    <row r="22" spans="1:5">
      <c r="A22" s="4" t="s">
        <v>1249</v>
      </c>
      <c r="C22" s="5" t="n">
        <v>1156560000</v>
      </c>
      <c r="E22" s="5" t="n">
        <v>1107602000</v>
      </c>
    </row>
    <row r="23" spans="1:5">
      <c r="A23" s="4" t="s">
        <v>1655</v>
      </c>
      <c r="C23" s="5" t="n">
        <v>1900000</v>
      </c>
    </row>
    <row r="24" spans="1:5">
      <c r="A24" s="4" t="s">
        <v>1656</v>
      </c>
    </row>
    <row r="25" spans="1:5">
      <c r="A25" s="3" t="s">
        <v>1638</v>
      </c>
    </row>
    <row r="26" spans="1:5">
      <c r="A26" s="4" t="s">
        <v>1644</v>
      </c>
      <c r="C26" s="5" t="n">
        <v>17900000</v>
      </c>
    </row>
    <row r="27" spans="1:5">
      <c r="A27" s="4" t="s">
        <v>636</v>
      </c>
      <c r="C27" s="7" t="n">
        <v>20500000</v>
      </c>
    </row>
    <row r="28" spans="1:5">
      <c r="A28" s="4" t="s">
        <v>1652</v>
      </c>
      <c r="C28" s="4" t="s">
        <v>1657</v>
      </c>
      <c r="D28" s="4" t="s">
        <v>1658</v>
      </c>
    </row>
    <row r="29" spans="1:5">
      <c r="A29" s="4" t="s">
        <v>1659</v>
      </c>
    </row>
    <row r="30" spans="1:5">
      <c r="A30" s="3" t="s">
        <v>1638</v>
      </c>
    </row>
    <row r="31" spans="1:5">
      <c r="A31" s="4" t="s">
        <v>1644</v>
      </c>
      <c r="C31" s="7" t="n">
        <v>1700000</v>
      </c>
    </row>
    <row r="32" spans="1:5">
      <c r="A32" s="4" t="s">
        <v>636</v>
      </c>
      <c r="C32" s="5" t="n">
        <v>1000000</v>
      </c>
    </row>
    <row r="33" spans="1:5">
      <c r="A33" s="4" t="s">
        <v>1122</v>
      </c>
    </row>
    <row r="34" spans="1:5">
      <c r="A34" s="3" t="s">
        <v>1638</v>
      </c>
    </row>
    <row r="35" spans="1:5">
      <c r="A35" s="4" t="s">
        <v>1249</v>
      </c>
      <c r="C35" s="5" t="n">
        <v>0</v>
      </c>
      <c r="E35" s="5" t="n">
        <v>2419000</v>
      </c>
    </row>
    <row r="36" spans="1:5">
      <c r="A36" s="4" t="s">
        <v>1191</v>
      </c>
    </row>
    <row r="37" spans="1:5">
      <c r="A37" s="3" t="s">
        <v>1638</v>
      </c>
    </row>
    <row r="38" spans="1:5">
      <c r="A38" s="4" t="s">
        <v>1249</v>
      </c>
      <c r="C38" s="5" t="n">
        <v>5298000</v>
      </c>
      <c r="E38" s="5" t="n">
        <v>5941000</v>
      </c>
    </row>
    <row r="39" spans="1:5">
      <c r="A39" s="4" t="s">
        <v>1114</v>
      </c>
    </row>
    <row r="40" spans="1:5">
      <c r="A40" s="3" t="s">
        <v>1638</v>
      </c>
    </row>
    <row r="41" spans="1:5">
      <c r="A41" s="4" t="s">
        <v>1249</v>
      </c>
      <c r="C41" s="5" t="n">
        <v>0</v>
      </c>
      <c r="E41" s="5" t="n">
        <v>4946000</v>
      </c>
    </row>
    <row r="42" spans="1:5">
      <c r="A42" s="4" t="s">
        <v>1660</v>
      </c>
    </row>
    <row r="43" spans="1:5">
      <c r="A43" s="3" t="s">
        <v>1638</v>
      </c>
    </row>
    <row r="44" spans="1:5">
      <c r="A44" s="4" t="s">
        <v>1249</v>
      </c>
      <c r="C44" s="7" t="n">
        <v>300295000</v>
      </c>
      <c r="E44" s="5" t="n">
        <v>303449000</v>
      </c>
    </row>
    <row r="45" spans="1:5">
      <c r="A45" s="4" t="s">
        <v>1661</v>
      </c>
    </row>
    <row r="46" spans="1:5">
      <c r="A46" s="3" t="s">
        <v>1638</v>
      </c>
    </row>
    <row r="47" spans="1:5">
      <c r="A47" s="4" t="s">
        <v>1645</v>
      </c>
      <c r="C47" s="4" t="s">
        <v>1662</v>
      </c>
    </row>
    <row r="48" spans="1:5">
      <c r="A48" s="4" t="s">
        <v>1663</v>
      </c>
    </row>
    <row r="49" spans="1:5">
      <c r="A49" s="3" t="s">
        <v>1638</v>
      </c>
    </row>
    <row r="50" spans="1:5">
      <c r="A50" s="4" t="s">
        <v>1645</v>
      </c>
      <c r="C50" s="4" t="s">
        <v>1664</v>
      </c>
    </row>
    <row r="51" spans="1:5">
      <c r="A51" s="4" t="s">
        <v>1665</v>
      </c>
    </row>
    <row r="52" spans="1:5">
      <c r="A52" s="3" t="s">
        <v>1638</v>
      </c>
    </row>
    <row r="53" spans="1:5">
      <c r="A53" s="4" t="s">
        <v>1666</v>
      </c>
      <c r="C53" s="7" t="n">
        <v>1000000</v>
      </c>
      <c r="E53" s="5" t="n">
        <v>1000000</v>
      </c>
    </row>
    <row r="54" spans="1:5">
      <c r="A54" s="4" t="s">
        <v>1667</v>
      </c>
    </row>
    <row r="55" spans="1:5">
      <c r="A55" s="3" t="s">
        <v>1638</v>
      </c>
    </row>
    <row r="56" spans="1:5">
      <c r="A56" s="4" t="s">
        <v>1666</v>
      </c>
      <c r="C56" s="7" t="n">
        <v>2000000</v>
      </c>
      <c r="E56" s="7" t="n">
        <v>5000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668</v>
      </c>
      <c r="B1" s="2" t="s">
        <v>88</v>
      </c>
      <c r="E1" s="2" t="s">
        <v>1</v>
      </c>
    </row>
    <row r="2" spans="1:6">
      <c r="B2" s="2" t="s">
        <v>2</v>
      </c>
      <c r="C2" s="2" t="s">
        <v>191</v>
      </c>
      <c r="D2" s="2" t="s">
        <v>90</v>
      </c>
      <c r="E2" s="2" t="s">
        <v>2</v>
      </c>
      <c r="F2" s="2" t="s">
        <v>90</v>
      </c>
    </row>
    <row r="3" spans="1:6">
      <c r="A3" s="3" t="s">
        <v>1669</v>
      </c>
    </row>
    <row r="4" spans="1:6">
      <c r="A4" s="4" t="s">
        <v>1064</v>
      </c>
      <c r="B4" s="7" t="n">
        <v>409844</v>
      </c>
      <c r="C4" s="7" t="n">
        <v>542454</v>
      </c>
      <c r="D4" s="7" t="n">
        <v>798460</v>
      </c>
      <c r="E4" s="7" t="n">
        <v>542454</v>
      </c>
      <c r="F4" s="7" t="n">
        <v>909414</v>
      </c>
    </row>
    <row r="5" spans="1:6">
      <c r="A5" s="4" t="s">
        <v>1670</v>
      </c>
      <c r="B5" s="5" t="n">
        <v>-31065</v>
      </c>
      <c r="D5" s="5" t="n">
        <v>-72095</v>
      </c>
      <c r="E5" s="5" t="n">
        <v>-58381</v>
      </c>
      <c r="F5" s="5" t="n">
        <v>-121041</v>
      </c>
    </row>
    <row r="6" spans="1:6">
      <c r="A6" s="4" t="s">
        <v>1671</v>
      </c>
      <c r="B6" s="5" t="n">
        <v>7647</v>
      </c>
      <c r="D6" s="5" t="n">
        <v>10372</v>
      </c>
      <c r="E6" s="5" t="n">
        <v>15893</v>
      </c>
      <c r="F6" s="5" t="n">
        <v>25462</v>
      </c>
    </row>
    <row r="7" spans="1:6">
      <c r="A7" s="4" t="s">
        <v>1672</v>
      </c>
      <c r="B7" s="5" t="n">
        <v>42730</v>
      </c>
      <c r="D7" s="5" t="n">
        <v>11085</v>
      </c>
      <c r="E7" s="5" t="n">
        <v>64275</v>
      </c>
      <c r="F7" s="5" t="n">
        <v>23830</v>
      </c>
    </row>
    <row r="8" spans="1:6">
      <c r="A8" s="4" t="s">
        <v>233</v>
      </c>
      <c r="B8" s="5" t="n">
        <v>-32158</v>
      </c>
      <c r="D8" s="5" t="n">
        <v>-29291</v>
      </c>
      <c r="E8" s="5" t="n">
        <v>-164423</v>
      </c>
      <c r="F8" s="5" t="n">
        <v>-110618</v>
      </c>
    </row>
    <row r="9" spans="1:6">
      <c r="A9" s="4" t="s">
        <v>1673</v>
      </c>
      <c r="B9" s="5" t="n">
        <v>-4051</v>
      </c>
      <c r="D9" s="5" t="n">
        <v>-5662</v>
      </c>
      <c r="E9" s="5" t="n">
        <v>-6871</v>
      </c>
      <c r="F9" s="5" t="n">
        <v>-14178</v>
      </c>
    </row>
    <row r="10" spans="1:6">
      <c r="A10" s="4" t="s">
        <v>1067</v>
      </c>
      <c r="B10" s="7" t="n">
        <v>392947</v>
      </c>
      <c r="C10" s="7" t="n">
        <v>409844</v>
      </c>
      <c r="D10" s="7" t="n">
        <v>712869</v>
      </c>
      <c r="E10" s="7" t="n">
        <v>392947</v>
      </c>
      <c r="F10" s="7" t="n">
        <v>712869</v>
      </c>
    </row>
  </sheetData>
  <mergeCells count="3">
    <mergeCell ref="A1:A2"/>
    <mergeCell ref="B1:D1"/>
    <mergeCell ref="E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4</v>
      </c>
      <c r="B1" s="2" t="s">
        <v>2</v>
      </c>
      <c r="C1" s="2" t="s">
        <v>25</v>
      </c>
    </row>
    <row r="2" spans="1:3">
      <c r="A2" s="3" t="s">
        <v>1675</v>
      </c>
    </row>
    <row r="3" spans="1:3">
      <c r="A3" s="4" t="s">
        <v>1676</v>
      </c>
      <c r="B3" s="7" t="n">
        <v>121469</v>
      </c>
      <c r="C3" s="7" t="n">
        <v>129304</v>
      </c>
    </row>
    <row r="4" spans="1:3">
      <c r="A4" s="4" t="s">
        <v>1677</v>
      </c>
      <c r="B4" s="7" t="n">
        <v>172026</v>
      </c>
      <c r="C4" s="7" t="n">
        <v>18723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1678</v>
      </c>
      <c r="B1" s="2" t="s">
        <v>88</v>
      </c>
      <c r="D1" s="2" t="s">
        <v>1</v>
      </c>
    </row>
    <row r="2" spans="1:9">
      <c r="B2" s="2" t="s">
        <v>1679</v>
      </c>
      <c r="C2" s="2" t="s">
        <v>1680</v>
      </c>
      <c r="D2" s="2" t="s">
        <v>1679</v>
      </c>
      <c r="E2" s="2" t="s">
        <v>1680</v>
      </c>
      <c r="F2" s="2" t="s">
        <v>630</v>
      </c>
      <c r="G2" s="2" t="s">
        <v>1310</v>
      </c>
      <c r="H2" s="2" t="s">
        <v>1681</v>
      </c>
      <c r="I2" s="2" t="s">
        <v>1682</v>
      </c>
    </row>
    <row r="3" spans="1:9">
      <c r="A3" s="3" t="s">
        <v>1675</v>
      </c>
    </row>
    <row r="4" spans="1:9">
      <c r="A4" s="4" t="s">
        <v>1683</v>
      </c>
      <c r="B4" s="5" t="n">
        <v>45</v>
      </c>
      <c r="D4" s="5" t="n">
        <v>45</v>
      </c>
    </row>
    <row r="5" spans="1:9">
      <c r="A5" s="4" t="s">
        <v>1684</v>
      </c>
      <c r="B5" s="7" t="n">
        <v>1100000000</v>
      </c>
      <c r="D5" s="7" t="n">
        <v>1100000000</v>
      </c>
    </row>
    <row r="6" spans="1:9">
      <c r="A6" s="4" t="s">
        <v>1685</v>
      </c>
      <c r="B6" s="5" t="n">
        <v>4600000000</v>
      </c>
      <c r="D6" s="7" t="n">
        <v>4600000000</v>
      </c>
    </row>
    <row r="7" spans="1:9">
      <c r="A7" s="4" t="s">
        <v>1686</v>
      </c>
      <c r="D7" s="4" t="s">
        <v>1687</v>
      </c>
    </row>
    <row r="8" spans="1:9">
      <c r="A8" s="4" t="s">
        <v>1688</v>
      </c>
      <c r="B8" s="5" t="n">
        <v>-31065000</v>
      </c>
      <c r="C8" s="7" t="n">
        <v>-72095000</v>
      </c>
      <c r="D8" s="7" t="n">
        <v>-58381000</v>
      </c>
      <c r="E8" s="7" t="n">
        <v>-121041000</v>
      </c>
    </row>
    <row r="9" spans="1:9">
      <c r="A9" s="4" t="s">
        <v>1689</v>
      </c>
      <c r="B9" s="5" t="n">
        <v>392947000</v>
      </c>
      <c r="C9" s="7" t="n">
        <v>712869000</v>
      </c>
      <c r="D9" s="5" t="n">
        <v>392947000</v>
      </c>
      <c r="E9" s="7" t="n">
        <v>712869000</v>
      </c>
      <c r="F9" s="7" t="n">
        <v>409844000</v>
      </c>
      <c r="G9" s="7" t="n">
        <v>542454000</v>
      </c>
      <c r="H9" s="7" t="n">
        <v>798460000</v>
      </c>
      <c r="I9" s="7" t="n">
        <v>909414000</v>
      </c>
    </row>
    <row r="10" spans="1:9">
      <c r="A10" s="4" t="s">
        <v>1080</v>
      </c>
      <c r="B10" s="5" t="n">
        <v>1500000000</v>
      </c>
      <c r="D10" s="5" t="n">
        <v>1500000000</v>
      </c>
    </row>
    <row r="11" spans="1:9">
      <c r="A11" s="4" t="s">
        <v>1082</v>
      </c>
    </row>
    <row r="12" spans="1:9">
      <c r="A12" s="3" t="s">
        <v>1675</v>
      </c>
    </row>
    <row r="13" spans="1:9">
      <c r="A13" s="4" t="s">
        <v>1080</v>
      </c>
      <c r="B13" s="5" t="n">
        <v>248700000</v>
      </c>
      <c r="D13" s="7" t="n">
        <v>248700000</v>
      </c>
    </row>
    <row r="14" spans="1:9">
      <c r="A14" s="4" t="s">
        <v>1690</v>
      </c>
    </row>
    <row r="15" spans="1:9">
      <c r="A15" s="3" t="s">
        <v>1675</v>
      </c>
    </row>
    <row r="16" spans="1:9">
      <c r="A16" s="4" t="s">
        <v>1691</v>
      </c>
      <c r="D16" s="4" t="s">
        <v>1692</v>
      </c>
    </row>
    <row r="17" spans="1:9">
      <c r="A17" s="4" t="s">
        <v>1693</v>
      </c>
    </row>
    <row r="18" spans="1:9">
      <c r="A18" s="3" t="s">
        <v>1675</v>
      </c>
    </row>
    <row r="19" spans="1:9">
      <c r="A19" s="4" t="s">
        <v>1694</v>
      </c>
      <c r="B19" s="5" t="n">
        <v>925000000</v>
      </c>
      <c r="D19" s="7" t="n">
        <v>925000000</v>
      </c>
    </row>
    <row r="20" spans="1:9">
      <c r="A20" s="4" t="s">
        <v>1691</v>
      </c>
      <c r="D20" s="4" t="s">
        <v>1695</v>
      </c>
    </row>
    <row r="21" spans="1:9">
      <c r="A21" s="4" t="s">
        <v>1696</v>
      </c>
    </row>
    <row r="22" spans="1:9">
      <c r="A22" s="3" t="s">
        <v>1675</v>
      </c>
    </row>
    <row r="23" spans="1:9">
      <c r="A23" s="4" t="s">
        <v>1691</v>
      </c>
      <c r="D23" s="4" t="s">
        <v>1697</v>
      </c>
    </row>
    <row r="24" spans="1:9">
      <c r="A24" s="4" t="s">
        <v>1698</v>
      </c>
    </row>
    <row r="25" spans="1:9">
      <c r="A25" s="3" t="s">
        <v>1675</v>
      </c>
    </row>
    <row r="26" spans="1:9">
      <c r="A26" s="4" t="s">
        <v>1691</v>
      </c>
      <c r="D26" s="4" t="s">
        <v>1697</v>
      </c>
    </row>
    <row r="27" spans="1:9">
      <c r="A27" s="4" t="s">
        <v>1699</v>
      </c>
    </row>
    <row r="28" spans="1:9">
      <c r="A28" s="3" t="s">
        <v>1675</v>
      </c>
    </row>
    <row r="29" spans="1:9">
      <c r="A29" s="4" t="s">
        <v>1691</v>
      </c>
      <c r="D29" s="4" t="s">
        <v>771</v>
      </c>
    </row>
    <row r="30" spans="1:9">
      <c r="A30" s="4" t="s">
        <v>1700</v>
      </c>
    </row>
    <row r="31" spans="1:9">
      <c r="A31" s="3" t="s">
        <v>1675</v>
      </c>
    </row>
    <row r="32" spans="1:9">
      <c r="A32" s="4" t="s">
        <v>1701</v>
      </c>
      <c r="D32" s="4" t="s">
        <v>1702</v>
      </c>
    </row>
    <row r="33" spans="1:9">
      <c r="A33" s="4" t="s">
        <v>1703</v>
      </c>
    </row>
    <row r="34" spans="1:9">
      <c r="A34" s="3" t="s">
        <v>1675</v>
      </c>
    </row>
    <row r="35" spans="1:9">
      <c r="A35" s="4" t="s">
        <v>1689</v>
      </c>
      <c r="B35" s="7" t="n">
        <v>141300000</v>
      </c>
      <c r="D35" s="7" t="n">
        <v>141300000</v>
      </c>
    </row>
    <row r="36" spans="1:9">
      <c r="A36" s="4" t="s">
        <v>473</v>
      </c>
    </row>
    <row r="37" spans="1:9">
      <c r="A37" s="3" t="s">
        <v>1675</v>
      </c>
    </row>
    <row r="38" spans="1:9">
      <c r="A38" s="4" t="s">
        <v>1701</v>
      </c>
      <c r="D38" s="4" t="s">
        <v>1702</v>
      </c>
    </row>
    <row r="39" spans="1:9">
      <c r="A39" s="4" t="s">
        <v>1704</v>
      </c>
    </row>
    <row r="40" spans="1:9">
      <c r="A40" s="3" t="s">
        <v>1675</v>
      </c>
    </row>
    <row r="41" spans="1:9">
      <c r="A41" s="4" t="s">
        <v>1705</v>
      </c>
      <c r="B41" s="5" t="n">
        <v>10</v>
      </c>
      <c r="D41" s="5" t="n">
        <v>1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06</v>
      </c>
      <c r="B1" s="2" t="s">
        <v>88</v>
      </c>
      <c r="D1" s="2" t="s">
        <v>1</v>
      </c>
    </row>
    <row r="2" spans="1:5">
      <c r="B2" s="2" t="s">
        <v>2</v>
      </c>
      <c r="C2" s="2" t="s">
        <v>90</v>
      </c>
      <c r="D2" s="2" t="s">
        <v>2</v>
      </c>
      <c r="E2" s="2" t="s">
        <v>90</v>
      </c>
    </row>
    <row r="3" spans="1:5">
      <c r="A3" s="4" t="s">
        <v>1707</v>
      </c>
      <c r="B3" s="7" t="n">
        <v>14689</v>
      </c>
      <c r="C3" s="7" t="n">
        <v>10558</v>
      </c>
      <c r="D3" s="7" t="n">
        <v>26937</v>
      </c>
      <c r="E3" s="7" t="n">
        <v>21306</v>
      </c>
    </row>
    <row r="4" spans="1:5">
      <c r="A4" s="4" t="s">
        <v>257</v>
      </c>
      <c r="B4" s="5" t="n">
        <v>-1917</v>
      </c>
      <c r="C4" s="5" t="n">
        <v>-7740</v>
      </c>
      <c r="D4" s="5" t="n">
        <v>-6846</v>
      </c>
      <c r="E4" s="5" t="n">
        <v>-15836</v>
      </c>
    </row>
    <row r="5" spans="1:5">
      <c r="A5" s="4" t="s">
        <v>1708</v>
      </c>
      <c r="B5" s="5" t="n">
        <v>12772</v>
      </c>
      <c r="C5" s="5" t="n">
        <v>2818</v>
      </c>
      <c r="D5" s="5" t="n">
        <v>20091</v>
      </c>
      <c r="E5" s="5" t="n">
        <v>5470</v>
      </c>
    </row>
    <row r="6" spans="1:5">
      <c r="A6" s="4" t="s">
        <v>1709</v>
      </c>
      <c r="B6" s="5" t="n">
        <v>8022</v>
      </c>
      <c r="C6" s="5" t="n">
        <v>8189</v>
      </c>
      <c r="D6" s="5" t="n">
        <v>15302</v>
      </c>
      <c r="E6" s="5" t="n">
        <v>15365</v>
      </c>
    </row>
    <row r="7" spans="1:5">
      <c r="A7" s="4" t="s">
        <v>1710</v>
      </c>
      <c r="B7" s="5" t="n">
        <v>42</v>
      </c>
      <c r="C7" s="5" t="n">
        <v>22</v>
      </c>
      <c r="D7" s="5" t="n">
        <v>59</v>
      </c>
      <c r="E7" s="5" t="n">
        <v>-738</v>
      </c>
    </row>
    <row r="8" spans="1:5">
      <c r="A8" s="4" t="s">
        <v>1711</v>
      </c>
      <c r="B8" s="5" t="n">
        <v>489</v>
      </c>
      <c r="C8" s="5" t="n">
        <v>-7241</v>
      </c>
      <c r="D8" s="5" t="n">
        <v>-1275</v>
      </c>
      <c r="E8" s="5" t="n">
        <v>-12631</v>
      </c>
    </row>
    <row r="9" spans="1:5">
      <c r="A9" s="4" t="s">
        <v>125</v>
      </c>
      <c r="B9" s="5" t="n">
        <v>531</v>
      </c>
      <c r="C9" s="5" t="n">
        <v>-7219</v>
      </c>
      <c r="D9" s="5" t="n">
        <v>-1216</v>
      </c>
      <c r="E9" s="5" t="n">
        <v>-13369</v>
      </c>
    </row>
    <row r="10" spans="1:5">
      <c r="A10" s="4" t="s">
        <v>122</v>
      </c>
      <c r="B10" s="7" t="n">
        <v>21325</v>
      </c>
      <c r="C10" s="7" t="n">
        <v>3788</v>
      </c>
      <c r="D10" s="7" t="n">
        <v>34177</v>
      </c>
      <c r="E10" s="7" t="n">
        <v>7466</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2</v>
      </c>
      <c r="B1" s="2" t="s">
        <v>88</v>
      </c>
      <c r="D1" s="2" t="s">
        <v>1</v>
      </c>
    </row>
    <row r="2" spans="1:5">
      <c r="B2" s="2" t="s">
        <v>2</v>
      </c>
      <c r="C2" s="2" t="s">
        <v>90</v>
      </c>
      <c r="D2" s="2" t="s">
        <v>2</v>
      </c>
      <c r="E2" s="2" t="s">
        <v>90</v>
      </c>
    </row>
    <row r="3" spans="1:5">
      <c r="A3" s="3" t="s">
        <v>26</v>
      </c>
    </row>
    <row r="4" spans="1:5">
      <c r="A4" s="4" t="s">
        <v>1085</v>
      </c>
      <c r="B4" s="7" t="n">
        <v>318058000</v>
      </c>
      <c r="C4" s="7" t="n">
        <v>247295000</v>
      </c>
      <c r="D4" s="7" t="n">
        <v>524034000</v>
      </c>
      <c r="E4" s="7" t="n">
        <v>479008000</v>
      </c>
    </row>
    <row r="5" spans="1:5">
      <c r="A5" s="4" t="s">
        <v>1713</v>
      </c>
    </row>
    <row r="6" spans="1:5">
      <c r="A6" s="3" t="s">
        <v>26</v>
      </c>
    </row>
    <row r="7" spans="1:5">
      <c r="A7" s="4" t="s">
        <v>1085</v>
      </c>
      <c r="B7" s="5" t="n">
        <v>313851000</v>
      </c>
      <c r="C7" s="5" t="n">
        <v>244376000</v>
      </c>
      <c r="D7" s="5" t="n">
        <v>517265000</v>
      </c>
      <c r="E7" s="5" t="n">
        <v>472891000</v>
      </c>
    </row>
    <row r="8" spans="1:5">
      <c r="A8" s="4" t="s">
        <v>1714</v>
      </c>
    </row>
    <row r="9" spans="1:5">
      <c r="A9" s="3" t="s">
        <v>26</v>
      </c>
    </row>
    <row r="10" spans="1:5">
      <c r="A10" s="4" t="s">
        <v>1085</v>
      </c>
      <c r="B10" s="5" t="n">
        <v>243374000</v>
      </c>
      <c r="C10" s="5" t="n">
        <v>184307000</v>
      </c>
      <c r="D10" s="5" t="n">
        <v>399830000</v>
      </c>
      <c r="E10" s="5" t="n">
        <v>350239000</v>
      </c>
    </row>
    <row r="11" spans="1:5">
      <c r="A11" s="4" t="s">
        <v>1715</v>
      </c>
    </row>
    <row r="12" spans="1:5">
      <c r="A12" s="3" t="s">
        <v>26</v>
      </c>
    </row>
    <row r="13" spans="1:5">
      <c r="A13" s="4" t="s">
        <v>1085</v>
      </c>
      <c r="B13" s="5" t="n">
        <v>70477000</v>
      </c>
      <c r="C13" s="5" t="n">
        <v>60069000</v>
      </c>
      <c r="D13" s="5" t="n">
        <v>117435000</v>
      </c>
      <c r="E13" s="5" t="n">
        <v>122652000</v>
      </c>
    </row>
    <row r="14" spans="1:5">
      <c r="A14" s="4" t="s">
        <v>1716</v>
      </c>
    </row>
    <row r="15" spans="1:5">
      <c r="A15" s="3" t="s">
        <v>26</v>
      </c>
    </row>
    <row r="16" spans="1:5">
      <c r="A16" s="4" t="s">
        <v>1085</v>
      </c>
      <c r="B16" s="5" t="n">
        <v>4207000</v>
      </c>
      <c r="C16" s="5" t="n">
        <v>2919000</v>
      </c>
      <c r="D16" s="5" t="n">
        <v>6769000</v>
      </c>
      <c r="E16" s="5" t="n">
        <v>6117000</v>
      </c>
    </row>
    <row r="17" spans="1:5">
      <c r="A17" s="4" t="s">
        <v>1717</v>
      </c>
    </row>
    <row r="18" spans="1:5">
      <c r="A18" s="3" t="s">
        <v>26</v>
      </c>
    </row>
    <row r="19" spans="1:5">
      <c r="A19" s="4" t="s">
        <v>1085</v>
      </c>
      <c r="B19" s="5" t="n">
        <v>0</v>
      </c>
      <c r="C19" s="5" t="n">
        <v>0</v>
      </c>
      <c r="D19" s="5" t="n">
        <v>0</v>
      </c>
      <c r="E19" s="5" t="n">
        <v>0</v>
      </c>
    </row>
    <row r="20" spans="1:5">
      <c r="A20" s="4" t="s">
        <v>1718</v>
      </c>
    </row>
    <row r="21" spans="1:5">
      <c r="A21" s="3" t="s">
        <v>26</v>
      </c>
    </row>
    <row r="22" spans="1:5">
      <c r="A22" s="4" t="s">
        <v>1085</v>
      </c>
      <c r="B22" s="5" t="n">
        <v>0</v>
      </c>
      <c r="C22" s="5" t="n">
        <v>0</v>
      </c>
      <c r="D22" s="5" t="n">
        <v>0</v>
      </c>
      <c r="E22" s="5" t="n">
        <v>0</v>
      </c>
    </row>
    <row r="23" spans="1:5">
      <c r="A23" s="4" t="s">
        <v>1719</v>
      </c>
    </row>
    <row r="24" spans="1:5">
      <c r="A24" s="3" t="s">
        <v>26</v>
      </c>
    </row>
    <row r="25" spans="1:5">
      <c r="A25" s="4" t="s">
        <v>1085</v>
      </c>
      <c r="B25" s="5" t="n">
        <v>0</v>
      </c>
      <c r="C25" s="5" t="n">
        <v>0</v>
      </c>
      <c r="D25" s="5" t="n">
        <v>0</v>
      </c>
      <c r="E25" s="5" t="n">
        <v>0</v>
      </c>
    </row>
    <row r="26" spans="1:5">
      <c r="A26" s="4" t="s">
        <v>1720</v>
      </c>
    </row>
    <row r="27" spans="1:5">
      <c r="A27" s="3" t="s">
        <v>26</v>
      </c>
    </row>
    <row r="28" spans="1:5">
      <c r="A28" s="4" t="s">
        <v>1085</v>
      </c>
      <c r="B28" s="5" t="n">
        <v>0</v>
      </c>
      <c r="C28" s="5" t="n">
        <v>0</v>
      </c>
      <c r="D28" s="5" t="n">
        <v>0</v>
      </c>
      <c r="E28" s="5" t="n">
        <v>0</v>
      </c>
    </row>
    <row r="29" spans="1:5">
      <c r="A29" s="4" t="s">
        <v>1721</v>
      </c>
    </row>
    <row r="30" spans="1:5">
      <c r="A30" s="3" t="s">
        <v>26</v>
      </c>
    </row>
    <row r="31" spans="1:5">
      <c r="A31" s="4" t="s">
        <v>1085</v>
      </c>
      <c r="B31" s="5" t="n">
        <v>0</v>
      </c>
      <c r="C31" s="5" t="n">
        <v>0</v>
      </c>
      <c r="D31" s="5" t="n">
        <v>0</v>
      </c>
      <c r="E31" s="5" t="n">
        <v>0</v>
      </c>
    </row>
    <row r="32" spans="1:5">
      <c r="A32" s="4" t="s">
        <v>1722</v>
      </c>
    </row>
    <row r="33" spans="1:5">
      <c r="A33" s="3" t="s">
        <v>26</v>
      </c>
    </row>
    <row r="34" spans="1:5">
      <c r="A34" s="4" t="s">
        <v>1085</v>
      </c>
      <c r="B34" s="5" t="n">
        <v>313851000</v>
      </c>
      <c r="C34" s="5" t="n">
        <v>244376000</v>
      </c>
      <c r="D34" s="5" t="n">
        <v>517265000</v>
      </c>
      <c r="E34" s="5" t="n">
        <v>472891000</v>
      </c>
    </row>
    <row r="35" spans="1:5">
      <c r="A35" s="4" t="s">
        <v>1723</v>
      </c>
    </row>
    <row r="36" spans="1:5">
      <c r="A36" s="3" t="s">
        <v>26</v>
      </c>
    </row>
    <row r="37" spans="1:5">
      <c r="A37" s="4" t="s">
        <v>1085</v>
      </c>
      <c r="B37" s="5" t="n">
        <v>313851000</v>
      </c>
      <c r="C37" s="5" t="n">
        <v>244376000</v>
      </c>
      <c r="D37" s="5" t="n">
        <v>517265000</v>
      </c>
      <c r="E37" s="5" t="n">
        <v>472891000</v>
      </c>
    </row>
    <row r="38" spans="1:5">
      <c r="A38" s="4" t="s">
        <v>1724</v>
      </c>
    </row>
    <row r="39" spans="1:5">
      <c r="A39" s="3" t="s">
        <v>26</v>
      </c>
    </row>
    <row r="40" spans="1:5">
      <c r="A40" s="4" t="s">
        <v>1085</v>
      </c>
      <c r="B40" s="5" t="n">
        <v>243374000</v>
      </c>
      <c r="C40" s="5" t="n">
        <v>184307000</v>
      </c>
      <c r="D40" s="5" t="n">
        <v>399830000</v>
      </c>
      <c r="E40" s="5" t="n">
        <v>350239000</v>
      </c>
    </row>
    <row r="41" spans="1:5">
      <c r="A41" s="4" t="s">
        <v>1725</v>
      </c>
    </row>
    <row r="42" spans="1:5">
      <c r="A42" s="3" t="s">
        <v>26</v>
      </c>
    </row>
    <row r="43" spans="1:5">
      <c r="A43" s="4" t="s">
        <v>1085</v>
      </c>
      <c r="B43" s="5" t="n">
        <v>70477000</v>
      </c>
      <c r="C43" s="5" t="n">
        <v>60069000</v>
      </c>
      <c r="D43" s="5" t="n">
        <v>117435000</v>
      </c>
      <c r="E43" s="5" t="n">
        <v>122652000</v>
      </c>
    </row>
    <row r="44" spans="1:5">
      <c r="A44" s="4" t="s">
        <v>1726</v>
      </c>
    </row>
    <row r="45" spans="1:5">
      <c r="A45" s="3" t="s">
        <v>26</v>
      </c>
    </row>
    <row r="46" spans="1:5">
      <c r="A46" s="4" t="s">
        <v>1085</v>
      </c>
      <c r="B46" s="5" t="n">
        <v>0</v>
      </c>
      <c r="C46" s="5" t="n">
        <v>0</v>
      </c>
      <c r="D46" s="5" t="n">
        <v>0</v>
      </c>
      <c r="E46" s="5" t="n">
        <v>0</v>
      </c>
    </row>
    <row r="47" spans="1:5">
      <c r="A47" s="4" t="s">
        <v>1727</v>
      </c>
    </row>
    <row r="48" spans="1:5">
      <c r="A48" s="3" t="s">
        <v>26</v>
      </c>
    </row>
    <row r="49" spans="1:5">
      <c r="A49" s="4" t="s">
        <v>1085</v>
      </c>
      <c r="B49" s="5" t="n">
        <v>4207000</v>
      </c>
      <c r="C49" s="5" t="n">
        <v>2919000</v>
      </c>
      <c r="D49" s="5" t="n">
        <v>6769000</v>
      </c>
      <c r="E49" s="5" t="n">
        <v>6117000</v>
      </c>
    </row>
    <row r="50" spans="1:5">
      <c r="A50" s="4" t="s">
        <v>1728</v>
      </c>
    </row>
    <row r="51" spans="1:5">
      <c r="A51" s="3" t="s">
        <v>26</v>
      </c>
    </row>
    <row r="52" spans="1:5">
      <c r="A52" s="4" t="s">
        <v>1085</v>
      </c>
      <c r="B52" s="5" t="n">
        <v>0</v>
      </c>
      <c r="C52" s="5" t="n">
        <v>0</v>
      </c>
      <c r="D52" s="5" t="n">
        <v>0</v>
      </c>
      <c r="E52" s="5" t="n">
        <v>0</v>
      </c>
    </row>
    <row r="53" spans="1:5">
      <c r="A53" s="4" t="s">
        <v>1729</v>
      </c>
    </row>
    <row r="54" spans="1:5">
      <c r="A54" s="3" t="s">
        <v>26</v>
      </c>
    </row>
    <row r="55" spans="1:5">
      <c r="A55" s="4" t="s">
        <v>1085</v>
      </c>
      <c r="B55" s="5" t="n">
        <v>0</v>
      </c>
      <c r="C55" s="5" t="n">
        <v>0</v>
      </c>
      <c r="D55" s="5" t="n">
        <v>0</v>
      </c>
      <c r="E55" s="5" t="n">
        <v>0</v>
      </c>
    </row>
    <row r="56" spans="1:5">
      <c r="A56" s="4" t="s">
        <v>1730</v>
      </c>
    </row>
    <row r="57" spans="1:5">
      <c r="A57" s="3" t="s">
        <v>26</v>
      </c>
    </row>
    <row r="58" spans="1:5">
      <c r="A58" s="4" t="s">
        <v>1085</v>
      </c>
      <c r="B58" s="5" t="n">
        <v>0</v>
      </c>
      <c r="C58" s="5" t="n">
        <v>0</v>
      </c>
      <c r="D58" s="5" t="n">
        <v>0</v>
      </c>
      <c r="E58" s="5" t="n">
        <v>0</v>
      </c>
    </row>
    <row r="59" spans="1:5">
      <c r="A59" s="4" t="s">
        <v>1731</v>
      </c>
    </row>
    <row r="60" spans="1:5">
      <c r="A60" s="3" t="s">
        <v>26</v>
      </c>
    </row>
    <row r="61" spans="1:5">
      <c r="A61" s="4" t="s">
        <v>1085</v>
      </c>
      <c r="B61" s="7" t="n">
        <v>4207000</v>
      </c>
      <c r="C61" s="7" t="n">
        <v>2919000</v>
      </c>
      <c r="D61" s="7" t="n">
        <v>6769000</v>
      </c>
      <c r="E61" s="7" t="n">
        <v>611700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2</v>
      </c>
      <c r="B1" s="2" t="s">
        <v>1</v>
      </c>
    </row>
    <row r="2" spans="1:3">
      <c r="B2" s="2" t="s">
        <v>2</v>
      </c>
      <c r="C2" s="2" t="s">
        <v>90</v>
      </c>
    </row>
    <row r="3" spans="1:3">
      <c r="A3" s="3" t="s">
        <v>1733</v>
      </c>
    </row>
    <row r="4" spans="1:3">
      <c r="A4" s="4" t="s">
        <v>1734</v>
      </c>
      <c r="B4" s="7" t="n">
        <v>148694</v>
      </c>
      <c r="C4" s="7" t="n">
        <v>161099</v>
      </c>
    </row>
    <row r="5" spans="1:3">
      <c r="A5" s="4" t="s">
        <v>1735</v>
      </c>
      <c r="B5" s="5" t="n">
        <v>57269</v>
      </c>
      <c r="C5" s="5" t="n">
        <v>0</v>
      </c>
    </row>
    <row r="6" spans="1:3">
      <c r="A6" s="4" t="s">
        <v>1736</v>
      </c>
      <c r="B6" s="5" t="n">
        <v>7302</v>
      </c>
      <c r="C6" s="5" t="n">
        <v>6692</v>
      </c>
    </row>
    <row r="7" spans="1:3">
      <c r="A7" s="4" t="s">
        <v>1737</v>
      </c>
      <c r="B7" s="5" t="n">
        <v>-8850</v>
      </c>
      <c r="C7" s="5" t="n">
        <v>-8164</v>
      </c>
    </row>
    <row r="8" spans="1:3">
      <c r="A8" s="4" t="s">
        <v>1738</v>
      </c>
      <c r="B8" s="5" t="n">
        <v>-1321</v>
      </c>
      <c r="C8" s="5" t="n">
        <v>-1830</v>
      </c>
    </row>
    <row r="9" spans="1:3">
      <c r="A9" s="4" t="s">
        <v>1739</v>
      </c>
      <c r="B9" s="5" t="n">
        <v>3325</v>
      </c>
      <c r="C9" s="5" t="n">
        <v>-5842</v>
      </c>
    </row>
    <row r="10" spans="1:3">
      <c r="A10" s="4" t="s">
        <v>1740</v>
      </c>
      <c r="B10" s="5" t="n">
        <v>-62</v>
      </c>
      <c r="C10" s="5" t="n">
        <v>-4</v>
      </c>
    </row>
    <row r="11" spans="1:3">
      <c r="A11" s="4" t="s">
        <v>1741</v>
      </c>
      <c r="B11" s="7" t="n">
        <v>206357</v>
      </c>
      <c r="C11" s="7" t="n">
        <v>15195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1742</v>
      </c>
      <c r="B1" s="2" t="s">
        <v>1</v>
      </c>
    </row>
    <row r="2" spans="1:2">
      <c r="B2" s="2" t="s">
        <v>2</v>
      </c>
    </row>
    <row r="3" spans="1:2">
      <c r="A3" s="3" t="s">
        <v>1733</v>
      </c>
    </row>
    <row r="4" spans="1:2">
      <c r="A4" s="4" t="s">
        <v>1743</v>
      </c>
      <c r="B4" s="7" t="n">
        <v>57269000</v>
      </c>
    </row>
    <row r="5" spans="1:2">
      <c r="A5" s="4" t="s">
        <v>642</v>
      </c>
    </row>
    <row r="6" spans="1:2">
      <c r="A6" s="3" t="s">
        <v>1733</v>
      </c>
    </row>
    <row r="7" spans="1:2">
      <c r="A7" s="4" t="s">
        <v>1743</v>
      </c>
      <c r="B7" s="7" t="n">
        <v>549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4</v>
      </c>
      <c r="B1" s="2" t="s">
        <v>88</v>
      </c>
      <c r="D1" s="2" t="s">
        <v>1</v>
      </c>
    </row>
    <row r="2" spans="1:5">
      <c r="B2" s="2" t="s">
        <v>2</v>
      </c>
      <c r="C2" s="2" t="s">
        <v>90</v>
      </c>
      <c r="D2" s="2" t="s">
        <v>2</v>
      </c>
      <c r="E2" s="2" t="s">
        <v>90</v>
      </c>
    </row>
    <row r="3" spans="1:5">
      <c r="A3" s="3" t="s">
        <v>1745</v>
      </c>
    </row>
    <row r="4" spans="1:5">
      <c r="A4" s="4" t="s">
        <v>1746</v>
      </c>
      <c r="B4" s="4" t="s">
        <v>1747</v>
      </c>
      <c r="C4" s="4" t="s">
        <v>1748</v>
      </c>
      <c r="D4" s="4" t="s">
        <v>1749</v>
      </c>
      <c r="E4" s="4" t="s">
        <v>1750</v>
      </c>
    </row>
    <row r="5" spans="1:5">
      <c r="A5" s="4" t="s">
        <v>1751</v>
      </c>
      <c r="B5" s="4" t="s">
        <v>1752</v>
      </c>
      <c r="C5" s="4" t="s">
        <v>1753</v>
      </c>
      <c r="D5" s="4" t="s">
        <v>1754</v>
      </c>
      <c r="E5" s="4" t="s">
        <v>1755</v>
      </c>
    </row>
    <row r="6" spans="1:5">
      <c r="A6" s="4" t="s">
        <v>1756</v>
      </c>
      <c r="B6" s="4" t="s">
        <v>1757</v>
      </c>
      <c r="C6" s="4" t="s">
        <v>1758</v>
      </c>
      <c r="D6" s="4" t="s">
        <v>1759</v>
      </c>
      <c r="E6" s="4" t="s">
        <v>175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760</v>
      </c>
      <c r="B1" s="2" t="s">
        <v>1</v>
      </c>
      <c r="C1" s="2" t="s">
        <v>89</v>
      </c>
    </row>
    <row r="2" spans="1:3">
      <c r="B2" s="2" t="s">
        <v>2</v>
      </c>
      <c r="C2" s="2" t="s">
        <v>25</v>
      </c>
    </row>
    <row r="3" spans="1:3">
      <c r="A3" s="3" t="s">
        <v>1761</v>
      </c>
    </row>
    <row r="4" spans="1:3">
      <c r="A4" s="4" t="s">
        <v>1762</v>
      </c>
      <c r="B4" s="7" t="n">
        <v>104082</v>
      </c>
      <c r="C4" s="7" t="n">
        <v>110534</v>
      </c>
    </row>
    <row r="5" spans="1:3">
      <c r="A5" s="4" t="s">
        <v>1751</v>
      </c>
      <c r="B5" s="4" t="s">
        <v>1763</v>
      </c>
      <c r="C5" s="4" t="s">
        <v>1764</v>
      </c>
    </row>
    <row r="6" spans="1:3">
      <c r="A6" s="4" t="s">
        <v>1765</v>
      </c>
      <c r="B6" s="4" t="s">
        <v>1766</v>
      </c>
      <c r="C6" s="4" t="s">
        <v>1767</v>
      </c>
    </row>
    <row r="7" spans="1:3">
      <c r="A7" s="4" t="s">
        <v>1768</v>
      </c>
      <c r="B7" s="7" t="n">
        <v>-676</v>
      </c>
      <c r="C7" s="7" t="n">
        <v>-4089</v>
      </c>
    </row>
    <row r="8" spans="1:3">
      <c r="A8" s="4" t="s">
        <v>1769</v>
      </c>
      <c r="B8" s="7" t="n">
        <v>-3951</v>
      </c>
      <c r="C8" s="7" t="n">
        <v>-7995</v>
      </c>
    </row>
    <row r="9" spans="1:3">
      <c r="A9" s="4" t="s">
        <v>1770</v>
      </c>
      <c r="B9" s="4" t="s">
        <v>1771</v>
      </c>
      <c r="C9" s="4" t="s">
        <v>1771</v>
      </c>
    </row>
    <row r="10" spans="1:3">
      <c r="A10" s="4" t="s">
        <v>1768</v>
      </c>
      <c r="B10" s="7" t="n">
        <v>-1801</v>
      </c>
      <c r="C10" s="7" t="n">
        <v>-4492</v>
      </c>
    </row>
    <row r="11" spans="1:3">
      <c r="A11" s="4" t="s">
        <v>1769</v>
      </c>
      <c r="B11" s="7" t="n">
        <v>-6021</v>
      </c>
      <c r="C11" s="7" t="n">
        <v>-870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772</v>
      </c>
      <c r="B1" s="2" t="s">
        <v>1</v>
      </c>
      <c r="C1" s="2" t="s">
        <v>89</v>
      </c>
    </row>
    <row r="2" spans="1:3">
      <c r="B2" s="2" t="s">
        <v>2</v>
      </c>
      <c r="C2" s="2" t="s">
        <v>25</v>
      </c>
    </row>
    <row r="3" spans="1:3">
      <c r="A3" s="3" t="s">
        <v>1761</v>
      </c>
    </row>
    <row r="4" spans="1:3">
      <c r="A4" s="4" t="s">
        <v>1762</v>
      </c>
      <c r="B4" s="7" t="n">
        <v>102275</v>
      </c>
      <c r="C4" s="7" t="n">
        <v>38160</v>
      </c>
    </row>
    <row r="5" spans="1:3">
      <c r="A5" s="4" t="s">
        <v>1751</v>
      </c>
      <c r="B5" s="4" t="s">
        <v>1773</v>
      </c>
      <c r="C5" s="4" t="s">
        <v>1774</v>
      </c>
    </row>
    <row r="6" spans="1:3">
      <c r="A6" s="4" t="s">
        <v>1765</v>
      </c>
      <c r="B6" s="4" t="s">
        <v>1775</v>
      </c>
      <c r="C6" s="4" t="s">
        <v>1776</v>
      </c>
    </row>
    <row r="7" spans="1:3">
      <c r="A7" s="4" t="s">
        <v>1768</v>
      </c>
      <c r="B7" s="7" t="n">
        <v>-1912</v>
      </c>
      <c r="C7" s="7" t="n">
        <v>-1620</v>
      </c>
    </row>
    <row r="8" spans="1:3">
      <c r="A8" s="4" t="s">
        <v>1769</v>
      </c>
      <c r="B8" s="7" t="n">
        <v>-4932</v>
      </c>
      <c r="C8" s="7" t="n">
        <v>-2924</v>
      </c>
    </row>
    <row r="9" spans="1:3">
      <c r="A9" s="4" t="s">
        <v>1770</v>
      </c>
      <c r="B9" s="4" t="s">
        <v>1758</v>
      </c>
      <c r="C9" s="4" t="s">
        <v>1758</v>
      </c>
    </row>
    <row r="10" spans="1:3">
      <c r="A10" s="4" t="s">
        <v>1768</v>
      </c>
      <c r="B10" s="7" t="n">
        <v>-2904</v>
      </c>
      <c r="C10" s="7" t="n">
        <v>-1603</v>
      </c>
    </row>
    <row r="11" spans="1:3">
      <c r="A11" s="4" t="s">
        <v>1769</v>
      </c>
      <c r="B11" s="7" t="n">
        <v>-6768</v>
      </c>
      <c r="C11" s="7" t="n">
        <v>-28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v>
      </c>
    </row>
    <row r="3" spans="1:2">
      <c r="A3" s="3" t="s">
        <v>259</v>
      </c>
    </row>
    <row r="4" spans="1:2">
      <c r="A4" s="4" t="s">
        <v>275</v>
      </c>
      <c r="B4" s="4" t="s">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5"/>
    <col customWidth="1" max="7" min="7" width="16"/>
  </cols>
  <sheetData>
    <row r="1" spans="1:7">
      <c r="A1" s="1" t="s">
        <v>1777</v>
      </c>
      <c r="B1" s="2" t="s">
        <v>88</v>
      </c>
      <c r="D1" s="2" t="s">
        <v>1</v>
      </c>
    </row>
    <row r="2" spans="1:7">
      <c r="B2" s="2" t="s">
        <v>2</v>
      </c>
      <c r="C2" s="2" t="s">
        <v>90</v>
      </c>
      <c r="D2" s="2" t="s">
        <v>2</v>
      </c>
      <c r="E2" s="2" t="s">
        <v>90</v>
      </c>
      <c r="F2" s="2" t="s">
        <v>692</v>
      </c>
      <c r="G2" s="2" t="s">
        <v>25</v>
      </c>
    </row>
    <row r="3" spans="1:7">
      <c r="A3" s="3" t="s">
        <v>1778</v>
      </c>
    </row>
    <row r="4" spans="1:7">
      <c r="A4" s="4" t="s">
        <v>1779</v>
      </c>
      <c r="B4" s="4" t="s">
        <v>1780</v>
      </c>
      <c r="C4" s="4" t="s">
        <v>1781</v>
      </c>
      <c r="D4" s="4" t="s">
        <v>1780</v>
      </c>
      <c r="E4" s="4" t="s">
        <v>1781</v>
      </c>
    </row>
    <row r="5" spans="1:7">
      <c r="A5" s="4" t="s">
        <v>1782</v>
      </c>
      <c r="B5" s="7" t="n">
        <v>22535008000</v>
      </c>
      <c r="D5" s="7" t="n">
        <v>22535008000</v>
      </c>
      <c r="G5" s="7" t="n">
        <v>19498286000</v>
      </c>
    </row>
    <row r="6" spans="1:7">
      <c r="A6" s="4" t="s">
        <v>1783</v>
      </c>
      <c r="B6" s="5" t="n">
        <v>0</v>
      </c>
      <c r="C6" s="7" t="n">
        <v>0</v>
      </c>
      <c r="D6" s="7" t="n">
        <v>0</v>
      </c>
      <c r="E6" s="7" t="n">
        <v>0</v>
      </c>
    </row>
    <row r="7" spans="1:7">
      <c r="A7" s="4" t="s">
        <v>1784</v>
      </c>
      <c r="D7" s="4" t="s">
        <v>1785</v>
      </c>
    </row>
    <row r="8" spans="1:7">
      <c r="A8" s="4" t="s">
        <v>642</v>
      </c>
    </row>
    <row r="9" spans="1:7">
      <c r="A9" s="3" t="s">
        <v>1778</v>
      </c>
    </row>
    <row r="10" spans="1:7">
      <c r="A10" s="4" t="s">
        <v>700</v>
      </c>
      <c r="B10" s="5" t="n">
        <v>56200000</v>
      </c>
      <c r="D10" s="7" t="n">
        <v>56200000</v>
      </c>
    </row>
    <row r="11" spans="1:7">
      <c r="A11" s="4" t="s">
        <v>256</v>
      </c>
    </row>
    <row r="12" spans="1:7">
      <c r="A12" s="3" t="s">
        <v>1778</v>
      </c>
    </row>
    <row r="13" spans="1:7">
      <c r="A13" s="4" t="s">
        <v>1707</v>
      </c>
      <c r="B13" s="5" t="n">
        <v>14689000</v>
      </c>
      <c r="C13" s="5" t="n">
        <v>10558000</v>
      </c>
      <c r="D13" s="5" t="n">
        <v>26937000</v>
      </c>
      <c r="E13" s="5" t="n">
        <v>21306000</v>
      </c>
    </row>
    <row r="14" spans="1:7">
      <c r="A14" s="4" t="s">
        <v>1786</v>
      </c>
    </row>
    <row r="15" spans="1:7">
      <c r="A15" s="3" t="s">
        <v>1778</v>
      </c>
    </row>
    <row r="16" spans="1:7">
      <c r="A16" s="4" t="s">
        <v>1787</v>
      </c>
      <c r="B16" s="5" t="n">
        <v>2000000000</v>
      </c>
      <c r="D16" s="5" t="n">
        <v>2000000000</v>
      </c>
      <c r="G16" s="5" t="n">
        <v>2100000000</v>
      </c>
    </row>
    <row r="17" spans="1:7">
      <c r="A17" s="4" t="s">
        <v>1788</v>
      </c>
    </row>
    <row r="18" spans="1:7">
      <c r="A18" s="3" t="s">
        <v>1778</v>
      </c>
    </row>
    <row r="19" spans="1:7">
      <c r="A19" s="4" t="s">
        <v>1782</v>
      </c>
      <c r="B19" s="5" t="n">
        <v>88000000</v>
      </c>
      <c r="D19" s="5" t="n">
        <v>88000000</v>
      </c>
      <c r="G19" s="5" t="n">
        <v>81000000</v>
      </c>
    </row>
    <row r="20" spans="1:7">
      <c r="A20" s="4" t="s">
        <v>1789</v>
      </c>
      <c r="D20" s="5" t="n">
        <v>60000000</v>
      </c>
      <c r="E20" s="5" t="n">
        <v>107000000</v>
      </c>
    </row>
    <row r="21" spans="1:7">
      <c r="A21" s="4" t="s">
        <v>1083</v>
      </c>
    </row>
    <row r="22" spans="1:7">
      <c r="A22" s="3" t="s">
        <v>1778</v>
      </c>
    </row>
    <row r="23" spans="1:7">
      <c r="A23" s="4" t="s">
        <v>1790</v>
      </c>
      <c r="B23" s="5" t="n">
        <v>7200000</v>
      </c>
      <c r="C23" s="5" t="n">
        <v>9200000</v>
      </c>
      <c r="D23" s="5" t="n">
        <v>13700000</v>
      </c>
      <c r="E23" s="5" t="n">
        <v>17000000</v>
      </c>
    </row>
    <row r="24" spans="1:7">
      <c r="A24" s="4" t="s">
        <v>1791</v>
      </c>
    </row>
    <row r="25" spans="1:7">
      <c r="A25" s="3" t="s">
        <v>1778</v>
      </c>
    </row>
    <row r="26" spans="1:7">
      <c r="A26" s="4" t="s">
        <v>1792</v>
      </c>
      <c r="B26" s="5" t="n">
        <v>41000000</v>
      </c>
      <c r="C26" s="5" t="n">
        <v>53000000</v>
      </c>
      <c r="D26" s="5" t="n">
        <v>41000000</v>
      </c>
      <c r="E26" s="5" t="n">
        <v>53000000</v>
      </c>
    </row>
    <row r="27" spans="1:7">
      <c r="A27" s="4" t="s">
        <v>1790</v>
      </c>
      <c r="D27" s="5" t="n">
        <v>1700000</v>
      </c>
      <c r="E27" s="5" t="n">
        <v>2000000</v>
      </c>
    </row>
    <row r="28" spans="1:7">
      <c r="A28" s="4" t="s">
        <v>1787</v>
      </c>
      <c r="B28" s="5" t="n">
        <v>19700000000</v>
      </c>
      <c r="D28" s="5" t="n">
        <v>19700000000</v>
      </c>
      <c r="G28" s="7" t="n">
        <v>15600000000</v>
      </c>
    </row>
    <row r="29" spans="1:7">
      <c r="A29" s="4" t="s">
        <v>1793</v>
      </c>
    </row>
    <row r="30" spans="1:7">
      <c r="A30" s="3" t="s">
        <v>1778</v>
      </c>
    </row>
    <row r="31" spans="1:7">
      <c r="A31" s="4" t="s">
        <v>1789</v>
      </c>
      <c r="B31" s="7" t="n">
        <v>14000000</v>
      </c>
      <c r="C31" s="7" t="n">
        <v>21000000</v>
      </c>
      <c r="D31" s="7" t="n">
        <v>30000000</v>
      </c>
      <c r="E31" s="7" t="n">
        <v>48000000</v>
      </c>
    </row>
    <row r="32" spans="1:7">
      <c r="A32" s="4" t="s">
        <v>710</v>
      </c>
    </row>
    <row r="33" spans="1:7">
      <c r="A33" s="3" t="s">
        <v>1778</v>
      </c>
    </row>
    <row r="34" spans="1:7">
      <c r="A34" s="4" t="s">
        <v>1792</v>
      </c>
      <c r="F34" s="7" t="n">
        <v>5000000000</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4</v>
      </c>
      <c r="B1" s="2" t="s">
        <v>88</v>
      </c>
      <c r="D1" s="2" t="s">
        <v>1</v>
      </c>
    </row>
    <row r="2" spans="1:5">
      <c r="B2" s="2" t="s">
        <v>2</v>
      </c>
      <c r="C2" s="2" t="s">
        <v>90</v>
      </c>
      <c r="D2" s="2" t="s">
        <v>2</v>
      </c>
      <c r="E2" s="2" t="s">
        <v>90</v>
      </c>
    </row>
    <row r="3" spans="1:5">
      <c r="A3" s="3" t="s">
        <v>1795</v>
      </c>
    </row>
    <row r="4" spans="1:5">
      <c r="A4" s="4" t="s">
        <v>1796</v>
      </c>
      <c r="B4" s="7" t="n">
        <v>241727000</v>
      </c>
      <c r="C4" s="7" t="n">
        <v>295712000</v>
      </c>
      <c r="D4" s="7" t="n">
        <v>265766000</v>
      </c>
      <c r="E4" s="7" t="n">
        <v>303508000</v>
      </c>
    </row>
    <row r="5" spans="1:5">
      <c r="A5" s="4" t="s">
        <v>1797</v>
      </c>
      <c r="B5" s="5" t="n">
        <v>-18973000</v>
      </c>
      <c r="C5" s="5" t="n">
        <v>-8585000</v>
      </c>
      <c r="D5" s="5" t="n">
        <v>-36909000</v>
      </c>
      <c r="E5" s="5" t="n">
        <v>-14238000</v>
      </c>
    </row>
    <row r="6" spans="1:5">
      <c r="A6" s="4" t="s">
        <v>1798</v>
      </c>
      <c r="B6" s="5" t="n">
        <v>35827000</v>
      </c>
      <c r="C6" s="5" t="n">
        <v>48066000</v>
      </c>
      <c r="D6" s="5" t="n">
        <v>68356000</v>
      </c>
      <c r="E6" s="5" t="n">
        <v>85302000</v>
      </c>
    </row>
    <row r="7" spans="1:5">
      <c r="A7" s="4" t="s">
        <v>1799</v>
      </c>
      <c r="B7" s="5" t="n">
        <v>-83202000</v>
      </c>
      <c r="C7" s="5" t="n">
        <v>-36144000</v>
      </c>
      <c r="D7" s="5" t="n">
        <v>-121001000</v>
      </c>
      <c r="E7" s="5" t="n">
        <v>-73967000</v>
      </c>
    </row>
    <row r="8" spans="1:5">
      <c r="A8" s="4" t="s">
        <v>1800</v>
      </c>
      <c r="B8" s="5" t="n">
        <v>380000</v>
      </c>
      <c r="C8" s="5" t="n">
        <v>-3824000</v>
      </c>
      <c r="D8" s="5" t="n">
        <v>-453000</v>
      </c>
      <c r="E8" s="5" t="n">
        <v>-5380000</v>
      </c>
    </row>
    <row r="9" spans="1:5">
      <c r="A9" s="4" t="s">
        <v>1081</v>
      </c>
      <c r="B9" s="5" t="n">
        <v>0</v>
      </c>
      <c r="D9" s="5" t="n">
        <v>0</v>
      </c>
    </row>
    <row r="10" spans="1:5">
      <c r="A10" s="4" t="s">
        <v>1801</v>
      </c>
      <c r="B10" s="5" t="n">
        <v>175759000</v>
      </c>
      <c r="C10" s="5" t="n">
        <v>295225000</v>
      </c>
      <c r="D10" s="5" t="n">
        <v>175759000</v>
      </c>
      <c r="E10" s="5" t="n">
        <v>295225000</v>
      </c>
    </row>
    <row r="11" spans="1:5">
      <c r="A11" s="4" t="s">
        <v>1802</v>
      </c>
    </row>
    <row r="12" spans="1:5">
      <c r="A12" s="3" t="s">
        <v>1795</v>
      </c>
    </row>
    <row r="13" spans="1:5">
      <c r="A13" s="4" t="s">
        <v>1796</v>
      </c>
      <c r="B13" s="5" t="n">
        <v>102562000</v>
      </c>
      <c r="C13" s="5" t="n">
        <v>88824000</v>
      </c>
      <c r="D13" s="5" t="n">
        <v>96517000</v>
      </c>
      <c r="E13" s="5" t="n">
        <v>86852000</v>
      </c>
    </row>
    <row r="14" spans="1:5">
      <c r="A14" s="4" t="s">
        <v>1797</v>
      </c>
      <c r="B14" s="5" t="n">
        <v>-2463000</v>
      </c>
      <c r="C14" s="5" t="n">
        <v>-439000</v>
      </c>
      <c r="D14" s="5" t="n">
        <v>-3835000</v>
      </c>
      <c r="E14" s="5" t="n">
        <v>-1108000</v>
      </c>
    </row>
    <row r="15" spans="1:5">
      <c r="A15" s="4" t="s">
        <v>1798</v>
      </c>
      <c r="B15" s="5" t="n">
        <v>18532000</v>
      </c>
      <c r="C15" s="5" t="n">
        <v>15400000</v>
      </c>
      <c r="D15" s="5" t="n">
        <v>39607000</v>
      </c>
      <c r="E15" s="5" t="n">
        <v>30283000</v>
      </c>
    </row>
    <row r="16" spans="1:5">
      <c r="A16" s="4" t="s">
        <v>1799</v>
      </c>
      <c r="B16" s="5" t="n">
        <v>-14243000</v>
      </c>
      <c r="C16" s="5" t="n">
        <v>-12203000</v>
      </c>
      <c r="D16" s="5" t="n">
        <v>-27329000</v>
      </c>
      <c r="E16" s="5" t="n">
        <v>-24266000</v>
      </c>
    </row>
    <row r="17" spans="1:5">
      <c r="A17" s="4" t="s">
        <v>1800</v>
      </c>
      <c r="B17" s="5" t="n">
        <v>50000</v>
      </c>
      <c r="C17" s="5" t="n">
        <v>-1949000</v>
      </c>
      <c r="D17" s="5" t="n">
        <v>-522000</v>
      </c>
      <c r="E17" s="5" t="n">
        <v>-2128000</v>
      </c>
    </row>
    <row r="18" spans="1:5">
      <c r="A18" s="4" t="s">
        <v>1081</v>
      </c>
      <c r="B18" s="5" t="n">
        <v>3092000</v>
      </c>
      <c r="D18" s="5" t="n">
        <v>3092000</v>
      </c>
    </row>
    <row r="19" spans="1:5">
      <c r="A19" s="4" t="s">
        <v>1801</v>
      </c>
      <c r="B19" s="5" t="n">
        <v>107530000</v>
      </c>
      <c r="C19" s="5" t="n">
        <v>89633000</v>
      </c>
      <c r="D19" s="5" t="n">
        <v>107530000</v>
      </c>
      <c r="E19" s="5" t="n">
        <v>89633000</v>
      </c>
    </row>
    <row r="20" spans="1:5">
      <c r="A20" s="4" t="s">
        <v>1803</v>
      </c>
    </row>
    <row r="21" spans="1:5">
      <c r="A21" s="3" t="s">
        <v>1795</v>
      </c>
    </row>
    <row r="22" spans="1:5">
      <c r="A22" s="4" t="s">
        <v>1796</v>
      </c>
      <c r="B22" s="5" t="n">
        <v>25608000</v>
      </c>
      <c r="C22" s="5" t="n">
        <v>48141000</v>
      </c>
      <c r="D22" s="5" t="n">
        <v>38983000</v>
      </c>
      <c r="E22" s="5" t="n">
        <v>48649000</v>
      </c>
    </row>
    <row r="23" spans="1:5">
      <c r="A23" s="4" t="s">
        <v>1797</v>
      </c>
      <c r="B23" s="5" t="n">
        <v>-4162000</v>
      </c>
      <c r="C23" s="5" t="n">
        <v>-571000</v>
      </c>
      <c r="D23" s="5" t="n">
        <v>-10049000</v>
      </c>
      <c r="E23" s="5" t="n">
        <v>-785000</v>
      </c>
    </row>
    <row r="24" spans="1:5">
      <c r="A24" s="4" t="s">
        <v>1798</v>
      </c>
      <c r="B24" s="5" t="n">
        <v>2793000</v>
      </c>
      <c r="C24" s="5" t="n">
        <v>6303000</v>
      </c>
      <c r="D24" s="5" t="n">
        <v>4828000</v>
      </c>
      <c r="E24" s="5" t="n">
        <v>10971000</v>
      </c>
    </row>
    <row r="25" spans="1:5">
      <c r="A25" s="4" t="s">
        <v>1799</v>
      </c>
      <c r="B25" s="5" t="n">
        <v>-4868000</v>
      </c>
      <c r="C25" s="5" t="n">
        <v>-5372000</v>
      </c>
      <c r="D25" s="5" t="n">
        <v>-14295000</v>
      </c>
      <c r="E25" s="5" t="n">
        <v>-10334000</v>
      </c>
    </row>
    <row r="26" spans="1:5">
      <c r="A26" s="4" t="s">
        <v>1800</v>
      </c>
      <c r="B26" s="5" t="n">
        <v>850000</v>
      </c>
      <c r="C26" s="5" t="n">
        <v>1286000</v>
      </c>
      <c r="D26" s="5" t="n">
        <v>754000</v>
      </c>
      <c r="E26" s="5" t="n">
        <v>1286000</v>
      </c>
    </row>
    <row r="27" spans="1:5">
      <c r="A27" s="4" t="s">
        <v>1081</v>
      </c>
      <c r="B27" s="5" t="n">
        <v>14504000</v>
      </c>
      <c r="D27" s="5" t="n">
        <v>14504000</v>
      </c>
    </row>
    <row r="28" spans="1:5">
      <c r="A28" s="4" t="s">
        <v>1801</v>
      </c>
      <c r="B28" s="5" t="n">
        <v>34725000</v>
      </c>
      <c r="C28" s="5" t="n">
        <v>49787000</v>
      </c>
      <c r="D28" s="5" t="n">
        <v>34725000</v>
      </c>
      <c r="E28" s="5" t="n">
        <v>49787000</v>
      </c>
    </row>
    <row r="29" spans="1:5">
      <c r="A29" s="4" t="s">
        <v>1038</v>
      </c>
    </row>
    <row r="30" spans="1:5">
      <c r="A30" s="3" t="s">
        <v>1795</v>
      </c>
    </row>
    <row r="31" spans="1:5">
      <c r="A31" s="4" t="s">
        <v>1796</v>
      </c>
      <c r="B31" s="5" t="n">
        <v>42984000</v>
      </c>
      <c r="C31" s="5" t="n">
        <v>48414000</v>
      </c>
      <c r="D31" s="5" t="n">
        <v>44872000</v>
      </c>
      <c r="E31" s="5" t="n">
        <v>47792000</v>
      </c>
    </row>
    <row r="32" spans="1:5">
      <c r="A32" s="4" t="s">
        <v>1797</v>
      </c>
      <c r="B32" s="5" t="n">
        <v>-1393000</v>
      </c>
      <c r="C32" s="5" t="n">
        <v>-940000</v>
      </c>
      <c r="D32" s="5" t="n">
        <v>-2675000</v>
      </c>
      <c r="E32" s="5" t="n">
        <v>-1147000</v>
      </c>
    </row>
    <row r="33" spans="1:5">
      <c r="A33" s="4" t="s">
        <v>1798</v>
      </c>
      <c r="B33" s="5" t="n">
        <v>8879000</v>
      </c>
      <c r="C33" s="5" t="n">
        <v>4103000</v>
      </c>
      <c r="D33" s="5" t="n">
        <v>14260000</v>
      </c>
      <c r="E33" s="5" t="n">
        <v>8594000</v>
      </c>
    </row>
    <row r="34" spans="1:5">
      <c r="A34" s="4" t="s">
        <v>1799</v>
      </c>
      <c r="B34" s="5" t="n">
        <v>-13806000</v>
      </c>
      <c r="C34" s="5" t="n">
        <v>-3777000</v>
      </c>
      <c r="D34" s="5" t="n">
        <v>-19628000</v>
      </c>
      <c r="E34" s="5" t="n">
        <v>-6154000</v>
      </c>
    </row>
    <row r="35" spans="1:5">
      <c r="A35" s="4" t="s">
        <v>1800</v>
      </c>
      <c r="B35" s="5" t="n">
        <v>-68000</v>
      </c>
      <c r="C35" s="5" t="n">
        <v>100000</v>
      </c>
      <c r="D35" s="5" t="n">
        <v>-233000</v>
      </c>
      <c r="E35" s="5" t="n">
        <v>-1185000</v>
      </c>
    </row>
    <row r="36" spans="1:5">
      <c r="A36" s="4" t="s">
        <v>1081</v>
      </c>
      <c r="B36" s="5" t="n">
        <v>-3092000</v>
      </c>
      <c r="D36" s="5" t="n">
        <v>-3092000</v>
      </c>
    </row>
    <row r="37" spans="1:5">
      <c r="A37" s="4" t="s">
        <v>1801</v>
      </c>
      <c r="B37" s="5" t="n">
        <v>33504000</v>
      </c>
      <c r="C37" s="5" t="n">
        <v>47900000</v>
      </c>
      <c r="D37" s="5" t="n">
        <v>33504000</v>
      </c>
      <c r="E37" s="5" t="n">
        <v>47900000</v>
      </c>
    </row>
    <row r="38" spans="1:5">
      <c r="A38" s="4" t="s">
        <v>1804</v>
      </c>
    </row>
    <row r="39" spans="1:5">
      <c r="A39" s="3" t="s">
        <v>1795</v>
      </c>
    </row>
    <row r="40" spans="1:5">
      <c r="A40" s="4" t="s">
        <v>1796</v>
      </c>
      <c r="B40" s="5" t="n">
        <v>70573000</v>
      </c>
      <c r="C40" s="5" t="n">
        <v>110333000</v>
      </c>
      <c r="D40" s="5" t="n">
        <v>85394000</v>
      </c>
      <c r="E40" s="5" t="n">
        <v>120215000</v>
      </c>
    </row>
    <row r="41" spans="1:5">
      <c r="A41" s="4" t="s">
        <v>1797</v>
      </c>
      <c r="B41" s="5" t="n">
        <v>-10955000</v>
      </c>
      <c r="C41" s="5" t="n">
        <v>-6635000</v>
      </c>
      <c r="D41" s="5" t="n">
        <v>-20350000</v>
      </c>
      <c r="E41" s="5" t="n">
        <v>-11198000</v>
      </c>
    </row>
    <row r="42" spans="1:5">
      <c r="A42" s="4" t="s">
        <v>1798</v>
      </c>
      <c r="B42" s="5" t="n">
        <v>5623000</v>
      </c>
      <c r="C42" s="5" t="n">
        <v>22260000</v>
      </c>
      <c r="D42" s="5" t="n">
        <v>9661000</v>
      </c>
      <c r="E42" s="5" t="n">
        <v>35454000</v>
      </c>
    </row>
    <row r="43" spans="1:5">
      <c r="A43" s="4" t="s">
        <v>1799</v>
      </c>
      <c r="B43" s="5" t="n">
        <v>-50285000</v>
      </c>
      <c r="C43" s="5" t="n">
        <v>-14792000</v>
      </c>
      <c r="D43" s="5" t="n">
        <v>-59749000</v>
      </c>
      <c r="E43" s="5" t="n">
        <v>-33213000</v>
      </c>
    </row>
    <row r="44" spans="1:5">
      <c r="A44" s="4" t="s">
        <v>1800</v>
      </c>
      <c r="B44" s="5" t="n">
        <v>-452000</v>
      </c>
      <c r="C44" s="5" t="n">
        <v>-3261000</v>
      </c>
      <c r="D44" s="5" t="n">
        <v>-452000</v>
      </c>
      <c r="E44" s="5" t="n">
        <v>-3353000</v>
      </c>
    </row>
    <row r="45" spans="1:5">
      <c r="A45" s="4" t="s">
        <v>1081</v>
      </c>
      <c r="B45" s="5" t="n">
        <v>-14504000</v>
      </c>
      <c r="D45" s="5" t="n">
        <v>-14504000</v>
      </c>
    </row>
    <row r="46" spans="1:5">
      <c r="A46" s="4" t="s">
        <v>1801</v>
      </c>
      <c r="B46" s="7" t="n">
        <v>0</v>
      </c>
      <c r="C46" s="7" t="n">
        <v>107905000</v>
      </c>
      <c r="D46" s="7" t="n">
        <v>0</v>
      </c>
      <c r="E46" s="7" t="n">
        <v>10790500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1805</v>
      </c>
      <c r="B1" s="2" t="s">
        <v>88</v>
      </c>
    </row>
    <row r="2" spans="1:2">
      <c r="B2" s="2" t="s">
        <v>634</v>
      </c>
    </row>
    <row r="3" spans="1:2">
      <c r="A3" s="3" t="s">
        <v>307</v>
      </c>
    </row>
    <row r="4" spans="1:2">
      <c r="A4" s="4" t="s">
        <v>1806</v>
      </c>
      <c r="B4" s="7" t="n">
        <v>370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07</v>
      </c>
      <c r="B1" s="2" t="s">
        <v>2</v>
      </c>
      <c r="C1" s="2" t="s">
        <v>25</v>
      </c>
      <c r="D1" s="2" t="s">
        <v>90</v>
      </c>
    </row>
    <row r="2" spans="1:4">
      <c r="A2" s="3" t="s">
        <v>1808</v>
      </c>
    </row>
    <row r="3" spans="1:4">
      <c r="A3" s="4" t="s">
        <v>1809</v>
      </c>
      <c r="B3" s="7" t="n">
        <v>1286086</v>
      </c>
      <c r="C3" s="7" t="n">
        <v>812819</v>
      </c>
    </row>
    <row r="4" spans="1:4">
      <c r="A4" s="4" t="s">
        <v>1810</v>
      </c>
      <c r="B4" s="5" t="n">
        <v>222218</v>
      </c>
      <c r="C4" s="5" t="n">
        <v>225625</v>
      </c>
    </row>
    <row r="5" spans="1:4">
      <c r="A5" s="4" t="s">
        <v>1811</v>
      </c>
      <c r="B5" s="5" t="n">
        <v>0</v>
      </c>
      <c r="C5" s="5" t="n">
        <v>0</v>
      </c>
    </row>
    <row r="6" spans="1:4">
      <c r="A6" s="4" t="s">
        <v>1812</v>
      </c>
      <c r="B6" s="5" t="n">
        <v>0</v>
      </c>
      <c r="C6" s="5" t="n">
        <v>360</v>
      </c>
    </row>
    <row r="7" spans="1:4">
      <c r="A7" s="4" t="s">
        <v>1813</v>
      </c>
      <c r="B7" s="5" t="n">
        <v>201504</v>
      </c>
      <c r="C7" s="5" t="n">
        <v>198120</v>
      </c>
    </row>
    <row r="8" spans="1:4">
      <c r="A8" s="4" t="s">
        <v>1814</v>
      </c>
      <c r="B8" s="5" t="n">
        <v>80993</v>
      </c>
      <c r="C8" s="5" t="n">
        <v>83719</v>
      </c>
    </row>
    <row r="9" spans="1:4">
      <c r="A9" s="4" t="s">
        <v>1815</v>
      </c>
      <c r="B9" s="5" t="n">
        <v>21716</v>
      </c>
      <c r="C9" s="5" t="n">
        <v>25362</v>
      </c>
    </row>
    <row r="10" spans="1:4">
      <c r="A10" s="4" t="s">
        <v>1816</v>
      </c>
      <c r="B10" s="5" t="n">
        <v>111964</v>
      </c>
      <c r="C10" s="5" t="n">
        <v>66949</v>
      </c>
      <c r="D10" s="7" t="n">
        <v>519495</v>
      </c>
    </row>
    <row r="11" spans="1:4">
      <c r="A11" s="4" t="s">
        <v>1817</v>
      </c>
      <c r="B11" s="5" t="n">
        <v>260426</v>
      </c>
      <c r="C11" s="5" t="n">
        <v>233489</v>
      </c>
    </row>
    <row r="12" spans="1:4">
      <c r="A12" s="4" t="s">
        <v>693</v>
      </c>
      <c r="B12" s="5" t="n">
        <v>0</v>
      </c>
      <c r="C12" s="5" t="n">
        <v>0</v>
      </c>
    </row>
    <row r="13" spans="1:4">
      <c r="A13" s="4" t="s">
        <v>1818</v>
      </c>
      <c r="B13" s="7" t="n">
        <v>2184907</v>
      </c>
      <c r="C13" s="7" t="n">
        <v>164644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819</v>
      </c>
      <c r="B1" s="2" t="s">
        <v>88</v>
      </c>
      <c r="D1" s="2" t="s">
        <v>1</v>
      </c>
    </row>
    <row r="2" spans="1:7">
      <c r="B2" s="2" t="s">
        <v>2</v>
      </c>
      <c r="C2" s="2" t="s">
        <v>90</v>
      </c>
      <c r="D2" s="2" t="s">
        <v>2</v>
      </c>
      <c r="E2" s="2" t="s">
        <v>90</v>
      </c>
      <c r="F2" s="2" t="s">
        <v>692</v>
      </c>
      <c r="G2" s="2" t="s">
        <v>25</v>
      </c>
    </row>
    <row r="3" spans="1:7">
      <c r="A3" s="3" t="s">
        <v>1808</v>
      </c>
    </row>
    <row r="4" spans="1:7">
      <c r="A4" s="4" t="s">
        <v>693</v>
      </c>
      <c r="B4" s="7" t="n">
        <v>0</v>
      </c>
      <c r="D4" s="7" t="n">
        <v>0</v>
      </c>
      <c r="G4" s="7" t="n">
        <v>0</v>
      </c>
    </row>
    <row r="5" spans="1:7">
      <c r="A5" s="4" t="s">
        <v>611</v>
      </c>
    </row>
    <row r="6" spans="1:7">
      <c r="A6" s="3" t="s">
        <v>1808</v>
      </c>
    </row>
    <row r="7" spans="1:7">
      <c r="A7" s="4" t="s">
        <v>1820</v>
      </c>
      <c r="B7" s="5" t="n">
        <v>-542706000</v>
      </c>
      <c r="C7" s="7" t="n">
        <v>-7211000</v>
      </c>
      <c r="D7" s="5" t="n">
        <v>-537067000</v>
      </c>
      <c r="E7" s="7" t="n">
        <v>-14183000</v>
      </c>
    </row>
    <row r="8" spans="1:7">
      <c r="A8" s="4" t="s">
        <v>1821</v>
      </c>
    </row>
    <row r="9" spans="1:7">
      <c r="A9" s="3" t="s">
        <v>1808</v>
      </c>
    </row>
    <row r="10" spans="1:7">
      <c r="A10" s="4" t="s">
        <v>1822</v>
      </c>
      <c r="D10" s="7" t="n">
        <v>45000000</v>
      </c>
    </row>
    <row r="11" spans="1:7">
      <c r="A11" s="4" t="s">
        <v>1005</v>
      </c>
    </row>
    <row r="12" spans="1:7">
      <c r="A12" s="3" t="s">
        <v>1808</v>
      </c>
    </row>
    <row r="13" spans="1:7">
      <c r="A13" s="4" t="s">
        <v>1820</v>
      </c>
      <c r="B13" s="7" t="n">
        <v>544900000</v>
      </c>
    </row>
    <row r="14" spans="1:7">
      <c r="A14" s="4" t="s">
        <v>710</v>
      </c>
    </row>
    <row r="15" spans="1:7">
      <c r="A15" s="3" t="s">
        <v>1808</v>
      </c>
    </row>
    <row r="16" spans="1:7">
      <c r="A16" s="4" t="s">
        <v>711</v>
      </c>
      <c r="F16" s="7" t="n">
        <v>5000000000</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3</v>
      </c>
      <c r="B1" s="2" t="s">
        <v>88</v>
      </c>
      <c r="D1" s="2" t="s">
        <v>1</v>
      </c>
    </row>
    <row r="2" spans="1:5">
      <c r="B2" s="2" t="s">
        <v>2</v>
      </c>
      <c r="C2" s="2" t="s">
        <v>90</v>
      </c>
      <c r="D2" s="2" t="s">
        <v>2</v>
      </c>
      <c r="E2" s="2" t="s">
        <v>90</v>
      </c>
    </row>
    <row r="3" spans="1:5">
      <c r="A3" s="3" t="s">
        <v>1824</v>
      </c>
    </row>
    <row r="4" spans="1:5">
      <c r="A4" s="4" t="s">
        <v>1064</v>
      </c>
      <c r="D4" s="7" t="n">
        <v>465676</v>
      </c>
      <c r="E4" s="7" t="n">
        <v>647757</v>
      </c>
    </row>
    <row r="5" spans="1:5">
      <c r="A5" s="4" t="s">
        <v>1825</v>
      </c>
      <c r="D5" s="5" t="n">
        <v>42634</v>
      </c>
      <c r="E5" s="5" t="n">
        <v>0</v>
      </c>
    </row>
    <row r="6" spans="1:5">
      <c r="A6" s="4" t="s">
        <v>1826</v>
      </c>
      <c r="D6" s="5" t="n">
        <v>-2875</v>
      </c>
      <c r="E6" s="5" t="n">
        <v>0</v>
      </c>
    </row>
    <row r="7" spans="1:5">
      <c r="A7" s="4" t="s">
        <v>199</v>
      </c>
      <c r="E7" s="5" t="n">
        <v>-186511</v>
      </c>
    </row>
    <row r="8" spans="1:5">
      <c r="A8" s="4" t="s">
        <v>226</v>
      </c>
      <c r="D8" s="5" t="n">
        <v>0</v>
      </c>
      <c r="E8" s="5" t="n">
        <v>0</v>
      </c>
    </row>
    <row r="9" spans="1:5">
      <c r="A9" s="4" t="s">
        <v>1067</v>
      </c>
      <c r="B9" s="7" t="n">
        <v>505435</v>
      </c>
      <c r="C9" s="7" t="n">
        <v>461246</v>
      </c>
      <c r="D9" s="5" t="n">
        <v>505435</v>
      </c>
      <c r="E9" s="5" t="n">
        <v>461246</v>
      </c>
    </row>
    <row r="10" spans="1:5">
      <c r="A10" s="4" t="s">
        <v>72</v>
      </c>
    </row>
    <row r="11" spans="1:5">
      <c r="A11" s="3" t="s">
        <v>1824</v>
      </c>
    </row>
    <row r="12" spans="1:5">
      <c r="A12" s="4" t="s">
        <v>199</v>
      </c>
      <c r="B12" s="5" t="n">
        <v>0</v>
      </c>
      <c r="C12" s="5" t="n">
        <v>186511</v>
      </c>
      <c r="D12" s="5" t="n">
        <v>0</v>
      </c>
      <c r="E12" s="5" t="n">
        <v>186511</v>
      </c>
    </row>
    <row r="13" spans="1:5">
      <c r="A13" s="4" t="s">
        <v>1700</v>
      </c>
    </row>
    <row r="14" spans="1:5">
      <c r="A14" s="3" t="s">
        <v>1824</v>
      </c>
    </row>
    <row r="15" spans="1:5">
      <c r="A15" s="4" t="s">
        <v>1064</v>
      </c>
      <c r="D15" s="5" t="n">
        <v>250109</v>
      </c>
      <c r="E15" s="5" t="n">
        <v>245679</v>
      </c>
    </row>
    <row r="16" spans="1:5">
      <c r="A16" s="4" t="s">
        <v>1825</v>
      </c>
      <c r="D16" s="5" t="n">
        <v>3899</v>
      </c>
      <c r="E16" s="5" t="n">
        <v>0</v>
      </c>
    </row>
    <row r="17" spans="1:5">
      <c r="A17" s="4" t="s">
        <v>1826</v>
      </c>
      <c r="D17" s="5" t="n">
        <v>-2875</v>
      </c>
      <c r="E17" s="5" t="n">
        <v>0</v>
      </c>
    </row>
    <row r="18" spans="1:5">
      <c r="A18" s="4" t="s">
        <v>199</v>
      </c>
      <c r="E18" s="5" t="n">
        <v>0</v>
      </c>
    </row>
    <row r="19" spans="1:5">
      <c r="A19" s="4" t="s">
        <v>226</v>
      </c>
      <c r="D19" s="5" t="n">
        <v>0</v>
      </c>
      <c r="E19" s="5" t="n">
        <v>0</v>
      </c>
    </row>
    <row r="20" spans="1:5">
      <c r="A20" s="4" t="s">
        <v>1067</v>
      </c>
      <c r="B20" s="5" t="n">
        <v>251133</v>
      </c>
      <c r="C20" s="5" t="n">
        <v>245679</v>
      </c>
      <c r="D20" s="5" t="n">
        <v>251133</v>
      </c>
      <c r="E20" s="5" t="n">
        <v>245679</v>
      </c>
    </row>
    <row r="21" spans="1:5">
      <c r="A21" s="4" t="s">
        <v>1651</v>
      </c>
    </row>
    <row r="22" spans="1:5">
      <c r="A22" s="3" t="s">
        <v>1824</v>
      </c>
    </row>
    <row r="23" spans="1:5">
      <c r="A23" s="4" t="s">
        <v>1064</v>
      </c>
      <c r="D23" s="5" t="n">
        <v>215567</v>
      </c>
      <c r="E23" s="5" t="n">
        <v>402078</v>
      </c>
    </row>
    <row r="24" spans="1:5">
      <c r="A24" s="4" t="s">
        <v>1825</v>
      </c>
      <c r="D24" s="5" t="n">
        <v>38735</v>
      </c>
      <c r="E24" s="5" t="n">
        <v>0</v>
      </c>
    </row>
    <row r="25" spans="1:5">
      <c r="A25" s="4" t="s">
        <v>1826</v>
      </c>
      <c r="D25" s="5" t="n">
        <v>0</v>
      </c>
      <c r="E25" s="5" t="n">
        <v>0</v>
      </c>
    </row>
    <row r="26" spans="1:5">
      <c r="A26" s="4" t="s">
        <v>199</v>
      </c>
      <c r="E26" s="5" t="n">
        <v>-186511</v>
      </c>
    </row>
    <row r="27" spans="1:5">
      <c r="A27" s="4" t="s">
        <v>226</v>
      </c>
      <c r="D27" s="5" t="n">
        <v>0</v>
      </c>
      <c r="E27" s="5" t="n">
        <v>0</v>
      </c>
    </row>
    <row r="28" spans="1:5">
      <c r="A28" s="4" t="s">
        <v>1067</v>
      </c>
      <c r="B28" s="7" t="n">
        <v>254302</v>
      </c>
      <c r="C28" s="7" t="n">
        <v>215567</v>
      </c>
      <c r="D28" s="7" t="n">
        <v>254302</v>
      </c>
      <c r="E28" s="7" t="n">
        <v>215567</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27</v>
      </c>
      <c r="B1" s="2" t="s">
        <v>2</v>
      </c>
      <c r="C1" s="2" t="s">
        <v>25</v>
      </c>
      <c r="D1" s="2" t="s">
        <v>90</v>
      </c>
      <c r="E1" s="2" t="s">
        <v>640</v>
      </c>
    </row>
    <row r="2" spans="1:5">
      <c r="A2" s="3" t="s">
        <v>1824</v>
      </c>
    </row>
    <row r="3" spans="1:5">
      <c r="A3" s="4" t="s">
        <v>1828</v>
      </c>
      <c r="B3" s="7" t="n">
        <v>669846</v>
      </c>
      <c r="C3" s="7" t="n">
        <v>630087</v>
      </c>
      <c r="E3" s="7" t="n">
        <v>812168</v>
      </c>
    </row>
    <row r="4" spans="1:5">
      <c r="A4" s="4" t="s">
        <v>1829</v>
      </c>
      <c r="B4" s="5" t="n">
        <v>164411</v>
      </c>
      <c r="C4" s="5" t="n">
        <v>164411</v>
      </c>
      <c r="E4" s="5" t="n">
        <v>164411</v>
      </c>
    </row>
    <row r="5" spans="1:5">
      <c r="A5" s="4" t="s">
        <v>1830</v>
      </c>
      <c r="B5" s="5" t="n">
        <v>505435</v>
      </c>
      <c r="C5" s="5" t="n">
        <v>465676</v>
      </c>
      <c r="D5" s="7" t="n">
        <v>461246</v>
      </c>
      <c r="E5" s="5" t="n">
        <v>647757</v>
      </c>
    </row>
    <row r="6" spans="1:5">
      <c r="A6" s="4" t="s">
        <v>1700</v>
      </c>
    </row>
    <row r="7" spans="1:5">
      <c r="A7" s="3" t="s">
        <v>1824</v>
      </c>
    </row>
    <row r="8" spans="1:5">
      <c r="A8" s="4" t="s">
        <v>1828</v>
      </c>
      <c r="B8" s="5" t="n">
        <v>251133</v>
      </c>
      <c r="C8" s="5" t="n">
        <v>250109</v>
      </c>
      <c r="E8" s="5" t="n">
        <v>245679</v>
      </c>
    </row>
    <row r="9" spans="1:5">
      <c r="A9" s="4" t="s">
        <v>1829</v>
      </c>
      <c r="B9" s="5" t="n">
        <v>0</v>
      </c>
      <c r="C9" s="5" t="n">
        <v>0</v>
      </c>
      <c r="E9" s="5" t="n">
        <v>0</v>
      </c>
    </row>
    <row r="10" spans="1:5">
      <c r="A10" s="4" t="s">
        <v>1830</v>
      </c>
      <c r="B10" s="5" t="n">
        <v>251133</v>
      </c>
      <c r="C10" s="5" t="n">
        <v>250109</v>
      </c>
      <c r="D10" s="5" t="n">
        <v>245679</v>
      </c>
      <c r="E10" s="5" t="n">
        <v>245679</v>
      </c>
    </row>
    <row r="11" spans="1:5">
      <c r="A11" s="4" t="s">
        <v>1651</v>
      </c>
    </row>
    <row r="12" spans="1:5">
      <c r="A12" s="3" t="s">
        <v>1824</v>
      </c>
    </row>
    <row r="13" spans="1:5">
      <c r="A13" s="4" t="s">
        <v>1828</v>
      </c>
      <c r="B13" s="5" t="n">
        <v>418713</v>
      </c>
      <c r="C13" s="5" t="n">
        <v>379978</v>
      </c>
      <c r="E13" s="5" t="n">
        <v>566489</v>
      </c>
    </row>
    <row r="14" spans="1:5">
      <c r="A14" s="4" t="s">
        <v>1829</v>
      </c>
      <c r="B14" s="5" t="n">
        <v>164411</v>
      </c>
      <c r="C14" s="5" t="n">
        <v>164411</v>
      </c>
      <c r="E14" s="5" t="n">
        <v>164411</v>
      </c>
    </row>
    <row r="15" spans="1:5">
      <c r="A15" s="4" t="s">
        <v>1830</v>
      </c>
      <c r="B15" s="7" t="n">
        <v>254302</v>
      </c>
      <c r="C15" s="7" t="n">
        <v>215567</v>
      </c>
      <c r="D15" s="7" t="n">
        <v>215567</v>
      </c>
      <c r="E15" s="7" t="n">
        <v>402078</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1</v>
      </c>
      <c r="B1" s="2" t="s">
        <v>2</v>
      </c>
      <c r="C1" s="2" t="s">
        <v>25</v>
      </c>
    </row>
    <row r="2" spans="1:3">
      <c r="A2" s="3" t="s">
        <v>1832</v>
      </c>
    </row>
    <row r="3" spans="1:3">
      <c r="A3" s="4" t="s">
        <v>1833</v>
      </c>
      <c r="B3" s="7" t="n">
        <v>112128</v>
      </c>
      <c r="C3" s="7" t="n">
        <v>70131</v>
      </c>
    </row>
    <row r="4" spans="1:3">
      <c r="A4" s="4" t="s">
        <v>1834</v>
      </c>
      <c r="B4" s="5" t="n">
        <v>43387</v>
      </c>
      <c r="C4" s="5" t="n">
        <v>38650</v>
      </c>
    </row>
    <row r="5" spans="1:3">
      <c r="A5" s="4" t="s">
        <v>1835</v>
      </c>
      <c r="B5" s="5" t="n">
        <v>68741</v>
      </c>
      <c r="C5" s="5" t="n">
        <v>31481</v>
      </c>
    </row>
    <row r="6" spans="1:3">
      <c r="A6" s="4" t="s">
        <v>1836</v>
      </c>
    </row>
    <row r="7" spans="1:3">
      <c r="A7" s="3" t="s">
        <v>1832</v>
      </c>
    </row>
    <row r="8" spans="1:3">
      <c r="A8" s="4" t="s">
        <v>1837</v>
      </c>
      <c r="B8" s="5" t="n">
        <v>74252</v>
      </c>
      <c r="C8" s="5" t="n">
        <v>50679</v>
      </c>
    </row>
    <row r="9" spans="1:3">
      <c r="A9" s="4" t="s">
        <v>1834</v>
      </c>
      <c r="B9" s="5" t="n">
        <v>35400</v>
      </c>
      <c r="C9" s="5" t="n">
        <v>32006</v>
      </c>
    </row>
    <row r="10" spans="1:3">
      <c r="A10" s="4" t="s">
        <v>1835</v>
      </c>
      <c r="B10" s="5" t="n">
        <v>38852</v>
      </c>
      <c r="C10" s="5" t="n">
        <v>18673</v>
      </c>
    </row>
    <row r="11" spans="1:3">
      <c r="A11" s="4" t="s">
        <v>1838</v>
      </c>
    </row>
    <row r="12" spans="1:3">
      <c r="A12" s="3" t="s">
        <v>1832</v>
      </c>
    </row>
    <row r="13" spans="1:3">
      <c r="A13" s="4" t="s">
        <v>1839</v>
      </c>
      <c r="B13" s="5" t="n">
        <v>37876</v>
      </c>
      <c r="C13" s="5" t="n">
        <v>19452</v>
      </c>
    </row>
    <row r="14" spans="1:3">
      <c r="A14" s="4" t="s">
        <v>1834</v>
      </c>
      <c r="B14" s="5" t="n">
        <v>7987</v>
      </c>
      <c r="C14" s="5" t="n">
        <v>6644</v>
      </c>
    </row>
    <row r="15" spans="1:3">
      <c r="A15" s="4" t="s">
        <v>1835</v>
      </c>
      <c r="B15" s="7" t="n">
        <v>29889</v>
      </c>
      <c r="C15" s="7" t="n">
        <v>12808</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840</v>
      </c>
      <c r="B1" s="2" t="s">
        <v>634</v>
      </c>
    </row>
    <row r="2" spans="1:2">
      <c r="A2" s="3" t="s">
        <v>1841</v>
      </c>
    </row>
    <row r="3" spans="1:2">
      <c r="A3" s="4" t="s">
        <v>1842</v>
      </c>
      <c r="B3" s="7" t="n">
        <v>7263</v>
      </c>
    </row>
    <row r="4" spans="1:2">
      <c r="A4" s="4" t="s">
        <v>1843</v>
      </c>
      <c r="B4" s="5" t="n">
        <v>13414</v>
      </c>
    </row>
    <row r="5" spans="1:2">
      <c r="A5" s="4" t="s">
        <v>1844</v>
      </c>
      <c r="B5" s="5" t="n">
        <v>10665</v>
      </c>
    </row>
    <row r="6" spans="1:2">
      <c r="A6" s="4" t="s">
        <v>1845</v>
      </c>
      <c r="B6" s="5" t="n">
        <v>10573</v>
      </c>
    </row>
    <row r="7" spans="1:2">
      <c r="A7" s="4" t="s">
        <v>1846</v>
      </c>
      <c r="B7" s="5" t="n">
        <v>9997</v>
      </c>
    </row>
    <row r="8" spans="1:2">
      <c r="A8" s="4" t="s">
        <v>1847</v>
      </c>
      <c r="B8" s="7" t="n">
        <v>613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48</v>
      </c>
      <c r="B1" s="2" t="s">
        <v>88</v>
      </c>
      <c r="D1" s="2" t="s">
        <v>1</v>
      </c>
    </row>
    <row r="2" spans="1:7">
      <c r="B2" s="2" t="s">
        <v>2</v>
      </c>
      <c r="C2" s="2" t="s">
        <v>90</v>
      </c>
      <c r="D2" s="2" t="s">
        <v>2</v>
      </c>
      <c r="E2" s="2" t="s">
        <v>90</v>
      </c>
      <c r="F2" s="2" t="s">
        <v>191</v>
      </c>
      <c r="G2" s="2" t="s">
        <v>25</v>
      </c>
    </row>
    <row r="3" spans="1:7">
      <c r="A3" s="3" t="s">
        <v>1849</v>
      </c>
    </row>
    <row r="4" spans="1:7">
      <c r="A4" s="4" t="s">
        <v>1850</v>
      </c>
      <c r="B4" s="7" t="n">
        <v>6000000</v>
      </c>
      <c r="D4" s="7" t="n">
        <v>6000000</v>
      </c>
      <c r="G4" s="7" t="n">
        <v>6000000</v>
      </c>
    </row>
    <row r="5" spans="1:7">
      <c r="A5" s="4" t="s">
        <v>1851</v>
      </c>
      <c r="D5" s="5" t="n">
        <v>4985000</v>
      </c>
      <c r="E5" s="7" t="n">
        <v>5007000</v>
      </c>
    </row>
    <row r="6" spans="1:7">
      <c r="A6" s="4" t="s">
        <v>199</v>
      </c>
      <c r="E6" s="5" t="n">
        <v>-186511000</v>
      </c>
    </row>
    <row r="7" spans="1:7">
      <c r="A7" s="4" t="s">
        <v>1825</v>
      </c>
      <c r="D7" s="5" t="n">
        <v>42634000</v>
      </c>
      <c r="E7" s="5" t="n">
        <v>0</v>
      </c>
    </row>
    <row r="8" spans="1:7">
      <c r="A8" s="4" t="s">
        <v>1826</v>
      </c>
      <c r="D8" s="5" t="n">
        <v>-2875000</v>
      </c>
      <c r="E8" s="5" t="n">
        <v>0</v>
      </c>
    </row>
    <row r="9" spans="1:7">
      <c r="A9" s="4" t="s">
        <v>642</v>
      </c>
    </row>
    <row r="10" spans="1:7">
      <c r="A10" s="3" t="s">
        <v>1849</v>
      </c>
    </row>
    <row r="11" spans="1:7">
      <c r="A11" s="4" t="s">
        <v>644</v>
      </c>
      <c r="F11" s="7" t="n">
        <v>23572000</v>
      </c>
    </row>
    <row r="12" spans="1:7">
      <c r="A12" s="4" t="s">
        <v>1700</v>
      </c>
    </row>
    <row r="13" spans="1:7">
      <c r="A13" s="3" t="s">
        <v>1849</v>
      </c>
    </row>
    <row r="14" spans="1:7">
      <c r="A14" s="4" t="s">
        <v>199</v>
      </c>
      <c r="E14" s="5" t="n">
        <v>0</v>
      </c>
    </row>
    <row r="15" spans="1:7">
      <c r="A15" s="4" t="s">
        <v>1825</v>
      </c>
      <c r="D15" s="5" t="n">
        <v>3899000</v>
      </c>
      <c r="E15" s="5" t="n">
        <v>0</v>
      </c>
    </row>
    <row r="16" spans="1:7">
      <c r="A16" s="4" t="s">
        <v>1826</v>
      </c>
      <c r="D16" s="5" t="n">
        <v>-2875000</v>
      </c>
      <c r="E16" s="5" t="n">
        <v>0</v>
      </c>
    </row>
    <row r="17" spans="1:7">
      <c r="A17" s="4" t="s">
        <v>710</v>
      </c>
    </row>
    <row r="18" spans="1:7">
      <c r="A18" s="3" t="s">
        <v>1849</v>
      </c>
    </row>
    <row r="19" spans="1:7">
      <c r="A19" s="4" t="s">
        <v>1825</v>
      </c>
      <c r="D19" s="5" t="n">
        <v>3400000</v>
      </c>
    </row>
    <row r="20" spans="1:7">
      <c r="A20" s="4" t="s">
        <v>1826</v>
      </c>
      <c r="D20" s="5" t="n">
        <v>500000</v>
      </c>
    </row>
    <row r="21" spans="1:7">
      <c r="A21" s="4" t="s">
        <v>1852</v>
      </c>
    </row>
    <row r="22" spans="1:7">
      <c r="A22" s="3" t="s">
        <v>1849</v>
      </c>
    </row>
    <row r="23" spans="1:7">
      <c r="A23" s="4" t="s">
        <v>1826</v>
      </c>
      <c r="D23" s="5" t="n">
        <v>2300000</v>
      </c>
    </row>
    <row r="24" spans="1:7">
      <c r="A24" s="4" t="s">
        <v>1651</v>
      </c>
    </row>
    <row r="25" spans="1:7">
      <c r="A25" s="3" t="s">
        <v>1849</v>
      </c>
    </row>
    <row r="26" spans="1:7">
      <c r="A26" s="4" t="s">
        <v>199</v>
      </c>
      <c r="E26" s="5" t="n">
        <v>-186511000</v>
      </c>
    </row>
    <row r="27" spans="1:7">
      <c r="A27" s="4" t="s">
        <v>1825</v>
      </c>
      <c r="D27" s="5" t="n">
        <v>38735000</v>
      </c>
      <c r="E27" s="5" t="n">
        <v>0</v>
      </c>
    </row>
    <row r="28" spans="1:7">
      <c r="A28" s="4" t="s">
        <v>1826</v>
      </c>
      <c r="D28" s="5" t="n">
        <v>0</v>
      </c>
      <c r="E28" s="5" t="n">
        <v>0</v>
      </c>
    </row>
    <row r="29" spans="1:7">
      <c r="A29" s="4" t="s">
        <v>72</v>
      </c>
    </row>
    <row r="30" spans="1:7">
      <c r="A30" s="3" t="s">
        <v>1849</v>
      </c>
    </row>
    <row r="31" spans="1:7">
      <c r="A31" s="4" t="s">
        <v>199</v>
      </c>
      <c r="B31" s="5" t="n">
        <v>0</v>
      </c>
      <c r="C31" s="7" t="n">
        <v>186511000</v>
      </c>
      <c r="D31" s="5" t="n">
        <v>0</v>
      </c>
      <c r="E31" s="5" t="n">
        <v>186511000</v>
      </c>
    </row>
    <row r="32" spans="1:7">
      <c r="A32" s="4" t="s">
        <v>107</v>
      </c>
    </row>
    <row r="33" spans="1:7">
      <c r="A33" s="3" t="s">
        <v>1849</v>
      </c>
    </row>
    <row r="34" spans="1:7">
      <c r="A34" s="4" t="s">
        <v>1851</v>
      </c>
      <c r="B34" s="7" t="n">
        <v>2881000</v>
      </c>
      <c r="C34" s="7" t="n">
        <v>2025000</v>
      </c>
      <c r="D34" s="7" t="n">
        <v>4985000</v>
      </c>
      <c r="E34" s="7" t="n">
        <v>4051000</v>
      </c>
    </row>
    <row r="35" spans="1:7">
      <c r="A35" s="4" t="s">
        <v>1853</v>
      </c>
    </row>
    <row r="36" spans="1:7">
      <c r="A36" s="3" t="s">
        <v>1849</v>
      </c>
    </row>
    <row r="37" spans="1:7">
      <c r="A37" s="4" t="s">
        <v>1837</v>
      </c>
      <c r="F37" s="7" t="n">
        <v>27000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4</v>
      </c>
      <c r="B1" s="2" t="s">
        <v>2</v>
      </c>
      <c r="C1" s="2" t="s">
        <v>25</v>
      </c>
    </row>
    <row r="2" spans="1:3">
      <c r="A2" s="3" t="s">
        <v>1855</v>
      </c>
    </row>
    <row r="3" spans="1:3">
      <c r="A3" s="4" t="s">
        <v>1856</v>
      </c>
      <c r="B3" s="7" t="n">
        <v>6991645</v>
      </c>
      <c r="C3" s="7" t="n">
        <v>6737370</v>
      </c>
    </row>
    <row r="4" spans="1:3">
      <c r="A4" s="4" t="s">
        <v>1857</v>
      </c>
      <c r="B4" s="5" t="n">
        <v>5610806</v>
      </c>
      <c r="C4" s="5" t="n">
        <v>4811972</v>
      </c>
    </row>
    <row r="5" spans="1:3">
      <c r="A5" s="4" t="s">
        <v>1858</v>
      </c>
      <c r="B5" s="5" t="n">
        <v>12602451</v>
      </c>
      <c r="C5" s="5" t="n">
        <v>11549342</v>
      </c>
    </row>
    <row r="6" spans="1:3">
      <c r="A6" s="3" t="s">
        <v>1859</v>
      </c>
    </row>
    <row r="7" spans="1:3">
      <c r="A7" s="4" t="s">
        <v>1860</v>
      </c>
      <c r="B7" s="5" t="n">
        <v>4324540</v>
      </c>
      <c r="C7" s="5" t="n">
        <v>4211180</v>
      </c>
    </row>
    <row r="8" spans="1:3">
      <c r="A8" s="4" t="s">
        <v>1861</v>
      </c>
      <c r="B8" s="5" t="n">
        <v>4517717</v>
      </c>
      <c r="C8" s="5" t="n">
        <v>3263265</v>
      </c>
    </row>
    <row r="9" spans="1:3">
      <c r="A9" s="4" t="s">
        <v>1862</v>
      </c>
      <c r="B9" s="5" t="n">
        <v>8842257</v>
      </c>
      <c r="C9" s="5" t="n">
        <v>7474445</v>
      </c>
    </row>
    <row r="10" spans="1:3">
      <c r="A10" s="4" t="s">
        <v>1863</v>
      </c>
      <c r="B10" s="7" t="n">
        <v>21444708</v>
      </c>
      <c r="C10" s="7" t="n">
        <v>19023787</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4</v>
      </c>
      <c r="B1" s="2" t="s">
        <v>2</v>
      </c>
      <c r="C1" s="2" t="s">
        <v>25</v>
      </c>
    </row>
    <row r="2" spans="1:3">
      <c r="A2" s="3" t="s">
        <v>1855</v>
      </c>
    </row>
    <row r="3" spans="1:3">
      <c r="A3" s="4" t="s">
        <v>1865</v>
      </c>
      <c r="B3" s="7" t="n">
        <v>3844272</v>
      </c>
    </row>
    <row r="4" spans="1:3">
      <c r="A4" s="4" t="s">
        <v>1866</v>
      </c>
      <c r="B4" s="5" t="n">
        <v>2547284</v>
      </c>
    </row>
    <row r="5" spans="1:3">
      <c r="A5" s="4" t="s">
        <v>1867</v>
      </c>
      <c r="B5" s="5" t="n">
        <v>841480</v>
      </c>
    </row>
    <row r="6" spans="1:3">
      <c r="A6" s="4" t="s">
        <v>1868</v>
      </c>
      <c r="B6" s="5" t="n">
        <v>603939</v>
      </c>
    </row>
    <row r="7" spans="1:3">
      <c r="A7" s="4" t="s">
        <v>1869</v>
      </c>
      <c r="B7" s="5" t="n">
        <v>443301</v>
      </c>
    </row>
    <row r="8" spans="1:3">
      <c r="A8" s="4" t="s">
        <v>1870</v>
      </c>
      <c r="B8" s="5" t="n">
        <v>561981</v>
      </c>
    </row>
    <row r="9" spans="1:3">
      <c r="A9" s="4" t="s">
        <v>1862</v>
      </c>
      <c r="B9" s="7" t="n">
        <v>8842257</v>
      </c>
      <c r="C9" s="7" t="n">
        <v>7474445</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871</v>
      </c>
      <c r="B1" s="2" t="s">
        <v>2</v>
      </c>
      <c r="C1" s="2" t="s">
        <v>25</v>
      </c>
    </row>
    <row r="2" spans="1:3">
      <c r="A2" s="3" t="s">
        <v>1855</v>
      </c>
    </row>
    <row r="3" spans="1:3">
      <c r="A3" s="4" t="s">
        <v>1872</v>
      </c>
      <c r="B3" s="7" t="n">
        <v>1900</v>
      </c>
      <c r="C3" s="7" t="n">
        <v>1900</v>
      </c>
    </row>
    <row r="4" spans="1:3">
      <c r="A4" s="4" t="s">
        <v>1873</v>
      </c>
      <c r="B4" s="7" t="n">
        <v>7</v>
      </c>
      <c r="C4" s="7" t="n">
        <v>9</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4</v>
      </c>
      <c r="B1" s="2" t="s">
        <v>2</v>
      </c>
      <c r="C1" s="2" t="s">
        <v>25</v>
      </c>
    </row>
    <row r="2" spans="1:3">
      <c r="A2" s="3" t="s">
        <v>1875</v>
      </c>
    </row>
    <row r="3" spans="1:3">
      <c r="A3" s="4" t="s">
        <v>1876</v>
      </c>
      <c r="B3" s="7" t="n">
        <v>0</v>
      </c>
      <c r="C3" s="7" t="n">
        <v>100000</v>
      </c>
    </row>
    <row r="4" spans="1:3">
      <c r="A4" s="4" t="s">
        <v>1877</v>
      </c>
      <c r="B4" s="5" t="n">
        <v>1121244</v>
      </c>
      <c r="C4" s="5" t="n">
        <v>1171657</v>
      </c>
    </row>
    <row r="5" spans="1:3">
      <c r="A5" s="4" t="s">
        <v>58</v>
      </c>
      <c r="B5" s="7" t="n">
        <v>1121244</v>
      </c>
      <c r="C5" s="7" t="n">
        <v>1271657</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878</v>
      </c>
      <c r="B1" s="2" t="s">
        <v>2</v>
      </c>
      <c r="C1" s="2" t="s">
        <v>25</v>
      </c>
    </row>
    <row r="2" spans="1:3">
      <c r="A2" s="3" t="s">
        <v>1875</v>
      </c>
    </row>
    <row r="3" spans="1:3">
      <c r="A3" s="4" t="s">
        <v>1879</v>
      </c>
      <c r="B3" s="7" t="n">
        <v>1121244000</v>
      </c>
      <c r="C3" s="7" t="n">
        <v>1171657000</v>
      </c>
    </row>
    <row r="4" spans="1:3">
      <c r="A4" s="4" t="s">
        <v>1880</v>
      </c>
    </row>
    <row r="5" spans="1:3">
      <c r="A5" s="3" t="s">
        <v>1875</v>
      </c>
    </row>
    <row r="6" spans="1:3">
      <c r="A6" s="4" t="s">
        <v>1879</v>
      </c>
      <c r="B6" s="5" t="n">
        <v>1121244000</v>
      </c>
      <c r="C6" s="5" t="n">
        <v>1171657000</v>
      </c>
    </row>
    <row r="7" spans="1:3">
      <c r="A7" s="4" t="s">
        <v>1881</v>
      </c>
    </row>
    <row r="8" spans="1:3">
      <c r="A8" s="3" t="s">
        <v>1875</v>
      </c>
    </row>
    <row r="9" spans="1:3">
      <c r="A9" s="4" t="s">
        <v>1879</v>
      </c>
      <c r="B9" s="5" t="n">
        <v>999000</v>
      </c>
      <c r="C9" s="5" t="n">
        <v>0</v>
      </c>
    </row>
    <row r="10" spans="1:3">
      <c r="A10" s="4" t="s">
        <v>1882</v>
      </c>
    </row>
    <row r="11" spans="1:3">
      <c r="A11" s="3" t="s">
        <v>1875</v>
      </c>
    </row>
    <row r="12" spans="1:3">
      <c r="A12" s="4" t="s">
        <v>1879</v>
      </c>
      <c r="B12" s="5" t="n">
        <v>999000</v>
      </c>
      <c r="C12" s="5" t="n">
        <v>0</v>
      </c>
    </row>
    <row r="13" spans="1:3">
      <c r="A13" s="4" t="s">
        <v>1883</v>
      </c>
    </row>
    <row r="14" spans="1:3">
      <c r="A14" s="3" t="s">
        <v>1875</v>
      </c>
    </row>
    <row r="15" spans="1:3">
      <c r="A15" s="4" t="s">
        <v>1879</v>
      </c>
      <c r="B15" s="5" t="n">
        <v>425127000</v>
      </c>
      <c r="C15" s="5" t="n">
        <v>735482000</v>
      </c>
    </row>
    <row r="16" spans="1:3">
      <c r="A16" s="4" t="s">
        <v>1884</v>
      </c>
    </row>
    <row r="17" spans="1:3">
      <c r="A17" s="3" t="s">
        <v>1875</v>
      </c>
    </row>
    <row r="18" spans="1:3">
      <c r="A18" s="4" t="s">
        <v>1879</v>
      </c>
      <c r="B18" s="5" t="n">
        <v>275000</v>
      </c>
      <c r="C18" s="5" t="n">
        <v>0</v>
      </c>
    </row>
    <row r="19" spans="1:3">
      <c r="A19" s="4" t="s">
        <v>1885</v>
      </c>
    </row>
    <row r="20" spans="1:3">
      <c r="A20" s="3" t="s">
        <v>1875</v>
      </c>
    </row>
    <row r="21" spans="1:3">
      <c r="A21" s="4" t="s">
        <v>1879</v>
      </c>
      <c r="B21" s="5" t="n">
        <v>65476000</v>
      </c>
      <c r="C21" s="5" t="n">
        <v>289545000</v>
      </c>
    </row>
    <row r="22" spans="1:3">
      <c r="A22" s="4" t="s">
        <v>1886</v>
      </c>
    </row>
    <row r="23" spans="1:3">
      <c r="A23" s="3" t="s">
        <v>1875</v>
      </c>
    </row>
    <row r="24" spans="1:3">
      <c r="A24" s="4" t="s">
        <v>1879</v>
      </c>
      <c r="B24" s="5" t="n">
        <v>208855000</v>
      </c>
      <c r="C24" s="5" t="n">
        <v>25761000</v>
      </c>
    </row>
    <row r="25" spans="1:3">
      <c r="A25" s="4" t="s">
        <v>1887</v>
      </c>
    </row>
    <row r="26" spans="1:3">
      <c r="A26" s="3" t="s">
        <v>1875</v>
      </c>
    </row>
    <row r="27" spans="1:3">
      <c r="A27" s="4" t="s">
        <v>1879</v>
      </c>
      <c r="B27" s="5" t="n">
        <v>150521000</v>
      </c>
      <c r="C27" s="5" t="n">
        <v>420176000</v>
      </c>
    </row>
    <row r="28" spans="1:3">
      <c r="A28" s="4" t="s">
        <v>1888</v>
      </c>
    </row>
    <row r="29" spans="1:3">
      <c r="A29" s="3" t="s">
        <v>1875</v>
      </c>
    </row>
    <row r="30" spans="1:3">
      <c r="A30" s="4" t="s">
        <v>1879</v>
      </c>
      <c r="B30" s="5" t="n">
        <v>6952000</v>
      </c>
      <c r="C30" s="5" t="n">
        <v>28596000</v>
      </c>
    </row>
    <row r="31" spans="1:3">
      <c r="A31" s="4" t="s">
        <v>1889</v>
      </c>
    </row>
    <row r="32" spans="1:3">
      <c r="A32" s="3" t="s">
        <v>1875</v>
      </c>
    </row>
    <row r="33" spans="1:3">
      <c r="A33" s="4" t="s">
        <v>1879</v>
      </c>
      <c r="B33" s="5" t="n">
        <v>0</v>
      </c>
      <c r="C33" s="5" t="n">
        <v>23397000</v>
      </c>
    </row>
    <row r="34" spans="1:3">
      <c r="A34" s="4" t="s">
        <v>1890</v>
      </c>
    </row>
    <row r="35" spans="1:3">
      <c r="A35" s="3" t="s">
        <v>1875</v>
      </c>
    </row>
    <row r="36" spans="1:3">
      <c r="A36" s="4" t="s">
        <v>1879</v>
      </c>
      <c r="B36" s="5" t="n">
        <v>6836000</v>
      </c>
      <c r="C36" s="5" t="n">
        <v>5199000</v>
      </c>
    </row>
    <row r="37" spans="1:3">
      <c r="A37" s="4" t="s">
        <v>1891</v>
      </c>
    </row>
    <row r="38" spans="1:3">
      <c r="A38" s="3" t="s">
        <v>1875</v>
      </c>
    </row>
    <row r="39" spans="1:3">
      <c r="A39" s="4" t="s">
        <v>1879</v>
      </c>
      <c r="B39" s="5" t="n">
        <v>116000</v>
      </c>
      <c r="C39" s="5" t="n">
        <v>0</v>
      </c>
    </row>
    <row r="40" spans="1:3">
      <c r="A40" s="4" t="s">
        <v>1892</v>
      </c>
    </row>
    <row r="41" spans="1:3">
      <c r="A41" s="3" t="s">
        <v>1875</v>
      </c>
    </row>
    <row r="42" spans="1:3">
      <c r="A42" s="4" t="s">
        <v>1879</v>
      </c>
      <c r="B42" s="5" t="n">
        <v>582585000</v>
      </c>
      <c r="C42" s="5" t="n">
        <v>254790000</v>
      </c>
    </row>
    <row r="43" spans="1:3">
      <c r="A43" s="4" t="s">
        <v>1893</v>
      </c>
    </row>
    <row r="44" spans="1:3">
      <c r="A44" s="3" t="s">
        <v>1875</v>
      </c>
    </row>
    <row r="45" spans="1:3">
      <c r="A45" s="4" t="s">
        <v>1879</v>
      </c>
      <c r="B45" s="5" t="n">
        <v>4792000</v>
      </c>
      <c r="C45" s="5" t="n">
        <v>4850000</v>
      </c>
    </row>
    <row r="46" spans="1:3">
      <c r="A46" s="4" t="s">
        <v>1894</v>
      </c>
    </row>
    <row r="47" spans="1:3">
      <c r="A47" s="3" t="s">
        <v>1875</v>
      </c>
    </row>
    <row r="48" spans="1:3">
      <c r="A48" s="4" t="s">
        <v>1879</v>
      </c>
      <c r="B48" s="5" t="n">
        <v>37535000</v>
      </c>
      <c r="C48" s="5" t="n">
        <v>54311000</v>
      </c>
    </row>
    <row r="49" spans="1:3">
      <c r="A49" s="4" t="s">
        <v>1895</v>
      </c>
    </row>
    <row r="50" spans="1:3">
      <c r="A50" s="3" t="s">
        <v>1875</v>
      </c>
    </row>
    <row r="51" spans="1:3">
      <c r="A51" s="4" t="s">
        <v>1879</v>
      </c>
      <c r="B51" s="5" t="n">
        <v>70458000</v>
      </c>
      <c r="C51" s="5" t="n">
        <v>0</v>
      </c>
    </row>
    <row r="52" spans="1:3">
      <c r="A52" s="4" t="s">
        <v>1896</v>
      </c>
    </row>
    <row r="53" spans="1:3">
      <c r="A53" s="3" t="s">
        <v>1875</v>
      </c>
    </row>
    <row r="54" spans="1:3">
      <c r="A54" s="4" t="s">
        <v>1879</v>
      </c>
      <c r="B54" s="5" t="n">
        <v>469800000</v>
      </c>
      <c r="C54" s="5" t="n">
        <v>195629000</v>
      </c>
    </row>
    <row r="55" spans="1:3">
      <c r="A55" s="4" t="s">
        <v>1897</v>
      </c>
    </row>
    <row r="56" spans="1:3">
      <c r="A56" s="3" t="s">
        <v>1875</v>
      </c>
    </row>
    <row r="57" spans="1:3">
      <c r="A57" s="4" t="s">
        <v>1879</v>
      </c>
      <c r="B57" s="5" t="n">
        <v>103533000</v>
      </c>
      <c r="C57" s="5" t="n">
        <v>143319000</v>
      </c>
    </row>
    <row r="58" spans="1:3">
      <c r="A58" s="4" t="s">
        <v>1898</v>
      </c>
    </row>
    <row r="59" spans="1:3">
      <c r="A59" s="3" t="s">
        <v>1875</v>
      </c>
    </row>
    <row r="60" spans="1:3">
      <c r="A60" s="4" t="s">
        <v>1879</v>
      </c>
      <c r="B60" s="5" t="n">
        <v>0</v>
      </c>
      <c r="C60" s="5" t="n">
        <v>0</v>
      </c>
    </row>
    <row r="61" spans="1:3">
      <c r="A61" s="4" t="s">
        <v>1899</v>
      </c>
    </row>
    <row r="62" spans="1:3">
      <c r="A62" s="3" t="s">
        <v>1875</v>
      </c>
    </row>
    <row r="63" spans="1:3">
      <c r="A63" s="4" t="s">
        <v>1879</v>
      </c>
      <c r="B63" s="5" t="n">
        <v>42998000</v>
      </c>
      <c r="C63" s="5" t="n">
        <v>16700000</v>
      </c>
    </row>
    <row r="64" spans="1:3">
      <c r="A64" s="4" t="s">
        <v>1900</v>
      </c>
    </row>
    <row r="65" spans="1:3">
      <c r="A65" s="3" t="s">
        <v>1875</v>
      </c>
    </row>
    <row r="66" spans="1:3">
      <c r="A66" s="4" t="s">
        <v>1879</v>
      </c>
      <c r="B66" s="5" t="n">
        <v>42590000</v>
      </c>
      <c r="C66" s="5" t="n">
        <v>55338000</v>
      </c>
    </row>
    <row r="67" spans="1:3">
      <c r="A67" s="4" t="s">
        <v>1901</v>
      </c>
    </row>
    <row r="68" spans="1:3">
      <c r="A68" s="3" t="s">
        <v>1875</v>
      </c>
    </row>
    <row r="69" spans="1:3">
      <c r="A69" s="4" t="s">
        <v>1879</v>
      </c>
      <c r="B69" s="5" t="n">
        <v>17945000</v>
      </c>
      <c r="C69" s="5" t="n">
        <v>71281000</v>
      </c>
    </row>
    <row r="70" spans="1:3">
      <c r="A70" s="4" t="s">
        <v>1902</v>
      </c>
    </row>
    <row r="71" spans="1:3">
      <c r="A71" s="3" t="s">
        <v>1875</v>
      </c>
    </row>
    <row r="72" spans="1:3">
      <c r="A72" s="4" t="s">
        <v>1879</v>
      </c>
      <c r="B72" s="5" t="n">
        <v>2048000</v>
      </c>
      <c r="C72" s="5" t="n">
        <v>9470000</v>
      </c>
    </row>
    <row r="73" spans="1:3">
      <c r="A73" s="4" t="s">
        <v>1903</v>
      </c>
    </row>
    <row r="74" spans="1:3">
      <c r="A74" s="3" t="s">
        <v>1875</v>
      </c>
    </row>
    <row r="75" spans="1:3">
      <c r="A75" s="4" t="s">
        <v>1879</v>
      </c>
      <c r="B75" s="5" t="n">
        <v>1858000</v>
      </c>
      <c r="C75" s="5" t="n">
        <v>1353000</v>
      </c>
    </row>
    <row r="76" spans="1:3">
      <c r="A76" s="4" t="s">
        <v>1904</v>
      </c>
    </row>
    <row r="77" spans="1:3">
      <c r="A77" s="3" t="s">
        <v>1875</v>
      </c>
    </row>
    <row r="78" spans="1:3">
      <c r="A78" s="4" t="s">
        <v>1879</v>
      </c>
      <c r="B78" s="5" t="n">
        <v>0</v>
      </c>
      <c r="C78" s="5" t="n">
        <v>8117000</v>
      </c>
    </row>
    <row r="79" spans="1:3">
      <c r="A79" s="4" t="s">
        <v>1905</v>
      </c>
    </row>
    <row r="80" spans="1:3">
      <c r="A80" s="3" t="s">
        <v>1875</v>
      </c>
    </row>
    <row r="81" spans="1:3">
      <c r="A81" s="4" t="s">
        <v>1879</v>
      </c>
      <c r="B81" s="7" t="n">
        <v>190000</v>
      </c>
      <c r="C81" s="7" t="n">
        <v>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6</v>
      </c>
      <c r="B1" s="2" t="s">
        <v>2</v>
      </c>
      <c r="C1" s="2" t="s">
        <v>25</v>
      </c>
    </row>
    <row r="2" spans="1:3">
      <c r="A2" s="3" t="s">
        <v>1907</v>
      </c>
    </row>
    <row r="3" spans="1:3">
      <c r="A3" s="4" t="s">
        <v>1908</v>
      </c>
      <c r="B3" s="7" t="n">
        <v>100000</v>
      </c>
      <c r="C3" s="7" t="n">
        <v>20000</v>
      </c>
    </row>
    <row r="4" spans="1:3">
      <c r="A4" s="4" t="s">
        <v>1817</v>
      </c>
      <c r="B4" s="5" t="n">
        <v>1200</v>
      </c>
      <c r="C4" s="5" t="n">
        <v>1200</v>
      </c>
    </row>
    <row r="5" spans="1:3">
      <c r="A5" s="4" t="s">
        <v>1909</v>
      </c>
      <c r="B5" s="7" t="n">
        <v>101200</v>
      </c>
      <c r="C5" s="7" t="n">
        <v>21200</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0</v>
      </c>
      <c r="B1" s="2" t="s">
        <v>2</v>
      </c>
      <c r="C1" s="2" t="s">
        <v>25</v>
      </c>
    </row>
    <row r="2" spans="1:3">
      <c r="A2" s="3" t="s">
        <v>1911</v>
      </c>
    </row>
    <row r="3" spans="1:3">
      <c r="A3" s="4" t="s">
        <v>1817</v>
      </c>
      <c r="B3" s="7" t="n">
        <v>19428</v>
      </c>
      <c r="C3" s="7" t="n">
        <v>19830</v>
      </c>
    </row>
    <row r="4" spans="1:3">
      <c r="A4" s="4" t="s">
        <v>60</v>
      </c>
      <c r="B4" s="5" t="n">
        <v>1804028</v>
      </c>
      <c r="C4" s="5" t="n">
        <v>1711828</v>
      </c>
    </row>
    <row r="5" spans="1:3">
      <c r="A5" s="4" t="s">
        <v>1912</v>
      </c>
    </row>
    <row r="6" spans="1:3">
      <c r="A6" s="3" t="s">
        <v>1911</v>
      </c>
    </row>
    <row r="7" spans="1:3">
      <c r="A7" s="4" t="s">
        <v>1913</v>
      </c>
      <c r="B7" s="5" t="n">
        <v>894800</v>
      </c>
      <c r="C7" s="5" t="n">
        <v>802198</v>
      </c>
    </row>
    <row r="8" spans="1:3">
      <c r="A8" s="4" t="s">
        <v>1914</v>
      </c>
    </row>
    <row r="9" spans="1:3">
      <c r="A9" s="3" t="s">
        <v>1911</v>
      </c>
    </row>
    <row r="10" spans="1:3">
      <c r="A10" s="4" t="s">
        <v>1915</v>
      </c>
      <c r="B10" s="5" t="n">
        <v>450000</v>
      </c>
      <c r="C10" s="5" t="n">
        <v>450000</v>
      </c>
    </row>
    <row r="11" spans="1:3">
      <c r="A11" s="4" t="s">
        <v>1916</v>
      </c>
    </row>
    <row r="12" spans="1:3">
      <c r="A12" s="3" t="s">
        <v>1911</v>
      </c>
    </row>
    <row r="13" spans="1:3">
      <c r="A13" s="4" t="s">
        <v>1917</v>
      </c>
      <c r="B13" s="7" t="n">
        <v>439800</v>
      </c>
      <c r="C13" s="7" t="n">
        <v>43980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7"/>
  </cols>
  <sheetData>
    <row r="1" spans="1:2">
      <c r="A1" s="1" t="s">
        <v>1918</v>
      </c>
      <c r="B1" s="2" t="s">
        <v>172</v>
      </c>
    </row>
    <row r="2" spans="1:2">
      <c r="A2" s="4" t="s">
        <v>1912</v>
      </c>
    </row>
    <row r="3" spans="1:2">
      <c r="A3" s="3" t="s">
        <v>1911</v>
      </c>
    </row>
    <row r="4" spans="1:2">
      <c r="A4" s="4" t="s">
        <v>1919</v>
      </c>
      <c r="B4" s="5" t="n">
        <v>2015</v>
      </c>
    </row>
    <row r="5" spans="1:2">
      <c r="A5" s="4" t="s">
        <v>1920</v>
      </c>
      <c r="B5" s="5" t="n">
        <v>2029</v>
      </c>
    </row>
    <row r="6" spans="1:2">
      <c r="A6" s="4" t="s">
        <v>1921</v>
      </c>
      <c r="B6" s="4" t="s">
        <v>1922</v>
      </c>
    </row>
    <row r="7" spans="1:2">
      <c r="A7" s="4" t="s">
        <v>1923</v>
      </c>
      <c r="B7" s="4" t="s">
        <v>1924</v>
      </c>
    </row>
    <row r="8" spans="1:2">
      <c r="A8" s="4" t="s">
        <v>1914</v>
      </c>
    </row>
    <row r="9" spans="1:2">
      <c r="A9" s="3" t="s">
        <v>1911</v>
      </c>
    </row>
    <row r="10" spans="1:2">
      <c r="A10" s="4" t="s">
        <v>1925</v>
      </c>
      <c r="B10" s="4" t="s">
        <v>1766</v>
      </c>
    </row>
    <row r="11" spans="1:2">
      <c r="A11" s="4" t="s">
        <v>1926</v>
      </c>
      <c r="B11" s="5" t="n">
        <v>2019</v>
      </c>
    </row>
    <row r="12" spans="1:2">
      <c r="A12" s="4" t="s">
        <v>1927</v>
      </c>
    </row>
    <row r="13" spans="1:2">
      <c r="A13" s="3" t="s">
        <v>1911</v>
      </c>
    </row>
    <row r="14" spans="1:2">
      <c r="A14" s="4" t="s">
        <v>1925</v>
      </c>
      <c r="B14" s="4" t="s">
        <v>1766</v>
      </c>
    </row>
    <row r="15" spans="1:2">
      <c r="A15" s="4" t="s">
        <v>1928</v>
      </c>
      <c r="B15" s="5" t="n">
        <v>2019</v>
      </c>
    </row>
    <row r="16" spans="1:2">
      <c r="A16" s="4" t="s">
        <v>1916</v>
      </c>
    </row>
    <row r="17" spans="1:2">
      <c r="A17" s="3" t="s">
        <v>1911</v>
      </c>
    </row>
    <row r="18" spans="1:2">
      <c r="A18" s="4" t="s">
        <v>1929</v>
      </c>
      <c r="B18" s="4" t="s">
        <v>1930</v>
      </c>
    </row>
    <row r="19" spans="1:2">
      <c r="A19" s="4" t="s">
        <v>1931</v>
      </c>
      <c r="B19" s="4" t="s">
        <v>1932</v>
      </c>
    </row>
    <row r="20" spans="1:2">
      <c r="A20" s="4" t="s">
        <v>1928</v>
      </c>
      <c r="B20" s="5" t="n">
        <v>2027</v>
      </c>
    </row>
    <row r="21" spans="1:2">
      <c r="A21" s="4" t="s">
        <v>1926</v>
      </c>
      <c r="B21" s="5" t="n">
        <v>2034</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1933</v>
      </c>
      <c r="B1" s="2" t="s">
        <v>634</v>
      </c>
    </row>
    <row r="2" spans="1:2">
      <c r="A2" s="3" t="s">
        <v>1934</v>
      </c>
    </row>
    <row r="3" spans="1:2">
      <c r="A3" s="4" t="s">
        <v>1935</v>
      </c>
      <c r="B3" s="7" t="n">
        <v>1212222</v>
      </c>
    </row>
    <row r="4" spans="1:2">
      <c r="A4" s="4" t="s">
        <v>1936</v>
      </c>
      <c r="B4" s="5" t="n">
        <v>582274</v>
      </c>
    </row>
    <row r="5" spans="1:2">
      <c r="A5" s="4" t="s">
        <v>1937</v>
      </c>
      <c r="B5" s="5" t="n">
        <v>85645</v>
      </c>
    </row>
    <row r="6" spans="1:2">
      <c r="A6" s="4" t="s">
        <v>1938</v>
      </c>
      <c r="B6" s="5" t="n">
        <v>109494</v>
      </c>
    </row>
    <row r="7" spans="1:2">
      <c r="A7" s="4" t="s">
        <v>1939</v>
      </c>
      <c r="B7" s="5" t="n">
        <v>465813</v>
      </c>
    </row>
    <row r="8" spans="1:2">
      <c r="A8" s="4" t="s">
        <v>1940</v>
      </c>
      <c r="B8" s="5" t="n">
        <v>571024</v>
      </c>
    </row>
    <row r="9" spans="1:2">
      <c r="A9" s="4" t="s">
        <v>1941</v>
      </c>
      <c r="B9" s="5" t="n">
        <v>3026472</v>
      </c>
    </row>
    <row r="10" spans="1:2">
      <c r="A10" s="4" t="s">
        <v>1942</v>
      </c>
    </row>
    <row r="11" spans="1:2">
      <c r="A11" s="3" t="s">
        <v>1934</v>
      </c>
    </row>
    <row r="12" spans="1:2">
      <c r="A12" s="4" t="s">
        <v>1935</v>
      </c>
      <c r="B12" s="5" t="n">
        <v>101200</v>
      </c>
    </row>
    <row r="13" spans="1:2">
      <c r="A13" s="4" t="s">
        <v>1936</v>
      </c>
      <c r="B13" s="5" t="n">
        <v>0</v>
      </c>
    </row>
    <row r="14" spans="1:2">
      <c r="A14" s="4" t="s">
        <v>1937</v>
      </c>
      <c r="B14" s="5" t="n">
        <v>0</v>
      </c>
    </row>
    <row r="15" spans="1:2">
      <c r="A15" s="4" t="s">
        <v>1938</v>
      </c>
      <c r="B15" s="5" t="n">
        <v>0</v>
      </c>
    </row>
    <row r="16" spans="1:2">
      <c r="A16" s="4" t="s">
        <v>1939</v>
      </c>
      <c r="B16" s="5" t="n">
        <v>0</v>
      </c>
    </row>
    <row r="17" spans="1:2">
      <c r="A17" s="4" t="s">
        <v>1940</v>
      </c>
      <c r="B17" s="5" t="n">
        <v>0</v>
      </c>
    </row>
    <row r="18" spans="1:2">
      <c r="A18" s="4" t="s">
        <v>1941</v>
      </c>
      <c r="B18" s="5" t="n">
        <v>101200</v>
      </c>
    </row>
    <row r="19" spans="1:2">
      <c r="A19" s="4" t="s">
        <v>1943</v>
      </c>
    </row>
    <row r="20" spans="1:2">
      <c r="A20" s="3" t="s">
        <v>1934</v>
      </c>
    </row>
    <row r="21" spans="1:2">
      <c r="A21" s="4" t="s">
        <v>1935</v>
      </c>
      <c r="B21" s="5" t="n">
        <v>318516</v>
      </c>
    </row>
    <row r="22" spans="1:2">
      <c r="A22" s="4" t="s">
        <v>1936</v>
      </c>
      <c r="B22" s="5" t="n">
        <v>253536</v>
      </c>
    </row>
    <row r="23" spans="1:2">
      <c r="A23" s="4" t="s">
        <v>1937</v>
      </c>
      <c r="B23" s="5" t="n">
        <v>85645</v>
      </c>
    </row>
    <row r="24" spans="1:2">
      <c r="A24" s="4" t="s">
        <v>1938</v>
      </c>
      <c r="B24" s="5" t="n">
        <v>109494</v>
      </c>
    </row>
    <row r="25" spans="1:2">
      <c r="A25" s="4" t="s">
        <v>1939</v>
      </c>
      <c r="B25" s="5" t="n">
        <v>465813</v>
      </c>
    </row>
    <row r="26" spans="1:2">
      <c r="A26" s="4" t="s">
        <v>1940</v>
      </c>
      <c r="B26" s="5" t="n">
        <v>571024</v>
      </c>
    </row>
    <row r="27" spans="1:2">
      <c r="A27" s="4" t="s">
        <v>1941</v>
      </c>
      <c r="B27" s="5" t="n">
        <v>1804028</v>
      </c>
    </row>
    <row r="28" spans="1:2">
      <c r="A28" s="4" t="s">
        <v>1944</v>
      </c>
    </row>
    <row r="29" spans="1:2">
      <c r="A29" s="3" t="s">
        <v>1934</v>
      </c>
    </row>
    <row r="30" spans="1:2">
      <c r="A30" s="4" t="s">
        <v>1935</v>
      </c>
      <c r="B30" s="5" t="n">
        <v>792506</v>
      </c>
    </row>
    <row r="31" spans="1:2">
      <c r="A31" s="4" t="s">
        <v>1936</v>
      </c>
      <c r="B31" s="5" t="n">
        <v>328738</v>
      </c>
    </row>
    <row r="32" spans="1:2">
      <c r="A32" s="4" t="s">
        <v>1937</v>
      </c>
      <c r="B32" s="5" t="n">
        <v>0</v>
      </c>
    </row>
    <row r="33" spans="1:2">
      <c r="A33" s="4" t="s">
        <v>1938</v>
      </c>
      <c r="B33" s="5" t="n">
        <v>0</v>
      </c>
    </row>
    <row r="34" spans="1:2">
      <c r="A34" s="4" t="s">
        <v>1939</v>
      </c>
      <c r="B34" s="5" t="n">
        <v>0</v>
      </c>
    </row>
    <row r="35" spans="1:2">
      <c r="A35" s="4" t="s">
        <v>1940</v>
      </c>
      <c r="B35" s="5" t="n">
        <v>0</v>
      </c>
    </row>
    <row r="36" spans="1:2">
      <c r="A36" s="4" t="s">
        <v>1941</v>
      </c>
      <c r="B36" s="7" t="n">
        <v>1121244</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5</v>
      </c>
      <c r="B1" s="2" t="s">
        <v>2</v>
      </c>
      <c r="C1" s="2" t="s">
        <v>25</v>
      </c>
    </row>
    <row r="2" spans="1:3">
      <c r="A2" s="3" t="s">
        <v>1946</v>
      </c>
    </row>
    <row r="3" spans="1:3">
      <c r="A3" s="4" t="s">
        <v>1947</v>
      </c>
      <c r="B3" s="7" t="n">
        <v>21716</v>
      </c>
      <c r="C3" s="7" t="n">
        <v>25361</v>
      </c>
    </row>
    <row r="4" spans="1:3">
      <c r="A4" s="4" t="s">
        <v>1948</v>
      </c>
      <c r="B4" s="5" t="n">
        <v>0</v>
      </c>
      <c r="C4" s="5" t="n">
        <v>0</v>
      </c>
    </row>
    <row r="5" spans="1:3">
      <c r="A5" s="4" t="s">
        <v>1949</v>
      </c>
      <c r="B5" s="5" t="n">
        <v>21716</v>
      </c>
      <c r="C5" s="5" t="n">
        <v>25361</v>
      </c>
    </row>
    <row r="6" spans="1:3">
      <c r="A6" s="4" t="s">
        <v>1950</v>
      </c>
      <c r="B6" s="5" t="n">
        <v>296</v>
      </c>
      <c r="C6" s="5" t="n">
        <v>320</v>
      </c>
    </row>
    <row r="7" spans="1:3">
      <c r="A7" s="4" t="s">
        <v>1951</v>
      </c>
      <c r="B7" s="5" t="n">
        <v>0</v>
      </c>
      <c r="C7" s="5" t="n">
        <v>0</v>
      </c>
    </row>
    <row r="8" spans="1:3">
      <c r="A8" s="4" t="s">
        <v>1952</v>
      </c>
      <c r="B8" s="5" t="n">
        <v>0</v>
      </c>
      <c r="C8" s="5" t="n">
        <v>0</v>
      </c>
    </row>
    <row r="9" spans="1:3">
      <c r="A9" s="4" t="s">
        <v>1953</v>
      </c>
      <c r="B9" s="5" t="n">
        <v>21420</v>
      </c>
      <c r="C9" s="5" t="n">
        <v>25041</v>
      </c>
    </row>
    <row r="10" spans="1:3">
      <c r="A10" s="3" t="s">
        <v>1954</v>
      </c>
    </row>
    <row r="11" spans="1:3">
      <c r="A11" s="4" t="s">
        <v>1955</v>
      </c>
      <c r="B11" s="5" t="n">
        <v>138067</v>
      </c>
      <c r="C11" s="5" t="n">
        <v>151134</v>
      </c>
    </row>
    <row r="12" spans="1:3">
      <c r="A12" s="4" t="s">
        <v>1956</v>
      </c>
      <c r="B12" s="5" t="n">
        <v>0</v>
      </c>
      <c r="C12" s="5" t="n">
        <v>0</v>
      </c>
    </row>
    <row r="13" spans="1:3">
      <c r="A13" s="4" t="s">
        <v>1957</v>
      </c>
      <c r="B13" s="5" t="n">
        <v>138067</v>
      </c>
      <c r="C13" s="5" t="n">
        <v>151134</v>
      </c>
    </row>
    <row r="14" spans="1:3">
      <c r="A14" s="4" t="s">
        <v>1958</v>
      </c>
      <c r="B14" s="5" t="n">
        <v>0</v>
      </c>
      <c r="C14" s="5" t="n">
        <v>0</v>
      </c>
    </row>
    <row r="15" spans="1:3">
      <c r="A15" s="4" t="s">
        <v>1959</v>
      </c>
      <c r="B15" s="5" t="n">
        <v>138067</v>
      </c>
      <c r="C15" s="5" t="n">
        <v>151134</v>
      </c>
    </row>
    <row r="16" spans="1:3">
      <c r="A16" s="4" t="s">
        <v>1960</v>
      </c>
      <c r="B16" s="5" t="n">
        <v>0</v>
      </c>
      <c r="C16" s="5" t="n">
        <v>0</v>
      </c>
    </row>
    <row r="17" spans="1:3">
      <c r="A17" s="4" t="s">
        <v>1961</v>
      </c>
      <c r="B17" s="5" t="n">
        <v>0</v>
      </c>
      <c r="C17" s="5" t="n">
        <v>0</v>
      </c>
    </row>
    <row r="18" spans="1:3">
      <c r="A18" s="3" t="s">
        <v>1962</v>
      </c>
    </row>
    <row r="19" spans="1:3">
      <c r="A19" s="4" t="s">
        <v>1963</v>
      </c>
      <c r="B19" s="5" t="n">
        <v>159783</v>
      </c>
      <c r="C19" s="5" t="n">
        <v>176495</v>
      </c>
    </row>
    <row r="20" spans="1:3">
      <c r="A20" s="4" t="s">
        <v>1964</v>
      </c>
      <c r="B20" s="5" t="n">
        <v>0</v>
      </c>
      <c r="C20" s="5" t="n">
        <v>0</v>
      </c>
    </row>
    <row r="21" spans="1:3">
      <c r="A21" s="4" t="s">
        <v>1965</v>
      </c>
      <c r="B21" s="5" t="n">
        <v>159783</v>
      </c>
      <c r="C21" s="5" t="n">
        <v>176495</v>
      </c>
    </row>
    <row r="22" spans="1:3">
      <c r="A22" s="4" t="s">
        <v>1966</v>
      </c>
      <c r="B22" s="5" t="n">
        <v>296</v>
      </c>
      <c r="C22" s="5" t="n">
        <v>320</v>
      </c>
    </row>
    <row r="23" spans="1:3">
      <c r="A23" s="4" t="s">
        <v>1967</v>
      </c>
      <c r="B23" s="5" t="n">
        <v>138067</v>
      </c>
      <c r="C23" s="5" t="n">
        <v>151134</v>
      </c>
    </row>
    <row r="24" spans="1:3">
      <c r="A24" s="4" t="s">
        <v>1968</v>
      </c>
      <c r="B24" s="5" t="n">
        <v>0</v>
      </c>
      <c r="C24" s="5" t="n">
        <v>0</v>
      </c>
    </row>
    <row r="25" spans="1:3">
      <c r="A25" s="4" t="s">
        <v>1969</v>
      </c>
      <c r="B25" s="7" t="n">
        <v>21420</v>
      </c>
      <c r="C25" s="7" t="n">
        <v>2504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1</v>
      </c>
      <c r="B1" s="2" t="s">
        <v>1</v>
      </c>
    </row>
    <row r="2" spans="1:2">
      <c r="B2" s="2" t="s">
        <v>2</v>
      </c>
    </row>
    <row r="3" spans="1:2">
      <c r="A3" s="3" t="s">
        <v>259</v>
      </c>
    </row>
    <row r="4" spans="1:2">
      <c r="A4" s="4" t="s">
        <v>282</v>
      </c>
      <c r="B4" s="4" t="s">
        <v>2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0</v>
      </c>
      <c r="B1" s="2" t="s">
        <v>2</v>
      </c>
      <c r="C1" s="2" t="s">
        <v>25</v>
      </c>
    </row>
    <row r="2" spans="1:3">
      <c r="A2" s="3" t="s">
        <v>1971</v>
      </c>
    </row>
    <row r="3" spans="1:3">
      <c r="A3" s="4" t="s">
        <v>1972</v>
      </c>
      <c r="B3" s="7" t="n">
        <v>18430</v>
      </c>
      <c r="C3" s="7" t="n">
        <v>23032</v>
      </c>
    </row>
    <row r="4" spans="1:3">
      <c r="A4" s="4" t="s">
        <v>1973</v>
      </c>
      <c r="B4" s="5" t="n">
        <v>0</v>
      </c>
      <c r="C4" s="5" t="n">
        <v>0</v>
      </c>
    </row>
    <row r="5" spans="1:3">
      <c r="A5" s="4" t="s">
        <v>1974</v>
      </c>
      <c r="B5" s="5" t="n">
        <v>18430</v>
      </c>
      <c r="C5" s="5" t="n">
        <v>23032</v>
      </c>
    </row>
    <row r="6" spans="1:3">
      <c r="A6" s="4" t="s">
        <v>1975</v>
      </c>
      <c r="B6" s="5" t="n">
        <v>296</v>
      </c>
      <c r="C6" s="5" t="n">
        <v>320</v>
      </c>
    </row>
    <row r="7" spans="1:3">
      <c r="A7" s="4" t="s">
        <v>1976</v>
      </c>
      <c r="B7" s="5" t="n">
        <v>6511</v>
      </c>
      <c r="C7" s="5" t="n">
        <v>8781</v>
      </c>
    </row>
    <row r="8" spans="1:3">
      <c r="A8" s="4" t="s">
        <v>1977</v>
      </c>
      <c r="B8" s="5" t="n">
        <v>0</v>
      </c>
      <c r="C8" s="5" t="n">
        <v>0</v>
      </c>
    </row>
    <row r="9" spans="1:3">
      <c r="A9" s="4" t="s">
        <v>1978</v>
      </c>
      <c r="B9" s="5" t="n">
        <v>11623</v>
      </c>
      <c r="C9" s="5" t="n">
        <v>13931</v>
      </c>
    </row>
    <row r="10" spans="1:3">
      <c r="A10" s="3" t="s">
        <v>1979</v>
      </c>
    </row>
    <row r="11" spans="1:3">
      <c r="A11" s="4" t="s">
        <v>1980</v>
      </c>
      <c r="B11" s="5" t="n">
        <v>1121244</v>
      </c>
      <c r="C11" s="5" t="n">
        <v>1171657</v>
      </c>
    </row>
    <row r="12" spans="1:3">
      <c r="A12" s="4" t="s">
        <v>1981</v>
      </c>
      <c r="B12" s="5" t="n">
        <v>0</v>
      </c>
      <c r="C12" s="5" t="n">
        <v>0</v>
      </c>
    </row>
    <row r="13" spans="1:3">
      <c r="A13" s="4" t="s">
        <v>1982</v>
      </c>
      <c r="B13" s="5" t="n">
        <v>1121244</v>
      </c>
      <c r="C13" s="5" t="n">
        <v>1171657</v>
      </c>
    </row>
    <row r="14" spans="1:3">
      <c r="A14" s="4" t="s">
        <v>1983</v>
      </c>
      <c r="B14" s="5" t="n">
        <v>1121244</v>
      </c>
      <c r="C14" s="5" t="n">
        <v>1171657</v>
      </c>
    </row>
    <row r="15" spans="1:3">
      <c r="A15" s="4" t="s">
        <v>1984</v>
      </c>
      <c r="B15" s="5" t="n">
        <v>0</v>
      </c>
      <c r="C15" s="5" t="n">
        <v>0</v>
      </c>
    </row>
    <row r="16" spans="1:3">
      <c r="A16" s="4" t="s">
        <v>1985</v>
      </c>
      <c r="B16" s="5" t="n">
        <v>0</v>
      </c>
      <c r="C16" s="5" t="n">
        <v>0</v>
      </c>
    </row>
    <row r="17" spans="1:3">
      <c r="A17" s="4" t="s">
        <v>1986</v>
      </c>
      <c r="B17" s="5" t="n">
        <v>0</v>
      </c>
      <c r="C17" s="5" t="n">
        <v>0</v>
      </c>
    </row>
    <row r="18" spans="1:3">
      <c r="A18" s="3" t="s">
        <v>1987</v>
      </c>
    </row>
    <row r="19" spans="1:3">
      <c r="A19" s="4" t="s">
        <v>1988</v>
      </c>
      <c r="B19" s="5" t="n">
        <v>1139674</v>
      </c>
      <c r="C19" s="5" t="n">
        <v>1194689</v>
      </c>
    </row>
    <row r="20" spans="1:3">
      <c r="A20" s="4" t="s">
        <v>1989</v>
      </c>
      <c r="B20" s="5" t="n">
        <v>0</v>
      </c>
      <c r="C20" s="5" t="n">
        <v>0</v>
      </c>
    </row>
    <row r="21" spans="1:3">
      <c r="A21" s="4" t="s">
        <v>1990</v>
      </c>
      <c r="B21" s="5" t="n">
        <v>1139674</v>
      </c>
      <c r="C21" s="5" t="n">
        <v>1194689</v>
      </c>
    </row>
    <row r="22" spans="1:3">
      <c r="A22" s="4" t="s">
        <v>1991</v>
      </c>
      <c r="B22" s="5" t="n">
        <v>296</v>
      </c>
      <c r="C22" s="5" t="n">
        <v>320</v>
      </c>
    </row>
    <row r="23" spans="1:3">
      <c r="A23" s="4" t="s">
        <v>1992</v>
      </c>
      <c r="B23" s="5" t="n">
        <v>1127755</v>
      </c>
      <c r="C23" s="5" t="n">
        <v>1180438</v>
      </c>
    </row>
    <row r="24" spans="1:3">
      <c r="A24" s="4" t="s">
        <v>1993</v>
      </c>
      <c r="B24" s="5" t="n">
        <v>0</v>
      </c>
      <c r="C24" s="5" t="n">
        <v>0</v>
      </c>
    </row>
    <row r="25" spans="1:3">
      <c r="A25" s="4" t="s">
        <v>1994</v>
      </c>
      <c r="B25" s="7" t="n">
        <v>11623</v>
      </c>
      <c r="C25" s="7" t="n">
        <v>13931</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5</v>
      </c>
      <c r="B1" s="2" t="s">
        <v>1</v>
      </c>
    </row>
    <row r="2" spans="1:2">
      <c r="B2" s="2" t="s">
        <v>2</v>
      </c>
    </row>
    <row r="3" spans="1:2">
      <c r="A3" s="3" t="s">
        <v>1996</v>
      </c>
    </row>
    <row r="4" spans="1:2">
      <c r="A4" s="4" t="s">
        <v>1997</v>
      </c>
      <c r="B4" s="4" t="s">
        <v>1998</v>
      </c>
    </row>
    <row r="5" spans="1:2">
      <c r="A5" s="4" t="s">
        <v>1999</v>
      </c>
      <c r="B5" s="4" t="s">
        <v>20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2001</v>
      </c>
      <c r="C1" s="2" t="s">
        <v>1</v>
      </c>
      <c r="D1" s="2" t="s">
        <v>89</v>
      </c>
    </row>
    <row r="2" spans="1:4">
      <c r="C2" s="2" t="s">
        <v>2</v>
      </c>
      <c r="D2" s="2" t="s">
        <v>25</v>
      </c>
    </row>
    <row r="3" spans="1:4">
      <c r="A3" s="4" t="s">
        <v>2002</v>
      </c>
    </row>
    <row r="4" spans="1:4">
      <c r="A4" s="3" t="s">
        <v>1934</v>
      </c>
    </row>
    <row r="5" spans="1:4">
      <c r="A5" s="4" t="s">
        <v>2003</v>
      </c>
      <c r="B5" s="4" t="s">
        <v>2004</v>
      </c>
      <c r="C5" s="7" t="n">
        <v>52865</v>
      </c>
      <c r="D5" s="7" t="n">
        <v>52865</v>
      </c>
    </row>
    <row r="6" spans="1:4">
      <c r="A6" s="4" t="s">
        <v>2005</v>
      </c>
      <c r="B6" s="4" t="s">
        <v>2004</v>
      </c>
      <c r="C6" s="12" t="n">
        <v>8.327</v>
      </c>
      <c r="D6" s="12" t="n">
        <v>8.327</v>
      </c>
    </row>
    <row r="7" spans="1:4">
      <c r="A7" s="4" t="s">
        <v>2006</v>
      </c>
      <c r="B7" s="4" t="s">
        <v>2004</v>
      </c>
      <c r="C7" s="7" t="n">
        <v>1637</v>
      </c>
      <c r="D7" s="7" t="n">
        <v>1637</v>
      </c>
    </row>
    <row r="8" spans="1:4">
      <c r="A8" s="4" t="s">
        <v>2007</v>
      </c>
      <c r="B8" s="4" t="s">
        <v>2004</v>
      </c>
      <c r="C8" s="7" t="n">
        <v>54502</v>
      </c>
      <c r="D8" s="7" t="n">
        <v>54502</v>
      </c>
    </row>
    <row r="9" spans="1:4">
      <c r="A9" s="4" t="s">
        <v>2008</v>
      </c>
      <c r="C9" s="13" t="n">
        <v>2027</v>
      </c>
      <c r="D9" s="13" t="n">
        <v>2027</v>
      </c>
    </row>
    <row r="10" spans="1:4">
      <c r="A10" s="4" t="s">
        <v>2009</v>
      </c>
    </row>
    <row r="11" spans="1:4">
      <c r="A11" s="3" t="s">
        <v>1934</v>
      </c>
    </row>
    <row r="12" spans="1:4">
      <c r="A12" s="4" t="s">
        <v>2003</v>
      </c>
      <c r="B12" s="4" t="s">
        <v>2010</v>
      </c>
      <c r="C12" s="7" t="n">
        <v>181063</v>
      </c>
      <c r="D12" s="7" t="n">
        <v>181063</v>
      </c>
    </row>
    <row r="13" spans="1:4">
      <c r="A13" s="4" t="s">
        <v>2005</v>
      </c>
      <c r="B13" s="4" t="s">
        <v>2010</v>
      </c>
      <c r="C13" s="12" t="n">
        <v>6.7</v>
      </c>
      <c r="D13" s="12" t="n">
        <v>6.7</v>
      </c>
    </row>
    <row r="14" spans="1:4">
      <c r="A14" s="4" t="s">
        <v>2006</v>
      </c>
      <c r="B14" s="4" t="s">
        <v>2010</v>
      </c>
      <c r="C14" s="7" t="n">
        <v>5601</v>
      </c>
      <c r="D14" s="7" t="n">
        <v>5601</v>
      </c>
    </row>
    <row r="15" spans="1:4">
      <c r="A15" s="4" t="s">
        <v>2007</v>
      </c>
      <c r="B15" s="4" t="s">
        <v>2010</v>
      </c>
      <c r="C15" s="7" t="n">
        <v>186664</v>
      </c>
      <c r="D15" s="7" t="n">
        <v>186664</v>
      </c>
    </row>
    <row r="16" spans="1:4">
      <c r="A16" s="4" t="s">
        <v>2008</v>
      </c>
      <c r="C16" s="14" t="n">
        <v>2033</v>
      </c>
      <c r="D16" s="14" t="n">
        <v>2033</v>
      </c>
    </row>
    <row r="17" spans="1:4">
      <c r="A17" s="4" t="s">
        <v>2011</v>
      </c>
    </row>
    <row r="18" spans="1:4">
      <c r="A18" s="3" t="s">
        <v>1934</v>
      </c>
    </row>
    <row r="19" spans="1:4">
      <c r="A19" s="4" t="s">
        <v>2003</v>
      </c>
      <c r="B19" s="4" t="s">
        <v>2012</v>
      </c>
      <c r="C19" s="7" t="n">
        <v>91651</v>
      </c>
      <c r="D19" s="7" t="n">
        <v>91651</v>
      </c>
    </row>
    <row r="20" spans="1:4">
      <c r="A20" s="4" t="s">
        <v>2005</v>
      </c>
      <c r="B20" s="4" t="s">
        <v>2012</v>
      </c>
      <c r="C20" s="12" t="n">
        <v>6.564</v>
      </c>
      <c r="D20" s="12" t="n">
        <v>6.564</v>
      </c>
    </row>
    <row r="21" spans="1:4">
      <c r="A21" s="4" t="s">
        <v>2006</v>
      </c>
      <c r="B21" s="4" t="s">
        <v>2012</v>
      </c>
      <c r="C21" s="7" t="n">
        <v>2835</v>
      </c>
      <c r="D21" s="7" t="n">
        <v>2835</v>
      </c>
    </row>
    <row r="22" spans="1:4">
      <c r="A22" s="4" t="s">
        <v>2007</v>
      </c>
      <c r="B22" s="4" t="s">
        <v>2012</v>
      </c>
      <c r="C22" s="7" t="n">
        <v>94486</v>
      </c>
      <c r="D22" s="7" t="n">
        <v>94486</v>
      </c>
    </row>
    <row r="23" spans="1:4">
      <c r="A23" s="4" t="s">
        <v>2008</v>
      </c>
      <c r="C23" s="15" t="n">
        <v>2034</v>
      </c>
      <c r="D23" s="15" t="n">
        <v>2034</v>
      </c>
    </row>
    <row r="24" spans="1:4">
      <c r="A24" s="4" t="s">
        <v>2013</v>
      </c>
    </row>
    <row r="25" spans="1:4">
      <c r="A25" s="3" t="s">
        <v>1934</v>
      </c>
    </row>
    <row r="26" spans="1:4">
      <c r="A26" s="4" t="s">
        <v>2003</v>
      </c>
      <c r="B26" s="4" t="s">
        <v>2010</v>
      </c>
      <c r="C26" s="7" t="n">
        <v>101023</v>
      </c>
      <c r="D26" s="7" t="n">
        <v>101023</v>
      </c>
    </row>
    <row r="27" spans="1:4">
      <c r="A27" s="4" t="s">
        <v>2005</v>
      </c>
      <c r="B27" s="4" t="s">
        <v>2010</v>
      </c>
      <c r="C27" s="12" t="n">
        <v>6.125</v>
      </c>
      <c r="D27" s="12" t="n">
        <v>6.125</v>
      </c>
    </row>
    <row r="28" spans="1:4">
      <c r="A28" s="4" t="s">
        <v>2006</v>
      </c>
      <c r="B28" s="4" t="s">
        <v>2010</v>
      </c>
      <c r="C28" s="7" t="n">
        <v>3125</v>
      </c>
      <c r="D28" s="7" t="n">
        <v>3125</v>
      </c>
    </row>
    <row r="29" spans="1:4">
      <c r="A29" s="4" t="s">
        <v>2007</v>
      </c>
      <c r="B29" s="4" t="s">
        <v>2010</v>
      </c>
      <c r="C29" s="7" t="n">
        <v>104148</v>
      </c>
      <c r="D29" s="7" t="n">
        <v>104148</v>
      </c>
    </row>
    <row r="30" spans="1:4">
      <c r="A30" s="4" t="s">
        <v>2008</v>
      </c>
      <c r="C30" s="16" t="n">
        <v>2034</v>
      </c>
      <c r="D30" s="16" t="n">
        <v>2034</v>
      </c>
    </row>
    <row r="31" spans="1:4">
      <c r="A31" t="n"/>
    </row>
    <row r="32" spans="1:4">
      <c r="A32" s="4" t="s">
        <v>151</v>
      </c>
      <c r="B32" s="4" t="s">
        <v>2014</v>
      </c>
    </row>
    <row r="33" spans="1:4">
      <c r="A33" s="4" t="s">
        <v>899</v>
      </c>
      <c r="B33" s="4" t="s">
        <v>2015</v>
      </c>
    </row>
    <row r="34" spans="1:4">
      <c r="A34" s="4" t="s">
        <v>964</v>
      </c>
      <c r="B34" s="4" t="s">
        <v>2016</v>
      </c>
    </row>
    <row r="35" spans="1:4">
      <c r="A35" s="4" t="s">
        <v>966</v>
      </c>
      <c r="B35" s="4" t="s">
        <v>2017</v>
      </c>
    </row>
    <row r="36" spans="1:4">
      <c r="A36" s="4" t="s">
        <v>968</v>
      </c>
      <c r="B36" s="4" t="s">
        <v>2018</v>
      </c>
    </row>
    <row r="37" spans="1:4">
      <c r="A37" s="4" t="s">
        <v>970</v>
      </c>
      <c r="B37" s="4" t="s">
        <v>2019</v>
      </c>
    </row>
  </sheetData>
  <mergeCells count="8">
    <mergeCell ref="A1:B2"/>
    <mergeCell ref="A31:C31"/>
    <mergeCell ref="B32:C32"/>
    <mergeCell ref="B33:C33"/>
    <mergeCell ref="B34:C34"/>
    <mergeCell ref="B35:C35"/>
    <mergeCell ref="B36:C36"/>
    <mergeCell ref="B37:C37"/>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20</v>
      </c>
      <c r="B1" s="2" t="s">
        <v>172</v>
      </c>
    </row>
    <row r="2" spans="1:2">
      <c r="A2" s="3" t="s">
        <v>1934</v>
      </c>
    </row>
    <row r="3" spans="1:2">
      <c r="A3" s="4" t="s">
        <v>2021</v>
      </c>
      <c r="B3" s="4" t="s">
        <v>2022</v>
      </c>
    </row>
    <row r="4" spans="1:2">
      <c r="A4" s="4" t="s">
        <v>2023</v>
      </c>
    </row>
    <row r="5" spans="1:2">
      <c r="A5" s="3" t="s">
        <v>1934</v>
      </c>
    </row>
    <row r="6" spans="1:2">
      <c r="A6" s="4" t="s">
        <v>2024</v>
      </c>
      <c r="B6" s="4" t="s">
        <v>2025</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s="1" t="s">
        <v>2026</v>
      </c>
      <c r="B1" s="2" t="s">
        <v>172</v>
      </c>
    </row>
    <row r="2" spans="1:2">
      <c r="A2" s="3" t="s">
        <v>1934</v>
      </c>
    </row>
    <row r="3" spans="1:2">
      <c r="A3" s="4" t="s">
        <v>2027</v>
      </c>
      <c r="B3" s="4" t="s">
        <v>1697</v>
      </c>
    </row>
    <row r="4" spans="1:2">
      <c r="A4" s="4" t="s">
        <v>2028</v>
      </c>
      <c r="B4" s="7" t="n">
        <v>427</v>
      </c>
    </row>
    <row r="5" spans="1:2">
      <c r="A5" s="4" t="s">
        <v>2029</v>
      </c>
      <c r="B5" s="4" t="s">
        <v>1697</v>
      </c>
    </row>
    <row r="6" spans="1:2">
      <c r="A6" s="4" t="s">
        <v>2030</v>
      </c>
      <c r="B6" s="4" t="s">
        <v>769</v>
      </c>
    </row>
    <row r="7" spans="1:2">
      <c r="A7" s="4" t="s">
        <v>2031</v>
      </c>
      <c r="B7" s="7" t="n">
        <v>0</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8"/>
    <col customWidth="1" max="5" min="5" width="14"/>
    <col customWidth="1" max="6" min="6" width="14"/>
  </cols>
  <sheetData>
    <row r="1" spans="1:6">
      <c r="A1" s="1" t="s">
        <v>2032</v>
      </c>
      <c r="B1" s="2" t="s">
        <v>88</v>
      </c>
      <c r="D1" s="2" t="s">
        <v>1</v>
      </c>
    </row>
    <row r="2" spans="1:6">
      <c r="B2" s="2" t="s">
        <v>2</v>
      </c>
      <c r="C2" s="2" t="s">
        <v>90</v>
      </c>
      <c r="D2" s="2" t="s">
        <v>2</v>
      </c>
      <c r="E2" s="2" t="s">
        <v>90</v>
      </c>
      <c r="F2" s="2" t="s">
        <v>25</v>
      </c>
    </row>
    <row r="3" spans="1:6">
      <c r="A3" s="3" t="s">
        <v>2033</v>
      </c>
    </row>
    <row r="4" spans="1:6">
      <c r="A4" s="4" t="s">
        <v>2034</v>
      </c>
      <c r="D4" s="4" t="s">
        <v>2035</v>
      </c>
    </row>
    <row r="5" spans="1:6">
      <c r="A5" s="4" t="s">
        <v>2036</v>
      </c>
      <c r="B5" s="7" t="n">
        <v>469000</v>
      </c>
      <c r="D5" s="7" t="n">
        <v>469000</v>
      </c>
      <c r="F5" s="7" t="n">
        <v>469000</v>
      </c>
    </row>
    <row r="6" spans="1:6">
      <c r="A6" s="4" t="s">
        <v>2037</v>
      </c>
      <c r="B6" s="7" t="n">
        <v>0</v>
      </c>
      <c r="C6" s="7" t="n">
        <v>0</v>
      </c>
      <c r="D6" s="7" t="n">
        <v>0</v>
      </c>
      <c r="E6" s="7" t="n">
        <v>0</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2038</v>
      </c>
      <c r="C1" s="2" t="s">
        <v>88</v>
      </c>
      <c r="F1" s="2" t="s">
        <v>1</v>
      </c>
    </row>
    <row r="2" spans="1:10">
      <c r="C2" s="2" t="s">
        <v>2</v>
      </c>
      <c r="D2" s="2" t="s">
        <v>90</v>
      </c>
      <c r="F2" s="2" t="s">
        <v>2</v>
      </c>
      <c r="H2" s="2" t="s">
        <v>90</v>
      </c>
      <c r="J2" s="2" t="s">
        <v>25</v>
      </c>
    </row>
    <row r="3" spans="1:10">
      <c r="A3" s="3" t="s">
        <v>2039</v>
      </c>
    </row>
    <row r="4" spans="1:10">
      <c r="A4" s="4" t="s">
        <v>2040</v>
      </c>
      <c r="B4" s="4" t="s">
        <v>151</v>
      </c>
      <c r="C4" s="7" t="n">
        <v>-33413</v>
      </c>
      <c r="D4" s="7" t="n">
        <v>-30496</v>
      </c>
      <c r="F4" s="7" t="n">
        <v>-32832</v>
      </c>
      <c r="H4" s="7" t="n">
        <v>-36099</v>
      </c>
    </row>
    <row r="5" spans="1:10">
      <c r="A5" s="4" t="s">
        <v>2041</v>
      </c>
      <c r="B5" s="4" t="s">
        <v>151</v>
      </c>
      <c r="C5" s="5" t="n">
        <v>-1092</v>
      </c>
      <c r="D5" s="5" t="n">
        <v>-603</v>
      </c>
      <c r="F5" s="5" t="n">
        <v>-1673</v>
      </c>
      <c r="H5" s="5" t="n">
        <v>-2718</v>
      </c>
    </row>
    <row r="6" spans="1:10">
      <c r="A6" s="4" t="s">
        <v>152</v>
      </c>
      <c r="B6" s="4" t="s">
        <v>151</v>
      </c>
      <c r="C6" s="5" t="n">
        <v>0</v>
      </c>
      <c r="D6" s="5" t="n">
        <v>0</v>
      </c>
      <c r="F6" s="5" t="n">
        <v>0</v>
      </c>
      <c r="H6" s="5" t="n">
        <v>7718</v>
      </c>
    </row>
    <row r="7" spans="1:10">
      <c r="A7" s="4" t="s">
        <v>2042</v>
      </c>
      <c r="B7" s="4" t="s">
        <v>151</v>
      </c>
      <c r="C7" s="5" t="n">
        <v>-1092</v>
      </c>
      <c r="D7" s="5" t="n">
        <v>-603</v>
      </c>
      <c r="F7" s="5" t="n">
        <v>-1673</v>
      </c>
      <c r="H7" s="5" t="n">
        <v>5000</v>
      </c>
    </row>
    <row r="8" spans="1:10">
      <c r="A8" s="4" t="s">
        <v>2043</v>
      </c>
      <c r="B8" s="4" t="s">
        <v>151</v>
      </c>
      <c r="C8" s="5" t="n">
        <v>-34505</v>
      </c>
      <c r="D8" s="5" t="n">
        <v>-31099</v>
      </c>
      <c r="F8" s="5" t="n">
        <v>-34505</v>
      </c>
      <c r="H8" s="5" t="n">
        <v>-31099</v>
      </c>
    </row>
    <row r="9" spans="1:10">
      <c r="A9" s="3" t="s">
        <v>2044</v>
      </c>
    </row>
    <row r="10" spans="1:10">
      <c r="A10" s="4" t="s">
        <v>2045</v>
      </c>
      <c r="B10" s="4" t="s">
        <v>151</v>
      </c>
      <c r="C10" s="5" t="n">
        <v>-202701</v>
      </c>
      <c r="D10" s="5" t="n">
        <v>-103584</v>
      </c>
      <c r="F10" s="5" t="n">
        <v>-205187</v>
      </c>
      <c r="H10" s="5" t="n">
        <v>-104302</v>
      </c>
    </row>
    <row r="11" spans="1:10">
      <c r="A11" s="4" t="s">
        <v>2046</v>
      </c>
      <c r="B11" s="4" t="s">
        <v>151</v>
      </c>
      <c r="C11" s="5" t="n">
        <v>-579</v>
      </c>
      <c r="D11" s="5" t="n">
        <v>-580</v>
      </c>
      <c r="F11" s="5" t="n">
        <v>-1158</v>
      </c>
      <c r="H11" s="5" t="n">
        <v>-1159</v>
      </c>
    </row>
    <row r="12" spans="1:10">
      <c r="A12" s="4" t="s">
        <v>2047</v>
      </c>
      <c r="B12" s="4" t="s">
        <v>151</v>
      </c>
      <c r="C12" s="5" t="n">
        <v>3065</v>
      </c>
      <c r="D12" s="5" t="n">
        <v>1297</v>
      </c>
      <c r="F12" s="5" t="n">
        <v>6130</v>
      </c>
      <c r="H12" s="5" t="n">
        <v>2594</v>
      </c>
    </row>
    <row r="13" spans="1:10">
      <c r="A13" s="4" t="s">
        <v>2048</v>
      </c>
      <c r="B13" s="4" t="s">
        <v>151</v>
      </c>
      <c r="C13" s="5" t="n">
        <v>2486</v>
      </c>
      <c r="D13" s="5" t="n">
        <v>717</v>
      </c>
      <c r="F13" s="5" t="n">
        <v>4972</v>
      </c>
      <c r="H13" s="5" t="n">
        <v>1435</v>
      </c>
    </row>
    <row r="14" spans="1:10">
      <c r="A14" s="4" t="s">
        <v>2049</v>
      </c>
      <c r="B14" s="4" t="s">
        <v>151</v>
      </c>
      <c r="C14" s="5" t="n">
        <v>-200215</v>
      </c>
      <c r="D14" s="5" t="n">
        <v>-102867</v>
      </c>
      <c r="F14" s="5" t="n">
        <v>-200215</v>
      </c>
      <c r="H14" s="5" t="n">
        <v>-102867</v>
      </c>
    </row>
    <row r="15" spans="1:10">
      <c r="A15" s="3" t="s">
        <v>2050</v>
      </c>
    </row>
    <row r="16" spans="1:10">
      <c r="A16" s="4" t="s">
        <v>2051</v>
      </c>
      <c r="B16" s="4" t="s">
        <v>151</v>
      </c>
      <c r="C16" s="5" t="n">
        <v>42750</v>
      </c>
      <c r="D16" s="5" t="n">
        <v>-22255</v>
      </c>
      <c r="F16" s="5" t="n">
        <v>8465</v>
      </c>
      <c r="H16" s="5" t="n">
        <v>-48344</v>
      </c>
    </row>
    <row r="17" spans="1:10">
      <c r="A17" s="4" t="s">
        <v>2052</v>
      </c>
      <c r="B17" s="4" t="s">
        <v>151</v>
      </c>
      <c r="C17" s="5" t="n">
        <v>-39172</v>
      </c>
      <c r="D17" s="5" t="n">
        <v>26326</v>
      </c>
      <c r="F17" s="5" t="n">
        <v>-4887</v>
      </c>
      <c r="H17" s="5" t="n">
        <v>52415</v>
      </c>
    </row>
    <row r="18" spans="1:10">
      <c r="A18" s="4" t="s">
        <v>2053</v>
      </c>
      <c r="C18" s="5" t="n">
        <v>11959</v>
      </c>
      <c r="D18" s="5" t="n">
        <v>0</v>
      </c>
      <c r="F18" s="5" t="n">
        <v>11959</v>
      </c>
      <c r="H18" s="5" t="n">
        <v>0</v>
      </c>
    </row>
    <row r="19" spans="1:10">
      <c r="A19" s="4" t="s">
        <v>2054</v>
      </c>
      <c r="C19" s="5" t="n">
        <v>-4</v>
      </c>
      <c r="D19" s="5" t="n">
        <v>0</v>
      </c>
      <c r="F19" s="5" t="n">
        <v>-4</v>
      </c>
      <c r="G19" s="4" t="s">
        <v>151</v>
      </c>
      <c r="H19" s="5" t="n">
        <v>0</v>
      </c>
    </row>
    <row r="20" spans="1:10">
      <c r="A20" s="4" t="s">
        <v>2055</v>
      </c>
      <c r="B20" s="4" t="s">
        <v>151</v>
      </c>
      <c r="C20" s="5" t="n">
        <v>-27217</v>
      </c>
      <c r="D20" s="5" t="n">
        <v>26326</v>
      </c>
      <c r="F20" s="5" t="n">
        <v>7068</v>
      </c>
      <c r="H20" s="5" t="n">
        <v>52415</v>
      </c>
    </row>
    <row r="21" spans="1:10">
      <c r="A21" s="4" t="s">
        <v>2056</v>
      </c>
      <c r="B21" s="4" t="s">
        <v>151</v>
      </c>
      <c r="C21" s="5" t="n">
        <v>15533</v>
      </c>
      <c r="D21" s="5" t="n">
        <v>4071</v>
      </c>
      <c r="F21" s="5" t="n">
        <v>15533</v>
      </c>
      <c r="H21" s="5" t="n">
        <v>4071</v>
      </c>
    </row>
    <row r="22" spans="1:10">
      <c r="A22" s="3" t="s">
        <v>2057</v>
      </c>
    </row>
    <row r="23" spans="1:10">
      <c r="A23" s="4" t="s">
        <v>2058</v>
      </c>
      <c r="B23" s="4" t="s">
        <v>151</v>
      </c>
      <c r="C23" s="5" t="n">
        <v>-1036</v>
      </c>
      <c r="D23" s="5" t="n">
        <v>60</v>
      </c>
      <c r="F23" s="5" t="n">
        <v>-318</v>
      </c>
      <c r="H23" s="5" t="n">
        <v>0</v>
      </c>
    </row>
    <row r="24" spans="1:10">
      <c r="A24" s="4" t="s">
        <v>2059</v>
      </c>
      <c r="B24" s="4" t="s">
        <v>151</v>
      </c>
      <c r="C24" s="5" t="n">
        <v>612</v>
      </c>
      <c r="D24" s="5" t="n">
        <v>-1554</v>
      </c>
      <c r="F24" s="5" t="n">
        <v>-933</v>
      </c>
      <c r="H24" s="5" t="n">
        <v>-2607</v>
      </c>
    </row>
    <row r="25" spans="1:10">
      <c r="A25" s="4" t="s">
        <v>2060</v>
      </c>
      <c r="B25" s="4" t="s">
        <v>151</v>
      </c>
      <c r="C25" s="5" t="n">
        <v>580</v>
      </c>
      <c r="D25" s="5" t="n">
        <v>1098</v>
      </c>
      <c r="F25" s="5" t="n">
        <v>1407</v>
      </c>
      <c r="H25" s="5" t="n">
        <v>2211</v>
      </c>
    </row>
    <row r="26" spans="1:10">
      <c r="A26" s="4" t="s">
        <v>2061</v>
      </c>
      <c r="B26" s="4" t="s">
        <v>151</v>
      </c>
      <c r="C26" s="5" t="n">
        <v>1192</v>
      </c>
      <c r="D26" s="5" t="n">
        <v>-456</v>
      </c>
      <c r="F26" s="5" t="n">
        <v>474</v>
      </c>
      <c r="H26" s="5" t="n">
        <v>-396</v>
      </c>
    </row>
    <row r="27" spans="1:10">
      <c r="A27" s="4" t="s">
        <v>2062</v>
      </c>
      <c r="B27" s="4" t="s">
        <v>151</v>
      </c>
      <c r="C27" s="5" t="n">
        <v>156</v>
      </c>
      <c r="D27" s="5" t="n">
        <v>-396</v>
      </c>
      <c r="F27" s="5" t="n">
        <v>156</v>
      </c>
      <c r="H27" s="5" t="n">
        <v>-396</v>
      </c>
    </row>
    <row r="28" spans="1:10">
      <c r="A28" s="4" t="s">
        <v>178</v>
      </c>
      <c r="C28" s="7" t="n">
        <v>-219031</v>
      </c>
      <c r="D28" s="7" t="n">
        <v>-130291</v>
      </c>
      <c r="E28" s="4" t="s">
        <v>151</v>
      </c>
      <c r="F28" s="7" t="n">
        <v>-219031</v>
      </c>
      <c r="H28" s="7" t="n">
        <v>-130291</v>
      </c>
      <c r="I28" s="4" t="s">
        <v>151</v>
      </c>
      <c r="J28" s="7" t="n">
        <v>-229872</v>
      </c>
    </row>
    <row r="29" spans="1:10">
      <c r="A29" t="n"/>
    </row>
    <row r="30" spans="1:10">
      <c r="A30" s="4" t="s">
        <v>151</v>
      </c>
      <c r="B30" s="4" t="s">
        <v>164</v>
      </c>
    </row>
  </sheetData>
  <mergeCells count="8">
    <mergeCell ref="A1:B2"/>
    <mergeCell ref="C1:E1"/>
    <mergeCell ref="F1:I1"/>
    <mergeCell ref="D2:E2"/>
    <mergeCell ref="F2:G2"/>
    <mergeCell ref="H2:I2"/>
    <mergeCell ref="A29:I29"/>
    <mergeCell ref="B30:I30"/>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s="1" t="s">
        <v>2063</v>
      </c>
      <c r="C1" s="2" t="s">
        <v>88</v>
      </c>
      <c r="E1" s="2" t="s">
        <v>1</v>
      </c>
    </row>
    <row r="2" spans="1:6">
      <c r="C2" s="2" t="s">
        <v>2</v>
      </c>
      <c r="D2" s="2" t="s">
        <v>90</v>
      </c>
      <c r="E2" s="2" t="s">
        <v>2</v>
      </c>
      <c r="F2" s="2" t="s">
        <v>90</v>
      </c>
    </row>
    <row r="3" spans="1:6">
      <c r="A3" s="3" t="s">
        <v>2064</v>
      </c>
    </row>
    <row r="4" spans="1:6">
      <c r="A4" s="4" t="s">
        <v>152</v>
      </c>
      <c r="B4" s="4" t="s">
        <v>151</v>
      </c>
      <c r="C4" s="7" t="n">
        <v>0</v>
      </c>
      <c r="D4" s="7" t="n">
        <v>0</v>
      </c>
      <c r="E4" s="7" t="n">
        <v>0</v>
      </c>
      <c r="F4" s="7" t="n">
        <v>-7718</v>
      </c>
    </row>
    <row r="5" spans="1:6">
      <c r="A5" s="4" t="s">
        <v>156</v>
      </c>
      <c r="C5" s="5" t="n">
        <v>14445</v>
      </c>
      <c r="D5" s="5" t="n">
        <v>0</v>
      </c>
      <c r="E5" s="5" t="n">
        <v>14445</v>
      </c>
      <c r="F5" s="5" t="n">
        <v>0</v>
      </c>
    </row>
    <row r="6" spans="1:6">
      <c r="A6" s="4" t="s">
        <v>148</v>
      </c>
      <c r="C6" s="5" t="n">
        <v>597452</v>
      </c>
      <c r="D6" s="5" t="n">
        <v>-511314</v>
      </c>
      <c r="E6" s="5" t="n">
        <v>672278</v>
      </c>
      <c r="F6" s="5" t="n">
        <v>-424905</v>
      </c>
    </row>
    <row r="7" spans="1:6">
      <c r="A7" s="4" t="s">
        <v>2065</v>
      </c>
    </row>
    <row r="8" spans="1:6">
      <c r="A8" s="3" t="s">
        <v>2064</v>
      </c>
    </row>
    <row r="9" spans="1:6">
      <c r="A9" s="4" t="s">
        <v>148</v>
      </c>
      <c r="C9" s="5" t="n">
        <v>-15021</v>
      </c>
      <c r="D9" s="5" t="n">
        <v>-1815</v>
      </c>
      <c r="E9" s="5" t="n">
        <v>-18334</v>
      </c>
      <c r="F9" s="5" t="n">
        <v>-11364</v>
      </c>
    </row>
    <row r="10" spans="1:6">
      <c r="A10" s="4" t="s">
        <v>2066</v>
      </c>
    </row>
    <row r="11" spans="1:6">
      <c r="A11" s="3" t="s">
        <v>2064</v>
      </c>
    </row>
    <row r="12" spans="1:6">
      <c r="A12" s="4" t="s">
        <v>2067</v>
      </c>
      <c r="C12" s="5" t="n">
        <v>-14440</v>
      </c>
      <c r="D12" s="5" t="n">
        <v>0</v>
      </c>
      <c r="E12" s="5" t="n">
        <v>-14440</v>
      </c>
      <c r="F12" s="5" t="n">
        <v>0</v>
      </c>
    </row>
    <row r="13" spans="1:6">
      <c r="A13" s="4" t="s">
        <v>123</v>
      </c>
      <c r="C13" s="5" t="n">
        <v>5</v>
      </c>
      <c r="D13" s="5" t="n">
        <v>0</v>
      </c>
      <c r="E13" s="5" t="n">
        <v>5</v>
      </c>
      <c r="F13" s="5" t="n">
        <v>0</v>
      </c>
    </row>
    <row r="14" spans="1:6">
      <c r="A14" s="4" t="s">
        <v>137</v>
      </c>
      <c r="C14" s="5" t="n">
        <v>2485</v>
      </c>
      <c r="D14" s="5" t="n">
        <v>0</v>
      </c>
      <c r="E14" s="5" t="n">
        <v>2485</v>
      </c>
      <c r="F14" s="5" t="n">
        <v>0</v>
      </c>
    </row>
    <row r="15" spans="1:6">
      <c r="A15" s="4" t="s">
        <v>148</v>
      </c>
      <c r="C15" s="5" t="n">
        <v>-11955</v>
      </c>
      <c r="D15" s="5" t="n">
        <v>0</v>
      </c>
      <c r="E15" s="5" t="n">
        <v>-11955</v>
      </c>
      <c r="F15" s="5" t="n">
        <v>0</v>
      </c>
    </row>
    <row r="16" spans="1:6">
      <c r="A16" s="4" t="s">
        <v>2068</v>
      </c>
    </row>
    <row r="17" spans="1:6">
      <c r="A17" s="3" t="s">
        <v>2064</v>
      </c>
    </row>
    <row r="18" spans="1:6">
      <c r="A18" s="4" t="s">
        <v>2067</v>
      </c>
      <c r="C18" s="5" t="n">
        <v>-4075</v>
      </c>
      <c r="D18" s="5" t="n">
        <v>-1176</v>
      </c>
      <c r="E18" s="5" t="n">
        <v>-8150</v>
      </c>
      <c r="F18" s="5" t="n">
        <v>-2352</v>
      </c>
    </row>
    <row r="19" spans="1:6">
      <c r="A19" s="4" t="s">
        <v>137</v>
      </c>
      <c r="C19" s="5" t="n">
        <v>1589</v>
      </c>
      <c r="D19" s="5" t="n">
        <v>459</v>
      </c>
      <c r="E19" s="5" t="n">
        <v>3178</v>
      </c>
      <c r="F19" s="5" t="n">
        <v>917</v>
      </c>
    </row>
    <row r="20" spans="1:6">
      <c r="A20" s="4" t="s">
        <v>148</v>
      </c>
      <c r="C20" s="5" t="n">
        <v>-2486</v>
      </c>
      <c r="D20" s="5" t="n">
        <v>-717</v>
      </c>
      <c r="E20" s="5" t="n">
        <v>-4972</v>
      </c>
      <c r="F20" s="5" t="n">
        <v>-1435</v>
      </c>
    </row>
    <row r="21" spans="1:6">
      <c r="A21" s="4" t="s">
        <v>2069</v>
      </c>
    </row>
    <row r="22" spans="1:6">
      <c r="A22" s="3" t="s">
        <v>2064</v>
      </c>
    </row>
    <row r="23" spans="1:6">
      <c r="A23" s="4" t="s">
        <v>102</v>
      </c>
      <c r="C23" s="5" t="n">
        <v>-5025</v>
      </c>
      <c r="D23" s="5" t="n">
        <v>-2126</v>
      </c>
      <c r="E23" s="5" t="n">
        <v>-10050</v>
      </c>
      <c r="F23" s="5" t="n">
        <v>-4252</v>
      </c>
    </row>
    <row r="24" spans="1:6">
      <c r="A24" s="4" t="s">
        <v>2070</v>
      </c>
    </row>
    <row r="25" spans="1:6">
      <c r="A25" s="3" t="s">
        <v>2064</v>
      </c>
    </row>
    <row r="26" spans="1:6">
      <c r="A26" s="4" t="s">
        <v>102</v>
      </c>
      <c r="C26" s="5" t="n">
        <v>950</v>
      </c>
      <c r="D26" s="5" t="n">
        <v>950</v>
      </c>
      <c r="E26" s="5" t="n">
        <v>1900</v>
      </c>
      <c r="F26" s="5" t="n">
        <v>1900</v>
      </c>
    </row>
    <row r="27" spans="1:6">
      <c r="A27" s="4" t="s">
        <v>2071</v>
      </c>
    </row>
    <row r="28" spans="1:6">
      <c r="A28" s="3" t="s">
        <v>2064</v>
      </c>
    </row>
    <row r="29" spans="1:6">
      <c r="A29" s="4" t="s">
        <v>2067</v>
      </c>
      <c r="C29" s="5" t="n">
        <v>-951</v>
      </c>
      <c r="D29" s="5" t="n">
        <v>-1800</v>
      </c>
      <c r="E29" s="5" t="n">
        <v>-2309</v>
      </c>
      <c r="F29" s="5" t="n">
        <v>-3624</v>
      </c>
    </row>
    <row r="30" spans="1:6">
      <c r="A30" s="4" t="s">
        <v>122</v>
      </c>
      <c r="C30" s="5" t="n">
        <v>-951</v>
      </c>
      <c r="D30" s="5" t="n">
        <v>-1800</v>
      </c>
      <c r="E30" s="5" t="n">
        <v>-2309</v>
      </c>
      <c r="F30" s="5" t="n">
        <v>-3624</v>
      </c>
    </row>
    <row r="31" spans="1:6">
      <c r="A31" s="4" t="s">
        <v>137</v>
      </c>
      <c r="C31" s="5" t="n">
        <v>371</v>
      </c>
      <c r="D31" s="5" t="n">
        <v>702</v>
      </c>
      <c r="E31" s="5" t="n">
        <v>902</v>
      </c>
      <c r="F31" s="5" t="n">
        <v>1413</v>
      </c>
    </row>
    <row r="32" spans="1:6">
      <c r="A32" s="4" t="s">
        <v>148</v>
      </c>
      <c r="C32" s="5" t="n">
        <v>-580</v>
      </c>
      <c r="D32" s="5" t="n">
        <v>-1098</v>
      </c>
      <c r="E32" s="5" t="n">
        <v>-1407</v>
      </c>
      <c r="F32" s="5" t="n">
        <v>-2211</v>
      </c>
    </row>
    <row r="33" spans="1:6">
      <c r="A33" s="4" t="s">
        <v>2072</v>
      </c>
    </row>
    <row r="34" spans="1:6">
      <c r="A34" s="3" t="s">
        <v>2064</v>
      </c>
    </row>
    <row r="35" spans="1:6">
      <c r="A35" s="4" t="s">
        <v>148</v>
      </c>
      <c r="C35" s="5" t="n">
        <v>0</v>
      </c>
      <c r="D35" s="5" t="n">
        <v>0</v>
      </c>
      <c r="E35" s="5" t="n">
        <v>0</v>
      </c>
      <c r="F35" s="5" t="n">
        <v>-7718</v>
      </c>
    </row>
    <row r="36" spans="1:6">
      <c r="A36" s="4" t="s">
        <v>2073</v>
      </c>
    </row>
    <row r="37" spans="1:6">
      <c r="A37" s="3" t="s">
        <v>2064</v>
      </c>
    </row>
    <row r="38" spans="1:6">
      <c r="A38" s="4" t="s">
        <v>2067</v>
      </c>
      <c r="C38" s="5" t="n">
        <v>0</v>
      </c>
      <c r="D38" s="5" t="n">
        <v>0</v>
      </c>
      <c r="E38" s="5" t="n">
        <v>0</v>
      </c>
      <c r="F38" s="5" t="n">
        <v>-7718</v>
      </c>
    </row>
    <row r="39" spans="1:6">
      <c r="A39" s="4" t="s">
        <v>2074</v>
      </c>
      <c r="C39" s="7" t="n">
        <v>0</v>
      </c>
      <c r="D39" s="7" t="n">
        <v>0</v>
      </c>
      <c r="E39" s="7" t="n">
        <v>0</v>
      </c>
      <c r="F39" s="7" t="n">
        <v>-7718</v>
      </c>
    </row>
    <row r="40" spans="1:6">
      <c r="A40" t="n"/>
    </row>
    <row r="41" spans="1:6">
      <c r="A41" s="4" t="s">
        <v>151</v>
      </c>
      <c r="B41" s="4" t="s">
        <v>164</v>
      </c>
    </row>
  </sheetData>
  <mergeCells count="5">
    <mergeCell ref="A1:B2"/>
    <mergeCell ref="C1:D1"/>
    <mergeCell ref="E1:F1"/>
    <mergeCell ref="A40:E40"/>
    <mergeCell ref="B41:E4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075</v>
      </c>
      <c r="B1" s="2" t="s">
        <v>88</v>
      </c>
      <c r="E1" s="2" t="s">
        <v>1</v>
      </c>
    </row>
    <row r="2" spans="1:6">
      <c r="B2" s="2" t="s">
        <v>2</v>
      </c>
      <c r="C2" s="2" t="s">
        <v>191</v>
      </c>
      <c r="D2" s="2" t="s">
        <v>90</v>
      </c>
      <c r="E2" s="2" t="s">
        <v>2</v>
      </c>
      <c r="F2" s="2" t="s">
        <v>90</v>
      </c>
    </row>
    <row r="3" spans="1:6">
      <c r="A3" s="3" t="s">
        <v>2076</v>
      </c>
    </row>
    <row r="4" spans="1:6">
      <c r="A4" s="4" t="s">
        <v>2077</v>
      </c>
      <c r="B4" s="7" t="n">
        <v>59385</v>
      </c>
      <c r="C4" s="7" t="n">
        <v>59438</v>
      </c>
      <c r="D4" s="7" t="n">
        <v>45809</v>
      </c>
      <c r="E4" s="7" t="n">
        <v>59438</v>
      </c>
      <c r="F4" s="7" t="n">
        <v>41463</v>
      </c>
    </row>
    <row r="5" spans="1:6">
      <c r="A5" s="4" t="s">
        <v>2078</v>
      </c>
      <c r="B5" s="5" t="n">
        <v>4368</v>
      </c>
      <c r="D5" s="5" t="n">
        <v>7984</v>
      </c>
      <c r="E5" s="5" t="n">
        <v>10868</v>
      </c>
      <c r="F5" s="5" t="n">
        <v>19026</v>
      </c>
    </row>
    <row r="6" spans="1:6">
      <c r="A6" s="4" t="s">
        <v>2079</v>
      </c>
      <c r="B6" s="5" t="n">
        <v>-6164</v>
      </c>
      <c r="D6" s="5" t="n">
        <v>-5901</v>
      </c>
      <c r="E6" s="5" t="n">
        <v>-12717</v>
      </c>
      <c r="F6" s="5" t="n">
        <v>-12597</v>
      </c>
    </row>
    <row r="7" spans="1:6">
      <c r="A7" s="4" t="s">
        <v>2080</v>
      </c>
      <c r="B7" s="7" t="n">
        <v>57589</v>
      </c>
      <c r="C7" s="7" t="n">
        <v>59385</v>
      </c>
      <c r="D7" s="7" t="n">
        <v>47892</v>
      </c>
      <c r="E7" s="7" t="n">
        <v>57589</v>
      </c>
      <c r="F7" s="7" t="n">
        <v>47892</v>
      </c>
    </row>
  </sheetData>
  <mergeCells count="3">
    <mergeCell ref="A1:A2"/>
    <mergeCell ref="B1:D1"/>
    <mergeCell ref="E1:F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081</v>
      </c>
      <c r="B1" s="2" t="s">
        <v>88</v>
      </c>
      <c r="E1" s="2" t="s">
        <v>1</v>
      </c>
    </row>
    <row r="2" spans="1:6">
      <c r="B2" s="2" t="s">
        <v>2</v>
      </c>
      <c r="C2" s="2" t="s">
        <v>191</v>
      </c>
      <c r="D2" s="2" t="s">
        <v>90</v>
      </c>
      <c r="E2" s="2" t="s">
        <v>2</v>
      </c>
      <c r="F2" s="2" t="s">
        <v>90</v>
      </c>
    </row>
    <row r="3" spans="1:6">
      <c r="A3" s="3" t="s">
        <v>2076</v>
      </c>
    </row>
    <row r="4" spans="1:6">
      <c r="A4" s="4" t="s">
        <v>2077</v>
      </c>
      <c r="B4" s="7" t="n">
        <v>14044000</v>
      </c>
      <c r="C4" s="7" t="n">
        <v>15959000</v>
      </c>
      <c r="D4" s="7" t="n">
        <v>16824000</v>
      </c>
      <c r="E4" s="7" t="n">
        <v>15959000</v>
      </c>
      <c r="F4" s="7" t="n">
        <v>19277000</v>
      </c>
    </row>
    <row r="5" spans="1:6">
      <c r="A5" s="4" t="s">
        <v>2082</v>
      </c>
      <c r="B5" s="5" t="n">
        <v>0</v>
      </c>
      <c r="D5" s="5" t="n">
        <v>0</v>
      </c>
      <c r="E5" s="5" t="n">
        <v>0</v>
      </c>
      <c r="F5" s="5" t="n">
        <v>0</v>
      </c>
    </row>
    <row r="6" spans="1:6">
      <c r="A6" s="4" t="s">
        <v>2083</v>
      </c>
      <c r="B6" s="5" t="n">
        <v>-5707000</v>
      </c>
      <c r="D6" s="5" t="n">
        <v>-401000</v>
      </c>
      <c r="E6" s="5" t="n">
        <v>-7608000</v>
      </c>
      <c r="F6" s="5" t="n">
        <v>-1465000</v>
      </c>
    </row>
    <row r="7" spans="1:6">
      <c r="A7" s="4" t="s">
        <v>2079</v>
      </c>
      <c r="B7" s="5" t="n">
        <v>-25000</v>
      </c>
      <c r="D7" s="5" t="n">
        <v>-504000</v>
      </c>
      <c r="E7" s="5" t="n">
        <v>-39000</v>
      </c>
      <c r="F7" s="5" t="n">
        <v>-1893000</v>
      </c>
    </row>
    <row r="8" spans="1:6">
      <c r="A8" s="4" t="s">
        <v>2084</v>
      </c>
      <c r="B8" s="5" t="n">
        <v>-2250000</v>
      </c>
      <c r="D8" s="5" t="n">
        <v>0</v>
      </c>
      <c r="E8" s="5" t="n">
        <v>-2250000</v>
      </c>
      <c r="F8" s="5" t="n">
        <v>0</v>
      </c>
    </row>
    <row r="9" spans="1:6">
      <c r="A9" s="4" t="s">
        <v>2080</v>
      </c>
      <c r="B9" s="7" t="n">
        <v>6062000</v>
      </c>
      <c r="C9" s="7" t="n">
        <v>14044000</v>
      </c>
      <c r="D9" s="7" t="n">
        <v>15919000</v>
      </c>
      <c r="E9" s="7" t="n">
        <v>6062000</v>
      </c>
      <c r="F9" s="7" t="n">
        <v>15919000</v>
      </c>
    </row>
  </sheetData>
  <mergeCells count="3">
    <mergeCell ref="A1:A2"/>
    <mergeCell ref="B1:D1"/>
    <mergeCell ref="E1:F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259</v>
      </c>
    </row>
    <row r="4" spans="1:2">
      <c r="A4" s="4" t="s">
        <v>285</v>
      </c>
      <c r="B4" s="4" t="s">
        <v>2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2085</v>
      </c>
      <c r="B1" s="2" t="s">
        <v>88</v>
      </c>
      <c r="G1" s="2" t="s">
        <v>1</v>
      </c>
      <c r="I1" s="2" t="s">
        <v>89</v>
      </c>
    </row>
    <row r="2" spans="1:11">
      <c r="B2" s="2" t="s">
        <v>634</v>
      </c>
      <c r="C2" s="2" t="s">
        <v>630</v>
      </c>
      <c r="D2" s="2" t="s">
        <v>1680</v>
      </c>
      <c r="E2" s="2" t="s">
        <v>2086</v>
      </c>
      <c r="F2" s="2" t="s">
        <v>2087</v>
      </c>
      <c r="G2" s="2" t="s">
        <v>634</v>
      </c>
      <c r="H2" s="2" t="s">
        <v>1680</v>
      </c>
      <c r="I2" s="2" t="s">
        <v>1310</v>
      </c>
      <c r="J2" s="2" t="s">
        <v>1681</v>
      </c>
      <c r="K2" s="2" t="s">
        <v>1682</v>
      </c>
    </row>
    <row r="3" spans="1:11">
      <c r="A3" s="3" t="s">
        <v>2076</v>
      </c>
    </row>
    <row r="4" spans="1:11">
      <c r="A4" s="4" t="s">
        <v>2088</v>
      </c>
      <c r="B4" s="7" t="n">
        <v>35000000</v>
      </c>
      <c r="G4" s="7" t="n">
        <v>35000000</v>
      </c>
      <c r="I4" s="7" t="n">
        <v>36000000</v>
      </c>
    </row>
    <row r="5" spans="1:11">
      <c r="A5" s="4" t="s">
        <v>2089</v>
      </c>
      <c r="G5" s="4" t="s">
        <v>2090</v>
      </c>
    </row>
    <row r="6" spans="1:11">
      <c r="A6" s="4" t="s">
        <v>2091</v>
      </c>
    </row>
    <row r="7" spans="1:11">
      <c r="A7" s="3" t="s">
        <v>2076</v>
      </c>
    </row>
    <row r="8" spans="1:11">
      <c r="A8" s="4" t="s">
        <v>2092</v>
      </c>
      <c r="B8" s="5" t="n">
        <v>100000000</v>
      </c>
      <c r="G8" s="7" t="n">
        <v>100000000</v>
      </c>
      <c r="I8" s="5" t="n">
        <v>200000000</v>
      </c>
    </row>
    <row r="9" spans="1:11">
      <c r="A9" s="4" t="s">
        <v>1786</v>
      </c>
    </row>
    <row r="10" spans="1:11">
      <c r="A10" s="3" t="s">
        <v>2076</v>
      </c>
    </row>
    <row r="11" spans="1:11">
      <c r="A11" s="4" t="s">
        <v>2093</v>
      </c>
      <c r="B11" s="5" t="n">
        <v>2000000000</v>
      </c>
      <c r="G11" s="5" t="n">
        <v>2000000000</v>
      </c>
      <c r="I11" s="5" t="n">
        <v>2100000000</v>
      </c>
    </row>
    <row r="12" spans="1:11">
      <c r="A12" s="4" t="s">
        <v>1791</v>
      </c>
    </row>
    <row r="13" spans="1:11">
      <c r="A13" s="3" t="s">
        <v>2076</v>
      </c>
    </row>
    <row r="14" spans="1:11">
      <c r="A14" s="4" t="s">
        <v>2093</v>
      </c>
      <c r="B14" s="5" t="n">
        <v>19700000000</v>
      </c>
      <c r="G14" s="5" t="n">
        <v>19700000000</v>
      </c>
      <c r="I14" s="5" t="n">
        <v>15600000000</v>
      </c>
    </row>
    <row r="15" spans="1:11">
      <c r="A15" s="4" t="s">
        <v>1793</v>
      </c>
    </row>
    <row r="16" spans="1:11">
      <c r="A16" s="3" t="s">
        <v>2076</v>
      </c>
    </row>
    <row r="17" spans="1:11">
      <c r="A17" s="4" t="s">
        <v>1789</v>
      </c>
      <c r="B17" s="5" t="n">
        <v>14000000</v>
      </c>
      <c r="D17" s="7" t="n">
        <v>21000000</v>
      </c>
      <c r="G17" s="5" t="n">
        <v>30000000</v>
      </c>
      <c r="H17" s="7" t="n">
        <v>48000000</v>
      </c>
    </row>
    <row r="18" spans="1:11">
      <c r="A18" s="4" t="s">
        <v>2094</v>
      </c>
    </row>
    <row r="19" spans="1:11">
      <c r="A19" s="3" t="s">
        <v>2076</v>
      </c>
    </row>
    <row r="20" spans="1:11">
      <c r="A20" s="4" t="s">
        <v>1789</v>
      </c>
      <c r="G20" s="5" t="n">
        <v>175000</v>
      </c>
      <c r="H20" s="5" t="n">
        <v>2200000</v>
      </c>
    </row>
    <row r="21" spans="1:11">
      <c r="A21" s="4" t="s">
        <v>2095</v>
      </c>
      <c r="G21" s="5" t="n">
        <v>24000</v>
      </c>
      <c r="H21" s="5" t="n">
        <v>1600000</v>
      </c>
    </row>
    <row r="22" spans="1:11">
      <c r="A22" s="4" t="s">
        <v>2096</v>
      </c>
    </row>
    <row r="23" spans="1:11">
      <c r="A23" s="3" t="s">
        <v>2076</v>
      </c>
    </row>
    <row r="24" spans="1:11">
      <c r="A24" s="4" t="s">
        <v>2092</v>
      </c>
      <c r="B24" s="5" t="n">
        <v>700000</v>
      </c>
      <c r="G24" s="5" t="n">
        <v>700000</v>
      </c>
      <c r="I24" s="5" t="n">
        <v>400000</v>
      </c>
    </row>
    <row r="25" spans="1:11">
      <c r="A25" s="4" t="s">
        <v>2097</v>
      </c>
    </row>
    <row r="26" spans="1:11">
      <c r="A26" s="3" t="s">
        <v>2076</v>
      </c>
    </row>
    <row r="27" spans="1:11">
      <c r="A27" s="4" t="s">
        <v>2098</v>
      </c>
      <c r="I27" s="5" t="n">
        <v>2200000</v>
      </c>
    </row>
    <row r="28" spans="1:11">
      <c r="A28" s="4" t="s">
        <v>2099</v>
      </c>
      <c r="I28" s="7" t="n">
        <v>16000000</v>
      </c>
    </row>
    <row r="29" spans="1:11">
      <c r="A29" s="4" t="s">
        <v>2100</v>
      </c>
      <c r="I29" s="4" t="s">
        <v>2101</v>
      </c>
    </row>
    <row r="30" spans="1:11">
      <c r="A30" s="4" t="s">
        <v>2102</v>
      </c>
      <c r="I30" s="10" t="n">
        <v>1.5</v>
      </c>
    </row>
    <row r="31" spans="1:11">
      <c r="A31" s="4" t="s">
        <v>2103</v>
      </c>
    </row>
    <row r="32" spans="1:11">
      <c r="A32" s="3" t="s">
        <v>2076</v>
      </c>
    </row>
    <row r="33" spans="1:11">
      <c r="A33" s="4" t="s">
        <v>2098</v>
      </c>
      <c r="B33" s="5" t="n">
        <v>4000000</v>
      </c>
      <c r="G33" s="5" t="n">
        <v>4000000</v>
      </c>
      <c r="I33" s="7" t="n">
        <v>5000000</v>
      </c>
    </row>
    <row r="34" spans="1:11">
      <c r="A34" s="4" t="s">
        <v>2104</v>
      </c>
    </row>
    <row r="35" spans="1:11">
      <c r="A35" s="3" t="s">
        <v>2076</v>
      </c>
    </row>
    <row r="36" spans="1:11">
      <c r="A36" s="4" t="s">
        <v>2098</v>
      </c>
      <c r="B36" s="5" t="n">
        <v>6062000</v>
      </c>
      <c r="C36" s="7" t="n">
        <v>14044000</v>
      </c>
      <c r="D36" s="5" t="n">
        <v>15919000</v>
      </c>
      <c r="G36" s="5" t="n">
        <v>6062000</v>
      </c>
      <c r="H36" s="5" t="n">
        <v>15919000</v>
      </c>
      <c r="I36" s="5" t="n">
        <v>15959000</v>
      </c>
      <c r="J36" s="7" t="n">
        <v>16824000</v>
      </c>
      <c r="K36" s="7" t="n">
        <v>19277000</v>
      </c>
    </row>
    <row r="37" spans="1:11">
      <c r="A37" s="4" t="s">
        <v>2105</v>
      </c>
      <c r="B37" s="5" t="n">
        <v>0</v>
      </c>
      <c r="D37" s="5" t="n">
        <v>0</v>
      </c>
      <c r="G37" s="5" t="n">
        <v>0</v>
      </c>
      <c r="H37" s="5" t="n">
        <v>0</v>
      </c>
    </row>
    <row r="38" spans="1:11">
      <c r="A38" s="4" t="s">
        <v>2106</v>
      </c>
      <c r="B38" s="5" t="n">
        <v>-5707000</v>
      </c>
      <c r="D38" s="7" t="n">
        <v>-401000</v>
      </c>
      <c r="G38" s="5" t="n">
        <v>-7608000</v>
      </c>
      <c r="H38" s="5" t="n">
        <v>-1465000</v>
      </c>
    </row>
    <row r="39" spans="1:11">
      <c r="A39" s="4" t="s">
        <v>2107</v>
      </c>
    </row>
    <row r="40" spans="1:11">
      <c r="A40" s="3" t="s">
        <v>2076</v>
      </c>
    </row>
    <row r="41" spans="1:11">
      <c r="A41" s="4" t="s">
        <v>2098</v>
      </c>
      <c r="B41" s="5" t="n">
        <v>100000</v>
      </c>
      <c r="G41" s="5" t="n">
        <v>100000</v>
      </c>
    </row>
    <row r="42" spans="1:11">
      <c r="A42" s="4" t="s">
        <v>2099</v>
      </c>
      <c r="F42" s="7" t="n">
        <v>18000000</v>
      </c>
    </row>
    <row r="43" spans="1:11">
      <c r="A43" s="4" t="s">
        <v>2105</v>
      </c>
      <c r="F43" s="7" t="n">
        <v>10700000</v>
      </c>
    </row>
    <row r="44" spans="1:11">
      <c r="A44" s="4" t="s">
        <v>2106</v>
      </c>
      <c r="B44" s="5" t="n">
        <v>1800000</v>
      </c>
      <c r="C44" s="5" t="n">
        <v>3200000</v>
      </c>
    </row>
    <row r="45" spans="1:11">
      <c r="A45" s="4" t="s">
        <v>2108</v>
      </c>
    </row>
    <row r="46" spans="1:11">
      <c r="A46" s="3" t="s">
        <v>2076</v>
      </c>
    </row>
    <row r="47" spans="1:11">
      <c r="A47" s="4" t="s">
        <v>2098</v>
      </c>
      <c r="B47" s="5" t="n">
        <v>2800000</v>
      </c>
      <c r="G47" s="5" t="n">
        <v>2800000</v>
      </c>
    </row>
    <row r="48" spans="1:11">
      <c r="A48" s="4" t="s">
        <v>2099</v>
      </c>
      <c r="E48" s="7" t="n">
        <v>16300000</v>
      </c>
    </row>
    <row r="49" spans="1:11">
      <c r="A49" s="4" t="s">
        <v>2100</v>
      </c>
      <c r="D49" s="4" t="s">
        <v>2109</v>
      </c>
    </row>
    <row r="50" spans="1:11">
      <c r="A50" s="4" t="s">
        <v>2105</v>
      </c>
      <c r="E50" s="7" t="n">
        <v>3000000</v>
      </c>
    </row>
    <row r="51" spans="1:11">
      <c r="A51" s="4" t="s">
        <v>2110</v>
      </c>
    </row>
    <row r="52" spans="1:11">
      <c r="A52" s="3" t="s">
        <v>2076</v>
      </c>
    </row>
    <row r="53" spans="1:11">
      <c r="A53" s="4" t="s">
        <v>2092</v>
      </c>
      <c r="B53" s="5" t="n">
        <v>400000000</v>
      </c>
      <c r="G53" s="5" t="n">
        <v>400000000</v>
      </c>
      <c r="I53" s="5" t="n">
        <v>400000000</v>
      </c>
    </row>
    <row r="54" spans="1:11">
      <c r="A54" s="4" t="s">
        <v>534</v>
      </c>
    </row>
    <row r="55" spans="1:11">
      <c r="A55" s="3" t="s">
        <v>2076</v>
      </c>
    </row>
    <row r="56" spans="1:11">
      <c r="A56" s="4" t="s">
        <v>2098</v>
      </c>
      <c r="B56" s="5" t="n">
        <v>57589000</v>
      </c>
      <c r="C56" s="7" t="n">
        <v>59385000</v>
      </c>
      <c r="D56" s="7" t="n">
        <v>47892000</v>
      </c>
      <c r="G56" s="5" t="n">
        <v>57589000</v>
      </c>
      <c r="H56" s="5" t="n">
        <v>47892000</v>
      </c>
      <c r="I56" s="7" t="n">
        <v>59438000</v>
      </c>
      <c r="J56" s="7" t="n">
        <v>45809000</v>
      </c>
      <c r="K56" s="7" t="n">
        <v>41463000</v>
      </c>
    </row>
    <row r="57" spans="1:11">
      <c r="A57" s="4" t="s">
        <v>2106</v>
      </c>
      <c r="B57" s="7" t="n">
        <v>4368000</v>
      </c>
      <c r="D57" s="7" t="n">
        <v>7984000</v>
      </c>
      <c r="G57" s="7" t="n">
        <v>10868000</v>
      </c>
      <c r="H57" s="7" t="n">
        <v>19026000</v>
      </c>
    </row>
  </sheetData>
  <mergeCells count="3">
    <mergeCell ref="A1:A2"/>
    <mergeCell ref="B1:F1"/>
    <mergeCell ref="G1:H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1</v>
      </c>
      <c r="B1" s="2" t="s">
        <v>2</v>
      </c>
      <c r="C1" s="2" t="s">
        <v>25</v>
      </c>
    </row>
    <row r="2" spans="1:3">
      <c r="A2" s="4" t="s">
        <v>2112</v>
      </c>
    </row>
    <row r="3" spans="1:3">
      <c r="A3" s="3" t="s">
        <v>2113</v>
      </c>
    </row>
    <row r="4" spans="1:3">
      <c r="A4" s="4" t="s">
        <v>2114</v>
      </c>
      <c r="B4" s="7" t="n">
        <v>4473147</v>
      </c>
      <c r="C4" s="7" t="n">
        <v>4450284</v>
      </c>
    </row>
    <row r="5" spans="1:3">
      <c r="A5" s="4" t="s">
        <v>2115</v>
      </c>
    </row>
    <row r="6" spans="1:3">
      <c r="A6" s="3" t="s">
        <v>2113</v>
      </c>
    </row>
    <row r="7" spans="1:3">
      <c r="A7" s="4" t="s">
        <v>2114</v>
      </c>
      <c r="B7" s="5" t="n">
        <v>2370561</v>
      </c>
      <c r="C7" s="5" t="n">
        <v>2415843</v>
      </c>
    </row>
    <row r="8" spans="1:3">
      <c r="A8" s="4" t="s">
        <v>2116</v>
      </c>
    </row>
    <row r="9" spans="1:3">
      <c r="A9" s="3" t="s">
        <v>2113</v>
      </c>
    </row>
    <row r="10" spans="1:3">
      <c r="A10" s="4" t="s">
        <v>2114</v>
      </c>
      <c r="B10" s="5" t="n">
        <v>265204</v>
      </c>
      <c r="C10" s="5" t="n">
        <v>269225</v>
      </c>
    </row>
    <row r="11" spans="1:3">
      <c r="A11" s="4" t="s">
        <v>2117</v>
      </c>
    </row>
    <row r="12" spans="1:3">
      <c r="A12" s="3" t="s">
        <v>2113</v>
      </c>
    </row>
    <row r="13" spans="1:3">
      <c r="A13" s="4" t="s">
        <v>2114</v>
      </c>
      <c r="B13" s="5" t="n">
        <v>2551</v>
      </c>
      <c r="C13" s="5" t="n">
        <v>2820</v>
      </c>
    </row>
    <row r="14" spans="1:3">
      <c r="A14" s="4" t="s">
        <v>2118</v>
      </c>
    </row>
    <row r="15" spans="1:3">
      <c r="A15" s="3" t="s">
        <v>2113</v>
      </c>
    </row>
    <row r="16" spans="1:3">
      <c r="A16" s="4" t="s">
        <v>2114</v>
      </c>
      <c r="B16" s="5" t="n">
        <v>48564</v>
      </c>
      <c r="C16" s="5" t="n">
        <v>46362</v>
      </c>
    </row>
    <row r="17" spans="1:3">
      <c r="A17" s="4" t="s">
        <v>2119</v>
      </c>
    </row>
    <row r="18" spans="1:3">
      <c r="A18" s="3" t="s">
        <v>2113</v>
      </c>
    </row>
    <row r="19" spans="1:3">
      <c r="A19" s="4" t="s">
        <v>2114</v>
      </c>
      <c r="B19" s="7" t="n">
        <v>26981</v>
      </c>
      <c r="C19" s="7" t="n">
        <v>25919</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M1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s>
  <sheetData>
    <row r="1" spans="1:13">
      <c r="A1" s="1" t="s">
        <v>2120</v>
      </c>
      <c r="C1" s="2" t="s">
        <v>2121</v>
      </c>
      <c r="D1" s="2" t="s">
        <v>1679</v>
      </c>
      <c r="E1" s="2" t="s">
        <v>630</v>
      </c>
      <c r="F1" s="2" t="s">
        <v>1680</v>
      </c>
      <c r="G1" s="2" t="s">
        <v>1679</v>
      </c>
      <c r="H1" s="2" t="s">
        <v>1680</v>
      </c>
      <c r="I1" s="2" t="s">
        <v>2122</v>
      </c>
      <c r="J1" s="2" t="s">
        <v>2123</v>
      </c>
      <c r="K1" s="2" t="s">
        <v>1310</v>
      </c>
      <c r="L1" s="2" t="s">
        <v>1681</v>
      </c>
      <c r="M1" s="2" t="s">
        <v>1682</v>
      </c>
    </row>
    <row r="2" spans="1:13">
      <c r="A2" s="3" t="s">
        <v>2124</v>
      </c>
    </row>
    <row r="3" spans="1:13">
      <c r="A3" s="4" t="s">
        <v>2125</v>
      </c>
      <c r="D3" s="7" t="n">
        <v>9000000</v>
      </c>
      <c r="G3" s="7" t="n">
        <v>9000000</v>
      </c>
      <c r="K3" s="7" t="n">
        <v>9000000</v>
      </c>
    </row>
    <row r="4" spans="1:13">
      <c r="A4" s="4" t="s">
        <v>1683</v>
      </c>
      <c r="D4" s="5" t="n">
        <v>45</v>
      </c>
      <c r="G4" s="5" t="n">
        <v>45</v>
      </c>
    </row>
    <row r="5" spans="1:13">
      <c r="A5" s="4" t="s">
        <v>2126</v>
      </c>
      <c r="B5" s="4" t="s">
        <v>151</v>
      </c>
      <c r="D5" s="7" t="n">
        <v>22435145000</v>
      </c>
      <c r="G5" s="7" t="n">
        <v>22435145000</v>
      </c>
      <c r="K5" s="5" t="n">
        <v>19404451000</v>
      </c>
    </row>
    <row r="6" spans="1:13">
      <c r="A6" s="4" t="s">
        <v>2127</v>
      </c>
      <c r="D6" s="5" t="n">
        <v>-108003000</v>
      </c>
      <c r="F6" s="7" t="n">
        <v>-83975000</v>
      </c>
      <c r="G6" s="5" t="n">
        <v>-189818000</v>
      </c>
      <c r="H6" s="7" t="n">
        <v>-196746000</v>
      </c>
    </row>
    <row r="7" spans="1:13">
      <c r="A7" s="4" t="s">
        <v>2128</v>
      </c>
      <c r="D7" s="5" t="n">
        <v>689650000</v>
      </c>
      <c r="G7" s="5" t="n">
        <v>689650000</v>
      </c>
      <c r="K7" s="5" t="n">
        <v>2542662000</v>
      </c>
    </row>
    <row r="8" spans="1:13">
      <c r="A8" s="4" t="s">
        <v>1672</v>
      </c>
      <c r="D8" s="5" t="n">
        <v>42730000</v>
      </c>
      <c r="F8" s="5" t="n">
        <v>11085000</v>
      </c>
      <c r="G8" s="5" t="n">
        <v>64275000</v>
      </c>
      <c r="H8" s="5" t="n">
        <v>23830000</v>
      </c>
    </row>
    <row r="9" spans="1:13">
      <c r="A9" s="4" t="s">
        <v>2129</v>
      </c>
      <c r="G9" s="5" t="n">
        <v>61290000</v>
      </c>
      <c r="H9" s="5" t="n">
        <v>1868420000</v>
      </c>
    </row>
    <row r="10" spans="1:13">
      <c r="A10" s="4" t="s">
        <v>1080</v>
      </c>
      <c r="D10" s="5" t="n">
        <v>1500000000</v>
      </c>
      <c r="G10" s="5" t="n">
        <v>1500000000</v>
      </c>
    </row>
    <row r="11" spans="1:13">
      <c r="A11" s="4" t="s">
        <v>1689</v>
      </c>
      <c r="D11" s="5" t="n">
        <v>392947000</v>
      </c>
      <c r="E11" s="7" t="n">
        <v>409844000</v>
      </c>
      <c r="F11" s="5" t="n">
        <v>712869000</v>
      </c>
      <c r="G11" s="5" t="n">
        <v>392947000</v>
      </c>
      <c r="H11" s="5" t="n">
        <v>712869000</v>
      </c>
      <c r="K11" s="5" t="n">
        <v>542454000</v>
      </c>
      <c r="L11" s="7" t="n">
        <v>798460000</v>
      </c>
      <c r="M11" s="7" t="n">
        <v>909414000</v>
      </c>
    </row>
    <row r="12" spans="1:13">
      <c r="A12" s="4" t="s">
        <v>107</v>
      </c>
    </row>
    <row r="13" spans="1:13">
      <c r="A13" s="3" t="s">
        <v>2124</v>
      </c>
    </row>
    <row r="14" spans="1:13">
      <c r="A14" s="4" t="s">
        <v>124</v>
      </c>
      <c r="D14" s="5" t="n">
        <v>-14445000</v>
      </c>
      <c r="F14" s="5" t="n">
        <v>0</v>
      </c>
      <c r="G14" s="5" t="n">
        <v>-14445000</v>
      </c>
      <c r="H14" s="5" t="n">
        <v>0</v>
      </c>
    </row>
    <row r="15" spans="1:13">
      <c r="A15" s="4" t="s">
        <v>2130</v>
      </c>
    </row>
    <row r="16" spans="1:13">
      <c r="A16" s="3" t="s">
        <v>2124</v>
      </c>
    </row>
    <row r="17" spans="1:13">
      <c r="A17" s="4" t="s">
        <v>1080</v>
      </c>
      <c r="D17" s="5" t="n">
        <v>248700000</v>
      </c>
      <c r="G17" s="5" t="n">
        <v>248700000</v>
      </c>
    </row>
    <row r="18" spans="1:13">
      <c r="A18" s="4" t="s">
        <v>912</v>
      </c>
    </row>
    <row r="19" spans="1:13">
      <c r="A19" s="3" t="s">
        <v>2124</v>
      </c>
    </row>
    <row r="20" spans="1:13">
      <c r="A20" s="4" t="s">
        <v>2128</v>
      </c>
      <c r="D20" s="5" t="n">
        <v>3000</v>
      </c>
      <c r="G20" s="5" t="n">
        <v>3000</v>
      </c>
      <c r="K20" s="5" t="n">
        <v>1511472000</v>
      </c>
    </row>
    <row r="21" spans="1:13">
      <c r="A21" s="4" t="s">
        <v>895</v>
      </c>
    </row>
    <row r="22" spans="1:13">
      <c r="A22" s="3" t="s">
        <v>2124</v>
      </c>
    </row>
    <row r="23" spans="1:13">
      <c r="A23" s="4" t="s">
        <v>2126</v>
      </c>
      <c r="D23" s="5" t="n">
        <v>696010000</v>
      </c>
      <c r="G23" s="5" t="n">
        <v>696010000</v>
      </c>
      <c r="K23" s="5" t="n">
        <v>251820000</v>
      </c>
    </row>
    <row r="24" spans="1:13">
      <c r="A24" s="4" t="s">
        <v>2127</v>
      </c>
      <c r="D24" s="5" t="n">
        <v>-18234000</v>
      </c>
      <c r="F24" s="5" t="n">
        <v>-6469000</v>
      </c>
      <c r="G24" s="5" t="n">
        <v>-27280000</v>
      </c>
      <c r="H24" s="5" t="n">
        <v>-29866000</v>
      </c>
    </row>
    <row r="25" spans="1:13">
      <c r="A25" s="4" t="s">
        <v>2128</v>
      </c>
      <c r="D25" s="5" t="n">
        <v>0</v>
      </c>
      <c r="G25" s="5" t="n">
        <v>0</v>
      </c>
      <c r="K25" s="5" t="n">
        <v>70336000</v>
      </c>
    </row>
    <row r="26" spans="1:13">
      <c r="A26" s="4" t="s">
        <v>896</v>
      </c>
    </row>
    <row r="27" spans="1:13">
      <c r="A27" s="3" t="s">
        <v>2124</v>
      </c>
    </row>
    <row r="28" spans="1:13">
      <c r="A28" s="4" t="s">
        <v>2126</v>
      </c>
      <c r="D28" s="5" t="n">
        <v>7225823000</v>
      </c>
      <c r="G28" s="5" t="n">
        <v>7225823000</v>
      </c>
      <c r="K28" s="5" t="n">
        <v>6502886000</v>
      </c>
    </row>
    <row r="29" spans="1:13">
      <c r="A29" s="4" t="s">
        <v>2127</v>
      </c>
      <c r="D29" s="5" t="n">
        <v>-12221000</v>
      </c>
      <c r="F29" s="5" t="n">
        <v>-13259000</v>
      </c>
      <c r="G29" s="5" t="n">
        <v>-26801000</v>
      </c>
      <c r="H29" s="5" t="n">
        <v>-25179000</v>
      </c>
    </row>
    <row r="30" spans="1:13">
      <c r="A30" s="4" t="s">
        <v>2128</v>
      </c>
      <c r="D30" s="5" t="n">
        <v>671074000</v>
      </c>
      <c r="G30" s="5" t="n">
        <v>671074000</v>
      </c>
      <c r="K30" s="5" t="n">
        <v>822986000</v>
      </c>
    </row>
    <row r="31" spans="1:13">
      <c r="A31" s="4" t="s">
        <v>900</v>
      </c>
    </row>
    <row r="32" spans="1:13">
      <c r="A32" s="3" t="s">
        <v>2124</v>
      </c>
    </row>
    <row r="33" spans="1:13">
      <c r="A33" s="4" t="s">
        <v>2126</v>
      </c>
      <c r="D33" s="5" t="n">
        <v>3843278000</v>
      </c>
      <c r="G33" s="5" t="n">
        <v>3843278000</v>
      </c>
      <c r="K33" s="5" t="n">
        <v>3870271000</v>
      </c>
    </row>
    <row r="34" spans="1:13">
      <c r="A34" s="4" t="s">
        <v>2127</v>
      </c>
      <c r="D34" s="5" t="n">
        <v>-27923000</v>
      </c>
      <c r="F34" s="7" t="n">
        <v>-33261000</v>
      </c>
      <c r="G34" s="5" t="n">
        <v>-60140000</v>
      </c>
      <c r="H34" s="7" t="n">
        <v>-68138000</v>
      </c>
    </row>
    <row r="35" spans="1:13">
      <c r="A35" s="4" t="s">
        <v>2128</v>
      </c>
      <c r="D35" s="5" t="n">
        <v>18573000</v>
      </c>
      <c r="G35" s="5" t="n">
        <v>18573000</v>
      </c>
      <c r="K35" s="5" t="n">
        <v>34559000</v>
      </c>
    </row>
    <row r="36" spans="1:13">
      <c r="A36" s="4" t="s">
        <v>76</v>
      </c>
    </row>
    <row r="37" spans="1:13">
      <c r="A37" s="3" t="s">
        <v>2124</v>
      </c>
    </row>
    <row r="38" spans="1:13">
      <c r="A38" s="4" t="s">
        <v>2128</v>
      </c>
      <c r="D38" s="5" t="n">
        <v>689650000</v>
      </c>
      <c r="G38" s="5" t="n">
        <v>689650000</v>
      </c>
      <c r="K38" s="5" t="n">
        <v>2542662000</v>
      </c>
    </row>
    <row r="39" spans="1:13">
      <c r="A39" s="4" t="s">
        <v>1037</v>
      </c>
    </row>
    <row r="40" spans="1:13">
      <c r="A40" s="3" t="s">
        <v>2124</v>
      </c>
    </row>
    <row r="41" spans="1:13">
      <c r="A41" s="4" t="s">
        <v>2128</v>
      </c>
      <c r="D41" s="5" t="n">
        <v>0</v>
      </c>
      <c r="G41" s="5" t="n">
        <v>0</v>
      </c>
      <c r="K41" s="5" t="n">
        <v>70336000</v>
      </c>
    </row>
    <row r="42" spans="1:13">
      <c r="A42" s="4" t="s">
        <v>1038</v>
      </c>
    </row>
    <row r="43" spans="1:13">
      <c r="A43" s="3" t="s">
        <v>2124</v>
      </c>
    </row>
    <row r="44" spans="1:13">
      <c r="A44" s="4" t="s">
        <v>2128</v>
      </c>
      <c r="D44" s="5" t="n">
        <v>671074000</v>
      </c>
      <c r="G44" s="5" t="n">
        <v>671074000</v>
      </c>
      <c r="K44" s="5" t="n">
        <v>822986000</v>
      </c>
    </row>
    <row r="45" spans="1:13">
      <c r="A45" s="4" t="s">
        <v>1039</v>
      </c>
    </row>
    <row r="46" spans="1:13">
      <c r="A46" s="3" t="s">
        <v>2124</v>
      </c>
    </row>
    <row r="47" spans="1:13">
      <c r="A47" s="4" t="s">
        <v>2128</v>
      </c>
      <c r="D47" s="5" t="n">
        <v>18573000</v>
      </c>
      <c r="G47" s="5" t="n">
        <v>18573000</v>
      </c>
      <c r="K47" s="5" t="n">
        <v>34559000</v>
      </c>
    </row>
    <row r="48" spans="1:13">
      <c r="A48" s="4" t="s">
        <v>2131</v>
      </c>
    </row>
    <row r="49" spans="1:13">
      <c r="A49" s="3" t="s">
        <v>2124</v>
      </c>
    </row>
    <row r="50" spans="1:13">
      <c r="A50" s="4" t="s">
        <v>2132</v>
      </c>
      <c r="D50" s="5" t="n">
        <v>0</v>
      </c>
      <c r="G50" s="5" t="n">
        <v>0</v>
      </c>
    </row>
    <row r="51" spans="1:13">
      <c r="A51" s="4" t="s">
        <v>2133</v>
      </c>
    </row>
    <row r="52" spans="1:13">
      <c r="A52" s="3" t="s">
        <v>2124</v>
      </c>
    </row>
    <row r="53" spans="1:13">
      <c r="A53" s="4" t="s">
        <v>2132</v>
      </c>
      <c r="D53" s="5" t="n">
        <v>32600000</v>
      </c>
      <c r="G53" s="5" t="n">
        <v>32600000</v>
      </c>
    </row>
    <row r="54" spans="1:13">
      <c r="A54" s="4" t="s">
        <v>473</v>
      </c>
    </row>
    <row r="55" spans="1:13">
      <c r="A55" s="3" t="s">
        <v>2124</v>
      </c>
    </row>
    <row r="56" spans="1:13">
      <c r="A56" s="4" t="s">
        <v>1676</v>
      </c>
      <c r="D56" s="5" t="n">
        <v>121469000</v>
      </c>
      <c r="G56" s="5" t="n">
        <v>121469000</v>
      </c>
      <c r="K56" s="5" t="n">
        <v>129304000</v>
      </c>
    </row>
    <row r="57" spans="1:13">
      <c r="A57" s="4" t="s">
        <v>2134</v>
      </c>
    </row>
    <row r="58" spans="1:13">
      <c r="A58" s="3" t="s">
        <v>2124</v>
      </c>
    </row>
    <row r="59" spans="1:13">
      <c r="A59" s="4" t="s">
        <v>1689</v>
      </c>
      <c r="D59" s="5" t="n">
        <v>141300000</v>
      </c>
      <c r="G59" s="5" t="n">
        <v>141300000</v>
      </c>
    </row>
    <row r="60" spans="1:13">
      <c r="A60" s="4" t="s">
        <v>2135</v>
      </c>
    </row>
    <row r="61" spans="1:13">
      <c r="A61" s="3" t="s">
        <v>2124</v>
      </c>
    </row>
    <row r="62" spans="1:13">
      <c r="A62" s="4" t="s">
        <v>2129</v>
      </c>
      <c r="D62" s="5" t="n">
        <v>75000000</v>
      </c>
    </row>
    <row r="63" spans="1:13">
      <c r="A63" s="4" t="s">
        <v>2136</v>
      </c>
    </row>
    <row r="64" spans="1:13">
      <c r="A64" s="3" t="s">
        <v>2124</v>
      </c>
    </row>
    <row r="65" spans="1:13">
      <c r="A65" s="4" t="s">
        <v>2137</v>
      </c>
      <c r="C65" s="7" t="n">
        <v>78900000</v>
      </c>
    </row>
    <row r="66" spans="1:13">
      <c r="A66" s="4" t="s">
        <v>2138</v>
      </c>
      <c r="D66" s="5" t="n">
        <v>307900000</v>
      </c>
      <c r="G66" s="5" t="n">
        <v>307900000</v>
      </c>
      <c r="J66" s="7" t="n">
        <v>215300000</v>
      </c>
    </row>
    <row r="67" spans="1:13">
      <c r="A67" s="4" t="s">
        <v>2139</v>
      </c>
      <c r="I67" s="7" t="n">
        <v>177800000</v>
      </c>
    </row>
    <row r="68" spans="1:13">
      <c r="A68" s="4" t="s">
        <v>2140</v>
      </c>
      <c r="I68" s="7" t="n">
        <v>229000000</v>
      </c>
    </row>
    <row r="69" spans="1:13">
      <c r="A69" s="4" t="s">
        <v>2141</v>
      </c>
    </row>
    <row r="70" spans="1:13">
      <c r="A70" s="3" t="s">
        <v>2124</v>
      </c>
    </row>
    <row r="71" spans="1:13">
      <c r="A71" s="4" t="s">
        <v>2127</v>
      </c>
      <c r="G71" s="5" t="n">
        <v>53300000</v>
      </c>
    </row>
    <row r="72" spans="1:13">
      <c r="A72" s="4" t="s">
        <v>2142</v>
      </c>
      <c r="D72" s="5" t="n">
        <v>66600000</v>
      </c>
      <c r="G72" s="5" t="n">
        <v>66600000</v>
      </c>
    </row>
    <row r="73" spans="1:13">
      <c r="A73" s="4" t="s">
        <v>1672</v>
      </c>
      <c r="E73" s="7" t="n">
        <v>1400000</v>
      </c>
    </row>
    <row r="74" spans="1:13">
      <c r="A74" s="4" t="s">
        <v>2143</v>
      </c>
      <c r="D74" s="5" t="n">
        <v>1700000</v>
      </c>
      <c r="G74" s="5" t="n">
        <v>1700000</v>
      </c>
    </row>
    <row r="75" spans="1:13">
      <c r="A75" s="4" t="s">
        <v>2144</v>
      </c>
      <c r="D75" s="5" t="n">
        <v>1700000</v>
      </c>
      <c r="G75" s="5" t="n">
        <v>1700000</v>
      </c>
    </row>
    <row r="76" spans="1:13">
      <c r="A76" s="4" t="s">
        <v>2145</v>
      </c>
    </row>
    <row r="77" spans="1:13">
      <c r="A77" s="3" t="s">
        <v>2124</v>
      </c>
    </row>
    <row r="78" spans="1:13">
      <c r="A78" s="4" t="s">
        <v>2146</v>
      </c>
      <c r="D78" s="5" t="n">
        <v>50000000</v>
      </c>
      <c r="G78" s="5" t="n">
        <v>50000000</v>
      </c>
      <c r="K78" s="5" t="n">
        <v>49000000</v>
      </c>
    </row>
    <row r="79" spans="1:13">
      <c r="A79" s="4" t="s">
        <v>2147</v>
      </c>
    </row>
    <row r="80" spans="1:13">
      <c r="A80" s="3" t="s">
        <v>2124</v>
      </c>
    </row>
    <row r="81" spans="1:13">
      <c r="A81" s="4" t="s">
        <v>2146</v>
      </c>
      <c r="D81" s="5" t="n">
        <v>29000000</v>
      </c>
      <c r="G81" s="5" t="n">
        <v>29000000</v>
      </c>
      <c r="K81" s="5" t="n">
        <v>32000000</v>
      </c>
    </row>
    <row r="82" spans="1:13">
      <c r="A82" s="4" t="s">
        <v>2148</v>
      </c>
    </row>
    <row r="83" spans="1:13">
      <c r="A83" s="3" t="s">
        <v>2124</v>
      </c>
    </row>
    <row r="84" spans="1:13">
      <c r="A84" s="4" t="s">
        <v>2146</v>
      </c>
      <c r="D84" s="5" t="n">
        <v>672867000</v>
      </c>
      <c r="G84" s="5" t="n">
        <v>672867000</v>
      </c>
      <c r="K84" s="5" t="n">
        <v>811026000</v>
      </c>
    </row>
    <row r="85" spans="1:13">
      <c r="A85" s="4" t="s">
        <v>2126</v>
      </c>
      <c r="D85" s="5" t="n">
        <v>564690000</v>
      </c>
      <c r="G85" s="5" t="n">
        <v>564690000</v>
      </c>
      <c r="K85" s="5" t="n">
        <v>689045000</v>
      </c>
    </row>
    <row r="86" spans="1:13">
      <c r="A86" s="4" t="s">
        <v>2149</v>
      </c>
      <c r="D86" s="5" t="n">
        <v>108177000</v>
      </c>
      <c r="G86" s="5" t="n">
        <v>108177000</v>
      </c>
      <c r="K86" s="5" t="n">
        <v>121981000</v>
      </c>
    </row>
    <row r="87" spans="1:13">
      <c r="A87" s="4" t="s">
        <v>2150</v>
      </c>
    </row>
    <row r="88" spans="1:13">
      <c r="A88" s="3" t="s">
        <v>2124</v>
      </c>
    </row>
    <row r="89" spans="1:13">
      <c r="A89" s="4" t="s">
        <v>2146</v>
      </c>
      <c r="D89" s="5" t="n">
        <v>184513000</v>
      </c>
      <c r="G89" s="5" t="n">
        <v>184513000</v>
      </c>
      <c r="K89" s="5" t="n">
        <v>336459000</v>
      </c>
    </row>
    <row r="90" spans="1:13">
      <c r="A90" s="4" t="s">
        <v>2151</v>
      </c>
    </row>
    <row r="91" spans="1:13">
      <c r="A91" s="3" t="s">
        <v>2124</v>
      </c>
    </row>
    <row r="92" spans="1:13">
      <c r="A92" s="4" t="s">
        <v>2146</v>
      </c>
      <c r="D92" s="5" t="n">
        <v>488354000</v>
      </c>
      <c r="G92" s="5" t="n">
        <v>488354000</v>
      </c>
      <c r="K92" s="5" t="n">
        <v>474567000</v>
      </c>
    </row>
    <row r="93" spans="1:13">
      <c r="A93" s="4" t="s">
        <v>2152</v>
      </c>
    </row>
    <row r="94" spans="1:13">
      <c r="A94" s="3" t="s">
        <v>2124</v>
      </c>
    </row>
    <row r="95" spans="1:13">
      <c r="A95" s="4" t="s">
        <v>2153</v>
      </c>
      <c r="D95" s="5" t="n">
        <v>301000000</v>
      </c>
      <c r="G95" s="5" t="n">
        <v>301000000</v>
      </c>
      <c r="K95" s="5" t="n">
        <v>289000000</v>
      </c>
    </row>
    <row r="96" spans="1:13">
      <c r="A96" s="4" t="s">
        <v>2154</v>
      </c>
    </row>
    <row r="97" spans="1:13">
      <c r="A97" s="3" t="s">
        <v>2124</v>
      </c>
    </row>
    <row r="98" spans="1:13">
      <c r="A98" s="4" t="s">
        <v>2146</v>
      </c>
      <c r="D98" s="5" t="n">
        <v>728947000</v>
      </c>
      <c r="G98" s="5" t="n">
        <v>728947000</v>
      </c>
      <c r="K98" s="5" t="n">
        <v>1017088000</v>
      </c>
    </row>
    <row r="99" spans="1:13">
      <c r="A99" s="4" t="s">
        <v>2155</v>
      </c>
    </row>
    <row r="100" spans="1:13">
      <c r="A100" s="3" t="s">
        <v>2124</v>
      </c>
    </row>
    <row r="101" spans="1:13">
      <c r="A101" s="4" t="s">
        <v>2146</v>
      </c>
      <c r="D101" s="5" t="n">
        <v>380000000</v>
      </c>
      <c r="G101" s="5" t="n">
        <v>380000000</v>
      </c>
      <c r="K101" s="5" t="n">
        <v>370000000</v>
      </c>
    </row>
    <row r="102" spans="1:13">
      <c r="A102" s="4" t="s">
        <v>2156</v>
      </c>
    </row>
    <row r="103" spans="1:13">
      <c r="A103" s="3" t="s">
        <v>2124</v>
      </c>
    </row>
    <row r="104" spans="1:13">
      <c r="A104" s="4" t="s">
        <v>2157</v>
      </c>
      <c r="D104" s="7" t="n">
        <v>14000000</v>
      </c>
      <c r="G104" s="5" t="n">
        <v>14000000</v>
      </c>
      <c r="K104" s="7" t="n">
        <v>13000000</v>
      </c>
    </row>
    <row r="105" spans="1:13">
      <c r="A105" s="4" t="s">
        <v>2158</v>
      </c>
    </row>
    <row r="106" spans="1:13">
      <c r="A106" s="3" t="s">
        <v>2124</v>
      </c>
    </row>
    <row r="107" spans="1:13">
      <c r="A107" s="4" t="s">
        <v>2159</v>
      </c>
      <c r="G107" s="5" t="n">
        <v>25000</v>
      </c>
    </row>
    <row r="108" spans="1:13">
      <c r="A108" s="4" t="s">
        <v>2160</v>
      </c>
    </row>
    <row r="109" spans="1:13">
      <c r="A109" s="3" t="s">
        <v>2124</v>
      </c>
    </row>
    <row r="110" spans="1:13">
      <c r="A110" s="4" t="s">
        <v>2159</v>
      </c>
      <c r="G110" s="5" t="n">
        <v>800000</v>
      </c>
    </row>
    <row r="111" spans="1:13">
      <c r="A111" s="4" t="s">
        <v>2161</v>
      </c>
    </row>
    <row r="112" spans="1:13">
      <c r="A112" s="3" t="s">
        <v>2124</v>
      </c>
    </row>
    <row r="113" spans="1:13">
      <c r="A113" s="4" t="s">
        <v>2162</v>
      </c>
      <c r="G113" s="5" t="n">
        <v>99000000</v>
      </c>
    </row>
    <row r="114" spans="1:13">
      <c r="A114" s="4" t="s">
        <v>2163</v>
      </c>
      <c r="G114" s="7" t="n">
        <v>78000000</v>
      </c>
    </row>
    <row r="115" spans="1:13">
      <c r="A115" t="n"/>
    </row>
    <row r="116" spans="1:13">
      <c r="A116" s="4" t="s">
        <v>151</v>
      </c>
      <c r="B116" s="4" t="s">
        <v>906</v>
      </c>
    </row>
  </sheetData>
  <mergeCells count="3">
    <mergeCell ref="A1:B1"/>
    <mergeCell ref="A115:L115"/>
    <mergeCell ref="B116:L116"/>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4</v>
      </c>
      <c r="B1" s="2" t="s">
        <v>2</v>
      </c>
      <c r="C1" s="2" t="s">
        <v>25</v>
      </c>
    </row>
    <row r="2" spans="1:3">
      <c r="A2" s="4" t="s">
        <v>547</v>
      </c>
    </row>
    <row r="3" spans="1:3">
      <c r="A3" s="3" t="s">
        <v>2165</v>
      </c>
    </row>
    <row r="4" spans="1:3">
      <c r="A4" s="4" t="s">
        <v>2166</v>
      </c>
      <c r="B4" s="7" t="n">
        <v>-6774</v>
      </c>
      <c r="C4" s="7" t="n">
        <v>-2685</v>
      </c>
    </row>
    <row r="5" spans="1:3">
      <c r="A5" s="4" t="s">
        <v>2167</v>
      </c>
      <c r="B5" s="5" t="n">
        <v>19694</v>
      </c>
      <c r="C5" s="5" t="n">
        <v>25639</v>
      </c>
    </row>
    <row r="6" spans="1:3">
      <c r="A6" s="4" t="s">
        <v>2168</v>
      </c>
      <c r="B6" s="5" t="n">
        <v>19694</v>
      </c>
      <c r="C6" s="5" t="n">
        <v>25639</v>
      </c>
    </row>
    <row r="7" spans="1:3">
      <c r="A7" s="4" t="s">
        <v>549</v>
      </c>
    </row>
    <row r="8" spans="1:3">
      <c r="A8" s="3" t="s">
        <v>2165</v>
      </c>
    </row>
    <row r="9" spans="1:3">
      <c r="A9" s="4" t="s">
        <v>26</v>
      </c>
      <c r="B9" s="5" t="n">
        <v>110763</v>
      </c>
      <c r="C9" s="5" t="n">
        <v>142331</v>
      </c>
    </row>
    <row r="10" spans="1:3">
      <c r="A10" s="4" t="s">
        <v>2166</v>
      </c>
      <c r="B10" s="5" t="n">
        <v>-12092</v>
      </c>
      <c r="C10" s="5" t="n">
        <v>-12960</v>
      </c>
    </row>
    <row r="11" spans="1:3">
      <c r="A11" s="4" t="s">
        <v>2167</v>
      </c>
      <c r="B11" s="5" t="n">
        <v>98671</v>
      </c>
      <c r="C11" s="5" t="n">
        <v>129371</v>
      </c>
    </row>
    <row r="12" spans="1:3">
      <c r="A12" s="4" t="s">
        <v>2168</v>
      </c>
      <c r="B12" s="5" t="n">
        <v>98671</v>
      </c>
      <c r="C12" s="5" t="n">
        <v>129371</v>
      </c>
    </row>
    <row r="13" spans="1:3">
      <c r="A13" s="4" t="s">
        <v>544</v>
      </c>
    </row>
    <row r="14" spans="1:3">
      <c r="A14" s="3" t="s">
        <v>2165</v>
      </c>
    </row>
    <row r="15" spans="1:3">
      <c r="A15" s="4" t="s">
        <v>26</v>
      </c>
      <c r="B15" s="5" t="n">
        <v>164302</v>
      </c>
      <c r="C15" s="5" t="n">
        <v>112802</v>
      </c>
    </row>
    <row r="16" spans="1:3">
      <c r="A16" s="4" t="s">
        <v>2168</v>
      </c>
      <c r="B16" s="5" t="n">
        <v>164302</v>
      </c>
      <c r="C16" s="5" t="n">
        <v>112802</v>
      </c>
    </row>
    <row r="17" spans="1:3">
      <c r="A17" s="4" t="s">
        <v>2169</v>
      </c>
    </row>
    <row r="18" spans="1:3">
      <c r="A18" s="3" t="s">
        <v>2165</v>
      </c>
    </row>
    <row r="19" spans="1:3">
      <c r="A19" s="4" t="s">
        <v>26</v>
      </c>
      <c r="B19" s="5" t="n">
        <v>4631</v>
      </c>
      <c r="C19" s="5" t="n">
        <v>4652</v>
      </c>
    </row>
    <row r="20" spans="1:3">
      <c r="A20" s="4" t="s">
        <v>2170</v>
      </c>
    </row>
    <row r="21" spans="1:3">
      <c r="A21" s="3" t="s">
        <v>2165</v>
      </c>
    </row>
    <row r="22" spans="1:3">
      <c r="A22" s="4" t="s">
        <v>26</v>
      </c>
      <c r="B22" s="5" t="n">
        <v>83635</v>
      </c>
      <c r="C22" s="5" t="n">
        <v>110643</v>
      </c>
    </row>
    <row r="23" spans="1:3">
      <c r="A23" s="4" t="s">
        <v>2171</v>
      </c>
    </row>
    <row r="24" spans="1:3">
      <c r="A24" s="3" t="s">
        <v>2165</v>
      </c>
    </row>
    <row r="25" spans="1:3">
      <c r="A25" s="4" t="s">
        <v>26</v>
      </c>
      <c r="B25" s="5" t="n">
        <v>0</v>
      </c>
      <c r="C25" s="5" t="n">
        <v>0</v>
      </c>
    </row>
    <row r="26" spans="1:3">
      <c r="A26" s="4" t="s">
        <v>2172</v>
      </c>
    </row>
    <row r="27" spans="1:3">
      <c r="A27" s="3" t="s">
        <v>2165</v>
      </c>
    </row>
    <row r="28" spans="1:3">
      <c r="A28" s="4" t="s">
        <v>26</v>
      </c>
      <c r="B28" s="5" t="n">
        <v>65036</v>
      </c>
      <c r="C28" s="5" t="n">
        <v>97193</v>
      </c>
    </row>
    <row r="29" spans="1:3">
      <c r="A29" s="4" t="s">
        <v>2173</v>
      </c>
    </row>
    <row r="30" spans="1:3">
      <c r="A30" s="3" t="s">
        <v>2165</v>
      </c>
    </row>
    <row r="31" spans="1:3">
      <c r="A31" s="4" t="s">
        <v>26</v>
      </c>
      <c r="B31" s="5" t="n">
        <v>2529</v>
      </c>
      <c r="C31" s="5" t="n">
        <v>426</v>
      </c>
    </row>
    <row r="32" spans="1:3">
      <c r="A32" s="4" t="s">
        <v>2174</v>
      </c>
    </row>
    <row r="33" spans="1:3">
      <c r="A33" s="3" t="s">
        <v>2165</v>
      </c>
    </row>
    <row r="34" spans="1:3">
      <c r="A34" s="4" t="s">
        <v>26</v>
      </c>
      <c r="B34" s="5" t="n">
        <v>1093</v>
      </c>
      <c r="C34" s="5" t="n">
        <v>990</v>
      </c>
    </row>
    <row r="35" spans="1:3">
      <c r="A35" s="4" t="s">
        <v>2175</v>
      </c>
    </row>
    <row r="36" spans="1:3">
      <c r="A36" s="3" t="s">
        <v>2165</v>
      </c>
    </row>
    <row r="37" spans="1:3">
      <c r="A37" s="4" t="s">
        <v>26</v>
      </c>
      <c r="B37" s="5" t="n">
        <v>2102</v>
      </c>
      <c r="C37" s="5" t="n">
        <v>4226</v>
      </c>
    </row>
    <row r="38" spans="1:3">
      <c r="A38" s="4" t="s">
        <v>2176</v>
      </c>
    </row>
    <row r="39" spans="1:3">
      <c r="A39" s="3" t="s">
        <v>2165</v>
      </c>
    </row>
    <row r="40" spans="1:3">
      <c r="A40" s="4" t="s">
        <v>26</v>
      </c>
      <c r="B40" s="5" t="n">
        <v>17506</v>
      </c>
      <c r="C40" s="5" t="n">
        <v>12460</v>
      </c>
    </row>
    <row r="41" spans="1:3">
      <c r="A41" s="4" t="s">
        <v>2177</v>
      </c>
    </row>
    <row r="42" spans="1:3">
      <c r="A42" s="3" t="s">
        <v>2165</v>
      </c>
    </row>
    <row r="43" spans="1:3">
      <c r="A43" s="4" t="s">
        <v>26</v>
      </c>
      <c r="B43" s="5" t="n">
        <v>17</v>
      </c>
      <c r="C43" s="5" t="n">
        <v>22</v>
      </c>
    </row>
    <row r="44" spans="1:3">
      <c r="A44" s="4" t="s">
        <v>2178</v>
      </c>
    </row>
    <row r="45" spans="1:3">
      <c r="A45" s="3" t="s">
        <v>2165</v>
      </c>
    </row>
    <row r="46" spans="1:3">
      <c r="A46" s="4" t="s">
        <v>26</v>
      </c>
      <c r="B46" s="5" t="n">
        <v>222</v>
      </c>
      <c r="C46" s="5" t="n">
        <v>314</v>
      </c>
    </row>
    <row r="47" spans="1:3">
      <c r="A47" s="4" t="s">
        <v>2179</v>
      </c>
    </row>
    <row r="48" spans="1:3">
      <c r="A48" s="3" t="s">
        <v>2165</v>
      </c>
    </row>
    <row r="49" spans="1:3">
      <c r="A49" s="4" t="s">
        <v>26</v>
      </c>
      <c r="B49" s="5" t="n">
        <v>8243</v>
      </c>
      <c r="C49" s="5" t="n">
        <v>8974</v>
      </c>
    </row>
    <row r="50" spans="1:3">
      <c r="A50" s="4" t="s">
        <v>2180</v>
      </c>
    </row>
    <row r="51" spans="1:3">
      <c r="A51" s="3" t="s">
        <v>2165</v>
      </c>
    </row>
    <row r="52" spans="1:3">
      <c r="A52" s="4" t="s">
        <v>26</v>
      </c>
      <c r="B52" s="5" t="n">
        <v>8243</v>
      </c>
      <c r="C52" s="5" t="n">
        <v>8974</v>
      </c>
    </row>
    <row r="53" spans="1:3">
      <c r="A53" s="4" t="s">
        <v>2181</v>
      </c>
    </row>
    <row r="54" spans="1:3">
      <c r="A54" s="3" t="s">
        <v>2165</v>
      </c>
    </row>
    <row r="55" spans="1:3">
      <c r="A55" s="4" t="s">
        <v>26</v>
      </c>
      <c r="B55" s="5" t="n">
        <v>21820</v>
      </c>
      <c r="C55" s="5" t="n">
        <v>23650</v>
      </c>
    </row>
    <row r="56" spans="1:3">
      <c r="A56" s="4" t="s">
        <v>2182</v>
      </c>
    </row>
    <row r="57" spans="1:3">
      <c r="A57" s="3" t="s">
        <v>2165</v>
      </c>
    </row>
    <row r="58" spans="1:3">
      <c r="A58" s="4" t="s">
        <v>26</v>
      </c>
      <c r="B58" s="5" t="n">
        <v>26906</v>
      </c>
      <c r="C58" s="5" t="n">
        <v>31374</v>
      </c>
    </row>
    <row r="59" spans="1:3">
      <c r="A59" s="4" t="s">
        <v>2183</v>
      </c>
    </row>
    <row r="60" spans="1:3">
      <c r="A60" s="3" t="s">
        <v>2165</v>
      </c>
    </row>
    <row r="61" spans="1:3">
      <c r="A61" s="4" t="s">
        <v>26</v>
      </c>
      <c r="B61" s="5" t="n">
        <v>156059</v>
      </c>
      <c r="C61" s="5" t="n">
        <v>103828</v>
      </c>
    </row>
    <row r="62" spans="1:3">
      <c r="A62" s="4" t="s">
        <v>2184</v>
      </c>
    </row>
    <row r="63" spans="1:3">
      <c r="A63" s="3" t="s">
        <v>2165</v>
      </c>
    </row>
    <row r="64" spans="1:3">
      <c r="A64" s="4" t="s">
        <v>26</v>
      </c>
      <c r="B64" s="5" t="n">
        <v>156059</v>
      </c>
      <c r="C64" s="5" t="n">
        <v>103828</v>
      </c>
    </row>
    <row r="65" spans="1:3">
      <c r="A65" s="4" t="s">
        <v>2185</v>
      </c>
    </row>
    <row r="66" spans="1:3">
      <c r="A66" s="3" t="s">
        <v>2165</v>
      </c>
    </row>
    <row r="67" spans="1:3">
      <c r="A67" s="4" t="s">
        <v>26</v>
      </c>
      <c r="B67" s="5" t="n">
        <v>26468</v>
      </c>
      <c r="C67" s="5" t="n">
        <v>28324</v>
      </c>
    </row>
    <row r="68" spans="1:3">
      <c r="A68" s="4" t="s">
        <v>2166</v>
      </c>
      <c r="B68" s="5" t="n">
        <v>-6774</v>
      </c>
      <c r="C68" s="5" t="n">
        <v>-2685</v>
      </c>
    </row>
    <row r="69" spans="1:3">
      <c r="A69" s="4" t="s">
        <v>2186</v>
      </c>
    </row>
    <row r="70" spans="1:3">
      <c r="A70" s="3" t="s">
        <v>2165</v>
      </c>
    </row>
    <row r="71" spans="1:3">
      <c r="A71" s="4" t="s">
        <v>2166</v>
      </c>
      <c r="B71" s="7" t="n">
        <v>-12092</v>
      </c>
      <c r="C71" s="7" t="n">
        <v>-12960</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r="1" spans="1:6">
      <c r="A1" s="1" t="s">
        <v>2187</v>
      </c>
      <c r="B1" s="2" t="s">
        <v>88</v>
      </c>
    </row>
    <row r="2" spans="1:6">
      <c r="B2" s="2" t="s">
        <v>2188</v>
      </c>
      <c r="C2" s="2" t="s">
        <v>2189</v>
      </c>
      <c r="D2" s="2" t="s">
        <v>2</v>
      </c>
      <c r="E2" s="2" t="s">
        <v>191</v>
      </c>
      <c r="F2" s="2" t="s">
        <v>25</v>
      </c>
    </row>
    <row r="3" spans="1:6">
      <c r="A3" s="4" t="s">
        <v>547</v>
      </c>
    </row>
    <row r="4" spans="1:6">
      <c r="A4" s="3" t="s">
        <v>2190</v>
      </c>
    </row>
    <row r="5" spans="1:6">
      <c r="A5" s="4" t="s">
        <v>2191</v>
      </c>
      <c r="C5" s="4" t="s">
        <v>2192</v>
      </c>
      <c r="D5" s="4" t="s">
        <v>2192</v>
      </c>
    </row>
    <row r="6" spans="1:6">
      <c r="A6" s="4" t="s">
        <v>2193</v>
      </c>
      <c r="C6" s="7" t="n">
        <v>16</v>
      </c>
    </row>
    <row r="7" spans="1:6">
      <c r="A7" s="4" t="s">
        <v>2194</v>
      </c>
      <c r="C7" s="4" t="s">
        <v>2195</v>
      </c>
    </row>
    <row r="8" spans="1:6">
      <c r="A8" s="4" t="s">
        <v>2196</v>
      </c>
      <c r="C8" s="4" t="s">
        <v>2197</v>
      </c>
    </row>
    <row r="9" spans="1:6">
      <c r="A9" s="4" t="s">
        <v>2198</v>
      </c>
      <c r="C9" s="4" t="s">
        <v>2199</v>
      </c>
    </row>
    <row r="10" spans="1:6">
      <c r="A10" s="4" t="s">
        <v>2200</v>
      </c>
      <c r="C10" s="7" t="n">
        <v>2</v>
      </c>
    </row>
    <row r="11" spans="1:6">
      <c r="A11" s="4" t="s">
        <v>2201</v>
      </c>
      <c r="C11" s="5" t="n">
        <v>84</v>
      </c>
    </row>
    <row r="12" spans="1:6">
      <c r="A12" s="4" t="s">
        <v>2202</v>
      </c>
      <c r="C12" s="5" t="n">
        <v>86</v>
      </c>
    </row>
    <row r="13" spans="1:6">
      <c r="A13" s="4" t="s">
        <v>2203</v>
      </c>
      <c r="C13" s="5" t="n">
        <v>20</v>
      </c>
    </row>
    <row r="14" spans="1:6">
      <c r="A14" s="4" t="s">
        <v>2204</v>
      </c>
      <c r="C14" s="10" t="n">
        <v>68.5</v>
      </c>
    </row>
    <row r="15" spans="1:6">
      <c r="A15" s="4" t="s">
        <v>2205</v>
      </c>
      <c r="C15" s="5" t="n">
        <v>48</v>
      </c>
    </row>
    <row r="16" spans="1:6">
      <c r="A16" s="4" t="s">
        <v>2206</v>
      </c>
      <c r="C16" s="5" t="n">
        <v>63</v>
      </c>
    </row>
    <row r="17" spans="1:6">
      <c r="A17" s="4" t="s">
        <v>2207</v>
      </c>
      <c r="C17" s="7" t="n">
        <v>148</v>
      </c>
    </row>
    <row r="18" spans="1:6">
      <c r="A18" s="4" t="s">
        <v>549</v>
      </c>
    </row>
    <row r="19" spans="1:6">
      <c r="A19" s="3" t="s">
        <v>2190</v>
      </c>
    </row>
    <row r="20" spans="1:6">
      <c r="A20" s="4" t="s">
        <v>2191</v>
      </c>
      <c r="B20" s="4" t="s">
        <v>2192</v>
      </c>
      <c r="D20" s="4" t="s">
        <v>2192</v>
      </c>
    </row>
    <row r="21" spans="1:6">
      <c r="A21" s="4" t="s">
        <v>2193</v>
      </c>
      <c r="B21" s="7" t="n">
        <v>31</v>
      </c>
    </row>
    <row r="22" spans="1:6">
      <c r="A22" s="4" t="s">
        <v>2194</v>
      </c>
      <c r="B22" s="4" t="s">
        <v>2195</v>
      </c>
    </row>
    <row r="23" spans="1:6">
      <c r="A23" s="4" t="s">
        <v>2196</v>
      </c>
      <c r="B23" s="4" t="s">
        <v>2208</v>
      </c>
    </row>
    <row r="24" spans="1:6">
      <c r="A24" s="4" t="s">
        <v>2198</v>
      </c>
      <c r="B24" s="4" t="s">
        <v>2199</v>
      </c>
    </row>
    <row r="25" spans="1:6">
      <c r="A25" s="4" t="s">
        <v>2202</v>
      </c>
      <c r="B25" s="9" t="n">
        <v>182.4</v>
      </c>
    </row>
    <row r="26" spans="1:6">
      <c r="A26" s="4" t="s">
        <v>2203</v>
      </c>
      <c r="B26" s="5" t="n">
        <v>30</v>
      </c>
    </row>
    <row r="27" spans="1:6">
      <c r="A27" s="4" t="s">
        <v>2204</v>
      </c>
      <c r="B27" s="5" t="n">
        <v>35</v>
      </c>
    </row>
    <row r="28" spans="1:6">
      <c r="A28" s="4" t="s">
        <v>2205</v>
      </c>
      <c r="B28" s="10" t="n">
        <v>92.3</v>
      </c>
    </row>
    <row r="29" spans="1:6">
      <c r="A29" s="4" t="s">
        <v>2206</v>
      </c>
      <c r="B29" s="5" t="n">
        <v>124</v>
      </c>
    </row>
    <row r="30" spans="1:6">
      <c r="A30" s="4" t="s">
        <v>2207</v>
      </c>
      <c r="B30" s="5" t="n">
        <v>306</v>
      </c>
    </row>
    <row r="31" spans="1:6">
      <c r="A31" s="4" t="s">
        <v>2209</v>
      </c>
      <c r="B31" s="5" t="n">
        <v>509</v>
      </c>
    </row>
    <row r="32" spans="1:6">
      <c r="A32" s="4" t="s">
        <v>2210</v>
      </c>
    </row>
    <row r="33" spans="1:6">
      <c r="A33" s="3" t="s">
        <v>2190</v>
      </c>
    </row>
    <row r="34" spans="1:6">
      <c r="A34" s="4" t="s">
        <v>2209</v>
      </c>
      <c r="B34" s="5" t="n">
        <v>987</v>
      </c>
    </row>
    <row r="35" spans="1:6">
      <c r="A35" s="4" t="s">
        <v>2211</v>
      </c>
    </row>
    <row r="36" spans="1:6">
      <c r="A36" s="3" t="s">
        <v>2190</v>
      </c>
    </row>
    <row r="37" spans="1:6">
      <c r="A37" s="4" t="s">
        <v>2209</v>
      </c>
      <c r="B37" s="9" t="n">
        <v>500.6</v>
      </c>
    </row>
    <row r="38" spans="1:6">
      <c r="A38" s="4" t="s">
        <v>544</v>
      </c>
    </row>
    <row r="39" spans="1:6">
      <c r="A39" s="3" t="s">
        <v>2190</v>
      </c>
    </row>
    <row r="40" spans="1:6">
      <c r="A40" s="4" t="s">
        <v>711</v>
      </c>
      <c r="E40" s="7" t="n">
        <v>12900</v>
      </c>
      <c r="F40" s="7" t="n">
        <v>90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212</v>
      </c>
      <c r="B1" s="2" t="s">
        <v>2</v>
      </c>
      <c r="C1" s="2" t="s">
        <v>25</v>
      </c>
    </row>
    <row r="2" spans="1:3">
      <c r="A2" s="3" t="s">
        <v>2213</v>
      </c>
    </row>
    <row r="3" spans="1:3">
      <c r="A3" s="4" t="s">
        <v>2214</v>
      </c>
      <c r="B3" s="7" t="n">
        <v>222218</v>
      </c>
      <c r="C3" s="7" t="n">
        <v>225625</v>
      </c>
    </row>
    <row r="4" spans="1:3">
      <c r="A4" s="4" t="s">
        <v>2215</v>
      </c>
    </row>
    <row r="5" spans="1:3">
      <c r="A5" s="3" t="s">
        <v>2213</v>
      </c>
    </row>
    <row r="6" spans="1:3">
      <c r="A6" s="4" t="s">
        <v>2214</v>
      </c>
      <c r="B6" s="7" t="n">
        <v>29411</v>
      </c>
      <c r="C6" s="7" t="n">
        <v>25146</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6</v>
      </c>
      <c r="B1" s="2" t="s">
        <v>2</v>
      </c>
      <c r="C1" s="2" t="s">
        <v>25</v>
      </c>
    </row>
    <row r="2" spans="1:3">
      <c r="A2" s="3" t="s">
        <v>2213</v>
      </c>
    </row>
    <row r="3" spans="1:3">
      <c r="A3" s="4" t="s">
        <v>172</v>
      </c>
      <c r="B3" s="7" t="n">
        <v>-31642</v>
      </c>
      <c r="C3" s="7" t="n">
        <v>-25927</v>
      </c>
    </row>
    <row r="4" spans="1:3">
      <c r="A4" s="4" t="s">
        <v>2217</v>
      </c>
    </row>
    <row r="5" spans="1:3">
      <c r="A5" s="3" t="s">
        <v>2213</v>
      </c>
    </row>
    <row r="6" spans="1:3">
      <c r="A6" s="4" t="s">
        <v>114</v>
      </c>
      <c r="B6" s="5" t="n">
        <v>-17824</v>
      </c>
      <c r="C6" s="5" t="n">
        <v>-15481</v>
      </c>
    </row>
    <row r="7" spans="1:3">
      <c r="A7" s="4" t="s">
        <v>2218</v>
      </c>
    </row>
    <row r="8" spans="1:3">
      <c r="A8" s="3" t="s">
        <v>2213</v>
      </c>
    </row>
    <row r="9" spans="1:3">
      <c r="A9" s="4" t="s">
        <v>2219</v>
      </c>
      <c r="B9" s="5" t="n">
        <v>5073</v>
      </c>
      <c r="C9" s="5" t="n">
        <v>5065</v>
      </c>
    </row>
    <row r="10" spans="1:3">
      <c r="A10" s="4" t="s">
        <v>2220</v>
      </c>
    </row>
    <row r="11" spans="1:3">
      <c r="A11" s="3" t="s">
        <v>2213</v>
      </c>
    </row>
    <row r="12" spans="1:3">
      <c r="A12" s="4" t="s">
        <v>2221</v>
      </c>
      <c r="B12" s="7" t="n">
        <v>-18891</v>
      </c>
      <c r="C12" s="7" t="n">
        <v>-15511</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2</v>
      </c>
      <c r="B1" s="2" t="s">
        <v>88</v>
      </c>
      <c r="D1" s="2" t="s">
        <v>1</v>
      </c>
    </row>
    <row r="2" spans="1:5">
      <c r="B2" s="2" t="s">
        <v>2</v>
      </c>
      <c r="C2" s="2" t="s">
        <v>90</v>
      </c>
      <c r="D2" s="2" t="s">
        <v>2</v>
      </c>
      <c r="E2" s="2" t="s">
        <v>90</v>
      </c>
    </row>
    <row r="3" spans="1:5">
      <c r="A3" s="3" t="s">
        <v>2213</v>
      </c>
    </row>
    <row r="4" spans="1:5">
      <c r="A4" s="4" t="s">
        <v>2223</v>
      </c>
      <c r="D4" s="7" t="n">
        <v>9806</v>
      </c>
      <c r="E4" s="7" t="n">
        <v>24355</v>
      </c>
    </row>
    <row r="5" spans="1:5">
      <c r="A5" s="4" t="s">
        <v>560</v>
      </c>
    </row>
    <row r="6" spans="1:5">
      <c r="A6" s="3" t="s">
        <v>2213</v>
      </c>
    </row>
    <row r="7" spans="1:5">
      <c r="A7" s="4" t="s">
        <v>2224</v>
      </c>
      <c r="B7" s="7" t="n">
        <v>3046</v>
      </c>
      <c r="C7" s="7" t="n">
        <v>2553</v>
      </c>
      <c r="D7" s="5" t="n">
        <v>5915</v>
      </c>
      <c r="E7" s="5" t="n">
        <v>5332</v>
      </c>
    </row>
    <row r="8" spans="1:5">
      <c r="A8" s="4" t="s">
        <v>2225</v>
      </c>
      <c r="B8" s="5" t="n">
        <v>214</v>
      </c>
      <c r="C8" s="5" t="n">
        <v>83</v>
      </c>
      <c r="D8" s="5" t="n">
        <v>565</v>
      </c>
      <c r="E8" s="5" t="n">
        <v>321</v>
      </c>
    </row>
    <row r="9" spans="1:5">
      <c r="A9" s="4" t="s">
        <v>2223</v>
      </c>
      <c r="B9" s="7" t="n">
        <v>3260</v>
      </c>
      <c r="C9" s="7" t="n">
        <v>2636</v>
      </c>
      <c r="D9" s="7" t="n">
        <v>6480</v>
      </c>
      <c r="E9" s="7" t="n">
        <v>5653</v>
      </c>
    </row>
  </sheetData>
  <mergeCells count="3">
    <mergeCell ref="A1:A2"/>
    <mergeCell ref="B1:C1"/>
    <mergeCell ref="D1:E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6</v>
      </c>
      <c r="B1" s="2" t="s">
        <v>88</v>
      </c>
      <c r="D1" s="2" t="s">
        <v>1</v>
      </c>
    </row>
    <row r="2" spans="1:5">
      <c r="B2" s="2" t="s">
        <v>2</v>
      </c>
      <c r="C2" s="2" t="s">
        <v>90</v>
      </c>
      <c r="D2" s="2" t="s">
        <v>2</v>
      </c>
      <c r="E2" s="2" t="s">
        <v>90</v>
      </c>
    </row>
    <row r="3" spans="1:5">
      <c r="A3" s="4" t="s">
        <v>2217</v>
      </c>
    </row>
    <row r="4" spans="1:5">
      <c r="A4" s="3" t="s">
        <v>2213</v>
      </c>
    </row>
    <row r="5" spans="1:5">
      <c r="A5" s="4" t="s">
        <v>2227</v>
      </c>
      <c r="B5" s="7" t="n">
        <v>-15</v>
      </c>
      <c r="C5" s="7" t="n">
        <v>-19</v>
      </c>
      <c r="D5" s="7" t="n">
        <v>-26</v>
      </c>
      <c r="E5" s="7" t="n">
        <v>-39</v>
      </c>
    </row>
    <row r="6" spans="1:5">
      <c r="A6" s="4" t="s">
        <v>2228</v>
      </c>
    </row>
    <row r="7" spans="1:5">
      <c r="A7" s="3" t="s">
        <v>2213</v>
      </c>
    </row>
    <row r="8" spans="1:5">
      <c r="A8" s="4" t="s">
        <v>2229</v>
      </c>
      <c r="B8" s="5" t="n">
        <v>7166</v>
      </c>
      <c r="C8" s="5" t="n">
        <v>6709</v>
      </c>
      <c r="D8" s="5" t="n">
        <v>13653</v>
      </c>
      <c r="E8" s="5" t="n">
        <v>13128</v>
      </c>
    </row>
    <row r="9" spans="1:5">
      <c r="A9" s="4" t="s">
        <v>2230</v>
      </c>
    </row>
    <row r="10" spans="1:5">
      <c r="A10" s="3" t="s">
        <v>2213</v>
      </c>
    </row>
    <row r="11" spans="1:5">
      <c r="A11" s="4" t="s">
        <v>2229</v>
      </c>
      <c r="B11" s="5" t="n">
        <v>1723</v>
      </c>
      <c r="C11" s="5" t="n">
        <v>1750</v>
      </c>
      <c r="D11" s="5" t="n">
        <v>3447</v>
      </c>
      <c r="E11" s="5" t="n">
        <v>3427</v>
      </c>
    </row>
    <row r="12" spans="1:5">
      <c r="A12" s="4" t="s">
        <v>2231</v>
      </c>
    </row>
    <row r="13" spans="1:5">
      <c r="A13" s="3" t="s">
        <v>2213</v>
      </c>
    </row>
    <row r="14" spans="1:5">
      <c r="A14" s="4" t="s">
        <v>2232</v>
      </c>
      <c r="B14" s="5" t="n">
        <v>-41946</v>
      </c>
      <c r="C14" s="5" t="n">
        <v>-38877</v>
      </c>
      <c r="D14" s="5" t="n">
        <v>-81450</v>
      </c>
      <c r="E14" s="5" t="n">
        <v>-77639</v>
      </c>
    </row>
    <row r="15" spans="1:5">
      <c r="A15" s="4" t="s">
        <v>2233</v>
      </c>
    </row>
    <row r="16" spans="1:5">
      <c r="A16" s="3" t="s">
        <v>2213</v>
      </c>
    </row>
    <row r="17" spans="1:5">
      <c r="A17" s="4" t="s">
        <v>2232</v>
      </c>
      <c r="B17" s="5" t="n">
        <v>384</v>
      </c>
      <c r="C17" s="5" t="n">
        <v>233</v>
      </c>
      <c r="D17" s="5" t="n">
        <v>708</v>
      </c>
      <c r="E17" s="5" t="n">
        <v>454</v>
      </c>
    </row>
    <row r="18" spans="1:5">
      <c r="A18" s="4" t="s">
        <v>2234</v>
      </c>
    </row>
    <row r="19" spans="1:5">
      <c r="A19" s="3" t="s">
        <v>2213</v>
      </c>
    </row>
    <row r="20" spans="1:5">
      <c r="A20" s="4" t="s">
        <v>2235</v>
      </c>
      <c r="B20" s="7" t="n">
        <v>-32688</v>
      </c>
      <c r="C20" s="7" t="n">
        <v>-30204</v>
      </c>
      <c r="D20" s="7" t="n">
        <v>-63668</v>
      </c>
      <c r="E20" s="7" t="n">
        <v>-60669</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6</v>
      </c>
      <c r="B1" s="2" t="s">
        <v>2</v>
      </c>
      <c r="C1" s="2" t="s">
        <v>25</v>
      </c>
    </row>
    <row r="2" spans="1:3">
      <c r="A2" s="3" t="s">
        <v>2213</v>
      </c>
    </row>
    <row r="3" spans="1:3">
      <c r="A3" s="4" t="s">
        <v>2214</v>
      </c>
      <c r="B3" s="7" t="n">
        <v>222218</v>
      </c>
      <c r="C3" s="7" t="n">
        <v>225625</v>
      </c>
    </row>
    <row r="4" spans="1:3">
      <c r="A4" s="4" t="s">
        <v>2237</v>
      </c>
    </row>
    <row r="5" spans="1:3">
      <c r="A5" s="3" t="s">
        <v>2213</v>
      </c>
    </row>
    <row r="6" spans="1:3">
      <c r="A6" s="4" t="s">
        <v>2214</v>
      </c>
      <c r="B6" s="7" t="n">
        <v>21820</v>
      </c>
      <c r="C6" s="7" t="n">
        <v>236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111</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8</v>
      </c>
      <c r="B1" s="2" t="s">
        <v>2</v>
      </c>
      <c r="C1" s="2" t="s">
        <v>25</v>
      </c>
    </row>
    <row r="2" spans="1:3">
      <c r="A2" s="3" t="s">
        <v>2213</v>
      </c>
    </row>
    <row r="3" spans="1:3">
      <c r="A3" s="4" t="s">
        <v>172</v>
      </c>
      <c r="B3" s="7" t="n">
        <v>-2126</v>
      </c>
      <c r="C3" s="7" t="n">
        <v>1989</v>
      </c>
    </row>
    <row r="4" spans="1:3">
      <c r="A4" s="4" t="s">
        <v>2239</v>
      </c>
    </row>
    <row r="5" spans="1:3">
      <c r="A5" s="3" t="s">
        <v>2213</v>
      </c>
    </row>
    <row r="6" spans="1:3">
      <c r="A6" s="4" t="s">
        <v>109</v>
      </c>
      <c r="B6" s="5" t="n">
        <v>4631</v>
      </c>
      <c r="C6" s="5" t="n">
        <v>4652</v>
      </c>
    </row>
    <row r="7" spans="1:3">
      <c r="A7" s="4" t="s">
        <v>2217</v>
      </c>
    </row>
    <row r="8" spans="1:3">
      <c r="A8" s="3" t="s">
        <v>2213</v>
      </c>
    </row>
    <row r="9" spans="1:3">
      <c r="A9" s="4" t="s">
        <v>114</v>
      </c>
      <c r="B9" s="5" t="n">
        <v>-6774</v>
      </c>
      <c r="C9" s="5" t="n">
        <v>-2685</v>
      </c>
    </row>
    <row r="10" spans="1:3">
      <c r="A10" s="4" t="s">
        <v>2218</v>
      </c>
    </row>
    <row r="11" spans="1:3">
      <c r="A11" s="3" t="s">
        <v>2213</v>
      </c>
    </row>
    <row r="12" spans="1:3">
      <c r="A12" s="4" t="s">
        <v>2219</v>
      </c>
      <c r="B12" s="7" t="n">
        <v>17</v>
      </c>
      <c r="C12" s="7" t="n">
        <v>22</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0</v>
      </c>
      <c r="B1" s="2" t="s">
        <v>88</v>
      </c>
      <c r="D1" s="2" t="s">
        <v>1</v>
      </c>
    </row>
    <row r="2" spans="1:5">
      <c r="B2" s="2" t="s">
        <v>2</v>
      </c>
      <c r="C2" s="2" t="s">
        <v>90</v>
      </c>
      <c r="D2" s="2" t="s">
        <v>2</v>
      </c>
      <c r="E2" s="2" t="s">
        <v>90</v>
      </c>
    </row>
    <row r="3" spans="1:5">
      <c r="A3" s="3" t="s">
        <v>2213</v>
      </c>
    </row>
    <row r="4" spans="1:5">
      <c r="A4" s="4" t="s">
        <v>2241</v>
      </c>
      <c r="D4" s="7" t="n">
        <v>9806</v>
      </c>
      <c r="E4" s="7" t="n">
        <v>24355</v>
      </c>
    </row>
    <row r="5" spans="1:5">
      <c r="A5" s="4" t="s">
        <v>547</v>
      </c>
    </row>
    <row r="6" spans="1:5">
      <c r="A6" s="3" t="s">
        <v>2213</v>
      </c>
    </row>
    <row r="7" spans="1:5">
      <c r="A7" s="4" t="s">
        <v>2241</v>
      </c>
      <c r="B7" s="7" t="n">
        <v>-2863</v>
      </c>
      <c r="C7" s="7" t="n">
        <v>-32</v>
      </c>
      <c r="D7" s="7" t="n">
        <v>-1830</v>
      </c>
      <c r="E7" s="7" t="n">
        <v>-1778</v>
      </c>
    </row>
  </sheetData>
  <mergeCells count="3">
    <mergeCell ref="A1:A2"/>
    <mergeCell ref="B1:C1"/>
    <mergeCell ref="D1:E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2</v>
      </c>
      <c r="B1" s="2" t="s">
        <v>88</v>
      </c>
      <c r="D1" s="2" t="s">
        <v>1</v>
      </c>
    </row>
    <row r="2" spans="1:5">
      <c r="B2" s="2" t="s">
        <v>2</v>
      </c>
      <c r="C2" s="2" t="s">
        <v>90</v>
      </c>
      <c r="D2" s="2" t="s">
        <v>2</v>
      </c>
      <c r="E2" s="2" t="s">
        <v>90</v>
      </c>
    </row>
    <row r="3" spans="1:5">
      <c r="A3" s="4" t="s">
        <v>2243</v>
      </c>
    </row>
    <row r="4" spans="1:5">
      <c r="A4" s="3" t="s">
        <v>2213</v>
      </c>
    </row>
    <row r="5" spans="1:5">
      <c r="A5" s="4" t="s">
        <v>2244</v>
      </c>
      <c r="B5" s="7" t="n">
        <v>51</v>
      </c>
      <c r="C5" s="7" t="n">
        <v>99</v>
      </c>
      <c r="D5" s="7" t="n">
        <v>113</v>
      </c>
      <c r="E5" s="7" t="n">
        <v>271</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5</v>
      </c>
      <c r="B1" s="2" t="s">
        <v>2</v>
      </c>
      <c r="C1" s="2" t="s">
        <v>25</v>
      </c>
    </row>
    <row r="2" spans="1:3">
      <c r="A2" s="3" t="s">
        <v>2213</v>
      </c>
    </row>
    <row r="3" spans="1:3">
      <c r="A3" s="4" t="s">
        <v>2214</v>
      </c>
      <c r="B3" s="7" t="n">
        <v>222218</v>
      </c>
      <c r="C3" s="7" t="n">
        <v>225625</v>
      </c>
    </row>
    <row r="4" spans="1:3">
      <c r="A4" s="4" t="s">
        <v>2246</v>
      </c>
    </row>
    <row r="5" spans="1:3">
      <c r="A5" s="3" t="s">
        <v>2213</v>
      </c>
    </row>
    <row r="6" spans="1:3">
      <c r="A6" s="4" t="s">
        <v>2214</v>
      </c>
      <c r="B6" s="7" t="n">
        <v>26906</v>
      </c>
      <c r="C6" s="7" t="n">
        <v>31374</v>
      </c>
    </row>
  </sheetData>
  <pageMargins bottom="1" footer="0.5" header="0.5" left="0.75" right="0.75" top="1"/>
</worksheet>
</file>

<file path=xl/worksheets/sheet1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7</v>
      </c>
      <c r="B1" s="2" t="s">
        <v>2</v>
      </c>
      <c r="C1" s="2" t="s">
        <v>25</v>
      </c>
    </row>
    <row r="2" spans="1:3">
      <c r="A2" s="4" t="s">
        <v>2239</v>
      </c>
    </row>
    <row r="3" spans="1:3">
      <c r="A3" s="3" t="s">
        <v>2213</v>
      </c>
    </row>
    <row r="4" spans="1:3">
      <c r="A4" s="4" t="s">
        <v>109</v>
      </c>
      <c r="B4" s="7" t="n">
        <v>83635</v>
      </c>
      <c r="C4" s="7" t="n">
        <v>110643</v>
      </c>
    </row>
    <row r="5" spans="1:3">
      <c r="A5" s="4" t="s">
        <v>2217</v>
      </c>
    </row>
    <row r="6" spans="1:3">
      <c r="A6" s="3" t="s">
        <v>2213</v>
      </c>
    </row>
    <row r="7" spans="1:3">
      <c r="A7" s="4" t="s">
        <v>114</v>
      </c>
      <c r="B7" s="5" t="n">
        <v>-12092</v>
      </c>
      <c r="C7" s="5" t="n">
        <v>-12960</v>
      </c>
    </row>
    <row r="8" spans="1:3">
      <c r="A8" s="4" t="s">
        <v>2218</v>
      </c>
    </row>
    <row r="9" spans="1:3">
      <c r="A9" s="3" t="s">
        <v>2213</v>
      </c>
    </row>
    <row r="10" spans="1:3">
      <c r="A10" s="4" t="s">
        <v>2219</v>
      </c>
      <c r="B10" s="5" t="n">
        <v>222</v>
      </c>
      <c r="C10" s="5" t="n">
        <v>314</v>
      </c>
    </row>
    <row r="11" spans="1:3">
      <c r="A11" s="4" t="s">
        <v>2234</v>
      </c>
    </row>
    <row r="12" spans="1:3">
      <c r="A12" s="3" t="s">
        <v>2213</v>
      </c>
    </row>
    <row r="13" spans="1:3">
      <c r="A13" s="4" t="s">
        <v>2248</v>
      </c>
      <c r="B13" s="7" t="n">
        <v>71765</v>
      </c>
      <c r="C13" s="7" t="n">
        <v>97997</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9</v>
      </c>
      <c r="B1" s="2" t="s">
        <v>88</v>
      </c>
      <c r="D1" s="2" t="s">
        <v>1</v>
      </c>
    </row>
    <row r="2" spans="1:5">
      <c r="B2" s="2" t="s">
        <v>2</v>
      </c>
      <c r="C2" s="2" t="s">
        <v>90</v>
      </c>
      <c r="D2" s="2" t="s">
        <v>2</v>
      </c>
      <c r="E2" s="2" t="s">
        <v>90</v>
      </c>
    </row>
    <row r="3" spans="1:5">
      <c r="A3" s="3" t="s">
        <v>2213</v>
      </c>
    </row>
    <row r="4" spans="1:5">
      <c r="A4" s="4" t="s">
        <v>2241</v>
      </c>
      <c r="D4" s="7" t="n">
        <v>9806</v>
      </c>
      <c r="E4" s="7" t="n">
        <v>24355</v>
      </c>
    </row>
    <row r="5" spans="1:5">
      <c r="A5" s="4" t="s">
        <v>549</v>
      </c>
    </row>
    <row r="6" spans="1:5">
      <c r="A6" s="3" t="s">
        <v>2213</v>
      </c>
    </row>
    <row r="7" spans="1:5">
      <c r="A7" s="4" t="s">
        <v>2241</v>
      </c>
      <c r="B7" s="7" t="n">
        <v>-133</v>
      </c>
      <c r="C7" s="7" t="n">
        <v>161</v>
      </c>
      <c r="D7" s="7" t="n">
        <v>-4468</v>
      </c>
      <c r="E7" s="7" t="n">
        <v>1450</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0</v>
      </c>
      <c r="B1" s="2" t="s">
        <v>88</v>
      </c>
      <c r="D1" s="2" t="s">
        <v>1</v>
      </c>
    </row>
    <row r="2" spans="1:5">
      <c r="B2" s="2" t="s">
        <v>2</v>
      </c>
      <c r="C2" s="2" t="s">
        <v>90</v>
      </c>
      <c r="D2" s="2" t="s">
        <v>2</v>
      </c>
      <c r="E2" s="2" t="s">
        <v>90</v>
      </c>
    </row>
    <row r="3" spans="1:5">
      <c r="A3" s="3" t="s">
        <v>2213</v>
      </c>
    </row>
    <row r="4" spans="1:5">
      <c r="A4" s="4" t="s">
        <v>2229</v>
      </c>
      <c r="B4" s="7" t="n">
        <v>746</v>
      </c>
      <c r="C4" s="7" t="n">
        <v>1082</v>
      </c>
      <c r="D4" s="7" t="n">
        <v>1612</v>
      </c>
      <c r="E4" s="7" t="n">
        <v>2414</v>
      </c>
    </row>
    <row r="5" spans="1:5">
      <c r="A5" s="4" t="s">
        <v>2251</v>
      </c>
    </row>
    <row r="6" spans="1:5">
      <c r="A6" s="3" t="s">
        <v>2213</v>
      </c>
    </row>
    <row r="7" spans="1:5">
      <c r="A7" s="4" t="s">
        <v>2244</v>
      </c>
      <c r="B7" s="5" t="n">
        <v>747</v>
      </c>
      <c r="C7" s="5" t="n">
        <v>1082</v>
      </c>
      <c r="D7" s="5" t="n">
        <v>1613</v>
      </c>
      <c r="E7" s="5" t="n">
        <v>2344</v>
      </c>
    </row>
    <row r="8" spans="1:5">
      <c r="A8" s="4" t="s">
        <v>2228</v>
      </c>
    </row>
    <row r="9" spans="1:5">
      <c r="A9" s="3" t="s">
        <v>2213</v>
      </c>
    </row>
    <row r="10" spans="1:5">
      <c r="A10" s="4" t="s">
        <v>2229</v>
      </c>
      <c r="C10" s="7" t="n">
        <v>0</v>
      </c>
      <c r="E10" s="7" t="n">
        <v>70</v>
      </c>
    </row>
    <row r="11" spans="1:5">
      <c r="A11" s="4" t="s">
        <v>2217</v>
      </c>
    </row>
    <row r="12" spans="1:5">
      <c r="A12" s="3" t="s">
        <v>2213</v>
      </c>
    </row>
    <row r="13" spans="1:5">
      <c r="A13" s="4" t="s">
        <v>2227</v>
      </c>
      <c r="B13" s="7" t="n">
        <v>-1</v>
      </c>
      <c r="D13" s="7" t="n">
        <v>-1</v>
      </c>
    </row>
  </sheetData>
  <mergeCells count="3">
    <mergeCell ref="A1:A2"/>
    <mergeCell ref="B1:C1"/>
    <mergeCell ref="D1:E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252</v>
      </c>
      <c r="B1" s="2" t="s">
        <v>1</v>
      </c>
    </row>
    <row r="2" spans="1:6">
      <c r="B2" s="2" t="s">
        <v>2</v>
      </c>
      <c r="C2" s="2" t="s">
        <v>90</v>
      </c>
      <c r="D2" s="2" t="s">
        <v>25</v>
      </c>
      <c r="E2" s="2" t="s">
        <v>2188</v>
      </c>
      <c r="F2" s="2" t="s">
        <v>2189</v>
      </c>
    </row>
    <row r="3" spans="1:6">
      <c r="A3" s="4" t="s">
        <v>547</v>
      </c>
    </row>
    <row r="4" spans="1:6">
      <c r="A4" s="3" t="s">
        <v>2213</v>
      </c>
    </row>
    <row r="5" spans="1:6">
      <c r="A5" s="4" t="s">
        <v>2191</v>
      </c>
      <c r="B5" s="4" t="s">
        <v>2192</v>
      </c>
      <c r="F5" s="4" t="s">
        <v>2192</v>
      </c>
    </row>
    <row r="6" spans="1:6">
      <c r="A6" s="4" t="s">
        <v>549</v>
      </c>
    </row>
    <row r="7" spans="1:6">
      <c r="A7" s="3" t="s">
        <v>2213</v>
      </c>
    </row>
    <row r="8" spans="1:6">
      <c r="A8" s="4" t="s">
        <v>2191</v>
      </c>
      <c r="B8" s="4" t="s">
        <v>2192</v>
      </c>
      <c r="E8" s="4" t="s">
        <v>2192</v>
      </c>
    </row>
    <row r="9" spans="1:6">
      <c r="A9" s="4" t="s">
        <v>560</v>
      </c>
    </row>
    <row r="10" spans="1:6">
      <c r="A10" s="3" t="s">
        <v>2213</v>
      </c>
    </row>
    <row r="11" spans="1:6">
      <c r="A11" s="4" t="s">
        <v>2191</v>
      </c>
      <c r="B11" s="4" t="s">
        <v>2253</v>
      </c>
    </row>
    <row r="12" spans="1:6">
      <c r="A12" s="4" t="s">
        <v>2254</v>
      </c>
      <c r="B12" s="9" t="n">
        <v>2.3</v>
      </c>
      <c r="C12" s="9" t="n">
        <v>2.3</v>
      </c>
    </row>
    <row r="13" spans="1:6">
      <c r="A13" s="4" t="s">
        <v>2096</v>
      </c>
    </row>
    <row r="14" spans="1:6">
      <c r="A14" s="3" t="s">
        <v>2213</v>
      </c>
    </row>
    <row r="15" spans="1:6">
      <c r="A15" s="4" t="s">
        <v>2255</v>
      </c>
      <c r="B15" s="9" t="n">
        <v>0.7</v>
      </c>
      <c r="D15" s="9" t="n">
        <v>0.4</v>
      </c>
    </row>
    <row r="16" spans="1:6">
      <c r="A16" s="4" t="s">
        <v>2256</v>
      </c>
    </row>
    <row r="17" spans="1:6">
      <c r="A17" s="3" t="s">
        <v>2213</v>
      </c>
    </row>
    <row r="18" spans="1:6">
      <c r="A18" s="4" t="s">
        <v>2100</v>
      </c>
      <c r="B18" s="4" t="s">
        <v>2257</v>
      </c>
    </row>
    <row r="19" spans="1:6">
      <c r="A19" s="4" t="s">
        <v>2255</v>
      </c>
      <c r="B19" s="9" t="n">
        <v>4.2</v>
      </c>
      <c r="D19" s="9" t="n">
        <v>3.6</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F2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258</v>
      </c>
      <c r="C1" s="2" t="s">
        <v>2</v>
      </c>
      <c r="D1" s="2" t="s">
        <v>25</v>
      </c>
      <c r="E1" s="2" t="s">
        <v>90</v>
      </c>
      <c r="F1" s="2" t="s">
        <v>640</v>
      </c>
    </row>
    <row r="2" spans="1:6">
      <c r="A2" s="3" t="s">
        <v>26</v>
      </c>
    </row>
    <row r="3" spans="1:6">
      <c r="A3" s="4" t="s">
        <v>2259</v>
      </c>
      <c r="C3" s="7" t="n">
        <v>5585078</v>
      </c>
      <c r="D3" s="7" t="n">
        <v>5315159</v>
      </c>
    </row>
    <row r="4" spans="1:6">
      <c r="A4" s="4" t="s">
        <v>2260</v>
      </c>
      <c r="C4" s="5" t="n">
        <v>141595</v>
      </c>
      <c r="D4" s="5" t="n">
        <v>138527</v>
      </c>
    </row>
    <row r="5" spans="1:6">
      <c r="A5" s="4" t="s">
        <v>2261</v>
      </c>
      <c r="C5" s="5" t="n">
        <v>206357</v>
      </c>
      <c r="D5" s="5" t="n">
        <v>148694</v>
      </c>
      <c r="E5" s="7" t="n">
        <v>151951</v>
      </c>
      <c r="F5" s="7" t="n">
        <v>161099</v>
      </c>
    </row>
    <row r="6" spans="1:6">
      <c r="A6" s="4" t="s">
        <v>2262</v>
      </c>
      <c r="C6" s="5" t="n">
        <v>21716</v>
      </c>
      <c r="D6" s="5" t="n">
        <v>25362</v>
      </c>
    </row>
    <row r="7" spans="1:6">
      <c r="A7" s="4" t="s">
        <v>764</v>
      </c>
    </row>
    <row r="8" spans="1:6">
      <c r="A8" s="3" t="s">
        <v>26</v>
      </c>
    </row>
    <row r="9" spans="1:6">
      <c r="A9" s="4" t="s">
        <v>2259</v>
      </c>
      <c r="C9" s="5" t="n">
        <v>973723</v>
      </c>
      <c r="D9" s="5" t="n">
        <v>700154</v>
      </c>
    </row>
    <row r="10" spans="1:6">
      <c r="A10" s="4" t="s">
        <v>774</v>
      </c>
    </row>
    <row r="11" spans="1:6">
      <c r="A11" s="3" t="s">
        <v>26</v>
      </c>
    </row>
    <row r="12" spans="1:6">
      <c r="A12" s="4" t="s">
        <v>2259</v>
      </c>
      <c r="C12" s="5" t="n">
        <v>1110372</v>
      </c>
      <c r="D12" s="5" t="n">
        <v>1724973</v>
      </c>
    </row>
    <row r="13" spans="1:6">
      <c r="A13" s="4" t="s">
        <v>789</v>
      </c>
    </row>
    <row r="14" spans="1:6">
      <c r="A14" s="3" t="s">
        <v>26</v>
      </c>
    </row>
    <row r="15" spans="1:6">
      <c r="A15" s="4" t="s">
        <v>2259</v>
      </c>
      <c r="C15" s="5" t="n">
        <v>52114</v>
      </c>
      <c r="D15" s="5" t="n">
        <v>61712</v>
      </c>
    </row>
    <row r="16" spans="1:6">
      <c r="A16" s="4" t="s">
        <v>804</v>
      </c>
    </row>
    <row r="17" spans="1:6">
      <c r="A17" s="3" t="s">
        <v>26</v>
      </c>
    </row>
    <row r="18" spans="1:6">
      <c r="A18" s="4" t="s">
        <v>2259</v>
      </c>
      <c r="C18" s="5" t="n">
        <v>1736829</v>
      </c>
      <c r="D18" s="5" t="n">
        <v>1910030</v>
      </c>
    </row>
    <row r="19" spans="1:6">
      <c r="A19" s="4" t="s">
        <v>816</v>
      </c>
    </row>
    <row r="20" spans="1:6">
      <c r="A20" s="3" t="s">
        <v>26</v>
      </c>
    </row>
    <row r="21" spans="1:6">
      <c r="A21" s="4" t="s">
        <v>2259</v>
      </c>
      <c r="C21" s="5" t="n">
        <v>0</v>
      </c>
      <c r="D21" s="5" t="n">
        <v>0</v>
      </c>
    </row>
    <row r="22" spans="1:6">
      <c r="A22" s="4" t="s">
        <v>821</v>
      </c>
    </row>
    <row r="23" spans="1:6">
      <c r="A23" s="3" t="s">
        <v>26</v>
      </c>
    </row>
    <row r="24" spans="1:6">
      <c r="A24" s="4" t="s">
        <v>2259</v>
      </c>
      <c r="C24" s="5" t="n">
        <v>1698844</v>
      </c>
      <c r="D24" s="5" t="n">
        <v>904362</v>
      </c>
    </row>
    <row r="25" spans="1:6">
      <c r="A25" s="4" t="s">
        <v>834</v>
      </c>
    </row>
    <row r="26" spans="1:6">
      <c r="A26" s="3" t="s">
        <v>26</v>
      </c>
    </row>
    <row r="27" spans="1:6">
      <c r="A27" s="4" t="s">
        <v>2259</v>
      </c>
      <c r="C27" s="5" t="n">
        <v>2594</v>
      </c>
      <c r="D27" s="5" t="n">
        <v>2622</v>
      </c>
    </row>
    <row r="28" spans="1:6">
      <c r="A28" s="4" t="s">
        <v>837</v>
      </c>
    </row>
    <row r="29" spans="1:6">
      <c r="A29" s="3" t="s">
        <v>26</v>
      </c>
    </row>
    <row r="30" spans="1:6">
      <c r="A30" s="4" t="s">
        <v>2259</v>
      </c>
      <c r="C30" s="5" t="n">
        <v>10602</v>
      </c>
      <c r="D30" s="5" t="n">
        <v>11306</v>
      </c>
    </row>
    <row r="31" spans="1:6">
      <c r="A31" s="4" t="s">
        <v>1717</v>
      </c>
    </row>
    <row r="32" spans="1:6">
      <c r="A32" s="3" t="s">
        <v>26</v>
      </c>
    </row>
    <row r="33" spans="1:6">
      <c r="A33" s="4" t="s">
        <v>2259</v>
      </c>
      <c r="B33" s="4" t="s">
        <v>151</v>
      </c>
      <c r="C33" s="5" t="n">
        <v>310</v>
      </c>
      <c r="D33" s="5" t="n">
        <v>323</v>
      </c>
    </row>
    <row r="34" spans="1:6">
      <c r="A34" s="4" t="s">
        <v>2260</v>
      </c>
      <c r="B34" s="4" t="s">
        <v>151</v>
      </c>
      <c r="C34" s="5" t="n">
        <v>0</v>
      </c>
      <c r="D34" s="5" t="n">
        <v>0</v>
      </c>
    </row>
    <row r="35" spans="1:6">
      <c r="A35" s="4" t="s">
        <v>2261</v>
      </c>
      <c r="C35" s="5" t="n">
        <v>0</v>
      </c>
      <c r="D35" s="5" t="n">
        <v>0</v>
      </c>
    </row>
    <row r="36" spans="1:6">
      <c r="A36" s="4" t="s">
        <v>2262</v>
      </c>
      <c r="C36" s="5" t="n">
        <v>0</v>
      </c>
      <c r="D36" s="5" t="n">
        <v>0</v>
      </c>
    </row>
    <row r="37" spans="1:6">
      <c r="A37" s="3" t="s">
        <v>2166</v>
      </c>
    </row>
    <row r="38" spans="1:6">
      <c r="A38" s="4" t="s">
        <v>2263</v>
      </c>
      <c r="C38" s="5" t="n">
        <v>0</v>
      </c>
      <c r="D38" s="5" t="n">
        <v>0</v>
      </c>
    </row>
    <row r="39" spans="1:6">
      <c r="A39" s="4" t="s">
        <v>1676</v>
      </c>
      <c r="C39" s="5" t="n">
        <v>0</v>
      </c>
      <c r="D39" s="5" t="n">
        <v>0</v>
      </c>
    </row>
    <row r="40" spans="1:6">
      <c r="A40" s="4" t="s">
        <v>1722</v>
      </c>
    </row>
    <row r="41" spans="1:6">
      <c r="A41" s="3" t="s">
        <v>26</v>
      </c>
    </row>
    <row r="42" spans="1:6">
      <c r="A42" s="4" t="s">
        <v>2259</v>
      </c>
      <c r="B42" s="4" t="s">
        <v>151</v>
      </c>
      <c r="C42" s="5" t="n">
        <v>5583323</v>
      </c>
      <c r="D42" s="5" t="n">
        <v>5313511</v>
      </c>
    </row>
    <row r="43" spans="1:6">
      <c r="A43" s="4" t="s">
        <v>2260</v>
      </c>
      <c r="B43" s="4" t="s">
        <v>151</v>
      </c>
      <c r="C43" s="5" t="n">
        <v>132738</v>
      </c>
      <c r="D43" s="5" t="n">
        <v>129360</v>
      </c>
    </row>
    <row r="44" spans="1:6">
      <c r="A44" s="4" t="s">
        <v>2261</v>
      </c>
      <c r="C44" s="5" t="n">
        <v>0</v>
      </c>
      <c r="D44" s="5" t="n">
        <v>0</v>
      </c>
    </row>
    <row r="45" spans="1:6">
      <c r="A45" s="4" t="s">
        <v>2262</v>
      </c>
      <c r="C45" s="5" t="n">
        <v>21716</v>
      </c>
      <c r="D45" s="5" t="n">
        <v>25362</v>
      </c>
    </row>
    <row r="46" spans="1:6">
      <c r="A46" s="3" t="s">
        <v>2166</v>
      </c>
    </row>
    <row r="47" spans="1:6">
      <c r="A47" s="4" t="s">
        <v>2263</v>
      </c>
      <c r="C47" s="5" t="n">
        <v>18430</v>
      </c>
      <c r="D47" s="5" t="n">
        <v>23032</v>
      </c>
    </row>
    <row r="48" spans="1:6">
      <c r="A48" s="4" t="s">
        <v>1676</v>
      </c>
      <c r="C48" s="5" t="n">
        <v>0</v>
      </c>
      <c r="D48" s="5" t="n">
        <v>0</v>
      </c>
    </row>
    <row r="49" spans="1:6">
      <c r="A49" s="4" t="s">
        <v>1727</v>
      </c>
    </row>
    <row r="50" spans="1:6">
      <c r="A50" s="3" t="s">
        <v>26</v>
      </c>
    </row>
    <row r="51" spans="1:6">
      <c r="A51" s="4" t="s">
        <v>2259</v>
      </c>
      <c r="B51" s="4" t="s">
        <v>151</v>
      </c>
      <c r="C51" s="5" t="n">
        <v>1445</v>
      </c>
      <c r="D51" s="5" t="n">
        <v>1325</v>
      </c>
    </row>
    <row r="52" spans="1:6">
      <c r="A52" s="4" t="s">
        <v>2260</v>
      </c>
      <c r="B52" s="4" t="s">
        <v>151</v>
      </c>
      <c r="C52" s="5" t="n">
        <v>8857</v>
      </c>
      <c r="D52" s="5" t="n">
        <v>9167</v>
      </c>
    </row>
    <row r="53" spans="1:6">
      <c r="A53" s="4" t="s">
        <v>2261</v>
      </c>
      <c r="C53" s="5" t="n">
        <v>206357</v>
      </c>
      <c r="D53" s="5" t="n">
        <v>148694</v>
      </c>
    </row>
    <row r="54" spans="1:6">
      <c r="A54" s="4" t="s">
        <v>2262</v>
      </c>
      <c r="C54" s="5" t="n">
        <v>0</v>
      </c>
      <c r="D54" s="5" t="n">
        <v>0</v>
      </c>
    </row>
    <row r="55" spans="1:6">
      <c r="A55" s="3" t="s">
        <v>2166</v>
      </c>
    </row>
    <row r="56" spans="1:6">
      <c r="A56" s="4" t="s">
        <v>2263</v>
      </c>
      <c r="C56" s="5" t="n">
        <v>0</v>
      </c>
      <c r="D56" s="5" t="n">
        <v>0</v>
      </c>
    </row>
    <row r="57" spans="1:6">
      <c r="A57" s="4" t="s">
        <v>1676</v>
      </c>
      <c r="C57" s="5" t="n">
        <v>124837</v>
      </c>
      <c r="D57" s="5" t="n">
        <v>133634</v>
      </c>
    </row>
    <row r="58" spans="1:6">
      <c r="A58" s="4" t="s">
        <v>2264</v>
      </c>
    </row>
    <row r="59" spans="1:6">
      <c r="A59" s="3" t="s">
        <v>26</v>
      </c>
    </row>
    <row r="60" spans="1:6">
      <c r="A60" s="4" t="s">
        <v>2259</v>
      </c>
      <c r="C60" s="5" t="n">
        <v>5585078</v>
      </c>
      <c r="D60" s="5" t="n">
        <v>5315159</v>
      </c>
    </row>
    <row r="61" spans="1:6">
      <c r="A61" s="4" t="s">
        <v>2260</v>
      </c>
      <c r="C61" s="5" t="n">
        <v>141595</v>
      </c>
      <c r="D61" s="5" t="n">
        <v>138527</v>
      </c>
    </row>
    <row r="62" spans="1:6">
      <c r="A62" s="4" t="s">
        <v>2261</v>
      </c>
      <c r="C62" s="5" t="n">
        <v>206357</v>
      </c>
      <c r="D62" s="5" t="n">
        <v>148694</v>
      </c>
    </row>
    <row r="63" spans="1:6">
      <c r="A63" s="4" t="s">
        <v>2262</v>
      </c>
      <c r="C63" s="5" t="n">
        <v>21716</v>
      </c>
      <c r="D63" s="5" t="n">
        <v>25362</v>
      </c>
    </row>
    <row r="64" spans="1:6">
      <c r="A64" s="4" t="s">
        <v>172</v>
      </c>
      <c r="C64" s="5" t="n">
        <v>5954746</v>
      </c>
      <c r="D64" s="5" t="n">
        <v>5627742</v>
      </c>
    </row>
    <row r="65" spans="1:6">
      <c r="A65" s="3" t="s">
        <v>2166</v>
      </c>
    </row>
    <row r="66" spans="1:6">
      <c r="A66" s="4" t="s">
        <v>2263</v>
      </c>
      <c r="C66" s="5" t="n">
        <v>-18430</v>
      </c>
      <c r="D66" s="5" t="n">
        <v>-23032</v>
      </c>
    </row>
    <row r="67" spans="1:6">
      <c r="A67" s="4" t="s">
        <v>1676</v>
      </c>
      <c r="C67" s="5" t="n">
        <v>-124837</v>
      </c>
      <c r="D67" s="5" t="n">
        <v>-133634</v>
      </c>
    </row>
    <row r="68" spans="1:6">
      <c r="A68" s="4" t="s">
        <v>172</v>
      </c>
      <c r="C68" s="5" t="n">
        <v>-143267</v>
      </c>
      <c r="D68" s="5" t="n">
        <v>-156666</v>
      </c>
    </row>
    <row r="69" spans="1:6">
      <c r="A69" s="4" t="s">
        <v>2265</v>
      </c>
    </row>
    <row r="70" spans="1:6">
      <c r="A70" s="3" t="s">
        <v>26</v>
      </c>
    </row>
    <row r="71" spans="1:6">
      <c r="A71" s="4" t="s">
        <v>2259</v>
      </c>
      <c r="C71" s="5" t="n">
        <v>973723</v>
      </c>
      <c r="D71" s="5" t="n">
        <v>700154</v>
      </c>
    </row>
    <row r="72" spans="1:6">
      <c r="A72" s="4" t="s">
        <v>2266</v>
      </c>
    </row>
    <row r="73" spans="1:6">
      <c r="A73" s="3" t="s">
        <v>26</v>
      </c>
    </row>
    <row r="74" spans="1:6">
      <c r="A74" s="4" t="s">
        <v>2259</v>
      </c>
      <c r="C74" s="5" t="n">
        <v>1110372</v>
      </c>
      <c r="D74" s="5" t="n">
        <v>1724973</v>
      </c>
    </row>
    <row r="75" spans="1:6">
      <c r="A75" s="4" t="s">
        <v>2267</v>
      </c>
    </row>
    <row r="76" spans="1:6">
      <c r="A76" s="3" t="s">
        <v>26</v>
      </c>
    </row>
    <row r="77" spans="1:6">
      <c r="A77" s="4" t="s">
        <v>2259</v>
      </c>
      <c r="C77" s="5" t="n">
        <v>52114</v>
      </c>
      <c r="D77" s="5" t="n">
        <v>61712</v>
      </c>
    </row>
    <row r="78" spans="1:6">
      <c r="A78" s="4" t="s">
        <v>2260</v>
      </c>
      <c r="C78" s="5" t="n">
        <v>5614</v>
      </c>
      <c r="D78" s="5" t="n">
        <v>7954</v>
      </c>
    </row>
    <row r="79" spans="1:6">
      <c r="A79" s="4" t="s">
        <v>2268</v>
      </c>
    </row>
    <row r="80" spans="1:6">
      <c r="A80" s="3" t="s">
        <v>26</v>
      </c>
    </row>
    <row r="81" spans="1:6">
      <c r="A81" s="4" t="s">
        <v>2259</v>
      </c>
      <c r="C81" s="5" t="n">
        <v>1736829</v>
      </c>
      <c r="D81" s="5" t="n">
        <v>1910030</v>
      </c>
    </row>
    <row r="82" spans="1:6">
      <c r="A82" s="4" t="s">
        <v>2269</v>
      </c>
    </row>
    <row r="83" spans="1:6">
      <c r="A83" s="3" t="s">
        <v>26</v>
      </c>
    </row>
    <row r="84" spans="1:6">
      <c r="A84" s="4" t="s">
        <v>2259</v>
      </c>
      <c r="C84" s="5" t="n">
        <v>0</v>
      </c>
      <c r="D84" s="5" t="n">
        <v>0</v>
      </c>
    </row>
    <row r="85" spans="1:6">
      <c r="A85" s="4" t="s">
        <v>2270</v>
      </c>
    </row>
    <row r="86" spans="1:6">
      <c r="A86" s="3" t="s">
        <v>26</v>
      </c>
    </row>
    <row r="87" spans="1:6">
      <c r="A87" s="4" t="s">
        <v>2259</v>
      </c>
      <c r="C87" s="5" t="n">
        <v>1698844</v>
      </c>
      <c r="D87" s="5" t="n">
        <v>904362</v>
      </c>
    </row>
    <row r="88" spans="1:6">
      <c r="A88" s="4" t="s">
        <v>2260</v>
      </c>
      <c r="C88" s="5" t="n">
        <v>117185</v>
      </c>
      <c r="D88" s="5" t="n">
        <v>110692</v>
      </c>
    </row>
    <row r="89" spans="1:6">
      <c r="A89" s="4" t="s">
        <v>2271</v>
      </c>
    </row>
    <row r="90" spans="1:6">
      <c r="A90" s="3" t="s">
        <v>26</v>
      </c>
    </row>
    <row r="91" spans="1:6">
      <c r="A91" s="4" t="s">
        <v>2259</v>
      </c>
      <c r="C91" s="5" t="n">
        <v>2594</v>
      </c>
      <c r="D91" s="5" t="n">
        <v>2622</v>
      </c>
    </row>
    <row r="92" spans="1:6">
      <c r="A92" s="4" t="s">
        <v>2272</v>
      </c>
    </row>
    <row r="93" spans="1:6">
      <c r="A93" s="3" t="s">
        <v>26</v>
      </c>
    </row>
    <row r="94" spans="1:6">
      <c r="A94" s="4" t="s">
        <v>2259</v>
      </c>
      <c r="C94" s="5" t="n">
        <v>10602</v>
      </c>
      <c r="D94" s="5" t="n">
        <v>11306</v>
      </c>
    </row>
    <row r="95" spans="1:6">
      <c r="A95" s="4" t="s">
        <v>2260</v>
      </c>
      <c r="C95" s="5" t="n">
        <v>17369</v>
      </c>
      <c r="D95" s="5" t="n">
        <v>18245</v>
      </c>
    </row>
    <row r="96" spans="1:6">
      <c r="A96" s="4" t="s">
        <v>2273</v>
      </c>
    </row>
    <row r="97" spans="1:6">
      <c r="A97" s="3" t="s">
        <v>26</v>
      </c>
    </row>
    <row r="98" spans="1:6">
      <c r="A98" s="4" t="s">
        <v>2260</v>
      </c>
      <c r="C98" s="5" t="n">
        <v>1427</v>
      </c>
      <c r="D98" s="5" t="n">
        <v>1636</v>
      </c>
    </row>
    <row r="99" spans="1:6">
      <c r="A99" s="4" t="s">
        <v>2274</v>
      </c>
    </row>
    <row r="100" spans="1:6">
      <c r="A100" s="3" t="s">
        <v>26</v>
      </c>
    </row>
    <row r="101" spans="1:6">
      <c r="A101" s="4" t="s">
        <v>2259</v>
      </c>
      <c r="C101" s="5" t="n">
        <v>310</v>
      </c>
      <c r="D101" s="5" t="n">
        <v>323</v>
      </c>
    </row>
    <row r="102" spans="1:6">
      <c r="A102" s="4" t="s">
        <v>2260</v>
      </c>
      <c r="C102" s="5" t="n">
        <v>0</v>
      </c>
      <c r="D102" s="5" t="n">
        <v>0</v>
      </c>
    </row>
    <row r="103" spans="1:6">
      <c r="A103" s="4" t="s">
        <v>2261</v>
      </c>
      <c r="C103" s="5" t="n">
        <v>0</v>
      </c>
      <c r="D103" s="5" t="n">
        <v>0</v>
      </c>
    </row>
    <row r="104" spans="1:6">
      <c r="A104" s="4" t="s">
        <v>2262</v>
      </c>
      <c r="C104" s="5" t="n">
        <v>0</v>
      </c>
      <c r="D104" s="5" t="n">
        <v>0</v>
      </c>
    </row>
    <row r="105" spans="1:6">
      <c r="A105" s="4" t="s">
        <v>172</v>
      </c>
      <c r="C105" s="5" t="n">
        <v>310</v>
      </c>
      <c r="D105" s="5" t="n">
        <v>323</v>
      </c>
    </row>
    <row r="106" spans="1:6">
      <c r="A106" s="3" t="s">
        <v>2166</v>
      </c>
    </row>
    <row r="107" spans="1:6">
      <c r="A107" s="4" t="s">
        <v>2263</v>
      </c>
      <c r="C107" s="5" t="n">
        <v>0</v>
      </c>
      <c r="D107" s="5" t="n">
        <v>0</v>
      </c>
    </row>
    <row r="108" spans="1:6">
      <c r="A108" s="4" t="s">
        <v>1676</v>
      </c>
      <c r="C108" s="5" t="n">
        <v>0</v>
      </c>
      <c r="D108" s="5" t="n">
        <v>0</v>
      </c>
    </row>
    <row r="109" spans="1:6">
      <c r="A109" s="4" t="s">
        <v>172</v>
      </c>
      <c r="C109" s="5" t="n">
        <v>0</v>
      </c>
      <c r="D109" s="5" t="n">
        <v>0</v>
      </c>
    </row>
    <row r="110" spans="1:6">
      <c r="A110" s="4" t="s">
        <v>2275</v>
      </c>
    </row>
    <row r="111" spans="1:6">
      <c r="A111" s="3" t="s">
        <v>26</v>
      </c>
    </row>
    <row r="112" spans="1:6">
      <c r="A112" s="4" t="s">
        <v>2259</v>
      </c>
      <c r="C112" s="5" t="n">
        <v>0</v>
      </c>
      <c r="D112" s="5" t="n">
        <v>0</v>
      </c>
    </row>
    <row r="113" spans="1:6">
      <c r="A113" s="4" t="s">
        <v>2276</v>
      </c>
    </row>
    <row r="114" spans="1:6">
      <c r="A114" s="3" t="s">
        <v>26</v>
      </c>
    </row>
    <row r="115" spans="1:6">
      <c r="A115" s="4" t="s">
        <v>2259</v>
      </c>
      <c r="C115" s="5" t="n">
        <v>0</v>
      </c>
      <c r="D115" s="5" t="n">
        <v>0</v>
      </c>
    </row>
    <row r="116" spans="1:6">
      <c r="A116" s="4" t="s">
        <v>2277</v>
      </c>
    </row>
    <row r="117" spans="1:6">
      <c r="A117" s="3" t="s">
        <v>26</v>
      </c>
    </row>
    <row r="118" spans="1:6">
      <c r="A118" s="4" t="s">
        <v>2259</v>
      </c>
      <c r="C118" s="5" t="n">
        <v>0</v>
      </c>
      <c r="D118" s="5" t="n">
        <v>0</v>
      </c>
    </row>
    <row r="119" spans="1:6">
      <c r="A119" s="4" t="s">
        <v>2260</v>
      </c>
      <c r="C119" s="5" t="n">
        <v>0</v>
      </c>
      <c r="D119" s="5" t="n">
        <v>0</v>
      </c>
    </row>
    <row r="120" spans="1:6">
      <c r="A120" s="4" t="s">
        <v>2278</v>
      </c>
    </row>
    <row r="121" spans="1:6">
      <c r="A121" s="3" t="s">
        <v>26</v>
      </c>
    </row>
    <row r="122" spans="1:6">
      <c r="A122" s="4" t="s">
        <v>2259</v>
      </c>
      <c r="C122" s="5" t="n">
        <v>0</v>
      </c>
      <c r="D122" s="5" t="n">
        <v>0</v>
      </c>
    </row>
    <row r="123" spans="1:6">
      <c r="A123" s="4" t="s">
        <v>2279</v>
      </c>
    </row>
    <row r="124" spans="1:6">
      <c r="A124" s="3" t="s">
        <v>26</v>
      </c>
    </row>
    <row r="125" spans="1:6">
      <c r="A125" s="4" t="s">
        <v>2259</v>
      </c>
      <c r="C125" s="5" t="n">
        <v>0</v>
      </c>
      <c r="D125" s="5" t="n">
        <v>0</v>
      </c>
    </row>
    <row r="126" spans="1:6">
      <c r="A126" s="4" t="s">
        <v>2280</v>
      </c>
    </row>
    <row r="127" spans="1:6">
      <c r="A127" s="3" t="s">
        <v>26</v>
      </c>
    </row>
    <row r="128" spans="1:6">
      <c r="A128" s="4" t="s">
        <v>2259</v>
      </c>
      <c r="C128" s="5" t="n">
        <v>0</v>
      </c>
      <c r="D128" s="5" t="n">
        <v>0</v>
      </c>
    </row>
    <row r="129" spans="1:6">
      <c r="A129" s="4" t="s">
        <v>2260</v>
      </c>
      <c r="C129" s="5" t="n">
        <v>0</v>
      </c>
      <c r="D129" s="5" t="n">
        <v>0</v>
      </c>
    </row>
    <row r="130" spans="1:6">
      <c r="A130" s="4" t="s">
        <v>2281</v>
      </c>
    </row>
    <row r="131" spans="1:6">
      <c r="A131" s="3" t="s">
        <v>26</v>
      </c>
    </row>
    <row r="132" spans="1:6">
      <c r="A132" s="4" t="s">
        <v>2259</v>
      </c>
      <c r="C132" s="5" t="n">
        <v>310</v>
      </c>
      <c r="D132" s="5" t="n">
        <v>323</v>
      </c>
    </row>
    <row r="133" spans="1:6">
      <c r="A133" s="4" t="s">
        <v>2282</v>
      </c>
    </row>
    <row r="134" spans="1:6">
      <c r="A134" s="3" t="s">
        <v>26</v>
      </c>
    </row>
    <row r="135" spans="1:6">
      <c r="A135" s="4" t="s">
        <v>2259</v>
      </c>
      <c r="C135" s="5" t="n">
        <v>0</v>
      </c>
      <c r="D135" s="5" t="n">
        <v>0</v>
      </c>
    </row>
    <row r="136" spans="1:6">
      <c r="A136" s="4" t="s">
        <v>2260</v>
      </c>
      <c r="C136" s="5" t="n">
        <v>0</v>
      </c>
      <c r="D136" s="5" t="n">
        <v>0</v>
      </c>
    </row>
    <row r="137" spans="1:6">
      <c r="A137" s="4" t="s">
        <v>2283</v>
      </c>
    </row>
    <row r="138" spans="1:6">
      <c r="A138" s="3" t="s">
        <v>26</v>
      </c>
    </row>
    <row r="139" spans="1:6">
      <c r="A139" s="4" t="s">
        <v>2260</v>
      </c>
      <c r="C139" s="5" t="n">
        <v>0</v>
      </c>
      <c r="D139" s="5" t="n">
        <v>0</v>
      </c>
    </row>
    <row r="140" spans="1:6">
      <c r="A140" s="4" t="s">
        <v>2284</v>
      </c>
    </row>
    <row r="141" spans="1:6">
      <c r="A141" s="3" t="s">
        <v>26</v>
      </c>
    </row>
    <row r="142" spans="1:6">
      <c r="A142" s="4" t="s">
        <v>2259</v>
      </c>
      <c r="C142" s="5" t="n">
        <v>5583323</v>
      </c>
      <c r="D142" s="5" t="n">
        <v>5313511</v>
      </c>
    </row>
    <row r="143" spans="1:6">
      <c r="A143" s="4" t="s">
        <v>2260</v>
      </c>
      <c r="C143" s="5" t="n">
        <v>132738</v>
      </c>
      <c r="D143" s="5" t="n">
        <v>129360</v>
      </c>
    </row>
    <row r="144" spans="1:6">
      <c r="A144" s="4" t="s">
        <v>2261</v>
      </c>
      <c r="C144" s="5" t="n">
        <v>0</v>
      </c>
      <c r="D144" s="5" t="n">
        <v>0</v>
      </c>
    </row>
    <row r="145" spans="1:6">
      <c r="A145" s="4" t="s">
        <v>2262</v>
      </c>
      <c r="C145" s="5" t="n">
        <v>21716</v>
      </c>
      <c r="D145" s="5" t="n">
        <v>25362</v>
      </c>
    </row>
    <row r="146" spans="1:6">
      <c r="A146" s="4" t="s">
        <v>172</v>
      </c>
      <c r="C146" s="5" t="n">
        <v>5737777</v>
      </c>
      <c r="D146" s="5" t="n">
        <v>5468233</v>
      </c>
    </row>
    <row r="147" spans="1:6">
      <c r="A147" s="3" t="s">
        <v>2166</v>
      </c>
    </row>
    <row r="148" spans="1:6">
      <c r="A148" s="4" t="s">
        <v>2263</v>
      </c>
      <c r="C148" s="5" t="n">
        <v>-18430</v>
      </c>
      <c r="D148" s="5" t="n">
        <v>-23032</v>
      </c>
    </row>
    <row r="149" spans="1:6">
      <c r="A149" s="4" t="s">
        <v>1676</v>
      </c>
      <c r="C149" s="5" t="n">
        <v>0</v>
      </c>
      <c r="D149" s="5" t="n">
        <v>0</v>
      </c>
    </row>
    <row r="150" spans="1:6">
      <c r="A150" s="4" t="s">
        <v>172</v>
      </c>
      <c r="C150" s="5" t="n">
        <v>-18430</v>
      </c>
      <c r="D150" s="5" t="n">
        <v>-23032</v>
      </c>
    </row>
    <row r="151" spans="1:6">
      <c r="A151" s="4" t="s">
        <v>2285</v>
      </c>
    </row>
    <row r="152" spans="1:6">
      <c r="A152" s="3" t="s">
        <v>26</v>
      </c>
    </row>
    <row r="153" spans="1:6">
      <c r="A153" s="4" t="s">
        <v>2259</v>
      </c>
      <c r="C153" s="5" t="n">
        <v>973723</v>
      </c>
      <c r="D153" s="5" t="n">
        <v>700154</v>
      </c>
    </row>
    <row r="154" spans="1:6">
      <c r="A154" s="4" t="s">
        <v>2286</v>
      </c>
    </row>
    <row r="155" spans="1:6">
      <c r="A155" s="3" t="s">
        <v>26</v>
      </c>
    </row>
    <row r="156" spans="1:6">
      <c r="A156" s="4" t="s">
        <v>2259</v>
      </c>
      <c r="C156" s="5" t="n">
        <v>1110372</v>
      </c>
      <c r="D156" s="5" t="n">
        <v>1724973</v>
      </c>
    </row>
    <row r="157" spans="1:6">
      <c r="A157" s="4" t="s">
        <v>2287</v>
      </c>
    </row>
    <row r="158" spans="1:6">
      <c r="A158" s="3" t="s">
        <v>26</v>
      </c>
    </row>
    <row r="159" spans="1:6">
      <c r="A159" s="4" t="s">
        <v>2259</v>
      </c>
      <c r="C159" s="5" t="n">
        <v>52114</v>
      </c>
      <c r="D159" s="5" t="n">
        <v>61712</v>
      </c>
    </row>
    <row r="160" spans="1:6">
      <c r="A160" s="4" t="s">
        <v>2260</v>
      </c>
      <c r="C160" s="5" t="n">
        <v>5614</v>
      </c>
      <c r="D160" s="5" t="n">
        <v>7954</v>
      </c>
    </row>
    <row r="161" spans="1:6">
      <c r="A161" s="4" t="s">
        <v>2288</v>
      </c>
    </row>
    <row r="162" spans="1:6">
      <c r="A162" s="3" t="s">
        <v>26</v>
      </c>
    </row>
    <row r="163" spans="1:6">
      <c r="A163" s="4" t="s">
        <v>2259</v>
      </c>
      <c r="C163" s="5" t="n">
        <v>1736829</v>
      </c>
      <c r="D163" s="5" t="n">
        <v>1910030</v>
      </c>
    </row>
    <row r="164" spans="1:6">
      <c r="A164" s="4" t="s">
        <v>2289</v>
      </c>
    </row>
    <row r="165" spans="1:6">
      <c r="A165" s="3" t="s">
        <v>26</v>
      </c>
    </row>
    <row r="166" spans="1:6">
      <c r="A166" s="4" t="s">
        <v>2259</v>
      </c>
      <c r="C166" s="5" t="n">
        <v>0</v>
      </c>
      <c r="D166" s="5" t="n">
        <v>0</v>
      </c>
    </row>
    <row r="167" spans="1:6">
      <c r="A167" s="4" t="s">
        <v>2290</v>
      </c>
    </row>
    <row r="168" spans="1:6">
      <c r="A168" s="3" t="s">
        <v>26</v>
      </c>
    </row>
    <row r="169" spans="1:6">
      <c r="A169" s="4" t="s">
        <v>2259</v>
      </c>
      <c r="C169" s="5" t="n">
        <v>1697399</v>
      </c>
      <c r="D169" s="5" t="n">
        <v>903037</v>
      </c>
    </row>
    <row r="170" spans="1:6">
      <c r="A170" s="4" t="s">
        <v>2260</v>
      </c>
      <c r="C170" s="5" t="n">
        <v>111139</v>
      </c>
      <c r="D170" s="5" t="n">
        <v>104463</v>
      </c>
    </row>
    <row r="171" spans="1:6">
      <c r="A171" s="4" t="s">
        <v>2291</v>
      </c>
    </row>
    <row r="172" spans="1:6">
      <c r="A172" s="3" t="s">
        <v>26</v>
      </c>
    </row>
    <row r="173" spans="1:6">
      <c r="A173" s="4" t="s">
        <v>2259</v>
      </c>
      <c r="C173" s="5" t="n">
        <v>2284</v>
      </c>
      <c r="D173" s="5" t="n">
        <v>2299</v>
      </c>
    </row>
    <row r="174" spans="1:6">
      <c r="A174" s="4" t="s">
        <v>2292</v>
      </c>
    </row>
    <row r="175" spans="1:6">
      <c r="A175" s="3" t="s">
        <v>26</v>
      </c>
    </row>
    <row r="176" spans="1:6">
      <c r="A176" s="4" t="s">
        <v>2259</v>
      </c>
      <c r="C176" s="5" t="n">
        <v>10602</v>
      </c>
      <c r="D176" s="5" t="n">
        <v>11306</v>
      </c>
    </row>
    <row r="177" spans="1:6">
      <c r="A177" s="4" t="s">
        <v>2260</v>
      </c>
      <c r="C177" s="5" t="n">
        <v>15750</v>
      </c>
      <c r="D177" s="5" t="n">
        <v>16682</v>
      </c>
    </row>
    <row r="178" spans="1:6">
      <c r="A178" s="4" t="s">
        <v>2293</v>
      </c>
    </row>
    <row r="179" spans="1:6">
      <c r="A179" s="3" t="s">
        <v>26</v>
      </c>
    </row>
    <row r="180" spans="1:6">
      <c r="A180" s="4" t="s">
        <v>2260</v>
      </c>
      <c r="C180" s="5" t="n">
        <v>235</v>
      </c>
      <c r="D180" s="5" t="n">
        <v>261</v>
      </c>
    </row>
    <row r="181" spans="1:6">
      <c r="A181" s="4" t="s">
        <v>2294</v>
      </c>
    </row>
    <row r="182" spans="1:6">
      <c r="A182" s="3" t="s">
        <v>26</v>
      </c>
    </row>
    <row r="183" spans="1:6">
      <c r="A183" s="4" t="s">
        <v>2259</v>
      </c>
      <c r="C183" s="5" t="n">
        <v>1445</v>
      </c>
      <c r="D183" s="5" t="n">
        <v>1325</v>
      </c>
    </row>
    <row r="184" spans="1:6">
      <c r="A184" s="4" t="s">
        <v>2260</v>
      </c>
      <c r="C184" s="5" t="n">
        <v>8857</v>
      </c>
      <c r="D184" s="5" t="n">
        <v>9167</v>
      </c>
    </row>
    <row r="185" spans="1:6">
      <c r="A185" s="4" t="s">
        <v>2261</v>
      </c>
      <c r="C185" s="5" t="n">
        <v>206357</v>
      </c>
      <c r="D185" s="5" t="n">
        <v>148694</v>
      </c>
    </row>
    <row r="186" spans="1:6">
      <c r="A186" s="4" t="s">
        <v>2262</v>
      </c>
      <c r="C186" s="5" t="n">
        <v>0</v>
      </c>
      <c r="D186" s="5" t="n">
        <v>0</v>
      </c>
    </row>
    <row r="187" spans="1:6">
      <c r="A187" s="4" t="s">
        <v>172</v>
      </c>
      <c r="C187" s="5" t="n">
        <v>216659</v>
      </c>
      <c r="D187" s="5" t="n">
        <v>159186</v>
      </c>
    </row>
    <row r="188" spans="1:6">
      <c r="A188" s="3" t="s">
        <v>2166</v>
      </c>
    </row>
    <row r="189" spans="1:6">
      <c r="A189" s="4" t="s">
        <v>2263</v>
      </c>
      <c r="C189" s="5" t="n">
        <v>0</v>
      </c>
      <c r="D189" s="5" t="n">
        <v>0</v>
      </c>
    </row>
    <row r="190" spans="1:6">
      <c r="A190" s="4" t="s">
        <v>1676</v>
      </c>
      <c r="C190" s="5" t="n">
        <v>-124837</v>
      </c>
      <c r="D190" s="5" t="n">
        <v>-133634</v>
      </c>
    </row>
    <row r="191" spans="1:6">
      <c r="A191" s="4" t="s">
        <v>172</v>
      </c>
      <c r="C191" s="5" t="n">
        <v>-124837</v>
      </c>
      <c r="D191" s="5" t="n">
        <v>-133634</v>
      </c>
    </row>
    <row r="192" spans="1:6">
      <c r="A192" s="4" t="s">
        <v>2295</v>
      </c>
    </row>
    <row r="193" spans="1:6">
      <c r="A193" s="3" t="s">
        <v>26</v>
      </c>
    </row>
    <row r="194" spans="1:6">
      <c r="A194" s="4" t="s">
        <v>2259</v>
      </c>
      <c r="C194" s="5" t="n">
        <v>0</v>
      </c>
      <c r="D194" s="5" t="n">
        <v>0</v>
      </c>
    </row>
    <row r="195" spans="1:6">
      <c r="A195" s="4" t="s">
        <v>2296</v>
      </c>
    </row>
    <row r="196" spans="1:6">
      <c r="A196" s="3" t="s">
        <v>26</v>
      </c>
    </row>
    <row r="197" spans="1:6">
      <c r="A197" s="4" t="s">
        <v>2259</v>
      </c>
      <c r="C197" s="5" t="n">
        <v>0</v>
      </c>
      <c r="D197" s="5" t="n">
        <v>0</v>
      </c>
    </row>
    <row r="198" spans="1:6">
      <c r="A198" s="4" t="s">
        <v>2297</v>
      </c>
    </row>
    <row r="199" spans="1:6">
      <c r="A199" s="3" t="s">
        <v>26</v>
      </c>
    </row>
    <row r="200" spans="1:6">
      <c r="A200" s="4" t="s">
        <v>2259</v>
      </c>
      <c r="C200" s="5" t="n">
        <v>0</v>
      </c>
      <c r="D200" s="5" t="n">
        <v>0</v>
      </c>
    </row>
    <row r="201" spans="1:6">
      <c r="A201" s="4" t="s">
        <v>2260</v>
      </c>
      <c r="C201" s="5" t="n">
        <v>0</v>
      </c>
      <c r="D201" s="5" t="n">
        <v>0</v>
      </c>
    </row>
    <row r="202" spans="1:6">
      <c r="A202" s="4" t="s">
        <v>2298</v>
      </c>
    </row>
    <row r="203" spans="1:6">
      <c r="A203" s="3" t="s">
        <v>26</v>
      </c>
    </row>
    <row r="204" spans="1:6">
      <c r="A204" s="4" t="s">
        <v>2259</v>
      </c>
      <c r="C204" s="5" t="n">
        <v>0</v>
      </c>
      <c r="D204" s="5" t="n">
        <v>0</v>
      </c>
    </row>
    <row r="205" spans="1:6">
      <c r="A205" s="4" t="s">
        <v>2299</v>
      </c>
    </row>
    <row r="206" spans="1:6">
      <c r="A206" s="3" t="s">
        <v>26</v>
      </c>
    </row>
    <row r="207" spans="1:6">
      <c r="A207" s="4" t="s">
        <v>2259</v>
      </c>
      <c r="C207" s="5" t="n">
        <v>0</v>
      </c>
      <c r="D207" s="5" t="n">
        <v>0</v>
      </c>
    </row>
    <row r="208" spans="1:6">
      <c r="A208" s="4" t="s">
        <v>2300</v>
      </c>
    </row>
    <row r="209" spans="1:6">
      <c r="A209" s="3" t="s">
        <v>26</v>
      </c>
    </row>
    <row r="210" spans="1:6">
      <c r="A210" s="4" t="s">
        <v>2259</v>
      </c>
      <c r="C210" s="5" t="n">
        <v>1445</v>
      </c>
      <c r="D210" s="5" t="n">
        <v>1325</v>
      </c>
    </row>
    <row r="211" spans="1:6">
      <c r="A211" s="4" t="s">
        <v>2260</v>
      </c>
      <c r="C211" s="5" t="n">
        <v>6046</v>
      </c>
      <c r="D211" s="5" t="n">
        <v>6229</v>
      </c>
    </row>
    <row r="212" spans="1:6">
      <c r="A212" s="4" t="s">
        <v>2301</v>
      </c>
    </row>
    <row r="213" spans="1:6">
      <c r="A213" s="3" t="s">
        <v>26</v>
      </c>
    </row>
    <row r="214" spans="1:6">
      <c r="A214" s="4" t="s">
        <v>2259</v>
      </c>
      <c r="C214" s="5" t="n">
        <v>0</v>
      </c>
      <c r="D214" s="5" t="n">
        <v>0</v>
      </c>
    </row>
    <row r="215" spans="1:6">
      <c r="A215" s="4" t="s">
        <v>2302</v>
      </c>
    </row>
    <row r="216" spans="1:6">
      <c r="A216" s="3" t="s">
        <v>26</v>
      </c>
    </row>
    <row r="217" spans="1:6">
      <c r="A217" s="4" t="s">
        <v>2259</v>
      </c>
      <c r="C217" s="5" t="n">
        <v>0</v>
      </c>
      <c r="D217" s="5" t="n">
        <v>0</v>
      </c>
    </row>
    <row r="218" spans="1:6">
      <c r="A218" s="4" t="s">
        <v>2260</v>
      </c>
      <c r="C218" s="5" t="n">
        <v>1619</v>
      </c>
      <c r="D218" s="5" t="n">
        <v>1563</v>
      </c>
    </row>
    <row r="219" spans="1:6">
      <c r="A219" s="4" t="s">
        <v>2303</v>
      </c>
    </row>
    <row r="220" spans="1:6">
      <c r="A220" s="3" t="s">
        <v>26</v>
      </c>
    </row>
    <row r="221" spans="1:6">
      <c r="A221" s="4" t="s">
        <v>2260</v>
      </c>
      <c r="C221" s="7" t="n">
        <v>1192</v>
      </c>
      <c r="D221" s="7" t="n">
        <v>1375</v>
      </c>
    </row>
    <row r="222" spans="1:6">
      <c r="A222" t="n"/>
    </row>
    <row r="223" spans="1:6">
      <c r="A223" s="4" t="s">
        <v>151</v>
      </c>
      <c r="B223" s="4" t="s">
        <v>2304</v>
      </c>
    </row>
  </sheetData>
  <mergeCells count="3">
    <mergeCell ref="A1:B1"/>
    <mergeCell ref="A222:E222"/>
    <mergeCell ref="B223:E223"/>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305</v>
      </c>
      <c r="C1" s="2" t="s">
        <v>2</v>
      </c>
      <c r="D1" s="2" t="s">
        <v>25</v>
      </c>
      <c r="E1" s="2" t="s">
        <v>90</v>
      </c>
    </row>
    <row r="2" spans="1:5">
      <c r="A2" s="4" t="s">
        <v>1717</v>
      </c>
    </row>
    <row r="3" spans="1:5">
      <c r="A3" s="3" t="s">
        <v>2306</v>
      </c>
    </row>
    <row r="4" spans="1:5">
      <c r="A4" s="4" t="s">
        <v>910</v>
      </c>
      <c r="C4" s="7" t="n">
        <v>0</v>
      </c>
      <c r="D4" s="7" t="n">
        <v>0</v>
      </c>
    </row>
    <row r="5" spans="1:5">
      <c r="A5" s="4" t="s">
        <v>1722</v>
      </c>
    </row>
    <row r="6" spans="1:5">
      <c r="A6" s="3" t="s">
        <v>2306</v>
      </c>
    </row>
    <row r="7" spans="1:5">
      <c r="A7" s="4" t="s">
        <v>910</v>
      </c>
      <c r="C7" s="5" t="n">
        <v>1143</v>
      </c>
      <c r="D7" s="5" t="n">
        <v>27074</v>
      </c>
    </row>
    <row r="8" spans="1:5">
      <c r="A8" s="4" t="s">
        <v>1727</v>
      </c>
    </row>
    <row r="9" spans="1:5">
      <c r="A9" s="3" t="s">
        <v>2306</v>
      </c>
    </row>
    <row r="10" spans="1:5">
      <c r="A10" s="4" t="s">
        <v>910</v>
      </c>
      <c r="C10" s="5" t="n">
        <v>204630</v>
      </c>
      <c r="D10" s="7" t="n">
        <v>87862</v>
      </c>
    </row>
    <row r="11" spans="1:5">
      <c r="A11" s="4" t="s">
        <v>2307</v>
      </c>
    </row>
    <row r="12" spans="1:5">
      <c r="A12" s="3" t="s">
        <v>2306</v>
      </c>
    </row>
    <row r="13" spans="1:5">
      <c r="A13" s="4" t="s">
        <v>109</v>
      </c>
      <c r="B13" s="4" t="s">
        <v>151</v>
      </c>
      <c r="C13" s="5" t="n">
        <v>156607</v>
      </c>
      <c r="E13" s="7" t="n">
        <v>77279</v>
      </c>
    </row>
    <row r="14" spans="1:5">
      <c r="A14" s="4" t="s">
        <v>910</v>
      </c>
      <c r="B14" s="4" t="s">
        <v>899</v>
      </c>
      <c r="C14" s="5" t="n">
        <v>214</v>
      </c>
      <c r="E14" s="5" t="n">
        <v>0</v>
      </c>
    </row>
    <row r="15" spans="1:5">
      <c r="A15" s="4" t="s">
        <v>75</v>
      </c>
      <c r="B15" s="4" t="s">
        <v>964</v>
      </c>
      <c r="C15" s="5" t="n">
        <v>47392</v>
      </c>
      <c r="E15" s="5" t="n">
        <v>40159</v>
      </c>
    </row>
    <row r="16" spans="1:5">
      <c r="A16" s="4" t="s">
        <v>2308</v>
      </c>
      <c r="B16" s="4" t="s">
        <v>964</v>
      </c>
      <c r="C16" s="5" t="n">
        <v>73</v>
      </c>
      <c r="E16" s="5" t="n">
        <v>817</v>
      </c>
    </row>
    <row r="17" spans="1:5">
      <c r="A17" s="4" t="s">
        <v>172</v>
      </c>
      <c r="C17" s="5" t="n">
        <v>204286</v>
      </c>
      <c r="E17" s="5" t="n">
        <v>118255</v>
      </c>
    </row>
    <row r="18" spans="1:5">
      <c r="A18" s="4" t="s">
        <v>2309</v>
      </c>
    </row>
    <row r="19" spans="1:5">
      <c r="A19" s="3" t="s">
        <v>2306</v>
      </c>
    </row>
    <row r="20" spans="1:5">
      <c r="A20" s="4" t="s">
        <v>109</v>
      </c>
      <c r="B20" s="4" t="s">
        <v>151</v>
      </c>
      <c r="C20" s="5" t="n">
        <v>0</v>
      </c>
      <c r="E20" s="5" t="n">
        <v>0</v>
      </c>
    </row>
    <row r="21" spans="1:5">
      <c r="A21" s="4" t="s">
        <v>910</v>
      </c>
      <c r="B21" s="4" t="s">
        <v>899</v>
      </c>
      <c r="C21" s="5" t="n">
        <v>0</v>
      </c>
      <c r="E21" s="5" t="n">
        <v>0</v>
      </c>
    </row>
    <row r="22" spans="1:5">
      <c r="A22" s="4" t="s">
        <v>75</v>
      </c>
      <c r="B22" s="4" t="s">
        <v>964</v>
      </c>
      <c r="C22" s="5" t="n">
        <v>0</v>
      </c>
      <c r="E22" s="5" t="n">
        <v>0</v>
      </c>
    </row>
    <row r="23" spans="1:5">
      <c r="A23" s="4" t="s">
        <v>2308</v>
      </c>
      <c r="B23" s="4" t="s">
        <v>964</v>
      </c>
      <c r="C23" s="5" t="n">
        <v>0</v>
      </c>
      <c r="E23" s="5" t="n">
        <v>0</v>
      </c>
    </row>
    <row r="24" spans="1:5">
      <c r="A24" s="4" t="s">
        <v>172</v>
      </c>
      <c r="C24" s="5" t="n">
        <v>0</v>
      </c>
      <c r="E24" s="5" t="n">
        <v>0</v>
      </c>
    </row>
    <row r="25" spans="1:5">
      <c r="A25" s="4" t="s">
        <v>2310</v>
      </c>
    </row>
    <row r="26" spans="1:5">
      <c r="A26" s="3" t="s">
        <v>2306</v>
      </c>
    </row>
    <row r="27" spans="1:5">
      <c r="A27" s="4" t="s">
        <v>109</v>
      </c>
      <c r="B27" s="4" t="s">
        <v>151</v>
      </c>
      <c r="C27" s="5" t="n">
        <v>0</v>
      </c>
      <c r="E27" s="5" t="n">
        <v>0</v>
      </c>
    </row>
    <row r="28" spans="1:5">
      <c r="A28" s="4" t="s">
        <v>910</v>
      </c>
      <c r="B28" s="4" t="s">
        <v>899</v>
      </c>
      <c r="C28" s="5" t="n">
        <v>0</v>
      </c>
      <c r="E28" s="5" t="n">
        <v>0</v>
      </c>
    </row>
    <row r="29" spans="1:5">
      <c r="A29" s="4" t="s">
        <v>75</v>
      </c>
      <c r="B29" s="4" t="s">
        <v>964</v>
      </c>
      <c r="C29" s="5" t="n">
        <v>438</v>
      </c>
      <c r="E29" s="5" t="n">
        <v>4200</v>
      </c>
    </row>
    <row r="30" spans="1:5">
      <c r="A30" s="4" t="s">
        <v>2308</v>
      </c>
      <c r="B30" s="4" t="s">
        <v>964</v>
      </c>
      <c r="C30" s="5" t="n">
        <v>0</v>
      </c>
      <c r="E30" s="5" t="n">
        <v>0</v>
      </c>
    </row>
    <row r="31" spans="1:5">
      <c r="A31" s="4" t="s">
        <v>172</v>
      </c>
      <c r="C31" s="5" t="n">
        <v>438</v>
      </c>
      <c r="E31" s="5" t="n">
        <v>4200</v>
      </c>
    </row>
    <row r="32" spans="1:5">
      <c r="A32" s="4" t="s">
        <v>2311</v>
      </c>
    </row>
    <row r="33" spans="1:5">
      <c r="A33" s="3" t="s">
        <v>2306</v>
      </c>
    </row>
    <row r="34" spans="1:5">
      <c r="A34" s="4" t="s">
        <v>109</v>
      </c>
      <c r="B34" s="4" t="s">
        <v>151</v>
      </c>
      <c r="C34" s="5" t="n">
        <v>156607</v>
      </c>
      <c r="E34" s="5" t="n">
        <v>77279</v>
      </c>
    </row>
    <row r="35" spans="1:5">
      <c r="A35" s="4" t="s">
        <v>910</v>
      </c>
      <c r="B35" s="4" t="s">
        <v>899</v>
      </c>
      <c r="C35" s="5" t="n">
        <v>214</v>
      </c>
      <c r="E35" s="5" t="n">
        <v>0</v>
      </c>
    </row>
    <row r="36" spans="1:5">
      <c r="A36" s="4" t="s">
        <v>75</v>
      </c>
      <c r="B36" s="4" t="s">
        <v>964</v>
      </c>
      <c r="C36" s="5" t="n">
        <v>46954</v>
      </c>
      <c r="E36" s="5" t="n">
        <v>35959</v>
      </c>
    </row>
    <row r="37" spans="1:5">
      <c r="A37" s="4" t="s">
        <v>2308</v>
      </c>
      <c r="B37" s="4" t="s">
        <v>964</v>
      </c>
      <c r="C37" s="5" t="n">
        <v>73</v>
      </c>
      <c r="E37" s="5" t="n">
        <v>817</v>
      </c>
    </row>
    <row r="38" spans="1:5">
      <c r="A38" s="4" t="s">
        <v>172</v>
      </c>
      <c r="C38" s="5" t="n">
        <v>203848</v>
      </c>
      <c r="E38" s="5" t="n">
        <v>114055</v>
      </c>
    </row>
    <row r="39" spans="1:5">
      <c r="A39" s="4" t="s">
        <v>2312</v>
      </c>
    </row>
    <row r="40" spans="1:5">
      <c r="A40" s="3" t="s">
        <v>2306</v>
      </c>
    </row>
    <row r="41" spans="1:5">
      <c r="A41" s="4" t="s">
        <v>109</v>
      </c>
      <c r="B41" s="4" t="s">
        <v>151</v>
      </c>
      <c r="C41" s="5" t="n">
        <v>-80643</v>
      </c>
      <c r="E41" s="5" t="n">
        <v>-18232</v>
      </c>
    </row>
    <row r="42" spans="1:5">
      <c r="A42" s="4" t="s">
        <v>910</v>
      </c>
      <c r="B42" s="4" t="s">
        <v>899</v>
      </c>
      <c r="C42" s="5" t="n">
        <v>-35</v>
      </c>
      <c r="E42" s="5" t="n">
        <v>-38</v>
      </c>
    </row>
    <row r="43" spans="1:5">
      <c r="A43" s="4" t="s">
        <v>75</v>
      </c>
      <c r="B43" s="4" t="s">
        <v>964</v>
      </c>
      <c r="C43" s="5" t="n">
        <v>-36909</v>
      </c>
      <c r="E43" s="5" t="n">
        <v>-14276</v>
      </c>
    </row>
    <row r="44" spans="1:5">
      <c r="A44" s="4" t="s">
        <v>2308</v>
      </c>
      <c r="B44" s="4" t="s">
        <v>964</v>
      </c>
      <c r="C44" s="5" t="n">
        <v>-799</v>
      </c>
      <c r="E44" s="5" t="n">
        <v>-733</v>
      </c>
    </row>
    <row r="45" spans="1:5">
      <c r="A45" s="4" t="s">
        <v>172</v>
      </c>
      <c r="C45" s="7" t="n">
        <v>-118386</v>
      </c>
      <c r="E45" s="7" t="n">
        <v>-33279</v>
      </c>
    </row>
    <row r="46" spans="1:5">
      <c r="A46" t="n"/>
    </row>
    <row r="47" spans="1:5">
      <c r="A47" s="4" t="s">
        <v>151</v>
      </c>
      <c r="B47" s="4" t="s">
        <v>2313</v>
      </c>
    </row>
    <row r="48" spans="1:5">
      <c r="A48" s="4" t="s">
        <v>899</v>
      </c>
      <c r="B48" s="4" t="s">
        <v>2314</v>
      </c>
    </row>
    <row r="49" spans="1:5">
      <c r="A49" s="4" t="s">
        <v>964</v>
      </c>
      <c r="B49" s="4" t="s">
        <v>2315</v>
      </c>
    </row>
  </sheetData>
  <mergeCells count="5">
    <mergeCell ref="A1:B1"/>
    <mergeCell ref="A46:D46"/>
    <mergeCell ref="B47:D47"/>
    <mergeCell ref="B48:D48"/>
    <mergeCell ref="B49:D49"/>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09</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6</v>
      </c>
      <c r="B1" s="2" t="s">
        <v>88</v>
      </c>
      <c r="D1" s="2" t="s">
        <v>1</v>
      </c>
    </row>
    <row r="2" spans="1:5">
      <c r="B2" s="2" t="s">
        <v>2</v>
      </c>
      <c r="C2" s="2" t="s">
        <v>90</v>
      </c>
      <c r="D2" s="2" t="s">
        <v>2</v>
      </c>
      <c r="E2" s="2" t="s">
        <v>90</v>
      </c>
    </row>
    <row r="3" spans="1:5">
      <c r="A3" s="3" t="s">
        <v>2317</v>
      </c>
    </row>
    <row r="4" spans="1:5">
      <c r="A4" s="4" t="s">
        <v>1064</v>
      </c>
      <c r="B4" s="7" t="n">
        <v>159466</v>
      </c>
      <c r="C4" s="7" t="n">
        <v>174485</v>
      </c>
      <c r="D4" s="7" t="n">
        <v>159186</v>
      </c>
      <c r="E4" s="7" t="n">
        <v>180773</v>
      </c>
    </row>
    <row r="5" spans="1:5">
      <c r="A5" s="4" t="s">
        <v>2318</v>
      </c>
      <c r="B5" s="5" t="n">
        <v>-1847</v>
      </c>
      <c r="C5" s="5" t="n">
        <v>-8249</v>
      </c>
      <c r="D5" s="5" t="n">
        <v>-6780</v>
      </c>
      <c r="E5" s="5" t="n">
        <v>-16610</v>
      </c>
    </row>
    <row r="6" spans="1:5">
      <c r="A6" s="4" t="s">
        <v>2319</v>
      </c>
      <c r="B6" s="5" t="n">
        <v>10</v>
      </c>
      <c r="C6" s="5" t="n">
        <v>-39</v>
      </c>
      <c r="D6" s="5" t="n">
        <v>2</v>
      </c>
      <c r="E6" s="5" t="n">
        <v>-81</v>
      </c>
    </row>
    <row r="7" spans="1:5">
      <c r="A7" s="4" t="s">
        <v>1073</v>
      </c>
      <c r="B7" s="5" t="n">
        <v>59477</v>
      </c>
      <c r="C7" s="5" t="n">
        <v>3664</v>
      </c>
      <c r="D7" s="5" t="n">
        <v>64984</v>
      </c>
      <c r="E7" s="5" t="n">
        <v>7606</v>
      </c>
    </row>
    <row r="8" spans="1:5">
      <c r="A8" s="4" t="s">
        <v>2320</v>
      </c>
      <c r="B8" s="5" t="n">
        <v>0</v>
      </c>
      <c r="C8" s="5" t="n">
        <v>0</v>
      </c>
      <c r="D8" s="5" t="n">
        <v>-124</v>
      </c>
      <c r="E8" s="5" t="n">
        <v>-1109</v>
      </c>
    </row>
    <row r="9" spans="1:5">
      <c r="A9" s="4" t="s">
        <v>2321</v>
      </c>
      <c r="B9" s="5" t="n">
        <v>-447</v>
      </c>
      <c r="C9" s="5" t="n">
        <v>-1162</v>
      </c>
      <c r="D9" s="5" t="n">
        <v>-609</v>
      </c>
      <c r="E9" s="5" t="n">
        <v>-1880</v>
      </c>
    </row>
    <row r="10" spans="1:5">
      <c r="A10" s="4" t="s">
        <v>1067</v>
      </c>
      <c r="B10" s="5" t="n">
        <v>216659</v>
      </c>
      <c r="C10" s="5" t="n">
        <v>168699</v>
      </c>
      <c r="D10" s="5" t="n">
        <v>216659</v>
      </c>
      <c r="E10" s="5" t="n">
        <v>168699</v>
      </c>
    </row>
    <row r="11" spans="1:5">
      <c r="A11" s="4" t="s">
        <v>2322</v>
      </c>
      <c r="B11" s="5" t="n">
        <v>2695</v>
      </c>
      <c r="C11" s="5" t="n">
        <v>-3254</v>
      </c>
      <c r="D11" s="5" t="n">
        <v>2052</v>
      </c>
      <c r="E11" s="5" t="n">
        <v>-6445</v>
      </c>
    </row>
    <row r="12" spans="1:5">
      <c r="A12" s="3" t="s">
        <v>2323</v>
      </c>
    </row>
    <row r="13" spans="1:5">
      <c r="A13" s="4" t="s">
        <v>1064</v>
      </c>
      <c r="B13" s="5" t="n">
        <v>-129470</v>
      </c>
      <c r="C13" s="5" t="n">
        <v>-126345</v>
      </c>
      <c r="D13" s="5" t="n">
        <v>-133634</v>
      </c>
      <c r="E13" s="5" t="n">
        <v>-128299</v>
      </c>
    </row>
    <row r="14" spans="1:5">
      <c r="A14" s="4" t="s">
        <v>2318</v>
      </c>
      <c r="B14" s="5" t="n">
        <v>3671</v>
      </c>
      <c r="C14" s="5" t="n">
        <v>-1206</v>
      </c>
      <c r="D14" s="5" t="n">
        <v>7835</v>
      </c>
      <c r="E14" s="5" t="n">
        <v>-38</v>
      </c>
    </row>
    <row r="15" spans="1:5">
      <c r="A15" s="4" t="s">
        <v>2319</v>
      </c>
      <c r="B15" s="5" t="n">
        <v>0</v>
      </c>
      <c r="C15" s="5" t="n">
        <v>0</v>
      </c>
      <c r="D15" s="5" t="n">
        <v>0</v>
      </c>
      <c r="E15" s="5" t="n">
        <v>0</v>
      </c>
    </row>
    <row r="16" spans="1:5">
      <c r="A16" s="4" t="s">
        <v>1073</v>
      </c>
      <c r="B16" s="5" t="n">
        <v>962</v>
      </c>
      <c r="C16" s="5" t="n">
        <v>0</v>
      </c>
      <c r="D16" s="5" t="n">
        <v>962</v>
      </c>
      <c r="E16" s="5" t="n">
        <v>0</v>
      </c>
    </row>
    <row r="17" spans="1:5">
      <c r="A17" s="4" t="s">
        <v>2320</v>
      </c>
      <c r="B17" s="5" t="n">
        <v>0</v>
      </c>
      <c r="C17" s="5" t="n">
        <v>0</v>
      </c>
      <c r="D17" s="5" t="n">
        <v>0</v>
      </c>
      <c r="E17" s="5" t="n">
        <v>0</v>
      </c>
    </row>
    <row r="18" spans="1:5">
      <c r="A18" s="4" t="s">
        <v>2321</v>
      </c>
      <c r="B18" s="5" t="n">
        <v>0</v>
      </c>
      <c r="C18" s="5" t="n">
        <v>0</v>
      </c>
      <c r="D18" s="5" t="n">
        <v>0</v>
      </c>
      <c r="E18" s="5" t="n">
        <v>786</v>
      </c>
    </row>
    <row r="19" spans="1:5">
      <c r="A19" s="4" t="s">
        <v>1067</v>
      </c>
      <c r="B19" s="5" t="n">
        <v>-124837</v>
      </c>
      <c r="C19" s="5" t="n">
        <v>-127551</v>
      </c>
      <c r="D19" s="5" t="n">
        <v>-124837</v>
      </c>
      <c r="E19" s="5" t="n">
        <v>-127551</v>
      </c>
    </row>
    <row r="20" spans="1:5">
      <c r="A20" s="4" t="s">
        <v>2324</v>
      </c>
      <c r="B20" s="5" t="n">
        <v>3671</v>
      </c>
      <c r="C20" s="5" t="n">
        <v>-1206</v>
      </c>
      <c r="D20" s="5" t="n">
        <v>7835</v>
      </c>
      <c r="E20" s="5" t="n">
        <v>-38</v>
      </c>
    </row>
    <row r="21" spans="1:5">
      <c r="A21" s="4" t="s">
        <v>2325</v>
      </c>
    </row>
    <row r="22" spans="1:5">
      <c r="A22" s="3" t="s">
        <v>2323</v>
      </c>
    </row>
    <row r="23" spans="1:5">
      <c r="A23" s="4" t="s">
        <v>1064</v>
      </c>
      <c r="B23" s="5" t="n">
        <v>-129470</v>
      </c>
      <c r="C23" s="5" t="n">
        <v>-126345</v>
      </c>
      <c r="D23" s="5" t="n">
        <v>-133634</v>
      </c>
      <c r="E23" s="5" t="n">
        <v>-128299</v>
      </c>
    </row>
    <row r="24" spans="1:5">
      <c r="A24" s="4" t="s">
        <v>2318</v>
      </c>
      <c r="B24" s="5" t="n">
        <v>3671</v>
      </c>
      <c r="C24" s="5" t="n">
        <v>-1206</v>
      </c>
      <c r="D24" s="5" t="n">
        <v>7835</v>
      </c>
      <c r="E24" s="5" t="n">
        <v>-38</v>
      </c>
    </row>
    <row r="25" spans="1:5">
      <c r="A25" s="4" t="s">
        <v>2319</v>
      </c>
      <c r="B25" s="5" t="n">
        <v>0</v>
      </c>
      <c r="C25" s="5" t="n">
        <v>0</v>
      </c>
      <c r="D25" s="5" t="n">
        <v>0</v>
      </c>
      <c r="E25" s="5" t="n">
        <v>0</v>
      </c>
    </row>
    <row r="26" spans="1:5">
      <c r="A26" s="4" t="s">
        <v>1073</v>
      </c>
      <c r="B26" s="5" t="n">
        <v>962</v>
      </c>
      <c r="C26" s="5" t="n">
        <v>0</v>
      </c>
      <c r="D26" s="5" t="n">
        <v>962</v>
      </c>
      <c r="E26" s="5" t="n">
        <v>0</v>
      </c>
    </row>
    <row r="27" spans="1:5">
      <c r="A27" s="4" t="s">
        <v>2320</v>
      </c>
      <c r="B27" s="5" t="n">
        <v>0</v>
      </c>
      <c r="C27" s="5" t="n">
        <v>0</v>
      </c>
      <c r="D27" s="5" t="n">
        <v>0</v>
      </c>
      <c r="E27" s="5" t="n">
        <v>0</v>
      </c>
    </row>
    <row r="28" spans="1:5">
      <c r="A28" s="4" t="s">
        <v>2321</v>
      </c>
      <c r="B28" s="5" t="n">
        <v>0</v>
      </c>
      <c r="C28" s="5" t="n">
        <v>0</v>
      </c>
      <c r="D28" s="5" t="n">
        <v>0</v>
      </c>
      <c r="E28" s="5" t="n">
        <v>786</v>
      </c>
    </row>
    <row r="29" spans="1:5">
      <c r="A29" s="4" t="s">
        <v>1067</v>
      </c>
      <c r="B29" s="5" t="n">
        <v>-124837</v>
      </c>
      <c r="C29" s="5" t="n">
        <v>-127551</v>
      </c>
      <c r="D29" s="5" t="n">
        <v>-124837</v>
      </c>
      <c r="E29" s="5" t="n">
        <v>-127551</v>
      </c>
    </row>
    <row r="30" spans="1:5">
      <c r="A30" s="4" t="s">
        <v>2324</v>
      </c>
      <c r="B30" s="5" t="n">
        <v>3671</v>
      </c>
      <c r="C30" s="5" t="n">
        <v>-1206</v>
      </c>
      <c r="D30" s="5" t="n">
        <v>7835</v>
      </c>
      <c r="E30" s="5" t="n">
        <v>-38</v>
      </c>
    </row>
    <row r="31" spans="1:5">
      <c r="A31" s="4" t="s">
        <v>2326</v>
      </c>
    </row>
    <row r="32" spans="1:5">
      <c r="A32" s="3" t="s">
        <v>2317</v>
      </c>
    </row>
    <row r="33" spans="1:5">
      <c r="A33" s="4" t="s">
        <v>1064</v>
      </c>
      <c r="B33" s="5" t="n">
        <v>1435</v>
      </c>
      <c r="C33" s="5" t="n">
        <v>6379</v>
      </c>
      <c r="D33" s="5" t="n">
        <v>1325</v>
      </c>
      <c r="E33" s="5" t="n">
        <v>6523</v>
      </c>
    </row>
    <row r="34" spans="1:5">
      <c r="A34" s="4" t="s">
        <v>2318</v>
      </c>
      <c r="B34" s="5" t="n">
        <v>0</v>
      </c>
      <c r="C34" s="5" t="n">
        <v>-1</v>
      </c>
      <c r="D34" s="5" t="n">
        <v>0</v>
      </c>
      <c r="E34" s="5" t="n">
        <v>-3</v>
      </c>
    </row>
    <row r="35" spans="1:5">
      <c r="A35" s="4" t="s">
        <v>2319</v>
      </c>
      <c r="B35" s="5" t="n">
        <v>10</v>
      </c>
      <c r="C35" s="5" t="n">
        <v>-39</v>
      </c>
      <c r="D35" s="5" t="n">
        <v>2</v>
      </c>
      <c r="E35" s="5" t="n">
        <v>-81</v>
      </c>
    </row>
    <row r="36" spans="1:5">
      <c r="A36" s="4" t="s">
        <v>1073</v>
      </c>
      <c r="B36" s="5" t="n">
        <v>0</v>
      </c>
      <c r="C36" s="5" t="n">
        <v>0</v>
      </c>
      <c r="D36" s="5" t="n">
        <v>118</v>
      </c>
      <c r="E36" s="5" t="n">
        <v>0</v>
      </c>
    </row>
    <row r="37" spans="1:5">
      <c r="A37" s="4" t="s">
        <v>2320</v>
      </c>
      <c r="B37" s="5" t="n">
        <v>0</v>
      </c>
      <c r="C37" s="5" t="n">
        <v>0</v>
      </c>
      <c r="D37" s="5" t="n">
        <v>0</v>
      </c>
      <c r="E37" s="5" t="n">
        <v>0</v>
      </c>
    </row>
    <row r="38" spans="1:5">
      <c r="A38" s="4" t="s">
        <v>2321</v>
      </c>
      <c r="B38" s="5" t="n">
        <v>0</v>
      </c>
      <c r="C38" s="5" t="n">
        <v>-170</v>
      </c>
      <c r="D38" s="5" t="n">
        <v>0</v>
      </c>
      <c r="E38" s="5" t="n">
        <v>-270</v>
      </c>
    </row>
    <row r="39" spans="1:5">
      <c r="A39" s="4" t="s">
        <v>1067</v>
      </c>
      <c r="B39" s="5" t="n">
        <v>1445</v>
      </c>
      <c r="C39" s="5" t="n">
        <v>6169</v>
      </c>
      <c r="D39" s="5" t="n">
        <v>1445</v>
      </c>
      <c r="E39" s="5" t="n">
        <v>6169</v>
      </c>
    </row>
    <row r="40" spans="1:5">
      <c r="A40" s="4" t="s">
        <v>2322</v>
      </c>
      <c r="B40" s="5" t="n">
        <v>0</v>
      </c>
      <c r="C40" s="5" t="n">
        <v>0</v>
      </c>
      <c r="D40" s="5" t="n">
        <v>0</v>
      </c>
      <c r="E40" s="5" t="n">
        <v>0</v>
      </c>
    </row>
    <row r="41" spans="1:5">
      <c r="A41" s="4" t="s">
        <v>2327</v>
      </c>
    </row>
    <row r="42" spans="1:5">
      <c r="A42" s="3" t="s">
        <v>2317</v>
      </c>
    </row>
    <row r="43" spans="1:5">
      <c r="A43" s="4" t="s">
        <v>1064</v>
      </c>
      <c r="B43" s="5" t="n">
        <v>6221</v>
      </c>
      <c r="C43" s="5" t="n">
        <v>8301</v>
      </c>
      <c r="D43" s="5" t="n">
        <v>6229</v>
      </c>
      <c r="E43" s="5" t="n">
        <v>9799</v>
      </c>
    </row>
    <row r="44" spans="1:5">
      <c r="A44" s="4" t="s">
        <v>2318</v>
      </c>
      <c r="B44" s="5" t="n">
        <v>-3</v>
      </c>
      <c r="C44" s="5" t="n">
        <v>-75</v>
      </c>
      <c r="D44" s="5" t="n">
        <v>14</v>
      </c>
      <c r="E44" s="5" t="n">
        <v>-114</v>
      </c>
    </row>
    <row r="45" spans="1:5">
      <c r="A45" s="4" t="s">
        <v>2319</v>
      </c>
      <c r="B45" s="5" t="n">
        <v>0</v>
      </c>
      <c r="C45" s="5" t="n">
        <v>0</v>
      </c>
      <c r="D45" s="5" t="n">
        <v>0</v>
      </c>
      <c r="E45" s="5" t="n">
        <v>0</v>
      </c>
    </row>
    <row r="46" spans="1:5">
      <c r="A46" s="4" t="s">
        <v>1073</v>
      </c>
      <c r="B46" s="5" t="n">
        <v>128</v>
      </c>
      <c r="C46" s="5" t="n">
        <v>500</v>
      </c>
      <c r="D46" s="5" t="n">
        <v>258</v>
      </c>
      <c r="E46" s="5" t="n">
        <v>651</v>
      </c>
    </row>
    <row r="47" spans="1:5">
      <c r="A47" s="4" t="s">
        <v>2320</v>
      </c>
      <c r="B47" s="5" t="n">
        <v>0</v>
      </c>
      <c r="C47" s="5" t="n">
        <v>0</v>
      </c>
      <c r="D47" s="5" t="n">
        <v>-80</v>
      </c>
      <c r="E47" s="5" t="n">
        <v>-1109</v>
      </c>
    </row>
    <row r="48" spans="1:5">
      <c r="A48" s="4" t="s">
        <v>2321</v>
      </c>
      <c r="B48" s="5" t="n">
        <v>-300</v>
      </c>
      <c r="C48" s="5" t="n">
        <v>-924</v>
      </c>
      <c r="D48" s="5" t="n">
        <v>-375</v>
      </c>
      <c r="E48" s="5" t="n">
        <v>-1425</v>
      </c>
    </row>
    <row r="49" spans="1:5">
      <c r="A49" s="4" t="s">
        <v>1067</v>
      </c>
      <c r="B49" s="5" t="n">
        <v>6046</v>
      </c>
      <c r="C49" s="5" t="n">
        <v>7802</v>
      </c>
      <c r="D49" s="5" t="n">
        <v>6046</v>
      </c>
      <c r="E49" s="5" t="n">
        <v>7802</v>
      </c>
    </row>
    <row r="50" spans="1:5">
      <c r="A50" s="4" t="s">
        <v>2322</v>
      </c>
      <c r="B50" s="5" t="n">
        <v>6</v>
      </c>
      <c r="C50" s="5" t="n">
        <v>-41</v>
      </c>
      <c r="D50" s="5" t="n">
        <v>25</v>
      </c>
      <c r="E50" s="5" t="n">
        <v>-65</v>
      </c>
    </row>
    <row r="51" spans="1:5">
      <c r="A51" s="4" t="s">
        <v>2328</v>
      </c>
    </row>
    <row r="52" spans="1:5">
      <c r="A52" s="3" t="s">
        <v>2317</v>
      </c>
    </row>
    <row r="53" spans="1:5">
      <c r="A53" s="4" t="s">
        <v>1064</v>
      </c>
      <c r="B53" s="5" t="n">
        <v>1242</v>
      </c>
      <c r="C53" s="5" t="n">
        <v>1561</v>
      </c>
      <c r="D53" s="5" t="n">
        <v>1375</v>
      </c>
      <c r="E53" s="5" t="n">
        <v>1423</v>
      </c>
    </row>
    <row r="54" spans="1:5">
      <c r="A54" s="4" t="s">
        <v>2318</v>
      </c>
      <c r="B54" s="5" t="n">
        <v>-2</v>
      </c>
      <c r="C54" s="5" t="n">
        <v>-1</v>
      </c>
      <c r="D54" s="5" t="n">
        <v>-4</v>
      </c>
      <c r="E54" s="5" t="n">
        <v>-11</v>
      </c>
    </row>
    <row r="55" spans="1:5">
      <c r="A55" s="4" t="s">
        <v>2319</v>
      </c>
      <c r="B55" s="5" t="n">
        <v>0</v>
      </c>
      <c r="C55" s="5" t="n">
        <v>0</v>
      </c>
      <c r="D55" s="5" t="n">
        <v>0</v>
      </c>
      <c r="E55" s="5" t="n">
        <v>0</v>
      </c>
    </row>
    <row r="56" spans="1:5">
      <c r="A56" s="4" t="s">
        <v>1073</v>
      </c>
      <c r="B56" s="5" t="n">
        <v>37</v>
      </c>
      <c r="C56" s="5" t="n">
        <v>0</v>
      </c>
      <c r="D56" s="5" t="n">
        <v>37</v>
      </c>
      <c r="E56" s="5" t="n">
        <v>263</v>
      </c>
    </row>
    <row r="57" spans="1:5">
      <c r="A57" s="4" t="s">
        <v>2320</v>
      </c>
      <c r="B57" s="5" t="n">
        <v>0</v>
      </c>
      <c r="C57" s="5" t="n">
        <v>0</v>
      </c>
      <c r="D57" s="5" t="n">
        <v>-44</v>
      </c>
      <c r="E57" s="5" t="n">
        <v>0</v>
      </c>
    </row>
    <row r="58" spans="1:5">
      <c r="A58" s="4" t="s">
        <v>2321</v>
      </c>
      <c r="B58" s="5" t="n">
        <v>-85</v>
      </c>
      <c r="C58" s="5" t="n">
        <v>-66</v>
      </c>
      <c r="D58" s="5" t="n">
        <v>-172</v>
      </c>
      <c r="E58" s="5" t="n">
        <v>-181</v>
      </c>
    </row>
    <row r="59" spans="1:5">
      <c r="A59" s="4" t="s">
        <v>1067</v>
      </c>
      <c r="B59" s="5" t="n">
        <v>1192</v>
      </c>
      <c r="C59" s="5" t="n">
        <v>1494</v>
      </c>
      <c r="D59" s="5" t="n">
        <v>1192</v>
      </c>
      <c r="E59" s="5" t="n">
        <v>1494</v>
      </c>
    </row>
    <row r="60" spans="1:5">
      <c r="A60" s="4" t="s">
        <v>2322</v>
      </c>
      <c r="B60" s="5" t="n">
        <v>0</v>
      </c>
      <c r="C60" s="5" t="n">
        <v>-1</v>
      </c>
      <c r="D60" s="5" t="n">
        <v>-1</v>
      </c>
      <c r="E60" s="5" t="n">
        <v>-8</v>
      </c>
    </row>
    <row r="61" spans="1:5">
      <c r="A61" s="4" t="s">
        <v>2329</v>
      </c>
    </row>
    <row r="62" spans="1:5">
      <c r="A62" s="3" t="s">
        <v>2317</v>
      </c>
    </row>
    <row r="63" spans="1:5">
      <c r="A63" s="4" t="s">
        <v>1064</v>
      </c>
      <c r="B63" s="5" t="n">
        <v>1544</v>
      </c>
      <c r="C63" s="5" t="n">
        <v>1715</v>
      </c>
      <c r="D63" s="5" t="n">
        <v>1563</v>
      </c>
      <c r="E63" s="5" t="n">
        <v>1929</v>
      </c>
    </row>
    <row r="64" spans="1:5">
      <c r="A64" s="4" t="s">
        <v>2318</v>
      </c>
      <c r="B64" s="5" t="n">
        <v>75</v>
      </c>
      <c r="C64" s="5" t="n">
        <v>-432</v>
      </c>
      <c r="D64" s="5" t="n">
        <v>56</v>
      </c>
      <c r="E64" s="5" t="n">
        <v>-646</v>
      </c>
    </row>
    <row r="65" spans="1:5">
      <c r="A65" s="4" t="s">
        <v>2319</v>
      </c>
      <c r="B65" s="5" t="n">
        <v>0</v>
      </c>
      <c r="C65" s="5" t="n">
        <v>0</v>
      </c>
      <c r="D65" s="5" t="n">
        <v>0</v>
      </c>
      <c r="E65" s="5" t="n">
        <v>0</v>
      </c>
    </row>
    <row r="66" spans="1:5">
      <c r="A66" s="4" t="s">
        <v>1073</v>
      </c>
      <c r="B66" s="5" t="n">
        <v>0</v>
      </c>
      <c r="C66" s="5" t="n">
        <v>0</v>
      </c>
      <c r="D66" s="5" t="n">
        <v>0</v>
      </c>
      <c r="E66" s="5" t="n">
        <v>0</v>
      </c>
    </row>
    <row r="67" spans="1:5">
      <c r="A67" s="4" t="s">
        <v>2320</v>
      </c>
      <c r="B67" s="5" t="n">
        <v>0</v>
      </c>
      <c r="C67" s="5" t="n">
        <v>0</v>
      </c>
      <c r="D67" s="5" t="n">
        <v>0</v>
      </c>
      <c r="E67" s="5" t="n">
        <v>0</v>
      </c>
    </row>
    <row r="68" spans="1:5">
      <c r="A68" s="4" t="s">
        <v>2321</v>
      </c>
      <c r="B68" s="5" t="n">
        <v>0</v>
      </c>
      <c r="C68" s="5" t="n">
        <v>0</v>
      </c>
      <c r="D68" s="5" t="n">
        <v>0</v>
      </c>
      <c r="E68" s="5" t="n">
        <v>0</v>
      </c>
    </row>
    <row r="69" spans="1:5">
      <c r="A69" s="4" t="s">
        <v>1067</v>
      </c>
      <c r="B69" s="5" t="n">
        <v>1619</v>
      </c>
      <c r="C69" s="5" t="n">
        <v>1283</v>
      </c>
      <c r="D69" s="5" t="n">
        <v>1619</v>
      </c>
      <c r="E69" s="5" t="n">
        <v>1283</v>
      </c>
    </row>
    <row r="70" spans="1:5">
      <c r="A70" s="4" t="s">
        <v>2322</v>
      </c>
      <c r="B70" s="5" t="n">
        <v>119</v>
      </c>
      <c r="C70" s="5" t="n">
        <v>-394</v>
      </c>
      <c r="D70" s="5" t="n">
        <v>142</v>
      </c>
      <c r="E70" s="5" t="n">
        <v>-530</v>
      </c>
    </row>
    <row r="71" spans="1:5">
      <c r="A71" s="4" t="s">
        <v>2330</v>
      </c>
    </row>
    <row r="72" spans="1:5">
      <c r="A72" s="3" t="s">
        <v>2317</v>
      </c>
    </row>
    <row r="73" spans="1:5">
      <c r="A73" s="4" t="s">
        <v>1064</v>
      </c>
      <c r="B73" s="5" t="n">
        <v>149024</v>
      </c>
      <c r="C73" s="5" t="n">
        <v>156529</v>
      </c>
      <c r="D73" s="5" t="n">
        <v>148694</v>
      </c>
      <c r="E73" s="5" t="n">
        <v>161099</v>
      </c>
    </row>
    <row r="74" spans="1:5">
      <c r="A74" s="4" t="s">
        <v>2318</v>
      </c>
      <c r="B74" s="5" t="n">
        <v>-1917</v>
      </c>
      <c r="C74" s="5" t="n">
        <v>-7740</v>
      </c>
      <c r="D74" s="5" t="n">
        <v>-6846</v>
      </c>
      <c r="E74" s="5" t="n">
        <v>-15836</v>
      </c>
    </row>
    <row r="75" spans="1:5">
      <c r="A75" s="4" t="s">
        <v>2319</v>
      </c>
      <c r="B75" s="5" t="n">
        <v>0</v>
      </c>
      <c r="C75" s="5" t="n">
        <v>0</v>
      </c>
      <c r="D75" s="5" t="n">
        <v>0</v>
      </c>
      <c r="E75" s="5" t="n">
        <v>0</v>
      </c>
    </row>
    <row r="76" spans="1:5">
      <c r="A76" s="4" t="s">
        <v>1073</v>
      </c>
      <c r="B76" s="5" t="n">
        <v>59312</v>
      </c>
      <c r="C76" s="5" t="n">
        <v>3164</v>
      </c>
      <c r="D76" s="5" t="n">
        <v>64571</v>
      </c>
      <c r="E76" s="5" t="n">
        <v>6692</v>
      </c>
    </row>
    <row r="77" spans="1:5">
      <c r="A77" s="4" t="s">
        <v>2320</v>
      </c>
      <c r="B77" s="5" t="n">
        <v>0</v>
      </c>
      <c r="C77" s="5" t="n">
        <v>0</v>
      </c>
      <c r="D77" s="5" t="n">
        <v>0</v>
      </c>
      <c r="E77" s="5" t="n">
        <v>0</v>
      </c>
    </row>
    <row r="78" spans="1:5">
      <c r="A78" s="4" t="s">
        <v>2321</v>
      </c>
      <c r="B78" s="5" t="n">
        <v>-62</v>
      </c>
      <c r="C78" s="5" t="n">
        <v>-2</v>
      </c>
      <c r="D78" s="5" t="n">
        <v>-62</v>
      </c>
      <c r="E78" s="5" t="n">
        <v>-4</v>
      </c>
    </row>
    <row r="79" spans="1:5">
      <c r="A79" s="4" t="s">
        <v>1067</v>
      </c>
      <c r="B79" s="5" t="n">
        <v>206357</v>
      </c>
      <c r="C79" s="5" t="n">
        <v>151951</v>
      </c>
      <c r="D79" s="5" t="n">
        <v>206357</v>
      </c>
      <c r="E79" s="5" t="n">
        <v>151951</v>
      </c>
    </row>
    <row r="80" spans="1:5">
      <c r="A80" s="4" t="s">
        <v>2322</v>
      </c>
      <c r="B80" s="7" t="n">
        <v>2570</v>
      </c>
      <c r="C80" s="7" t="n">
        <v>-2818</v>
      </c>
      <c r="D80" s="7" t="n">
        <v>1886</v>
      </c>
      <c r="E80" s="7" t="n">
        <v>-5842</v>
      </c>
    </row>
  </sheetData>
  <mergeCells count="3">
    <mergeCell ref="A1:A2"/>
    <mergeCell ref="B1:C1"/>
    <mergeCell ref="D1:E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1</v>
      </c>
      <c r="B1" s="2" t="s">
        <v>88</v>
      </c>
      <c r="D1" s="2" t="s">
        <v>1</v>
      </c>
    </row>
    <row r="2" spans="1:5">
      <c r="B2" s="2" t="s">
        <v>2</v>
      </c>
      <c r="C2" s="2" t="s">
        <v>90</v>
      </c>
      <c r="D2" s="2" t="s">
        <v>2</v>
      </c>
      <c r="E2" s="2" t="s">
        <v>90</v>
      </c>
    </row>
    <row r="3" spans="1:5">
      <c r="A3" s="3" t="s">
        <v>2332</v>
      </c>
    </row>
    <row r="4" spans="1:5">
      <c r="A4" s="4" t="s">
        <v>2333</v>
      </c>
      <c r="B4" s="7" t="n">
        <v>-1847</v>
      </c>
      <c r="C4" s="7" t="n">
        <v>-8249</v>
      </c>
      <c r="D4" s="7" t="n">
        <v>-6780</v>
      </c>
      <c r="E4" s="7" t="n">
        <v>-16610</v>
      </c>
    </row>
    <row r="5" spans="1:5">
      <c r="A5" s="4" t="s">
        <v>2334</v>
      </c>
      <c r="B5" s="5" t="n">
        <v>3671</v>
      </c>
      <c r="C5" s="5" t="n">
        <v>-1206</v>
      </c>
      <c r="D5" s="5" t="n">
        <v>7835</v>
      </c>
      <c r="E5" s="5" t="n">
        <v>-38</v>
      </c>
    </row>
    <row r="6" spans="1:5">
      <c r="A6" s="4" t="s">
        <v>2322</v>
      </c>
      <c r="B6" s="5" t="n">
        <v>2695</v>
      </c>
      <c r="C6" s="5" t="n">
        <v>-3254</v>
      </c>
      <c r="D6" s="5" t="n">
        <v>2052</v>
      </c>
      <c r="E6" s="5" t="n">
        <v>-6445</v>
      </c>
    </row>
    <row r="7" spans="1:5">
      <c r="A7" s="4" t="s">
        <v>2324</v>
      </c>
      <c r="B7" s="5" t="n">
        <v>3671</v>
      </c>
      <c r="C7" s="5" t="n">
        <v>-1206</v>
      </c>
      <c r="D7" s="5" t="n">
        <v>7835</v>
      </c>
      <c r="E7" s="5" t="n">
        <v>-38</v>
      </c>
    </row>
    <row r="8" spans="1:5">
      <c r="A8" s="4" t="s">
        <v>2335</v>
      </c>
      <c r="B8" s="5" t="n">
        <v>1824</v>
      </c>
      <c r="C8" s="5" t="n">
        <v>-9455</v>
      </c>
      <c r="D8" s="5" t="n">
        <v>1055</v>
      </c>
      <c r="E8" s="5" t="n">
        <v>-16648</v>
      </c>
    </row>
    <row r="9" spans="1:5">
      <c r="A9" s="4" t="s">
        <v>2336</v>
      </c>
      <c r="B9" s="5" t="n">
        <v>6366</v>
      </c>
      <c r="C9" s="5" t="n">
        <v>-4460</v>
      </c>
      <c r="D9" s="5" t="n">
        <v>9887</v>
      </c>
      <c r="E9" s="5" t="n">
        <v>-6483</v>
      </c>
    </row>
    <row r="10" spans="1:5">
      <c r="A10" s="4" t="s">
        <v>2337</v>
      </c>
    </row>
    <row r="11" spans="1:5">
      <c r="A11" s="3" t="s">
        <v>2332</v>
      </c>
    </row>
    <row r="12" spans="1:5">
      <c r="A12" s="4" t="s">
        <v>2333</v>
      </c>
      <c r="B12" s="5" t="n">
        <v>0</v>
      </c>
      <c r="C12" s="5" t="n">
        <v>-1</v>
      </c>
      <c r="D12" s="5" t="n">
        <v>0</v>
      </c>
      <c r="E12" s="5" t="n">
        <v>-3</v>
      </c>
    </row>
    <row r="13" spans="1:5">
      <c r="A13" s="4" t="s">
        <v>2322</v>
      </c>
      <c r="B13" s="5" t="n">
        <v>0</v>
      </c>
      <c r="C13" s="5" t="n">
        <v>0</v>
      </c>
      <c r="D13" s="5" t="n">
        <v>0</v>
      </c>
      <c r="E13" s="5" t="n">
        <v>0</v>
      </c>
    </row>
    <row r="14" spans="1:5">
      <c r="A14" s="4" t="s">
        <v>256</v>
      </c>
    </row>
    <row r="15" spans="1:5">
      <c r="A15" s="3" t="s">
        <v>2332</v>
      </c>
    </row>
    <row r="16" spans="1:5">
      <c r="A16" s="4" t="s">
        <v>2333</v>
      </c>
      <c r="B16" s="5" t="n">
        <v>-1917</v>
      </c>
      <c r="C16" s="5" t="n">
        <v>-7740</v>
      </c>
      <c r="D16" s="5" t="n">
        <v>-6846</v>
      </c>
      <c r="E16" s="5" t="n">
        <v>-15836</v>
      </c>
    </row>
    <row r="17" spans="1:5">
      <c r="A17" s="4" t="s">
        <v>2322</v>
      </c>
      <c r="B17" s="5" t="n">
        <v>2570</v>
      </c>
      <c r="C17" s="5" t="n">
        <v>-2818</v>
      </c>
      <c r="D17" s="5" t="n">
        <v>1886</v>
      </c>
      <c r="E17" s="5" t="n">
        <v>-5842</v>
      </c>
    </row>
    <row r="18" spans="1:5">
      <c r="A18" s="4" t="s">
        <v>2338</v>
      </c>
    </row>
    <row r="19" spans="1:5">
      <c r="A19" s="3" t="s">
        <v>2332</v>
      </c>
    </row>
    <row r="20" spans="1:5">
      <c r="A20" s="4" t="s">
        <v>2333</v>
      </c>
      <c r="B20" s="5" t="n">
        <v>70</v>
      </c>
      <c r="C20" s="5" t="n">
        <v>-508</v>
      </c>
      <c r="D20" s="5" t="n">
        <v>66</v>
      </c>
      <c r="E20" s="5" t="n">
        <v>-771</v>
      </c>
    </row>
    <row r="21" spans="1:5">
      <c r="A21" s="4" t="s">
        <v>2322</v>
      </c>
      <c r="B21" s="5" t="n">
        <v>125</v>
      </c>
      <c r="C21" s="5" t="n">
        <v>-436</v>
      </c>
      <c r="D21" s="5" t="n">
        <v>166</v>
      </c>
      <c r="E21" s="5" t="n">
        <v>-603</v>
      </c>
    </row>
    <row r="22" spans="1:5">
      <c r="A22" s="4" t="s">
        <v>2339</v>
      </c>
    </row>
    <row r="23" spans="1:5">
      <c r="A23" s="3" t="s">
        <v>2332</v>
      </c>
    </row>
    <row r="24" spans="1:5">
      <c r="A24" s="4" t="s">
        <v>2334</v>
      </c>
      <c r="B24" s="5" t="n">
        <v>3671</v>
      </c>
      <c r="C24" s="5" t="n">
        <v>-1206</v>
      </c>
      <c r="D24" s="5" t="n">
        <v>7835</v>
      </c>
      <c r="E24" s="5" t="n">
        <v>-38</v>
      </c>
    </row>
    <row r="25" spans="1:5">
      <c r="A25" s="4" t="s">
        <v>2324</v>
      </c>
      <c r="B25" s="7" t="n">
        <v>3671</v>
      </c>
      <c r="C25" s="7" t="n">
        <v>-1206</v>
      </c>
      <c r="D25" s="7" t="n">
        <v>7835</v>
      </c>
      <c r="E25" s="7" t="n">
        <v>-38</v>
      </c>
    </row>
  </sheetData>
  <mergeCells count="3">
    <mergeCell ref="A1:A2"/>
    <mergeCell ref="B1:C1"/>
    <mergeCell ref="D1:E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76"/>
    <col customWidth="1" max="4" min="4" width="14"/>
    <col customWidth="1" max="5" min="5" width="14"/>
    <col customWidth="1" max="6" min="6" width="14"/>
  </cols>
  <sheetData>
    <row r="1" spans="1:6">
      <c r="A1" s="1" t="s">
        <v>2340</v>
      </c>
      <c r="C1" s="2" t="s">
        <v>1</v>
      </c>
    </row>
    <row r="2" spans="1:6">
      <c r="C2" s="2" t="s">
        <v>2</v>
      </c>
      <c r="D2" s="2" t="s">
        <v>25</v>
      </c>
      <c r="E2" s="2" t="s">
        <v>90</v>
      </c>
      <c r="F2" s="2" t="s">
        <v>640</v>
      </c>
    </row>
    <row r="3" spans="1:6">
      <c r="A3" s="3" t="s">
        <v>2317</v>
      </c>
    </row>
    <row r="4" spans="1:6">
      <c r="A4" s="4" t="s">
        <v>2260</v>
      </c>
      <c r="C4" s="7" t="n">
        <v>141595</v>
      </c>
      <c r="D4" s="7" t="n">
        <v>138527</v>
      </c>
    </row>
    <row r="5" spans="1:6">
      <c r="A5" s="4" t="s">
        <v>2341</v>
      </c>
      <c r="C5" s="5" t="n">
        <v>206357</v>
      </c>
      <c r="D5" s="5" t="n">
        <v>148694</v>
      </c>
      <c r="E5" s="7" t="n">
        <v>151951</v>
      </c>
      <c r="F5" s="7" t="n">
        <v>161099</v>
      </c>
    </row>
    <row r="6" spans="1:6">
      <c r="A6" s="4" t="s">
        <v>2264</v>
      </c>
    </row>
    <row r="7" spans="1:6">
      <c r="A7" s="3" t="s">
        <v>2317</v>
      </c>
    </row>
    <row r="8" spans="1:6">
      <c r="A8" s="4" t="s">
        <v>2260</v>
      </c>
      <c r="C8" s="5" t="n">
        <v>141595</v>
      </c>
      <c r="D8" s="5" t="n">
        <v>138527</v>
      </c>
    </row>
    <row r="9" spans="1:6">
      <c r="A9" s="4" t="s">
        <v>2341</v>
      </c>
      <c r="C9" s="5" t="n">
        <v>206357</v>
      </c>
      <c r="D9" s="5" t="n">
        <v>148694</v>
      </c>
    </row>
    <row r="10" spans="1:6">
      <c r="A10" s="3" t="s">
        <v>2323</v>
      </c>
    </row>
    <row r="11" spans="1:6">
      <c r="A11" s="4" t="s">
        <v>1676</v>
      </c>
      <c r="C11" s="5" t="n">
        <v>-124837</v>
      </c>
      <c r="D11" s="5" t="n">
        <v>-133634</v>
      </c>
    </row>
    <row r="12" spans="1:6">
      <c r="A12" s="4" t="s">
        <v>2307</v>
      </c>
    </row>
    <row r="13" spans="1:6">
      <c r="A13" s="3" t="s">
        <v>2317</v>
      </c>
    </row>
    <row r="14" spans="1:6">
      <c r="A14" s="4" t="s">
        <v>2342</v>
      </c>
      <c r="B14" s="4" t="s">
        <v>151</v>
      </c>
      <c r="C14" s="5" t="n">
        <v>156607</v>
      </c>
      <c r="E14" s="5" t="n">
        <v>77279</v>
      </c>
    </row>
    <row r="15" spans="1:6">
      <c r="A15" s="4" t="s">
        <v>2343</v>
      </c>
      <c r="B15" s="4" t="s">
        <v>899</v>
      </c>
      <c r="C15" s="5" t="n">
        <v>47392</v>
      </c>
      <c r="E15" s="5" t="n">
        <v>40159</v>
      </c>
    </row>
    <row r="16" spans="1:6">
      <c r="A16" s="4" t="s">
        <v>2344</v>
      </c>
      <c r="B16" s="4" t="s">
        <v>899</v>
      </c>
      <c r="C16" s="5" t="n">
        <v>73</v>
      </c>
      <c r="E16" s="7" t="n">
        <v>817</v>
      </c>
    </row>
    <row r="17" spans="1:6">
      <c r="A17" s="4" t="s">
        <v>2345</v>
      </c>
    </row>
    <row r="18" spans="1:6">
      <c r="A18" s="3" t="s">
        <v>2323</v>
      </c>
    </row>
    <row r="19" spans="1:6">
      <c r="A19" s="4" t="s">
        <v>1676</v>
      </c>
      <c r="C19" s="7" t="n">
        <v>-121469</v>
      </c>
    </row>
    <row r="20" spans="1:6">
      <c r="A20" s="3" t="s">
        <v>2346</v>
      </c>
    </row>
    <row r="21" spans="1:6">
      <c r="A21" s="4" t="s">
        <v>2347</v>
      </c>
      <c r="C21" s="4" t="s">
        <v>2348</v>
      </c>
    </row>
    <row r="22" spans="1:6">
      <c r="A22" s="4" t="s">
        <v>2349</v>
      </c>
      <c r="C22" s="4" t="s">
        <v>2350</v>
      </c>
    </row>
    <row r="23" spans="1:6">
      <c r="A23" s="3" t="s">
        <v>2351</v>
      </c>
    </row>
    <row r="24" spans="1:6">
      <c r="A24" s="4" t="s">
        <v>2352</v>
      </c>
      <c r="C24" s="4" t="s">
        <v>2353</v>
      </c>
    </row>
    <row r="25" spans="1:6">
      <c r="A25" s="4" t="s">
        <v>2354</v>
      </c>
    </row>
    <row r="26" spans="1:6">
      <c r="A26" s="3" t="s">
        <v>2351</v>
      </c>
    </row>
    <row r="27" spans="1:6">
      <c r="A27" s="4" t="s">
        <v>2355</v>
      </c>
      <c r="C27" s="10" t="n">
        <v>5.3</v>
      </c>
    </row>
    <row r="28" spans="1:6">
      <c r="A28" s="4" t="s">
        <v>2356</v>
      </c>
    </row>
    <row r="29" spans="1:6">
      <c r="A29" s="3" t="s">
        <v>2317</v>
      </c>
    </row>
    <row r="30" spans="1:6">
      <c r="A30" s="4" t="s">
        <v>2341</v>
      </c>
      <c r="C30" s="7" t="n">
        <v>206357</v>
      </c>
    </row>
    <row r="31" spans="1:6">
      <c r="A31" s="3" t="s">
        <v>2346</v>
      </c>
    </row>
    <row r="32" spans="1:6">
      <c r="A32" s="4" t="s">
        <v>2347</v>
      </c>
      <c r="C32" s="4" t="s">
        <v>2348</v>
      </c>
    </row>
    <row r="33" spans="1:6">
      <c r="A33" s="4" t="s">
        <v>2349</v>
      </c>
      <c r="C33" s="4" t="s">
        <v>2357</v>
      </c>
    </row>
    <row r="34" spans="1:6">
      <c r="A34" s="3" t="s">
        <v>2351</v>
      </c>
    </row>
    <row r="35" spans="1:6">
      <c r="A35" s="4" t="s">
        <v>2358</v>
      </c>
      <c r="C35" s="4" t="s">
        <v>2359</v>
      </c>
    </row>
    <row r="36" spans="1:6">
      <c r="A36" s="4" t="s">
        <v>2360</v>
      </c>
      <c r="C36" s="4" t="s">
        <v>2361</v>
      </c>
    </row>
    <row r="37" spans="1:6">
      <c r="A37" s="4" t="s">
        <v>2355</v>
      </c>
      <c r="C37" s="4" t="s">
        <v>2362</v>
      </c>
    </row>
    <row r="38" spans="1:6">
      <c r="A38" s="4" t="s">
        <v>2363</v>
      </c>
    </row>
    <row r="39" spans="1:6">
      <c r="A39" s="3" t="s">
        <v>2317</v>
      </c>
    </row>
    <row r="40" spans="1:6">
      <c r="A40" s="4" t="s">
        <v>2342</v>
      </c>
      <c r="B40" s="4" t="s">
        <v>964</v>
      </c>
      <c r="C40" s="7" t="n">
        <v>105956</v>
      </c>
    </row>
    <row r="41" spans="1:6">
      <c r="A41" s="3" t="s">
        <v>2346</v>
      </c>
    </row>
    <row r="42" spans="1:6">
      <c r="A42" s="4" t="s">
        <v>2347</v>
      </c>
      <c r="C42" s="4" t="s">
        <v>2364</v>
      </c>
    </row>
    <row r="43" spans="1:6">
      <c r="A43" s="4" t="s">
        <v>2349</v>
      </c>
      <c r="C43" s="4" t="s">
        <v>2365</v>
      </c>
    </row>
    <row r="44" spans="1:6">
      <c r="A44" s="3" t="s">
        <v>2351</v>
      </c>
    </row>
    <row r="45" spans="1:6">
      <c r="A45" s="4" t="s">
        <v>2366</v>
      </c>
      <c r="C45" s="4" t="s">
        <v>2367</v>
      </c>
    </row>
    <row r="46" spans="1:6">
      <c r="A46" s="4" t="s">
        <v>2368</v>
      </c>
    </row>
    <row r="47" spans="1:6">
      <c r="A47" s="3" t="s">
        <v>2317</v>
      </c>
    </row>
    <row r="48" spans="1:6">
      <c r="A48" s="4" t="s">
        <v>2343</v>
      </c>
      <c r="B48" s="4" t="s">
        <v>966</v>
      </c>
      <c r="C48" s="7" t="n">
        <v>42191</v>
      </c>
    </row>
    <row r="49" spans="1:6">
      <c r="A49" s="3" t="s">
        <v>2346</v>
      </c>
    </row>
    <row r="50" spans="1:6">
      <c r="A50" s="4" t="s">
        <v>2347</v>
      </c>
      <c r="C50" s="4" t="s">
        <v>2364</v>
      </c>
    </row>
    <row r="51" spans="1:6">
      <c r="A51" s="4" t="s">
        <v>2349</v>
      </c>
      <c r="C51" s="4" t="s">
        <v>2365</v>
      </c>
    </row>
    <row r="52" spans="1:6">
      <c r="A52" s="3" t="s">
        <v>2351</v>
      </c>
    </row>
    <row r="53" spans="1:6">
      <c r="A53" s="4" t="s">
        <v>2366</v>
      </c>
      <c r="C53" s="4" t="s">
        <v>2369</v>
      </c>
    </row>
    <row r="54" spans="1:6">
      <c r="A54" s="4" t="s">
        <v>2370</v>
      </c>
    </row>
    <row r="55" spans="1:6">
      <c r="A55" s="3" t="s">
        <v>2317</v>
      </c>
    </row>
    <row r="56" spans="1:6">
      <c r="A56" s="4" t="s">
        <v>2344</v>
      </c>
      <c r="B56" s="4" t="s">
        <v>968</v>
      </c>
      <c r="C56" s="7" t="n">
        <v>73</v>
      </c>
    </row>
    <row r="57" spans="1:6">
      <c r="A57" s="3" t="s">
        <v>2346</v>
      </c>
    </row>
    <row r="58" spans="1:6">
      <c r="A58" s="4" t="s">
        <v>2347</v>
      </c>
      <c r="C58" s="4" t="s">
        <v>2364</v>
      </c>
    </row>
    <row r="59" spans="1:6">
      <c r="A59" s="4" t="s">
        <v>2349</v>
      </c>
      <c r="C59" s="4" t="s">
        <v>2365</v>
      </c>
    </row>
    <row r="60" spans="1:6">
      <c r="A60" s="3" t="s">
        <v>2351</v>
      </c>
    </row>
    <row r="61" spans="1:6">
      <c r="A61" s="4" t="s">
        <v>2366</v>
      </c>
      <c r="C61" s="4" t="s">
        <v>771</v>
      </c>
    </row>
    <row r="62" spans="1:6">
      <c r="A62" s="4" t="s">
        <v>2371</v>
      </c>
    </row>
    <row r="63" spans="1:6">
      <c r="A63" s="3" t="s">
        <v>2317</v>
      </c>
    </row>
    <row r="64" spans="1:6">
      <c r="A64" s="4" t="s">
        <v>2260</v>
      </c>
      <c r="C64" s="7" t="n">
        <v>1427</v>
      </c>
      <c r="D64" s="5" t="n">
        <v>1636</v>
      </c>
    </row>
    <row r="65" spans="1:6">
      <c r="A65" s="4" t="s">
        <v>2372</v>
      </c>
    </row>
    <row r="66" spans="1:6">
      <c r="A66" s="3" t="s">
        <v>2317</v>
      </c>
    </row>
    <row r="67" spans="1:6">
      <c r="A67" s="4" t="s">
        <v>2260</v>
      </c>
      <c r="C67" s="7" t="n">
        <v>1192</v>
      </c>
    </row>
    <row r="68" spans="1:6">
      <c r="A68" s="3" t="s">
        <v>2346</v>
      </c>
    </row>
    <row r="69" spans="1:6">
      <c r="A69" s="4" t="s">
        <v>2347</v>
      </c>
      <c r="C69" s="4" t="s">
        <v>2348</v>
      </c>
    </row>
    <row r="70" spans="1:6">
      <c r="A70" s="4" t="s">
        <v>2349</v>
      </c>
      <c r="C70" s="4" t="s">
        <v>2373</v>
      </c>
    </row>
    <row r="71" spans="1:6">
      <c r="A71" s="3" t="s">
        <v>2351</v>
      </c>
    </row>
    <row r="72" spans="1:6">
      <c r="A72" s="4" t="s">
        <v>2358</v>
      </c>
      <c r="C72" s="4" t="s">
        <v>2374</v>
      </c>
    </row>
    <row r="73" spans="1:6">
      <c r="A73" s="4" t="s">
        <v>2360</v>
      </c>
      <c r="C73" s="4" t="s">
        <v>2375</v>
      </c>
    </row>
    <row r="74" spans="1:6">
      <c r="A74" s="4" t="s">
        <v>2376</v>
      </c>
      <c r="C74" s="4" t="s">
        <v>2377</v>
      </c>
    </row>
    <row r="75" spans="1:6">
      <c r="A75" s="4" t="s">
        <v>2378</v>
      </c>
    </row>
    <row r="76" spans="1:6">
      <c r="A76" s="3" t="s">
        <v>2317</v>
      </c>
    </row>
    <row r="77" spans="1:6">
      <c r="A77" s="4" t="s">
        <v>2260</v>
      </c>
      <c r="C77" s="7" t="n">
        <v>17369</v>
      </c>
      <c r="D77" s="7" t="n">
        <v>18245</v>
      </c>
    </row>
    <row r="78" spans="1:6">
      <c r="A78" s="4" t="s">
        <v>2379</v>
      </c>
    </row>
    <row r="79" spans="1:6">
      <c r="A79" s="3" t="s">
        <v>2317</v>
      </c>
    </row>
    <row r="80" spans="1:6">
      <c r="A80" s="4" t="s">
        <v>2260</v>
      </c>
      <c r="C80" s="7" t="n">
        <v>710</v>
      </c>
    </row>
    <row r="81" spans="1:6">
      <c r="A81" s="3" t="s">
        <v>2346</v>
      </c>
    </row>
    <row r="82" spans="1:6">
      <c r="A82" s="4" t="s">
        <v>2347</v>
      </c>
      <c r="C82" s="4" t="s">
        <v>2348</v>
      </c>
    </row>
    <row r="83" spans="1:6">
      <c r="A83" s="4" t="s">
        <v>2349</v>
      </c>
      <c r="C83" s="4" t="s">
        <v>2373</v>
      </c>
    </row>
    <row r="84" spans="1:6">
      <c r="A84" s="3" t="s">
        <v>2351</v>
      </c>
    </row>
    <row r="85" spans="1:6">
      <c r="A85" s="4" t="s">
        <v>2358</v>
      </c>
      <c r="C85" s="10" t="n">
        <v>5.5</v>
      </c>
    </row>
    <row r="86" spans="1:6">
      <c r="A86" s="4" t="s">
        <v>2380</v>
      </c>
      <c r="C86" s="4" t="s">
        <v>1757</v>
      </c>
    </row>
    <row r="87" spans="1:6">
      <c r="A87" s="4" t="s">
        <v>2376</v>
      </c>
      <c r="C87" s="10" t="n">
        <v>12.2</v>
      </c>
    </row>
    <row r="88" spans="1:6">
      <c r="A88" t="n"/>
    </row>
    <row r="89" spans="1:6">
      <c r="A89" s="4" t="s">
        <v>151</v>
      </c>
      <c r="B89" s="4" t="s">
        <v>2313</v>
      </c>
    </row>
    <row r="90" spans="1:6">
      <c r="A90" s="4" t="s">
        <v>899</v>
      </c>
      <c r="B90" s="4" t="s">
        <v>2315</v>
      </c>
    </row>
    <row r="91" spans="1:6">
      <c r="A91" s="4" t="s">
        <v>964</v>
      </c>
      <c r="B91" s="4" t="s">
        <v>2381</v>
      </c>
    </row>
    <row r="92" spans="1:6">
      <c r="A92" s="4" t="s">
        <v>966</v>
      </c>
      <c r="B92" s="4" t="s">
        <v>2382</v>
      </c>
    </row>
    <row r="93" spans="1:6">
      <c r="A93" s="4" t="s">
        <v>968</v>
      </c>
      <c r="B93" s="4" t="s">
        <v>2383</v>
      </c>
    </row>
  </sheetData>
  <mergeCells count="7">
    <mergeCell ref="A1:B2"/>
    <mergeCell ref="A88:E88"/>
    <mergeCell ref="B89:E89"/>
    <mergeCell ref="B90:E90"/>
    <mergeCell ref="B91:E91"/>
    <mergeCell ref="B92:E92"/>
    <mergeCell ref="B93:E93"/>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384</v>
      </c>
      <c r="B1" s="2" t="s">
        <v>1</v>
      </c>
    </row>
    <row r="2" spans="1:3">
      <c r="B2" s="2" t="s">
        <v>2</v>
      </c>
      <c r="C2" s="2" t="s">
        <v>90</v>
      </c>
    </row>
    <row r="3" spans="1:3">
      <c r="A3" s="3" t="s">
        <v>2385</v>
      </c>
    </row>
    <row r="4" spans="1:3">
      <c r="A4" s="4" t="s">
        <v>2386</v>
      </c>
      <c r="B4" s="7" t="n">
        <v>0</v>
      </c>
      <c r="C4" s="7" t="n">
        <v>0</v>
      </c>
    </row>
    <row r="5" spans="1:3">
      <c r="A5" s="4" t="s">
        <v>2387</v>
      </c>
      <c r="B5" s="7" t="n">
        <v>0</v>
      </c>
      <c r="C5" s="7" t="n">
        <v>0</v>
      </c>
    </row>
    <row r="6" spans="1:3">
      <c r="A6" s="4" t="s">
        <v>2330</v>
      </c>
    </row>
    <row r="7" spans="1:3">
      <c r="A7" s="3" t="s">
        <v>2385</v>
      </c>
    </row>
    <row r="8" spans="1:3">
      <c r="A8" s="4" t="s">
        <v>2388</v>
      </c>
      <c r="B8" s="4" t="s">
        <v>2389</v>
      </c>
    </row>
    <row r="9" spans="1:3">
      <c r="A9" s="4" t="s">
        <v>2390</v>
      </c>
      <c r="B9" s="4" t="s">
        <v>2391</v>
      </c>
    </row>
    <row r="10" spans="1:3">
      <c r="A10" s="4" t="s">
        <v>2392</v>
      </c>
    </row>
    <row r="11" spans="1:3">
      <c r="A11" s="3" t="s">
        <v>2385</v>
      </c>
    </row>
    <row r="12" spans="1:3">
      <c r="A12" s="4" t="s">
        <v>2388</v>
      </c>
      <c r="B12" s="4" t="s">
        <v>2393</v>
      </c>
    </row>
    <row r="13" spans="1:3">
      <c r="A13" s="4" t="s">
        <v>2390</v>
      </c>
      <c r="B13" s="4" t="s">
        <v>2394</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F3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395</v>
      </c>
      <c r="C1" s="2" t="s">
        <v>2</v>
      </c>
      <c r="D1" s="2" t="s">
        <v>25</v>
      </c>
      <c r="E1" s="2" t="s">
        <v>90</v>
      </c>
      <c r="F1" s="2" t="s">
        <v>640</v>
      </c>
    </row>
    <row r="2" spans="1:6">
      <c r="A2" s="3" t="s">
        <v>2317</v>
      </c>
    </row>
    <row r="3" spans="1:6">
      <c r="A3" s="4" t="s">
        <v>27</v>
      </c>
      <c r="C3" s="7" t="n">
        <v>557248</v>
      </c>
      <c r="D3" s="7" t="n">
        <v>381095</v>
      </c>
      <c r="F3" s="7" t="n">
        <v>423211</v>
      </c>
    </row>
    <row r="4" spans="1:6">
      <c r="A4" s="4" t="s">
        <v>110</v>
      </c>
      <c r="C4" s="5" t="n">
        <v>3254939</v>
      </c>
      <c r="D4" s="5" t="n">
        <v>1822386</v>
      </c>
    </row>
    <row r="5" spans="1:6">
      <c r="A5" s="4" t="s">
        <v>2396</v>
      </c>
      <c r="C5" s="5" t="n">
        <v>141595</v>
      </c>
      <c r="D5" s="5" t="n">
        <v>138527</v>
      </c>
    </row>
    <row r="6" spans="1:6">
      <c r="A6" s="4" t="s">
        <v>2259</v>
      </c>
      <c r="C6" s="5" t="n">
        <v>5585078</v>
      </c>
      <c r="D6" s="5" t="n">
        <v>5315159</v>
      </c>
    </row>
    <row r="7" spans="1:6">
      <c r="A7" s="4" t="s">
        <v>78</v>
      </c>
      <c r="C7" s="5" t="n">
        <v>83941</v>
      </c>
      <c r="D7" s="5" t="n">
        <v>94199</v>
      </c>
    </row>
    <row r="8" spans="1:6">
      <c r="A8" s="3" t="s">
        <v>2397</v>
      </c>
    </row>
    <row r="9" spans="1:6">
      <c r="A9" s="4" t="s">
        <v>2341</v>
      </c>
      <c r="C9" s="5" t="n">
        <v>206357</v>
      </c>
      <c r="D9" s="5" t="n">
        <v>148694</v>
      </c>
      <c r="E9" s="7" t="n">
        <v>151951</v>
      </c>
      <c r="F9" s="7" t="n">
        <v>161099</v>
      </c>
    </row>
    <row r="10" spans="1:6">
      <c r="A10" s="4" t="s">
        <v>1815</v>
      </c>
      <c r="C10" s="5" t="n">
        <v>21716</v>
      </c>
      <c r="D10" s="5" t="n">
        <v>25362</v>
      </c>
    </row>
    <row r="11" spans="1:6">
      <c r="A11" s="3" t="s">
        <v>2398</v>
      </c>
    </row>
    <row r="12" spans="1:6">
      <c r="A12" s="4" t="s">
        <v>2399</v>
      </c>
      <c r="C12" s="5" t="n">
        <v>8842257</v>
      </c>
      <c r="D12" s="5" t="n">
        <v>7474445</v>
      </c>
    </row>
    <row r="13" spans="1:6">
      <c r="A13" s="3" t="s">
        <v>2400</v>
      </c>
    </row>
    <row r="14" spans="1:6">
      <c r="A14" s="4" t="s">
        <v>1876</v>
      </c>
      <c r="C14" s="5" t="n">
        <v>0</v>
      </c>
      <c r="D14" s="5" t="n">
        <v>100000</v>
      </c>
    </row>
    <row r="15" spans="1:6">
      <c r="A15" s="4" t="s">
        <v>1879</v>
      </c>
      <c r="C15" s="5" t="n">
        <v>1121244</v>
      </c>
      <c r="D15" s="5" t="n">
        <v>1171657</v>
      </c>
    </row>
    <row r="16" spans="1:6">
      <c r="A16" s="3" t="s">
        <v>2401</v>
      </c>
    </row>
    <row r="17" spans="1:6">
      <c r="A17" s="4" t="s">
        <v>2402</v>
      </c>
      <c r="C17" s="5" t="n">
        <v>19428</v>
      </c>
      <c r="D17" s="5" t="n">
        <v>19830</v>
      </c>
    </row>
    <row r="18" spans="1:6">
      <c r="A18" s="4" t="s">
        <v>1916</v>
      </c>
    </row>
    <row r="19" spans="1:6">
      <c r="A19" s="3" t="s">
        <v>2401</v>
      </c>
    </row>
    <row r="20" spans="1:6">
      <c r="A20" s="4" t="s">
        <v>1917</v>
      </c>
      <c r="C20" s="5" t="n">
        <v>439800</v>
      </c>
      <c r="D20" s="5" t="n">
        <v>439800</v>
      </c>
    </row>
    <row r="21" spans="1:6">
      <c r="A21" s="4" t="s">
        <v>1914</v>
      </c>
    </row>
    <row r="22" spans="1:6">
      <c r="A22" s="3" t="s">
        <v>2401</v>
      </c>
    </row>
    <row r="23" spans="1:6">
      <c r="A23" s="4" t="s">
        <v>1915</v>
      </c>
      <c r="C23" s="5" t="n">
        <v>450000</v>
      </c>
      <c r="D23" s="5" t="n">
        <v>450000</v>
      </c>
    </row>
    <row r="24" spans="1:6">
      <c r="A24" s="4" t="s">
        <v>789</v>
      </c>
    </row>
    <row r="25" spans="1:6">
      <c r="A25" s="3" t="s">
        <v>2317</v>
      </c>
    </row>
    <row r="26" spans="1:6">
      <c r="A26" s="4" t="s">
        <v>2259</v>
      </c>
      <c r="C26" s="5" t="n">
        <v>52114</v>
      </c>
      <c r="D26" s="5" t="n">
        <v>61712</v>
      </c>
    </row>
    <row r="27" spans="1:6">
      <c r="A27" s="4" t="s">
        <v>78</v>
      </c>
      <c r="C27" s="5" t="n">
        <v>82346</v>
      </c>
      <c r="D27" s="5" t="n">
        <v>92597</v>
      </c>
    </row>
    <row r="28" spans="1:6">
      <c r="A28" s="4" t="s">
        <v>816</v>
      </c>
    </row>
    <row r="29" spans="1:6">
      <c r="A29" s="3" t="s">
        <v>2317</v>
      </c>
    </row>
    <row r="30" spans="1:6">
      <c r="A30" s="4" t="s">
        <v>2259</v>
      </c>
      <c r="C30" s="5" t="n">
        <v>0</v>
      </c>
      <c r="D30" s="5" t="n">
        <v>0</v>
      </c>
    </row>
    <row r="31" spans="1:6">
      <c r="A31" s="4" t="s">
        <v>804</v>
      </c>
    </row>
    <row r="32" spans="1:6">
      <c r="A32" s="3" t="s">
        <v>2317</v>
      </c>
    </row>
    <row r="33" spans="1:6">
      <c r="A33" s="4" t="s">
        <v>2259</v>
      </c>
      <c r="C33" s="5" t="n">
        <v>1736829</v>
      </c>
      <c r="D33" s="5" t="n">
        <v>1910030</v>
      </c>
    </row>
    <row r="34" spans="1:6">
      <c r="A34" s="4" t="s">
        <v>78</v>
      </c>
      <c r="C34" s="5" t="n">
        <v>96</v>
      </c>
      <c r="D34" s="5" t="n">
        <v>102</v>
      </c>
    </row>
    <row r="35" spans="1:6">
      <c r="A35" s="4" t="s">
        <v>837</v>
      </c>
    </row>
    <row r="36" spans="1:6">
      <c r="A36" s="3" t="s">
        <v>2317</v>
      </c>
    </row>
    <row r="37" spans="1:6">
      <c r="A37" s="4" t="s">
        <v>2259</v>
      </c>
      <c r="C37" s="5" t="n">
        <v>10602</v>
      </c>
      <c r="D37" s="5" t="n">
        <v>11306</v>
      </c>
    </row>
    <row r="38" spans="1:6">
      <c r="A38" s="4" t="s">
        <v>78</v>
      </c>
      <c r="C38" s="5" t="n">
        <v>1499</v>
      </c>
      <c r="D38" s="5" t="n">
        <v>1500</v>
      </c>
    </row>
    <row r="39" spans="1:6">
      <c r="A39" s="4" t="s">
        <v>1717</v>
      </c>
    </row>
    <row r="40" spans="1:6">
      <c r="A40" s="3" t="s">
        <v>2317</v>
      </c>
    </row>
    <row r="41" spans="1:6">
      <c r="A41" s="4" t="s">
        <v>27</v>
      </c>
      <c r="C41" s="5" t="n">
        <v>557248</v>
      </c>
      <c r="D41" s="5" t="n">
        <v>381095</v>
      </c>
    </row>
    <row r="42" spans="1:6">
      <c r="A42" s="4" t="s">
        <v>110</v>
      </c>
      <c r="C42" s="5" t="n">
        <v>3116803</v>
      </c>
      <c r="D42" s="5" t="n">
        <v>1671477</v>
      </c>
    </row>
    <row r="43" spans="1:6">
      <c r="A43" s="4" t="s">
        <v>2396</v>
      </c>
      <c r="B43" s="4" t="s">
        <v>151</v>
      </c>
      <c r="C43" s="5" t="n">
        <v>0</v>
      </c>
      <c r="D43" s="5" t="n">
        <v>0</v>
      </c>
    </row>
    <row r="44" spans="1:6">
      <c r="A44" s="4" t="s">
        <v>2259</v>
      </c>
      <c r="B44" s="4" t="s">
        <v>151</v>
      </c>
      <c r="C44" s="5" t="n">
        <v>310</v>
      </c>
      <c r="D44" s="5" t="n">
        <v>323</v>
      </c>
    </row>
    <row r="45" spans="1:6">
      <c r="A45" s="4" t="s">
        <v>78</v>
      </c>
      <c r="C45" s="5" t="n">
        <v>0</v>
      </c>
      <c r="D45" s="5" t="n">
        <v>0</v>
      </c>
    </row>
    <row r="46" spans="1:6">
      <c r="A46" s="3" t="s">
        <v>2397</v>
      </c>
    </row>
    <row r="47" spans="1:6">
      <c r="A47" s="4" t="s">
        <v>2403</v>
      </c>
      <c r="C47" s="5" t="n">
        <v>0</v>
      </c>
      <c r="D47" s="5" t="n">
        <v>0</v>
      </c>
    </row>
    <row r="48" spans="1:6">
      <c r="A48" s="4" t="s">
        <v>2404</v>
      </c>
      <c r="C48" s="5" t="n">
        <v>0</v>
      </c>
      <c r="D48" s="5" t="n">
        <v>0</v>
      </c>
    </row>
    <row r="49" spans="1:6">
      <c r="A49" s="4" t="s">
        <v>2003</v>
      </c>
      <c r="C49" s="5" t="n">
        <v>0</v>
      </c>
      <c r="D49" s="5" t="n">
        <v>0</v>
      </c>
    </row>
    <row r="50" spans="1:6">
      <c r="A50" s="4" t="s">
        <v>2405</v>
      </c>
      <c r="C50" s="5" t="n">
        <v>0</v>
      </c>
      <c r="D50" s="5" t="n">
        <v>0</v>
      </c>
    </row>
    <row r="51" spans="1:6">
      <c r="A51" s="4" t="s">
        <v>2406</v>
      </c>
      <c r="C51" s="5" t="n">
        <v>0</v>
      </c>
      <c r="D51" s="5" t="n">
        <v>0</v>
      </c>
    </row>
    <row r="52" spans="1:6">
      <c r="A52" s="4" t="s">
        <v>910</v>
      </c>
      <c r="C52" s="5" t="n">
        <v>0</v>
      </c>
      <c r="D52" s="5" t="n">
        <v>0</v>
      </c>
    </row>
    <row r="53" spans="1:6">
      <c r="A53" s="4" t="s">
        <v>46</v>
      </c>
      <c r="C53" s="5" t="n">
        <v>0</v>
      </c>
      <c r="D53" s="5" t="n">
        <v>0</v>
      </c>
    </row>
    <row r="54" spans="1:6">
      <c r="A54" s="4" t="s">
        <v>2341</v>
      </c>
      <c r="C54" s="5" t="n">
        <v>0</v>
      </c>
      <c r="D54" s="5" t="n">
        <v>0</v>
      </c>
    </row>
    <row r="55" spans="1:6">
      <c r="A55" s="4" t="s">
        <v>1815</v>
      </c>
      <c r="C55" s="5" t="n">
        <v>0</v>
      </c>
      <c r="D55" s="5" t="n">
        <v>0</v>
      </c>
    </row>
    <row r="56" spans="1:6">
      <c r="A56" s="3" t="s">
        <v>2398</v>
      </c>
    </row>
    <row r="57" spans="1:6">
      <c r="A57" s="4" t="s">
        <v>2407</v>
      </c>
      <c r="C57" s="5" t="n">
        <v>0</v>
      </c>
      <c r="D57" s="5" t="n">
        <v>0</v>
      </c>
    </row>
    <row r="58" spans="1:6">
      <c r="A58" s="4" t="s">
        <v>2399</v>
      </c>
      <c r="C58" s="5" t="n">
        <v>0</v>
      </c>
      <c r="D58" s="5" t="n">
        <v>0</v>
      </c>
    </row>
    <row r="59" spans="1:6">
      <c r="A59" s="4" t="s">
        <v>114</v>
      </c>
      <c r="C59" s="5" t="n">
        <v>0</v>
      </c>
      <c r="D59" s="5" t="n">
        <v>0</v>
      </c>
    </row>
    <row r="60" spans="1:6">
      <c r="A60" s="3" t="s">
        <v>2400</v>
      </c>
    </row>
    <row r="61" spans="1:6">
      <c r="A61" s="4" t="s">
        <v>1879</v>
      </c>
      <c r="C61" s="5" t="n">
        <v>0</v>
      </c>
      <c r="D61" s="5" t="n">
        <v>0</v>
      </c>
    </row>
    <row r="62" spans="1:6">
      <c r="A62" s="4" t="s">
        <v>1877</v>
      </c>
      <c r="C62" s="5" t="n">
        <v>0</v>
      </c>
      <c r="D62" s="5" t="n">
        <v>0</v>
      </c>
    </row>
    <row r="63" spans="1:6">
      <c r="A63" s="4" t="s">
        <v>59</v>
      </c>
      <c r="B63" s="4" t="s">
        <v>899</v>
      </c>
      <c r="C63" s="5" t="n">
        <v>0</v>
      </c>
      <c r="D63" s="5" t="n">
        <v>0</v>
      </c>
    </row>
    <row r="64" spans="1:6">
      <c r="A64" s="3" t="s">
        <v>2401</v>
      </c>
    </row>
    <row r="65" spans="1:6">
      <c r="A65" s="4" t="s">
        <v>1913</v>
      </c>
      <c r="C65" s="5" t="n">
        <v>0</v>
      </c>
      <c r="D65" s="5" t="n">
        <v>0</v>
      </c>
    </row>
    <row r="66" spans="1:6">
      <c r="A66" s="4" t="s">
        <v>2408</v>
      </c>
      <c r="C66" s="5" t="n">
        <v>0</v>
      </c>
      <c r="D66" s="5" t="n">
        <v>0</v>
      </c>
    </row>
    <row r="67" spans="1:6">
      <c r="A67" s="4" t="s">
        <v>2402</v>
      </c>
      <c r="C67" s="5" t="n">
        <v>0</v>
      </c>
      <c r="D67" s="5" t="n">
        <v>0</v>
      </c>
    </row>
    <row r="68" spans="1:6">
      <c r="A68" s="4" t="s">
        <v>2409</v>
      </c>
      <c r="C68" s="5" t="n">
        <v>0</v>
      </c>
      <c r="D68" s="5" t="n">
        <v>0</v>
      </c>
    </row>
    <row r="69" spans="1:6">
      <c r="A69" s="4" t="s">
        <v>2263</v>
      </c>
      <c r="C69" s="5" t="n">
        <v>0</v>
      </c>
      <c r="D69" s="5" t="n">
        <v>0</v>
      </c>
    </row>
    <row r="70" spans="1:6">
      <c r="A70" s="4" t="s">
        <v>1676</v>
      </c>
      <c r="C70" s="5" t="n">
        <v>0</v>
      </c>
      <c r="D70" s="5" t="n">
        <v>0</v>
      </c>
    </row>
    <row r="71" spans="1:6">
      <c r="A71" s="3" t="s">
        <v>2410</v>
      </c>
    </row>
    <row r="72" spans="1:6">
      <c r="A72" s="4" t="s">
        <v>2411</v>
      </c>
      <c r="C72" s="5" t="n">
        <v>0</v>
      </c>
      <c r="D72" s="5" t="n">
        <v>0</v>
      </c>
    </row>
    <row r="73" spans="1:6">
      <c r="A73" s="4" t="s">
        <v>2412</v>
      </c>
      <c r="C73" s="5" t="n">
        <v>0</v>
      </c>
      <c r="D73" s="5" t="n">
        <v>0</v>
      </c>
    </row>
    <row r="74" spans="1:6">
      <c r="A74" s="4" t="s">
        <v>2413</v>
      </c>
    </row>
    <row r="75" spans="1:6">
      <c r="A75" s="3" t="s">
        <v>2400</v>
      </c>
    </row>
    <row r="76" spans="1:6">
      <c r="A76" s="4" t="s">
        <v>1879</v>
      </c>
      <c r="C76" s="5" t="n">
        <v>0</v>
      </c>
      <c r="D76" s="5" t="n">
        <v>0</v>
      </c>
    </row>
    <row r="77" spans="1:6">
      <c r="A77" s="4" t="s">
        <v>2414</v>
      </c>
    </row>
    <row r="78" spans="1:6">
      <c r="A78" s="3" t="s">
        <v>2401</v>
      </c>
    </row>
    <row r="79" spans="1:6">
      <c r="A79" s="4" t="s">
        <v>1917</v>
      </c>
      <c r="C79" s="5" t="n">
        <v>0</v>
      </c>
      <c r="D79" s="5" t="n">
        <v>0</v>
      </c>
    </row>
    <row r="80" spans="1:6">
      <c r="A80" s="4" t="s">
        <v>2415</v>
      </c>
    </row>
    <row r="81" spans="1:6">
      <c r="A81" s="3" t="s">
        <v>2401</v>
      </c>
    </row>
    <row r="82" spans="1:6">
      <c r="A82" s="4" t="s">
        <v>1917</v>
      </c>
      <c r="C82" s="5" t="n">
        <v>0</v>
      </c>
      <c r="D82" s="5" t="n">
        <v>0</v>
      </c>
    </row>
    <row r="83" spans="1:6">
      <c r="A83" s="4" t="s">
        <v>2416</v>
      </c>
    </row>
    <row r="84" spans="1:6">
      <c r="A84" s="3" t="s">
        <v>2317</v>
      </c>
    </row>
    <row r="85" spans="1:6">
      <c r="A85" s="4" t="s">
        <v>78</v>
      </c>
      <c r="C85" s="5" t="n">
        <v>0</v>
      </c>
      <c r="D85" s="5" t="n">
        <v>0</v>
      </c>
    </row>
    <row r="86" spans="1:6">
      <c r="A86" s="4" t="s">
        <v>2417</v>
      </c>
    </row>
    <row r="87" spans="1:6">
      <c r="A87" s="3" t="s">
        <v>2317</v>
      </c>
    </row>
    <row r="88" spans="1:6">
      <c r="A88" s="4" t="s">
        <v>78</v>
      </c>
      <c r="C88" s="5" t="n">
        <v>0</v>
      </c>
      <c r="D88" s="5" t="n">
        <v>0</v>
      </c>
    </row>
    <row r="89" spans="1:6">
      <c r="A89" s="4" t="s">
        <v>2418</v>
      </c>
    </row>
    <row r="90" spans="1:6">
      <c r="A90" s="3" t="s">
        <v>2317</v>
      </c>
    </row>
    <row r="91" spans="1:6">
      <c r="A91" s="4" t="s">
        <v>78</v>
      </c>
      <c r="C91" s="5" t="n">
        <v>0</v>
      </c>
      <c r="D91" s="5" t="n">
        <v>0</v>
      </c>
    </row>
    <row r="92" spans="1:6">
      <c r="A92" s="4" t="s">
        <v>1722</v>
      </c>
    </row>
    <row r="93" spans="1:6">
      <c r="A93" s="3" t="s">
        <v>2317</v>
      </c>
    </row>
    <row r="94" spans="1:6">
      <c r="A94" s="4" t="s">
        <v>27</v>
      </c>
      <c r="C94" s="5" t="n">
        <v>0</v>
      </c>
      <c r="D94" s="5" t="n">
        <v>0</v>
      </c>
    </row>
    <row r="95" spans="1:6">
      <c r="A95" s="4" t="s">
        <v>110</v>
      </c>
      <c r="C95" s="5" t="n">
        <v>138136</v>
      </c>
      <c r="D95" s="5" t="n">
        <v>150909</v>
      </c>
    </row>
    <row r="96" spans="1:6">
      <c r="A96" s="4" t="s">
        <v>2396</v>
      </c>
      <c r="B96" s="4" t="s">
        <v>151</v>
      </c>
      <c r="C96" s="5" t="n">
        <v>132738</v>
      </c>
      <c r="D96" s="5" t="n">
        <v>129360</v>
      </c>
    </row>
    <row r="97" spans="1:6">
      <c r="A97" s="4" t="s">
        <v>2259</v>
      </c>
      <c r="B97" s="4" t="s">
        <v>151</v>
      </c>
      <c r="C97" s="5" t="n">
        <v>5583323</v>
      </c>
      <c r="D97" s="5" t="n">
        <v>5313511</v>
      </c>
    </row>
    <row r="98" spans="1:6">
      <c r="A98" s="4" t="s">
        <v>78</v>
      </c>
      <c r="C98" s="5" t="n">
        <v>1499</v>
      </c>
      <c r="D98" s="5" t="n">
        <v>1500</v>
      </c>
    </row>
    <row r="99" spans="1:6">
      <c r="A99" s="3" t="s">
        <v>2397</v>
      </c>
    </row>
    <row r="100" spans="1:6">
      <c r="A100" s="4" t="s">
        <v>2403</v>
      </c>
      <c r="C100" s="5" t="n">
        <v>69886</v>
      </c>
      <c r="D100" s="5" t="n">
        <v>66773</v>
      </c>
    </row>
    <row r="101" spans="1:6">
      <c r="A101" s="4" t="s">
        <v>2404</v>
      </c>
      <c r="C101" s="5" t="n">
        <v>80510</v>
      </c>
      <c r="D101" s="5" t="n">
        <v>80025</v>
      </c>
    </row>
    <row r="102" spans="1:6">
      <c r="A102" s="4" t="s">
        <v>2003</v>
      </c>
      <c r="C102" s="5" t="n">
        <v>12197</v>
      </c>
      <c r="D102" s="5" t="n">
        <v>12197</v>
      </c>
    </row>
    <row r="103" spans="1:6">
      <c r="A103" s="4" t="s">
        <v>2405</v>
      </c>
      <c r="C103" s="5" t="n">
        <v>0</v>
      </c>
      <c r="D103" s="5" t="n">
        <v>0</v>
      </c>
    </row>
    <row r="104" spans="1:6">
      <c r="A104" s="4" t="s">
        <v>2406</v>
      </c>
      <c r="C104" s="5" t="n">
        <v>162593</v>
      </c>
      <c r="D104" s="5" t="n">
        <v>158995</v>
      </c>
    </row>
    <row r="105" spans="1:6">
      <c r="A105" s="4" t="s">
        <v>910</v>
      </c>
      <c r="C105" s="5" t="n">
        <v>1143</v>
      </c>
      <c r="D105" s="5" t="n">
        <v>27074</v>
      </c>
    </row>
    <row r="106" spans="1:6">
      <c r="A106" s="4" t="s">
        <v>46</v>
      </c>
      <c r="C106" s="5" t="n">
        <v>0</v>
      </c>
      <c r="D106" s="5" t="n">
        <v>0</v>
      </c>
    </row>
    <row r="107" spans="1:6">
      <c r="A107" s="4" t="s">
        <v>2341</v>
      </c>
      <c r="C107" s="5" t="n">
        <v>0</v>
      </c>
      <c r="D107" s="5" t="n">
        <v>0</v>
      </c>
    </row>
    <row r="108" spans="1:6">
      <c r="A108" s="4" t="s">
        <v>1815</v>
      </c>
      <c r="C108" s="5" t="n">
        <v>21716</v>
      </c>
      <c r="D108" s="5" t="n">
        <v>25362</v>
      </c>
    </row>
    <row r="109" spans="1:6">
      <c r="A109" s="3" t="s">
        <v>2398</v>
      </c>
    </row>
    <row r="110" spans="1:6">
      <c r="A110" s="4" t="s">
        <v>2407</v>
      </c>
      <c r="C110" s="5" t="n">
        <v>18908437</v>
      </c>
      <c r="D110" s="5" t="n">
        <v>17333090</v>
      </c>
    </row>
    <row r="111" spans="1:6">
      <c r="A111" s="4" t="s">
        <v>2399</v>
      </c>
      <c r="C111" s="5" t="n">
        <v>8870017</v>
      </c>
      <c r="D111" s="5" t="n">
        <v>7512683</v>
      </c>
    </row>
    <row r="112" spans="1:6">
      <c r="A112" s="4" t="s">
        <v>114</v>
      </c>
      <c r="C112" s="5" t="n">
        <v>27778454</v>
      </c>
      <c r="D112" s="5" t="n">
        <v>24845773</v>
      </c>
    </row>
    <row r="113" spans="1:6">
      <c r="A113" s="3" t="s">
        <v>2400</v>
      </c>
    </row>
    <row r="114" spans="1:6">
      <c r="A114" s="4" t="s">
        <v>1879</v>
      </c>
      <c r="C114" s="5" t="n">
        <v>1125589</v>
      </c>
      <c r="D114" s="5" t="n">
        <v>1269398</v>
      </c>
    </row>
    <row r="115" spans="1:6">
      <c r="A115" s="4" t="s">
        <v>1877</v>
      </c>
      <c r="C115" s="5" t="n">
        <v>1125589</v>
      </c>
      <c r="D115" s="5" t="n">
        <v>1269398</v>
      </c>
    </row>
    <row r="116" spans="1:6">
      <c r="A116" s="4" t="s">
        <v>59</v>
      </c>
      <c r="B116" s="4" t="s">
        <v>899</v>
      </c>
      <c r="C116" s="5" t="n">
        <v>101200</v>
      </c>
      <c r="D116" s="5" t="n">
        <v>20200</v>
      </c>
    </row>
    <row r="117" spans="1:6">
      <c r="A117" s="3" t="s">
        <v>2401</v>
      </c>
    </row>
    <row r="118" spans="1:6">
      <c r="A118" s="4" t="s">
        <v>1913</v>
      </c>
      <c r="C118" s="5" t="n">
        <v>910480</v>
      </c>
      <c r="D118" s="5" t="n">
        <v>814877</v>
      </c>
    </row>
    <row r="119" spans="1:6">
      <c r="A119" s="4" t="s">
        <v>2408</v>
      </c>
      <c r="C119" s="5" t="n">
        <v>0</v>
      </c>
      <c r="D119" s="5" t="n">
        <v>460530</v>
      </c>
    </row>
    <row r="120" spans="1:6">
      <c r="A120" s="4" t="s">
        <v>2402</v>
      </c>
      <c r="C120" s="5" t="n">
        <v>0</v>
      </c>
      <c r="D120" s="5" t="n">
        <v>0</v>
      </c>
    </row>
    <row r="121" spans="1:6">
      <c r="A121" s="4" t="s">
        <v>2409</v>
      </c>
      <c r="C121" s="5" t="n">
        <v>1736084</v>
      </c>
      <c r="D121" s="5" t="n">
        <v>1654807</v>
      </c>
    </row>
    <row r="122" spans="1:6">
      <c r="A122" s="4" t="s">
        <v>2263</v>
      </c>
      <c r="C122" s="5" t="n">
        <v>18430</v>
      </c>
      <c r="D122" s="5" t="n">
        <v>23032</v>
      </c>
    </row>
    <row r="123" spans="1:6">
      <c r="A123" s="4" t="s">
        <v>1676</v>
      </c>
      <c r="C123" s="5" t="n">
        <v>0</v>
      </c>
      <c r="D123" s="5" t="n">
        <v>0</v>
      </c>
    </row>
    <row r="124" spans="1:6">
      <c r="A124" s="3" t="s">
        <v>2410</v>
      </c>
    </row>
    <row r="125" spans="1:6">
      <c r="A125" s="4" t="s">
        <v>2411</v>
      </c>
      <c r="C125" s="5" t="n">
        <v>0</v>
      </c>
      <c r="D125" s="5" t="n">
        <v>0</v>
      </c>
    </row>
    <row r="126" spans="1:6">
      <c r="A126" s="4" t="s">
        <v>2412</v>
      </c>
      <c r="C126" s="5" t="n">
        <v>0</v>
      </c>
      <c r="D126" s="5" t="n">
        <v>0</v>
      </c>
    </row>
    <row r="127" spans="1:6">
      <c r="A127" s="4" t="s">
        <v>2419</v>
      </c>
    </row>
    <row r="128" spans="1:6">
      <c r="A128" s="3" t="s">
        <v>2400</v>
      </c>
    </row>
    <row r="129" spans="1:6">
      <c r="A129" s="4" t="s">
        <v>1879</v>
      </c>
      <c r="C129" s="5" t="n">
        <v>0</v>
      </c>
      <c r="D129" s="5" t="n">
        <v>0</v>
      </c>
    </row>
    <row r="130" spans="1:6">
      <c r="A130" s="4" t="s">
        <v>2420</v>
      </c>
    </row>
    <row r="131" spans="1:6">
      <c r="A131" s="3" t="s">
        <v>2401</v>
      </c>
    </row>
    <row r="132" spans="1:6">
      <c r="A132" s="4" t="s">
        <v>1917</v>
      </c>
      <c r="C132" s="5" t="n">
        <v>369894</v>
      </c>
      <c r="D132" s="5" t="n">
        <v>379400</v>
      </c>
    </row>
    <row r="133" spans="1:6">
      <c r="A133" s="4" t="s">
        <v>2421</v>
      </c>
    </row>
    <row r="134" spans="1:6">
      <c r="A134" s="3" t="s">
        <v>2401</v>
      </c>
    </row>
    <row r="135" spans="1:6">
      <c r="A135" s="4" t="s">
        <v>1917</v>
      </c>
      <c r="C135" s="5" t="n">
        <v>0</v>
      </c>
      <c r="D135" s="5" t="n">
        <v>0</v>
      </c>
    </row>
    <row r="136" spans="1:6">
      <c r="A136" s="4" t="s">
        <v>2422</v>
      </c>
    </row>
    <row r="137" spans="1:6">
      <c r="A137" s="3" t="s">
        <v>2317</v>
      </c>
    </row>
    <row r="138" spans="1:6">
      <c r="A138" s="4" t="s">
        <v>78</v>
      </c>
      <c r="C138" s="5" t="n">
        <v>0</v>
      </c>
      <c r="D138" s="5" t="n">
        <v>0</v>
      </c>
    </row>
    <row r="139" spans="1:6">
      <c r="A139" s="4" t="s">
        <v>2423</v>
      </c>
    </row>
    <row r="140" spans="1:6">
      <c r="A140" s="3" t="s">
        <v>2317</v>
      </c>
    </row>
    <row r="141" spans="1:6">
      <c r="A141" s="4" t="s">
        <v>78</v>
      </c>
      <c r="C141" s="5" t="n">
        <v>0</v>
      </c>
      <c r="D141" s="5" t="n">
        <v>0</v>
      </c>
    </row>
    <row r="142" spans="1:6">
      <c r="A142" s="4" t="s">
        <v>2424</v>
      </c>
    </row>
    <row r="143" spans="1:6">
      <c r="A143" s="3" t="s">
        <v>2317</v>
      </c>
    </row>
    <row r="144" spans="1:6">
      <c r="A144" s="4" t="s">
        <v>78</v>
      </c>
      <c r="C144" s="5" t="n">
        <v>1499</v>
      </c>
      <c r="D144" s="5" t="n">
        <v>1500</v>
      </c>
    </row>
    <row r="145" spans="1:6">
      <c r="A145" s="4" t="s">
        <v>1727</v>
      </c>
    </row>
    <row r="146" spans="1:6">
      <c r="A146" s="3" t="s">
        <v>2317</v>
      </c>
    </row>
    <row r="147" spans="1:6">
      <c r="A147" s="4" t="s">
        <v>27</v>
      </c>
      <c r="C147" s="5" t="n">
        <v>0</v>
      </c>
      <c r="D147" s="5" t="n">
        <v>0</v>
      </c>
    </row>
    <row r="148" spans="1:6">
      <c r="A148" s="4" t="s">
        <v>110</v>
      </c>
      <c r="C148" s="5" t="n">
        <v>0</v>
      </c>
      <c r="D148" s="5" t="n">
        <v>0</v>
      </c>
    </row>
    <row r="149" spans="1:6">
      <c r="A149" s="4" t="s">
        <v>2396</v>
      </c>
      <c r="B149" s="4" t="s">
        <v>151</v>
      </c>
      <c r="C149" s="5" t="n">
        <v>8857</v>
      </c>
      <c r="D149" s="5" t="n">
        <v>9167</v>
      </c>
    </row>
    <row r="150" spans="1:6">
      <c r="A150" s="4" t="s">
        <v>2259</v>
      </c>
      <c r="B150" s="4" t="s">
        <v>151</v>
      </c>
      <c r="C150" s="5" t="n">
        <v>1445</v>
      </c>
      <c r="D150" s="5" t="n">
        <v>1325</v>
      </c>
    </row>
    <row r="151" spans="1:6">
      <c r="A151" s="4" t="s">
        <v>78</v>
      </c>
      <c r="C151" s="5" t="n">
        <v>82442</v>
      </c>
      <c r="D151" s="5" t="n">
        <v>92699</v>
      </c>
    </row>
    <row r="152" spans="1:6">
      <c r="A152" s="3" t="s">
        <v>2397</v>
      </c>
    </row>
    <row r="153" spans="1:6">
      <c r="A153" s="4" t="s">
        <v>2403</v>
      </c>
      <c r="C153" s="5" t="n">
        <v>0</v>
      </c>
      <c r="D153" s="5" t="n">
        <v>0</v>
      </c>
    </row>
    <row r="154" spans="1:6">
      <c r="A154" s="4" t="s">
        <v>2404</v>
      </c>
      <c r="C154" s="5" t="n">
        <v>0</v>
      </c>
      <c r="D154" s="5" t="n">
        <v>0</v>
      </c>
    </row>
    <row r="155" spans="1:6">
      <c r="A155" s="4" t="s">
        <v>2003</v>
      </c>
      <c r="C155" s="5" t="n">
        <v>1000</v>
      </c>
      <c r="D155" s="5" t="n">
        <v>1000</v>
      </c>
    </row>
    <row r="156" spans="1:6">
      <c r="A156" s="4" t="s">
        <v>2405</v>
      </c>
      <c r="C156" s="5" t="n">
        <v>4999</v>
      </c>
      <c r="D156" s="5" t="n">
        <v>5028</v>
      </c>
    </row>
    <row r="157" spans="1:6">
      <c r="A157" s="4" t="s">
        <v>2406</v>
      </c>
      <c r="C157" s="5" t="n">
        <v>5999</v>
      </c>
      <c r="D157" s="5" t="n">
        <v>6028</v>
      </c>
    </row>
    <row r="158" spans="1:6">
      <c r="A158" s="4" t="s">
        <v>910</v>
      </c>
      <c r="C158" s="5" t="n">
        <v>204630</v>
      </c>
      <c r="D158" s="5" t="n">
        <v>87862</v>
      </c>
    </row>
    <row r="159" spans="1:6">
      <c r="A159" s="4" t="s">
        <v>46</v>
      </c>
      <c r="C159" s="5" t="n">
        <v>392443</v>
      </c>
      <c r="D159" s="5" t="n">
        <v>481420</v>
      </c>
    </row>
    <row r="160" spans="1:6">
      <c r="A160" s="4" t="s">
        <v>2341</v>
      </c>
      <c r="C160" s="5" t="n">
        <v>206357</v>
      </c>
      <c r="D160" s="5" t="n">
        <v>148694</v>
      </c>
    </row>
    <row r="161" spans="1:6">
      <c r="A161" s="4" t="s">
        <v>1815</v>
      </c>
      <c r="C161" s="5" t="n">
        <v>0</v>
      </c>
      <c r="D161" s="5" t="n">
        <v>0</v>
      </c>
    </row>
    <row r="162" spans="1:6">
      <c r="A162" s="3" t="s">
        <v>2398</v>
      </c>
    </row>
    <row r="163" spans="1:6">
      <c r="A163" s="4" t="s">
        <v>2407</v>
      </c>
      <c r="C163" s="5" t="n">
        <v>0</v>
      </c>
      <c r="D163" s="5" t="n">
        <v>0</v>
      </c>
    </row>
    <row r="164" spans="1:6">
      <c r="A164" s="4" t="s">
        <v>2399</v>
      </c>
      <c r="C164" s="5" t="n">
        <v>0</v>
      </c>
      <c r="D164" s="5" t="n">
        <v>0</v>
      </c>
    </row>
    <row r="165" spans="1:6">
      <c r="A165" s="4" t="s">
        <v>114</v>
      </c>
      <c r="C165" s="5" t="n">
        <v>0</v>
      </c>
      <c r="D165" s="5" t="n">
        <v>0</v>
      </c>
    </row>
    <row r="166" spans="1:6">
      <c r="A166" s="3" t="s">
        <v>2400</v>
      </c>
    </row>
    <row r="167" spans="1:6">
      <c r="A167" s="4" t="s">
        <v>1879</v>
      </c>
      <c r="C167" s="5" t="n">
        <v>0</v>
      </c>
      <c r="D167" s="5" t="n">
        <v>0</v>
      </c>
    </row>
    <row r="168" spans="1:6">
      <c r="A168" s="4" t="s">
        <v>1877</v>
      </c>
      <c r="C168" s="5" t="n">
        <v>0</v>
      </c>
      <c r="D168" s="5" t="n">
        <v>0</v>
      </c>
    </row>
    <row r="169" spans="1:6">
      <c r="A169" s="4" t="s">
        <v>59</v>
      </c>
      <c r="B169" s="4" t="s">
        <v>899</v>
      </c>
      <c r="C169" s="5" t="n">
        <v>0</v>
      </c>
      <c r="D169" s="5" t="n">
        <v>1000</v>
      </c>
    </row>
    <row r="170" spans="1:6">
      <c r="A170" s="3" t="s">
        <v>2401</v>
      </c>
    </row>
    <row r="171" spans="1:6">
      <c r="A171" s="4" t="s">
        <v>1913</v>
      </c>
      <c r="C171" s="5" t="n">
        <v>0</v>
      </c>
      <c r="D171" s="5" t="n">
        <v>0</v>
      </c>
    </row>
    <row r="172" spans="1:6">
      <c r="A172" s="4" t="s">
        <v>2408</v>
      </c>
      <c r="C172" s="5" t="n">
        <v>0</v>
      </c>
      <c r="D172" s="5" t="n">
        <v>0</v>
      </c>
    </row>
    <row r="173" spans="1:6">
      <c r="A173" s="4" t="s">
        <v>2402</v>
      </c>
      <c r="C173" s="5" t="n">
        <v>19428</v>
      </c>
      <c r="D173" s="5" t="n">
        <v>19830</v>
      </c>
    </row>
    <row r="174" spans="1:6">
      <c r="A174" s="4" t="s">
        <v>2409</v>
      </c>
      <c r="C174" s="5" t="n">
        <v>19428</v>
      </c>
      <c r="D174" s="5" t="n">
        <v>19830</v>
      </c>
    </row>
    <row r="175" spans="1:6">
      <c r="A175" s="4" t="s">
        <v>2263</v>
      </c>
      <c r="C175" s="5" t="n">
        <v>0</v>
      </c>
      <c r="D175" s="5" t="n">
        <v>0</v>
      </c>
    </row>
    <row r="176" spans="1:6">
      <c r="A176" s="4" t="s">
        <v>1676</v>
      </c>
      <c r="C176" s="5" t="n">
        <v>124837</v>
      </c>
      <c r="D176" s="5" t="n">
        <v>133634</v>
      </c>
    </row>
    <row r="177" spans="1:6">
      <c r="A177" s="3" t="s">
        <v>2410</v>
      </c>
    </row>
    <row r="178" spans="1:6">
      <c r="A178" s="4" t="s">
        <v>2411</v>
      </c>
      <c r="C178" s="5" t="n">
        <v>1112</v>
      </c>
      <c r="D178" s="5" t="n">
        <v>1716</v>
      </c>
    </row>
    <row r="179" spans="1:6">
      <c r="A179" s="4" t="s">
        <v>2412</v>
      </c>
      <c r="C179" s="5" t="n">
        <v>978</v>
      </c>
      <c r="D179" s="5" t="n">
        <v>486</v>
      </c>
    </row>
    <row r="180" spans="1:6">
      <c r="A180" s="4" t="s">
        <v>2425</v>
      </c>
    </row>
    <row r="181" spans="1:6">
      <c r="A181" s="3" t="s">
        <v>2400</v>
      </c>
    </row>
    <row r="182" spans="1:6">
      <c r="A182" s="4" t="s">
        <v>1879</v>
      </c>
      <c r="C182" s="5" t="n">
        <v>0</v>
      </c>
      <c r="D182" s="5" t="n">
        <v>0</v>
      </c>
    </row>
    <row r="183" spans="1:6">
      <c r="A183" s="4" t="s">
        <v>2426</v>
      </c>
    </row>
    <row r="184" spans="1:6">
      <c r="A184" s="3" t="s">
        <v>2401</v>
      </c>
    </row>
    <row r="185" spans="1:6">
      <c r="A185" s="4" t="s">
        <v>1917</v>
      </c>
      <c r="C185" s="5" t="n">
        <v>0</v>
      </c>
      <c r="D185" s="5" t="n">
        <v>0</v>
      </c>
    </row>
    <row r="186" spans="1:6">
      <c r="A186" s="4" t="s">
        <v>2427</v>
      </c>
    </row>
    <row r="187" spans="1:6">
      <c r="A187" s="3" t="s">
        <v>2401</v>
      </c>
    </row>
    <row r="188" spans="1:6">
      <c r="A188" s="4" t="s">
        <v>1917</v>
      </c>
      <c r="C188" s="5" t="n">
        <v>0</v>
      </c>
      <c r="D188" s="5" t="n">
        <v>0</v>
      </c>
    </row>
    <row r="189" spans="1:6">
      <c r="A189" s="4" t="s">
        <v>2428</v>
      </c>
    </row>
    <row r="190" spans="1:6">
      <c r="A190" s="3" t="s">
        <v>2317</v>
      </c>
    </row>
    <row r="191" spans="1:6">
      <c r="A191" s="4" t="s">
        <v>78</v>
      </c>
      <c r="C191" s="5" t="n">
        <v>82346</v>
      </c>
      <c r="D191" s="5" t="n">
        <v>92597</v>
      </c>
    </row>
    <row r="192" spans="1:6">
      <c r="A192" s="4" t="s">
        <v>2429</v>
      </c>
    </row>
    <row r="193" spans="1:6">
      <c r="A193" s="3" t="s">
        <v>2317</v>
      </c>
    </row>
    <row r="194" spans="1:6">
      <c r="A194" s="4" t="s">
        <v>78</v>
      </c>
      <c r="C194" s="5" t="n">
        <v>96</v>
      </c>
      <c r="D194" s="5" t="n">
        <v>102</v>
      </c>
    </row>
    <row r="195" spans="1:6">
      <c r="A195" s="4" t="s">
        <v>2430</v>
      </c>
    </row>
    <row r="196" spans="1:6">
      <c r="A196" s="3" t="s">
        <v>2317</v>
      </c>
    </row>
    <row r="197" spans="1:6">
      <c r="A197" s="4" t="s">
        <v>78</v>
      </c>
      <c r="C197" s="5" t="n">
        <v>0</v>
      </c>
      <c r="D197" s="5" t="n">
        <v>0</v>
      </c>
    </row>
    <row r="198" spans="1:6">
      <c r="A198" s="4" t="s">
        <v>2431</v>
      </c>
    </row>
    <row r="199" spans="1:6">
      <c r="A199" s="3" t="s">
        <v>2397</v>
      </c>
    </row>
    <row r="200" spans="1:6">
      <c r="A200" s="4" t="s">
        <v>2432</v>
      </c>
      <c r="C200" s="5" t="n">
        <v>0</v>
      </c>
      <c r="D200" s="5" t="n">
        <v>0</v>
      </c>
    </row>
    <row r="201" spans="1:6">
      <c r="A201" s="4" t="s">
        <v>2433</v>
      </c>
    </row>
    <row r="202" spans="1:6">
      <c r="A202" s="3" t="s">
        <v>2397</v>
      </c>
    </row>
    <row r="203" spans="1:6">
      <c r="A203" s="4" t="s">
        <v>2432</v>
      </c>
      <c r="C203" s="5" t="n">
        <v>0</v>
      </c>
      <c r="D203" s="5" t="n">
        <v>0</v>
      </c>
    </row>
    <row r="204" spans="1:6">
      <c r="A204" s="4" t="s">
        <v>2434</v>
      </c>
    </row>
    <row r="205" spans="1:6">
      <c r="A205" s="3" t="s">
        <v>2397</v>
      </c>
    </row>
    <row r="206" spans="1:6">
      <c r="A206" s="4" t="s">
        <v>2432</v>
      </c>
      <c r="C206" s="5" t="n">
        <v>21546344</v>
      </c>
      <c r="D206" s="5" t="n">
        <v>18079609</v>
      </c>
    </row>
    <row r="207" spans="1:6">
      <c r="A207" s="4" t="s">
        <v>2435</v>
      </c>
    </row>
    <row r="208" spans="1:6">
      <c r="A208" s="3" t="s">
        <v>2397</v>
      </c>
    </row>
    <row r="209" spans="1:6">
      <c r="A209" s="4" t="s">
        <v>2432</v>
      </c>
      <c r="C209" s="5" t="n">
        <v>0</v>
      </c>
      <c r="D209" s="5" t="n">
        <v>0</v>
      </c>
    </row>
    <row r="210" spans="1:6">
      <c r="A210" s="4" t="s">
        <v>2436</v>
      </c>
    </row>
    <row r="211" spans="1:6">
      <c r="A211" s="3" t="s">
        <v>2397</v>
      </c>
    </row>
    <row r="212" spans="1:6">
      <c r="A212" s="4" t="s">
        <v>2432</v>
      </c>
      <c r="C212" s="5" t="n">
        <v>0</v>
      </c>
      <c r="D212" s="5" t="n">
        <v>0</v>
      </c>
    </row>
    <row r="213" spans="1:6">
      <c r="A213" s="4" t="s">
        <v>2437</v>
      </c>
    </row>
    <row r="214" spans="1:6">
      <c r="A214" s="3" t="s">
        <v>2397</v>
      </c>
    </row>
    <row r="215" spans="1:6">
      <c r="A215" s="4" t="s">
        <v>2432</v>
      </c>
      <c r="C215" s="5" t="n">
        <v>548171</v>
      </c>
      <c r="D215" s="5" t="n">
        <v>2947909</v>
      </c>
    </row>
    <row r="216" spans="1:6">
      <c r="A216" s="4" t="s">
        <v>2438</v>
      </c>
    </row>
    <row r="217" spans="1:6">
      <c r="A217" s="3" t="s">
        <v>2317</v>
      </c>
    </row>
    <row r="218" spans="1:6">
      <c r="A218" s="4" t="s">
        <v>27</v>
      </c>
      <c r="C218" s="5" t="n">
        <v>557248</v>
      </c>
      <c r="D218" s="5" t="n">
        <v>381095</v>
      </c>
    </row>
    <row r="219" spans="1:6">
      <c r="A219" s="4" t="s">
        <v>110</v>
      </c>
      <c r="C219" s="5" t="n">
        <v>3254939</v>
      </c>
      <c r="D219" s="5" t="n">
        <v>1822386</v>
      </c>
    </row>
    <row r="220" spans="1:6">
      <c r="A220" s="4" t="s">
        <v>2396</v>
      </c>
      <c r="B220" s="4" t="s">
        <v>151</v>
      </c>
      <c r="C220" s="5" t="n">
        <v>141595</v>
      </c>
      <c r="D220" s="5" t="n">
        <v>138527</v>
      </c>
    </row>
    <row r="221" spans="1:6">
      <c r="A221" s="4" t="s">
        <v>2259</v>
      </c>
      <c r="B221" s="4" t="s">
        <v>151</v>
      </c>
      <c r="C221" s="5" t="n">
        <v>5585078</v>
      </c>
      <c r="D221" s="5" t="n">
        <v>5315159</v>
      </c>
    </row>
    <row r="222" spans="1:6">
      <c r="A222" s="4" t="s">
        <v>78</v>
      </c>
      <c r="C222" s="5" t="n">
        <v>101861</v>
      </c>
      <c r="D222" s="5" t="n">
        <v>103170</v>
      </c>
    </row>
    <row r="223" spans="1:6">
      <c r="A223" s="3" t="s">
        <v>2397</v>
      </c>
    </row>
    <row r="224" spans="1:6">
      <c r="A224" s="4" t="s">
        <v>2403</v>
      </c>
      <c r="C224" s="5" t="n">
        <v>69886</v>
      </c>
      <c r="D224" s="5" t="n">
        <v>66773</v>
      </c>
    </row>
    <row r="225" spans="1:6">
      <c r="A225" s="4" t="s">
        <v>2404</v>
      </c>
      <c r="C225" s="5" t="n">
        <v>80510</v>
      </c>
      <c r="D225" s="5" t="n">
        <v>80025</v>
      </c>
    </row>
    <row r="226" spans="1:6">
      <c r="A226" s="4" t="s">
        <v>2003</v>
      </c>
      <c r="C226" s="5" t="n">
        <v>13197</v>
      </c>
      <c r="D226" s="5" t="n">
        <v>13197</v>
      </c>
    </row>
    <row r="227" spans="1:6">
      <c r="A227" s="4" t="s">
        <v>2405</v>
      </c>
      <c r="C227" s="5" t="n">
        <v>1912</v>
      </c>
      <c r="D227" s="5" t="n">
        <v>1911</v>
      </c>
    </row>
    <row r="228" spans="1:6">
      <c r="A228" s="4" t="s">
        <v>2406</v>
      </c>
      <c r="C228" s="5" t="n">
        <v>165505</v>
      </c>
      <c r="D228" s="5" t="n">
        <v>161906</v>
      </c>
    </row>
    <row r="229" spans="1:6">
      <c r="A229" s="4" t="s">
        <v>910</v>
      </c>
      <c r="C229" s="5" t="n">
        <v>202287</v>
      </c>
      <c r="D229" s="5" t="n">
        <v>106104</v>
      </c>
    </row>
    <row r="230" spans="1:6">
      <c r="A230" s="4" t="s">
        <v>46</v>
      </c>
      <c r="C230" s="5" t="n">
        <v>392947</v>
      </c>
      <c r="D230" s="5" t="n">
        <v>542454</v>
      </c>
    </row>
    <row r="231" spans="1:6">
      <c r="A231" s="4" t="s">
        <v>2341</v>
      </c>
      <c r="C231" s="5" t="n">
        <v>206357</v>
      </c>
      <c r="D231" s="5" t="n">
        <v>148694</v>
      </c>
    </row>
    <row r="232" spans="1:6">
      <c r="A232" s="4" t="s">
        <v>1815</v>
      </c>
      <c r="C232" s="5" t="n">
        <v>21716</v>
      </c>
      <c r="D232" s="5" t="n">
        <v>25362</v>
      </c>
    </row>
    <row r="233" spans="1:6">
      <c r="A233" s="3" t="s">
        <v>2398</v>
      </c>
    </row>
    <row r="234" spans="1:6">
      <c r="A234" s="4" t="s">
        <v>2407</v>
      </c>
      <c r="C234" s="5" t="n">
        <v>18908437</v>
      </c>
      <c r="D234" s="5" t="n">
        <v>17333090</v>
      </c>
    </row>
    <row r="235" spans="1:6">
      <c r="A235" s="4" t="s">
        <v>2399</v>
      </c>
      <c r="C235" s="5" t="n">
        <v>8842257</v>
      </c>
      <c r="D235" s="5" t="n">
        <v>7474445</v>
      </c>
    </row>
    <row r="236" spans="1:6">
      <c r="A236" s="4" t="s">
        <v>114</v>
      </c>
      <c r="C236" s="5" t="n">
        <v>27750694</v>
      </c>
      <c r="D236" s="5" t="n">
        <v>24807535</v>
      </c>
    </row>
    <row r="237" spans="1:6">
      <c r="A237" s="3" t="s">
        <v>2400</v>
      </c>
    </row>
    <row r="238" spans="1:6">
      <c r="A238" s="4" t="s">
        <v>1879</v>
      </c>
      <c r="C238" s="5" t="n">
        <v>1121244</v>
      </c>
      <c r="D238" s="5" t="n">
        <v>1271657</v>
      </c>
    </row>
    <row r="239" spans="1:6">
      <c r="A239" s="4" t="s">
        <v>1877</v>
      </c>
      <c r="C239" s="5" t="n">
        <v>1121244</v>
      </c>
      <c r="D239" s="5" t="n">
        <v>1271657</v>
      </c>
    </row>
    <row r="240" spans="1:6">
      <c r="A240" s="4" t="s">
        <v>59</v>
      </c>
      <c r="B240" s="4" t="s">
        <v>899</v>
      </c>
      <c r="C240" s="5" t="n">
        <v>101200</v>
      </c>
      <c r="D240" s="5" t="n">
        <v>21200</v>
      </c>
    </row>
    <row r="241" spans="1:6">
      <c r="A241" s="3" t="s">
        <v>2401</v>
      </c>
    </row>
    <row r="242" spans="1:6">
      <c r="A242" s="4" t="s">
        <v>1913</v>
      </c>
      <c r="C242" s="5" t="n">
        <v>894800</v>
      </c>
      <c r="D242" s="5" t="n">
        <v>802198</v>
      </c>
    </row>
    <row r="243" spans="1:6">
      <c r="A243" s="4" t="s">
        <v>2408</v>
      </c>
      <c r="C243" s="5" t="n">
        <v>0</v>
      </c>
      <c r="D243" s="5" t="n">
        <v>450000</v>
      </c>
    </row>
    <row r="244" spans="1:6">
      <c r="A244" s="4" t="s">
        <v>1915</v>
      </c>
      <c r="C244" s="5" t="n">
        <v>450000</v>
      </c>
    </row>
    <row r="245" spans="1:6">
      <c r="A245" s="4" t="s">
        <v>2402</v>
      </c>
      <c r="C245" s="5" t="n">
        <v>19428</v>
      </c>
      <c r="D245" s="5" t="n">
        <v>19830</v>
      </c>
    </row>
    <row r="246" spans="1:6">
      <c r="A246" s="4" t="s">
        <v>2409</v>
      </c>
      <c r="C246" s="5" t="n">
        <v>1804028</v>
      </c>
      <c r="D246" s="5" t="n">
        <v>1711828</v>
      </c>
    </row>
    <row r="247" spans="1:6">
      <c r="A247" s="4" t="s">
        <v>2263</v>
      </c>
      <c r="C247" s="5" t="n">
        <v>18430</v>
      </c>
      <c r="D247" s="5" t="n">
        <v>23032</v>
      </c>
    </row>
    <row r="248" spans="1:6">
      <c r="A248" s="4" t="s">
        <v>1676</v>
      </c>
      <c r="C248" s="5" t="n">
        <v>124837</v>
      </c>
      <c r="D248" s="5" t="n">
        <v>133634</v>
      </c>
    </row>
    <row r="249" spans="1:6">
      <c r="A249" s="4" t="s">
        <v>2439</v>
      </c>
    </row>
    <row r="250" spans="1:6">
      <c r="A250" s="3" t="s">
        <v>2400</v>
      </c>
    </row>
    <row r="251" spans="1:6">
      <c r="A251" s="4" t="s">
        <v>1879</v>
      </c>
      <c r="C251" s="5" t="n">
        <v>0</v>
      </c>
      <c r="D251" s="5" t="n">
        <v>0</v>
      </c>
    </row>
    <row r="252" spans="1:6">
      <c r="A252" s="4" t="s">
        <v>2440</v>
      </c>
    </row>
    <row r="253" spans="1:6">
      <c r="A253" s="3" t="s">
        <v>2401</v>
      </c>
    </row>
    <row r="254" spans="1:6">
      <c r="A254" s="4" t="s">
        <v>1917</v>
      </c>
      <c r="C254" s="5" t="n">
        <v>439800</v>
      </c>
      <c r="D254" s="5" t="n">
        <v>439800</v>
      </c>
    </row>
    <row r="255" spans="1:6">
      <c r="A255" s="4" t="s">
        <v>2441</v>
      </c>
    </row>
    <row r="256" spans="1:6">
      <c r="A256" s="3" t="s">
        <v>2401</v>
      </c>
    </row>
    <row r="257" spans="1:6">
      <c r="A257" s="4" t="s">
        <v>1917</v>
      </c>
      <c r="C257" s="5" t="n">
        <v>0</v>
      </c>
      <c r="D257" s="5" t="n">
        <v>0</v>
      </c>
    </row>
    <row r="258" spans="1:6">
      <c r="A258" s="4" t="s">
        <v>2442</v>
      </c>
    </row>
    <row r="259" spans="1:6">
      <c r="A259" s="3" t="s">
        <v>2317</v>
      </c>
    </row>
    <row r="260" spans="1:6">
      <c r="A260" s="4" t="s">
        <v>78</v>
      </c>
      <c r="C260" s="5" t="n">
        <v>100270</v>
      </c>
      <c r="D260" s="5" t="n">
        <v>101573</v>
      </c>
    </row>
    <row r="261" spans="1:6">
      <c r="A261" s="4" t="s">
        <v>2443</v>
      </c>
    </row>
    <row r="262" spans="1:6">
      <c r="A262" s="3" t="s">
        <v>2317</v>
      </c>
    </row>
    <row r="263" spans="1:6">
      <c r="A263" s="4" t="s">
        <v>78</v>
      </c>
      <c r="C263" s="5" t="n">
        <v>91</v>
      </c>
      <c r="D263" s="5" t="n">
        <v>97</v>
      </c>
    </row>
    <row r="264" spans="1:6">
      <c r="A264" s="4" t="s">
        <v>2444</v>
      </c>
    </row>
    <row r="265" spans="1:6">
      <c r="A265" s="3" t="s">
        <v>2317</v>
      </c>
    </row>
    <row r="266" spans="1:6">
      <c r="A266" s="4" t="s">
        <v>78</v>
      </c>
      <c r="C266" s="5" t="n">
        <v>1500</v>
      </c>
      <c r="D266" s="5" t="n">
        <v>1500</v>
      </c>
    </row>
    <row r="267" spans="1:6">
      <c r="A267" s="4" t="s">
        <v>2445</v>
      </c>
    </row>
    <row r="268" spans="1:6">
      <c r="A268" s="3" t="s">
        <v>2397</v>
      </c>
    </row>
    <row r="269" spans="1:6">
      <c r="A269" s="4" t="s">
        <v>2432</v>
      </c>
      <c r="C269" s="5" t="n">
        <v>21922406</v>
      </c>
      <c r="D269" s="5" t="n">
        <v>18884732</v>
      </c>
    </row>
    <row r="270" spans="1:6">
      <c r="A270" s="4" t="s">
        <v>2446</v>
      </c>
    </row>
    <row r="271" spans="1:6">
      <c r="A271" s="3" t="s">
        <v>2397</v>
      </c>
    </row>
    <row r="272" spans="1:6">
      <c r="A272" s="4" t="s">
        <v>2432</v>
      </c>
      <c r="C272" s="5" t="n">
        <v>651576</v>
      </c>
      <c r="D272" s="5" t="n">
        <v>2460589</v>
      </c>
    </row>
    <row r="273" spans="1:6">
      <c r="A273" s="4" t="s">
        <v>2447</v>
      </c>
    </row>
    <row r="274" spans="1:6">
      <c r="A274" s="3" t="s">
        <v>2317</v>
      </c>
    </row>
    <row r="275" spans="1:6">
      <c r="A275" s="4" t="s">
        <v>27</v>
      </c>
      <c r="C275" s="5" t="n">
        <v>557248</v>
      </c>
      <c r="D275" s="5" t="n">
        <v>381095</v>
      </c>
    </row>
    <row r="276" spans="1:6">
      <c r="A276" s="4" t="s">
        <v>110</v>
      </c>
      <c r="C276" s="5" t="n">
        <v>3254939</v>
      </c>
      <c r="D276" s="5" t="n">
        <v>1822386</v>
      </c>
    </row>
    <row r="277" spans="1:6">
      <c r="A277" s="4" t="s">
        <v>2396</v>
      </c>
      <c r="B277" s="4" t="s">
        <v>151</v>
      </c>
      <c r="C277" s="5" t="n">
        <v>141595</v>
      </c>
      <c r="D277" s="5" t="n">
        <v>138527</v>
      </c>
    </row>
    <row r="278" spans="1:6">
      <c r="A278" s="4" t="s">
        <v>2259</v>
      </c>
      <c r="B278" s="4" t="s">
        <v>151</v>
      </c>
      <c r="C278" s="5" t="n">
        <v>5585078</v>
      </c>
      <c r="D278" s="5" t="n">
        <v>5315159</v>
      </c>
    </row>
    <row r="279" spans="1:6">
      <c r="A279" s="4" t="s">
        <v>78</v>
      </c>
      <c r="C279" s="5" t="n">
        <v>83941</v>
      </c>
      <c r="D279" s="5" t="n">
        <v>94199</v>
      </c>
    </row>
    <row r="280" spans="1:6">
      <c r="A280" s="3" t="s">
        <v>2397</v>
      </c>
    </row>
    <row r="281" spans="1:6">
      <c r="A281" s="4" t="s">
        <v>2403</v>
      </c>
      <c r="C281" s="5" t="n">
        <v>69886</v>
      </c>
      <c r="D281" s="5" t="n">
        <v>66773</v>
      </c>
    </row>
    <row r="282" spans="1:6">
      <c r="A282" s="4" t="s">
        <v>2404</v>
      </c>
      <c r="C282" s="5" t="n">
        <v>80510</v>
      </c>
      <c r="D282" s="5" t="n">
        <v>80025</v>
      </c>
    </row>
    <row r="283" spans="1:6">
      <c r="A283" s="4" t="s">
        <v>2003</v>
      </c>
      <c r="C283" s="5" t="n">
        <v>13197</v>
      </c>
      <c r="D283" s="5" t="n">
        <v>13197</v>
      </c>
    </row>
    <row r="284" spans="1:6">
      <c r="A284" s="4" t="s">
        <v>2405</v>
      </c>
      <c r="C284" s="5" t="n">
        <v>4999</v>
      </c>
      <c r="D284" s="5" t="n">
        <v>5028</v>
      </c>
    </row>
    <row r="285" spans="1:6">
      <c r="A285" s="4" t="s">
        <v>2406</v>
      </c>
      <c r="C285" s="5" t="n">
        <v>168592</v>
      </c>
      <c r="D285" s="5" t="n">
        <v>165023</v>
      </c>
    </row>
    <row r="286" spans="1:6">
      <c r="A286" s="4" t="s">
        <v>910</v>
      </c>
      <c r="C286" s="5" t="n">
        <v>205773</v>
      </c>
      <c r="D286" s="5" t="n">
        <v>114936</v>
      </c>
    </row>
    <row r="287" spans="1:6">
      <c r="A287" s="4" t="s">
        <v>46</v>
      </c>
      <c r="C287" s="5" t="n">
        <v>392443</v>
      </c>
      <c r="D287" s="5" t="n">
        <v>481420</v>
      </c>
    </row>
    <row r="288" spans="1:6">
      <c r="A288" s="4" t="s">
        <v>2341</v>
      </c>
      <c r="C288" s="5" t="n">
        <v>206357</v>
      </c>
      <c r="D288" s="5" t="n">
        <v>148694</v>
      </c>
    </row>
    <row r="289" spans="1:6">
      <c r="A289" s="4" t="s">
        <v>1815</v>
      </c>
      <c r="C289" s="5" t="n">
        <v>21716</v>
      </c>
      <c r="D289" s="5" t="n">
        <v>25362</v>
      </c>
    </row>
    <row r="290" spans="1:6">
      <c r="A290" s="3" t="s">
        <v>2398</v>
      </c>
    </row>
    <row r="291" spans="1:6">
      <c r="A291" s="4" t="s">
        <v>2407</v>
      </c>
      <c r="C291" s="5" t="n">
        <v>18908437</v>
      </c>
      <c r="D291" s="5" t="n">
        <v>17333090</v>
      </c>
    </row>
    <row r="292" spans="1:6">
      <c r="A292" s="4" t="s">
        <v>2399</v>
      </c>
      <c r="C292" s="5" t="n">
        <v>8870017</v>
      </c>
      <c r="D292" s="5" t="n">
        <v>7512683</v>
      </c>
    </row>
    <row r="293" spans="1:6">
      <c r="A293" s="4" t="s">
        <v>114</v>
      </c>
      <c r="C293" s="5" t="n">
        <v>27778454</v>
      </c>
      <c r="D293" s="5" t="n">
        <v>24845773</v>
      </c>
    </row>
    <row r="294" spans="1:6">
      <c r="A294" s="3" t="s">
        <v>2400</v>
      </c>
    </row>
    <row r="295" spans="1:6">
      <c r="A295" s="4" t="s">
        <v>1879</v>
      </c>
      <c r="C295" s="5" t="n">
        <v>1125589</v>
      </c>
      <c r="D295" s="5" t="n">
        <v>1269398</v>
      </c>
    </row>
    <row r="296" spans="1:6">
      <c r="A296" s="4" t="s">
        <v>1877</v>
      </c>
      <c r="C296" s="5" t="n">
        <v>1125589</v>
      </c>
      <c r="D296" s="5" t="n">
        <v>1269398</v>
      </c>
    </row>
    <row r="297" spans="1:6">
      <c r="A297" s="4" t="s">
        <v>59</v>
      </c>
      <c r="B297" s="4" t="s">
        <v>899</v>
      </c>
      <c r="C297" s="5" t="n">
        <v>101200</v>
      </c>
      <c r="D297" s="5" t="n">
        <v>21200</v>
      </c>
    </row>
    <row r="298" spans="1:6">
      <c r="A298" s="3" t="s">
        <v>2401</v>
      </c>
    </row>
    <row r="299" spans="1:6">
      <c r="A299" s="4" t="s">
        <v>1913</v>
      </c>
      <c r="C299" s="5" t="n">
        <v>910480</v>
      </c>
      <c r="D299" s="5" t="n">
        <v>814877</v>
      </c>
    </row>
    <row r="300" spans="1:6">
      <c r="A300" s="4" t="s">
        <v>2408</v>
      </c>
      <c r="C300" s="5" t="n">
        <v>0</v>
      </c>
      <c r="D300" s="5" t="n">
        <v>460530</v>
      </c>
    </row>
    <row r="301" spans="1:6">
      <c r="A301" s="4" t="s">
        <v>1915</v>
      </c>
      <c r="C301" s="5" t="n">
        <v>455710</v>
      </c>
    </row>
    <row r="302" spans="1:6">
      <c r="A302" s="4" t="s">
        <v>2402</v>
      </c>
      <c r="C302" s="5" t="n">
        <v>19428</v>
      </c>
      <c r="D302" s="5" t="n">
        <v>19830</v>
      </c>
    </row>
    <row r="303" spans="1:6">
      <c r="A303" s="4" t="s">
        <v>2409</v>
      </c>
      <c r="C303" s="5" t="n">
        <v>1755512</v>
      </c>
      <c r="D303" s="5" t="n">
        <v>1674637</v>
      </c>
    </row>
    <row r="304" spans="1:6">
      <c r="A304" s="4" t="s">
        <v>2263</v>
      </c>
      <c r="C304" s="5" t="n">
        <v>18430</v>
      </c>
      <c r="D304" s="5" t="n">
        <v>23032</v>
      </c>
    </row>
    <row r="305" spans="1:6">
      <c r="A305" s="4" t="s">
        <v>1676</v>
      </c>
      <c r="C305" s="5" t="n">
        <v>124837</v>
      </c>
      <c r="D305" s="5" t="n">
        <v>133634</v>
      </c>
    </row>
    <row r="306" spans="1:6">
      <c r="A306" s="3" t="s">
        <v>2410</v>
      </c>
    </row>
    <row r="307" spans="1:6">
      <c r="A307" s="4" t="s">
        <v>2411</v>
      </c>
      <c r="C307" s="5" t="n">
        <v>1112</v>
      </c>
      <c r="D307" s="5" t="n">
        <v>1716</v>
      </c>
    </row>
    <row r="308" spans="1:6">
      <c r="A308" s="4" t="s">
        <v>2412</v>
      </c>
      <c r="C308" s="5" t="n">
        <v>978</v>
      </c>
      <c r="D308" s="5" t="n">
        <v>486</v>
      </c>
    </row>
    <row r="309" spans="1:6">
      <c r="A309" s="4" t="s">
        <v>2448</v>
      </c>
    </row>
    <row r="310" spans="1:6">
      <c r="A310" s="3" t="s">
        <v>2400</v>
      </c>
    </row>
    <row r="311" spans="1:6">
      <c r="A311" s="4" t="s">
        <v>1879</v>
      </c>
      <c r="C311" s="5" t="n">
        <v>0</v>
      </c>
      <c r="D311" s="5" t="n">
        <v>0</v>
      </c>
    </row>
    <row r="312" spans="1:6">
      <c r="A312" s="4" t="s">
        <v>2449</v>
      </c>
    </row>
    <row r="313" spans="1:6">
      <c r="A313" s="3" t="s">
        <v>2401</v>
      </c>
    </row>
    <row r="314" spans="1:6">
      <c r="A314" s="4" t="s">
        <v>1917</v>
      </c>
      <c r="C314" s="5" t="n">
        <v>369894</v>
      </c>
      <c r="D314" s="5" t="n">
        <v>379400</v>
      </c>
    </row>
    <row r="315" spans="1:6">
      <c r="A315" s="4" t="s">
        <v>2450</v>
      </c>
    </row>
    <row r="316" spans="1:6">
      <c r="A316" s="3" t="s">
        <v>2401</v>
      </c>
    </row>
    <row r="317" spans="1:6">
      <c r="A317" s="4" t="s">
        <v>1917</v>
      </c>
      <c r="C317" s="5" t="n">
        <v>0</v>
      </c>
      <c r="D317" s="5" t="n">
        <v>0</v>
      </c>
    </row>
    <row r="318" spans="1:6">
      <c r="A318" s="4" t="s">
        <v>2451</v>
      </c>
    </row>
    <row r="319" spans="1:6">
      <c r="A319" s="3" t="s">
        <v>2317</v>
      </c>
    </row>
    <row r="320" spans="1:6">
      <c r="A320" s="4" t="s">
        <v>78</v>
      </c>
      <c r="C320" s="5" t="n">
        <v>82346</v>
      </c>
      <c r="D320" s="5" t="n">
        <v>92597</v>
      </c>
    </row>
    <row r="321" spans="1:6">
      <c r="A321" s="4" t="s">
        <v>2452</v>
      </c>
    </row>
    <row r="322" spans="1:6">
      <c r="A322" s="3" t="s">
        <v>2317</v>
      </c>
    </row>
    <row r="323" spans="1:6">
      <c r="A323" s="4" t="s">
        <v>78</v>
      </c>
      <c r="C323" s="5" t="n">
        <v>96</v>
      </c>
      <c r="D323" s="5" t="n">
        <v>102</v>
      </c>
    </row>
    <row r="324" spans="1:6">
      <c r="A324" s="4" t="s">
        <v>2453</v>
      </c>
    </row>
    <row r="325" spans="1:6">
      <c r="A325" s="3" t="s">
        <v>2317</v>
      </c>
    </row>
    <row r="326" spans="1:6">
      <c r="A326" s="4" t="s">
        <v>78</v>
      </c>
      <c r="C326" s="5" t="n">
        <v>1499</v>
      </c>
      <c r="D326" s="5" t="n">
        <v>1500</v>
      </c>
    </row>
    <row r="327" spans="1:6">
      <c r="A327" s="4" t="s">
        <v>2454</v>
      </c>
    </row>
    <row r="328" spans="1:6">
      <c r="A328" s="3" t="s">
        <v>2401</v>
      </c>
    </row>
    <row r="329" spans="1:6">
      <c r="A329" s="4" t="s">
        <v>1915</v>
      </c>
      <c r="C329" s="5" t="n">
        <v>0</v>
      </c>
    </row>
    <row r="330" spans="1:6">
      <c r="A330" s="4" t="s">
        <v>2455</v>
      </c>
    </row>
    <row r="331" spans="1:6">
      <c r="A331" s="3" t="s">
        <v>2401</v>
      </c>
    </row>
    <row r="332" spans="1:6">
      <c r="A332" s="4" t="s">
        <v>1915</v>
      </c>
      <c r="C332" s="5" t="n">
        <v>455710</v>
      </c>
    </row>
    <row r="333" spans="1:6">
      <c r="A333" s="4" t="s">
        <v>2456</v>
      </c>
    </row>
    <row r="334" spans="1:6">
      <c r="A334" s="3" t="s">
        <v>2401</v>
      </c>
    </row>
    <row r="335" spans="1:6">
      <c r="A335" s="4" t="s">
        <v>1915</v>
      </c>
      <c r="C335" s="5" t="n">
        <v>0</v>
      </c>
    </row>
    <row r="336" spans="1:6">
      <c r="A336" s="4" t="s">
        <v>2457</v>
      </c>
    </row>
    <row r="337" spans="1:6">
      <c r="A337" s="3" t="s">
        <v>2397</v>
      </c>
    </row>
    <row r="338" spans="1:6">
      <c r="A338" s="4" t="s">
        <v>2432</v>
      </c>
      <c r="C338" s="5" t="n">
        <v>21546344</v>
      </c>
      <c r="D338" s="5" t="n">
        <v>18079609</v>
      </c>
    </row>
    <row r="339" spans="1:6">
      <c r="A339" s="4" t="s">
        <v>2458</v>
      </c>
    </row>
    <row r="340" spans="1:6">
      <c r="A340" s="3" t="s">
        <v>2397</v>
      </c>
    </row>
    <row r="341" spans="1:6">
      <c r="A341" s="4" t="s">
        <v>2432</v>
      </c>
      <c r="C341" s="5" t="n">
        <v>548171</v>
      </c>
      <c r="D341" s="5" t="n">
        <v>2947909</v>
      </c>
    </row>
    <row r="342" spans="1:6">
      <c r="A342" s="4" t="s">
        <v>2459</v>
      </c>
    </row>
    <row r="343" spans="1:6">
      <c r="A343" s="3" t="s">
        <v>2410</v>
      </c>
    </row>
    <row r="344" spans="1:6">
      <c r="A344" s="4" t="s">
        <v>2411</v>
      </c>
      <c r="C344" s="5" t="n">
        <v>7108912</v>
      </c>
      <c r="D344" s="5" t="n">
        <v>7135352</v>
      </c>
    </row>
    <row r="345" spans="1:6">
      <c r="A345" s="4" t="s">
        <v>2412</v>
      </c>
      <c r="C345" s="7" t="n">
        <v>51115</v>
      </c>
      <c r="D345" s="7" t="n">
        <v>49182</v>
      </c>
    </row>
    <row r="346" spans="1:6">
      <c r="A346" t="n"/>
    </row>
    <row r="347" spans="1:6">
      <c r="A347" s="4" t="s">
        <v>151</v>
      </c>
      <c r="B347" s="4" t="s">
        <v>2304</v>
      </c>
    </row>
    <row r="348" spans="1:6">
      <c r="A348" s="4" t="s">
        <v>899</v>
      </c>
      <c r="B348" s="4" t="s">
        <v>2460</v>
      </c>
    </row>
  </sheetData>
  <mergeCells count="4">
    <mergeCell ref="A1:B1"/>
    <mergeCell ref="A346:E346"/>
    <mergeCell ref="B347:E347"/>
    <mergeCell ref="B348:E348"/>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1</v>
      </c>
      <c r="B1" s="2" t="s">
        <v>88</v>
      </c>
      <c r="D1" s="2" t="s">
        <v>1</v>
      </c>
    </row>
    <row r="2" spans="1:5">
      <c r="B2" s="2" t="s">
        <v>2</v>
      </c>
      <c r="C2" s="2" t="s">
        <v>90</v>
      </c>
      <c r="D2" s="2" t="s">
        <v>2</v>
      </c>
      <c r="E2" s="2" t="s">
        <v>90</v>
      </c>
    </row>
    <row r="3" spans="1:5">
      <c r="A3" s="4" t="s">
        <v>593</v>
      </c>
    </row>
    <row r="4" spans="1:5">
      <c r="A4" s="3" t="s">
        <v>2462</v>
      </c>
    </row>
    <row r="5" spans="1:5">
      <c r="A5" s="4" t="s">
        <v>2463</v>
      </c>
      <c r="B5" s="7" t="n">
        <v>7403</v>
      </c>
      <c r="C5" s="7" t="n">
        <v>7461</v>
      </c>
      <c r="D5" s="7" t="n">
        <v>14806</v>
      </c>
      <c r="E5" s="7" t="n">
        <v>14922</v>
      </c>
    </row>
    <row r="6" spans="1:5">
      <c r="A6" s="4" t="s">
        <v>2464</v>
      </c>
    </row>
    <row r="7" spans="1:5">
      <c r="A7" s="3" t="s">
        <v>2462</v>
      </c>
    </row>
    <row r="8" spans="1:5">
      <c r="A8" s="4" t="s">
        <v>2463</v>
      </c>
      <c r="B8" s="7" t="n">
        <v>407</v>
      </c>
      <c r="C8" s="7" t="n">
        <v>415</v>
      </c>
      <c r="D8" s="7" t="n">
        <v>814</v>
      </c>
      <c r="E8" s="7" t="n">
        <v>829</v>
      </c>
    </row>
  </sheetData>
  <mergeCells count="3">
    <mergeCell ref="A1:A2"/>
    <mergeCell ref="B1:C1"/>
    <mergeCell ref="D1:E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5</v>
      </c>
      <c r="B1" s="2" t="s">
        <v>88</v>
      </c>
      <c r="D1" s="2" t="s">
        <v>1</v>
      </c>
    </row>
    <row r="2" spans="1:5">
      <c r="B2" s="2" t="s">
        <v>2</v>
      </c>
      <c r="C2" s="2" t="s">
        <v>90</v>
      </c>
      <c r="D2" s="2" t="s">
        <v>2</v>
      </c>
      <c r="E2" s="2" t="s">
        <v>90</v>
      </c>
    </row>
    <row r="3" spans="1:5">
      <c r="A3" s="3" t="s">
        <v>2466</v>
      </c>
    </row>
    <row r="4" spans="1:5">
      <c r="A4" s="4" t="s">
        <v>2467</v>
      </c>
      <c r="B4" s="7" t="n">
        <v>-931</v>
      </c>
      <c r="C4" s="7" t="n">
        <v>-931</v>
      </c>
      <c r="D4" s="7" t="n">
        <v>-1861</v>
      </c>
      <c r="E4" s="7" t="n">
        <v>-1862</v>
      </c>
    </row>
    <row r="5" spans="1:5">
      <c r="A5" s="4" t="s">
        <v>2468</v>
      </c>
      <c r="B5" s="5" t="n">
        <v>0</v>
      </c>
      <c r="C5" s="5" t="n">
        <v>0</v>
      </c>
      <c r="D5" s="5" t="n">
        <v>0</v>
      </c>
      <c r="E5" s="5" t="n">
        <v>0</v>
      </c>
    </row>
    <row r="6" spans="1:5">
      <c r="A6" s="4" t="s">
        <v>2469</v>
      </c>
      <c r="B6" s="7" t="n">
        <v>596521</v>
      </c>
      <c r="C6" s="7" t="n">
        <v>-512245</v>
      </c>
      <c r="D6" s="7" t="n">
        <v>670417</v>
      </c>
      <c r="E6" s="7" t="n">
        <v>-426767</v>
      </c>
    </row>
    <row r="7" spans="1:5">
      <c r="A7" s="4" t="s">
        <v>2470</v>
      </c>
      <c r="B7" s="5" t="n">
        <v>102859591</v>
      </c>
      <c r="C7" s="5" t="n">
        <v>102781438</v>
      </c>
      <c r="D7" s="5" t="n">
        <v>102899537</v>
      </c>
      <c r="E7" s="5" t="n">
        <v>102790545</v>
      </c>
    </row>
    <row r="8" spans="1:5">
      <c r="A8" s="4" t="s">
        <v>2471</v>
      </c>
      <c r="B8" s="5" t="n">
        <v>243127</v>
      </c>
      <c r="C8" s="5" t="n">
        <v>0</v>
      </c>
      <c r="D8" s="5" t="n">
        <v>213743</v>
      </c>
      <c r="E8" s="5" t="n">
        <v>0</v>
      </c>
    </row>
    <row r="9" spans="1:5">
      <c r="A9" s="4" t="s">
        <v>2472</v>
      </c>
      <c r="B9" s="5" t="n">
        <v>103102718</v>
      </c>
      <c r="C9" s="5" t="n">
        <v>102781438</v>
      </c>
      <c r="D9" s="5" t="n">
        <v>103113280</v>
      </c>
      <c r="E9" s="5" t="n">
        <v>102790545</v>
      </c>
    </row>
    <row r="10" spans="1:5">
      <c r="A10" s="4" t="s">
        <v>99</v>
      </c>
      <c r="B10" s="9" t="n">
        <v>5.8</v>
      </c>
      <c r="C10" s="8" t="n">
        <v>-4.98</v>
      </c>
      <c r="D10" s="8" t="n">
        <v>6.52</v>
      </c>
      <c r="E10" s="8" t="n">
        <v>-4.15</v>
      </c>
    </row>
    <row r="11" spans="1:5">
      <c r="A11" s="4" t="s">
        <v>100</v>
      </c>
      <c r="B11" s="8" t="n">
        <v>5.79</v>
      </c>
      <c r="C11" s="8" t="n">
        <v>-4.98</v>
      </c>
      <c r="D11" s="9" t="n">
        <v>6.5</v>
      </c>
      <c r="E11" s="8" t="n">
        <v>-4.15</v>
      </c>
    </row>
    <row r="12" spans="1:5">
      <c r="A12" s="4" t="s">
        <v>107</v>
      </c>
    </row>
    <row r="13" spans="1:5">
      <c r="A13" s="3" t="s">
        <v>2466</v>
      </c>
    </row>
    <row r="14" spans="1:5">
      <c r="A14" s="4" t="s">
        <v>138</v>
      </c>
      <c r="B14" s="7" t="n">
        <v>597437</v>
      </c>
      <c r="C14" s="7" t="n">
        <v>-329585</v>
      </c>
      <c r="D14" s="7" t="n">
        <v>670922</v>
      </c>
      <c r="E14" s="7" t="n">
        <v>-263081</v>
      </c>
    </row>
    <row r="15" spans="1:5">
      <c r="A15" s="4" t="s">
        <v>139</v>
      </c>
      <c r="B15" s="9" t="n">
        <v>5.8</v>
      </c>
      <c r="C15" s="8" t="n">
        <v>-3.21</v>
      </c>
      <c r="D15" s="8" t="n">
        <v>6.51</v>
      </c>
      <c r="E15" s="8" t="n">
        <v>-2.58</v>
      </c>
    </row>
    <row r="16" spans="1:5">
      <c r="A16" s="4" t="s">
        <v>140</v>
      </c>
      <c r="B16" s="8" t="n">
        <v>5.79</v>
      </c>
      <c r="C16" s="8" t="n">
        <v>-3.21</v>
      </c>
      <c r="D16" s="8" t="n">
        <v>6.49</v>
      </c>
      <c r="E16" s="8" t="n">
        <v>-2.58</v>
      </c>
    </row>
    <row r="17" spans="1:5">
      <c r="A17" s="4" t="s">
        <v>72</v>
      </c>
    </row>
    <row r="18" spans="1:5">
      <c r="A18" s="3" t="s">
        <v>2466</v>
      </c>
    </row>
    <row r="19" spans="1:5">
      <c r="A19" s="4" t="s">
        <v>144</v>
      </c>
      <c r="B19" s="7" t="n">
        <v>15</v>
      </c>
      <c r="C19" s="7" t="n">
        <v>-181729</v>
      </c>
      <c r="D19" s="7" t="n">
        <v>1356</v>
      </c>
      <c r="E19" s="7" t="n">
        <v>-161824</v>
      </c>
    </row>
    <row r="20" spans="1:5">
      <c r="A20" s="4" t="s">
        <v>145</v>
      </c>
      <c r="B20" s="7" t="n">
        <v>0</v>
      </c>
      <c r="C20" s="8" t="n">
        <v>-1.77</v>
      </c>
      <c r="D20" s="8" t="n">
        <v>0.01</v>
      </c>
      <c r="E20" s="8" t="n">
        <v>-1.57</v>
      </c>
    </row>
    <row r="21" spans="1:5">
      <c r="A21" s="4" t="s">
        <v>146</v>
      </c>
      <c r="B21" s="7" t="n">
        <v>0</v>
      </c>
      <c r="C21" s="8" t="n">
        <v>-1.77</v>
      </c>
      <c r="D21" s="8" t="n">
        <v>0.01</v>
      </c>
      <c r="E21" s="8" t="n">
        <v>-1.57</v>
      </c>
    </row>
  </sheetData>
  <mergeCells count="3">
    <mergeCell ref="A1:A2"/>
    <mergeCell ref="B1:C1"/>
    <mergeCell ref="D1:E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2473</v>
      </c>
      <c r="B1" s="2" t="s">
        <v>88</v>
      </c>
      <c r="D1" s="2" t="s">
        <v>1</v>
      </c>
      <c r="E1" s="2" t="s">
        <v>89</v>
      </c>
    </row>
    <row r="2" spans="1:5">
      <c r="B2" s="2" t="s">
        <v>2</v>
      </c>
      <c r="C2" s="2" t="s">
        <v>90</v>
      </c>
      <c r="D2" s="2" t="s">
        <v>2</v>
      </c>
      <c r="E2" s="2" t="s">
        <v>25</v>
      </c>
    </row>
    <row r="3" spans="1:5">
      <c r="A3" s="4" t="s">
        <v>2474</v>
      </c>
    </row>
    <row r="4" spans="1:5">
      <c r="A4" s="3" t="s">
        <v>2475</v>
      </c>
    </row>
    <row r="5" spans="1:5">
      <c r="A5" s="4" t="s">
        <v>2476</v>
      </c>
      <c r="B5" s="5" t="n">
        <v>44797</v>
      </c>
      <c r="C5" s="5" t="n">
        <v>44797</v>
      </c>
      <c r="D5" s="5" t="n">
        <v>45343</v>
      </c>
      <c r="E5" s="5" t="n">
        <v>45621</v>
      </c>
    </row>
    <row r="6" spans="1:5">
      <c r="A6" s="4" t="s">
        <v>2477</v>
      </c>
    </row>
    <row r="7" spans="1:5">
      <c r="A7" s="3" t="s">
        <v>2475</v>
      </c>
    </row>
    <row r="8" spans="1:5">
      <c r="A8" s="4" t="s">
        <v>2476</v>
      </c>
      <c r="B8" s="5" t="n">
        <v>2093284</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8</v>
      </c>
      <c r="B1" s="2" t="s">
        <v>88</v>
      </c>
      <c r="D1" s="2" t="s">
        <v>1</v>
      </c>
    </row>
    <row r="2" spans="1:5">
      <c r="B2" s="2" t="s">
        <v>2</v>
      </c>
      <c r="C2" s="2" t="s">
        <v>90</v>
      </c>
      <c r="D2" s="2" t="s">
        <v>2</v>
      </c>
      <c r="E2" s="2" t="s">
        <v>90</v>
      </c>
    </row>
    <row r="3" spans="1:5">
      <c r="A3" s="3" t="s">
        <v>2479</v>
      </c>
    </row>
    <row r="4" spans="1:5">
      <c r="A4" s="4" t="s">
        <v>2480</v>
      </c>
      <c r="B4" s="7" t="n">
        <v>11995</v>
      </c>
      <c r="C4" s="7" t="n">
        <v>11000</v>
      </c>
      <c r="D4" s="7" t="n">
        <v>23120</v>
      </c>
      <c r="E4" s="7" t="n">
        <v>21544</v>
      </c>
    </row>
    <row r="5" spans="1:5">
      <c r="A5" s="4" t="s">
        <v>2481</v>
      </c>
      <c r="B5" s="5" t="n">
        <v>13606</v>
      </c>
      <c r="C5" s="5" t="n">
        <v>12406</v>
      </c>
      <c r="D5" s="5" t="n">
        <v>25647</v>
      </c>
      <c r="E5" s="5" t="n">
        <v>24125</v>
      </c>
    </row>
    <row r="6" spans="1:5">
      <c r="A6" s="4" t="s">
        <v>2482</v>
      </c>
      <c r="B6" s="5" t="n">
        <v>17611</v>
      </c>
      <c r="C6" s="5" t="n">
        <v>16985</v>
      </c>
      <c r="D6" s="5" t="n">
        <v>33760</v>
      </c>
      <c r="E6" s="5" t="n">
        <v>33068</v>
      </c>
    </row>
    <row r="7" spans="1:5">
      <c r="A7" s="4" t="s">
        <v>2483</v>
      </c>
      <c r="B7" s="5" t="n">
        <v>6601</v>
      </c>
      <c r="C7" s="5" t="n">
        <v>7456</v>
      </c>
      <c r="D7" s="5" t="n">
        <v>12531</v>
      </c>
      <c r="E7" s="5" t="n">
        <v>13913</v>
      </c>
    </row>
    <row r="8" spans="1:5">
      <c r="A8" s="4" t="s">
        <v>2484</v>
      </c>
      <c r="B8" s="5" t="n">
        <v>4914</v>
      </c>
      <c r="C8" s="5" t="n">
        <v>4566</v>
      </c>
      <c r="D8" s="5" t="n">
        <v>9516</v>
      </c>
      <c r="E8" s="5" t="n">
        <v>9029</v>
      </c>
    </row>
    <row r="9" spans="1:5">
      <c r="A9" s="4" t="s">
        <v>2485</v>
      </c>
      <c r="B9" s="5" t="n">
        <v>0</v>
      </c>
      <c r="C9" s="5" t="n">
        <v>0</v>
      </c>
      <c r="D9" s="5" t="n">
        <v>0</v>
      </c>
      <c r="E9" s="5" t="n">
        <v>0</v>
      </c>
    </row>
    <row r="10" spans="1:5">
      <c r="A10" s="4" t="s">
        <v>2486</v>
      </c>
      <c r="B10" s="5" t="n">
        <v>4694</v>
      </c>
      <c r="C10" s="5" t="n">
        <v>4055</v>
      </c>
      <c r="D10" s="5" t="n">
        <v>8473</v>
      </c>
      <c r="E10" s="5" t="n">
        <v>7607</v>
      </c>
    </row>
    <row r="11" spans="1:5">
      <c r="A11" s="4" t="s">
        <v>2487</v>
      </c>
      <c r="B11" s="7" t="n">
        <v>59421</v>
      </c>
      <c r="C11" s="7" t="n">
        <v>56468</v>
      </c>
      <c r="D11" s="7" t="n">
        <v>113047</v>
      </c>
      <c r="E11" s="7" t="n">
        <v>109286</v>
      </c>
    </row>
  </sheetData>
  <mergeCells count="3">
    <mergeCell ref="A1:A2"/>
    <mergeCell ref="B1:C1"/>
    <mergeCell ref="D1:E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8</v>
      </c>
      <c r="B1" s="2" t="s">
        <v>88</v>
      </c>
      <c r="D1" s="2" t="s">
        <v>1</v>
      </c>
    </row>
    <row r="2" spans="1:5">
      <c r="B2" s="2" t="s">
        <v>2</v>
      </c>
      <c r="C2" s="2" t="s">
        <v>90</v>
      </c>
      <c r="D2" s="2" t="s">
        <v>2</v>
      </c>
      <c r="E2" s="2" t="s">
        <v>90</v>
      </c>
    </row>
    <row r="3" spans="1:5">
      <c r="A3" s="3" t="s">
        <v>2489</v>
      </c>
    </row>
    <row r="4" spans="1:5">
      <c r="A4" s="4" t="s">
        <v>2490</v>
      </c>
      <c r="B4" s="7" t="n">
        <v>-31065</v>
      </c>
      <c r="C4" s="7" t="n">
        <v>-72095</v>
      </c>
      <c r="D4" s="7" t="n">
        <v>-58381</v>
      </c>
      <c r="E4" s="7" t="n">
        <v>-121041</v>
      </c>
    </row>
    <row r="5" spans="1:5">
      <c r="A5" s="4" t="s">
        <v>2491</v>
      </c>
      <c r="B5" s="5" t="n">
        <v>7647</v>
      </c>
      <c r="C5" s="5" t="n">
        <v>10372</v>
      </c>
      <c r="D5" s="5" t="n">
        <v>15893</v>
      </c>
      <c r="E5" s="5" t="n">
        <v>25462</v>
      </c>
    </row>
    <row r="6" spans="1:5">
      <c r="A6" s="4" t="s">
        <v>2492</v>
      </c>
      <c r="B6" s="5" t="n">
        <v>42730</v>
      </c>
      <c r="C6" s="5" t="n">
        <v>11085</v>
      </c>
      <c r="D6" s="5" t="n">
        <v>64275</v>
      </c>
      <c r="E6" s="5" t="n">
        <v>23830</v>
      </c>
    </row>
    <row r="7" spans="1:5">
      <c r="A7" s="4" t="s">
        <v>2493</v>
      </c>
      <c r="B7" s="5" t="n">
        <v>-5203</v>
      </c>
      <c r="C7" s="5" t="n">
        <v>-3557</v>
      </c>
      <c r="D7" s="5" t="n">
        <v>-7822</v>
      </c>
      <c r="E7" s="5" t="n">
        <v>-7949</v>
      </c>
    </row>
    <row r="8" spans="1:5">
      <c r="A8" s="4" t="s">
        <v>2494</v>
      </c>
      <c r="B8" s="5" t="n">
        <v>3672</v>
      </c>
      <c r="C8" s="5" t="n">
        <v>-1206</v>
      </c>
      <c r="D8" s="5" t="n">
        <v>7836</v>
      </c>
      <c r="E8" s="5" t="n">
        <v>-38</v>
      </c>
    </row>
    <row r="9" spans="1:5">
      <c r="A9" s="4" t="s">
        <v>226</v>
      </c>
      <c r="B9" s="5" t="n">
        <v>1294</v>
      </c>
      <c r="C9" s="5" t="n">
        <v>140</v>
      </c>
      <c r="D9" s="5" t="n">
        <v>1413</v>
      </c>
      <c r="E9" s="5" t="n">
        <v>269</v>
      </c>
    </row>
    <row r="10" spans="1:5">
      <c r="A10" s="4" t="s">
        <v>107</v>
      </c>
    </row>
    <row r="11" spans="1:5">
      <c r="A11" s="3" t="s">
        <v>2489</v>
      </c>
    </row>
    <row r="12" spans="1:5">
      <c r="A12" s="4" t="s">
        <v>127</v>
      </c>
      <c r="B12" s="7" t="n">
        <v>19075</v>
      </c>
      <c r="C12" s="7" t="n">
        <v>-55261</v>
      </c>
      <c r="D12" s="7" t="n">
        <v>23214</v>
      </c>
      <c r="E12" s="7" t="n">
        <v>-7946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7248</v>
      </c>
      <c r="C3" s="7" t="n">
        <v>381095</v>
      </c>
    </row>
    <row r="4" spans="1:3">
      <c r="A4" s="3" t="s">
        <v>28</v>
      </c>
    </row>
    <row r="5" spans="1:3">
      <c r="A5" s="4" t="s">
        <v>29</v>
      </c>
      <c r="B5" s="5" t="n">
        <v>138067</v>
      </c>
      <c r="C5" s="5" t="n">
        <v>151134</v>
      </c>
    </row>
    <row r="6" spans="1:3">
      <c r="A6" s="4" t="s">
        <v>30</v>
      </c>
      <c r="B6" s="5" t="n">
        <v>3116872</v>
      </c>
      <c r="C6" s="5" t="n">
        <v>1671252</v>
      </c>
    </row>
    <row r="7" spans="1:3">
      <c r="A7" s="4" t="s">
        <v>31</v>
      </c>
      <c r="B7" s="5" t="n">
        <v>3254939</v>
      </c>
      <c r="C7" s="5" t="n">
        <v>1822386</v>
      </c>
    </row>
    <row r="8" spans="1:3">
      <c r="A8" s="3" t="s">
        <v>32</v>
      </c>
    </row>
    <row r="9" spans="1:3">
      <c r="A9" s="4" t="s">
        <v>33</v>
      </c>
      <c r="B9" s="5" t="n">
        <v>54413</v>
      </c>
      <c r="C9" s="5" t="n">
        <v>80945</v>
      </c>
    </row>
    <row r="10" spans="1:3">
      <c r="A10" s="4" t="s">
        <v>34</v>
      </c>
      <c r="B10" s="5" t="n">
        <v>87182</v>
      </c>
      <c r="C10" s="5" t="n">
        <v>57582</v>
      </c>
    </row>
    <row r="11" spans="1:3">
      <c r="A11" s="3" t="s">
        <v>35</v>
      </c>
    </row>
    <row r="12" spans="1:3">
      <c r="A12" s="4" t="s">
        <v>33</v>
      </c>
      <c r="B12" s="5" t="n">
        <v>997324</v>
      </c>
      <c r="C12" s="5" t="n">
        <v>1020529</v>
      </c>
    </row>
    <row r="13" spans="1:3">
      <c r="A13" s="4" t="s">
        <v>36</v>
      </c>
      <c r="B13" s="5" t="n">
        <v>4587754</v>
      </c>
      <c r="C13" s="5" t="n">
        <v>4294630</v>
      </c>
    </row>
    <row r="14" spans="1:3">
      <c r="A14" s="4" t="s">
        <v>37</v>
      </c>
      <c r="B14" s="5" t="n">
        <v>101861</v>
      </c>
      <c r="C14" s="5" t="n">
        <v>103170</v>
      </c>
    </row>
    <row r="15" spans="1:3">
      <c r="A15" s="4" t="s">
        <v>38</v>
      </c>
      <c r="B15" s="5" t="n">
        <v>165505</v>
      </c>
      <c r="C15" s="5" t="n">
        <v>161906</v>
      </c>
    </row>
    <row r="16" spans="1:3">
      <c r="A16" s="4" t="s">
        <v>39</v>
      </c>
      <c r="B16" s="5" t="n">
        <v>202287</v>
      </c>
      <c r="C16" s="5" t="n">
        <v>106104</v>
      </c>
    </row>
    <row r="17" spans="1:3">
      <c r="A17" s="3" t="s">
        <v>40</v>
      </c>
    </row>
    <row r="18" spans="1:3">
      <c r="A18" s="4" t="s">
        <v>41</v>
      </c>
      <c r="B18" s="5" t="n">
        <v>22535008</v>
      </c>
      <c r="C18" s="5" t="n">
        <v>19498286</v>
      </c>
    </row>
    <row r="19" spans="1:3">
      <c r="A19" s="4" t="s">
        <v>42</v>
      </c>
      <c r="B19" s="5" t="n">
        <v>689650</v>
      </c>
      <c r="C19" s="5" t="n">
        <v>2542662</v>
      </c>
    </row>
    <row r="20" spans="1:3">
      <c r="A20" s="4" t="s">
        <v>43</v>
      </c>
      <c r="B20" s="5" t="n">
        <v>99863</v>
      </c>
      <c r="C20" s="5" t="n">
        <v>93835</v>
      </c>
    </row>
    <row r="21" spans="1:3">
      <c r="A21" s="4" t="s">
        <v>44</v>
      </c>
      <c r="B21" s="5" t="n">
        <v>550813</v>
      </c>
      <c r="C21" s="5" t="n">
        <v>601792</v>
      </c>
    </row>
    <row r="22" spans="1:3">
      <c r="A22" s="4" t="s">
        <v>45</v>
      </c>
      <c r="B22" s="5" t="n">
        <v>22573982</v>
      </c>
      <c r="C22" s="5" t="n">
        <v>21345321</v>
      </c>
    </row>
    <row r="23" spans="1:3">
      <c r="A23" s="4" t="s">
        <v>46</v>
      </c>
      <c r="B23" s="5" t="n">
        <v>392947</v>
      </c>
      <c r="C23" s="5" t="n">
        <v>542454</v>
      </c>
    </row>
    <row r="24" spans="1:3">
      <c r="A24" s="4" t="s">
        <v>47</v>
      </c>
      <c r="B24" s="5" t="n">
        <v>497078</v>
      </c>
      <c r="C24" s="5" t="n">
        <v>494581</v>
      </c>
    </row>
    <row r="25" spans="1:3">
      <c r="A25" s="4" t="s">
        <v>48</v>
      </c>
      <c r="B25" s="5" t="n">
        <v>130281</v>
      </c>
      <c r="C25" s="5" t="n">
        <v>121818</v>
      </c>
    </row>
    <row r="26" spans="1:3">
      <c r="A26" s="4" t="s">
        <v>49</v>
      </c>
      <c r="B26" s="5" t="n">
        <v>206357</v>
      </c>
      <c r="C26" s="5" t="n">
        <v>148694</v>
      </c>
    </row>
    <row r="27" spans="1:3">
      <c r="A27" s="4" t="s">
        <v>50</v>
      </c>
      <c r="B27" s="5" t="n">
        <v>2184907</v>
      </c>
      <c r="C27" s="5" t="n">
        <v>1646443</v>
      </c>
    </row>
    <row r="28" spans="1:3">
      <c r="A28" s="4" t="s">
        <v>51</v>
      </c>
      <c r="B28" s="5" t="n">
        <v>505435</v>
      </c>
      <c r="C28" s="5" t="n">
        <v>465676</v>
      </c>
    </row>
    <row r="29" spans="1:3">
      <c r="A29" s="4" t="s">
        <v>52</v>
      </c>
      <c r="B29" s="5" t="n">
        <v>74854</v>
      </c>
      <c r="C29" s="5" t="n">
        <v>37595</v>
      </c>
    </row>
    <row r="30" spans="1:3">
      <c r="A30" s="4" t="s">
        <v>53</v>
      </c>
      <c r="B30" s="5" t="n">
        <v>36750113</v>
      </c>
      <c r="C30" s="5" t="n">
        <v>33096695</v>
      </c>
    </row>
    <row r="31" spans="1:3">
      <c r="A31" s="3" t="s">
        <v>54</v>
      </c>
    </row>
    <row r="32" spans="1:3">
      <c r="A32" s="4" t="s">
        <v>55</v>
      </c>
      <c r="B32" s="5" t="n">
        <v>6305986</v>
      </c>
      <c r="C32" s="5" t="n">
        <v>5783748</v>
      </c>
    </row>
    <row r="33" spans="1:3">
      <c r="A33" s="4" t="s">
        <v>56</v>
      </c>
      <c r="B33" s="5" t="n">
        <v>21444708</v>
      </c>
      <c r="C33" s="5" t="n">
        <v>19023787</v>
      </c>
    </row>
    <row r="34" spans="1:3">
      <c r="A34" s="4" t="s">
        <v>57</v>
      </c>
      <c r="B34" s="5" t="n">
        <v>27750694</v>
      </c>
      <c r="C34" s="5" t="n">
        <v>24807535</v>
      </c>
    </row>
    <row r="35" spans="1:3">
      <c r="A35" s="4" t="s">
        <v>58</v>
      </c>
      <c r="B35" s="5" t="n">
        <v>1121244</v>
      </c>
      <c r="C35" s="5" t="n">
        <v>1271657</v>
      </c>
    </row>
    <row r="36" spans="1:3">
      <c r="A36" s="4" t="s">
        <v>59</v>
      </c>
      <c r="B36" s="5" t="n">
        <v>101200</v>
      </c>
      <c r="C36" s="5" t="n">
        <v>21200</v>
      </c>
    </row>
    <row r="37" spans="1:3">
      <c r="A37" s="4" t="s">
        <v>60</v>
      </c>
      <c r="B37" s="5" t="n">
        <v>1804028</v>
      </c>
      <c r="C37" s="5" t="n">
        <v>1711828</v>
      </c>
    </row>
    <row r="38" spans="1:3">
      <c r="A38" s="4" t="s">
        <v>61</v>
      </c>
      <c r="B38" s="5" t="n">
        <v>1021540</v>
      </c>
      <c r="C38" s="5" t="n">
        <v>1012029</v>
      </c>
    </row>
    <row r="39" spans="1:3">
      <c r="A39" s="4" t="s">
        <v>62</v>
      </c>
      <c r="B39" s="5" t="n">
        <v>31800460</v>
      </c>
      <c r="C39" s="5" t="n">
        <v>28829313</v>
      </c>
    </row>
    <row r="40" spans="1:3">
      <c r="A40" s="3" t="s">
        <v>63</v>
      </c>
    </row>
    <row r="41" spans="1:3">
      <c r="A41" s="4" t="s">
        <v>64</v>
      </c>
      <c r="B41" s="5" t="n">
        <v>50160</v>
      </c>
      <c r="C41" s="5" t="n">
        <v>50160</v>
      </c>
    </row>
    <row r="42" spans="1:3">
      <c r="A42" s="4" t="s">
        <v>65</v>
      </c>
      <c r="B42" s="5" t="n">
        <v>1037</v>
      </c>
      <c r="C42" s="5" t="n">
        <v>1036</v>
      </c>
    </row>
    <row r="43" spans="1:3">
      <c r="A43" s="4" t="s">
        <v>66</v>
      </c>
      <c r="B43" s="5" t="n">
        <v>4199165</v>
      </c>
      <c r="C43" s="5" t="n">
        <v>4196458</v>
      </c>
    </row>
    <row r="44" spans="1:3">
      <c r="A44" s="4" t="s">
        <v>67</v>
      </c>
      <c r="B44" s="5" t="n">
        <v>924134</v>
      </c>
      <c r="C44" s="5" t="n">
        <v>253717</v>
      </c>
    </row>
    <row r="45" spans="1:3">
      <c r="A45" s="4" t="s">
        <v>68</v>
      </c>
      <c r="B45" s="5" t="n">
        <v>-5812</v>
      </c>
      <c r="C45" s="5" t="n">
        <v>-4117</v>
      </c>
    </row>
    <row r="46" spans="1:3">
      <c r="A46" s="4" t="s">
        <v>69</v>
      </c>
      <c r="B46" s="5" t="n">
        <v>-219031</v>
      </c>
      <c r="C46" s="5" t="n">
        <v>-229872</v>
      </c>
    </row>
    <row r="47" spans="1:3">
      <c r="A47" s="4" t="s">
        <v>70</v>
      </c>
      <c r="B47" s="5" t="n">
        <v>4949653</v>
      </c>
      <c r="C47" s="5" t="n">
        <v>4267382</v>
      </c>
    </row>
    <row r="48" spans="1:3">
      <c r="A48" s="4" t="s">
        <v>71</v>
      </c>
      <c r="B48" s="5" t="n">
        <v>36750113</v>
      </c>
      <c r="C48" s="5" t="n">
        <v>33096695</v>
      </c>
    </row>
    <row r="49" spans="1:3">
      <c r="A49" s="4" t="s">
        <v>72</v>
      </c>
    </row>
    <row r="50" spans="1:3">
      <c r="A50" s="3" t="s">
        <v>54</v>
      </c>
    </row>
    <row r="51" spans="1:3">
      <c r="A51" s="4" t="s">
        <v>73</v>
      </c>
      <c r="B51" s="5" t="n">
        <v>1754</v>
      </c>
      <c r="C51" s="5" t="n">
        <v>5064</v>
      </c>
    </row>
    <row r="52" spans="1:3">
      <c r="A52" s="4" t="s">
        <v>74</v>
      </c>
    </row>
    <row r="53" spans="1:3">
      <c r="A53" s="3" t="s">
        <v>40</v>
      </c>
    </row>
    <row r="54" spans="1:3">
      <c r="A54" s="4" t="s">
        <v>75</v>
      </c>
      <c r="B54" s="5" t="n">
        <v>142255</v>
      </c>
      <c r="C54" s="5" t="n">
        <v>135500</v>
      </c>
    </row>
    <row r="55" spans="1:3">
      <c r="A55" s="4" t="s">
        <v>76</v>
      </c>
    </row>
    <row r="56" spans="1:3">
      <c r="A56" s="3" t="s">
        <v>40</v>
      </c>
    </row>
    <row r="57" spans="1:3">
      <c r="A57" s="4" t="s">
        <v>42</v>
      </c>
      <c r="B57" s="5" t="n">
        <v>689650</v>
      </c>
      <c r="C57" s="5" t="n">
        <v>2542662</v>
      </c>
    </row>
    <row r="58" spans="1:3">
      <c r="A58" s="4" t="s">
        <v>75</v>
      </c>
      <c r="B58" s="7" t="n">
        <v>33504</v>
      </c>
      <c r="C58" s="7" t="n">
        <v>130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4</v>
      </c>
      <c r="B1" s="2" t="s">
        <v>1</v>
      </c>
    </row>
    <row r="2" spans="1:2">
      <c r="B2" s="2" t="s">
        <v>2</v>
      </c>
    </row>
    <row r="3" spans="1:2">
      <c r="A3" s="3" t="s">
        <v>296</v>
      </c>
    </row>
    <row r="4" spans="1:2">
      <c r="A4" s="4" t="s">
        <v>44</v>
      </c>
      <c r="B4" s="4" t="s">
        <v>29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495</v>
      </c>
      <c r="B1" s="2" t="s">
        <v>88</v>
      </c>
      <c r="D1" s="2" t="s">
        <v>1</v>
      </c>
    </row>
    <row r="2" spans="1:5">
      <c r="B2" s="2" t="s">
        <v>2</v>
      </c>
      <c r="C2" s="2" t="s">
        <v>90</v>
      </c>
      <c r="D2" s="2" t="s">
        <v>2</v>
      </c>
      <c r="E2" s="2" t="s">
        <v>90</v>
      </c>
    </row>
    <row r="3" spans="1:5">
      <c r="A3" s="3" t="s">
        <v>2489</v>
      </c>
    </row>
    <row r="4" spans="1:5">
      <c r="A4" s="4" t="s">
        <v>1688</v>
      </c>
      <c r="B4" s="7" t="n">
        <v>-31065000</v>
      </c>
      <c r="C4" s="7" t="n">
        <v>-72095000</v>
      </c>
      <c r="D4" s="7" t="n">
        <v>-58381000</v>
      </c>
      <c r="E4" s="7" t="n">
        <v>-121041000</v>
      </c>
    </row>
    <row r="5" spans="1:5">
      <c r="A5" s="4" t="s">
        <v>2496</v>
      </c>
    </row>
    <row r="6" spans="1:5">
      <c r="A6" s="3" t="s">
        <v>2489</v>
      </c>
    </row>
    <row r="7" spans="1:5">
      <c r="A7" s="4" t="s">
        <v>1688</v>
      </c>
      <c r="B7" s="7" t="n">
        <v>10900000</v>
      </c>
    </row>
    <row r="8" spans="1:5">
      <c r="A8" s="4" t="s">
        <v>473</v>
      </c>
    </row>
    <row r="9" spans="1:5">
      <c r="A9" s="3" t="s">
        <v>2489</v>
      </c>
    </row>
    <row r="10" spans="1:5">
      <c r="A10" s="4" t="s">
        <v>1701</v>
      </c>
      <c r="D10" s="4" t="s">
        <v>1702</v>
      </c>
    </row>
  </sheetData>
  <mergeCells count="3">
    <mergeCell ref="A1:A2"/>
    <mergeCell ref="B1:C1"/>
    <mergeCell ref="D1:E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497</v>
      </c>
      <c r="B1" s="2" t="s">
        <v>88</v>
      </c>
      <c r="D1" s="2" t="s">
        <v>1</v>
      </c>
    </row>
    <row r="2" spans="1:5">
      <c r="B2" s="2" t="s">
        <v>2</v>
      </c>
      <c r="C2" s="2" t="s">
        <v>90</v>
      </c>
      <c r="D2" s="2" t="s">
        <v>2</v>
      </c>
      <c r="E2" s="2" t="s">
        <v>90</v>
      </c>
    </row>
    <row r="3" spans="1:5">
      <c r="A3" s="3" t="s">
        <v>2498</v>
      </c>
    </row>
    <row r="4" spans="1:5">
      <c r="A4" s="4" t="s">
        <v>2499</v>
      </c>
      <c r="B4" s="7" t="n">
        <v>-950</v>
      </c>
      <c r="C4" s="7" t="n">
        <v>-950</v>
      </c>
      <c r="D4" s="7" t="n">
        <v>-1900</v>
      </c>
      <c r="E4" s="7" t="n">
        <v>-1900</v>
      </c>
    </row>
    <row r="5" spans="1:5">
      <c r="A5" s="4" t="s">
        <v>2500</v>
      </c>
      <c r="B5" s="5" t="n">
        <v>5025</v>
      </c>
      <c r="C5" s="5" t="n">
        <v>2126</v>
      </c>
      <c r="D5" s="5" t="n">
        <v>10050</v>
      </c>
      <c r="E5" s="5" t="n">
        <v>4252</v>
      </c>
    </row>
    <row r="6" spans="1:5">
      <c r="A6" s="4" t="s">
        <v>593</v>
      </c>
    </row>
    <row r="7" spans="1:5">
      <c r="A7" s="3" t="s">
        <v>2498</v>
      </c>
    </row>
    <row r="8" spans="1:5">
      <c r="A8" s="4" t="s">
        <v>2463</v>
      </c>
      <c r="B8" s="5" t="n">
        <v>7403</v>
      </c>
      <c r="C8" s="5" t="n">
        <v>7461</v>
      </c>
      <c r="D8" s="5" t="n">
        <v>14806</v>
      </c>
      <c r="E8" s="5" t="n">
        <v>14922</v>
      </c>
    </row>
    <row r="9" spans="1:5">
      <c r="A9" s="4" t="s">
        <v>2501</v>
      </c>
      <c r="B9" s="5" t="n">
        <v>-11056</v>
      </c>
      <c r="C9" s="5" t="n">
        <v>-11630</v>
      </c>
      <c r="D9" s="5" t="n">
        <v>-22112</v>
      </c>
      <c r="E9" s="5" t="n">
        <v>-23261</v>
      </c>
    </row>
    <row r="10" spans="1:5">
      <c r="A10" s="4" t="s">
        <v>2502</v>
      </c>
      <c r="B10" s="5" t="n">
        <v>4465</v>
      </c>
      <c r="C10" s="5" t="n">
        <v>2018</v>
      </c>
      <c r="D10" s="5" t="n">
        <v>8930</v>
      </c>
      <c r="E10" s="5" t="n">
        <v>4036</v>
      </c>
    </row>
    <row r="11" spans="1:5">
      <c r="A11" s="4" t="s">
        <v>2503</v>
      </c>
      <c r="B11" s="5" t="n">
        <v>812</v>
      </c>
      <c r="C11" s="5" t="n">
        <v>-2151</v>
      </c>
      <c r="D11" s="5" t="n">
        <v>1624</v>
      </c>
      <c r="E11" s="5" t="n">
        <v>-4303</v>
      </c>
    </row>
    <row r="12" spans="1:5">
      <c r="A12" s="4" t="s">
        <v>2464</v>
      </c>
    </row>
    <row r="13" spans="1:5">
      <c r="A13" s="3" t="s">
        <v>2498</v>
      </c>
    </row>
    <row r="14" spans="1:5">
      <c r="A14" s="4" t="s">
        <v>2463</v>
      </c>
      <c r="B14" s="5" t="n">
        <v>407</v>
      </c>
      <c r="C14" s="5" t="n">
        <v>415</v>
      </c>
      <c r="D14" s="5" t="n">
        <v>814</v>
      </c>
      <c r="E14" s="5" t="n">
        <v>829</v>
      </c>
    </row>
    <row r="15" spans="1:5">
      <c r="A15" s="4" t="s">
        <v>2501</v>
      </c>
      <c r="B15" s="5" t="n">
        <v>-589</v>
      </c>
      <c r="C15" s="5" t="n">
        <v>-606</v>
      </c>
      <c r="D15" s="5" t="n">
        <v>-1178</v>
      </c>
      <c r="E15" s="5" t="n">
        <v>-1211</v>
      </c>
    </row>
    <row r="16" spans="1:5">
      <c r="A16" s="4" t="s">
        <v>2502</v>
      </c>
      <c r="B16" s="5" t="n">
        <v>311</v>
      </c>
      <c r="C16" s="5" t="n">
        <v>108</v>
      </c>
      <c r="D16" s="5" t="n">
        <v>622</v>
      </c>
      <c r="E16" s="5" t="n">
        <v>216</v>
      </c>
    </row>
    <row r="17" spans="1:5">
      <c r="A17" s="4" t="s">
        <v>2503</v>
      </c>
      <c r="B17" s="7" t="n">
        <v>129</v>
      </c>
      <c r="C17" s="7" t="n">
        <v>-83</v>
      </c>
      <c r="D17" s="7" t="n">
        <v>258</v>
      </c>
      <c r="E17" s="7" t="n">
        <v>-166</v>
      </c>
    </row>
  </sheetData>
  <mergeCells count="3">
    <mergeCell ref="A1:A2"/>
    <mergeCell ref="B1:C1"/>
    <mergeCell ref="D1:E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4</v>
      </c>
      <c r="B1" s="2" t="s">
        <v>88</v>
      </c>
      <c r="D1" s="2" t="s">
        <v>1</v>
      </c>
    </row>
    <row r="2" spans="1:5">
      <c r="B2" s="2" t="s">
        <v>2</v>
      </c>
      <c r="C2" s="2" t="s">
        <v>90</v>
      </c>
      <c r="D2" s="2" t="s">
        <v>2</v>
      </c>
      <c r="E2" s="2" t="s">
        <v>90</v>
      </c>
    </row>
    <row r="3" spans="1:5">
      <c r="A3" s="3" t="s">
        <v>2505</v>
      </c>
    </row>
    <row r="4" spans="1:5">
      <c r="A4" s="4" t="s">
        <v>2499</v>
      </c>
      <c r="B4" s="7" t="n">
        <v>-950</v>
      </c>
      <c r="C4" s="7" t="n">
        <v>-950</v>
      </c>
      <c r="D4" s="7" t="n">
        <v>-1900</v>
      </c>
      <c r="E4" s="7" t="n">
        <v>-1900</v>
      </c>
    </row>
    <row r="5" spans="1:5">
      <c r="A5" s="4" t="s">
        <v>596</v>
      </c>
    </row>
    <row r="6" spans="1:5">
      <c r="A6" s="3" t="s">
        <v>2505</v>
      </c>
    </row>
    <row r="7" spans="1:5">
      <c r="A7" s="4" t="s">
        <v>2506</v>
      </c>
      <c r="B7" s="5" t="n">
        <v>368</v>
      </c>
      <c r="C7" s="5" t="n">
        <v>364</v>
      </c>
      <c r="D7" s="5" t="n">
        <v>735</v>
      </c>
      <c r="E7" s="5" t="n">
        <v>729</v>
      </c>
    </row>
    <row r="8" spans="1:5">
      <c r="A8" s="4" t="s">
        <v>2463</v>
      </c>
      <c r="B8" s="5" t="n">
        <v>1589</v>
      </c>
      <c r="C8" s="5" t="n">
        <v>1712</v>
      </c>
      <c r="D8" s="5" t="n">
        <v>3178</v>
      </c>
      <c r="E8" s="5" t="n">
        <v>3423</v>
      </c>
    </row>
    <row r="9" spans="1:5">
      <c r="A9" s="4" t="s">
        <v>2499</v>
      </c>
      <c r="B9" s="5" t="n">
        <v>-950</v>
      </c>
      <c r="C9" s="5" t="n">
        <v>-950</v>
      </c>
      <c r="D9" s="5" t="n">
        <v>-1900</v>
      </c>
      <c r="E9" s="5" t="n">
        <v>-1900</v>
      </c>
    </row>
    <row r="10" spans="1:5">
      <c r="A10" s="4" t="s">
        <v>2502</v>
      </c>
      <c r="B10" s="5" t="n">
        <v>249</v>
      </c>
      <c r="C10" s="5" t="n">
        <v>0</v>
      </c>
      <c r="D10" s="5" t="n">
        <v>498</v>
      </c>
      <c r="E10" s="5" t="n">
        <v>0</v>
      </c>
    </row>
    <row r="11" spans="1:5">
      <c r="A11" s="4" t="s">
        <v>2503</v>
      </c>
      <c r="B11" s="7" t="n">
        <v>1256</v>
      </c>
      <c r="C11" s="7" t="n">
        <v>1126</v>
      </c>
      <c r="D11" s="7" t="n">
        <v>2511</v>
      </c>
      <c r="E11" s="7" t="n">
        <v>2252</v>
      </c>
    </row>
  </sheetData>
  <mergeCells count="3">
    <mergeCell ref="A1:A2"/>
    <mergeCell ref="B1:C1"/>
    <mergeCell ref="D1:E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507</v>
      </c>
      <c r="B1" s="2" t="s">
        <v>88</v>
      </c>
    </row>
    <row r="2" spans="1:2">
      <c r="B2" s="2" t="s">
        <v>634</v>
      </c>
    </row>
    <row r="3" spans="1:2">
      <c r="A3" s="4" t="s">
        <v>2508</v>
      </c>
    </row>
    <row r="4" spans="1:2">
      <c r="A4" s="3" t="s">
        <v>2509</v>
      </c>
    </row>
    <row r="5" spans="1:2">
      <c r="A5" s="4" t="s">
        <v>2510</v>
      </c>
      <c r="B5" s="7" t="n">
        <v>173</v>
      </c>
    </row>
    <row r="6" spans="1:2">
      <c r="A6" s="4" t="s">
        <v>2511</v>
      </c>
      <c r="B6" s="5" t="n">
        <v>43</v>
      </c>
    </row>
    <row r="7" spans="1:2">
      <c r="A7" s="4" t="s">
        <v>596</v>
      </c>
    </row>
    <row r="8" spans="1:2">
      <c r="A8" s="3" t="s">
        <v>2509</v>
      </c>
    </row>
    <row r="9" spans="1:2">
      <c r="A9" s="4" t="s">
        <v>2510</v>
      </c>
      <c r="B9" s="5" t="n">
        <v>5800</v>
      </c>
    </row>
    <row r="10" spans="1:2">
      <c r="A10" s="4" t="s">
        <v>2511</v>
      </c>
      <c r="B10" s="7" t="n">
        <v>1600</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12</v>
      </c>
      <c r="B1" s="2" t="s">
        <v>88</v>
      </c>
      <c r="D1" s="2" t="s">
        <v>1</v>
      </c>
      <c r="F1" s="2" t="s">
        <v>89</v>
      </c>
    </row>
    <row r="2" spans="1:6">
      <c r="B2" s="2" t="s">
        <v>2</v>
      </c>
      <c r="C2" s="2" t="s">
        <v>90</v>
      </c>
      <c r="D2" s="2" t="s">
        <v>2</v>
      </c>
      <c r="E2" s="2" t="s">
        <v>90</v>
      </c>
      <c r="F2" s="2" t="s">
        <v>25</v>
      </c>
    </row>
    <row r="3" spans="1:6">
      <c r="A3" s="3" t="s">
        <v>2513</v>
      </c>
    </row>
    <row r="4" spans="1:6">
      <c r="A4" s="4" t="s">
        <v>2514</v>
      </c>
      <c r="D4" s="5" t="n">
        <v>44797</v>
      </c>
      <c r="E4" s="5" t="n">
        <v>100437</v>
      </c>
      <c r="F4" s="5" t="n">
        <v>100437</v>
      </c>
    </row>
    <row r="5" spans="1:6">
      <c r="A5" s="4" t="s">
        <v>2515</v>
      </c>
      <c r="D5" s="5" t="n">
        <v>0</v>
      </c>
      <c r="F5" s="5" t="n">
        <v>0</v>
      </c>
    </row>
    <row r="6" spans="1:6">
      <c r="A6" s="4" t="s">
        <v>2516</v>
      </c>
      <c r="B6" s="5" t="n">
        <v>0</v>
      </c>
      <c r="C6" s="5" t="n">
        <v>0</v>
      </c>
      <c r="D6" s="5" t="n">
        <v>0</v>
      </c>
      <c r="E6" s="5" t="n">
        <v>0</v>
      </c>
      <c r="F6" s="5" t="n">
        <v>0</v>
      </c>
    </row>
    <row r="7" spans="1:6">
      <c r="A7" s="4" t="s">
        <v>2517</v>
      </c>
      <c r="D7" s="5" t="n">
        <v>0</v>
      </c>
      <c r="F7" s="5" t="n">
        <v>0</v>
      </c>
    </row>
    <row r="8" spans="1:6">
      <c r="A8" s="4" t="s">
        <v>2518</v>
      </c>
      <c r="D8" s="5" t="n">
        <v>-44797</v>
      </c>
      <c r="F8" s="5" t="n">
        <v>-55640</v>
      </c>
    </row>
    <row r="9" spans="1:6">
      <c r="A9" s="4" t="s">
        <v>2519</v>
      </c>
      <c r="B9" s="5" t="n">
        <v>0</v>
      </c>
      <c r="D9" s="5" t="n">
        <v>0</v>
      </c>
      <c r="F9" s="5" t="n">
        <v>44797</v>
      </c>
    </row>
    <row r="10" spans="1:6">
      <c r="A10" s="3" t="s">
        <v>2520</v>
      </c>
    </row>
    <row r="11" spans="1:6">
      <c r="A11" s="4" t="s">
        <v>2514</v>
      </c>
      <c r="D11" s="7" t="n">
        <v>272</v>
      </c>
      <c r="E11" s="8" t="n">
        <v>253.64</v>
      </c>
      <c r="F11" s="8" t="n">
        <v>253.64</v>
      </c>
    </row>
    <row r="12" spans="1:6">
      <c r="A12" s="4" t="s">
        <v>2515</v>
      </c>
      <c r="D12" s="5" t="n">
        <v>0</v>
      </c>
      <c r="F12" s="5" t="n">
        <v>0</v>
      </c>
    </row>
    <row r="13" spans="1:6">
      <c r="A13" s="4" t="s">
        <v>2516</v>
      </c>
      <c r="D13" s="5" t="n">
        <v>0</v>
      </c>
      <c r="F13" s="5" t="n">
        <v>0</v>
      </c>
    </row>
    <row r="14" spans="1:6">
      <c r="A14" s="4" t="s">
        <v>2517</v>
      </c>
      <c r="D14" s="5" t="n">
        <v>0</v>
      </c>
      <c r="F14" s="5" t="n">
        <v>0</v>
      </c>
    </row>
    <row r="15" spans="1:6">
      <c r="A15" s="4" t="s">
        <v>2521</v>
      </c>
      <c r="D15" s="5" t="n">
        <v>272</v>
      </c>
      <c r="F15" s="11" t="n">
        <v>238.85</v>
      </c>
    </row>
    <row r="16" spans="1:6">
      <c r="A16" s="4" t="s">
        <v>2519</v>
      </c>
      <c r="B16" s="7" t="n">
        <v>0</v>
      </c>
      <c r="D16" s="7" t="n">
        <v>0</v>
      </c>
      <c r="F16" s="7" t="n">
        <v>272</v>
      </c>
    </row>
  </sheetData>
  <mergeCells count="3">
    <mergeCell ref="A1:A2"/>
    <mergeCell ref="B1:C1"/>
    <mergeCell ref="D1:E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22</v>
      </c>
      <c r="B1" s="2" t="s">
        <v>88</v>
      </c>
      <c r="D1" s="2" t="s">
        <v>1</v>
      </c>
      <c r="F1" s="2" t="s">
        <v>89</v>
      </c>
    </row>
    <row r="2" spans="1:6">
      <c r="B2" s="2" t="s">
        <v>2</v>
      </c>
      <c r="C2" s="2" t="s">
        <v>90</v>
      </c>
      <c r="D2" s="2" t="s">
        <v>2</v>
      </c>
      <c r="E2" s="2" t="s">
        <v>90</v>
      </c>
      <c r="F2" s="2" t="s">
        <v>25</v>
      </c>
    </row>
    <row r="3" spans="1:6">
      <c r="A3" s="3" t="s">
        <v>2523</v>
      </c>
    </row>
    <row r="4" spans="1:6">
      <c r="A4" s="4" t="s">
        <v>1064</v>
      </c>
      <c r="D4" s="5" t="n">
        <v>628009</v>
      </c>
      <c r="E4" s="5" t="n">
        <v>585247</v>
      </c>
      <c r="F4" s="5" t="n">
        <v>585247</v>
      </c>
    </row>
    <row r="5" spans="1:6">
      <c r="A5" s="4" t="s">
        <v>2515</v>
      </c>
      <c r="B5" s="5" t="n">
        <v>231830</v>
      </c>
      <c r="C5" s="5" t="n">
        <v>129329</v>
      </c>
      <c r="D5" s="5" t="n">
        <v>323814</v>
      </c>
      <c r="E5" s="5" t="n">
        <v>235112</v>
      </c>
      <c r="F5" s="5" t="n">
        <v>365831</v>
      </c>
    </row>
    <row r="6" spans="1:6">
      <c r="A6" s="4" t="s">
        <v>2524</v>
      </c>
      <c r="D6" s="5" t="n">
        <v>-361350</v>
      </c>
      <c r="F6" s="5" t="n">
        <v>-311078</v>
      </c>
    </row>
    <row r="7" spans="1:6">
      <c r="A7" s="4" t="s">
        <v>2517</v>
      </c>
      <c r="D7" s="5" t="n">
        <v>-24208</v>
      </c>
      <c r="F7" s="5" t="n">
        <v>-11991</v>
      </c>
    </row>
    <row r="8" spans="1:6">
      <c r="A8" s="4" t="s">
        <v>1067</v>
      </c>
      <c r="B8" s="5" t="n">
        <v>566265</v>
      </c>
      <c r="D8" s="5" t="n">
        <v>566265</v>
      </c>
      <c r="F8" s="5" t="n">
        <v>628009</v>
      </c>
    </row>
    <row r="9" spans="1:6">
      <c r="A9" s="3" t="s">
        <v>2525</v>
      </c>
    </row>
    <row r="10" spans="1:6">
      <c r="A10" s="4" t="s">
        <v>2526</v>
      </c>
      <c r="D10" s="8" t="n">
        <v>27.13</v>
      </c>
      <c r="E10" s="8" t="n">
        <v>21.16</v>
      </c>
      <c r="F10" s="8" t="n">
        <v>21.16</v>
      </c>
    </row>
    <row r="11" spans="1:6">
      <c r="A11" s="4" t="s">
        <v>2515</v>
      </c>
      <c r="D11" s="11" t="n">
        <v>33.37</v>
      </c>
      <c r="F11" s="11" t="n">
        <v>29.86</v>
      </c>
    </row>
    <row r="12" spans="1:6">
      <c r="A12" s="4" t="s">
        <v>2527</v>
      </c>
      <c r="D12" s="10" t="n">
        <v>30.4</v>
      </c>
      <c r="F12" s="11" t="n">
        <v>19.02</v>
      </c>
    </row>
    <row r="13" spans="1:6">
      <c r="A13" s="4" t="s">
        <v>2517</v>
      </c>
      <c r="D13" s="11" t="n">
        <v>28.53</v>
      </c>
      <c r="F13" s="11" t="n">
        <v>29.33</v>
      </c>
    </row>
    <row r="14" spans="1:6">
      <c r="A14" s="4" t="s">
        <v>2528</v>
      </c>
      <c r="B14" s="8" t="n">
        <v>28.56</v>
      </c>
      <c r="D14" s="8" t="n">
        <v>28.56</v>
      </c>
      <c r="F14" s="8" t="n">
        <v>27.13</v>
      </c>
    </row>
  </sheetData>
  <mergeCells count="3">
    <mergeCell ref="A1:A2"/>
    <mergeCell ref="B1:C1"/>
    <mergeCell ref="D1:E1"/>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29</v>
      </c>
      <c r="B1" s="2" t="s">
        <v>88</v>
      </c>
      <c r="D1" s="2" t="s">
        <v>1</v>
      </c>
      <c r="F1" s="2" t="s">
        <v>89</v>
      </c>
    </row>
    <row r="2" spans="1:6">
      <c r="B2" s="2" t="s">
        <v>2</v>
      </c>
      <c r="C2" s="2" t="s">
        <v>90</v>
      </c>
      <c r="D2" s="2" t="s">
        <v>2</v>
      </c>
      <c r="E2" s="2" t="s">
        <v>90</v>
      </c>
      <c r="F2" s="2" t="s">
        <v>25</v>
      </c>
    </row>
    <row r="3" spans="1:6">
      <c r="A3" s="3" t="s">
        <v>2523</v>
      </c>
    </row>
    <row r="4" spans="1:6">
      <c r="A4" s="4" t="s">
        <v>1064</v>
      </c>
      <c r="D4" s="5" t="n">
        <v>0</v>
      </c>
      <c r="E4" s="5" t="n">
        <v>0</v>
      </c>
      <c r="F4" s="5" t="n">
        <v>0</v>
      </c>
    </row>
    <row r="5" spans="1:6">
      <c r="A5" s="4" t="s">
        <v>2515</v>
      </c>
      <c r="B5" s="5" t="n">
        <v>15386</v>
      </c>
      <c r="C5" s="5" t="n">
        <v>15648</v>
      </c>
      <c r="D5" s="5" t="n">
        <v>18029</v>
      </c>
      <c r="E5" s="5" t="n">
        <v>18733</v>
      </c>
      <c r="F5" s="5" t="n">
        <v>23135</v>
      </c>
    </row>
    <row r="6" spans="1:6">
      <c r="A6" s="4" t="s">
        <v>2524</v>
      </c>
      <c r="D6" s="5" t="n">
        <v>-18029</v>
      </c>
      <c r="F6" s="5" t="n">
        <v>-23135</v>
      </c>
    </row>
    <row r="7" spans="1:6">
      <c r="A7" s="4" t="s">
        <v>2517</v>
      </c>
      <c r="D7" s="5" t="n">
        <v>0</v>
      </c>
      <c r="F7" s="5" t="n">
        <v>0</v>
      </c>
    </row>
    <row r="8" spans="1:6">
      <c r="A8" s="4" t="s">
        <v>1067</v>
      </c>
      <c r="B8" s="5" t="n">
        <v>0</v>
      </c>
      <c r="D8" s="5" t="n">
        <v>0</v>
      </c>
      <c r="F8" s="5" t="n">
        <v>0</v>
      </c>
    </row>
    <row r="9" spans="1:6">
      <c r="A9" s="3" t="s">
        <v>2525</v>
      </c>
    </row>
    <row r="10" spans="1:6">
      <c r="A10" s="4" t="s">
        <v>2526</v>
      </c>
      <c r="D10" s="7" t="n">
        <v>0</v>
      </c>
      <c r="E10" s="7" t="n">
        <v>0</v>
      </c>
      <c r="F10" s="7" t="n">
        <v>0</v>
      </c>
    </row>
    <row r="11" spans="1:6">
      <c r="A11" s="4" t="s">
        <v>2515</v>
      </c>
      <c r="D11" s="11" t="n">
        <v>32.78</v>
      </c>
      <c r="F11" s="11" t="n">
        <v>30.43</v>
      </c>
    </row>
    <row r="12" spans="1:6">
      <c r="A12" s="4" t="s">
        <v>2527</v>
      </c>
      <c r="D12" s="11" t="n">
        <v>32.78</v>
      </c>
      <c r="F12" s="11" t="n">
        <v>30.43</v>
      </c>
    </row>
    <row r="13" spans="1:6">
      <c r="A13" s="4" t="s">
        <v>2517</v>
      </c>
      <c r="D13" s="5" t="n">
        <v>0</v>
      </c>
      <c r="F13" s="5" t="n">
        <v>0</v>
      </c>
    </row>
    <row r="14" spans="1:6">
      <c r="A14" s="4" t="s">
        <v>2528</v>
      </c>
      <c r="B14" s="7" t="n">
        <v>0</v>
      </c>
      <c r="D14" s="7" t="n">
        <v>0</v>
      </c>
      <c r="F14" s="7" t="n">
        <v>0</v>
      </c>
    </row>
  </sheetData>
  <mergeCells count="3">
    <mergeCell ref="A1:A2"/>
    <mergeCell ref="B1:C1"/>
    <mergeCell ref="D1:E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2530</v>
      </c>
      <c r="B1" s="2" t="s">
        <v>88</v>
      </c>
      <c r="D1" s="2" t="s">
        <v>1</v>
      </c>
      <c r="F1" s="2" t="s">
        <v>89</v>
      </c>
    </row>
    <row r="2" spans="1:8">
      <c r="B2" s="2" t="s">
        <v>2</v>
      </c>
      <c r="C2" s="2" t="s">
        <v>90</v>
      </c>
      <c r="D2" s="2" t="s">
        <v>2</v>
      </c>
      <c r="E2" s="2" t="s">
        <v>90</v>
      </c>
      <c r="F2" s="2" t="s">
        <v>25</v>
      </c>
      <c r="G2" s="2" t="s">
        <v>191</v>
      </c>
      <c r="H2" s="2" t="s">
        <v>1043</v>
      </c>
    </row>
    <row r="3" spans="1:8">
      <c r="A3" s="3" t="s">
        <v>2531</v>
      </c>
    </row>
    <row r="4" spans="1:8">
      <c r="A4" s="4" t="s">
        <v>2532</v>
      </c>
      <c r="B4" s="4" t="s">
        <v>2533</v>
      </c>
    </row>
    <row r="5" spans="1:8">
      <c r="A5" s="4" t="s">
        <v>2534</v>
      </c>
      <c r="B5" s="7" t="n">
        <v>10900000</v>
      </c>
      <c r="D5" s="7" t="n">
        <v>10900000</v>
      </c>
    </row>
    <row r="6" spans="1:8">
      <c r="A6" s="4" t="s">
        <v>2535</v>
      </c>
      <c r="B6" s="4" t="s">
        <v>2536</v>
      </c>
    </row>
    <row r="7" spans="1:8">
      <c r="A7" s="4" t="s">
        <v>2537</v>
      </c>
      <c r="B7" s="7" t="n">
        <v>0</v>
      </c>
      <c r="C7" s="7" t="n">
        <v>0</v>
      </c>
      <c r="D7" s="5" t="n">
        <v>0</v>
      </c>
      <c r="E7" s="7" t="n">
        <v>0</v>
      </c>
    </row>
    <row r="8" spans="1:8">
      <c r="A8" s="4" t="s">
        <v>2538</v>
      </c>
      <c r="B8" s="5" t="n">
        <v>0</v>
      </c>
      <c r="C8" s="5" t="n">
        <v>0</v>
      </c>
      <c r="D8" s="5" t="n">
        <v>0</v>
      </c>
      <c r="E8" s="5" t="n">
        <v>0</v>
      </c>
      <c r="G8" s="7" t="n">
        <v>0</v>
      </c>
      <c r="H8" s="7" t="n">
        <v>0</v>
      </c>
    </row>
    <row r="9" spans="1:8">
      <c r="A9" s="4" t="s">
        <v>2539</v>
      </c>
      <c r="B9" s="5" t="n">
        <v>0</v>
      </c>
      <c r="C9" s="5" t="n">
        <v>0</v>
      </c>
      <c r="D9" s="5" t="n">
        <v>0</v>
      </c>
      <c r="E9" s="5" t="n">
        <v>0</v>
      </c>
    </row>
    <row r="10" spans="1:8">
      <c r="A10" s="4" t="s">
        <v>2540</v>
      </c>
      <c r="B10" s="7" t="n">
        <v>0</v>
      </c>
      <c r="C10" s="7" t="n">
        <v>0</v>
      </c>
      <c r="D10" s="7" t="n">
        <v>0</v>
      </c>
      <c r="E10" s="7" t="n">
        <v>0</v>
      </c>
      <c r="H10" s="7" t="n">
        <v>0</v>
      </c>
    </row>
    <row r="11" spans="1:8">
      <c r="A11" s="4" t="s">
        <v>2541</v>
      </c>
      <c r="B11" s="5" t="n">
        <v>0</v>
      </c>
      <c r="C11" s="5" t="n">
        <v>0</v>
      </c>
      <c r="D11" s="5" t="n">
        <v>0</v>
      </c>
      <c r="E11" s="5" t="n">
        <v>0</v>
      </c>
      <c r="F11" s="5" t="n">
        <v>0</v>
      </c>
    </row>
    <row r="12" spans="1:8">
      <c r="A12" s="4" t="s">
        <v>181</v>
      </c>
      <c r="D12" s="7" t="n">
        <v>171000</v>
      </c>
      <c r="E12" s="7" t="n">
        <v>417000</v>
      </c>
    </row>
    <row r="13" spans="1:8">
      <c r="A13" s="4" t="s">
        <v>2474</v>
      </c>
    </row>
    <row r="14" spans="1:8">
      <c r="A14" s="3" t="s">
        <v>2531</v>
      </c>
    </row>
    <row r="15" spans="1:8">
      <c r="A15" s="4" t="s">
        <v>2542</v>
      </c>
      <c r="D15" s="4" t="s">
        <v>2543</v>
      </c>
    </row>
    <row r="16" spans="1:8">
      <c r="A16" s="4" t="s">
        <v>2544</v>
      </c>
    </row>
    <row r="17" spans="1:8">
      <c r="A17" s="3" t="s">
        <v>2531</v>
      </c>
    </row>
    <row r="18" spans="1:8">
      <c r="A18" s="4" t="s">
        <v>2545</v>
      </c>
      <c r="B18" s="7" t="n">
        <v>200000</v>
      </c>
    </row>
    <row r="19" spans="1:8">
      <c r="A19" s="4" t="s">
        <v>2546</v>
      </c>
      <c r="B19" s="7" t="n">
        <v>400000</v>
      </c>
    </row>
    <row r="20" spans="1:8">
      <c r="A20" s="4" t="s">
        <v>2547</v>
      </c>
    </row>
    <row r="21" spans="1:8">
      <c r="A21" s="3" t="s">
        <v>2531</v>
      </c>
    </row>
    <row r="22" spans="1:8">
      <c r="A22" s="4" t="s">
        <v>2542</v>
      </c>
      <c r="D22" s="4" t="s">
        <v>2548</v>
      </c>
    </row>
    <row r="23" spans="1:8">
      <c r="A23" s="4" t="s">
        <v>2549</v>
      </c>
    </row>
    <row r="24" spans="1:8">
      <c r="A24" s="3" t="s">
        <v>2531</v>
      </c>
    </row>
    <row r="25" spans="1:8">
      <c r="A25" s="4" t="s">
        <v>2550</v>
      </c>
      <c r="B25" s="5" t="n">
        <v>231830</v>
      </c>
      <c r="C25" s="5" t="n">
        <v>129329</v>
      </c>
      <c r="D25" s="5" t="n">
        <v>323814</v>
      </c>
      <c r="E25" s="5" t="n">
        <v>235112</v>
      </c>
      <c r="F25" s="5" t="n">
        <v>365831</v>
      </c>
    </row>
    <row r="26" spans="1:8">
      <c r="A26" s="4" t="s">
        <v>2551</v>
      </c>
      <c r="B26" s="7" t="n">
        <v>5500000</v>
      </c>
      <c r="C26" s="7" t="n">
        <v>1700000</v>
      </c>
      <c r="D26" s="7" t="n">
        <v>7400000</v>
      </c>
      <c r="E26" s="7" t="n">
        <v>3000000</v>
      </c>
    </row>
    <row r="27" spans="1:8">
      <c r="A27" s="4" t="s">
        <v>2552</v>
      </c>
      <c r="B27" s="5" t="n">
        <v>800000</v>
      </c>
      <c r="C27" s="7" t="n">
        <v>300000</v>
      </c>
      <c r="D27" s="5" t="n">
        <v>1100000</v>
      </c>
      <c r="E27" s="7" t="n">
        <v>500000</v>
      </c>
    </row>
    <row r="28" spans="1:8">
      <c r="A28" s="4" t="s">
        <v>2553</v>
      </c>
      <c r="D28" s="7" t="n">
        <v>6400000</v>
      </c>
    </row>
    <row r="29" spans="1:8">
      <c r="A29" s="4" t="s">
        <v>2542</v>
      </c>
      <c r="D29" s="4" t="s">
        <v>2554</v>
      </c>
    </row>
    <row r="30" spans="1:8">
      <c r="A30" s="4" t="s">
        <v>2555</v>
      </c>
    </row>
    <row r="31" spans="1:8">
      <c r="A31" s="3" t="s">
        <v>2531</v>
      </c>
    </row>
    <row r="32" spans="1:8">
      <c r="A32" s="4" t="s">
        <v>2553</v>
      </c>
      <c r="B32" s="7" t="n">
        <v>0</v>
      </c>
      <c r="D32" s="7" t="n">
        <v>5300000</v>
      </c>
    </row>
    <row r="33" spans="1:8">
      <c r="A33" s="4" t="s">
        <v>2556</v>
      </c>
    </row>
    <row r="34" spans="1:8">
      <c r="A34" s="3" t="s">
        <v>2531</v>
      </c>
    </row>
    <row r="35" spans="1:8">
      <c r="A35" s="4" t="s">
        <v>2550</v>
      </c>
      <c r="B35" s="5" t="n">
        <v>0</v>
      </c>
      <c r="D35" s="5" t="n">
        <v>0</v>
      </c>
      <c r="E35" s="5" t="n">
        <v>162332</v>
      </c>
    </row>
    <row r="36" spans="1:8">
      <c r="A36" s="4" t="s">
        <v>2557</v>
      </c>
    </row>
    <row r="37" spans="1:8">
      <c r="A37" s="3" t="s">
        <v>2531</v>
      </c>
    </row>
    <row r="38" spans="1:8">
      <c r="A38" s="4" t="s">
        <v>2550</v>
      </c>
      <c r="B38" s="5" t="n">
        <v>15386</v>
      </c>
      <c r="C38" s="5" t="n">
        <v>15648</v>
      </c>
      <c r="D38" s="5" t="n">
        <v>18029</v>
      </c>
      <c r="E38" s="5" t="n">
        <v>18733</v>
      </c>
      <c r="F38" s="5" t="n">
        <v>23135</v>
      </c>
    </row>
    <row r="39" spans="1:8">
      <c r="A39" s="4" t="s">
        <v>2551</v>
      </c>
      <c r="B39" s="7" t="n">
        <v>100000</v>
      </c>
      <c r="C39" s="7" t="n">
        <v>100000</v>
      </c>
      <c r="D39" s="7" t="n">
        <v>300000</v>
      </c>
      <c r="E39" s="7" t="n">
        <v>300000</v>
      </c>
    </row>
    <row r="40" spans="1:8">
      <c r="A40" s="4" t="s">
        <v>2552</v>
      </c>
      <c r="B40" s="7" t="n">
        <v>18000</v>
      </c>
      <c r="C40" s="7" t="n">
        <v>15000</v>
      </c>
      <c r="D40" s="5" t="n">
        <v>34000</v>
      </c>
      <c r="E40" s="7" t="n">
        <v>29000</v>
      </c>
    </row>
    <row r="41" spans="1:8">
      <c r="A41" s="4" t="s">
        <v>2553</v>
      </c>
      <c r="D41" s="7" t="n">
        <v>600000</v>
      </c>
    </row>
    <row r="42" spans="1:8">
      <c r="A42" s="4" t="s">
        <v>2558</v>
      </c>
    </row>
    <row r="43" spans="1:8">
      <c r="A43" s="3" t="s">
        <v>2531</v>
      </c>
    </row>
    <row r="44" spans="1:8">
      <c r="A44" s="4" t="s">
        <v>2550</v>
      </c>
      <c r="B44" s="5" t="n">
        <v>91984</v>
      </c>
      <c r="D44" s="5" t="n">
        <v>91984</v>
      </c>
    </row>
    <row r="45" spans="1:8">
      <c r="A45" s="4" t="s">
        <v>2551</v>
      </c>
      <c r="B45" s="7" t="n">
        <v>2000000</v>
      </c>
      <c r="D45" s="7" t="n">
        <v>2000000</v>
      </c>
    </row>
    <row r="46" spans="1:8">
      <c r="A46" s="4" t="s">
        <v>2552</v>
      </c>
      <c r="B46" s="7" t="n">
        <v>200000</v>
      </c>
      <c r="D46" s="7" t="n">
        <v>200000</v>
      </c>
    </row>
    <row r="47" spans="1:8">
      <c r="A47" s="4" t="s">
        <v>2542</v>
      </c>
      <c r="D47" s="4" t="s">
        <v>2559</v>
      </c>
    </row>
  </sheetData>
  <mergeCells count="3">
    <mergeCell ref="A1:A2"/>
    <mergeCell ref="B1:C1"/>
    <mergeCell ref="D1:E1"/>
  </mergeCells>
  <pageMargins bottom="1" footer="0.5" header="0.5" left="0.75" right="0.75" top="1"/>
</worksheet>
</file>

<file path=xl/worksheets/sheet20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560</v>
      </c>
      <c r="B1" s="2" t="s">
        <v>88</v>
      </c>
      <c r="E1" s="2" t="s">
        <v>1</v>
      </c>
    </row>
    <row r="2" spans="1:7">
      <c r="B2" s="2" t="s">
        <v>2</v>
      </c>
      <c r="D2" s="2" t="s">
        <v>90</v>
      </c>
      <c r="E2" s="2" t="s">
        <v>2</v>
      </c>
      <c r="G2" s="2" t="s">
        <v>90</v>
      </c>
    </row>
    <row r="3" spans="1:7">
      <c r="A3" s="3" t="s">
        <v>2561</v>
      </c>
    </row>
    <row r="4" spans="1:7">
      <c r="A4" s="4" t="s">
        <v>2562</v>
      </c>
      <c r="B4" s="7" t="n">
        <v>24923</v>
      </c>
      <c r="D4" s="7" t="n">
        <v>-130147</v>
      </c>
      <c r="E4" s="7" t="n">
        <v>66283</v>
      </c>
      <c r="G4" s="7" t="n">
        <v>-95138</v>
      </c>
    </row>
    <row r="5" spans="1:7">
      <c r="A5" s="4" t="s">
        <v>2563</v>
      </c>
      <c r="B5" s="5" t="n">
        <v>-13590</v>
      </c>
      <c r="D5" s="5" t="n">
        <v>-13558</v>
      </c>
      <c r="E5" s="5" t="n">
        <v>-27283</v>
      </c>
      <c r="G5" s="5" t="n">
        <v>-24944</v>
      </c>
    </row>
    <row r="6" spans="1:7">
      <c r="A6" s="4" t="s">
        <v>2564</v>
      </c>
      <c r="B6" s="5" t="n">
        <v>-542706</v>
      </c>
      <c r="D6" s="5" t="n">
        <v>-7211</v>
      </c>
      <c r="E6" s="5" t="n">
        <v>-537067</v>
      </c>
      <c r="G6" s="5" t="n">
        <v>-14183</v>
      </c>
    </row>
    <row r="7" spans="1:7">
      <c r="A7" s="4" t="s">
        <v>2565</v>
      </c>
      <c r="B7" s="5" t="n">
        <v>0</v>
      </c>
      <c r="D7" s="5" t="n">
        <v>169810</v>
      </c>
      <c r="E7" s="5" t="n">
        <v>0</v>
      </c>
      <c r="G7" s="5" t="n">
        <v>178129</v>
      </c>
    </row>
    <row r="8" spans="1:7">
      <c r="A8" s="4" t="s">
        <v>2566</v>
      </c>
      <c r="B8" s="5" t="n">
        <v>-3094</v>
      </c>
      <c r="D8" s="5" t="n">
        <v>-4293</v>
      </c>
      <c r="E8" s="5" t="n">
        <v>-4703</v>
      </c>
      <c r="G8" s="5" t="n">
        <v>-10488</v>
      </c>
    </row>
    <row r="9" spans="1:7">
      <c r="A9" s="4" t="s">
        <v>2567</v>
      </c>
      <c r="B9" s="5" t="n">
        <v>0</v>
      </c>
      <c r="D9" s="5" t="n">
        <v>0</v>
      </c>
      <c r="E9" s="5" t="n">
        <v>0</v>
      </c>
      <c r="G9" s="5" t="n">
        <v>0</v>
      </c>
    </row>
    <row r="10" spans="1:7">
      <c r="A10" s="4" t="s">
        <v>2568</v>
      </c>
      <c r="B10" s="5" t="n">
        <v>341</v>
      </c>
      <c r="D10" s="5" t="n">
        <v>2108</v>
      </c>
      <c r="E10" s="5" t="n">
        <v>3684</v>
      </c>
      <c r="G10" s="5" t="n">
        <v>4319</v>
      </c>
    </row>
    <row r="11" spans="1:7">
      <c r="A11" s="4" t="s">
        <v>2569</v>
      </c>
      <c r="B11" s="7" t="n">
        <v>-533533</v>
      </c>
      <c r="D11" s="7" t="n">
        <v>-4124</v>
      </c>
      <c r="E11" s="7" t="n">
        <v>-500964</v>
      </c>
      <c r="G11" s="7" t="n">
        <v>19140</v>
      </c>
    </row>
    <row r="12" spans="1:7">
      <c r="A12" s="3" t="s">
        <v>2570</v>
      </c>
    </row>
    <row r="13" spans="1:7">
      <c r="A13" s="4" t="s">
        <v>2562</v>
      </c>
      <c r="B13" s="4" t="s">
        <v>2571</v>
      </c>
      <c r="D13" s="4" t="s">
        <v>2571</v>
      </c>
      <c r="E13" s="4" t="s">
        <v>2571</v>
      </c>
      <c r="G13" s="4" t="s">
        <v>2571</v>
      </c>
    </row>
    <row r="14" spans="1:7">
      <c r="A14" s="4" t="s">
        <v>2572</v>
      </c>
      <c r="B14" s="4" t="s">
        <v>2573</v>
      </c>
      <c r="D14" s="4" t="s">
        <v>2574</v>
      </c>
      <c r="E14" s="4" t="s">
        <v>2575</v>
      </c>
      <c r="G14" s="4" t="s">
        <v>2576</v>
      </c>
    </row>
    <row r="15" spans="1:7">
      <c r="A15" s="4" t="s">
        <v>2564</v>
      </c>
      <c r="B15" s="4" t="s">
        <v>2577</v>
      </c>
      <c r="D15" s="4" t="s">
        <v>2578</v>
      </c>
      <c r="E15" s="4" t="s">
        <v>2579</v>
      </c>
      <c r="G15" s="4" t="s">
        <v>2580</v>
      </c>
    </row>
    <row r="16" spans="1:7">
      <c r="A16" s="4" t="s">
        <v>2565</v>
      </c>
      <c r="B16" s="4" t="s">
        <v>769</v>
      </c>
      <c r="D16" s="4" t="s">
        <v>2581</v>
      </c>
      <c r="E16" s="4" t="s">
        <v>769</v>
      </c>
      <c r="G16" s="4" t="s">
        <v>2582</v>
      </c>
    </row>
    <row r="17" spans="1:7">
      <c r="A17" s="4" t="s">
        <v>2566</v>
      </c>
      <c r="B17" s="4" t="s">
        <v>2583</v>
      </c>
      <c r="D17" s="4" t="s">
        <v>771</v>
      </c>
      <c r="E17" s="4" t="s">
        <v>2584</v>
      </c>
      <c r="G17" s="4" t="s">
        <v>2574</v>
      </c>
    </row>
    <row r="18" spans="1:7">
      <c r="A18" s="4" t="s">
        <v>2585</v>
      </c>
      <c r="B18" s="4" t="s">
        <v>769</v>
      </c>
      <c r="D18" s="4" t="s">
        <v>769</v>
      </c>
      <c r="E18" s="4" t="s">
        <v>769</v>
      </c>
      <c r="G18" s="4" t="s">
        <v>769</v>
      </c>
    </row>
    <row r="19" spans="1:7">
      <c r="A19" s="4" t="s">
        <v>2569</v>
      </c>
      <c r="B19" s="4" t="s">
        <v>2586</v>
      </c>
      <c r="D19" s="4" t="s">
        <v>771</v>
      </c>
      <c r="E19" s="4" t="s">
        <v>2587</v>
      </c>
      <c r="G19" s="4" t="s">
        <v>2588</v>
      </c>
    </row>
    <row r="20" spans="1:7">
      <c r="A20" s="4" t="s">
        <v>2589</v>
      </c>
    </row>
    <row r="21" spans="1:7">
      <c r="A21" s="3" t="s">
        <v>2561</v>
      </c>
    </row>
    <row r="22" spans="1:7">
      <c r="A22" s="4" t="s">
        <v>2590</v>
      </c>
      <c r="B22" s="7" t="n">
        <v>593</v>
      </c>
      <c r="C22" s="4" t="s">
        <v>151</v>
      </c>
      <c r="D22" s="7" t="n">
        <v>-20833</v>
      </c>
      <c r="E22" s="7" t="n">
        <v>-1878</v>
      </c>
      <c r="F22" s="4" t="s">
        <v>151</v>
      </c>
      <c r="G22" s="7" t="n">
        <v>-18555</v>
      </c>
    </row>
    <row r="23" spans="1:7">
      <c r="A23" s="3" t="s">
        <v>2570</v>
      </c>
    </row>
    <row r="24" spans="1:7">
      <c r="A24" s="4" t="s">
        <v>2591</v>
      </c>
      <c r="B24" s="4" t="s">
        <v>771</v>
      </c>
      <c r="C24" s="4" t="s">
        <v>151</v>
      </c>
      <c r="D24" s="4" t="s">
        <v>2580</v>
      </c>
      <c r="E24" s="4" t="s">
        <v>2592</v>
      </c>
      <c r="F24" s="4" t="s">
        <v>151</v>
      </c>
      <c r="G24" s="4" t="s">
        <v>2593</v>
      </c>
    </row>
    <row r="25" spans="1:7">
      <c r="A25" s="4" t="s">
        <v>2594</v>
      </c>
    </row>
    <row r="26" spans="1:7">
      <c r="A26" s="3" t="s">
        <v>2570</v>
      </c>
    </row>
    <row r="27" spans="1:7">
      <c r="A27" s="4" t="s">
        <v>2591</v>
      </c>
      <c r="B27" s="4" t="s">
        <v>771</v>
      </c>
      <c r="D27" s="4" t="s">
        <v>2592</v>
      </c>
      <c r="E27" s="4" t="s">
        <v>2578</v>
      </c>
      <c r="G27" s="4" t="s">
        <v>2595</v>
      </c>
    </row>
    <row r="28" spans="1:7">
      <c r="A28" t="n"/>
    </row>
    <row r="29" spans="1:7">
      <c r="A29" s="4" t="s">
        <v>151</v>
      </c>
      <c r="B29" s="4" t="s">
        <v>2596</v>
      </c>
    </row>
  </sheetData>
  <mergeCells count="7">
    <mergeCell ref="A1:A2"/>
    <mergeCell ref="B1:D1"/>
    <mergeCell ref="E1:G1"/>
    <mergeCell ref="B2:C2"/>
    <mergeCell ref="E2:F2"/>
    <mergeCell ref="A28:G28"/>
    <mergeCell ref="B29:G29"/>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7</v>
      </c>
      <c r="B1" s="2" t="s">
        <v>2</v>
      </c>
      <c r="C1" s="2" t="s">
        <v>25</v>
      </c>
    </row>
    <row r="2" spans="1:3">
      <c r="A2" s="3" t="s">
        <v>2598</v>
      </c>
    </row>
    <row r="3" spans="1:3">
      <c r="A3" s="4" t="s">
        <v>2599</v>
      </c>
      <c r="B3" s="7" t="n">
        <v>12508</v>
      </c>
      <c r="C3" s="7" t="n">
        <v>12056</v>
      </c>
    </row>
    <row r="4" spans="1:3">
      <c r="A4" s="4" t="s">
        <v>2600</v>
      </c>
      <c r="B4" s="5" t="n">
        <v>1263589</v>
      </c>
      <c r="C4" s="5" t="n">
        <v>1261413</v>
      </c>
    </row>
    <row r="5" spans="1:3">
      <c r="A5" s="4" t="s">
        <v>2601</v>
      </c>
      <c r="B5" s="5" t="n">
        <v>109451</v>
      </c>
      <c r="C5" s="5" t="n">
        <v>111677</v>
      </c>
    </row>
    <row r="6" spans="1:3">
      <c r="A6" s="4" t="s">
        <v>44</v>
      </c>
      <c r="B6" s="5" t="n">
        <v>694981</v>
      </c>
      <c r="C6" s="5" t="n">
        <v>710666</v>
      </c>
    </row>
    <row r="7" spans="1:3">
      <c r="A7" s="4" t="s">
        <v>2602</v>
      </c>
      <c r="B7" s="5" t="n">
        <v>7530</v>
      </c>
      <c r="C7" s="5" t="n">
        <v>7915</v>
      </c>
    </row>
    <row r="8" spans="1:3">
      <c r="A8" s="4" t="s">
        <v>2603</v>
      </c>
      <c r="B8" s="5" t="n">
        <v>27165</v>
      </c>
      <c r="C8" s="5" t="n">
        <v>27755</v>
      </c>
    </row>
    <row r="9" spans="1:3">
      <c r="A9" s="4" t="s">
        <v>2604</v>
      </c>
      <c r="B9" s="5" t="n">
        <v>2132394</v>
      </c>
      <c r="C9" s="5" t="n">
        <v>2149690</v>
      </c>
    </row>
    <row r="10" spans="1:3">
      <c r="A10" s="3" t="s">
        <v>2605</v>
      </c>
    </row>
    <row r="11" spans="1:3">
      <c r="A11" s="4" t="s">
        <v>2606</v>
      </c>
      <c r="B11" s="5" t="n">
        <v>42241</v>
      </c>
      <c r="C11" s="5" t="n">
        <v>37804</v>
      </c>
    </row>
    <row r="12" spans="1:3">
      <c r="A12" s="4" t="s">
        <v>2607</v>
      </c>
      <c r="B12" s="5" t="n">
        <v>0</v>
      </c>
      <c r="C12" s="5" t="n">
        <v>0</v>
      </c>
    </row>
    <row r="13" spans="1:3">
      <c r="A13" s="4" t="s">
        <v>2608</v>
      </c>
      <c r="B13" s="5" t="n">
        <v>84876</v>
      </c>
      <c r="C13" s="5" t="n">
        <v>81335</v>
      </c>
    </row>
    <row r="14" spans="1:3">
      <c r="A14" s="4" t="s">
        <v>2609</v>
      </c>
      <c r="B14" s="5" t="n">
        <v>24754</v>
      </c>
      <c r="C14" s="5" t="n">
        <v>20817</v>
      </c>
    </row>
    <row r="15" spans="1:3">
      <c r="A15" s="4" t="s">
        <v>2603</v>
      </c>
      <c r="B15" s="5" t="n">
        <v>22696</v>
      </c>
      <c r="C15" s="5" t="n">
        <v>18093</v>
      </c>
    </row>
    <row r="16" spans="1:3">
      <c r="A16" s="4" t="s">
        <v>2610</v>
      </c>
      <c r="B16" s="5" t="n">
        <v>174567</v>
      </c>
      <c r="C16" s="5" t="n">
        <v>158049</v>
      </c>
    </row>
    <row r="17" spans="1:3">
      <c r="A17" s="4" t="s">
        <v>2611</v>
      </c>
      <c r="B17" s="5" t="n">
        <v>672391</v>
      </c>
      <c r="C17" s="5" t="n">
        <v>1212748</v>
      </c>
    </row>
    <row r="18" spans="1:3">
      <c r="A18" s="4" t="s">
        <v>2612</v>
      </c>
      <c r="B18" s="5" t="n">
        <v>1285436</v>
      </c>
      <c r="C18" s="5" t="n">
        <v>778893</v>
      </c>
    </row>
    <row r="19" spans="1:3">
      <c r="A19" s="4" t="s">
        <v>2251</v>
      </c>
    </row>
    <row r="20" spans="1:3">
      <c r="A20" s="3" t="s">
        <v>2598</v>
      </c>
    </row>
    <row r="21" spans="1:3">
      <c r="A21" s="4" t="s">
        <v>2613</v>
      </c>
      <c r="B21" s="5" t="n">
        <v>7543</v>
      </c>
      <c r="C21" s="5" t="n">
        <v>7720</v>
      </c>
    </row>
    <row r="22" spans="1:3">
      <c r="A22" s="3" t="s">
        <v>2605</v>
      </c>
    </row>
    <row r="23" spans="1:3">
      <c r="A23" s="4" t="s">
        <v>2614</v>
      </c>
      <c r="B23" s="5" t="n">
        <v>0</v>
      </c>
      <c r="C23" s="5" t="n">
        <v>0</v>
      </c>
    </row>
    <row r="24" spans="1:3">
      <c r="A24" s="4" t="s">
        <v>2615</v>
      </c>
    </row>
    <row r="25" spans="1:3">
      <c r="A25" s="3" t="s">
        <v>2598</v>
      </c>
    </row>
    <row r="26" spans="1:3">
      <c r="A26" s="4" t="s">
        <v>2613</v>
      </c>
      <c r="B26" s="5" t="n">
        <v>6735</v>
      </c>
      <c r="C26" s="5" t="n">
        <v>7500</v>
      </c>
    </row>
    <row r="27" spans="1:3">
      <c r="A27" s="4" t="s">
        <v>2616</v>
      </c>
    </row>
    <row r="28" spans="1:3">
      <c r="A28" s="3" t="s">
        <v>2598</v>
      </c>
    </row>
    <row r="29" spans="1:3">
      <c r="A29" s="4" t="s">
        <v>2613</v>
      </c>
      <c r="B29" s="7" t="n">
        <v>2892</v>
      </c>
      <c r="C29" s="7" t="n">
        <v>29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8</v>
      </c>
      <c r="B1" s="2" t="s">
        <v>1</v>
      </c>
    </row>
    <row r="2" spans="1:2">
      <c r="B2" s="2" t="s">
        <v>2</v>
      </c>
    </row>
    <row r="3" spans="1:2">
      <c r="A3" s="3" t="s">
        <v>259</v>
      </c>
    </row>
    <row r="4" spans="1:2">
      <c r="A4" s="4" t="s">
        <v>46</v>
      </c>
      <c r="B4" s="4" t="s">
        <v>29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617</v>
      </c>
      <c r="B1" s="2" t="s">
        <v>88</v>
      </c>
    </row>
    <row r="2" spans="1:5">
      <c r="B2" s="2" t="s">
        <v>2</v>
      </c>
      <c r="C2" s="2" t="s">
        <v>191</v>
      </c>
      <c r="D2" s="2" t="s">
        <v>90</v>
      </c>
      <c r="E2" s="2" t="s">
        <v>1043</v>
      </c>
    </row>
    <row r="3" spans="1:5">
      <c r="A3" s="3" t="s">
        <v>2618</v>
      </c>
    </row>
    <row r="4" spans="1:5">
      <c r="A4" s="4" t="s">
        <v>1064</v>
      </c>
      <c r="B4" s="9" t="n">
        <v>7.8</v>
      </c>
      <c r="C4" s="7" t="n">
        <v>8</v>
      </c>
      <c r="D4" s="9" t="n">
        <v>10.1</v>
      </c>
      <c r="E4" s="9" t="n">
        <v>9.800000000000001</v>
      </c>
    </row>
    <row r="5" spans="1:5">
      <c r="A5" s="4" t="s">
        <v>2619</v>
      </c>
      <c r="B5" s="10" t="n">
        <v>0.3</v>
      </c>
      <c r="C5" s="10" t="n">
        <v>0.3</v>
      </c>
      <c r="D5" s="10" t="n">
        <v>0.2</v>
      </c>
      <c r="E5" s="10" t="n">
        <v>0.3</v>
      </c>
    </row>
    <row r="6" spans="1:5">
      <c r="A6" s="4" t="s">
        <v>2620</v>
      </c>
      <c r="B6" s="5" t="n">
        <v>0</v>
      </c>
      <c r="D6" s="5" t="n">
        <v>0</v>
      </c>
    </row>
    <row r="7" spans="1:5">
      <c r="A7" s="4" t="s">
        <v>2621</v>
      </c>
      <c r="C7" s="5" t="n">
        <v>0</v>
      </c>
      <c r="E7" s="5" t="n">
        <v>0</v>
      </c>
    </row>
    <row r="8" spans="1:5">
      <c r="A8" s="4" t="s">
        <v>2622</v>
      </c>
      <c r="B8" s="5" t="n">
        <v>0</v>
      </c>
      <c r="D8" s="5" t="n">
        <v>0</v>
      </c>
    </row>
    <row r="9" spans="1:5">
      <c r="A9" s="4" t="s">
        <v>2623</v>
      </c>
      <c r="B9" s="5" t="n">
        <v>0</v>
      </c>
      <c r="D9" s="5" t="n">
        <v>0</v>
      </c>
    </row>
    <row r="10" spans="1:5">
      <c r="A10" s="4" t="s">
        <v>2624</v>
      </c>
      <c r="B10" s="5" t="n">
        <v>0</v>
      </c>
      <c r="C10" s="10" t="n">
        <v>-0.5</v>
      </c>
      <c r="D10" s="5" t="n">
        <v>0</v>
      </c>
      <c r="E10" s="5" t="n">
        <v>0</v>
      </c>
    </row>
    <row r="11" spans="1:5">
      <c r="A11" s="4" t="s">
        <v>1067</v>
      </c>
      <c r="B11" s="9" t="n">
        <v>8.1</v>
      </c>
      <c r="C11" s="9" t="n">
        <v>7.8</v>
      </c>
      <c r="D11" s="9" t="n">
        <v>10.3</v>
      </c>
      <c r="E11" s="9" t="n">
        <v>10.1</v>
      </c>
    </row>
  </sheetData>
  <mergeCells count="2">
    <mergeCell ref="A1:A2"/>
    <mergeCell ref="B1:E1"/>
  </mergeCells>
  <pageMargins bottom="1" footer="0.5" header="0.5" left="0.75" right="0.75" top="1"/>
</worksheet>
</file>

<file path=xl/worksheets/sheet21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25</v>
      </c>
      <c r="B1" s="2" t="s">
        <v>88</v>
      </c>
      <c r="D1" s="2" t="s">
        <v>1</v>
      </c>
    </row>
    <row r="2" spans="1:6">
      <c r="B2" s="2" t="s">
        <v>2</v>
      </c>
      <c r="C2" s="2" t="s">
        <v>90</v>
      </c>
      <c r="D2" s="2" t="s">
        <v>2</v>
      </c>
      <c r="E2" s="2" t="s">
        <v>90</v>
      </c>
      <c r="F2" s="2" t="s">
        <v>25</v>
      </c>
    </row>
    <row r="3" spans="1:6">
      <c r="A3" s="3" t="s">
        <v>2626</v>
      </c>
    </row>
    <row r="4" spans="1:6">
      <c r="A4" s="4" t="s">
        <v>2627</v>
      </c>
      <c r="B4" s="7" t="n">
        <v>1286086000</v>
      </c>
      <c r="D4" s="7" t="n">
        <v>1286086000</v>
      </c>
      <c r="F4" s="7" t="n">
        <v>812819000</v>
      </c>
    </row>
    <row r="5" spans="1:6">
      <c r="A5" s="4" t="s">
        <v>2628</v>
      </c>
      <c r="B5" s="5" t="n">
        <v>2900000</v>
      </c>
      <c r="D5" s="5" t="n">
        <v>2900000</v>
      </c>
      <c r="F5" s="5" t="n">
        <v>3100000</v>
      </c>
    </row>
    <row r="6" spans="1:6">
      <c r="A6" s="4" t="s">
        <v>2629</v>
      </c>
      <c r="B6" s="5" t="n">
        <v>10000000</v>
      </c>
      <c r="D6" s="5" t="n">
        <v>10000000</v>
      </c>
      <c r="F6" s="5" t="n">
        <v>9800000</v>
      </c>
    </row>
    <row r="7" spans="1:6">
      <c r="A7" s="4" t="s">
        <v>2630</v>
      </c>
      <c r="B7" s="5" t="n">
        <v>5800000</v>
      </c>
      <c r="D7" s="5" t="n">
        <v>5800000</v>
      </c>
    </row>
    <row r="8" spans="1:6">
      <c r="A8" s="4" t="s">
        <v>2631</v>
      </c>
      <c r="B8" s="5" t="n">
        <v>325000</v>
      </c>
      <c r="D8" s="5" t="n">
        <v>325000</v>
      </c>
      <c r="F8" s="5" t="n">
        <v>540000</v>
      </c>
    </row>
    <row r="9" spans="1:6">
      <c r="A9" s="4" t="s">
        <v>2632</v>
      </c>
      <c r="B9" s="5" t="n">
        <v>174567000</v>
      </c>
      <c r="D9" s="5" t="n">
        <v>174567000</v>
      </c>
      <c r="F9" s="5" t="n">
        <v>158049000</v>
      </c>
    </row>
    <row r="10" spans="1:6">
      <c r="A10" s="4" t="s">
        <v>2633</v>
      </c>
      <c r="B10" s="5" t="n">
        <v>672391000</v>
      </c>
      <c r="D10" s="5" t="n">
        <v>672391000</v>
      </c>
      <c r="F10" s="5" t="n">
        <v>1212748000</v>
      </c>
    </row>
    <row r="11" spans="1:6">
      <c r="A11" s="4" t="s">
        <v>1914</v>
      </c>
    </row>
    <row r="12" spans="1:6">
      <c r="A12" s="3" t="s">
        <v>2626</v>
      </c>
    </row>
    <row r="13" spans="1:6">
      <c r="A13" s="4" t="s">
        <v>1915</v>
      </c>
      <c r="B13" s="5" t="n">
        <v>450000000</v>
      </c>
      <c r="D13" s="5" t="n">
        <v>450000000</v>
      </c>
      <c r="F13" s="5" t="n">
        <v>450000000</v>
      </c>
    </row>
    <row r="14" spans="1:6">
      <c r="A14" s="4" t="s">
        <v>2220</v>
      </c>
    </row>
    <row r="15" spans="1:6">
      <c r="A15" s="3" t="s">
        <v>2626</v>
      </c>
    </row>
    <row r="16" spans="1:6">
      <c r="A16" s="4" t="s">
        <v>2632</v>
      </c>
      <c r="B16" s="5" t="n">
        <v>649000</v>
      </c>
      <c r="D16" s="5" t="n">
        <v>649000</v>
      </c>
      <c r="F16" s="7" t="n">
        <v>34000000</v>
      </c>
    </row>
    <row r="17" spans="1:6">
      <c r="A17" s="4" t="s">
        <v>611</v>
      </c>
    </row>
    <row r="18" spans="1:6">
      <c r="A18" s="3" t="s">
        <v>2626</v>
      </c>
    </row>
    <row r="19" spans="1:6">
      <c r="A19" s="4" t="s">
        <v>2627</v>
      </c>
      <c r="B19" s="5" t="n">
        <v>776000000</v>
      </c>
      <c r="D19" s="5" t="n">
        <v>776000000</v>
      </c>
    </row>
    <row r="20" spans="1:6">
      <c r="A20" s="4" t="s">
        <v>137</v>
      </c>
      <c r="B20" s="5" t="n">
        <v>-533533000</v>
      </c>
      <c r="C20" s="7" t="n">
        <v>-4124000</v>
      </c>
      <c r="D20" s="5" t="n">
        <v>-500964000</v>
      </c>
      <c r="E20" s="7" t="n">
        <v>19140000</v>
      </c>
    </row>
    <row r="21" spans="1:6">
      <c r="A21" s="4" t="s">
        <v>1820</v>
      </c>
      <c r="B21" s="5" t="n">
        <v>-542706000</v>
      </c>
      <c r="C21" s="5" t="n">
        <v>-7211000</v>
      </c>
      <c r="D21" s="5" t="n">
        <v>-537067000</v>
      </c>
      <c r="E21" s="7" t="n">
        <v>-14183000</v>
      </c>
    </row>
    <row r="22" spans="1:6">
      <c r="A22" s="4" t="s">
        <v>1821</v>
      </c>
    </row>
    <row r="23" spans="1:6">
      <c r="A23" s="3" t="s">
        <v>2626</v>
      </c>
    </row>
    <row r="24" spans="1:6">
      <c r="A24" s="4" t="s">
        <v>137</v>
      </c>
      <c r="C24" s="7" t="n">
        <v>23400000</v>
      </c>
    </row>
    <row r="25" spans="1:6">
      <c r="A25" s="4" t="s">
        <v>1005</v>
      </c>
    </row>
    <row r="26" spans="1:6">
      <c r="A26" s="3" t="s">
        <v>2626</v>
      </c>
    </row>
    <row r="27" spans="1:6">
      <c r="A27" s="4" t="s">
        <v>2627</v>
      </c>
      <c r="B27" s="5" t="n">
        <v>1200000000</v>
      </c>
      <c r="D27" s="5" t="n">
        <v>1200000000</v>
      </c>
    </row>
    <row r="28" spans="1:6">
      <c r="A28" s="4" t="s">
        <v>1820</v>
      </c>
      <c r="B28" s="5" t="n">
        <v>544900000</v>
      </c>
    </row>
    <row r="29" spans="1:6">
      <c r="A29" s="4" t="s">
        <v>2634</v>
      </c>
    </row>
    <row r="30" spans="1:6">
      <c r="A30" s="3" t="s">
        <v>2626</v>
      </c>
    </row>
    <row r="31" spans="1:6">
      <c r="A31" s="4" t="s">
        <v>2633</v>
      </c>
      <c r="B31" s="7" t="n">
        <v>28000000</v>
      </c>
      <c r="D31" s="7" t="n">
        <v>28000000</v>
      </c>
    </row>
  </sheetData>
  <mergeCells count="3">
    <mergeCell ref="A1:A2"/>
    <mergeCell ref="B1:C1"/>
    <mergeCell ref="D1:E1"/>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35</v>
      </c>
      <c r="B1" s="2" t="s">
        <v>1</v>
      </c>
    </row>
    <row r="2" spans="1:4">
      <c r="B2" s="2" t="s">
        <v>2</v>
      </c>
      <c r="C2" s="2" t="s">
        <v>90</v>
      </c>
      <c r="D2" s="2" t="s">
        <v>25</v>
      </c>
    </row>
    <row r="3" spans="1:4">
      <c r="A3" s="3" t="s">
        <v>2636</v>
      </c>
    </row>
    <row r="4" spans="1:4">
      <c r="A4" s="4" t="s">
        <v>2637</v>
      </c>
      <c r="B4" s="7" t="n">
        <v>67199</v>
      </c>
      <c r="C4" s="7" t="n">
        <v>82338</v>
      </c>
    </row>
    <row r="5" spans="1:4">
      <c r="A5" s="4" t="s">
        <v>2638</v>
      </c>
      <c r="B5" s="5" t="n">
        <v>19103</v>
      </c>
      <c r="C5" s="5" t="n">
        <v>20492</v>
      </c>
    </row>
    <row r="6" spans="1:4">
      <c r="A6" s="4" t="s">
        <v>2639</v>
      </c>
      <c r="B6" s="5" t="n">
        <v>86302</v>
      </c>
      <c r="C6" s="5" t="n">
        <v>102830</v>
      </c>
    </row>
    <row r="7" spans="1:4">
      <c r="A7" s="4" t="s">
        <v>2129</v>
      </c>
      <c r="B7" s="5" t="n">
        <v>61290</v>
      </c>
      <c r="C7" s="5" t="n">
        <v>1868420</v>
      </c>
    </row>
    <row r="8" spans="1:4">
      <c r="A8" s="4" t="s">
        <v>2640</v>
      </c>
      <c r="B8" s="5" t="n">
        <v>8523</v>
      </c>
      <c r="C8" s="5" t="n">
        <v>3245</v>
      </c>
    </row>
    <row r="9" spans="1:4">
      <c r="A9" s="4" t="s">
        <v>2641</v>
      </c>
      <c r="B9" s="5" t="n">
        <v>5523</v>
      </c>
      <c r="C9" s="5" t="n">
        <v>0</v>
      </c>
    </row>
    <row r="10" spans="1:4">
      <c r="A10" s="4" t="s">
        <v>2642</v>
      </c>
      <c r="B10" s="5" t="n">
        <v>517265</v>
      </c>
      <c r="C10" s="5" t="n">
        <v>472891</v>
      </c>
    </row>
    <row r="11" spans="1:4">
      <c r="A11" s="4" t="s">
        <v>1816</v>
      </c>
      <c r="B11" s="5" t="n">
        <v>111964</v>
      </c>
      <c r="C11" s="5" t="n">
        <v>519495</v>
      </c>
      <c r="D11" s="7" t="n">
        <v>66949</v>
      </c>
    </row>
    <row r="12" spans="1:4">
      <c r="A12" s="4" t="s">
        <v>2643</v>
      </c>
      <c r="B12" s="5" t="n">
        <v>73155</v>
      </c>
      <c r="C12" s="5" t="n">
        <v>45893</v>
      </c>
    </row>
    <row r="13" spans="1:4">
      <c r="A13" s="4" t="s">
        <v>2644</v>
      </c>
      <c r="B13" s="7" t="n">
        <v>7302</v>
      </c>
      <c r="C13" s="7" t="n">
        <v>6692</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5</v>
      </c>
      <c r="B1" s="2" t="s">
        <v>2</v>
      </c>
      <c r="C1" s="2" t="s">
        <v>25</v>
      </c>
    </row>
    <row r="2" spans="1:3">
      <c r="A2" s="3" t="s">
        <v>2646</v>
      </c>
    </row>
    <row r="3" spans="1:3">
      <c r="A3" s="4" t="s">
        <v>39</v>
      </c>
      <c r="B3" s="7" t="n">
        <v>202287</v>
      </c>
      <c r="C3" s="7" t="n">
        <v>106104</v>
      </c>
    </row>
  </sheetData>
  <pageMargins bottom="1" footer="0.5" header="0.5" left="0.75" right="0.75" top="1"/>
</worksheet>
</file>

<file path=xl/worksheets/sheet2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7</v>
      </c>
      <c r="B1" s="2" t="s">
        <v>1</v>
      </c>
    </row>
    <row r="2" spans="1:3">
      <c r="B2" s="2" t="s">
        <v>2</v>
      </c>
      <c r="C2" s="2" t="s">
        <v>90</v>
      </c>
    </row>
    <row r="3" spans="1:3">
      <c r="A3" s="3" t="s">
        <v>2648</v>
      </c>
    </row>
    <row r="4" spans="1:3">
      <c r="A4" s="4" t="s">
        <v>234</v>
      </c>
      <c r="B4" s="7" t="n">
        <v>738296</v>
      </c>
      <c r="C4" s="7" t="n">
        <v>0</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sheetPr>
  <dimension ref="A1:F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49</v>
      </c>
      <c r="B1" s="2" t="s">
        <v>88</v>
      </c>
      <c r="D1" s="2" t="s">
        <v>1</v>
      </c>
    </row>
    <row r="2" spans="1:6">
      <c r="B2" s="2" t="s">
        <v>2</v>
      </c>
      <c r="C2" s="2" t="s">
        <v>90</v>
      </c>
      <c r="D2" s="2" t="s">
        <v>2</v>
      </c>
      <c r="E2" s="2" t="s">
        <v>90</v>
      </c>
      <c r="F2" s="2" t="s">
        <v>25</v>
      </c>
    </row>
    <row r="3" spans="1:6">
      <c r="A3" s="3" t="s">
        <v>2650</v>
      </c>
    </row>
    <row r="4" spans="1:6">
      <c r="A4" s="4" t="s">
        <v>92</v>
      </c>
      <c r="B4" s="7" t="n">
        <v>76234</v>
      </c>
      <c r="C4" s="7" t="n">
        <v>61678</v>
      </c>
      <c r="D4" s="7" t="n">
        <v>116269</v>
      </c>
      <c r="E4" s="7" t="n">
        <v>134749</v>
      </c>
    </row>
    <row r="5" spans="1:6">
      <c r="A5" s="4" t="s">
        <v>95</v>
      </c>
      <c r="D5" s="5" t="n">
        <v>4985</v>
      </c>
      <c r="E5" s="5" t="n">
        <v>5007</v>
      </c>
    </row>
    <row r="6" spans="1:6">
      <c r="A6" s="4" t="s">
        <v>2651</v>
      </c>
      <c r="D6" s="5" t="n">
        <v>23949</v>
      </c>
      <c r="E6" s="5" t="n">
        <v>23832</v>
      </c>
    </row>
    <row r="7" spans="1:6">
      <c r="A7" s="4" t="s">
        <v>148</v>
      </c>
      <c r="B7" s="5" t="n">
        <v>597452</v>
      </c>
      <c r="C7" s="5" t="n">
        <v>-511314</v>
      </c>
      <c r="D7" s="5" t="n">
        <v>672278</v>
      </c>
      <c r="E7" s="5" t="n">
        <v>-424905</v>
      </c>
    </row>
    <row r="8" spans="1:6">
      <c r="A8" s="4" t="s">
        <v>26</v>
      </c>
      <c r="B8" s="5" t="n">
        <v>36750113</v>
      </c>
      <c r="D8" s="5" t="n">
        <v>36750113</v>
      </c>
      <c r="F8" s="7" t="n">
        <v>33096695</v>
      </c>
    </row>
    <row r="9" spans="1:6">
      <c r="A9" s="4" t="s">
        <v>107</v>
      </c>
    </row>
    <row r="10" spans="1:6">
      <c r="A10" s="3" t="s">
        <v>2650</v>
      </c>
    </row>
    <row r="11" spans="1:6">
      <c r="A11" s="4" t="s">
        <v>2652</v>
      </c>
      <c r="B11" s="5" t="n">
        <v>362553</v>
      </c>
      <c r="C11" s="5" t="n">
        <v>-59381</v>
      </c>
      <c r="D11" s="5" t="n">
        <v>705748</v>
      </c>
      <c r="E11" s="5" t="n">
        <v>291790</v>
      </c>
    </row>
    <row r="12" spans="1:6">
      <c r="A12" s="4" t="s">
        <v>92</v>
      </c>
      <c r="B12" s="5" t="n">
        <v>76234</v>
      </c>
      <c r="C12" s="5" t="n">
        <v>61678</v>
      </c>
      <c r="D12" s="5" t="n">
        <v>116269</v>
      </c>
      <c r="E12" s="5" t="n">
        <v>141514</v>
      </c>
    </row>
    <row r="13" spans="1:6">
      <c r="A13" s="4" t="s">
        <v>722</v>
      </c>
      <c r="B13" s="5" t="n">
        <v>140759</v>
      </c>
      <c r="C13" s="5" t="n">
        <v>62789</v>
      </c>
      <c r="D13" s="5" t="n">
        <v>255994</v>
      </c>
      <c r="E13" s="5" t="n">
        <v>158821</v>
      </c>
    </row>
    <row r="14" spans="1:6">
      <c r="A14" s="4" t="s">
        <v>95</v>
      </c>
      <c r="B14" s="5" t="n">
        <v>2881</v>
      </c>
      <c r="C14" s="5" t="n">
        <v>2025</v>
      </c>
      <c r="D14" s="5" t="n">
        <v>4985</v>
      </c>
      <c r="E14" s="5" t="n">
        <v>4051</v>
      </c>
    </row>
    <row r="15" spans="1:6">
      <c r="A15" s="4" t="s">
        <v>2651</v>
      </c>
      <c r="B15" s="5" t="n">
        <v>12030</v>
      </c>
      <c r="C15" s="5" t="n">
        <v>11655</v>
      </c>
      <c r="D15" s="5" t="n">
        <v>23949</v>
      </c>
      <c r="E15" s="5" t="n">
        <v>23031</v>
      </c>
    </row>
    <row r="16" spans="1:6">
      <c r="A16" s="4" t="s">
        <v>2653</v>
      </c>
      <c r="B16" s="5" t="n">
        <v>348263</v>
      </c>
      <c r="C16" s="5" t="n">
        <v>261759</v>
      </c>
      <c r="D16" s="5" t="n">
        <v>646581</v>
      </c>
      <c r="E16" s="5" t="n">
        <v>525956</v>
      </c>
    </row>
    <row r="17" spans="1:6">
      <c r="A17" s="4" t="s">
        <v>2654</v>
      </c>
      <c r="B17" s="5" t="n">
        <v>-533533</v>
      </c>
      <c r="C17" s="5" t="n">
        <v>-4124</v>
      </c>
      <c r="D17" s="5" t="n">
        <v>-500964</v>
      </c>
      <c r="E17" s="5" t="n">
        <v>19140</v>
      </c>
    </row>
    <row r="18" spans="1:6">
      <c r="A18" s="4" t="s">
        <v>138</v>
      </c>
      <c r="B18" s="5" t="n">
        <v>597437</v>
      </c>
      <c r="C18" s="5" t="n">
        <v>-329585</v>
      </c>
      <c r="D18" s="5" t="n">
        <v>670922</v>
      </c>
      <c r="E18" s="5" t="n">
        <v>-263081</v>
      </c>
    </row>
    <row r="19" spans="1:6">
      <c r="A19" s="4" t="s">
        <v>148</v>
      </c>
      <c r="B19" s="5" t="n">
        <v>597437</v>
      </c>
      <c r="C19" s="5" t="n">
        <v>-329585</v>
      </c>
      <c r="D19" s="5" t="n">
        <v>670922</v>
      </c>
      <c r="E19" s="5" t="n">
        <v>-263081</v>
      </c>
    </row>
    <row r="20" spans="1:6">
      <c r="A20" s="4" t="s">
        <v>2655</v>
      </c>
    </row>
    <row r="21" spans="1:6">
      <c r="A21" s="3" t="s">
        <v>2650</v>
      </c>
    </row>
    <row r="22" spans="1:6">
      <c r="A22" s="4" t="s">
        <v>2652</v>
      </c>
      <c r="B22" s="5" t="n">
        <v>0</v>
      </c>
      <c r="C22" s="5" t="n">
        <v>0</v>
      </c>
      <c r="D22" s="5" t="n">
        <v>0</v>
      </c>
      <c r="E22" s="5" t="n">
        <v>0</v>
      </c>
    </row>
    <row r="23" spans="1:6">
      <c r="A23" s="4" t="s">
        <v>92</v>
      </c>
      <c r="B23" s="5" t="n">
        <v>0</v>
      </c>
      <c r="C23" s="5" t="n">
        <v>0</v>
      </c>
      <c r="D23" s="5" t="n">
        <v>0</v>
      </c>
      <c r="E23" s="5" t="n">
        <v>0</v>
      </c>
    </row>
    <row r="24" spans="1:6">
      <c r="A24" s="4" t="s">
        <v>722</v>
      </c>
      <c r="B24" s="5" t="n">
        <v>125</v>
      </c>
      <c r="C24" s="5" t="n">
        <v>0</v>
      </c>
      <c r="D24" s="5" t="n">
        <v>125</v>
      </c>
      <c r="E24" s="5" t="n">
        <v>0</v>
      </c>
    </row>
    <row r="25" spans="1:6">
      <c r="A25" s="4" t="s">
        <v>95</v>
      </c>
      <c r="B25" s="5" t="n">
        <v>0</v>
      </c>
      <c r="C25" s="5" t="n">
        <v>0</v>
      </c>
      <c r="D25" s="5" t="n">
        <v>0</v>
      </c>
      <c r="E25" s="5" t="n">
        <v>0</v>
      </c>
    </row>
    <row r="26" spans="1:6">
      <c r="A26" s="4" t="s">
        <v>2651</v>
      </c>
      <c r="B26" s="5" t="n">
        <v>0</v>
      </c>
      <c r="C26" s="5" t="n">
        <v>0</v>
      </c>
      <c r="D26" s="5" t="n">
        <v>0</v>
      </c>
      <c r="E26" s="5" t="n">
        <v>0</v>
      </c>
    </row>
    <row r="27" spans="1:6">
      <c r="A27" s="4" t="s">
        <v>2656</v>
      </c>
      <c r="D27" s="5" t="n">
        <v>0</v>
      </c>
    </row>
    <row r="28" spans="1:6">
      <c r="A28" s="4" t="s">
        <v>2653</v>
      </c>
      <c r="B28" s="5" t="n">
        <v>0</v>
      </c>
      <c r="C28" s="5" t="n">
        <v>0</v>
      </c>
      <c r="D28" s="5" t="n">
        <v>0</v>
      </c>
      <c r="E28" s="5" t="n">
        <v>0</v>
      </c>
    </row>
    <row r="29" spans="1:6">
      <c r="A29" s="4" t="s">
        <v>2654</v>
      </c>
      <c r="B29" s="5" t="n">
        <v>0</v>
      </c>
      <c r="C29" s="5" t="n">
        <v>0</v>
      </c>
      <c r="D29" s="5" t="n">
        <v>0</v>
      </c>
      <c r="E29" s="5" t="n">
        <v>0</v>
      </c>
    </row>
    <row r="30" spans="1:6">
      <c r="A30" s="4" t="s">
        <v>138</v>
      </c>
      <c r="B30" s="5" t="n">
        <v>125</v>
      </c>
      <c r="C30" s="5" t="n">
        <v>0</v>
      </c>
      <c r="D30" s="5" t="n">
        <v>125</v>
      </c>
      <c r="E30" s="5" t="n">
        <v>0</v>
      </c>
    </row>
    <row r="31" spans="1:6">
      <c r="A31" s="4" t="s">
        <v>26</v>
      </c>
      <c r="B31" s="5" t="n">
        <v>-589902</v>
      </c>
      <c r="D31" s="5" t="n">
        <v>-589902</v>
      </c>
    </row>
    <row r="32" spans="1:6">
      <c r="A32" s="4" t="s">
        <v>2657</v>
      </c>
    </row>
    <row r="33" spans="1:6">
      <c r="A33" s="3" t="s">
        <v>2650</v>
      </c>
    </row>
    <row r="34" spans="1:6">
      <c r="A34" s="4" t="s">
        <v>2652</v>
      </c>
      <c r="B34" s="5" t="n">
        <v>378017</v>
      </c>
      <c r="C34" s="5" t="n">
        <v>382767</v>
      </c>
      <c r="D34" s="5" t="n">
        <v>736729</v>
      </c>
      <c r="E34" s="5" t="n">
        <v>762068</v>
      </c>
    </row>
    <row r="35" spans="1:6">
      <c r="A35" s="4" t="s">
        <v>92</v>
      </c>
      <c r="B35" s="5" t="n">
        <v>76007</v>
      </c>
      <c r="C35" s="5" t="n">
        <v>61646</v>
      </c>
      <c r="D35" s="5" t="n">
        <v>116042</v>
      </c>
      <c r="E35" s="5" t="n">
        <v>141690</v>
      </c>
    </row>
    <row r="36" spans="1:6">
      <c r="A36" s="4" t="s">
        <v>722</v>
      </c>
      <c r="B36" s="5" t="n">
        <v>131530</v>
      </c>
      <c r="C36" s="5" t="n">
        <v>56692</v>
      </c>
      <c r="D36" s="5" t="n">
        <v>241226</v>
      </c>
      <c r="E36" s="5" t="n">
        <v>135383</v>
      </c>
    </row>
    <row r="37" spans="1:6">
      <c r="A37" s="4" t="s">
        <v>95</v>
      </c>
      <c r="B37" s="5" t="n">
        <v>2881</v>
      </c>
      <c r="C37" s="5" t="n">
        <v>2025</v>
      </c>
      <c r="D37" s="5" t="n">
        <v>4985</v>
      </c>
      <c r="E37" s="5" t="n">
        <v>4051</v>
      </c>
    </row>
    <row r="38" spans="1:6">
      <c r="A38" s="4" t="s">
        <v>2651</v>
      </c>
      <c r="B38" s="5" t="n">
        <v>11849</v>
      </c>
      <c r="C38" s="5" t="n">
        <v>11487</v>
      </c>
      <c r="D38" s="5" t="n">
        <v>23574</v>
      </c>
      <c r="E38" s="5" t="n">
        <v>22706</v>
      </c>
    </row>
    <row r="39" spans="1:6">
      <c r="A39" s="4" t="s">
        <v>2656</v>
      </c>
      <c r="B39" s="5" t="n">
        <v>0</v>
      </c>
      <c r="D39" s="5" t="n">
        <v>0</v>
      </c>
      <c r="E39" s="5" t="n">
        <v>0</v>
      </c>
    </row>
    <row r="40" spans="1:6">
      <c r="A40" s="4" t="s">
        <v>2653</v>
      </c>
      <c r="B40" s="5" t="n">
        <v>328359</v>
      </c>
      <c r="C40" s="5" t="n">
        <v>249216</v>
      </c>
      <c r="D40" s="5" t="n">
        <v>610420</v>
      </c>
      <c r="E40" s="5" t="n">
        <v>497047</v>
      </c>
    </row>
    <row r="41" spans="1:6">
      <c r="A41" s="4" t="s">
        <v>2654</v>
      </c>
      <c r="B41" s="5" t="n">
        <v>-526521</v>
      </c>
      <c r="C41" s="5" t="n">
        <v>-7112</v>
      </c>
      <c r="D41" s="5" t="n">
        <v>-488135</v>
      </c>
      <c r="E41" s="5" t="n">
        <v>23677</v>
      </c>
    </row>
    <row r="42" spans="1:6">
      <c r="A42" s="4" t="s">
        <v>148</v>
      </c>
      <c r="B42" s="5" t="n">
        <v>616972</v>
      </c>
      <c r="C42" s="5" t="n">
        <v>122197</v>
      </c>
      <c r="D42" s="5" t="n">
        <v>711069</v>
      </c>
      <c r="E42" s="5" t="n">
        <v>208280</v>
      </c>
    </row>
    <row r="43" spans="1:6">
      <c r="A43" s="4" t="s">
        <v>2658</v>
      </c>
    </row>
    <row r="44" spans="1:6">
      <c r="A44" s="3" t="s">
        <v>2650</v>
      </c>
    </row>
    <row r="45" spans="1:6">
      <c r="A45" s="4" t="s">
        <v>2652</v>
      </c>
      <c r="B45" s="5" t="n">
        <v>-15464</v>
      </c>
      <c r="C45" s="5" t="n">
        <v>-442148</v>
      </c>
      <c r="D45" s="5" t="n">
        <v>-30981</v>
      </c>
      <c r="E45" s="5" t="n">
        <v>-470278</v>
      </c>
    </row>
    <row r="46" spans="1:6">
      <c r="A46" s="4" t="s">
        <v>92</v>
      </c>
      <c r="B46" s="5" t="n">
        <v>227</v>
      </c>
      <c r="C46" s="5" t="n">
        <v>32</v>
      </c>
      <c r="D46" s="5" t="n">
        <v>227</v>
      </c>
      <c r="E46" s="5" t="n">
        <v>-176</v>
      </c>
    </row>
    <row r="47" spans="1:6">
      <c r="A47" s="4" t="s">
        <v>722</v>
      </c>
      <c r="B47" s="5" t="n">
        <v>10483</v>
      </c>
      <c r="C47" s="5" t="n">
        <v>7348</v>
      </c>
      <c r="D47" s="5" t="n">
        <v>16125</v>
      </c>
      <c r="E47" s="5" t="n">
        <v>24756</v>
      </c>
    </row>
    <row r="48" spans="1:6">
      <c r="A48" s="4" t="s">
        <v>95</v>
      </c>
      <c r="B48" s="5" t="n">
        <v>0</v>
      </c>
      <c r="C48" s="5" t="n">
        <v>0</v>
      </c>
      <c r="D48" s="5" t="n">
        <v>0</v>
      </c>
      <c r="E48" s="5" t="n">
        <v>0</v>
      </c>
    </row>
    <row r="49" spans="1:6">
      <c r="A49" s="4" t="s">
        <v>2651</v>
      </c>
      <c r="B49" s="5" t="n">
        <v>181</v>
      </c>
      <c r="C49" s="5" t="n">
        <v>168</v>
      </c>
      <c r="D49" s="5" t="n">
        <v>375</v>
      </c>
      <c r="E49" s="5" t="n">
        <v>325</v>
      </c>
    </row>
    <row r="50" spans="1:6">
      <c r="A50" s="4" t="s">
        <v>2656</v>
      </c>
      <c r="B50" s="5" t="n">
        <v>0</v>
      </c>
      <c r="D50" s="5" t="n">
        <v>0</v>
      </c>
      <c r="E50" s="5" t="n">
        <v>0</v>
      </c>
    </row>
    <row r="51" spans="1:6">
      <c r="A51" s="4" t="s">
        <v>2653</v>
      </c>
      <c r="B51" s="5" t="n">
        <v>20604</v>
      </c>
      <c r="C51" s="5" t="n">
        <v>13226</v>
      </c>
      <c r="D51" s="5" t="n">
        <v>37592</v>
      </c>
      <c r="E51" s="5" t="n">
        <v>30302</v>
      </c>
    </row>
    <row r="52" spans="1:6">
      <c r="A52" s="4" t="s">
        <v>2654</v>
      </c>
      <c r="B52" s="5" t="n">
        <v>-6796</v>
      </c>
      <c r="C52" s="5" t="n">
        <v>3209</v>
      </c>
      <c r="D52" s="5" t="n">
        <v>-12858</v>
      </c>
      <c r="E52" s="5" t="n">
        <v>-4567</v>
      </c>
    </row>
    <row r="53" spans="1:6">
      <c r="A53" s="4" t="s">
        <v>148</v>
      </c>
      <c r="B53" s="5" t="n">
        <v>-19197</v>
      </c>
      <c r="C53" s="5" t="n">
        <v>-451435</v>
      </c>
      <c r="D53" s="5" t="n">
        <v>-40192</v>
      </c>
      <c r="E53" s="5" t="n">
        <v>-471406</v>
      </c>
    </row>
    <row r="54" spans="1:6">
      <c r="A54" s="4" t="s">
        <v>2659</v>
      </c>
    </row>
    <row r="55" spans="1:6">
      <c r="A55" s="3" t="s">
        <v>2650</v>
      </c>
    </row>
    <row r="56" spans="1:6">
      <c r="A56" s="4" t="s">
        <v>2652</v>
      </c>
      <c r="B56" s="5" t="n">
        <v>0</v>
      </c>
      <c r="C56" s="5" t="n">
        <v>0</v>
      </c>
      <c r="D56" s="5" t="n">
        <v>0</v>
      </c>
      <c r="E56" s="5" t="n">
        <v>0</v>
      </c>
    </row>
    <row r="57" spans="1:6">
      <c r="A57" s="4" t="s">
        <v>92</v>
      </c>
      <c r="B57" s="5" t="n">
        <v>0</v>
      </c>
      <c r="C57" s="5" t="n">
        <v>0</v>
      </c>
      <c r="D57" s="5" t="n">
        <v>0</v>
      </c>
      <c r="E57" s="5" t="n">
        <v>0</v>
      </c>
    </row>
    <row r="58" spans="1:6">
      <c r="A58" s="4" t="s">
        <v>722</v>
      </c>
      <c r="B58" s="5" t="n">
        <v>-1254</v>
      </c>
      <c r="C58" s="5" t="n">
        <v>-1251</v>
      </c>
      <c r="D58" s="5" t="n">
        <v>-1357</v>
      </c>
      <c r="E58" s="5" t="n">
        <v>-1318</v>
      </c>
    </row>
    <row r="59" spans="1:6">
      <c r="A59" s="4" t="s">
        <v>95</v>
      </c>
      <c r="B59" s="5" t="n">
        <v>0</v>
      </c>
      <c r="C59" s="5" t="n">
        <v>0</v>
      </c>
      <c r="D59" s="5" t="n">
        <v>0</v>
      </c>
      <c r="E59" s="5" t="n">
        <v>0</v>
      </c>
    </row>
    <row r="60" spans="1:6">
      <c r="A60" s="4" t="s">
        <v>2651</v>
      </c>
      <c r="B60" s="5" t="n">
        <v>0</v>
      </c>
      <c r="C60" s="5" t="n">
        <v>0</v>
      </c>
      <c r="D60" s="5" t="n">
        <v>0</v>
      </c>
      <c r="E60" s="5" t="n">
        <v>0</v>
      </c>
    </row>
    <row r="61" spans="1:6">
      <c r="A61" s="4" t="s">
        <v>2656</v>
      </c>
      <c r="B61" s="5" t="n">
        <v>0</v>
      </c>
      <c r="D61" s="5" t="n">
        <v>0</v>
      </c>
      <c r="E61" s="5" t="n">
        <v>0</v>
      </c>
    </row>
    <row r="62" spans="1:6">
      <c r="A62" s="4" t="s">
        <v>2653</v>
      </c>
      <c r="B62" s="5" t="n">
        <v>-700</v>
      </c>
      <c r="C62" s="5" t="n">
        <v>-683</v>
      </c>
      <c r="D62" s="5" t="n">
        <v>-1431</v>
      </c>
      <c r="E62" s="5" t="n">
        <v>-1393</v>
      </c>
    </row>
    <row r="63" spans="1:6">
      <c r="A63" s="4" t="s">
        <v>2654</v>
      </c>
      <c r="B63" s="5" t="n">
        <v>-216</v>
      </c>
      <c r="C63" s="5" t="n">
        <v>-221</v>
      </c>
      <c r="D63" s="5" t="n">
        <v>29</v>
      </c>
      <c r="E63" s="5" t="n">
        <v>30</v>
      </c>
    </row>
    <row r="64" spans="1:6">
      <c r="A64" s="4" t="s">
        <v>148</v>
      </c>
      <c r="B64" s="5" t="n">
        <v>-338</v>
      </c>
      <c r="C64" s="5" t="n">
        <v>-347</v>
      </c>
      <c r="D64" s="5" t="n">
        <v>45</v>
      </c>
      <c r="E64" s="5" t="n">
        <v>45</v>
      </c>
    </row>
    <row r="65" spans="1:6">
      <c r="A65" s="4" t="s">
        <v>2660</v>
      </c>
    </row>
    <row r="66" spans="1:6">
      <c r="A66" s="3" t="s">
        <v>2650</v>
      </c>
    </row>
    <row r="67" spans="1:6">
      <c r="A67" s="4" t="s">
        <v>26</v>
      </c>
      <c r="B67" s="5" t="n">
        <v>36750113</v>
      </c>
      <c r="D67" s="5" t="n">
        <v>36750113</v>
      </c>
    </row>
    <row r="68" spans="1:6">
      <c r="A68" s="4" t="s">
        <v>2661</v>
      </c>
    </row>
    <row r="69" spans="1:6">
      <c r="A69" s="3" t="s">
        <v>2650</v>
      </c>
    </row>
    <row r="70" spans="1:6">
      <c r="A70" s="4" t="s">
        <v>26</v>
      </c>
      <c r="B70" s="5" t="n">
        <v>36538162</v>
      </c>
      <c r="D70" s="5" t="n">
        <v>36538162</v>
      </c>
    </row>
    <row r="71" spans="1:6">
      <c r="A71" s="4" t="s">
        <v>2662</v>
      </c>
    </row>
    <row r="72" spans="1:6">
      <c r="A72" s="3" t="s">
        <v>2650</v>
      </c>
    </row>
    <row r="73" spans="1:6">
      <c r="A73" s="4" t="s">
        <v>26</v>
      </c>
      <c r="B73" s="5" t="n">
        <v>4909006</v>
      </c>
      <c r="D73" s="5" t="n">
        <v>4909006</v>
      </c>
    </row>
    <row r="74" spans="1:6">
      <c r="A74" s="4" t="s">
        <v>2663</v>
      </c>
    </row>
    <row r="75" spans="1:6">
      <c r="A75" s="3" t="s">
        <v>2650</v>
      </c>
    </row>
    <row r="76" spans="1:6">
      <c r="A76" s="4" t="s">
        <v>26</v>
      </c>
      <c r="B76" s="5" t="n">
        <v>-4697055</v>
      </c>
      <c r="D76" s="5" t="n">
        <v>-4697055</v>
      </c>
    </row>
    <row r="77" spans="1:6">
      <c r="A77" s="4" t="s">
        <v>2664</v>
      </c>
    </row>
    <row r="78" spans="1:6">
      <c r="A78" s="3" t="s">
        <v>2650</v>
      </c>
    </row>
    <row r="79" spans="1:6">
      <c r="A79" s="4" t="s">
        <v>2652</v>
      </c>
      <c r="B79" s="5" t="n">
        <v>316085</v>
      </c>
      <c r="C79" s="5" t="n">
        <v>334079</v>
      </c>
      <c r="D79" s="5" t="n">
        <v>622696</v>
      </c>
      <c r="E79" s="5" t="n">
        <v>661949</v>
      </c>
    </row>
    <row r="80" spans="1:6">
      <c r="A80" s="4" t="s">
        <v>92</v>
      </c>
      <c r="B80" s="5" t="n">
        <v>76068</v>
      </c>
      <c r="C80" s="5" t="n">
        <v>86432</v>
      </c>
      <c r="D80" s="5" t="n">
        <v>118305</v>
      </c>
      <c r="E80" s="5" t="n">
        <v>166269</v>
      </c>
    </row>
    <row r="81" spans="1:6">
      <c r="A81" s="4" t="s">
        <v>722</v>
      </c>
      <c r="B81" s="5" t="n">
        <v>125735</v>
      </c>
      <c r="C81" s="5" t="n">
        <v>38505</v>
      </c>
      <c r="D81" s="5" t="n">
        <v>229265</v>
      </c>
      <c r="E81" s="5" t="n">
        <v>106594</v>
      </c>
    </row>
    <row r="82" spans="1:6">
      <c r="A82" s="4" t="s">
        <v>95</v>
      </c>
      <c r="B82" s="5" t="n">
        <v>2563</v>
      </c>
      <c r="C82" s="5" t="n">
        <v>1822</v>
      </c>
      <c r="D82" s="5" t="n">
        <v>4562</v>
      </c>
      <c r="E82" s="5" t="n">
        <v>3646</v>
      </c>
    </row>
    <row r="83" spans="1:6">
      <c r="A83" s="4" t="s">
        <v>2651</v>
      </c>
      <c r="B83" s="5" t="n">
        <v>10103</v>
      </c>
      <c r="C83" s="5" t="n">
        <v>9824</v>
      </c>
      <c r="D83" s="5" t="n">
        <v>20211</v>
      </c>
      <c r="E83" s="5" t="n">
        <v>19322</v>
      </c>
    </row>
    <row r="84" spans="1:6">
      <c r="A84" s="4" t="s">
        <v>2656</v>
      </c>
      <c r="D84" s="5" t="n">
        <v>0</v>
      </c>
    </row>
    <row r="85" spans="1:6">
      <c r="A85" s="4" t="s">
        <v>2653</v>
      </c>
      <c r="B85" s="5" t="n">
        <v>279887</v>
      </c>
      <c r="C85" s="5" t="n">
        <v>211206</v>
      </c>
      <c r="D85" s="5" t="n">
        <v>507463</v>
      </c>
      <c r="E85" s="5" t="n">
        <v>421045</v>
      </c>
    </row>
    <row r="86" spans="1:6">
      <c r="A86" s="4" t="s">
        <v>2654</v>
      </c>
      <c r="B86" s="5" t="n">
        <v>17312</v>
      </c>
      <c r="C86" s="5" t="n">
        <v>-7958</v>
      </c>
      <c r="D86" s="5" t="n">
        <v>54761</v>
      </c>
      <c r="E86" s="5" t="n">
        <v>21985</v>
      </c>
    </row>
    <row r="87" spans="1:6">
      <c r="A87" s="4" t="s">
        <v>138</v>
      </c>
      <c r="B87" s="5" t="n">
        <v>55887</v>
      </c>
      <c r="C87" s="5" t="n">
        <v>71258</v>
      </c>
      <c r="D87" s="5" t="n">
        <v>146659</v>
      </c>
      <c r="E87" s="5" t="n">
        <v>136276</v>
      </c>
    </row>
    <row r="88" spans="1:6">
      <c r="A88" s="4" t="s">
        <v>26</v>
      </c>
      <c r="B88" s="5" t="n">
        <v>29669355</v>
      </c>
      <c r="D88" s="5" t="n">
        <v>29669355</v>
      </c>
    </row>
    <row r="89" spans="1:6">
      <c r="A89" s="4" t="s">
        <v>2665</v>
      </c>
    </row>
    <row r="90" spans="1:6">
      <c r="A90" s="3" t="s">
        <v>2650</v>
      </c>
    </row>
    <row r="91" spans="1:6">
      <c r="A91" s="4" t="s">
        <v>2652</v>
      </c>
      <c r="B91" s="5" t="n">
        <v>119205</v>
      </c>
      <c r="C91" s="5" t="n">
        <v>139906</v>
      </c>
      <c r="D91" s="5" t="n">
        <v>237680</v>
      </c>
      <c r="E91" s="5" t="n">
        <v>276366</v>
      </c>
    </row>
    <row r="92" spans="1:6">
      <c r="A92" s="4" t="s">
        <v>92</v>
      </c>
      <c r="B92" s="5" t="n">
        <v>66792</v>
      </c>
      <c r="C92" s="5" t="n">
        <v>76879</v>
      </c>
      <c r="D92" s="5" t="n">
        <v>63236</v>
      </c>
      <c r="E92" s="5" t="n">
        <v>108068</v>
      </c>
    </row>
    <row r="93" spans="1:6">
      <c r="A93" s="4" t="s">
        <v>722</v>
      </c>
      <c r="B93" s="5" t="n">
        <v>35992</v>
      </c>
      <c r="C93" s="5" t="n">
        <v>-14141</v>
      </c>
      <c r="D93" s="5" t="n">
        <v>63142</v>
      </c>
      <c r="E93" s="5" t="n">
        <v>-6457</v>
      </c>
    </row>
    <row r="94" spans="1:6">
      <c r="A94" s="4" t="s">
        <v>95</v>
      </c>
      <c r="B94" s="5" t="n">
        <v>-23</v>
      </c>
      <c r="C94" s="5" t="n">
        <v>1</v>
      </c>
      <c r="D94" s="5" t="n">
        <v>6</v>
      </c>
      <c r="E94" s="5" t="n">
        <v>2</v>
      </c>
    </row>
    <row r="95" spans="1:6">
      <c r="A95" s="4" t="s">
        <v>2651</v>
      </c>
      <c r="B95" s="5" t="n">
        <v>4703</v>
      </c>
      <c r="C95" s="5" t="n">
        <v>4124</v>
      </c>
      <c r="D95" s="5" t="n">
        <v>9023</v>
      </c>
      <c r="E95" s="5" t="n">
        <v>8023</v>
      </c>
    </row>
    <row r="96" spans="1:6">
      <c r="A96" s="4" t="s">
        <v>2656</v>
      </c>
      <c r="D96" s="5" t="n">
        <v>0</v>
      </c>
      <c r="E96" s="5" t="n">
        <v>0</v>
      </c>
    </row>
    <row r="97" spans="1:6">
      <c r="A97" s="4" t="s">
        <v>2653</v>
      </c>
      <c r="B97" s="5" t="n">
        <v>101717</v>
      </c>
      <c r="C97" s="5" t="n">
        <v>58326</v>
      </c>
      <c r="D97" s="5" t="n">
        <v>167573</v>
      </c>
      <c r="E97" s="5" t="n">
        <v>114765</v>
      </c>
    </row>
    <row r="98" spans="1:6">
      <c r="A98" s="4" t="s">
        <v>2654</v>
      </c>
      <c r="B98" s="5" t="n">
        <v>-13395</v>
      </c>
      <c r="C98" s="5" t="n">
        <v>-16090</v>
      </c>
      <c r="D98" s="5" t="n">
        <v>12658</v>
      </c>
      <c r="E98" s="5" t="n">
        <v>1918</v>
      </c>
    </row>
    <row r="99" spans="1:6">
      <c r="A99" s="4" t="s">
        <v>138</v>
      </c>
      <c r="B99" s="5" t="n">
        <v>-4597</v>
      </c>
      <c r="C99" s="5" t="n">
        <v>2525</v>
      </c>
      <c r="D99" s="5" t="n">
        <v>48326</v>
      </c>
      <c r="E99" s="5" t="n">
        <v>37133</v>
      </c>
    </row>
    <row r="100" spans="1:6">
      <c r="A100" s="4" t="s">
        <v>26</v>
      </c>
      <c r="B100" s="5" t="n">
        <v>10038389</v>
      </c>
      <c r="C100" s="5" t="n">
        <v>10547131</v>
      </c>
      <c r="D100" s="5" t="n">
        <v>10038389</v>
      </c>
      <c r="E100" s="5" t="n">
        <v>10547131</v>
      </c>
    </row>
    <row r="101" spans="1:6">
      <c r="A101" s="4" t="s">
        <v>2666</v>
      </c>
    </row>
    <row r="102" spans="1:6">
      <c r="A102" s="3" t="s">
        <v>2650</v>
      </c>
    </row>
    <row r="103" spans="1:6">
      <c r="A103" s="4" t="s">
        <v>2652</v>
      </c>
      <c r="B103" s="5" t="n">
        <v>194737</v>
      </c>
      <c r="C103" s="5" t="n">
        <v>192019</v>
      </c>
      <c r="D103" s="5" t="n">
        <v>380989</v>
      </c>
      <c r="E103" s="5" t="n">
        <v>380696</v>
      </c>
    </row>
    <row r="104" spans="1:6">
      <c r="A104" s="4" t="s">
        <v>92</v>
      </c>
      <c r="B104" s="5" t="n">
        <v>9276</v>
      </c>
      <c r="C104" s="5" t="n">
        <v>9553</v>
      </c>
      <c r="D104" s="5" t="n">
        <v>55069</v>
      </c>
      <c r="E104" s="5" t="n">
        <v>58201</v>
      </c>
    </row>
    <row r="105" spans="1:6">
      <c r="A105" s="4" t="s">
        <v>722</v>
      </c>
      <c r="B105" s="5" t="n">
        <v>66436</v>
      </c>
      <c r="C105" s="5" t="n">
        <v>28415</v>
      </c>
      <c r="D105" s="5" t="n">
        <v>122440</v>
      </c>
      <c r="E105" s="5" t="n">
        <v>66394</v>
      </c>
    </row>
    <row r="106" spans="1:6">
      <c r="A106" s="4" t="s">
        <v>95</v>
      </c>
      <c r="B106" s="5" t="n">
        <v>1912</v>
      </c>
      <c r="C106" s="5" t="n">
        <v>1709</v>
      </c>
      <c r="D106" s="5" t="n">
        <v>3684</v>
      </c>
      <c r="E106" s="5" t="n">
        <v>3418</v>
      </c>
    </row>
    <row r="107" spans="1:6">
      <c r="A107" s="4" t="s">
        <v>2651</v>
      </c>
      <c r="B107" s="5" t="n">
        <v>5104</v>
      </c>
      <c r="C107" s="5" t="n">
        <v>5418</v>
      </c>
      <c r="D107" s="5" t="n">
        <v>10616</v>
      </c>
      <c r="E107" s="5" t="n">
        <v>10730</v>
      </c>
    </row>
    <row r="108" spans="1:6">
      <c r="A108" s="4" t="s">
        <v>2656</v>
      </c>
      <c r="D108" s="5" t="n">
        <v>0</v>
      </c>
      <c r="E108" s="5" t="n">
        <v>0</v>
      </c>
    </row>
    <row r="109" spans="1:6">
      <c r="A109" s="4" t="s">
        <v>2653</v>
      </c>
      <c r="B109" s="5" t="n">
        <v>160871</v>
      </c>
      <c r="C109" s="5" t="n">
        <v>136619</v>
      </c>
      <c r="D109" s="5" t="n">
        <v>305939</v>
      </c>
      <c r="E109" s="5" t="n">
        <v>274220</v>
      </c>
    </row>
    <row r="110" spans="1:6">
      <c r="A110" s="4" t="s">
        <v>2654</v>
      </c>
      <c r="B110" s="5" t="n">
        <v>27530</v>
      </c>
      <c r="C110" s="5" t="n">
        <v>4774</v>
      </c>
      <c r="D110" s="5" t="n">
        <v>37308</v>
      </c>
      <c r="E110" s="5" t="n">
        <v>13602</v>
      </c>
    </row>
    <row r="111" spans="1:6">
      <c r="A111" s="4" t="s">
        <v>138</v>
      </c>
      <c r="B111" s="5" t="n">
        <v>56480</v>
      </c>
      <c r="C111" s="5" t="n">
        <v>62361</v>
      </c>
      <c r="D111" s="5" t="n">
        <v>90813</v>
      </c>
      <c r="E111" s="5" t="n">
        <v>86919</v>
      </c>
    </row>
    <row r="112" spans="1:6">
      <c r="A112" s="4" t="s">
        <v>26</v>
      </c>
      <c r="B112" s="5" t="n">
        <v>19853299</v>
      </c>
      <c r="C112" s="5" t="n">
        <v>18538311</v>
      </c>
      <c r="D112" s="5" t="n">
        <v>19853299</v>
      </c>
      <c r="E112" s="5" t="n">
        <v>18538311</v>
      </c>
    </row>
    <row r="113" spans="1:6">
      <c r="A113" s="4" t="s">
        <v>2667</v>
      </c>
    </row>
    <row r="114" spans="1:6">
      <c r="A114" s="3" t="s">
        <v>2650</v>
      </c>
    </row>
    <row r="115" spans="1:6">
      <c r="A115" s="4" t="s">
        <v>2652</v>
      </c>
      <c r="B115" s="5" t="n">
        <v>2143</v>
      </c>
      <c r="C115" s="5" t="n">
        <v>2154</v>
      </c>
      <c r="D115" s="5" t="n">
        <v>4023</v>
      </c>
      <c r="E115" s="5" t="n">
        <v>4887</v>
      </c>
    </row>
    <row r="116" spans="1:6">
      <c r="A116" s="4" t="s">
        <v>92</v>
      </c>
      <c r="B116" s="5" t="n">
        <v>0</v>
      </c>
      <c r="C116" s="5" t="n">
        <v>0</v>
      </c>
      <c r="D116" s="5" t="n">
        <v>0</v>
      </c>
      <c r="E116" s="5" t="n">
        <v>0</v>
      </c>
    </row>
    <row r="117" spans="1:6">
      <c r="A117" s="4" t="s">
        <v>722</v>
      </c>
      <c r="B117" s="5" t="n">
        <v>23407</v>
      </c>
      <c r="C117" s="5" t="n">
        <v>24249</v>
      </c>
      <c r="D117" s="5" t="n">
        <v>43878</v>
      </c>
      <c r="E117" s="5" t="n">
        <v>46693</v>
      </c>
    </row>
    <row r="118" spans="1:6">
      <c r="A118" s="4" t="s">
        <v>95</v>
      </c>
      <c r="B118" s="5" t="n">
        <v>674</v>
      </c>
      <c r="C118" s="5" t="n">
        <v>112</v>
      </c>
      <c r="D118" s="5" t="n">
        <v>872</v>
      </c>
      <c r="E118" s="5" t="n">
        <v>226</v>
      </c>
    </row>
    <row r="119" spans="1:6">
      <c r="A119" s="4" t="s">
        <v>2651</v>
      </c>
      <c r="B119" s="5" t="n">
        <v>296</v>
      </c>
      <c r="C119" s="5" t="n">
        <v>282</v>
      </c>
      <c r="D119" s="5" t="n">
        <v>572</v>
      </c>
      <c r="E119" s="5" t="n">
        <v>569</v>
      </c>
    </row>
    <row r="120" spans="1:6">
      <c r="A120" s="4" t="s">
        <v>2656</v>
      </c>
      <c r="D120" s="5" t="n">
        <v>0</v>
      </c>
      <c r="E120" s="5" t="n">
        <v>0</v>
      </c>
    </row>
    <row r="121" spans="1:6">
      <c r="A121" s="4" t="s">
        <v>2653</v>
      </c>
      <c r="B121" s="5" t="n">
        <v>17399</v>
      </c>
      <c r="C121" s="5" t="n">
        <v>16279</v>
      </c>
      <c r="D121" s="5" t="n">
        <v>34146</v>
      </c>
      <c r="E121" s="5" t="n">
        <v>32096</v>
      </c>
    </row>
    <row r="122" spans="1:6">
      <c r="A122" s="4" t="s">
        <v>2654</v>
      </c>
      <c r="B122" s="5" t="n">
        <v>3177</v>
      </c>
      <c r="C122" s="5" t="n">
        <v>3358</v>
      </c>
      <c r="D122" s="5" t="n">
        <v>4795</v>
      </c>
      <c r="E122" s="5" t="n">
        <v>6465</v>
      </c>
    </row>
    <row r="123" spans="1:6">
      <c r="A123" s="4" t="s">
        <v>138</v>
      </c>
      <c r="B123" s="5" t="n">
        <v>4004</v>
      </c>
      <c r="C123" s="5" t="n">
        <v>6372</v>
      </c>
      <c r="D123" s="5" t="n">
        <v>7516</v>
      </c>
      <c r="E123" s="5" t="n">
        <v>12224</v>
      </c>
    </row>
    <row r="124" spans="1:6">
      <c r="A124" s="4" t="s">
        <v>26</v>
      </c>
      <c r="B124" s="5" t="n">
        <v>744519</v>
      </c>
      <c r="C124" s="5" t="n">
        <v>819396</v>
      </c>
      <c r="D124" s="5" t="n">
        <v>744519</v>
      </c>
      <c r="E124" s="5" t="n">
        <v>819396</v>
      </c>
    </row>
    <row r="125" spans="1:6">
      <c r="A125" s="4" t="s">
        <v>2668</v>
      </c>
    </row>
    <row r="126" spans="1:6">
      <c r="A126" s="3" t="s">
        <v>2650</v>
      </c>
    </row>
    <row r="127" spans="1:6">
      <c r="A127" s="4" t="s">
        <v>2652</v>
      </c>
      <c r="B127" s="5" t="n">
        <v>0</v>
      </c>
      <c r="C127" s="5" t="n">
        <v>0</v>
      </c>
      <c r="D127" s="5" t="n">
        <v>4</v>
      </c>
      <c r="E127" s="5" t="n">
        <v>0</v>
      </c>
    </row>
    <row r="128" spans="1:6">
      <c r="A128" s="4" t="s">
        <v>92</v>
      </c>
      <c r="B128" s="5" t="n">
        <v>0</v>
      </c>
      <c r="C128" s="5" t="n">
        <v>0</v>
      </c>
      <c r="D128" s="5" t="n">
        <v>0</v>
      </c>
      <c r="E128" s="5" t="n">
        <v>0</v>
      </c>
    </row>
    <row r="129" spans="1:6">
      <c r="A129" s="4" t="s">
        <v>722</v>
      </c>
      <c r="B129" s="5" t="n">
        <v>-100</v>
      </c>
      <c r="C129" s="5" t="n">
        <v>-18</v>
      </c>
      <c r="D129" s="5" t="n">
        <v>-195</v>
      </c>
      <c r="E129" s="5" t="n">
        <v>-36</v>
      </c>
    </row>
    <row r="130" spans="1:6">
      <c r="A130" s="4" t="s">
        <v>95</v>
      </c>
      <c r="B130" s="5" t="n">
        <v>0</v>
      </c>
      <c r="C130" s="5" t="n">
        <v>0</v>
      </c>
      <c r="D130" s="5" t="n">
        <v>0</v>
      </c>
      <c r="E130" s="5" t="n">
        <v>0</v>
      </c>
    </row>
    <row r="131" spans="1:6">
      <c r="A131" s="4" t="s">
        <v>2651</v>
      </c>
      <c r="B131" s="5" t="n">
        <v>0</v>
      </c>
      <c r="C131" s="5" t="n">
        <v>0</v>
      </c>
      <c r="D131" s="5" t="n">
        <v>0</v>
      </c>
      <c r="E131" s="5" t="n">
        <v>0</v>
      </c>
    </row>
    <row r="132" spans="1:6">
      <c r="A132" s="4" t="s">
        <v>2656</v>
      </c>
      <c r="D132" s="5" t="n">
        <v>0</v>
      </c>
      <c r="E132" s="5" t="n">
        <v>0</v>
      </c>
    </row>
    <row r="133" spans="1:6">
      <c r="A133" s="4" t="s">
        <v>2653</v>
      </c>
      <c r="B133" s="5" t="n">
        <v>-100</v>
      </c>
      <c r="C133" s="5" t="n">
        <v>-18</v>
      </c>
      <c r="D133" s="5" t="n">
        <v>-195</v>
      </c>
      <c r="E133" s="5" t="n">
        <v>-36</v>
      </c>
    </row>
    <row r="134" spans="1:6">
      <c r="A134" s="4" t="s">
        <v>2654</v>
      </c>
      <c r="B134" s="5" t="n">
        <v>0</v>
      </c>
      <c r="C134" s="5" t="n">
        <v>0</v>
      </c>
      <c r="D134" s="5" t="n">
        <v>0</v>
      </c>
      <c r="E134" s="5" t="n">
        <v>0</v>
      </c>
    </row>
    <row r="135" spans="1:6">
      <c r="A135" s="4" t="s">
        <v>138</v>
      </c>
      <c r="B135" s="5" t="n">
        <v>0</v>
      </c>
      <c r="C135" s="5" t="n">
        <v>0</v>
      </c>
      <c r="D135" s="5" t="n">
        <v>4</v>
      </c>
      <c r="E135" s="5" t="n">
        <v>0</v>
      </c>
    </row>
    <row r="136" spans="1:6">
      <c r="A136" s="4" t="s">
        <v>26</v>
      </c>
      <c r="B136" s="5" t="n">
        <v>-966852</v>
      </c>
      <c r="C136" s="5" t="n">
        <v>-2257979</v>
      </c>
      <c r="D136" s="5" t="n">
        <v>-966852</v>
      </c>
      <c r="E136" s="5" t="n">
        <v>-2257979</v>
      </c>
    </row>
    <row r="137" spans="1:6">
      <c r="A137" s="4" t="s">
        <v>2669</v>
      </c>
    </row>
    <row r="138" spans="1:6">
      <c r="A138" s="3" t="s">
        <v>2650</v>
      </c>
    </row>
    <row r="139" spans="1:6">
      <c r="A139" s="4" t="s">
        <v>2652</v>
      </c>
      <c r="B139" s="5" t="n">
        <v>61932</v>
      </c>
      <c r="C139" s="5" t="n">
        <v>48688</v>
      </c>
      <c r="D139" s="5" t="n">
        <v>114033</v>
      </c>
      <c r="E139" s="5" t="n">
        <v>100119</v>
      </c>
    </row>
    <row r="140" spans="1:6">
      <c r="A140" s="4" t="s">
        <v>92</v>
      </c>
      <c r="B140" s="5" t="n">
        <v>-61</v>
      </c>
      <c r="C140" s="5" t="n">
        <v>-24786</v>
      </c>
      <c r="D140" s="5" t="n">
        <v>-2263</v>
      </c>
      <c r="E140" s="5" t="n">
        <v>-24579</v>
      </c>
    </row>
    <row r="141" spans="1:6">
      <c r="A141" s="4" t="s">
        <v>722</v>
      </c>
      <c r="B141" s="5" t="n">
        <v>5670</v>
      </c>
      <c r="C141" s="5" t="n">
        <v>18187</v>
      </c>
      <c r="D141" s="5" t="n">
        <v>11836</v>
      </c>
      <c r="E141" s="5" t="n">
        <v>28789</v>
      </c>
    </row>
    <row r="142" spans="1:6">
      <c r="A142" s="4" t="s">
        <v>95</v>
      </c>
      <c r="B142" s="5" t="n">
        <v>318</v>
      </c>
      <c r="C142" s="5" t="n">
        <v>203</v>
      </c>
      <c r="D142" s="5" t="n">
        <v>423</v>
      </c>
      <c r="E142" s="5" t="n">
        <v>405</v>
      </c>
    </row>
    <row r="143" spans="1:6">
      <c r="A143" s="4" t="s">
        <v>2651</v>
      </c>
      <c r="B143" s="5" t="n">
        <v>1746</v>
      </c>
      <c r="C143" s="5" t="n">
        <v>1663</v>
      </c>
      <c r="D143" s="5" t="n">
        <v>3363</v>
      </c>
      <c r="E143" s="5" t="n">
        <v>3384</v>
      </c>
    </row>
    <row r="144" spans="1:6">
      <c r="A144" s="4" t="s">
        <v>2656</v>
      </c>
      <c r="D144" s="5" t="n">
        <v>0</v>
      </c>
      <c r="E144" s="5" t="n">
        <v>0</v>
      </c>
    </row>
    <row r="145" spans="1:6">
      <c r="A145" s="4" t="s">
        <v>2653</v>
      </c>
      <c r="B145" s="5" t="n">
        <v>48472</v>
      </c>
      <c r="C145" s="5" t="n">
        <v>38010</v>
      </c>
      <c r="D145" s="5" t="n">
        <v>102957</v>
      </c>
      <c r="E145" s="5" t="n">
        <v>76002</v>
      </c>
    </row>
    <row r="146" spans="1:6">
      <c r="A146" s="4" t="s">
        <v>2654</v>
      </c>
      <c r="B146" s="5" t="n">
        <v>-543833</v>
      </c>
      <c r="C146" s="5" t="n">
        <v>846</v>
      </c>
      <c r="D146" s="5" t="n">
        <v>-542896</v>
      </c>
      <c r="E146" s="5" t="n">
        <v>1692</v>
      </c>
    </row>
    <row r="147" spans="1:6">
      <c r="A147" s="4" t="s">
        <v>138</v>
      </c>
      <c r="B147" s="5" t="n">
        <v>560960</v>
      </c>
      <c r="C147" s="5" t="n">
        <v>50939</v>
      </c>
      <c r="D147" s="5" t="n">
        <v>564285</v>
      </c>
      <c r="E147" s="5" t="n">
        <v>72004</v>
      </c>
    </row>
    <row r="148" spans="1:6">
      <c r="A148" s="4" t="s">
        <v>26</v>
      </c>
      <c r="B148" s="5" t="n">
        <v>7458709</v>
      </c>
      <c r="D148" s="5" t="n">
        <v>7458709</v>
      </c>
    </row>
    <row r="149" spans="1:6">
      <c r="A149" s="4" t="s">
        <v>2670</v>
      </c>
    </row>
    <row r="150" spans="1:6">
      <c r="A150" s="3" t="s">
        <v>2650</v>
      </c>
    </row>
    <row r="151" spans="1:6">
      <c r="A151" s="4" t="s">
        <v>2652</v>
      </c>
      <c r="B151" s="5" t="n">
        <v>0</v>
      </c>
      <c r="C151" s="5" t="n">
        <v>0</v>
      </c>
      <c r="D151" s="5" t="n">
        <v>0</v>
      </c>
      <c r="E151" s="5" t="n">
        <v>0</v>
      </c>
    </row>
    <row r="152" spans="1:6">
      <c r="A152" s="4" t="s">
        <v>92</v>
      </c>
      <c r="B152" s="5" t="n">
        <v>0</v>
      </c>
      <c r="C152" s="5" t="n">
        <v>0</v>
      </c>
      <c r="D152" s="5" t="n">
        <v>0</v>
      </c>
      <c r="E152" s="5" t="n">
        <v>0</v>
      </c>
    </row>
    <row r="153" spans="1:6">
      <c r="A153" s="4" t="s">
        <v>722</v>
      </c>
      <c r="B153" s="5" t="n">
        <v>0</v>
      </c>
      <c r="C153" s="5" t="n">
        <v>0</v>
      </c>
      <c r="D153" s="5" t="n">
        <v>0</v>
      </c>
      <c r="E153" s="5" t="n">
        <v>0</v>
      </c>
    </row>
    <row r="154" spans="1:6">
      <c r="A154" s="4" t="s">
        <v>95</v>
      </c>
      <c r="B154" s="5" t="n">
        <v>0</v>
      </c>
      <c r="C154" s="5" t="n">
        <v>0</v>
      </c>
      <c r="D154" s="5" t="n">
        <v>0</v>
      </c>
      <c r="E154" s="5" t="n">
        <v>0</v>
      </c>
    </row>
    <row r="155" spans="1:6">
      <c r="A155" s="4" t="s">
        <v>2651</v>
      </c>
      <c r="B155" s="5" t="n">
        <v>0</v>
      </c>
      <c r="C155" s="5" t="n">
        <v>0</v>
      </c>
      <c r="D155" s="5" t="n">
        <v>0</v>
      </c>
      <c r="E155" s="5" t="n">
        <v>0</v>
      </c>
    </row>
    <row r="156" spans="1:6">
      <c r="A156" s="4" t="s">
        <v>2653</v>
      </c>
      <c r="B156" s="5" t="n">
        <v>0</v>
      </c>
      <c r="C156" s="5" t="n">
        <v>0</v>
      </c>
      <c r="D156" s="5" t="n">
        <v>0</v>
      </c>
      <c r="E156" s="5" t="n">
        <v>0</v>
      </c>
    </row>
    <row r="157" spans="1:6">
      <c r="A157" s="4" t="s">
        <v>2654</v>
      </c>
      <c r="B157" s="5" t="n">
        <v>0</v>
      </c>
      <c r="C157" s="5" t="n">
        <v>0</v>
      </c>
      <c r="D157" s="5" t="n">
        <v>0</v>
      </c>
      <c r="E157" s="5" t="n">
        <v>0</v>
      </c>
    </row>
    <row r="158" spans="1:6">
      <c r="A158" s="4" t="s">
        <v>138</v>
      </c>
      <c r="B158" s="5" t="n">
        <v>0</v>
      </c>
      <c r="C158" s="5" t="n">
        <v>0</v>
      </c>
      <c r="D158" s="5" t="n">
        <v>0</v>
      </c>
      <c r="E158" s="5" t="n">
        <v>0</v>
      </c>
    </row>
    <row r="159" spans="1:6">
      <c r="A159" s="4" t="s">
        <v>26</v>
      </c>
      <c r="B159" s="5" t="n">
        <v>-946647</v>
      </c>
      <c r="D159" s="5" t="n">
        <v>-946647</v>
      </c>
    </row>
    <row r="160" spans="1:6">
      <c r="A160" s="4" t="s">
        <v>2671</v>
      </c>
    </row>
    <row r="161" spans="1:6">
      <c r="A161" s="3" t="s">
        <v>2650</v>
      </c>
    </row>
    <row r="162" spans="1:6">
      <c r="A162" s="4" t="s">
        <v>2652</v>
      </c>
      <c r="B162" s="5" t="n">
        <v>61277</v>
      </c>
      <c r="C162" s="5" t="n">
        <v>47966</v>
      </c>
      <c r="D162" s="5" t="n">
        <v>112718</v>
      </c>
      <c r="E162" s="5" t="n">
        <v>98712</v>
      </c>
    </row>
    <row r="163" spans="1:6">
      <c r="A163" s="4" t="s">
        <v>92</v>
      </c>
      <c r="B163" s="5" t="n">
        <v>1156</v>
      </c>
      <c r="C163" s="5" t="n">
        <v>-21759</v>
      </c>
      <c r="D163" s="5" t="n">
        <v>-499</v>
      </c>
      <c r="E163" s="5" t="n">
        <v>-21767</v>
      </c>
    </row>
    <row r="164" spans="1:6">
      <c r="A164" s="4" t="s">
        <v>722</v>
      </c>
      <c r="B164" s="5" t="n">
        <v>5711</v>
      </c>
      <c r="C164" s="5" t="n">
        <v>16772</v>
      </c>
      <c r="D164" s="5" t="n">
        <v>11523</v>
      </c>
      <c r="E164" s="5" t="n">
        <v>27265</v>
      </c>
    </row>
    <row r="165" spans="1:6">
      <c r="A165" s="4" t="s">
        <v>95</v>
      </c>
      <c r="B165" s="5" t="n">
        <v>318</v>
      </c>
      <c r="C165" s="5" t="n">
        <v>203</v>
      </c>
      <c r="D165" s="5" t="n">
        <v>423</v>
      </c>
      <c r="E165" s="5" t="n">
        <v>405</v>
      </c>
    </row>
    <row r="166" spans="1:6">
      <c r="A166" s="4" t="s">
        <v>2651</v>
      </c>
      <c r="B166" s="5" t="n">
        <v>1746</v>
      </c>
      <c r="C166" s="5" t="n">
        <v>1663</v>
      </c>
      <c r="D166" s="5" t="n">
        <v>3363</v>
      </c>
      <c r="E166" s="5" t="n">
        <v>3384</v>
      </c>
    </row>
    <row r="167" spans="1:6">
      <c r="A167" s="4" t="s">
        <v>2653</v>
      </c>
      <c r="B167" s="5" t="n">
        <v>47682</v>
      </c>
      <c r="C167" s="5" t="n">
        <v>37339</v>
      </c>
      <c r="D167" s="5" t="n">
        <v>101595</v>
      </c>
      <c r="E167" s="5" t="n">
        <v>74797</v>
      </c>
    </row>
    <row r="168" spans="1:6">
      <c r="A168" s="4" t="s">
        <v>2654</v>
      </c>
      <c r="B168" s="5" t="n">
        <v>-341394</v>
      </c>
      <c r="C168" s="5" t="n">
        <v>846</v>
      </c>
      <c r="D168" s="5" t="n">
        <v>-340457</v>
      </c>
      <c r="E168" s="5" t="n">
        <v>1692</v>
      </c>
    </row>
    <row r="169" spans="1:6">
      <c r="A169" s="4" t="s">
        <v>138</v>
      </c>
      <c r="B169" s="5" t="n">
        <v>357480</v>
      </c>
      <c r="C169" s="5" t="n">
        <v>46446</v>
      </c>
      <c r="D169" s="5" t="n">
        <v>359816</v>
      </c>
      <c r="E169" s="5" t="n">
        <v>67466</v>
      </c>
    </row>
    <row r="170" spans="1:6">
      <c r="A170" s="4" t="s">
        <v>26</v>
      </c>
      <c r="B170" s="5" t="n">
        <v>7975328</v>
      </c>
      <c r="D170" s="5" t="n">
        <v>7975328</v>
      </c>
    </row>
    <row r="171" spans="1:6">
      <c r="A171" s="4" t="s">
        <v>2672</v>
      </c>
    </row>
    <row r="172" spans="1:6">
      <c r="A172" s="3" t="s">
        <v>2650</v>
      </c>
    </row>
    <row r="173" spans="1:6">
      <c r="A173" s="4" t="s">
        <v>2652</v>
      </c>
      <c r="B173" s="5" t="n">
        <v>655</v>
      </c>
      <c r="C173" s="5" t="n">
        <v>722</v>
      </c>
      <c r="D173" s="5" t="n">
        <v>1315</v>
      </c>
      <c r="E173" s="5" t="n">
        <v>1407</v>
      </c>
    </row>
    <row r="174" spans="1:6">
      <c r="A174" s="4" t="s">
        <v>92</v>
      </c>
      <c r="B174" s="5" t="n">
        <v>-1217</v>
      </c>
      <c r="C174" s="5" t="n">
        <v>-3027</v>
      </c>
      <c r="D174" s="5" t="n">
        <v>-1764</v>
      </c>
      <c r="E174" s="5" t="n">
        <v>-2812</v>
      </c>
    </row>
    <row r="175" spans="1:6">
      <c r="A175" s="4" t="s">
        <v>722</v>
      </c>
      <c r="B175" s="5" t="n">
        <v>-41</v>
      </c>
      <c r="C175" s="5" t="n">
        <v>1415</v>
      </c>
      <c r="D175" s="5" t="n">
        <v>313</v>
      </c>
      <c r="E175" s="5" t="n">
        <v>1524</v>
      </c>
    </row>
    <row r="176" spans="1:6">
      <c r="A176" s="4" t="s">
        <v>95</v>
      </c>
      <c r="B176" s="5" t="n">
        <v>0</v>
      </c>
      <c r="C176" s="5" t="n">
        <v>0</v>
      </c>
      <c r="D176" s="5" t="n">
        <v>0</v>
      </c>
      <c r="E176" s="5" t="n">
        <v>0</v>
      </c>
    </row>
    <row r="177" spans="1:6">
      <c r="A177" s="4" t="s">
        <v>2651</v>
      </c>
      <c r="B177" s="5" t="n">
        <v>0</v>
      </c>
      <c r="C177" s="5" t="n">
        <v>0</v>
      </c>
      <c r="D177" s="5" t="n">
        <v>0</v>
      </c>
      <c r="E177" s="5" t="n">
        <v>0</v>
      </c>
    </row>
    <row r="178" spans="1:6">
      <c r="A178" s="4" t="s">
        <v>2653</v>
      </c>
      <c r="B178" s="5" t="n">
        <v>790</v>
      </c>
      <c r="C178" s="5" t="n">
        <v>671</v>
      </c>
      <c r="D178" s="5" t="n">
        <v>1362</v>
      </c>
      <c r="E178" s="5" t="n">
        <v>1205</v>
      </c>
    </row>
    <row r="179" spans="1:6">
      <c r="A179" s="4" t="s">
        <v>2654</v>
      </c>
      <c r="B179" s="5" t="n">
        <v>-202439</v>
      </c>
      <c r="C179" s="5" t="n">
        <v>0</v>
      </c>
      <c r="D179" s="5" t="n">
        <v>-202439</v>
      </c>
      <c r="E179" s="5" t="n">
        <v>0</v>
      </c>
    </row>
    <row r="180" spans="1:6">
      <c r="A180" s="4" t="s">
        <v>138</v>
      </c>
      <c r="B180" s="5" t="n">
        <v>203480</v>
      </c>
      <c r="C180" s="7" t="n">
        <v>4493</v>
      </c>
      <c r="D180" s="5" t="n">
        <v>204469</v>
      </c>
      <c r="E180" s="7" t="n">
        <v>4538</v>
      </c>
    </row>
    <row r="181" spans="1:6">
      <c r="A181" s="4" t="s">
        <v>26</v>
      </c>
      <c r="B181" s="7" t="n">
        <v>430028</v>
      </c>
      <c r="D181" s="7" t="n">
        <v>430028</v>
      </c>
    </row>
  </sheetData>
  <mergeCells count="3">
    <mergeCell ref="A1:A2"/>
    <mergeCell ref="B1:C1"/>
    <mergeCell ref="D1:E1"/>
  </mergeCells>
  <pageMargins bottom="1" footer="0.5" header="0.5" left="0.75" right="0.75" top="1"/>
</worksheet>
</file>

<file path=xl/worksheets/sheet2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r="1" spans="1:6">
      <c r="A1" s="1" t="s">
        <v>2673</v>
      </c>
      <c r="C1" s="2" t="s">
        <v>88</v>
      </c>
      <c r="E1" s="2" t="s">
        <v>1</v>
      </c>
    </row>
    <row r="2" spans="1:6">
      <c r="C2" s="2" t="s">
        <v>2</v>
      </c>
      <c r="D2" s="2" t="s">
        <v>90</v>
      </c>
      <c r="E2" s="2" t="s">
        <v>2</v>
      </c>
      <c r="F2" s="2" t="s">
        <v>90</v>
      </c>
    </row>
    <row r="3" spans="1:6">
      <c r="A3" s="3" t="s">
        <v>2650</v>
      </c>
    </row>
    <row r="4" spans="1:6">
      <c r="A4" s="4" t="s">
        <v>2674</v>
      </c>
      <c r="B4" s="4" t="s">
        <v>151</v>
      </c>
      <c r="C4" s="7" t="n">
        <v>503312</v>
      </c>
      <c r="D4" s="7" t="n">
        <v>3408</v>
      </c>
      <c r="E4" s="7" t="n">
        <v>961742</v>
      </c>
      <c r="F4" s="7" t="n">
        <v>450611</v>
      </c>
    </row>
    <row r="5" spans="1:6">
      <c r="A5" s="4" t="s">
        <v>611</v>
      </c>
    </row>
    <row r="6" spans="1:6">
      <c r="A6" s="3" t="s">
        <v>2650</v>
      </c>
    </row>
    <row r="7" spans="1:6">
      <c r="A7" s="4" t="s">
        <v>2674</v>
      </c>
      <c r="B7" s="4" t="s">
        <v>151</v>
      </c>
      <c r="C7" s="5" t="n">
        <v>415972</v>
      </c>
      <c r="D7" s="5" t="n">
        <v>-80277</v>
      </c>
      <c r="E7" s="5" t="n">
        <v>801026</v>
      </c>
      <c r="F7" s="5" t="n">
        <v>276760</v>
      </c>
    </row>
    <row r="8" spans="1:6">
      <c r="A8" s="4" t="s">
        <v>1005</v>
      </c>
    </row>
    <row r="9" spans="1:6">
      <c r="A9" s="3" t="s">
        <v>2650</v>
      </c>
    </row>
    <row r="10" spans="1:6">
      <c r="A10" s="4" t="s">
        <v>2674</v>
      </c>
      <c r="B10" s="4" t="s">
        <v>151</v>
      </c>
      <c r="C10" s="5" t="n">
        <v>67235</v>
      </c>
      <c r="D10" s="5" t="n">
        <v>64992</v>
      </c>
      <c r="E10" s="5" t="n">
        <v>123945</v>
      </c>
      <c r="F10" s="5" t="n">
        <v>127475</v>
      </c>
    </row>
    <row r="11" spans="1:6">
      <c r="A11" s="4" t="s">
        <v>2675</v>
      </c>
    </row>
    <row r="12" spans="1:6">
      <c r="A12" s="3" t="s">
        <v>2650</v>
      </c>
    </row>
    <row r="13" spans="1:6">
      <c r="A13" s="4" t="s">
        <v>2674</v>
      </c>
      <c r="B13" s="4" t="s">
        <v>151</v>
      </c>
      <c r="C13" s="7" t="n">
        <v>20105</v>
      </c>
      <c r="D13" s="7" t="n">
        <v>18693</v>
      </c>
      <c r="E13" s="7" t="n">
        <v>36771</v>
      </c>
      <c r="F13" s="7" t="n">
        <v>46376</v>
      </c>
    </row>
    <row r="14" spans="1:6">
      <c r="A14" t="n"/>
    </row>
    <row r="15" spans="1:6">
      <c r="A15" s="4" t="s">
        <v>151</v>
      </c>
      <c r="B15" s="4" t="s">
        <v>2676</v>
      </c>
    </row>
  </sheetData>
  <mergeCells count="5">
    <mergeCell ref="A1:B2"/>
    <mergeCell ref="C1:D1"/>
    <mergeCell ref="E1:F1"/>
    <mergeCell ref="A14:E14"/>
    <mergeCell ref="B15:E15"/>
  </mergeCells>
  <pageMargins bottom="1" footer="0.5" header="0.5" left="0.75" right="0.75" top="1"/>
</worksheet>
</file>

<file path=xl/worksheets/sheet2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77</v>
      </c>
      <c r="C1" s="2" t="s">
        <v>2</v>
      </c>
      <c r="D1" s="2" t="s">
        <v>25</v>
      </c>
    </row>
    <row r="2" spans="1:4">
      <c r="A2" s="3" t="s">
        <v>2650</v>
      </c>
    </row>
    <row r="3" spans="1:4">
      <c r="A3" s="4" t="s">
        <v>53</v>
      </c>
      <c r="C3" s="7" t="n">
        <v>36750113</v>
      </c>
      <c r="D3" s="7" t="n">
        <v>33096695</v>
      </c>
    </row>
    <row r="4" spans="1:4">
      <c r="A4" s="4" t="s">
        <v>114</v>
      </c>
      <c r="C4" s="5" t="n">
        <v>27750694</v>
      </c>
      <c r="D4" s="5" t="n">
        <v>24807535</v>
      </c>
    </row>
    <row r="5" spans="1:4">
      <c r="A5" s="4" t="s">
        <v>611</v>
      </c>
    </row>
    <row r="6" spans="1:4">
      <c r="A6" s="3" t="s">
        <v>2650</v>
      </c>
    </row>
    <row r="7" spans="1:4">
      <c r="A7" s="4" t="s">
        <v>53</v>
      </c>
      <c r="C7" s="5" t="n">
        <v>28299519</v>
      </c>
      <c r="D7" s="5" t="n">
        <v>26276561</v>
      </c>
    </row>
    <row r="8" spans="1:4">
      <c r="A8" s="4" t="s">
        <v>109</v>
      </c>
      <c r="C8" s="5" t="n">
        <v>17931326</v>
      </c>
      <c r="D8" s="5" t="n">
        <v>17704170</v>
      </c>
    </row>
    <row r="9" spans="1:4">
      <c r="A9" s="4" t="s">
        <v>114</v>
      </c>
      <c r="C9" s="5" t="n">
        <v>21581425</v>
      </c>
      <c r="D9" s="5" t="n">
        <v>20365445</v>
      </c>
    </row>
    <row r="10" spans="1:4">
      <c r="A10" s="4" t="s">
        <v>1005</v>
      </c>
    </row>
    <row r="11" spans="1:4">
      <c r="A11" s="3" t="s">
        <v>2650</v>
      </c>
    </row>
    <row r="12" spans="1:4">
      <c r="A12" s="4" t="s">
        <v>53</v>
      </c>
      <c r="C12" s="5" t="n">
        <v>7322694</v>
      </c>
      <c r="D12" s="5" t="n">
        <v>5689604</v>
      </c>
    </row>
    <row r="13" spans="1:4">
      <c r="A13" s="4" t="s">
        <v>109</v>
      </c>
      <c r="C13" s="5" t="n">
        <v>4619403</v>
      </c>
      <c r="D13" s="5" t="n">
        <v>3568564</v>
      </c>
    </row>
    <row r="14" spans="1:4">
      <c r="A14" s="4" t="s">
        <v>114</v>
      </c>
      <c r="C14" s="5" t="n">
        <v>5111236</v>
      </c>
      <c r="D14" s="5" t="n">
        <v>3442084</v>
      </c>
    </row>
    <row r="15" spans="1:4">
      <c r="A15" s="4" t="s">
        <v>2675</v>
      </c>
    </row>
    <row r="16" spans="1:4">
      <c r="A16" s="3" t="s">
        <v>2650</v>
      </c>
    </row>
    <row r="17" spans="1:4">
      <c r="A17" s="4" t="s">
        <v>53</v>
      </c>
      <c r="C17" s="5" t="n">
        <v>1127900</v>
      </c>
      <c r="D17" s="5" t="n">
        <v>1130530</v>
      </c>
    </row>
    <row r="18" spans="1:4">
      <c r="A18" s="4" t="s">
        <v>109</v>
      </c>
      <c r="C18" s="5" t="n">
        <v>776353</v>
      </c>
      <c r="D18" s="5" t="n">
        <v>780483</v>
      </c>
    </row>
    <row r="19" spans="1:4">
      <c r="A19" s="4" t="s">
        <v>114</v>
      </c>
      <c r="B19" s="4" t="s">
        <v>151</v>
      </c>
      <c r="C19" s="7" t="n">
        <v>1058033</v>
      </c>
      <c r="D19" s="7" t="n">
        <v>1000006</v>
      </c>
    </row>
    <row r="20" spans="1:4">
      <c r="A20" t="n"/>
    </row>
    <row r="21" spans="1:4">
      <c r="A21" s="4" t="s">
        <v>151</v>
      </c>
      <c r="B21" s="4" t="s">
        <v>2678</v>
      </c>
    </row>
  </sheetData>
  <mergeCells count="3">
    <mergeCell ref="A1:B1"/>
    <mergeCell ref="A20:C20"/>
    <mergeCell ref="B21:C21"/>
  </mergeCells>
  <pageMargins bottom="1" footer="0.5" header="0.5" left="0.75" right="0.75" top="1"/>
</worksheet>
</file>

<file path=xl/worksheets/sheet2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679</v>
      </c>
      <c r="B1" s="2" t="s">
        <v>1</v>
      </c>
    </row>
    <row r="2" spans="1:2">
      <c r="B2" s="2" t="s">
        <v>2</v>
      </c>
    </row>
    <row r="3" spans="1:2">
      <c r="A3" s="3" t="s">
        <v>2680</v>
      </c>
    </row>
    <row r="4" spans="1:2">
      <c r="A4" s="4" t="s">
        <v>2681</v>
      </c>
      <c r="B4" s="5" t="n">
        <v>2</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2</v>
      </c>
      <c r="B1" s="2" t="s">
        <v>691</v>
      </c>
      <c r="C1" s="2" t="s">
        <v>692</v>
      </c>
    </row>
    <row r="2" spans="1:3">
      <c r="A2" s="3" t="s">
        <v>2683</v>
      </c>
    </row>
    <row r="3" spans="1:3">
      <c r="A3" s="4" t="s">
        <v>711</v>
      </c>
      <c r="C3" s="7" t="n">
        <v>5</v>
      </c>
    </row>
    <row r="4" spans="1:3">
      <c r="A4" s="4" t="s">
        <v>2684</v>
      </c>
    </row>
    <row r="5" spans="1:3">
      <c r="A5" s="3" t="s">
        <v>2683</v>
      </c>
    </row>
    <row r="6" spans="1:3">
      <c r="A6" s="4" t="s">
        <v>711</v>
      </c>
      <c r="B6" s="9" t="n">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259</v>
      </c>
    </row>
    <row r="4" spans="1:2">
      <c r="A4" s="4" t="s">
        <v>300</v>
      </c>
      <c r="B4" s="4" t="s">
        <v>30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5</v>
      </c>
      <c r="B1" s="2" t="s">
        <v>2</v>
      </c>
      <c r="C1" s="2" t="s">
        <v>25</v>
      </c>
    </row>
    <row r="2" spans="1:3">
      <c r="A2" s="4" t="s">
        <v>1700</v>
      </c>
    </row>
    <row r="3" spans="1:3">
      <c r="A3" s="3" t="s">
        <v>2686</v>
      </c>
    </row>
    <row r="4" spans="1:3">
      <c r="A4" s="4" t="s">
        <v>2687</v>
      </c>
      <c r="B4" s="7" t="n">
        <v>448</v>
      </c>
      <c r="C4" s="7" t="n">
        <v>542</v>
      </c>
    </row>
    <row r="5" spans="1:3">
      <c r="A5" s="4" t="s">
        <v>2688</v>
      </c>
    </row>
    <row r="6" spans="1:3">
      <c r="A6" s="3" t="s">
        <v>2686</v>
      </c>
    </row>
    <row r="7" spans="1:3">
      <c r="A7" s="4" t="s">
        <v>2687</v>
      </c>
      <c r="B7" s="7" t="n">
        <v>0</v>
      </c>
      <c r="C7" s="7" t="n">
        <v>0</v>
      </c>
    </row>
  </sheetData>
  <pageMargins bottom="1" footer="0.5" header="0.5" left="0.75" right="0.75" top="1"/>
</worksheet>
</file>

<file path=xl/worksheets/sheet221.xml><?xml version="1.0" encoding="utf-8"?>
<worksheet xmlns="http://schemas.openxmlformats.org/spreadsheetml/2006/main">
  <sheetPr>
    <outlinePr summaryBelow="1" summaryRight="1"/>
  </sheetPr>
  <dimension ref="A1:H25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 customWidth="1" max="6" min="6" width="4"/>
    <col customWidth="1" max="7" min="7" width="14"/>
    <col customWidth="1" max="8" min="8" width="14"/>
  </cols>
  <sheetData>
    <row r="1" spans="1:8">
      <c r="A1" s="1" t="s">
        <v>2689</v>
      </c>
      <c r="B1" s="2" t="s">
        <v>2</v>
      </c>
      <c r="C1" s="2" t="s">
        <v>191</v>
      </c>
      <c r="D1" s="2" t="s">
        <v>25</v>
      </c>
      <c r="E1" s="2" t="s">
        <v>90</v>
      </c>
      <c r="G1" s="2" t="s">
        <v>1043</v>
      </c>
      <c r="H1" s="2" t="s">
        <v>640</v>
      </c>
    </row>
    <row r="2" spans="1:8">
      <c r="A2" s="3" t="s">
        <v>26</v>
      </c>
    </row>
    <row r="3" spans="1:8">
      <c r="A3" s="4" t="s">
        <v>27</v>
      </c>
      <c r="B3" s="7" t="n">
        <v>557248</v>
      </c>
      <c r="D3" s="7" t="n">
        <v>381095</v>
      </c>
      <c r="H3" s="7" t="n">
        <v>423211</v>
      </c>
    </row>
    <row r="4" spans="1:8">
      <c r="A4" s="4" t="s">
        <v>110</v>
      </c>
      <c r="B4" s="5" t="n">
        <v>3254939</v>
      </c>
      <c r="D4" s="5" t="n">
        <v>1822386</v>
      </c>
    </row>
    <row r="5" spans="1:8">
      <c r="A5" s="4" t="s">
        <v>2260</v>
      </c>
      <c r="B5" s="5" t="n">
        <v>141595</v>
      </c>
      <c r="D5" s="5" t="n">
        <v>138527</v>
      </c>
    </row>
    <row r="6" spans="1:8">
      <c r="A6" s="4" t="s">
        <v>2259</v>
      </c>
      <c r="B6" s="5" t="n">
        <v>5585078</v>
      </c>
      <c r="D6" s="5" t="n">
        <v>5315159</v>
      </c>
    </row>
    <row r="7" spans="1:8">
      <c r="A7" s="4" t="s">
        <v>37</v>
      </c>
      <c r="B7" s="5" t="n">
        <v>101861</v>
      </c>
      <c r="D7" s="5" t="n">
        <v>103170</v>
      </c>
    </row>
    <row r="8" spans="1:8">
      <c r="A8" s="4" t="s">
        <v>38</v>
      </c>
      <c r="B8" s="5" t="n">
        <v>165505</v>
      </c>
      <c r="D8" s="5" t="n">
        <v>161906</v>
      </c>
    </row>
    <row r="9" spans="1:8">
      <c r="A9" s="4" t="s">
        <v>2690</v>
      </c>
      <c r="B9" s="5" t="n">
        <v>0</v>
      </c>
      <c r="D9" s="5" t="n">
        <v>0</v>
      </c>
    </row>
    <row r="10" spans="1:8">
      <c r="A10" s="4" t="s">
        <v>39</v>
      </c>
      <c r="B10" s="5" t="n">
        <v>202287</v>
      </c>
      <c r="D10" s="5" t="n">
        <v>106104</v>
      </c>
    </row>
    <row r="11" spans="1:8">
      <c r="A11" s="3" t="s">
        <v>40</v>
      </c>
    </row>
    <row r="12" spans="1:8">
      <c r="A12" s="4" t="s">
        <v>41</v>
      </c>
      <c r="B12" s="5" t="n">
        <v>22535008</v>
      </c>
      <c r="D12" s="5" t="n">
        <v>19498286</v>
      </c>
    </row>
    <row r="13" spans="1:8">
      <c r="A13" s="4" t="s">
        <v>42</v>
      </c>
      <c r="B13" s="5" t="n">
        <v>689650</v>
      </c>
      <c r="D13" s="5" t="n">
        <v>2542662</v>
      </c>
    </row>
    <row r="14" spans="1:8">
      <c r="A14" s="4" t="s">
        <v>43</v>
      </c>
      <c r="B14" s="5" t="n">
        <v>99863</v>
      </c>
      <c r="D14" s="5" t="n">
        <v>93835</v>
      </c>
    </row>
    <row r="15" spans="1:8">
      <c r="A15" s="4" t="s">
        <v>44</v>
      </c>
      <c r="B15" s="5" t="n">
        <v>550813</v>
      </c>
      <c r="D15" s="5" t="n">
        <v>601792</v>
      </c>
    </row>
    <row r="16" spans="1:8">
      <c r="A16" s="4" t="s">
        <v>45</v>
      </c>
      <c r="B16" s="5" t="n">
        <v>22573982</v>
      </c>
      <c r="D16" s="5" t="n">
        <v>21345321</v>
      </c>
    </row>
    <row r="17" spans="1:8">
      <c r="A17" s="4" t="s">
        <v>46</v>
      </c>
      <c r="B17" s="5" t="n">
        <v>392947</v>
      </c>
      <c r="C17" s="7" t="n">
        <v>409844</v>
      </c>
      <c r="D17" s="5" t="n">
        <v>542454</v>
      </c>
      <c r="E17" s="7" t="n">
        <v>712869</v>
      </c>
      <c r="G17" s="7" t="n">
        <v>798460</v>
      </c>
      <c r="H17" s="5" t="n">
        <v>909414</v>
      </c>
    </row>
    <row r="18" spans="1:8">
      <c r="A18" s="4" t="s">
        <v>47</v>
      </c>
      <c r="B18" s="5" t="n">
        <v>497078</v>
      </c>
      <c r="D18" s="5" t="n">
        <v>494581</v>
      </c>
    </row>
    <row r="19" spans="1:8">
      <c r="A19" s="4" t="s">
        <v>2691</v>
      </c>
      <c r="B19" s="5" t="n">
        <v>130281</v>
      </c>
      <c r="D19" s="5" t="n">
        <v>121818</v>
      </c>
    </row>
    <row r="20" spans="1:8">
      <c r="A20" s="4" t="s">
        <v>2341</v>
      </c>
      <c r="B20" s="5" t="n">
        <v>206357</v>
      </c>
      <c r="D20" s="5" t="n">
        <v>148694</v>
      </c>
      <c r="E20" s="5" t="n">
        <v>151951</v>
      </c>
      <c r="H20" s="5" t="n">
        <v>161099</v>
      </c>
    </row>
    <row r="21" spans="1:8">
      <c r="A21" s="4" t="s">
        <v>50</v>
      </c>
      <c r="B21" s="5" t="n">
        <v>2184907</v>
      </c>
      <c r="D21" s="5" t="n">
        <v>1646443</v>
      </c>
    </row>
    <row r="22" spans="1:8">
      <c r="A22" s="4" t="s">
        <v>51</v>
      </c>
      <c r="B22" s="5" t="n">
        <v>505435</v>
      </c>
      <c r="D22" s="5" t="n">
        <v>465676</v>
      </c>
      <c r="E22" s="5" t="n">
        <v>461246</v>
      </c>
      <c r="H22" s="5" t="n">
        <v>647757</v>
      </c>
    </row>
    <row r="23" spans="1:8">
      <c r="A23" s="4" t="s">
        <v>2692</v>
      </c>
      <c r="B23" s="5" t="n">
        <v>74854</v>
      </c>
      <c r="D23" s="5" t="n">
        <v>37595</v>
      </c>
    </row>
    <row r="24" spans="1:8">
      <c r="A24" s="4" t="s">
        <v>53</v>
      </c>
      <c r="B24" s="5" t="n">
        <v>36750113</v>
      </c>
      <c r="D24" s="5" t="n">
        <v>33096695</v>
      </c>
    </row>
    <row r="25" spans="1:8">
      <c r="A25" s="3" t="s">
        <v>54</v>
      </c>
    </row>
    <row r="26" spans="1:8">
      <c r="A26" s="4" t="s">
        <v>2693</v>
      </c>
      <c r="B26" s="5" t="n">
        <v>6305986</v>
      </c>
      <c r="D26" s="5" t="n">
        <v>5783748</v>
      </c>
    </row>
    <row r="27" spans="1:8">
      <c r="A27" s="4" t="s">
        <v>2694</v>
      </c>
      <c r="B27" s="5" t="n">
        <v>21444708</v>
      </c>
      <c r="D27" s="5" t="n">
        <v>19023787</v>
      </c>
    </row>
    <row r="28" spans="1:8">
      <c r="A28" s="4" t="s">
        <v>57</v>
      </c>
      <c r="B28" s="5" t="n">
        <v>27750694</v>
      </c>
      <c r="D28" s="5" t="n">
        <v>24807535</v>
      </c>
    </row>
    <row r="29" spans="1:8">
      <c r="A29" s="4" t="s">
        <v>58</v>
      </c>
      <c r="B29" s="5" t="n">
        <v>1121244</v>
      </c>
      <c r="D29" s="5" t="n">
        <v>1271657</v>
      </c>
    </row>
    <row r="30" spans="1:8">
      <c r="A30" s="4" t="s">
        <v>59</v>
      </c>
      <c r="B30" s="5" t="n">
        <v>101200</v>
      </c>
      <c r="D30" s="5" t="n">
        <v>21200</v>
      </c>
    </row>
    <row r="31" spans="1:8">
      <c r="A31" s="4" t="s">
        <v>60</v>
      </c>
      <c r="B31" s="5" t="n">
        <v>1804028</v>
      </c>
      <c r="D31" s="5" t="n">
        <v>1711828</v>
      </c>
    </row>
    <row r="32" spans="1:8">
      <c r="A32" s="4" t="s">
        <v>61</v>
      </c>
      <c r="B32" s="5" t="n">
        <v>1021540</v>
      </c>
      <c r="D32" s="5" t="n">
        <v>1012029</v>
      </c>
    </row>
    <row r="33" spans="1:8">
      <c r="A33" s="4" t="s">
        <v>62</v>
      </c>
      <c r="B33" s="5" t="n">
        <v>31800460</v>
      </c>
      <c r="D33" s="5" t="n">
        <v>28829313</v>
      </c>
    </row>
    <row r="34" spans="1:8">
      <c r="A34" s="3" t="s">
        <v>63</v>
      </c>
    </row>
    <row r="35" spans="1:8">
      <c r="A35" s="4" t="s">
        <v>64</v>
      </c>
      <c r="B35" s="5" t="n">
        <v>50160</v>
      </c>
      <c r="D35" s="5" t="n">
        <v>50160</v>
      </c>
    </row>
    <row r="36" spans="1:8">
      <c r="A36" s="4" t="s">
        <v>65</v>
      </c>
      <c r="B36" s="5" t="n">
        <v>1037</v>
      </c>
      <c r="D36" s="5" t="n">
        <v>1036</v>
      </c>
    </row>
    <row r="37" spans="1:8">
      <c r="A37" s="4" t="s">
        <v>66</v>
      </c>
      <c r="B37" s="5" t="n">
        <v>4199165</v>
      </c>
      <c r="D37" s="5" t="n">
        <v>4196458</v>
      </c>
    </row>
    <row r="38" spans="1:8">
      <c r="A38" s="4" t="s">
        <v>2695</v>
      </c>
      <c r="B38" s="5" t="n">
        <v>924134</v>
      </c>
      <c r="D38" s="5" t="n">
        <v>253717</v>
      </c>
    </row>
    <row r="39" spans="1:8">
      <c r="A39" s="4" t="s">
        <v>68</v>
      </c>
      <c r="B39" s="5" t="n">
        <v>-5812</v>
      </c>
      <c r="D39" s="5" t="n">
        <v>-4117</v>
      </c>
    </row>
    <row r="40" spans="1:8">
      <c r="A40" s="4" t="s">
        <v>69</v>
      </c>
      <c r="B40" s="5" t="n">
        <v>219031</v>
      </c>
      <c r="D40" s="5" t="n">
        <v>229872</v>
      </c>
      <c r="E40" s="5" t="n">
        <v>130291</v>
      </c>
      <c r="F40" s="4" t="s">
        <v>151</v>
      </c>
    </row>
    <row r="41" spans="1:8">
      <c r="A41" s="4" t="s">
        <v>70</v>
      </c>
      <c r="B41" s="5" t="n">
        <v>4949653</v>
      </c>
      <c r="D41" s="5" t="n">
        <v>4267382</v>
      </c>
      <c r="E41" s="7" t="n">
        <v>4260441</v>
      </c>
      <c r="H41" s="5" t="n">
        <v>4626150</v>
      </c>
    </row>
    <row r="42" spans="1:8">
      <c r="A42" s="4" t="s">
        <v>2696</v>
      </c>
      <c r="B42" s="5" t="n">
        <v>36750113</v>
      </c>
      <c r="D42" s="5" t="n">
        <v>33096695</v>
      </c>
    </row>
    <row r="43" spans="1:8">
      <c r="A43" s="4" t="s">
        <v>72</v>
      </c>
    </row>
    <row r="44" spans="1:8">
      <c r="A44" s="3" t="s">
        <v>54</v>
      </c>
    </row>
    <row r="45" spans="1:8">
      <c r="A45" s="4" t="s">
        <v>73</v>
      </c>
      <c r="B45" s="5" t="n">
        <v>1754</v>
      </c>
      <c r="D45" s="5" t="n">
        <v>5064</v>
      </c>
    </row>
    <row r="46" spans="1:8">
      <c r="A46" s="4" t="s">
        <v>74</v>
      </c>
    </row>
    <row r="47" spans="1:8">
      <c r="A47" s="3" t="s">
        <v>40</v>
      </c>
    </row>
    <row r="48" spans="1:8">
      <c r="A48" s="4" t="s">
        <v>2343</v>
      </c>
      <c r="B48" s="5" t="n">
        <v>142255</v>
      </c>
      <c r="D48" s="5" t="n">
        <v>135500</v>
      </c>
    </row>
    <row r="49" spans="1:8">
      <c r="A49" s="4" t="s">
        <v>76</v>
      </c>
    </row>
    <row r="50" spans="1:8">
      <c r="A50" s="3" t="s">
        <v>40</v>
      </c>
    </row>
    <row r="51" spans="1:8">
      <c r="A51" s="4" t="s">
        <v>42</v>
      </c>
      <c r="B51" s="5" t="n">
        <v>689650</v>
      </c>
      <c r="D51" s="5" t="n">
        <v>2542662</v>
      </c>
    </row>
    <row r="52" spans="1:8">
      <c r="A52" s="4" t="s">
        <v>2343</v>
      </c>
      <c r="B52" s="5" t="n">
        <v>33504</v>
      </c>
      <c r="D52" s="5" t="n">
        <v>130266</v>
      </c>
    </row>
    <row r="53" spans="1:8">
      <c r="A53" s="4" t="s">
        <v>2697</v>
      </c>
    </row>
    <row r="54" spans="1:8">
      <c r="A54" s="3" t="s">
        <v>26</v>
      </c>
    </row>
    <row r="55" spans="1:8">
      <c r="A55" s="4" t="s">
        <v>27</v>
      </c>
      <c r="B55" s="5" t="n">
        <v>26593</v>
      </c>
      <c r="D55" s="5" t="n">
        <v>20448</v>
      </c>
      <c r="H55" s="5" t="n">
        <v>10595</v>
      </c>
    </row>
    <row r="56" spans="1:8">
      <c r="A56" s="4" t="s">
        <v>110</v>
      </c>
      <c r="B56" s="5" t="n">
        <v>1266</v>
      </c>
      <c r="D56" s="5" t="n">
        <v>19747</v>
      </c>
    </row>
    <row r="57" spans="1:8">
      <c r="A57" s="4" t="s">
        <v>2260</v>
      </c>
      <c r="B57" s="5" t="n">
        <v>1758</v>
      </c>
      <c r="D57" s="5" t="n">
        <v>1640</v>
      </c>
    </row>
    <row r="58" spans="1:8">
      <c r="A58" s="4" t="s">
        <v>2259</v>
      </c>
      <c r="B58" s="5" t="n">
        <v>221</v>
      </c>
      <c r="D58" s="5" t="n">
        <v>231</v>
      </c>
    </row>
    <row r="59" spans="1:8">
      <c r="A59" s="4" t="s">
        <v>37</v>
      </c>
      <c r="B59" s="5" t="n">
        <v>0</v>
      </c>
      <c r="D59" s="5" t="n">
        <v>0</v>
      </c>
    </row>
    <row r="60" spans="1:8">
      <c r="A60" s="4" t="s">
        <v>38</v>
      </c>
      <c r="B60" s="5" t="n">
        <v>9850</v>
      </c>
      <c r="D60" s="5" t="n">
        <v>9850</v>
      </c>
    </row>
    <row r="61" spans="1:8">
      <c r="A61" s="4" t="s">
        <v>2690</v>
      </c>
      <c r="B61" s="5" t="n">
        <v>5580858</v>
      </c>
      <c r="D61" s="5" t="n">
        <v>4878866</v>
      </c>
    </row>
    <row r="62" spans="1:8">
      <c r="A62" s="4" t="s">
        <v>39</v>
      </c>
      <c r="B62" s="5" t="n">
        <v>0</v>
      </c>
      <c r="D62" s="5" t="n">
        <v>0</v>
      </c>
    </row>
    <row r="63" spans="1:8">
      <c r="A63" s="3" t="s">
        <v>40</v>
      </c>
    </row>
    <row r="64" spans="1:8">
      <c r="A64" s="4" t="s">
        <v>41</v>
      </c>
      <c r="B64" s="5" t="n">
        <v>32815</v>
      </c>
      <c r="D64" s="5" t="n">
        <v>55486</v>
      </c>
    </row>
    <row r="65" spans="1:8">
      <c r="A65" s="4" t="s">
        <v>42</v>
      </c>
      <c r="B65" s="5" t="n">
        <v>0</v>
      </c>
      <c r="D65" s="5" t="n">
        <v>0</v>
      </c>
    </row>
    <row r="66" spans="1:8">
      <c r="A66" s="4" t="s">
        <v>43</v>
      </c>
      <c r="B66" s="5" t="n">
        <v>0</v>
      </c>
      <c r="D66" s="5" t="n">
        <v>0</v>
      </c>
    </row>
    <row r="67" spans="1:8">
      <c r="A67" s="4" t="s">
        <v>44</v>
      </c>
      <c r="B67" s="5" t="n">
        <v>192</v>
      </c>
      <c r="D67" s="5" t="n">
        <v>41</v>
      </c>
    </row>
    <row r="68" spans="1:8">
      <c r="A68" s="4" t="s">
        <v>45</v>
      </c>
      <c r="B68" s="5" t="n">
        <v>32623</v>
      </c>
      <c r="D68" s="5" t="n">
        <v>55445</v>
      </c>
    </row>
    <row r="69" spans="1:8">
      <c r="A69" s="4" t="s">
        <v>46</v>
      </c>
      <c r="B69" s="5" t="n">
        <v>0</v>
      </c>
      <c r="D69" s="5" t="n">
        <v>0</v>
      </c>
    </row>
    <row r="70" spans="1:8">
      <c r="A70" s="4" t="s">
        <v>47</v>
      </c>
      <c r="B70" s="5" t="n">
        <v>2812</v>
      </c>
      <c r="D70" s="5" t="n">
        <v>2512</v>
      </c>
    </row>
    <row r="71" spans="1:8">
      <c r="A71" s="4" t="s">
        <v>2691</v>
      </c>
      <c r="B71" s="5" t="n">
        <v>259</v>
      </c>
      <c r="D71" s="5" t="n">
        <v>75</v>
      </c>
    </row>
    <row r="72" spans="1:8">
      <c r="A72" s="4" t="s">
        <v>2341</v>
      </c>
      <c r="B72" s="5" t="n">
        <v>0</v>
      </c>
      <c r="D72" s="5" t="n">
        <v>0</v>
      </c>
    </row>
    <row r="73" spans="1:8">
      <c r="A73" s="4" t="s">
        <v>50</v>
      </c>
      <c r="B73" s="5" t="n">
        <v>72171</v>
      </c>
      <c r="D73" s="5" t="n">
        <v>67962</v>
      </c>
    </row>
    <row r="74" spans="1:8">
      <c r="A74" s="4" t="s">
        <v>51</v>
      </c>
      <c r="B74" s="5" t="n">
        <v>0</v>
      </c>
      <c r="D74" s="5" t="n">
        <v>0</v>
      </c>
    </row>
    <row r="75" spans="1:8">
      <c r="A75" s="4" t="s">
        <v>2692</v>
      </c>
      <c r="B75" s="5" t="n">
        <v>554</v>
      </c>
      <c r="D75" s="5" t="n">
        <v>555</v>
      </c>
    </row>
    <row r="76" spans="1:8">
      <c r="A76" s="4" t="s">
        <v>53</v>
      </c>
      <c r="B76" s="5" t="n">
        <v>5729249</v>
      </c>
      <c r="D76" s="5" t="n">
        <v>5057421</v>
      </c>
    </row>
    <row r="77" spans="1:8">
      <c r="A77" s="3" t="s">
        <v>54</v>
      </c>
    </row>
    <row r="78" spans="1:8">
      <c r="A78" s="4" t="s">
        <v>2693</v>
      </c>
      <c r="B78" s="5" t="n">
        <v>0</v>
      </c>
      <c r="D78" s="5" t="n">
        <v>0</v>
      </c>
    </row>
    <row r="79" spans="1:8">
      <c r="A79" s="4" t="s">
        <v>2694</v>
      </c>
      <c r="B79" s="5" t="n">
        <v>0</v>
      </c>
      <c r="D79" s="5" t="n">
        <v>0</v>
      </c>
    </row>
    <row r="80" spans="1:8">
      <c r="A80" s="4" t="s">
        <v>57</v>
      </c>
      <c r="B80" s="5" t="n">
        <v>0</v>
      </c>
      <c r="D80" s="5" t="n">
        <v>0</v>
      </c>
    </row>
    <row r="81" spans="1:8">
      <c r="A81" s="4" t="s">
        <v>58</v>
      </c>
      <c r="B81" s="5" t="n">
        <v>0</v>
      </c>
      <c r="D81" s="5" t="n">
        <v>0</v>
      </c>
    </row>
    <row r="82" spans="1:8">
      <c r="A82" s="4" t="s">
        <v>59</v>
      </c>
      <c r="B82" s="5" t="n">
        <v>0</v>
      </c>
      <c r="D82" s="5" t="n">
        <v>0</v>
      </c>
    </row>
    <row r="83" spans="1:8">
      <c r="A83" s="4" t="s">
        <v>60</v>
      </c>
      <c r="B83" s="5" t="n">
        <v>740812</v>
      </c>
      <c r="D83" s="5" t="n">
        <v>740812</v>
      </c>
    </row>
    <row r="84" spans="1:8">
      <c r="A84" s="4" t="s">
        <v>61</v>
      </c>
      <c r="B84" s="5" t="n">
        <v>38784</v>
      </c>
      <c r="D84" s="5" t="n">
        <v>49226</v>
      </c>
    </row>
    <row r="85" spans="1:8">
      <c r="A85" s="4" t="s">
        <v>73</v>
      </c>
      <c r="B85" s="5" t="n">
        <v>0</v>
      </c>
      <c r="D85" s="5" t="n">
        <v>0</v>
      </c>
    </row>
    <row r="86" spans="1:8">
      <c r="A86" s="4" t="s">
        <v>62</v>
      </c>
      <c r="B86" s="5" t="n">
        <v>779596</v>
      </c>
      <c r="D86" s="5" t="n">
        <v>790038</v>
      </c>
    </row>
    <row r="87" spans="1:8">
      <c r="A87" s="3" t="s">
        <v>63</v>
      </c>
    </row>
    <row r="88" spans="1:8">
      <c r="A88" s="4" t="s">
        <v>64</v>
      </c>
      <c r="B88" s="5" t="n">
        <v>50160</v>
      </c>
      <c r="D88" s="5" t="n">
        <v>50160</v>
      </c>
    </row>
    <row r="89" spans="1:8">
      <c r="A89" s="4" t="s">
        <v>65</v>
      </c>
      <c r="B89" s="5" t="n">
        <v>1037</v>
      </c>
      <c r="D89" s="5" t="n">
        <v>1036</v>
      </c>
    </row>
    <row r="90" spans="1:8">
      <c r="A90" s="4" t="s">
        <v>66</v>
      </c>
      <c r="B90" s="5" t="n">
        <v>4190638</v>
      </c>
      <c r="D90" s="5" t="n">
        <v>4187931</v>
      </c>
    </row>
    <row r="91" spans="1:8">
      <c r="A91" s="4" t="s">
        <v>2695</v>
      </c>
      <c r="B91" s="5" t="n">
        <v>932661</v>
      </c>
      <c r="D91" s="5" t="n">
        <v>262244</v>
      </c>
    </row>
    <row r="92" spans="1:8">
      <c r="A92" s="4" t="s">
        <v>68</v>
      </c>
      <c r="B92" s="5" t="n">
        <v>-5812</v>
      </c>
      <c r="D92" s="5" t="n">
        <v>-4116</v>
      </c>
    </row>
    <row r="93" spans="1:8">
      <c r="A93" s="4" t="s">
        <v>69</v>
      </c>
      <c r="B93" s="5" t="n">
        <v>-219031</v>
      </c>
      <c r="D93" s="5" t="n">
        <v>-229872</v>
      </c>
    </row>
    <row r="94" spans="1:8">
      <c r="A94" s="4" t="s">
        <v>70</v>
      </c>
      <c r="B94" s="5" t="n">
        <v>4949653</v>
      </c>
      <c r="D94" s="5" t="n">
        <v>4267383</v>
      </c>
    </row>
    <row r="95" spans="1:8">
      <c r="A95" s="4" t="s">
        <v>2696</v>
      </c>
      <c r="B95" s="5" t="n">
        <v>5729249</v>
      </c>
      <c r="D95" s="5" t="n">
        <v>5057421</v>
      </c>
    </row>
    <row r="96" spans="1:8">
      <c r="A96" s="4" t="s">
        <v>2698</v>
      </c>
    </row>
    <row r="97" spans="1:8">
      <c r="A97" s="3" t="s">
        <v>40</v>
      </c>
    </row>
    <row r="98" spans="1:8">
      <c r="A98" s="4" t="s">
        <v>2343</v>
      </c>
      <c r="B98" s="5" t="n">
        <v>284</v>
      </c>
      <c r="D98" s="5" t="n">
        <v>90</v>
      </c>
    </row>
    <row r="99" spans="1:8">
      <c r="A99" s="4" t="s">
        <v>2699</v>
      </c>
    </row>
    <row r="100" spans="1:8">
      <c r="A100" s="3" t="s">
        <v>40</v>
      </c>
    </row>
    <row r="101" spans="1:8">
      <c r="A101" s="4" t="s">
        <v>2343</v>
      </c>
      <c r="B101" s="5" t="n">
        <v>0</v>
      </c>
      <c r="D101" s="5" t="n">
        <v>0</v>
      </c>
    </row>
    <row r="102" spans="1:8">
      <c r="A102" s="4" t="s">
        <v>2700</v>
      </c>
    </row>
    <row r="103" spans="1:8">
      <c r="A103" s="3" t="s">
        <v>26</v>
      </c>
    </row>
    <row r="104" spans="1:8">
      <c r="A104" s="4" t="s">
        <v>27</v>
      </c>
      <c r="B104" s="5" t="n">
        <v>604</v>
      </c>
      <c r="D104" s="5" t="n">
        <v>608</v>
      </c>
      <c r="H104" s="5" t="n">
        <v>616</v>
      </c>
    </row>
    <row r="105" spans="1:8">
      <c r="A105" s="4" t="s">
        <v>110</v>
      </c>
      <c r="B105" s="5" t="n">
        <v>1290</v>
      </c>
      <c r="D105" s="5" t="n">
        <v>357</v>
      </c>
    </row>
    <row r="106" spans="1:8">
      <c r="A106" s="4" t="s">
        <v>2260</v>
      </c>
      <c r="B106" s="5" t="n">
        <v>0</v>
      </c>
      <c r="D106" s="5" t="n">
        <v>0</v>
      </c>
    </row>
    <row r="107" spans="1:8">
      <c r="A107" s="4" t="s">
        <v>2259</v>
      </c>
      <c r="B107" s="5" t="n">
        <v>0</v>
      </c>
      <c r="D107" s="5" t="n">
        <v>0</v>
      </c>
    </row>
    <row r="108" spans="1:8">
      <c r="A108" s="4" t="s">
        <v>37</v>
      </c>
      <c r="B108" s="5" t="n">
        <v>0</v>
      </c>
      <c r="D108" s="5" t="n">
        <v>0</v>
      </c>
    </row>
    <row r="109" spans="1:8">
      <c r="A109" s="4" t="s">
        <v>38</v>
      </c>
      <c r="B109" s="5" t="n">
        <v>4492</v>
      </c>
      <c r="D109" s="5" t="n">
        <v>4492</v>
      </c>
    </row>
    <row r="110" spans="1:8">
      <c r="A110" s="4" t="s">
        <v>2690</v>
      </c>
      <c r="B110" s="5" t="n">
        <v>1917859</v>
      </c>
      <c r="D110" s="5" t="n">
        <v>1353616</v>
      </c>
    </row>
    <row r="111" spans="1:8">
      <c r="A111" s="4" t="s">
        <v>39</v>
      </c>
      <c r="B111" s="5" t="n">
        <v>0</v>
      </c>
      <c r="D111" s="5" t="n">
        <v>0</v>
      </c>
    </row>
    <row r="112" spans="1:8">
      <c r="A112" s="3" t="s">
        <v>40</v>
      </c>
    </row>
    <row r="113" spans="1:8">
      <c r="A113" s="4" t="s">
        <v>41</v>
      </c>
      <c r="B113" s="5" t="n">
        <v>349</v>
      </c>
      <c r="D113" s="5" t="n">
        <v>0</v>
      </c>
    </row>
    <row r="114" spans="1:8">
      <c r="A114" s="4" t="s">
        <v>42</v>
      </c>
      <c r="B114" s="5" t="n">
        <v>0</v>
      </c>
      <c r="D114" s="5" t="n">
        <v>0</v>
      </c>
    </row>
    <row r="115" spans="1:8">
      <c r="A115" s="4" t="s">
        <v>43</v>
      </c>
      <c r="B115" s="5" t="n">
        <v>0</v>
      </c>
      <c r="D115" s="5" t="n">
        <v>0</v>
      </c>
    </row>
    <row r="116" spans="1:8">
      <c r="A116" s="4" t="s">
        <v>44</v>
      </c>
      <c r="B116" s="5" t="n">
        <v>0</v>
      </c>
      <c r="D116" s="5" t="n">
        <v>0</v>
      </c>
    </row>
    <row r="117" spans="1:8">
      <c r="A117" s="4" t="s">
        <v>45</v>
      </c>
      <c r="B117" s="5" t="n">
        <v>349</v>
      </c>
      <c r="D117" s="5" t="n">
        <v>0</v>
      </c>
    </row>
    <row r="118" spans="1:8">
      <c r="A118" s="4" t="s">
        <v>46</v>
      </c>
      <c r="B118" s="5" t="n">
        <v>0</v>
      </c>
      <c r="D118" s="5" t="n">
        <v>0</v>
      </c>
    </row>
    <row r="119" spans="1:8">
      <c r="A119" s="4" t="s">
        <v>47</v>
      </c>
      <c r="B119" s="5" t="n">
        <v>0</v>
      </c>
      <c r="D119" s="5" t="n">
        <v>0</v>
      </c>
    </row>
    <row r="120" spans="1:8">
      <c r="A120" s="4" t="s">
        <v>2691</v>
      </c>
      <c r="B120" s="5" t="n">
        <v>113</v>
      </c>
      <c r="D120" s="5" t="n">
        <v>112</v>
      </c>
    </row>
    <row r="121" spans="1:8">
      <c r="A121" s="4" t="s">
        <v>2341</v>
      </c>
      <c r="B121" s="5" t="n">
        <v>0</v>
      </c>
      <c r="D121" s="5" t="n">
        <v>0</v>
      </c>
    </row>
    <row r="122" spans="1:8">
      <c r="A122" s="4" t="s">
        <v>50</v>
      </c>
      <c r="B122" s="5" t="n">
        <v>26156</v>
      </c>
      <c r="D122" s="5" t="n">
        <v>26514</v>
      </c>
    </row>
    <row r="123" spans="1:8">
      <c r="A123" s="4" t="s">
        <v>51</v>
      </c>
      <c r="B123" s="5" t="n">
        <v>0</v>
      </c>
      <c r="D123" s="5" t="n">
        <v>0</v>
      </c>
    </row>
    <row r="124" spans="1:8">
      <c r="A124" s="4" t="s">
        <v>2692</v>
      </c>
      <c r="B124" s="5" t="n">
        <v>0</v>
      </c>
      <c r="D124" s="5" t="n">
        <v>0</v>
      </c>
    </row>
    <row r="125" spans="1:8">
      <c r="A125" s="4" t="s">
        <v>53</v>
      </c>
      <c r="B125" s="5" t="n">
        <v>1950863</v>
      </c>
      <c r="D125" s="5" t="n">
        <v>1385699</v>
      </c>
    </row>
    <row r="126" spans="1:8">
      <c r="A126" s="3" t="s">
        <v>54</v>
      </c>
    </row>
    <row r="127" spans="1:8">
      <c r="A127" s="4" t="s">
        <v>2693</v>
      </c>
      <c r="B127" s="5" t="n">
        <v>0</v>
      </c>
      <c r="D127" s="5" t="n">
        <v>0</v>
      </c>
    </row>
    <row r="128" spans="1:8">
      <c r="A128" s="4" t="s">
        <v>2694</v>
      </c>
      <c r="B128" s="5" t="n">
        <v>0</v>
      </c>
      <c r="D128" s="5" t="n">
        <v>0</v>
      </c>
    </row>
    <row r="129" spans="1:8">
      <c r="A129" s="4" t="s">
        <v>57</v>
      </c>
      <c r="B129" s="5" t="n">
        <v>0</v>
      </c>
      <c r="D129" s="5" t="n">
        <v>0</v>
      </c>
    </row>
    <row r="130" spans="1:8">
      <c r="A130" s="4" t="s">
        <v>58</v>
      </c>
      <c r="B130" s="5" t="n">
        <v>0</v>
      </c>
      <c r="D130" s="5" t="n">
        <v>0</v>
      </c>
    </row>
    <row r="131" spans="1:8">
      <c r="A131" s="4" t="s">
        <v>59</v>
      </c>
      <c r="B131" s="5" t="n">
        <v>15384</v>
      </c>
      <c r="D131" s="5" t="n">
        <v>8169</v>
      </c>
    </row>
    <row r="132" spans="1:8">
      <c r="A132" s="4" t="s">
        <v>60</v>
      </c>
      <c r="B132" s="5" t="n">
        <v>148988</v>
      </c>
      <c r="D132" s="5" t="n">
        <v>148988</v>
      </c>
    </row>
    <row r="133" spans="1:8">
      <c r="A133" s="4" t="s">
        <v>61</v>
      </c>
      <c r="B133" s="5" t="n">
        <v>6994</v>
      </c>
      <c r="D133" s="5" t="n">
        <v>6872</v>
      </c>
    </row>
    <row r="134" spans="1:8">
      <c r="A134" s="4" t="s">
        <v>73</v>
      </c>
      <c r="B134" s="5" t="n">
        <v>0</v>
      </c>
      <c r="D134" s="5" t="n">
        <v>0</v>
      </c>
    </row>
    <row r="135" spans="1:8">
      <c r="A135" s="4" t="s">
        <v>62</v>
      </c>
      <c r="B135" s="5" t="n">
        <v>171366</v>
      </c>
      <c r="D135" s="5" t="n">
        <v>164029</v>
      </c>
    </row>
    <row r="136" spans="1:8">
      <c r="A136" s="3" t="s">
        <v>63</v>
      </c>
    </row>
    <row r="137" spans="1:8">
      <c r="A137" s="4" t="s">
        <v>64</v>
      </c>
      <c r="B137" s="5" t="n">
        <v>0</v>
      </c>
      <c r="D137" s="5" t="n">
        <v>0</v>
      </c>
    </row>
    <row r="138" spans="1:8">
      <c r="A138" s="4" t="s">
        <v>65</v>
      </c>
      <c r="B138" s="5" t="n">
        <v>2</v>
      </c>
      <c r="D138" s="5" t="n">
        <v>2</v>
      </c>
    </row>
    <row r="139" spans="1:8">
      <c r="A139" s="4" t="s">
        <v>66</v>
      </c>
      <c r="B139" s="5" t="n">
        <v>4269208</v>
      </c>
      <c r="D139" s="5" t="n">
        <v>4269208</v>
      </c>
    </row>
    <row r="140" spans="1:8">
      <c r="A140" s="4" t="s">
        <v>2695</v>
      </c>
      <c r="B140" s="5" t="n">
        <v>-2488242</v>
      </c>
      <c r="D140" s="5" t="n">
        <v>-3043476</v>
      </c>
    </row>
    <row r="141" spans="1:8">
      <c r="A141" s="4" t="s">
        <v>68</v>
      </c>
      <c r="B141" s="5" t="n">
        <v>0</v>
      </c>
      <c r="D141" s="5" t="n">
        <v>0</v>
      </c>
    </row>
    <row r="142" spans="1:8">
      <c r="A142" s="4" t="s">
        <v>69</v>
      </c>
      <c r="B142" s="5" t="n">
        <v>-1471</v>
      </c>
      <c r="D142" s="5" t="n">
        <v>-4064</v>
      </c>
    </row>
    <row r="143" spans="1:8">
      <c r="A143" s="4" t="s">
        <v>70</v>
      </c>
      <c r="B143" s="5" t="n">
        <v>1779497</v>
      </c>
      <c r="D143" s="5" t="n">
        <v>1221670</v>
      </c>
    </row>
    <row r="144" spans="1:8">
      <c r="A144" s="4" t="s">
        <v>2696</v>
      </c>
      <c r="B144" s="5" t="n">
        <v>1950863</v>
      </c>
      <c r="D144" s="5" t="n">
        <v>1385699</v>
      </c>
    </row>
    <row r="145" spans="1:8">
      <c r="A145" s="4" t="s">
        <v>2701</v>
      </c>
    </row>
    <row r="146" spans="1:8">
      <c r="A146" s="3" t="s">
        <v>40</v>
      </c>
    </row>
    <row r="147" spans="1:8">
      <c r="A147" s="4" t="s">
        <v>2343</v>
      </c>
      <c r="B147" s="5" t="n">
        <v>0</v>
      </c>
      <c r="D147" s="5" t="n">
        <v>0</v>
      </c>
    </row>
    <row r="148" spans="1:8">
      <c r="A148" s="4" t="s">
        <v>2702</v>
      </c>
    </row>
    <row r="149" spans="1:8">
      <c r="A149" s="3" t="s">
        <v>40</v>
      </c>
    </row>
    <row r="150" spans="1:8">
      <c r="A150" s="4" t="s">
        <v>2343</v>
      </c>
      <c r="B150" s="5" t="n">
        <v>0</v>
      </c>
      <c r="D150" s="5" t="n">
        <v>0</v>
      </c>
    </row>
    <row r="151" spans="1:8">
      <c r="A151" s="4" t="s">
        <v>2703</v>
      </c>
    </row>
    <row r="152" spans="1:8">
      <c r="A152" s="3" t="s">
        <v>26</v>
      </c>
    </row>
    <row r="153" spans="1:8">
      <c r="A153" s="4" t="s">
        <v>27</v>
      </c>
      <c r="B153" s="5" t="n">
        <v>557141</v>
      </c>
      <c r="D153" s="5" t="n">
        <v>380890</v>
      </c>
      <c r="H153" s="5" t="n">
        <v>422967</v>
      </c>
    </row>
    <row r="154" spans="1:8">
      <c r="A154" s="4" t="s">
        <v>110</v>
      </c>
      <c r="B154" s="5" t="n">
        <v>3254673</v>
      </c>
      <c r="D154" s="5" t="n">
        <v>1803639</v>
      </c>
    </row>
    <row r="155" spans="1:8">
      <c r="A155" s="4" t="s">
        <v>2260</v>
      </c>
      <c r="B155" s="5" t="n">
        <v>139837</v>
      </c>
      <c r="D155" s="5" t="n">
        <v>136887</v>
      </c>
    </row>
    <row r="156" spans="1:8">
      <c r="A156" s="4" t="s">
        <v>2259</v>
      </c>
      <c r="B156" s="5" t="n">
        <v>5584857</v>
      </c>
      <c r="D156" s="5" t="n">
        <v>5314928</v>
      </c>
    </row>
    <row r="157" spans="1:8">
      <c r="A157" s="4" t="s">
        <v>37</v>
      </c>
      <c r="B157" s="5" t="n">
        <v>101861</v>
      </c>
      <c r="D157" s="5" t="n">
        <v>103170</v>
      </c>
    </row>
    <row r="158" spans="1:8">
      <c r="A158" s="4" t="s">
        <v>38</v>
      </c>
      <c r="B158" s="5" t="n">
        <v>151163</v>
      </c>
      <c r="D158" s="5" t="n">
        <v>147564</v>
      </c>
    </row>
    <row r="159" spans="1:8">
      <c r="A159" s="4" t="s">
        <v>2690</v>
      </c>
      <c r="B159" s="5" t="n">
        <v>0</v>
      </c>
      <c r="D159" s="5" t="n">
        <v>0</v>
      </c>
    </row>
    <row r="160" spans="1:8">
      <c r="A160" s="4" t="s">
        <v>39</v>
      </c>
      <c r="B160" s="5" t="n">
        <v>202287</v>
      </c>
      <c r="D160" s="5" t="n">
        <v>106104</v>
      </c>
    </row>
    <row r="161" spans="1:8">
      <c r="A161" s="3" t="s">
        <v>40</v>
      </c>
    </row>
    <row r="162" spans="1:8">
      <c r="A162" s="4" t="s">
        <v>41</v>
      </c>
      <c r="B162" s="5" t="n">
        <v>22533228</v>
      </c>
      <c r="D162" s="5" t="n">
        <v>19496569</v>
      </c>
    </row>
    <row r="163" spans="1:8">
      <c r="A163" s="4" t="s">
        <v>42</v>
      </c>
      <c r="B163" s="5" t="n">
        <v>689650</v>
      </c>
      <c r="D163" s="5" t="n">
        <v>2542662</v>
      </c>
    </row>
    <row r="164" spans="1:8">
      <c r="A164" s="4" t="s">
        <v>43</v>
      </c>
      <c r="B164" s="5" t="n">
        <v>99863</v>
      </c>
      <c r="D164" s="5" t="n">
        <v>93835</v>
      </c>
    </row>
    <row r="165" spans="1:8">
      <c r="A165" s="4" t="s">
        <v>44</v>
      </c>
      <c r="B165" s="5" t="n">
        <v>550621</v>
      </c>
      <c r="D165" s="5" t="n">
        <v>601751</v>
      </c>
    </row>
    <row r="166" spans="1:8">
      <c r="A166" s="4" t="s">
        <v>45</v>
      </c>
      <c r="B166" s="5" t="n">
        <v>22572394</v>
      </c>
      <c r="D166" s="5" t="n">
        <v>21343645</v>
      </c>
    </row>
    <row r="167" spans="1:8">
      <c r="A167" s="4" t="s">
        <v>46</v>
      </c>
      <c r="B167" s="5" t="n">
        <v>392947</v>
      </c>
      <c r="D167" s="5" t="n">
        <v>542454</v>
      </c>
    </row>
    <row r="168" spans="1:8">
      <c r="A168" s="4" t="s">
        <v>47</v>
      </c>
      <c r="B168" s="5" t="n">
        <v>494266</v>
      </c>
      <c r="D168" s="5" t="n">
        <v>492069</v>
      </c>
    </row>
    <row r="169" spans="1:8">
      <c r="A169" s="4" t="s">
        <v>2691</v>
      </c>
      <c r="B169" s="5" t="n">
        <v>130118</v>
      </c>
      <c r="D169" s="5" t="n">
        <v>121657</v>
      </c>
    </row>
    <row r="170" spans="1:8">
      <c r="A170" s="4" t="s">
        <v>2341</v>
      </c>
      <c r="B170" s="5" t="n">
        <v>206357</v>
      </c>
      <c r="D170" s="5" t="n">
        <v>148694</v>
      </c>
    </row>
    <row r="171" spans="1:8">
      <c r="A171" s="4" t="s">
        <v>50</v>
      </c>
      <c r="B171" s="5" t="n">
        <v>2104621</v>
      </c>
      <c r="D171" s="5" t="n">
        <v>1570094</v>
      </c>
    </row>
    <row r="172" spans="1:8">
      <c r="A172" s="4" t="s">
        <v>51</v>
      </c>
      <c r="B172" s="5" t="n">
        <v>505436</v>
      </c>
      <c r="D172" s="5" t="n">
        <v>465677</v>
      </c>
    </row>
    <row r="173" spans="1:8">
      <c r="A173" s="4" t="s">
        <v>2692</v>
      </c>
      <c r="B173" s="5" t="n">
        <v>74300</v>
      </c>
      <c r="D173" s="5" t="n">
        <v>37040</v>
      </c>
    </row>
    <row r="174" spans="1:8">
      <c r="A174" s="4" t="s">
        <v>53</v>
      </c>
      <c r="B174" s="5" t="n">
        <v>36647733</v>
      </c>
      <c r="D174" s="5" t="n">
        <v>32980188</v>
      </c>
    </row>
    <row r="175" spans="1:8">
      <c r="A175" s="3" t="s">
        <v>54</v>
      </c>
    </row>
    <row r="176" spans="1:8">
      <c r="A176" s="4" t="s">
        <v>2693</v>
      </c>
      <c r="B176" s="5" t="n">
        <v>6333076</v>
      </c>
      <c r="D176" s="5" t="n">
        <v>5804599</v>
      </c>
    </row>
    <row r="177" spans="1:8">
      <c r="A177" s="4" t="s">
        <v>2694</v>
      </c>
      <c r="B177" s="5" t="n">
        <v>21446998</v>
      </c>
      <c r="D177" s="5" t="n">
        <v>19025144</v>
      </c>
    </row>
    <row r="178" spans="1:8">
      <c r="A178" s="4" t="s">
        <v>57</v>
      </c>
      <c r="B178" s="5" t="n">
        <v>27780074</v>
      </c>
      <c r="D178" s="5" t="n">
        <v>24829743</v>
      </c>
    </row>
    <row r="179" spans="1:8">
      <c r="A179" s="4" t="s">
        <v>58</v>
      </c>
      <c r="B179" s="5" t="n">
        <v>1121244</v>
      </c>
      <c r="D179" s="5" t="n">
        <v>1271657</v>
      </c>
    </row>
    <row r="180" spans="1:8">
      <c r="A180" s="4" t="s">
        <v>59</v>
      </c>
      <c r="B180" s="5" t="n">
        <v>117200</v>
      </c>
      <c r="D180" s="5" t="n">
        <v>66800</v>
      </c>
    </row>
    <row r="181" spans="1:8">
      <c r="A181" s="4" t="s">
        <v>60</v>
      </c>
      <c r="B181" s="5" t="n">
        <v>914228</v>
      </c>
      <c r="D181" s="5" t="n">
        <v>822028</v>
      </c>
    </row>
    <row r="182" spans="1:8">
      <c r="A182" s="4" t="s">
        <v>61</v>
      </c>
      <c r="B182" s="5" t="n">
        <v>994119</v>
      </c>
      <c r="D182" s="5" t="n">
        <v>974147</v>
      </c>
    </row>
    <row r="183" spans="1:8">
      <c r="A183" s="4" t="s">
        <v>73</v>
      </c>
      <c r="B183" s="5" t="n">
        <v>1754</v>
      </c>
      <c r="D183" s="5" t="n">
        <v>5064</v>
      </c>
    </row>
    <row r="184" spans="1:8">
      <c r="A184" s="4" t="s">
        <v>62</v>
      </c>
      <c r="B184" s="5" t="n">
        <v>30928619</v>
      </c>
      <c r="D184" s="5" t="n">
        <v>27969439</v>
      </c>
    </row>
    <row r="185" spans="1:8">
      <c r="A185" s="3" t="s">
        <v>63</v>
      </c>
    </row>
    <row r="186" spans="1:8">
      <c r="A186" s="4" t="s">
        <v>64</v>
      </c>
      <c r="B186" s="5" t="n">
        <v>0</v>
      </c>
      <c r="D186" s="5" t="n">
        <v>0</v>
      </c>
    </row>
    <row r="187" spans="1:8">
      <c r="A187" s="4" t="s">
        <v>65</v>
      </c>
      <c r="B187" s="5" t="n">
        <v>56307</v>
      </c>
      <c r="D187" s="5" t="n">
        <v>56307</v>
      </c>
    </row>
    <row r="188" spans="1:8">
      <c r="A188" s="4" t="s">
        <v>66</v>
      </c>
      <c r="B188" s="5" t="n">
        <v>5931332</v>
      </c>
      <c r="D188" s="5" t="n">
        <v>5931161</v>
      </c>
    </row>
    <row r="189" spans="1:8">
      <c r="A189" s="4" t="s">
        <v>2695</v>
      </c>
      <c r="B189" s="5" t="n">
        <v>-50246</v>
      </c>
      <c r="D189" s="5" t="n">
        <v>-747702</v>
      </c>
    </row>
    <row r="190" spans="1:8">
      <c r="A190" s="4" t="s">
        <v>68</v>
      </c>
      <c r="B190" s="5" t="n">
        <v>0</v>
      </c>
      <c r="D190" s="5" t="n">
        <v>-1</v>
      </c>
    </row>
    <row r="191" spans="1:8">
      <c r="A191" s="4" t="s">
        <v>69</v>
      </c>
      <c r="B191" s="5" t="n">
        <v>-218279</v>
      </c>
      <c r="D191" s="5" t="n">
        <v>-229016</v>
      </c>
    </row>
    <row r="192" spans="1:8">
      <c r="A192" s="4" t="s">
        <v>70</v>
      </c>
      <c r="B192" s="5" t="n">
        <v>5719114</v>
      </c>
      <c r="D192" s="5" t="n">
        <v>5010749</v>
      </c>
    </row>
    <row r="193" spans="1:8">
      <c r="A193" s="4" t="s">
        <v>2696</v>
      </c>
      <c r="B193" s="5" t="n">
        <v>36647733</v>
      </c>
      <c r="D193" s="5" t="n">
        <v>32980188</v>
      </c>
    </row>
    <row r="194" spans="1:8">
      <c r="A194" s="4" t="s">
        <v>2704</v>
      </c>
    </row>
    <row r="195" spans="1:8">
      <c r="A195" s="3" t="s">
        <v>40</v>
      </c>
    </row>
    <row r="196" spans="1:8">
      <c r="A196" s="4" t="s">
        <v>2343</v>
      </c>
      <c r="B196" s="5" t="n">
        <v>141971</v>
      </c>
      <c r="D196" s="5" t="n">
        <v>135410</v>
      </c>
    </row>
    <row r="197" spans="1:8">
      <c r="A197" s="4" t="s">
        <v>2705</v>
      </c>
    </row>
    <row r="198" spans="1:8">
      <c r="A198" s="3" t="s">
        <v>40</v>
      </c>
    </row>
    <row r="199" spans="1:8">
      <c r="A199" s="4" t="s">
        <v>2343</v>
      </c>
      <c r="B199" s="5" t="n">
        <v>33504</v>
      </c>
      <c r="D199" s="5" t="n">
        <v>130266</v>
      </c>
    </row>
    <row r="200" spans="1:8">
      <c r="A200" s="4" t="s">
        <v>2706</v>
      </c>
    </row>
    <row r="201" spans="1:8">
      <c r="A201" s="3" t="s">
        <v>26</v>
      </c>
    </row>
    <row r="202" spans="1:8">
      <c r="A202" s="4" t="s">
        <v>27</v>
      </c>
      <c r="B202" s="5" t="n">
        <v>-27090</v>
      </c>
      <c r="D202" s="5" t="n">
        <v>-20851</v>
      </c>
      <c r="H202" s="7" t="n">
        <v>-10967</v>
      </c>
    </row>
    <row r="203" spans="1:8">
      <c r="A203" s="4" t="s">
        <v>110</v>
      </c>
      <c r="B203" s="5" t="n">
        <v>-2290</v>
      </c>
      <c r="D203" s="5" t="n">
        <v>-1357</v>
      </c>
    </row>
    <row r="204" spans="1:8">
      <c r="A204" s="4" t="s">
        <v>2260</v>
      </c>
      <c r="B204" s="5" t="n">
        <v>0</v>
      </c>
      <c r="D204" s="5" t="n">
        <v>0</v>
      </c>
    </row>
    <row r="205" spans="1:8">
      <c r="A205" s="4" t="s">
        <v>2259</v>
      </c>
      <c r="B205" s="5" t="n">
        <v>0</v>
      </c>
      <c r="D205" s="5" t="n">
        <v>0</v>
      </c>
    </row>
    <row r="206" spans="1:8">
      <c r="A206" s="4" t="s">
        <v>37</v>
      </c>
      <c r="B206" s="5" t="n">
        <v>0</v>
      </c>
      <c r="D206" s="5" t="n">
        <v>0</v>
      </c>
    </row>
    <row r="207" spans="1:8">
      <c r="A207" s="4" t="s">
        <v>38</v>
      </c>
      <c r="B207" s="5" t="n">
        <v>0</v>
      </c>
      <c r="D207" s="5" t="n">
        <v>0</v>
      </c>
    </row>
    <row r="208" spans="1:8">
      <c r="A208" s="4" t="s">
        <v>2690</v>
      </c>
      <c r="B208" s="5" t="n">
        <v>-7498717</v>
      </c>
      <c r="D208" s="5" t="n">
        <v>-6232482</v>
      </c>
    </row>
    <row r="209" spans="1:8">
      <c r="A209" s="4" t="s">
        <v>39</v>
      </c>
      <c r="B209" s="5" t="n">
        <v>0</v>
      </c>
      <c r="D209" s="5" t="n">
        <v>0</v>
      </c>
    </row>
    <row r="210" spans="1:8">
      <c r="A210" s="3" t="s">
        <v>40</v>
      </c>
    </row>
    <row r="211" spans="1:8">
      <c r="A211" s="4" t="s">
        <v>41</v>
      </c>
      <c r="B211" s="5" t="n">
        <v>-31384</v>
      </c>
      <c r="D211" s="5" t="n">
        <v>-53769</v>
      </c>
    </row>
    <row r="212" spans="1:8">
      <c r="A212" s="4" t="s">
        <v>42</v>
      </c>
      <c r="B212" s="5" t="n">
        <v>0</v>
      </c>
      <c r="D212" s="5" t="n">
        <v>0</v>
      </c>
    </row>
    <row r="213" spans="1:8">
      <c r="A213" s="4" t="s">
        <v>43</v>
      </c>
      <c r="B213" s="5" t="n">
        <v>0</v>
      </c>
      <c r="D213" s="5" t="n">
        <v>0</v>
      </c>
    </row>
    <row r="214" spans="1:8">
      <c r="A214" s="4" t="s">
        <v>44</v>
      </c>
      <c r="B214" s="5" t="n">
        <v>0</v>
      </c>
      <c r="D214" s="5" t="n">
        <v>0</v>
      </c>
    </row>
    <row r="215" spans="1:8">
      <c r="A215" s="4" t="s">
        <v>45</v>
      </c>
      <c r="B215" s="5" t="n">
        <v>-31384</v>
      </c>
      <c r="D215" s="5" t="n">
        <v>-53769</v>
      </c>
    </row>
    <row r="216" spans="1:8">
      <c r="A216" s="4" t="s">
        <v>46</v>
      </c>
      <c r="B216" s="5" t="n">
        <v>0</v>
      </c>
      <c r="D216" s="5" t="n">
        <v>0</v>
      </c>
    </row>
    <row r="217" spans="1:8">
      <c r="A217" s="4" t="s">
        <v>47</v>
      </c>
      <c r="B217" s="5" t="n">
        <v>0</v>
      </c>
      <c r="D217" s="5" t="n">
        <v>0</v>
      </c>
    </row>
    <row r="218" spans="1:8">
      <c r="A218" s="4" t="s">
        <v>2691</v>
      </c>
      <c r="B218" s="5" t="n">
        <v>-209</v>
      </c>
      <c r="D218" s="5" t="n">
        <v>-26</v>
      </c>
    </row>
    <row r="219" spans="1:8">
      <c r="A219" s="4" t="s">
        <v>2341</v>
      </c>
      <c r="B219" s="5" t="n">
        <v>0</v>
      </c>
      <c r="D219" s="5" t="n">
        <v>0</v>
      </c>
    </row>
    <row r="220" spans="1:8">
      <c r="A220" s="4" t="s">
        <v>50</v>
      </c>
      <c r="B220" s="5" t="n">
        <v>-18041</v>
      </c>
      <c r="D220" s="5" t="n">
        <v>-18127</v>
      </c>
    </row>
    <row r="221" spans="1:8">
      <c r="A221" s="4" t="s">
        <v>51</v>
      </c>
      <c r="B221" s="5" t="n">
        <v>-1</v>
      </c>
      <c r="D221" s="5" t="n">
        <v>-1</v>
      </c>
    </row>
    <row r="222" spans="1:8">
      <c r="A222" s="4" t="s">
        <v>2692</v>
      </c>
      <c r="B222" s="5" t="n">
        <v>0</v>
      </c>
      <c r="D222" s="5" t="n">
        <v>0</v>
      </c>
    </row>
    <row r="223" spans="1:8">
      <c r="A223" s="4" t="s">
        <v>53</v>
      </c>
      <c r="B223" s="5" t="n">
        <v>-7577732</v>
      </c>
      <c r="D223" s="5" t="n">
        <v>-6326613</v>
      </c>
    </row>
    <row r="224" spans="1:8">
      <c r="A224" s="3" t="s">
        <v>54</v>
      </c>
    </row>
    <row r="225" spans="1:8">
      <c r="A225" s="4" t="s">
        <v>2693</v>
      </c>
      <c r="B225" s="5" t="n">
        <v>-27090</v>
      </c>
      <c r="D225" s="5" t="n">
        <v>-20851</v>
      </c>
    </row>
    <row r="226" spans="1:8">
      <c r="A226" s="4" t="s">
        <v>2694</v>
      </c>
      <c r="B226" s="5" t="n">
        <v>-2290</v>
      </c>
      <c r="D226" s="5" t="n">
        <v>-1357</v>
      </c>
    </row>
    <row r="227" spans="1:8">
      <c r="A227" s="4" t="s">
        <v>57</v>
      </c>
      <c r="B227" s="5" t="n">
        <v>-29380</v>
      </c>
      <c r="D227" s="5" t="n">
        <v>-22208</v>
      </c>
    </row>
    <row r="228" spans="1:8">
      <c r="A228" s="4" t="s">
        <v>58</v>
      </c>
      <c r="B228" s="5" t="n">
        <v>0</v>
      </c>
      <c r="D228" s="5" t="n">
        <v>0</v>
      </c>
    </row>
    <row r="229" spans="1:8">
      <c r="A229" s="4" t="s">
        <v>59</v>
      </c>
      <c r="B229" s="5" t="n">
        <v>-31384</v>
      </c>
      <c r="D229" s="5" t="n">
        <v>-53769</v>
      </c>
    </row>
    <row r="230" spans="1:8">
      <c r="A230" s="4" t="s">
        <v>60</v>
      </c>
      <c r="B230" s="5" t="n">
        <v>0</v>
      </c>
      <c r="D230" s="5" t="n">
        <v>0</v>
      </c>
    </row>
    <row r="231" spans="1:8">
      <c r="A231" s="4" t="s">
        <v>61</v>
      </c>
      <c r="B231" s="5" t="n">
        <v>-18357</v>
      </c>
      <c r="D231" s="5" t="n">
        <v>-18216</v>
      </c>
    </row>
    <row r="232" spans="1:8">
      <c r="A232" s="4" t="s">
        <v>73</v>
      </c>
      <c r="B232" s="5" t="n">
        <v>0</v>
      </c>
      <c r="D232" s="5" t="n">
        <v>0</v>
      </c>
    </row>
    <row r="233" spans="1:8">
      <c r="A233" s="4" t="s">
        <v>62</v>
      </c>
      <c r="B233" s="5" t="n">
        <v>-79121</v>
      </c>
      <c r="D233" s="5" t="n">
        <v>-94193</v>
      </c>
    </row>
    <row r="234" spans="1:8">
      <c r="A234" s="3" t="s">
        <v>63</v>
      </c>
    </row>
    <row r="235" spans="1:8">
      <c r="A235" s="4" t="s">
        <v>64</v>
      </c>
      <c r="B235" s="5" t="n">
        <v>0</v>
      </c>
      <c r="D235" s="5" t="n">
        <v>0</v>
      </c>
    </row>
    <row r="236" spans="1:8">
      <c r="A236" s="4" t="s">
        <v>65</v>
      </c>
      <c r="B236" s="5" t="n">
        <v>-56309</v>
      </c>
      <c r="D236" s="5" t="n">
        <v>-56309</v>
      </c>
    </row>
    <row r="237" spans="1:8">
      <c r="A237" s="4" t="s">
        <v>66</v>
      </c>
      <c r="B237" s="5" t="n">
        <v>-10192013</v>
      </c>
      <c r="D237" s="5" t="n">
        <v>-10191842</v>
      </c>
    </row>
    <row r="238" spans="1:8">
      <c r="A238" s="4" t="s">
        <v>2695</v>
      </c>
      <c r="B238" s="5" t="n">
        <v>2529961</v>
      </c>
      <c r="D238" s="5" t="n">
        <v>3782651</v>
      </c>
    </row>
    <row r="239" spans="1:8">
      <c r="A239" s="4" t="s">
        <v>68</v>
      </c>
      <c r="B239" s="5" t="n">
        <v>0</v>
      </c>
      <c r="D239" s="5" t="n">
        <v>0</v>
      </c>
    </row>
    <row r="240" spans="1:8">
      <c r="A240" s="4" t="s">
        <v>69</v>
      </c>
      <c r="B240" s="5" t="n">
        <v>219750</v>
      </c>
      <c r="D240" s="5" t="n">
        <v>233080</v>
      </c>
    </row>
    <row r="241" spans="1:8">
      <c r="A241" s="4" t="s">
        <v>70</v>
      </c>
      <c r="B241" s="5" t="n">
        <v>-7498611</v>
      </c>
      <c r="D241" s="5" t="n">
        <v>-6232420</v>
      </c>
    </row>
    <row r="242" spans="1:8">
      <c r="A242" s="4" t="s">
        <v>2696</v>
      </c>
      <c r="B242" s="5" t="n">
        <v>-7577732</v>
      </c>
      <c r="D242" s="5" t="n">
        <v>-6326613</v>
      </c>
    </row>
    <row r="243" spans="1:8">
      <c r="A243" s="4" t="s">
        <v>2707</v>
      </c>
    </row>
    <row r="244" spans="1:8">
      <c r="A244" s="3" t="s">
        <v>40</v>
      </c>
    </row>
    <row r="245" spans="1:8">
      <c r="A245" s="4" t="s">
        <v>2343</v>
      </c>
      <c r="B245" s="5" t="n">
        <v>0</v>
      </c>
      <c r="D245" s="5" t="n">
        <v>0</v>
      </c>
    </row>
    <row r="246" spans="1:8">
      <c r="A246" s="4" t="s">
        <v>2708</v>
      </c>
    </row>
    <row r="247" spans="1:8">
      <c r="A247" s="3" t="s">
        <v>40</v>
      </c>
    </row>
    <row r="248" spans="1:8">
      <c r="A248" s="4" t="s">
        <v>2343</v>
      </c>
      <c r="B248" s="7" t="n">
        <v>0</v>
      </c>
      <c r="D248" s="7" t="n">
        <v>0</v>
      </c>
    </row>
    <row r="249" spans="1:8">
      <c r="A249" t="n"/>
    </row>
    <row r="250" spans="1:8">
      <c r="A250" s="4" t="s">
        <v>151</v>
      </c>
      <c r="B250" s="4" t="s">
        <v>164</v>
      </c>
    </row>
  </sheetData>
  <mergeCells count="3">
    <mergeCell ref="E1:F1"/>
    <mergeCell ref="A249:H249"/>
    <mergeCell ref="B250:H250"/>
  </mergeCells>
  <pageMargins bottom="1" footer="0.5" header="0.5" left="0.75" right="0.75" top="1"/>
</worksheet>
</file>

<file path=xl/worksheets/sheet222.xml><?xml version="1.0" encoding="utf-8"?>
<worksheet xmlns="http://schemas.openxmlformats.org/spreadsheetml/2006/main">
  <sheetPr>
    <outlinePr summaryBelow="1" summaryRight="1"/>
  </sheetPr>
  <dimension ref="A1:F3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09</v>
      </c>
      <c r="B1" s="2" t="s">
        <v>88</v>
      </c>
      <c r="D1" s="2" t="s">
        <v>1</v>
      </c>
      <c r="F1" s="2" t="s">
        <v>89</v>
      </c>
    </row>
    <row r="2" spans="1:6">
      <c r="B2" s="2" t="s">
        <v>2</v>
      </c>
      <c r="C2" s="2" t="s">
        <v>90</v>
      </c>
      <c r="D2" s="2" t="s">
        <v>2</v>
      </c>
      <c r="E2" s="2" t="s">
        <v>90</v>
      </c>
      <c r="F2" s="2" t="s">
        <v>25</v>
      </c>
    </row>
    <row r="3" spans="1:6">
      <c r="A3" s="3" t="s">
        <v>91</v>
      </c>
    </row>
    <row r="4" spans="1:6">
      <c r="A4" s="4" t="s">
        <v>92</v>
      </c>
      <c r="D4" s="7" t="n">
        <v>116269000</v>
      </c>
      <c r="E4" s="7" t="n">
        <v>134750000</v>
      </c>
    </row>
    <row r="5" spans="1:6">
      <c r="A5" s="4" t="s">
        <v>2710</v>
      </c>
      <c r="D5" s="5" t="n">
        <v>-4107000</v>
      </c>
      <c r="E5" s="5" t="n">
        <v>-17801000</v>
      </c>
    </row>
    <row r="6" spans="1:6">
      <c r="A6" s="3" t="s">
        <v>94</v>
      </c>
    </row>
    <row r="7" spans="1:6">
      <c r="A7" s="4" t="s">
        <v>95</v>
      </c>
      <c r="D7" s="5" t="n">
        <v>4985000</v>
      </c>
      <c r="E7" s="5" t="n">
        <v>5007000</v>
      </c>
    </row>
    <row r="8" spans="1:6">
      <c r="A8" s="4" t="s">
        <v>96</v>
      </c>
      <c r="F8" s="7" t="n">
        <v>26700000</v>
      </c>
    </row>
    <row r="9" spans="1:6">
      <c r="A9" s="4" t="s">
        <v>2711</v>
      </c>
      <c r="D9" s="5" t="n">
        <v>0</v>
      </c>
    </row>
    <row r="10" spans="1:6">
      <c r="A10" s="4" t="s">
        <v>148</v>
      </c>
      <c r="B10" s="7" t="n">
        <v>597452000</v>
      </c>
      <c r="C10" s="7" t="n">
        <v>-511314000</v>
      </c>
      <c r="D10" s="5" t="n">
        <v>672278000</v>
      </c>
      <c r="E10" s="5" t="n">
        <v>-424905000</v>
      </c>
    </row>
    <row r="11" spans="1:6">
      <c r="A11" s="4" t="s">
        <v>2712</v>
      </c>
      <c r="B11" s="5" t="n">
        <v>572821000</v>
      </c>
      <c r="C11" s="5" t="n">
        <v>-485330000</v>
      </c>
      <c r="D11" s="5" t="n">
        <v>683119000</v>
      </c>
      <c r="E11" s="5" t="n">
        <v>-366451000</v>
      </c>
    </row>
    <row r="12" spans="1:6">
      <c r="A12" s="4" t="s">
        <v>101</v>
      </c>
    </row>
    <row r="13" spans="1:6">
      <c r="A13" s="3" t="s">
        <v>94</v>
      </c>
    </row>
    <row r="14" spans="1:6">
      <c r="A14" s="4" t="s">
        <v>2713</v>
      </c>
      <c r="B14" s="5" t="n">
        <v>2866000</v>
      </c>
      <c r="D14" s="5" t="n">
        <v>12232000</v>
      </c>
    </row>
    <row r="15" spans="1:6">
      <c r="A15" s="4" t="s">
        <v>723</v>
      </c>
      <c r="B15" s="5" t="n">
        <v>2660000</v>
      </c>
      <c r="D15" s="5" t="n">
        <v>3046000</v>
      </c>
    </row>
    <row r="16" spans="1:6">
      <c r="A16" s="4" t="s">
        <v>104</v>
      </c>
      <c r="B16" s="5" t="n">
        <v>66000</v>
      </c>
      <c r="D16" s="5" t="n">
        <v>224000</v>
      </c>
    </row>
    <row r="17" spans="1:6">
      <c r="A17" s="4" t="s">
        <v>105</v>
      </c>
      <c r="B17" s="5" t="n">
        <v>315000</v>
      </c>
      <c r="D17" s="5" t="n">
        <v>781000</v>
      </c>
    </row>
    <row r="18" spans="1:6">
      <c r="A18" s="4" t="s">
        <v>106</v>
      </c>
      <c r="B18" s="5" t="n">
        <v>267000</v>
      </c>
      <c r="D18" s="5" t="n">
        <v>644000</v>
      </c>
    </row>
    <row r="19" spans="1:6">
      <c r="A19" s="4" t="s">
        <v>107</v>
      </c>
    </row>
    <row r="20" spans="1:6">
      <c r="A20" s="3" t="s">
        <v>2714</v>
      </c>
    </row>
    <row r="21" spans="1:6">
      <c r="A21" s="4" t="s">
        <v>2715</v>
      </c>
      <c r="B21" s="5" t="n">
        <v>0</v>
      </c>
      <c r="C21" s="5" t="n">
        <v>0</v>
      </c>
      <c r="D21" s="5" t="n">
        <v>0</v>
      </c>
      <c r="E21" s="5" t="n">
        <v>0</v>
      </c>
    </row>
    <row r="22" spans="1:6">
      <c r="A22" s="4" t="s">
        <v>109</v>
      </c>
      <c r="B22" s="5" t="n">
        <v>374133000</v>
      </c>
      <c r="C22" s="5" t="n">
        <v>380986000</v>
      </c>
      <c r="D22" s="5" t="n">
        <v>729764000</v>
      </c>
      <c r="E22" s="5" t="n">
        <v>758588000</v>
      </c>
    </row>
    <row r="23" spans="1:6">
      <c r="A23" s="4" t="s">
        <v>110</v>
      </c>
      <c r="B23" s="5" t="n">
        <v>1845000</v>
      </c>
      <c r="C23" s="5" t="n">
        <v>1131000</v>
      </c>
      <c r="D23" s="5" t="n">
        <v>3291000</v>
      </c>
      <c r="E23" s="5" t="n">
        <v>2104000</v>
      </c>
    </row>
    <row r="24" spans="1:6">
      <c r="A24" s="4" t="s">
        <v>111</v>
      </c>
      <c r="B24" s="5" t="n">
        <v>31297000</v>
      </c>
      <c r="C24" s="5" t="n">
        <v>33989000</v>
      </c>
      <c r="D24" s="5" t="n">
        <v>61598000</v>
      </c>
      <c r="E24" s="5" t="n">
        <v>69116000</v>
      </c>
    </row>
    <row r="25" spans="1:6">
      <c r="A25" s="4" t="s">
        <v>112</v>
      </c>
      <c r="B25" s="5" t="n">
        <v>3026000</v>
      </c>
      <c r="C25" s="5" t="n">
        <v>5344000</v>
      </c>
      <c r="D25" s="5" t="n">
        <v>5722000</v>
      </c>
      <c r="E25" s="5" t="n">
        <v>10601000</v>
      </c>
    </row>
    <row r="26" spans="1:6">
      <c r="A26" s="4" t="s">
        <v>113</v>
      </c>
      <c r="B26" s="5" t="n">
        <v>410301000</v>
      </c>
      <c r="C26" s="5" t="n">
        <v>421450000</v>
      </c>
      <c r="D26" s="5" t="n">
        <v>800375000</v>
      </c>
      <c r="E26" s="5" t="n">
        <v>840409000</v>
      </c>
    </row>
    <row r="27" spans="1:6">
      <c r="A27" s="3" t="s">
        <v>91</v>
      </c>
    </row>
    <row r="28" spans="1:6">
      <c r="A28" s="4" t="s">
        <v>114</v>
      </c>
      <c r="B28" s="5" t="n">
        <v>26258000</v>
      </c>
      <c r="C28" s="5" t="n">
        <v>26223000</v>
      </c>
      <c r="D28" s="5" t="n">
        <v>52122000</v>
      </c>
      <c r="E28" s="5" t="n">
        <v>53081000</v>
      </c>
    </row>
    <row r="29" spans="1:6">
      <c r="A29" s="4" t="s">
        <v>115</v>
      </c>
      <c r="B29" s="5" t="n">
        <v>1863000</v>
      </c>
      <c r="C29" s="5" t="n">
        <v>8892000</v>
      </c>
      <c r="D29" s="5" t="n">
        <v>3597000</v>
      </c>
      <c r="E29" s="5" t="n">
        <v>17932000</v>
      </c>
    </row>
    <row r="30" spans="1:6">
      <c r="A30" s="4" t="s">
        <v>2716</v>
      </c>
      <c r="B30" s="5" t="n">
        <v>19627000</v>
      </c>
      <c r="C30" s="5" t="n">
        <v>445716000</v>
      </c>
      <c r="D30" s="5" t="n">
        <v>38908000</v>
      </c>
      <c r="E30" s="5" t="n">
        <v>477606000</v>
      </c>
    </row>
    <row r="31" spans="1:6">
      <c r="A31" s="4" t="s">
        <v>117</v>
      </c>
      <c r="B31" s="5" t="n">
        <v>47748000</v>
      </c>
      <c r="C31" s="5" t="n">
        <v>480831000</v>
      </c>
      <c r="D31" s="5" t="n">
        <v>94627000</v>
      </c>
      <c r="E31" s="5" t="n">
        <v>548619000</v>
      </c>
    </row>
    <row r="32" spans="1:6">
      <c r="A32" s="4" t="s">
        <v>118</v>
      </c>
      <c r="B32" s="5" t="n">
        <v>362553000</v>
      </c>
      <c r="C32" s="5" t="n">
        <v>-59381000</v>
      </c>
      <c r="D32" s="5" t="n">
        <v>705748000</v>
      </c>
      <c r="E32" s="5" t="n">
        <v>291790000</v>
      </c>
    </row>
    <row r="33" spans="1:6">
      <c r="A33" s="4" t="s">
        <v>119</v>
      </c>
      <c r="B33" s="5" t="n">
        <v>286319000</v>
      </c>
      <c r="C33" s="5" t="n">
        <v>-121059000</v>
      </c>
      <c r="D33" s="5" t="n">
        <v>589479000</v>
      </c>
      <c r="E33" s="5" t="n">
        <v>150276000</v>
      </c>
    </row>
    <row r="34" spans="1:6">
      <c r="A34" s="4" t="s">
        <v>2717</v>
      </c>
      <c r="B34" s="5" t="n">
        <v>40138000</v>
      </c>
      <c r="C34" s="5" t="n">
        <v>39237000</v>
      </c>
      <c r="D34" s="5" t="n">
        <v>79155000</v>
      </c>
      <c r="E34" s="5" t="n">
        <v>78596000</v>
      </c>
    </row>
    <row r="35" spans="1:6">
      <c r="A35" s="4" t="s">
        <v>121</v>
      </c>
      <c r="B35" s="5" t="n">
        <v>59421000</v>
      </c>
      <c r="C35" s="5" t="n">
        <v>56468000</v>
      </c>
      <c r="D35" s="5" t="n">
        <v>113047000</v>
      </c>
      <c r="E35" s="5" t="n">
        <v>109286000</v>
      </c>
    </row>
    <row r="36" spans="1:6">
      <c r="A36" s="4" t="s">
        <v>122</v>
      </c>
      <c r="B36" s="5" t="n">
        <v>21325000</v>
      </c>
      <c r="C36" s="5" t="n">
        <v>3788000</v>
      </c>
      <c r="D36" s="5" t="n">
        <v>34177000</v>
      </c>
      <c r="E36" s="5" t="n">
        <v>7466000</v>
      </c>
    </row>
    <row r="37" spans="1:6">
      <c r="A37" s="4" t="s">
        <v>2718</v>
      </c>
      <c r="B37" s="5" t="n">
        <v>5000</v>
      </c>
      <c r="C37" s="5" t="n">
        <v>0</v>
      </c>
      <c r="D37" s="5" t="n">
        <v>5000</v>
      </c>
      <c r="E37" s="5" t="n">
        <v>0</v>
      </c>
    </row>
    <row r="38" spans="1:6">
      <c r="A38" s="4" t="s">
        <v>124</v>
      </c>
      <c r="B38" s="5" t="n">
        <v>-14445000</v>
      </c>
      <c r="C38" s="5" t="n">
        <v>0</v>
      </c>
      <c r="D38" s="5" t="n">
        <v>-14445000</v>
      </c>
      <c r="E38" s="5" t="n">
        <v>0</v>
      </c>
    </row>
    <row r="39" spans="1:6">
      <c r="A39" s="4" t="s">
        <v>2719</v>
      </c>
      <c r="B39" s="5" t="n">
        <v>-3108000</v>
      </c>
      <c r="C39" s="5" t="n">
        <v>1055000</v>
      </c>
      <c r="D39" s="5" t="n">
        <v>-2694000</v>
      </c>
      <c r="E39" s="5" t="n">
        <v>3032000</v>
      </c>
    </row>
    <row r="40" spans="1:6">
      <c r="A40" s="4" t="s">
        <v>1709</v>
      </c>
      <c r="B40" s="5" t="n">
        <v>681000</v>
      </c>
      <c r="C40" s="5" t="n">
        <v>9659000</v>
      </c>
      <c r="D40" s="5" t="n">
        <v>602000</v>
      </c>
      <c r="E40" s="5" t="n">
        <v>14052000</v>
      </c>
    </row>
    <row r="41" spans="1:6">
      <c r="A41" s="4" t="s">
        <v>2710</v>
      </c>
      <c r="B41" s="5" t="n">
        <v>419000</v>
      </c>
      <c r="C41" s="5" t="n">
        <v>-7454000</v>
      </c>
      <c r="D41" s="5" t="n">
        <v>-4107000</v>
      </c>
      <c r="E41" s="5" t="n">
        <v>-17801000</v>
      </c>
    </row>
    <row r="42" spans="1:6">
      <c r="A42" s="4" t="s">
        <v>2720</v>
      </c>
      <c r="B42" s="5" t="n">
        <v>19075000</v>
      </c>
      <c r="C42" s="5" t="n">
        <v>-55261000</v>
      </c>
      <c r="D42" s="5" t="n">
        <v>23214000</v>
      </c>
      <c r="E42" s="5" t="n">
        <v>-79467000</v>
      </c>
    </row>
    <row r="43" spans="1:6">
      <c r="A43" s="4" t="s">
        <v>2074</v>
      </c>
      <c r="B43" s="5" t="n">
        <v>17248000</v>
      </c>
      <c r="C43" s="5" t="n">
        <v>15297000</v>
      </c>
      <c r="D43" s="5" t="n">
        <v>27040000</v>
      </c>
      <c r="E43" s="5" t="n">
        <v>43657000</v>
      </c>
    </row>
    <row r="44" spans="1:6">
      <c r="A44" s="4" t="s">
        <v>129</v>
      </c>
      <c r="B44" s="5" t="n">
        <v>140759000</v>
      </c>
      <c r="C44" s="5" t="n">
        <v>62789000</v>
      </c>
      <c r="D44" s="5" t="n">
        <v>255994000</v>
      </c>
      <c r="E44" s="5" t="n">
        <v>158821000</v>
      </c>
    </row>
    <row r="45" spans="1:6">
      <c r="A45" s="3" t="s">
        <v>94</v>
      </c>
    </row>
    <row r="46" spans="1:6">
      <c r="A46" s="4" t="s">
        <v>2713</v>
      </c>
      <c r="B46" s="5" t="n">
        <v>120977000</v>
      </c>
      <c r="C46" s="5" t="n">
        <v>99100000</v>
      </c>
      <c r="D46" s="5" t="n">
        <v>237435000</v>
      </c>
      <c r="E46" s="5" t="n">
        <v>203401000</v>
      </c>
    </row>
    <row r="47" spans="1:6">
      <c r="A47" s="4" t="s">
        <v>723</v>
      </c>
      <c r="B47" s="5" t="n">
        <v>23286000</v>
      </c>
      <c r="C47" s="5" t="n">
        <v>20267000</v>
      </c>
      <c r="D47" s="5" t="n">
        <v>44995000</v>
      </c>
      <c r="E47" s="5" t="n">
        <v>41627000</v>
      </c>
    </row>
    <row r="48" spans="1:6">
      <c r="A48" s="4" t="s">
        <v>104</v>
      </c>
      <c r="B48" s="5" t="n">
        <v>15925000</v>
      </c>
      <c r="C48" s="5" t="n">
        <v>12044000</v>
      </c>
      <c r="D48" s="5" t="n">
        <v>29336000</v>
      </c>
      <c r="E48" s="5" t="n">
        <v>23456000</v>
      </c>
    </row>
    <row r="49" spans="1:6">
      <c r="A49" s="4" t="s">
        <v>2721</v>
      </c>
      <c r="B49" s="5" t="n">
        <v>11113000</v>
      </c>
      <c r="C49" s="5" t="n">
        <v>13543000</v>
      </c>
      <c r="D49" s="5" t="n">
        <v>19687000</v>
      </c>
      <c r="E49" s="5" t="n">
        <v>27206000</v>
      </c>
    </row>
    <row r="50" spans="1:6">
      <c r="A50" s="4" t="s">
        <v>105</v>
      </c>
      <c r="B50" s="5" t="n">
        <v>78449000</v>
      </c>
      <c r="C50" s="5" t="n">
        <v>67024000</v>
      </c>
      <c r="D50" s="5" t="n">
        <v>153977000</v>
      </c>
      <c r="E50" s="5" t="n">
        <v>134023000</v>
      </c>
    </row>
    <row r="51" spans="1:6">
      <c r="A51" s="4" t="s">
        <v>131</v>
      </c>
      <c r="B51" s="5" t="n">
        <v>6153000</v>
      </c>
      <c r="C51" s="5" t="n">
        <v>6425000</v>
      </c>
      <c r="D51" s="5" t="n">
        <v>12329000</v>
      </c>
      <c r="E51" s="5" t="n">
        <v>13110000</v>
      </c>
    </row>
    <row r="52" spans="1:6">
      <c r="A52" s="4" t="s">
        <v>2722</v>
      </c>
      <c r="B52" s="5" t="n">
        <v>13776000</v>
      </c>
      <c r="C52" s="5" t="n">
        <v>16038000</v>
      </c>
      <c r="D52" s="5" t="n">
        <v>24589000</v>
      </c>
      <c r="E52" s="5" t="n">
        <v>27424000</v>
      </c>
    </row>
    <row r="53" spans="1:6">
      <c r="A53" s="4" t="s">
        <v>133</v>
      </c>
      <c r="B53" s="5" t="n">
        <v>8542000</v>
      </c>
      <c r="C53" s="5" t="n">
        <v>10480000</v>
      </c>
      <c r="D53" s="5" t="n">
        <v>14940000</v>
      </c>
      <c r="E53" s="5" t="n">
        <v>21458000</v>
      </c>
    </row>
    <row r="54" spans="1:6">
      <c r="A54" s="4" t="s">
        <v>2723</v>
      </c>
      <c r="B54" s="5" t="n">
        <v>44816000</v>
      </c>
      <c r="C54" s="5" t="n">
        <v>3410000</v>
      </c>
      <c r="D54" s="5" t="n">
        <v>67885000</v>
      </c>
      <c r="E54" s="5" t="n">
        <v>9850000</v>
      </c>
    </row>
    <row r="55" spans="1:6">
      <c r="A55" s="4" t="s">
        <v>106</v>
      </c>
      <c r="B55" s="5" t="n">
        <v>31082000</v>
      </c>
      <c r="C55" s="5" t="n">
        <v>20509000</v>
      </c>
      <c r="D55" s="5" t="n">
        <v>48430000</v>
      </c>
      <c r="E55" s="5" t="n">
        <v>42858000</v>
      </c>
    </row>
    <row r="56" spans="1:6">
      <c r="A56" s="4" t="s">
        <v>95</v>
      </c>
      <c r="B56" s="5" t="n">
        <v>2881000</v>
      </c>
      <c r="C56" s="5" t="n">
        <v>2025000</v>
      </c>
      <c r="D56" s="5" t="n">
        <v>4985000</v>
      </c>
      <c r="E56" s="5" t="n">
        <v>4051000</v>
      </c>
    </row>
    <row r="57" spans="1:6">
      <c r="A57" s="4" t="s">
        <v>135</v>
      </c>
      <c r="B57" s="5" t="n">
        <v>363174000</v>
      </c>
      <c r="C57" s="5" t="n">
        <v>275439000</v>
      </c>
      <c r="D57" s="5" t="n">
        <v>675515000</v>
      </c>
      <c r="E57" s="5" t="n">
        <v>553038000</v>
      </c>
    </row>
    <row r="58" spans="1:6">
      <c r="A58" s="4" t="s">
        <v>136</v>
      </c>
      <c r="B58" s="5" t="n">
        <v>63904000</v>
      </c>
      <c r="C58" s="5" t="n">
        <v>-333709000</v>
      </c>
      <c r="D58" s="5" t="n">
        <v>169958000</v>
      </c>
      <c r="E58" s="5" t="n">
        <v>-243941000</v>
      </c>
    </row>
    <row r="59" spans="1:6">
      <c r="A59" s="4" t="s">
        <v>2654</v>
      </c>
      <c r="B59" s="5" t="n">
        <v>-533533000</v>
      </c>
      <c r="C59" s="5" t="n">
        <v>-4124000</v>
      </c>
      <c r="D59" s="5" t="n">
        <v>-500964000</v>
      </c>
      <c r="E59" s="5" t="n">
        <v>19140000</v>
      </c>
    </row>
    <row r="60" spans="1:6">
      <c r="A60" s="4" t="s">
        <v>2724</v>
      </c>
      <c r="B60" s="5" t="n">
        <v>597437000</v>
      </c>
      <c r="C60" s="5" t="n">
        <v>-329585000</v>
      </c>
      <c r="D60" s="5" t="n">
        <v>670922000</v>
      </c>
      <c r="E60" s="5" t="n">
        <v>-263081000</v>
      </c>
    </row>
    <row r="61" spans="1:6">
      <c r="A61" s="4" t="s">
        <v>2711</v>
      </c>
      <c r="B61" s="5" t="n">
        <v>0</v>
      </c>
      <c r="C61" s="5" t="n">
        <v>0</v>
      </c>
      <c r="D61" s="5" t="n">
        <v>0</v>
      </c>
      <c r="E61" s="5" t="n">
        <v>0</v>
      </c>
    </row>
    <row r="62" spans="1:6">
      <c r="A62" s="4" t="s">
        <v>138</v>
      </c>
      <c r="B62" s="5" t="n">
        <v>597437000</v>
      </c>
      <c r="C62" s="5" t="n">
        <v>-329585000</v>
      </c>
      <c r="D62" s="5" t="n">
        <v>670922000</v>
      </c>
      <c r="E62" s="5" t="n">
        <v>-263081000</v>
      </c>
    </row>
    <row r="63" spans="1:6">
      <c r="A63" s="4" t="s">
        <v>148</v>
      </c>
      <c r="B63" s="5" t="n">
        <v>597437000</v>
      </c>
      <c r="C63" s="5" t="n">
        <v>-329585000</v>
      </c>
      <c r="D63" s="5" t="n">
        <v>670922000</v>
      </c>
      <c r="E63" s="5" t="n">
        <v>-263081000</v>
      </c>
    </row>
    <row r="64" spans="1:6">
      <c r="A64" s="4" t="s">
        <v>141</v>
      </c>
    </row>
    <row r="65" spans="1:6">
      <c r="A65" s="3" t="s">
        <v>94</v>
      </c>
    </row>
    <row r="66" spans="1:6">
      <c r="A66" s="4" t="s">
        <v>96</v>
      </c>
      <c r="B66" s="5" t="n">
        <v>6174000</v>
      </c>
      <c r="C66" s="5" t="n">
        <v>4574000</v>
      </c>
      <c r="D66" s="5" t="n">
        <v>16927000</v>
      </c>
      <c r="E66" s="5" t="n">
        <v>4574000</v>
      </c>
    </row>
    <row r="67" spans="1:6">
      <c r="A67" s="4" t="s">
        <v>142</v>
      </c>
    </row>
    <row r="68" spans="1:6">
      <c r="A68" s="3" t="s">
        <v>91</v>
      </c>
    </row>
    <row r="69" spans="1:6">
      <c r="A69" s="4" t="s">
        <v>92</v>
      </c>
      <c r="B69" s="5" t="n">
        <v>60468000</v>
      </c>
      <c r="C69" s="5" t="n">
        <v>50074000</v>
      </c>
      <c r="D69" s="5" t="n">
        <v>90179000</v>
      </c>
      <c r="E69" s="5" t="n">
        <v>104196000</v>
      </c>
    </row>
    <row r="70" spans="1:6">
      <c r="A70" s="4" t="s">
        <v>143</v>
      </c>
    </row>
    <row r="71" spans="1:6">
      <c r="A71" s="3" t="s">
        <v>91</v>
      </c>
    </row>
    <row r="72" spans="1:6">
      <c r="A72" s="4" t="s">
        <v>92</v>
      </c>
      <c r="B72" s="5" t="n">
        <v>15766000</v>
      </c>
      <c r="C72" s="5" t="n">
        <v>11604000</v>
      </c>
      <c r="D72" s="5" t="n">
        <v>26090000</v>
      </c>
      <c r="E72" s="5" t="n">
        <v>37318000</v>
      </c>
    </row>
    <row r="73" spans="1:6">
      <c r="A73" s="4" t="s">
        <v>72</v>
      </c>
    </row>
    <row r="74" spans="1:6">
      <c r="A74" s="3" t="s">
        <v>91</v>
      </c>
    </row>
    <row r="75" spans="1:6">
      <c r="A75" s="4" t="s">
        <v>118</v>
      </c>
      <c r="B75" s="5" t="n">
        <v>0</v>
      </c>
      <c r="C75" s="5" t="n">
        <v>19092000</v>
      </c>
      <c r="D75" s="5" t="n">
        <v>0</v>
      </c>
      <c r="E75" s="5" t="n">
        <v>40889000</v>
      </c>
    </row>
    <row r="76" spans="1:6">
      <c r="A76" s="4" t="s">
        <v>92</v>
      </c>
      <c r="B76" s="5" t="n">
        <v>0</v>
      </c>
      <c r="C76" s="5" t="n">
        <v>0</v>
      </c>
      <c r="D76" s="5" t="n">
        <v>0</v>
      </c>
      <c r="E76" s="5" t="n">
        <v>-6764000</v>
      </c>
    </row>
    <row r="77" spans="1:6">
      <c r="A77" s="4" t="s">
        <v>2074</v>
      </c>
      <c r="B77" s="5" t="n">
        <v>0</v>
      </c>
      <c r="C77" s="5" t="n">
        <v>9388000000</v>
      </c>
      <c r="D77" s="5" t="n">
        <v>0</v>
      </c>
      <c r="E77" s="5" t="n">
        <v>19921000000</v>
      </c>
    </row>
    <row r="78" spans="1:6">
      <c r="A78" s="4" t="s">
        <v>129</v>
      </c>
      <c r="B78" s="5" t="n">
        <v>0</v>
      </c>
      <c r="C78" s="5" t="n">
        <v>9388000000</v>
      </c>
      <c r="D78" s="5" t="n">
        <v>0</v>
      </c>
      <c r="E78" s="5" t="n">
        <v>19921000000</v>
      </c>
    </row>
    <row r="79" spans="1:6">
      <c r="A79" s="3" t="s">
        <v>94</v>
      </c>
    </row>
    <row r="80" spans="1:6">
      <c r="A80" s="4" t="s">
        <v>2713</v>
      </c>
      <c r="B80" s="5" t="n">
        <v>-9000</v>
      </c>
      <c r="C80" s="5" t="n">
        <v>12117000</v>
      </c>
      <c r="D80" s="5" t="n">
        <v>-9000</v>
      </c>
      <c r="E80" s="5" t="n">
        <v>20969000</v>
      </c>
    </row>
    <row r="81" spans="1:6">
      <c r="A81" s="4" t="s">
        <v>723</v>
      </c>
      <c r="B81" s="5" t="n">
        <v>0</v>
      </c>
      <c r="C81" s="5" t="n">
        <v>2845000</v>
      </c>
      <c r="D81" s="5" t="n">
        <v>0</v>
      </c>
      <c r="E81" s="5" t="n">
        <v>7176000</v>
      </c>
    </row>
    <row r="82" spans="1:6">
      <c r="A82" s="4" t="s">
        <v>105</v>
      </c>
      <c r="B82" s="5" t="n">
        <v>-7000</v>
      </c>
      <c r="C82" s="5" t="n">
        <v>5903000</v>
      </c>
      <c r="D82" s="5" t="n">
        <v>-1348000</v>
      </c>
      <c r="E82" s="5" t="n">
        <v>8696000</v>
      </c>
    </row>
    <row r="83" spans="1:6">
      <c r="A83" s="4" t="s">
        <v>106</v>
      </c>
      <c r="B83" s="5" t="n">
        <v>1000</v>
      </c>
      <c r="C83" s="5" t="n">
        <v>2833000</v>
      </c>
      <c r="D83" s="5" t="n">
        <v>1000</v>
      </c>
      <c r="E83" s="5" t="n">
        <v>6046000</v>
      </c>
    </row>
    <row r="84" spans="1:6">
      <c r="A84" s="4" t="s">
        <v>135</v>
      </c>
      <c r="B84" s="5" t="n">
        <v>-15000</v>
      </c>
      <c r="C84" s="5" t="n">
        <v>210209000</v>
      </c>
      <c r="D84" s="5" t="n">
        <v>-1356000</v>
      </c>
      <c r="E84" s="5" t="n">
        <v>229398000</v>
      </c>
    </row>
    <row r="85" spans="1:6">
      <c r="A85" s="4" t="s">
        <v>144</v>
      </c>
      <c r="B85" s="5" t="n">
        <v>15000</v>
      </c>
      <c r="C85" s="5" t="n">
        <v>-181729000</v>
      </c>
      <c r="D85" s="5" t="n">
        <v>1356000</v>
      </c>
      <c r="E85" s="5" t="n">
        <v>-161824000</v>
      </c>
    </row>
    <row r="86" spans="1:6">
      <c r="A86" s="4" t="s">
        <v>2725</v>
      </c>
      <c r="D86" s="5" t="n">
        <v>0</v>
      </c>
      <c r="E86" s="5" t="n">
        <v>0</v>
      </c>
    </row>
    <row r="87" spans="1:6">
      <c r="A87" s="4" t="s">
        <v>2726</v>
      </c>
    </row>
    <row r="88" spans="1:6">
      <c r="A88" s="3" t="s">
        <v>91</v>
      </c>
    </row>
    <row r="89" spans="1:6">
      <c r="A89" s="4" t="s">
        <v>92</v>
      </c>
      <c r="D89" s="5" t="n">
        <v>227000</v>
      </c>
      <c r="E89" s="5" t="n">
        <v>-176000</v>
      </c>
    </row>
    <row r="90" spans="1:6">
      <c r="A90" s="4" t="s">
        <v>124</v>
      </c>
      <c r="D90" s="5" t="n">
        <v>0</v>
      </c>
    </row>
    <row r="91" spans="1:6">
      <c r="A91" s="4" t="s">
        <v>2710</v>
      </c>
      <c r="D91" s="5" t="n">
        <v>0</v>
      </c>
      <c r="E91" s="5" t="n">
        <v>0</v>
      </c>
    </row>
    <row r="92" spans="1:6">
      <c r="A92" s="3" t="s">
        <v>94</v>
      </c>
    </row>
    <row r="93" spans="1:6">
      <c r="A93" s="4" t="s">
        <v>95</v>
      </c>
      <c r="D93" s="5" t="n">
        <v>0</v>
      </c>
      <c r="E93" s="5" t="n">
        <v>0</v>
      </c>
    </row>
    <row r="94" spans="1:6">
      <c r="A94" s="4" t="s">
        <v>2711</v>
      </c>
      <c r="D94" s="5" t="n">
        <v>691084000</v>
      </c>
      <c r="E94" s="5" t="n">
        <v>39498000</v>
      </c>
    </row>
    <row r="95" spans="1:6">
      <c r="A95" s="4" t="s">
        <v>148</v>
      </c>
      <c r="B95" s="5" t="n">
        <v>597452000</v>
      </c>
      <c r="C95" s="5" t="n">
        <v>-511314000</v>
      </c>
      <c r="D95" s="5" t="n">
        <v>672278000</v>
      </c>
      <c r="E95" s="5" t="n">
        <v>-424905000</v>
      </c>
    </row>
    <row r="96" spans="1:6">
      <c r="A96" s="4" t="s">
        <v>2712</v>
      </c>
      <c r="B96" s="5" t="n">
        <v>572821000</v>
      </c>
      <c r="C96" s="5" t="n">
        <v>-485330000</v>
      </c>
      <c r="D96" s="5" t="n">
        <v>683119000</v>
      </c>
      <c r="E96" s="5" t="n">
        <v>-366451000</v>
      </c>
    </row>
    <row r="97" spans="1:6">
      <c r="A97" s="4" t="s">
        <v>2727</v>
      </c>
    </row>
    <row r="98" spans="1:6">
      <c r="A98" s="3" t="s">
        <v>2714</v>
      </c>
    </row>
    <row r="99" spans="1:6">
      <c r="A99" s="4" t="s">
        <v>2715</v>
      </c>
      <c r="B99" s="5" t="n">
        <v>1500000</v>
      </c>
      <c r="C99" s="5" t="n">
        <v>0</v>
      </c>
      <c r="D99" s="5" t="n">
        <v>3000000</v>
      </c>
      <c r="E99" s="5" t="n">
        <v>0</v>
      </c>
    </row>
    <row r="100" spans="1:6">
      <c r="A100" s="4" t="s">
        <v>109</v>
      </c>
      <c r="B100" s="5" t="n">
        <v>169000</v>
      </c>
      <c r="C100" s="5" t="n">
        <v>498000</v>
      </c>
      <c r="D100" s="5" t="n">
        <v>309000</v>
      </c>
      <c r="E100" s="5" t="n">
        <v>1060000</v>
      </c>
    </row>
    <row r="101" spans="1:6">
      <c r="A101" s="4" t="s">
        <v>110</v>
      </c>
      <c r="B101" s="5" t="n">
        <v>2000</v>
      </c>
      <c r="C101" s="5" t="n">
        <v>5000</v>
      </c>
      <c r="D101" s="5" t="n">
        <v>4000</v>
      </c>
      <c r="E101" s="5" t="n">
        <v>12000</v>
      </c>
    </row>
    <row r="102" spans="1:6">
      <c r="A102" s="4" t="s">
        <v>111</v>
      </c>
      <c r="B102" s="5" t="n">
        <v>190000</v>
      </c>
      <c r="C102" s="5" t="n">
        <v>165000</v>
      </c>
      <c r="D102" s="5" t="n">
        <v>333000</v>
      </c>
      <c r="E102" s="5" t="n">
        <v>331000</v>
      </c>
    </row>
    <row r="103" spans="1:6">
      <c r="A103" s="4" t="s">
        <v>112</v>
      </c>
      <c r="B103" s="5" t="n">
        <v>0</v>
      </c>
      <c r="C103" s="5" t="n">
        <v>0</v>
      </c>
      <c r="D103" s="5" t="n">
        <v>0</v>
      </c>
      <c r="E103" s="5" t="n">
        <v>0</v>
      </c>
    </row>
    <row r="104" spans="1:6">
      <c r="A104" s="4" t="s">
        <v>113</v>
      </c>
      <c r="B104" s="5" t="n">
        <v>1861000</v>
      </c>
      <c r="C104" s="5" t="n">
        <v>668000</v>
      </c>
      <c r="D104" s="5" t="n">
        <v>3646000</v>
      </c>
      <c r="E104" s="5" t="n">
        <v>1403000</v>
      </c>
    </row>
    <row r="105" spans="1:6">
      <c r="A105" s="3" t="s">
        <v>91</v>
      </c>
    </row>
    <row r="106" spans="1:6">
      <c r="A106" s="4" t="s">
        <v>114</v>
      </c>
      <c r="B106" s="5" t="n">
        <v>0</v>
      </c>
      <c r="C106" s="5" t="n">
        <v>0</v>
      </c>
      <c r="D106" s="5" t="n">
        <v>0</v>
      </c>
      <c r="E106" s="5" t="n">
        <v>0</v>
      </c>
    </row>
    <row r="107" spans="1:6">
      <c r="A107" s="4" t="s">
        <v>115</v>
      </c>
      <c r="B107" s="5" t="n">
        <v>0</v>
      </c>
      <c r="C107" s="5" t="n">
        <v>0</v>
      </c>
      <c r="D107" s="5" t="n">
        <v>0</v>
      </c>
      <c r="E107" s="5" t="n">
        <v>0</v>
      </c>
    </row>
    <row r="108" spans="1:6">
      <c r="A108" s="4" t="s">
        <v>2716</v>
      </c>
      <c r="B108" s="5" t="n">
        <v>13117000</v>
      </c>
      <c r="C108" s="5" t="n">
        <v>440133000</v>
      </c>
      <c r="D108" s="5" t="n">
        <v>26235000</v>
      </c>
      <c r="E108" s="5" t="n">
        <v>466187000</v>
      </c>
    </row>
    <row r="109" spans="1:6">
      <c r="A109" s="4" t="s">
        <v>117</v>
      </c>
      <c r="B109" s="5" t="n">
        <v>13117000</v>
      </c>
      <c r="C109" s="5" t="n">
        <v>440133000</v>
      </c>
      <c r="D109" s="5" t="n">
        <v>26235000</v>
      </c>
      <c r="E109" s="5" t="n">
        <v>466187000</v>
      </c>
    </row>
    <row r="110" spans="1:6">
      <c r="A110" s="4" t="s">
        <v>118</v>
      </c>
      <c r="B110" s="5" t="n">
        <v>-11256000</v>
      </c>
      <c r="C110" s="5" t="n">
        <v>-439465000</v>
      </c>
      <c r="D110" s="5" t="n">
        <v>-22589000</v>
      </c>
      <c r="E110" s="5" t="n">
        <v>-464784000</v>
      </c>
    </row>
    <row r="111" spans="1:6">
      <c r="A111" s="4" t="s">
        <v>119</v>
      </c>
      <c r="B111" s="5" t="n">
        <v>-11483000</v>
      </c>
      <c r="C111" s="5" t="n">
        <v>-439497000</v>
      </c>
      <c r="D111" s="5" t="n">
        <v>-22816000</v>
      </c>
      <c r="E111" s="5" t="n">
        <v>-464608000</v>
      </c>
    </row>
    <row r="112" spans="1:6">
      <c r="A112" s="4" t="s">
        <v>2717</v>
      </c>
      <c r="B112" s="5" t="n">
        <v>0</v>
      </c>
      <c r="C112" s="5" t="n">
        <v>0</v>
      </c>
      <c r="D112" s="5" t="n">
        <v>0</v>
      </c>
      <c r="E112" s="5" t="n">
        <v>0</v>
      </c>
    </row>
    <row r="113" spans="1:6">
      <c r="A113" s="4" t="s">
        <v>121</v>
      </c>
      <c r="B113" s="5" t="n">
        <v>0</v>
      </c>
      <c r="C113" s="5" t="n">
        <v>0</v>
      </c>
      <c r="D113" s="5" t="n">
        <v>0</v>
      </c>
      <c r="E113" s="5" t="n">
        <v>0</v>
      </c>
    </row>
    <row r="114" spans="1:6">
      <c r="A114" s="4" t="s">
        <v>122</v>
      </c>
      <c r="B114" s="5" t="n">
        <v>0</v>
      </c>
      <c r="C114" s="5" t="n">
        <v>0</v>
      </c>
      <c r="D114" s="5" t="n">
        <v>0</v>
      </c>
      <c r="E114" s="5" t="n">
        <v>0</v>
      </c>
    </row>
    <row r="115" spans="1:6">
      <c r="A115" s="4" t="s">
        <v>2718</v>
      </c>
      <c r="B115" s="5" t="n">
        <v>0</v>
      </c>
      <c r="C115" s="5" t="n">
        <v>0</v>
      </c>
      <c r="D115" s="5" t="n">
        <v>0</v>
      </c>
      <c r="E115" s="5" t="n">
        <v>0</v>
      </c>
    </row>
    <row r="116" spans="1:6">
      <c r="A116" s="4" t="s">
        <v>124</v>
      </c>
      <c r="B116" s="5" t="n">
        <v>0</v>
      </c>
      <c r="D116" s="5" t="n">
        <v>0</v>
      </c>
    </row>
    <row r="117" spans="1:6">
      <c r="A117" s="4" t="s">
        <v>2719</v>
      </c>
      <c r="B117" s="5" t="n">
        <v>-18000</v>
      </c>
      <c r="C117" s="5" t="n">
        <v>52000</v>
      </c>
      <c r="D117" s="5" t="n">
        <v>22000</v>
      </c>
      <c r="E117" s="5" t="n">
        <v>73000</v>
      </c>
    </row>
    <row r="118" spans="1:6">
      <c r="A118" s="4" t="s">
        <v>1709</v>
      </c>
      <c r="B118" s="5" t="n">
        <v>0</v>
      </c>
      <c r="C118" s="5" t="n">
        <v>0</v>
      </c>
      <c r="D118" s="5" t="n">
        <v>0</v>
      </c>
      <c r="E118" s="5" t="n">
        <v>0</v>
      </c>
    </row>
    <row r="119" spans="1:6">
      <c r="A119" s="4" t="s">
        <v>2710</v>
      </c>
      <c r="B119" s="5" t="n">
        <v>0</v>
      </c>
      <c r="C119" s="5" t="n">
        <v>0</v>
      </c>
      <c r="D119" s="5" t="n">
        <v>0</v>
      </c>
      <c r="E119" s="5" t="n">
        <v>0</v>
      </c>
    </row>
    <row r="120" spans="1:6">
      <c r="A120" s="4" t="s">
        <v>2720</v>
      </c>
      <c r="B120" s="5" t="n">
        <v>0</v>
      </c>
      <c r="C120" s="5" t="n">
        <v>0</v>
      </c>
      <c r="D120" s="5" t="n">
        <v>0</v>
      </c>
      <c r="E120" s="5" t="n">
        <v>0</v>
      </c>
    </row>
    <row r="121" spans="1:6">
      <c r="A121" s="4" t="s">
        <v>2728</v>
      </c>
      <c r="D121" s="5" t="n">
        <v>0</v>
      </c>
    </row>
    <row r="122" spans="1:6">
      <c r="A122" s="4" t="s">
        <v>2074</v>
      </c>
      <c r="B122" s="5" t="n">
        <v>3423000</v>
      </c>
      <c r="C122" s="5" t="n">
        <v>3108000</v>
      </c>
      <c r="D122" s="5" t="n">
        <v>6391000</v>
      </c>
      <c r="E122" s="5" t="n">
        <v>6509000</v>
      </c>
    </row>
    <row r="123" spans="1:6">
      <c r="A123" s="4" t="s">
        <v>129</v>
      </c>
      <c r="B123" s="5" t="n">
        <v>3405000</v>
      </c>
      <c r="C123" s="5" t="n">
        <v>3160000</v>
      </c>
      <c r="D123" s="5" t="n">
        <v>6413000</v>
      </c>
      <c r="E123" s="5" t="n">
        <v>6582000</v>
      </c>
    </row>
    <row r="124" spans="1:6">
      <c r="A124" s="3" t="s">
        <v>94</v>
      </c>
    </row>
    <row r="125" spans="1:6">
      <c r="A125" s="4" t="s">
        <v>2713</v>
      </c>
      <c r="B125" s="5" t="n">
        <v>14470000</v>
      </c>
      <c r="C125" s="5" t="n">
        <v>8201000</v>
      </c>
      <c r="D125" s="5" t="n">
        <v>26378000</v>
      </c>
      <c r="E125" s="5" t="n">
        <v>16510000</v>
      </c>
    </row>
    <row r="126" spans="1:6">
      <c r="A126" s="4" t="s">
        <v>723</v>
      </c>
      <c r="B126" s="5" t="n">
        <v>787000</v>
      </c>
      <c r="C126" s="5" t="n">
        <v>1013000</v>
      </c>
      <c r="D126" s="5" t="n">
        <v>1767000</v>
      </c>
      <c r="E126" s="5" t="n">
        <v>1945000</v>
      </c>
    </row>
    <row r="127" spans="1:6">
      <c r="A127" s="4" t="s">
        <v>104</v>
      </c>
      <c r="B127" s="5" t="n">
        <v>472000</v>
      </c>
      <c r="C127" s="5" t="n">
        <v>1079000</v>
      </c>
      <c r="D127" s="5" t="n">
        <v>1017000</v>
      </c>
      <c r="E127" s="5" t="n">
        <v>2020000</v>
      </c>
    </row>
    <row r="128" spans="1:6">
      <c r="A128" s="4" t="s">
        <v>2721</v>
      </c>
      <c r="B128" s="5" t="n">
        <v>652000</v>
      </c>
      <c r="C128" s="5" t="n">
        <v>176000</v>
      </c>
      <c r="D128" s="5" t="n">
        <v>-806000</v>
      </c>
      <c r="E128" s="5" t="n">
        <v>360000</v>
      </c>
    </row>
    <row r="129" spans="1:6">
      <c r="A129" s="4" t="s">
        <v>105</v>
      </c>
      <c r="B129" s="5" t="n">
        <v>2323000</v>
      </c>
      <c r="C129" s="5" t="n">
        <v>2266000</v>
      </c>
      <c r="D129" s="5" t="n">
        <v>5097000</v>
      </c>
      <c r="E129" s="5" t="n">
        <v>5312000</v>
      </c>
    </row>
    <row r="130" spans="1:6">
      <c r="A130" s="4" t="s">
        <v>131</v>
      </c>
      <c r="B130" s="5" t="n">
        <v>108000</v>
      </c>
      <c r="C130" s="5" t="n">
        <v>122000</v>
      </c>
      <c r="D130" s="5" t="n">
        <v>225000</v>
      </c>
      <c r="E130" s="5" t="n">
        <v>249000</v>
      </c>
    </row>
    <row r="131" spans="1:6">
      <c r="A131" s="4" t="s">
        <v>2722</v>
      </c>
      <c r="B131" s="5" t="n">
        <v>408000</v>
      </c>
      <c r="C131" s="5" t="n">
        <v>439000</v>
      </c>
      <c r="D131" s="5" t="n">
        <v>844000</v>
      </c>
      <c r="E131" s="5" t="n">
        <v>850000</v>
      </c>
    </row>
    <row r="132" spans="1:6">
      <c r="A132" s="4" t="s">
        <v>133</v>
      </c>
      <c r="B132" s="5" t="n">
        <v>0</v>
      </c>
      <c r="C132" s="5" t="n">
        <v>0</v>
      </c>
      <c r="D132" s="5" t="n">
        <v>0</v>
      </c>
      <c r="E132" s="5" t="n">
        <v>0</v>
      </c>
    </row>
    <row r="133" spans="1:6">
      <c r="A133" s="4" t="s">
        <v>2656</v>
      </c>
      <c r="D133" s="5" t="n">
        <v>0</v>
      </c>
      <c r="E133" s="5" t="n">
        <v>0</v>
      </c>
    </row>
    <row r="134" spans="1:6">
      <c r="A134" s="4" t="s">
        <v>2723</v>
      </c>
      <c r="B134" s="5" t="n">
        <v>0</v>
      </c>
      <c r="C134" s="5" t="n">
        <v>0</v>
      </c>
      <c r="D134" s="5" t="n">
        <v>0</v>
      </c>
      <c r="E134" s="5" t="n">
        <v>0</v>
      </c>
    </row>
    <row r="135" spans="1:6">
      <c r="A135" s="4" t="s">
        <v>106</v>
      </c>
      <c r="B135" s="5" t="n">
        <v>-15184000</v>
      </c>
      <c r="C135" s="5" t="n">
        <v>-15251000</v>
      </c>
      <c r="D135" s="5" t="n">
        <v>-32119000</v>
      </c>
      <c r="E135" s="5" t="n">
        <v>-29019000</v>
      </c>
    </row>
    <row r="136" spans="1:6">
      <c r="A136" s="4" t="s">
        <v>95</v>
      </c>
      <c r="B136" s="5" t="n">
        <v>0</v>
      </c>
      <c r="C136" s="5" t="n">
        <v>0</v>
      </c>
      <c r="D136" s="5" t="n">
        <v>0</v>
      </c>
      <c r="E136" s="5" t="n">
        <v>0</v>
      </c>
    </row>
    <row r="137" spans="1:6">
      <c r="A137" s="4" t="s">
        <v>96</v>
      </c>
      <c r="B137" s="5" t="n">
        <v>0</v>
      </c>
      <c r="C137" s="5" t="n">
        <v>0</v>
      </c>
      <c r="D137" s="5" t="n">
        <v>0</v>
      </c>
      <c r="E137" s="5" t="n">
        <v>0</v>
      </c>
    </row>
    <row r="138" spans="1:6">
      <c r="A138" s="4" t="s">
        <v>135</v>
      </c>
      <c r="B138" s="5" t="n">
        <v>4036000</v>
      </c>
      <c r="C138" s="5" t="n">
        <v>-1955000</v>
      </c>
      <c r="D138" s="5" t="n">
        <v>2403000</v>
      </c>
      <c r="E138" s="5" t="n">
        <v>-1773000</v>
      </c>
    </row>
    <row r="139" spans="1:6">
      <c r="A139" s="4" t="s">
        <v>136</v>
      </c>
      <c r="B139" s="5" t="n">
        <v>-12114000</v>
      </c>
      <c r="C139" s="5" t="n">
        <v>-434382000</v>
      </c>
      <c r="D139" s="5" t="n">
        <v>-18806000</v>
      </c>
      <c r="E139" s="5" t="n">
        <v>-456253000</v>
      </c>
    </row>
    <row r="140" spans="1:6">
      <c r="A140" s="4" t="s">
        <v>2654</v>
      </c>
      <c r="B140" s="5" t="n">
        <v>-47000</v>
      </c>
      <c r="C140" s="5" t="n">
        <v>8984000</v>
      </c>
      <c r="D140" s="5" t="n">
        <v>0</v>
      </c>
      <c r="E140" s="5" t="n">
        <v>8150000</v>
      </c>
    </row>
    <row r="141" spans="1:6">
      <c r="A141" s="4" t="s">
        <v>2724</v>
      </c>
      <c r="B141" s="5" t="n">
        <v>-12067000</v>
      </c>
      <c r="C141" s="5" t="n">
        <v>-443366000</v>
      </c>
      <c r="D141" s="5" t="n">
        <v>-18806000</v>
      </c>
      <c r="E141" s="5" t="n">
        <v>-464403000</v>
      </c>
    </row>
    <row r="142" spans="1:6">
      <c r="A142" s="4" t="s">
        <v>2711</v>
      </c>
      <c r="B142" s="5" t="n">
        <v>609504000</v>
      </c>
      <c r="C142" s="5" t="n">
        <v>113781000</v>
      </c>
      <c r="D142" s="5" t="n">
        <v>689728000</v>
      </c>
      <c r="E142" s="5" t="n">
        <v>201322000</v>
      </c>
    </row>
    <row r="143" spans="1:6">
      <c r="A143" s="4" t="s">
        <v>138</v>
      </c>
      <c r="B143" s="5" t="n">
        <v>597437000</v>
      </c>
      <c r="C143" s="5" t="n">
        <v>-329585000</v>
      </c>
      <c r="D143" s="5" t="n">
        <v>670922000</v>
      </c>
      <c r="E143" s="5" t="n">
        <v>-263081000</v>
      </c>
    </row>
    <row r="144" spans="1:6">
      <c r="A144" s="4" t="s">
        <v>2729</v>
      </c>
    </row>
    <row r="145" spans="1:6">
      <c r="A145" s="3" t="s">
        <v>91</v>
      </c>
    </row>
    <row r="146" spans="1:6">
      <c r="A146" s="4" t="s">
        <v>92</v>
      </c>
      <c r="B146" s="5" t="n">
        <v>227000</v>
      </c>
      <c r="C146" s="5" t="n">
        <v>32000</v>
      </c>
      <c r="D146" s="5" t="n">
        <v>227000</v>
      </c>
      <c r="E146" s="5" t="n">
        <v>-176000</v>
      </c>
    </row>
    <row r="147" spans="1:6">
      <c r="A147" s="4" t="s">
        <v>2730</v>
      </c>
    </row>
    <row r="148" spans="1:6">
      <c r="A148" s="3" t="s">
        <v>91</v>
      </c>
    </row>
    <row r="149" spans="1:6">
      <c r="A149" s="4" t="s">
        <v>92</v>
      </c>
      <c r="B149" s="5" t="n">
        <v>0</v>
      </c>
      <c r="C149" s="5" t="n">
        <v>0</v>
      </c>
      <c r="D149" s="5" t="n">
        <v>0</v>
      </c>
      <c r="E149" s="5" t="n">
        <v>0</v>
      </c>
    </row>
    <row r="150" spans="1:6">
      <c r="A150" s="4" t="s">
        <v>2731</v>
      </c>
    </row>
    <row r="151" spans="1:6">
      <c r="A151" s="3" t="s">
        <v>94</v>
      </c>
    </row>
    <row r="152" spans="1:6">
      <c r="A152" s="4" t="s">
        <v>2711</v>
      </c>
      <c r="B152" s="5" t="n">
        <v>15000</v>
      </c>
      <c r="C152" s="5" t="n">
        <v>-181729000</v>
      </c>
    </row>
    <row r="153" spans="1:6">
      <c r="A153" s="4" t="s">
        <v>144</v>
      </c>
      <c r="B153" s="5" t="n">
        <v>0</v>
      </c>
      <c r="C153" s="5" t="n">
        <v>0</v>
      </c>
      <c r="D153" s="5" t="n">
        <v>0</v>
      </c>
      <c r="E153" s="5" t="n">
        <v>0</v>
      </c>
    </row>
    <row r="154" spans="1:6">
      <c r="A154" s="4" t="s">
        <v>2725</v>
      </c>
      <c r="D154" s="5" t="n">
        <v>1356000</v>
      </c>
      <c r="E154" s="5" t="n">
        <v>-161824000</v>
      </c>
    </row>
    <row r="155" spans="1:6">
      <c r="A155" s="4" t="s">
        <v>2732</v>
      </c>
    </row>
    <row r="156" spans="1:6">
      <c r="A156" s="3" t="s">
        <v>91</v>
      </c>
    </row>
    <row r="157" spans="1:6">
      <c r="A157" s="4" t="s">
        <v>92</v>
      </c>
      <c r="D157" s="5" t="n">
        <v>0</v>
      </c>
      <c r="E157" s="5" t="n">
        <v>0</v>
      </c>
    </row>
    <row r="158" spans="1:6">
      <c r="A158" s="4" t="s">
        <v>124</v>
      </c>
      <c r="D158" s="5" t="n">
        <v>0</v>
      </c>
    </row>
    <row r="159" spans="1:6">
      <c r="A159" s="4" t="s">
        <v>2710</v>
      </c>
      <c r="D159" s="5" t="n">
        <v>0</v>
      </c>
      <c r="E159" s="5" t="n">
        <v>0</v>
      </c>
    </row>
    <row r="160" spans="1:6">
      <c r="A160" s="3" t="s">
        <v>94</v>
      </c>
    </row>
    <row r="161" spans="1:6">
      <c r="A161" s="4" t="s">
        <v>95</v>
      </c>
      <c r="D161" s="5" t="n">
        <v>0</v>
      </c>
      <c r="E161" s="5" t="n">
        <v>0</v>
      </c>
    </row>
    <row r="162" spans="1:6">
      <c r="A162" s="4" t="s">
        <v>2711</v>
      </c>
      <c r="D162" s="5" t="n">
        <v>561651000</v>
      </c>
      <c r="E162" s="5" t="n">
        <v>-96533000</v>
      </c>
    </row>
    <row r="163" spans="1:6">
      <c r="A163" s="4" t="s">
        <v>148</v>
      </c>
      <c r="B163" s="5" t="n">
        <v>556685000</v>
      </c>
      <c r="C163" s="5" t="n">
        <v>-138057000</v>
      </c>
      <c r="D163" s="5" t="n">
        <v>555234000</v>
      </c>
      <c r="E163" s="5" t="n">
        <v>-103753000</v>
      </c>
    </row>
    <row r="164" spans="1:6">
      <c r="A164" s="4" t="s">
        <v>2712</v>
      </c>
      <c r="B164" s="5" t="n">
        <v>545987000</v>
      </c>
      <c r="C164" s="5" t="n">
        <v>-125882000</v>
      </c>
      <c r="D164" s="5" t="n">
        <v>557827000</v>
      </c>
      <c r="E164" s="5" t="n">
        <v>-80011000</v>
      </c>
    </row>
    <row r="165" spans="1:6">
      <c r="A165" s="4" t="s">
        <v>2733</v>
      </c>
    </row>
    <row r="166" spans="1:6">
      <c r="A166" s="3" t="s">
        <v>2714</v>
      </c>
    </row>
    <row r="167" spans="1:6">
      <c r="A167" s="4" t="s">
        <v>2715</v>
      </c>
      <c r="B167" s="5" t="n">
        <v>0</v>
      </c>
      <c r="C167" s="5" t="n">
        <v>0</v>
      </c>
      <c r="D167" s="5" t="n">
        <v>0</v>
      </c>
      <c r="E167" s="5" t="n">
        <v>0</v>
      </c>
    </row>
    <row r="168" spans="1:6">
      <c r="A168" s="4" t="s">
        <v>109</v>
      </c>
      <c r="B168" s="5" t="n">
        <v>2000</v>
      </c>
      <c r="C168" s="5" t="n">
        <v>0</v>
      </c>
      <c r="D168" s="5" t="n">
        <v>2000</v>
      </c>
      <c r="E168" s="5" t="n">
        <v>0</v>
      </c>
    </row>
    <row r="169" spans="1:6">
      <c r="A169" s="4" t="s">
        <v>110</v>
      </c>
      <c r="B169" s="5" t="n">
        <v>1000</v>
      </c>
      <c r="C169" s="5" t="n">
        <v>2000</v>
      </c>
      <c r="D169" s="5" t="n">
        <v>3000</v>
      </c>
      <c r="E169" s="5" t="n">
        <v>5000</v>
      </c>
    </row>
    <row r="170" spans="1:6">
      <c r="A170" s="4" t="s">
        <v>111</v>
      </c>
      <c r="B170" s="5" t="n">
        <v>80000</v>
      </c>
      <c r="C170" s="5" t="n">
        <v>81000</v>
      </c>
      <c r="D170" s="5" t="n">
        <v>161000</v>
      </c>
      <c r="E170" s="5" t="n">
        <v>161000</v>
      </c>
    </row>
    <row r="171" spans="1:6">
      <c r="A171" s="4" t="s">
        <v>112</v>
      </c>
      <c r="B171" s="5" t="n">
        <v>0</v>
      </c>
      <c r="C171" s="5" t="n">
        <v>0</v>
      </c>
      <c r="D171" s="5" t="n">
        <v>0</v>
      </c>
      <c r="E171" s="5" t="n">
        <v>0</v>
      </c>
    </row>
    <row r="172" spans="1:6">
      <c r="A172" s="4" t="s">
        <v>113</v>
      </c>
      <c r="B172" s="5" t="n">
        <v>83000</v>
      </c>
      <c r="C172" s="5" t="n">
        <v>83000</v>
      </c>
      <c r="D172" s="5" t="n">
        <v>166000</v>
      </c>
      <c r="E172" s="5" t="n">
        <v>166000</v>
      </c>
    </row>
    <row r="173" spans="1:6">
      <c r="A173" s="3" t="s">
        <v>91</v>
      </c>
    </row>
    <row r="174" spans="1:6">
      <c r="A174" s="4" t="s">
        <v>114</v>
      </c>
      <c r="B174" s="5" t="n">
        <v>0</v>
      </c>
      <c r="C174" s="5" t="n">
        <v>0</v>
      </c>
      <c r="D174" s="5" t="n">
        <v>0</v>
      </c>
      <c r="E174" s="5" t="n">
        <v>0</v>
      </c>
    </row>
    <row r="175" spans="1:6">
      <c r="A175" s="4" t="s">
        <v>115</v>
      </c>
      <c r="B175" s="5" t="n">
        <v>127000</v>
      </c>
      <c r="C175" s="5" t="n">
        <v>89000</v>
      </c>
      <c r="D175" s="5" t="n">
        <v>228000</v>
      </c>
      <c r="E175" s="5" t="n">
        <v>306000</v>
      </c>
    </row>
    <row r="176" spans="1:6">
      <c r="A176" s="4" t="s">
        <v>2716</v>
      </c>
      <c r="B176" s="5" t="n">
        <v>2695000</v>
      </c>
      <c r="C176" s="5" t="n">
        <v>2706000</v>
      </c>
      <c r="D176" s="5" t="n">
        <v>5390000</v>
      </c>
      <c r="E176" s="5" t="n">
        <v>5413000</v>
      </c>
    </row>
    <row r="177" spans="1:6">
      <c r="A177" s="4" t="s">
        <v>117</v>
      </c>
      <c r="B177" s="5" t="n">
        <v>2822000</v>
      </c>
      <c r="C177" s="5" t="n">
        <v>2795000</v>
      </c>
      <c r="D177" s="5" t="n">
        <v>5618000</v>
      </c>
      <c r="E177" s="5" t="n">
        <v>5719000</v>
      </c>
    </row>
    <row r="178" spans="1:6">
      <c r="A178" s="4" t="s">
        <v>118</v>
      </c>
      <c r="B178" s="5" t="n">
        <v>-2739000</v>
      </c>
      <c r="C178" s="5" t="n">
        <v>-2712000</v>
      </c>
      <c r="D178" s="5" t="n">
        <v>-5452000</v>
      </c>
      <c r="E178" s="5" t="n">
        <v>-5553000</v>
      </c>
    </row>
    <row r="179" spans="1:6">
      <c r="A179" s="4" t="s">
        <v>119</v>
      </c>
      <c r="B179" s="5" t="n">
        <v>-2739000</v>
      </c>
      <c r="C179" s="5" t="n">
        <v>-2712000</v>
      </c>
      <c r="D179" s="5" t="n">
        <v>-5452000</v>
      </c>
      <c r="E179" s="5" t="n">
        <v>-5553000</v>
      </c>
    </row>
    <row r="180" spans="1:6">
      <c r="A180" s="4" t="s">
        <v>2717</v>
      </c>
      <c r="B180" s="5" t="n">
        <v>0</v>
      </c>
      <c r="C180" s="5" t="n">
        <v>0</v>
      </c>
      <c r="D180" s="5" t="n">
        <v>0</v>
      </c>
      <c r="E180" s="5" t="n">
        <v>0</v>
      </c>
    </row>
    <row r="181" spans="1:6">
      <c r="A181" s="4" t="s">
        <v>121</v>
      </c>
      <c r="B181" s="5" t="n">
        <v>0</v>
      </c>
      <c r="C181" s="5" t="n">
        <v>0</v>
      </c>
      <c r="D181" s="5" t="n">
        <v>0</v>
      </c>
      <c r="E181" s="5" t="n">
        <v>0</v>
      </c>
    </row>
    <row r="182" spans="1:6">
      <c r="A182" s="4" t="s">
        <v>122</v>
      </c>
      <c r="B182" s="5" t="n">
        <v>0</v>
      </c>
      <c r="C182" s="5" t="n">
        <v>0</v>
      </c>
      <c r="D182" s="5" t="n">
        <v>0</v>
      </c>
      <c r="E182" s="5" t="n">
        <v>0</v>
      </c>
    </row>
    <row r="183" spans="1:6">
      <c r="A183" s="4" t="s">
        <v>2718</v>
      </c>
      <c r="B183" s="5" t="n">
        <v>0</v>
      </c>
      <c r="C183" s="5" t="n">
        <v>0</v>
      </c>
      <c r="D183" s="5" t="n">
        <v>0</v>
      </c>
      <c r="E183" s="5" t="n">
        <v>0</v>
      </c>
    </row>
    <row r="184" spans="1:6">
      <c r="A184" s="4" t="s">
        <v>124</v>
      </c>
      <c r="B184" s="5" t="n">
        <v>0</v>
      </c>
      <c r="D184" s="5" t="n">
        <v>0</v>
      </c>
    </row>
    <row r="185" spans="1:6">
      <c r="A185" s="4" t="s">
        <v>2719</v>
      </c>
      <c r="B185" s="5" t="n">
        <v>0</v>
      </c>
      <c r="C185" s="5" t="n">
        <v>0</v>
      </c>
      <c r="D185" s="5" t="n">
        <v>0</v>
      </c>
      <c r="E185" s="5" t="n">
        <v>0</v>
      </c>
    </row>
    <row r="186" spans="1:6">
      <c r="A186" s="4" t="s">
        <v>1709</v>
      </c>
      <c r="B186" s="5" t="n">
        <v>0</v>
      </c>
      <c r="C186" s="5" t="n">
        <v>0</v>
      </c>
      <c r="D186" s="5" t="n">
        <v>0</v>
      </c>
      <c r="E186" s="5" t="n">
        <v>0</v>
      </c>
    </row>
    <row r="187" spans="1:6">
      <c r="A187" s="4" t="s">
        <v>2710</v>
      </c>
      <c r="B187" s="5" t="n">
        <v>0</v>
      </c>
      <c r="C187" s="5" t="n">
        <v>0</v>
      </c>
      <c r="D187" s="5" t="n">
        <v>0</v>
      </c>
      <c r="E187" s="5" t="n">
        <v>0</v>
      </c>
    </row>
    <row r="188" spans="1:6">
      <c r="A188" s="4" t="s">
        <v>2720</v>
      </c>
      <c r="B188" s="5" t="n">
        <v>0</v>
      </c>
      <c r="C188" s="5" t="n">
        <v>0</v>
      </c>
      <c r="D188" s="5" t="n">
        <v>0</v>
      </c>
      <c r="E188" s="5" t="n">
        <v>0</v>
      </c>
    </row>
    <row r="189" spans="1:6">
      <c r="A189" s="4" t="s">
        <v>2728</v>
      </c>
      <c r="D189" s="5" t="n">
        <v>0</v>
      </c>
    </row>
    <row r="190" spans="1:6">
      <c r="A190" s="4" t="s">
        <v>2074</v>
      </c>
      <c r="B190" s="5" t="n">
        <v>524000</v>
      </c>
      <c r="C190" s="5" t="n">
        <v>-1348000</v>
      </c>
      <c r="D190" s="5" t="n">
        <v>-305000</v>
      </c>
      <c r="E190" s="5" t="n">
        <v>-687000</v>
      </c>
    </row>
    <row r="191" spans="1:6">
      <c r="A191" s="4" t="s">
        <v>129</v>
      </c>
      <c r="B191" s="5" t="n">
        <v>524000</v>
      </c>
      <c r="C191" s="5" t="n">
        <v>-1348000</v>
      </c>
      <c r="D191" s="5" t="n">
        <v>-305000</v>
      </c>
      <c r="E191" s="5" t="n">
        <v>-687000</v>
      </c>
    </row>
    <row r="192" spans="1:6">
      <c r="A192" s="3" t="s">
        <v>94</v>
      </c>
    </row>
    <row r="193" spans="1:6">
      <c r="A193" s="4" t="s">
        <v>2713</v>
      </c>
      <c r="B193" s="5" t="n">
        <v>0</v>
      </c>
      <c r="C193" s="5" t="n">
        <v>0</v>
      </c>
      <c r="D193" s="5" t="n">
        <v>0</v>
      </c>
      <c r="E193" s="5" t="n">
        <v>0</v>
      </c>
    </row>
    <row r="194" spans="1:6">
      <c r="A194" s="4" t="s">
        <v>723</v>
      </c>
      <c r="B194" s="5" t="n">
        <v>0</v>
      </c>
      <c r="C194" s="5" t="n">
        <v>0</v>
      </c>
      <c r="D194" s="5" t="n">
        <v>0</v>
      </c>
      <c r="E194" s="5" t="n">
        <v>0</v>
      </c>
    </row>
    <row r="195" spans="1:6">
      <c r="A195" s="4" t="s">
        <v>104</v>
      </c>
      <c r="B195" s="5" t="n">
        <v>0</v>
      </c>
      <c r="C195" s="5" t="n">
        <v>0</v>
      </c>
      <c r="D195" s="5" t="n">
        <v>0</v>
      </c>
      <c r="E195" s="5" t="n">
        <v>0</v>
      </c>
    </row>
    <row r="196" spans="1:6">
      <c r="A196" s="4" t="s">
        <v>2721</v>
      </c>
      <c r="B196" s="5" t="n">
        <v>0</v>
      </c>
      <c r="C196" s="5" t="n">
        <v>0</v>
      </c>
      <c r="D196" s="5" t="n">
        <v>0</v>
      </c>
      <c r="E196" s="5" t="n">
        <v>0</v>
      </c>
    </row>
    <row r="197" spans="1:6">
      <c r="A197" s="4" t="s">
        <v>105</v>
      </c>
      <c r="B197" s="5" t="n">
        <v>32000</v>
      </c>
      <c r="C197" s="5" t="n">
        <v>-241000</v>
      </c>
      <c r="D197" s="5" t="n">
        <v>442000</v>
      </c>
      <c r="E197" s="5" t="n">
        <v>763000</v>
      </c>
    </row>
    <row r="198" spans="1:6">
      <c r="A198" s="4" t="s">
        <v>131</v>
      </c>
      <c r="B198" s="5" t="n">
        <v>0</v>
      </c>
      <c r="C198" s="5" t="n">
        <v>0</v>
      </c>
      <c r="D198" s="5" t="n">
        <v>0</v>
      </c>
      <c r="E198" s="5" t="n">
        <v>0</v>
      </c>
    </row>
    <row r="199" spans="1:6">
      <c r="A199" s="4" t="s">
        <v>2722</v>
      </c>
      <c r="B199" s="5" t="n">
        <v>0</v>
      </c>
      <c r="C199" s="5" t="n">
        <v>0</v>
      </c>
      <c r="D199" s="5" t="n">
        <v>0</v>
      </c>
      <c r="E199" s="5" t="n">
        <v>0</v>
      </c>
    </row>
    <row r="200" spans="1:6">
      <c r="A200" s="4" t="s">
        <v>133</v>
      </c>
      <c r="B200" s="5" t="n">
        <v>0</v>
      </c>
      <c r="C200" s="5" t="n">
        <v>0</v>
      </c>
      <c r="D200" s="5" t="n">
        <v>0</v>
      </c>
      <c r="E200" s="5" t="n">
        <v>0</v>
      </c>
    </row>
    <row r="201" spans="1:6">
      <c r="A201" s="4" t="s">
        <v>2656</v>
      </c>
      <c r="D201" s="5" t="n">
        <v>0</v>
      </c>
      <c r="E201" s="5" t="n">
        <v>0</v>
      </c>
    </row>
    <row r="202" spans="1:6">
      <c r="A202" s="4" t="s">
        <v>2723</v>
      </c>
      <c r="B202" s="5" t="n">
        <v>0</v>
      </c>
      <c r="C202" s="5" t="n">
        <v>0</v>
      </c>
      <c r="D202" s="5" t="n">
        <v>0</v>
      </c>
      <c r="E202" s="5" t="n">
        <v>0</v>
      </c>
    </row>
    <row r="203" spans="1:6">
      <c r="A203" s="4" t="s">
        <v>106</v>
      </c>
      <c r="B203" s="5" t="n">
        <v>109000</v>
      </c>
      <c r="C203" s="5" t="n">
        <v>108000</v>
      </c>
      <c r="D203" s="5" t="n">
        <v>218000</v>
      </c>
      <c r="E203" s="5" t="n">
        <v>217000</v>
      </c>
    </row>
    <row r="204" spans="1:6">
      <c r="A204" s="4" t="s">
        <v>95</v>
      </c>
      <c r="B204" s="5" t="n">
        <v>0</v>
      </c>
      <c r="C204" s="5" t="n">
        <v>0</v>
      </c>
      <c r="D204" s="5" t="n">
        <v>0</v>
      </c>
      <c r="E204" s="5" t="n">
        <v>0</v>
      </c>
    </row>
    <row r="205" spans="1:6">
      <c r="A205" s="4" t="s">
        <v>96</v>
      </c>
      <c r="B205" s="5" t="n">
        <v>0</v>
      </c>
      <c r="C205" s="5" t="n">
        <v>0</v>
      </c>
      <c r="D205" s="5" t="n">
        <v>0</v>
      </c>
      <c r="E205" s="5" t="n">
        <v>0</v>
      </c>
    </row>
    <row r="206" spans="1:6">
      <c r="A206" s="4" t="s">
        <v>135</v>
      </c>
      <c r="B206" s="5" t="n">
        <v>141000</v>
      </c>
      <c r="C206" s="5" t="n">
        <v>-133000</v>
      </c>
      <c r="D206" s="5" t="n">
        <v>660000</v>
      </c>
      <c r="E206" s="5" t="n">
        <v>980000</v>
      </c>
    </row>
    <row r="207" spans="1:6">
      <c r="A207" s="4" t="s">
        <v>136</v>
      </c>
      <c r="B207" s="5" t="n">
        <v>-2356000</v>
      </c>
      <c r="C207" s="5" t="n">
        <v>-3927000</v>
      </c>
      <c r="D207" s="5" t="n">
        <v>-6417000</v>
      </c>
      <c r="E207" s="5" t="n">
        <v>-7220000</v>
      </c>
    </row>
    <row r="208" spans="1:6">
      <c r="A208" s="4" t="s">
        <v>2654</v>
      </c>
      <c r="B208" s="5" t="n">
        <v>0</v>
      </c>
      <c r="C208" s="5" t="n">
        <v>0</v>
      </c>
      <c r="D208" s="5" t="n">
        <v>0</v>
      </c>
      <c r="E208" s="5" t="n">
        <v>0</v>
      </c>
    </row>
    <row r="209" spans="1:6">
      <c r="A209" s="4" t="s">
        <v>2724</v>
      </c>
      <c r="B209" s="5" t="n">
        <v>-2356000</v>
      </c>
      <c r="C209" s="5" t="n">
        <v>-3927000</v>
      </c>
      <c r="D209" s="5" t="n">
        <v>-6417000</v>
      </c>
      <c r="E209" s="5" t="n">
        <v>-7220000</v>
      </c>
    </row>
    <row r="210" spans="1:6">
      <c r="A210" s="4" t="s">
        <v>2711</v>
      </c>
      <c r="B210" s="5" t="n">
        <v>559026000</v>
      </c>
      <c r="C210" s="5" t="n">
        <v>47599000</v>
      </c>
      <c r="D210" s="5" t="n">
        <v>560295000</v>
      </c>
      <c r="E210" s="5" t="n">
        <v>65291000</v>
      </c>
    </row>
    <row r="211" spans="1:6">
      <c r="A211" s="4" t="s">
        <v>138</v>
      </c>
      <c r="B211" s="5" t="n">
        <v>556670000</v>
      </c>
      <c r="C211" s="5" t="n">
        <v>43672000</v>
      </c>
      <c r="D211" s="5" t="n">
        <v>553878000</v>
      </c>
      <c r="E211" s="5" t="n">
        <v>58071000</v>
      </c>
    </row>
    <row r="212" spans="1:6">
      <c r="A212" s="4" t="s">
        <v>2734</v>
      </c>
    </row>
    <row r="213" spans="1:6">
      <c r="A213" s="3" t="s">
        <v>91</v>
      </c>
    </row>
    <row r="214" spans="1:6">
      <c r="A214" s="4" t="s">
        <v>92</v>
      </c>
      <c r="B214" s="5" t="n">
        <v>0</v>
      </c>
      <c r="C214" s="5" t="n">
        <v>0</v>
      </c>
      <c r="D214" s="5" t="n">
        <v>0</v>
      </c>
      <c r="E214" s="5" t="n">
        <v>0</v>
      </c>
    </row>
    <row r="215" spans="1:6">
      <c r="A215" s="4" t="s">
        <v>2735</v>
      </c>
    </row>
    <row r="216" spans="1:6">
      <c r="A216" s="3" t="s">
        <v>91</v>
      </c>
    </row>
    <row r="217" spans="1:6">
      <c r="A217" s="4" t="s">
        <v>92</v>
      </c>
      <c r="B217" s="5" t="n">
        <v>0</v>
      </c>
      <c r="C217" s="5" t="n">
        <v>0</v>
      </c>
      <c r="D217" s="5" t="n">
        <v>0</v>
      </c>
      <c r="E217" s="5" t="n">
        <v>0</v>
      </c>
    </row>
    <row r="218" spans="1:6">
      <c r="A218" s="4" t="s">
        <v>2736</v>
      </c>
    </row>
    <row r="219" spans="1:6">
      <c r="A219" s="3" t="s">
        <v>94</v>
      </c>
    </row>
    <row r="220" spans="1:6">
      <c r="A220" s="4" t="s">
        <v>2711</v>
      </c>
      <c r="B220" s="5" t="n">
        <v>15000</v>
      </c>
      <c r="C220" s="5" t="n">
        <v>-181729000</v>
      </c>
    </row>
    <row r="221" spans="1:6">
      <c r="A221" s="4" t="s">
        <v>144</v>
      </c>
      <c r="B221" s="5" t="n">
        <v>0</v>
      </c>
      <c r="C221" s="5" t="n">
        <v>0</v>
      </c>
      <c r="D221" s="5" t="n">
        <v>0</v>
      </c>
      <c r="E221" s="5" t="n">
        <v>0</v>
      </c>
    </row>
    <row r="222" spans="1:6">
      <c r="A222" s="4" t="s">
        <v>2725</v>
      </c>
      <c r="D222" s="5" t="n">
        <v>1356000</v>
      </c>
      <c r="E222" s="5" t="n">
        <v>-161824000</v>
      </c>
    </row>
    <row r="223" spans="1:6">
      <c r="A223" s="4" t="s">
        <v>2737</v>
      </c>
    </row>
    <row r="224" spans="1:6">
      <c r="A224" s="3" t="s">
        <v>91</v>
      </c>
    </row>
    <row r="225" spans="1:6">
      <c r="A225" s="4" t="s">
        <v>92</v>
      </c>
      <c r="D225" s="5" t="n">
        <v>116042000</v>
      </c>
      <c r="E225" s="5" t="n">
        <v>134926000</v>
      </c>
    </row>
    <row r="226" spans="1:6">
      <c r="A226" s="4" t="s">
        <v>124</v>
      </c>
      <c r="D226" s="5" t="n">
        <v>-14445000</v>
      </c>
    </row>
    <row r="227" spans="1:6">
      <c r="A227" s="4" t="s">
        <v>2710</v>
      </c>
      <c r="D227" s="5" t="n">
        <v>-4107000</v>
      </c>
      <c r="E227" s="5" t="n">
        <v>-17801000</v>
      </c>
    </row>
    <row r="228" spans="1:6">
      <c r="A228" s="3" t="s">
        <v>94</v>
      </c>
    </row>
    <row r="229" spans="1:6">
      <c r="A229" s="4" t="s">
        <v>95</v>
      </c>
      <c r="D229" s="5" t="n">
        <v>4985000</v>
      </c>
      <c r="E229" s="5" t="n">
        <v>5007000</v>
      </c>
    </row>
    <row r="230" spans="1:6">
      <c r="A230" s="4" t="s">
        <v>2711</v>
      </c>
      <c r="D230" s="5" t="n">
        <v>0</v>
      </c>
      <c r="E230" s="5" t="n">
        <v>0</v>
      </c>
    </row>
    <row r="231" spans="1:6">
      <c r="A231" s="4" t="s">
        <v>148</v>
      </c>
      <c r="B231" s="5" t="n">
        <v>613715000</v>
      </c>
      <c r="C231" s="5" t="n">
        <v>-63673000</v>
      </c>
      <c r="D231" s="5" t="n">
        <v>700457000</v>
      </c>
      <c r="E231" s="5" t="n">
        <v>46674000</v>
      </c>
    </row>
    <row r="232" spans="1:6">
      <c r="A232" s="4" t="s">
        <v>2712</v>
      </c>
      <c r="B232" s="5" t="n">
        <v>589116000</v>
      </c>
      <c r="C232" s="5" t="n">
        <v>-37918000</v>
      </c>
      <c r="D232" s="5" t="n">
        <v>711194000</v>
      </c>
      <c r="E232" s="5" t="n">
        <v>106214000</v>
      </c>
    </row>
    <row r="233" spans="1:6">
      <c r="A233" s="4" t="s">
        <v>2738</v>
      </c>
    </row>
    <row r="234" spans="1:6">
      <c r="A234" s="3" t="s">
        <v>2714</v>
      </c>
    </row>
    <row r="235" spans="1:6">
      <c r="A235" s="4" t="s">
        <v>2715</v>
      </c>
      <c r="B235" s="5" t="n">
        <v>0</v>
      </c>
      <c r="C235" s="5" t="n">
        <v>0</v>
      </c>
      <c r="D235" s="5" t="n">
        <v>0</v>
      </c>
      <c r="E235" s="5" t="n">
        <v>0</v>
      </c>
    </row>
    <row r="236" spans="1:6">
      <c r="A236" s="4" t="s">
        <v>109</v>
      </c>
      <c r="B236" s="5" t="n">
        <v>374109000</v>
      </c>
      <c r="C236" s="5" t="n">
        <v>380966000</v>
      </c>
      <c r="D236" s="5" t="n">
        <v>729722000</v>
      </c>
      <c r="E236" s="5" t="n">
        <v>758547000</v>
      </c>
    </row>
    <row r="237" spans="1:6">
      <c r="A237" s="4" t="s">
        <v>110</v>
      </c>
      <c r="B237" s="5" t="n">
        <v>1844000</v>
      </c>
      <c r="C237" s="5" t="n">
        <v>1131000</v>
      </c>
      <c r="D237" s="5" t="n">
        <v>3288000</v>
      </c>
      <c r="E237" s="5" t="n">
        <v>2103000</v>
      </c>
    </row>
    <row r="238" spans="1:6">
      <c r="A238" s="4" t="s">
        <v>111</v>
      </c>
      <c r="B238" s="5" t="n">
        <v>31027000</v>
      </c>
      <c r="C238" s="5" t="n">
        <v>33743000</v>
      </c>
      <c r="D238" s="5" t="n">
        <v>61104000</v>
      </c>
      <c r="E238" s="5" t="n">
        <v>68624000</v>
      </c>
    </row>
    <row r="239" spans="1:6">
      <c r="A239" s="4" t="s">
        <v>112</v>
      </c>
      <c r="B239" s="5" t="n">
        <v>3026000</v>
      </c>
      <c r="C239" s="5" t="n">
        <v>5344000</v>
      </c>
      <c r="D239" s="5" t="n">
        <v>5722000</v>
      </c>
      <c r="E239" s="5" t="n">
        <v>10601000</v>
      </c>
    </row>
    <row r="240" spans="1:6">
      <c r="A240" s="4" t="s">
        <v>113</v>
      </c>
      <c r="B240" s="5" t="n">
        <v>410006000</v>
      </c>
      <c r="C240" s="5" t="n">
        <v>421184000</v>
      </c>
      <c r="D240" s="5" t="n">
        <v>799836000</v>
      </c>
      <c r="E240" s="5" t="n">
        <v>839875000</v>
      </c>
    </row>
    <row r="241" spans="1:6">
      <c r="A241" s="3" t="s">
        <v>91</v>
      </c>
    </row>
    <row r="242" spans="1:6">
      <c r="A242" s="4" t="s">
        <v>114</v>
      </c>
      <c r="B242" s="5" t="n">
        <v>26260000</v>
      </c>
      <c r="C242" s="5" t="n">
        <v>26226000</v>
      </c>
      <c r="D242" s="5" t="n">
        <v>52126000</v>
      </c>
      <c r="E242" s="5" t="n">
        <v>53086000</v>
      </c>
    </row>
    <row r="243" spans="1:6">
      <c r="A243" s="4" t="s">
        <v>115</v>
      </c>
      <c r="B243" s="5" t="n">
        <v>1883000</v>
      </c>
      <c r="C243" s="5" t="n">
        <v>9285000</v>
      </c>
      <c r="D243" s="5" t="n">
        <v>3638000</v>
      </c>
      <c r="E243" s="5" t="n">
        <v>18656000</v>
      </c>
    </row>
    <row r="244" spans="1:6">
      <c r="A244" s="4" t="s">
        <v>2716</v>
      </c>
      <c r="B244" s="5" t="n">
        <v>3815000</v>
      </c>
      <c r="C244" s="5" t="n">
        <v>2877000</v>
      </c>
      <c r="D244" s="5" t="n">
        <v>7283000</v>
      </c>
      <c r="E244" s="5" t="n">
        <v>6006000</v>
      </c>
    </row>
    <row r="245" spans="1:6">
      <c r="A245" s="4" t="s">
        <v>117</v>
      </c>
      <c r="B245" s="5" t="n">
        <v>31958000</v>
      </c>
      <c r="C245" s="5" t="n">
        <v>38388000</v>
      </c>
      <c r="D245" s="5" t="n">
        <v>63047000</v>
      </c>
      <c r="E245" s="5" t="n">
        <v>77748000</v>
      </c>
    </row>
    <row r="246" spans="1:6">
      <c r="A246" s="4" t="s">
        <v>118</v>
      </c>
      <c r="B246" s="5" t="n">
        <v>378048000</v>
      </c>
      <c r="C246" s="5" t="n">
        <v>382796000</v>
      </c>
      <c r="D246" s="5" t="n">
        <v>736789000</v>
      </c>
      <c r="E246" s="5" t="n">
        <v>762127000</v>
      </c>
    </row>
    <row r="247" spans="1:6">
      <c r="A247" s="4" t="s">
        <v>119</v>
      </c>
      <c r="B247" s="5" t="n">
        <v>302041000</v>
      </c>
      <c r="C247" s="5" t="n">
        <v>321150000</v>
      </c>
      <c r="D247" s="5" t="n">
        <v>620747000</v>
      </c>
      <c r="E247" s="5" t="n">
        <v>620437000</v>
      </c>
    </row>
    <row r="248" spans="1:6">
      <c r="A248" s="4" t="s">
        <v>2717</v>
      </c>
      <c r="B248" s="5" t="n">
        <v>40138000</v>
      </c>
      <c r="C248" s="5" t="n">
        <v>39237000</v>
      </c>
      <c r="D248" s="5" t="n">
        <v>79155000</v>
      </c>
      <c r="E248" s="5" t="n">
        <v>78596000</v>
      </c>
    </row>
    <row r="249" spans="1:6">
      <c r="A249" s="4" t="s">
        <v>121</v>
      </c>
      <c r="B249" s="5" t="n">
        <v>60661000</v>
      </c>
      <c r="C249" s="5" t="n">
        <v>57719000</v>
      </c>
      <c r="D249" s="5" t="n">
        <v>114375000</v>
      </c>
      <c r="E249" s="5" t="n">
        <v>110604000</v>
      </c>
    </row>
    <row r="250" spans="1:6">
      <c r="A250" s="4" t="s">
        <v>122</v>
      </c>
      <c r="B250" s="5" t="n">
        <v>21325000</v>
      </c>
      <c r="C250" s="5" t="n">
        <v>3788000</v>
      </c>
      <c r="D250" s="5" t="n">
        <v>34177000</v>
      </c>
      <c r="E250" s="5" t="n">
        <v>7466000</v>
      </c>
    </row>
    <row r="251" spans="1:6">
      <c r="A251" s="4" t="s">
        <v>2718</v>
      </c>
      <c r="B251" s="5" t="n">
        <v>5000</v>
      </c>
      <c r="C251" s="5" t="n">
        <v>0</v>
      </c>
      <c r="D251" s="5" t="n">
        <v>5000</v>
      </c>
      <c r="E251" s="5" t="n">
        <v>0</v>
      </c>
    </row>
    <row r="252" spans="1:6">
      <c r="A252" s="4" t="s">
        <v>124</v>
      </c>
      <c r="B252" s="5" t="n">
        <v>-14445000</v>
      </c>
      <c r="D252" s="5" t="n">
        <v>-14445000</v>
      </c>
    </row>
    <row r="253" spans="1:6">
      <c r="A253" s="4" t="s">
        <v>2719</v>
      </c>
      <c r="B253" s="5" t="n">
        <v>-3090000</v>
      </c>
      <c r="C253" s="5" t="n">
        <v>1003000</v>
      </c>
      <c r="D253" s="5" t="n">
        <v>-2716000</v>
      </c>
      <c r="E253" s="5" t="n">
        <v>2959000</v>
      </c>
    </row>
    <row r="254" spans="1:6">
      <c r="A254" s="4" t="s">
        <v>1709</v>
      </c>
      <c r="B254" s="5" t="n">
        <v>681000</v>
      </c>
      <c r="C254" s="5" t="n">
        <v>9659000</v>
      </c>
      <c r="D254" s="5" t="n">
        <v>602000</v>
      </c>
      <c r="E254" s="5" t="n">
        <v>14052000</v>
      </c>
    </row>
    <row r="255" spans="1:6">
      <c r="A255" s="4" t="s">
        <v>2710</v>
      </c>
      <c r="B255" s="5" t="n">
        <v>419000</v>
      </c>
      <c r="C255" s="5" t="n">
        <v>-7454000</v>
      </c>
      <c r="D255" s="5" t="n">
        <v>-4107000</v>
      </c>
      <c r="E255" s="5" t="n">
        <v>-17801000</v>
      </c>
    </row>
    <row r="256" spans="1:6">
      <c r="A256" s="4" t="s">
        <v>2720</v>
      </c>
      <c r="B256" s="5" t="n">
        <v>19075000</v>
      </c>
      <c r="C256" s="5" t="n">
        <v>-55261000</v>
      </c>
      <c r="D256" s="5" t="n">
        <v>23214000</v>
      </c>
      <c r="E256" s="5" t="n">
        <v>-79467000</v>
      </c>
    </row>
    <row r="257" spans="1:6">
      <c r="A257" s="4" t="s">
        <v>2728</v>
      </c>
      <c r="D257" s="5" t="n">
        <v>0</v>
      </c>
    </row>
    <row r="258" spans="1:6">
      <c r="A258" s="4" t="s">
        <v>2074</v>
      </c>
      <c r="B258" s="5" t="n">
        <v>13315000</v>
      </c>
      <c r="C258" s="5" t="n">
        <v>13537000</v>
      </c>
      <c r="D258" s="5" t="n">
        <v>20984000</v>
      </c>
      <c r="E258" s="5" t="n">
        <v>37835000</v>
      </c>
    </row>
    <row r="259" spans="1:6">
      <c r="A259" s="4" t="s">
        <v>129</v>
      </c>
      <c r="B259" s="5" t="n">
        <v>138084000</v>
      </c>
      <c r="C259" s="5" t="n">
        <v>62228000</v>
      </c>
      <c r="D259" s="5" t="n">
        <v>251244000</v>
      </c>
      <c r="E259" s="5" t="n">
        <v>154244000</v>
      </c>
    </row>
    <row r="260" spans="1:6">
      <c r="A260" s="3" t="s">
        <v>94</v>
      </c>
    </row>
    <row r="261" spans="1:6">
      <c r="A261" s="4" t="s">
        <v>2713</v>
      </c>
      <c r="B261" s="5" t="n">
        <v>106507000</v>
      </c>
      <c r="C261" s="5" t="n">
        <v>90899000</v>
      </c>
      <c r="D261" s="5" t="n">
        <v>211057000</v>
      </c>
      <c r="E261" s="5" t="n">
        <v>186891000</v>
      </c>
    </row>
    <row r="262" spans="1:6">
      <c r="A262" s="4" t="s">
        <v>723</v>
      </c>
      <c r="B262" s="5" t="n">
        <v>22499000</v>
      </c>
      <c r="C262" s="5" t="n">
        <v>19254000</v>
      </c>
      <c r="D262" s="5" t="n">
        <v>43228000</v>
      </c>
      <c r="E262" s="5" t="n">
        <v>39682000</v>
      </c>
    </row>
    <row r="263" spans="1:6">
      <c r="A263" s="4" t="s">
        <v>104</v>
      </c>
      <c r="B263" s="5" t="n">
        <v>15453000</v>
      </c>
      <c r="C263" s="5" t="n">
        <v>10965000</v>
      </c>
      <c r="D263" s="5" t="n">
        <v>28319000</v>
      </c>
      <c r="E263" s="5" t="n">
        <v>21436000</v>
      </c>
    </row>
    <row r="264" spans="1:6">
      <c r="A264" s="4" t="s">
        <v>2721</v>
      </c>
      <c r="B264" s="5" t="n">
        <v>10461000</v>
      </c>
      <c r="C264" s="5" t="n">
        <v>13367000</v>
      </c>
      <c r="D264" s="5" t="n">
        <v>20493000</v>
      </c>
      <c r="E264" s="5" t="n">
        <v>26846000</v>
      </c>
    </row>
    <row r="265" spans="1:6">
      <c r="A265" s="4" t="s">
        <v>105</v>
      </c>
      <c r="B265" s="5" t="n">
        <v>76154000</v>
      </c>
      <c r="C265" s="5" t="n">
        <v>65053000</v>
      </c>
      <c r="D265" s="5" t="n">
        <v>148586000</v>
      </c>
      <c r="E265" s="5" t="n">
        <v>128069000</v>
      </c>
    </row>
    <row r="266" spans="1:6">
      <c r="A266" s="4" t="s">
        <v>131</v>
      </c>
      <c r="B266" s="5" t="n">
        <v>6045000</v>
      </c>
      <c r="C266" s="5" t="n">
        <v>6303000</v>
      </c>
      <c r="D266" s="5" t="n">
        <v>12104000</v>
      </c>
      <c r="E266" s="5" t="n">
        <v>12861000</v>
      </c>
    </row>
    <row r="267" spans="1:6">
      <c r="A267" s="4" t="s">
        <v>2722</v>
      </c>
      <c r="B267" s="5" t="n">
        <v>13368000</v>
      </c>
      <c r="C267" s="5" t="n">
        <v>15599000</v>
      </c>
      <c r="D267" s="5" t="n">
        <v>23745000</v>
      </c>
      <c r="E267" s="5" t="n">
        <v>26574000</v>
      </c>
    </row>
    <row r="268" spans="1:6">
      <c r="A268" s="4" t="s">
        <v>133</v>
      </c>
      <c r="B268" s="5" t="n">
        <v>8542000</v>
      </c>
      <c r="C268" s="5" t="n">
        <v>10480000</v>
      </c>
      <c r="D268" s="5" t="n">
        <v>14940000</v>
      </c>
      <c r="E268" s="5" t="n">
        <v>21458000</v>
      </c>
    </row>
    <row r="269" spans="1:6">
      <c r="A269" s="4" t="s">
        <v>2656</v>
      </c>
      <c r="D269" s="5" t="n">
        <v>0</v>
      </c>
      <c r="E269" s="5" t="n">
        <v>0</v>
      </c>
    </row>
    <row r="270" spans="1:6">
      <c r="A270" s="4" t="s">
        <v>2723</v>
      </c>
      <c r="B270" s="5" t="n">
        <v>44816000</v>
      </c>
      <c r="C270" s="5" t="n">
        <v>3410000</v>
      </c>
      <c r="D270" s="5" t="n">
        <v>67885000</v>
      </c>
      <c r="E270" s="5" t="n">
        <v>9850000</v>
      </c>
    </row>
    <row r="271" spans="1:6">
      <c r="A271" s="4" t="s">
        <v>106</v>
      </c>
      <c r="B271" s="5" t="n">
        <v>46795000</v>
      </c>
      <c r="C271" s="5" t="n">
        <v>36280000</v>
      </c>
      <c r="D271" s="5" t="n">
        <v>81614000</v>
      </c>
      <c r="E271" s="5" t="n">
        <v>72931000</v>
      </c>
    </row>
    <row r="272" spans="1:6">
      <c r="A272" s="4" t="s">
        <v>95</v>
      </c>
      <c r="B272" s="5" t="n">
        <v>2881000</v>
      </c>
      <c r="C272" s="5" t="n">
        <v>2025000</v>
      </c>
      <c r="D272" s="5" t="n">
        <v>4985000</v>
      </c>
      <c r="E272" s="5" t="n">
        <v>4051000</v>
      </c>
    </row>
    <row r="273" spans="1:6">
      <c r="A273" s="4" t="s">
        <v>96</v>
      </c>
      <c r="B273" s="5" t="n">
        <v>6174000</v>
      </c>
      <c r="C273" s="5" t="n">
        <v>4574000</v>
      </c>
      <c r="D273" s="5" t="n">
        <v>16927000</v>
      </c>
      <c r="E273" s="5" t="n">
        <v>4574000</v>
      </c>
    </row>
    <row r="274" spans="1:6">
      <c r="A274" s="4" t="s">
        <v>135</v>
      </c>
      <c r="B274" s="5" t="n">
        <v>359695000</v>
      </c>
      <c r="C274" s="5" t="n">
        <v>278209000</v>
      </c>
      <c r="D274" s="5" t="n">
        <v>673883000</v>
      </c>
      <c r="E274" s="5" t="n">
        <v>555223000</v>
      </c>
    </row>
    <row r="275" spans="1:6">
      <c r="A275" s="4" t="s">
        <v>136</v>
      </c>
      <c r="B275" s="5" t="n">
        <v>80430000</v>
      </c>
      <c r="C275" s="5" t="n">
        <v>105169000</v>
      </c>
      <c r="D275" s="5" t="n">
        <v>198108000</v>
      </c>
      <c r="E275" s="5" t="n">
        <v>219458000</v>
      </c>
    </row>
    <row r="276" spans="1:6">
      <c r="A276" s="4" t="s">
        <v>2654</v>
      </c>
      <c r="B276" s="5" t="n">
        <v>-533270000</v>
      </c>
      <c r="C276" s="5" t="n">
        <v>-12887000</v>
      </c>
      <c r="D276" s="5" t="n">
        <v>-500993000</v>
      </c>
      <c r="E276" s="5" t="n">
        <v>10960000</v>
      </c>
    </row>
    <row r="277" spans="1:6">
      <c r="A277" s="4" t="s">
        <v>2724</v>
      </c>
      <c r="B277" s="5" t="n">
        <v>613700000</v>
      </c>
      <c r="C277" s="5" t="n">
        <v>118056000</v>
      </c>
      <c r="D277" s="5" t="n">
        <v>699101000</v>
      </c>
      <c r="E277" s="5" t="n">
        <v>208498000</v>
      </c>
    </row>
    <row r="278" spans="1:6">
      <c r="A278" s="4" t="s">
        <v>2711</v>
      </c>
      <c r="B278" s="5" t="n">
        <v>0</v>
      </c>
      <c r="C278" s="5" t="n">
        <v>0</v>
      </c>
      <c r="D278" s="5" t="n">
        <v>0</v>
      </c>
      <c r="E278" s="5" t="n">
        <v>0</v>
      </c>
    </row>
    <row r="279" spans="1:6">
      <c r="A279" s="4" t="s">
        <v>138</v>
      </c>
      <c r="B279" s="5" t="n">
        <v>613700000</v>
      </c>
      <c r="C279" s="5" t="n">
        <v>118056000</v>
      </c>
      <c r="D279" s="5" t="n">
        <v>699101000</v>
      </c>
      <c r="E279" s="5" t="n">
        <v>208498000</v>
      </c>
    </row>
    <row r="280" spans="1:6">
      <c r="A280" s="4" t="s">
        <v>2739</v>
      </c>
    </row>
    <row r="281" spans="1:6">
      <c r="A281" s="3" t="s">
        <v>91</v>
      </c>
    </row>
    <row r="282" spans="1:6">
      <c r="A282" s="4" t="s">
        <v>92</v>
      </c>
      <c r="B282" s="5" t="n">
        <v>60241000</v>
      </c>
      <c r="C282" s="5" t="n">
        <v>50042000</v>
      </c>
      <c r="D282" s="5" t="n">
        <v>89952000</v>
      </c>
      <c r="E282" s="5" t="n">
        <v>104372000</v>
      </c>
    </row>
    <row r="283" spans="1:6">
      <c r="A283" s="4" t="s">
        <v>2740</v>
      </c>
    </row>
    <row r="284" spans="1:6">
      <c r="A284" s="3" t="s">
        <v>91</v>
      </c>
    </row>
    <row r="285" spans="1:6">
      <c r="A285" s="4" t="s">
        <v>92</v>
      </c>
      <c r="B285" s="5" t="n">
        <v>15766000</v>
      </c>
      <c r="C285" s="5" t="n">
        <v>11604000</v>
      </c>
      <c r="D285" s="5" t="n">
        <v>26090000</v>
      </c>
      <c r="E285" s="5" t="n">
        <v>37318000</v>
      </c>
    </row>
    <row r="286" spans="1:6">
      <c r="A286" s="4" t="s">
        <v>2741</v>
      </c>
    </row>
    <row r="287" spans="1:6">
      <c r="A287" s="3" t="s">
        <v>94</v>
      </c>
    </row>
    <row r="288" spans="1:6">
      <c r="A288" s="4" t="s">
        <v>2711</v>
      </c>
      <c r="B288" s="5" t="n">
        <v>0</v>
      </c>
      <c r="C288" s="5" t="n">
        <v>0</v>
      </c>
    </row>
    <row r="289" spans="1:6">
      <c r="A289" s="4" t="s">
        <v>144</v>
      </c>
      <c r="B289" s="5" t="n">
        <v>15000</v>
      </c>
      <c r="C289" s="5" t="n">
        <v>-181729000</v>
      </c>
      <c r="D289" s="5" t="n">
        <v>1356000</v>
      </c>
      <c r="E289" s="5" t="n">
        <v>-161824000</v>
      </c>
    </row>
    <row r="290" spans="1:6">
      <c r="A290" s="4" t="s">
        <v>2725</v>
      </c>
      <c r="D290" s="5" t="n">
        <v>0</v>
      </c>
      <c r="E290" s="5" t="n">
        <v>0</v>
      </c>
    </row>
    <row r="291" spans="1:6">
      <c r="A291" s="4" t="s">
        <v>2742</v>
      </c>
    </row>
    <row r="292" spans="1:6">
      <c r="A292" s="3" t="s">
        <v>91</v>
      </c>
    </row>
    <row r="293" spans="1:6">
      <c r="A293" s="4" t="s">
        <v>92</v>
      </c>
      <c r="D293" s="5" t="n">
        <v>0</v>
      </c>
      <c r="E293" s="5" t="n">
        <v>0</v>
      </c>
    </row>
    <row r="294" spans="1:6">
      <c r="A294" s="4" t="s">
        <v>124</v>
      </c>
      <c r="D294" s="5" t="n">
        <v>0</v>
      </c>
    </row>
    <row r="295" spans="1:6">
      <c r="A295" s="4" t="s">
        <v>2710</v>
      </c>
      <c r="D295" s="5" t="n">
        <v>0</v>
      </c>
      <c r="E295" s="5" t="n">
        <v>0</v>
      </c>
    </row>
    <row r="296" spans="1:6">
      <c r="A296" s="3" t="s">
        <v>94</v>
      </c>
    </row>
    <row r="297" spans="1:6">
      <c r="A297" s="4" t="s">
        <v>95</v>
      </c>
      <c r="D297" s="5" t="n">
        <v>0</v>
      </c>
      <c r="E297" s="5" t="n">
        <v>0</v>
      </c>
    </row>
    <row r="298" spans="1:6">
      <c r="A298" s="4" t="s">
        <v>2711</v>
      </c>
      <c r="D298" s="5" t="n">
        <v>-1252735000</v>
      </c>
      <c r="E298" s="5" t="n">
        <v>57035000</v>
      </c>
    </row>
    <row r="299" spans="1:6">
      <c r="A299" s="4" t="s">
        <v>148</v>
      </c>
      <c r="B299" s="5" t="n">
        <v>-1170400000</v>
      </c>
      <c r="C299" s="5" t="n">
        <v>201730000</v>
      </c>
      <c r="D299" s="5" t="n">
        <v>-1255691000</v>
      </c>
      <c r="E299" s="5" t="n">
        <v>57079000</v>
      </c>
    </row>
    <row r="300" spans="1:6">
      <c r="A300" s="4" t="s">
        <v>2712</v>
      </c>
      <c r="B300" s="5" t="n">
        <v>-1135103000</v>
      </c>
      <c r="C300" s="5" t="n">
        <v>163800000</v>
      </c>
      <c r="D300" s="5" t="n">
        <v>-1269021000</v>
      </c>
      <c r="E300" s="5" t="n">
        <v>-26203000</v>
      </c>
    </row>
    <row r="301" spans="1:6">
      <c r="A301" s="4" t="s">
        <v>2743</v>
      </c>
    </row>
    <row r="302" spans="1:6">
      <c r="A302" s="3" t="s">
        <v>2714</v>
      </c>
    </row>
    <row r="303" spans="1:6">
      <c r="A303" s="4" t="s">
        <v>2715</v>
      </c>
      <c r="B303" s="5" t="n">
        <v>-1500000</v>
      </c>
      <c r="C303" s="5" t="n">
        <v>0</v>
      </c>
      <c r="D303" s="5" t="n">
        <v>-3000000</v>
      </c>
      <c r="E303" s="5" t="n">
        <v>0</v>
      </c>
    </row>
    <row r="304" spans="1:6">
      <c r="A304" s="4" t="s">
        <v>109</v>
      </c>
      <c r="B304" s="5" t="n">
        <v>-147000</v>
      </c>
      <c r="C304" s="5" t="n">
        <v>-478000</v>
      </c>
      <c r="D304" s="5" t="n">
        <v>-269000</v>
      </c>
      <c r="E304" s="5" t="n">
        <v>-1019000</v>
      </c>
    </row>
    <row r="305" spans="1:6">
      <c r="A305" s="4" t="s">
        <v>110</v>
      </c>
      <c r="B305" s="5" t="n">
        <v>-2000</v>
      </c>
      <c r="C305" s="5" t="n">
        <v>-7000</v>
      </c>
      <c r="D305" s="5" t="n">
        <v>-4000</v>
      </c>
      <c r="E305" s="5" t="n">
        <v>-16000</v>
      </c>
    </row>
    <row r="306" spans="1:6">
      <c r="A306" s="4" t="s">
        <v>111</v>
      </c>
      <c r="B306" s="5" t="n">
        <v>0</v>
      </c>
      <c r="C306" s="5" t="n">
        <v>0</v>
      </c>
      <c r="D306" s="5" t="n">
        <v>0</v>
      </c>
      <c r="E306" s="5" t="n">
        <v>0</v>
      </c>
    </row>
    <row r="307" spans="1:6">
      <c r="A307" s="4" t="s">
        <v>112</v>
      </c>
      <c r="B307" s="5" t="n">
        <v>0</v>
      </c>
      <c r="C307" s="5" t="n">
        <v>0</v>
      </c>
      <c r="D307" s="5" t="n">
        <v>0</v>
      </c>
      <c r="E307" s="5" t="n">
        <v>0</v>
      </c>
    </row>
    <row r="308" spans="1:6">
      <c r="A308" s="4" t="s">
        <v>113</v>
      </c>
      <c r="B308" s="5" t="n">
        <v>-1649000</v>
      </c>
      <c r="C308" s="5" t="n">
        <v>-485000</v>
      </c>
      <c r="D308" s="5" t="n">
        <v>-3273000</v>
      </c>
      <c r="E308" s="5" t="n">
        <v>-1035000</v>
      </c>
    </row>
    <row r="309" spans="1:6">
      <c r="A309" s="3" t="s">
        <v>91</v>
      </c>
    </row>
    <row r="310" spans="1:6">
      <c r="A310" s="4" t="s">
        <v>114</v>
      </c>
      <c r="B310" s="5" t="n">
        <v>-2000</v>
      </c>
      <c r="C310" s="5" t="n">
        <v>-3000</v>
      </c>
      <c r="D310" s="5" t="n">
        <v>-4000</v>
      </c>
      <c r="E310" s="5" t="n">
        <v>-5000</v>
      </c>
    </row>
    <row r="311" spans="1:6">
      <c r="A311" s="4" t="s">
        <v>115</v>
      </c>
      <c r="B311" s="5" t="n">
        <v>-147000</v>
      </c>
      <c r="C311" s="5" t="n">
        <v>-482000</v>
      </c>
      <c r="D311" s="5" t="n">
        <v>-269000</v>
      </c>
      <c r="E311" s="5" t="n">
        <v>-1030000</v>
      </c>
    </row>
    <row r="312" spans="1:6">
      <c r="A312" s="4" t="s">
        <v>2716</v>
      </c>
      <c r="B312" s="5" t="n">
        <v>0</v>
      </c>
      <c r="C312" s="5" t="n">
        <v>0</v>
      </c>
      <c r="D312" s="5" t="n">
        <v>0</v>
      </c>
      <c r="E312" s="5" t="n">
        <v>0</v>
      </c>
    </row>
    <row r="313" spans="1:6">
      <c r="A313" s="4" t="s">
        <v>117</v>
      </c>
      <c r="B313" s="5" t="n">
        <v>-149000</v>
      </c>
      <c r="C313" s="5" t="n">
        <v>-485000</v>
      </c>
      <c r="D313" s="5" t="n">
        <v>-273000</v>
      </c>
      <c r="E313" s="5" t="n">
        <v>-1035000</v>
      </c>
    </row>
    <row r="314" spans="1:6">
      <c r="A314" s="4" t="s">
        <v>118</v>
      </c>
      <c r="B314" s="5" t="n">
        <v>-1500000</v>
      </c>
      <c r="C314" s="5" t="n">
        <v>0</v>
      </c>
      <c r="D314" s="5" t="n">
        <v>-3000000</v>
      </c>
      <c r="E314" s="5" t="n">
        <v>0</v>
      </c>
    </row>
    <row r="315" spans="1:6">
      <c r="A315" s="4" t="s">
        <v>119</v>
      </c>
      <c r="B315" s="5" t="n">
        <v>-1500000</v>
      </c>
      <c r="C315" s="5" t="n">
        <v>0</v>
      </c>
      <c r="D315" s="5" t="n">
        <v>-3000000</v>
      </c>
      <c r="E315" s="5" t="n">
        <v>0</v>
      </c>
    </row>
    <row r="316" spans="1:6">
      <c r="A316" s="4" t="s">
        <v>2717</v>
      </c>
      <c r="B316" s="5" t="n">
        <v>0</v>
      </c>
      <c r="C316" s="5" t="n">
        <v>0</v>
      </c>
      <c r="D316" s="5" t="n">
        <v>0</v>
      </c>
      <c r="E316" s="5" t="n">
        <v>0</v>
      </c>
    </row>
    <row r="317" spans="1:6">
      <c r="A317" s="4" t="s">
        <v>121</v>
      </c>
      <c r="B317" s="5" t="n">
        <v>-1240000</v>
      </c>
      <c r="C317" s="5" t="n">
        <v>-1251000</v>
      </c>
      <c r="D317" s="5" t="n">
        <v>-1328000</v>
      </c>
      <c r="E317" s="5" t="n">
        <v>-1318000</v>
      </c>
    </row>
    <row r="318" spans="1:6">
      <c r="A318" s="4" t="s">
        <v>122</v>
      </c>
      <c r="B318" s="5" t="n">
        <v>0</v>
      </c>
      <c r="C318" s="5" t="n">
        <v>0</v>
      </c>
      <c r="D318" s="5" t="n">
        <v>0</v>
      </c>
      <c r="E318" s="5" t="n">
        <v>0</v>
      </c>
    </row>
    <row r="319" spans="1:6">
      <c r="A319" s="4" t="s">
        <v>2718</v>
      </c>
      <c r="B319" s="5" t="n">
        <v>0</v>
      </c>
      <c r="C319" s="5" t="n">
        <v>0</v>
      </c>
      <c r="D319" s="5" t="n">
        <v>0</v>
      </c>
      <c r="E319" s="5" t="n">
        <v>0</v>
      </c>
    </row>
    <row r="320" spans="1:6">
      <c r="A320" s="4" t="s">
        <v>124</v>
      </c>
      <c r="B320" s="5" t="n">
        <v>0</v>
      </c>
      <c r="D320" s="5" t="n">
        <v>0</v>
      </c>
    </row>
    <row r="321" spans="1:6">
      <c r="A321" s="4" t="s">
        <v>2719</v>
      </c>
      <c r="B321" s="5" t="n">
        <v>0</v>
      </c>
      <c r="C321" s="5" t="n">
        <v>0</v>
      </c>
      <c r="D321" s="5" t="n">
        <v>0</v>
      </c>
      <c r="E321" s="5" t="n">
        <v>0</v>
      </c>
    </row>
    <row r="322" spans="1:6">
      <c r="A322" s="4" t="s">
        <v>1709</v>
      </c>
      <c r="B322" s="5" t="n">
        <v>0</v>
      </c>
      <c r="C322" s="5" t="n">
        <v>0</v>
      </c>
      <c r="D322" s="5" t="n">
        <v>0</v>
      </c>
      <c r="E322" s="5" t="n">
        <v>0</v>
      </c>
    </row>
    <row r="323" spans="1:6">
      <c r="A323" s="4" t="s">
        <v>2710</v>
      </c>
      <c r="B323" s="5" t="n">
        <v>0</v>
      </c>
      <c r="C323" s="5" t="n">
        <v>0</v>
      </c>
      <c r="D323" s="5" t="n">
        <v>0</v>
      </c>
      <c r="E323" s="5" t="n">
        <v>0</v>
      </c>
    </row>
    <row r="324" spans="1:6">
      <c r="A324" s="4" t="s">
        <v>2720</v>
      </c>
      <c r="B324" s="5" t="n">
        <v>0</v>
      </c>
      <c r="C324" s="5" t="n">
        <v>0</v>
      </c>
      <c r="D324" s="5" t="n">
        <v>0</v>
      </c>
      <c r="E324" s="5" t="n">
        <v>0</v>
      </c>
    </row>
    <row r="325" spans="1:6">
      <c r="A325" s="4" t="s">
        <v>2728</v>
      </c>
      <c r="D325" s="5" t="n">
        <v>0</v>
      </c>
    </row>
    <row r="326" spans="1:6">
      <c r="A326" s="4" t="s">
        <v>2074</v>
      </c>
      <c r="B326" s="5" t="n">
        <v>-14000</v>
      </c>
      <c r="C326" s="5" t="n">
        <v>0</v>
      </c>
      <c r="D326" s="5" t="n">
        <v>-30000</v>
      </c>
      <c r="E326" s="5" t="n">
        <v>0</v>
      </c>
    </row>
    <row r="327" spans="1:6">
      <c r="A327" s="4" t="s">
        <v>129</v>
      </c>
      <c r="B327" s="5" t="n">
        <v>-1254000</v>
      </c>
      <c r="C327" s="5" t="n">
        <v>-1251000</v>
      </c>
      <c r="D327" s="5" t="n">
        <v>-1358000</v>
      </c>
      <c r="E327" s="5" t="n">
        <v>-1318000</v>
      </c>
    </row>
    <row r="328" spans="1:6">
      <c r="A328" s="3" t="s">
        <v>94</v>
      </c>
    </row>
    <row r="329" spans="1:6">
      <c r="A329" s="4" t="s">
        <v>2713</v>
      </c>
      <c r="B329" s="5" t="n">
        <v>0</v>
      </c>
      <c r="C329" s="5" t="n">
        <v>0</v>
      </c>
      <c r="D329" s="5" t="n">
        <v>0</v>
      </c>
      <c r="E329" s="5" t="n">
        <v>0</v>
      </c>
    </row>
    <row r="330" spans="1:6">
      <c r="A330" s="4" t="s">
        <v>723</v>
      </c>
      <c r="B330" s="5" t="n">
        <v>0</v>
      </c>
      <c r="C330" s="5" t="n">
        <v>0</v>
      </c>
      <c r="D330" s="5" t="n">
        <v>0</v>
      </c>
      <c r="E330" s="5" t="n">
        <v>0</v>
      </c>
    </row>
    <row r="331" spans="1:6">
      <c r="A331" s="4" t="s">
        <v>104</v>
      </c>
      <c r="B331" s="5" t="n">
        <v>0</v>
      </c>
      <c r="C331" s="5" t="n">
        <v>0</v>
      </c>
      <c r="D331" s="5" t="n">
        <v>0</v>
      </c>
      <c r="E331" s="5" t="n">
        <v>0</v>
      </c>
    </row>
    <row r="332" spans="1:6">
      <c r="A332" s="4" t="s">
        <v>2721</v>
      </c>
      <c r="B332" s="5" t="n">
        <v>0</v>
      </c>
      <c r="C332" s="5" t="n">
        <v>0</v>
      </c>
      <c r="D332" s="5" t="n">
        <v>0</v>
      </c>
      <c r="E332" s="5" t="n">
        <v>0</v>
      </c>
    </row>
    <row r="333" spans="1:6">
      <c r="A333" s="4" t="s">
        <v>105</v>
      </c>
      <c r="B333" s="5" t="n">
        <v>-60000</v>
      </c>
      <c r="C333" s="5" t="n">
        <v>-54000</v>
      </c>
      <c r="D333" s="5" t="n">
        <v>-148000</v>
      </c>
      <c r="E333" s="5" t="n">
        <v>-121000</v>
      </c>
    </row>
    <row r="334" spans="1:6">
      <c r="A334" s="4" t="s">
        <v>131</v>
      </c>
      <c r="B334" s="5" t="n">
        <v>0</v>
      </c>
      <c r="C334" s="5" t="n">
        <v>0</v>
      </c>
      <c r="D334" s="5" t="n">
        <v>0</v>
      </c>
      <c r="E334" s="5" t="n">
        <v>0</v>
      </c>
    </row>
    <row r="335" spans="1:6">
      <c r="A335" s="4" t="s">
        <v>2722</v>
      </c>
      <c r="B335" s="5" t="n">
        <v>0</v>
      </c>
      <c r="C335" s="5" t="n">
        <v>0</v>
      </c>
      <c r="D335" s="5" t="n">
        <v>0</v>
      </c>
      <c r="E335" s="5" t="n">
        <v>0</v>
      </c>
    </row>
    <row r="336" spans="1:6">
      <c r="A336" s="4" t="s">
        <v>133</v>
      </c>
      <c r="B336" s="5" t="n">
        <v>0</v>
      </c>
      <c r="C336" s="5" t="n">
        <v>0</v>
      </c>
      <c r="D336" s="5" t="n">
        <v>0</v>
      </c>
      <c r="E336" s="5" t="n">
        <v>0</v>
      </c>
    </row>
    <row r="337" spans="1:6">
      <c r="A337" s="4" t="s">
        <v>2656</v>
      </c>
      <c r="D337" s="5" t="n">
        <v>0</v>
      </c>
      <c r="E337" s="5" t="n">
        <v>0</v>
      </c>
    </row>
    <row r="338" spans="1:6">
      <c r="A338" s="4" t="s">
        <v>2723</v>
      </c>
      <c r="B338" s="5" t="n">
        <v>0</v>
      </c>
      <c r="C338" s="5" t="n">
        <v>0</v>
      </c>
      <c r="D338" s="5" t="n">
        <v>0</v>
      </c>
      <c r="E338" s="5" t="n">
        <v>0</v>
      </c>
    </row>
    <row r="339" spans="1:6">
      <c r="A339" s="4" t="s">
        <v>106</v>
      </c>
      <c r="B339" s="5" t="n">
        <v>-638000</v>
      </c>
      <c r="C339" s="5" t="n">
        <v>-628000</v>
      </c>
      <c r="D339" s="5" t="n">
        <v>-1283000</v>
      </c>
      <c r="E339" s="5" t="n">
        <v>-1271000</v>
      </c>
    </row>
    <row r="340" spans="1:6">
      <c r="A340" s="4" t="s">
        <v>95</v>
      </c>
      <c r="B340" s="5" t="n">
        <v>0</v>
      </c>
      <c r="C340" s="5" t="n">
        <v>0</v>
      </c>
      <c r="D340" s="5" t="n">
        <v>0</v>
      </c>
      <c r="E340" s="5" t="n">
        <v>0</v>
      </c>
    </row>
    <row r="341" spans="1:6">
      <c r="A341" s="4" t="s">
        <v>96</v>
      </c>
      <c r="B341" s="5" t="n">
        <v>0</v>
      </c>
      <c r="C341" s="5" t="n">
        <v>0</v>
      </c>
      <c r="D341" s="5" t="n">
        <v>0</v>
      </c>
      <c r="E341" s="5" t="n">
        <v>0</v>
      </c>
    </row>
    <row r="342" spans="1:6">
      <c r="A342" s="4" t="s">
        <v>135</v>
      </c>
      <c r="B342" s="5" t="n">
        <v>-698000</v>
      </c>
      <c r="C342" s="5" t="n">
        <v>-682000</v>
      </c>
      <c r="D342" s="5" t="n">
        <v>-1431000</v>
      </c>
      <c r="E342" s="5" t="n">
        <v>-1392000</v>
      </c>
    </row>
    <row r="343" spans="1:6">
      <c r="A343" s="4" t="s">
        <v>136</v>
      </c>
      <c r="B343" s="5" t="n">
        <v>-2056000</v>
      </c>
      <c r="C343" s="5" t="n">
        <v>-569000</v>
      </c>
      <c r="D343" s="5" t="n">
        <v>-2927000</v>
      </c>
      <c r="E343" s="5" t="n">
        <v>74000</v>
      </c>
    </row>
    <row r="344" spans="1:6">
      <c r="A344" s="4" t="s">
        <v>2654</v>
      </c>
      <c r="B344" s="5" t="n">
        <v>-216000</v>
      </c>
      <c r="C344" s="5" t="n">
        <v>-221000</v>
      </c>
      <c r="D344" s="5" t="n">
        <v>29000</v>
      </c>
      <c r="E344" s="5" t="n">
        <v>30000</v>
      </c>
    </row>
    <row r="345" spans="1:6">
      <c r="A345" s="4" t="s">
        <v>2724</v>
      </c>
      <c r="B345" s="5" t="n">
        <v>-1840000</v>
      </c>
      <c r="C345" s="5" t="n">
        <v>-348000</v>
      </c>
      <c r="D345" s="5" t="n">
        <v>-2956000</v>
      </c>
      <c r="E345" s="5" t="n">
        <v>44000</v>
      </c>
    </row>
    <row r="346" spans="1:6">
      <c r="A346" s="4" t="s">
        <v>2711</v>
      </c>
      <c r="B346" s="5" t="n">
        <v>-1168530000</v>
      </c>
      <c r="C346" s="5" t="n">
        <v>-161380000</v>
      </c>
      <c r="D346" s="5" t="n">
        <v>-1250023000</v>
      </c>
      <c r="E346" s="5" t="n">
        <v>-266613000</v>
      </c>
    </row>
    <row r="347" spans="1:6">
      <c r="A347" s="4" t="s">
        <v>138</v>
      </c>
      <c r="B347" s="5" t="n">
        <v>-1170370000</v>
      </c>
      <c r="C347" s="5" t="n">
        <v>-161728000</v>
      </c>
      <c r="D347" s="5" t="n">
        <v>-1252979000</v>
      </c>
      <c r="E347" s="5" t="n">
        <v>-266569000</v>
      </c>
    </row>
    <row r="348" spans="1:6">
      <c r="A348" s="4" t="s">
        <v>2744</v>
      </c>
    </row>
    <row r="349" spans="1:6">
      <c r="A349" s="3" t="s">
        <v>91</v>
      </c>
    </row>
    <row r="350" spans="1:6">
      <c r="A350" s="4" t="s">
        <v>92</v>
      </c>
      <c r="B350" s="5" t="n">
        <v>0</v>
      </c>
      <c r="C350" s="5" t="n">
        <v>0</v>
      </c>
      <c r="D350" s="5" t="n">
        <v>0</v>
      </c>
      <c r="E350" s="5" t="n">
        <v>0</v>
      </c>
    </row>
    <row r="351" spans="1:6">
      <c r="A351" s="4" t="s">
        <v>2745</v>
      </c>
    </row>
    <row r="352" spans="1:6">
      <c r="A352" s="3" t="s">
        <v>91</v>
      </c>
    </row>
    <row r="353" spans="1:6">
      <c r="A353" s="4" t="s">
        <v>92</v>
      </c>
      <c r="B353" s="5" t="n">
        <v>0</v>
      </c>
      <c r="C353" s="5" t="n">
        <v>0</v>
      </c>
      <c r="D353" s="5" t="n">
        <v>0</v>
      </c>
      <c r="E353" s="5" t="n">
        <v>0</v>
      </c>
    </row>
    <row r="354" spans="1:6">
      <c r="A354" s="4" t="s">
        <v>2746</v>
      </c>
    </row>
    <row r="355" spans="1:6">
      <c r="A355" s="3" t="s">
        <v>94</v>
      </c>
    </row>
    <row r="356" spans="1:6">
      <c r="A356" s="4" t="s">
        <v>2711</v>
      </c>
      <c r="B356" s="5" t="n">
        <v>-30000</v>
      </c>
      <c r="C356" s="5" t="n">
        <v>363458000</v>
      </c>
    </row>
    <row r="357" spans="1:6">
      <c r="A357" s="4" t="s">
        <v>144</v>
      </c>
      <c r="B357" s="7" t="n">
        <v>0</v>
      </c>
      <c r="C357" s="7" t="n">
        <v>0</v>
      </c>
      <c r="D357" s="5" t="n">
        <v>0</v>
      </c>
      <c r="E357" s="5" t="n">
        <v>0</v>
      </c>
    </row>
    <row r="358" spans="1:6">
      <c r="A358" s="4" t="s">
        <v>2725</v>
      </c>
      <c r="D358" s="7" t="n">
        <v>-2712000</v>
      </c>
      <c r="E358" s="7" t="n">
        <v>323648000</v>
      </c>
    </row>
  </sheetData>
  <mergeCells count="3">
    <mergeCell ref="A1:A2"/>
    <mergeCell ref="B1:C1"/>
    <mergeCell ref="D1:E1"/>
  </mergeCells>
  <pageMargins bottom="1" footer="0.5" header="0.5" left="0.75" right="0.75" top="1"/>
</worksheet>
</file>

<file path=xl/worksheets/sheet223.xml><?xml version="1.0" encoding="utf-8"?>
<worksheet xmlns="http://schemas.openxmlformats.org/spreadsheetml/2006/main">
  <sheetPr>
    <outlinePr summaryBelow="1" summaryRight="1"/>
  </sheetPr>
  <dimension ref="A1:E4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7</v>
      </c>
      <c r="B1" s="2" t="s">
        <v>88</v>
      </c>
      <c r="D1" s="2" t="s">
        <v>1</v>
      </c>
    </row>
    <row r="2" spans="1:5">
      <c r="B2" s="2" t="s">
        <v>2</v>
      </c>
      <c r="C2" s="2" t="s">
        <v>90</v>
      </c>
      <c r="D2" s="2" t="s">
        <v>2</v>
      </c>
      <c r="E2" s="2" t="s">
        <v>90</v>
      </c>
    </row>
    <row r="3" spans="1:5">
      <c r="A3" s="3" t="s">
        <v>2748</v>
      </c>
    </row>
    <row r="4" spans="1:5">
      <c r="A4" s="4" t="s">
        <v>148</v>
      </c>
      <c r="B4" s="7" t="n">
        <v>597452000</v>
      </c>
      <c r="C4" s="7" t="n">
        <v>-511314000</v>
      </c>
      <c r="D4" s="7" t="n">
        <v>672278000</v>
      </c>
      <c r="E4" s="7" t="n">
        <v>-424905000</v>
      </c>
    </row>
    <row r="5" spans="1:5">
      <c r="A5" s="3" t="s">
        <v>198</v>
      </c>
    </row>
    <row r="6" spans="1:5">
      <c r="A6" s="4" t="s">
        <v>2749</v>
      </c>
      <c r="D6" s="5" t="n">
        <v>0</v>
      </c>
    </row>
    <row r="7" spans="1:5">
      <c r="A7" s="4" t="s">
        <v>92</v>
      </c>
      <c r="D7" s="5" t="n">
        <v>116269000</v>
      </c>
      <c r="E7" s="5" t="n">
        <v>134750000</v>
      </c>
    </row>
    <row r="8" spans="1:5">
      <c r="A8" s="4" t="s">
        <v>199</v>
      </c>
      <c r="E8" s="5" t="n">
        <v>186511000</v>
      </c>
    </row>
    <row r="9" spans="1:5">
      <c r="A9" s="4" t="s">
        <v>95</v>
      </c>
      <c r="D9" s="5" t="n">
        <v>4985000</v>
      </c>
      <c r="E9" s="5" t="n">
        <v>5007000</v>
      </c>
    </row>
    <row r="10" spans="1:5">
      <c r="A10" s="4" t="s">
        <v>2750</v>
      </c>
      <c r="D10" s="5" t="n">
        <v>23949000</v>
      </c>
      <c r="E10" s="5" t="n">
        <v>23832000</v>
      </c>
    </row>
    <row r="11" spans="1:5">
      <c r="A11" s="4" t="s">
        <v>201</v>
      </c>
      <c r="D11" s="5" t="n">
        <v>-42167000</v>
      </c>
      <c r="E11" s="5" t="n">
        <v>324779000</v>
      </c>
    </row>
    <row r="12" spans="1:5">
      <c r="A12" s="4" t="s">
        <v>202</v>
      </c>
      <c r="D12" s="5" t="n">
        <v>-23214000</v>
      </c>
      <c r="E12" s="5" t="n">
        <v>79467000</v>
      </c>
    </row>
    <row r="13" spans="1:5">
      <c r="A13" s="4" t="s">
        <v>93</v>
      </c>
      <c r="D13" s="5" t="n">
        <v>4107000</v>
      </c>
      <c r="E13" s="5" t="n">
        <v>17801000</v>
      </c>
    </row>
    <row r="14" spans="1:5">
      <c r="A14" s="4" t="s">
        <v>203</v>
      </c>
      <c r="D14" s="5" t="n">
        <v>-9806000</v>
      </c>
      <c r="E14" s="5" t="n">
        <v>-24355000</v>
      </c>
    </row>
    <row r="15" spans="1:5">
      <c r="A15" s="4" t="s">
        <v>2537</v>
      </c>
      <c r="B15" s="5" t="n">
        <v>0</v>
      </c>
      <c r="C15" s="5" t="n">
        <v>0</v>
      </c>
      <c r="D15" s="5" t="n">
        <v>0</v>
      </c>
      <c r="E15" s="5" t="n">
        <v>0</v>
      </c>
    </row>
    <row r="16" spans="1:5">
      <c r="A16" s="4" t="s">
        <v>204</v>
      </c>
      <c r="D16" s="5" t="n">
        <v>-511128000</v>
      </c>
      <c r="E16" s="5" t="n">
        <v>2689000</v>
      </c>
    </row>
    <row r="17" spans="1:5">
      <c r="A17" s="3" t="s">
        <v>2751</v>
      </c>
    </row>
    <row r="18" spans="1:5">
      <c r="A18" s="4" t="s">
        <v>206</v>
      </c>
      <c r="D18" s="5" t="n">
        <v>-1429000</v>
      </c>
      <c r="E18" s="5" t="n">
        <v>-2551000</v>
      </c>
    </row>
    <row r="19" spans="1:5">
      <c r="A19" s="4" t="s">
        <v>207</v>
      </c>
      <c r="D19" s="5" t="n">
        <v>-5000</v>
      </c>
      <c r="E19" s="5" t="n">
        <v>0</v>
      </c>
    </row>
    <row r="20" spans="1:5">
      <c r="A20" s="4" t="s">
        <v>208</v>
      </c>
      <c r="D20" s="5" t="n">
        <v>-15034000</v>
      </c>
      <c r="E20" s="5" t="n">
        <v>-42413000</v>
      </c>
    </row>
    <row r="21" spans="1:5">
      <c r="A21" s="4" t="s">
        <v>209</v>
      </c>
      <c r="D21" s="5" t="n">
        <v>54711000</v>
      </c>
      <c r="E21" s="5" t="n">
        <v>-2035000</v>
      </c>
    </row>
    <row r="22" spans="1:5">
      <c r="A22" s="4" t="s">
        <v>210</v>
      </c>
      <c r="D22" s="5" t="n">
        <v>-249059000</v>
      </c>
      <c r="E22" s="5" t="n">
        <v>-159727000</v>
      </c>
    </row>
    <row r="23" spans="1:5">
      <c r="A23" s="4" t="s">
        <v>211</v>
      </c>
      <c r="D23" s="5" t="n">
        <v>51062000</v>
      </c>
      <c r="E23" s="5" t="n">
        <v>72757000</v>
      </c>
    </row>
    <row r="24" spans="1:5">
      <c r="A24" s="4" t="s">
        <v>212</v>
      </c>
      <c r="D24" s="5" t="n">
        <v>-379264000</v>
      </c>
      <c r="E24" s="5" t="n">
        <v>-338672000</v>
      </c>
    </row>
    <row r="25" spans="1:5">
      <c r="A25" s="3" t="s">
        <v>213</v>
      </c>
    </row>
    <row r="26" spans="1:5">
      <c r="A26" s="4" t="s">
        <v>214</v>
      </c>
      <c r="D26" s="5" t="n">
        <v>481271000</v>
      </c>
      <c r="E26" s="5" t="n">
        <v>459792000</v>
      </c>
    </row>
    <row r="27" spans="1:5">
      <c r="A27" s="4" t="s">
        <v>48</v>
      </c>
      <c r="D27" s="5" t="n">
        <v>-656000</v>
      </c>
      <c r="E27" s="5" t="n">
        <v>6721000</v>
      </c>
    </row>
    <row r="28" spans="1:5">
      <c r="A28" s="4" t="s">
        <v>215</v>
      </c>
      <c r="D28" s="5" t="n">
        <v>33552000</v>
      </c>
      <c r="E28" s="5" t="n">
        <v>-48455000</v>
      </c>
    </row>
    <row r="29" spans="1:5">
      <c r="A29" s="3" t="s">
        <v>216</v>
      </c>
    </row>
    <row r="30" spans="1:5">
      <c r="A30" s="4" t="s">
        <v>217</v>
      </c>
      <c r="D30" s="5" t="n">
        <v>475000</v>
      </c>
      <c r="E30" s="5" t="n">
        <v>633000</v>
      </c>
    </row>
    <row r="31" spans="1:5">
      <c r="A31" s="4" t="s">
        <v>218</v>
      </c>
      <c r="D31" s="5" t="n">
        <v>1641000</v>
      </c>
      <c r="E31" s="5" t="n">
        <v>-3096000</v>
      </c>
    </row>
    <row r="32" spans="1:5">
      <c r="A32" s="4" t="s">
        <v>61</v>
      </c>
      <c r="D32" s="5" t="n">
        <v>-41438000</v>
      </c>
      <c r="E32" s="5" t="n">
        <v>30260000</v>
      </c>
    </row>
    <row r="33" spans="1:5">
      <c r="A33" s="4" t="s">
        <v>2752</v>
      </c>
      <c r="D33" s="5" t="n">
        <v>-479887000</v>
      </c>
      <c r="E33" s="5" t="n">
        <v>739531000</v>
      </c>
    </row>
    <row r="34" spans="1:5">
      <c r="A34" s="4" t="s">
        <v>220</v>
      </c>
      <c r="D34" s="5" t="n">
        <v>192391000</v>
      </c>
      <c r="E34" s="5" t="n">
        <v>314626000</v>
      </c>
    </row>
    <row r="35" spans="1:5">
      <c r="A35" s="3" t="s">
        <v>2753</v>
      </c>
    </row>
    <row r="36" spans="1:5">
      <c r="A36" s="4" t="s">
        <v>222</v>
      </c>
      <c r="D36" s="5" t="n">
        <v>-1432552000</v>
      </c>
      <c r="E36" s="5" t="n">
        <v>-808491000</v>
      </c>
    </row>
    <row r="37" spans="1:5">
      <c r="A37" s="3" t="s">
        <v>223</v>
      </c>
    </row>
    <row r="38" spans="1:5">
      <c r="A38" s="4" t="s">
        <v>224</v>
      </c>
      <c r="D38" s="5" t="n">
        <v>-985427000</v>
      </c>
      <c r="E38" s="5" t="n">
        <v>-1079586000</v>
      </c>
    </row>
    <row r="39" spans="1:5">
      <c r="A39" s="4" t="s">
        <v>225</v>
      </c>
      <c r="D39" s="5" t="n">
        <v>-250000</v>
      </c>
      <c r="E39" s="5" t="n">
        <v>0</v>
      </c>
    </row>
    <row r="40" spans="1:5">
      <c r="A40" s="4" t="s">
        <v>226</v>
      </c>
      <c r="D40" s="5" t="n">
        <v>-12805000</v>
      </c>
      <c r="E40" s="5" t="n">
        <v>-51097000</v>
      </c>
    </row>
    <row r="41" spans="1:5">
      <c r="A41" s="3" t="s">
        <v>227</v>
      </c>
    </row>
    <row r="42" spans="1:5">
      <c r="A42" s="4" t="s">
        <v>224</v>
      </c>
      <c r="D42" s="5" t="n">
        <v>867168000</v>
      </c>
      <c r="E42" s="5" t="n">
        <v>816830000</v>
      </c>
    </row>
    <row r="43" spans="1:5">
      <c r="A43" s="4" t="s">
        <v>225</v>
      </c>
      <c r="D43" s="5" t="n">
        <v>2389000</v>
      </c>
      <c r="E43" s="5" t="n">
        <v>27029000</v>
      </c>
    </row>
    <row r="44" spans="1:5">
      <c r="A44" s="4" t="s">
        <v>226</v>
      </c>
      <c r="D44" s="5" t="n">
        <v>31592000</v>
      </c>
      <c r="E44" s="5" t="n">
        <v>64724000</v>
      </c>
    </row>
    <row r="45" spans="1:5">
      <c r="A45" s="4" t="s">
        <v>2754</v>
      </c>
      <c r="D45" s="5" t="n">
        <v>70005000</v>
      </c>
      <c r="E45" s="5" t="n">
        <v>0</v>
      </c>
    </row>
    <row r="46" spans="1:5">
      <c r="A46" s="4" t="s">
        <v>229</v>
      </c>
      <c r="D46" s="5" t="n">
        <v>8399000</v>
      </c>
      <c r="E46" s="5" t="n">
        <v>0</v>
      </c>
    </row>
    <row r="47" spans="1:5">
      <c r="A47" s="4" t="s">
        <v>230</v>
      </c>
      <c r="D47" s="5" t="n">
        <v>374224000</v>
      </c>
      <c r="E47" s="5" t="n">
        <v>473336000</v>
      </c>
    </row>
    <row r="48" spans="1:5">
      <c r="A48" s="4" t="s">
        <v>231</v>
      </c>
      <c r="D48" s="5" t="n">
        <v>27780000</v>
      </c>
      <c r="E48" s="5" t="n">
        <v>87983000</v>
      </c>
    </row>
    <row r="49" spans="1:5">
      <c r="A49" s="4" t="s">
        <v>232</v>
      </c>
      <c r="D49" s="5" t="n">
        <v>-140671000</v>
      </c>
      <c r="E49" s="5" t="n">
        <v>-289292000</v>
      </c>
    </row>
    <row r="50" spans="1:5">
      <c r="A50" s="4" t="s">
        <v>233</v>
      </c>
      <c r="B50" s="5" t="n">
        <v>32158000</v>
      </c>
      <c r="C50" s="5" t="n">
        <v>29291000</v>
      </c>
      <c r="D50" s="5" t="n">
        <v>164423000</v>
      </c>
      <c r="E50" s="5" t="n">
        <v>110618000</v>
      </c>
    </row>
    <row r="51" spans="1:5">
      <c r="A51" s="4" t="s">
        <v>234</v>
      </c>
      <c r="D51" s="5" t="n">
        <v>738296000</v>
      </c>
      <c r="E51" s="5" t="n">
        <v>0</v>
      </c>
    </row>
    <row r="52" spans="1:5">
      <c r="A52" s="4" t="s">
        <v>235</v>
      </c>
      <c r="D52" s="5" t="n">
        <v>-3897000</v>
      </c>
      <c r="E52" s="5" t="n">
        <v>0</v>
      </c>
    </row>
    <row r="53" spans="1:5">
      <c r="A53" s="4" t="s">
        <v>236</v>
      </c>
      <c r="D53" s="5" t="n">
        <v>-17250000</v>
      </c>
      <c r="E53" s="5" t="n">
        <v>0</v>
      </c>
    </row>
    <row r="54" spans="1:5">
      <c r="A54" s="4" t="s">
        <v>237</v>
      </c>
      <c r="D54" s="5" t="n">
        <v>-2400000</v>
      </c>
      <c r="E54" s="5" t="n">
        <v>0</v>
      </c>
    </row>
    <row r="55" spans="1:5">
      <c r="A55" s="4" t="s">
        <v>238</v>
      </c>
      <c r="D55" s="5" t="n">
        <v>-30817000</v>
      </c>
      <c r="E55" s="5" t="n">
        <v>-20333000</v>
      </c>
    </row>
    <row r="56" spans="1:5">
      <c r="A56" s="3" t="s">
        <v>239</v>
      </c>
    </row>
    <row r="57" spans="1:5">
      <c r="A57" s="4" t="s">
        <v>240</v>
      </c>
      <c r="D57" s="5" t="n">
        <v>7901000</v>
      </c>
      <c r="E57" s="5" t="n">
        <v>8631000</v>
      </c>
    </row>
    <row r="58" spans="1:5">
      <c r="A58" s="4" t="s">
        <v>241</v>
      </c>
      <c r="D58" s="5" t="n">
        <v>98287000</v>
      </c>
      <c r="E58" s="5" t="n">
        <v>81010000</v>
      </c>
    </row>
    <row r="59" spans="1:5">
      <c r="A59" s="4" t="s">
        <v>242</v>
      </c>
      <c r="D59" s="5" t="n">
        <v>-235605000</v>
      </c>
      <c r="E59" s="5" t="n">
        <v>-578638000</v>
      </c>
    </row>
    <row r="60" spans="1:5">
      <c r="A60" s="3" t="s">
        <v>2755</v>
      </c>
    </row>
    <row r="61" spans="1:5">
      <c r="A61" s="4" t="s">
        <v>114</v>
      </c>
      <c r="D61" s="5" t="n">
        <v>745787000</v>
      </c>
      <c r="E61" s="5" t="n">
        <v>252715000</v>
      </c>
    </row>
    <row r="62" spans="1:5">
      <c r="A62" s="4" t="s">
        <v>244</v>
      </c>
      <c r="D62" s="5" t="n">
        <v>-150413000</v>
      </c>
      <c r="E62" s="5" t="n">
        <v>418381000</v>
      </c>
    </row>
    <row r="63" spans="1:5">
      <c r="A63" s="4" t="s">
        <v>59</v>
      </c>
      <c r="D63" s="5" t="n">
        <v>-48215000</v>
      </c>
      <c r="E63" s="5" t="n">
        <v>-370000000</v>
      </c>
    </row>
    <row r="64" spans="1:5">
      <c r="A64" s="4" t="s">
        <v>245</v>
      </c>
      <c r="D64" s="5" t="n">
        <v>-430003000</v>
      </c>
      <c r="E64" s="5" t="n">
        <v>-111030000</v>
      </c>
    </row>
    <row r="65" spans="1:5">
      <c r="A65" s="4" t="s">
        <v>246</v>
      </c>
      <c r="D65" s="5" t="n">
        <v>103231000</v>
      </c>
      <c r="E65" s="5" t="n">
        <v>31905000</v>
      </c>
    </row>
    <row r="66" spans="1:5">
      <c r="A66" s="4" t="s">
        <v>247</v>
      </c>
      <c r="D66" s="5" t="n">
        <v>2536000</v>
      </c>
      <c r="E66" s="5" t="n">
        <v>3048000</v>
      </c>
    </row>
    <row r="67" spans="1:5">
      <c r="A67" s="4" t="s">
        <v>248</v>
      </c>
      <c r="D67" s="5" t="n">
        <v>-1861000</v>
      </c>
      <c r="E67" s="5" t="n">
        <v>-1862000</v>
      </c>
    </row>
    <row r="68" spans="1:5">
      <c r="A68" s="4" t="s">
        <v>249</v>
      </c>
      <c r="D68" s="5" t="n">
        <v>-1695000</v>
      </c>
      <c r="E68" s="5" t="n">
        <v>-861000</v>
      </c>
    </row>
    <row r="69" spans="1:5">
      <c r="A69" s="4" t="s">
        <v>2756</v>
      </c>
      <c r="D69" s="5" t="n">
        <v>0</v>
      </c>
    </row>
    <row r="70" spans="1:5">
      <c r="A70" s="4" t="s">
        <v>250</v>
      </c>
      <c r="D70" s="5" t="n">
        <v>219367000</v>
      </c>
      <c r="E70" s="5" t="n">
        <v>222296000</v>
      </c>
    </row>
    <row r="71" spans="1:5">
      <c r="A71" s="4" t="s">
        <v>251</v>
      </c>
      <c r="D71" s="5" t="n">
        <v>176153000</v>
      </c>
      <c r="E71" s="5" t="n">
        <v>-41716000</v>
      </c>
    </row>
    <row r="72" spans="1:5">
      <c r="A72" s="4" t="s">
        <v>252</v>
      </c>
      <c r="D72" s="5" t="n">
        <v>381095000</v>
      </c>
      <c r="E72" s="5" t="n">
        <v>423211000</v>
      </c>
    </row>
    <row r="73" spans="1:5">
      <c r="A73" s="4" t="s">
        <v>253</v>
      </c>
      <c r="B73" s="5" t="n">
        <v>557248000</v>
      </c>
      <c r="C73" s="5" t="n">
        <v>381495000</v>
      </c>
      <c r="D73" s="5" t="n">
        <v>557248000</v>
      </c>
      <c r="E73" s="5" t="n">
        <v>381495000</v>
      </c>
    </row>
    <row r="74" spans="1:5">
      <c r="A74" s="4" t="s">
        <v>254</v>
      </c>
      <c r="B74" s="5" t="n">
        <v>0</v>
      </c>
      <c r="C74" s="5" t="n">
        <v>18923000</v>
      </c>
      <c r="D74" s="5" t="n">
        <v>0</v>
      </c>
      <c r="E74" s="5" t="n">
        <v>18923000</v>
      </c>
    </row>
    <row r="75" spans="1:5">
      <c r="A75" s="4" t="s">
        <v>255</v>
      </c>
      <c r="B75" s="5" t="n">
        <v>557248000</v>
      </c>
      <c r="C75" s="5" t="n">
        <v>362572000</v>
      </c>
      <c r="D75" s="5" t="n">
        <v>557248000</v>
      </c>
      <c r="E75" s="5" t="n">
        <v>362572000</v>
      </c>
    </row>
    <row r="76" spans="1:5">
      <c r="A76" s="4" t="s">
        <v>72</v>
      </c>
    </row>
    <row r="77" spans="1:5">
      <c r="A77" s="3" t="s">
        <v>198</v>
      </c>
    </row>
    <row r="78" spans="1:5">
      <c r="A78" s="4" t="s">
        <v>92</v>
      </c>
      <c r="B78" s="5" t="n">
        <v>0</v>
      </c>
      <c r="C78" s="5" t="n">
        <v>0</v>
      </c>
      <c r="D78" s="5" t="n">
        <v>0</v>
      </c>
      <c r="E78" s="5" t="n">
        <v>-6764000</v>
      </c>
    </row>
    <row r="79" spans="1:5">
      <c r="A79" s="4" t="s">
        <v>199</v>
      </c>
      <c r="B79" s="5" t="n">
        <v>0</v>
      </c>
      <c r="C79" s="5" t="n">
        <v>-186511000</v>
      </c>
      <c r="D79" s="5" t="n">
        <v>0</v>
      </c>
      <c r="E79" s="5" t="n">
        <v>-186511000</v>
      </c>
    </row>
    <row r="80" spans="1:5">
      <c r="A80" s="4" t="s">
        <v>256</v>
      </c>
    </row>
    <row r="81" spans="1:5">
      <c r="A81" s="3" t="s">
        <v>198</v>
      </c>
    </row>
    <row r="82" spans="1:5">
      <c r="A82" s="4" t="s">
        <v>257</v>
      </c>
      <c r="B82" s="5" t="n">
        <v>1917000</v>
      </c>
      <c r="C82" s="5" t="n">
        <v>7740000</v>
      </c>
      <c r="D82" s="5" t="n">
        <v>6846000</v>
      </c>
      <c r="E82" s="5" t="n">
        <v>15836000</v>
      </c>
    </row>
    <row r="83" spans="1:5">
      <c r="A83" s="4" t="s">
        <v>107</v>
      </c>
    </row>
    <row r="84" spans="1:5">
      <c r="A84" s="3" t="s">
        <v>2748</v>
      </c>
    </row>
    <row r="85" spans="1:5">
      <c r="A85" s="4" t="s">
        <v>148</v>
      </c>
      <c r="B85" s="5" t="n">
        <v>597437000</v>
      </c>
      <c r="C85" s="5" t="n">
        <v>-329585000</v>
      </c>
      <c r="D85" s="5" t="n">
        <v>670922000</v>
      </c>
      <c r="E85" s="5" t="n">
        <v>-263081000</v>
      </c>
    </row>
    <row r="86" spans="1:5">
      <c r="A86" s="3" t="s">
        <v>198</v>
      </c>
    </row>
    <row r="87" spans="1:5">
      <c r="A87" s="4" t="s">
        <v>2749</v>
      </c>
      <c r="B87" s="5" t="n">
        <v>0</v>
      </c>
      <c r="C87" s="5" t="n">
        <v>0</v>
      </c>
      <c r="D87" s="5" t="n">
        <v>0</v>
      </c>
      <c r="E87" s="5" t="n">
        <v>0</v>
      </c>
    </row>
    <row r="88" spans="1:5">
      <c r="A88" s="4" t="s">
        <v>95</v>
      </c>
      <c r="B88" s="5" t="n">
        <v>2881000</v>
      </c>
      <c r="C88" s="5" t="n">
        <v>2025000</v>
      </c>
      <c r="D88" s="5" t="n">
        <v>4985000</v>
      </c>
      <c r="E88" s="5" t="n">
        <v>4051000</v>
      </c>
    </row>
    <row r="89" spans="1:5">
      <c r="A89" s="4" t="s">
        <v>2750</v>
      </c>
      <c r="B89" s="5" t="n">
        <v>12030000</v>
      </c>
      <c r="C89" s="5" t="n">
        <v>11655000</v>
      </c>
      <c r="D89" s="5" t="n">
        <v>23949000</v>
      </c>
      <c r="E89" s="5" t="n">
        <v>23031000</v>
      </c>
    </row>
    <row r="90" spans="1:5">
      <c r="A90" s="4" t="s">
        <v>124</v>
      </c>
      <c r="B90" s="5" t="n">
        <v>14445000</v>
      </c>
      <c r="C90" s="5" t="n">
        <v>0</v>
      </c>
      <c r="D90" s="5" t="n">
        <v>14445000</v>
      </c>
      <c r="E90" s="5" t="n">
        <v>0</v>
      </c>
    </row>
    <row r="91" spans="1:5">
      <c r="A91" s="4" t="s">
        <v>93</v>
      </c>
      <c r="B91" s="5" t="n">
        <v>-419000</v>
      </c>
      <c r="C91" s="5" t="n">
        <v>7454000</v>
      </c>
      <c r="D91" s="5" t="n">
        <v>4107000</v>
      </c>
      <c r="E91" s="5" t="n">
        <v>17801000</v>
      </c>
    </row>
    <row r="92" spans="1:5">
      <c r="A92" s="4" t="s">
        <v>2726</v>
      </c>
    </row>
    <row r="93" spans="1:5">
      <c r="A93" s="3" t="s">
        <v>2748</v>
      </c>
    </row>
    <row r="94" spans="1:5">
      <c r="A94" s="4" t="s">
        <v>148</v>
      </c>
      <c r="B94" s="5" t="n">
        <v>597452000</v>
      </c>
      <c r="C94" s="5" t="n">
        <v>-511314000</v>
      </c>
      <c r="D94" s="5" t="n">
        <v>672278000</v>
      </c>
      <c r="E94" s="5" t="n">
        <v>-424905000</v>
      </c>
    </row>
    <row r="95" spans="1:5">
      <c r="A95" s="3" t="s">
        <v>198</v>
      </c>
    </row>
    <row r="96" spans="1:5">
      <c r="A96" s="4" t="s">
        <v>2749</v>
      </c>
      <c r="D96" s="5" t="n">
        <v>-691084000</v>
      </c>
      <c r="E96" s="5" t="n">
        <v>-39498000</v>
      </c>
    </row>
    <row r="97" spans="1:5">
      <c r="A97" s="4" t="s">
        <v>92</v>
      </c>
      <c r="D97" s="5" t="n">
        <v>227000</v>
      </c>
      <c r="E97" s="5" t="n">
        <v>-176000</v>
      </c>
    </row>
    <row r="98" spans="1:5">
      <c r="A98" s="4" t="s">
        <v>199</v>
      </c>
      <c r="E98" s="5" t="n">
        <v>0</v>
      </c>
    </row>
    <row r="99" spans="1:5">
      <c r="A99" s="4" t="s">
        <v>95</v>
      </c>
      <c r="D99" s="5" t="n">
        <v>0</v>
      </c>
      <c r="E99" s="5" t="n">
        <v>0</v>
      </c>
    </row>
    <row r="100" spans="1:5">
      <c r="A100" s="4" t="s">
        <v>2750</v>
      </c>
      <c r="D100" s="5" t="n">
        <v>374000</v>
      </c>
      <c r="E100" s="5" t="n">
        <v>325000</v>
      </c>
    </row>
    <row r="101" spans="1:5">
      <c r="A101" s="4" t="s">
        <v>201</v>
      </c>
      <c r="D101" s="5" t="n">
        <v>0</v>
      </c>
      <c r="E101" s="5" t="n">
        <v>404461000</v>
      </c>
    </row>
    <row r="102" spans="1:5">
      <c r="A102" s="4" t="s">
        <v>124</v>
      </c>
      <c r="D102" s="5" t="n">
        <v>0</v>
      </c>
    </row>
    <row r="103" spans="1:5">
      <c r="A103" s="4" t="s">
        <v>257</v>
      </c>
      <c r="D103" s="5" t="n">
        <v>0</v>
      </c>
      <c r="E103" s="5" t="n">
        <v>0</v>
      </c>
    </row>
    <row r="104" spans="1:5">
      <c r="A104" s="4" t="s">
        <v>202</v>
      </c>
      <c r="D104" s="5" t="n">
        <v>0</v>
      </c>
      <c r="E104" s="5" t="n">
        <v>0</v>
      </c>
    </row>
    <row r="105" spans="1:5">
      <c r="A105" s="4" t="s">
        <v>93</v>
      </c>
      <c r="D105" s="5" t="n">
        <v>0</v>
      </c>
      <c r="E105" s="5" t="n">
        <v>0</v>
      </c>
    </row>
    <row r="106" spans="1:5">
      <c r="A106" s="4" t="s">
        <v>203</v>
      </c>
      <c r="D106" s="5" t="n">
        <v>-6391000</v>
      </c>
      <c r="E106" s="5" t="n">
        <v>-6509000</v>
      </c>
    </row>
    <row r="107" spans="1:5">
      <c r="A107" s="4" t="s">
        <v>204</v>
      </c>
      <c r="D107" s="5" t="n">
        <v>0</v>
      </c>
      <c r="E107" s="5" t="n">
        <v>8150000</v>
      </c>
    </row>
    <row r="108" spans="1:5">
      <c r="A108" s="3" t="s">
        <v>2751</v>
      </c>
    </row>
    <row r="109" spans="1:5">
      <c r="A109" s="4" t="s">
        <v>206</v>
      </c>
      <c r="D109" s="5" t="n">
        <v>-1000</v>
      </c>
      <c r="E109" s="5" t="n">
        <v>-1000</v>
      </c>
    </row>
    <row r="110" spans="1:5">
      <c r="A110" s="4" t="s">
        <v>207</v>
      </c>
      <c r="D110" s="5" t="n">
        <v>0</v>
      </c>
    </row>
    <row r="111" spans="1:5">
      <c r="A111" s="4" t="s">
        <v>208</v>
      </c>
      <c r="D111" s="5" t="n">
        <v>0</v>
      </c>
      <c r="E111" s="5" t="n">
        <v>0</v>
      </c>
    </row>
    <row r="112" spans="1:5">
      <c r="A112" s="4" t="s">
        <v>209</v>
      </c>
      <c r="D112" s="5" t="n">
        <v>0</v>
      </c>
      <c r="E112" s="5" t="n">
        <v>0</v>
      </c>
    </row>
    <row r="113" spans="1:5">
      <c r="A113" s="4" t="s">
        <v>2757</v>
      </c>
      <c r="D113" s="5" t="n">
        <v>0</v>
      </c>
    </row>
    <row r="114" spans="1:5">
      <c r="A114" s="4" t="s">
        <v>210</v>
      </c>
      <c r="D114" s="5" t="n">
        <v>0</v>
      </c>
      <c r="E114" s="5" t="n">
        <v>0</v>
      </c>
    </row>
    <row r="115" spans="1:5">
      <c r="A115" s="4" t="s">
        <v>211</v>
      </c>
      <c r="D115" s="5" t="n">
        <v>0</v>
      </c>
      <c r="E115" s="5" t="n">
        <v>0</v>
      </c>
    </row>
    <row r="116" spans="1:5">
      <c r="A116" s="4" t="s">
        <v>212</v>
      </c>
      <c r="D116" s="5" t="n">
        <v>0</v>
      </c>
      <c r="E116" s="5" t="n">
        <v>0</v>
      </c>
    </row>
    <row r="117" spans="1:5">
      <c r="A117" s="3" t="s">
        <v>213</v>
      </c>
    </row>
    <row r="118" spans="1:5">
      <c r="A118" s="4" t="s">
        <v>214</v>
      </c>
      <c r="D118" s="5" t="n">
        <v>-117000</v>
      </c>
      <c r="E118" s="5" t="n">
        <v>-224000</v>
      </c>
    </row>
    <row r="119" spans="1:5">
      <c r="A119" s="4" t="s">
        <v>48</v>
      </c>
      <c r="D119" s="5" t="n">
        <v>-183000</v>
      </c>
      <c r="E119" s="5" t="n">
        <v>-68000</v>
      </c>
    </row>
    <row r="120" spans="1:5">
      <c r="A120" s="4" t="s">
        <v>215</v>
      </c>
      <c r="D120" s="5" t="n">
        <v>2298000</v>
      </c>
      <c r="E120" s="5" t="n">
        <v>9592000</v>
      </c>
    </row>
    <row r="121" spans="1:5">
      <c r="A121" s="3" t="s">
        <v>216</v>
      </c>
    </row>
    <row r="122" spans="1:5">
      <c r="A122" s="4" t="s">
        <v>217</v>
      </c>
      <c r="D122" s="5" t="n">
        <v>0</v>
      </c>
      <c r="E122" s="5" t="n">
        <v>2080000</v>
      </c>
    </row>
    <row r="123" spans="1:5">
      <c r="A123" s="4" t="s">
        <v>218</v>
      </c>
      <c r="D123" s="5" t="n">
        <v>0</v>
      </c>
      <c r="E123" s="5" t="n">
        <v>0</v>
      </c>
    </row>
    <row r="124" spans="1:5">
      <c r="A124" s="4" t="s">
        <v>61</v>
      </c>
      <c r="D124" s="5" t="n">
        <v>-10443000</v>
      </c>
      <c r="E124" s="5" t="n">
        <v>-4312000</v>
      </c>
    </row>
    <row r="125" spans="1:5">
      <c r="A125" s="4" t="s">
        <v>2752</v>
      </c>
      <c r="D125" s="5" t="n">
        <v>-705320000</v>
      </c>
      <c r="E125" s="5" t="n">
        <v>373820000</v>
      </c>
    </row>
    <row r="126" spans="1:5">
      <c r="A126" s="4" t="s">
        <v>220</v>
      </c>
      <c r="D126" s="5" t="n">
        <v>-33042000</v>
      </c>
      <c r="E126" s="5" t="n">
        <v>-51085000</v>
      </c>
    </row>
    <row r="127" spans="1:5">
      <c r="A127" s="3" t="s">
        <v>2753</v>
      </c>
    </row>
    <row r="128" spans="1:5">
      <c r="A128" s="4" t="s">
        <v>222</v>
      </c>
      <c r="D128" s="5" t="n">
        <v>18481000</v>
      </c>
      <c r="E128" s="5" t="n">
        <v>-1014000</v>
      </c>
    </row>
    <row r="129" spans="1:5">
      <c r="A129" s="3" t="s">
        <v>223</v>
      </c>
    </row>
    <row r="130" spans="1:5">
      <c r="A130" s="4" t="s">
        <v>224</v>
      </c>
      <c r="D130" s="5" t="n">
        <v>0</v>
      </c>
      <c r="E130" s="5" t="n">
        <v>0</v>
      </c>
    </row>
    <row r="131" spans="1:5">
      <c r="A131" s="4" t="s">
        <v>225</v>
      </c>
      <c r="D131" s="5" t="n">
        <v>0</v>
      </c>
    </row>
    <row r="132" spans="1:5">
      <c r="A132" s="4" t="s">
        <v>226</v>
      </c>
      <c r="D132" s="5" t="n">
        <v>0</v>
      </c>
      <c r="E132" s="5" t="n">
        <v>0</v>
      </c>
    </row>
    <row r="133" spans="1:5">
      <c r="A133" s="3" t="s">
        <v>227</v>
      </c>
    </row>
    <row r="134" spans="1:5">
      <c r="A134" s="4" t="s">
        <v>224</v>
      </c>
      <c r="D134" s="5" t="n">
        <v>0</v>
      </c>
      <c r="E134" s="5" t="n">
        <v>0</v>
      </c>
    </row>
    <row r="135" spans="1:5">
      <c r="A135" s="4" t="s">
        <v>225</v>
      </c>
      <c r="D135" s="5" t="n">
        <v>0</v>
      </c>
      <c r="E135" s="5" t="n">
        <v>0</v>
      </c>
    </row>
    <row r="136" spans="1:5">
      <c r="A136" s="4" t="s">
        <v>226</v>
      </c>
      <c r="D136" s="5" t="n">
        <v>0</v>
      </c>
      <c r="E136" s="5" t="n">
        <v>0</v>
      </c>
    </row>
    <row r="137" spans="1:5">
      <c r="A137" s="4" t="s">
        <v>2754</v>
      </c>
      <c r="D137" s="5" t="n">
        <v>0</v>
      </c>
    </row>
    <row r="138" spans="1:5">
      <c r="A138" s="4" t="s">
        <v>229</v>
      </c>
      <c r="D138" s="5" t="n">
        <v>0</v>
      </c>
    </row>
    <row r="139" spans="1:5">
      <c r="A139" s="4" t="s">
        <v>230</v>
      </c>
      <c r="D139" s="5" t="n">
        <v>22400000</v>
      </c>
      <c r="E139" s="5" t="n">
        <v>-67240000</v>
      </c>
    </row>
    <row r="140" spans="1:5">
      <c r="A140" s="4" t="s">
        <v>231</v>
      </c>
      <c r="D140" s="5" t="n">
        <v>0</v>
      </c>
      <c r="E140" s="5" t="n">
        <v>0</v>
      </c>
    </row>
    <row r="141" spans="1:5">
      <c r="A141" s="4" t="s">
        <v>232</v>
      </c>
      <c r="D141" s="5" t="n">
        <v>0</v>
      </c>
      <c r="E141" s="5" t="n">
        <v>0</v>
      </c>
    </row>
    <row r="142" spans="1:5">
      <c r="A142" s="4" t="s">
        <v>233</v>
      </c>
      <c r="D142" s="5" t="n">
        <v>0</v>
      </c>
      <c r="E142" s="5" t="n">
        <v>0</v>
      </c>
    </row>
    <row r="143" spans="1:5">
      <c r="A143" s="4" t="s">
        <v>234</v>
      </c>
      <c r="D143" s="5" t="n">
        <v>0</v>
      </c>
    </row>
    <row r="144" spans="1:5">
      <c r="A144" s="4" t="s">
        <v>235</v>
      </c>
      <c r="D144" s="5" t="n">
        <v>0</v>
      </c>
    </row>
    <row r="145" spans="1:5">
      <c r="A145" s="4" t="s">
        <v>236</v>
      </c>
      <c r="D145" s="5" t="n">
        <v>0</v>
      </c>
    </row>
    <row r="146" spans="1:5">
      <c r="A146" s="4" t="s">
        <v>2758</v>
      </c>
      <c r="E146" s="5" t="n">
        <v>-100000000</v>
      </c>
    </row>
    <row r="147" spans="1:5">
      <c r="A147" s="4" t="s">
        <v>2759</v>
      </c>
      <c r="E147" s="5" t="n">
        <v>210000000</v>
      </c>
    </row>
    <row r="148" spans="1:5">
      <c r="A148" s="4" t="s">
        <v>237</v>
      </c>
      <c r="D148" s="5" t="n">
        <v>0</v>
      </c>
    </row>
    <row r="149" spans="1:5">
      <c r="A149" s="4" t="s">
        <v>238</v>
      </c>
      <c r="D149" s="5" t="n">
        <v>-677000</v>
      </c>
      <c r="E149" s="5" t="n">
        <v>-352000</v>
      </c>
    </row>
    <row r="150" spans="1:5">
      <c r="A150" s="3" t="s">
        <v>239</v>
      </c>
    </row>
    <row r="151" spans="1:5">
      <c r="A151" s="4" t="s">
        <v>240</v>
      </c>
      <c r="D151" s="5" t="n">
        <v>4000</v>
      </c>
      <c r="E151" s="5" t="n">
        <v>24000</v>
      </c>
    </row>
    <row r="152" spans="1:5">
      <c r="A152" s="4" t="s">
        <v>241</v>
      </c>
      <c r="D152" s="5" t="n">
        <v>0</v>
      </c>
      <c r="E152" s="5" t="n">
        <v>0</v>
      </c>
    </row>
    <row r="153" spans="1:5">
      <c r="A153" s="4" t="s">
        <v>242</v>
      </c>
      <c r="D153" s="5" t="n">
        <v>40208000</v>
      </c>
      <c r="E153" s="5" t="n">
        <v>41418000</v>
      </c>
    </row>
    <row r="154" spans="1:5">
      <c r="A154" s="3" t="s">
        <v>2755</v>
      </c>
    </row>
    <row r="155" spans="1:5">
      <c r="A155" s="4" t="s">
        <v>114</v>
      </c>
      <c r="D155" s="5" t="n">
        <v>0</v>
      </c>
      <c r="E155" s="5" t="n">
        <v>0</v>
      </c>
    </row>
    <row r="156" spans="1:5">
      <c r="A156" s="4" t="s">
        <v>244</v>
      </c>
      <c r="D156" s="5" t="n">
        <v>0</v>
      </c>
      <c r="E156" s="5" t="n">
        <v>0</v>
      </c>
    </row>
    <row r="157" spans="1:5">
      <c r="A157" s="4" t="s">
        <v>59</v>
      </c>
      <c r="D157" s="5" t="n">
        <v>0</v>
      </c>
      <c r="E157" s="5" t="n">
        <v>0</v>
      </c>
    </row>
    <row r="158" spans="1:5">
      <c r="A158" s="4" t="s">
        <v>245</v>
      </c>
      <c r="D158" s="5" t="n">
        <v>0</v>
      </c>
      <c r="E158" s="5" t="n">
        <v>0</v>
      </c>
    </row>
    <row r="159" spans="1:5">
      <c r="A159" s="4" t="s">
        <v>246</v>
      </c>
      <c r="D159" s="5" t="n">
        <v>0</v>
      </c>
      <c r="E159" s="5" t="n">
        <v>0</v>
      </c>
    </row>
    <row r="160" spans="1:5">
      <c r="A160" s="4" t="s">
        <v>247</v>
      </c>
      <c r="D160" s="5" t="n">
        <v>2536000</v>
      </c>
      <c r="E160" s="5" t="n">
        <v>3048000</v>
      </c>
    </row>
    <row r="161" spans="1:5">
      <c r="A161" s="4" t="s">
        <v>2760</v>
      </c>
      <c r="D161" s="5" t="n">
        <v>0</v>
      </c>
    </row>
    <row r="162" spans="1:5">
      <c r="A162" s="4" t="s">
        <v>248</v>
      </c>
      <c r="D162" s="5" t="n">
        <v>-1861000</v>
      </c>
      <c r="E162" s="5" t="n">
        <v>-1862000</v>
      </c>
    </row>
    <row r="163" spans="1:5">
      <c r="A163" s="4" t="s">
        <v>249</v>
      </c>
      <c r="D163" s="5" t="n">
        <v>-1696000</v>
      </c>
      <c r="E163" s="5" t="n">
        <v>-861000</v>
      </c>
    </row>
    <row r="164" spans="1:5">
      <c r="A164" s="4" t="s">
        <v>2756</v>
      </c>
      <c r="D164" s="5" t="n">
        <v>0</v>
      </c>
      <c r="E164" s="5" t="n">
        <v>0</v>
      </c>
    </row>
    <row r="165" spans="1:5">
      <c r="A165" s="4" t="s">
        <v>2761</v>
      </c>
      <c r="E165" s="5" t="n">
        <v>0</v>
      </c>
    </row>
    <row r="166" spans="1:5">
      <c r="A166" s="4" t="s">
        <v>250</v>
      </c>
      <c r="D166" s="5" t="n">
        <v>-1021000</v>
      </c>
      <c r="E166" s="5" t="n">
        <v>325000</v>
      </c>
    </row>
    <row r="167" spans="1:5">
      <c r="A167" s="4" t="s">
        <v>251</v>
      </c>
      <c r="D167" s="5" t="n">
        <v>6145000</v>
      </c>
      <c r="E167" s="5" t="n">
        <v>-9342000</v>
      </c>
    </row>
    <row r="168" spans="1:5">
      <c r="A168" s="4" t="s">
        <v>252</v>
      </c>
      <c r="D168" s="5" t="n">
        <v>20448000</v>
      </c>
      <c r="E168" s="5" t="n">
        <v>10595000</v>
      </c>
    </row>
    <row r="169" spans="1:5">
      <c r="A169" s="4" t="s">
        <v>253</v>
      </c>
      <c r="C169" s="5" t="n">
        <v>1253000</v>
      </c>
      <c r="E169" s="5" t="n">
        <v>1253000</v>
      </c>
    </row>
    <row r="170" spans="1:5">
      <c r="A170" s="4" t="s">
        <v>254</v>
      </c>
      <c r="C170" s="5" t="n">
        <v>0</v>
      </c>
      <c r="E170" s="5" t="n">
        <v>0</v>
      </c>
    </row>
    <row r="171" spans="1:5">
      <c r="A171" s="4" t="s">
        <v>255</v>
      </c>
      <c r="B171" s="5" t="n">
        <v>26593000</v>
      </c>
      <c r="C171" s="5" t="n">
        <v>1253000</v>
      </c>
      <c r="D171" s="5" t="n">
        <v>26593000</v>
      </c>
      <c r="E171" s="5" t="n">
        <v>1253000</v>
      </c>
    </row>
    <row r="172" spans="1:5">
      <c r="A172" s="4" t="s">
        <v>2731</v>
      </c>
    </row>
    <row r="173" spans="1:5">
      <c r="A173" s="3" t="s">
        <v>198</v>
      </c>
    </row>
    <row r="174" spans="1:5">
      <c r="A174" s="4" t="s">
        <v>2749</v>
      </c>
      <c r="B174" s="5" t="n">
        <v>-15000</v>
      </c>
      <c r="C174" s="5" t="n">
        <v>181729000</v>
      </c>
    </row>
    <row r="175" spans="1:5">
      <c r="A175" s="4" t="s">
        <v>2727</v>
      </c>
    </row>
    <row r="176" spans="1:5">
      <c r="A176" s="3" t="s">
        <v>198</v>
      </c>
    </row>
    <row r="177" spans="1:5">
      <c r="A177" s="4" t="s">
        <v>2749</v>
      </c>
      <c r="B177" s="5" t="n">
        <v>-609504000</v>
      </c>
      <c r="C177" s="5" t="n">
        <v>-113781000</v>
      </c>
      <c r="D177" s="5" t="n">
        <v>-689728000</v>
      </c>
      <c r="E177" s="5" t="n">
        <v>-201322000</v>
      </c>
    </row>
    <row r="178" spans="1:5">
      <c r="A178" s="4" t="s">
        <v>95</v>
      </c>
      <c r="B178" s="5" t="n">
        <v>0</v>
      </c>
      <c r="C178" s="5" t="n">
        <v>0</v>
      </c>
      <c r="D178" s="5" t="n">
        <v>0</v>
      </c>
      <c r="E178" s="5" t="n">
        <v>0</v>
      </c>
    </row>
    <row r="179" spans="1:5">
      <c r="A179" s="4" t="s">
        <v>124</v>
      </c>
      <c r="B179" s="5" t="n">
        <v>0</v>
      </c>
      <c r="D179" s="5" t="n">
        <v>0</v>
      </c>
    </row>
    <row r="180" spans="1:5">
      <c r="A180" s="4" t="s">
        <v>2728</v>
      </c>
      <c r="D180" s="5" t="n">
        <v>0</v>
      </c>
    </row>
    <row r="181" spans="1:5">
      <c r="A181" s="4" t="s">
        <v>93</v>
      </c>
      <c r="B181" s="5" t="n">
        <v>0</v>
      </c>
      <c r="C181" s="5" t="n">
        <v>0</v>
      </c>
      <c r="D181" s="5" t="n">
        <v>0</v>
      </c>
      <c r="E181" s="5" t="n">
        <v>0</v>
      </c>
    </row>
    <row r="182" spans="1:5">
      <c r="A182" s="4" t="s">
        <v>2732</v>
      </c>
    </row>
    <row r="183" spans="1:5">
      <c r="A183" s="3" t="s">
        <v>2748</v>
      </c>
    </row>
    <row r="184" spans="1:5">
      <c r="A184" s="4" t="s">
        <v>148</v>
      </c>
      <c r="B184" s="5" t="n">
        <v>556685000</v>
      </c>
      <c r="C184" s="5" t="n">
        <v>-138057000</v>
      </c>
      <c r="D184" s="5" t="n">
        <v>555234000</v>
      </c>
      <c r="E184" s="5" t="n">
        <v>-103753000</v>
      </c>
    </row>
    <row r="185" spans="1:5">
      <c r="A185" s="3" t="s">
        <v>198</v>
      </c>
    </row>
    <row r="186" spans="1:5">
      <c r="A186" s="4" t="s">
        <v>2749</v>
      </c>
      <c r="D186" s="5" t="n">
        <v>-561651000</v>
      </c>
      <c r="E186" s="5" t="n">
        <v>96533000</v>
      </c>
    </row>
    <row r="187" spans="1:5">
      <c r="A187" s="4" t="s">
        <v>92</v>
      </c>
      <c r="D187" s="5" t="n">
        <v>0</v>
      </c>
      <c r="E187" s="5" t="n">
        <v>0</v>
      </c>
    </row>
    <row r="188" spans="1:5">
      <c r="A188" s="4" t="s">
        <v>199</v>
      </c>
      <c r="E188" s="5" t="n">
        <v>0</v>
      </c>
    </row>
    <row r="189" spans="1:5">
      <c r="A189" s="4" t="s">
        <v>95</v>
      </c>
      <c r="D189" s="5" t="n">
        <v>0</v>
      </c>
      <c r="E189" s="5" t="n">
        <v>0</v>
      </c>
    </row>
    <row r="190" spans="1:5">
      <c r="A190" s="4" t="s">
        <v>2750</v>
      </c>
      <c r="D190" s="5" t="n">
        <v>0</v>
      </c>
      <c r="E190" s="5" t="n">
        <v>0</v>
      </c>
    </row>
    <row r="191" spans="1:5">
      <c r="A191" s="4" t="s">
        <v>201</v>
      </c>
      <c r="D191" s="5" t="n">
        <v>0</v>
      </c>
      <c r="E191" s="5" t="n">
        <v>0</v>
      </c>
    </row>
    <row r="192" spans="1:5">
      <c r="A192" s="4" t="s">
        <v>124</v>
      </c>
      <c r="D192" s="5" t="n">
        <v>0</v>
      </c>
    </row>
    <row r="193" spans="1:5">
      <c r="A193" s="4" t="s">
        <v>257</v>
      </c>
      <c r="D193" s="5" t="n">
        <v>0</v>
      </c>
      <c r="E193" s="5" t="n">
        <v>0</v>
      </c>
    </row>
    <row r="194" spans="1:5">
      <c r="A194" s="4" t="s">
        <v>202</v>
      </c>
      <c r="D194" s="5" t="n">
        <v>0</v>
      </c>
      <c r="E194" s="5" t="n">
        <v>0</v>
      </c>
    </row>
    <row r="195" spans="1:5">
      <c r="A195" s="4" t="s">
        <v>93</v>
      </c>
      <c r="D195" s="5" t="n">
        <v>0</v>
      </c>
      <c r="E195" s="5" t="n">
        <v>0</v>
      </c>
    </row>
    <row r="196" spans="1:5">
      <c r="A196" s="4" t="s">
        <v>203</v>
      </c>
      <c r="D196" s="5" t="n">
        <v>305000</v>
      </c>
      <c r="E196" s="5" t="n">
        <v>688000</v>
      </c>
    </row>
    <row r="197" spans="1:5">
      <c r="A197" s="4" t="s">
        <v>204</v>
      </c>
      <c r="D197" s="5" t="n">
        <v>0</v>
      </c>
      <c r="E197" s="5" t="n">
        <v>0</v>
      </c>
    </row>
    <row r="198" spans="1:5">
      <c r="A198" s="3" t="s">
        <v>2751</v>
      </c>
    </row>
    <row r="199" spans="1:5">
      <c r="A199" s="4" t="s">
        <v>206</v>
      </c>
      <c r="D199" s="5" t="n">
        <v>0</v>
      </c>
      <c r="E199" s="5" t="n">
        <v>0</v>
      </c>
    </row>
    <row r="200" spans="1:5">
      <c r="A200" s="4" t="s">
        <v>207</v>
      </c>
      <c r="D200" s="5" t="n">
        <v>0</v>
      </c>
    </row>
    <row r="201" spans="1:5">
      <c r="A201" s="4" t="s">
        <v>208</v>
      </c>
      <c r="D201" s="5" t="n">
        <v>0</v>
      </c>
      <c r="E201" s="5" t="n">
        <v>0</v>
      </c>
    </row>
    <row r="202" spans="1:5">
      <c r="A202" s="4" t="s">
        <v>209</v>
      </c>
      <c r="D202" s="5" t="n">
        <v>0</v>
      </c>
      <c r="E202" s="5" t="n">
        <v>0</v>
      </c>
    </row>
    <row r="203" spans="1:5">
      <c r="A203" s="4" t="s">
        <v>2757</v>
      </c>
      <c r="D203" s="5" t="n">
        <v>0</v>
      </c>
    </row>
    <row r="204" spans="1:5">
      <c r="A204" s="4" t="s">
        <v>210</v>
      </c>
      <c r="D204" s="5" t="n">
        <v>0</v>
      </c>
      <c r="E204" s="5" t="n">
        <v>0</v>
      </c>
    </row>
    <row r="205" spans="1:5">
      <c r="A205" s="4" t="s">
        <v>211</v>
      </c>
      <c r="D205" s="5" t="n">
        <v>0</v>
      </c>
      <c r="E205" s="5" t="n">
        <v>0</v>
      </c>
    </row>
    <row r="206" spans="1:5">
      <c r="A206" s="4" t="s">
        <v>212</v>
      </c>
      <c r="D206" s="5" t="n">
        <v>0</v>
      </c>
      <c r="E206" s="5" t="n">
        <v>0</v>
      </c>
    </row>
    <row r="207" spans="1:5">
      <c r="A207" s="3" t="s">
        <v>213</v>
      </c>
    </row>
    <row r="208" spans="1:5">
      <c r="A208" s="4" t="s">
        <v>214</v>
      </c>
      <c r="D208" s="5" t="n">
        <v>0</v>
      </c>
      <c r="E208" s="5" t="n">
        <v>0</v>
      </c>
    </row>
    <row r="209" spans="1:5">
      <c r="A209" s="4" t="s">
        <v>48</v>
      </c>
      <c r="D209" s="5" t="n">
        <v>-1000</v>
      </c>
      <c r="E209" s="5" t="n">
        <v>2000</v>
      </c>
    </row>
    <row r="210" spans="1:5">
      <c r="A210" s="4" t="s">
        <v>215</v>
      </c>
      <c r="D210" s="5" t="n">
        <v>55000</v>
      </c>
      <c r="E210" s="5" t="n">
        <v>-7095000</v>
      </c>
    </row>
    <row r="211" spans="1:5">
      <c r="A211" s="3" t="s">
        <v>216</v>
      </c>
    </row>
    <row r="212" spans="1:5">
      <c r="A212" s="4" t="s">
        <v>217</v>
      </c>
      <c r="D212" s="5" t="n">
        <v>183000</v>
      </c>
      <c r="E212" s="5" t="n">
        <v>5000</v>
      </c>
    </row>
    <row r="213" spans="1:5">
      <c r="A213" s="4" t="s">
        <v>218</v>
      </c>
      <c r="D213" s="5" t="n">
        <v>0</v>
      </c>
      <c r="E213" s="5" t="n">
        <v>0</v>
      </c>
    </row>
    <row r="214" spans="1:5">
      <c r="A214" s="4" t="s">
        <v>61</v>
      </c>
      <c r="D214" s="5" t="n">
        <v>-61000</v>
      </c>
      <c r="E214" s="5" t="n">
        <v>-32031000</v>
      </c>
    </row>
    <row r="215" spans="1:5">
      <c r="A215" s="4" t="s">
        <v>2752</v>
      </c>
      <c r="D215" s="5" t="n">
        <v>-561170000</v>
      </c>
      <c r="E215" s="5" t="n">
        <v>58102000</v>
      </c>
    </row>
    <row r="216" spans="1:5">
      <c r="A216" s="4" t="s">
        <v>220</v>
      </c>
      <c r="D216" s="5" t="n">
        <v>-5936000</v>
      </c>
      <c r="E216" s="5" t="n">
        <v>-45651000</v>
      </c>
    </row>
    <row r="217" spans="1:5">
      <c r="A217" s="3" t="s">
        <v>2753</v>
      </c>
    </row>
    <row r="218" spans="1:5">
      <c r="A218" s="4" t="s">
        <v>222</v>
      </c>
      <c r="D218" s="5" t="n">
        <v>-933000</v>
      </c>
      <c r="E218" s="5" t="n">
        <v>4204000</v>
      </c>
    </row>
    <row r="219" spans="1:5">
      <c r="A219" s="3" t="s">
        <v>223</v>
      </c>
    </row>
    <row r="220" spans="1:5">
      <c r="A220" s="4" t="s">
        <v>224</v>
      </c>
      <c r="D220" s="5" t="n">
        <v>0</v>
      </c>
      <c r="E220" s="5" t="n">
        <v>0</v>
      </c>
    </row>
    <row r="221" spans="1:5">
      <c r="A221" s="4" t="s">
        <v>225</v>
      </c>
      <c r="D221" s="5" t="n">
        <v>0</v>
      </c>
    </row>
    <row r="222" spans="1:5">
      <c r="A222" s="4" t="s">
        <v>226</v>
      </c>
      <c r="D222" s="5" t="n">
        <v>0</v>
      </c>
      <c r="E222" s="5" t="n">
        <v>0</v>
      </c>
    </row>
    <row r="223" spans="1:5">
      <c r="A223" s="3" t="s">
        <v>227</v>
      </c>
    </row>
    <row r="224" spans="1:5">
      <c r="A224" s="4" t="s">
        <v>224</v>
      </c>
      <c r="D224" s="5" t="n">
        <v>0</v>
      </c>
      <c r="E224" s="5" t="n">
        <v>0</v>
      </c>
    </row>
    <row r="225" spans="1:5">
      <c r="A225" s="4" t="s">
        <v>225</v>
      </c>
      <c r="D225" s="5" t="n">
        <v>0</v>
      </c>
      <c r="E225" s="5" t="n">
        <v>0</v>
      </c>
    </row>
    <row r="226" spans="1:5">
      <c r="A226" s="4" t="s">
        <v>226</v>
      </c>
      <c r="D226" s="5" t="n">
        <v>0</v>
      </c>
      <c r="E226" s="5" t="n">
        <v>0</v>
      </c>
    </row>
    <row r="227" spans="1:5">
      <c r="A227" s="4" t="s">
        <v>2754</v>
      </c>
      <c r="D227" s="5" t="n">
        <v>0</v>
      </c>
    </row>
    <row r="228" spans="1:5">
      <c r="A228" s="4" t="s">
        <v>229</v>
      </c>
      <c r="D228" s="5" t="n">
        <v>0</v>
      </c>
    </row>
    <row r="229" spans="1:5">
      <c r="A229" s="4" t="s">
        <v>230</v>
      </c>
      <c r="D229" s="5" t="n">
        <v>1000</v>
      </c>
      <c r="E229" s="5" t="n">
        <v>0</v>
      </c>
    </row>
    <row r="230" spans="1:5">
      <c r="A230" s="4" t="s">
        <v>231</v>
      </c>
      <c r="D230" s="5" t="n">
        <v>0</v>
      </c>
      <c r="E230" s="5" t="n">
        <v>0</v>
      </c>
    </row>
    <row r="231" spans="1:5">
      <c r="A231" s="4" t="s">
        <v>232</v>
      </c>
      <c r="D231" s="5" t="n">
        <v>-350000</v>
      </c>
      <c r="E231" s="5" t="n">
        <v>0</v>
      </c>
    </row>
    <row r="232" spans="1:5">
      <c r="A232" s="4" t="s">
        <v>233</v>
      </c>
      <c r="D232" s="5" t="n">
        <v>0</v>
      </c>
      <c r="E232" s="5" t="n">
        <v>0</v>
      </c>
    </row>
    <row r="233" spans="1:5">
      <c r="A233" s="4" t="s">
        <v>234</v>
      </c>
      <c r="D233" s="5" t="n">
        <v>0</v>
      </c>
    </row>
    <row r="234" spans="1:5">
      <c r="A234" s="4" t="s">
        <v>235</v>
      </c>
      <c r="D234" s="5" t="n">
        <v>0</v>
      </c>
    </row>
    <row r="235" spans="1:5">
      <c r="A235" s="4" t="s">
        <v>236</v>
      </c>
      <c r="D235" s="5" t="n">
        <v>0</v>
      </c>
    </row>
    <row r="236" spans="1:5">
      <c r="A236" s="4" t="s">
        <v>2758</v>
      </c>
      <c r="E236" s="5" t="n">
        <v>0</v>
      </c>
    </row>
    <row r="237" spans="1:5">
      <c r="A237" s="4" t="s">
        <v>2759</v>
      </c>
      <c r="E237" s="5" t="n">
        <v>250000000</v>
      </c>
    </row>
    <row r="238" spans="1:5">
      <c r="A238" s="4" t="s">
        <v>237</v>
      </c>
      <c r="D238" s="5" t="n">
        <v>0</v>
      </c>
    </row>
    <row r="239" spans="1:5">
      <c r="A239" s="4" t="s">
        <v>238</v>
      </c>
      <c r="D239" s="5" t="n">
        <v>0</v>
      </c>
      <c r="E239" s="5" t="n">
        <v>0</v>
      </c>
    </row>
    <row r="240" spans="1:5">
      <c r="A240" s="3" t="s">
        <v>239</v>
      </c>
    </row>
    <row r="241" spans="1:5">
      <c r="A241" s="4" t="s">
        <v>240</v>
      </c>
      <c r="D241" s="5" t="n">
        <v>0</v>
      </c>
      <c r="E241" s="5" t="n">
        <v>0</v>
      </c>
    </row>
    <row r="242" spans="1:5">
      <c r="A242" s="4" t="s">
        <v>241</v>
      </c>
      <c r="D242" s="5" t="n">
        <v>0</v>
      </c>
      <c r="E242" s="5" t="n">
        <v>0</v>
      </c>
    </row>
    <row r="243" spans="1:5">
      <c r="A243" s="4" t="s">
        <v>242</v>
      </c>
      <c r="D243" s="5" t="n">
        <v>-1282000</v>
      </c>
      <c r="E243" s="5" t="n">
        <v>254204000</v>
      </c>
    </row>
    <row r="244" spans="1:5">
      <c r="A244" s="3" t="s">
        <v>2755</v>
      </c>
    </row>
    <row r="245" spans="1:5">
      <c r="A245" s="4" t="s">
        <v>114</v>
      </c>
      <c r="D245" s="5" t="n">
        <v>0</v>
      </c>
      <c r="E245" s="5" t="n">
        <v>0</v>
      </c>
    </row>
    <row r="246" spans="1:5">
      <c r="A246" s="4" t="s">
        <v>244</v>
      </c>
      <c r="D246" s="5" t="n">
        <v>0</v>
      </c>
      <c r="E246" s="5" t="n">
        <v>0</v>
      </c>
    </row>
    <row r="247" spans="1:5">
      <c r="A247" s="4" t="s">
        <v>59</v>
      </c>
      <c r="D247" s="5" t="n">
        <v>7214000</v>
      </c>
      <c r="E247" s="5" t="n">
        <v>1443000</v>
      </c>
    </row>
    <row r="248" spans="1:5">
      <c r="A248" s="4" t="s">
        <v>245</v>
      </c>
      <c r="D248" s="5" t="n">
        <v>0</v>
      </c>
      <c r="E248" s="5" t="n">
        <v>0</v>
      </c>
    </row>
    <row r="249" spans="1:5">
      <c r="A249" s="4" t="s">
        <v>246</v>
      </c>
      <c r="D249" s="5" t="n">
        <v>0</v>
      </c>
      <c r="E249" s="5" t="n">
        <v>0</v>
      </c>
    </row>
    <row r="250" spans="1:5">
      <c r="A250" s="4" t="s">
        <v>247</v>
      </c>
      <c r="D250" s="5" t="n">
        <v>0</v>
      </c>
      <c r="E250" s="5" t="n">
        <v>0</v>
      </c>
    </row>
    <row r="251" spans="1:5">
      <c r="A251" s="4" t="s">
        <v>2760</v>
      </c>
      <c r="D251" s="5" t="n">
        <v>0</v>
      </c>
    </row>
    <row r="252" spans="1:5">
      <c r="A252" s="4" t="s">
        <v>248</v>
      </c>
      <c r="D252" s="5" t="n">
        <v>0</v>
      </c>
      <c r="E252" s="5" t="n">
        <v>0</v>
      </c>
    </row>
    <row r="253" spans="1:5">
      <c r="A253" s="4" t="s">
        <v>249</v>
      </c>
      <c r="D253" s="5" t="n">
        <v>0</v>
      </c>
      <c r="E253" s="5" t="n">
        <v>0</v>
      </c>
    </row>
    <row r="254" spans="1:5">
      <c r="A254" s="4" t="s">
        <v>2756</v>
      </c>
      <c r="D254" s="5" t="n">
        <v>0</v>
      </c>
      <c r="E254" s="5" t="n">
        <v>-210000000</v>
      </c>
    </row>
    <row r="255" spans="1:5">
      <c r="A255" s="4" t="s">
        <v>2761</v>
      </c>
      <c r="E255" s="5" t="n">
        <v>0</v>
      </c>
    </row>
    <row r="256" spans="1:5">
      <c r="A256" s="4" t="s">
        <v>250</v>
      </c>
      <c r="D256" s="5" t="n">
        <v>7214000</v>
      </c>
      <c r="E256" s="5" t="n">
        <v>-208557000</v>
      </c>
    </row>
    <row r="257" spans="1:5">
      <c r="A257" s="4" t="s">
        <v>251</v>
      </c>
      <c r="D257" s="5" t="n">
        <v>-4000</v>
      </c>
      <c r="E257" s="5" t="n">
        <v>-4000</v>
      </c>
    </row>
    <row r="258" spans="1:5">
      <c r="A258" s="4" t="s">
        <v>252</v>
      </c>
      <c r="D258" s="5" t="n">
        <v>608000</v>
      </c>
      <c r="E258" s="5" t="n">
        <v>616000</v>
      </c>
    </row>
    <row r="259" spans="1:5">
      <c r="A259" s="4" t="s">
        <v>253</v>
      </c>
      <c r="C259" s="5" t="n">
        <v>612000</v>
      </c>
      <c r="E259" s="5" t="n">
        <v>612000</v>
      </c>
    </row>
    <row r="260" spans="1:5">
      <c r="A260" s="4" t="s">
        <v>254</v>
      </c>
      <c r="C260" s="5" t="n">
        <v>0</v>
      </c>
      <c r="E260" s="5" t="n">
        <v>0</v>
      </c>
    </row>
    <row r="261" spans="1:5">
      <c r="A261" s="4" t="s">
        <v>255</v>
      </c>
      <c r="B261" s="5" t="n">
        <v>604000</v>
      </c>
      <c r="C261" s="5" t="n">
        <v>612000</v>
      </c>
      <c r="D261" s="5" t="n">
        <v>604000</v>
      </c>
      <c r="E261" s="5" t="n">
        <v>612000</v>
      </c>
    </row>
    <row r="262" spans="1:5">
      <c r="A262" s="4" t="s">
        <v>2736</v>
      </c>
    </row>
    <row r="263" spans="1:5">
      <c r="A263" s="3" t="s">
        <v>198</v>
      </c>
    </row>
    <row r="264" spans="1:5">
      <c r="A264" s="4" t="s">
        <v>2749</v>
      </c>
      <c r="B264" s="5" t="n">
        <v>-15000</v>
      </c>
      <c r="C264" s="5" t="n">
        <v>181729000</v>
      </c>
    </row>
    <row r="265" spans="1:5">
      <c r="A265" s="4" t="s">
        <v>2733</v>
      </c>
    </row>
    <row r="266" spans="1:5">
      <c r="A266" s="3" t="s">
        <v>198</v>
      </c>
    </row>
    <row r="267" spans="1:5">
      <c r="A267" s="4" t="s">
        <v>2749</v>
      </c>
      <c r="B267" s="5" t="n">
        <v>-559026000</v>
      </c>
      <c r="C267" s="5" t="n">
        <v>-47599000</v>
      </c>
      <c r="D267" s="5" t="n">
        <v>-560295000</v>
      </c>
      <c r="E267" s="5" t="n">
        <v>-65291000</v>
      </c>
    </row>
    <row r="268" spans="1:5">
      <c r="A268" s="4" t="s">
        <v>95</v>
      </c>
      <c r="B268" s="5" t="n">
        <v>0</v>
      </c>
      <c r="C268" s="5" t="n">
        <v>0</v>
      </c>
      <c r="D268" s="5" t="n">
        <v>0</v>
      </c>
      <c r="E268" s="5" t="n">
        <v>0</v>
      </c>
    </row>
    <row r="269" spans="1:5">
      <c r="A269" s="4" t="s">
        <v>124</v>
      </c>
      <c r="B269" s="5" t="n">
        <v>0</v>
      </c>
      <c r="D269" s="5" t="n">
        <v>0</v>
      </c>
    </row>
    <row r="270" spans="1:5">
      <c r="A270" s="4" t="s">
        <v>2728</v>
      </c>
      <c r="D270" s="5" t="n">
        <v>0</v>
      </c>
    </row>
    <row r="271" spans="1:5">
      <c r="A271" s="4" t="s">
        <v>93</v>
      </c>
      <c r="B271" s="5" t="n">
        <v>0</v>
      </c>
      <c r="C271" s="5" t="n">
        <v>0</v>
      </c>
      <c r="D271" s="5" t="n">
        <v>0</v>
      </c>
      <c r="E271" s="5" t="n">
        <v>0</v>
      </c>
    </row>
    <row r="272" spans="1:5">
      <c r="A272" s="4" t="s">
        <v>2737</v>
      </c>
    </row>
    <row r="273" spans="1:5">
      <c r="A273" s="3" t="s">
        <v>2748</v>
      </c>
    </row>
    <row r="274" spans="1:5">
      <c r="A274" s="4" t="s">
        <v>148</v>
      </c>
      <c r="B274" s="5" t="n">
        <v>613715000</v>
      </c>
      <c r="C274" s="5" t="n">
        <v>-63673000</v>
      </c>
      <c r="D274" s="5" t="n">
        <v>700457000</v>
      </c>
      <c r="E274" s="5" t="n">
        <v>46674000</v>
      </c>
    </row>
    <row r="275" spans="1:5">
      <c r="A275" s="3" t="s">
        <v>198</v>
      </c>
    </row>
    <row r="276" spans="1:5">
      <c r="A276" s="4" t="s">
        <v>2749</v>
      </c>
      <c r="D276" s="5" t="n">
        <v>0</v>
      </c>
      <c r="E276" s="5" t="n">
        <v>0</v>
      </c>
    </row>
    <row r="277" spans="1:5">
      <c r="A277" s="4" t="s">
        <v>92</v>
      </c>
      <c r="D277" s="5" t="n">
        <v>116042000</v>
      </c>
      <c r="E277" s="5" t="n">
        <v>134926000</v>
      </c>
    </row>
    <row r="278" spans="1:5">
      <c r="A278" s="4" t="s">
        <v>199</v>
      </c>
      <c r="E278" s="5" t="n">
        <v>186511000</v>
      </c>
    </row>
    <row r="279" spans="1:5">
      <c r="A279" s="4" t="s">
        <v>95</v>
      </c>
      <c r="D279" s="5" t="n">
        <v>4985000</v>
      </c>
      <c r="E279" s="5" t="n">
        <v>5007000</v>
      </c>
    </row>
    <row r="280" spans="1:5">
      <c r="A280" s="4" t="s">
        <v>2750</v>
      </c>
      <c r="D280" s="5" t="n">
        <v>23575000</v>
      </c>
      <c r="E280" s="5" t="n">
        <v>23507000</v>
      </c>
    </row>
    <row r="281" spans="1:5">
      <c r="A281" s="4" t="s">
        <v>201</v>
      </c>
      <c r="D281" s="5" t="n">
        <v>-42167000</v>
      </c>
      <c r="E281" s="5" t="n">
        <v>-79682000</v>
      </c>
    </row>
    <row r="282" spans="1:5">
      <c r="A282" s="4" t="s">
        <v>124</v>
      </c>
      <c r="D282" s="5" t="n">
        <v>14445000</v>
      </c>
    </row>
    <row r="283" spans="1:5">
      <c r="A283" s="4" t="s">
        <v>257</v>
      </c>
      <c r="D283" s="5" t="n">
        <v>6846000</v>
      </c>
      <c r="E283" s="5" t="n">
        <v>-15836000</v>
      </c>
    </row>
    <row r="284" spans="1:5">
      <c r="A284" s="4" t="s">
        <v>202</v>
      </c>
      <c r="D284" s="5" t="n">
        <v>-23214000</v>
      </c>
      <c r="E284" s="5" t="n">
        <v>79467000</v>
      </c>
    </row>
    <row r="285" spans="1:5">
      <c r="A285" s="4" t="s">
        <v>93</v>
      </c>
      <c r="D285" s="5" t="n">
        <v>4107000</v>
      </c>
      <c r="E285" s="5" t="n">
        <v>17801000</v>
      </c>
    </row>
    <row r="286" spans="1:5">
      <c r="A286" s="4" t="s">
        <v>203</v>
      </c>
      <c r="D286" s="5" t="n">
        <v>-3720000</v>
      </c>
      <c r="E286" s="5" t="n">
        <v>-18534000</v>
      </c>
    </row>
    <row r="287" spans="1:5">
      <c r="A287" s="4" t="s">
        <v>204</v>
      </c>
      <c r="D287" s="5" t="n">
        <v>-511157000</v>
      </c>
      <c r="E287" s="5" t="n">
        <v>-5491000</v>
      </c>
    </row>
    <row r="288" spans="1:5">
      <c r="A288" s="3" t="s">
        <v>2751</v>
      </c>
    </row>
    <row r="289" spans="1:5">
      <c r="A289" s="4" t="s">
        <v>206</v>
      </c>
      <c r="D289" s="5" t="n">
        <v>-1428000</v>
      </c>
      <c r="E289" s="5" t="n">
        <v>-2550000</v>
      </c>
    </row>
    <row r="290" spans="1:5">
      <c r="A290" s="4" t="s">
        <v>207</v>
      </c>
      <c r="D290" s="5" t="n">
        <v>-5000</v>
      </c>
    </row>
    <row r="291" spans="1:5">
      <c r="A291" s="4" t="s">
        <v>208</v>
      </c>
      <c r="D291" s="5" t="n">
        <v>-15034000</v>
      </c>
      <c r="E291" s="5" t="n">
        <v>-42413000</v>
      </c>
    </row>
    <row r="292" spans="1:5">
      <c r="A292" s="4" t="s">
        <v>209</v>
      </c>
      <c r="D292" s="5" t="n">
        <v>54711000</v>
      </c>
      <c r="E292" s="5" t="n">
        <v>-2035000</v>
      </c>
    </row>
    <row r="293" spans="1:5">
      <c r="A293" s="4" t="s">
        <v>2757</v>
      </c>
      <c r="D293" s="5" t="n">
        <v>0</v>
      </c>
    </row>
    <row r="294" spans="1:5">
      <c r="A294" s="4" t="s">
        <v>210</v>
      </c>
      <c r="D294" s="5" t="n">
        <v>-249059000</v>
      </c>
      <c r="E294" s="5" t="n">
        <v>-159727000</v>
      </c>
    </row>
    <row r="295" spans="1:5">
      <c r="A295" s="4" t="s">
        <v>211</v>
      </c>
      <c r="D295" s="5" t="n">
        <v>51062000</v>
      </c>
      <c r="E295" s="5" t="n">
        <v>72757000</v>
      </c>
    </row>
    <row r="296" spans="1:5">
      <c r="A296" s="4" t="s">
        <v>212</v>
      </c>
      <c r="D296" s="5" t="n">
        <v>-379264000</v>
      </c>
      <c r="E296" s="5" t="n">
        <v>-338672000</v>
      </c>
    </row>
    <row r="297" spans="1:5">
      <c r="A297" s="3" t="s">
        <v>213</v>
      </c>
    </row>
    <row r="298" spans="1:5">
      <c r="A298" s="4" t="s">
        <v>214</v>
      </c>
      <c r="D298" s="5" t="n">
        <v>481388000</v>
      </c>
      <c r="E298" s="5" t="n">
        <v>460016000</v>
      </c>
    </row>
    <row r="299" spans="1:5">
      <c r="A299" s="4" t="s">
        <v>48</v>
      </c>
      <c r="D299" s="5" t="n">
        <v>-655000</v>
      </c>
      <c r="E299" s="5" t="n">
        <v>6725000</v>
      </c>
    </row>
    <row r="300" spans="1:5">
      <c r="A300" s="4" t="s">
        <v>215</v>
      </c>
      <c r="D300" s="5" t="n">
        <v>31314000</v>
      </c>
      <c r="E300" s="5" t="n">
        <v>-25477000</v>
      </c>
    </row>
    <row r="301" spans="1:5">
      <c r="A301" s="3" t="s">
        <v>216</v>
      </c>
    </row>
    <row r="302" spans="1:5">
      <c r="A302" s="4" t="s">
        <v>217</v>
      </c>
      <c r="D302" s="5" t="n">
        <v>475000</v>
      </c>
      <c r="E302" s="5" t="n">
        <v>-1390000</v>
      </c>
    </row>
    <row r="303" spans="1:5">
      <c r="A303" s="4" t="s">
        <v>218</v>
      </c>
      <c r="D303" s="5" t="n">
        <v>1641000</v>
      </c>
      <c r="E303" s="5" t="n">
        <v>-3096000</v>
      </c>
    </row>
    <row r="304" spans="1:5">
      <c r="A304" s="4" t="s">
        <v>61</v>
      </c>
      <c r="D304" s="5" t="n">
        <v>-30976000</v>
      </c>
      <c r="E304" s="5" t="n">
        <v>41202000</v>
      </c>
    </row>
    <row r="305" spans="1:5">
      <c r="A305" s="4" t="s">
        <v>2752</v>
      </c>
      <c r="D305" s="5" t="n">
        <v>-466088000</v>
      </c>
      <c r="E305" s="5" t="n">
        <v>364688000</v>
      </c>
    </row>
    <row r="306" spans="1:5">
      <c r="A306" s="4" t="s">
        <v>220</v>
      </c>
      <c r="D306" s="5" t="n">
        <v>234369000</v>
      </c>
      <c r="E306" s="5" t="n">
        <v>411362000</v>
      </c>
    </row>
    <row r="307" spans="1:5">
      <c r="A307" s="3" t="s">
        <v>2753</v>
      </c>
    </row>
    <row r="308" spans="1:5">
      <c r="A308" s="4" t="s">
        <v>222</v>
      </c>
      <c r="D308" s="5" t="n">
        <v>-1451033000</v>
      </c>
      <c r="E308" s="5" t="n">
        <v>-808477000</v>
      </c>
    </row>
    <row r="309" spans="1:5">
      <c r="A309" s="3" t="s">
        <v>223</v>
      </c>
    </row>
    <row r="310" spans="1:5">
      <c r="A310" s="4" t="s">
        <v>224</v>
      </c>
      <c r="D310" s="5" t="n">
        <v>-985427000</v>
      </c>
      <c r="E310" s="5" t="n">
        <v>-1079586000</v>
      </c>
    </row>
    <row r="311" spans="1:5">
      <c r="A311" s="4" t="s">
        <v>225</v>
      </c>
      <c r="D311" s="5" t="n">
        <v>-250000</v>
      </c>
    </row>
    <row r="312" spans="1:5">
      <c r="A312" s="4" t="s">
        <v>226</v>
      </c>
      <c r="D312" s="5" t="n">
        <v>-12805000</v>
      </c>
      <c r="E312" s="5" t="n">
        <v>-51097000</v>
      </c>
    </row>
    <row r="313" spans="1:5">
      <c r="A313" s="3" t="s">
        <v>227</v>
      </c>
    </row>
    <row r="314" spans="1:5">
      <c r="A314" s="4" t="s">
        <v>224</v>
      </c>
      <c r="D314" s="5" t="n">
        <v>867168000</v>
      </c>
      <c r="E314" s="5" t="n">
        <v>816830000</v>
      </c>
    </row>
    <row r="315" spans="1:5">
      <c r="A315" s="4" t="s">
        <v>225</v>
      </c>
      <c r="D315" s="5" t="n">
        <v>2389000</v>
      </c>
      <c r="E315" s="5" t="n">
        <v>27029000</v>
      </c>
    </row>
    <row r="316" spans="1:5">
      <c r="A316" s="4" t="s">
        <v>226</v>
      </c>
      <c r="D316" s="5" t="n">
        <v>31592000</v>
      </c>
      <c r="E316" s="5" t="n">
        <v>64724000</v>
      </c>
    </row>
    <row r="317" spans="1:5">
      <c r="A317" s="4" t="s">
        <v>2754</v>
      </c>
      <c r="D317" s="5" t="n">
        <v>70005000</v>
      </c>
    </row>
    <row r="318" spans="1:5">
      <c r="A318" s="4" t="s">
        <v>229</v>
      </c>
      <c r="D318" s="5" t="n">
        <v>8399000</v>
      </c>
    </row>
    <row r="319" spans="1:5">
      <c r="A319" s="4" t="s">
        <v>230</v>
      </c>
      <c r="D319" s="5" t="n">
        <v>374209000</v>
      </c>
      <c r="E319" s="5" t="n">
        <v>473634000</v>
      </c>
    </row>
    <row r="320" spans="1:5">
      <c r="A320" s="4" t="s">
        <v>231</v>
      </c>
      <c r="D320" s="5" t="n">
        <v>27780000</v>
      </c>
      <c r="E320" s="5" t="n">
        <v>87983000</v>
      </c>
    </row>
    <row r="321" spans="1:5">
      <c r="A321" s="4" t="s">
        <v>232</v>
      </c>
      <c r="D321" s="5" t="n">
        <v>-140492000</v>
      </c>
      <c r="E321" s="5" t="n">
        <v>289292000</v>
      </c>
    </row>
    <row r="322" spans="1:5">
      <c r="A322" s="4" t="s">
        <v>233</v>
      </c>
      <c r="D322" s="5" t="n">
        <v>164423000</v>
      </c>
      <c r="E322" s="5" t="n">
        <v>110618000</v>
      </c>
    </row>
    <row r="323" spans="1:5">
      <c r="A323" s="4" t="s">
        <v>234</v>
      </c>
      <c r="D323" s="5" t="n">
        <v>738296000</v>
      </c>
    </row>
    <row r="324" spans="1:5">
      <c r="A324" s="4" t="s">
        <v>235</v>
      </c>
      <c r="D324" s="5" t="n">
        <v>-3897000</v>
      </c>
    </row>
    <row r="325" spans="1:5">
      <c r="A325" s="4" t="s">
        <v>236</v>
      </c>
      <c r="D325" s="5" t="n">
        <v>-17250000</v>
      </c>
    </row>
    <row r="326" spans="1:5">
      <c r="A326" s="4" t="s">
        <v>2758</v>
      </c>
      <c r="E326" s="5" t="n">
        <v>0</v>
      </c>
    </row>
    <row r="327" spans="1:5">
      <c r="A327" s="4" t="s">
        <v>2759</v>
      </c>
      <c r="E327" s="5" t="n">
        <v>0</v>
      </c>
    </row>
    <row r="328" spans="1:5">
      <c r="A328" s="4" t="s">
        <v>237</v>
      </c>
      <c r="D328" s="5" t="n">
        <v>-2400000</v>
      </c>
    </row>
    <row r="329" spans="1:5">
      <c r="A329" s="4" t="s">
        <v>238</v>
      </c>
      <c r="D329" s="5" t="n">
        <v>-30140000</v>
      </c>
      <c r="E329" s="5" t="n">
        <v>-19981000</v>
      </c>
    </row>
    <row r="330" spans="1:5">
      <c r="A330" s="3" t="s">
        <v>239</v>
      </c>
    </row>
    <row r="331" spans="1:5">
      <c r="A331" s="4" t="s">
        <v>240</v>
      </c>
      <c r="D331" s="5" t="n">
        <v>7897000</v>
      </c>
      <c r="E331" s="5" t="n">
        <v>8607000</v>
      </c>
    </row>
    <row r="332" spans="1:5">
      <c r="A332" s="4" t="s">
        <v>241</v>
      </c>
      <c r="D332" s="5" t="n">
        <v>98287000</v>
      </c>
      <c r="E332" s="5" t="n">
        <v>81010000</v>
      </c>
    </row>
    <row r="333" spans="1:5">
      <c r="A333" s="4" t="s">
        <v>242</v>
      </c>
      <c r="D333" s="5" t="n">
        <v>-253249000</v>
      </c>
      <c r="E333" s="5" t="n">
        <v>-577998000</v>
      </c>
    </row>
    <row r="334" spans="1:5">
      <c r="A334" s="3" t="s">
        <v>2755</v>
      </c>
    </row>
    <row r="335" spans="1:5">
      <c r="A335" s="4" t="s">
        <v>114</v>
      </c>
      <c r="D335" s="5" t="n">
        <v>752959000</v>
      </c>
      <c r="E335" s="5" t="n">
        <v>241260000</v>
      </c>
    </row>
    <row r="336" spans="1:5">
      <c r="A336" s="4" t="s">
        <v>244</v>
      </c>
      <c r="D336" s="5" t="n">
        <v>-150413000</v>
      </c>
      <c r="E336" s="5" t="n">
        <v>418381000</v>
      </c>
    </row>
    <row r="337" spans="1:5">
      <c r="A337" s="4" t="s">
        <v>59</v>
      </c>
      <c r="D337" s="5" t="n">
        <v>-77815000</v>
      </c>
      <c r="E337" s="5" t="n">
        <v>-304500000</v>
      </c>
    </row>
    <row r="338" spans="1:5">
      <c r="A338" s="4" t="s">
        <v>245</v>
      </c>
      <c r="D338" s="5" t="n">
        <v>-430003000</v>
      </c>
      <c r="E338" s="5" t="n">
        <v>-111030000</v>
      </c>
    </row>
    <row r="339" spans="1:5">
      <c r="A339" s="4" t="s">
        <v>246</v>
      </c>
      <c r="D339" s="5" t="n">
        <v>103231000</v>
      </c>
      <c r="E339" s="5" t="n">
        <v>31905000</v>
      </c>
    </row>
    <row r="340" spans="1:5">
      <c r="A340" s="4" t="s">
        <v>247</v>
      </c>
      <c r="D340" s="5" t="n">
        <v>0</v>
      </c>
      <c r="E340" s="5" t="n">
        <v>0</v>
      </c>
    </row>
    <row r="341" spans="1:5">
      <c r="A341" s="4" t="s">
        <v>2760</v>
      </c>
      <c r="D341" s="5" t="n">
        <v>-3000000</v>
      </c>
    </row>
    <row r="342" spans="1:5">
      <c r="A342" s="4" t="s">
        <v>248</v>
      </c>
      <c r="D342" s="5" t="n">
        <v>0</v>
      </c>
      <c r="E342" s="5" t="n">
        <v>0</v>
      </c>
    </row>
    <row r="343" spans="1:5">
      <c r="A343" s="4" t="s">
        <v>249</v>
      </c>
      <c r="D343" s="5" t="n">
        <v>1000</v>
      </c>
      <c r="E343" s="5" t="n">
        <v>0</v>
      </c>
    </row>
    <row r="344" spans="1:5">
      <c r="A344" s="4" t="s">
        <v>2756</v>
      </c>
      <c r="D344" s="5" t="n">
        <v>171000</v>
      </c>
      <c r="E344" s="5" t="n">
        <v>-250000000</v>
      </c>
    </row>
    <row r="345" spans="1:5">
      <c r="A345" s="4" t="s">
        <v>2761</v>
      </c>
      <c r="E345" s="5" t="n">
        <v>100000000</v>
      </c>
    </row>
    <row r="346" spans="1:5">
      <c r="A346" s="4" t="s">
        <v>250</v>
      </c>
      <c r="D346" s="5" t="n">
        <v>195131000</v>
      </c>
      <c r="E346" s="5" t="n">
        <v>126016000</v>
      </c>
    </row>
    <row r="347" spans="1:5">
      <c r="A347" s="4" t="s">
        <v>251</v>
      </c>
      <c r="D347" s="5" t="n">
        <v>176251000</v>
      </c>
      <c r="E347" s="5" t="n">
        <v>-40620000</v>
      </c>
    </row>
    <row r="348" spans="1:5">
      <c r="A348" s="4" t="s">
        <v>252</v>
      </c>
      <c r="D348" s="5" t="n">
        <v>380890000</v>
      </c>
      <c r="E348" s="5" t="n">
        <v>422967000</v>
      </c>
    </row>
    <row r="349" spans="1:5">
      <c r="A349" s="4" t="s">
        <v>253</v>
      </c>
      <c r="C349" s="5" t="n">
        <v>382347000</v>
      </c>
      <c r="E349" s="5" t="n">
        <v>382347000</v>
      </c>
    </row>
    <row r="350" spans="1:5">
      <c r="A350" s="4" t="s">
        <v>254</v>
      </c>
      <c r="C350" s="5" t="n">
        <v>18923000</v>
      </c>
      <c r="E350" s="5" t="n">
        <v>18923000</v>
      </c>
    </row>
    <row r="351" spans="1:5">
      <c r="A351" s="4" t="s">
        <v>255</v>
      </c>
      <c r="B351" s="5" t="n">
        <v>557141000</v>
      </c>
      <c r="C351" s="5" t="n">
        <v>363424000</v>
      </c>
      <c r="D351" s="5" t="n">
        <v>557141000</v>
      </c>
      <c r="E351" s="5" t="n">
        <v>363424000</v>
      </c>
    </row>
    <row r="352" spans="1:5">
      <c r="A352" s="4" t="s">
        <v>2741</v>
      </c>
    </row>
    <row r="353" spans="1:5">
      <c r="A353" s="3" t="s">
        <v>198</v>
      </c>
    </row>
    <row r="354" spans="1:5">
      <c r="A354" s="4" t="s">
        <v>2749</v>
      </c>
      <c r="B354" s="5" t="n">
        <v>0</v>
      </c>
      <c r="C354" s="5" t="n">
        <v>0</v>
      </c>
    </row>
    <row r="355" spans="1:5">
      <c r="A355" s="4" t="s">
        <v>2738</v>
      </c>
    </row>
    <row r="356" spans="1:5">
      <c r="A356" s="3" t="s">
        <v>198</v>
      </c>
    </row>
    <row r="357" spans="1:5">
      <c r="A357" s="4" t="s">
        <v>2749</v>
      </c>
      <c r="B357" s="5" t="n">
        <v>0</v>
      </c>
      <c r="C357" s="5" t="n">
        <v>0</v>
      </c>
      <c r="D357" s="5" t="n">
        <v>0</v>
      </c>
      <c r="E357" s="5" t="n">
        <v>0</v>
      </c>
    </row>
    <row r="358" spans="1:5">
      <c r="A358" s="4" t="s">
        <v>95</v>
      </c>
      <c r="B358" s="5" t="n">
        <v>2881000</v>
      </c>
      <c r="C358" s="5" t="n">
        <v>2025000</v>
      </c>
      <c r="D358" s="5" t="n">
        <v>4985000</v>
      </c>
      <c r="E358" s="5" t="n">
        <v>4051000</v>
      </c>
    </row>
    <row r="359" spans="1:5">
      <c r="A359" s="4" t="s">
        <v>124</v>
      </c>
      <c r="B359" s="5" t="n">
        <v>14445000</v>
      </c>
      <c r="D359" s="5" t="n">
        <v>14445000</v>
      </c>
    </row>
    <row r="360" spans="1:5">
      <c r="A360" s="4" t="s">
        <v>2728</v>
      </c>
      <c r="D360" s="5" t="n">
        <v>0</v>
      </c>
    </row>
    <row r="361" spans="1:5">
      <c r="A361" s="4" t="s">
        <v>93</v>
      </c>
      <c r="B361" s="5" t="n">
        <v>-419000</v>
      </c>
      <c r="C361" s="5" t="n">
        <v>7454000</v>
      </c>
      <c r="D361" s="5" t="n">
        <v>4107000</v>
      </c>
      <c r="E361" s="5" t="n">
        <v>17801000</v>
      </c>
    </row>
    <row r="362" spans="1:5">
      <c r="A362" s="4" t="s">
        <v>2742</v>
      </c>
    </row>
    <row r="363" spans="1:5">
      <c r="A363" s="3" t="s">
        <v>2748</v>
      </c>
    </row>
    <row r="364" spans="1:5">
      <c r="A364" s="4" t="s">
        <v>148</v>
      </c>
      <c r="B364" s="5" t="n">
        <v>-1170400000</v>
      </c>
      <c r="C364" s="5" t="n">
        <v>201730000</v>
      </c>
      <c r="D364" s="5" t="n">
        <v>-1255691000</v>
      </c>
      <c r="E364" s="5" t="n">
        <v>57079000</v>
      </c>
    </row>
    <row r="365" spans="1:5">
      <c r="A365" s="3" t="s">
        <v>198</v>
      </c>
    </row>
    <row r="366" spans="1:5">
      <c r="A366" s="4" t="s">
        <v>2749</v>
      </c>
      <c r="D366" s="5" t="n">
        <v>1252735000</v>
      </c>
      <c r="E366" s="5" t="n">
        <v>-57035000</v>
      </c>
    </row>
    <row r="367" spans="1:5">
      <c r="A367" s="4" t="s">
        <v>92</v>
      </c>
      <c r="D367" s="5" t="n">
        <v>0</v>
      </c>
      <c r="E367" s="5" t="n">
        <v>0</v>
      </c>
    </row>
    <row r="368" spans="1:5">
      <c r="A368" s="4" t="s">
        <v>199</v>
      </c>
      <c r="E368" s="5" t="n">
        <v>0</v>
      </c>
    </row>
    <row r="369" spans="1:5">
      <c r="A369" s="4" t="s">
        <v>95</v>
      </c>
      <c r="D369" s="5" t="n">
        <v>0</v>
      </c>
      <c r="E369" s="5" t="n">
        <v>0</v>
      </c>
    </row>
    <row r="370" spans="1:5">
      <c r="A370" s="4" t="s">
        <v>2750</v>
      </c>
      <c r="D370" s="5" t="n">
        <v>0</v>
      </c>
      <c r="E370" s="5" t="n">
        <v>0</v>
      </c>
    </row>
    <row r="371" spans="1:5">
      <c r="A371" s="4" t="s">
        <v>201</v>
      </c>
      <c r="D371" s="5" t="n">
        <v>0</v>
      </c>
      <c r="E371" s="5" t="n">
        <v>0</v>
      </c>
    </row>
    <row r="372" spans="1:5">
      <c r="A372" s="4" t="s">
        <v>124</v>
      </c>
      <c r="D372" s="5" t="n">
        <v>0</v>
      </c>
    </row>
    <row r="373" spans="1:5">
      <c r="A373" s="4" t="s">
        <v>257</v>
      </c>
      <c r="D373" s="5" t="n">
        <v>0</v>
      </c>
      <c r="E373" s="5" t="n">
        <v>0</v>
      </c>
    </row>
    <row r="374" spans="1:5">
      <c r="A374" s="4" t="s">
        <v>202</v>
      </c>
      <c r="D374" s="5" t="n">
        <v>0</v>
      </c>
      <c r="E374" s="5" t="n">
        <v>0</v>
      </c>
    </row>
    <row r="375" spans="1:5">
      <c r="A375" s="4" t="s">
        <v>93</v>
      </c>
      <c r="D375" s="5" t="n">
        <v>0</v>
      </c>
      <c r="E375" s="5" t="n">
        <v>0</v>
      </c>
    </row>
    <row r="376" spans="1:5">
      <c r="A376" s="4" t="s">
        <v>203</v>
      </c>
      <c r="D376" s="5" t="n">
        <v>0</v>
      </c>
      <c r="E376" s="5" t="n">
        <v>0</v>
      </c>
    </row>
    <row r="377" spans="1:5">
      <c r="A377" s="4" t="s">
        <v>204</v>
      </c>
      <c r="D377" s="5" t="n">
        <v>29000</v>
      </c>
      <c r="E377" s="5" t="n">
        <v>30000</v>
      </c>
    </row>
    <row r="378" spans="1:5">
      <c r="A378" s="3" t="s">
        <v>2751</v>
      </c>
    </row>
    <row r="379" spans="1:5">
      <c r="A379" s="4" t="s">
        <v>206</v>
      </c>
      <c r="D379" s="5" t="n">
        <v>0</v>
      </c>
      <c r="E379" s="5" t="n">
        <v>0</v>
      </c>
    </row>
    <row r="380" spans="1:5">
      <c r="A380" s="4" t="s">
        <v>207</v>
      </c>
      <c r="D380" s="5" t="n">
        <v>0</v>
      </c>
    </row>
    <row r="381" spans="1:5">
      <c r="A381" s="4" t="s">
        <v>208</v>
      </c>
      <c r="D381" s="5" t="n">
        <v>0</v>
      </c>
      <c r="E381" s="5" t="n">
        <v>0</v>
      </c>
    </row>
    <row r="382" spans="1:5">
      <c r="A382" s="4" t="s">
        <v>209</v>
      </c>
      <c r="D382" s="5" t="n">
        <v>0</v>
      </c>
      <c r="E382" s="5" t="n">
        <v>0</v>
      </c>
    </row>
    <row r="383" spans="1:5">
      <c r="A383" s="4" t="s">
        <v>2757</v>
      </c>
      <c r="D383" s="5" t="n">
        <v>0</v>
      </c>
    </row>
    <row r="384" spans="1:5">
      <c r="A384" s="4" t="s">
        <v>210</v>
      </c>
      <c r="D384" s="5" t="n">
        <v>0</v>
      </c>
      <c r="E384" s="5" t="n">
        <v>0</v>
      </c>
    </row>
    <row r="385" spans="1:5">
      <c r="A385" s="4" t="s">
        <v>211</v>
      </c>
      <c r="D385" s="5" t="n">
        <v>0</v>
      </c>
      <c r="E385" s="5" t="n">
        <v>0</v>
      </c>
    </row>
    <row r="386" spans="1:5">
      <c r="A386" s="4" t="s">
        <v>212</v>
      </c>
      <c r="D386" s="5" t="n">
        <v>0</v>
      </c>
      <c r="E386" s="5" t="n">
        <v>0</v>
      </c>
    </row>
    <row r="387" spans="1:5">
      <c r="A387" s="3" t="s">
        <v>213</v>
      </c>
    </row>
    <row r="388" spans="1:5">
      <c r="A388" s="4" t="s">
        <v>214</v>
      </c>
      <c r="D388" s="5" t="n">
        <v>0</v>
      </c>
      <c r="E388" s="5" t="n">
        <v>0</v>
      </c>
    </row>
    <row r="389" spans="1:5">
      <c r="A389" s="4" t="s">
        <v>48</v>
      </c>
      <c r="D389" s="5" t="n">
        <v>183000</v>
      </c>
      <c r="E389" s="5" t="n">
        <v>62000</v>
      </c>
    </row>
    <row r="390" spans="1:5">
      <c r="A390" s="4" t="s">
        <v>215</v>
      </c>
      <c r="D390" s="5" t="n">
        <v>-115000</v>
      </c>
      <c r="E390" s="5" t="n">
        <v>-25475000</v>
      </c>
    </row>
    <row r="391" spans="1:5">
      <c r="A391" s="3" t="s">
        <v>216</v>
      </c>
    </row>
    <row r="392" spans="1:5">
      <c r="A392" s="4" t="s">
        <v>217</v>
      </c>
      <c r="D392" s="5" t="n">
        <v>-183000</v>
      </c>
      <c r="E392" s="5" t="n">
        <v>-62000</v>
      </c>
    </row>
    <row r="393" spans="1:5">
      <c r="A393" s="4" t="s">
        <v>218</v>
      </c>
      <c r="D393" s="5" t="n">
        <v>0</v>
      </c>
      <c r="E393" s="5" t="n">
        <v>0</v>
      </c>
    </row>
    <row r="394" spans="1:5">
      <c r="A394" s="4" t="s">
        <v>61</v>
      </c>
      <c r="D394" s="5" t="n">
        <v>42000</v>
      </c>
      <c r="E394" s="5" t="n">
        <v>25401000</v>
      </c>
    </row>
    <row r="395" spans="1:5">
      <c r="A395" s="4" t="s">
        <v>2752</v>
      </c>
      <c r="D395" s="5" t="n">
        <v>1252691000</v>
      </c>
      <c r="E395" s="5" t="n">
        <v>-57079000</v>
      </c>
    </row>
    <row r="396" spans="1:5">
      <c r="A396" s="4" t="s">
        <v>220</v>
      </c>
      <c r="D396" s="5" t="n">
        <v>-3000000</v>
      </c>
      <c r="E396" s="5" t="n">
        <v>0</v>
      </c>
    </row>
    <row r="397" spans="1:5">
      <c r="A397" s="3" t="s">
        <v>2753</v>
      </c>
    </row>
    <row r="398" spans="1:5">
      <c r="A398" s="4" t="s">
        <v>222</v>
      </c>
      <c r="D398" s="5" t="n">
        <v>933000</v>
      </c>
      <c r="E398" s="5" t="n">
        <v>-3204000</v>
      </c>
    </row>
    <row r="399" spans="1:5">
      <c r="A399" s="3" t="s">
        <v>223</v>
      </c>
    </row>
    <row r="400" spans="1:5">
      <c r="A400" s="4" t="s">
        <v>224</v>
      </c>
      <c r="D400" s="5" t="n">
        <v>0</v>
      </c>
      <c r="E400" s="5" t="n">
        <v>0</v>
      </c>
    </row>
    <row r="401" spans="1:5">
      <c r="A401" s="4" t="s">
        <v>225</v>
      </c>
      <c r="D401" s="5" t="n">
        <v>0</v>
      </c>
    </row>
    <row r="402" spans="1:5">
      <c r="A402" s="4" t="s">
        <v>226</v>
      </c>
      <c r="D402" s="5" t="n">
        <v>0</v>
      </c>
      <c r="E402" s="5" t="n">
        <v>0</v>
      </c>
    </row>
    <row r="403" spans="1:5">
      <c r="A403" s="3" t="s">
        <v>227</v>
      </c>
    </row>
    <row r="404" spans="1:5">
      <c r="A404" s="4" t="s">
        <v>224</v>
      </c>
      <c r="D404" s="5" t="n">
        <v>0</v>
      </c>
      <c r="E404" s="5" t="n">
        <v>0</v>
      </c>
    </row>
    <row r="405" spans="1:5">
      <c r="A405" s="4" t="s">
        <v>225</v>
      </c>
      <c r="D405" s="5" t="n">
        <v>0</v>
      </c>
      <c r="E405" s="5" t="n">
        <v>0</v>
      </c>
    </row>
    <row r="406" spans="1:5">
      <c r="A406" s="4" t="s">
        <v>226</v>
      </c>
      <c r="D406" s="5" t="n">
        <v>0</v>
      </c>
      <c r="E406" s="5" t="n">
        <v>0</v>
      </c>
    </row>
    <row r="407" spans="1:5">
      <c r="A407" s="4" t="s">
        <v>2754</v>
      </c>
      <c r="D407" s="5" t="n">
        <v>0</v>
      </c>
    </row>
    <row r="408" spans="1:5">
      <c r="A408" s="4" t="s">
        <v>229</v>
      </c>
      <c r="D408" s="5" t="n">
        <v>0</v>
      </c>
    </row>
    <row r="409" spans="1:5">
      <c r="A409" s="4" t="s">
        <v>230</v>
      </c>
      <c r="D409" s="5" t="n">
        <v>-22386000</v>
      </c>
      <c r="E409" s="5" t="n">
        <v>66942000</v>
      </c>
    </row>
    <row r="410" spans="1:5">
      <c r="A410" s="4" t="s">
        <v>231</v>
      </c>
      <c r="D410" s="5" t="n">
        <v>0</v>
      </c>
      <c r="E410" s="5" t="n">
        <v>0</v>
      </c>
    </row>
    <row r="411" spans="1:5">
      <c r="A411" s="4" t="s">
        <v>232</v>
      </c>
      <c r="D411" s="5" t="n">
        <v>171000</v>
      </c>
      <c r="E411" s="5" t="n">
        <v>0</v>
      </c>
    </row>
    <row r="412" spans="1:5">
      <c r="A412" s="4" t="s">
        <v>233</v>
      </c>
      <c r="D412" s="5" t="n">
        <v>0</v>
      </c>
      <c r="E412" s="5" t="n">
        <v>0</v>
      </c>
    </row>
    <row r="413" spans="1:5">
      <c r="A413" s="4" t="s">
        <v>234</v>
      </c>
      <c r="D413" s="5" t="n">
        <v>0</v>
      </c>
    </row>
    <row r="414" spans="1:5">
      <c r="A414" s="4" t="s">
        <v>235</v>
      </c>
      <c r="D414" s="5" t="n">
        <v>0</v>
      </c>
    </row>
    <row r="415" spans="1:5">
      <c r="A415" s="4" t="s">
        <v>236</v>
      </c>
      <c r="D415" s="5" t="n">
        <v>0</v>
      </c>
    </row>
    <row r="416" spans="1:5">
      <c r="A416" s="4" t="s">
        <v>2758</v>
      </c>
      <c r="E416" s="5" t="n">
        <v>100000000</v>
      </c>
    </row>
    <row r="417" spans="1:5">
      <c r="A417" s="4" t="s">
        <v>2759</v>
      </c>
      <c r="E417" s="5" t="n">
        <v>-460000000</v>
      </c>
    </row>
    <row r="418" spans="1:5">
      <c r="A418" s="4" t="s">
        <v>237</v>
      </c>
      <c r="D418" s="5" t="n">
        <v>0</v>
      </c>
    </row>
    <row r="419" spans="1:5">
      <c r="A419" s="4" t="s">
        <v>238</v>
      </c>
      <c r="D419" s="5" t="n">
        <v>0</v>
      </c>
      <c r="E419" s="5" t="n">
        <v>0</v>
      </c>
    </row>
    <row r="420" spans="1:5">
      <c r="A420" s="3" t="s">
        <v>239</v>
      </c>
    </row>
    <row r="421" spans="1:5">
      <c r="A421" s="4" t="s">
        <v>240</v>
      </c>
      <c r="D421" s="5" t="n">
        <v>0</v>
      </c>
      <c r="E421" s="5" t="n">
        <v>0</v>
      </c>
    </row>
    <row r="422" spans="1:5">
      <c r="A422" s="4" t="s">
        <v>241</v>
      </c>
      <c r="D422" s="5" t="n">
        <v>0</v>
      </c>
      <c r="E422" s="5" t="n">
        <v>0</v>
      </c>
    </row>
    <row r="423" spans="1:5">
      <c r="A423" s="4" t="s">
        <v>242</v>
      </c>
      <c r="D423" s="5" t="n">
        <v>-21282000</v>
      </c>
      <c r="E423" s="5" t="n">
        <v>-296262000</v>
      </c>
    </row>
    <row r="424" spans="1:5">
      <c r="A424" s="3" t="s">
        <v>2755</v>
      </c>
    </row>
    <row r="425" spans="1:5">
      <c r="A425" s="4" t="s">
        <v>114</v>
      </c>
      <c r="D425" s="5" t="n">
        <v>-7172000</v>
      </c>
      <c r="E425" s="5" t="n">
        <v>11455000</v>
      </c>
    </row>
    <row r="426" spans="1:5">
      <c r="A426" s="4" t="s">
        <v>244</v>
      </c>
      <c r="D426" s="5" t="n">
        <v>0</v>
      </c>
      <c r="E426" s="5" t="n">
        <v>0</v>
      </c>
    </row>
    <row r="427" spans="1:5">
      <c r="A427" s="4" t="s">
        <v>59</v>
      </c>
      <c r="D427" s="5" t="n">
        <v>22386000</v>
      </c>
      <c r="E427" s="5" t="n">
        <v>-66943000</v>
      </c>
    </row>
    <row r="428" spans="1:5">
      <c r="A428" s="4" t="s">
        <v>245</v>
      </c>
      <c r="D428" s="5" t="n">
        <v>0</v>
      </c>
      <c r="E428" s="5" t="n">
        <v>0</v>
      </c>
    </row>
    <row r="429" spans="1:5">
      <c r="A429" s="4" t="s">
        <v>246</v>
      </c>
      <c r="D429" s="5" t="n">
        <v>0</v>
      </c>
      <c r="E429" s="5" t="n">
        <v>0</v>
      </c>
    </row>
    <row r="430" spans="1:5">
      <c r="A430" s="4" t="s">
        <v>247</v>
      </c>
      <c r="D430" s="5" t="n">
        <v>0</v>
      </c>
      <c r="E430" s="5" t="n">
        <v>0</v>
      </c>
    </row>
    <row r="431" spans="1:5">
      <c r="A431" s="4" t="s">
        <v>2760</v>
      </c>
      <c r="D431" s="5" t="n">
        <v>3000000</v>
      </c>
    </row>
    <row r="432" spans="1:5">
      <c r="A432" s="4" t="s">
        <v>248</v>
      </c>
      <c r="D432" s="5" t="n">
        <v>0</v>
      </c>
      <c r="E432" s="5" t="n">
        <v>0</v>
      </c>
    </row>
    <row r="433" spans="1:5">
      <c r="A433" s="4" t="s">
        <v>249</v>
      </c>
      <c r="D433" s="5" t="n">
        <v>0</v>
      </c>
      <c r="E433" s="5" t="n">
        <v>0</v>
      </c>
    </row>
    <row r="434" spans="1:5">
      <c r="A434" s="4" t="s">
        <v>2756</v>
      </c>
      <c r="D434" s="5" t="n">
        <v>-171000</v>
      </c>
      <c r="E434" s="5" t="n">
        <v>460000000</v>
      </c>
    </row>
    <row r="435" spans="1:5">
      <c r="A435" s="4" t="s">
        <v>2761</v>
      </c>
      <c r="E435" s="5" t="n">
        <v>-100000000</v>
      </c>
    </row>
    <row r="436" spans="1:5">
      <c r="A436" s="4" t="s">
        <v>250</v>
      </c>
      <c r="D436" s="5" t="n">
        <v>18043000</v>
      </c>
      <c r="E436" s="5" t="n">
        <v>304512000</v>
      </c>
    </row>
    <row r="437" spans="1:5">
      <c r="A437" s="4" t="s">
        <v>251</v>
      </c>
      <c r="D437" s="5" t="n">
        <v>-6239000</v>
      </c>
      <c r="E437" s="5" t="n">
        <v>8250000</v>
      </c>
    </row>
    <row r="438" spans="1:5">
      <c r="A438" s="4" t="s">
        <v>252</v>
      </c>
      <c r="D438" s="5" t="n">
        <v>-20851000</v>
      </c>
      <c r="E438" s="5" t="n">
        <v>-10967000</v>
      </c>
    </row>
    <row r="439" spans="1:5">
      <c r="A439" s="4" t="s">
        <v>253</v>
      </c>
      <c r="C439" s="5" t="n">
        <v>-2717000</v>
      </c>
      <c r="E439" s="5" t="n">
        <v>-2717000</v>
      </c>
    </row>
    <row r="440" spans="1:5">
      <c r="A440" s="4" t="s">
        <v>254</v>
      </c>
      <c r="C440" s="5" t="n">
        <v>0</v>
      </c>
      <c r="E440" s="5" t="n">
        <v>0</v>
      </c>
    </row>
    <row r="441" spans="1:5">
      <c r="A441" s="4" t="s">
        <v>255</v>
      </c>
      <c r="B441" s="5" t="n">
        <v>-27090000</v>
      </c>
      <c r="C441" s="5" t="n">
        <v>-2717000</v>
      </c>
      <c r="D441" s="5" t="n">
        <v>-27090000</v>
      </c>
      <c r="E441" s="5" t="n">
        <v>-2717000</v>
      </c>
    </row>
    <row r="442" spans="1:5">
      <c r="A442" s="4" t="s">
        <v>2746</v>
      </c>
    </row>
    <row r="443" spans="1:5">
      <c r="A443" s="3" t="s">
        <v>198</v>
      </c>
    </row>
    <row r="444" spans="1:5">
      <c r="A444" s="4" t="s">
        <v>2749</v>
      </c>
      <c r="B444" s="5" t="n">
        <v>30000</v>
      </c>
      <c r="C444" s="5" t="n">
        <v>-363458000</v>
      </c>
    </row>
    <row r="445" spans="1:5">
      <c r="A445" s="4" t="s">
        <v>2743</v>
      </c>
    </row>
    <row r="446" spans="1:5">
      <c r="A446" s="3" t="s">
        <v>198</v>
      </c>
    </row>
    <row r="447" spans="1:5">
      <c r="A447" s="4" t="s">
        <v>2749</v>
      </c>
      <c r="B447" s="5" t="n">
        <v>1168530000</v>
      </c>
      <c r="C447" s="5" t="n">
        <v>161380000</v>
      </c>
      <c r="D447" s="5" t="n">
        <v>1250023000</v>
      </c>
      <c r="E447" s="5" t="n">
        <v>266613000</v>
      </c>
    </row>
    <row r="448" spans="1:5">
      <c r="A448" s="4" t="s">
        <v>95</v>
      </c>
      <c r="B448" s="5" t="n">
        <v>0</v>
      </c>
      <c r="C448" s="5" t="n">
        <v>0</v>
      </c>
      <c r="D448" s="5" t="n">
        <v>0</v>
      </c>
      <c r="E448" s="5" t="n">
        <v>0</v>
      </c>
    </row>
    <row r="449" spans="1:5">
      <c r="A449" s="4" t="s">
        <v>124</v>
      </c>
      <c r="B449" s="5" t="n">
        <v>0</v>
      </c>
      <c r="D449" s="5" t="n">
        <v>0</v>
      </c>
    </row>
    <row r="450" spans="1:5">
      <c r="A450" s="4" t="s">
        <v>2728</v>
      </c>
      <c r="D450" s="5" t="n">
        <v>0</v>
      </c>
    </row>
    <row r="451" spans="1:5">
      <c r="A451" s="4" t="s">
        <v>93</v>
      </c>
      <c r="B451" s="7" t="n">
        <v>0</v>
      </c>
      <c r="C451" s="7" t="n">
        <v>0</v>
      </c>
      <c r="D451" s="7" t="n">
        <v>0</v>
      </c>
      <c r="E451"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5</v>
      </c>
      <c r="B1" s="2" t="s">
        <v>1</v>
      </c>
    </row>
    <row r="2" spans="1:2">
      <c r="B2" s="2" t="s">
        <v>2</v>
      </c>
    </row>
    <row r="3" spans="1:2">
      <c r="A3" s="3" t="s">
        <v>310</v>
      </c>
    </row>
    <row r="4" spans="1:2">
      <c r="A4" s="4" t="s">
        <v>215</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4</v>
      </c>
      <c r="B1" s="2" t="s">
        <v>1</v>
      </c>
    </row>
    <row r="2" spans="1:2">
      <c r="B2" s="2" t="s">
        <v>2</v>
      </c>
    </row>
    <row r="3" spans="1:2">
      <c r="A3" s="3" t="s">
        <v>259</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1</v>
      </c>
      <c r="B1" s="2" t="s">
        <v>1</v>
      </c>
    </row>
    <row r="2" spans="1:2">
      <c r="B2" s="2" t="s">
        <v>2</v>
      </c>
    </row>
    <row r="3" spans="1:2">
      <c r="A3" s="3" t="s">
        <v>259</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7</v>
      </c>
      <c r="B1" s="2" t="s">
        <v>2</v>
      </c>
      <c r="C1" s="2" t="s">
        <v>25</v>
      </c>
    </row>
    <row r="2" spans="1:3">
      <c r="A2" s="4" t="s">
        <v>78</v>
      </c>
      <c r="B2" s="7" t="n">
        <v>83941</v>
      </c>
      <c r="C2" s="7" t="n">
        <v>94199</v>
      </c>
    </row>
    <row r="3" spans="1:3">
      <c r="A3" s="4" t="s">
        <v>79</v>
      </c>
      <c r="B3" s="7" t="n">
        <v>168592</v>
      </c>
      <c r="C3" s="7" t="n">
        <v>165024</v>
      </c>
    </row>
    <row r="4" spans="1:3">
      <c r="A4" s="4" t="s">
        <v>80</v>
      </c>
      <c r="B4" s="5" t="n">
        <v>30000000</v>
      </c>
      <c r="C4" s="5" t="n">
        <v>30000000</v>
      </c>
    </row>
    <row r="5" spans="1:3">
      <c r="A5" s="4" t="s">
        <v>81</v>
      </c>
      <c r="B5" s="5" t="n">
        <v>2006391</v>
      </c>
      <c r="C5" s="5" t="n">
        <v>2006391</v>
      </c>
    </row>
    <row r="6" spans="1:3">
      <c r="A6" s="4" t="s">
        <v>82</v>
      </c>
      <c r="B6" s="5" t="n">
        <v>2006391</v>
      </c>
      <c r="C6" s="5" t="n">
        <v>2006391</v>
      </c>
    </row>
    <row r="7" spans="1:3">
      <c r="A7" s="4" t="s">
        <v>83</v>
      </c>
      <c r="B7" s="8" t="n">
        <v>0.01</v>
      </c>
      <c r="C7" s="8" t="n">
        <v>0.01</v>
      </c>
    </row>
    <row r="8" spans="1:3">
      <c r="A8" s="4" t="s">
        <v>84</v>
      </c>
      <c r="B8" s="5" t="n">
        <v>170000000</v>
      </c>
      <c r="C8" s="5" t="n">
        <v>170000000</v>
      </c>
    </row>
    <row r="9" spans="1:3">
      <c r="A9" s="4" t="s">
        <v>85</v>
      </c>
      <c r="B9" s="5" t="n">
        <v>103690759</v>
      </c>
      <c r="C9" s="5" t="n">
        <v>103614553</v>
      </c>
    </row>
    <row r="10" spans="1:3">
      <c r="A10" s="4" t="s">
        <v>86</v>
      </c>
      <c r="B10" s="5" t="n">
        <v>103503014</v>
      </c>
      <c r="C10" s="5" t="n">
        <v>103476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4</v>
      </c>
      <c r="B1" s="2" t="s">
        <v>1</v>
      </c>
    </row>
    <row r="2" spans="1:2">
      <c r="B2" s="2" t="s">
        <v>2</v>
      </c>
    </row>
    <row r="3" spans="1:2">
      <c r="A3" s="3" t="s">
        <v>259</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1</v>
      </c>
      <c r="B1" s="2" t="s">
        <v>1</v>
      </c>
    </row>
    <row r="2" spans="1:2">
      <c r="B2" s="2" t="s">
        <v>2</v>
      </c>
    </row>
    <row r="3" spans="1:2">
      <c r="A3" s="3" t="s">
        <v>259</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2</v>
      </c>
      <c r="B1" s="2" t="s">
        <v>1</v>
      </c>
    </row>
    <row r="2" spans="1:2">
      <c r="B2" s="2" t="s">
        <v>2</v>
      </c>
    </row>
    <row r="3" spans="1:2">
      <c r="A3" s="3" t="s">
        <v>25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3</v>
      </c>
      <c r="B1" s="2" t="s">
        <v>1</v>
      </c>
    </row>
    <row r="2" spans="1:2">
      <c r="B2" s="2" t="s">
        <v>2</v>
      </c>
    </row>
    <row r="3" spans="1:2">
      <c r="A3" s="3" t="s">
        <v>35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7</v>
      </c>
      <c r="B1" s="2" t="s">
        <v>88</v>
      </c>
      <c r="D1" s="2" t="s">
        <v>1</v>
      </c>
      <c r="F1" s="2" t="s">
        <v>89</v>
      </c>
    </row>
    <row r="2" spans="1:6">
      <c r="B2" s="2" t="s">
        <v>2</v>
      </c>
      <c r="C2" s="2" t="s">
        <v>90</v>
      </c>
      <c r="D2" s="2" t="s">
        <v>2</v>
      </c>
      <c r="E2" s="2" t="s">
        <v>90</v>
      </c>
      <c r="F2" s="2" t="s">
        <v>25</v>
      </c>
    </row>
    <row r="3" spans="1:6">
      <c r="A3" s="3" t="s">
        <v>91</v>
      </c>
    </row>
    <row r="4" spans="1:6">
      <c r="A4" s="4" t="s">
        <v>92</v>
      </c>
      <c r="D4" s="7" t="n">
        <v>116269000</v>
      </c>
      <c r="E4" s="7" t="n">
        <v>134750000</v>
      </c>
    </row>
    <row r="5" spans="1:6">
      <c r="A5" s="4" t="s">
        <v>93</v>
      </c>
      <c r="D5" s="5" t="n">
        <v>-4107000</v>
      </c>
      <c r="E5" s="5" t="n">
        <v>-17801000</v>
      </c>
    </row>
    <row r="6" spans="1:6">
      <c r="A6" s="3" t="s">
        <v>94</v>
      </c>
    </row>
    <row r="7" spans="1:6">
      <c r="A7" s="4" t="s">
        <v>95</v>
      </c>
      <c r="D7" s="5" t="n">
        <v>4985000</v>
      </c>
      <c r="E7" s="5" t="n">
        <v>5007000</v>
      </c>
    </row>
    <row r="8" spans="1:6">
      <c r="A8" s="4" t="s">
        <v>96</v>
      </c>
      <c r="F8" s="7" t="n">
        <v>26700000</v>
      </c>
    </row>
    <row r="9" spans="1:6">
      <c r="A9" s="4" t="s">
        <v>97</v>
      </c>
      <c r="B9" s="7" t="n">
        <v>597452000</v>
      </c>
      <c r="C9" s="7" t="n">
        <v>-511314000</v>
      </c>
      <c r="D9" s="5" t="n">
        <v>672278000</v>
      </c>
      <c r="E9" s="5" t="n">
        <v>-424905000</v>
      </c>
    </row>
    <row r="10" spans="1:6">
      <c r="A10" s="4" t="s">
        <v>98</v>
      </c>
      <c r="B10" s="7" t="n">
        <v>596521000</v>
      </c>
      <c r="C10" s="7" t="n">
        <v>-512245000</v>
      </c>
      <c r="D10" s="7" t="n">
        <v>670417000</v>
      </c>
      <c r="E10" s="7" t="n">
        <v>-426767000</v>
      </c>
    </row>
    <row r="11" spans="1:6">
      <c r="A11" s="4" t="s">
        <v>99</v>
      </c>
      <c r="B11" s="9" t="n">
        <v>5.8</v>
      </c>
      <c r="C11" s="8" t="n">
        <v>-4.98</v>
      </c>
      <c r="D11" s="8" t="n">
        <v>6.52</v>
      </c>
      <c r="E11" s="8" t="n">
        <v>-4.15</v>
      </c>
    </row>
    <row r="12" spans="1:6">
      <c r="A12" s="4" t="s">
        <v>100</v>
      </c>
      <c r="B12" s="8" t="n">
        <v>5.79</v>
      </c>
      <c r="C12" s="8" t="n">
        <v>-4.98</v>
      </c>
      <c r="D12" s="9" t="n">
        <v>6.5</v>
      </c>
      <c r="E12" s="8" t="n">
        <v>-4.15</v>
      </c>
    </row>
    <row r="13" spans="1:6">
      <c r="A13" s="4" t="s">
        <v>101</v>
      </c>
    </row>
    <row r="14" spans="1:6">
      <c r="A14" s="3" t="s">
        <v>94</v>
      </c>
    </row>
    <row r="15" spans="1:6">
      <c r="A15" s="4" t="s">
        <v>102</v>
      </c>
      <c r="B15" s="7" t="n">
        <v>2866000</v>
      </c>
      <c r="D15" s="7" t="n">
        <v>12232000</v>
      </c>
    </row>
    <row r="16" spans="1:6">
      <c r="A16" s="4" t="s">
        <v>103</v>
      </c>
      <c r="B16" s="5" t="n">
        <v>2660000</v>
      </c>
      <c r="D16" s="5" t="n">
        <v>3046000</v>
      </c>
    </row>
    <row r="17" spans="1:6">
      <c r="A17" s="4" t="s">
        <v>104</v>
      </c>
      <c r="B17" s="5" t="n">
        <v>66000</v>
      </c>
      <c r="D17" s="5" t="n">
        <v>224000</v>
      </c>
    </row>
    <row r="18" spans="1:6">
      <c r="A18" s="4" t="s">
        <v>105</v>
      </c>
      <c r="B18" s="5" t="n">
        <v>315000</v>
      </c>
      <c r="D18" s="5" t="n">
        <v>781000</v>
      </c>
    </row>
    <row r="19" spans="1:6">
      <c r="A19" s="4" t="s">
        <v>106</v>
      </c>
      <c r="B19" s="5" t="n">
        <v>267000</v>
      </c>
      <c r="D19" s="5" t="n">
        <v>644000</v>
      </c>
    </row>
    <row r="20" spans="1:6">
      <c r="A20" s="4" t="s">
        <v>107</v>
      </c>
    </row>
    <row r="21" spans="1:6">
      <c r="A21" s="3" t="s">
        <v>108</v>
      </c>
    </row>
    <row r="22" spans="1:6">
      <c r="A22" s="4" t="s">
        <v>109</v>
      </c>
      <c r="B22" s="5" t="n">
        <v>374133000</v>
      </c>
      <c r="C22" s="7" t="n">
        <v>380986000</v>
      </c>
      <c r="D22" s="5" t="n">
        <v>729764000</v>
      </c>
      <c r="E22" s="7" t="n">
        <v>758588000</v>
      </c>
    </row>
    <row r="23" spans="1:6">
      <c r="A23" s="4" t="s">
        <v>110</v>
      </c>
      <c r="B23" s="5" t="n">
        <v>1845000</v>
      </c>
      <c r="C23" s="5" t="n">
        <v>1131000</v>
      </c>
      <c r="D23" s="5" t="n">
        <v>3291000</v>
      </c>
      <c r="E23" s="5" t="n">
        <v>2104000</v>
      </c>
    </row>
    <row r="24" spans="1:6">
      <c r="A24" s="4" t="s">
        <v>111</v>
      </c>
      <c r="B24" s="5" t="n">
        <v>31297000</v>
      </c>
      <c r="C24" s="5" t="n">
        <v>33989000</v>
      </c>
      <c r="D24" s="5" t="n">
        <v>61598000</v>
      </c>
      <c r="E24" s="5" t="n">
        <v>69116000</v>
      </c>
    </row>
    <row r="25" spans="1:6">
      <c r="A25" s="4" t="s">
        <v>112</v>
      </c>
      <c r="B25" s="5" t="n">
        <v>3026000</v>
      </c>
      <c r="C25" s="5" t="n">
        <v>5344000</v>
      </c>
      <c r="D25" s="5" t="n">
        <v>5722000</v>
      </c>
      <c r="E25" s="5" t="n">
        <v>10601000</v>
      </c>
    </row>
    <row r="26" spans="1:6">
      <c r="A26" s="4" t="s">
        <v>113</v>
      </c>
      <c r="B26" s="5" t="n">
        <v>410301000</v>
      </c>
      <c r="C26" s="5" t="n">
        <v>421450000</v>
      </c>
      <c r="D26" s="5" t="n">
        <v>800375000</v>
      </c>
      <c r="E26" s="5" t="n">
        <v>840409000</v>
      </c>
    </row>
    <row r="27" spans="1:6">
      <c r="A27" s="3" t="s">
        <v>91</v>
      </c>
    </row>
    <row r="28" spans="1:6">
      <c r="A28" s="4" t="s">
        <v>114</v>
      </c>
      <c r="B28" s="5" t="n">
        <v>26258000</v>
      </c>
      <c r="C28" s="5" t="n">
        <v>26223000</v>
      </c>
      <c r="D28" s="5" t="n">
        <v>52122000</v>
      </c>
      <c r="E28" s="5" t="n">
        <v>53081000</v>
      </c>
    </row>
    <row r="29" spans="1:6">
      <c r="A29" s="4" t="s">
        <v>115</v>
      </c>
      <c r="B29" s="5" t="n">
        <v>1863000</v>
      </c>
      <c r="C29" s="5" t="n">
        <v>8892000</v>
      </c>
      <c r="D29" s="5" t="n">
        <v>3597000</v>
      </c>
      <c r="E29" s="5" t="n">
        <v>17932000</v>
      </c>
    </row>
    <row r="30" spans="1:6">
      <c r="A30" s="4" t="s">
        <v>116</v>
      </c>
      <c r="B30" s="5" t="n">
        <v>19627000</v>
      </c>
      <c r="C30" s="5" t="n">
        <v>445716000</v>
      </c>
      <c r="D30" s="5" t="n">
        <v>38908000</v>
      </c>
      <c r="E30" s="5" t="n">
        <v>477606000</v>
      </c>
    </row>
    <row r="31" spans="1:6">
      <c r="A31" s="4" t="s">
        <v>117</v>
      </c>
      <c r="B31" s="5" t="n">
        <v>47748000</v>
      </c>
      <c r="C31" s="5" t="n">
        <v>480831000</v>
      </c>
      <c r="D31" s="5" t="n">
        <v>94627000</v>
      </c>
      <c r="E31" s="5" t="n">
        <v>548619000</v>
      </c>
    </row>
    <row r="32" spans="1:6">
      <c r="A32" s="4" t="s">
        <v>118</v>
      </c>
      <c r="B32" s="5" t="n">
        <v>362553000</v>
      </c>
      <c r="C32" s="5" t="n">
        <v>-59381000</v>
      </c>
      <c r="D32" s="5" t="n">
        <v>705748000</v>
      </c>
      <c r="E32" s="5" t="n">
        <v>291790000</v>
      </c>
    </row>
    <row r="33" spans="1:6">
      <c r="A33" s="4" t="s">
        <v>119</v>
      </c>
      <c r="B33" s="5" t="n">
        <v>286319000</v>
      </c>
      <c r="C33" s="5" t="n">
        <v>-121059000</v>
      </c>
      <c r="D33" s="5" t="n">
        <v>589479000</v>
      </c>
      <c r="E33" s="5" t="n">
        <v>150276000</v>
      </c>
    </row>
    <row r="34" spans="1:6">
      <c r="A34" s="4" t="s">
        <v>120</v>
      </c>
      <c r="B34" s="5" t="n">
        <v>40138000</v>
      </c>
      <c r="C34" s="5" t="n">
        <v>39237000</v>
      </c>
      <c r="D34" s="5" t="n">
        <v>79155000</v>
      </c>
      <c r="E34" s="5" t="n">
        <v>78596000</v>
      </c>
    </row>
    <row r="35" spans="1:6">
      <c r="A35" s="4" t="s">
        <v>121</v>
      </c>
      <c r="B35" s="5" t="n">
        <v>59421000</v>
      </c>
      <c r="C35" s="5" t="n">
        <v>56468000</v>
      </c>
      <c r="D35" s="5" t="n">
        <v>113047000</v>
      </c>
      <c r="E35" s="5" t="n">
        <v>109286000</v>
      </c>
    </row>
    <row r="36" spans="1:6">
      <c r="A36" s="4" t="s">
        <v>122</v>
      </c>
      <c r="B36" s="5" t="n">
        <v>21325000</v>
      </c>
      <c r="C36" s="5" t="n">
        <v>3788000</v>
      </c>
      <c r="D36" s="5" t="n">
        <v>34177000</v>
      </c>
      <c r="E36" s="5" t="n">
        <v>7466000</v>
      </c>
    </row>
    <row r="37" spans="1:6">
      <c r="A37" s="4" t="s">
        <v>123</v>
      </c>
      <c r="B37" s="5" t="n">
        <v>5000</v>
      </c>
      <c r="C37" s="5" t="n">
        <v>0</v>
      </c>
      <c r="D37" s="5" t="n">
        <v>5000</v>
      </c>
      <c r="E37" s="5" t="n">
        <v>0</v>
      </c>
    </row>
    <row r="38" spans="1:6">
      <c r="A38" s="4" t="s">
        <v>124</v>
      </c>
      <c r="B38" s="5" t="n">
        <v>-14445000</v>
      </c>
      <c r="C38" s="5" t="n">
        <v>0</v>
      </c>
      <c r="D38" s="5" t="n">
        <v>-14445000</v>
      </c>
      <c r="E38" s="5" t="n">
        <v>0</v>
      </c>
    </row>
    <row r="39" spans="1:6">
      <c r="A39" s="4" t="s">
        <v>125</v>
      </c>
      <c r="B39" s="5" t="n">
        <v>-3108000</v>
      </c>
      <c r="C39" s="5" t="n">
        <v>1055000</v>
      </c>
      <c r="D39" s="5" t="n">
        <v>-2694000</v>
      </c>
      <c r="E39" s="5" t="n">
        <v>3032000</v>
      </c>
    </row>
    <row r="40" spans="1:6">
      <c r="A40" s="4" t="s">
        <v>126</v>
      </c>
      <c r="B40" s="5" t="n">
        <v>681000</v>
      </c>
      <c r="C40" s="5" t="n">
        <v>9659000</v>
      </c>
      <c r="D40" s="5" t="n">
        <v>602000</v>
      </c>
      <c r="E40" s="5" t="n">
        <v>14052000</v>
      </c>
    </row>
    <row r="41" spans="1:6">
      <c r="A41" s="4" t="s">
        <v>93</v>
      </c>
      <c r="B41" s="5" t="n">
        <v>419000</v>
      </c>
      <c r="C41" s="5" t="n">
        <v>-7454000</v>
      </c>
      <c r="D41" s="5" t="n">
        <v>-4107000</v>
      </c>
      <c r="E41" s="5" t="n">
        <v>-17801000</v>
      </c>
    </row>
    <row r="42" spans="1:6">
      <c r="A42" s="4" t="s">
        <v>127</v>
      </c>
      <c r="B42" s="5" t="n">
        <v>19075000</v>
      </c>
      <c r="C42" s="5" t="n">
        <v>-55261000</v>
      </c>
      <c r="D42" s="5" t="n">
        <v>23214000</v>
      </c>
      <c r="E42" s="5" t="n">
        <v>-79467000</v>
      </c>
    </row>
    <row r="43" spans="1:6">
      <c r="A43" s="4" t="s">
        <v>128</v>
      </c>
      <c r="B43" s="5" t="n">
        <v>17248000</v>
      </c>
      <c r="C43" s="5" t="n">
        <v>15297000</v>
      </c>
      <c r="D43" s="5" t="n">
        <v>27040000</v>
      </c>
      <c r="E43" s="5" t="n">
        <v>43657000</v>
      </c>
    </row>
    <row r="44" spans="1:6">
      <c r="A44" s="4" t="s">
        <v>129</v>
      </c>
      <c r="B44" s="5" t="n">
        <v>140759000</v>
      </c>
      <c r="C44" s="5" t="n">
        <v>62789000</v>
      </c>
      <c r="D44" s="5" t="n">
        <v>255994000</v>
      </c>
      <c r="E44" s="5" t="n">
        <v>158821000</v>
      </c>
    </row>
    <row r="45" spans="1:6">
      <c r="A45" s="3" t="s">
        <v>94</v>
      </c>
    </row>
    <row r="46" spans="1:6">
      <c r="A46" s="4" t="s">
        <v>102</v>
      </c>
      <c r="B46" s="5" t="n">
        <v>120977000</v>
      </c>
      <c r="C46" s="5" t="n">
        <v>99100000</v>
      </c>
      <c r="D46" s="5" t="n">
        <v>237435000</v>
      </c>
      <c r="E46" s="5" t="n">
        <v>203401000</v>
      </c>
    </row>
    <row r="47" spans="1:6">
      <c r="A47" s="4" t="s">
        <v>103</v>
      </c>
      <c r="B47" s="5" t="n">
        <v>23286000</v>
      </c>
      <c r="C47" s="5" t="n">
        <v>20267000</v>
      </c>
      <c r="D47" s="5" t="n">
        <v>44995000</v>
      </c>
      <c r="E47" s="5" t="n">
        <v>41627000</v>
      </c>
    </row>
    <row r="48" spans="1:6">
      <c r="A48" s="4" t="s">
        <v>104</v>
      </c>
      <c r="B48" s="5" t="n">
        <v>15925000</v>
      </c>
      <c r="C48" s="5" t="n">
        <v>12044000</v>
      </c>
      <c r="D48" s="5" t="n">
        <v>29336000</v>
      </c>
      <c r="E48" s="5" t="n">
        <v>23456000</v>
      </c>
    </row>
    <row r="49" spans="1:6">
      <c r="A49" s="4" t="s">
        <v>130</v>
      </c>
      <c r="B49" s="5" t="n">
        <v>11113000</v>
      </c>
      <c r="C49" s="5" t="n">
        <v>13543000</v>
      </c>
      <c r="D49" s="5" t="n">
        <v>19687000</v>
      </c>
      <c r="E49" s="5" t="n">
        <v>27206000</v>
      </c>
    </row>
    <row r="50" spans="1:6">
      <c r="A50" s="4" t="s">
        <v>105</v>
      </c>
      <c r="B50" s="5" t="n">
        <v>78449000</v>
      </c>
      <c r="C50" s="5" t="n">
        <v>67024000</v>
      </c>
      <c r="D50" s="5" t="n">
        <v>153977000</v>
      </c>
      <c r="E50" s="5" t="n">
        <v>134023000</v>
      </c>
    </row>
    <row r="51" spans="1:6">
      <c r="A51" s="4" t="s">
        <v>131</v>
      </c>
      <c r="B51" s="5" t="n">
        <v>6153000</v>
      </c>
      <c r="C51" s="5" t="n">
        <v>6425000</v>
      </c>
      <c r="D51" s="5" t="n">
        <v>12329000</v>
      </c>
      <c r="E51" s="5" t="n">
        <v>13110000</v>
      </c>
    </row>
    <row r="52" spans="1:6">
      <c r="A52" s="4" t="s">
        <v>132</v>
      </c>
      <c r="B52" s="5" t="n">
        <v>13776000</v>
      </c>
      <c r="C52" s="5" t="n">
        <v>16038000</v>
      </c>
      <c r="D52" s="5" t="n">
        <v>24589000</v>
      </c>
      <c r="E52" s="5" t="n">
        <v>27424000</v>
      </c>
    </row>
    <row r="53" spans="1:6">
      <c r="A53" s="4" t="s">
        <v>133</v>
      </c>
      <c r="B53" s="5" t="n">
        <v>8542000</v>
      </c>
      <c r="C53" s="5" t="n">
        <v>10480000</v>
      </c>
      <c r="D53" s="5" t="n">
        <v>14940000</v>
      </c>
      <c r="E53" s="5" t="n">
        <v>21458000</v>
      </c>
    </row>
    <row r="54" spans="1:6">
      <c r="A54" s="4" t="s">
        <v>134</v>
      </c>
      <c r="B54" s="5" t="n">
        <v>44816000</v>
      </c>
      <c r="C54" s="5" t="n">
        <v>3410000</v>
      </c>
      <c r="D54" s="5" t="n">
        <v>67885000</v>
      </c>
      <c r="E54" s="5" t="n">
        <v>9850000</v>
      </c>
    </row>
    <row r="55" spans="1:6">
      <c r="A55" s="4" t="s">
        <v>106</v>
      </c>
      <c r="B55" s="5" t="n">
        <v>31082000</v>
      </c>
      <c r="C55" s="5" t="n">
        <v>20509000</v>
      </c>
      <c r="D55" s="5" t="n">
        <v>48430000</v>
      </c>
      <c r="E55" s="5" t="n">
        <v>42858000</v>
      </c>
    </row>
    <row r="56" spans="1:6">
      <c r="A56" s="4" t="s">
        <v>95</v>
      </c>
      <c r="B56" s="5" t="n">
        <v>2881000</v>
      </c>
      <c r="C56" s="5" t="n">
        <v>2025000</v>
      </c>
      <c r="D56" s="5" t="n">
        <v>4985000</v>
      </c>
      <c r="E56" s="5" t="n">
        <v>4051000</v>
      </c>
    </row>
    <row r="57" spans="1:6">
      <c r="A57" s="4" t="s">
        <v>135</v>
      </c>
      <c r="B57" s="5" t="n">
        <v>363174000</v>
      </c>
      <c r="C57" s="5" t="n">
        <v>275439000</v>
      </c>
      <c r="D57" s="5" t="n">
        <v>675515000</v>
      </c>
      <c r="E57" s="5" t="n">
        <v>553038000</v>
      </c>
    </row>
    <row r="58" spans="1:6">
      <c r="A58" s="4" t="s">
        <v>136</v>
      </c>
      <c r="B58" s="5" t="n">
        <v>63904000</v>
      </c>
      <c r="C58" s="5" t="n">
        <v>-333709000</v>
      </c>
      <c r="D58" s="5" t="n">
        <v>169958000</v>
      </c>
      <c r="E58" s="5" t="n">
        <v>-243941000</v>
      </c>
    </row>
    <row r="59" spans="1:6">
      <c r="A59" s="4" t="s">
        <v>137</v>
      </c>
      <c r="B59" s="5" t="n">
        <v>-533533000</v>
      </c>
      <c r="C59" s="5" t="n">
        <v>-4124000</v>
      </c>
      <c r="D59" s="5" t="n">
        <v>-500964000</v>
      </c>
      <c r="E59" s="5" t="n">
        <v>19140000</v>
      </c>
    </row>
    <row r="60" spans="1:6">
      <c r="A60" s="4" t="s">
        <v>138</v>
      </c>
      <c r="B60" s="5" t="n">
        <v>597437000</v>
      </c>
      <c r="C60" s="5" t="n">
        <v>-329585000</v>
      </c>
      <c r="D60" s="5" t="n">
        <v>670922000</v>
      </c>
      <c r="E60" s="5" t="n">
        <v>-263081000</v>
      </c>
    </row>
    <row r="61" spans="1:6">
      <c r="A61" s="4" t="s">
        <v>97</v>
      </c>
      <c r="B61" s="7" t="n">
        <v>597437000</v>
      </c>
      <c r="C61" s="7" t="n">
        <v>-329585000</v>
      </c>
      <c r="D61" s="7" t="n">
        <v>670922000</v>
      </c>
      <c r="E61" s="7" t="n">
        <v>-263081000</v>
      </c>
    </row>
    <row r="62" spans="1:6">
      <c r="A62" s="4" t="s">
        <v>139</v>
      </c>
      <c r="B62" s="9" t="n">
        <v>5.8</v>
      </c>
      <c r="C62" s="8" t="n">
        <v>-3.21</v>
      </c>
      <c r="D62" s="8" t="n">
        <v>6.51</v>
      </c>
      <c r="E62" s="8" t="n">
        <v>-2.58</v>
      </c>
    </row>
    <row r="63" spans="1:6">
      <c r="A63" s="4" t="s">
        <v>140</v>
      </c>
      <c r="B63" s="8" t="n">
        <v>5.79</v>
      </c>
      <c r="C63" s="8" t="n">
        <v>-3.21</v>
      </c>
      <c r="D63" s="8" t="n">
        <v>6.49</v>
      </c>
      <c r="E63" s="8" t="n">
        <v>-2.58</v>
      </c>
    </row>
    <row r="64" spans="1:6">
      <c r="A64" s="4" t="s">
        <v>141</v>
      </c>
    </row>
    <row r="65" spans="1:6">
      <c r="A65" s="3" t="s">
        <v>94</v>
      </c>
    </row>
    <row r="66" spans="1:6">
      <c r="A66" s="4" t="s">
        <v>96</v>
      </c>
      <c r="B66" s="7" t="n">
        <v>6174000</v>
      </c>
      <c r="C66" s="7" t="n">
        <v>4574000</v>
      </c>
      <c r="D66" s="7" t="n">
        <v>16927000</v>
      </c>
      <c r="E66" s="7" t="n">
        <v>4574000</v>
      </c>
    </row>
    <row r="67" spans="1:6">
      <c r="A67" s="4" t="s">
        <v>142</v>
      </c>
    </row>
    <row r="68" spans="1:6">
      <c r="A68" s="3" t="s">
        <v>91</v>
      </c>
    </row>
    <row r="69" spans="1:6">
      <c r="A69" s="4" t="s">
        <v>92</v>
      </c>
      <c r="B69" s="5" t="n">
        <v>60468000</v>
      </c>
      <c r="C69" s="5" t="n">
        <v>50074000</v>
      </c>
      <c r="D69" s="5" t="n">
        <v>90179000</v>
      </c>
      <c r="E69" s="5" t="n">
        <v>104196000</v>
      </c>
    </row>
    <row r="70" spans="1:6">
      <c r="A70" s="4" t="s">
        <v>143</v>
      </c>
    </row>
    <row r="71" spans="1:6">
      <c r="A71" s="3" t="s">
        <v>91</v>
      </c>
    </row>
    <row r="72" spans="1:6">
      <c r="A72" s="4" t="s">
        <v>92</v>
      </c>
      <c r="B72" s="5" t="n">
        <v>15766000</v>
      </c>
      <c r="C72" s="5" t="n">
        <v>11604000</v>
      </c>
      <c r="D72" s="5" t="n">
        <v>26090000</v>
      </c>
      <c r="E72" s="5" t="n">
        <v>37318000</v>
      </c>
    </row>
    <row r="73" spans="1:6">
      <c r="A73" s="4" t="s">
        <v>72</v>
      </c>
    </row>
    <row r="74" spans="1:6">
      <c r="A74" s="3" t="s">
        <v>91</v>
      </c>
    </row>
    <row r="75" spans="1:6">
      <c r="A75" s="4" t="s">
        <v>118</v>
      </c>
      <c r="B75" s="5" t="n">
        <v>0</v>
      </c>
      <c r="C75" s="5" t="n">
        <v>19092000</v>
      </c>
      <c r="D75" s="5" t="n">
        <v>0</v>
      </c>
      <c r="E75" s="5" t="n">
        <v>40889000</v>
      </c>
    </row>
    <row r="76" spans="1:6">
      <c r="A76" s="4" t="s">
        <v>92</v>
      </c>
      <c r="B76" s="5" t="n">
        <v>0</v>
      </c>
      <c r="C76" s="5" t="n">
        <v>0</v>
      </c>
      <c r="D76" s="5" t="n">
        <v>0</v>
      </c>
      <c r="E76" s="5" t="n">
        <v>-6764000</v>
      </c>
    </row>
    <row r="77" spans="1:6">
      <c r="A77" s="4" t="s">
        <v>128</v>
      </c>
      <c r="B77" s="5" t="n">
        <v>0</v>
      </c>
      <c r="C77" s="5" t="n">
        <v>9388000000</v>
      </c>
      <c r="D77" s="5" t="n">
        <v>0</v>
      </c>
      <c r="E77" s="5" t="n">
        <v>19921000000</v>
      </c>
    </row>
    <row r="78" spans="1:6">
      <c r="A78" s="4" t="s">
        <v>129</v>
      </c>
      <c r="B78" s="5" t="n">
        <v>0</v>
      </c>
      <c r="C78" s="5" t="n">
        <v>9388000000</v>
      </c>
      <c r="D78" s="5" t="n">
        <v>0</v>
      </c>
      <c r="E78" s="5" t="n">
        <v>19921000000</v>
      </c>
    </row>
    <row r="79" spans="1:6">
      <c r="A79" s="3" t="s">
        <v>94</v>
      </c>
    </row>
    <row r="80" spans="1:6">
      <c r="A80" s="4" t="s">
        <v>102</v>
      </c>
      <c r="B80" s="5" t="n">
        <v>-9000</v>
      </c>
      <c r="C80" s="5" t="n">
        <v>12117000</v>
      </c>
      <c r="D80" s="5" t="n">
        <v>-9000</v>
      </c>
      <c r="E80" s="5" t="n">
        <v>20969000</v>
      </c>
    </row>
    <row r="81" spans="1:6">
      <c r="A81" s="4" t="s">
        <v>103</v>
      </c>
      <c r="B81" s="5" t="n">
        <v>0</v>
      </c>
      <c r="C81" s="5" t="n">
        <v>2845000</v>
      </c>
      <c r="D81" s="5" t="n">
        <v>0</v>
      </c>
      <c r="E81" s="5" t="n">
        <v>7176000</v>
      </c>
    </row>
    <row r="82" spans="1:6">
      <c r="A82" s="4" t="s">
        <v>105</v>
      </c>
      <c r="B82" s="5" t="n">
        <v>-7000</v>
      </c>
      <c r="C82" s="5" t="n">
        <v>5903000</v>
      </c>
      <c r="D82" s="5" t="n">
        <v>-1348000</v>
      </c>
      <c r="E82" s="5" t="n">
        <v>8696000</v>
      </c>
    </row>
    <row r="83" spans="1:6">
      <c r="A83" s="4" t="s">
        <v>106</v>
      </c>
      <c r="B83" s="5" t="n">
        <v>1000</v>
      </c>
      <c r="C83" s="5" t="n">
        <v>2833000</v>
      </c>
      <c r="D83" s="5" t="n">
        <v>1000</v>
      </c>
      <c r="E83" s="5" t="n">
        <v>6046000</v>
      </c>
    </row>
    <row r="84" spans="1:6">
      <c r="A84" s="4" t="s">
        <v>135</v>
      </c>
      <c r="B84" s="5" t="n">
        <v>-15000</v>
      </c>
      <c r="C84" s="5" t="n">
        <v>210209000</v>
      </c>
      <c r="D84" s="5" t="n">
        <v>-1356000</v>
      </c>
      <c r="E84" s="5" t="n">
        <v>229398000</v>
      </c>
    </row>
    <row r="85" spans="1:6">
      <c r="A85" s="4" t="s">
        <v>144</v>
      </c>
      <c r="B85" s="7" t="n">
        <v>15000</v>
      </c>
      <c r="C85" s="7" t="n">
        <v>-181729000</v>
      </c>
      <c r="D85" s="7" t="n">
        <v>1356000</v>
      </c>
      <c r="E85" s="7" t="n">
        <v>-161824000</v>
      </c>
    </row>
    <row r="86" spans="1:6">
      <c r="A86" s="4" t="s">
        <v>145</v>
      </c>
      <c r="B86" s="7" t="n">
        <v>0</v>
      </c>
      <c r="C86" s="8" t="n">
        <v>-1.77</v>
      </c>
      <c r="D86" s="8" t="n">
        <v>0.01</v>
      </c>
      <c r="E86" s="8" t="n">
        <v>-1.57</v>
      </c>
    </row>
    <row r="87" spans="1:6">
      <c r="A87" s="4" t="s">
        <v>146</v>
      </c>
      <c r="B87" s="7" t="n">
        <v>0</v>
      </c>
      <c r="C87" s="8" t="n">
        <v>-1.77</v>
      </c>
      <c r="D87" s="8" t="n">
        <v>0.01</v>
      </c>
      <c r="E87" s="8" t="n">
        <v>-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1</v>
      </c>
      <c r="B1" s="2" t="s">
        <v>1</v>
      </c>
    </row>
    <row r="2" spans="1:2">
      <c r="B2" s="2" t="s">
        <v>2</v>
      </c>
    </row>
    <row r="3" spans="1:2">
      <c r="A3" s="3" t="s">
        <v>259</v>
      </c>
    </row>
    <row r="4" spans="1:2">
      <c r="A4" s="4" t="s">
        <v>121</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259</v>
      </c>
    </row>
    <row r="4" spans="1:2">
      <c r="A4" s="4" t="s">
        <v>127</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6</v>
      </c>
      <c r="B1" s="2" t="s">
        <v>1</v>
      </c>
    </row>
    <row r="2" spans="1:2">
      <c r="B2" s="2" t="s">
        <v>2</v>
      </c>
    </row>
    <row r="3" spans="1:2">
      <c r="A3" s="3" t="s">
        <v>259</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4" t="s">
        <v>392</v>
      </c>
      <c r="B3"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r="A1" s="1" t="s">
        <v>147</v>
      </c>
      <c r="C1" s="2" t="s">
        <v>88</v>
      </c>
      <c r="E1" s="2" t="s">
        <v>1</v>
      </c>
    </row>
    <row r="2" spans="1:6">
      <c r="C2" s="2" t="s">
        <v>2</v>
      </c>
      <c r="D2" s="2" t="s">
        <v>90</v>
      </c>
      <c r="E2" s="2" t="s">
        <v>2</v>
      </c>
      <c r="F2" s="2" t="s">
        <v>90</v>
      </c>
    </row>
    <row r="3" spans="1:6">
      <c r="A3" s="4" t="s">
        <v>148</v>
      </c>
      <c r="C3" s="7" t="n">
        <v>597452</v>
      </c>
      <c r="D3" s="7" t="n">
        <v>-511314</v>
      </c>
      <c r="E3" s="7" t="n">
        <v>672278</v>
      </c>
      <c r="F3" s="7" t="n">
        <v>-424905</v>
      </c>
    </row>
    <row r="4" spans="1:6">
      <c r="A4" s="3" t="s">
        <v>149</v>
      </c>
    </row>
    <row r="5" spans="1:6">
      <c r="A5" s="4" t="s">
        <v>150</v>
      </c>
      <c r="B5" s="4" t="s">
        <v>151</v>
      </c>
      <c r="C5" s="5" t="n">
        <v>-1092</v>
      </c>
      <c r="D5" s="5" t="n">
        <v>-603</v>
      </c>
      <c r="E5" s="5" t="n">
        <v>-1673</v>
      </c>
      <c r="F5" s="5" t="n">
        <v>-2718</v>
      </c>
    </row>
    <row r="6" spans="1:6">
      <c r="A6" s="4" t="s">
        <v>152</v>
      </c>
      <c r="B6" s="4" t="s">
        <v>151</v>
      </c>
      <c r="C6" s="5" t="n">
        <v>0</v>
      </c>
      <c r="D6" s="5" t="n">
        <v>0</v>
      </c>
      <c r="E6" s="5" t="n">
        <v>0</v>
      </c>
      <c r="F6" s="5" t="n">
        <v>7718</v>
      </c>
    </row>
    <row r="7" spans="1:6">
      <c r="A7" s="4" t="s">
        <v>153</v>
      </c>
      <c r="C7" s="5" t="n">
        <v>5025</v>
      </c>
      <c r="D7" s="5" t="n">
        <v>2126</v>
      </c>
      <c r="E7" s="5" t="n">
        <v>10050</v>
      </c>
      <c r="F7" s="5" t="n">
        <v>4252</v>
      </c>
    </row>
    <row r="8" spans="1:6">
      <c r="A8" s="4" t="s">
        <v>154</v>
      </c>
      <c r="C8" s="5" t="n">
        <v>-950</v>
      </c>
      <c r="D8" s="5" t="n">
        <v>-950</v>
      </c>
      <c r="E8" s="5" t="n">
        <v>-1900</v>
      </c>
      <c r="F8" s="5" t="n">
        <v>-1900</v>
      </c>
    </row>
    <row r="9" spans="1:6">
      <c r="A9" s="4" t="s">
        <v>155</v>
      </c>
      <c r="C9" s="5" t="n">
        <v>-41191</v>
      </c>
      <c r="D9" s="5" t="n">
        <v>27084</v>
      </c>
      <c r="E9" s="5" t="n">
        <v>-5849</v>
      </c>
      <c r="F9" s="5" t="n">
        <v>54666</v>
      </c>
    </row>
    <row r="10" spans="1:6">
      <c r="A10" s="4" t="s">
        <v>156</v>
      </c>
      <c r="C10" s="5" t="n">
        <v>14445</v>
      </c>
      <c r="D10" s="5" t="n">
        <v>0</v>
      </c>
      <c r="E10" s="5" t="n">
        <v>14445</v>
      </c>
      <c r="F10" s="5" t="n">
        <v>0</v>
      </c>
    </row>
    <row r="11" spans="1:6">
      <c r="A11" s="4" t="s">
        <v>157</v>
      </c>
      <c r="C11" s="5" t="n">
        <v>-5</v>
      </c>
      <c r="D11" s="5" t="n">
        <v>0</v>
      </c>
      <c r="E11" s="5" t="n">
        <v>-5</v>
      </c>
      <c r="F11" s="5" t="n">
        <v>0</v>
      </c>
    </row>
    <row r="12" spans="1:6">
      <c r="A12" s="4" t="s">
        <v>158</v>
      </c>
      <c r="C12" s="5" t="n">
        <v>1004</v>
      </c>
      <c r="D12" s="5" t="n">
        <v>-2548</v>
      </c>
      <c r="E12" s="5" t="n">
        <v>-1530</v>
      </c>
      <c r="F12" s="5" t="n">
        <v>-4273</v>
      </c>
    </row>
    <row r="13" spans="1:6">
      <c r="A13" s="4" t="s">
        <v>159</v>
      </c>
      <c r="C13" s="5" t="n">
        <v>951</v>
      </c>
      <c r="D13" s="5" t="n">
        <v>1800</v>
      </c>
      <c r="E13" s="5" t="n">
        <v>2309</v>
      </c>
      <c r="F13" s="5" t="n">
        <v>3624</v>
      </c>
    </row>
    <row r="14" spans="1:6">
      <c r="A14" s="4" t="s">
        <v>160</v>
      </c>
      <c r="C14" s="5" t="n">
        <v>-21813</v>
      </c>
      <c r="D14" s="5" t="n">
        <v>26909</v>
      </c>
      <c r="E14" s="5" t="n">
        <v>15847</v>
      </c>
      <c r="F14" s="5" t="n">
        <v>61369</v>
      </c>
    </row>
    <row r="15" spans="1:6">
      <c r="A15" s="4" t="s">
        <v>161</v>
      </c>
      <c r="C15" s="5" t="n">
        <v>-2818</v>
      </c>
      <c r="D15" s="5" t="n">
        <v>-925</v>
      </c>
      <c r="E15" s="5" t="n">
        <v>-5006</v>
      </c>
      <c r="F15" s="5" t="n">
        <v>-2915</v>
      </c>
    </row>
    <row r="16" spans="1:6">
      <c r="A16" s="4" t="s">
        <v>162</v>
      </c>
      <c r="C16" s="5" t="n">
        <v>-24631</v>
      </c>
      <c r="D16" s="5" t="n">
        <v>25984</v>
      </c>
      <c r="E16" s="5" t="n">
        <v>10841</v>
      </c>
      <c r="F16" s="5" t="n">
        <v>58454</v>
      </c>
    </row>
    <row r="17" spans="1:6">
      <c r="A17" s="4" t="s">
        <v>163</v>
      </c>
      <c r="C17" s="7" t="n">
        <v>572821</v>
      </c>
      <c r="D17" s="7" t="n">
        <v>-485330</v>
      </c>
      <c r="E17" s="7" t="n">
        <v>683119</v>
      </c>
      <c r="F17" s="7" t="n">
        <v>-366451</v>
      </c>
    </row>
    <row r="18" spans="1:6">
      <c r="A18" t="n"/>
    </row>
    <row r="19" spans="1:6">
      <c r="A19" s="4" t="s">
        <v>151</v>
      </c>
      <c r="B19" s="4" t="s">
        <v>164</v>
      </c>
    </row>
  </sheetData>
  <mergeCells count="5">
    <mergeCell ref="A1:B2"/>
    <mergeCell ref="C1:D1"/>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4" t="s">
        <v>405</v>
      </c>
      <c r="B3"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4" t="s">
        <v>408</v>
      </c>
      <c r="B3" s="4" t="s">
        <v>409</v>
      </c>
    </row>
    <row r="4" spans="1:2">
      <c r="A4" s="4" t="s">
        <v>410</v>
      </c>
      <c r="B4" s="4" t="s">
        <v>411</v>
      </c>
    </row>
    <row r="5" spans="1:2">
      <c r="A5" s="4" t="s">
        <v>412</v>
      </c>
    </row>
    <row r="6" spans="1:2">
      <c r="A6" s="4" t="s">
        <v>413</v>
      </c>
      <c r="B6" s="4" t="s">
        <v>414</v>
      </c>
    </row>
    <row r="7" spans="1:2">
      <c r="A7" s="4" t="s">
        <v>287</v>
      </c>
    </row>
    <row r="8" spans="1:2">
      <c r="A8" s="4" t="s">
        <v>415</v>
      </c>
      <c r="B8" s="4" t="s">
        <v>416</v>
      </c>
    </row>
    <row r="9" spans="1:2">
      <c r="A9" s="4" t="s">
        <v>291</v>
      </c>
    </row>
    <row r="10" spans="1:2">
      <c r="A10" s="4" t="s">
        <v>415</v>
      </c>
      <c r="B10"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4" t="s">
        <v>419</v>
      </c>
    </row>
    <row r="4" spans="1:2">
      <c r="A4" s="4" t="s">
        <v>420</v>
      </c>
      <c r="B4" s="4" t="s">
        <v>421</v>
      </c>
    </row>
    <row r="5" spans="1:2">
      <c r="A5" s="4" t="s">
        <v>422</v>
      </c>
      <c r="B5" s="4" t="s">
        <v>423</v>
      </c>
    </row>
    <row r="6" spans="1:2">
      <c r="A6" s="4" t="s">
        <v>424</v>
      </c>
      <c r="B6" s="4" t="s">
        <v>425</v>
      </c>
    </row>
    <row r="7" spans="1:2">
      <c r="A7" s="4" t="s">
        <v>426</v>
      </c>
    </row>
    <row r="8" spans="1:2">
      <c r="A8" s="4" t="s">
        <v>424</v>
      </c>
      <c r="B8" s="4" t="s">
        <v>427</v>
      </c>
    </row>
    <row r="9" spans="1:2">
      <c r="A9" s="4" t="s">
        <v>428</v>
      </c>
    </row>
    <row r="10" spans="1:2">
      <c r="A10" s="4" t="s">
        <v>429</v>
      </c>
      <c r="B10" s="4" t="s">
        <v>430</v>
      </c>
    </row>
    <row r="11" spans="1:2">
      <c r="A11" s="4" t="s">
        <v>76</v>
      </c>
    </row>
    <row r="12" spans="1:2">
      <c r="A12" s="4" t="s">
        <v>431</v>
      </c>
      <c r="B12" s="4" t="s">
        <v>432</v>
      </c>
    </row>
    <row r="13" spans="1:2">
      <c r="A13" s="4" t="s">
        <v>433</v>
      </c>
      <c r="B13" s="4" t="s">
        <v>434</v>
      </c>
    </row>
    <row r="14" spans="1:2">
      <c r="A14" s="4" t="s">
        <v>435</v>
      </c>
    </row>
    <row r="15" spans="1:2">
      <c r="A15" s="4" t="s">
        <v>433</v>
      </c>
      <c r="B15" s="4" t="s">
        <v>436</v>
      </c>
    </row>
    <row r="16" spans="1:2">
      <c r="A16" s="4" t="s">
        <v>437</v>
      </c>
      <c r="B16" s="4" t="s">
        <v>438</v>
      </c>
    </row>
    <row r="17" spans="1:2">
      <c r="A17" s="4" t="s">
        <v>439</v>
      </c>
      <c r="B17" s="4" t="s">
        <v>440</v>
      </c>
    </row>
    <row r="18" spans="1:2">
      <c r="A18" s="4" t="s">
        <v>441</v>
      </c>
    </row>
    <row r="19" spans="1:2">
      <c r="A19" s="4" t="s">
        <v>437</v>
      </c>
      <c r="B19" s="4" t="s">
        <v>442</v>
      </c>
    </row>
    <row r="20" spans="1:2">
      <c r="A20" s="4" t="s">
        <v>443</v>
      </c>
    </row>
    <row r="21" spans="1:2">
      <c r="A21" s="4" t="s">
        <v>444</v>
      </c>
      <c r="B21" s="4" t="s">
        <v>445</v>
      </c>
    </row>
    <row r="22" spans="1:2">
      <c r="A22" s="4" t="s">
        <v>439</v>
      </c>
      <c r="B22"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4" t="s">
        <v>448</v>
      </c>
      <c r="B3" s="4"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row>
    <row r="13" spans="1:2">
      <c r="A13" s="4" t="s">
        <v>467</v>
      </c>
      <c r="B13" s="4" t="s">
        <v>468</v>
      </c>
    </row>
    <row r="14" spans="1:2">
      <c r="A14" s="4" t="s">
        <v>76</v>
      </c>
    </row>
    <row r="15" spans="1:2">
      <c r="A15" s="4" t="s">
        <v>467</v>
      </c>
      <c r="B15"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0</v>
      </c>
      <c r="B1" s="2" t="s">
        <v>1</v>
      </c>
    </row>
    <row r="2" spans="1:2">
      <c r="B2" s="2" t="s">
        <v>2</v>
      </c>
    </row>
    <row r="3" spans="1:2">
      <c r="A3" s="4" t="s">
        <v>471</v>
      </c>
      <c r="B3" s="4" t="s">
        <v>472</v>
      </c>
    </row>
    <row r="4" spans="1:2">
      <c r="A4" s="4" t="s">
        <v>473</v>
      </c>
    </row>
    <row r="5" spans="1:2">
      <c r="A5" s="4" t="s">
        <v>474</v>
      </c>
      <c r="B5"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476</v>
      </c>
      <c r="B1" s="2" t="s">
        <v>1</v>
      </c>
    </row>
    <row r="2" spans="1:2">
      <c r="B2" s="2" t="s">
        <v>2</v>
      </c>
    </row>
    <row r="3" spans="1:2">
      <c r="A3" s="4" t="s">
        <v>477</v>
      </c>
      <c r="B3"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9</v>
      </c>
      <c r="B1" s="2" t="s">
        <v>1</v>
      </c>
    </row>
    <row r="2" spans="1:2">
      <c r="B2" s="2" t="s">
        <v>2</v>
      </c>
    </row>
    <row r="3" spans="1:2">
      <c r="A3" s="4" t="s">
        <v>480</v>
      </c>
      <c r="B3" s="4" t="s">
        <v>481</v>
      </c>
    </row>
    <row r="4" spans="1:2">
      <c r="A4" s="4" t="s">
        <v>482</v>
      </c>
      <c r="B4" s="4" t="s">
        <v>483</v>
      </c>
    </row>
    <row r="5" spans="1:2">
      <c r="A5" s="4" t="s">
        <v>484</v>
      </c>
      <c r="B5" s="4" t="s">
        <v>485</v>
      </c>
    </row>
    <row r="6" spans="1:2">
      <c r="A6" s="4" t="s">
        <v>486</v>
      </c>
    </row>
    <row r="7" spans="1:2">
      <c r="A7" s="4" t="s">
        <v>487</v>
      </c>
      <c r="B7" s="4" t="s">
        <v>488</v>
      </c>
    </row>
    <row r="8" spans="1:2">
      <c r="A8" s="4" t="s">
        <v>489</v>
      </c>
    </row>
    <row r="9" spans="1:2">
      <c r="A9" s="4" t="s">
        <v>487</v>
      </c>
      <c r="B9"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491</v>
      </c>
      <c r="B1" s="2" t="s">
        <v>1</v>
      </c>
    </row>
    <row r="2" spans="1:2">
      <c r="B2" s="2" t="s">
        <v>2</v>
      </c>
    </row>
    <row r="3" spans="1:2">
      <c r="A3" s="4" t="s">
        <v>492</v>
      </c>
      <c r="B3"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5</v>
      </c>
      <c r="B1" s="2" t="s">
        <v>88</v>
      </c>
      <c r="D1" s="2" t="s">
        <v>1</v>
      </c>
    </row>
    <row r="2" spans="1:5">
      <c r="B2" s="2" t="s">
        <v>2</v>
      </c>
      <c r="C2" s="2" t="s">
        <v>90</v>
      </c>
      <c r="D2" s="2" t="s">
        <v>2</v>
      </c>
      <c r="E2" s="2" t="s">
        <v>90</v>
      </c>
    </row>
    <row r="3" spans="1:5">
      <c r="A3" s="4" t="s">
        <v>153</v>
      </c>
      <c r="B3" s="7" t="n">
        <v>-1960</v>
      </c>
      <c r="C3" s="7" t="n">
        <v>-829</v>
      </c>
      <c r="D3" s="7" t="n">
        <v>-3920</v>
      </c>
      <c r="E3" s="7" t="n">
        <v>-1658</v>
      </c>
    </row>
    <row r="4" spans="1:5">
      <c r="A4" s="4" t="s">
        <v>166</v>
      </c>
      <c r="B4" s="5" t="n">
        <v>371</v>
      </c>
      <c r="C4" s="5" t="n">
        <v>370</v>
      </c>
      <c r="D4" s="5" t="n">
        <v>742</v>
      </c>
      <c r="E4" s="5" t="n">
        <v>741</v>
      </c>
    </row>
    <row r="5" spans="1:5">
      <c r="A5" s="4" t="s">
        <v>167</v>
      </c>
      <c r="B5" s="5" t="n">
        <v>2019</v>
      </c>
      <c r="C5" s="5" t="n">
        <v>-758</v>
      </c>
      <c r="D5" s="5" t="n">
        <v>962</v>
      </c>
      <c r="E5" s="5" t="n">
        <v>-2251</v>
      </c>
    </row>
    <row r="6" spans="1:5">
      <c r="A6" s="4" t="s">
        <v>168</v>
      </c>
      <c r="B6" s="5" t="n">
        <v>-2486</v>
      </c>
      <c r="C6" s="5" t="n">
        <v>0</v>
      </c>
      <c r="D6" s="5" t="n">
        <v>-2486</v>
      </c>
      <c r="E6" s="5" t="n">
        <v>0</v>
      </c>
    </row>
    <row r="7" spans="1:5">
      <c r="A7" s="4" t="s">
        <v>157</v>
      </c>
      <c r="B7" s="5" t="n">
        <v>1</v>
      </c>
      <c r="C7" s="5" t="n">
        <v>0</v>
      </c>
      <c r="D7" s="5" t="n">
        <v>1</v>
      </c>
      <c r="E7" s="5" t="n">
        <v>0</v>
      </c>
    </row>
    <row r="8" spans="1:5">
      <c r="A8" s="4" t="s">
        <v>169</v>
      </c>
      <c r="B8" s="5" t="n">
        <v>-392</v>
      </c>
      <c r="C8" s="5" t="n">
        <v>994</v>
      </c>
      <c r="D8" s="5" t="n">
        <v>597</v>
      </c>
      <c r="E8" s="5" t="n">
        <v>1666</v>
      </c>
    </row>
    <row r="9" spans="1:5">
      <c r="A9" s="4" t="s">
        <v>170</v>
      </c>
      <c r="B9" s="5" t="n">
        <v>-371</v>
      </c>
      <c r="C9" s="5" t="n">
        <v>-702</v>
      </c>
      <c r="D9" s="5" t="n">
        <v>-902</v>
      </c>
      <c r="E9" s="5" t="n">
        <v>-1413</v>
      </c>
    </row>
    <row r="10" spans="1:5">
      <c r="A10" s="4" t="s">
        <v>161</v>
      </c>
      <c r="B10" s="7" t="n">
        <v>-2818</v>
      </c>
      <c r="C10" s="7" t="n">
        <v>-925</v>
      </c>
      <c r="D10" s="7" t="n">
        <v>-5006</v>
      </c>
      <c r="E10" s="7" t="n">
        <v>-29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494</v>
      </c>
      <c r="B1" s="2" t="s">
        <v>1</v>
      </c>
    </row>
    <row r="2" spans="1:2">
      <c r="B2" s="2" t="s">
        <v>2</v>
      </c>
    </row>
    <row r="3" spans="1:2">
      <c r="A3" s="4" t="s">
        <v>495</v>
      </c>
      <c r="B3"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97</v>
      </c>
      <c r="B1" s="2" t="s">
        <v>1</v>
      </c>
    </row>
    <row r="2" spans="1:2">
      <c r="B2" s="2" t="s">
        <v>2</v>
      </c>
    </row>
    <row r="3" spans="1:2">
      <c r="A3" s="4" t="s">
        <v>498</v>
      </c>
      <c r="B3" s="4" t="s">
        <v>499</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504</v>
      </c>
      <c r="B1" s="2" t="s">
        <v>1</v>
      </c>
    </row>
    <row r="2" spans="1:2">
      <c r="B2" s="2" t="s">
        <v>2</v>
      </c>
    </row>
    <row r="3" spans="1:2">
      <c r="A3" s="4" t="s">
        <v>505</v>
      </c>
      <c r="B3" s="4" t="s">
        <v>506</v>
      </c>
    </row>
    <row r="4" spans="1:2">
      <c r="A4" s="4" t="s">
        <v>507</v>
      </c>
      <c r="B4"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09</v>
      </c>
      <c r="B1" s="2" t="s">
        <v>1</v>
      </c>
    </row>
    <row r="2" spans="1:2">
      <c r="B2" s="2" t="s">
        <v>2</v>
      </c>
    </row>
    <row r="3" spans="1:2">
      <c r="A3" s="4" t="s">
        <v>510</v>
      </c>
      <c r="B3" s="4" t="s">
        <v>511</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520</v>
      </c>
      <c r="B1" s="2" t="s">
        <v>1</v>
      </c>
    </row>
    <row r="2" spans="1:2">
      <c r="B2" s="2" t="s">
        <v>2</v>
      </c>
    </row>
    <row r="3" spans="1:2">
      <c r="A3" s="4" t="s">
        <v>521</v>
      </c>
      <c r="B3" s="4" t="s">
        <v>522</v>
      </c>
    </row>
    <row r="4" spans="1:2">
      <c r="A4" s="4" t="s">
        <v>523</v>
      </c>
      <c r="B4"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s="1" t="s">
        <v>525</v>
      </c>
      <c r="B1" s="2" t="s">
        <v>1</v>
      </c>
    </row>
    <row r="2" spans="1:2">
      <c r="B2" s="2" t="s">
        <v>2</v>
      </c>
    </row>
    <row r="3" spans="1:2">
      <c r="A3" s="4" t="s">
        <v>526</v>
      </c>
      <c r="B3"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28</v>
      </c>
      <c r="B1" s="2" t="s">
        <v>1</v>
      </c>
    </row>
    <row r="2" spans="1:2">
      <c r="B2" s="2" t="s">
        <v>2</v>
      </c>
    </row>
    <row r="3" spans="1:2">
      <c r="A3" s="4" t="s">
        <v>529</v>
      </c>
      <c r="B3" s="4" t="s">
        <v>530</v>
      </c>
    </row>
    <row r="4" spans="1:2">
      <c r="A4" s="4" t="s">
        <v>531</v>
      </c>
      <c r="B4" s="4" t="s">
        <v>5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533</v>
      </c>
      <c r="B1" s="2" t="s">
        <v>1</v>
      </c>
    </row>
    <row r="2" spans="1:2">
      <c r="B2" s="2" t="s">
        <v>2</v>
      </c>
    </row>
    <row r="3" spans="1:2">
      <c r="A3" s="4" t="s">
        <v>534</v>
      </c>
    </row>
    <row r="4" spans="1:2">
      <c r="A4" s="4" t="s">
        <v>535</v>
      </c>
      <c r="B4" s="4" t="s">
        <v>536</v>
      </c>
    </row>
    <row r="5" spans="1:2">
      <c r="A5" s="4" t="s">
        <v>537</v>
      </c>
    </row>
    <row r="6" spans="1:2">
      <c r="A6" s="4" t="s">
        <v>538</v>
      </c>
      <c r="B6" s="4" t="s">
        <v>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540</v>
      </c>
      <c r="B1" s="2" t="s">
        <v>1</v>
      </c>
    </row>
    <row r="2" spans="1:2">
      <c r="B2" s="2" t="s">
        <v>2</v>
      </c>
    </row>
    <row r="3" spans="1:2">
      <c r="A3" s="4" t="s">
        <v>541</v>
      </c>
      <c r="B3"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543</v>
      </c>
      <c r="B1" s="2" t="s">
        <v>1</v>
      </c>
    </row>
    <row r="2" spans="1:2">
      <c r="B2" s="2" t="s">
        <v>2</v>
      </c>
    </row>
    <row r="3" spans="1:2">
      <c r="A3" s="4" t="s">
        <v>544</v>
      </c>
    </row>
    <row r="4" spans="1:2">
      <c r="A4" s="4" t="s">
        <v>545</v>
      </c>
      <c r="B4" s="4" t="s">
        <v>546</v>
      </c>
    </row>
    <row r="5" spans="1:2">
      <c r="A5" s="4" t="s">
        <v>547</v>
      </c>
    </row>
    <row r="6" spans="1:2">
      <c r="A6" s="4" t="s">
        <v>545</v>
      </c>
      <c r="B6" s="4" t="s">
        <v>548</v>
      </c>
    </row>
    <row r="7" spans="1:2">
      <c r="A7" s="4" t="s">
        <v>549</v>
      </c>
    </row>
    <row r="8" spans="1:2">
      <c r="A8" s="4" t="s">
        <v>545</v>
      </c>
      <c r="B8" s="4" t="s">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3"/>
    <col customWidth="1" max="5" min="5" width="34"/>
    <col customWidth="1" max="6" min="6" width="25"/>
    <col customWidth="1" max="7" min="7" width="22"/>
    <col customWidth="1" max="8" min="8" width="46"/>
  </cols>
  <sheetData>
    <row r="1" spans="1:8">
      <c r="A1" s="1" t="s">
        <v>171</v>
      </c>
      <c r="B1" s="2" t="s">
        <v>172</v>
      </c>
      <c r="C1" s="2" t="s">
        <v>173</v>
      </c>
      <c r="D1" s="2" t="s">
        <v>174</v>
      </c>
      <c r="E1" s="2" t="s">
        <v>175</v>
      </c>
      <c r="F1" s="2" t="s">
        <v>176</v>
      </c>
      <c r="G1" s="2" t="s">
        <v>177</v>
      </c>
      <c r="H1" s="2" t="s">
        <v>178</v>
      </c>
    </row>
    <row r="2" spans="1:8">
      <c r="A2" s="4" t="s">
        <v>179</v>
      </c>
      <c r="B2" s="7" t="n">
        <v>4626150</v>
      </c>
      <c r="C2" s="7" t="n">
        <v>1034</v>
      </c>
      <c r="D2" s="7" t="n">
        <v>50160</v>
      </c>
      <c r="E2" s="7" t="n">
        <v>4170152</v>
      </c>
      <c r="F2" s="7" t="n">
        <v>594430</v>
      </c>
      <c r="G2" s="7" t="n">
        <v>-881</v>
      </c>
      <c r="H2" s="7" t="n">
        <v>-188745</v>
      </c>
    </row>
    <row r="3" spans="1:8">
      <c r="A3" s="4" t="s">
        <v>148</v>
      </c>
      <c r="B3" s="5" t="n">
        <v>-424905</v>
      </c>
      <c r="F3" s="5" t="n">
        <v>-424905</v>
      </c>
    </row>
    <row r="4" spans="1:8">
      <c r="A4" s="4" t="s">
        <v>180</v>
      </c>
      <c r="B4" s="5" t="n">
        <v>3048</v>
      </c>
      <c r="C4" s="5" t="n">
        <v>1</v>
      </c>
      <c r="E4" s="5" t="n">
        <v>3047</v>
      </c>
    </row>
    <row r="5" spans="1:8">
      <c r="A5" s="4" t="s">
        <v>181</v>
      </c>
      <c r="B5" s="5" t="n">
        <v>417</v>
      </c>
      <c r="E5" s="5" t="n">
        <v>417</v>
      </c>
    </row>
    <row r="6" spans="1:8">
      <c r="A6" s="3" t="s">
        <v>182</v>
      </c>
    </row>
    <row r="7" spans="1:8">
      <c r="A7" s="4" t="s">
        <v>183</v>
      </c>
      <c r="B7" s="5" t="n">
        <v>-1862</v>
      </c>
      <c r="F7" s="5" t="n">
        <v>-1862</v>
      </c>
    </row>
    <row r="8" spans="1:8">
      <c r="A8" s="4" t="s">
        <v>184</v>
      </c>
      <c r="B8" s="5" t="n">
        <v>11</v>
      </c>
      <c r="G8" s="5" t="n">
        <v>11</v>
      </c>
    </row>
    <row r="9" spans="1:8">
      <c r="A9" s="4" t="s">
        <v>185</v>
      </c>
      <c r="B9" s="5" t="n">
        <v>-872</v>
      </c>
      <c r="G9" s="5" t="n">
        <v>-872</v>
      </c>
    </row>
    <row r="10" spans="1:8">
      <c r="A10" s="4" t="s">
        <v>186</v>
      </c>
      <c r="B10" s="5" t="n">
        <v>58454</v>
      </c>
      <c r="H10" s="5" t="n">
        <v>58454</v>
      </c>
    </row>
    <row r="11" spans="1:8">
      <c r="A11" s="4" t="s">
        <v>187</v>
      </c>
      <c r="B11" s="5" t="n">
        <v>4260441</v>
      </c>
      <c r="C11" s="5" t="n">
        <v>1035</v>
      </c>
      <c r="D11" s="5" t="n">
        <v>50160</v>
      </c>
      <c r="E11" s="5" t="n">
        <v>4173616</v>
      </c>
      <c r="F11" s="5" t="n">
        <v>167663</v>
      </c>
      <c r="G11" s="5" t="n">
        <v>-1742</v>
      </c>
      <c r="H11" s="5" t="n">
        <v>-130291</v>
      </c>
    </row>
    <row r="12" spans="1:8">
      <c r="A12" s="4" t="s">
        <v>188</v>
      </c>
      <c r="B12" s="5" t="n">
        <v>4267382</v>
      </c>
      <c r="C12" s="5" t="n">
        <v>1036</v>
      </c>
      <c r="D12" s="5" t="n">
        <v>50160</v>
      </c>
      <c r="E12" s="5" t="n">
        <v>4196458</v>
      </c>
      <c r="F12" s="5" t="n">
        <v>253717</v>
      </c>
      <c r="G12" s="5" t="n">
        <v>-4117</v>
      </c>
      <c r="H12" s="5" t="n">
        <v>-229872</v>
      </c>
    </row>
    <row r="13" spans="1:8">
      <c r="A13" s="4" t="s">
        <v>148</v>
      </c>
      <c r="B13" s="5" t="n">
        <v>672278</v>
      </c>
      <c r="F13" s="5" t="n">
        <v>672278</v>
      </c>
    </row>
    <row r="14" spans="1:8">
      <c r="A14" s="4" t="s">
        <v>180</v>
      </c>
      <c r="B14" s="5" t="n">
        <v>2537</v>
      </c>
      <c r="C14" s="5" t="n">
        <v>1</v>
      </c>
      <c r="E14" s="5" t="n">
        <v>2536</v>
      </c>
    </row>
    <row r="15" spans="1:8">
      <c r="A15" s="4" t="s">
        <v>181</v>
      </c>
      <c r="B15" s="5" t="n">
        <v>171</v>
      </c>
      <c r="E15" s="5" t="n">
        <v>171</v>
      </c>
    </row>
    <row r="16" spans="1:8">
      <c r="A16" s="3" t="s">
        <v>182</v>
      </c>
    </row>
    <row r="17" spans="1:8">
      <c r="A17" s="4" t="s">
        <v>183</v>
      </c>
      <c r="B17" s="5" t="n">
        <v>-1861</v>
      </c>
      <c r="F17" s="5" t="n">
        <v>-1861</v>
      </c>
    </row>
    <row r="18" spans="1:8">
      <c r="A18" s="4" t="s">
        <v>184</v>
      </c>
      <c r="B18" s="5" t="n">
        <v>46</v>
      </c>
      <c r="G18" s="5" t="n">
        <v>46</v>
      </c>
    </row>
    <row r="19" spans="1:8">
      <c r="A19" s="4" t="s">
        <v>185</v>
      </c>
      <c r="B19" s="5" t="n">
        <v>-1741</v>
      </c>
      <c r="G19" s="5" t="n">
        <v>-1741</v>
      </c>
    </row>
    <row r="20" spans="1:8">
      <c r="A20" s="4" t="s">
        <v>186</v>
      </c>
      <c r="B20" s="5" t="n">
        <v>10841</v>
      </c>
      <c r="H20" s="5" t="n">
        <v>10841</v>
      </c>
    </row>
    <row r="21" spans="1:8">
      <c r="A21" s="4" t="s">
        <v>189</v>
      </c>
      <c r="B21" s="7" t="n">
        <v>4949653</v>
      </c>
      <c r="C21" s="7" t="n">
        <v>1037</v>
      </c>
      <c r="D21" s="7" t="n">
        <v>50160</v>
      </c>
      <c r="E21" s="7" t="n">
        <v>4199165</v>
      </c>
      <c r="F21" s="7" t="n">
        <v>924134</v>
      </c>
      <c r="G21" s="7" t="n">
        <v>-5812</v>
      </c>
      <c r="H21" s="7" t="n">
        <v>-2190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551</v>
      </c>
      <c r="B1" s="2" t="s">
        <v>1</v>
      </c>
    </row>
    <row r="2" spans="1:2">
      <c r="B2" s="2" t="s">
        <v>2</v>
      </c>
    </row>
    <row r="3" spans="1:2">
      <c r="A3" s="4" t="s">
        <v>547</v>
      </c>
    </row>
    <row r="4" spans="1:2">
      <c r="A4" s="4" t="s">
        <v>552</v>
      </c>
      <c r="B4" s="4" t="s">
        <v>553</v>
      </c>
    </row>
    <row r="5" spans="1:2">
      <c r="A5" s="4" t="s">
        <v>554</v>
      </c>
      <c r="B5" s="4" t="s">
        <v>555</v>
      </c>
    </row>
    <row r="6" spans="1:2">
      <c r="A6" s="4" t="s">
        <v>556</v>
      </c>
      <c r="B6" s="4" t="s">
        <v>557</v>
      </c>
    </row>
    <row r="7" spans="1:2">
      <c r="A7" s="4" t="s">
        <v>558</v>
      </c>
      <c r="B7" s="4" t="s">
        <v>559</v>
      </c>
    </row>
    <row r="8" spans="1:2">
      <c r="A8" s="4" t="s">
        <v>560</v>
      </c>
    </row>
    <row r="9" spans="1:2">
      <c r="A9" s="4" t="s">
        <v>552</v>
      </c>
      <c r="B9" s="4" t="s">
        <v>561</v>
      </c>
    </row>
    <row r="10" spans="1:2">
      <c r="A10" s="4" t="s">
        <v>554</v>
      </c>
      <c r="B10" s="4" t="s">
        <v>562</v>
      </c>
    </row>
    <row r="11" spans="1:2">
      <c r="A11" s="4" t="s">
        <v>556</v>
      </c>
      <c r="B11" s="4" t="s">
        <v>563</v>
      </c>
    </row>
    <row r="12" spans="1:2">
      <c r="A12" s="4" t="s">
        <v>558</v>
      </c>
      <c r="B12" s="4" t="s">
        <v>564</v>
      </c>
    </row>
    <row r="13" spans="1:2">
      <c r="A13" s="4" t="s">
        <v>549</v>
      </c>
    </row>
    <row r="14" spans="1:2">
      <c r="A14" s="4" t="s">
        <v>552</v>
      </c>
      <c r="B14" s="4" t="s">
        <v>565</v>
      </c>
    </row>
    <row r="15" spans="1:2">
      <c r="A15" s="4" t="s">
        <v>554</v>
      </c>
      <c r="B15" s="4" t="s">
        <v>566</v>
      </c>
    </row>
    <row r="16" spans="1:2">
      <c r="A16" s="4" t="s">
        <v>556</v>
      </c>
      <c r="B16" s="4" t="s">
        <v>567</v>
      </c>
    </row>
    <row r="17" spans="1:2">
      <c r="A17" s="4" t="s">
        <v>558</v>
      </c>
      <c r="B17" s="4" t="s">
        <v>5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69</v>
      </c>
      <c r="B1" s="2" t="s">
        <v>1</v>
      </c>
    </row>
    <row r="2" spans="1:2">
      <c r="B2" s="2" t="s">
        <v>2</v>
      </c>
    </row>
    <row r="3" spans="1:2">
      <c r="A3" s="4" t="s">
        <v>570</v>
      </c>
      <c r="B3" s="4" t="s">
        <v>571</v>
      </c>
    </row>
    <row r="4" spans="1:2">
      <c r="A4" s="4" t="s">
        <v>572</v>
      </c>
      <c r="B4" s="4" t="s">
        <v>573</v>
      </c>
    </row>
    <row r="5" spans="1:2">
      <c r="A5" s="4" t="s">
        <v>574</v>
      </c>
      <c r="B5" s="4" t="s">
        <v>575</v>
      </c>
    </row>
    <row r="6" spans="1:2">
      <c r="A6" s="4" t="s">
        <v>576</v>
      </c>
      <c r="B6" s="4" t="s">
        <v>577</v>
      </c>
    </row>
    <row r="7" spans="1:2">
      <c r="A7" s="4" t="s">
        <v>578</v>
      </c>
      <c r="B7" s="4" t="s">
        <v>5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580</v>
      </c>
      <c r="B1" s="2" t="s">
        <v>1</v>
      </c>
    </row>
    <row r="2" spans="1:2">
      <c r="B2" s="2" t="s">
        <v>2</v>
      </c>
    </row>
    <row r="3" spans="1:2">
      <c r="A3" s="4" t="s">
        <v>581</v>
      </c>
      <c r="B3" s="4" t="s">
        <v>5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583</v>
      </c>
      <c r="B1" s="2" t="s">
        <v>1</v>
      </c>
    </row>
    <row r="2" spans="1:2">
      <c r="B2" s="2" t="s">
        <v>2</v>
      </c>
    </row>
    <row r="3" spans="1:2">
      <c r="A3" s="4" t="s">
        <v>584</v>
      </c>
      <c r="B3" s="4" t="s">
        <v>5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586</v>
      </c>
      <c r="B1" s="2" t="s">
        <v>1</v>
      </c>
    </row>
    <row r="2" spans="1:2">
      <c r="B2" s="2" t="s">
        <v>2</v>
      </c>
    </row>
    <row r="3" spans="1:2">
      <c r="A3" s="4" t="s">
        <v>587</v>
      </c>
      <c r="B3" s="4" t="s">
        <v>5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589</v>
      </c>
      <c r="B1" s="2" t="s">
        <v>1</v>
      </c>
    </row>
    <row r="2" spans="1:2">
      <c r="B2" s="2" t="s">
        <v>2</v>
      </c>
    </row>
    <row r="3" spans="1:2">
      <c r="A3" s="4" t="s">
        <v>590</v>
      </c>
      <c r="B3" s="4" t="s">
        <v>5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592</v>
      </c>
      <c r="B1" s="2" t="s">
        <v>1</v>
      </c>
    </row>
    <row r="2" spans="1:2">
      <c r="B2" s="2" t="s">
        <v>2</v>
      </c>
    </row>
    <row r="3" spans="1:2">
      <c r="A3" s="4" t="s">
        <v>593</v>
      </c>
    </row>
    <row r="4" spans="1:2">
      <c r="A4" s="4" t="s">
        <v>594</v>
      </c>
      <c r="B4" s="4" t="s">
        <v>595</v>
      </c>
    </row>
    <row r="5" spans="1:2">
      <c r="A5" s="4" t="s">
        <v>596</v>
      </c>
    </row>
    <row r="6" spans="1:2">
      <c r="A6" s="4" t="s">
        <v>594</v>
      </c>
      <c r="B6" s="4" t="s">
        <v>5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598</v>
      </c>
      <c r="B1" s="2" t="s">
        <v>1</v>
      </c>
    </row>
    <row r="2" spans="1:2">
      <c r="B2" s="2" t="s">
        <v>2</v>
      </c>
    </row>
    <row r="3" spans="1:2">
      <c r="A3" s="4" t="s">
        <v>599</v>
      </c>
      <c r="B3" s="4" t="s">
        <v>600</v>
      </c>
    </row>
    <row r="4" spans="1:2">
      <c r="A4" s="4" t="s">
        <v>601</v>
      </c>
    </row>
    <row r="5" spans="1:2">
      <c r="A5" s="4" t="s">
        <v>602</v>
      </c>
      <c r="B5" s="4" t="s">
        <v>603</v>
      </c>
    </row>
    <row r="6" spans="1:2">
      <c r="A6" s="4" t="s">
        <v>604</v>
      </c>
    </row>
    <row r="7" spans="1:2">
      <c r="A7" s="4" t="s">
        <v>602</v>
      </c>
      <c r="B7" s="4" t="s">
        <v>6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606</v>
      </c>
      <c r="B1" s="2" t="s">
        <v>1</v>
      </c>
    </row>
    <row r="2" spans="1:2">
      <c r="B2" s="2" t="s">
        <v>2</v>
      </c>
    </row>
    <row r="3" spans="1:2">
      <c r="A3" s="4" t="s">
        <v>607</v>
      </c>
      <c r="B3" s="4" t="s">
        <v>608</v>
      </c>
    </row>
    <row r="4" spans="1:2">
      <c r="A4" s="4" t="s">
        <v>609</v>
      </c>
      <c r="B4" s="4" t="s">
        <v>610</v>
      </c>
    </row>
    <row r="5" spans="1:2">
      <c r="A5" s="4" t="s">
        <v>611</v>
      </c>
    </row>
    <row r="6" spans="1:2">
      <c r="A6" s="4" t="s">
        <v>612</v>
      </c>
      <c r="B6" s="4" t="s">
        <v>6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r="A1" s="1" t="s">
        <v>614</v>
      </c>
      <c r="B1" s="2" t="s">
        <v>1</v>
      </c>
    </row>
    <row r="2" spans="1:2">
      <c r="B2" s="2" t="s">
        <v>2</v>
      </c>
    </row>
    <row r="3" spans="1:2">
      <c r="A3" s="4" t="s">
        <v>615</v>
      </c>
      <c r="B3"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r="A1" s="1" t="s">
        <v>190</v>
      </c>
      <c r="B1" s="2" t="s">
        <v>1</v>
      </c>
    </row>
    <row r="2" spans="1:5">
      <c r="B2" s="2" t="s">
        <v>2</v>
      </c>
      <c r="C2" s="2" t="s">
        <v>90</v>
      </c>
      <c r="D2" s="2" t="s">
        <v>191</v>
      </c>
      <c r="E2" s="2" t="s">
        <v>25</v>
      </c>
    </row>
    <row r="3" spans="1:5">
      <c r="A3" s="4" t="s">
        <v>192</v>
      </c>
      <c r="D3" s="5" t="n">
        <v>-187745</v>
      </c>
      <c r="E3" s="5" t="n">
        <v>-137706</v>
      </c>
    </row>
    <row r="4" spans="1:5">
      <c r="A4" s="4" t="s">
        <v>193</v>
      </c>
      <c r="B4" s="5" t="n">
        <v>103503014</v>
      </c>
    </row>
    <row r="5" spans="1:5">
      <c r="A5" s="4" t="s">
        <v>173</v>
      </c>
    </row>
    <row r="6" spans="1:5">
      <c r="A6" s="4" t="s">
        <v>194</v>
      </c>
      <c r="B6" s="5" t="n">
        <v>103614553</v>
      </c>
      <c r="C6" s="5" t="n">
        <v>103435967</v>
      </c>
    </row>
    <row r="7" spans="1:5">
      <c r="A7" s="4" t="s">
        <v>180</v>
      </c>
      <c r="B7" s="5" t="n">
        <v>76206</v>
      </c>
      <c r="C7" s="5" t="n">
        <v>103416</v>
      </c>
    </row>
    <row r="8" spans="1:5">
      <c r="A8" s="4" t="s">
        <v>195</v>
      </c>
      <c r="B8" s="5" t="n">
        <v>103690759</v>
      </c>
      <c r="C8" s="5" t="n">
        <v>103539383</v>
      </c>
    </row>
    <row r="9" spans="1:5">
      <c r="A9" s="4" t="s">
        <v>192</v>
      </c>
      <c r="B9" s="5" t="n">
        <v>-187745</v>
      </c>
      <c r="C9" s="5" t="n">
        <v>-66404</v>
      </c>
    </row>
    <row r="10" spans="1:5">
      <c r="A10" s="4" t="s">
        <v>193</v>
      </c>
      <c r="B10" s="5" t="n">
        <v>103503014</v>
      </c>
      <c r="C10" s="5" t="n">
        <v>103472979</v>
      </c>
    </row>
    <row r="11" spans="1:5">
      <c r="A11" s="4" t="s">
        <v>174</v>
      </c>
    </row>
    <row r="12" spans="1:5">
      <c r="A12" s="4" t="s">
        <v>195</v>
      </c>
      <c r="B12" s="5" t="n">
        <v>2006391</v>
      </c>
      <c r="C12" s="5"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17</v>
      </c>
      <c r="B1" s="2" t="s">
        <v>1</v>
      </c>
    </row>
    <row r="2" spans="1:2">
      <c r="B2" s="2" t="s">
        <v>2</v>
      </c>
    </row>
    <row r="3" spans="1:2">
      <c r="A3" s="4" t="s">
        <v>618</v>
      </c>
      <c r="B3" s="4" t="s">
        <v>619</v>
      </c>
    </row>
    <row r="4" spans="1:2">
      <c r="A4" s="4" t="s">
        <v>620</v>
      </c>
      <c r="B4" s="4" t="s">
        <v>6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622</v>
      </c>
      <c r="B1" s="2" t="s">
        <v>1</v>
      </c>
    </row>
    <row r="2" spans="1:2">
      <c r="B2" s="2" t="s">
        <v>2</v>
      </c>
    </row>
    <row r="3" spans="1:2">
      <c r="A3" s="4" t="s">
        <v>623</v>
      </c>
      <c r="B3" s="4" t="s">
        <v>624</v>
      </c>
    </row>
    <row r="4" spans="1:2">
      <c r="A4" s="4" t="s">
        <v>625</v>
      </c>
      <c r="B4" s="4" t="s">
        <v>626</v>
      </c>
    </row>
    <row r="5" spans="1:2">
      <c r="A5" s="4" t="s">
        <v>627</v>
      </c>
      <c r="B5" s="4" t="s">
        <v>6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29</v>
      </c>
      <c r="B1" s="2" t="s">
        <v>630</v>
      </c>
    </row>
    <row r="2" spans="1:2">
      <c r="A2" s="3" t="s">
        <v>631</v>
      </c>
    </row>
    <row r="3" spans="1:2">
      <c r="A3" s="4" t="s">
        <v>632</v>
      </c>
      <c r="B3" s="7" t="n">
        <v>1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633</v>
      </c>
      <c r="B1" s="2" t="s">
        <v>634</v>
      </c>
    </row>
    <row r="2" spans="1:2">
      <c r="A2" s="3" t="s">
        <v>635</v>
      </c>
    </row>
    <row r="3" spans="1:2">
      <c r="A3" s="4" t="s">
        <v>636</v>
      </c>
      <c r="B3" s="7" t="n">
        <v>21400000</v>
      </c>
    </row>
    <row r="4" spans="1:2">
      <c r="A4" s="4" t="s">
        <v>637</v>
      </c>
    </row>
    <row r="5" spans="1:2">
      <c r="A5" s="3" t="s">
        <v>635</v>
      </c>
    </row>
    <row r="6" spans="1:2">
      <c r="A6" s="4" t="s">
        <v>636</v>
      </c>
      <c r="B6" s="5" t="n">
        <v>20500000</v>
      </c>
    </row>
    <row r="7" spans="1:2">
      <c r="A7" s="4" t="s">
        <v>638</v>
      </c>
    </row>
    <row r="8" spans="1:2">
      <c r="A8" s="3" t="s">
        <v>635</v>
      </c>
    </row>
    <row r="9" spans="1:2">
      <c r="A9" s="4" t="s">
        <v>636</v>
      </c>
      <c r="B9" s="7" t="n">
        <v>1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39</v>
      </c>
      <c r="C1" s="2" t="s">
        <v>2</v>
      </c>
      <c r="D1" s="2" t="s">
        <v>191</v>
      </c>
      <c r="E1" s="2" t="s">
        <v>25</v>
      </c>
      <c r="F1" s="2" t="s">
        <v>90</v>
      </c>
      <c r="G1" s="2" t="s">
        <v>640</v>
      </c>
    </row>
    <row r="2" spans="1:7">
      <c r="A2" s="3" t="s">
        <v>641</v>
      </c>
    </row>
    <row r="3" spans="1:7">
      <c r="A3" s="4" t="s">
        <v>51</v>
      </c>
      <c r="C3" s="7" t="n">
        <v>505435</v>
      </c>
      <c r="E3" s="7" t="n">
        <v>465676</v>
      </c>
      <c r="F3" s="7" t="n">
        <v>461246</v>
      </c>
      <c r="G3" s="7" t="n">
        <v>647757</v>
      </c>
    </row>
    <row r="4" spans="1:7">
      <c r="A4" s="4" t="s">
        <v>642</v>
      </c>
    </row>
    <row r="5" spans="1:7">
      <c r="A5" s="3" t="s">
        <v>641</v>
      </c>
    </row>
    <row r="6" spans="1:7">
      <c r="A6" s="4" t="s">
        <v>643</v>
      </c>
      <c r="D6" s="7" t="n">
        <v>339633</v>
      </c>
    </row>
    <row r="7" spans="1:7">
      <c r="A7" s="4" t="s">
        <v>644</v>
      </c>
      <c r="D7" s="5" t="n">
        <v>23572</v>
      </c>
    </row>
    <row r="8" spans="1:7">
      <c r="A8" s="4" t="s">
        <v>645</v>
      </c>
      <c r="D8" s="5" t="n">
        <v>75245</v>
      </c>
    </row>
    <row r="9" spans="1:7">
      <c r="A9" s="4" t="s">
        <v>646</v>
      </c>
      <c r="D9" s="5" t="n">
        <v>2757226</v>
      </c>
    </row>
    <row r="10" spans="1:7">
      <c r="A10" s="4" t="s">
        <v>647</v>
      </c>
      <c r="D10" s="5" t="n">
        <v>2799370</v>
      </c>
    </row>
    <row r="11" spans="1:7">
      <c r="A11" s="4" t="s">
        <v>51</v>
      </c>
      <c r="D11" s="5" t="n">
        <v>42144</v>
      </c>
    </row>
    <row r="12" spans="1:7">
      <c r="A12" s="4" t="s">
        <v>648</v>
      </c>
    </row>
    <row r="13" spans="1:7">
      <c r="A13" s="3" t="s">
        <v>641</v>
      </c>
    </row>
    <row r="14" spans="1:7">
      <c r="A14" s="4" t="s">
        <v>649</v>
      </c>
      <c r="D14" s="5" t="n">
        <v>30785</v>
      </c>
    </row>
    <row r="15" spans="1:7">
      <c r="A15" s="4" t="s">
        <v>650</v>
      </c>
    </row>
    <row r="16" spans="1:7">
      <c r="A16" s="3" t="s">
        <v>641</v>
      </c>
    </row>
    <row r="17" spans="1:7">
      <c r="A17" s="4" t="s">
        <v>651</v>
      </c>
      <c r="D17" s="5" t="n">
        <v>7808</v>
      </c>
    </row>
    <row r="18" spans="1:7">
      <c r="A18" s="4" t="s">
        <v>652</v>
      </c>
    </row>
    <row r="19" spans="1:7">
      <c r="A19" s="3" t="s">
        <v>641</v>
      </c>
    </row>
    <row r="20" spans="1:7">
      <c r="A20" s="4" t="s">
        <v>651</v>
      </c>
      <c r="D20" s="5" t="n">
        <v>1665756</v>
      </c>
    </row>
    <row r="21" spans="1:7">
      <c r="A21" s="4" t="s">
        <v>653</v>
      </c>
    </row>
    <row r="22" spans="1:7">
      <c r="A22" s="3" t="s">
        <v>641</v>
      </c>
    </row>
    <row r="23" spans="1:7">
      <c r="A23" s="4" t="s">
        <v>649</v>
      </c>
      <c r="D23" s="5" t="n">
        <v>172706</v>
      </c>
    </row>
    <row r="24" spans="1:7">
      <c r="A24" s="4" t="s">
        <v>654</v>
      </c>
    </row>
    <row r="25" spans="1:7">
      <c r="A25" s="3" t="s">
        <v>641</v>
      </c>
    </row>
    <row r="26" spans="1:7">
      <c r="A26" s="4" t="s">
        <v>651</v>
      </c>
      <c r="D26" s="5" t="n">
        <v>441721</v>
      </c>
    </row>
    <row r="27" spans="1:7">
      <c r="A27" s="4" t="s">
        <v>655</v>
      </c>
    </row>
    <row r="28" spans="1:7">
      <c r="A28" s="3" t="s">
        <v>641</v>
      </c>
    </row>
    <row r="29" spans="1:7">
      <c r="A29" s="4" t="s">
        <v>656</v>
      </c>
      <c r="D29" s="5" t="n">
        <v>2201455</v>
      </c>
    </row>
    <row r="30" spans="1:7">
      <c r="A30" s="4" t="s">
        <v>657</v>
      </c>
    </row>
    <row r="31" spans="1:7">
      <c r="A31" s="3" t="s">
        <v>641</v>
      </c>
    </row>
    <row r="32" spans="1:7">
      <c r="A32" s="4" t="s">
        <v>656</v>
      </c>
      <c r="D32" s="5" t="n">
        <v>547187</v>
      </c>
    </row>
    <row r="33" spans="1:7">
      <c r="A33" s="4" t="s">
        <v>658</v>
      </c>
    </row>
    <row r="34" spans="1:7">
      <c r="A34" s="3" t="s">
        <v>641</v>
      </c>
    </row>
    <row r="35" spans="1:7">
      <c r="A35" s="4" t="s">
        <v>656</v>
      </c>
      <c r="D35" s="5" t="n">
        <v>50728</v>
      </c>
    </row>
    <row r="36" spans="1:7">
      <c r="A36" s="4" t="s">
        <v>659</v>
      </c>
    </row>
    <row r="37" spans="1:7">
      <c r="A37" s="3" t="s">
        <v>641</v>
      </c>
    </row>
    <row r="38" spans="1:7">
      <c r="A38" s="4" t="s">
        <v>643</v>
      </c>
      <c r="D38" s="5" t="n">
        <v>339633</v>
      </c>
    </row>
    <row r="39" spans="1:7">
      <c r="A39" s="4" t="s">
        <v>644</v>
      </c>
      <c r="D39" s="5" t="n">
        <v>23572</v>
      </c>
    </row>
    <row r="40" spans="1:7">
      <c r="A40" s="4" t="s">
        <v>645</v>
      </c>
      <c r="D40" s="5" t="n">
        <v>67676</v>
      </c>
    </row>
    <row r="41" spans="1:7">
      <c r="A41" s="4" t="s">
        <v>646</v>
      </c>
      <c r="D41" s="5" t="n">
        <v>2360388</v>
      </c>
    </row>
    <row r="42" spans="1:7">
      <c r="A42" s="4" t="s">
        <v>647</v>
      </c>
      <c r="D42" s="5" t="n">
        <v>2786132</v>
      </c>
    </row>
    <row r="43" spans="1:7">
      <c r="A43" s="4" t="s">
        <v>660</v>
      </c>
      <c r="D43" s="5" t="n">
        <v>425744</v>
      </c>
    </row>
    <row r="44" spans="1:7">
      <c r="A44" s="4" t="s">
        <v>661</v>
      </c>
    </row>
    <row r="45" spans="1:7">
      <c r="A45" s="3" t="s">
        <v>641</v>
      </c>
    </row>
    <row r="46" spans="1:7">
      <c r="A46" s="4" t="s">
        <v>649</v>
      </c>
      <c r="D46" s="5" t="n">
        <v>30785</v>
      </c>
    </row>
    <row r="47" spans="1:7">
      <c r="A47" s="4" t="s">
        <v>662</v>
      </c>
    </row>
    <row r="48" spans="1:7">
      <c r="A48" s="3" t="s">
        <v>641</v>
      </c>
    </row>
    <row r="49" spans="1:7">
      <c r="A49" s="4" t="s">
        <v>651</v>
      </c>
      <c r="D49" s="5" t="n">
        <v>7808</v>
      </c>
    </row>
    <row r="50" spans="1:7">
      <c r="A50" s="4" t="s">
        <v>663</v>
      </c>
    </row>
    <row r="51" spans="1:7">
      <c r="A51" s="3" t="s">
        <v>641</v>
      </c>
    </row>
    <row r="52" spans="1:7">
      <c r="A52" s="4" t="s">
        <v>651</v>
      </c>
      <c r="D52" s="5" t="n">
        <v>1718208</v>
      </c>
    </row>
    <row r="53" spans="1:7">
      <c r="A53" s="4" t="s">
        <v>664</v>
      </c>
    </row>
    <row r="54" spans="1:7">
      <c r="A54" s="3" t="s">
        <v>641</v>
      </c>
    </row>
    <row r="55" spans="1:7">
      <c r="A55" s="4" t="s">
        <v>649</v>
      </c>
      <c r="D55" s="5" t="n">
        <v>172706</v>
      </c>
    </row>
    <row r="56" spans="1:7">
      <c r="A56" s="4" t="s">
        <v>665</v>
      </c>
    </row>
    <row r="57" spans="1:7">
      <c r="A57" s="3" t="s">
        <v>641</v>
      </c>
    </row>
    <row r="58" spans="1:7">
      <c r="A58" s="4" t="s">
        <v>651</v>
      </c>
      <c r="D58" s="5" t="n">
        <v>0</v>
      </c>
    </row>
    <row r="59" spans="1:7">
      <c r="A59" s="4" t="s">
        <v>666</v>
      </c>
    </row>
    <row r="60" spans="1:7">
      <c r="A60" s="3" t="s">
        <v>641</v>
      </c>
    </row>
    <row r="61" spans="1:7">
      <c r="A61" s="4" t="s">
        <v>656</v>
      </c>
      <c r="D61" s="5" t="n">
        <v>2193404</v>
      </c>
    </row>
    <row r="62" spans="1:7">
      <c r="A62" s="4" t="s">
        <v>667</v>
      </c>
    </row>
    <row r="63" spans="1:7">
      <c r="A63" s="3" t="s">
        <v>641</v>
      </c>
    </row>
    <row r="64" spans="1:7">
      <c r="A64" s="4" t="s">
        <v>656</v>
      </c>
      <c r="D64" s="5" t="n">
        <v>542000</v>
      </c>
    </row>
    <row r="65" spans="1:7">
      <c r="A65" s="4" t="s">
        <v>668</v>
      </c>
    </row>
    <row r="66" spans="1:7">
      <c r="A66" s="3" t="s">
        <v>641</v>
      </c>
    </row>
    <row r="67" spans="1:7">
      <c r="A67" s="4" t="s">
        <v>656</v>
      </c>
      <c r="D67" s="5" t="n">
        <v>50728</v>
      </c>
    </row>
    <row r="68" spans="1:7">
      <c r="A68" s="4" t="s">
        <v>669</v>
      </c>
    </row>
    <row r="69" spans="1:7">
      <c r="A69" s="3" t="s">
        <v>641</v>
      </c>
    </row>
    <row r="70" spans="1:7">
      <c r="A70" s="4" t="s">
        <v>643</v>
      </c>
      <c r="D70" s="5" t="n">
        <v>0</v>
      </c>
    </row>
    <row r="71" spans="1:7">
      <c r="A71" s="4" t="s">
        <v>644</v>
      </c>
      <c r="D71" s="5" t="n">
        <v>0</v>
      </c>
    </row>
    <row r="72" spans="1:7">
      <c r="A72" s="4" t="s">
        <v>645</v>
      </c>
      <c r="D72" s="5" t="n">
        <v>7569</v>
      </c>
    </row>
    <row r="73" spans="1:7">
      <c r="A73" s="4" t="s">
        <v>646</v>
      </c>
      <c r="D73" s="5" t="n">
        <v>-44883</v>
      </c>
    </row>
    <row r="74" spans="1:7">
      <c r="A74" s="4" t="s">
        <v>647</v>
      </c>
      <c r="D74" s="5" t="n">
        <v>13238</v>
      </c>
    </row>
    <row r="75" spans="1:7">
      <c r="A75" s="4" t="s">
        <v>670</v>
      </c>
      <c r="D75" s="5" t="n">
        <v>-58121</v>
      </c>
    </row>
    <row r="76" spans="1:7">
      <c r="A76" s="4" t="s">
        <v>671</v>
      </c>
    </row>
    <row r="77" spans="1:7">
      <c r="A77" s="3" t="s">
        <v>641</v>
      </c>
    </row>
    <row r="78" spans="1:7">
      <c r="A78" s="4" t="s">
        <v>649</v>
      </c>
      <c r="D78" s="5" t="n">
        <v>0</v>
      </c>
    </row>
    <row r="79" spans="1:7">
      <c r="A79" s="4" t="s">
        <v>672</v>
      </c>
    </row>
    <row r="80" spans="1:7">
      <c r="A80" s="3" t="s">
        <v>641</v>
      </c>
    </row>
    <row r="81" spans="1:7">
      <c r="A81" s="4" t="s">
        <v>651</v>
      </c>
      <c r="D81" s="5" t="n">
        <v>0</v>
      </c>
    </row>
    <row r="82" spans="1:7">
      <c r="A82" s="4" t="s">
        <v>673</v>
      </c>
    </row>
    <row r="83" spans="1:7">
      <c r="A83" s="3" t="s">
        <v>641</v>
      </c>
    </row>
    <row r="84" spans="1:7">
      <c r="A84" s="4" t="s">
        <v>651</v>
      </c>
      <c r="D84" s="5" t="n">
        <v>-52452</v>
      </c>
    </row>
    <row r="85" spans="1:7">
      <c r="A85" s="4" t="s">
        <v>674</v>
      </c>
    </row>
    <row r="86" spans="1:7">
      <c r="A86" s="3" t="s">
        <v>641</v>
      </c>
    </row>
    <row r="87" spans="1:7">
      <c r="A87" s="4" t="s">
        <v>649</v>
      </c>
      <c r="D87" s="5" t="n">
        <v>0</v>
      </c>
    </row>
    <row r="88" spans="1:7">
      <c r="A88" s="4" t="s">
        <v>675</v>
      </c>
    </row>
    <row r="89" spans="1:7">
      <c r="A89" s="3" t="s">
        <v>641</v>
      </c>
    </row>
    <row r="90" spans="1:7">
      <c r="A90" s="4" t="s">
        <v>651</v>
      </c>
      <c r="D90" s="5" t="n">
        <v>0</v>
      </c>
    </row>
    <row r="91" spans="1:7">
      <c r="A91" s="4" t="s">
        <v>676</v>
      </c>
    </row>
    <row r="92" spans="1:7">
      <c r="A92" s="3" t="s">
        <v>641</v>
      </c>
    </row>
    <row r="93" spans="1:7">
      <c r="A93" s="4" t="s">
        <v>656</v>
      </c>
      <c r="D93" s="5" t="n">
        <v>8051</v>
      </c>
    </row>
    <row r="94" spans="1:7">
      <c r="A94" s="4" t="s">
        <v>677</v>
      </c>
    </row>
    <row r="95" spans="1:7">
      <c r="A95" s="3" t="s">
        <v>641</v>
      </c>
    </row>
    <row r="96" spans="1:7">
      <c r="A96" s="4" t="s">
        <v>656</v>
      </c>
      <c r="D96" s="5" t="n">
        <v>5187</v>
      </c>
    </row>
    <row r="97" spans="1:7">
      <c r="A97" s="4" t="s">
        <v>678</v>
      </c>
    </row>
    <row r="98" spans="1:7">
      <c r="A98" s="3" t="s">
        <v>641</v>
      </c>
    </row>
    <row r="99" spans="1:7">
      <c r="A99" s="4" t="s">
        <v>656</v>
      </c>
      <c r="D99" s="5" t="n">
        <v>0</v>
      </c>
    </row>
    <row r="100" spans="1:7">
      <c r="A100" s="4" t="s">
        <v>679</v>
      </c>
    </row>
    <row r="101" spans="1:7">
      <c r="A101" s="3" t="s">
        <v>641</v>
      </c>
    </row>
    <row r="102" spans="1:7">
      <c r="A102" s="4" t="s">
        <v>643</v>
      </c>
      <c r="B102" s="4" t="s">
        <v>151</v>
      </c>
      <c r="D102" s="5" t="n">
        <v>0</v>
      </c>
    </row>
    <row r="103" spans="1:7">
      <c r="A103" s="4" t="s">
        <v>644</v>
      </c>
      <c r="B103" s="4" t="s">
        <v>151</v>
      </c>
      <c r="D103" s="5" t="n">
        <v>0</v>
      </c>
    </row>
    <row r="104" spans="1:7">
      <c r="A104" s="4" t="s">
        <v>645</v>
      </c>
      <c r="B104" s="4" t="s">
        <v>151</v>
      </c>
      <c r="D104" s="5" t="n">
        <v>0</v>
      </c>
    </row>
    <row r="105" spans="1:7">
      <c r="A105" s="4" t="s">
        <v>646</v>
      </c>
      <c r="B105" s="4" t="s">
        <v>151</v>
      </c>
      <c r="D105" s="5" t="n">
        <v>441721</v>
      </c>
    </row>
    <row r="106" spans="1:7">
      <c r="A106" s="4" t="s">
        <v>647</v>
      </c>
      <c r="B106" s="4" t="s">
        <v>151</v>
      </c>
      <c r="D106" s="5" t="n">
        <v>0</v>
      </c>
    </row>
    <row r="107" spans="1:7">
      <c r="A107" s="4" t="s">
        <v>680</v>
      </c>
      <c r="B107" s="4" t="s">
        <v>151</v>
      </c>
      <c r="D107" s="5" t="n">
        <v>441721</v>
      </c>
    </row>
    <row r="108" spans="1:7">
      <c r="A108" s="4" t="s">
        <v>681</v>
      </c>
    </row>
    <row r="109" spans="1:7">
      <c r="A109" s="3" t="s">
        <v>641</v>
      </c>
    </row>
    <row r="110" spans="1:7">
      <c r="A110" s="4" t="s">
        <v>649</v>
      </c>
      <c r="B110" s="4" t="s">
        <v>151</v>
      </c>
      <c r="D110" s="5" t="n">
        <v>0</v>
      </c>
    </row>
    <row r="111" spans="1:7">
      <c r="A111" s="4" t="s">
        <v>682</v>
      </c>
    </row>
    <row r="112" spans="1:7">
      <c r="A112" s="3" t="s">
        <v>641</v>
      </c>
    </row>
    <row r="113" spans="1:7">
      <c r="A113" s="4" t="s">
        <v>651</v>
      </c>
      <c r="B113" s="4" t="s">
        <v>151</v>
      </c>
      <c r="D113" s="5" t="n">
        <v>0</v>
      </c>
    </row>
    <row r="114" spans="1:7">
      <c r="A114" s="4" t="s">
        <v>683</v>
      </c>
    </row>
    <row r="115" spans="1:7">
      <c r="A115" s="3" t="s">
        <v>641</v>
      </c>
    </row>
    <row r="116" spans="1:7">
      <c r="A116" s="4" t="s">
        <v>651</v>
      </c>
      <c r="B116" s="4" t="s">
        <v>151</v>
      </c>
      <c r="D116" s="5" t="n">
        <v>0</v>
      </c>
    </row>
    <row r="117" spans="1:7">
      <c r="A117" s="4" t="s">
        <v>684</v>
      </c>
    </row>
    <row r="118" spans="1:7">
      <c r="A118" s="3" t="s">
        <v>641</v>
      </c>
    </row>
    <row r="119" spans="1:7">
      <c r="A119" s="4" t="s">
        <v>649</v>
      </c>
      <c r="B119" s="4" t="s">
        <v>151</v>
      </c>
      <c r="D119" s="5" t="n">
        <v>0</v>
      </c>
    </row>
    <row r="120" spans="1:7">
      <c r="A120" s="4" t="s">
        <v>685</v>
      </c>
    </row>
    <row r="121" spans="1:7">
      <c r="A121" s="3" t="s">
        <v>641</v>
      </c>
    </row>
    <row r="122" spans="1:7">
      <c r="A122" s="4" t="s">
        <v>651</v>
      </c>
      <c r="B122" s="4" t="s">
        <v>151</v>
      </c>
      <c r="D122" s="5" t="n">
        <v>441721</v>
      </c>
    </row>
    <row r="123" spans="1:7">
      <c r="A123" s="4" t="s">
        <v>686</v>
      </c>
    </row>
    <row r="124" spans="1:7">
      <c r="A124" s="3" t="s">
        <v>641</v>
      </c>
    </row>
    <row r="125" spans="1:7">
      <c r="A125" s="4" t="s">
        <v>656</v>
      </c>
      <c r="B125" s="4" t="s">
        <v>151</v>
      </c>
      <c r="D125" s="5" t="n">
        <v>0</v>
      </c>
    </row>
    <row r="126" spans="1:7">
      <c r="A126" s="4" t="s">
        <v>687</v>
      </c>
    </row>
    <row r="127" spans="1:7">
      <c r="A127" s="3" t="s">
        <v>641</v>
      </c>
    </row>
    <row r="128" spans="1:7">
      <c r="A128" s="4" t="s">
        <v>656</v>
      </c>
      <c r="B128" s="4" t="s">
        <v>151</v>
      </c>
      <c r="D128" s="5" t="n">
        <v>0</v>
      </c>
    </row>
    <row r="129" spans="1:7">
      <c r="A129" s="4" t="s">
        <v>688</v>
      </c>
    </row>
    <row r="130" spans="1:7">
      <c r="A130" s="3" t="s">
        <v>641</v>
      </c>
    </row>
    <row r="131" spans="1:7">
      <c r="A131" s="4" t="s">
        <v>656</v>
      </c>
      <c r="B131" s="4" t="s">
        <v>151</v>
      </c>
      <c r="D131" s="7" t="n">
        <v>0</v>
      </c>
    </row>
    <row r="132" spans="1:7">
      <c r="A132" t="n"/>
    </row>
    <row r="133" spans="1:7">
      <c r="A133" s="4" t="s">
        <v>151</v>
      </c>
      <c r="B133" s="4" t="s">
        <v>689</v>
      </c>
    </row>
  </sheetData>
  <mergeCells count="3">
    <mergeCell ref="A1:B1"/>
    <mergeCell ref="A132:F132"/>
    <mergeCell ref="B133:F1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5"/>
    <col customWidth="1" max="7" min="7" width="14"/>
  </cols>
  <sheetData>
    <row r="1" spans="1:7">
      <c r="A1" s="1" t="s">
        <v>690</v>
      </c>
      <c r="B1" s="2" t="s">
        <v>88</v>
      </c>
      <c r="C1" s="2" t="s">
        <v>1</v>
      </c>
    </row>
    <row r="2" spans="1:7">
      <c r="B2" s="2" t="s">
        <v>2</v>
      </c>
      <c r="C2" s="2" t="s">
        <v>2</v>
      </c>
      <c r="D2" s="2" t="s">
        <v>691</v>
      </c>
      <c r="E2" s="2" t="s">
        <v>191</v>
      </c>
      <c r="F2" s="2" t="s">
        <v>692</v>
      </c>
      <c r="G2" s="2" t="s">
        <v>25</v>
      </c>
    </row>
    <row r="3" spans="1:7">
      <c r="A3" s="3" t="s">
        <v>641</v>
      </c>
    </row>
    <row r="4" spans="1:7">
      <c r="A4" s="4" t="s">
        <v>693</v>
      </c>
      <c r="B4" s="7" t="n">
        <v>0</v>
      </c>
      <c r="C4" s="7" t="n">
        <v>0</v>
      </c>
      <c r="G4" s="7" t="n">
        <v>0</v>
      </c>
    </row>
    <row r="5" spans="1:7">
      <c r="A5" s="4" t="s">
        <v>642</v>
      </c>
    </row>
    <row r="6" spans="1:7">
      <c r="A6" s="3" t="s">
        <v>641</v>
      </c>
    </row>
    <row r="7" spans="1:7">
      <c r="A7" s="4" t="s">
        <v>694</v>
      </c>
      <c r="C7" s="4" t="s">
        <v>695</v>
      </c>
    </row>
    <row r="8" spans="1:7">
      <c r="A8" s="4" t="s">
        <v>696</v>
      </c>
      <c r="C8" s="4" t="s">
        <v>697</v>
      </c>
    </row>
    <row r="9" spans="1:7">
      <c r="A9" s="4" t="s">
        <v>698</v>
      </c>
      <c r="B9" s="5" t="n">
        <v>34400000</v>
      </c>
      <c r="C9" s="7" t="n">
        <v>48400000</v>
      </c>
    </row>
    <row r="10" spans="1:7">
      <c r="A10" s="4" t="s">
        <v>699</v>
      </c>
      <c r="B10" s="5" t="n">
        <v>26800000</v>
      </c>
      <c r="C10" s="5" t="n">
        <v>41300000</v>
      </c>
    </row>
    <row r="11" spans="1:7">
      <c r="A11" s="4" t="s">
        <v>700</v>
      </c>
      <c r="B11" s="5" t="n">
        <v>56200000</v>
      </c>
      <c r="C11" s="5" t="n">
        <v>56200000</v>
      </c>
    </row>
    <row r="12" spans="1:7">
      <c r="A12" s="4" t="s">
        <v>701</v>
      </c>
    </row>
    <row r="13" spans="1:7">
      <c r="A13" s="3" t="s">
        <v>641</v>
      </c>
    </row>
    <row r="14" spans="1:7">
      <c r="A14" s="4" t="s">
        <v>645</v>
      </c>
      <c r="B14" s="5" t="n">
        <v>-2100000</v>
      </c>
      <c r="C14" s="5" t="n">
        <v>-2100000</v>
      </c>
    </row>
    <row r="15" spans="1:7">
      <c r="A15" s="4" t="s">
        <v>702</v>
      </c>
    </row>
    <row r="16" spans="1:7">
      <c r="A16" s="3" t="s">
        <v>641</v>
      </c>
    </row>
    <row r="17" spans="1:7">
      <c r="A17" s="4" t="s">
        <v>646</v>
      </c>
      <c r="B17" s="7" t="n">
        <v>2600000</v>
      </c>
      <c r="C17" s="7" t="n">
        <v>2600000</v>
      </c>
    </row>
    <row r="18" spans="1:7">
      <c r="A18" s="4" t="s">
        <v>703</v>
      </c>
    </row>
    <row r="19" spans="1:7">
      <c r="A19" s="3" t="s">
        <v>641</v>
      </c>
    </row>
    <row r="20" spans="1:7">
      <c r="A20" s="4" t="s">
        <v>704</v>
      </c>
      <c r="E20" s="7" t="n">
        <v>1700000000</v>
      </c>
    </row>
    <row r="21" spans="1:7">
      <c r="A21" s="4" t="s">
        <v>705</v>
      </c>
    </row>
    <row r="22" spans="1:7">
      <c r="A22" s="3" t="s">
        <v>641</v>
      </c>
    </row>
    <row r="23" spans="1:7">
      <c r="A23" s="4" t="s">
        <v>706</v>
      </c>
      <c r="E23" s="5" t="n">
        <v>2200000000</v>
      </c>
    </row>
    <row r="24" spans="1:7">
      <c r="A24" s="4" t="s">
        <v>707</v>
      </c>
    </row>
    <row r="25" spans="1:7">
      <c r="A25" s="3" t="s">
        <v>641</v>
      </c>
    </row>
    <row r="26" spans="1:7">
      <c r="A26" s="4" t="s">
        <v>708</v>
      </c>
      <c r="C26" s="4" t="s">
        <v>709</v>
      </c>
    </row>
    <row r="27" spans="1:7">
      <c r="A27" s="4" t="s">
        <v>710</v>
      </c>
    </row>
    <row r="28" spans="1:7">
      <c r="A28" s="3" t="s">
        <v>641</v>
      </c>
    </row>
    <row r="29" spans="1:7">
      <c r="A29" s="4" t="s">
        <v>711</v>
      </c>
      <c r="F29" s="7" t="n">
        <v>5000000000</v>
      </c>
    </row>
    <row r="30" spans="1:7">
      <c r="A30" s="4" t="s">
        <v>712</v>
      </c>
      <c r="F30" s="7" t="n">
        <v>48600000</v>
      </c>
    </row>
    <row r="31" spans="1:7">
      <c r="A31" s="4" t="s">
        <v>713</v>
      </c>
    </row>
    <row r="32" spans="1:7">
      <c r="A32" s="3" t="s">
        <v>641</v>
      </c>
    </row>
    <row r="33" spans="1:7">
      <c r="A33" s="4" t="s">
        <v>711</v>
      </c>
      <c r="D33" s="7" t="n">
        <v>2700000000</v>
      </c>
    </row>
    <row r="34" spans="1:7">
      <c r="A34" s="4" t="s">
        <v>714</v>
      </c>
    </row>
    <row r="35" spans="1:7">
      <c r="A35" s="3" t="s">
        <v>641</v>
      </c>
    </row>
    <row r="36" spans="1:7">
      <c r="A36" s="4" t="s">
        <v>704</v>
      </c>
      <c r="E36" s="5" t="n">
        <v>827000000</v>
      </c>
    </row>
    <row r="37" spans="1:7">
      <c r="A37" s="4" t="s">
        <v>715</v>
      </c>
    </row>
    <row r="38" spans="1:7">
      <c r="A38" s="3" t="s">
        <v>641</v>
      </c>
    </row>
    <row r="39" spans="1:7">
      <c r="A39" s="4" t="s">
        <v>706</v>
      </c>
      <c r="E39" s="5" t="n">
        <v>574000000</v>
      </c>
    </row>
    <row r="40" spans="1:7">
      <c r="A40" s="4" t="s">
        <v>716</v>
      </c>
    </row>
    <row r="41" spans="1:7">
      <c r="A41" s="3" t="s">
        <v>641</v>
      </c>
    </row>
    <row r="42" spans="1:7">
      <c r="A42" s="4" t="s">
        <v>706</v>
      </c>
      <c r="E42" s="5" t="n">
        <v>425000000</v>
      </c>
    </row>
    <row r="43" spans="1:7">
      <c r="A43" s="4" t="s">
        <v>717</v>
      </c>
    </row>
    <row r="44" spans="1:7">
      <c r="A44" s="3" t="s">
        <v>641</v>
      </c>
    </row>
    <row r="45" spans="1:7">
      <c r="A45" s="4" t="s">
        <v>704</v>
      </c>
      <c r="E45" s="5" t="n">
        <v>891000000</v>
      </c>
    </row>
    <row r="46" spans="1:7">
      <c r="A46" s="4" t="s">
        <v>718</v>
      </c>
    </row>
    <row r="47" spans="1:7">
      <c r="A47" s="3" t="s">
        <v>641</v>
      </c>
    </row>
    <row r="48" spans="1:7">
      <c r="A48" s="4" t="s">
        <v>706</v>
      </c>
      <c r="E48" s="7" t="n">
        <v>12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9</v>
      </c>
      <c r="B1" s="2" t="s">
        <v>88</v>
      </c>
      <c r="D1" s="2" t="s">
        <v>1</v>
      </c>
    </row>
    <row r="2" spans="1:5">
      <c r="B2" s="2" t="s">
        <v>2</v>
      </c>
      <c r="C2" s="2" t="s">
        <v>90</v>
      </c>
      <c r="D2" s="2" t="s">
        <v>2</v>
      </c>
      <c r="E2" s="2" t="s">
        <v>90</v>
      </c>
    </row>
    <row r="3" spans="1:5">
      <c r="A3" s="3" t="s">
        <v>395</v>
      </c>
    </row>
    <row r="4" spans="1:5">
      <c r="A4" s="4" t="s">
        <v>720</v>
      </c>
      <c r="D4" s="7" t="n">
        <v>116269</v>
      </c>
      <c r="E4" s="7" t="n">
        <v>134750</v>
      </c>
    </row>
    <row r="5" spans="1:5">
      <c r="A5" s="4" t="s">
        <v>199</v>
      </c>
      <c r="E5" s="5" t="n">
        <v>-186511</v>
      </c>
    </row>
    <row r="6" spans="1:5">
      <c r="A6" s="4" t="s">
        <v>72</v>
      </c>
    </row>
    <row r="7" spans="1:5">
      <c r="A7" s="3" t="s">
        <v>395</v>
      </c>
    </row>
    <row r="8" spans="1:5">
      <c r="A8" s="4" t="s">
        <v>118</v>
      </c>
      <c r="B8" s="7" t="n">
        <v>0</v>
      </c>
      <c r="C8" s="7" t="n">
        <v>19092</v>
      </c>
      <c r="D8" s="5" t="n">
        <v>0</v>
      </c>
      <c r="E8" s="5" t="n">
        <v>40889</v>
      </c>
    </row>
    <row r="9" spans="1:5">
      <c r="A9" s="4" t="s">
        <v>720</v>
      </c>
      <c r="B9" s="5" t="n">
        <v>0</v>
      </c>
      <c r="C9" s="5" t="n">
        <v>0</v>
      </c>
      <c r="D9" s="5" t="n">
        <v>0</v>
      </c>
      <c r="E9" s="5" t="n">
        <v>-6764</v>
      </c>
    </row>
    <row r="10" spans="1:5">
      <c r="A10" s="4" t="s">
        <v>721</v>
      </c>
      <c r="B10" s="5" t="n">
        <v>0</v>
      </c>
      <c r="C10" s="5" t="n">
        <v>0</v>
      </c>
      <c r="D10" s="5" t="n">
        <v>0</v>
      </c>
      <c r="E10" s="5" t="n">
        <v>0</v>
      </c>
    </row>
    <row r="11" spans="1:5">
      <c r="A11" s="4" t="s">
        <v>128</v>
      </c>
      <c r="B11" s="5" t="n">
        <v>0</v>
      </c>
      <c r="C11" s="5" t="n">
        <v>9388000</v>
      </c>
      <c r="D11" s="5" t="n">
        <v>0</v>
      </c>
      <c r="E11" s="5" t="n">
        <v>19921000</v>
      </c>
    </row>
    <row r="12" spans="1:5">
      <c r="A12" s="4" t="s">
        <v>722</v>
      </c>
      <c r="B12" s="5" t="n">
        <v>0</v>
      </c>
      <c r="C12" s="5" t="n">
        <v>9388000</v>
      </c>
      <c r="D12" s="5" t="n">
        <v>0</v>
      </c>
      <c r="E12" s="5" t="n">
        <v>19921000</v>
      </c>
    </row>
    <row r="13" spans="1:5">
      <c r="A13" s="4" t="s">
        <v>102</v>
      </c>
      <c r="B13" s="5" t="n">
        <v>-9</v>
      </c>
      <c r="C13" s="5" t="n">
        <v>12117</v>
      </c>
      <c r="D13" s="5" t="n">
        <v>-9</v>
      </c>
      <c r="E13" s="5" t="n">
        <v>20969</v>
      </c>
    </row>
    <row r="14" spans="1:5">
      <c r="A14" s="4" t="s">
        <v>723</v>
      </c>
      <c r="B14" s="5" t="n">
        <v>0</v>
      </c>
      <c r="C14" s="5" t="n">
        <v>2845</v>
      </c>
      <c r="D14" s="5" t="n">
        <v>0</v>
      </c>
      <c r="E14" s="5" t="n">
        <v>7176</v>
      </c>
    </row>
    <row r="15" spans="1:5">
      <c r="A15" s="4" t="s">
        <v>105</v>
      </c>
      <c r="B15" s="5" t="n">
        <v>-7</v>
      </c>
      <c r="C15" s="5" t="n">
        <v>5903</v>
      </c>
      <c r="D15" s="5" t="n">
        <v>-1348</v>
      </c>
      <c r="E15" s="5" t="n">
        <v>8696</v>
      </c>
    </row>
    <row r="16" spans="1:5">
      <c r="A16" s="4" t="s">
        <v>199</v>
      </c>
      <c r="B16" s="5" t="n">
        <v>0</v>
      </c>
      <c r="C16" s="5" t="n">
        <v>186511</v>
      </c>
      <c r="D16" s="5" t="n">
        <v>0</v>
      </c>
      <c r="E16" s="5" t="n">
        <v>186511</v>
      </c>
    </row>
    <row r="17" spans="1:5">
      <c r="A17" s="4" t="s">
        <v>106</v>
      </c>
      <c r="B17" s="5" t="n">
        <v>1</v>
      </c>
      <c r="C17" s="5" t="n">
        <v>2833</v>
      </c>
      <c r="D17" s="5" t="n">
        <v>1</v>
      </c>
      <c r="E17" s="5" t="n">
        <v>6046</v>
      </c>
    </row>
    <row r="18" spans="1:5">
      <c r="A18" s="4" t="s">
        <v>135</v>
      </c>
      <c r="B18" s="5" t="n">
        <v>-15</v>
      </c>
      <c r="C18" s="5" t="n">
        <v>210209</v>
      </c>
      <c r="D18" s="5" t="n">
        <v>-1356</v>
      </c>
      <c r="E18" s="5" t="n">
        <v>229398</v>
      </c>
    </row>
    <row r="19" spans="1:5">
      <c r="A19" s="4" t="s">
        <v>724</v>
      </c>
      <c r="B19" s="7" t="n">
        <v>15</v>
      </c>
      <c r="C19" s="7" t="n">
        <v>-181729</v>
      </c>
      <c r="D19" s="7" t="n">
        <v>1356</v>
      </c>
      <c r="E19" s="7" t="n">
        <v>-16182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25</v>
      </c>
      <c r="B1" s="2" t="s">
        <v>88</v>
      </c>
      <c r="D1" s="2" t="s">
        <v>1</v>
      </c>
      <c r="F1" s="2" t="s">
        <v>89</v>
      </c>
    </row>
    <row r="2" spans="1:6">
      <c r="B2" s="2" t="s">
        <v>2</v>
      </c>
      <c r="C2" s="2" t="s">
        <v>90</v>
      </c>
      <c r="D2" s="2" t="s">
        <v>2</v>
      </c>
      <c r="E2" s="2" t="s">
        <v>90</v>
      </c>
      <c r="F2" s="2" t="s">
        <v>25</v>
      </c>
    </row>
    <row r="3" spans="1:6">
      <c r="A3" s="3" t="s">
        <v>395</v>
      </c>
    </row>
    <row r="4" spans="1:6">
      <c r="A4" s="4" t="s">
        <v>96</v>
      </c>
      <c r="F4" s="7" t="n">
        <v>26700</v>
      </c>
    </row>
    <row r="5" spans="1:6">
      <c r="A5" s="4" t="s">
        <v>199</v>
      </c>
      <c r="E5" s="7" t="n">
        <v>-186511</v>
      </c>
    </row>
    <row r="6" spans="1:6">
      <c r="A6" s="4" t="s">
        <v>72</v>
      </c>
    </row>
    <row r="7" spans="1:6">
      <c r="A7" s="3" t="s">
        <v>395</v>
      </c>
    </row>
    <row r="8" spans="1:6">
      <c r="A8" s="4" t="s">
        <v>199</v>
      </c>
      <c r="B8" s="7" t="n">
        <v>0</v>
      </c>
      <c r="C8" s="7" t="n">
        <v>186511</v>
      </c>
      <c r="D8" s="7" t="n">
        <v>0</v>
      </c>
      <c r="E8" s="5" t="n">
        <v>186511</v>
      </c>
    </row>
    <row r="9" spans="1:6">
      <c r="A9" s="4" t="s">
        <v>73</v>
      </c>
      <c r="B9" s="5" t="n">
        <v>1754</v>
      </c>
      <c r="D9" s="5" t="n">
        <v>1754</v>
      </c>
      <c r="F9" s="5" t="n">
        <v>5064</v>
      </c>
    </row>
    <row r="10" spans="1:6">
      <c r="A10" s="4" t="s">
        <v>726</v>
      </c>
      <c r="B10" s="5" t="n">
        <v>0</v>
      </c>
      <c r="D10" s="5" t="n">
        <v>0</v>
      </c>
      <c r="F10" s="7" t="n">
        <v>0</v>
      </c>
    </row>
    <row r="11" spans="1:6">
      <c r="A11" s="4" t="s">
        <v>141</v>
      </c>
    </row>
    <row r="12" spans="1:6">
      <c r="A12" s="3" t="s">
        <v>395</v>
      </c>
    </row>
    <row r="13" spans="1:6">
      <c r="A13" s="4" t="s">
        <v>96</v>
      </c>
      <c r="B13" s="7" t="n">
        <v>6174</v>
      </c>
      <c r="C13" s="7" t="n">
        <v>4574</v>
      </c>
      <c r="D13" s="5" t="n">
        <v>16927</v>
      </c>
      <c r="E13" s="7" t="n">
        <v>4574</v>
      </c>
    </row>
    <row r="14" spans="1:6">
      <c r="A14" s="4" t="s">
        <v>727</v>
      </c>
      <c r="D14" s="7" t="n">
        <v>32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728</v>
      </c>
      <c r="B1" s="2" t="s">
        <v>88</v>
      </c>
      <c r="D1" s="2" t="s">
        <v>1</v>
      </c>
      <c r="F1" s="2" t="s">
        <v>89</v>
      </c>
    </row>
    <row r="2" spans="1:6">
      <c r="B2" s="2" t="s">
        <v>2</v>
      </c>
      <c r="C2" s="2" t="s">
        <v>90</v>
      </c>
      <c r="D2" s="2" t="s">
        <v>2</v>
      </c>
      <c r="E2" s="2" t="s">
        <v>90</v>
      </c>
      <c r="F2" s="2" t="s">
        <v>25</v>
      </c>
    </row>
    <row r="3" spans="1:6">
      <c r="A3" s="3" t="s">
        <v>399</v>
      </c>
    </row>
    <row r="4" spans="1:6">
      <c r="A4" s="4" t="s">
        <v>96</v>
      </c>
      <c r="F4" s="7" t="n">
        <v>26700</v>
      </c>
    </row>
    <row r="5" spans="1:6">
      <c r="A5" s="4" t="s">
        <v>107</v>
      </c>
    </row>
    <row r="6" spans="1:6">
      <c r="A6" s="3" t="s">
        <v>399</v>
      </c>
    </row>
    <row r="7" spans="1:6">
      <c r="A7" s="4" t="s">
        <v>102</v>
      </c>
      <c r="B7" s="7" t="n">
        <v>120977</v>
      </c>
      <c r="C7" s="7" t="n">
        <v>99100</v>
      </c>
      <c r="D7" s="7" t="n">
        <v>237435</v>
      </c>
      <c r="E7" s="7" t="n">
        <v>203401</v>
      </c>
    </row>
    <row r="8" spans="1:6">
      <c r="A8" s="4" t="s">
        <v>103</v>
      </c>
      <c r="B8" s="5" t="n">
        <v>23286</v>
      </c>
      <c r="C8" s="5" t="n">
        <v>20267</v>
      </c>
      <c r="D8" s="5" t="n">
        <v>44995</v>
      </c>
      <c r="E8" s="5" t="n">
        <v>41627</v>
      </c>
    </row>
    <row r="9" spans="1:6">
      <c r="A9" s="4" t="s">
        <v>104</v>
      </c>
      <c r="B9" s="5" t="n">
        <v>15925</v>
      </c>
      <c r="C9" s="5" t="n">
        <v>12044</v>
      </c>
      <c r="D9" s="5" t="n">
        <v>29336</v>
      </c>
      <c r="E9" s="5" t="n">
        <v>23456</v>
      </c>
    </row>
    <row r="10" spans="1:6">
      <c r="A10" s="4" t="s">
        <v>105</v>
      </c>
      <c r="B10" s="5" t="n">
        <v>78449</v>
      </c>
      <c r="C10" s="5" t="n">
        <v>67024</v>
      </c>
      <c r="D10" s="5" t="n">
        <v>153977</v>
      </c>
      <c r="E10" s="5" t="n">
        <v>134023</v>
      </c>
    </row>
    <row r="11" spans="1:6">
      <c r="A11" s="4" t="s">
        <v>106</v>
      </c>
      <c r="B11" s="5" t="n">
        <v>31082</v>
      </c>
      <c r="C11" s="5" t="n">
        <v>20509</v>
      </c>
      <c r="D11" s="5" t="n">
        <v>48430</v>
      </c>
      <c r="E11" s="5" t="n">
        <v>42858</v>
      </c>
    </row>
    <row r="12" spans="1:6">
      <c r="A12" s="4" t="s">
        <v>101</v>
      </c>
    </row>
    <row r="13" spans="1:6">
      <c r="A13" s="3" t="s">
        <v>399</v>
      </c>
    </row>
    <row r="14" spans="1:6">
      <c r="A14" s="4" t="s">
        <v>102</v>
      </c>
      <c r="B14" s="5" t="n">
        <v>2866</v>
      </c>
      <c r="D14" s="5" t="n">
        <v>12232</v>
      </c>
    </row>
    <row r="15" spans="1:6">
      <c r="A15" s="4" t="s">
        <v>103</v>
      </c>
      <c r="B15" s="5" t="n">
        <v>2660</v>
      </c>
      <c r="D15" s="5" t="n">
        <v>3046</v>
      </c>
    </row>
    <row r="16" spans="1:6">
      <c r="A16" s="4" t="s">
        <v>104</v>
      </c>
      <c r="B16" s="5" t="n">
        <v>66</v>
      </c>
      <c r="D16" s="5" t="n">
        <v>224</v>
      </c>
    </row>
    <row r="17" spans="1:6">
      <c r="A17" s="4" t="s">
        <v>105</v>
      </c>
      <c r="B17" s="5" t="n">
        <v>315</v>
      </c>
      <c r="D17" s="5" t="n">
        <v>781</v>
      </c>
    </row>
    <row r="18" spans="1:6">
      <c r="A18" s="4" t="s">
        <v>106</v>
      </c>
      <c r="B18" s="5" t="n">
        <v>267</v>
      </c>
      <c r="D18" s="5" t="n">
        <v>644</v>
      </c>
    </row>
    <row r="19" spans="1:6">
      <c r="A19" s="4" t="s">
        <v>729</v>
      </c>
    </row>
    <row r="20" spans="1:6">
      <c r="A20" s="3" t="s">
        <v>399</v>
      </c>
    </row>
    <row r="21" spans="1:6">
      <c r="A21" s="4" t="s">
        <v>96</v>
      </c>
      <c r="B21" s="7" t="n">
        <v>6174</v>
      </c>
      <c r="C21" s="7" t="n">
        <v>4574</v>
      </c>
      <c r="D21" s="7" t="n">
        <v>16927</v>
      </c>
      <c r="E21" s="7" t="n">
        <v>457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730</v>
      </c>
      <c r="B1" s="2" t="s">
        <v>172</v>
      </c>
    </row>
    <row r="2" spans="1:2">
      <c r="A2" s="3" t="s">
        <v>399</v>
      </c>
    </row>
    <row r="3" spans="1:2">
      <c r="A3" s="4" t="s">
        <v>731</v>
      </c>
      <c r="B3" s="7" t="n">
        <v>13536</v>
      </c>
    </row>
    <row r="4" spans="1:2">
      <c r="A4" s="4" t="s">
        <v>732</v>
      </c>
      <c r="B4" s="5" t="n">
        <v>8312</v>
      </c>
    </row>
    <row r="5" spans="1:2">
      <c r="A5" s="4" t="s">
        <v>733</v>
      </c>
      <c r="B5" s="5" t="n">
        <v>-18759</v>
      </c>
    </row>
    <row r="6" spans="1:2">
      <c r="A6" s="4" t="s">
        <v>731</v>
      </c>
      <c r="B6" s="7" t="n">
        <v>30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90</v>
      </c>
    </row>
    <row r="3" spans="1:3">
      <c r="A3" s="3" t="s">
        <v>197</v>
      </c>
    </row>
    <row r="4" spans="1:3">
      <c r="A4" s="4" t="s">
        <v>148</v>
      </c>
      <c r="B4" s="7" t="n">
        <v>672278000</v>
      </c>
      <c r="C4" s="7" t="n">
        <v>-424905000</v>
      </c>
    </row>
    <row r="5" spans="1:3">
      <c r="A5" s="3" t="s">
        <v>198</v>
      </c>
    </row>
    <row r="6" spans="1:3">
      <c r="A6" s="4" t="s">
        <v>92</v>
      </c>
      <c r="B6" s="5" t="n">
        <v>116269000</v>
      </c>
      <c r="C6" s="5" t="n">
        <v>134750000</v>
      </c>
    </row>
    <row r="7" spans="1:3">
      <c r="A7" s="4" t="s">
        <v>199</v>
      </c>
      <c r="C7" s="5" t="n">
        <v>186511000</v>
      </c>
    </row>
    <row r="8" spans="1:3">
      <c r="A8" s="4" t="s">
        <v>95</v>
      </c>
      <c r="B8" s="5" t="n">
        <v>4985000</v>
      </c>
      <c r="C8" s="5" t="n">
        <v>5007000</v>
      </c>
    </row>
    <row r="9" spans="1:3">
      <c r="A9" s="4" t="s">
        <v>200</v>
      </c>
      <c r="B9" s="5" t="n">
        <v>23949000</v>
      </c>
      <c r="C9" s="5" t="n">
        <v>23832000</v>
      </c>
    </row>
    <row r="10" spans="1:3">
      <c r="A10" s="4" t="s">
        <v>201</v>
      </c>
      <c r="B10" s="5" t="n">
        <v>-42167000</v>
      </c>
      <c r="C10" s="5" t="n">
        <v>324779000</v>
      </c>
    </row>
    <row r="11" spans="1:3">
      <c r="A11" s="4" t="s">
        <v>202</v>
      </c>
      <c r="B11" s="5" t="n">
        <v>-23214000</v>
      </c>
      <c r="C11" s="5" t="n">
        <v>79467000</v>
      </c>
    </row>
    <row r="12" spans="1:3">
      <c r="A12" s="4" t="s">
        <v>93</v>
      </c>
      <c r="B12" s="5" t="n">
        <v>4107000</v>
      </c>
      <c r="C12" s="5" t="n">
        <v>17801000</v>
      </c>
    </row>
    <row r="13" spans="1:3">
      <c r="A13" s="4" t="s">
        <v>203</v>
      </c>
      <c r="B13" s="5" t="n">
        <v>-9806000</v>
      </c>
      <c r="C13" s="5" t="n">
        <v>-24355000</v>
      </c>
    </row>
    <row r="14" spans="1:3">
      <c r="A14" s="4" t="s">
        <v>204</v>
      </c>
      <c r="B14" s="5" t="n">
        <v>-511128000</v>
      </c>
      <c r="C14" s="5" t="n">
        <v>2689000</v>
      </c>
    </row>
    <row r="15" spans="1:3">
      <c r="A15" s="3" t="s">
        <v>205</v>
      </c>
    </row>
    <row r="16" spans="1:3">
      <c r="A16" s="4" t="s">
        <v>206</v>
      </c>
      <c r="B16" s="5" t="n">
        <v>-1429000</v>
      </c>
      <c r="C16" s="5" t="n">
        <v>-2551000</v>
      </c>
    </row>
    <row r="17" spans="1:3">
      <c r="A17" s="4" t="s">
        <v>207</v>
      </c>
      <c r="B17" s="5" t="n">
        <v>-5000</v>
      </c>
      <c r="C17" s="5" t="n">
        <v>0</v>
      </c>
    </row>
    <row r="18" spans="1:3">
      <c r="A18" s="4" t="s">
        <v>208</v>
      </c>
      <c r="B18" s="5" t="n">
        <v>-15034000</v>
      </c>
      <c r="C18" s="5" t="n">
        <v>-42413000</v>
      </c>
    </row>
    <row r="19" spans="1:3">
      <c r="A19" s="4" t="s">
        <v>209</v>
      </c>
      <c r="B19" s="5" t="n">
        <v>54711000</v>
      </c>
      <c r="C19" s="5" t="n">
        <v>-2035000</v>
      </c>
    </row>
    <row r="20" spans="1:3">
      <c r="A20" s="4" t="s">
        <v>210</v>
      </c>
      <c r="B20" s="5" t="n">
        <v>-249059000</v>
      </c>
      <c r="C20" s="5" t="n">
        <v>-159727000</v>
      </c>
    </row>
    <row r="21" spans="1:3">
      <c r="A21" s="4" t="s">
        <v>211</v>
      </c>
      <c r="B21" s="5" t="n">
        <v>51062000</v>
      </c>
      <c r="C21" s="5" t="n">
        <v>72757000</v>
      </c>
    </row>
    <row r="22" spans="1:3">
      <c r="A22" s="4" t="s">
        <v>212</v>
      </c>
      <c r="B22" s="5" t="n">
        <v>-379264000</v>
      </c>
      <c r="C22" s="5" t="n">
        <v>-338672000</v>
      </c>
    </row>
    <row r="23" spans="1:3">
      <c r="A23" s="3" t="s">
        <v>213</v>
      </c>
    </row>
    <row r="24" spans="1:3">
      <c r="A24" s="4" t="s">
        <v>214</v>
      </c>
      <c r="B24" s="5" t="n">
        <v>481271000</v>
      </c>
      <c r="C24" s="5" t="n">
        <v>459792000</v>
      </c>
    </row>
    <row r="25" spans="1:3">
      <c r="A25" s="4" t="s">
        <v>48</v>
      </c>
      <c r="B25" s="5" t="n">
        <v>-656000</v>
      </c>
      <c r="C25" s="5" t="n">
        <v>6721000</v>
      </c>
    </row>
    <row r="26" spans="1:3">
      <c r="A26" s="4" t="s">
        <v>215</v>
      </c>
      <c r="B26" s="5" t="n">
        <v>33552000</v>
      </c>
      <c r="C26" s="5" t="n">
        <v>-48455000</v>
      </c>
    </row>
    <row r="27" spans="1:3">
      <c r="A27" s="3" t="s">
        <v>216</v>
      </c>
    </row>
    <row r="28" spans="1:3">
      <c r="A28" s="4" t="s">
        <v>217</v>
      </c>
      <c r="B28" s="5" t="n">
        <v>475000</v>
      </c>
      <c r="C28" s="5" t="n">
        <v>633000</v>
      </c>
    </row>
    <row r="29" spans="1:3">
      <c r="A29" s="4" t="s">
        <v>218</v>
      </c>
      <c r="B29" s="5" t="n">
        <v>1641000</v>
      </c>
      <c r="C29" s="5" t="n">
        <v>-3096000</v>
      </c>
    </row>
    <row r="30" spans="1:3">
      <c r="A30" s="4" t="s">
        <v>61</v>
      </c>
      <c r="B30" s="5" t="n">
        <v>-41438000</v>
      </c>
      <c r="C30" s="5" t="n">
        <v>30260000</v>
      </c>
    </row>
    <row r="31" spans="1:3">
      <c r="A31" s="4" t="s">
        <v>219</v>
      </c>
      <c r="B31" s="5" t="n">
        <v>-479887000</v>
      </c>
      <c r="C31" s="5" t="n">
        <v>739531000</v>
      </c>
    </row>
    <row r="32" spans="1:3">
      <c r="A32" s="4" t="s">
        <v>220</v>
      </c>
      <c r="B32" s="5" t="n">
        <v>192391000</v>
      </c>
      <c r="C32" s="5" t="n">
        <v>314626000</v>
      </c>
    </row>
    <row r="33" spans="1:3">
      <c r="A33" s="3" t="s">
        <v>221</v>
      </c>
    </row>
    <row r="34" spans="1:3">
      <c r="A34" s="4" t="s">
        <v>222</v>
      </c>
      <c r="B34" s="5" t="n">
        <v>-1432552000</v>
      </c>
      <c r="C34" s="5" t="n">
        <v>-808491000</v>
      </c>
    </row>
    <row r="35" spans="1:3">
      <c r="A35" s="3" t="s">
        <v>223</v>
      </c>
    </row>
    <row r="36" spans="1:3">
      <c r="A36" s="4" t="s">
        <v>224</v>
      </c>
      <c r="B36" s="5" t="n">
        <v>-985427000</v>
      </c>
      <c r="C36" s="5" t="n">
        <v>-1079586000</v>
      </c>
    </row>
    <row r="37" spans="1:3">
      <c r="A37" s="4" t="s">
        <v>225</v>
      </c>
      <c r="B37" s="5" t="n">
        <v>-250000</v>
      </c>
      <c r="C37" s="5" t="n">
        <v>0</v>
      </c>
    </row>
    <row r="38" spans="1:3">
      <c r="A38" s="4" t="s">
        <v>226</v>
      </c>
      <c r="B38" s="5" t="n">
        <v>-12805000</v>
      </c>
      <c r="C38" s="5" t="n">
        <v>-51097000</v>
      </c>
    </row>
    <row r="39" spans="1:3">
      <c r="A39" s="3" t="s">
        <v>227</v>
      </c>
    </row>
    <row r="40" spans="1:3">
      <c r="A40" s="4" t="s">
        <v>224</v>
      </c>
      <c r="B40" s="5" t="n">
        <v>867168000</v>
      </c>
      <c r="C40" s="5" t="n">
        <v>816830000</v>
      </c>
    </row>
    <row r="41" spans="1:3">
      <c r="A41" s="4" t="s">
        <v>225</v>
      </c>
      <c r="B41" s="5" t="n">
        <v>2389000</v>
      </c>
      <c r="C41" s="5" t="n">
        <v>27029000</v>
      </c>
    </row>
    <row r="42" spans="1:3">
      <c r="A42" s="4" t="s">
        <v>226</v>
      </c>
      <c r="B42" s="5" t="n">
        <v>31592000</v>
      </c>
      <c r="C42" s="5" t="n">
        <v>64724000</v>
      </c>
    </row>
    <row r="43" spans="1:3">
      <c r="A43" s="4" t="s">
        <v>228</v>
      </c>
      <c r="B43" s="5" t="n">
        <v>70005000</v>
      </c>
      <c r="C43" s="5" t="n">
        <v>0</v>
      </c>
    </row>
    <row r="44" spans="1:3">
      <c r="A44" s="4" t="s">
        <v>229</v>
      </c>
      <c r="B44" s="5" t="n">
        <v>8399000</v>
      </c>
      <c r="C44" s="5" t="n">
        <v>0</v>
      </c>
    </row>
    <row r="45" spans="1:3">
      <c r="A45" s="4" t="s">
        <v>230</v>
      </c>
      <c r="B45" s="5" t="n">
        <v>374224000</v>
      </c>
      <c r="C45" s="5" t="n">
        <v>473336000</v>
      </c>
    </row>
    <row r="46" spans="1:3">
      <c r="A46" s="4" t="s">
        <v>231</v>
      </c>
      <c r="B46" s="5" t="n">
        <v>27780000</v>
      </c>
      <c r="C46" s="5" t="n">
        <v>87983000</v>
      </c>
    </row>
    <row r="47" spans="1:3">
      <c r="A47" s="4" t="s">
        <v>232</v>
      </c>
      <c r="B47" s="5" t="n">
        <v>-140671000</v>
      </c>
      <c r="C47" s="5" t="n">
        <v>-289292000</v>
      </c>
    </row>
    <row r="48" spans="1:3">
      <c r="A48" s="4" t="s">
        <v>233</v>
      </c>
      <c r="B48" s="5" t="n">
        <v>164423000</v>
      </c>
      <c r="C48" s="5" t="n">
        <v>110618000</v>
      </c>
    </row>
    <row r="49" spans="1:3">
      <c r="A49" s="4" t="s">
        <v>234</v>
      </c>
      <c r="B49" s="5" t="n">
        <v>738296000</v>
      </c>
      <c r="C49" s="5" t="n">
        <v>0</v>
      </c>
    </row>
    <row r="50" spans="1:3">
      <c r="A50" s="4" t="s">
        <v>235</v>
      </c>
      <c r="B50" s="5" t="n">
        <v>-3897000</v>
      </c>
      <c r="C50" s="5" t="n">
        <v>0</v>
      </c>
    </row>
    <row r="51" spans="1:3">
      <c r="A51" s="4" t="s">
        <v>236</v>
      </c>
      <c r="B51" s="5" t="n">
        <v>-17250000</v>
      </c>
      <c r="C51" s="5" t="n">
        <v>0</v>
      </c>
    </row>
    <row r="52" spans="1:3">
      <c r="A52" s="4" t="s">
        <v>237</v>
      </c>
      <c r="B52" s="5" t="n">
        <v>-2400000</v>
      </c>
      <c r="C52" s="5" t="n">
        <v>0</v>
      </c>
    </row>
    <row r="53" spans="1:3">
      <c r="A53" s="4" t="s">
        <v>238</v>
      </c>
      <c r="B53" s="5" t="n">
        <v>-30817000</v>
      </c>
      <c r="C53" s="5" t="n">
        <v>-20333000</v>
      </c>
    </row>
    <row r="54" spans="1:3">
      <c r="A54" s="3" t="s">
        <v>239</v>
      </c>
    </row>
    <row r="55" spans="1:3">
      <c r="A55" s="4" t="s">
        <v>240</v>
      </c>
      <c r="B55" s="5" t="n">
        <v>7901000</v>
      </c>
      <c r="C55" s="5" t="n">
        <v>8631000</v>
      </c>
    </row>
    <row r="56" spans="1:3">
      <c r="A56" s="4" t="s">
        <v>241</v>
      </c>
      <c r="B56" s="5" t="n">
        <v>98287000</v>
      </c>
      <c r="C56" s="5" t="n">
        <v>81010000</v>
      </c>
    </row>
    <row r="57" spans="1:3">
      <c r="A57" s="4" t="s">
        <v>242</v>
      </c>
      <c r="B57" s="5" t="n">
        <v>-235605000</v>
      </c>
      <c r="C57" s="5" t="n">
        <v>-578638000</v>
      </c>
    </row>
    <row r="58" spans="1:3">
      <c r="A58" s="3" t="s">
        <v>243</v>
      </c>
    </row>
    <row r="59" spans="1:3">
      <c r="A59" s="4" t="s">
        <v>114</v>
      </c>
      <c r="B59" s="5" t="n">
        <v>745787000</v>
      </c>
      <c r="C59" s="5" t="n">
        <v>252715000</v>
      </c>
    </row>
    <row r="60" spans="1:3">
      <c r="A60" s="4" t="s">
        <v>244</v>
      </c>
      <c r="B60" s="5" t="n">
        <v>-150413000</v>
      </c>
      <c r="C60" s="5" t="n">
        <v>418381000</v>
      </c>
    </row>
    <row r="61" spans="1:3">
      <c r="A61" s="4" t="s">
        <v>59</v>
      </c>
      <c r="B61" s="5" t="n">
        <v>-48215000</v>
      </c>
      <c r="C61" s="5" t="n">
        <v>-370000000</v>
      </c>
    </row>
    <row r="62" spans="1:3">
      <c r="A62" s="4" t="s">
        <v>245</v>
      </c>
      <c r="B62" s="5" t="n">
        <v>-430003000</v>
      </c>
      <c r="C62" s="5" t="n">
        <v>-111030000</v>
      </c>
    </row>
    <row r="63" spans="1:3">
      <c r="A63" s="4" t="s">
        <v>246</v>
      </c>
      <c r="B63" s="5" t="n">
        <v>103231000</v>
      </c>
      <c r="C63" s="5" t="n">
        <v>31905000</v>
      </c>
    </row>
    <row r="64" spans="1:3">
      <c r="A64" s="4" t="s">
        <v>247</v>
      </c>
      <c r="B64" s="5" t="n">
        <v>2536000</v>
      </c>
      <c r="C64" s="5" t="n">
        <v>3048000</v>
      </c>
    </row>
    <row r="65" spans="1:3">
      <c r="A65" s="4" t="s">
        <v>248</v>
      </c>
      <c r="B65" s="5" t="n">
        <v>-1861000</v>
      </c>
      <c r="C65" s="5" t="n">
        <v>-1862000</v>
      </c>
    </row>
    <row r="66" spans="1:3">
      <c r="A66" s="4" t="s">
        <v>249</v>
      </c>
      <c r="B66" s="5" t="n">
        <v>-1695000</v>
      </c>
      <c r="C66" s="5" t="n">
        <v>-861000</v>
      </c>
    </row>
    <row r="67" spans="1:3">
      <c r="A67" s="4" t="s">
        <v>250</v>
      </c>
      <c r="B67" s="5" t="n">
        <v>219367000</v>
      </c>
      <c r="C67" s="5" t="n">
        <v>222296000</v>
      </c>
    </row>
    <row r="68" spans="1:3">
      <c r="A68" s="4" t="s">
        <v>251</v>
      </c>
      <c r="B68" s="5" t="n">
        <v>176153000</v>
      </c>
      <c r="C68" s="5" t="n">
        <v>-41716000</v>
      </c>
    </row>
    <row r="69" spans="1:3">
      <c r="A69" s="4" t="s">
        <v>252</v>
      </c>
      <c r="B69" s="5" t="n">
        <v>381095000</v>
      </c>
      <c r="C69" s="5" t="n">
        <v>423211000</v>
      </c>
    </row>
    <row r="70" spans="1:3">
      <c r="A70" s="4" t="s">
        <v>253</v>
      </c>
      <c r="B70" s="5" t="n">
        <v>557248000</v>
      </c>
      <c r="C70" s="5" t="n">
        <v>381495000</v>
      </c>
    </row>
    <row r="71" spans="1:3">
      <c r="A71" s="4" t="s">
        <v>254</v>
      </c>
      <c r="B71" s="5" t="n">
        <v>0</v>
      </c>
      <c r="C71" s="5" t="n">
        <v>18923000</v>
      </c>
    </row>
    <row r="72" spans="1:3">
      <c r="A72" s="4" t="s">
        <v>255</v>
      </c>
      <c r="B72" s="5" t="n">
        <v>557248000</v>
      </c>
      <c r="C72" s="5" t="n">
        <v>362572000</v>
      </c>
    </row>
    <row r="73" spans="1:3">
      <c r="A73" s="4" t="s">
        <v>72</v>
      </c>
    </row>
    <row r="74" spans="1:3">
      <c r="A74" s="3" t="s">
        <v>198</v>
      </c>
    </row>
    <row r="75" spans="1:3">
      <c r="A75" s="4" t="s">
        <v>92</v>
      </c>
      <c r="B75" s="5" t="n">
        <v>0</v>
      </c>
      <c r="C75" s="5" t="n">
        <v>-6764000</v>
      </c>
    </row>
    <row r="76" spans="1:3">
      <c r="A76" s="4" t="s">
        <v>199</v>
      </c>
      <c r="B76" s="5" t="n">
        <v>0</v>
      </c>
      <c r="C76" s="5" t="n">
        <v>-186511000</v>
      </c>
    </row>
    <row r="77" spans="1:3">
      <c r="A77" s="4" t="s">
        <v>256</v>
      </c>
    </row>
    <row r="78" spans="1:3">
      <c r="A78" s="3" t="s">
        <v>198</v>
      </c>
    </row>
    <row r="79" spans="1:3">
      <c r="A79" s="4" t="s">
        <v>257</v>
      </c>
      <c r="B79" s="5" t="n">
        <v>6846000</v>
      </c>
      <c r="C79" s="5" t="n">
        <v>15836000</v>
      </c>
    </row>
    <row r="80" spans="1:3">
      <c r="A80" s="4" t="s">
        <v>107</v>
      </c>
    </row>
    <row r="81" spans="1:3">
      <c r="A81" s="3" t="s">
        <v>197</v>
      </c>
    </row>
    <row r="82" spans="1:3">
      <c r="A82" s="4" t="s">
        <v>148</v>
      </c>
      <c r="B82" s="5" t="n">
        <v>670922000</v>
      </c>
      <c r="C82" s="5" t="n">
        <v>-263081000</v>
      </c>
    </row>
    <row r="83" spans="1:3">
      <c r="A83" s="3" t="s">
        <v>198</v>
      </c>
    </row>
    <row r="84" spans="1:3">
      <c r="A84" s="4" t="s">
        <v>95</v>
      </c>
      <c r="B84" s="5" t="n">
        <v>4985000</v>
      </c>
      <c r="C84" s="5" t="n">
        <v>4051000</v>
      </c>
    </row>
    <row r="85" spans="1:3">
      <c r="A85" s="4" t="s">
        <v>200</v>
      </c>
      <c r="B85" s="5" t="n">
        <v>23949000</v>
      </c>
      <c r="C85" s="5" t="n">
        <v>23031000</v>
      </c>
    </row>
    <row r="86" spans="1:3">
      <c r="A86" s="4" t="s">
        <v>124</v>
      </c>
      <c r="B86" s="5" t="n">
        <v>14445000</v>
      </c>
      <c r="C86" s="5" t="n">
        <v>0</v>
      </c>
    </row>
    <row r="87" spans="1:3">
      <c r="A87" s="4" t="s">
        <v>93</v>
      </c>
      <c r="B87" s="7" t="n">
        <v>4107000</v>
      </c>
      <c r="C87" s="7" t="n">
        <v>17801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734</v>
      </c>
      <c r="B1" s="2" t="s">
        <v>88</v>
      </c>
      <c r="D1" s="2" t="s">
        <v>1</v>
      </c>
      <c r="F1" s="2" t="s">
        <v>89</v>
      </c>
    </row>
    <row r="2" spans="1:6">
      <c r="B2" s="2" t="s">
        <v>2</v>
      </c>
      <c r="C2" s="2" t="s">
        <v>90</v>
      </c>
      <c r="D2" s="2" t="s">
        <v>2</v>
      </c>
      <c r="E2" s="2" t="s">
        <v>90</v>
      </c>
      <c r="F2" s="2" t="s">
        <v>25</v>
      </c>
    </row>
    <row r="3" spans="1:6">
      <c r="A3" s="3" t="s">
        <v>399</v>
      </c>
    </row>
    <row r="4" spans="1:6">
      <c r="A4" s="4" t="s">
        <v>96</v>
      </c>
      <c r="F4" s="7" t="n">
        <v>26700</v>
      </c>
    </row>
    <row r="5" spans="1:6">
      <c r="A5" s="4" t="s">
        <v>735</v>
      </c>
      <c r="B5" s="7" t="n">
        <v>46800</v>
      </c>
      <c r="D5" s="7" t="n">
        <v>46800</v>
      </c>
    </row>
    <row r="6" spans="1:6">
      <c r="A6" s="4" t="s">
        <v>729</v>
      </c>
    </row>
    <row r="7" spans="1:6">
      <c r="A7" s="3" t="s">
        <v>399</v>
      </c>
    </row>
    <row r="8" spans="1:6">
      <c r="A8" s="4" t="s">
        <v>96</v>
      </c>
      <c r="B8" s="7" t="n">
        <v>6174</v>
      </c>
      <c r="C8" s="7" t="n">
        <v>4574</v>
      </c>
      <c r="D8" s="5" t="n">
        <v>16927</v>
      </c>
      <c r="E8" s="7" t="n">
        <v>4574</v>
      </c>
    </row>
    <row r="9" spans="1:6">
      <c r="A9" s="4" t="s">
        <v>727</v>
      </c>
      <c r="D9" s="7" t="n">
        <v>32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25</v>
      </c>
    </row>
    <row r="2" spans="1:3">
      <c r="A2" s="3" t="s">
        <v>737</v>
      </c>
    </row>
    <row r="3" spans="1:3">
      <c r="A3" s="4" t="s">
        <v>738</v>
      </c>
      <c r="B3" s="7" t="n">
        <v>1100</v>
      </c>
      <c r="C3" s="7" t="n">
        <v>1000</v>
      </c>
    </row>
    <row r="4" spans="1:3">
      <c r="A4" s="4" t="s">
        <v>739</v>
      </c>
      <c r="B4" s="7" t="n">
        <v>27</v>
      </c>
      <c r="C4" s="7" t="n">
        <v>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25</v>
      </c>
    </row>
    <row r="2" spans="1:3">
      <c r="A2" s="3" t="s">
        <v>741</v>
      </c>
    </row>
    <row r="3" spans="1:3">
      <c r="A3" s="4" t="s">
        <v>742</v>
      </c>
      <c r="B3" s="7" t="n">
        <v>11245137</v>
      </c>
      <c r="C3" s="7" t="n">
        <v>11061980</v>
      </c>
    </row>
    <row r="4" spans="1:3">
      <c r="A4" s="4" t="s">
        <v>287</v>
      </c>
    </row>
    <row r="5" spans="1:3">
      <c r="A5" s="3" t="s">
        <v>741</v>
      </c>
    </row>
    <row r="6" spans="1:3">
      <c r="A6" s="4" t="s">
        <v>743</v>
      </c>
      <c r="B6" s="5" t="n">
        <v>2286368</v>
      </c>
      <c r="C6" s="5" t="n">
        <v>1700820</v>
      </c>
    </row>
    <row r="7" spans="1:3">
      <c r="A7" s="4" t="s">
        <v>291</v>
      </c>
    </row>
    <row r="8" spans="1:3">
      <c r="A8" s="3" t="s">
        <v>741</v>
      </c>
    </row>
    <row r="9" spans="1:3">
      <c r="A9" s="4" t="s">
        <v>743</v>
      </c>
      <c r="B9" s="5" t="n">
        <v>58910</v>
      </c>
      <c r="C9" s="5" t="n">
        <v>60515</v>
      </c>
    </row>
    <row r="10" spans="1:3">
      <c r="A10" s="4" t="s">
        <v>744</v>
      </c>
    </row>
    <row r="11" spans="1:3">
      <c r="A11" s="3" t="s">
        <v>741</v>
      </c>
    </row>
    <row r="12" spans="1:3">
      <c r="A12" s="4" t="s">
        <v>743</v>
      </c>
      <c r="B12" s="5" t="n">
        <v>0</v>
      </c>
      <c r="C12" s="5" t="n">
        <v>0</v>
      </c>
    </row>
    <row r="13" spans="1:3">
      <c r="A13" s="4" t="s">
        <v>745</v>
      </c>
    </row>
    <row r="14" spans="1:3">
      <c r="A14" s="3" t="s">
        <v>741</v>
      </c>
    </row>
    <row r="15" spans="1:3">
      <c r="A15" s="4" t="s">
        <v>743</v>
      </c>
      <c r="B15" s="5" t="n">
        <v>411597</v>
      </c>
      <c r="C15" s="5" t="n">
        <v>480441</v>
      </c>
    </row>
    <row r="16" spans="1:3">
      <c r="A16" s="4" t="s">
        <v>435</v>
      </c>
    </row>
    <row r="17" spans="1:3">
      <c r="A17" s="3" t="s">
        <v>741</v>
      </c>
    </row>
    <row r="18" spans="1:3">
      <c r="A18" s="4" t="s">
        <v>743</v>
      </c>
      <c r="B18" s="7" t="n">
        <v>8488262</v>
      </c>
      <c r="C18" s="7" t="n">
        <v>88202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25</v>
      </c>
    </row>
    <row r="2" spans="1:3">
      <c r="A2" s="3" t="s">
        <v>741</v>
      </c>
    </row>
    <row r="3" spans="1:3">
      <c r="A3" s="4" t="s">
        <v>747</v>
      </c>
      <c r="B3" s="9" t="n">
        <v>0.5</v>
      </c>
      <c r="C3" s="9" t="n">
        <v>0.7</v>
      </c>
    </row>
    <row r="4" spans="1:3">
      <c r="A4" s="4" t="s">
        <v>748</v>
      </c>
      <c r="B4" s="10" t="n">
        <v>3.7</v>
      </c>
      <c r="C4" s="10" t="n">
        <v>3.7</v>
      </c>
    </row>
    <row r="5" spans="1:3">
      <c r="A5" s="4" t="s">
        <v>749</v>
      </c>
    </row>
    <row r="6" spans="1:3">
      <c r="A6" s="3" t="s">
        <v>741</v>
      </c>
    </row>
    <row r="7" spans="1:3">
      <c r="A7" s="4" t="s">
        <v>750</v>
      </c>
      <c r="B7" s="10" t="n">
        <v>1.3</v>
      </c>
      <c r="C7" s="10" t="n">
        <v>2.1</v>
      </c>
    </row>
    <row r="8" spans="1:3">
      <c r="A8" s="4" t="s">
        <v>751</v>
      </c>
    </row>
    <row r="9" spans="1:3">
      <c r="A9" s="3" t="s">
        <v>741</v>
      </c>
    </row>
    <row r="10" spans="1:3">
      <c r="A10" s="4" t="s">
        <v>752</v>
      </c>
      <c r="B10" s="10" t="n">
        <v>1.4</v>
      </c>
      <c r="C10" s="10" t="n">
        <v>0.7</v>
      </c>
    </row>
    <row r="11" spans="1:3">
      <c r="A11" s="4" t="s">
        <v>753</v>
      </c>
    </row>
    <row r="12" spans="1:3">
      <c r="A12" s="3" t="s">
        <v>741</v>
      </c>
    </row>
    <row r="13" spans="1:3">
      <c r="A13" s="4" t="s">
        <v>747</v>
      </c>
      <c r="B13" s="10" t="n">
        <v>3.9</v>
      </c>
      <c r="C13" s="10" t="n">
        <v>4.1</v>
      </c>
    </row>
    <row r="14" spans="1:3">
      <c r="A14" s="4" t="s">
        <v>754</v>
      </c>
      <c r="B14" s="9" t="n">
        <v>4.5</v>
      </c>
      <c r="C14" s="9" t="n">
        <v>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55</v>
      </c>
      <c r="B1" s="2" t="s">
        <v>1</v>
      </c>
      <c r="C1" s="2" t="s">
        <v>89</v>
      </c>
    </row>
    <row r="2" spans="1:3">
      <c r="B2" s="2" t="s">
        <v>2</v>
      </c>
      <c r="C2" s="2" t="s">
        <v>25</v>
      </c>
    </row>
    <row r="3" spans="1:3">
      <c r="A3" s="3" t="s">
        <v>756</v>
      </c>
    </row>
    <row r="4" spans="1:3">
      <c r="A4" s="4" t="s">
        <v>757</v>
      </c>
      <c r="B4" s="7" t="n">
        <v>5568667</v>
      </c>
      <c r="C4" s="7" t="n">
        <v>5307250</v>
      </c>
    </row>
    <row r="5" spans="1:3">
      <c r="A5" s="4" t="s">
        <v>758</v>
      </c>
      <c r="B5" s="5" t="n">
        <v>71796</v>
      </c>
      <c r="C5" s="5" t="n">
        <v>73411</v>
      </c>
    </row>
    <row r="6" spans="1:3">
      <c r="A6" s="4" t="s">
        <v>759</v>
      </c>
      <c r="B6" s="5" t="n">
        <v>55385</v>
      </c>
      <c r="C6" s="5" t="n">
        <v>65502</v>
      </c>
    </row>
    <row r="7" spans="1:3">
      <c r="A7" s="4" t="s">
        <v>760</v>
      </c>
      <c r="B7" s="7" t="n">
        <v>5585078</v>
      </c>
      <c r="C7" s="7" t="n">
        <v>5315159</v>
      </c>
    </row>
    <row r="8" spans="1:3">
      <c r="A8" s="4" t="s">
        <v>761</v>
      </c>
      <c r="B8" s="4" t="s">
        <v>762</v>
      </c>
      <c r="C8" s="4" t="s">
        <v>763</v>
      </c>
    </row>
    <row r="9" spans="1:3">
      <c r="A9" s="4" t="s">
        <v>764</v>
      </c>
    </row>
    <row r="10" spans="1:3">
      <c r="A10" s="3" t="s">
        <v>756</v>
      </c>
    </row>
    <row r="11" spans="1:3">
      <c r="A11" s="4" t="s">
        <v>757</v>
      </c>
      <c r="B11" s="7" t="n">
        <v>967875</v>
      </c>
      <c r="C11" s="7" t="n">
        <v>698003</v>
      </c>
    </row>
    <row r="12" spans="1:3">
      <c r="A12" s="4" t="s">
        <v>758</v>
      </c>
      <c r="B12" s="5" t="n">
        <v>5906</v>
      </c>
      <c r="C12" s="5" t="n">
        <v>2226</v>
      </c>
    </row>
    <row r="13" spans="1:3">
      <c r="A13" s="4" t="s">
        <v>759</v>
      </c>
      <c r="B13" s="5" t="n">
        <v>58</v>
      </c>
      <c r="C13" s="5" t="n">
        <v>75</v>
      </c>
    </row>
    <row r="14" spans="1:3">
      <c r="A14" s="4" t="s">
        <v>760</v>
      </c>
      <c r="B14" s="7" t="n">
        <v>973723</v>
      </c>
      <c r="C14" s="7" t="n">
        <v>700154</v>
      </c>
    </row>
    <row r="15" spans="1:3">
      <c r="A15" s="4" t="s">
        <v>761</v>
      </c>
      <c r="B15" s="4" t="s">
        <v>765</v>
      </c>
      <c r="C15" s="4" t="s">
        <v>766</v>
      </c>
    </row>
    <row r="16" spans="1:3">
      <c r="A16" s="4" t="s">
        <v>767</v>
      </c>
    </row>
    <row r="17" spans="1:3">
      <c r="A17" s="3" t="s">
        <v>756</v>
      </c>
    </row>
    <row r="18" spans="1:3">
      <c r="A18" s="4" t="s">
        <v>757</v>
      </c>
      <c r="B18" s="7" t="n">
        <v>25279</v>
      </c>
      <c r="C18" s="7" t="n">
        <v>0</v>
      </c>
    </row>
    <row r="19" spans="1:3">
      <c r="A19" s="4" t="s">
        <v>758</v>
      </c>
      <c r="B19" s="5" t="n">
        <v>795</v>
      </c>
      <c r="C19" s="5" t="n">
        <v>0</v>
      </c>
    </row>
    <row r="20" spans="1:3">
      <c r="A20" s="4" t="s">
        <v>759</v>
      </c>
      <c r="B20" s="5" t="n">
        <v>0</v>
      </c>
      <c r="C20" s="5" t="n">
        <v>0</v>
      </c>
    </row>
    <row r="21" spans="1:3">
      <c r="A21" s="4" t="s">
        <v>760</v>
      </c>
      <c r="B21" s="7" t="n">
        <v>26074</v>
      </c>
      <c r="C21" s="7" t="n">
        <v>0</v>
      </c>
    </row>
    <row r="22" spans="1:3">
      <c r="A22" s="4" t="s">
        <v>761</v>
      </c>
      <c r="B22" s="4" t="s">
        <v>768</v>
      </c>
      <c r="C22" s="4" t="s">
        <v>769</v>
      </c>
    </row>
    <row r="23" spans="1:3">
      <c r="A23" s="4" t="s">
        <v>770</v>
      </c>
    </row>
    <row r="24" spans="1:3">
      <c r="A24" s="3" t="s">
        <v>756</v>
      </c>
    </row>
    <row r="25" spans="1:3">
      <c r="A25" s="4" t="s">
        <v>757</v>
      </c>
      <c r="B25" s="7" t="n">
        <v>942596</v>
      </c>
      <c r="C25" s="7" t="n">
        <v>698003</v>
      </c>
    </row>
    <row r="26" spans="1:3">
      <c r="A26" s="4" t="s">
        <v>758</v>
      </c>
      <c r="B26" s="5" t="n">
        <v>5111</v>
      </c>
      <c r="C26" s="5" t="n">
        <v>2226</v>
      </c>
    </row>
    <row r="27" spans="1:3">
      <c r="A27" s="4" t="s">
        <v>759</v>
      </c>
      <c r="B27" s="5" t="n">
        <v>58</v>
      </c>
      <c r="C27" s="5" t="n">
        <v>75</v>
      </c>
    </row>
    <row r="28" spans="1:3">
      <c r="A28" s="4" t="s">
        <v>760</v>
      </c>
      <c r="B28" s="7" t="n">
        <v>947649</v>
      </c>
      <c r="C28" s="7" t="n">
        <v>700154</v>
      </c>
    </row>
    <row r="29" spans="1:3">
      <c r="A29" s="4" t="s">
        <v>761</v>
      </c>
      <c r="B29" s="4" t="s">
        <v>771</v>
      </c>
      <c r="C29" s="4" t="s">
        <v>766</v>
      </c>
    </row>
    <row r="30" spans="1:3">
      <c r="A30" s="4" t="s">
        <v>772</v>
      </c>
    </row>
    <row r="31" spans="1:3">
      <c r="A31" s="3" t="s">
        <v>756</v>
      </c>
    </row>
    <row r="32" spans="1:3">
      <c r="A32" s="4" t="s">
        <v>757</v>
      </c>
      <c r="B32" s="7" t="n">
        <v>0</v>
      </c>
      <c r="C32" s="7" t="n">
        <v>0</v>
      </c>
    </row>
    <row r="33" spans="1:3">
      <c r="A33" s="4" t="s">
        <v>758</v>
      </c>
      <c r="B33" s="5" t="n">
        <v>0</v>
      </c>
      <c r="C33" s="5" t="n">
        <v>0</v>
      </c>
    </row>
    <row r="34" spans="1:3">
      <c r="A34" s="4" t="s">
        <v>759</v>
      </c>
      <c r="B34" s="5" t="n">
        <v>0</v>
      </c>
      <c r="C34" s="5" t="n">
        <v>0</v>
      </c>
    </row>
    <row r="35" spans="1:3">
      <c r="A35" s="4" t="s">
        <v>760</v>
      </c>
      <c r="B35" s="7" t="n">
        <v>0</v>
      </c>
      <c r="C35" s="7" t="n">
        <v>0</v>
      </c>
    </row>
    <row r="36" spans="1:3">
      <c r="A36" s="4" t="s">
        <v>761</v>
      </c>
      <c r="B36" s="4" t="s">
        <v>769</v>
      </c>
      <c r="C36" s="4" t="s">
        <v>769</v>
      </c>
    </row>
    <row r="37" spans="1:3">
      <c r="A37" s="4" t="s">
        <v>773</v>
      </c>
    </row>
    <row r="38" spans="1:3">
      <c r="A38" s="3" t="s">
        <v>756</v>
      </c>
    </row>
    <row r="39" spans="1:3">
      <c r="A39" s="4" t="s">
        <v>757</v>
      </c>
      <c r="B39" s="7" t="n">
        <v>0</v>
      </c>
      <c r="C39" s="7" t="n">
        <v>0</v>
      </c>
    </row>
    <row r="40" spans="1:3">
      <c r="A40" s="4" t="s">
        <v>758</v>
      </c>
      <c r="B40" s="5" t="n">
        <v>0</v>
      </c>
      <c r="C40" s="5" t="n">
        <v>0</v>
      </c>
    </row>
    <row r="41" spans="1:3">
      <c r="A41" s="4" t="s">
        <v>759</v>
      </c>
      <c r="B41" s="5" t="n">
        <v>0</v>
      </c>
      <c r="C41" s="5" t="n">
        <v>0</v>
      </c>
    </row>
    <row r="42" spans="1:3">
      <c r="A42" s="4" t="s">
        <v>760</v>
      </c>
      <c r="B42" s="7" t="n">
        <v>0</v>
      </c>
      <c r="C42" s="7" t="n">
        <v>0</v>
      </c>
    </row>
    <row r="43" spans="1:3">
      <c r="A43" s="4" t="s">
        <v>761</v>
      </c>
      <c r="B43" s="4" t="s">
        <v>769</v>
      </c>
      <c r="C43" s="4" t="s">
        <v>769</v>
      </c>
    </row>
    <row r="44" spans="1:3">
      <c r="A44" s="4" t="s">
        <v>774</v>
      </c>
    </row>
    <row r="45" spans="1:3">
      <c r="A45" s="3" t="s">
        <v>756</v>
      </c>
    </row>
    <row r="46" spans="1:3">
      <c r="A46" s="4" t="s">
        <v>757</v>
      </c>
      <c r="B46" s="7" t="n">
        <v>1112531</v>
      </c>
      <c r="C46" s="7" t="n">
        <v>1735758</v>
      </c>
    </row>
    <row r="47" spans="1:3">
      <c r="A47" s="4" t="s">
        <v>758</v>
      </c>
      <c r="B47" s="5" t="n">
        <v>2532</v>
      </c>
      <c r="C47" s="5" t="n">
        <v>1606</v>
      </c>
    </row>
    <row r="48" spans="1:3">
      <c r="A48" s="4" t="s">
        <v>759</v>
      </c>
      <c r="B48" s="5" t="n">
        <v>4691</v>
      </c>
      <c r="C48" s="5" t="n">
        <v>12391</v>
      </c>
    </row>
    <row r="49" spans="1:3">
      <c r="A49" s="4" t="s">
        <v>760</v>
      </c>
      <c r="B49" s="7" t="n">
        <v>1110372</v>
      </c>
      <c r="C49" s="7" t="n">
        <v>1724973</v>
      </c>
    </row>
    <row r="50" spans="1:3">
      <c r="A50" s="4" t="s">
        <v>761</v>
      </c>
      <c r="B50" s="4" t="s">
        <v>775</v>
      </c>
      <c r="C50" s="4" t="s">
        <v>776</v>
      </c>
    </row>
    <row r="51" spans="1:3">
      <c r="A51" s="4" t="s">
        <v>777</v>
      </c>
    </row>
    <row r="52" spans="1:3">
      <c r="A52" s="3" t="s">
        <v>756</v>
      </c>
    </row>
    <row r="53" spans="1:3">
      <c r="A53" s="4" t="s">
        <v>757</v>
      </c>
      <c r="B53" s="7" t="n">
        <v>35180</v>
      </c>
      <c r="C53" s="7" t="n">
        <v>42140</v>
      </c>
    </row>
    <row r="54" spans="1:3">
      <c r="A54" s="4" t="s">
        <v>758</v>
      </c>
      <c r="B54" s="5" t="n">
        <v>116</v>
      </c>
      <c r="C54" s="5" t="n">
        <v>380</v>
      </c>
    </row>
    <row r="55" spans="1:3">
      <c r="A55" s="4" t="s">
        <v>759</v>
      </c>
      <c r="B55" s="5" t="n">
        <v>0</v>
      </c>
      <c r="C55" s="5" t="n">
        <v>0</v>
      </c>
    </row>
    <row r="56" spans="1:3">
      <c r="A56" s="4" t="s">
        <v>760</v>
      </c>
      <c r="B56" s="7" t="n">
        <v>35296</v>
      </c>
      <c r="C56" s="7" t="n">
        <v>42520</v>
      </c>
    </row>
    <row r="57" spans="1:3">
      <c r="A57" s="4" t="s">
        <v>761</v>
      </c>
      <c r="B57" s="4" t="s">
        <v>778</v>
      </c>
      <c r="C57" s="4" t="s">
        <v>779</v>
      </c>
    </row>
    <row r="58" spans="1:3">
      <c r="A58" s="4" t="s">
        <v>780</v>
      </c>
    </row>
    <row r="59" spans="1:3">
      <c r="A59" s="3" t="s">
        <v>756</v>
      </c>
    </row>
    <row r="60" spans="1:3">
      <c r="A60" s="4" t="s">
        <v>757</v>
      </c>
      <c r="B60" s="7" t="n">
        <v>1049241</v>
      </c>
      <c r="C60" s="7" t="n">
        <v>1603245</v>
      </c>
    </row>
    <row r="61" spans="1:3">
      <c r="A61" s="4" t="s">
        <v>758</v>
      </c>
      <c r="B61" s="5" t="n">
        <v>2390</v>
      </c>
      <c r="C61" s="5" t="n">
        <v>1168</v>
      </c>
    </row>
    <row r="62" spans="1:3">
      <c r="A62" s="4" t="s">
        <v>759</v>
      </c>
      <c r="B62" s="5" t="n">
        <v>4450</v>
      </c>
      <c r="C62" s="5" t="n">
        <v>9936</v>
      </c>
    </row>
    <row r="63" spans="1:3">
      <c r="A63" s="4" t="s">
        <v>760</v>
      </c>
      <c r="B63" s="7" t="n">
        <v>1047181</v>
      </c>
      <c r="C63" s="7" t="n">
        <v>1594477</v>
      </c>
    </row>
    <row r="64" spans="1:3">
      <c r="A64" s="4" t="s">
        <v>761</v>
      </c>
      <c r="B64" s="4" t="s">
        <v>781</v>
      </c>
      <c r="C64" s="4" t="s">
        <v>782</v>
      </c>
    </row>
    <row r="65" spans="1:3">
      <c r="A65" s="4" t="s">
        <v>783</v>
      </c>
    </row>
    <row r="66" spans="1:3">
      <c r="A66" s="3" t="s">
        <v>756</v>
      </c>
    </row>
    <row r="67" spans="1:3">
      <c r="A67" s="4" t="s">
        <v>757</v>
      </c>
      <c r="B67" s="7" t="n">
        <v>5110</v>
      </c>
      <c r="C67" s="7" t="n">
        <v>67373</v>
      </c>
    </row>
    <row r="68" spans="1:3">
      <c r="A68" s="4" t="s">
        <v>758</v>
      </c>
      <c r="B68" s="5" t="n">
        <v>26</v>
      </c>
      <c r="C68" s="5" t="n">
        <v>58</v>
      </c>
    </row>
    <row r="69" spans="1:3">
      <c r="A69" s="4" t="s">
        <v>759</v>
      </c>
      <c r="B69" s="5" t="n">
        <v>17</v>
      </c>
      <c r="C69" s="5" t="n">
        <v>2271</v>
      </c>
    </row>
    <row r="70" spans="1:3">
      <c r="A70" s="4" t="s">
        <v>760</v>
      </c>
      <c r="B70" s="7" t="n">
        <v>5119</v>
      </c>
      <c r="C70" s="7" t="n">
        <v>65160</v>
      </c>
    </row>
    <row r="71" spans="1:3">
      <c r="A71" s="4" t="s">
        <v>761</v>
      </c>
      <c r="B71" s="4" t="s">
        <v>784</v>
      </c>
      <c r="C71" s="4" t="s">
        <v>785</v>
      </c>
    </row>
    <row r="72" spans="1:3">
      <c r="A72" s="4" t="s">
        <v>786</v>
      </c>
    </row>
    <row r="73" spans="1:3">
      <c r="A73" s="3" t="s">
        <v>756</v>
      </c>
    </row>
    <row r="74" spans="1:3">
      <c r="A74" s="4" t="s">
        <v>757</v>
      </c>
      <c r="B74" s="7" t="n">
        <v>23000</v>
      </c>
      <c r="C74" s="7" t="n">
        <v>23000</v>
      </c>
    </row>
    <row r="75" spans="1:3">
      <c r="A75" s="4" t="s">
        <v>758</v>
      </c>
      <c r="B75" s="5" t="n">
        <v>0</v>
      </c>
      <c r="C75" s="5" t="n">
        <v>0</v>
      </c>
    </row>
    <row r="76" spans="1:3">
      <c r="A76" s="4" t="s">
        <v>759</v>
      </c>
      <c r="B76" s="5" t="n">
        <v>224</v>
      </c>
      <c r="C76" s="5" t="n">
        <v>184</v>
      </c>
    </row>
    <row r="77" spans="1:3">
      <c r="A77" s="4" t="s">
        <v>760</v>
      </c>
      <c r="B77" s="7" t="n">
        <v>22776</v>
      </c>
      <c r="C77" s="7" t="n">
        <v>22816</v>
      </c>
    </row>
    <row r="78" spans="1:3">
      <c r="A78" s="4" t="s">
        <v>761</v>
      </c>
      <c r="B78" s="4" t="s">
        <v>787</v>
      </c>
      <c r="C78" s="4" t="s">
        <v>788</v>
      </c>
    </row>
    <row r="79" spans="1:3">
      <c r="A79" s="4" t="s">
        <v>789</v>
      </c>
    </row>
    <row r="80" spans="1:3">
      <c r="A80" s="3" t="s">
        <v>756</v>
      </c>
    </row>
    <row r="81" spans="1:3">
      <c r="A81" s="4" t="s">
        <v>757</v>
      </c>
      <c r="B81" s="7" t="n">
        <v>60970</v>
      </c>
      <c r="C81" s="7" t="n">
        <v>75164</v>
      </c>
    </row>
    <row r="82" spans="1:3">
      <c r="A82" s="4" t="s">
        <v>758</v>
      </c>
      <c r="B82" s="5" t="n">
        <v>0</v>
      </c>
      <c r="C82" s="5" t="n">
        <v>97</v>
      </c>
    </row>
    <row r="83" spans="1:3">
      <c r="A83" s="4" t="s">
        <v>759</v>
      </c>
      <c r="B83" s="5" t="n">
        <v>8856</v>
      </c>
      <c r="C83" s="5" t="n">
        <v>13549</v>
      </c>
    </row>
    <row r="84" spans="1:3">
      <c r="A84" s="4" t="s">
        <v>760</v>
      </c>
      <c r="B84" s="7" t="n">
        <v>52114</v>
      </c>
      <c r="C84" s="7" t="n">
        <v>61712</v>
      </c>
    </row>
    <row r="85" spans="1:3">
      <c r="A85" s="4" t="s">
        <v>761</v>
      </c>
      <c r="B85" s="4" t="s">
        <v>790</v>
      </c>
      <c r="C85" s="4" t="s">
        <v>791</v>
      </c>
    </row>
    <row r="86" spans="1:3">
      <c r="A86" s="4" t="s">
        <v>792</v>
      </c>
    </row>
    <row r="87" spans="1:3">
      <c r="A87" s="3" t="s">
        <v>756</v>
      </c>
    </row>
    <row r="88" spans="1:3">
      <c r="A88" s="4" t="s">
        <v>757</v>
      </c>
      <c r="B88" s="7" t="n">
        <v>2751</v>
      </c>
      <c r="C88" s="7" t="n">
        <v>2765</v>
      </c>
    </row>
    <row r="89" spans="1:3">
      <c r="A89" s="4" t="s">
        <v>758</v>
      </c>
      <c r="B89" s="5" t="n">
        <v>0</v>
      </c>
      <c r="C89" s="5" t="n">
        <v>17</v>
      </c>
    </row>
    <row r="90" spans="1:3">
      <c r="A90" s="4" t="s">
        <v>759</v>
      </c>
      <c r="B90" s="5" t="n">
        <v>11</v>
      </c>
      <c r="C90" s="5" t="n">
        <v>0</v>
      </c>
    </row>
    <row r="91" spans="1:3">
      <c r="A91" s="4" t="s">
        <v>760</v>
      </c>
      <c r="B91" s="7" t="n">
        <v>2740</v>
      </c>
      <c r="C91" s="7" t="n">
        <v>2782</v>
      </c>
    </row>
    <row r="92" spans="1:3">
      <c r="A92" s="4" t="s">
        <v>761</v>
      </c>
      <c r="B92" s="4" t="s">
        <v>793</v>
      </c>
      <c r="C92" s="4" t="s">
        <v>794</v>
      </c>
    </row>
    <row r="93" spans="1:3">
      <c r="A93" s="4" t="s">
        <v>795</v>
      </c>
    </row>
    <row r="94" spans="1:3">
      <c r="A94" s="3" t="s">
        <v>756</v>
      </c>
    </row>
    <row r="95" spans="1:3">
      <c r="A95" s="4" t="s">
        <v>757</v>
      </c>
      <c r="B95" s="7" t="n">
        <v>7099</v>
      </c>
      <c r="C95" s="7" t="n">
        <v>1024</v>
      </c>
    </row>
    <row r="96" spans="1:3">
      <c r="A96" s="4" t="s">
        <v>758</v>
      </c>
      <c r="B96" s="5" t="n">
        <v>0</v>
      </c>
      <c r="C96" s="5" t="n">
        <v>38</v>
      </c>
    </row>
    <row r="97" spans="1:3">
      <c r="A97" s="4" t="s">
        <v>759</v>
      </c>
      <c r="B97" s="5" t="n">
        <v>234</v>
      </c>
      <c r="C97" s="5" t="n">
        <v>0</v>
      </c>
    </row>
    <row r="98" spans="1:3">
      <c r="A98" s="4" t="s">
        <v>760</v>
      </c>
      <c r="B98" s="7" t="n">
        <v>6865</v>
      </c>
      <c r="C98" s="7" t="n">
        <v>1062</v>
      </c>
    </row>
    <row r="99" spans="1:3">
      <c r="A99" s="4" t="s">
        <v>761</v>
      </c>
      <c r="B99" s="4" t="s">
        <v>796</v>
      </c>
      <c r="C99" s="4" t="s">
        <v>797</v>
      </c>
    </row>
    <row r="100" spans="1:3">
      <c r="A100" s="4" t="s">
        <v>798</v>
      </c>
    </row>
    <row r="101" spans="1:3">
      <c r="A101" s="3" t="s">
        <v>756</v>
      </c>
    </row>
    <row r="102" spans="1:3">
      <c r="A102" s="4" t="s">
        <v>757</v>
      </c>
      <c r="B102" s="7" t="n">
        <v>14363</v>
      </c>
      <c r="C102" s="7" t="n">
        <v>22552</v>
      </c>
    </row>
    <row r="103" spans="1:3">
      <c r="A103" s="4" t="s">
        <v>758</v>
      </c>
      <c r="B103" s="5" t="n">
        <v>0</v>
      </c>
      <c r="C103" s="5" t="n">
        <v>2</v>
      </c>
    </row>
    <row r="104" spans="1:3">
      <c r="A104" s="4" t="s">
        <v>759</v>
      </c>
      <c r="B104" s="5" t="n">
        <v>2123</v>
      </c>
      <c r="C104" s="5" t="n">
        <v>2331</v>
      </c>
    </row>
    <row r="105" spans="1:3">
      <c r="A105" s="4" t="s">
        <v>760</v>
      </c>
      <c r="B105" s="7" t="n">
        <v>12240</v>
      </c>
      <c r="C105" s="7" t="n">
        <v>20223</v>
      </c>
    </row>
    <row r="106" spans="1:3">
      <c r="A106" s="4" t="s">
        <v>761</v>
      </c>
      <c r="B106" s="4" t="s">
        <v>799</v>
      </c>
      <c r="C106" s="4" t="s">
        <v>800</v>
      </c>
    </row>
    <row r="107" spans="1:3">
      <c r="A107" s="4" t="s">
        <v>801</v>
      </c>
    </row>
    <row r="108" spans="1:3">
      <c r="A108" s="3" t="s">
        <v>756</v>
      </c>
    </row>
    <row r="109" spans="1:3">
      <c r="A109" s="4" t="s">
        <v>757</v>
      </c>
      <c r="B109" s="7" t="n">
        <v>36757</v>
      </c>
      <c r="C109" s="7" t="n">
        <v>48823</v>
      </c>
    </row>
    <row r="110" spans="1:3">
      <c r="A110" s="4" t="s">
        <v>758</v>
      </c>
      <c r="B110" s="5" t="n">
        <v>0</v>
      </c>
      <c r="C110" s="5" t="n">
        <v>40</v>
      </c>
    </row>
    <row r="111" spans="1:3">
      <c r="A111" s="4" t="s">
        <v>759</v>
      </c>
      <c r="B111" s="5" t="n">
        <v>6488</v>
      </c>
      <c r="C111" s="5" t="n">
        <v>11218</v>
      </c>
    </row>
    <row r="112" spans="1:3">
      <c r="A112" s="4" t="s">
        <v>760</v>
      </c>
      <c r="B112" s="7" t="n">
        <v>30269</v>
      </c>
      <c r="C112" s="7" t="n">
        <v>37645</v>
      </c>
    </row>
    <row r="113" spans="1:3">
      <c r="A113" s="4" t="s">
        <v>761</v>
      </c>
      <c r="B113" s="4" t="s">
        <v>802</v>
      </c>
      <c r="C113" s="4" t="s">
        <v>803</v>
      </c>
    </row>
    <row r="114" spans="1:3">
      <c r="A114" s="4" t="s">
        <v>804</v>
      </c>
    </row>
    <row r="115" spans="1:3">
      <c r="A115" s="3" t="s">
        <v>756</v>
      </c>
    </row>
    <row r="116" spans="1:3">
      <c r="A116" s="4" t="s">
        <v>757</v>
      </c>
      <c r="B116" s="7" t="n">
        <v>1756019</v>
      </c>
      <c r="C116" s="7" t="n">
        <v>1934652</v>
      </c>
    </row>
    <row r="117" spans="1:3">
      <c r="A117" s="4" t="s">
        <v>758</v>
      </c>
      <c r="B117" s="5" t="n">
        <v>13329</v>
      </c>
      <c r="C117" s="5" t="n">
        <v>14181</v>
      </c>
    </row>
    <row r="118" spans="1:3">
      <c r="A118" s="4" t="s">
        <v>759</v>
      </c>
      <c r="B118" s="5" t="n">
        <v>32519</v>
      </c>
      <c r="C118" s="5" t="n">
        <v>38803</v>
      </c>
    </row>
    <row r="119" spans="1:3">
      <c r="A119" s="4" t="s">
        <v>760</v>
      </c>
      <c r="B119" s="7" t="n">
        <v>1736829</v>
      </c>
      <c r="C119" s="7" t="n">
        <v>1910030</v>
      </c>
    </row>
    <row r="120" spans="1:3">
      <c r="A120" s="4" t="s">
        <v>761</v>
      </c>
      <c r="B120" s="4" t="s">
        <v>805</v>
      </c>
      <c r="C120" s="4" t="s">
        <v>763</v>
      </c>
    </row>
    <row r="121" spans="1:3">
      <c r="A121" s="4" t="s">
        <v>806</v>
      </c>
    </row>
    <row r="122" spans="1:3">
      <c r="A122" s="3" t="s">
        <v>756</v>
      </c>
    </row>
    <row r="123" spans="1:3">
      <c r="A123" s="4" t="s">
        <v>757</v>
      </c>
      <c r="B123" s="7" t="n">
        <v>0</v>
      </c>
      <c r="C123" s="7" t="n">
        <v>0</v>
      </c>
    </row>
    <row r="124" spans="1:3">
      <c r="A124" s="4" t="s">
        <v>758</v>
      </c>
      <c r="B124" s="5" t="n">
        <v>0</v>
      </c>
      <c r="C124" s="5" t="n">
        <v>0</v>
      </c>
    </row>
    <row r="125" spans="1:3">
      <c r="A125" s="4" t="s">
        <v>759</v>
      </c>
      <c r="B125" s="5" t="n">
        <v>0</v>
      </c>
      <c r="C125" s="5" t="n">
        <v>0</v>
      </c>
    </row>
    <row r="126" spans="1:3">
      <c r="A126" s="4" t="s">
        <v>760</v>
      </c>
      <c r="B126" s="7" t="n">
        <v>0</v>
      </c>
      <c r="C126" s="7" t="n">
        <v>0</v>
      </c>
    </row>
    <row r="127" spans="1:3">
      <c r="A127" s="4" t="s">
        <v>761</v>
      </c>
      <c r="B127" s="4" t="s">
        <v>769</v>
      </c>
      <c r="C127" s="4" t="s">
        <v>769</v>
      </c>
    </row>
    <row r="128" spans="1:3">
      <c r="A128" s="4" t="s">
        <v>807</v>
      </c>
    </row>
    <row r="129" spans="1:3">
      <c r="A129" s="3" t="s">
        <v>756</v>
      </c>
    </row>
    <row r="130" spans="1:3">
      <c r="A130" s="4" t="s">
        <v>757</v>
      </c>
      <c r="B130" s="7" t="n">
        <v>18353</v>
      </c>
      <c r="C130" s="7" t="n">
        <v>3687</v>
      </c>
    </row>
    <row r="131" spans="1:3">
      <c r="A131" s="4" t="s">
        <v>758</v>
      </c>
      <c r="B131" s="5" t="n">
        <v>752</v>
      </c>
      <c r="C131" s="5" t="n">
        <v>87</v>
      </c>
    </row>
    <row r="132" spans="1:3">
      <c r="A132" s="4" t="s">
        <v>759</v>
      </c>
      <c r="B132" s="5" t="n">
        <v>0</v>
      </c>
      <c r="C132" s="5" t="n">
        <v>0</v>
      </c>
    </row>
    <row r="133" spans="1:3">
      <c r="A133" s="4" t="s">
        <v>760</v>
      </c>
      <c r="B133" s="7" t="n">
        <v>19105</v>
      </c>
      <c r="C133" s="7" t="n">
        <v>3774</v>
      </c>
    </row>
    <row r="134" spans="1:3">
      <c r="A134" s="4" t="s">
        <v>761</v>
      </c>
      <c r="B134" s="4" t="s">
        <v>808</v>
      </c>
      <c r="C134" s="4" t="s">
        <v>809</v>
      </c>
    </row>
    <row r="135" spans="1:3">
      <c r="A135" s="4" t="s">
        <v>810</v>
      </c>
    </row>
    <row r="136" spans="1:3">
      <c r="A136" s="3" t="s">
        <v>756</v>
      </c>
    </row>
    <row r="137" spans="1:3">
      <c r="A137" s="4" t="s">
        <v>757</v>
      </c>
      <c r="B137" s="7" t="n">
        <v>48183</v>
      </c>
      <c r="C137" s="7" t="n">
        <v>25202</v>
      </c>
    </row>
    <row r="138" spans="1:3">
      <c r="A138" s="4" t="s">
        <v>758</v>
      </c>
      <c r="B138" s="5" t="n">
        <v>1172</v>
      </c>
      <c r="C138" s="5" t="n">
        <v>985</v>
      </c>
    </row>
    <row r="139" spans="1:3">
      <c r="A139" s="4" t="s">
        <v>759</v>
      </c>
      <c r="B139" s="5" t="n">
        <v>0</v>
      </c>
      <c r="C139" s="5" t="n">
        <v>0</v>
      </c>
    </row>
    <row r="140" spans="1:3">
      <c r="A140" s="4" t="s">
        <v>760</v>
      </c>
      <c r="B140" s="7" t="n">
        <v>49355</v>
      </c>
      <c r="C140" s="7" t="n">
        <v>26187</v>
      </c>
    </row>
    <row r="141" spans="1:3">
      <c r="A141" s="4" t="s">
        <v>761</v>
      </c>
      <c r="B141" s="4" t="s">
        <v>811</v>
      </c>
      <c r="C141" s="4" t="s">
        <v>812</v>
      </c>
    </row>
    <row r="142" spans="1:3">
      <c r="A142" s="4" t="s">
        <v>813</v>
      </c>
    </row>
    <row r="143" spans="1:3">
      <c r="A143" s="3" t="s">
        <v>756</v>
      </c>
    </row>
    <row r="144" spans="1:3">
      <c r="A144" s="4" t="s">
        <v>757</v>
      </c>
      <c r="B144" s="7" t="n">
        <v>1689483</v>
      </c>
      <c r="C144" s="7" t="n">
        <v>1905763</v>
      </c>
    </row>
    <row r="145" spans="1:3">
      <c r="A145" s="4" t="s">
        <v>758</v>
      </c>
      <c r="B145" s="5" t="n">
        <v>11405</v>
      </c>
      <c r="C145" s="5" t="n">
        <v>13109</v>
      </c>
    </row>
    <row r="146" spans="1:3">
      <c r="A146" s="4" t="s">
        <v>759</v>
      </c>
      <c r="B146" s="5" t="n">
        <v>32519</v>
      </c>
      <c r="C146" s="5" t="n">
        <v>38803</v>
      </c>
    </row>
    <row r="147" spans="1:3">
      <c r="A147" s="4" t="s">
        <v>760</v>
      </c>
      <c r="B147" s="7" t="n">
        <v>1668369</v>
      </c>
      <c r="C147" s="7" t="n">
        <v>1880069</v>
      </c>
    </row>
    <row r="148" spans="1:3">
      <c r="A148" s="4" t="s">
        <v>761</v>
      </c>
      <c r="B148" s="4" t="s">
        <v>814</v>
      </c>
      <c r="C148" s="4" t="s">
        <v>815</v>
      </c>
    </row>
    <row r="149" spans="1:3">
      <c r="A149" s="4" t="s">
        <v>816</v>
      </c>
    </row>
    <row r="150" spans="1:3">
      <c r="A150" s="3" t="s">
        <v>756</v>
      </c>
    </row>
    <row r="151" spans="1:3">
      <c r="A151" s="4" t="s">
        <v>757</v>
      </c>
      <c r="B151" s="7" t="n">
        <v>0</v>
      </c>
      <c r="C151" s="7" t="n">
        <v>0</v>
      </c>
    </row>
    <row r="152" spans="1:3">
      <c r="A152" s="4" t="s">
        <v>758</v>
      </c>
      <c r="B152" s="5" t="n">
        <v>0</v>
      </c>
      <c r="C152" s="5" t="n">
        <v>0</v>
      </c>
    </row>
    <row r="153" spans="1:3">
      <c r="A153" s="4" t="s">
        <v>759</v>
      </c>
      <c r="B153" s="5" t="n">
        <v>0</v>
      </c>
      <c r="C153" s="5" t="n">
        <v>0</v>
      </c>
    </row>
    <row r="154" spans="1:3">
      <c r="A154" s="4" t="s">
        <v>760</v>
      </c>
      <c r="B154" s="7" t="n">
        <v>0</v>
      </c>
      <c r="C154" s="7" t="n">
        <v>0</v>
      </c>
    </row>
    <row r="155" spans="1:3">
      <c r="A155" s="4" t="s">
        <v>761</v>
      </c>
      <c r="B155" s="4" t="s">
        <v>769</v>
      </c>
      <c r="C155" s="4" t="s">
        <v>769</v>
      </c>
    </row>
    <row r="156" spans="1:3">
      <c r="A156" s="4" t="s">
        <v>817</v>
      </c>
    </row>
    <row r="157" spans="1:3">
      <c r="A157" s="3" t="s">
        <v>756</v>
      </c>
    </row>
    <row r="158" spans="1:3">
      <c r="A158" s="4" t="s">
        <v>757</v>
      </c>
      <c r="B158" s="7" t="n">
        <v>0</v>
      </c>
      <c r="C158" s="7" t="n">
        <v>0</v>
      </c>
    </row>
    <row r="159" spans="1:3">
      <c r="A159" s="4" t="s">
        <v>758</v>
      </c>
      <c r="B159" s="5" t="n">
        <v>0</v>
      </c>
      <c r="C159" s="5" t="n">
        <v>0</v>
      </c>
    </row>
    <row r="160" spans="1:3">
      <c r="A160" s="4" t="s">
        <v>759</v>
      </c>
      <c r="B160" s="5" t="n">
        <v>0</v>
      </c>
      <c r="C160" s="5" t="n">
        <v>0</v>
      </c>
    </row>
    <row r="161" spans="1:3">
      <c r="A161" s="4" t="s">
        <v>760</v>
      </c>
      <c r="B161" s="7" t="n">
        <v>0</v>
      </c>
      <c r="C161" s="7" t="n">
        <v>0</v>
      </c>
    </row>
    <row r="162" spans="1:3">
      <c r="A162" s="4" t="s">
        <v>761</v>
      </c>
      <c r="B162" s="4" t="s">
        <v>769</v>
      </c>
      <c r="C162" s="4" t="s">
        <v>769</v>
      </c>
    </row>
    <row r="163" spans="1:3">
      <c r="A163" s="4" t="s">
        <v>818</v>
      </c>
    </row>
    <row r="164" spans="1:3">
      <c r="A164" s="3" t="s">
        <v>756</v>
      </c>
    </row>
    <row r="165" spans="1:3">
      <c r="A165" s="4" t="s">
        <v>757</v>
      </c>
      <c r="B165" s="7" t="n">
        <v>0</v>
      </c>
      <c r="C165" s="7" t="n">
        <v>0</v>
      </c>
    </row>
    <row r="166" spans="1:3">
      <c r="A166" s="4" t="s">
        <v>758</v>
      </c>
      <c r="B166" s="5" t="n">
        <v>0</v>
      </c>
      <c r="C166" s="5" t="n">
        <v>0</v>
      </c>
    </row>
    <row r="167" spans="1:3">
      <c r="A167" s="4" t="s">
        <v>759</v>
      </c>
      <c r="B167" s="5" t="n">
        <v>0</v>
      </c>
      <c r="C167" s="5" t="n">
        <v>0</v>
      </c>
    </row>
    <row r="168" spans="1:3">
      <c r="A168" s="4" t="s">
        <v>760</v>
      </c>
      <c r="B168" s="7" t="n">
        <v>0</v>
      </c>
      <c r="C168" s="7" t="n">
        <v>0</v>
      </c>
    </row>
    <row r="169" spans="1:3">
      <c r="A169" s="4" t="s">
        <v>761</v>
      </c>
      <c r="B169" s="4" t="s">
        <v>769</v>
      </c>
      <c r="C169" s="4" t="s">
        <v>769</v>
      </c>
    </row>
    <row r="170" spans="1:3">
      <c r="A170" s="4" t="s">
        <v>819</v>
      </c>
    </row>
    <row r="171" spans="1:3">
      <c r="A171" s="3" t="s">
        <v>756</v>
      </c>
    </row>
    <row r="172" spans="1:3">
      <c r="A172" s="4" t="s">
        <v>757</v>
      </c>
      <c r="B172" s="7" t="n">
        <v>0</v>
      </c>
      <c r="C172" s="7" t="n">
        <v>0</v>
      </c>
    </row>
    <row r="173" spans="1:3">
      <c r="A173" s="4" t="s">
        <v>758</v>
      </c>
      <c r="B173" s="5" t="n">
        <v>0</v>
      </c>
      <c r="C173" s="5" t="n">
        <v>0</v>
      </c>
    </row>
    <row r="174" spans="1:3">
      <c r="A174" s="4" t="s">
        <v>759</v>
      </c>
      <c r="B174" s="5" t="n">
        <v>0</v>
      </c>
      <c r="C174" s="5" t="n">
        <v>0</v>
      </c>
    </row>
    <row r="175" spans="1:3">
      <c r="A175" s="4" t="s">
        <v>760</v>
      </c>
      <c r="B175" s="7" t="n">
        <v>0</v>
      </c>
      <c r="C175" s="7" t="n">
        <v>0</v>
      </c>
    </row>
    <row r="176" spans="1:3">
      <c r="A176" s="4" t="s">
        <v>761</v>
      </c>
      <c r="B176" s="4" t="s">
        <v>769</v>
      </c>
      <c r="C176" s="4" t="s">
        <v>769</v>
      </c>
    </row>
    <row r="177" spans="1:3">
      <c r="A177" s="4" t="s">
        <v>820</v>
      </c>
    </row>
    <row r="178" spans="1:3">
      <c r="A178" s="3" t="s">
        <v>756</v>
      </c>
    </row>
    <row r="179" spans="1:3">
      <c r="A179" s="4" t="s">
        <v>757</v>
      </c>
      <c r="B179" s="7" t="n">
        <v>0</v>
      </c>
      <c r="C179" s="7" t="n">
        <v>0</v>
      </c>
    </row>
    <row r="180" spans="1:3">
      <c r="A180" s="4" t="s">
        <v>758</v>
      </c>
      <c r="B180" s="5" t="n">
        <v>0</v>
      </c>
      <c r="C180" s="5" t="n">
        <v>0</v>
      </c>
    </row>
    <row r="181" spans="1:3">
      <c r="A181" s="4" t="s">
        <v>759</v>
      </c>
      <c r="B181" s="5" t="n">
        <v>0</v>
      </c>
      <c r="C181" s="5" t="n">
        <v>0</v>
      </c>
    </row>
    <row r="182" spans="1:3">
      <c r="A182" s="4" t="s">
        <v>760</v>
      </c>
      <c r="B182" s="7" t="n">
        <v>0</v>
      </c>
      <c r="C182" s="7" t="n">
        <v>0</v>
      </c>
    </row>
    <row r="183" spans="1:3">
      <c r="A183" s="4" t="s">
        <v>761</v>
      </c>
      <c r="B183" s="4" t="s">
        <v>769</v>
      </c>
      <c r="C183" s="4" t="s">
        <v>769</v>
      </c>
    </row>
    <row r="184" spans="1:3">
      <c r="A184" s="4" t="s">
        <v>821</v>
      </c>
    </row>
    <row r="185" spans="1:3">
      <c r="A185" s="3" t="s">
        <v>756</v>
      </c>
    </row>
    <row r="186" spans="1:3">
      <c r="A186" s="4" t="s">
        <v>757</v>
      </c>
      <c r="B186" s="7" t="n">
        <v>1659342</v>
      </c>
      <c r="C186" s="7" t="n">
        <v>851088</v>
      </c>
    </row>
    <row r="187" spans="1:3">
      <c r="A187" s="4" t="s">
        <v>758</v>
      </c>
      <c r="B187" s="5" t="n">
        <v>48746</v>
      </c>
      <c r="C187" s="5" t="n">
        <v>53958</v>
      </c>
    </row>
    <row r="188" spans="1:3">
      <c r="A188" s="4" t="s">
        <v>759</v>
      </c>
      <c r="B188" s="5" t="n">
        <v>9244</v>
      </c>
      <c r="C188" s="5" t="n">
        <v>684</v>
      </c>
    </row>
    <row r="189" spans="1:3">
      <c r="A189" s="4" t="s">
        <v>760</v>
      </c>
      <c r="B189" s="7" t="n">
        <v>1698844</v>
      </c>
      <c r="C189" s="7" t="n">
        <v>904362</v>
      </c>
    </row>
    <row r="190" spans="1:3">
      <c r="A190" s="4" t="s">
        <v>761</v>
      </c>
      <c r="B190" s="4" t="s">
        <v>822</v>
      </c>
      <c r="C190" s="4" t="s">
        <v>823</v>
      </c>
    </row>
    <row r="191" spans="1:3">
      <c r="A191" s="4" t="s">
        <v>824</v>
      </c>
    </row>
    <row r="192" spans="1:3">
      <c r="A192" s="3" t="s">
        <v>756</v>
      </c>
    </row>
    <row r="193" spans="1:3">
      <c r="A193" s="4" t="s">
        <v>757</v>
      </c>
      <c r="B193" s="7" t="n">
        <v>0</v>
      </c>
      <c r="C193" s="7" t="n">
        <v>0</v>
      </c>
    </row>
    <row r="194" spans="1:3">
      <c r="A194" s="4" t="s">
        <v>758</v>
      </c>
      <c r="B194" s="5" t="n">
        <v>0</v>
      </c>
      <c r="C194" s="5" t="n">
        <v>0</v>
      </c>
    </row>
    <row r="195" spans="1:3">
      <c r="A195" s="4" t="s">
        <v>759</v>
      </c>
      <c r="B195" s="5" t="n">
        <v>0</v>
      </c>
      <c r="C195" s="5" t="n">
        <v>0</v>
      </c>
    </row>
    <row r="196" spans="1:3">
      <c r="A196" s="4" t="s">
        <v>760</v>
      </c>
      <c r="B196" s="7" t="n">
        <v>0</v>
      </c>
      <c r="C196" s="7" t="n">
        <v>0</v>
      </c>
    </row>
    <row r="197" spans="1:3">
      <c r="A197" s="4" t="s">
        <v>761</v>
      </c>
      <c r="B197" s="4" t="s">
        <v>769</v>
      </c>
      <c r="C197" s="4" t="s">
        <v>769</v>
      </c>
    </row>
    <row r="198" spans="1:3">
      <c r="A198" s="4" t="s">
        <v>825</v>
      </c>
    </row>
    <row r="199" spans="1:3">
      <c r="A199" s="3" t="s">
        <v>756</v>
      </c>
    </row>
    <row r="200" spans="1:3">
      <c r="A200" s="4" t="s">
        <v>757</v>
      </c>
      <c r="B200" s="7" t="n">
        <v>22848</v>
      </c>
      <c r="C200" s="7" t="n">
        <v>27339</v>
      </c>
    </row>
    <row r="201" spans="1:3">
      <c r="A201" s="4" t="s">
        <v>758</v>
      </c>
      <c r="B201" s="5" t="n">
        <v>1069</v>
      </c>
      <c r="C201" s="5" t="n">
        <v>1597</v>
      </c>
    </row>
    <row r="202" spans="1:3">
      <c r="A202" s="4" t="s">
        <v>759</v>
      </c>
      <c r="B202" s="5" t="n">
        <v>7</v>
      </c>
      <c r="C202" s="5" t="n">
        <v>0</v>
      </c>
    </row>
    <row r="203" spans="1:3">
      <c r="A203" s="4" t="s">
        <v>760</v>
      </c>
      <c r="B203" s="7" t="n">
        <v>23910</v>
      </c>
      <c r="C203" s="7" t="n">
        <v>28936</v>
      </c>
    </row>
    <row r="204" spans="1:3">
      <c r="A204" s="4" t="s">
        <v>761</v>
      </c>
      <c r="B204" s="4" t="s">
        <v>826</v>
      </c>
      <c r="C204" s="4" t="s">
        <v>827</v>
      </c>
    </row>
    <row r="205" spans="1:3">
      <c r="A205" s="4" t="s">
        <v>828</v>
      </c>
    </row>
    <row r="206" spans="1:3">
      <c r="A206" s="3" t="s">
        <v>756</v>
      </c>
    </row>
    <row r="207" spans="1:3">
      <c r="A207" s="4" t="s">
        <v>757</v>
      </c>
      <c r="B207" s="7" t="n">
        <v>225725</v>
      </c>
      <c r="C207" s="7" t="n">
        <v>147182</v>
      </c>
    </row>
    <row r="208" spans="1:3">
      <c r="A208" s="4" t="s">
        <v>758</v>
      </c>
      <c r="B208" s="5" t="n">
        <v>6723</v>
      </c>
      <c r="C208" s="5" t="n">
        <v>7314</v>
      </c>
    </row>
    <row r="209" spans="1:3">
      <c r="A209" s="4" t="s">
        <v>759</v>
      </c>
      <c r="B209" s="5" t="n">
        <v>280</v>
      </c>
      <c r="C209" s="5" t="n">
        <v>1</v>
      </c>
    </row>
    <row r="210" spans="1:3">
      <c r="A210" s="4" t="s">
        <v>760</v>
      </c>
      <c r="B210" s="7" t="n">
        <v>232168</v>
      </c>
      <c r="C210" s="7" t="n">
        <v>154495</v>
      </c>
    </row>
    <row r="211" spans="1:3">
      <c r="A211" s="4" t="s">
        <v>761</v>
      </c>
      <c r="B211" s="4" t="s">
        <v>829</v>
      </c>
      <c r="C211" s="4" t="s">
        <v>830</v>
      </c>
    </row>
    <row r="212" spans="1:3">
      <c r="A212" s="4" t="s">
        <v>831</v>
      </c>
    </row>
    <row r="213" spans="1:3">
      <c r="A213" s="3" t="s">
        <v>756</v>
      </c>
    </row>
    <row r="214" spans="1:3">
      <c r="A214" s="4" t="s">
        <v>757</v>
      </c>
      <c r="B214" s="7" t="n">
        <v>1410769</v>
      </c>
      <c r="C214" s="7" t="n">
        <v>676567</v>
      </c>
    </row>
    <row r="215" spans="1:3">
      <c r="A215" s="4" t="s">
        <v>758</v>
      </c>
      <c r="B215" s="5" t="n">
        <v>40954</v>
      </c>
      <c r="C215" s="5" t="n">
        <v>45047</v>
      </c>
    </row>
    <row r="216" spans="1:3">
      <c r="A216" s="4" t="s">
        <v>759</v>
      </c>
      <c r="B216" s="5" t="n">
        <v>8957</v>
      </c>
      <c r="C216" s="5" t="n">
        <v>683</v>
      </c>
    </row>
    <row r="217" spans="1:3">
      <c r="A217" s="4" t="s">
        <v>760</v>
      </c>
      <c r="B217" s="7" t="n">
        <v>1442766</v>
      </c>
      <c r="C217" s="7" t="n">
        <v>720931</v>
      </c>
    </row>
    <row r="218" spans="1:3">
      <c r="A218" s="4" t="s">
        <v>761</v>
      </c>
      <c r="B218" s="4" t="s">
        <v>832</v>
      </c>
      <c r="C218" s="4" t="s">
        <v>833</v>
      </c>
    </row>
    <row r="219" spans="1:3">
      <c r="A219" s="4" t="s">
        <v>834</v>
      </c>
    </row>
    <row r="220" spans="1:3">
      <c r="A220" s="3" t="s">
        <v>756</v>
      </c>
    </row>
    <row r="221" spans="1:3">
      <c r="A221" s="4" t="s">
        <v>757</v>
      </c>
      <c r="B221" s="7" t="n">
        <v>1350</v>
      </c>
      <c r="C221" s="7" t="n">
        <v>1351</v>
      </c>
    </row>
    <row r="222" spans="1:3">
      <c r="A222" s="4" t="s">
        <v>758</v>
      </c>
      <c r="B222" s="5" t="n">
        <v>1247</v>
      </c>
      <c r="C222" s="5" t="n">
        <v>1271</v>
      </c>
    </row>
    <row r="223" spans="1:3">
      <c r="A223" s="4" t="s">
        <v>759</v>
      </c>
      <c r="B223" s="5" t="n">
        <v>3</v>
      </c>
      <c r="C223" s="5" t="n">
        <v>0</v>
      </c>
    </row>
    <row r="224" spans="1:3">
      <c r="A224" s="4" t="s">
        <v>760</v>
      </c>
      <c r="B224" s="7" t="n">
        <v>2594</v>
      </c>
      <c r="C224" s="7" t="n">
        <v>2622</v>
      </c>
    </row>
    <row r="225" spans="1:3">
      <c r="A225" s="4" t="s">
        <v>761</v>
      </c>
      <c r="B225" s="4" t="s">
        <v>835</v>
      </c>
      <c r="C225" s="4" t="s">
        <v>836</v>
      </c>
    </row>
    <row r="226" spans="1:3">
      <c r="A226" s="4" t="s">
        <v>837</v>
      </c>
    </row>
    <row r="227" spans="1:3">
      <c r="A227" s="3" t="s">
        <v>756</v>
      </c>
    </row>
    <row r="228" spans="1:3">
      <c r="A228" s="4" t="s">
        <v>757</v>
      </c>
      <c r="B228" s="7" t="n">
        <v>10580</v>
      </c>
      <c r="C228" s="7" t="n">
        <v>11234</v>
      </c>
    </row>
    <row r="229" spans="1:3">
      <c r="A229" s="4" t="s">
        <v>758</v>
      </c>
      <c r="B229" s="5" t="n">
        <v>36</v>
      </c>
      <c r="C229" s="5" t="n">
        <v>72</v>
      </c>
    </row>
    <row r="230" spans="1:3">
      <c r="A230" s="4" t="s">
        <v>759</v>
      </c>
      <c r="B230" s="5" t="n">
        <v>14</v>
      </c>
      <c r="C230" s="5" t="n">
        <v>0</v>
      </c>
    </row>
    <row r="231" spans="1:3">
      <c r="A231" s="4" t="s">
        <v>760</v>
      </c>
      <c r="B231" s="7" t="n">
        <v>10602</v>
      </c>
      <c r="C231" s="7" t="n">
        <v>11306</v>
      </c>
    </row>
    <row r="232" spans="1:3">
      <c r="A232" s="4" t="s">
        <v>761</v>
      </c>
      <c r="B232" s="4" t="s">
        <v>838</v>
      </c>
      <c r="C232" s="4" t="s">
        <v>815</v>
      </c>
    </row>
    <row r="233" spans="1:3">
      <c r="A233" s="4" t="s">
        <v>839</v>
      </c>
    </row>
    <row r="234" spans="1:3">
      <c r="A234" s="3" t="s">
        <v>756</v>
      </c>
    </row>
    <row r="235" spans="1:3">
      <c r="A235" s="4" t="s">
        <v>757</v>
      </c>
      <c r="B235" s="7" t="n">
        <v>0</v>
      </c>
      <c r="C235" s="7" t="n">
        <v>0</v>
      </c>
    </row>
    <row r="236" spans="1:3">
      <c r="A236" s="4" t="s">
        <v>758</v>
      </c>
      <c r="B236" s="5" t="n">
        <v>0</v>
      </c>
      <c r="C236" s="5" t="n">
        <v>0</v>
      </c>
    </row>
    <row r="237" spans="1:3">
      <c r="A237" s="4" t="s">
        <v>759</v>
      </c>
      <c r="B237" s="5" t="n">
        <v>0</v>
      </c>
      <c r="C237" s="5" t="n">
        <v>0</v>
      </c>
    </row>
    <row r="238" spans="1:3">
      <c r="A238" s="4" t="s">
        <v>760</v>
      </c>
      <c r="B238" s="7" t="n">
        <v>0</v>
      </c>
      <c r="C238" s="7" t="n">
        <v>0</v>
      </c>
    </row>
    <row r="239" spans="1:3">
      <c r="A239" s="4" t="s">
        <v>761</v>
      </c>
      <c r="B239" s="4" t="s">
        <v>769</v>
      </c>
      <c r="C239" s="4" t="s">
        <v>769</v>
      </c>
    </row>
    <row r="240" spans="1:3">
      <c r="A240" s="4" t="s">
        <v>840</v>
      </c>
    </row>
    <row r="241" spans="1:3">
      <c r="A241" s="3" t="s">
        <v>756</v>
      </c>
    </row>
    <row r="242" spans="1:3">
      <c r="A242" s="4" t="s">
        <v>757</v>
      </c>
      <c r="B242" s="7" t="n">
        <v>9095</v>
      </c>
      <c r="C242" s="7" t="n">
        <v>9277</v>
      </c>
    </row>
    <row r="243" spans="1:3">
      <c r="A243" s="4" t="s">
        <v>758</v>
      </c>
      <c r="B243" s="5" t="n">
        <v>0</v>
      </c>
      <c r="C243" s="5" t="n">
        <v>10</v>
      </c>
    </row>
    <row r="244" spans="1:3">
      <c r="A244" s="4" t="s">
        <v>759</v>
      </c>
      <c r="B244" s="5" t="n">
        <v>14</v>
      </c>
      <c r="C244" s="5" t="n">
        <v>0</v>
      </c>
    </row>
    <row r="245" spans="1:3">
      <c r="A245" s="4" t="s">
        <v>760</v>
      </c>
      <c r="B245" s="7" t="n">
        <v>9081</v>
      </c>
      <c r="C245" s="7" t="n">
        <v>9287</v>
      </c>
    </row>
    <row r="246" spans="1:3">
      <c r="A246" s="4" t="s">
        <v>761</v>
      </c>
      <c r="B246" s="4" t="s">
        <v>841</v>
      </c>
      <c r="C246" s="4" t="s">
        <v>841</v>
      </c>
    </row>
    <row r="247" spans="1:3">
      <c r="A247" s="4" t="s">
        <v>842</v>
      </c>
    </row>
    <row r="248" spans="1:3">
      <c r="A248" s="3" t="s">
        <v>756</v>
      </c>
    </row>
    <row r="249" spans="1:3">
      <c r="A249" s="4" t="s">
        <v>757</v>
      </c>
      <c r="B249" s="7" t="n">
        <v>1485</v>
      </c>
      <c r="C249" s="7" t="n">
        <v>1957</v>
      </c>
    </row>
    <row r="250" spans="1:3">
      <c r="A250" s="4" t="s">
        <v>758</v>
      </c>
      <c r="B250" s="5" t="n">
        <v>36</v>
      </c>
      <c r="C250" s="5" t="n">
        <v>62</v>
      </c>
    </row>
    <row r="251" spans="1:3">
      <c r="A251" s="4" t="s">
        <v>759</v>
      </c>
      <c r="B251" s="5" t="n">
        <v>0</v>
      </c>
      <c r="C251" s="5" t="n">
        <v>0</v>
      </c>
    </row>
    <row r="252" spans="1:3">
      <c r="A252" s="4" t="s">
        <v>760</v>
      </c>
      <c r="B252" s="7" t="n">
        <v>1521</v>
      </c>
      <c r="C252" s="7" t="n">
        <v>2019</v>
      </c>
    </row>
    <row r="253" spans="1:3">
      <c r="A253" s="4" t="s">
        <v>761</v>
      </c>
      <c r="B253" s="4" t="s">
        <v>843</v>
      </c>
      <c r="C253" s="4" t="s">
        <v>844</v>
      </c>
    </row>
    <row r="254" spans="1:3">
      <c r="A254" s="4" t="s">
        <v>845</v>
      </c>
    </row>
    <row r="255" spans="1:3">
      <c r="A255" s="3" t="s">
        <v>756</v>
      </c>
    </row>
    <row r="256" spans="1:3">
      <c r="A256" s="4" t="s">
        <v>757</v>
      </c>
      <c r="B256" s="7" t="n">
        <v>0</v>
      </c>
      <c r="C256" s="7" t="n">
        <v>0</v>
      </c>
    </row>
    <row r="257" spans="1:3">
      <c r="A257" s="4" t="s">
        <v>758</v>
      </c>
      <c r="B257" s="5" t="n">
        <v>0</v>
      </c>
      <c r="C257" s="5" t="n">
        <v>0</v>
      </c>
    </row>
    <row r="258" spans="1:3">
      <c r="A258" s="4" t="s">
        <v>759</v>
      </c>
      <c r="B258" s="5" t="n">
        <v>0</v>
      </c>
      <c r="C258" s="5" t="n">
        <v>0</v>
      </c>
    </row>
    <row r="259" spans="1:3">
      <c r="A259" s="4" t="s">
        <v>760</v>
      </c>
      <c r="B259" s="7" t="n">
        <v>0</v>
      </c>
      <c r="C259" s="7" t="n">
        <v>0</v>
      </c>
    </row>
    <row r="260" spans="1:3">
      <c r="A260" s="4" t="s">
        <v>761</v>
      </c>
      <c r="B260" s="4" t="s">
        <v>769</v>
      </c>
      <c r="C260" s="4" t="s">
        <v>7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6</v>
      </c>
      <c r="B1" s="2" t="s">
        <v>1</v>
      </c>
      <c r="C1" s="2" t="s">
        <v>89</v>
      </c>
    </row>
    <row r="2" spans="1:3">
      <c r="B2" s="2" t="s">
        <v>2</v>
      </c>
      <c r="C2" s="2" t="s">
        <v>25</v>
      </c>
    </row>
    <row r="3" spans="1:3">
      <c r="A3" s="3" t="s">
        <v>847</v>
      </c>
    </row>
    <row r="4" spans="1:3">
      <c r="A4" s="4" t="s">
        <v>848</v>
      </c>
      <c r="B4" s="7" t="n">
        <v>1603031</v>
      </c>
      <c r="C4" s="7" t="n">
        <v>1492324</v>
      </c>
    </row>
    <row r="5" spans="1:3">
      <c r="A5" s="4" t="s">
        <v>849</v>
      </c>
      <c r="B5" s="5" t="n">
        <v>19901</v>
      </c>
      <c r="C5" s="5" t="n">
        <v>23750</v>
      </c>
    </row>
    <row r="6" spans="1:3">
      <c r="A6" s="4" t="s">
        <v>850</v>
      </c>
      <c r="B6" s="5" t="n">
        <v>1212251</v>
      </c>
      <c r="C6" s="5" t="n">
        <v>1230219</v>
      </c>
    </row>
    <row r="7" spans="1:3">
      <c r="A7" s="4" t="s">
        <v>851</v>
      </c>
      <c r="B7" s="5" t="n">
        <v>35484</v>
      </c>
      <c r="C7" s="5" t="n">
        <v>41752</v>
      </c>
    </row>
    <row r="8" spans="1:3">
      <c r="A8" s="4" t="s">
        <v>852</v>
      </c>
      <c r="B8" s="5" t="n">
        <v>2815282</v>
      </c>
      <c r="C8" s="5" t="n">
        <v>2722543</v>
      </c>
    </row>
    <row r="9" spans="1:3">
      <c r="A9" s="4" t="s">
        <v>853</v>
      </c>
      <c r="B9" s="5" t="n">
        <v>55385</v>
      </c>
      <c r="C9" s="5" t="n">
        <v>65502</v>
      </c>
    </row>
    <row r="10" spans="1:3">
      <c r="A10" s="4" t="s">
        <v>764</v>
      </c>
    </row>
    <row r="11" spans="1:3">
      <c r="A11" s="3" t="s">
        <v>847</v>
      </c>
    </row>
    <row r="12" spans="1:3">
      <c r="A12" s="4" t="s">
        <v>848</v>
      </c>
      <c r="B12" s="5" t="n">
        <v>39918</v>
      </c>
      <c r="C12" s="5" t="n">
        <v>49465</v>
      </c>
    </row>
    <row r="13" spans="1:3">
      <c r="A13" s="4" t="s">
        <v>849</v>
      </c>
      <c r="B13" s="5" t="n">
        <v>58</v>
      </c>
      <c r="C13" s="5" t="n">
        <v>75</v>
      </c>
    </row>
    <row r="14" spans="1:3">
      <c r="A14" s="4" t="s">
        <v>850</v>
      </c>
      <c r="B14" s="5" t="n">
        <v>0</v>
      </c>
      <c r="C14" s="5" t="n">
        <v>0</v>
      </c>
    </row>
    <row r="15" spans="1:3">
      <c r="A15" s="4" t="s">
        <v>851</v>
      </c>
      <c r="B15" s="5" t="n">
        <v>0</v>
      </c>
      <c r="C15" s="5" t="n">
        <v>0</v>
      </c>
    </row>
    <row r="16" spans="1:3">
      <c r="A16" s="4" t="s">
        <v>852</v>
      </c>
      <c r="B16" s="5" t="n">
        <v>39918</v>
      </c>
      <c r="C16" s="5" t="n">
        <v>49465</v>
      </c>
    </row>
    <row r="17" spans="1:3">
      <c r="A17" s="4" t="s">
        <v>853</v>
      </c>
      <c r="B17" s="5" t="n">
        <v>58</v>
      </c>
      <c r="C17" s="5" t="n">
        <v>75</v>
      </c>
    </row>
    <row r="18" spans="1:3">
      <c r="A18" s="4" t="s">
        <v>774</v>
      </c>
    </row>
    <row r="19" spans="1:3">
      <c r="A19" s="3" t="s">
        <v>847</v>
      </c>
    </row>
    <row r="20" spans="1:3">
      <c r="A20" s="4" t="s">
        <v>848</v>
      </c>
      <c r="B20" s="5" t="n">
        <v>372506</v>
      </c>
      <c r="C20" s="5" t="n">
        <v>888325</v>
      </c>
    </row>
    <row r="21" spans="1:3">
      <c r="A21" s="4" t="s">
        <v>849</v>
      </c>
      <c r="B21" s="5" t="n">
        <v>1723</v>
      </c>
      <c r="C21" s="5" t="n">
        <v>6866</v>
      </c>
    </row>
    <row r="22" spans="1:3">
      <c r="A22" s="4" t="s">
        <v>850</v>
      </c>
      <c r="B22" s="5" t="n">
        <v>271839</v>
      </c>
      <c r="C22" s="5" t="n">
        <v>429835</v>
      </c>
    </row>
    <row r="23" spans="1:3">
      <c r="A23" s="4" t="s">
        <v>851</v>
      </c>
      <c r="B23" s="5" t="n">
        <v>2968</v>
      </c>
      <c r="C23" s="5" t="n">
        <v>5525</v>
      </c>
    </row>
    <row r="24" spans="1:3">
      <c r="A24" s="4" t="s">
        <v>852</v>
      </c>
      <c r="B24" s="5" t="n">
        <v>644345</v>
      </c>
      <c r="C24" s="5" t="n">
        <v>1318160</v>
      </c>
    </row>
    <row r="25" spans="1:3">
      <c r="A25" s="4" t="s">
        <v>853</v>
      </c>
      <c r="B25" s="5" t="n">
        <v>4691</v>
      </c>
      <c r="C25" s="5" t="n">
        <v>12391</v>
      </c>
    </row>
    <row r="26" spans="1:3">
      <c r="A26" s="4" t="s">
        <v>789</v>
      </c>
    </row>
    <row r="27" spans="1:3">
      <c r="A27" s="3" t="s">
        <v>847</v>
      </c>
    </row>
    <row r="28" spans="1:3">
      <c r="A28" s="4" t="s">
        <v>848</v>
      </c>
      <c r="B28" s="5" t="n">
        <v>15820</v>
      </c>
      <c r="C28" s="5" t="n">
        <v>14419</v>
      </c>
    </row>
    <row r="29" spans="1:3">
      <c r="A29" s="4" t="s">
        <v>849</v>
      </c>
      <c r="B29" s="5" t="n">
        <v>6528</v>
      </c>
      <c r="C29" s="5" t="n">
        <v>3031</v>
      </c>
    </row>
    <row r="30" spans="1:3">
      <c r="A30" s="4" t="s">
        <v>850</v>
      </c>
      <c r="B30" s="5" t="n">
        <v>8735</v>
      </c>
      <c r="C30" s="5" t="n">
        <v>41084</v>
      </c>
    </row>
    <row r="31" spans="1:3">
      <c r="A31" s="4" t="s">
        <v>851</v>
      </c>
      <c r="B31" s="5" t="n">
        <v>2328</v>
      </c>
      <c r="C31" s="5" t="n">
        <v>10518</v>
      </c>
    </row>
    <row r="32" spans="1:3">
      <c r="A32" s="4" t="s">
        <v>852</v>
      </c>
      <c r="B32" s="5" t="n">
        <v>24555</v>
      </c>
      <c r="C32" s="5" t="n">
        <v>55503</v>
      </c>
    </row>
    <row r="33" spans="1:3">
      <c r="A33" s="4" t="s">
        <v>853</v>
      </c>
      <c r="B33" s="5" t="n">
        <v>8856</v>
      </c>
      <c r="C33" s="5" t="n">
        <v>13549</v>
      </c>
    </row>
    <row r="34" spans="1:3">
      <c r="A34" s="4" t="s">
        <v>804</v>
      </c>
    </row>
    <row r="35" spans="1:3">
      <c r="A35" s="3" t="s">
        <v>847</v>
      </c>
    </row>
    <row r="36" spans="1:3">
      <c r="A36" s="4" t="s">
        <v>848</v>
      </c>
      <c r="B36" s="5" t="n">
        <v>303544</v>
      </c>
      <c r="C36" s="5" t="n">
        <v>539658</v>
      </c>
    </row>
    <row r="37" spans="1:3">
      <c r="A37" s="4" t="s">
        <v>849</v>
      </c>
      <c r="B37" s="5" t="n">
        <v>3252</v>
      </c>
      <c r="C37" s="5" t="n">
        <v>13774</v>
      </c>
    </row>
    <row r="38" spans="1:3">
      <c r="A38" s="4" t="s">
        <v>850</v>
      </c>
      <c r="B38" s="5" t="n">
        <v>907897</v>
      </c>
      <c r="C38" s="5" t="n">
        <v>733814</v>
      </c>
    </row>
    <row r="39" spans="1:3">
      <c r="A39" s="4" t="s">
        <v>851</v>
      </c>
      <c r="B39" s="5" t="n">
        <v>29267</v>
      </c>
      <c r="C39" s="5" t="n">
        <v>25029</v>
      </c>
    </row>
    <row r="40" spans="1:3">
      <c r="A40" s="4" t="s">
        <v>852</v>
      </c>
      <c r="B40" s="5" t="n">
        <v>1211441</v>
      </c>
      <c r="C40" s="5" t="n">
        <v>1273472</v>
      </c>
    </row>
    <row r="41" spans="1:3">
      <c r="A41" s="4" t="s">
        <v>853</v>
      </c>
      <c r="B41" s="5" t="n">
        <v>32519</v>
      </c>
      <c r="C41" s="5" t="n">
        <v>38803</v>
      </c>
    </row>
    <row r="42" spans="1:3">
      <c r="A42" s="4" t="s">
        <v>816</v>
      </c>
    </row>
    <row r="43" spans="1:3">
      <c r="A43" s="3" t="s">
        <v>847</v>
      </c>
    </row>
    <row r="44" spans="1:3">
      <c r="A44" s="4" t="s">
        <v>848</v>
      </c>
      <c r="B44" s="5" t="n">
        <v>0</v>
      </c>
      <c r="C44" s="5" t="n">
        <v>0</v>
      </c>
    </row>
    <row r="45" spans="1:3">
      <c r="A45" s="4" t="s">
        <v>849</v>
      </c>
      <c r="B45" s="5" t="n">
        <v>0</v>
      </c>
      <c r="C45" s="5" t="n">
        <v>0</v>
      </c>
    </row>
    <row r="46" spans="1:3">
      <c r="A46" s="4" t="s">
        <v>850</v>
      </c>
      <c r="B46" s="5" t="n">
        <v>0</v>
      </c>
      <c r="C46" s="5" t="n">
        <v>0</v>
      </c>
    </row>
    <row r="47" spans="1:3">
      <c r="A47" s="4" t="s">
        <v>851</v>
      </c>
      <c r="B47" s="5" t="n">
        <v>0</v>
      </c>
      <c r="C47" s="5" t="n">
        <v>0</v>
      </c>
    </row>
    <row r="48" spans="1:3">
      <c r="A48" s="4" t="s">
        <v>852</v>
      </c>
      <c r="B48" s="5" t="n">
        <v>0</v>
      </c>
      <c r="C48" s="5" t="n">
        <v>0</v>
      </c>
    </row>
    <row r="49" spans="1:3">
      <c r="A49" s="4" t="s">
        <v>853</v>
      </c>
      <c r="B49" s="5" t="n">
        <v>0</v>
      </c>
      <c r="C49" s="5" t="n">
        <v>0</v>
      </c>
    </row>
    <row r="50" spans="1:3">
      <c r="A50" s="4" t="s">
        <v>821</v>
      </c>
    </row>
    <row r="51" spans="1:3">
      <c r="A51" s="3" t="s">
        <v>847</v>
      </c>
    </row>
    <row r="52" spans="1:3">
      <c r="A52" s="4" t="s">
        <v>848</v>
      </c>
      <c r="B52" s="5" t="n">
        <v>862115</v>
      </c>
      <c r="C52" s="5" t="n">
        <v>457</v>
      </c>
    </row>
    <row r="53" spans="1:3">
      <c r="A53" s="4" t="s">
        <v>849</v>
      </c>
      <c r="B53" s="5" t="n">
        <v>8323</v>
      </c>
      <c r="C53" s="5" t="n">
        <v>4</v>
      </c>
    </row>
    <row r="54" spans="1:3">
      <c r="A54" s="4" t="s">
        <v>850</v>
      </c>
      <c r="B54" s="5" t="n">
        <v>23780</v>
      </c>
      <c r="C54" s="5" t="n">
        <v>25486</v>
      </c>
    </row>
    <row r="55" spans="1:3">
      <c r="A55" s="4" t="s">
        <v>851</v>
      </c>
      <c r="B55" s="5" t="n">
        <v>921</v>
      </c>
      <c r="C55" s="5" t="n">
        <v>680</v>
      </c>
    </row>
    <row r="56" spans="1:3">
      <c r="A56" s="4" t="s">
        <v>852</v>
      </c>
      <c r="B56" s="5" t="n">
        <v>885895</v>
      </c>
      <c r="C56" s="5" t="n">
        <v>25943</v>
      </c>
    </row>
    <row r="57" spans="1:3">
      <c r="A57" s="4" t="s">
        <v>853</v>
      </c>
      <c r="B57" s="5" t="n">
        <v>9244</v>
      </c>
      <c r="C57" s="5" t="n">
        <v>684</v>
      </c>
    </row>
    <row r="58" spans="1:3">
      <c r="A58" s="4" t="s">
        <v>834</v>
      </c>
    </row>
    <row r="59" spans="1:3">
      <c r="A59" s="3" t="s">
        <v>847</v>
      </c>
    </row>
    <row r="60" spans="1:3">
      <c r="A60" s="4" t="s">
        <v>848</v>
      </c>
      <c r="B60" s="5" t="n">
        <v>47</v>
      </c>
      <c r="C60" s="5" t="n">
        <v>0</v>
      </c>
    </row>
    <row r="61" spans="1:3">
      <c r="A61" s="4" t="s">
        <v>849</v>
      </c>
      <c r="B61" s="5" t="n">
        <v>3</v>
      </c>
      <c r="C61" s="5" t="n">
        <v>0</v>
      </c>
    </row>
    <row r="62" spans="1:3">
      <c r="A62" s="4" t="s">
        <v>850</v>
      </c>
      <c r="B62" s="5" t="n">
        <v>0</v>
      </c>
      <c r="C62" s="5" t="n">
        <v>0</v>
      </c>
    </row>
    <row r="63" spans="1:3">
      <c r="A63" s="4" t="s">
        <v>851</v>
      </c>
      <c r="B63" s="5" t="n">
        <v>0</v>
      </c>
      <c r="C63" s="5" t="n">
        <v>0</v>
      </c>
    </row>
    <row r="64" spans="1:3">
      <c r="A64" s="4" t="s">
        <v>852</v>
      </c>
      <c r="B64" s="5" t="n">
        <v>47</v>
      </c>
      <c r="C64" s="5" t="n">
        <v>0</v>
      </c>
    </row>
    <row r="65" spans="1:3">
      <c r="A65" s="4" t="s">
        <v>853</v>
      </c>
      <c r="B65" s="5" t="n">
        <v>3</v>
      </c>
      <c r="C65" s="5" t="n">
        <v>0</v>
      </c>
    </row>
    <row r="66" spans="1:3">
      <c r="A66" s="4" t="s">
        <v>837</v>
      </c>
    </row>
    <row r="67" spans="1:3">
      <c r="A67" s="3" t="s">
        <v>847</v>
      </c>
    </row>
    <row r="68" spans="1:3">
      <c r="A68" s="4" t="s">
        <v>848</v>
      </c>
      <c r="B68" s="5" t="n">
        <v>9081</v>
      </c>
      <c r="C68" s="5" t="n">
        <v>0</v>
      </c>
    </row>
    <row r="69" spans="1:3">
      <c r="A69" s="4" t="s">
        <v>849</v>
      </c>
      <c r="B69" s="5" t="n">
        <v>14</v>
      </c>
      <c r="C69" s="5" t="n">
        <v>0</v>
      </c>
    </row>
    <row r="70" spans="1:3">
      <c r="A70" s="4" t="s">
        <v>850</v>
      </c>
      <c r="B70" s="5" t="n">
        <v>0</v>
      </c>
      <c r="C70" s="5" t="n">
        <v>0</v>
      </c>
    </row>
    <row r="71" spans="1:3">
      <c r="A71" s="4" t="s">
        <v>851</v>
      </c>
      <c r="B71" s="5" t="n">
        <v>0</v>
      </c>
      <c r="C71" s="5" t="n">
        <v>0</v>
      </c>
    </row>
    <row r="72" spans="1:3">
      <c r="A72" s="4" t="s">
        <v>852</v>
      </c>
      <c r="B72" s="5" t="n">
        <v>9081</v>
      </c>
      <c r="C72" s="5" t="n">
        <v>0</v>
      </c>
    </row>
    <row r="73" spans="1:3">
      <c r="A73" s="4" t="s">
        <v>853</v>
      </c>
      <c r="B73" s="7" t="n">
        <v>14</v>
      </c>
      <c r="C73"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25</v>
      </c>
    </row>
    <row r="2" spans="1:3">
      <c r="A2" s="4" t="s">
        <v>855</v>
      </c>
    </row>
    <row r="3" spans="1:3">
      <c r="A3" s="3" t="s">
        <v>856</v>
      </c>
    </row>
    <row r="4" spans="1:3">
      <c r="A4" s="4" t="s">
        <v>757</v>
      </c>
      <c r="B4" s="7" t="n">
        <v>2274845</v>
      </c>
      <c r="C4" s="7" t="n">
        <v>1746807</v>
      </c>
    </row>
    <row r="5" spans="1:3">
      <c r="A5" s="4" t="s">
        <v>857</v>
      </c>
      <c r="B5" s="5" t="n">
        <v>2264445</v>
      </c>
      <c r="C5" s="5" t="n">
        <v>1736987</v>
      </c>
    </row>
    <row r="6" spans="1:3">
      <c r="A6" s="4" t="s">
        <v>858</v>
      </c>
    </row>
    <row r="7" spans="1:3">
      <c r="A7" s="3" t="s">
        <v>856</v>
      </c>
    </row>
    <row r="8" spans="1:3">
      <c r="A8" s="4" t="s">
        <v>757</v>
      </c>
      <c r="B8" s="5" t="n">
        <v>445169</v>
      </c>
      <c r="C8" s="5" t="n">
        <v>737149</v>
      </c>
    </row>
    <row r="9" spans="1:3">
      <c r="A9" s="4" t="s">
        <v>857</v>
      </c>
      <c r="B9" s="5" t="n">
        <v>444409</v>
      </c>
      <c r="C9" s="5" t="n">
        <v>732894</v>
      </c>
    </row>
    <row r="10" spans="1:3">
      <c r="A10" s="4" t="s">
        <v>859</v>
      </c>
    </row>
    <row r="11" spans="1:3">
      <c r="A11" s="3" t="s">
        <v>856</v>
      </c>
    </row>
    <row r="12" spans="1:3">
      <c r="A12" s="4" t="s">
        <v>757</v>
      </c>
      <c r="B12" s="5" t="n">
        <v>962147</v>
      </c>
      <c r="C12" s="5" t="n">
        <v>1117865</v>
      </c>
    </row>
    <row r="13" spans="1:3">
      <c r="A13" s="4" t="s">
        <v>857</v>
      </c>
      <c r="B13" s="7" t="n">
        <v>959054</v>
      </c>
      <c r="C13" s="7" t="n">
        <v>11124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60</v>
      </c>
      <c r="B1" s="2" t="s">
        <v>88</v>
      </c>
      <c r="D1" s="2" t="s">
        <v>1</v>
      </c>
      <c r="F1" s="2" t="s">
        <v>89</v>
      </c>
    </row>
    <row r="2" spans="1:6">
      <c r="B2" s="2" t="s">
        <v>2</v>
      </c>
      <c r="C2" s="2" t="s">
        <v>90</v>
      </c>
      <c r="D2" s="2" t="s">
        <v>2</v>
      </c>
      <c r="E2" s="2" t="s">
        <v>90</v>
      </c>
      <c r="F2" s="2" t="s">
        <v>25</v>
      </c>
    </row>
    <row r="3" spans="1:6">
      <c r="A3" s="3" t="s">
        <v>756</v>
      </c>
    </row>
    <row r="4" spans="1:6">
      <c r="A4" s="4" t="s">
        <v>861</v>
      </c>
      <c r="D4" s="7" t="n">
        <v>70005000</v>
      </c>
      <c r="E4" s="7" t="n">
        <v>0</v>
      </c>
    </row>
    <row r="5" spans="1:6">
      <c r="A5" s="4" t="s">
        <v>862</v>
      </c>
      <c r="D5" s="5" t="n">
        <v>55385000</v>
      </c>
      <c r="F5" s="7" t="n">
        <v>65502000</v>
      </c>
    </row>
    <row r="6" spans="1:6">
      <c r="A6" s="4" t="s">
        <v>863</v>
      </c>
      <c r="B6" s="7" t="n">
        <v>5568667000</v>
      </c>
      <c r="D6" s="5" t="n">
        <v>5568667000</v>
      </c>
      <c r="F6" s="5" t="n">
        <v>5307250000</v>
      </c>
    </row>
    <row r="7" spans="1:6">
      <c r="A7" s="4" t="s">
        <v>774</v>
      </c>
    </row>
    <row r="8" spans="1:6">
      <c r="A8" s="3" t="s">
        <v>756</v>
      </c>
    </row>
    <row r="9" spans="1:6">
      <c r="A9" s="4" t="s">
        <v>862</v>
      </c>
      <c r="D9" s="5" t="n">
        <v>4691000</v>
      </c>
      <c r="F9" s="5" t="n">
        <v>12391000</v>
      </c>
    </row>
    <row r="10" spans="1:6">
      <c r="A10" s="4" t="s">
        <v>863</v>
      </c>
      <c r="B10" s="5" t="n">
        <v>1112531000</v>
      </c>
      <c r="D10" s="5" t="n">
        <v>1112531000</v>
      </c>
      <c r="F10" s="7" t="n">
        <v>1735758000</v>
      </c>
    </row>
    <row r="11" spans="1:6">
      <c r="A11" s="4" t="s">
        <v>107</v>
      </c>
    </row>
    <row r="12" spans="1:6">
      <c r="A12" s="3" t="s">
        <v>756</v>
      </c>
    </row>
    <row r="13" spans="1:6">
      <c r="A13" s="4" t="s">
        <v>124</v>
      </c>
      <c r="B13" s="5" t="n">
        <v>-14445000</v>
      </c>
      <c r="C13" s="7" t="n">
        <v>0</v>
      </c>
      <c r="D13" s="5" t="n">
        <v>-14445000</v>
      </c>
      <c r="E13" s="5" t="n">
        <v>0</v>
      </c>
    </row>
    <row r="14" spans="1:6">
      <c r="A14" s="4" t="s">
        <v>123</v>
      </c>
      <c r="B14" s="5" t="n">
        <v>5000</v>
      </c>
      <c r="C14" s="7" t="n">
        <v>0</v>
      </c>
      <c r="D14" s="5" t="n">
        <v>5000</v>
      </c>
      <c r="E14" s="7" t="n">
        <v>0</v>
      </c>
    </row>
    <row r="15" spans="1:6">
      <c r="A15" s="4" t="s">
        <v>864</v>
      </c>
    </row>
    <row r="16" spans="1:6">
      <c r="A16" s="3" t="s">
        <v>756</v>
      </c>
    </row>
    <row r="17" spans="1:6">
      <c r="A17" s="4" t="s">
        <v>863</v>
      </c>
      <c r="B17" s="7" t="n">
        <v>70000000</v>
      </c>
      <c r="D17" s="7" t="n">
        <v>70000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65</v>
      </c>
      <c r="B1" s="2" t="s">
        <v>1</v>
      </c>
      <c r="C1" s="2" t="s">
        <v>89</v>
      </c>
    </row>
    <row r="2" spans="1:3">
      <c r="B2" s="2" t="s">
        <v>2</v>
      </c>
      <c r="C2" s="2" t="s">
        <v>25</v>
      </c>
    </row>
    <row r="3" spans="1:3">
      <c r="A3" s="3" t="s">
        <v>866</v>
      </c>
    </row>
    <row r="4" spans="1:3">
      <c r="A4" s="4" t="s">
        <v>757</v>
      </c>
      <c r="B4" s="7" t="n">
        <v>101861</v>
      </c>
      <c r="C4" s="7" t="n">
        <v>103170</v>
      </c>
    </row>
    <row r="5" spans="1:3">
      <c r="A5" s="4" t="s">
        <v>758</v>
      </c>
      <c r="B5" s="5" t="n">
        <v>3205</v>
      </c>
      <c r="C5" s="5" t="n">
        <v>3347</v>
      </c>
    </row>
    <row r="6" spans="1:3">
      <c r="A6" s="4" t="s">
        <v>759</v>
      </c>
      <c r="B6" s="5" t="n">
        <v>21125</v>
      </c>
      <c r="C6" s="5" t="n">
        <v>12318</v>
      </c>
    </row>
    <row r="7" spans="1:3">
      <c r="A7" s="4" t="s">
        <v>867</v>
      </c>
      <c r="B7" s="7" t="n">
        <v>83941</v>
      </c>
      <c r="C7" s="7" t="n">
        <v>94199</v>
      </c>
    </row>
    <row r="8" spans="1:3">
      <c r="A8" s="4" t="s">
        <v>761</v>
      </c>
      <c r="B8" s="4" t="s">
        <v>868</v>
      </c>
      <c r="C8" s="4" t="s">
        <v>869</v>
      </c>
    </row>
    <row r="9" spans="1:3">
      <c r="A9" s="4" t="s">
        <v>804</v>
      </c>
    </row>
    <row r="10" spans="1:3">
      <c r="A10" s="3" t="s">
        <v>866</v>
      </c>
    </row>
    <row r="11" spans="1:3">
      <c r="A11" s="4" t="s">
        <v>757</v>
      </c>
      <c r="B11" s="7" t="n">
        <v>91</v>
      </c>
      <c r="C11" s="7" t="n">
        <v>97</v>
      </c>
    </row>
    <row r="12" spans="1:3">
      <c r="A12" s="4" t="s">
        <v>758</v>
      </c>
      <c r="B12" s="5" t="n">
        <v>5</v>
      </c>
      <c r="C12" s="5" t="n">
        <v>5</v>
      </c>
    </row>
    <row r="13" spans="1:3">
      <c r="A13" s="4" t="s">
        <v>759</v>
      </c>
      <c r="B13" s="5" t="n">
        <v>0</v>
      </c>
      <c r="C13" s="5" t="n">
        <v>0</v>
      </c>
    </row>
    <row r="14" spans="1:3">
      <c r="A14" s="4" t="s">
        <v>867</v>
      </c>
      <c r="B14" s="7" t="n">
        <v>96</v>
      </c>
      <c r="C14" s="7" t="n">
        <v>102</v>
      </c>
    </row>
    <row r="15" spans="1:3">
      <c r="A15" s="4" t="s">
        <v>761</v>
      </c>
      <c r="B15" s="4" t="s">
        <v>870</v>
      </c>
      <c r="C15" s="4" t="s">
        <v>870</v>
      </c>
    </row>
    <row r="16" spans="1:3">
      <c r="A16" s="4" t="s">
        <v>810</v>
      </c>
    </row>
    <row r="17" spans="1:3">
      <c r="A17" s="3" t="s">
        <v>866</v>
      </c>
    </row>
    <row r="18" spans="1:3">
      <c r="A18" s="4" t="s">
        <v>757</v>
      </c>
      <c r="B18" s="7" t="n">
        <v>91</v>
      </c>
      <c r="C18" s="7" t="n">
        <v>97</v>
      </c>
    </row>
    <row r="19" spans="1:3">
      <c r="A19" s="4" t="s">
        <v>758</v>
      </c>
      <c r="B19" s="5" t="n">
        <v>5</v>
      </c>
      <c r="C19" s="5" t="n">
        <v>5</v>
      </c>
    </row>
    <row r="20" spans="1:3">
      <c r="A20" s="4" t="s">
        <v>759</v>
      </c>
      <c r="B20" s="5" t="n">
        <v>0</v>
      </c>
      <c r="C20" s="5" t="n">
        <v>0</v>
      </c>
    </row>
    <row r="21" spans="1:3">
      <c r="A21" s="4" t="s">
        <v>867</v>
      </c>
      <c r="B21" s="7" t="n">
        <v>96</v>
      </c>
      <c r="C21" s="7" t="n">
        <v>102</v>
      </c>
    </row>
    <row r="22" spans="1:3">
      <c r="A22" s="4" t="s">
        <v>761</v>
      </c>
      <c r="B22" s="4" t="s">
        <v>870</v>
      </c>
      <c r="C22" s="4" t="s">
        <v>870</v>
      </c>
    </row>
    <row r="23" spans="1:3">
      <c r="A23" s="4" t="s">
        <v>813</v>
      </c>
    </row>
    <row r="24" spans="1:3">
      <c r="A24" s="3" t="s">
        <v>866</v>
      </c>
    </row>
    <row r="25" spans="1:3">
      <c r="A25" s="4" t="s">
        <v>757</v>
      </c>
      <c r="B25" s="7" t="n">
        <v>0</v>
      </c>
      <c r="C25" s="7" t="n">
        <v>0</v>
      </c>
    </row>
    <row r="26" spans="1:3">
      <c r="A26" s="4" t="s">
        <v>758</v>
      </c>
      <c r="B26" s="5" t="n">
        <v>0</v>
      </c>
      <c r="C26" s="5" t="n">
        <v>0</v>
      </c>
    </row>
    <row r="27" spans="1:3">
      <c r="A27" s="4" t="s">
        <v>759</v>
      </c>
      <c r="B27" s="5" t="n">
        <v>0</v>
      </c>
      <c r="C27" s="5" t="n">
        <v>0</v>
      </c>
    </row>
    <row r="28" spans="1:3">
      <c r="A28" s="4" t="s">
        <v>867</v>
      </c>
      <c r="B28" s="7" t="n">
        <v>0</v>
      </c>
      <c r="C28" s="7" t="n">
        <v>0</v>
      </c>
    </row>
    <row r="29" spans="1:3">
      <c r="A29" s="4" t="s">
        <v>761</v>
      </c>
      <c r="B29" s="4" t="s">
        <v>769</v>
      </c>
      <c r="C29" s="4" t="s">
        <v>769</v>
      </c>
    </row>
    <row r="30" spans="1:3">
      <c r="A30" s="4" t="s">
        <v>837</v>
      </c>
    </row>
    <row r="31" spans="1:3">
      <c r="A31" s="3" t="s">
        <v>866</v>
      </c>
    </row>
    <row r="32" spans="1:3">
      <c r="A32" s="4" t="s">
        <v>757</v>
      </c>
      <c r="B32" s="7" t="n">
        <v>1500</v>
      </c>
      <c r="C32" s="7" t="n">
        <v>1500</v>
      </c>
    </row>
    <row r="33" spans="1:3">
      <c r="A33" s="4" t="s">
        <v>758</v>
      </c>
      <c r="B33" s="5" t="n">
        <v>0</v>
      </c>
      <c r="C33" s="5" t="n">
        <v>0</v>
      </c>
    </row>
    <row r="34" spans="1:3">
      <c r="A34" s="4" t="s">
        <v>759</v>
      </c>
      <c r="B34" s="5" t="n">
        <v>1</v>
      </c>
      <c r="C34" s="5" t="n">
        <v>0</v>
      </c>
    </row>
    <row r="35" spans="1:3">
      <c r="A35" s="4" t="s">
        <v>867</v>
      </c>
      <c r="B35" s="7" t="n">
        <v>1499</v>
      </c>
      <c r="C35" s="7" t="n">
        <v>1500</v>
      </c>
    </row>
    <row r="36" spans="1:3">
      <c r="A36" s="4" t="s">
        <v>761</v>
      </c>
      <c r="B36" s="4" t="s">
        <v>871</v>
      </c>
      <c r="C36" s="4" t="s">
        <v>766</v>
      </c>
    </row>
    <row r="37" spans="1:3">
      <c r="A37" s="4" t="s">
        <v>839</v>
      </c>
    </row>
    <row r="38" spans="1:3">
      <c r="A38" s="3" t="s">
        <v>866</v>
      </c>
    </row>
    <row r="39" spans="1:3">
      <c r="A39" s="4" t="s">
        <v>757</v>
      </c>
      <c r="B39" s="7" t="n">
        <v>0</v>
      </c>
      <c r="C39" s="7" t="n">
        <v>250</v>
      </c>
    </row>
    <row r="40" spans="1:3">
      <c r="A40" s="4" t="s">
        <v>758</v>
      </c>
      <c r="B40" s="5" t="n">
        <v>0</v>
      </c>
      <c r="C40" s="5" t="n">
        <v>0</v>
      </c>
    </row>
    <row r="41" spans="1:3">
      <c r="A41" s="4" t="s">
        <v>759</v>
      </c>
      <c r="B41" s="5" t="n">
        <v>0</v>
      </c>
      <c r="C41" s="5" t="n">
        <v>0</v>
      </c>
    </row>
    <row r="42" spans="1:3">
      <c r="A42" s="4" t="s">
        <v>867</v>
      </c>
      <c r="B42" s="7" t="n">
        <v>0</v>
      </c>
      <c r="C42" s="7" t="n">
        <v>250</v>
      </c>
    </row>
    <row r="43" spans="1:3">
      <c r="A43" s="4" t="s">
        <v>761</v>
      </c>
      <c r="B43" s="4" t="s">
        <v>769</v>
      </c>
      <c r="C43" s="4" t="s">
        <v>872</v>
      </c>
    </row>
    <row r="44" spans="1:3">
      <c r="A44" s="4" t="s">
        <v>840</v>
      </c>
    </row>
    <row r="45" spans="1:3">
      <c r="A45" s="3" t="s">
        <v>866</v>
      </c>
    </row>
    <row r="46" spans="1:3">
      <c r="A46" s="4" t="s">
        <v>757</v>
      </c>
      <c r="B46" s="7" t="n">
        <v>1500</v>
      </c>
      <c r="C46" s="7" t="n">
        <v>1250</v>
      </c>
    </row>
    <row r="47" spans="1:3">
      <c r="A47" s="4" t="s">
        <v>758</v>
      </c>
      <c r="B47" s="5" t="n">
        <v>0</v>
      </c>
      <c r="C47" s="5" t="n">
        <v>0</v>
      </c>
    </row>
    <row r="48" spans="1:3">
      <c r="A48" s="4" t="s">
        <v>759</v>
      </c>
      <c r="B48" s="5" t="n">
        <v>1</v>
      </c>
      <c r="C48" s="5" t="n">
        <v>0</v>
      </c>
    </row>
    <row r="49" spans="1:3">
      <c r="A49" s="4" t="s">
        <v>867</v>
      </c>
      <c r="B49" s="7" t="n">
        <v>1499</v>
      </c>
      <c r="C49" s="7" t="n">
        <v>1250</v>
      </c>
    </row>
    <row r="50" spans="1:3">
      <c r="A50" s="4" t="s">
        <v>761</v>
      </c>
      <c r="B50" s="4" t="s">
        <v>871</v>
      </c>
      <c r="C50" s="4" t="s">
        <v>873</v>
      </c>
    </row>
    <row r="51" spans="1:3">
      <c r="A51" s="4" t="s">
        <v>842</v>
      </c>
    </row>
    <row r="52" spans="1:3">
      <c r="A52" s="3" t="s">
        <v>866</v>
      </c>
    </row>
    <row r="53" spans="1:3">
      <c r="A53" s="4" t="s">
        <v>757</v>
      </c>
      <c r="B53" s="7" t="n">
        <v>0</v>
      </c>
      <c r="C53" s="7" t="n">
        <v>0</v>
      </c>
    </row>
    <row r="54" spans="1:3">
      <c r="A54" s="4" t="s">
        <v>758</v>
      </c>
      <c r="B54" s="5" t="n">
        <v>0</v>
      </c>
      <c r="C54" s="5" t="n">
        <v>0</v>
      </c>
    </row>
    <row r="55" spans="1:3">
      <c r="A55" s="4" t="s">
        <v>759</v>
      </c>
      <c r="B55" s="5" t="n">
        <v>0</v>
      </c>
      <c r="C55" s="5" t="n">
        <v>0</v>
      </c>
    </row>
    <row r="56" spans="1:3">
      <c r="A56" s="4" t="s">
        <v>867</v>
      </c>
      <c r="B56" s="7" t="n">
        <v>0</v>
      </c>
      <c r="C56" s="7" t="n">
        <v>0</v>
      </c>
    </row>
    <row r="57" spans="1:3">
      <c r="A57" s="4" t="s">
        <v>761</v>
      </c>
      <c r="B57" s="4" t="s">
        <v>769</v>
      </c>
      <c r="C57" s="4" t="s">
        <v>769</v>
      </c>
    </row>
    <row r="58" spans="1:3">
      <c r="A58" s="4" t="s">
        <v>845</v>
      </c>
    </row>
    <row r="59" spans="1:3">
      <c r="A59" s="3" t="s">
        <v>866</v>
      </c>
    </row>
    <row r="60" spans="1:3">
      <c r="A60" s="4" t="s">
        <v>757</v>
      </c>
      <c r="B60" s="7" t="n">
        <v>0</v>
      </c>
      <c r="C60" s="7" t="n">
        <v>0</v>
      </c>
    </row>
    <row r="61" spans="1:3">
      <c r="A61" s="4" t="s">
        <v>758</v>
      </c>
      <c r="B61" s="5" t="n">
        <v>0</v>
      </c>
      <c r="C61" s="5" t="n">
        <v>0</v>
      </c>
    </row>
    <row r="62" spans="1:3">
      <c r="A62" s="4" t="s">
        <v>759</v>
      </c>
      <c r="B62" s="5" t="n">
        <v>0</v>
      </c>
      <c r="C62" s="5" t="n">
        <v>0</v>
      </c>
    </row>
    <row r="63" spans="1:3">
      <c r="A63" s="4" t="s">
        <v>867</v>
      </c>
      <c r="B63" s="7" t="n">
        <v>0</v>
      </c>
      <c r="C63" s="7" t="n">
        <v>0</v>
      </c>
    </row>
    <row r="64" spans="1:3">
      <c r="A64" s="4" t="s">
        <v>761</v>
      </c>
      <c r="B64" s="4" t="s">
        <v>769</v>
      </c>
      <c r="C64" s="4" t="s">
        <v>769</v>
      </c>
    </row>
    <row r="65" spans="1:3">
      <c r="A65" s="4" t="s">
        <v>789</v>
      </c>
    </row>
    <row r="66" spans="1:3">
      <c r="A66" s="3" t="s">
        <v>866</v>
      </c>
    </row>
    <row r="67" spans="1:3">
      <c r="A67" s="4" t="s">
        <v>757</v>
      </c>
      <c r="B67" s="7" t="n">
        <v>100270</v>
      </c>
      <c r="C67" s="7" t="n">
        <v>101573</v>
      </c>
    </row>
    <row r="68" spans="1:3">
      <c r="A68" s="4" t="s">
        <v>758</v>
      </c>
      <c r="B68" s="5" t="n">
        <v>3200</v>
      </c>
      <c r="C68" s="5" t="n">
        <v>3342</v>
      </c>
    </row>
    <row r="69" spans="1:3">
      <c r="A69" s="4" t="s">
        <v>759</v>
      </c>
      <c r="B69" s="5" t="n">
        <v>21124</v>
      </c>
      <c r="C69" s="5" t="n">
        <v>12318</v>
      </c>
    </row>
    <row r="70" spans="1:3">
      <c r="A70" s="4" t="s">
        <v>867</v>
      </c>
      <c r="B70" s="7" t="n">
        <v>82346</v>
      </c>
      <c r="C70" s="7" t="n">
        <v>92597</v>
      </c>
    </row>
    <row r="71" spans="1:3">
      <c r="A71" s="4" t="s">
        <v>761</v>
      </c>
      <c r="B71" s="4" t="s">
        <v>874</v>
      </c>
      <c r="C71" s="4" t="s">
        <v>875</v>
      </c>
    </row>
    <row r="72" spans="1:3">
      <c r="A72" s="4" t="s">
        <v>792</v>
      </c>
    </row>
    <row r="73" spans="1:3">
      <c r="A73" s="3" t="s">
        <v>866</v>
      </c>
    </row>
    <row r="74" spans="1:3">
      <c r="A74" s="4" t="s">
        <v>757</v>
      </c>
      <c r="B74" s="7" t="n">
        <v>2865</v>
      </c>
      <c r="C74" s="7" t="n">
        <v>2740</v>
      </c>
    </row>
    <row r="75" spans="1:3">
      <c r="A75" s="4" t="s">
        <v>758</v>
      </c>
      <c r="B75" s="5" t="n">
        <v>0</v>
      </c>
      <c r="C75" s="5" t="n">
        <v>0</v>
      </c>
    </row>
    <row r="76" spans="1:3">
      <c r="A76" s="4" t="s">
        <v>759</v>
      </c>
      <c r="B76" s="5" t="n">
        <v>85</v>
      </c>
      <c r="C76" s="5" t="n">
        <v>8</v>
      </c>
    </row>
    <row r="77" spans="1:3">
      <c r="A77" s="4" t="s">
        <v>867</v>
      </c>
      <c r="B77" s="7" t="n">
        <v>2780</v>
      </c>
      <c r="C77" s="7" t="n">
        <v>2732</v>
      </c>
    </row>
    <row r="78" spans="1:3">
      <c r="A78" s="4" t="s">
        <v>761</v>
      </c>
      <c r="B78" s="4" t="s">
        <v>876</v>
      </c>
      <c r="C78" s="4" t="s">
        <v>877</v>
      </c>
    </row>
    <row r="79" spans="1:3">
      <c r="A79" s="4" t="s">
        <v>795</v>
      </c>
    </row>
    <row r="80" spans="1:3">
      <c r="A80" s="3" t="s">
        <v>866</v>
      </c>
    </row>
    <row r="81" spans="1:3">
      <c r="A81" s="4" t="s">
        <v>757</v>
      </c>
      <c r="B81" s="7" t="n">
        <v>13400</v>
      </c>
      <c r="C81" s="7" t="n">
        <v>12830</v>
      </c>
    </row>
    <row r="82" spans="1:3">
      <c r="A82" s="4" t="s">
        <v>758</v>
      </c>
      <c r="B82" s="5" t="n">
        <v>0</v>
      </c>
      <c r="C82" s="5" t="n">
        <v>0</v>
      </c>
    </row>
    <row r="83" spans="1:3">
      <c r="A83" s="4" t="s">
        <v>759</v>
      </c>
      <c r="B83" s="5" t="n">
        <v>3758</v>
      </c>
      <c r="C83" s="5" t="n">
        <v>764</v>
      </c>
    </row>
    <row r="84" spans="1:3">
      <c r="A84" s="4" t="s">
        <v>867</v>
      </c>
      <c r="B84" s="7" t="n">
        <v>9642</v>
      </c>
      <c r="C84" s="7" t="n">
        <v>12066</v>
      </c>
    </row>
    <row r="85" spans="1:3">
      <c r="A85" s="4" t="s">
        <v>761</v>
      </c>
      <c r="B85" s="4" t="s">
        <v>878</v>
      </c>
      <c r="C85" s="4" t="s">
        <v>879</v>
      </c>
    </row>
    <row r="86" spans="1:3">
      <c r="A86" s="4" t="s">
        <v>798</v>
      </c>
    </row>
    <row r="87" spans="1:3">
      <c r="A87" s="3" t="s">
        <v>866</v>
      </c>
    </row>
    <row r="88" spans="1:3">
      <c r="A88" s="4" t="s">
        <v>757</v>
      </c>
      <c r="B88" s="7" t="n">
        <v>20310</v>
      </c>
      <c r="C88" s="7" t="n">
        <v>21325</v>
      </c>
    </row>
    <row r="89" spans="1:3">
      <c r="A89" s="4" t="s">
        <v>758</v>
      </c>
      <c r="B89" s="5" t="n">
        <v>0</v>
      </c>
      <c r="C89" s="5" t="n">
        <v>0</v>
      </c>
    </row>
    <row r="90" spans="1:3">
      <c r="A90" s="4" t="s">
        <v>759</v>
      </c>
      <c r="B90" s="5" t="n">
        <v>8561</v>
      </c>
      <c r="C90" s="5" t="n">
        <v>6003</v>
      </c>
    </row>
    <row r="91" spans="1:3">
      <c r="A91" s="4" t="s">
        <v>867</v>
      </c>
      <c r="B91" s="7" t="n">
        <v>11749</v>
      </c>
      <c r="C91" s="7" t="n">
        <v>15322</v>
      </c>
    </row>
    <row r="92" spans="1:3">
      <c r="A92" s="4" t="s">
        <v>761</v>
      </c>
      <c r="B92" s="4" t="s">
        <v>880</v>
      </c>
      <c r="C92" s="4" t="s">
        <v>881</v>
      </c>
    </row>
    <row r="93" spans="1:3">
      <c r="A93" s="4" t="s">
        <v>801</v>
      </c>
    </row>
    <row r="94" spans="1:3">
      <c r="A94" s="3" t="s">
        <v>866</v>
      </c>
    </row>
    <row r="95" spans="1:3">
      <c r="A95" s="4" t="s">
        <v>757</v>
      </c>
      <c r="B95" s="7" t="n">
        <v>63695</v>
      </c>
      <c r="C95" s="7" t="n">
        <v>64678</v>
      </c>
    </row>
    <row r="96" spans="1:3">
      <c r="A96" s="4" t="s">
        <v>758</v>
      </c>
      <c r="B96" s="5" t="n">
        <v>3200</v>
      </c>
      <c r="C96" s="5" t="n">
        <v>3342</v>
      </c>
    </row>
    <row r="97" spans="1:3">
      <c r="A97" s="4" t="s">
        <v>759</v>
      </c>
      <c r="B97" s="5" t="n">
        <v>8720</v>
      </c>
      <c r="C97" s="5" t="n">
        <v>5543</v>
      </c>
    </row>
    <row r="98" spans="1:3">
      <c r="A98" s="4" t="s">
        <v>867</v>
      </c>
      <c r="B98" s="7" t="n">
        <v>58175</v>
      </c>
      <c r="C98" s="7" t="n">
        <v>62477</v>
      </c>
    </row>
    <row r="99" spans="1:3">
      <c r="A99" s="4" t="s">
        <v>761</v>
      </c>
      <c r="B99" s="4" t="s">
        <v>882</v>
      </c>
      <c r="C99" s="4" t="s">
        <v>88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84</v>
      </c>
      <c r="B1" s="2" t="s">
        <v>1</v>
      </c>
      <c r="C1" s="2" t="s">
        <v>89</v>
      </c>
    </row>
    <row r="2" spans="1:3">
      <c r="B2" s="2" t="s">
        <v>2</v>
      </c>
      <c r="C2" s="2" t="s">
        <v>25</v>
      </c>
    </row>
    <row r="3" spans="1:3">
      <c r="A3" s="3" t="s">
        <v>847</v>
      </c>
    </row>
    <row r="4" spans="1:3">
      <c r="A4" s="4" t="s">
        <v>848</v>
      </c>
      <c r="B4" s="7" t="n">
        <v>1249</v>
      </c>
      <c r="C4" s="7" t="n">
        <v>373</v>
      </c>
    </row>
    <row r="5" spans="1:3">
      <c r="A5" s="4" t="s">
        <v>849</v>
      </c>
      <c r="B5" s="5" t="n">
        <v>1</v>
      </c>
      <c r="C5" s="5" t="n">
        <v>2</v>
      </c>
    </row>
    <row r="6" spans="1:3">
      <c r="A6" s="4" t="s">
        <v>850</v>
      </c>
      <c r="B6" s="5" t="n">
        <v>37161</v>
      </c>
      <c r="C6" s="5" t="n">
        <v>45969</v>
      </c>
    </row>
    <row r="7" spans="1:3">
      <c r="A7" s="4" t="s">
        <v>851</v>
      </c>
      <c r="B7" s="5" t="n">
        <v>21124</v>
      </c>
      <c r="C7" s="5" t="n">
        <v>12316</v>
      </c>
    </row>
    <row r="8" spans="1:3">
      <c r="A8" s="4" t="s">
        <v>852</v>
      </c>
      <c r="B8" s="5" t="n">
        <v>38410</v>
      </c>
      <c r="C8" s="5" t="n">
        <v>46342</v>
      </c>
    </row>
    <row r="9" spans="1:3">
      <c r="A9" s="4" t="s">
        <v>853</v>
      </c>
      <c r="B9" s="5" t="n">
        <v>21125</v>
      </c>
      <c r="C9" s="5" t="n">
        <v>12318</v>
      </c>
    </row>
    <row r="10" spans="1:3">
      <c r="A10" s="4" t="s">
        <v>789</v>
      </c>
    </row>
    <row r="11" spans="1:3">
      <c r="A11" s="3" t="s">
        <v>847</v>
      </c>
    </row>
    <row r="12" spans="1:3">
      <c r="A12" s="4" t="s">
        <v>848</v>
      </c>
      <c r="B12" s="5" t="n">
        <v>0</v>
      </c>
      <c r="C12" s="5" t="n">
        <v>373</v>
      </c>
    </row>
    <row r="13" spans="1:3">
      <c r="A13" s="4" t="s">
        <v>849</v>
      </c>
      <c r="B13" s="5" t="n">
        <v>0</v>
      </c>
      <c r="C13" s="5" t="n">
        <v>2</v>
      </c>
    </row>
    <row r="14" spans="1:3">
      <c r="A14" s="4" t="s">
        <v>850</v>
      </c>
      <c r="B14" s="5" t="n">
        <v>37161</v>
      </c>
      <c r="C14" s="5" t="n">
        <v>45969</v>
      </c>
    </row>
    <row r="15" spans="1:3">
      <c r="A15" s="4" t="s">
        <v>851</v>
      </c>
      <c r="B15" s="5" t="n">
        <v>21124</v>
      </c>
      <c r="C15" s="5" t="n">
        <v>12316</v>
      </c>
    </row>
    <row r="16" spans="1:3">
      <c r="A16" s="4" t="s">
        <v>852</v>
      </c>
      <c r="B16" s="5" t="n">
        <v>37161</v>
      </c>
      <c r="C16" s="5" t="n">
        <v>46342</v>
      </c>
    </row>
    <row r="17" spans="1:3">
      <c r="A17" s="4" t="s">
        <v>853</v>
      </c>
      <c r="B17" s="5" t="n">
        <v>21124</v>
      </c>
      <c r="C17" s="5" t="n">
        <v>12318</v>
      </c>
    </row>
    <row r="18" spans="1:3">
      <c r="A18" s="4" t="s">
        <v>804</v>
      </c>
    </row>
    <row r="19" spans="1:3">
      <c r="A19" s="3" t="s">
        <v>847</v>
      </c>
    </row>
    <row r="20" spans="1:3">
      <c r="A20" s="4" t="s">
        <v>848</v>
      </c>
      <c r="B20" s="5" t="n">
        <v>0</v>
      </c>
    </row>
    <row r="21" spans="1:3">
      <c r="A21" s="4" t="s">
        <v>849</v>
      </c>
      <c r="B21" s="5" t="n">
        <v>0</v>
      </c>
    </row>
    <row r="22" spans="1:3">
      <c r="A22" s="4" t="s">
        <v>850</v>
      </c>
      <c r="B22" s="5" t="n">
        <v>0</v>
      </c>
    </row>
    <row r="23" spans="1:3">
      <c r="A23" s="4" t="s">
        <v>851</v>
      </c>
      <c r="B23" s="5" t="n">
        <v>0</v>
      </c>
    </row>
    <row r="24" spans="1:3">
      <c r="A24" s="4" t="s">
        <v>852</v>
      </c>
      <c r="B24" s="5" t="n">
        <v>0</v>
      </c>
    </row>
    <row r="25" spans="1:3">
      <c r="A25" s="4" t="s">
        <v>853</v>
      </c>
      <c r="B25" s="5" t="n">
        <v>0</v>
      </c>
    </row>
    <row r="26" spans="1:3">
      <c r="A26" s="4" t="s">
        <v>816</v>
      </c>
    </row>
    <row r="27" spans="1:3">
      <c r="A27" s="3" t="s">
        <v>847</v>
      </c>
    </row>
    <row r="28" spans="1:3">
      <c r="A28" s="4" t="s">
        <v>848</v>
      </c>
      <c r="B28" s="5" t="n">
        <v>0</v>
      </c>
      <c r="C28" s="5" t="n">
        <v>0</v>
      </c>
    </row>
    <row r="29" spans="1:3">
      <c r="A29" s="4" t="s">
        <v>849</v>
      </c>
      <c r="B29" s="5" t="n">
        <v>0</v>
      </c>
      <c r="C29" s="5" t="n">
        <v>0</v>
      </c>
    </row>
    <row r="30" spans="1:3">
      <c r="A30" s="4" t="s">
        <v>850</v>
      </c>
      <c r="B30" s="5" t="n">
        <v>0</v>
      </c>
      <c r="C30" s="5" t="n">
        <v>0</v>
      </c>
    </row>
    <row r="31" spans="1:3">
      <c r="A31" s="4" t="s">
        <v>851</v>
      </c>
      <c r="B31" s="5" t="n">
        <v>0</v>
      </c>
      <c r="C31" s="5" t="n">
        <v>0</v>
      </c>
    </row>
    <row r="32" spans="1:3">
      <c r="A32" s="4" t="s">
        <v>852</v>
      </c>
      <c r="B32" s="5" t="n">
        <v>0</v>
      </c>
      <c r="C32" s="5" t="n">
        <v>0</v>
      </c>
    </row>
    <row r="33" spans="1:3">
      <c r="A33" s="4" t="s">
        <v>853</v>
      </c>
      <c r="B33" s="5" t="n">
        <v>0</v>
      </c>
      <c r="C33" s="5" t="n">
        <v>0</v>
      </c>
    </row>
    <row r="34" spans="1:3">
      <c r="A34" s="4" t="s">
        <v>764</v>
      </c>
    </row>
    <row r="35" spans="1:3">
      <c r="A35" s="3" t="s">
        <v>847</v>
      </c>
    </row>
    <row r="36" spans="1:3">
      <c r="A36" s="4" t="s">
        <v>848</v>
      </c>
      <c r="B36" s="5" t="n">
        <v>0</v>
      </c>
      <c r="C36" s="5" t="n">
        <v>0</v>
      </c>
    </row>
    <row r="37" spans="1:3">
      <c r="A37" s="4" t="s">
        <v>849</v>
      </c>
      <c r="B37" s="5" t="n">
        <v>0</v>
      </c>
      <c r="C37" s="5" t="n">
        <v>0</v>
      </c>
    </row>
    <row r="38" spans="1:3">
      <c r="A38" s="4" t="s">
        <v>850</v>
      </c>
      <c r="B38" s="5" t="n">
        <v>0</v>
      </c>
      <c r="C38" s="5" t="n">
        <v>0</v>
      </c>
    </row>
    <row r="39" spans="1:3">
      <c r="A39" s="4" t="s">
        <v>851</v>
      </c>
      <c r="B39" s="5" t="n">
        <v>0</v>
      </c>
      <c r="C39" s="5" t="n">
        <v>0</v>
      </c>
    </row>
    <row r="40" spans="1:3">
      <c r="A40" s="4" t="s">
        <v>852</v>
      </c>
      <c r="B40" s="5" t="n">
        <v>0</v>
      </c>
      <c r="C40" s="5" t="n">
        <v>0</v>
      </c>
    </row>
    <row r="41" spans="1:3">
      <c r="A41" s="4" t="s">
        <v>853</v>
      </c>
      <c r="B41" s="5" t="n">
        <v>0</v>
      </c>
      <c r="C41" s="5" t="n">
        <v>0</v>
      </c>
    </row>
    <row r="42" spans="1:3">
      <c r="A42" s="4" t="s">
        <v>837</v>
      </c>
    </row>
    <row r="43" spans="1:3">
      <c r="A43" s="3" t="s">
        <v>847</v>
      </c>
    </row>
    <row r="44" spans="1:3">
      <c r="A44" s="4" t="s">
        <v>848</v>
      </c>
      <c r="B44" s="5" t="n">
        <v>1249</v>
      </c>
      <c r="C44" s="5" t="n">
        <v>0</v>
      </c>
    </row>
    <row r="45" spans="1:3">
      <c r="A45" s="4" t="s">
        <v>849</v>
      </c>
      <c r="B45" s="5" t="n">
        <v>1</v>
      </c>
      <c r="C45" s="5" t="n">
        <v>0</v>
      </c>
    </row>
    <row r="46" spans="1:3">
      <c r="A46" s="4" t="s">
        <v>850</v>
      </c>
      <c r="B46" s="5" t="n">
        <v>0</v>
      </c>
      <c r="C46" s="5" t="n">
        <v>0</v>
      </c>
    </row>
    <row r="47" spans="1:3">
      <c r="A47" s="4" t="s">
        <v>851</v>
      </c>
      <c r="B47" s="5" t="n">
        <v>0</v>
      </c>
      <c r="C47" s="5" t="n">
        <v>0</v>
      </c>
    </row>
    <row r="48" spans="1:3">
      <c r="A48" s="4" t="s">
        <v>852</v>
      </c>
      <c r="B48" s="5" t="n">
        <v>1249</v>
      </c>
      <c r="C48" s="5" t="n">
        <v>0</v>
      </c>
    </row>
    <row r="49" spans="1:3">
      <c r="A49" s="4" t="s">
        <v>853</v>
      </c>
      <c r="B49" s="7" t="n">
        <v>1</v>
      </c>
      <c r="C49" s="7"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3</vt:i4>
      </vt:variant>
    </vt:vector>
  </ns0:HeadingPairs>
  <ns0:TitlesOfParts>
    <vt:vector xmlns:vt="http://schemas.openxmlformats.org/officeDocument/2006/docPropsVTypes" baseType="lpstr" size="223">
      <vt:lpstr>Document and Entity Information</vt:lpstr>
      <vt:lpstr>CONSOLIDATED STATEMENTS OF COND</vt:lpstr>
      <vt:lpstr>CONSOLIDATED STATEMENTS OF CON3</vt:lpstr>
      <vt:lpstr>CONSOLIDATED STATEMENTS OF OPER</vt:lpstr>
      <vt:lpstr>CONSOLIDATED STATEMENTS OF COMP</vt:lpstr>
      <vt:lpstr>Tax Effect Allocated to Each Co</vt:lpstr>
      <vt:lpstr>CONSOLIDATED STATEMENTS OF CHAN</vt:lpstr>
      <vt:lpstr>Disclosure of Changes in Number</vt:lpstr>
      <vt:lpstr>CONSOLIDATED STATEMENTS OF CASH</vt:lpstr>
      <vt:lpstr>Nature of operations</vt:lpstr>
      <vt:lpstr>Basis of presentation and summa</vt:lpstr>
      <vt:lpstr>New accounting pronouncements</vt:lpstr>
      <vt:lpstr>Discontinued Operations</vt:lpstr>
      <vt:lpstr>Business combination</vt:lpstr>
      <vt:lpstr>Restructuring plan</vt:lpstr>
      <vt:lpstr>Restrictions on cash and due fr</vt:lpstr>
      <vt:lpstr>Pledged assets</vt:lpstr>
      <vt:lpstr>Investment securities</vt:lpstr>
      <vt:lpstr>Loans</vt:lpstr>
      <vt:lpstr>Allowance for loan losses</vt:lpstr>
      <vt:lpstr>FDIC loss share asset and true </vt:lpstr>
      <vt:lpstr>Mortgage banking activities</vt:lpstr>
      <vt:lpstr>Transfers of financial assets a</vt:lpstr>
      <vt:lpstr>Other Real Estate Owned</vt:lpstr>
      <vt:lpstr>Other assets</vt:lpstr>
      <vt:lpstr>Goodwill and other intangible a</vt:lpstr>
      <vt:lpstr>Deposits</vt:lpstr>
      <vt:lpstr>Borrowings</vt:lpstr>
      <vt:lpstr>Offsetting of financial assets </vt:lpstr>
      <vt:lpstr>Trust preferred securities</vt:lpstr>
      <vt:lpstr>Stockholders' equity</vt:lpstr>
      <vt:lpstr>Other comprehensive income (los</vt:lpstr>
      <vt:lpstr>Guarantees</vt:lpstr>
      <vt:lpstr>Commitments and contingencies</vt:lpstr>
      <vt:lpstr>Non-consolidated variable inter</vt:lpstr>
      <vt:lpstr>Related party transactions</vt:lpstr>
      <vt:lpstr>Fair value measurement</vt:lpstr>
      <vt:lpstr>Fair value of financial instrum</vt:lpstr>
      <vt:lpstr>Net income (loss) per common sh</vt:lpstr>
      <vt:lpstr>Other service fees</vt:lpstr>
      <vt:lpstr>FDIC loss share (expense) incom</vt:lpstr>
      <vt:lpstr>Pension and postretirement bene</vt:lpstr>
      <vt:lpstr>Stock-based compensation</vt:lpstr>
      <vt:lpstr>Income taxes</vt:lpstr>
      <vt:lpstr>Supplemental disclosure on the </vt:lpstr>
      <vt:lpstr>Segment Reporting</vt:lpstr>
      <vt:lpstr>Condensed consolidating financi</vt:lpstr>
      <vt:lpstr>Basis of presentation and sum48</vt:lpstr>
      <vt:lpstr>Business combination (Tables)</vt:lpstr>
      <vt:lpstr>Discontinued Operations (Tables</vt:lpstr>
      <vt:lpstr>Restructuring plan (Tables)</vt:lpstr>
      <vt:lpstr>Pledged assets (Tables)</vt:lpstr>
      <vt:lpstr>Investment securities (Tables)</vt:lpstr>
      <vt:lpstr>Loans (Tables)</vt:lpstr>
      <vt:lpstr>Allowance for loan losses (Tabl</vt:lpstr>
      <vt:lpstr>FDIC loss share asset and tru56</vt:lpstr>
      <vt:lpstr>Mortgage banking activities (Ta</vt:lpstr>
      <vt:lpstr>Transfers of financial assets58</vt:lpstr>
      <vt:lpstr>Other Real Estate Owned (Tables</vt:lpstr>
      <vt:lpstr>Other assets (Tables)</vt:lpstr>
      <vt:lpstr>Goodwill and other intangible61</vt:lpstr>
      <vt:lpstr>Deposits (Tables)</vt:lpstr>
      <vt:lpstr>Borrowings (Tables)</vt:lpstr>
      <vt:lpstr>Offsetting of financial asset64</vt:lpstr>
      <vt:lpstr>Trust preferred securities (Tab</vt:lpstr>
      <vt:lpstr>Other comprehensive income (l66</vt:lpstr>
      <vt:lpstr>Guarantees (Tables)</vt:lpstr>
      <vt:lpstr>Commitments and contingencies (</vt:lpstr>
      <vt:lpstr>Non-consolidated variable int69</vt:lpstr>
      <vt:lpstr>Related party transactions with</vt:lpstr>
      <vt:lpstr>Fair value measurement (Tables)</vt:lpstr>
      <vt:lpstr>Fair value of financial instr72</vt:lpstr>
      <vt:lpstr>Net income per common share (Ta</vt:lpstr>
      <vt:lpstr>Other service fees (Tables)</vt:lpstr>
      <vt:lpstr>FDIC loss share (expense) inc75</vt:lpstr>
      <vt:lpstr>Pension and postretirement be76</vt:lpstr>
      <vt:lpstr>Stock-based compensation (Table</vt:lpstr>
      <vt:lpstr>Income taxes (Tables)</vt:lpstr>
      <vt:lpstr>Supplemental disclosure on th79</vt:lpstr>
      <vt:lpstr>Segment reporting (Tables)</vt:lpstr>
      <vt:lpstr>Condensed consolidating finan81</vt:lpstr>
      <vt:lpstr>Basis of presentation and sum82</vt:lpstr>
      <vt:lpstr>Summary of significant accounti</vt:lpstr>
      <vt:lpstr>Fair values of major classes of</vt:lpstr>
      <vt:lpstr>Business Combination - Addition</vt:lpstr>
      <vt:lpstr>Discontinued Operations - Compo</vt:lpstr>
      <vt:lpstr>Discontinued Operations - Addit</vt:lpstr>
      <vt:lpstr>Restructuring plan (Detail)</vt:lpstr>
      <vt:lpstr>Activity in the reserve for res</vt:lpstr>
      <vt:lpstr>Restructuring plan - Additional</vt:lpstr>
      <vt:lpstr>Restrictions on cash and due 91</vt:lpstr>
      <vt:lpstr>Classification and carrying amo</vt:lpstr>
      <vt:lpstr>Pledged assets - Additional Inf</vt:lpstr>
      <vt:lpstr>Amortized cost, gross unrealize</vt:lpstr>
      <vt:lpstr>Fair value and gross unrealized</vt:lpstr>
      <vt:lpstr>Name of issuers, and the aggreg</vt:lpstr>
      <vt:lpstr>Investment securities available</vt:lpstr>
      <vt:lpstr>Amortized cost, gross unreali98</vt:lpstr>
      <vt:lpstr>Fair value and gross unrealiz99</vt:lpstr>
      <vt:lpstr>Investments held-to-maturity-Ad</vt:lpstr>
      <vt:lpstr>Composition of loans held-in-po</vt:lpstr>
      <vt:lpstr>Composition of loans held-in102</vt:lpstr>
      <vt:lpstr>Composition of loans held-in103</vt:lpstr>
      <vt:lpstr>Loans held-for-sale, by main lo</vt:lpstr>
      <vt:lpstr>Loans in non-performing status </vt:lpstr>
      <vt:lpstr>Loans in non-performing stat106</vt:lpstr>
      <vt:lpstr>Loans by past due status for no</vt:lpstr>
      <vt:lpstr>Loans held-for-sale in non-perf</vt:lpstr>
      <vt:lpstr>Acquired Loans Accounted for Un</vt:lpstr>
      <vt:lpstr>Covered loans in non-performing</vt:lpstr>
      <vt:lpstr>Covered loans past due status (</vt:lpstr>
      <vt:lpstr>Carrying amount of Westernbank </vt:lpstr>
      <vt:lpstr>Carrying amount of Westernba113</vt:lpstr>
      <vt:lpstr>Changes in the carrying amount </vt:lpstr>
      <vt:lpstr>Changes in the carrying amou115</vt:lpstr>
      <vt:lpstr>Changes in the carrying amou116</vt:lpstr>
      <vt:lpstr>ASC 310-30 Loans Acquired at Ac</vt:lpstr>
      <vt:lpstr>Loans - Additional Information </vt:lpstr>
      <vt:lpstr>Allowance Movement (Detail)</vt:lpstr>
      <vt:lpstr>Activity in Allowance for Loan </vt:lpstr>
      <vt:lpstr>Allowance for loan losses endin</vt:lpstr>
      <vt:lpstr>Disclosures related to loans in</vt:lpstr>
      <vt:lpstr>Average recorded investment and</vt:lpstr>
      <vt:lpstr>Troubled debt restructuring acc</vt:lpstr>
      <vt:lpstr>Troubled debt restructurings lo</vt:lpstr>
      <vt:lpstr>Quantitative information by loa</vt:lpstr>
      <vt:lpstr>T D R that subsequently default</vt:lpstr>
      <vt:lpstr>Credit quality indicators of no</vt:lpstr>
      <vt:lpstr>Allowance for loan losses - Add</vt:lpstr>
      <vt:lpstr>Activity in the FDIC loss share</vt:lpstr>
      <vt:lpstr>Fair value and the undiscounted</vt:lpstr>
      <vt:lpstr>FDIC loss share - Additional In</vt:lpstr>
      <vt:lpstr>Mortgage banking activities (De</vt:lpstr>
      <vt:lpstr>Initial fair value of assets ob</vt:lpstr>
      <vt:lpstr>Changes in MSRs measured using </vt:lpstr>
      <vt:lpstr>Changes in MSRs measured usi136</vt:lpstr>
      <vt:lpstr>Key economic assumptions used i</vt:lpstr>
      <vt:lpstr>Key economic assumptions used t</vt:lpstr>
      <vt:lpstr>Fair value of purchased MSRs, t</vt:lpstr>
      <vt:lpstr>Transfers of financial asset140</vt:lpstr>
      <vt:lpstr>Other Real Estate Owned (Detail</vt:lpstr>
      <vt:lpstr>Other Real Estate Owned - Addit</vt:lpstr>
      <vt:lpstr>Other assets by major categorie</vt:lpstr>
      <vt:lpstr>Other Assets- Additional Inform</vt:lpstr>
      <vt:lpstr>Carrying amount of goodwill by </vt:lpstr>
      <vt:lpstr>Gross amount of goodwill and ac</vt:lpstr>
      <vt:lpstr>Components of other intangible </vt:lpstr>
      <vt:lpstr>Estimated amortization of the i</vt:lpstr>
      <vt:lpstr>Goodwill and other intangibl149</vt:lpstr>
      <vt:lpstr>Total interest bearing deposits</vt:lpstr>
      <vt:lpstr>Summary of certificates of depo</vt:lpstr>
      <vt:lpstr>Deposits - Additional Informati</vt:lpstr>
      <vt:lpstr>Composition of federal funds pu</vt:lpstr>
      <vt:lpstr>Federal funds purchased and rep</vt:lpstr>
      <vt:lpstr>Other short-term borrowings (De</vt:lpstr>
      <vt:lpstr>Notes payable (Detail)</vt:lpstr>
      <vt:lpstr>Notes payable (Parenthetical) (</vt:lpstr>
      <vt:lpstr>Borrowings by contractual matur</vt:lpstr>
      <vt:lpstr>Offsetting of financial asse159</vt:lpstr>
      <vt:lpstr>Offsetting of financial liabili</vt:lpstr>
      <vt:lpstr>Offsetting of financial asse161</vt:lpstr>
      <vt:lpstr>Financial data pertaining to th</vt:lpstr>
      <vt:lpstr>Financial data pertaining to163</vt:lpstr>
      <vt:lpstr>Trust preferred securities - Ad</vt:lpstr>
      <vt:lpstr>Stockholders' equity - Addition</vt:lpstr>
      <vt:lpstr>Disclosure of accumulated other</vt:lpstr>
      <vt:lpstr>Reclassification out of accumul</vt:lpstr>
      <vt:lpstr>Changes in the Corporation's li</vt:lpstr>
      <vt:lpstr>Changes in the Corporation's169</vt:lpstr>
      <vt:lpstr>Guarantees - Additional Informa</vt:lpstr>
      <vt:lpstr>Financial instruments with off-</vt:lpstr>
      <vt:lpstr>Commitments and contingencies -</vt:lpstr>
      <vt:lpstr>Carrying amount and classificat</vt:lpstr>
      <vt:lpstr>Non-consolidated variable in174</vt:lpstr>
      <vt:lpstr>Corporation's equity in Evertec</vt:lpstr>
      <vt:lpstr>Financial Condition accounts ou</vt:lpstr>
      <vt:lpstr>Proportionate share of income (</vt:lpstr>
      <vt:lpstr>Transaction and service payment</vt:lpstr>
      <vt:lpstr>Corporation's equity in PRLP 20</vt:lpstr>
      <vt:lpstr>Financial Condition accounts180</vt:lpstr>
      <vt:lpstr>Proportionate share of incom181</vt:lpstr>
      <vt:lpstr>Impact on the results of operat</vt:lpstr>
      <vt:lpstr>Corporation's equity in PR Asse</vt:lpstr>
      <vt:lpstr>Financial Condition accounts184</vt:lpstr>
      <vt:lpstr>Proportionate share of incom185</vt:lpstr>
      <vt:lpstr>Impact on the results of ope186</vt:lpstr>
      <vt:lpstr>Related party transactions w187</vt:lpstr>
      <vt:lpstr>Assets and liabilities measured</vt:lpstr>
      <vt:lpstr>Assets measured at fair value o</vt:lpstr>
      <vt:lpstr>Changes in level 3 assets and l</vt:lpstr>
      <vt:lpstr>Gains and losses (realized and </vt:lpstr>
      <vt:lpstr>Quantitative inputs level 3 (De</vt:lpstr>
      <vt:lpstr>Fair value measurement - Additi</vt:lpstr>
      <vt:lpstr>Carrying or notional amounts an</vt:lpstr>
      <vt:lpstr>Aggregate status of the plans a</vt:lpstr>
      <vt:lpstr>Computation of net income (loss</vt:lpstr>
      <vt:lpstr>Net income (loss) per common197</vt:lpstr>
      <vt:lpstr>Other services fees by major ca</vt:lpstr>
      <vt:lpstr>FDIC loss share (expense) in199</vt:lpstr>
      <vt:lpstr>FDIC loss share (expense) in200</vt:lpstr>
      <vt:lpstr>Components of net periodic pens</vt:lpstr>
      <vt:lpstr>Components of net periodic post</vt:lpstr>
      <vt:lpstr>Pension and postretirement b203</vt:lpstr>
      <vt:lpstr>Summary of stock option activit</vt:lpstr>
      <vt:lpstr>Summary of restricted stock act</vt:lpstr>
      <vt:lpstr>Summary of restricted stock 206</vt:lpstr>
      <vt:lpstr>Stock-based compensation - Addi</vt:lpstr>
      <vt:lpstr>Differences between income tax </vt:lpstr>
      <vt:lpstr>Components of deferred tax asse</vt:lpstr>
      <vt:lpstr>Reconciliation of unrecognized </vt:lpstr>
      <vt:lpstr>Income Taxes - Additional Infor</vt:lpstr>
      <vt:lpstr>Additional disclosures on cash </vt:lpstr>
      <vt:lpstr>Cash disbursement for considera</vt:lpstr>
      <vt:lpstr>Additional disclosures on ca214</vt:lpstr>
      <vt:lpstr>Results of Operations (Detail)</vt:lpstr>
      <vt:lpstr>Geographic information (Detail)</vt:lpstr>
      <vt:lpstr>Selected Balance Sheet informat</vt:lpstr>
      <vt:lpstr>Segment Reporting - Additional </vt:lpstr>
      <vt:lpstr>Subsequent events- Additional I</vt:lpstr>
      <vt:lpstr>Condensed consolidating fina220</vt:lpstr>
      <vt:lpstr>Condensed Consolidating Stateme</vt:lpstr>
      <vt:lpstr>Condensed Consolidating Stat222</vt:lpstr>
      <vt:lpstr>Condensed Consolidating Stat2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56:43Z</dcterms:created>
  <dcterms:modified xmlns:dcterms="http://purl.org/dc/terms/" xmlns:xsi="http://www.w3.org/2001/XMLSchema-instance" xsi:type="dcterms:W3CDTF">2015-08-10T15:56:43Z</dcterms:modified>
  <dc:title xmlns:dc="http://purl.org/dc/elements/1.1/">Untitled</dc:title>
  <dc:description xmlns:dc="http://purl.org/dc/elements/1.1/"/>
  <dc:subject xmlns:dc="http://purl.org/dc/elements/1.1/"/>
  <cp:keywords/>
  <cp:category/>
</cp:coreProperties>
</file>